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7" r:id="rId1"/>
    <sheet name="Consolidated_Balance_Sheets_Un"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Accounting_Policies" sheetId="88" r:id="rId10"/>
    <sheet name="Mortgage_Debt_and_Notes_Payabl" sheetId="89" r:id="rId11"/>
    <sheet name="Revolving_Credit_Facility" sheetId="90" r:id="rId12"/>
    <sheet name="Convertible_Senior_Debt" sheetId="91" r:id="rId13"/>
    <sheet name="Derivative_Instruments_and_Hed" sheetId="92" r:id="rId14"/>
    <sheet name="Fair_Value_Measurements" sheetId="93" r:id="rId15"/>
    <sheet name="Capital_Stock" sheetId="94" r:id="rId16"/>
    <sheet name="StockBased_Compensation" sheetId="95" r:id="rId17"/>
    <sheet name="WriteOff_of_Abandoned_Developm" sheetId="96" r:id="rId18"/>
    <sheet name="Impairment_of_Real_Estate_and_" sheetId="97" r:id="rId19"/>
    <sheet name="Net_Gain_Loss_on_Land_Held_for" sheetId="98" r:id="rId20"/>
    <sheet name="Gain_Loss_on_Extinguishment_of" sheetId="99" r:id="rId21"/>
    <sheet name="Net_Loss_on_Disposition_of_Par" sheetId="100" r:id="rId22"/>
    <sheet name="Net_Gain_Loss_on_Disposition_o" sheetId="101" r:id="rId23"/>
    <sheet name="Income_Taxes" sheetId="102" r:id="rId24"/>
    <sheet name="Discontinued_Operations_and_Ga" sheetId="103" r:id="rId25"/>
    <sheet name="Earnings_Per_Share" sheetId="104" r:id="rId26"/>
    <sheet name="Segment_Information" sheetId="105" r:id="rId27"/>
    <sheet name="Accounting_Policies_Policies" sheetId="106" r:id="rId28"/>
    <sheet name="Accounting_Policies_Tables" sheetId="107" r:id="rId29"/>
    <sheet name="Mortgage_Debt_and_Notes_Payabl1" sheetId="108" r:id="rId30"/>
    <sheet name="Revolving_Credit_Facility_Tabl" sheetId="109" r:id="rId31"/>
    <sheet name="Convertible_Senior_Debt_Tables" sheetId="110" r:id="rId32"/>
    <sheet name="Derivative_Instruments_and_Hed1" sheetId="111" r:id="rId33"/>
    <sheet name="Fair_Value_Measurements_Tables" sheetId="112" r:id="rId34"/>
    <sheet name="StockBased_Compensation_Tables" sheetId="113" r:id="rId35"/>
    <sheet name="Impairment_of_Real_Estate_and_1" sheetId="114" r:id="rId36"/>
    <sheet name="Recovered_Sheet1" sheetId="115" r:id="rId37"/>
    <sheet name="Net_Gain_Loss_on_Disposition_o1" sheetId="116" r:id="rId38"/>
    <sheet name="Discontinued_Operations_and_Ga1" sheetId="117" r:id="rId39"/>
    <sheet name="Earnings_Per_Share_Tables" sheetId="118" r:id="rId40"/>
    <sheet name="Segment_Information_Tables" sheetId="119" r:id="rId41"/>
    <sheet name="Accounting_Policies_Details" sheetId="120" r:id="rId42"/>
    <sheet name="Accounting_Policies_Details_1" sheetId="43" r:id="rId43"/>
    <sheet name="Accounting_Policies_Details_2" sheetId="44" r:id="rId44"/>
    <sheet name="Accounting_Policies_Accounting" sheetId="45" r:id="rId45"/>
    <sheet name="Accounting_Policies_Accounting1" sheetId="46" r:id="rId46"/>
    <sheet name="Accounting_Policies_Details_Te" sheetId="47" r:id="rId47"/>
    <sheet name="Accounting_Policies_Accounting2" sheetId="121" r:id="rId48"/>
    <sheet name="Accounting_Policies_Details_Te1" sheetId="49" r:id="rId49"/>
    <sheet name="Mortgage_Debt_and_Notes_Payabl2" sheetId="122" r:id="rId50"/>
    <sheet name="Revolving_Credit_Facility_Deta" sheetId="51" r:id="rId51"/>
    <sheet name="Revolving_Credit_Facility_Deta1" sheetId="123" r:id="rId52"/>
    <sheet name="Convertible_Senior_Debt_Detail" sheetId="53" r:id="rId53"/>
    <sheet name="Convertible_Senior_Debt_Conver" sheetId="54" r:id="rId54"/>
    <sheet name="Derivative_Instruments_and_Hed2" sheetId="55" r:id="rId55"/>
    <sheet name="Derivative_Instruments_and_Hed3" sheetId="56" r:id="rId56"/>
    <sheet name="Derivative_Instruments_and_Hed4" sheetId="57" r:id="rId57"/>
    <sheet name="Derivative_Instruments_and_Hed5" sheetId="58" r:id="rId58"/>
    <sheet name="Derivative_Instruments_and_Hed6" sheetId="59" r:id="rId59"/>
    <sheet name="Fair_Value_Measurements_Detail" sheetId="60" r:id="rId60"/>
    <sheet name="Fair_Value_Measurements_Detail1" sheetId="61" r:id="rId61"/>
    <sheet name="Fair_Value_Measurements_Detail2" sheetId="62" r:id="rId62"/>
    <sheet name="Fair_Value_Measurements_Detail3" sheetId="124" r:id="rId63"/>
    <sheet name="Fair_Value_Measurements_Fair_V" sheetId="125" r:id="rId64"/>
    <sheet name="Capital_Stock_Detail_Textuals" sheetId="126" r:id="rId65"/>
    <sheet name="StockBased_Compensation_Detail" sheetId="66" r:id="rId66"/>
    <sheet name="StockBased_Compensation_Detail1" sheetId="67" r:id="rId67"/>
    <sheet name="WriteOff_of_Abandoned_Developm1" sheetId="68" r:id="rId68"/>
    <sheet name="Impairment_of_Real_Estate_and_2" sheetId="69" r:id="rId69"/>
    <sheet name="Impairment_of_Real_Estate_and_3" sheetId="127" r:id="rId70"/>
    <sheet name="Impairment_of_Real_Estate_and_4" sheetId="71" r:id="rId71"/>
    <sheet name="Net_Gain_Loss_on_Land_Held_for1" sheetId="72" r:id="rId72"/>
    <sheet name="Net_Gain_Loss_on_Land_Held_for2" sheetId="73" r:id="rId73"/>
    <sheet name="Gain_Loss_on_Extinguishment_of1" sheetId="74" r:id="rId74"/>
    <sheet name="Net_Loss_on_Disposition_of_Par1" sheetId="128" r:id="rId75"/>
    <sheet name="Net_Gain_Loss_on_Disposition_o2" sheetId="76" r:id="rId76"/>
    <sheet name="Net_Gain_Loss_on_Disposition_o3" sheetId="129" r:id="rId77"/>
    <sheet name="Income_Taxes_Details_Textual" sheetId="78" r:id="rId78"/>
    <sheet name="Discontinued_Operations_and_Ga2" sheetId="130" r:id="rId79"/>
    <sheet name="Discontinued_Operations_and_Ga3" sheetId="80" r:id="rId80"/>
    <sheet name="Discontinued_Operations_and_Ga4" sheetId="81" r:id="rId81"/>
    <sheet name="Discontinued_Operations_and_Ga5" sheetId="82" r:id="rId82"/>
    <sheet name="Earnings_Per_Share_Details" sheetId="83" r:id="rId83"/>
    <sheet name="Earnings_Per_Share_Details_Tex" sheetId="84" r:id="rId84"/>
    <sheet name="Segment_Information_Details" sheetId="85" r:id="rId85"/>
    <sheet name="Segment_Information_Details_1" sheetId="86" r:id="rId86"/>
  </sheets>
  <calcPr calcId="0"/>
</workbook>
</file>

<file path=xl/sharedStrings.xml><?xml version="1.0" encoding="utf-8"?>
<sst xmlns="http://schemas.openxmlformats.org/spreadsheetml/2006/main" count="8421" uniqueCount="1352">
  <si>
    <t>Document and Entity Information</t>
  </si>
  <si>
    <t>9 Months Ended</t>
  </si>
  <si>
    <t>Sep. 30, 2014</t>
  </si>
  <si>
    <t>Oct. 29, 2014</t>
  </si>
  <si>
    <t>Common stock Class A</t>
  </si>
  <si>
    <t>Common stock Class B</t>
  </si>
  <si>
    <t>Entity Registrant Name</t>
  </si>
  <si>
    <t>'FOREST CITY ENTERPRISES INC</t>
  </si>
  <si>
    <t>'</t>
  </si>
  <si>
    <t>Entity Central Index Key</t>
  </si>
  <si>
    <t>'000003806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solidated Balance Sheets (Unaudited) (USD $)</t>
  </si>
  <si>
    <t>Dec. 31, 2013</t>
  </si>
  <si>
    <t>Real Estate</t>
  </si>
  <si>
    <t>Completed rental properties</t>
  </si>
  <si>
    <t>Projects under construction and development</t>
  </si>
  <si>
    <t>Land inventory</t>
  </si>
  <si>
    <t>Total Real Estate</t>
  </si>
  <si>
    <t>Less accumulated depreciation</t>
  </si>
  <si>
    <t>Real Estate, net b_x0013_ (variable interest entities $404.3 million and $656.8 million, respectively)</t>
  </si>
  <si>
    <t>Cash and equivalents b_x0013_ (variable interest entities $14.6 million and $18.8 million, respectively)</t>
  </si>
  <si>
    <t>Restricted cash b_x0013_ (variable interest entities $7.8 million and $154.5 million, respectively)</t>
  </si>
  <si>
    <t>Notes and accounts receivable, net</t>
  </si>
  <si>
    <t>Investments in and advances to unconsolidated entities</t>
  </si>
  <si>
    <t>Other assets b_x0013_ (variable interest entities $26.4 million and $55.5 million, respectively)</t>
  </si>
  <si>
    <t>Development project held for sale b_x0013_ (variable interest entities of $0 and $504.2 million, respectively)</t>
  </si>
  <si>
    <t>Total Assets</t>
  </si>
  <si>
    <t>Liabilities</t>
  </si>
  <si>
    <t>Mortgage debt and notes payable, nonrecourse b_x0013_ (variable interest entities $233.5 million and $323.7 million, respectively)</t>
  </si>
  <si>
    <t>Revolving credit facility</t>
  </si>
  <si>
    <t>Convertible senior debt</t>
  </si>
  <si>
    <t>Accounts payable, accrued expenses and other liabilities b_x0013_ (variable interest entities $64.1 million and $89.0 million, respectively)</t>
  </si>
  <si>
    <t>Cash distributions and losses in excess of investments in unconsolidated entities</t>
  </si>
  <si>
    <t>Deferred income taxes</t>
  </si>
  <si>
    <t>Mortgage debt, nonrecourse, on development project held for sale b_x0013_ (variable interest entities of $0 and $228.0 million, respectively)</t>
  </si>
  <si>
    <t>Total Liabilities</t>
  </si>
  <si>
    <t>Redeemable Noncontrolling Interest</t>
  </si>
  <si>
    <t>Commitments and Contingencies</t>
  </si>
  <si>
    <t>Shareholders' Equity</t>
  </si>
  <si>
    <t>Preferred stock</t>
  </si>
  <si>
    <t>Common stock - $.33 1/3 par value</t>
  </si>
  <si>
    <t>Common stock</t>
  </si>
  <si>
    <t>Additional paid-in capital</t>
  </si>
  <si>
    <t>Retained earnings</t>
  </si>
  <si>
    <t>Less treasury stock, at cost; 1,098,965 and 941,853 Class A shares, respectively</t>
  </si>
  <si>
    <t>Shareholders' equity before accumulated other comprehensive loss</t>
  </si>
  <si>
    <t>Accumulated other comprehensive loss</t>
  </si>
  <si>
    <t>Total Shareholders' Equity</t>
  </si>
  <si>
    <t>Noncontrolling interest</t>
  </si>
  <si>
    <t>Total Equity</t>
  </si>
  <si>
    <t>Total Liabilities and Equity</t>
  </si>
  <si>
    <t>Consolidated Balance Sheets (Parenthetical) (Unaudited) (USD $)</t>
  </si>
  <si>
    <t>Real Estate, net</t>
  </si>
  <si>
    <t>Cash and equivalents</t>
  </si>
  <si>
    <t>Restricted cash</t>
  </si>
  <si>
    <t>Other assets</t>
  </si>
  <si>
    <t>Development project held for sale</t>
  </si>
  <si>
    <t>Mortgage debt and notes payable, nonrecourse</t>
  </si>
  <si>
    <t>Accounts payable, accrued expenses and other liabilities</t>
  </si>
  <si>
    <t>Mortgage debt, nonrecourse, of development project held for sale</t>
  </si>
  <si>
    <t>Preferred stock, without par valu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Treasury stock, Class A shares</t>
  </si>
  <si>
    <t>Common stock, shares issuable</t>
  </si>
  <si>
    <t>Consolidated Statements of Operations (Unaudited) (USD $)</t>
  </si>
  <si>
    <t>3 Months Ended</t>
  </si>
  <si>
    <t>Sep. 30, 2013</t>
  </si>
  <si>
    <t>Revenues</t>
  </si>
  <si>
    <t>Rental</t>
  </si>
  <si>
    <t>Tenant recoveries</t>
  </si>
  <si>
    <t>Service and management fees</t>
  </si>
  <si>
    <t>Parking and other</t>
  </si>
  <si>
    <t>Arena</t>
  </si>
  <si>
    <t>Land sales</t>
  </si>
  <si>
    <t>Military Housing</t>
  </si>
  <si>
    <t>Total revenues</t>
  </si>
  <si>
    <t>Expenses</t>
  </si>
  <si>
    <t>Property operating and management</t>
  </si>
  <si>
    <t>Real estate taxes</t>
  </si>
  <si>
    <t>Ground rent</t>
  </si>
  <si>
    <t>Arena operating</t>
  </si>
  <si>
    <t>Cost of land sales</t>
  </si>
  <si>
    <t>Military Housing operating</t>
  </si>
  <si>
    <t>Corporate general and administrative</t>
  </si>
  <si>
    <t>Total operating expenses</t>
  </si>
  <si>
    <t>Depreciation and amortization</t>
  </si>
  <si>
    <t>Write-offs of abandoned development projects and demolition costs</t>
  </si>
  <si>
    <t>Impairment of real estate</t>
  </si>
  <si>
    <t>Net (gain) loss on land held for divestiture activity</t>
  </si>
  <si>
    <t>Total expenses</t>
  </si>
  <si>
    <t>Operating income (loss)</t>
  </si>
  <si>
    <t>Interest expense</t>
  </si>
  <si>
    <t>Amortization of mortgage procurement costs</t>
  </si>
  <si>
    <t>Gain (loss) on extinguishment of debt</t>
  </si>
  <si>
    <t>Interest and other income</t>
  </si>
  <si>
    <t>Net loss on disposition of partial interest in development project</t>
  </si>
  <si>
    <t>Net gain (loss) on disposition of full or partial interest in rental properties</t>
  </si>
  <si>
    <t>Earnings (loss) before income taxes</t>
  </si>
  <si>
    <t>Income tax expense (benefit)</t>
  </si>
  <si>
    <t>Current</t>
  </si>
  <si>
    <t>Deferred</t>
  </si>
  <si>
    <t>Total income tax expense (benefit)</t>
  </si>
  <si>
    <t>Net gain on change in control of interests</t>
  </si>
  <si>
    <t>Earnings from unconsolidated entities, gross of tax</t>
  </si>
  <si>
    <t>Equity in earnings</t>
  </si>
  <si>
    <t>Net gain on land held for divestiture activity</t>
  </si>
  <si>
    <t>Total equity in earnings from unconsolidated entities</t>
  </si>
  <si>
    <t>Earnings (loss) from continuing operations</t>
  </si>
  <si>
    <t>Discontinued operations, net of tax:</t>
  </si>
  <si>
    <t>Operating earnings (loss) from rental properties</t>
  </si>
  <si>
    <t>Gain on disposition of rental properties</t>
  </si>
  <si>
    <t>Earnings from discontinued operations</t>
  </si>
  <si>
    <t>Net earnings (loss)</t>
  </si>
  <si>
    <t>Noncontrolling interests</t>
  </si>
  <si>
    <t>Loss from continuing operations attributable to noncontrolling interests, gross of tax</t>
  </si>
  <si>
    <t>Earnings from discontinued operations attributable to noncontrolling interests</t>
  </si>
  <si>
    <t>Loss attributable to noncontrolling interests</t>
  </si>
  <si>
    <t>Net earnings (loss) attributable to Forest City Enterprises, Inc.</t>
  </si>
  <si>
    <t>Preferred dividends</t>
  </si>
  <si>
    <t>Net earnings (loss) attributable to common shareholders</t>
  </si>
  <si>
    <t>Basic earnings (loss) per common share</t>
  </si>
  <si>
    <t>Earnings (loss) from continuing operations attributable to common shareholders</t>
  </si>
  <si>
    <t>Earnings from discontinued operations attributable to common shareholders</t>
  </si>
  <si>
    <t>Diluted earnings (loss) per common share</t>
  </si>
  <si>
    <t>Consolidated Statements of Comprehensive Income (Loss) (Unaudited) (USD $)</t>
  </si>
  <si>
    <t>Statement of Comprehensive Income [Abstract]</t>
  </si>
  <si>
    <t>Other comprehensive income (loss), net of tax:</t>
  </si>
  <si>
    <t>Unrealized net gains on investment securities, net of tax</t>
  </si>
  <si>
    <t>Foreign currency translation adjustments, net of tax</t>
  </si>
  <si>
    <t>Unrealized net gains on interest rate derivative contracts, net of tax</t>
  </si>
  <si>
    <t>Total other comprehensive income, net of tax</t>
  </si>
  <si>
    <t>Comprehensive income (loss)</t>
  </si>
  <si>
    <t>Comprehensive loss attributable to noncontrolling interest</t>
  </si>
  <si>
    <t>Total comprehensive income (loss) attributable to Forest City Enterprises, Inc.</t>
  </si>
  <si>
    <t>Consolidated Statements of Comprehensive Income (Loss) (Parenthetical) (Unaudited) (USD $)</t>
  </si>
  <si>
    <t>Tax amount related to unrealized net gains on investment securities</t>
  </si>
  <si>
    <t>Tax amount related to foreign currency translation adjustments</t>
  </si>
  <si>
    <t>Tax amount related to unrealized net gains on interest rate derivative contracts</t>
  </si>
  <si>
    <t>Consolidated Statements of Equity (Unaudited) (USD $)</t>
  </si>
  <si>
    <t>Total</t>
  </si>
  <si>
    <t>Additional Paid-In Capital</t>
  </si>
  <si>
    <t>Retained Earnings</t>
  </si>
  <si>
    <t>Treasury Stock</t>
  </si>
  <si>
    <t>Accumulated Other Comprehensive (Loss) Income</t>
  </si>
  <si>
    <t>Noncontrolling Interest</t>
  </si>
  <si>
    <t>Series A Preferred Stock</t>
  </si>
  <si>
    <t>Common Stock Class B</t>
  </si>
  <si>
    <t>Balance at Jan. 31, 2013</t>
  </si>
  <si>
    <t>Balance, Shares at Jan. 31, 2013</t>
  </si>
  <si>
    <t>Increase (Decrease) in Stockholders' Equity [Roll Forward]</t>
  </si>
  <si>
    <t>Net loss, net of $13,299 and $16,847 attributable to redeemable noncontrolling interest</t>
  </si>
  <si>
    <t>Other comprehensive income, net of tax</t>
  </si>
  <si>
    <t>Purchase of treasury stock</t>
  </si>
  <si>
    <t>Purchase of treasury stock, Shares</t>
  </si>
  <si>
    <t>Conversion of Class B to Class A shares</t>
  </si>
  <si>
    <t>Conversion of Class B to Class A shares, Shares</t>
  </si>
  <si>
    <t>Issuance of Class A shares in exchange for Series A preferred stock</t>
  </si>
  <si>
    <t>Issuance of Class A shares in exchange for Series A preferred stock, Shares</t>
  </si>
  <si>
    <t>Redemption of Series A preferred stock</t>
  </si>
  <si>
    <t>Redemption of Series A preferred stock, Shares</t>
  </si>
  <si>
    <t>Proceeds from settlement of equity call hedge related to issuance of preferred stock</t>
  </si>
  <si>
    <t>Proceeds from settlement of equity call hedge related to issuance of preferred stock, Shares</t>
  </si>
  <si>
    <t>Issuance of Class A shares in exchange for Puttable Equity-Linked Senior Notes due 2014</t>
  </si>
  <si>
    <t>Issuance of Class A shares in exchange for Puttable Equity-Linked Senior Notes due 2014, Shares</t>
  </si>
  <si>
    <t>Restricted stock vested</t>
  </si>
  <si>
    <t>Restricted stock vested, Shares</t>
  </si>
  <si>
    <t>Exercise of stock options</t>
  </si>
  <si>
    <t>Exercise of stock options, Shares</t>
  </si>
  <si>
    <t>Preferred stock dividends</t>
  </si>
  <si>
    <t>Stock-based compensation</t>
  </si>
  <si>
    <t>Excess income tax deficiency from stock-based compensation</t>
  </si>
  <si>
    <t>Redeemble noncontrolling interest adjustment</t>
  </si>
  <si>
    <t>Acquisition of partners' noncontrolling interest in consolidated subsidiaries</t>
  </si>
  <si>
    <t>Contributions from noncontrolling interests</t>
  </si>
  <si>
    <t>Distributions to noncontrolling interests</t>
  </si>
  <si>
    <t>Change to equity method of accounting for subsidiaries</t>
  </si>
  <si>
    <t>Adjustment due to change in ownership of consolidated subsidiaries</t>
  </si>
  <si>
    <t>Balance at Dec. 31, 2013</t>
  </si>
  <si>
    <t>Balance, Shares at Dec. 31, 2013</t>
  </si>
  <si>
    <t>Exchange of Class A Common Units for Class A Shares</t>
  </si>
  <si>
    <t>Exchange of Class A Common Units for Class A Shares, Shares</t>
  </si>
  <si>
    <t>Balance at Sep. 30, 2014</t>
  </si>
  <si>
    <t>Balance, Shares at Sep. 30, 2014</t>
  </si>
  <si>
    <t>Consolidated Statements of Equity (Parenthetical) (Unaudited) (Noncontrolling Interest, USD $)</t>
  </si>
  <si>
    <t>In Thousands, unless otherwise specified</t>
  </si>
  <si>
    <t>11 Months Ended</t>
  </si>
  <si>
    <t>Net earnings (loss) attributable to redeemable noncontrolling interest</t>
  </si>
  <si>
    <t>Consolidated Statements of Cash Flows (Unaudited) (USD $)</t>
  </si>
  <si>
    <t>Write-offs of abandoned development projects</t>
  </si>
  <si>
    <t>(Gain) loss on extinguishment of debt</t>
  </si>
  <si>
    <t>Net (gain) loss on disposition of partial interest in rental properties</t>
  </si>
  <si>
    <t>Deferred income tax expense (benefit)</t>
  </si>
  <si>
    <t>Earnings from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Gain on disposition of rental properties included in discontinued operations</t>
  </si>
  <si>
    <t>Decrease in land inventory</t>
  </si>
  <si>
    <t>Increase in notes and accounts receivable</t>
  </si>
  <si>
    <t>Decrease in other assets</t>
  </si>
  <si>
    <t>Decrease in accounts payable, accrued expenses and other liabilities</t>
  </si>
  <si>
    <t>Net cash provided by operating activities</t>
  </si>
  <si>
    <t>Cash Flows from Investing Activities</t>
  </si>
  <si>
    <t>Capital expenditures</t>
  </si>
  <si>
    <t>Payment of lease procurement costs</t>
  </si>
  <si>
    <t>Decrease (increase) in notes receivable</t>
  </si>
  <si>
    <t>Decrease in restricted cash used for investing purposes</t>
  </si>
  <si>
    <t>Proceeds from disposition of full or partial interest in rental properties or development project</t>
  </si>
  <si>
    <t>Contributions to investments in and advances to unconsolidated entities</t>
  </si>
  <si>
    <t>Distributions from investments in and advances to unconsolidated entities</t>
  </si>
  <si>
    <t>Net cash provided by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Proceeds from issuance of Convertible Senior Notes due 2020, net of issuance costs</t>
  </si>
  <si>
    <t>Redemption of Senior Notes due 2015</t>
  </si>
  <si>
    <t>Redemption of Senior Notes due 2017</t>
  </si>
  <si>
    <t>Make-whole premium and inducements related to exchange of Senior Notes due 2014 for Class A common stock</t>
  </si>
  <si>
    <t>Transaction costs related to exchange of Senior Notes due 2014 for Class A common stock</t>
  </si>
  <si>
    <t>Payments of deferred financing costs</t>
  </si>
  <si>
    <t>Change in book overdrafts</t>
  </si>
  <si>
    <t>Proceeds from equity call hedge related to the issuance of Series A preferred stock</t>
  </si>
  <si>
    <t>Dividends paid to preferred shareholders</t>
  </si>
  <si>
    <t>Acquisitions of noncontrolling interests</t>
  </si>
  <si>
    <t>Net cash used in financing activities</t>
  </si>
  <si>
    <t>Net increase (decrease) in cash and equivalents</t>
  </si>
  <si>
    <t>Cash and equivalents at beginning of period</t>
  </si>
  <si>
    <t>Cash and equivalents at end of period</t>
  </si>
  <si>
    <t>Accounting Policies</t>
  </si>
  <si>
    <t>Accounting Policies [Abstract]</t>
  </si>
  <si>
    <t>Change in Year-End</t>
  </si>
  <si>
    <t>The Company changed its year-end to December 31 from January 31, effective December 31, 2013. As a result, the financial results for the three and nine months ended September 30, 2013 are presented to allow for comparison between periods. The Company believes the change was useful to its financial statement users to allow for increased comparability of its performance to its peers.</t>
  </si>
  <si>
    <t>Basis of Presentation</t>
  </si>
  <si>
    <r>
      <t xml:space="preserve">The interim consolidated financial statements have been prepared in accordance with the instructions to Form 10-Q and should be read in conjunction with the consolidated financial statements and related notes included in the Company’s annual report on Form 10-KT for the 11 months ended </t>
    </r>
    <r>
      <rPr>
        <sz val="10"/>
        <color rgb="FF000000"/>
        <rFont val="Inherit"/>
      </rPr>
      <t>December 31, 2013</t>
    </r>
    <r>
      <rPr>
        <sz val="10"/>
        <color theme="1"/>
        <rFont val="Inherit"/>
      </rPr>
      <t>, as amended on Form 10-KT/A on March 26, 2014.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t the dates and for the periods presented have been included.</t>
    </r>
  </si>
  <si>
    <t>Use of Estimates</t>
  </si>
  <si>
    <t>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and other investments, the fair value estimate of redeemable noncontrolling interest, impairment of real estate and other-than-temporary impairments on equity method investments. As a result of the nature of estimates, actual results could differ.</t>
  </si>
  <si>
    <r>
      <t xml:space="preserve">In April 2013, management approved a plan to demolish </t>
    </r>
    <r>
      <rPr>
        <i/>
        <sz val="10"/>
        <color theme="1"/>
        <rFont val="Inherit"/>
      </rPr>
      <t>Ten MetroTech Center</t>
    </r>
    <r>
      <rPr>
        <sz val="10"/>
        <color theme="1"/>
        <rFont val="Inherit"/>
      </rPr>
      <t>, an office building in Brooklyn, New York, to clear the land for redevelopment or sale. Accordingly, the original useful life, estimated to expire in 2042, was adjusted to expire at the demolition date in October 2013, which resulted in $25,421,000 and $44,397,000 of accelerated depreciation expense recognized in the Consolidated Statements of Operations during the three and nine months ended September 30, 2013.</t>
    </r>
  </si>
  <si>
    <t>Reclassifications</t>
  </si>
  <si>
    <t>During the nine months ended September 30, 2014, the Company established several new financial statement line items within the Revenue and Expense sections of the Consolidated Statement of Operations to provide the financial statement user additional details of the components of total revenues and total expenses. Accordingly, comparable amounts for the three and nine months ended September 30, 2013 have been reclassified.</t>
  </si>
  <si>
    <t>The new financial statement lines discussed above and a brief description of their components not previously disclosed include the following:</t>
  </si>
  <si>
    <r>
      <t>Rental</t>
    </r>
    <r>
      <rPr>
        <sz val="10"/>
        <color theme="1"/>
        <rFont val="Inherit"/>
      </rPr>
      <t xml:space="preserve"> - Tenant rental revenues and overage rents from operating properties, lease termination income and the adjustment to recognize minimum rents using the straight-line method.</t>
    </r>
  </si>
  <si>
    <r>
      <t>Tenant recoveries</t>
    </r>
    <r>
      <rPr>
        <sz val="10"/>
        <color theme="1"/>
        <rFont val="Inherit"/>
      </rPr>
      <t xml:space="preserve"> - Recoveries from commercial tenants for common area maintenance, real estate taxes, insurance and other commercial property operating expenses.</t>
    </r>
  </si>
  <si>
    <r>
      <t xml:space="preserve">Service and management fees </t>
    </r>
    <r>
      <rPr>
        <sz val="10"/>
        <color theme="1"/>
        <rFont val="Inherit"/>
      </rPr>
      <t>- Management, leasing, finance, development and other service fee revenue.</t>
    </r>
  </si>
  <si>
    <r>
      <t xml:space="preserve">Parking and other </t>
    </r>
    <r>
      <rPr>
        <sz val="10"/>
        <color theme="1"/>
        <rFont val="Inherit"/>
      </rPr>
      <t>- Revenues derived from monthly and transient tenant parking and other revenue.</t>
    </r>
  </si>
  <si>
    <r>
      <t xml:space="preserve">Land sales </t>
    </r>
    <r>
      <rPr>
        <sz val="10"/>
        <color theme="1"/>
        <rFont val="Inherit"/>
      </rPr>
      <t xml:space="preserve">- Sales of land to residential, commercial and industrial customers, primarily at the Company’s </t>
    </r>
    <r>
      <rPr>
        <i/>
        <sz val="10"/>
        <color theme="1"/>
        <rFont val="Inherit"/>
      </rPr>
      <t xml:space="preserve">Stapleton </t>
    </r>
    <r>
      <rPr>
        <sz val="10"/>
        <color theme="1"/>
        <rFont val="Inherit"/>
      </rPr>
      <t>project, and sales of commercial and residential outlots adjacent to the Company’s operating property portfolio.</t>
    </r>
  </si>
  <si>
    <r>
      <t>Property operating and management</t>
    </r>
    <r>
      <rPr>
        <sz val="10"/>
        <color theme="1"/>
        <rFont val="Inherit"/>
      </rPr>
      <t xml:space="preserve"> - Expenses incurred at the operating property level and general business unit expenses including non-capitalizable development costs and management and service company expenses.</t>
    </r>
  </si>
  <si>
    <r>
      <t>Ground rent</t>
    </r>
    <r>
      <rPr>
        <sz val="10"/>
        <color theme="1"/>
        <rFont val="Inherit"/>
      </rPr>
      <t xml:space="preserve"> - Expenses related to ground leases, including participation payments under the ground lease. Participation payments are triggered by defined events within the respective lease agreements and may include refinancings, sales or other capital transactions. Also includes the adjustment to recognize ground rent expenses using the straight-line method.</t>
    </r>
  </si>
  <si>
    <r>
      <t>Cost of land sales</t>
    </r>
    <r>
      <rPr>
        <sz val="10"/>
        <color theme="1"/>
        <rFont val="Inherit"/>
      </rPr>
      <t xml:space="preserve"> - Cost of land associated with land sales.</t>
    </r>
  </si>
  <si>
    <r>
      <t>Corporate general and administrative</t>
    </r>
    <r>
      <rPr>
        <sz val="10"/>
        <color theme="1"/>
        <rFont val="Inherit"/>
      </rPr>
      <t xml:space="preserve"> - Expenses related to the Company’s Corporate segment.</t>
    </r>
  </si>
  <si>
    <t>In addition, The Nets operating segment information as of December 31, 2013 and for the three and nine months ended September 30, 2013 has been reclassified and aggregated with the Corporate Activities operating segment disclosures to conform to the current year presentation. Certain other prior year amounts in the accompanying consolidated financial statements have been reclassified to conform to the current year’s presentation.</t>
  </si>
  <si>
    <t>Variable Interest Entities</t>
  </si>
  <si>
    <r>
      <t xml:space="preserve">As of </t>
    </r>
    <r>
      <rPr>
        <sz val="10"/>
        <color rgb="FF000000"/>
        <rFont val="Inherit"/>
      </rPr>
      <t>September 30, 2014</t>
    </r>
    <r>
      <rPr>
        <sz val="10"/>
        <color theme="1"/>
        <rFont val="Inherit"/>
      </rPr>
      <t xml:space="preserve">, the Company determined it was the primary beneficiary of </t>
    </r>
    <r>
      <rPr>
        <sz val="10"/>
        <color rgb="FF000000"/>
        <rFont val="Inherit"/>
      </rPr>
      <t>23</t>
    </r>
    <r>
      <rPr>
        <sz val="10"/>
        <color theme="1"/>
        <rFont val="Inherit"/>
      </rPr>
      <t xml:space="preserve"> VIEs representing </t>
    </r>
    <r>
      <rPr>
        <sz val="10"/>
        <color rgb="FF000000"/>
        <rFont val="Inherit"/>
      </rPr>
      <t>19</t>
    </r>
    <r>
      <rPr>
        <sz val="10"/>
        <color theme="1"/>
        <rFont val="Inherit"/>
      </rPr>
      <t xml:space="preserve"> properties, which are consolidated. The creditors of the consolidated VIEs do not have recourse to the Company’s general credit. As of </t>
    </r>
    <r>
      <rPr>
        <sz val="10"/>
        <color rgb="FF000000"/>
        <rFont val="Inherit"/>
      </rPr>
      <t>September 30, 2014</t>
    </r>
    <r>
      <rPr>
        <sz val="10"/>
        <color theme="1"/>
        <rFont val="Inherit"/>
      </rPr>
      <t xml:space="preserve">, the Company owns variable interests in </t>
    </r>
    <r>
      <rPr>
        <sz val="10"/>
        <color rgb="FF000000"/>
        <rFont val="Inherit"/>
      </rPr>
      <t>62</t>
    </r>
    <r>
      <rPr>
        <sz val="10"/>
        <color theme="1"/>
        <rFont val="Inherit"/>
      </rPr>
      <t xml:space="preserve"> VIEs for which it is not the primary beneficiary, which are accounted for as equity method investments. The maximum exposure to loss as a result of the ownership of these unconsolidated VIEs is limited to the Company’s applicable investment balances, which approximates </t>
    </r>
    <r>
      <rPr>
        <sz val="10"/>
        <color rgb="FF000000"/>
        <rFont val="Inherit"/>
      </rPr>
      <t>$258,000,000</t>
    </r>
    <r>
      <rPr>
        <sz val="10"/>
        <color theme="1"/>
        <rFont val="Inherit"/>
      </rPr>
      <t xml:space="preserve"> at </t>
    </r>
    <r>
      <rPr>
        <sz val="10"/>
        <color rgb="FF000000"/>
        <rFont val="Inherit"/>
      </rPr>
      <t>September 30, 2014</t>
    </r>
    <r>
      <rPr>
        <sz val="10"/>
        <color theme="1"/>
        <rFont val="Inherit"/>
      </rPr>
      <t>.</t>
    </r>
  </si>
  <si>
    <r>
      <t xml:space="preserve">During the three months ended June 30, 2014, the Company entered into a joint venture with Greenland Atlantic Yards, LLC, a subsidiary of Shanghai-based Greenland Holding Group Company Limited (“Greenland”), to execute on the remaining development rights of </t>
    </r>
    <r>
      <rPr>
        <i/>
        <sz val="10"/>
        <color theme="1"/>
        <rFont val="Inherit"/>
      </rPr>
      <t>Pacific Park Brooklyn,</t>
    </r>
    <r>
      <rPr>
        <sz val="10"/>
        <color theme="1"/>
        <rFont val="Inherit"/>
      </rPr>
      <t xml:space="preserve"> a 22 acre mixed-use project in Brooklyn, New York. Following the transaction, the Company determined it was no longer the primary beneficiary of the </t>
    </r>
    <r>
      <rPr>
        <i/>
        <sz val="10"/>
        <color theme="1"/>
        <rFont val="Inherit"/>
      </rPr>
      <t>Pacific Park Brooklyn</t>
    </r>
    <r>
      <rPr>
        <sz val="10"/>
        <color theme="1"/>
        <rFont val="Inherit"/>
      </rPr>
      <t xml:space="preserve"> project, which historically was a VIE. The impact of the deconsolidation to the December 31, 2013 Consolidated Balance Sheet and parenthetical disclosures were decreases of $504,171,000 to development project held for sale, $1,141,000 to cash and equivalents, $99,784,000 to restricted cash, $2,571,000 to other assets, $228,000,000 to mortgage debt, nonrecourse of development project held for sale and $20,428,000 to accounts payable, accrued expenses and other liabilities and an increase to investments in and advances to unconsolidated entities of $156,071,000 to the September 30, 2014 Consolidated Balance Sheet.</t>
    </r>
  </si>
  <si>
    <r>
      <t xml:space="preserve">During the three months ended September 30, 2014, the Company acquired the remaining noncontrolling interest of Arizona State Retirement System in the under construction </t>
    </r>
    <r>
      <rPr>
        <i/>
        <sz val="10"/>
        <color theme="1"/>
        <rFont val="Inherit"/>
      </rPr>
      <t>B2 BKLYN</t>
    </r>
    <r>
      <rPr>
        <sz val="10"/>
        <color theme="1"/>
        <rFont val="Inherit"/>
      </rPr>
      <t xml:space="preserve">, an apartment building in Brooklyn, New York. Following the transaction, the Company determined that </t>
    </r>
    <r>
      <rPr>
        <i/>
        <sz val="10"/>
        <color theme="1"/>
        <rFont val="Inherit"/>
      </rPr>
      <t xml:space="preserve">B2 BKLYN </t>
    </r>
    <r>
      <rPr>
        <sz val="10"/>
        <color theme="1"/>
        <rFont val="Inherit"/>
      </rPr>
      <t>was no longer a VIE. The impact of the removal of the entity from VIE status to the parenthetical disclosures on the December 31, 2013 Consolidated Balance Sheet were decreases of $104,408,000 to real estate, net, $1,306,000 to cash and equivalents, $46,801,000 to restricted cash, $3,110,000 to other assets, $56,605,000 to mortgage debt and notes payable, nonrecourse and $7,656,000 to accounts payable, accrued expenses and other liabilities.</t>
    </r>
  </si>
  <si>
    <r>
      <t xml:space="preserve">In connection with the closing of a joint venture with Greenland, the Company became obligated to purchase certain noncontrolling interests of the fully consolidated entity that contributed the development project into the joint venture. See Note M – Net Loss on Disposition of Partial Interest in Development Project for detailed information on the joint venture. In addition, the Company acquired certain other partners’ noncontrolling interest in </t>
    </r>
    <r>
      <rPr>
        <i/>
        <sz val="10"/>
        <color theme="1"/>
        <rFont val="Inherit"/>
      </rPr>
      <t>Shops at Wiregrass</t>
    </r>
    <r>
      <rPr>
        <sz val="10"/>
        <color theme="1"/>
        <rFont val="Inherit"/>
      </rPr>
      <t xml:space="preserve">, a regional mall in Tampa, Florida, </t>
    </r>
    <r>
      <rPr>
        <i/>
        <sz val="10"/>
        <color theme="1"/>
        <rFont val="Inherit"/>
      </rPr>
      <t>Waterfront Station</t>
    </r>
    <r>
      <rPr>
        <sz val="10"/>
        <color theme="1"/>
        <rFont val="Inherit"/>
      </rPr>
      <t xml:space="preserve">, a mixed-use development project in Washington, D.C., and </t>
    </r>
    <r>
      <rPr>
        <i/>
        <sz val="10"/>
        <color theme="1"/>
        <rFont val="Inherit"/>
      </rPr>
      <t>B2 BKLYN</t>
    </r>
    <r>
      <rPr>
        <sz val="10"/>
        <color theme="1"/>
        <rFont val="Inherit"/>
      </rPr>
      <t>, during the nine months ended September 30, 2014. The fair value of consideration exchanged or accrued related to all noncontrolling interest acquisitions in excess of the book value was $28,151,000, resulting in a decrease in additional paid-in-capital as reflected in the Consolidated Statements of Equity.</t>
    </r>
  </si>
  <si>
    <t>New Accounting Guidance</t>
  </si>
  <si>
    <r>
      <t xml:space="preserve">The following accounting pronouncements were adopted during the </t>
    </r>
    <r>
      <rPr>
        <sz val="10"/>
        <color rgb="FF000000"/>
        <rFont val="Inherit"/>
      </rPr>
      <t>nine months ended September 30, 2014</t>
    </r>
    <r>
      <rPr>
        <sz val="10"/>
        <color theme="1"/>
        <rFont val="Inherit"/>
      </rPr>
      <t>:</t>
    </r>
  </si>
  <si>
    <t>In July 2013, the Financial Accounting Standards Board (“FASB”) issued an amendment to the accounting guidance on the presentation of an unrecognized tax benefit when a net operating loss carryforward, a similar tax loss, or tax credit carryforward exists. This guidance, which clarifies whether the unrecognized tax benefit should be recorded as a liability or reduction of the related deferred tax asset, is effective for fiscal years and interim reporting periods within those years, beginning after December 15, 2013. The amendments should be applied prospectively to all unrecognized tax benefits that exist at the effective date. Retrospective application is permitted. The adoption of this guidance on January 1, 2014 did not have a material impact on the Company’s consolidated financial statements.</t>
  </si>
  <si>
    <t>In April 2014, the FASB issued an amendment to the accounting guidance for reporting discontinued operations and disclosures of disposals of components of an entity. This guidance changes the requirements for reporting discontinued operations and the criteria for determining which disposals can be presented as discontinued operations. This guidance is effective for annual reporting periods beginning on or after December 15, 2014 and interim reporting periods within that annual period. Early adoption is permitted. This guidance was early adopted effective April 1, 2014. The adoption of this guidance is expected to substantially reduce the number of property disposals that qualify for discontinued operations as compared to historical results.</t>
  </si>
  <si>
    <t>The following new accounting pronouncements will be adopted on their respective effective dates:</t>
  </si>
  <si>
    <t>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the Company’s consolidated financial statements.</t>
  </si>
  <si>
    <t>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6 and interim reporting periods within that annual period and allows for both retrospective and modified retrospective methods of adoption. Early adoption is not permitted. The Company is currently in the process of determining the method of adoption and evaluating the impact of adopting this guidance on the Company’s consolidated financial statements.</t>
  </si>
  <si>
    <t>Related Party Transactions</t>
  </si>
  <si>
    <t>The Company and certain of its affiliates entered into a Master Contribution and Sale Agreement (the “Master Contribution Agreement”) with Bruce C. Ratner (“Mr. Ratner”), an Executive Vice President and Director of the Company, and certain entities and individuals affiliated with Mr. Ratner (the “BCR Entities”) in August 2006 to purchase their interests in a total of 30 retail, office and residential operating properties and service companies in the Greater New York City metropolitan area. The Company issued Class A Common Units (“Units”) in a jointly-owned, limited liability company in exchange for their interests. The Company accounted for the issuance of the Units in exchange for the noncontrolling interests under the purchase method of accounting. The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The Company has no rights to redeem or repurchase the Units. Pursuant to the Master Contribution Agreement, certain projects under development would remain owned jointly until each individual project was completed and achieved “stabilization.” Upon stabilization, each project would be valued and the Company, in its discretion, would choose among various ownership options for the project.</t>
  </si>
  <si>
    <r>
      <t xml:space="preserve">In June 2014, one of the BCR Entities exchanged </t>
    </r>
    <r>
      <rPr>
        <sz val="10"/>
        <color rgb="FF000000"/>
        <rFont val="Times New Roman"/>
        <family val="1"/>
      </rPr>
      <t>673,565</t>
    </r>
    <r>
      <rPr>
        <sz val="10"/>
        <color theme="1"/>
        <rFont val="Inherit"/>
      </rPr>
      <t xml:space="preserve"> of the Units. The Company issued </t>
    </r>
    <r>
      <rPr>
        <sz val="10"/>
        <color rgb="FF000000"/>
        <rFont val="Times New Roman"/>
        <family val="1"/>
      </rPr>
      <t>673,565</t>
    </r>
    <r>
      <rPr>
        <sz val="10"/>
        <color theme="1"/>
        <rFont val="Inherit"/>
      </rPr>
      <t xml:space="preserve"> shares of its Class A common stock for the exchanged Units. The Company accounted for the exchange as a purchase of noncontrolling interests, resulting in a reduction of noncontrolling interests of $34,358,000, an increase to Class A common stock of $224,000 and a combined increase to additional paid-in capital of $34,134,000, accounting for the fair value of common stock issued and the difference between the fair value of consideration exchanged and the noncontrolling interest balanc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
    </r>
    <r>
      <rPr>
        <sz val="10"/>
        <color rgb="FF000000"/>
        <rFont val="Times New Roman"/>
        <family val="1"/>
      </rPr>
      <t>2,973,190</t>
    </r>
    <r>
      <rPr>
        <sz val="10"/>
        <color theme="1"/>
        <rFont val="Inherit"/>
      </rPr>
      <t xml:space="preserve"> and </t>
    </r>
    <r>
      <rPr>
        <sz val="10"/>
        <color rgb="FF000000"/>
        <rFont val="Times New Roman"/>
        <family val="1"/>
      </rPr>
      <t>3,646,755</t>
    </r>
    <r>
      <rPr>
        <sz val="10"/>
        <color theme="1"/>
        <rFont val="Inherit"/>
      </rPr>
      <t xml:space="preserve"> Units, respectively, were outstanding.</t>
    </r>
  </si>
  <si>
    <r>
      <t xml:space="preserve">Pursuant to the terms of the Master Contribution Agreement, on January 2, 2014, the Company caused certain of its affiliates to acquire the BCR Entities’ interests in </t>
    </r>
    <r>
      <rPr>
        <i/>
        <sz val="10"/>
        <color theme="1"/>
        <rFont val="Inherit"/>
      </rPr>
      <t>8 Spruce Street</t>
    </r>
    <r>
      <rPr>
        <sz val="10"/>
        <color theme="1"/>
        <rFont val="Inherit"/>
      </rPr>
      <t xml:space="preserve">, an apartment community in Manhattan, New York, </t>
    </r>
    <r>
      <rPr>
        <i/>
        <sz val="10"/>
        <color theme="1"/>
        <rFont val="Inherit"/>
      </rPr>
      <t>DKLB BKLN</t>
    </r>
    <r>
      <rPr>
        <sz val="10"/>
        <color theme="1"/>
        <rFont val="Inherit"/>
      </rPr>
      <t xml:space="preserve">, an apartment community in Brooklyn, New York, and </t>
    </r>
    <r>
      <rPr>
        <i/>
        <sz val="10"/>
        <color theme="1"/>
        <rFont val="Inherit"/>
      </rPr>
      <t>East River Plaza</t>
    </r>
    <r>
      <rPr>
        <sz val="10"/>
        <color theme="1"/>
        <rFont val="Inherit"/>
      </rPr>
      <t>, a specialty retail center in Manhattan, New York, for $14,286,000. Prior to the transaction, the Company accounted for the three projects using the equity method of accounting and will continue to account for the projects as equity method investments as the partners continue to have joint control.</t>
    </r>
  </si>
  <si>
    <r>
      <t xml:space="preserve">As a result of the March 2014 disposal of </t>
    </r>
    <r>
      <rPr>
        <i/>
        <sz val="10"/>
        <color theme="1"/>
        <rFont val="Inherit"/>
      </rPr>
      <t>Quartermaster Plaza</t>
    </r>
    <r>
      <rPr>
        <sz val="10"/>
        <color theme="1"/>
        <rFont val="Inherit"/>
      </rPr>
      <t>, a specialty retail center in Philadelphia, Pennsylvania, the Company accrued $1,646,000 during the nine months ended September 30, 2014, related to a tax indemnity payment due to the BCR Entities, of which $1,235,000 was paid as of September 30, 2014.</t>
    </r>
  </si>
  <si>
    <t>Accumulated Other Comprehensive Loss</t>
  </si>
  <si>
    <t>The following table summarizes the components of accumulated other comprehensive income (loss) (“accumulated OCI”):</t>
  </si>
  <si>
    <t>September 30, 2014</t>
  </si>
  <si>
    <t>December 31, 2013</t>
  </si>
  <si>
    <t>(in thousands)</t>
  </si>
  <si>
    <t>Unrealized losses on foreign currency translation</t>
  </si>
  <si>
    <t>$</t>
  </si>
  <si>
    <t>Unrealized losses on interest rate contracts (1) </t>
  </si>
  <si>
    <t>Income tax benefit</t>
  </si>
  <si>
    <t>(38,840</t>
  </si>
  <si>
    <t>)</t>
  </si>
  <si>
    <t>(48,517</t>
  </si>
  <si>
    <t>(103</t>
  </si>
  <si>
    <t>(149</t>
  </si>
  <si>
    <r>
      <t xml:space="preserve">Included in the amounts as of September 30, 2014 and </t>
    </r>
    <r>
      <rPr>
        <sz val="8"/>
        <color rgb="FF000000"/>
        <rFont val="Inherit"/>
      </rPr>
      <t>December 31, 2013</t>
    </r>
    <r>
      <rPr>
        <sz val="8"/>
        <color theme="1"/>
        <rFont val="Inherit"/>
      </rPr>
      <t xml:space="preserve"> are </t>
    </r>
    <r>
      <rPr>
        <sz val="8"/>
        <color rgb="FF000000"/>
        <rFont val="Inherit"/>
      </rPr>
      <t>$78,293</t>
    </r>
    <r>
      <rPr>
        <sz val="8"/>
        <color theme="1"/>
        <rFont val="Inherit"/>
      </rPr>
      <t xml:space="preserve"> and </t>
    </r>
    <r>
      <rPr>
        <sz val="8"/>
        <color rgb="FF000000"/>
        <rFont val="Inherit"/>
      </rPr>
      <t>$97,360</t>
    </r>
    <r>
      <rPr>
        <sz val="8"/>
        <color theme="1"/>
        <rFont val="Inherit"/>
      </rPr>
      <t xml:space="preserve">, respectively, of unrealized loss on an interest rate swap associated with </t>
    </r>
    <r>
      <rPr>
        <i/>
        <sz val="8"/>
        <color theme="1"/>
        <rFont val="Inherit"/>
      </rPr>
      <t>New York Times</t>
    </r>
    <r>
      <rPr>
        <sz val="8"/>
        <color theme="1"/>
        <rFont val="Inherit"/>
      </rPr>
      <t xml:space="preserve"> office building on its nonrecourse mortgage debt with a notional amount of </t>
    </r>
    <r>
      <rPr>
        <sz val="8"/>
        <color rgb="FF000000"/>
        <rFont val="Inherit"/>
      </rPr>
      <t>$640,000</t>
    </r>
    <r>
      <rPr>
        <sz val="8"/>
        <color theme="1"/>
        <rFont val="Inherit"/>
      </rPr>
      <t xml:space="preserve">. This swap effectively fixes the mortgage at an all-in lender interest rate of </t>
    </r>
    <r>
      <rPr>
        <sz val="8"/>
        <color rgb="FF000000"/>
        <rFont val="Inherit"/>
      </rPr>
      <t>6.40%</t>
    </r>
    <r>
      <rPr>
        <sz val="8"/>
        <color theme="1"/>
        <rFont val="Inherit"/>
      </rPr>
      <t xml:space="preserve"> and expires in September 2017.</t>
    </r>
  </si>
  <si>
    <t>The following table summarizes the changes, net of tax and noncontrolling interest, of accumulated OCI by component:</t>
  </si>
  <si>
    <t>Securities</t>
  </si>
  <si>
    <t>Foreign Currency Translation</t>
  </si>
  <si>
    <t>Interest Rate Contracts</t>
  </si>
  <si>
    <t>Nine Months Ended September 30, 2014</t>
  </si>
  <si>
    <t>Balance, January 1, 2014</t>
  </si>
  <si>
    <t>—</t>
  </si>
  <si>
    <t>(116</t>
  </si>
  <si>
    <t>(76,466</t>
  </si>
  <si>
    <t>(76,582</t>
  </si>
  <si>
    <t>OCI before reclassifications</t>
  </si>
  <si>
    <t>Loss reclassified from accumulated OCI</t>
  </si>
  <si>
    <t>Total other comprehensive income</t>
  </si>
  <si>
    <t>Balance, September 30, 2014</t>
  </si>
  <si>
    <t>(68</t>
  </si>
  <si>
    <t>(61,240</t>
  </si>
  <si>
    <t>(61,308</t>
  </si>
  <si>
    <t>Nine Months Ended September 30, 2013</t>
  </si>
  <si>
    <t>Balance, January 1, 2013</t>
  </si>
  <si>
    <t>(226</t>
  </si>
  <si>
    <t>(107,588</t>
  </si>
  <si>
    <t>(107,814</t>
  </si>
  <si>
    <t>Balance, September 30, 2013</t>
  </si>
  <si>
    <t>(82,880</t>
  </si>
  <si>
    <t>(82,544</t>
  </si>
  <si>
    <t>The following table summarizes losses reclassified from accumulated OCI and their location on the Consolidated Statements of Operations:</t>
  </si>
  <si>
    <t>Accumulated OCI Components</t>
  </si>
  <si>
    <t>Loss Reclassified from Accumulated OCI</t>
  </si>
  <si>
    <t>Location on Consolidated Statements of Operations</t>
  </si>
  <si>
    <t>Interest rate contracts</t>
  </si>
  <si>
    <t>Discontinued operations</t>
  </si>
  <si>
    <t>Total before income tax and noncontrolling interest</t>
  </si>
  <si>
    <t>(2,187</t>
  </si>
  <si>
    <t>(26</t>
  </si>
  <si>
    <t>(2,274</t>
  </si>
  <si>
    <t>(12</t>
  </si>
  <si>
    <t>Supplemental Non-Cash Disclosures</t>
  </si>
  <si>
    <t>The following table represents a summary of non-cash transactions including, but not limited to, dispositions of operating properties whereby the nonrecourse mortgage debt is assumed by the buyer, exchange of Units or senior debt for Class A common stock, conversion of Series A preferred stock to Class A common stock, changes in consolidation methods due to the occurrence of triggering events including, but not limited to, disposition of a partial interest in rental properties or development projects or acquisition of a partner’s interest, change in construction payables, change in the fair market value of redeemable noncontrolling interest and capitalization of stock-based compensation granted to employees directly involved with the development and construction of real estate.</t>
  </si>
  <si>
    <t>Nine Months Ended September 30,</t>
  </si>
  <si>
    <t>Investing Activities</t>
  </si>
  <si>
    <t>Decrease in projects under construction and development</t>
  </si>
  <si>
    <t>Decrease in completed rental properties</t>
  </si>
  <si>
    <t>(Increase) decrease in restricted cash</t>
  </si>
  <si>
    <t>(20</t>
  </si>
  <si>
    <t>(2,728</t>
  </si>
  <si>
    <t>Increase in investments in and advances to affiliates</t>
  </si>
  <si>
    <t>(122,663</t>
  </si>
  <si>
    <t>(34,885</t>
  </si>
  <si>
    <t>Total effect on investing activities</t>
  </si>
  <si>
    <t>Financing Activities</t>
  </si>
  <si>
    <t>Increase in accounts payable, accrued expenses and other liabilities</t>
  </si>
  <si>
    <t>Decrease in nonrecourse mortgage debt and notes payable</t>
  </si>
  <si>
    <t>(342,960</t>
  </si>
  <si>
    <t>(868,342</t>
  </si>
  <si>
    <t>Decrease in convertible senior debt</t>
  </si>
  <si>
    <t>(218,675</t>
  </si>
  <si>
    <t>Decrease in preferred stock</t>
  </si>
  <si>
    <t>(5,489</t>
  </si>
  <si>
    <t>Increase in Class A common stock</t>
  </si>
  <si>
    <t>Increase in additional paid-in capital</t>
  </si>
  <si>
    <t>Increase in treasury stock</t>
  </si>
  <si>
    <t>(12,868</t>
  </si>
  <si>
    <t>Increase in redeemable noncontrolling interest</t>
  </si>
  <si>
    <t>(Decrease) increase in noncontrolling interest</t>
  </si>
  <si>
    <t>(73,535</t>
  </si>
  <si>
    <t>Total effect on financing activities</t>
  </si>
  <si>
    <t>(342,456</t>
  </si>
  <si>
    <t>(879,078</t>
  </si>
  <si>
    <t>Mortgage Debt and Notes Payable, Nonrecourse</t>
  </si>
  <si>
    <t>Mortgage Debt and Notes Payable, Nonrecourse [Abstract]</t>
  </si>
  <si>
    <r>
      <t xml:space="preserve">The following table summarizes the mortgage debt and notes payable, nonrecourse maturities as of </t>
    </r>
    <r>
      <rPr>
        <sz val="10"/>
        <color rgb="FF000000"/>
        <rFont val="Inherit"/>
      </rPr>
      <t>September 30, 2014</t>
    </r>
    <r>
      <rPr>
        <sz val="10"/>
        <color theme="1"/>
        <rFont val="Inherit"/>
      </rPr>
      <t>:</t>
    </r>
  </si>
  <si>
    <t>Years Ending December 31,</t>
  </si>
  <si>
    <t>Thereafter</t>
  </si>
  <si>
    <t>Revolving Credit Facility</t>
  </si>
  <si>
    <t>Debt Disclosure [Abstract]</t>
  </si>
  <si>
    <r>
      <t>Revolving Credit Facility</t>
    </r>
    <r>
      <rPr>
        <sz val="10.5"/>
        <color theme="1"/>
        <rFont val="Inherit"/>
      </rPr>
      <t xml:space="preserve"> </t>
    </r>
  </si>
  <si>
    <r>
      <t>The Company’s Fourth Amended and Restated Credit Agreement and Fourth Amended and Restated Guaranty of Payment of Debt, as amended to the date hereof (collectively, the “Credit Facility”), provides total available borrowings of $500,000,000, subject to certain reserve commitments to be established, as applicable, on certain dates to be used to retire convertible senior debt that becomes due during the term of the agreement. The Credit Facility matures on February 21, 2016 and provides for one, 12-month extension option, subject to certain conditions. Borrowings bear interest at London Interbank Offered Rate (“LIBOR”) plus </t>
    </r>
    <r>
      <rPr>
        <sz val="10"/>
        <color rgb="FF000000"/>
        <rFont val="Inherit"/>
      </rPr>
      <t>3.50%</t>
    </r>
    <r>
      <rPr>
        <sz val="10"/>
        <color theme="1"/>
        <rFont val="Inherit"/>
      </rPr>
      <t xml:space="preserve">. Up to </t>
    </r>
    <r>
      <rPr>
        <sz val="10"/>
        <color rgb="FF000000"/>
        <rFont val="Inherit"/>
      </rPr>
      <t>$100,000,000</t>
    </r>
    <r>
      <rPr>
        <sz val="10"/>
        <color theme="1"/>
        <rFont val="Inherit"/>
      </rPr>
      <t xml:space="preserve"> of the available borrowings may be used, in the aggregate, for letters of credit and/or surety bonds. The Credit Facility has restrictive covenants, including a prohibition on certain consolidations and mergers, limitations on the amount of debt, guarantees and property liens and restrictions on the pledging of ownership interests in subsidiaries. The Company may repurchase up to </t>
    </r>
    <r>
      <rPr>
        <sz val="10"/>
        <color rgb="FF000000"/>
        <rFont val="Inherit"/>
      </rPr>
      <t>$100,000,000</t>
    </r>
    <r>
      <rPr>
        <sz val="10"/>
        <color theme="1"/>
        <rFont val="Inherit"/>
      </rPr>
      <t xml:space="preserve"> of Class A common stock and declare or pay dividends in an amount not to exceed </t>
    </r>
    <r>
      <rPr>
        <sz val="10"/>
        <color rgb="FF000000"/>
        <rFont val="Inherit"/>
      </rPr>
      <t>$24,000,000</t>
    </r>
    <r>
      <rPr>
        <sz val="10"/>
        <color theme="1"/>
        <rFont val="Inherit"/>
      </rPr>
      <t xml:space="preserve"> in the aggregate in any four quarter period to Class A or B common shareholders, subject to certain conditions. The Credit Facility contains development limitations and financial covenants, including the maintenance of minimum liquidity, debt yield, debt service and cash flow coverage ratios, and specified levels of shareholders’ equity (all as specified in the Credit Facility). At </t>
    </r>
    <r>
      <rPr>
        <sz val="10"/>
        <color rgb="FF000000"/>
        <rFont val="Inherit"/>
      </rPr>
      <t>September 30, 2014</t>
    </r>
    <r>
      <rPr>
        <sz val="10"/>
        <color theme="1"/>
        <rFont val="Inherit"/>
      </rPr>
      <t>, the Company was in compliance with all of these financial covenants.</t>
    </r>
  </si>
  <si>
    <t>The following table summarizes available credit on the Credit Facility:</t>
  </si>
  <si>
    <t>Maximum borrowings</t>
  </si>
  <si>
    <t>Less outstanding balances:</t>
  </si>
  <si>
    <t>Borrowings</t>
  </si>
  <si>
    <t>Letters of credit</t>
  </si>
  <si>
    <t>Surety bonds</t>
  </si>
  <si>
    <t>Available credit</t>
  </si>
  <si>
    <t>Convertible Senior Debt</t>
  </si>
  <si>
    <r>
      <t>Convertible Senior Debt</t>
    </r>
    <r>
      <rPr>
        <sz val="10.5"/>
        <color theme="1"/>
        <rFont val="Inherit"/>
      </rPr>
      <t xml:space="preserve"> </t>
    </r>
  </si>
  <si>
    <t>The following table summarizes the Company’s convertible senior debt:</t>
  </si>
  <si>
    <t>5.000% Notes due 2016</t>
  </si>
  <si>
    <t>4.250% Notes due 2018</t>
  </si>
  <si>
    <t>3.625% Notes due 2020</t>
  </si>
  <si>
    <t>As of September 30, 2014, all of the Company’s outstanding senior notes are convertible into Class A common stock based on conversion prices ranging from $13.91 to $24.21 per Class A common share.</t>
  </si>
  <si>
    <t>All of the senior debt are unsecured senior obligations and rank equally with all existing and future unsecured indebtedness; however, they are effectively subordinated to the Credit Facility and all existing and future secured indebtedness and other liabilities of the Company’s subsidiaries to the extent of the value of the collateral securing that other debt.</t>
  </si>
  <si>
    <t>Derivative Instruments and Hedging Activities</t>
  </si>
  <si>
    <t>Derivative Instruments and Hedging Activities Disclosure [Abstract]</t>
  </si>
  <si>
    <t>Risk Management Objective of Using Derivatives</t>
  </si>
  <si>
    <t>The Company maintains an interest rate risk management strategy using derivative instruments to minimize significant unplanned impact on earnings and cash flows that may be caused by interest rate volatility. The strategy includes the use of interest rate swaps and option contracts having indices related to the pricing of specific liabilities. The Company enters into interest rate swaps to convert floating-rate debt to fixed-rate long-term debt, and vice-versa, depending on market conditions, or forward starting swaps to hedge the changes in benchmark interest rates on forecasted financings. Interest rate swap agreements are generally for periods of one to ten years. Option products used are primarily interest rate caps for periods of on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t>
  </si>
  <si>
    <t>Cash Flow Hedges of Interest Rate Risk</t>
  </si>
  <si>
    <t>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is recognized directly in earnings. Ineffectiveness was insignificant during the three months ended September 30, 2014. During the nine months ended September 30, 2014, the Company recorded $3,667,000 as an increase to interest expense primarily related to ineffectiveness from a missed forecasted transaction arising from the early reclassification of OCI related to debt associated with an entity that was disposed of during the nine months ended September 30, 2014. During the three and nine months ended September 30, 2013, the Company recorded $2,963,000 as an increase to interest expense related to ineffectiveness arising primarily from the early reclassification of OCI related to debt associated with entities that were included in the partial disposition of real estate. The hedged debt for these entities was deconsolidated and is now accounted for under the equity method of accounting. As of </t>
    </r>
    <r>
      <rPr>
        <sz val="10"/>
        <color rgb="FF000000"/>
        <rFont val="Inherit"/>
      </rPr>
      <t>September 30, 2014</t>
    </r>
    <r>
      <rPr>
        <sz val="10"/>
        <color theme="1"/>
        <rFont val="Inherit"/>
      </rPr>
      <t xml:space="preserve">, the Company expects it will reclassify amounts recorded in accumulated OCI into earnings as an increase in interest expense of approximately </t>
    </r>
    <r>
      <rPr>
        <sz val="10"/>
        <color rgb="FF000000"/>
        <rFont val="Inherit"/>
      </rPr>
      <t>$24,576,000</t>
    </r>
    <r>
      <rPr>
        <sz val="10"/>
        <color theme="1"/>
        <rFont val="Inherit"/>
      </rPr>
      <t>, net of tax, within the next twelve months. However, the actual amount reclassified could vary due to future changes in fair value of these derivatives.</t>
    </r>
  </si>
  <si>
    <t>Fair Value Hedges of Interest Rate Risk</t>
  </si>
  <si>
    <r>
      <t>The Company enters into total rate of return swaps (“TRS”) on various tax-exempt fixed-rate borrowings. The TRS convert borrowings from a fixed rate to a variable rate. In exchange for a fixed rate, the TRS requires the payment of a variable interest rate, generally equivalent to the Securities Industry and Financial Markets Association (“SIFMA”) rate (</t>
    </r>
    <r>
      <rPr>
        <sz val="10"/>
        <color rgb="FF000000"/>
        <rFont val="Inherit"/>
      </rPr>
      <t>0.04%</t>
    </r>
    <r>
      <rPr>
        <sz val="10"/>
        <color theme="1"/>
        <rFont val="Inherit"/>
      </rPr>
      <t xml:space="preserve"> at September 30, 2014) plus a spread. Additionally, the Company has guaranteed the fair value of the underlying borrowings. Fluctuation in the value of the TRS is offset by the fluctuation in the value of the underlying borrowings, resulting in minimal financial impact. At </t>
    </r>
    <r>
      <rPr>
        <sz val="10"/>
        <color rgb="FF000000"/>
        <rFont val="Inherit"/>
      </rPr>
      <t>September 30, 2014</t>
    </r>
    <r>
      <rPr>
        <sz val="10"/>
        <color theme="1"/>
        <rFont val="Inherit"/>
      </rPr>
      <t>, the aggregate notional amount of TRS that are designated as fair value hedging instruments is </t>
    </r>
    <r>
      <rPr>
        <sz val="10"/>
        <color rgb="FF000000"/>
        <rFont val="Inherit"/>
      </rPr>
      <t>$358,755,000</t>
    </r>
    <r>
      <rPr>
        <sz val="10"/>
        <color theme="1"/>
        <rFont val="Inherit"/>
      </rPr>
      <t>. The underlying TRS borrowings are subject to a fair value adjustment.</t>
    </r>
  </si>
  <si>
    <t>Nondesignated Hedges of Interest Rate Risk</t>
  </si>
  <si>
    <t>The Company uses derivative contracts to hedge certain interest rate risk, even though the contracts do not qualify for, or the Company has elected not to apply, hedge accounting. In these situations, the derivative is recorded at its fair value with changes reflected in earnings.</t>
  </si>
  <si>
    <t>In instances where the Company enters into separate derivative instruments effectively hedging the same debt for consecutive annual periods, the duplicate amount of notional is excluded from the following disclosure to provide information that enables the financial statement user to understand the Company’s volume of derivative activity. The following table presents the fair values and location in the Consolidated Balance Sheets of all derivative instruments:</t>
  </si>
  <si>
    <t>Fair Value of Derivative Instruments</t>
  </si>
  <si>
    <t>Asset Derivatives</t>
  </si>
  <si>
    <t>(included in Other Assets)</t>
  </si>
  <si>
    <t>Liability Derivatives</t>
  </si>
  <si>
    <t>(included in Accounts Payable, Accrued Expenses and Other Liabilities)</t>
  </si>
  <si>
    <t>Notional</t>
  </si>
  <si>
    <t>Fair Value</t>
  </si>
  <si>
    <t>Fair Value</t>
  </si>
  <si>
    <t>Derivatives Designated as Hedging Instruments</t>
  </si>
  <si>
    <t>Interest rate caps</t>
  </si>
  <si>
    <t>Interest rate swaps</t>
  </si>
  <si>
    <t>TRS</t>
  </si>
  <si>
    <t>Derivatives Not Designated as Hedging Instruments</t>
  </si>
  <si>
    <t>The following table presents the impact of gains and losses related to derivative instruments designated as cash flow hedges included in the accumulated OCI section of the Consolidated Balance Sheets and in equity in earnings and interest expense in the Consolidated Statements of Operations:</t>
  </si>
  <si>
    <t>Gain (Loss) Reclassified from Accumulated OCI</t>
  </si>
  <si>
    <t>Derivatives Designated as</t>
  </si>
  <si>
    <t>Cash Flow Hedging Instruments</t>
  </si>
  <si>
    <t>Gain (Loss)</t>
  </si>
  <si>
    <t>Recognized</t>
  </si>
  <si>
    <t>in OCI</t>
  </si>
  <si>
    <t>(Effective Portion)</t>
  </si>
  <si>
    <t>Location on Consolidated Statements</t>
  </si>
  <si>
    <t>of Operations</t>
  </si>
  <si>
    <t>Effective</t>
  </si>
  <si>
    <t>Amount</t>
  </si>
  <si>
    <t>Ineffective</t>
  </si>
  <si>
    <t>Three Months Ended September 30, 2014</t>
  </si>
  <si>
    <t>Interest rate caps and interest rate swaps</t>
  </si>
  <si>
    <t>Interest expense</t>
  </si>
  <si>
    <t>(594</t>
  </si>
  <si>
    <t>(1</t>
  </si>
  <si>
    <t>(14</t>
  </si>
  <si>
    <t>(608</t>
  </si>
  <si>
    <t>(1,955</t>
  </si>
  <si>
    <t>Interest rate swap</t>
  </si>
  <si>
    <t>(3,666</t>
  </si>
  <si>
    <t>(44</t>
  </si>
  <si>
    <t>(1,999</t>
  </si>
  <si>
    <t>(3,667</t>
  </si>
  <si>
    <t>Three Months Ended September 30, 2013</t>
  </si>
  <si>
    <t>(902</t>
  </si>
  <si>
    <t>(2,963</t>
  </si>
  <si>
    <t>Interest rate caps, interest rate swaps and Treasury options</t>
  </si>
  <si>
    <t>(15</t>
  </si>
  <si>
    <t>(917</t>
  </si>
  <si>
    <t>(2,825</t>
  </si>
  <si>
    <t>(93</t>
  </si>
  <si>
    <t>(2,918</t>
  </si>
  <si>
    <t>(2,958</t>
  </si>
  <si>
    <t>The following table presents the impact of gains and losses related to derivatives instruments not designated as cash flow hedges in the Consolidated Statements of Operations:</t>
  </si>
  <si>
    <t>Net Gain (Loss) Recognized</t>
  </si>
  <si>
    <t>Three Months Ended September 30,</t>
  </si>
  <si>
    <t>Derivatives Designated as Fair Value Hedging Instruments</t>
  </si>
  <si>
    <r>
      <t xml:space="preserve">TRS </t>
    </r>
    <r>
      <rPr>
        <sz val="6"/>
        <color theme="1"/>
        <rFont val="Inherit"/>
      </rPr>
      <t>(1)</t>
    </r>
    <r>
      <rPr>
        <sz val="9"/>
        <color theme="1"/>
        <rFont val="Inherit"/>
      </rPr>
      <t> </t>
    </r>
  </si>
  <si>
    <t>(41</t>
  </si>
  <si>
    <t>(239</t>
  </si>
  <si>
    <t>(42</t>
  </si>
  <si>
    <t>(1,807</t>
  </si>
  <si>
    <t>(3,532</t>
  </si>
  <si>
    <t>(3,771</t>
  </si>
  <si>
    <r>
      <t xml:space="preserve">The net gain (loss) recognized in interest expense from the change in fair value of the underlying TRS borrowings was $(68) and $(2,279) for the three and nine months ended September 30, 2014, respectively, and $(2,996) and </t>
    </r>
    <r>
      <rPr>
        <sz val="8"/>
        <color rgb="FF000000"/>
        <rFont val="Inherit"/>
      </rPr>
      <t>$(3,100)</t>
    </r>
    <r>
      <rPr>
        <sz val="8"/>
        <color theme="1"/>
        <rFont val="Inherit"/>
      </rPr>
      <t xml:space="preserve"> for the three and nine months ended September 30, 2013, respectively, offsetting the gain (loss) recognized on the TRS.</t>
    </r>
  </si>
  <si>
    <t>Credit-risk-related Contingent Features</t>
  </si>
  <si>
    <t>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t>
  </si>
  <si>
    <t>Agreements with derivative counterparties contain provisions under which th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derivative contracts provide that if the Company’s credit rating falls below certain levels, it may trigger additional collateral to be posted with the counterparty up to the full amount of the liability position of the derivative contracts. The majority of derivative instruments are held at the property level and do not contain credit-risk related contingent features, such as a credit rating downgrade. Also, certain subsidiaries have agreements containing provisions whereby the subsidiaries must maintain certain minimum financial ratios.</t>
  </si>
  <si>
    <r>
      <t xml:space="preserve">The following table presents information about collateral posted for derivatives in liability positions as of </t>
    </r>
    <r>
      <rPr>
        <sz val="10"/>
        <color rgb="FF000000"/>
        <rFont val="Inherit"/>
      </rPr>
      <t>September 30, 2014</t>
    </r>
    <r>
      <rPr>
        <sz val="10"/>
        <color theme="1"/>
        <rFont val="Inherit"/>
      </rPr>
      <t>:</t>
    </r>
  </si>
  <si>
    <t>Collateral Information</t>
  </si>
  <si>
    <t>Notional Amount</t>
  </si>
  <si>
    <t>Fair Value Prior to Nonperformance Risk</t>
  </si>
  <si>
    <t>Nonperformance Risk</t>
  </si>
  <si>
    <t>Collateral Posted</t>
  </si>
  <si>
    <t>Nature of Collateral</t>
  </si>
  <si>
    <t>Credit Risk Contingent Feature</t>
  </si>
  <si>
    <t>Property Specific Swaps</t>
  </si>
  <si>
    <t>(4,340</t>
  </si>
  <si>
    <t>Mortgage liens</t>
  </si>
  <si>
    <t>None</t>
  </si>
  <si>
    <t>Restricted cash, securities, notes receivable, letters of credit</t>
  </si>
  <si>
    <t>Corporate Aggregate Swaps</t>
  </si>
  <si>
    <t>Credit rating</t>
  </si>
  <si>
    <t>Totals</t>
  </si>
  <si>
    <t>(4,263</t>
  </si>
  <si>
    <t>Fair Value Measurements</t>
  </si>
  <si>
    <t>Fair Value Disclosures [Abstract]</t>
  </si>
  <si>
    <t>Fair Value Measurements on a Recurring Basis</t>
  </si>
  <si>
    <r>
      <t>The Company’s financial assets consist of interest rate caps, interest rate swaps and TRS with positive fair values included in other assets. The Company’s financial liabilities consist of interest rate swaps and TRS with negative fair values included in accounts payable, accrued expenses and other liabilities and borrowings subject to TRS included in mortgage debt and notes payable, nonrecourse (see Note </t>
    </r>
    <r>
      <rPr>
        <sz val="10"/>
        <color rgb="FF000000"/>
        <rFont val="Inherit"/>
      </rPr>
      <t>E</t>
    </r>
    <r>
      <rPr>
        <sz val="10"/>
        <color theme="1"/>
        <rFont val="Inherit"/>
      </rPr>
      <t xml:space="preserve"> – </t>
    </r>
    <r>
      <rPr>
        <sz val="10"/>
        <color rgb="FF000000"/>
        <rFont val="Inherit"/>
      </rPr>
      <t>Derivative Instruments and Hedging Activities</t>
    </r>
    <r>
      <rPr>
        <sz val="10"/>
        <color theme="1"/>
        <rFont val="Inherit"/>
      </rPr>
      <t>).</t>
    </r>
  </si>
  <si>
    <t>The Company records the redeemable noncontrolling interest related to Brooklyn Arena, LLC at redemption value, which approximates fair value. In the event the book value of the redeemable noncontrolling interest, which represents initial cost, adjusted for contributions, distributions and the allocation of profits or losses, is in excess of estimated fair value, the Company records the redeemable noncontrolling interest at book value.</t>
  </si>
  <si>
    <t>As of December 31, 2013, the fair value of the redeemable noncontrolling interest was incorrectly recorded and presented at less than the book value. Management evaluated the impact of the error and determined that the previously issued financial statements were not materially misstated. Additionally, management determined the impact of correcting the presentation of the redeemable noncontrolling interest is not material to the current period financial statements. Accordingly, at March 31, 2014, the Company corrected the carrying value of the redeemable noncontrolling interest by recording an adjustment of $28,390,000 to increase the redeemable noncontrolling interest. Such amount should have been reflected at December 31, 2013.</t>
  </si>
  <si>
    <t>The following table presents information about financial assets and liabilities and redeemable noncontrolling interest measured at fair value on a recurring basis, and indicates the fair value hierarchy of the valuation techniques utilized to determine such fair value:</t>
  </si>
  <si>
    <t>Level 1</t>
  </si>
  <si>
    <t>Level 2</t>
  </si>
  <si>
    <t>Level 3</t>
  </si>
  <si>
    <t>Interest rate swaps (liabilities)</t>
  </si>
  <si>
    <t>(1,113</t>
  </si>
  <si>
    <t>(78,293</t>
  </si>
  <si>
    <t>(79,406</t>
  </si>
  <si>
    <t>TRS (assets)</t>
  </si>
  <si>
    <t>TRS (liabilities)</t>
  </si>
  <si>
    <t>(27,283</t>
  </si>
  <si>
    <t>Fair value adjustment to the borrowings subject to TRS</t>
  </si>
  <si>
    <r>
      <t xml:space="preserve">Redeemable noncontrolling interest </t>
    </r>
    <r>
      <rPr>
        <sz val="6"/>
        <color theme="1"/>
        <rFont val="Inherit"/>
      </rPr>
      <t>(1)</t>
    </r>
    <r>
      <rPr>
        <sz val="9"/>
        <color theme="1"/>
        <rFont val="Inherit"/>
      </rPr>
      <t> </t>
    </r>
  </si>
  <si>
    <t>(186,834</t>
  </si>
  <si>
    <t>(855</t>
  </si>
  <si>
    <t>(279,971</t>
  </si>
  <si>
    <t>(280,826</t>
  </si>
  <si>
    <t>(498</t>
  </si>
  <si>
    <t>(97,360</t>
  </si>
  <si>
    <t>(97,858</t>
  </si>
  <si>
    <t>(25,249</t>
  </si>
  <si>
    <t>Redeemable noncontrolling interest</t>
  </si>
  <si>
    <t>(171,743</t>
  </si>
  <si>
    <t>(343</t>
  </si>
  <si>
    <t>(284,580</t>
  </si>
  <si>
    <t>(284,923</t>
  </si>
  <si>
    <r>
      <t xml:space="preserve">As of </t>
    </r>
    <r>
      <rPr>
        <sz val="8.5"/>
        <color rgb="FF000000"/>
        <rFont val="Times New Roman"/>
        <family val="1"/>
      </rPr>
      <t>September 30, 2014</t>
    </r>
    <r>
      <rPr>
        <sz val="8.5"/>
        <color theme="1"/>
        <rFont val="Inherit"/>
      </rPr>
      <t>, the redeemable noncontrolling interest is recorded at book value.</t>
    </r>
  </si>
  <si>
    <t>The following table presents a reconciliation of all financial assets and liabilities and redeemable noncontrolling interest measured at fair value on a recurring basis using significant unobservable inputs (Level 3):</t>
  </si>
  <si>
    <t>Redeemable</t>
  </si>
  <si>
    <t>Noncontrolling</t>
  </si>
  <si>
    <t>Interest</t>
  </si>
  <si>
    <t>Interest Rate</t>
  </si>
  <si>
    <t>Swaps</t>
  </si>
  <si>
    <t>Net</t>
  </si>
  <si>
    <t>Fair value</t>
  </si>
  <si>
    <t>adjustment</t>
  </si>
  <si>
    <t>to the borrowings</t>
  </si>
  <si>
    <t>subject to TRS</t>
  </si>
  <si>
    <t>Total TRS</t>
  </si>
  <si>
    <t>Related</t>
  </si>
  <si>
    <t>(24,346</t>
  </si>
  <si>
    <t>(15,477</t>
  </si>
  <si>
    <t>Loss attributable to redeemable noncontrolling interest</t>
  </si>
  <si>
    <t>Total realized and unrealized gains (losses):</t>
  </si>
  <si>
    <t>Included in earnings</t>
  </si>
  <si>
    <t>(2,279</t>
  </si>
  <si>
    <t>Included in other comprehensive income</t>
  </si>
  <si>
    <t>Included in additional paid-in capital</t>
  </si>
  <si>
    <t>(28,390</t>
  </si>
  <si>
    <t>(21,434</t>
  </si>
  <si>
    <t>(14,844</t>
  </si>
  <si>
    <t>(240,790</t>
  </si>
  <si>
    <t>(131,634</t>
  </si>
  <si>
    <t>(6,108</t>
  </si>
  <si>
    <t>(368,642</t>
  </si>
  <si>
    <t>(432</t>
  </si>
  <si>
    <t>(3,100</t>
  </si>
  <si>
    <t>(9,939</t>
  </si>
  <si>
    <t>(235,024</t>
  </si>
  <si>
    <t>(105,187</t>
  </si>
  <si>
    <t>(6,540</t>
  </si>
  <si>
    <t>(339,961</t>
  </si>
  <si>
    <r>
      <t xml:space="preserve">The following table presents quantitative information about the significant unobservable inputs used to estimate the fair value of financial instruments measured on a recurring basis as of </t>
    </r>
    <r>
      <rPr>
        <sz val="10"/>
        <color rgb="FF000000"/>
        <rFont val="Inherit"/>
      </rPr>
      <t>September 30, 2014</t>
    </r>
    <r>
      <rPr>
        <sz val="10"/>
        <color theme="1"/>
        <rFont val="Inherit"/>
      </rPr>
      <t>:</t>
    </r>
  </si>
  <si>
    <t>Quantitative Information about Level 3 Fair Value Measurements</t>
  </si>
  <si>
    <t>Fair Value September 30, 2014</t>
  </si>
  <si>
    <t>Valuation</t>
  </si>
  <si>
    <t>Technique</t>
  </si>
  <si>
    <t>Unobservable</t>
  </si>
  <si>
    <t>Input</t>
  </si>
  <si>
    <t>Input Values</t>
  </si>
  <si>
    <t>(in thousands)</t>
  </si>
  <si>
    <t>Credit valuation adjustment of interest rate swap</t>
  </si>
  <si>
    <t>Potential future exposure</t>
  </si>
  <si>
    <t>Credit spread</t>
  </si>
  <si>
    <t>Third party bond pricing</t>
  </si>
  <si>
    <t>Bond valuation</t>
  </si>
  <si>
    <t>79.59 - 108.57</t>
  </si>
  <si>
    <t>Third party service providers involved in fair value measurements are evaluated for competency and qualifications. Fair value measurements, including unobservable inputs, are evaluated based on current transactions and experience in the real estate and capital markets.</t>
  </si>
  <si>
    <t>The impact of changes in unobservable inputs used to determine the fair market value of the credit valuation adjustment, TRS and fair value adjustment to the borrowings subject to TRS are not deemed to be significant.</t>
  </si>
  <si>
    <t>Fair Value of Other Financial Instruments</t>
  </si>
  <si>
    <t>The carrying amount of notes and accounts receivable, excluding the Stapleton advances, and accounts payable, accrued expenses and other liabilities approximates fair value based upon the short-term nature of the instruments. The carrying amount of the Stapleton advances approximates fair value since the interest rates on these advances approximates current market rates. The Company estimates the fair value of its debt instruments by discounting future cash payments at interest rates that the Company believes approximate the current market. Estimated fair value is based upon market prices of public debt, available industry financing data, current treasury rates, recent financing transactions and loan to value ratios. The fair value of the Company’s debt instruments is classified as Level 3 in the fair value hierarchy.</t>
  </si>
  <si>
    <t>The following table summarizes the fair value of nonrecourse mortgage debt and notes payable (exclusive of the fair value of derivatives), revolving credit facility, convertible senior debt and nonrecourse mortgage debt of development property held for sale:</t>
  </si>
  <si>
    <t>Carrying Value</t>
  </si>
  <si>
    <t>Fixed Rate Debt</t>
  </si>
  <si>
    <t>Variable Rate Debt</t>
  </si>
  <si>
    <r>
      <t>Impairment of real estate and unconsolidated entities is also subject to fair value measurements (see Note </t>
    </r>
    <r>
      <rPr>
        <sz val="10"/>
        <color rgb="FF000000"/>
        <rFont val="Inherit"/>
      </rPr>
      <t>J</t>
    </r>
    <r>
      <rPr>
        <sz val="10"/>
        <color theme="1"/>
        <rFont val="Inherit"/>
      </rPr>
      <t> – </t>
    </r>
    <r>
      <rPr>
        <sz val="10"/>
        <color rgb="FF000000"/>
        <rFont val="Inherit"/>
      </rPr>
      <t>Impairment of Real Estate and Impairment of Unconsolidated Entities</t>
    </r>
    <r>
      <rPr>
        <sz val="10"/>
        <color theme="1"/>
        <rFont val="Inherit"/>
      </rPr>
      <t>).</t>
    </r>
  </si>
  <si>
    <t>Capital Stock</t>
  </si>
  <si>
    <t>Equity [Abstract]</t>
  </si>
  <si>
    <r>
      <t>Capital Stock</t>
    </r>
    <r>
      <rPr>
        <sz val="10.5"/>
        <color theme="1"/>
        <rFont val="Inherit"/>
      </rPr>
      <t xml:space="preserve"> </t>
    </r>
  </si>
  <si>
    <t>On April 16, 2013, the Company entered into separate, privately negotiated exchange agreements with certain holders of its Puttable Equity-Linked Senior Notes due 2014 (“2014 Senior Notes”) to exchange such notes for Class A common stock. The noteholders exchanged $138,853,000 in aggregate principal amount of 2014 Senior Notes for a total of 9,549,721 shares of Class A common stock and a cash payment of $4,860,000 for additional exchange consideration, accrued interest and in lieu of fractional shares.</t>
  </si>
  <si>
    <t>On May 31, 2013, pursuant to the terms of the Indenture governing the 2014 Senior Notes, the Company issued a put termination notice to the noteholders. Pursuant to the Indenture, following the put termination notice, holders of the 2014 Senior Notes were permitted to put such notes to the Company through June 20, 2013. As of July 12, 2013, the last settlement date for noteholders to put the 2014 Senior Notes to the Company, $60,033,000 aggregate principal amount of the 2014 Senior Notes were put, for which noteholders received 4,128,806 shares of Class A common stock and cash payments totaling $1,088,000 for interest payable to October 15, 2013 and in lieu of fractional shares.</t>
  </si>
  <si>
    <r>
      <t xml:space="preserve">From January 31, 2013 to March 14, 2013, </t>
    </r>
    <r>
      <rPr>
        <sz val="10"/>
        <color rgb="FF000000"/>
        <rFont val="Inherit"/>
      </rPr>
      <t>109,768</t>
    </r>
    <r>
      <rPr>
        <sz val="10"/>
        <color theme="1"/>
        <rFont val="Inherit"/>
      </rPr>
      <t xml:space="preserve"> shares of Series A preferred stock were converted by holders into </t>
    </r>
    <r>
      <rPr>
        <sz val="10"/>
        <color rgb="FF000000"/>
        <rFont val="Inherit"/>
      </rPr>
      <t>362,990</t>
    </r>
    <r>
      <rPr>
        <sz val="10"/>
        <color theme="1"/>
        <rFont val="Inherit"/>
      </rPr>
      <t xml:space="preserve"> shares of Class A common stock in accordance with the original terms of the Series A preferred stock. On March 15, 2013, the Company redeemed the remaining </t>
    </r>
    <r>
      <rPr>
        <sz val="10"/>
        <color rgb="FF000000"/>
        <rFont val="Inherit"/>
      </rPr>
      <t>101,270</t>
    </r>
    <r>
      <rPr>
        <sz val="10"/>
        <color theme="1"/>
        <rFont val="Inherit"/>
      </rPr>
      <t xml:space="preserve"> shares of Series A preferred stock for approximately </t>
    </r>
    <r>
      <rPr>
        <sz val="10"/>
        <color rgb="FF000000"/>
        <rFont val="Inherit"/>
      </rPr>
      <t>$5,100,000</t>
    </r>
    <r>
      <rPr>
        <sz val="10"/>
        <color theme="1"/>
        <rFont val="Inherit"/>
      </rPr>
      <t>, the aggregate amount of liquidation preference plus the dividend that was due and payable on March 15, 2013.</t>
    </r>
  </si>
  <si>
    <r>
      <t xml:space="preserve">On March 13, 2013, the Company settled an equity call hedge transaction that was entered into in connection with the original issuance of the Series A preferred stock. As a result, the Company received </t>
    </r>
    <r>
      <rPr>
        <sz val="10"/>
        <color rgb="FF000000"/>
        <rFont val="Inherit"/>
      </rPr>
      <t>765,134</t>
    </r>
    <r>
      <rPr>
        <sz val="10"/>
        <color theme="1"/>
        <rFont val="Inherit"/>
      </rPr>
      <t xml:space="preserve"> shares of Class A common stock valued at </t>
    </r>
    <r>
      <rPr>
        <sz val="10"/>
        <color rgb="FF000000"/>
        <rFont val="Inherit"/>
      </rPr>
      <t>$16.82</t>
    </r>
    <r>
      <rPr>
        <sz val="10"/>
        <color theme="1"/>
        <rFont val="Inherit"/>
      </rPr>
      <t xml:space="preserve"> per share for a total of </t>
    </r>
    <r>
      <rPr>
        <sz val="10"/>
        <color rgb="FF000000"/>
        <rFont val="Inherit"/>
      </rPr>
      <t>$12,868,000</t>
    </r>
    <r>
      <rPr>
        <sz val="10"/>
        <color theme="1"/>
        <rFont val="Inherit"/>
      </rPr>
      <t xml:space="preserve"> and cash payments of </t>
    </r>
    <r>
      <rPr>
        <sz val="10"/>
        <color rgb="FF000000"/>
        <rFont val="Inherit"/>
      </rPr>
      <t>$10,231,000</t>
    </r>
    <r>
      <rPr>
        <sz val="10"/>
        <color theme="1"/>
        <rFont val="Inherit"/>
      </rPr>
      <t>. In accordance with accounting guidance on equity hedge transactions, amounts received upon settlement of equity call hedge transactions in which the Company has the choice of net share settlement or net cash settlement are reflected as an increase to additional paid-in capital.</t>
    </r>
  </si>
  <si>
    <t>Stock-Based Compensation</t>
  </si>
  <si>
    <t>Disclosure of Compensation Related Costs, Share-based Payments [Abstract]</t>
  </si>
  <si>
    <r>
      <t xml:space="preserve">During the </t>
    </r>
    <r>
      <rPr>
        <sz val="10"/>
        <color rgb="FF000000"/>
        <rFont val="Inherit"/>
      </rPr>
      <t>nine months ended September 30, 2014</t>
    </r>
    <r>
      <rPr>
        <sz val="10"/>
        <color theme="1"/>
        <rFont val="Inherit"/>
      </rPr>
      <t xml:space="preserve">, the Company granted </t>
    </r>
    <r>
      <rPr>
        <sz val="10"/>
        <color rgb="FF000000"/>
        <rFont val="Inherit"/>
      </rPr>
      <t>233,914</t>
    </r>
    <r>
      <rPr>
        <sz val="10"/>
        <color theme="1"/>
        <rFont val="Inherit"/>
      </rPr>
      <t xml:space="preserve"> stock options, </t>
    </r>
    <r>
      <rPr>
        <sz val="10"/>
        <color rgb="FF000000"/>
        <rFont val="Inherit"/>
      </rPr>
      <t>602,602</t>
    </r>
    <r>
      <rPr>
        <sz val="10"/>
        <color theme="1"/>
        <rFont val="Inherit"/>
      </rPr>
      <t xml:space="preserve"> shares of restricted stock and </t>
    </r>
    <r>
      <rPr>
        <sz val="10"/>
        <color rgb="FF000000"/>
        <rFont val="Inherit"/>
      </rPr>
      <t>309,750</t>
    </r>
    <r>
      <rPr>
        <sz val="10"/>
        <color theme="1"/>
        <rFont val="Inherit"/>
      </rPr>
      <t xml:space="preserve"> performance shares under the Company’s 1994 Stock Plan. The stock options had a grant-date fair value of </t>
    </r>
    <r>
      <rPr>
        <sz val="10"/>
        <color rgb="FF000000"/>
        <rFont val="Inherit"/>
      </rPr>
      <t>$11.60</t>
    </r>
    <r>
      <rPr>
        <sz val="10"/>
        <color theme="1"/>
        <rFont val="Inherit"/>
      </rPr>
      <t xml:space="preserve">, which was computed using the Black-Scholes option-pricing model using the following assumptions: expected term of </t>
    </r>
    <r>
      <rPr>
        <sz val="10"/>
        <color rgb="FF000000"/>
        <rFont val="Inherit"/>
      </rPr>
      <t>5.5 years</t>
    </r>
    <r>
      <rPr>
        <sz val="10"/>
        <color theme="1"/>
        <rFont val="Inherit"/>
      </rPr>
      <t>, expected volatility of </t>
    </r>
    <r>
      <rPr>
        <sz val="10"/>
        <color rgb="FF000000"/>
        <rFont val="Inherit"/>
      </rPr>
      <t>71.5%</t>
    </r>
    <r>
      <rPr>
        <sz val="10"/>
        <color theme="1"/>
        <rFont val="Inherit"/>
      </rPr>
      <t xml:space="preserve">, risk-free interest rate of </t>
    </r>
    <r>
      <rPr>
        <sz val="10"/>
        <color rgb="FF000000"/>
        <rFont val="Inherit"/>
      </rPr>
      <t>1.91%</t>
    </r>
    <r>
      <rPr>
        <sz val="10"/>
        <color theme="1"/>
        <rFont val="Inherit"/>
      </rPr>
      <t xml:space="preserve">, and expected dividend yield of </t>
    </r>
    <r>
      <rPr>
        <sz val="10"/>
        <color rgb="FF000000"/>
        <rFont val="Inherit"/>
      </rPr>
      <t>0%</t>
    </r>
    <r>
      <rPr>
        <sz val="10"/>
        <color theme="1"/>
        <rFont val="Inherit"/>
      </rPr>
      <t>. The exercise price of the options is </t>
    </r>
    <r>
      <rPr>
        <sz val="10"/>
        <color rgb="FF000000"/>
        <rFont val="Inherit"/>
      </rPr>
      <t>$18.73</t>
    </r>
    <r>
      <rPr>
        <sz val="10"/>
        <color theme="1"/>
        <rFont val="Inherit"/>
      </rPr>
      <t xml:space="preserve">, the closing price of the underlying Class A common stock on the date of grant. The restricted stock had a grant-date fair value of </t>
    </r>
    <r>
      <rPr>
        <sz val="10"/>
        <color rgb="FF000000"/>
        <rFont val="Inherit"/>
      </rPr>
      <t>$18.73</t>
    </r>
    <r>
      <rPr>
        <sz val="10"/>
        <color theme="1"/>
        <rFont val="Inherit"/>
      </rPr>
      <t xml:space="preserve"> per share, the closing price of the Class A common stock on the date of grant. The performance shares had a grant-date fair value of </t>
    </r>
    <r>
      <rPr>
        <sz val="10"/>
        <color rgb="FF000000"/>
        <rFont val="Inherit"/>
      </rPr>
      <t>$18.23</t>
    </r>
    <r>
      <rPr>
        <sz val="10"/>
        <color theme="1"/>
        <rFont val="Inherit"/>
      </rPr>
      <t xml:space="preserve"> per share, which was computed using a Monte Carlo simulation.</t>
    </r>
  </si>
  <si>
    <r>
      <t xml:space="preserve">At </t>
    </r>
    <r>
      <rPr>
        <sz val="10"/>
        <color rgb="FF000000"/>
        <rFont val="Inherit"/>
      </rPr>
      <t>September 30, 2014</t>
    </r>
    <r>
      <rPr>
        <sz val="10"/>
        <color theme="1"/>
        <rFont val="Inherit"/>
      </rPr>
      <t xml:space="preserve">, </t>
    </r>
    <r>
      <rPr>
        <sz val="10"/>
        <color rgb="FF000000"/>
        <rFont val="Inherit"/>
      </rPr>
      <t>$3,578,000</t>
    </r>
    <r>
      <rPr>
        <sz val="10"/>
        <color theme="1"/>
        <rFont val="Inherit"/>
      </rPr>
      <t xml:space="preserve"> of unrecognized compensation cost related to stock options is expected to be recognized over a weighted-average period of </t>
    </r>
    <r>
      <rPr>
        <sz val="10"/>
        <color rgb="FF000000"/>
        <rFont val="Inherit"/>
      </rPr>
      <t>30 months</t>
    </r>
    <r>
      <rPr>
        <sz val="10"/>
        <color theme="1"/>
        <rFont val="Inherit"/>
      </rPr>
      <t xml:space="preserve">, </t>
    </r>
    <r>
      <rPr>
        <sz val="10"/>
        <color rgb="FF000000"/>
        <rFont val="Inherit"/>
      </rPr>
      <t>$19,662,000</t>
    </r>
    <r>
      <rPr>
        <sz val="10"/>
        <color theme="1"/>
        <rFont val="Inherit"/>
      </rPr>
      <t xml:space="preserve"> of unrecognized compensation cost related to restricted stock is expected to be recognized over a weighted-average period of </t>
    </r>
    <r>
      <rPr>
        <sz val="10"/>
        <color rgb="FF000000"/>
        <rFont val="Times New Roman"/>
        <family val="1"/>
      </rPr>
      <t>31 months</t>
    </r>
    <r>
      <rPr>
        <sz val="10"/>
        <color theme="1"/>
        <rFont val="Inherit"/>
      </rPr>
      <t xml:space="preserve">, and </t>
    </r>
    <r>
      <rPr>
        <sz val="10"/>
        <color rgb="FF000000"/>
        <rFont val="Inherit"/>
      </rPr>
      <t>$9,596,000</t>
    </r>
    <r>
      <rPr>
        <sz val="10"/>
        <color theme="1"/>
        <rFont val="Inherit"/>
      </rPr>
      <t xml:space="preserve"> of unrecognized compensation cost related to performance shares is expected to be recognized over a weighted-average period of </t>
    </r>
    <r>
      <rPr>
        <sz val="10"/>
        <color rgb="FF000000"/>
        <rFont val="Inherit"/>
      </rPr>
      <t>30 months</t>
    </r>
    <r>
      <rPr>
        <sz val="10"/>
        <color theme="1"/>
        <rFont val="Inherit"/>
      </rPr>
      <t>.</t>
    </r>
  </si>
  <si>
    <t>The amount of stock-based compensation costs and related deferred income tax benefit recognized in the financial statements are as follows:</t>
  </si>
  <si>
    <t>Stock option costs</t>
  </si>
  <si>
    <t>Restricted stock costs</t>
  </si>
  <si>
    <t>Performance share costs</t>
  </si>
  <si>
    <t>Total stock-based compensation costs</t>
  </si>
  <si>
    <t>Less amount capitalized into qualifying real estate projects</t>
  </si>
  <si>
    <t>(1,490</t>
  </si>
  <si>
    <t>(1,591</t>
  </si>
  <si>
    <t>(4,110</t>
  </si>
  <si>
    <t>(4,690</t>
  </si>
  <si>
    <t>Amount charged to operating expenses</t>
  </si>
  <si>
    <t>Depreciation expense on capitalized stock-based compensation</t>
  </si>
  <si>
    <t>Total stock-based compensation expense</t>
  </si>
  <si>
    <t>Deferred income tax benefit</t>
  </si>
  <si>
    <r>
      <t xml:space="preserve">The amount of grant-date fair value expensed immediately for awards granted to retirement-eligible grantees during the </t>
    </r>
    <r>
      <rPr>
        <sz val="10"/>
        <color rgb="FF000000"/>
        <rFont val="Inherit"/>
      </rPr>
      <t>nine months ended September 30, 2014 and 2013</t>
    </r>
    <r>
      <rPr>
        <sz val="10"/>
        <color theme="1"/>
        <rFont val="Inherit"/>
      </rPr>
      <t xml:space="preserve"> was </t>
    </r>
    <r>
      <rPr>
        <sz val="10"/>
        <color rgb="FF000000"/>
        <rFont val="Inherit"/>
      </rPr>
      <t>$1,358,000</t>
    </r>
    <r>
      <rPr>
        <sz val="10"/>
        <color theme="1"/>
        <rFont val="Inherit"/>
      </rPr>
      <t xml:space="preserve"> and </t>
    </r>
    <r>
      <rPr>
        <sz val="10"/>
        <color rgb="FF000000"/>
        <rFont val="Inherit"/>
      </rPr>
      <t>$973,000</t>
    </r>
    <r>
      <rPr>
        <sz val="10"/>
        <color theme="1"/>
        <rFont val="Inherit"/>
      </rPr>
      <t>, respectively.</t>
    </r>
  </si>
  <si>
    <r>
      <t xml:space="preserve">In connection with the vesting of restricted stock during the </t>
    </r>
    <r>
      <rPr>
        <sz val="10"/>
        <color rgb="FF000000"/>
        <rFont val="Inherit"/>
      </rPr>
      <t>nine months ended September 30, 2014 and 2013</t>
    </r>
    <r>
      <rPr>
        <sz val="10"/>
        <color theme="1"/>
        <rFont val="Inherit"/>
      </rPr>
      <t xml:space="preserve">, the Company repurchased </t>
    </r>
    <r>
      <rPr>
        <sz val="10"/>
        <color rgb="FF000000"/>
        <rFont val="Inherit"/>
      </rPr>
      <t>205,568</t>
    </r>
    <r>
      <rPr>
        <sz val="10"/>
        <color theme="1"/>
        <rFont val="Inherit"/>
      </rPr>
      <t xml:space="preserve"> shares and </t>
    </r>
    <r>
      <rPr>
        <sz val="10"/>
        <color rgb="FF000000"/>
        <rFont val="Inherit"/>
      </rPr>
      <t>183,375</t>
    </r>
    <r>
      <rPr>
        <sz val="10"/>
        <color theme="1"/>
        <rFont val="Inherit"/>
      </rPr>
      <t xml:space="preserve"> shares, respectively, of Class A common stock to satisfy the employees’ related minimum statutory tax withholding requirements. These shares were placed in treasury with an aggregate cost basis of </t>
    </r>
    <r>
      <rPr>
        <sz val="10"/>
        <color rgb="FF000000"/>
        <rFont val="Inherit"/>
      </rPr>
      <t>$3,800,000</t>
    </r>
    <r>
      <rPr>
        <sz val="10"/>
        <color theme="1"/>
        <rFont val="Inherit"/>
      </rPr>
      <t xml:space="preserve"> and </t>
    </r>
    <r>
      <rPr>
        <sz val="10"/>
        <color rgb="FF000000"/>
        <rFont val="Inherit"/>
      </rPr>
      <t>$3,226,000</t>
    </r>
    <r>
      <rPr>
        <sz val="10"/>
        <color theme="1"/>
        <rFont val="Inherit"/>
      </rPr>
      <t>, respectively.</t>
    </r>
  </si>
  <si>
    <t>Write-Off of Abandoned Development Projects and Demolition Costs</t>
  </si>
  <si>
    <t>Write-off of Abandoned Development Projects and Demolition Costs [Abstract]</t>
  </si>
  <si>
    <t>Write-Off of Abandoned Development Projects and Demolition Costs [Text Block]</t>
  </si>
  <si>
    <t>Write-Offs of Abandoned Development Projects and Demolition Costs</t>
  </si>
  <si>
    <t>On a quarterly basis, the Company reviews each project under development to determine whether it is probable that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recorded write-offs of abandoned development projects and demolition costs of $456,000 and $1,389,000 during the three and nine months ended September 30, 2014, respectively, and $3,459,000 and $17,012,000 during the three and nine months ended September 30, 2013, respectively. Non-capitalizable demolition costs of $456,000 and $1,106,000 for the three and nine months ended September 30, 2014, respectively, and $155,000 for both the three and nine months ended September 30, 2013 are included in write-offs of abandoned development projects and demolition costs.</t>
  </si>
  <si>
    <t>Impairment of Real Estate and Impairment of Unconsolidated Entities</t>
  </si>
  <si>
    <t>Impairment of Real Estate and Impairment of Unconsolidated Entities [Abstract]</t>
  </si>
  <si>
    <t>Impairment of Real Estate</t>
  </si>
  <si>
    <t>The Company reviews its real estate for impairment whenever events or changes indicate its carrying value may not be recoverable. In order to determine whether the carrying costs are recoverable from estimated future undiscounted cash flows, the Company uses various assumptions including future estimated net operating income, estimated holding periods, risk of foreclosure and estimated cash proceeds upon the disposition of the asset. If the carrying costs are not recoverable, the Company records an impairment charge to reduce the carrying value to estimated fair value. The assumptions used to estimate fair value are Level 2 or 3 inputs. The Company’s assumptions are based on current information. If the conditions deteriorate or if the Company’s plans regarding its assets change, additional impairment charges may occur in future periods.</t>
  </si>
  <si>
    <r>
      <t xml:space="preserve">The impairments recorded during the </t>
    </r>
    <r>
      <rPr>
        <sz val="10"/>
        <color rgb="FF000000"/>
        <rFont val="Times New Roman"/>
        <family val="1"/>
      </rPr>
      <t>three and nine months ended September 30, 2014 and 2013</t>
    </r>
    <r>
      <rPr>
        <sz val="10"/>
        <color theme="1"/>
        <rFont val="Inherit"/>
      </rPr>
      <t xml:space="preserve">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t>
    </r>
  </si>
  <si>
    <t>The following table summarizes the Company’s impairment of real estate included in continuing operations:</t>
  </si>
  <si>
    <t>Avenue at Tower City Center (Specialty Retail Center)</t>
  </si>
  <si>
    <t>Cleveland, Ohio</t>
  </si>
  <si>
    <t>Office Buildings:</t>
  </si>
  <si>
    <t>Terminal Tower</t>
  </si>
  <si>
    <t>Post Office Plaza</t>
  </si>
  <si>
    <t>Other</t>
  </si>
  <si>
    <t>The Company continues to execute its strategy of focusing on core products located in core markets. In executing this strategy, the Company began serious negotiations for the sale of several operating assets in Cleveland, Ohio during the three months ended June 30, 2014. At June 30, 2014, discussions with a potential purchaser were at various stages for each of the assets and remained subject to further negotiation and applicable due diligence periods. Based on the advanced status of the discussions, the Company reviewed and adjusted the estimated holding periods of each applicable asset and in each case increased the likelihood of a near term sale. As a result, the estimated probability weighted undiscounted cash flows no longer exceed the carrying value of certain assets, requiring the Company to adjust the carrying value of those assets as noted in the above table, to their estimated fair value. During the three months ended September 30, 2014, the negotiations with the potential buyer ceased, as mutually agreeable terms could not be reached.</t>
  </si>
  <si>
    <t>During the three and nine months ended September 30, 2013, the Company recorded an impairment of $6,870,000 related to an investment in a triple net lease property in Kansas City, Missouri, which is included in discontinued operations. This impairment represents a write-down to estimated fair value due to a bona fide third-party purchase offer.</t>
  </si>
  <si>
    <t>The following table presents quantitative information about the significant unobservable inputs used to determine the fair value of the impairment of real estate (including discontinued operations) for the nine months ended September 30, 2014 and 2013:</t>
  </si>
  <si>
    <t>Fair Value of Real Estate</t>
  </si>
  <si>
    <t>Range</t>
  </si>
  <si>
    <t>of Input Values</t>
  </si>
  <si>
    <t>Discounted Cash Flows</t>
  </si>
  <si>
    <t>Market Capitalization Rate</t>
  </si>
  <si>
    <t>8.0% - 10.0%</t>
  </si>
  <si>
    <t>Discount Rate</t>
  </si>
  <si>
    <t>10.5% - 12.0%</t>
  </si>
  <si>
    <t>Indicative Bids</t>
  </si>
  <si>
    <t>N/A (1)</t>
  </si>
  <si>
    <t>September 30, 2013</t>
  </si>
  <si>
    <t>This fair value measurement was derived from bona fide purchase offers from third party prospective buyers, subject to the Company’s corroboration for reasonableness.</t>
  </si>
  <si>
    <t>Impairment of Unconsolidated Entities</t>
  </si>
  <si>
    <r>
      <t xml:space="preserve">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assumptions that may be used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re were </t>
    </r>
    <r>
      <rPr>
        <sz val="10"/>
        <color rgb="FF000000"/>
        <rFont val="Inherit"/>
      </rPr>
      <t>no</t>
    </r>
    <r>
      <rPr>
        <sz val="10"/>
        <color theme="1"/>
        <rFont val="Inherit"/>
      </rPr>
      <t xml:space="preserve"> impairments of unconsolidated entities recorded during the three and nine months ended September 30, 2014 and 2013.</t>
    </r>
  </si>
  <si>
    <t>Net Gain (Loss) on Land Held for Divestiture Activity</t>
  </si>
  <si>
    <t>Land Held for Divestiture disclosures [Abstract]</t>
  </si>
  <si>
    <t>Land Held for Divestiture</t>
  </si>
  <si>
    <r>
      <t>Net Gain (Loss) on Land Held for Divestiture Activity</t>
    </r>
    <r>
      <rPr>
        <sz val="10.5"/>
        <color theme="1"/>
        <rFont val="Inherit"/>
      </rPr>
      <t xml:space="preserve"> </t>
    </r>
  </si>
  <si>
    <t>On January 31, 2012, the Board of Directors of the Company approved a strategic decision by senior management to reposition portions of the Land Development Group and focus on core rental properties in core markets.</t>
  </si>
  <si>
    <t>The Company disposed of the land held for divestiture through December 31, 2013 and recorded the activity for consolidated land projects and those accounted for on the equity method of accounting on separate financial statement line items in the Consolidated Statements of Operations.</t>
  </si>
  <si>
    <t>The following table summarizes the net gain (loss) on land held for divestiture activity of consolidated entities:</t>
  </si>
  <si>
    <t>Sales of land held for divestiture</t>
  </si>
  <si>
    <t>Cost of sales of land held for divestiture</t>
  </si>
  <si>
    <t>(1,744</t>
  </si>
  <si>
    <t>Gain on extinguishment of debt of land held for divestiture</t>
  </si>
  <si>
    <t>Net gain on closed transactions of land held for divestiture</t>
  </si>
  <si>
    <t>Bad debt expense</t>
  </si>
  <si>
    <t>(9,000</t>
  </si>
  <si>
    <t>Net gain (loss) on land held for divestiture activity</t>
  </si>
  <si>
    <t>(8,925</t>
  </si>
  <si>
    <t>The Company had a note receivable (the “Note”) collateralized by a 1,000 acre land parcel in North Carolina that was in default at September 30, 2013. Negotiations were ongoing to cure the default; however, the Company had no assurance the payee had the intent to pay the Note in full. Accordingly, the Company established a reserve on the Note to reflect the estimated fair value of the underlying collateral of approximately $4,100,000. As a result, bad debt expense of $9,000,000 ($8,300,000, net of noncontrolling interest and $4,980,000, after tax) was recorded during the three and nine months ended September 30, 2013. On December 31, 2013, the Company received the underlying collateral in a deed in lieu transaction in full satisfaction of the Note.</t>
  </si>
  <si>
    <t>The Company recorded net gains on land held for divestiture activity of unconsolidated entities of $79,000 and $2,590,000 during the three and nine months ended September 30, 2013, respectively.</t>
  </si>
  <si>
    <t>Gain (Loss) on Extinguishment of Debt</t>
  </si>
  <si>
    <t>Extinguishment of Debt Disclosures [Abstract]</t>
  </si>
  <si>
    <t>Gain (Loss) on Extinguishment of Debt [Text Block]</t>
  </si>
  <si>
    <r>
      <t>Gain (Loss) on Extinguishment of Debt</t>
    </r>
    <r>
      <rPr>
        <sz val="10.5"/>
        <color theme="1"/>
        <rFont val="Inherit"/>
      </rPr>
      <t xml:space="preserve"> </t>
    </r>
  </si>
  <si>
    <r>
      <t xml:space="preserve">For the three and nine months ended September 30, 2014, the Company recorded $49,000 and $927,000, respectively, as loss on extinguishment of debt. For the three and nine months ended September 30, 2013, the Company recorded $23,666,000 and $18,718,000, respectively, as gain on extinguishment of debt. The amounts for 2013 primarily relate to a $24,669,000 gain on the extinguishment of nonrecourse debt at </t>
    </r>
    <r>
      <rPr>
        <i/>
        <sz val="10"/>
        <color theme="1"/>
        <rFont val="Inherit"/>
      </rPr>
      <t>Ten MetroTech Center</t>
    </r>
    <r>
      <rPr>
        <sz val="10"/>
        <color theme="1"/>
        <rFont val="Inherit"/>
      </rPr>
      <t xml:space="preserve"> partially offset by a $4,762,000 loss on the exchange of the 2014 Senior Notes for Class A common stock.</t>
    </r>
  </si>
  <si>
    <t>Net Loss on Disposition of Partial Interest in Development Project</t>
  </si>
  <si>
    <t>Net Loss on Disposition of Partial Interest in Development Project [Abstract]</t>
  </si>
  <si>
    <r>
      <t>Net Loss on Disposition of Partial Interest in Development Project</t>
    </r>
    <r>
      <rPr>
        <sz val="10.5"/>
        <color theme="1"/>
        <rFont val="Inherit"/>
      </rPr>
      <t xml:space="preserve"> </t>
    </r>
  </si>
  <si>
    <r>
      <t xml:space="preserve">On June 30, 2014, the Company entered into a joint venture with Greenland Atlantic Yards, LLC, a subsidiary of Shanghai-based Greenland Holding Group Company Limited (“Greenland”), to develop </t>
    </r>
    <r>
      <rPr>
        <i/>
        <sz val="10"/>
        <color theme="1"/>
        <rFont val="Inherit"/>
      </rPr>
      <t>Pacific Park</t>
    </r>
    <r>
      <rPr>
        <sz val="10"/>
        <color theme="1"/>
        <rFont val="Inherit"/>
      </rPr>
      <t xml:space="preserve"> </t>
    </r>
    <r>
      <rPr>
        <i/>
        <sz val="10"/>
        <color theme="1"/>
        <rFont val="Inherit"/>
      </rPr>
      <t>Brooklyn,</t>
    </r>
    <r>
      <rPr>
        <sz val="10"/>
        <color theme="1"/>
        <rFont val="Inherit"/>
      </rPr>
      <t xml:space="preserve"> a 22 acre mixed-use project in Brooklyn, New York. The joint venture will execute on the remaining development rights of the entire project, including the infrastructure and vertical construction of the residential units, but excludes </t>
    </r>
    <r>
      <rPr>
        <i/>
        <sz val="10"/>
        <color theme="1"/>
        <rFont val="Inherit"/>
      </rPr>
      <t>Barclays Center</t>
    </r>
    <r>
      <rPr>
        <sz val="10"/>
        <color theme="1"/>
        <rFont val="Inherit"/>
      </rPr>
      <t xml:space="preserve"> arena and the under-construction </t>
    </r>
    <r>
      <rPr>
        <i/>
        <sz val="10"/>
        <color theme="1"/>
        <rFont val="Inherit"/>
      </rPr>
      <t>B2 BKLYN</t>
    </r>
    <r>
      <rPr>
        <sz val="10"/>
        <color theme="1"/>
        <rFont val="Inherit"/>
      </rPr>
      <t xml:space="preserve"> apartment community. Under the joint venture, Greenland acquired 70% of the project and will co-develop the project with the Company, along with sharing in the entire project costs going forward in proportion to ownership interests. For its 70% equity interest, Greenland invested cash and assumed 70% of the nonrecourse mortgage debt on the project. As of September 30, 2014, the Company had received $203,923,000 of cash, net of transaction costs, related to the disposition. The transaction resulted in a net loss on disposition of partial interest in development project of $19,590,000 ($16,211,000, net of noncontrolling interests) during the nine months ended September 30, 2014. Upon closing, the Company determined it was not the primary beneficiary of the joint venture. As a result, the Company deconsolidated the </t>
    </r>
    <r>
      <rPr>
        <i/>
        <sz val="10"/>
        <color theme="1"/>
        <rFont val="Inherit"/>
      </rPr>
      <t>Pacific Park</t>
    </r>
    <r>
      <rPr>
        <sz val="10"/>
        <color theme="1"/>
        <rFont val="Inherit"/>
      </rPr>
      <t xml:space="preserve"> </t>
    </r>
    <r>
      <rPr>
        <i/>
        <sz val="10"/>
        <color theme="1"/>
        <rFont val="Inherit"/>
      </rPr>
      <t>Brooklyn</t>
    </r>
    <r>
      <rPr>
        <sz val="10"/>
        <color theme="1"/>
        <rFont val="Inherit"/>
      </rPr>
      <t xml:space="preserve"> development project and accounts for the joint venture on the equity method of accounting.</t>
    </r>
  </si>
  <si>
    <t>Net Gain (Loss) on Disposition of Full or Partial Interest in Rental Properties</t>
  </si>
  <si>
    <t>Net Gain (Loss) on Disposition of Full or Partial Interest in Rental Properties [Abstract]</t>
  </si>
  <si>
    <t>The net gain (loss) on disposition of full or partial interest in rental properties is comprised of the following:</t>
  </si>
  <si>
    <t>Stapleton - 3055 Roslyn (Office Building)</t>
  </si>
  <si>
    <t>(146</t>
  </si>
  <si>
    <t>QIC Joint Venture</t>
  </si>
  <si>
    <t>(467</t>
  </si>
  <si>
    <t>New York Retail Joint Venture</t>
  </si>
  <si>
    <t>(613</t>
  </si>
  <si>
    <r>
      <t xml:space="preserve">As discussed in Note A – Accounting Policies, the Company adopted new discontinued operations accounting guidance effective April 1, 2014. As a result, the sale of </t>
    </r>
    <r>
      <rPr>
        <i/>
        <sz val="10"/>
        <color theme="1"/>
        <rFont val="Inherit"/>
      </rPr>
      <t>Stapleton - 3055 Roslyn</t>
    </r>
    <r>
      <rPr>
        <sz val="10"/>
        <color theme="1"/>
        <rFont val="Inherit"/>
      </rPr>
      <t>, a fully consolidated office building in Denver, Colorado, during the three months ended September 30, 2014 did not qualify for discontinued operations. The loss on the sale of this property is included in net gain (loss) on disposition of full or partial interest in rental properties for the three and nine months ended September 30, 2014. Prior to the three months ended September 30, 2014, full disposals of consolidated real estate assets qualified for and were recorded as discontinued operations and accordingly, were excluded from this financial statement line item.</t>
    </r>
  </si>
  <si>
    <t>In September 2013, the Company entered into joint venture agreements with outside partners, affiliated entities of QIC, one of the largest institutional investment managers in Australia. The outside partners invested in and received 49% of the Company’s equity interests in seven regional retail malls.</t>
  </si>
  <si>
    <t>For its 49% equity interests, the outside partner invested cash and assumed debt of $448,900,000, representing 49% of the nonrecourse mortgage debt on the seven properties. As of September 30, 2013, the Company received approximately $412,300,000 of proceeds, net of transaction costs, of which approximately $188,200,000 represented cash, with the remainder being in the form of a loan. Based on the amount of cash received, the outside partners’ minimum initial investment requirement was met and the transaction qualified for full gain recognition. As such, the Company recognized a net gain on disposition of partial interest in rental properties of $381,627,000 during the three and nine months ended September 30, 2013. The seven properties are adequately capitalized and do not contain the characteristics of a VIE. Based on this and the substantive participating rights held by the outside partners with regards to the properties, the Company concluded it appropriate to deconsolidate the entities and account for them under the equity method of accounting. During the three months ended September 30, 2013 and prior to admitting the outside party into the joint ventures, the Company acquired noncontrolling interests in two of the regional retail malls for approximately $92,400,000, which has been reflected in the Consolidated Statement of Equity.</t>
  </si>
  <si>
    <t xml:space="preserve">In March 2011, the Company entered into joint venture agreements with an outside partner, an affiliated entity of Madison International Realty LLC. The outside partner invested in and received a 49% equity interest in 15 mature retail properties located in the Greater New York City metropolitan area. </t>
  </si>
  <si>
    <t>For its 49% equity interests, the outside partner invested cash and assumed debt of $244,952,000, representing 49% of the nonrecourse mortgage debt on the 15 properties. As of January 31, 2012, the Company received proceeds of $178,286,000, primarily in the form of a loan. Based on the net amount of cash received, the outside partner’s minimum initial investment requirement of 20% was not met. Since the transaction did not qualify for full gain recognition, the installment method of gain recognition was applied and a net gain on disposition of partial interest in rental properties of $9,561,000 was recorded during the year ended January 31, 2012. As of January 31, 2013, the remaining gain of $114,465,000 continued to be deferred and was included in accounts payable, accrued expenses and other liabilities.</t>
  </si>
  <si>
    <t>During the three months ended September 30, 2013, the Company used distribution proceeds from the joint ventures to pay down a portion of the loan, which increases the net cash received for purposes of measuring whether full gain recognition is appropriate. However, the outside partner’s investment requirement was still not met and the installment method of gain recognition was continued to be applied, resulting in an additional net gain on disposition of partial interest in rental properties of $4,932,000 during the three and nine months ended September 30, 2013. The remaining $109,533,000 of gain, which continued to be deferred at September 30, 2013, was recognized during the three months ended December 31, 2013.</t>
  </si>
  <si>
    <t>Income Taxes</t>
  </si>
  <si>
    <t>Income Tax Disclosure [Abstract]</t>
  </si>
  <si>
    <r>
      <t xml:space="preserve">Income tax expense (benefit) was $(365,000) and $144,955,000 for the </t>
    </r>
    <r>
      <rPr>
        <sz val="10"/>
        <color rgb="FF000000"/>
        <rFont val="Inherit"/>
      </rPr>
      <t>three months ended September 30, 2014 and 2013</t>
    </r>
    <r>
      <rPr>
        <sz val="10"/>
        <color theme="1"/>
        <rFont val="Inherit"/>
      </rPr>
      <t xml:space="preserve">, respectively, and </t>
    </r>
    <r>
      <rPr>
        <sz val="10"/>
        <color rgb="FF000000"/>
        <rFont val="Inherit"/>
      </rPr>
      <t>$(43,381,000)</t>
    </r>
    <r>
      <rPr>
        <sz val="10"/>
        <color theme="1"/>
        <rFont val="Inherit"/>
      </rPr>
      <t xml:space="preserve"> and </t>
    </r>
    <r>
      <rPr>
        <sz val="10"/>
        <color rgb="FF000000"/>
        <rFont val="Inherit"/>
      </rPr>
      <t>$117,820,000</t>
    </r>
    <r>
      <rPr>
        <sz val="10"/>
        <color theme="1"/>
        <rFont val="Inherit"/>
      </rPr>
      <t xml:space="preserve"> for the nine months ended September 30, 2014 and 2013, respectively. The difference in recorded income tax expense/benefit versus income tax expense/benefit computed at the statutory federal income tax rate is primarily attributable to state income taxes, changes in state net operating losses, additional general business credits, changes to valuation allowances associated with certain deferred tax assets, and various permanent differences between pre-tax GAAP income and taxable income.</t>
    </r>
  </si>
  <si>
    <r>
      <t xml:space="preserve">At </t>
    </r>
    <r>
      <rPr>
        <sz val="10"/>
        <color rgb="FF000000"/>
        <rFont val="Inherit"/>
      </rPr>
      <t>December 31, 2013</t>
    </r>
    <r>
      <rPr>
        <sz val="10"/>
        <color theme="1"/>
        <rFont val="Inherit"/>
      </rPr>
      <t xml:space="preserve">, the Company had federal net operating loss carryforwards for tax purposes of </t>
    </r>
    <r>
      <rPr>
        <sz val="10"/>
        <color rgb="FF000000"/>
        <rFont val="Inherit"/>
      </rPr>
      <t>$150,758,000</t>
    </r>
    <r>
      <rPr>
        <sz val="10"/>
        <color theme="1"/>
        <rFont val="Inherit"/>
      </rPr>
      <t xml:space="preserve"> expiring in the years ending December 31, 2028 through 2033, a charitable contribution deduction carryforward of </t>
    </r>
    <r>
      <rPr>
        <sz val="10"/>
        <color rgb="FF000000"/>
        <rFont val="Inherit"/>
      </rPr>
      <t>$18,125,000</t>
    </r>
    <r>
      <rPr>
        <sz val="10"/>
        <color theme="1"/>
        <rFont val="Inherit"/>
      </rPr>
      <t xml:space="preserve"> expiring in the years ending December 31, 2014 through 2017, general business credit carryovers of </t>
    </r>
    <r>
      <rPr>
        <sz val="10"/>
        <color rgb="FF000000"/>
        <rFont val="Inherit"/>
      </rPr>
      <t>$21,680,000</t>
    </r>
    <r>
      <rPr>
        <sz val="10"/>
        <color theme="1"/>
        <rFont val="Inherit"/>
      </rPr>
      <t xml:space="preserve"> expiring in the years ending December 31, 2018 through 2033, and an alternative minimum tax (“AMT”) credit carryforward of </t>
    </r>
    <r>
      <rPr>
        <sz val="10"/>
        <color rgb="FF000000"/>
        <rFont val="Inherit"/>
      </rPr>
      <t>$28,570,000</t>
    </r>
    <r>
      <rPr>
        <sz val="10"/>
        <color theme="1"/>
        <rFont val="Inherit"/>
      </rPr>
      <t xml:space="preserve"> available until used to reduce federal tax to the AMT amount.</t>
    </r>
  </si>
  <si>
    <t>The Company considers a variety of tax-deferral strategies, including tax deferred exchanges, when evaluating its future tax position. The Company has a full valuation allowance against the deferred tax asset associated with its charitable contributions. The Company has a valuation allowance against its general business credits, other than those general business credits which are eligible to be utilized to reduce future AMT liabilities. The Company has a valuation allowance against certain of its state net operating losses and state bonus depreciation deferred assets. These valuation allowances exist because management believes it is more likely than not that the Company will not realize these benefits.</t>
  </si>
  <si>
    <r>
      <t xml:space="preserve">The Company applies the “with-and-without” methodology for recognizing excess tax benefits from the deduction of stock-based compensation. The net operating loss available for the tax return, as is noted in the paragraph above, is greater than the net operating loss available for the tax provision due to excess deductions from stock-based compensation reported on the return, as well as the impact of adjustments to the net operating loss under accounting guidance on accounting for uncertainty in income taxes. As of </t>
    </r>
    <r>
      <rPr>
        <sz val="10"/>
        <color rgb="FF000000"/>
        <rFont val="Inherit"/>
      </rPr>
      <t>December 31, 2013</t>
    </r>
    <r>
      <rPr>
        <sz val="10"/>
        <color theme="1"/>
        <rFont val="Inherit"/>
      </rPr>
      <t xml:space="preserve">, the Company has not recorded a net deferred tax asset of approximately </t>
    </r>
    <r>
      <rPr>
        <sz val="10"/>
        <color rgb="FF000000"/>
        <rFont val="Inherit"/>
      </rPr>
      <t>$18,064,000</t>
    </r>
    <r>
      <rPr>
        <sz val="10"/>
        <color theme="1"/>
        <rFont val="Inherit"/>
      </rPr>
      <t xml:space="preserve"> from excess stock-based compensation deductions taken on the tax return for which a benefit has not yet been recognized in the Company’s tax provision.</t>
    </r>
  </si>
  <si>
    <t>Discontinued Operations and Gain on Disposition of Rental Properties</t>
  </si>
  <si>
    <t>Discontinued Operations and Disposal Groups [Abstract]</t>
  </si>
  <si>
    <r>
      <t>Discontinued Operations and Gain on Disposition of Rental Properties</t>
    </r>
    <r>
      <rPr>
        <sz val="10.5"/>
        <color theme="1"/>
        <rFont val="Inherit"/>
      </rPr>
      <t xml:space="preserve"> </t>
    </r>
  </si>
  <si>
    <t>See Note A – Accounting Policies for discussion of adoption of new discontinued operations accounting guidance during the nine months ended September 30, 2014.</t>
  </si>
  <si>
    <t>The following table summarizes the rental properties included in discontinued operations:</t>
  </si>
  <si>
    <t>Property</t>
  </si>
  <si>
    <t>Location</t>
  </si>
  <si>
    <t>Square Feet/ Number of Units</t>
  </si>
  <si>
    <t>Period Disposed</t>
  </si>
  <si>
    <t>Three Months Ended 9/30/14</t>
  </si>
  <si>
    <t>Nine Months Ended 9/30/14</t>
  </si>
  <si>
    <t>Three Months Ended 9/30/13</t>
  </si>
  <si>
    <t>Nine Months Ended 9/30/13</t>
  </si>
  <si>
    <t>Commercial Group:</t>
  </si>
  <si>
    <t>Promenade Bolingbrook</t>
  </si>
  <si>
    <t>Bolingbrook, Illinois</t>
  </si>
  <si>
    <t>771,000 square feet</t>
  </si>
  <si>
    <r>
      <t xml:space="preserve">Q2-2014 </t>
    </r>
    <r>
      <rPr>
        <sz val="5"/>
        <color theme="1"/>
        <rFont val="Inherit"/>
      </rPr>
      <t>(1)</t>
    </r>
  </si>
  <si>
    <t>Yes</t>
  </si>
  <si>
    <t>Quartermaster Plaza</t>
  </si>
  <si>
    <t>Philadelphia, Pennsylvania</t>
  </si>
  <si>
    <t>456,000 square feet</t>
  </si>
  <si>
    <t>Q1-2014</t>
  </si>
  <si>
    <t>Mesa del Sol - 5600 University SE</t>
  </si>
  <si>
    <t>Albuquerque, New Mexico</t>
  </si>
  <si>
    <t>87,000 square feet</t>
  </si>
  <si>
    <t>Orchard Town Center</t>
  </si>
  <si>
    <t>Westminster, Colorado</t>
  </si>
  <si>
    <t>603,000 square feet</t>
  </si>
  <si>
    <t>Q4-2013</t>
  </si>
  <si>
    <t>Colorado Studios</t>
  </si>
  <si>
    <t>Denver, Colorado</t>
  </si>
  <si>
    <t>75,000 square feet</t>
  </si>
  <si>
    <t>Q3-2013</t>
  </si>
  <si>
    <t>Higbee Building</t>
  </si>
  <si>
    <t>815,000 square feet</t>
  </si>
  <si>
    <t>Sheraton Station Square</t>
  </si>
  <si>
    <t>Pittsburgh, Pennsylvania</t>
  </si>
  <si>
    <t>399 rooms</t>
  </si>
  <si>
    <t>Two triple net lease properties</t>
  </si>
  <si>
    <t>Various</t>
  </si>
  <si>
    <t>138,000 square feet</t>
  </si>
  <si>
    <r>
      <t>Various</t>
    </r>
    <r>
      <rPr>
        <sz val="5"/>
        <color theme="1"/>
        <rFont val="Inherit"/>
      </rPr>
      <t> (2)</t>
    </r>
  </si>
  <si>
    <t>Residential Group:</t>
  </si>
  <si>
    <t>Millender Center</t>
  </si>
  <si>
    <t>Detroit, Michigan</t>
  </si>
  <si>
    <t>339 units</t>
  </si>
  <si>
    <t>Q1-2013</t>
  </si>
  <si>
    <t>Classified as held for sale as of March 31, 2014.</t>
  </si>
  <si>
    <r>
      <t xml:space="preserve">Includes </t>
    </r>
    <r>
      <rPr>
        <sz val="8"/>
        <color rgb="FF000000"/>
        <rFont val="Inherit"/>
      </rPr>
      <t>one</t>
    </r>
    <r>
      <rPr>
        <sz val="8"/>
        <color theme="1"/>
        <rFont val="Inherit"/>
      </rPr>
      <t xml:space="preserve"> triple net lease property disposed of during Q4-2013 and one triple net lease property disposed of during Q1-2013.</t>
    </r>
  </si>
  <si>
    <t>The following table summarizes the operating results related to discontinued operations:</t>
  </si>
  <si>
    <t>Operating expenses</t>
  </si>
  <si>
    <t>(3,436</t>
  </si>
  <si>
    <t>(5,538</t>
  </si>
  <si>
    <t>(11,266</t>
  </si>
  <si>
    <t>(122</t>
  </si>
  <si>
    <t>(483</t>
  </si>
  <si>
    <t>Loss on extinguishment of debt</t>
  </si>
  <si>
    <t>(448</t>
  </si>
  <si>
    <t>(40</t>
  </si>
  <si>
    <t>Earnings before income taxes</t>
  </si>
  <si>
    <t>Income tax expense</t>
  </si>
  <si>
    <t>(8</t>
  </si>
  <si>
    <t>Earnings from discontinued operations attributable to Forest City Enterprises, Inc.</t>
  </si>
  <si>
    <t>The following table summarizes the pre-tax gain on disposition of rental properties:</t>
  </si>
  <si>
    <t>Quartermaster Plaza (Specialty Retail Center)</t>
  </si>
  <si>
    <t>Promenade Bolingbrook (Regional Mall)</t>
  </si>
  <si>
    <t>Sheraton Station Square (Hotel)</t>
  </si>
  <si>
    <t>Millender Center (Apartment Community)</t>
  </si>
  <si>
    <t>Gain on Disposition of Unconsolidated Entities</t>
  </si>
  <si>
    <t>Gains and losses on the disposition of investments accounted for on the equity method are included in equity in earnings and are summarized in the following table:</t>
  </si>
  <si>
    <t>Mall at Stonecrest (Regional Mall)</t>
  </si>
  <si>
    <t>Atlanta, Georgia</t>
  </si>
  <si>
    <t>Liberty Center (Office Building)</t>
  </si>
  <si>
    <t>Westin Convention Center (Hotel)</t>
  </si>
  <si>
    <t>Specialty Retail Centers:</t>
  </si>
  <si>
    <t>Golden Gate</t>
  </si>
  <si>
    <t>Mayfield Heights, Ohio</t>
  </si>
  <si>
    <t>Plaza at Robinson Town Center</t>
  </si>
  <si>
    <t>(1,510</t>
  </si>
  <si>
    <t>Apartment Communities:</t>
  </si>
  <si>
    <t>Westwood Reserve</t>
  </si>
  <si>
    <t>Tampa, Florida</t>
  </si>
  <si>
    <t>Legacy Crossroads</t>
  </si>
  <si>
    <t>Cary, North Carolina</t>
  </si>
  <si>
    <t>Colonial Grand</t>
  </si>
  <si>
    <t>Legacy Arboretum</t>
  </si>
  <si>
    <t>Charlotte, North Carolina</t>
  </si>
  <si>
    <t>Barrington Place</t>
  </si>
  <si>
    <t>Raleigh, North Carolina</t>
  </si>
  <si>
    <t>(350</t>
  </si>
  <si>
    <t>Earnings Per Share</t>
  </si>
  <si>
    <t>Earnings Per Share [Abstract]</t>
  </si>
  <si>
    <t>The Company’s restricted stock is considered a participating security pursuant to the two-class method for computing basic earnings per share (“EPS”). The Class A Common Units (“Units”), which are reflected as noncontrolling interests in the Consolidated Balance Sheets, are considered convertible participating securities as they are entitled to participate in any dividends paid to the Company’s common shareholders. The Units are included in the computation of basic EPS using the two-class method and are included in the computation of diluted EPS using the if-converted method. The Class A common stock issuable in connection with a put or conversion of the 2014 Senior Notes, 2016 Senior Notes, 2018 Senior Notes, 2020 Senior Notes and Series A preferred stock is included in the computation of diluted EPS using the if-converted method. The loss from continuing operations attributable to Forest City Enterprises, Inc. for the nine months ended September 30, 2014 was allocated solely to holders of common stock as the participating security holders do not share in the losses.</t>
  </si>
  <si>
    <t>The reconciliation of the basic and diluted EPS computations is shown in the following table:</t>
  </si>
  <si>
    <r>
      <t>Numerators</t>
    </r>
    <r>
      <rPr>
        <sz val="8"/>
        <color theme="1"/>
        <rFont val="Inherit"/>
      </rPr>
      <t> </t>
    </r>
    <r>
      <rPr>
        <i/>
        <sz val="8"/>
        <color theme="1"/>
        <rFont val="Inherit"/>
      </rPr>
      <t>(in thousands)</t>
    </r>
  </si>
  <si>
    <t>Earnings (loss) from continuing operations attributable to Forest City Enterprises, Inc.</t>
  </si>
  <si>
    <t>(89,748</t>
  </si>
  <si>
    <t>(185</t>
  </si>
  <si>
    <t>Undistributed earnings allocated to participating securities</t>
  </si>
  <si>
    <t>(17</t>
  </si>
  <si>
    <t>(6,759</t>
  </si>
  <si>
    <t>(5,021</t>
  </si>
  <si>
    <t>Earnings (loss) from continuing operations attributable to common shareholders ‑ Basic</t>
  </si>
  <si>
    <t>Interest on convertible debt</t>
  </si>
  <si>
    <t>Earnings (loss) from continuing operations attributable to common shareholders ‑ Diluted</t>
  </si>
  <si>
    <t>(76,786</t>
  </si>
  <si>
    <t xml:space="preserve">Preferred dividends </t>
  </si>
  <si>
    <t>(6,917</t>
  </si>
  <si>
    <t>(5,530</t>
  </si>
  <si>
    <t>Net earnings (loss) attributable to common shareholders ‑ Basic</t>
  </si>
  <si>
    <t>Net earnings (loss) attributable to common shareholders ‑ Diluted</t>
  </si>
  <si>
    <t>Denominators</t>
  </si>
  <si>
    <t>Weighted average shares outstanding ‑ Basic</t>
  </si>
  <si>
    <t>Effect of stock options, restricted stock and performance shares</t>
  </si>
  <si>
    <t>Effect of convertible debt</t>
  </si>
  <si>
    <t>Effect of convertible Class A Common Units</t>
  </si>
  <si>
    <r>
      <t xml:space="preserve">Weighted average shares outstanding ‑ Diluted </t>
    </r>
    <r>
      <rPr>
        <b/>
        <sz val="5"/>
        <color theme="1"/>
        <rFont val="Inherit"/>
      </rPr>
      <t>(1)</t>
    </r>
    <r>
      <rPr>
        <b/>
        <sz val="8"/>
        <color theme="1"/>
        <rFont val="Inherit"/>
      </rPr>
      <t> </t>
    </r>
  </si>
  <si>
    <t>(0.45</t>
  </si>
  <si>
    <t>(0.39</t>
  </si>
  <si>
    <r>
      <t xml:space="preserve">Convertible securities of 32,138,215 for the three months ended September 30, 2014 were not included in the computation of diluted EPS because their effect is anti-dilutive under the if-converted method. Incremental shares from dilutive options, restricted stock, performance shares and convertible securities aggregating 37,238,228 for the nine months ended September 30, 2014 were not included in the computation of diluted EPS because their effect is anti-dilutive due to the loss from continuing operations. Weighted-average shares issuable upon the conversion of preferred stock of </t>
    </r>
    <r>
      <rPr>
        <sz val="8"/>
        <color rgb="FF000000"/>
        <rFont val="Times New Roman"/>
        <family val="1"/>
      </rPr>
      <t>185,199</t>
    </r>
    <r>
      <rPr>
        <sz val="8"/>
        <color theme="1"/>
        <rFont val="Inherit"/>
      </rPr>
      <t xml:space="preserve"> for the </t>
    </r>
    <r>
      <rPr>
        <sz val="8"/>
        <color rgb="FF000000"/>
        <rFont val="Times New Roman"/>
        <family val="1"/>
      </rPr>
      <t>nine months ended September 30, 2013</t>
    </r>
    <r>
      <rPr>
        <sz val="8"/>
        <color theme="1"/>
        <rFont val="Inherit"/>
      </rPr>
      <t xml:space="preserve"> were not included in the computation of diluted EPS because their effect is anti-dilutive under the if-converted method. Weighted-average options, restricted stock and performance shares of 3,240,497 and 3,470,348 for the three and nine months ended September 30, 2014, respectively, and 3,455,487 and </t>
    </r>
    <r>
      <rPr>
        <sz val="8"/>
        <color rgb="FF000000"/>
        <rFont val="Inherit"/>
      </rPr>
      <t>3,514,529</t>
    </r>
    <r>
      <rPr>
        <sz val="8"/>
        <color theme="1"/>
        <rFont val="Inherit"/>
      </rPr>
      <t xml:space="preserve"> for the three and nine months ended September 30, 2013, respectively, were not included in the computation of diluted EPS because their effect is anti-dilutive under the treasury stock method.</t>
    </r>
  </si>
  <si>
    <t>Segment Information</t>
  </si>
  <si>
    <t>Segment Reporting [Abstract]</t>
  </si>
  <si>
    <t>The following tables summarize financial data for the Company’s reportable operating segments. All amounts are presented in thousands.</t>
  </si>
  <si>
    <t>Identifiable Assets</t>
  </si>
  <si>
    <t>Commercial Group</t>
  </si>
  <si>
    <t>Residential Group</t>
  </si>
  <si>
    <t>Land Development Group</t>
  </si>
  <si>
    <t>Corporate Activities</t>
  </si>
  <si>
    <t>Operating Expenses</t>
  </si>
  <si>
    <t>Depreciation and Amortization</t>
  </si>
  <si>
    <t>Interest Expense</t>
  </si>
  <si>
    <t>(287</t>
  </si>
  <si>
    <t>(572</t>
  </si>
  <si>
    <t>(341</t>
  </si>
  <si>
    <t>Interest and Other Income</t>
  </si>
  <si>
    <t>Capital Expenditures</t>
  </si>
  <si>
    <t>The Company uses Funds From Operations (“FFO”) to report its operating results. FFO is a non-GAAP measure as defined by the National Association of Real Estate Investment Trusts (“NAREIT”) and is a measure of performance used by publicly traded Real Estate Investment Trusts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iv) extraordinary items (net of tax); and v) cumulative or retrospective effect of change in accounting principle (net of tax).</t>
  </si>
  <si>
    <t>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t>
  </si>
  <si>
    <t>The reconciliations of net earnings (loss) to FFO by segment are shown in the following tables. All amounts are presented in thousands.</t>
  </si>
  <si>
    <t>Commercial</t>
  </si>
  <si>
    <t>Group</t>
  </si>
  <si>
    <t>Residential</t>
  </si>
  <si>
    <t>Land</t>
  </si>
  <si>
    <t>Development</t>
  </si>
  <si>
    <t>Corporate</t>
  </si>
  <si>
    <t>Activities</t>
  </si>
  <si>
    <t>(5,575</t>
  </si>
  <si>
    <t>(24,612</t>
  </si>
  <si>
    <t>Depreciation and amortization – Real Estate Groups</t>
  </si>
  <si>
    <t>Net loss on disposition of full or partial interests in rental properties</t>
  </si>
  <si>
    <t>Gain on disposition of unconsolidated entities</t>
  </si>
  <si>
    <t>(9,189</t>
  </si>
  <si>
    <t>Income tax expense on non-FFO:</t>
  </si>
  <si>
    <t>FFO</t>
  </si>
  <si>
    <t>(589</t>
  </si>
  <si>
    <t>(21,302</t>
  </si>
  <si>
    <t>(5,092</t>
  </si>
  <si>
    <t>(376</t>
  </si>
  <si>
    <t>(183,534</t>
  </si>
  <si>
    <t>Net gain on disposition of partial interests in rental properties</t>
  </si>
  <si>
    <t>(386,559</t>
  </si>
  <si>
    <t>(34,281</t>
  </si>
  <si>
    <t>Discontinued operations:</t>
  </si>
  <si>
    <t>(22,132</t>
  </si>
  <si>
    <t>(203</t>
  </si>
  <si>
    <t>(22,335</t>
  </si>
  <si>
    <t>Impairment of consolidated depreciable real estate</t>
  </si>
  <si>
    <t>Income tax expense (benefit) on non-FFO:</t>
  </si>
  <si>
    <t>Impairment of depreciable real estate</t>
  </si>
  <si>
    <t>(2,668</t>
  </si>
  <si>
    <t>(136</t>
  </si>
  <si>
    <t>(329</t>
  </si>
  <si>
    <t>(13,276</t>
  </si>
  <si>
    <t>(111,414</t>
  </si>
  <si>
    <t>(13,378</t>
  </si>
  <si>
    <t>(36,864</t>
  </si>
  <si>
    <t>(25,279</t>
  </si>
  <si>
    <t>(24,796</t>
  </si>
  <si>
    <t>(50,075</t>
  </si>
  <si>
    <t>(28,042</t>
  </si>
  <si>
    <t>(50,053</t>
  </si>
  <si>
    <t>(54,889</t>
  </si>
  <si>
    <t>(18,135</t>
  </si>
  <si>
    <t>(228,889</t>
  </si>
  <si>
    <t>(228,704</t>
  </si>
  <si>
    <t>(32,771</t>
  </si>
  <si>
    <t>(21,943</t>
  </si>
  <si>
    <t>(16,028</t>
  </si>
  <si>
    <t>(37,971</t>
  </si>
  <si>
    <t>(3,124</t>
  </si>
  <si>
    <t>(3,630</t>
  </si>
  <si>
    <t>(53,430</t>
  </si>
  <si>
    <t>Accounting Policies (Policies)</t>
  </si>
  <si>
    <t>Accounting Policies (Tables)</t>
  </si>
  <si>
    <t>Components of accumulated other comprehensive income (loss)</t>
  </si>
  <si>
    <t>Schedule of changes in accumulated other comprehensive income (loss)</t>
  </si>
  <si>
    <t>Losses reclassified out of accumulated other comprehensive income (loss)</t>
  </si>
  <si>
    <t>Supplemental non-cash disclosures</t>
  </si>
  <si>
    <t>Mortgage Debt and Notes Payable, Nonrecourse (Tables)</t>
  </si>
  <si>
    <t>Composition of mortgage debt and notes payable, nonrecourse maturities</t>
  </si>
  <si>
    <t>Revolving Credit Facility (Tables)</t>
  </si>
  <si>
    <t>Available credit on the Credit Facility</t>
  </si>
  <si>
    <t>Convertible Senior Debt (Tables)</t>
  </si>
  <si>
    <t>Schedule of Convertible Senior Debt</t>
  </si>
  <si>
    <t>Derivative Instruments and Hedging Activities (Tables)</t>
  </si>
  <si>
    <t>The following table presents the fair values and location in the Consolidated Balance Sheets of all derivative instruments:</t>
  </si>
  <si>
    <t>Derivative Instruments Gain (Loss) in Statement of Financial Performance and Financial Position</t>
  </si>
  <si>
    <t>Impact of Gains (Losses) Related to Derivative Instruments</t>
  </si>
  <si>
    <t>Collateral Posted for Derivatives in Liability Positions</t>
  </si>
  <si>
    <t>Fair Value Measurements (Tables)</t>
  </si>
  <si>
    <t>Schedule of Financial Assets and Liabilities and Redeemable Noncontrolling Interest Measured on a Recurring Basis</t>
  </si>
  <si>
    <t>Reconciliation of Financial Assets and Liabilities and Redeemable Noncontrolling Interest Measured at Fair Value on a Recurring Basis Using Significant Unobservable Inputs</t>
  </si>
  <si>
    <t>Significant Unobservable Inputs Used to Estimate Fair Value of Financial Instruments</t>
  </si>
  <si>
    <t>Schedule of Fair Value of Nonrecourse Mortgage Debt and Notes Payable, Bank Revolving Credit Facility and Convertible Senior Debt</t>
  </si>
  <si>
    <t>Stock-Based Compensation (Tables)</t>
  </si>
  <si>
    <t>Amount of Stock-Based Compensation Costs and Related Deferred Income Tax Benefit Recognized in the Financial Statements</t>
  </si>
  <si>
    <t>Impairment of Real Estate and Impairment of Unconsolidated Entities (Tables)</t>
  </si>
  <si>
    <t>Schedule of Impairment of Real Estate Included in Continuing Operations</t>
  </si>
  <si>
    <t>Unobservable Inputs Used to Determine the Fair Value of the Non-recurring Impairment of Real Estate</t>
  </si>
  <si>
    <t>Net Gain (Loss) on Land held for Divestiture Activity (Tables)</t>
  </si>
  <si>
    <t>Schedule of Land Held for Divestiture Activity</t>
  </si>
  <si>
    <t>Net Gain (Loss) on Disposition of Full or Partial Interest in Rental Properties (Tables)</t>
  </si>
  <si>
    <t>Schedule of Net Gain (Loss) on Disposition of Partial Interest in Rental Properties [Table Text Block]</t>
  </si>
  <si>
    <t>Discontinued Operations and Gain on Disposition of Rental Properties (Tables)</t>
  </si>
  <si>
    <t>Summary of Rental Properties Included in Discontinued Operations</t>
  </si>
  <si>
    <t>Summary of Operating Results of Discontinued Operations</t>
  </si>
  <si>
    <t>Pre-tax Gain on Disposition of Rental Properties</t>
  </si>
  <si>
    <t>Earnings Per Share (Tables)</t>
  </si>
  <si>
    <t>Reconciliation of Basic and Diluted EPS Computations</t>
  </si>
  <si>
    <t>Segment Information (Tables)</t>
  </si>
  <si>
    <t>Financial Data of Reportable Operating Segments</t>
  </si>
  <si>
    <t>Reconciliation of Net Earnings (Loss) to FFO by Segment</t>
  </si>
  <si>
    <t>Accounting Policies (Details) (USD $)</t>
  </si>
  <si>
    <t>Dec. 31, 2012</t>
  </si>
  <si>
    <t>The components of accumulated other comprehensive income (loss) ("accumulated OCI")</t>
  </si>
  <si>
    <t>Unrealized losses on interest rate contracts</t>
  </si>
  <si>
    <t>[1]</t>
  </si>
  <si>
    <t>Total unrealized losses</t>
  </si>
  <si>
    <t>Included in the amounts as of SeptemberB 30,B 2014 and DecemberB 31,B 2013 are $78,293 and $97,360, respectively, of unrealized loss on an interest rate swap associated with NewB YorkB Times office building on its nonrecourse mortgage debt with a notional amount of $640,000. This swap effectively fixes the mortgage at an all-in lender interest rate of 6.40% and expires in September 2017.</t>
  </si>
  <si>
    <t>Accounting Policies (Details 1) (USD $)</t>
  </si>
  <si>
    <t>Schedule of Changes in Accumulated Other Comprehensive Income [Line Items]</t>
  </si>
  <si>
    <t>Balance, beginning</t>
  </si>
  <si>
    <t>Balance, ending</t>
  </si>
  <si>
    <t>Accounting Policies (Details 2) (USD $)</t>
  </si>
  <si>
    <t>Reclassification Adjustment out of Accumulated Other Comprehensive Income [Line Items]</t>
  </si>
  <si>
    <t>Accumulated net gain (loss) from designated or qualifying cash flow hedges [Member]</t>
  </si>
  <si>
    <t>Reclassification out of accumulated OCI [Member] | Accumulated net gain (loss) from designated or qualifying cash flow hedges [Member]</t>
  </si>
  <si>
    <t>Accounting Policies Accounting Policies (Details 3) (USD $)</t>
  </si>
  <si>
    <t>Accounting Policies Accounting Policies (Details Textuals) (Ten MetroTech Center [Member], USD $)</t>
  </si>
  <si>
    <t>Ten MetroTech Center [Member]</t>
  </si>
  <si>
    <t>Depreciation, by Property [Line Items]</t>
  </si>
  <si>
    <t>Accelerated depreciation expense</t>
  </si>
  <si>
    <t>Accounting Policies (Details Textual 1) (USD $)</t>
  </si>
  <si>
    <t>Variable Interest Entity [Line Items]</t>
  </si>
  <si>
    <t>Maximum loss exposure for unconsolidated variable interest entities</t>
  </si>
  <si>
    <t>Fair value of consideration exchanged or accrued in excess of book value</t>
  </si>
  <si>
    <t>Additional Paid-in Capital [Member]</t>
  </si>
  <si>
    <t>Primary beneficiary [Member]</t>
  </si>
  <si>
    <t>Number of variable interest entities</t>
  </si>
  <si>
    <t>Number of properties represented by variable interest entities</t>
  </si>
  <si>
    <t>Not primary beneficiary [Member]</t>
  </si>
  <si>
    <t>Pacific Park Brooklyn [Member]</t>
  </si>
  <si>
    <t>Area of project in acres</t>
  </si>
  <si>
    <t>Decrease in development project held for sale due to deconsolidation of the VIE</t>
  </si>
  <si>
    <t>Decrease in cash and equivalents due to deconsolidation of the VIE</t>
  </si>
  <si>
    <t>Decrease in restricted cash due to deconsolidation of the VIE</t>
  </si>
  <si>
    <t>Decrease in other assets due to deconsolidation of the VIE</t>
  </si>
  <si>
    <t>Decrease in nonrecourse mortgage debt due to deconsolidation of the VIE</t>
  </si>
  <si>
    <t>Decrease in accounts payable, accrued expenses and other liabilities due to deconsolidation of the VIE</t>
  </si>
  <si>
    <t>Increase in investments in and advances to unconsolidated entities due to deconsolidation of the VIE</t>
  </si>
  <si>
    <t>B2 BKLYN [Member]</t>
  </si>
  <si>
    <t>Decrease in real estate, net due to deconsolidation of the VIE</t>
  </si>
  <si>
    <t>Accounting Policies Accounting Policies (Details Textual 2) (USD $)</t>
  </si>
  <si>
    <t>1 Months Ended</t>
  </si>
  <si>
    <t>Aug. 01, 2006</t>
  </si>
  <si>
    <t>property</t>
  </si>
  <si>
    <t>Common stock Class A [Member]</t>
  </si>
  <si>
    <t>Jun. 30, 2014</t>
  </si>
  <si>
    <t>BCR exchange transaction [Member]</t>
  </si>
  <si>
    <t>Jan. 02, 2014</t>
  </si>
  <si>
    <t>BCR transaction [Member]</t>
  </si>
  <si>
    <t>project</t>
  </si>
  <si>
    <t>Noncontrolling Interest [Member]</t>
  </si>
  <si>
    <t>Related Party Transaction [Line Items]</t>
  </si>
  <si>
    <t>Number of retail, office and residential operating properties and service companies</t>
  </si>
  <si>
    <t>Exchange of common units for shares, units exchanged</t>
  </si>
  <si>
    <t>Exchange of common units for shares, shares issued</t>
  </si>
  <si>
    <t>Exchange of Class A Common Units, purchase of noncontrolling interests</t>
  </si>
  <si>
    <t>Class A Common Units outstanding</t>
  </si>
  <si>
    <t>Costs of interest transferred to affiliates of the Company</t>
  </si>
  <si>
    <t>Number of projects</t>
  </si>
  <si>
    <t>Tax indemnity payment accrual</t>
  </si>
  <si>
    <t>Tax indemnity payment</t>
  </si>
  <si>
    <t>Accounting Policies (Details Textual 3) (USD $)</t>
  </si>
  <si>
    <t>Accounting Policies (Textual) [Abstract]</t>
  </si>
  <si>
    <t>Unrealized losses</t>
  </si>
  <si>
    <t>New York Times [Member]</t>
  </si>
  <si>
    <t>Notional amount</t>
  </si>
  <si>
    <t>Mortgage [Member]</t>
  </si>
  <si>
    <t>All-in lender interest rate</t>
  </si>
  <si>
    <t>Mortgage Debt and Notes Payable, Nonrecourse (Details) (USD $)</t>
  </si>
  <si>
    <t>Mortgage debt and notes payable nonrecourse maturities total maturities in 2014</t>
  </si>
  <si>
    <t>Mortgage debt and notes payable nonrecourse maturities total maturities in 2015</t>
  </si>
  <si>
    <t>Mortgage debt and notes payable nonrecourse maturities total maturities in 2016</t>
  </si>
  <si>
    <t>Mortgage debt and notes payable nonrecourse maturities total maturities in 2017</t>
  </si>
  <si>
    <t>Mortgage debt and notes payable nonrecourse maturities total maturities in 2018</t>
  </si>
  <si>
    <t>Mortgage debt and notes payable nonrecourse maturities total maturities thereafter</t>
  </si>
  <si>
    <t>Mortgage debt and notes payable, nonrecourse - Total</t>
  </si>
  <si>
    <t>Revolving Credit Facility (Details) (USD $)</t>
  </si>
  <si>
    <t>Revolving Credit Facility (Details Textual) (USD $)</t>
  </si>
  <si>
    <t>Revolving credit facility [Member]</t>
  </si>
  <si>
    <t>option</t>
  </si>
  <si>
    <t>Common stock Class A or B [Member]</t>
  </si>
  <si>
    <t>LIBOR [Member]</t>
  </si>
  <si>
    <t>Line of Credit Facility [Line Items]</t>
  </si>
  <si>
    <t>Total available borrowings</t>
  </si>
  <si>
    <t>Number of Credit Facility extension options</t>
  </si>
  <si>
    <t>Term of Credit Facility extension option</t>
  </si>
  <si>
    <t>'12 months</t>
  </si>
  <si>
    <t>Variable rate basis spread of debt instrument</t>
  </si>
  <si>
    <t>Amount of available borrowings that can be used for letters of credit and/or surety bonds</t>
  </si>
  <si>
    <t>Maximum Class A common stock repurchase amount</t>
  </si>
  <si>
    <t>Maximum dividend restriction in any four fiscal quarter period</t>
  </si>
  <si>
    <t>Convertible Senior Debt (Details) (USD $)</t>
  </si>
  <si>
    <t>Schedule of convertible senior debt</t>
  </si>
  <si>
    <t>Convertible Senior Notes [Member]</t>
  </si>
  <si>
    <t>Convertible Senior Notes [Member] | Notes due 2016 [Member]</t>
  </si>
  <si>
    <t>Interest rate</t>
  </si>
  <si>
    <t>Convertible Senior Notes [Member] | Notes due 2018 [Member]</t>
  </si>
  <si>
    <t>Convertible Senior Notes [Member] | Notes due 2020 [Member]</t>
  </si>
  <si>
    <t>Convertible Senior Debt Convertible Senior Debt (Details Textuals) (Convertible Senior Notes [Member], USD $)</t>
  </si>
  <si>
    <t>Minimum [Member]</t>
  </si>
  <si>
    <t>Debt Instrument [Line Items]</t>
  </si>
  <si>
    <t>Conversion price per share</t>
  </si>
  <si>
    <t>Maximum [Member]</t>
  </si>
  <si>
    <t>Derivative Instruments and Hedging Activities (Details) (USD $)</t>
  </si>
  <si>
    <t>Liability Derivatives, Current Notional</t>
  </si>
  <si>
    <t>Other Assets [Member] | Designated as Hedging Instrument [Member]</t>
  </si>
  <si>
    <t>Asset Derivatives, Current Notional</t>
  </si>
  <si>
    <t>Asset Derivatives, Fair Value</t>
  </si>
  <si>
    <t>Other Assets [Member] | Not Designated as Hedging Instrument [Member]</t>
  </si>
  <si>
    <t>Accounts Payable, Accrued Expenses and Other Liabilities [Member] | Designated as Hedging Instrument [Member]</t>
  </si>
  <si>
    <t>Liability Derivatives, Fair Value</t>
  </si>
  <si>
    <t>Accounts Payable, Accrued Expenses and Other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Other Liabilities [Member] | Designated as Hedging Instrument [Member]</t>
  </si>
  <si>
    <t>Interest rate caps [Member] | Accounts Payable, Accrued Expenses and Other Liabilities [Member] | Not Designated as Hedging Instrument [Member]</t>
  </si>
  <si>
    <t>Interest rate swaps [Member] | Other Assets [Member] | Designated as Hedging Instrument [Member]</t>
  </si>
  <si>
    <t>Interest rate swaps [Member] | Accounts Payable, Accrued Expenses and Other Liabilities [Member] | Designated as Hedging Instrument [Member]</t>
  </si>
  <si>
    <t>Total Return Swap [Member]</t>
  </si>
  <si>
    <t>Total Return Swap [Member] | Other Assets [Member] | Designated as Hedging Instrument [Member]</t>
  </si>
  <si>
    <t>Total Return Swap [Member] | Other Assets [Member] | Not Designated as Hedging Instrument [Member]</t>
  </si>
  <si>
    <t>Total Return Swap [Member] | Accounts Payable, Accrued Expenses and Other Liabilities [Member] | Designated as Hedging Instrument [Member]</t>
  </si>
  <si>
    <t>Total Return Swap [Member] | Accounts Payable, Accrued Expenses and Other Liabilities [Member] | Not Designated as Hedging Instrument [Member]</t>
  </si>
  <si>
    <t>Derivative Instruments and Hedging Activities (Details 1) (Cash Flow Hedging [Member],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swaps [Member]</t>
  </si>
  <si>
    <t>Interest rate swaps [Member] | Interest expense [Member]</t>
  </si>
  <si>
    <t>Interest rate swaps [Member] | Discontinued operations [Member]</t>
  </si>
  <si>
    <t>Interest rate swaps [Member] | Equity in earnings [Member]</t>
  </si>
  <si>
    <t>Interest rate caps, interest rate swaps and treasury options [Member]</t>
  </si>
  <si>
    <t>Interest rate caps, interest rate swaps and treasury options [Member] | Equity in earnings [Member]</t>
  </si>
  <si>
    <t>Derivative Instruments and Hedging Activities (Details 2) (USD $)</t>
  </si>
  <si>
    <t>Not Designated as Hedging Instrument [Member]</t>
  </si>
  <si>
    <t>Derivative Instruments, Gain (Loss) [Line Items]</t>
  </si>
  <si>
    <t>Derivative net gain (loss) recognized in income statement</t>
  </si>
  <si>
    <t>Total Return Swap [Member] | Not Designated as Hedging Instrument [Member]</t>
  </si>
  <si>
    <t>Total Return Swap [Member] | Fair Value Hedging [Member] | Designated as Hedging Instrument [Member]</t>
  </si>
  <si>
    <t>Interest rate caps and interest rate swaps [Member] | Not Designated as Hedging Instrument [Member]</t>
  </si>
  <si>
    <t>The net gain (loss) recognized in interest expense from the change in fair value of the underlying TRS borrowings was $(68) and $(2,279) for the three and nine months ended SeptemberB 30,B 2014, respectively, and $(2,996) and $(3,100) for the three and nine months ended SeptemberB 30,B 2013, respectively, offsetting the gainB (loss) recognized on the TRS.</t>
  </si>
  <si>
    <t>Derivative Instruments and Hedging Activities Derivative Instruments and Hedging Activities (Details 3) (USD $)</t>
  </si>
  <si>
    <t>Derivative [Line Items]</t>
  </si>
  <si>
    <t>Property Specific Swap [Member]</t>
  </si>
  <si>
    <t>'Mortgage liens</t>
  </si>
  <si>
    <t>'None</t>
  </si>
  <si>
    <t>'Restricted cash, securities, notes receivable, letters of credit</t>
  </si>
  <si>
    <t>Corporate Aggregate Swap [Member]</t>
  </si>
  <si>
    <t>'Restricted cash</t>
  </si>
  <si>
    <t>'Credit rating</t>
  </si>
  <si>
    <t>Derivative Instruments and Hedging Activities (Details Textual) (USD $)</t>
  </si>
  <si>
    <t>Loss on cash flow hedges to be reclassified within next twelve months</t>
  </si>
  <si>
    <t>SIFMA rate</t>
  </si>
  <si>
    <t>Net gain (loss) from change in fair value of underlying TRS borrowings recognized in interest expense</t>
  </si>
  <si>
    <t>Minimum [Member] | Interest rate swap agreements [Member]</t>
  </si>
  <si>
    <t>Derivative, term of contract</t>
  </si>
  <si>
    <t>'1 year</t>
  </si>
  <si>
    <t>Minimum [Member] | Interest rate caps [Member]</t>
  </si>
  <si>
    <t>Maximum [Member] | Interest rate swap agreements [Member]</t>
  </si>
  <si>
    <t>'10 years</t>
  </si>
  <si>
    <t>Maximum [Member] | Interest rate caps [Member]</t>
  </si>
  <si>
    <t>'3 years</t>
  </si>
  <si>
    <t>Designated as Hedging Instrument [Member] | Total Return Swap [Member]</t>
  </si>
  <si>
    <t>Notional amount of TRS</t>
  </si>
  <si>
    <t>Cash Flow Hedging [Member]</t>
  </si>
  <si>
    <t>Loss on cash flow hedge ineffectiveness</t>
  </si>
  <si>
    <t>Fair Value Measurements (Details) (Fair value measurement, recurring basis [Member], USD $)</t>
  </si>
  <si>
    <t>Financial assets and liabilities and redeemable noncontrolling interests on a recurring basis</t>
  </si>
  <si>
    <t>Fair value of financial assets and liabilities and redeemable noncontrolling interests on a recurring basis</t>
  </si>
  <si>
    <t>Interest rate caps [Member]</t>
  </si>
  <si>
    <t>Derivative assets</t>
  </si>
  <si>
    <t>Derivative liabilities</t>
  </si>
  <si>
    <t>Fair Value, Inputs, Level 1 [Member]</t>
  </si>
  <si>
    <t>Fair Value, Inputs, Level 1 [Member] | Interest rate caps [Member]</t>
  </si>
  <si>
    <t>Fair Value, Inputs, Level 1 [Member] | Interest rate swaps [Member]</t>
  </si>
  <si>
    <t>Fair Value, Inputs, Level 1 [Member] | Total Return Swap [Member]</t>
  </si>
  <si>
    <t>Fair Value, Inputs, Level 2 [Member]</t>
  </si>
  <si>
    <t>Fair Value, Inputs, Level 2 [Member] | Interest rate caps [Member]</t>
  </si>
  <si>
    <t>Fair Value, Inputs, Level 2 [Member] | Interest rate swaps [Member]</t>
  </si>
  <si>
    <t>Fair Value, Inputs, Level 2 [Member] | Total Return Swap [Member]</t>
  </si>
  <si>
    <t>Fair Value, Inputs, Level 3 [Member]</t>
  </si>
  <si>
    <t>Fair Value, Inputs, Level 3 [Member] | Interest rate caps [Member]</t>
  </si>
  <si>
    <t>Fair Value, Inputs, Level 3 [Member] | Interest rate swaps [Member]</t>
  </si>
  <si>
    <t>Fair Value, Inputs, Level 3 [Member] | Total Return Swap [Member]</t>
  </si>
  <si>
    <t>As of SeptemberB 30,B 2014, the redeemable noncontrolling interest is recorded at book value.</t>
  </si>
  <si>
    <t>Fair Value Measurements (Details 1) (USD $)</t>
  </si>
  <si>
    <t>Fair Value, Assets and Liabilities Measured on Recurring Basis, Unobservable Input Reconciliation, Calculation [Roll Forward]</t>
  </si>
  <si>
    <t>Redeemable Noncontrolling Interest [Member]</t>
  </si>
  <si>
    <t>Interest Rate Swaps [Member]</t>
  </si>
  <si>
    <t>Net TRS [Member]</t>
  </si>
  <si>
    <t>Fair value adjustment to the borrowings subject to TRS [Member]</t>
  </si>
  <si>
    <t>TRS Related [Member]</t>
  </si>
  <si>
    <t>Fair Value Measurements (Details 2) (Fair value measurement, recurring basis [Member], Fair Value, Inputs, Level 3 [Member], USD $)</t>
  </si>
  <si>
    <t>In Thousands, except Per Share data, unless otherwise specified</t>
  </si>
  <si>
    <t>Credit valuation adjustment of interest rate swap [Member]</t>
  </si>
  <si>
    <t>Fair value of financial instruments measured on a recurring basis</t>
  </si>
  <si>
    <t>Credit Spread</t>
  </si>
  <si>
    <t>Minimum [Member] | Total Return Swap [Member]</t>
  </si>
  <si>
    <t>Bond Valuation</t>
  </si>
  <si>
    <t>Minimum [Member] | Fair value adjustment to the borrowings subject to TRS [Member]</t>
  </si>
  <si>
    <t>Maximum [Member] | Total Return Swap [Member]</t>
  </si>
  <si>
    <t>Maximum [Member] | Fair value adjustment to the borrowings subject to TRS [Member]</t>
  </si>
  <si>
    <t>Potential Future Exposure [Member] | Credit valuation adjustment of interest rate swap [Member]</t>
  </si>
  <si>
    <t>Fair value, assets</t>
  </si>
  <si>
    <t>Bond Valuation [Member] | Total Return Swap [Member]</t>
  </si>
  <si>
    <t>Fair value, liabilities</t>
  </si>
  <si>
    <t>Bond Valuation [Member] | Fair value adjustment to the borrowings subject to TRS [Member]</t>
  </si>
  <si>
    <t>Fair Value Measurements (Details 3) (USD $)</t>
  </si>
  <si>
    <t>Fair Value of nonrecourse mortgage debt and notes payable (including land held for divestiture debt), bank revolving credit facility and senior and subordinated debt</t>
  </si>
  <si>
    <t>Carrying Value</t>
  </si>
  <si>
    <t>Fixed Rate Debt [Member]</t>
  </si>
  <si>
    <t>Variable Rate Debt [Member]</t>
  </si>
  <si>
    <t>Fair Value Measurements Fair Value Measurements (Details Textual) (USD $)</t>
  </si>
  <si>
    <t>Mar. 31, 2014</t>
  </si>
  <si>
    <t>Fair Value Measurements [Abstract]</t>
  </si>
  <si>
    <t>Adjustment to redeemable noncontrolling interest</t>
  </si>
  <si>
    <t>Capital Stock (Detail Textuals) (USD $)</t>
  </si>
  <si>
    <t>0 Months Ended</t>
  </si>
  <si>
    <t>Apr. 16, 2013</t>
  </si>
  <si>
    <t>Mar. 13, 2013</t>
  </si>
  <si>
    <t>Jul. 12, 2013</t>
  </si>
  <si>
    <t>2014 Senior Notes [Member]</t>
  </si>
  <si>
    <t>Class A common stock [Member]</t>
  </si>
  <si>
    <t>Mar. 14, 2013</t>
  </si>
  <si>
    <t>Mar. 15, 2013</t>
  </si>
  <si>
    <t>Series A Preferred Stock [Member]</t>
  </si>
  <si>
    <t>Class of Stock [Line Items]</t>
  </si>
  <si>
    <t>Senior Notes exchanged for stock, value of senior note exchanged</t>
  </si>
  <si>
    <t>Shares of Class A common stock issued in exchange of debt</t>
  </si>
  <si>
    <t>Cash payment for additional exchange consideration, accrued interest and in lieu of fractional shares</t>
  </si>
  <si>
    <t>Aggregate principal amount of Senior Notes put to the company</t>
  </si>
  <si>
    <t>Number of shares received by the note holder upon a put</t>
  </si>
  <si>
    <t>Cash payments for interest payable and in lieu of fractional shares for put transaction</t>
  </si>
  <si>
    <t>Conversion of stock, shares converted</t>
  </si>
  <si>
    <t>Stock redeemed during period, Shares</t>
  </si>
  <si>
    <t>Stock redeemed during period, Value</t>
  </si>
  <si>
    <t>Shares received upon settlement of equity call hedge</t>
  </si>
  <si>
    <t>Value per share of Class A common stock received upon settlement of equity call hedge</t>
  </si>
  <si>
    <t>Class A common stock received upon settlement of equity call hedge</t>
  </si>
  <si>
    <t>Proceeds from equity call hedge related to Series A preferred stock issuance</t>
  </si>
  <si>
    <t>Stock-Based Compensation (Details) (USD $)</t>
  </si>
  <si>
    <t>Share-based Compensation Arrangement by Share-based Payment Award [Line Items]</t>
  </si>
  <si>
    <t>Stock option costs [Member]</t>
  </si>
  <si>
    <t>Restricted stock costs [Member]</t>
  </si>
  <si>
    <t>Performance share costs [Member]</t>
  </si>
  <si>
    <t>Stock-Based Compensation (Details Textual) (USD $)</t>
  </si>
  <si>
    <t>In Thousands, except Share data, unless otherwise specified</t>
  </si>
  <si>
    <t>Amount of grant-date fair value expensed immediately for awards granted to retirement-eligible grantees</t>
  </si>
  <si>
    <t>Purchase of treasury stock, shares</t>
  </si>
  <si>
    <t>Purchase of treasury stock, aggregate cost basis</t>
  </si>
  <si>
    <t>Stock options [Member]</t>
  </si>
  <si>
    <t>Stock options granted</t>
  </si>
  <si>
    <t>Grant-date fair value</t>
  </si>
  <si>
    <t>Stock options expected term</t>
  </si>
  <si>
    <t>'5 years 6 months</t>
  </si>
  <si>
    <t>Stock options expected volatility</t>
  </si>
  <si>
    <t>Stock options risk-free interest rate</t>
  </si>
  <si>
    <t>Stock options expected dividend yield</t>
  </si>
  <si>
    <t>Exercise price of options</t>
  </si>
  <si>
    <t>Unrecognized compensation cost</t>
  </si>
  <si>
    <t>Weighted-average period of unrecognized compensation cost expected to be recognized</t>
  </si>
  <si>
    <t>'30 months</t>
  </si>
  <si>
    <t>Restricted stock [Member]</t>
  </si>
  <si>
    <t>Shares granted</t>
  </si>
  <si>
    <t>'31 months</t>
  </si>
  <si>
    <t>Performance shares [Member]</t>
  </si>
  <si>
    <t>Write-Off of Abandoned Development Projects and Demolition Costs (Details Textual) (USD $)</t>
  </si>
  <si>
    <t>Non-capitalizable demolition costs</t>
  </si>
  <si>
    <t>Impairment of Real Estate and Impairment of Unconsolidated Entities (Details) (USD $)</t>
  </si>
  <si>
    <t>Schedule of Impairment of Real Estate Included in Continuing Operations [Line Items]</t>
  </si>
  <si>
    <t>Avenue at Tower City Center [Member]</t>
  </si>
  <si>
    <t>Terminal Tower [Member]</t>
  </si>
  <si>
    <t>Post Office Plaza [Member]</t>
  </si>
  <si>
    <t>Other [Member]</t>
  </si>
  <si>
    <t>Impairment of Real Estate and Impairment of Unconsolidated Entities (Details 1) (Fair Value, Measurements, Nonrecurring [Member], USD $)</t>
  </si>
  <si>
    <t>Indicative bids [Member]</t>
  </si>
  <si>
    <t>Discounted cash flow [Member]</t>
  </si>
  <si>
    <t>Non-recurring Impairment of Real Estate Including Discontiued Operations</t>
  </si>
  <si>
    <t>Impairment of Real Estate and Impairment of Unconsolidated Entities (Detail Textuals) (USD $)</t>
  </si>
  <si>
    <t>Schedule of Impairment of Real Estate Included in Discontinued Operations [Line Items]</t>
  </si>
  <si>
    <t>Impairment of unconsolidated entities</t>
  </si>
  <si>
    <t>Kansas City triple net lease retail property [Member]</t>
  </si>
  <si>
    <t>Impairment of real estate on discontinued operations</t>
  </si>
  <si>
    <t>Net Gain (Loss) on Land Held for Divestiture Activity (Details) (USD $)</t>
  </si>
  <si>
    <t>Net Gain (Loss) on Land Held for Divestiture Activity (Details Textuals) (USD $)</t>
  </si>
  <si>
    <t>Net Gain (Loss) on Land Held for Divestiture Activity [Line Items]</t>
  </si>
  <si>
    <t>Net gain on land held for divestiture activity of unconsolidated entities</t>
  </si>
  <si>
    <t>North Carolina land [Member]</t>
  </si>
  <si>
    <t>Area of land (in acres)</t>
  </si>
  <si>
    <t>Fair value of collateral</t>
  </si>
  <si>
    <t>Bad debt expense, net of noncontrolling interests</t>
  </si>
  <si>
    <t>Bad debt expense, after tax</t>
  </si>
  <si>
    <t>Gain (Loss) on Extinguishment of Debt (Details Textuals) (USD $)</t>
  </si>
  <si>
    <t>Extinguishment of Debt [Line Items]</t>
  </si>
  <si>
    <t>Net Loss on Disposition of Partial Interest in Development Project (Details Textuals) (USD $)</t>
  </si>
  <si>
    <t>Greenland Joint Venture [Member]</t>
  </si>
  <si>
    <t>Jun. 30, 2013</t>
  </si>
  <si>
    <t>acre</t>
  </si>
  <si>
    <t>Significant Acquisitions and Disposals [Line Items]</t>
  </si>
  <si>
    <t>Area of project (in acres)</t>
  </si>
  <si>
    <t>Percentage of ownership sold</t>
  </si>
  <si>
    <t>Cash purchase price received, net of transaction costs</t>
  </si>
  <si>
    <t>Net loss on disposition of partial interest in development project, net of noncontrolling interests</t>
  </si>
  <si>
    <t>Net Gain (Loss) on Disposition of Full or Partial Interest in Rental Properties (Details) (USD $)</t>
  </si>
  <si>
    <t>12 Months Ended</t>
  </si>
  <si>
    <t>Jan. 31, 2012</t>
  </si>
  <si>
    <t>Net gain (loss) on disposition of partial interest in rental properties and other investments</t>
  </si>
  <si>
    <t>Stapleton - 3055 Roslyn [Member]</t>
  </si>
  <si>
    <t>QIC Joint Venture [Member]</t>
  </si>
  <si>
    <t>New York Retail Joint Venture [Member]</t>
  </si>
  <si>
    <t>Net Gain (Loss) on Disposition of Full or Partial Interest in Rental Properties (Details Textual) (USD $)</t>
  </si>
  <si>
    <t>Jan. 31, 2013</t>
  </si>
  <si>
    <t>Mar. 31, 2011</t>
  </si>
  <si>
    <t>properties</t>
  </si>
  <si>
    <t>Net gain on disposition of partial interest in rental properties</t>
  </si>
  <si>
    <t>Number of properties</t>
  </si>
  <si>
    <t>Debt assumed by the outside partner</t>
  </si>
  <si>
    <t>Proceeds received by the Company</t>
  </si>
  <si>
    <t>Cash proceeds received by the Company</t>
  </si>
  <si>
    <t>Number of regional retail malls in which Company acquired noncontrolling interests</t>
  </si>
  <si>
    <t>Proceeds in the form of loan from the joint venture</t>
  </si>
  <si>
    <t>Outside partner's minimum initial investment requirement</t>
  </si>
  <si>
    <t>Deferred gain</t>
  </si>
  <si>
    <t>Income Taxes (Details Textual) (USD $)</t>
  </si>
  <si>
    <t>Tax Credit Carryforward [Line Items]</t>
  </si>
  <si>
    <t>Net operating loss carryforwards</t>
  </si>
  <si>
    <t>Alternative minimum tax credit carryforward</t>
  </si>
  <si>
    <t>Net deferred tax asset not recorded</t>
  </si>
  <si>
    <t>Charitable contribution deduction carryforward [Member]</t>
  </si>
  <si>
    <t>Tax carryforward</t>
  </si>
  <si>
    <t>General business tax credit carryovers [Member]</t>
  </si>
  <si>
    <t>Discontinued Operations and Gain on Disposition of Rental Properties (Details)</t>
  </si>
  <si>
    <t>Millender Center [Member]</t>
  </si>
  <si>
    <t>apartmentunit</t>
  </si>
  <si>
    <t>Promenade Bolingbrook [Member]</t>
  </si>
  <si>
    <t>sqft</t>
  </si>
  <si>
    <t>Quartermaster Plaza [Member]</t>
  </si>
  <si>
    <t>Mesa del Sol - 5600 University SE [Member]</t>
  </si>
  <si>
    <t>Orchard Town Center [Member]</t>
  </si>
  <si>
    <t>Colorado Studios [Member]</t>
  </si>
  <si>
    <t>Higbee Building [Member]</t>
  </si>
  <si>
    <t>Sheraton Station Square [Member]</t>
  </si>
  <si>
    <t>room</t>
  </si>
  <si>
    <t>Two triple net lease properties [Member]</t>
  </si>
  <si>
    <t>One triple net lease property [Member]</t>
  </si>
  <si>
    <t>Mar. 31, 2013</t>
  </si>
  <si>
    <t>Summary of rental properties included in discontinued operations</t>
  </si>
  <si>
    <t>'Detroit, Michigan</t>
  </si>
  <si>
    <t>'Bolingbrook, Illinois</t>
  </si>
  <si>
    <t>'Philadelphia, Pennsylvania</t>
  </si>
  <si>
    <t>'Albuquerque, New Mexico</t>
  </si>
  <si>
    <t>'Westminster, Colorado</t>
  </si>
  <si>
    <t>'Denver, Colorado</t>
  </si>
  <si>
    <t>'Cleveland, Ohio</t>
  </si>
  <si>
    <t>'Pittsburgh, Pennsylvania</t>
  </si>
  <si>
    <t>'Various</t>
  </si>
  <si>
    <t>Square feet</t>
  </si>
  <si>
    <t>Number of units/rooms</t>
  </si>
  <si>
    <t>Period disposed</t>
  </si>
  <si>
    <t>'Q1-2013</t>
  </si>
  <si>
    <t>'Q2-2014</t>
  </si>
  <si>
    <t>'Q1-2014</t>
  </si>
  <si>
    <t>'Q4-2013</t>
  </si>
  <si>
    <t>'Q3-2013</t>
  </si>
  <si>
    <t>[2]</t>
  </si>
  <si>
    <t>Period status</t>
  </si>
  <si>
    <t>'0</t>
  </si>
  <si>
    <t>'Yes</t>
  </si>
  <si>
    <t>Number of triple net lease properties disposed of</t>
  </si>
  <si>
    <t>Includes one triple net lease property disposed of during Q4-2013 and one triple net lease property disposed of during Q1-2013.</t>
  </si>
  <si>
    <t>Discontinued Operations and Gain on Disposition of Rental Properties (Details 1) (USD $)</t>
  </si>
  <si>
    <t>Summary of operating results of discontinued operations</t>
  </si>
  <si>
    <t>Earnings from discontinued operations attributable to Forest City Enterprises, Inc.</t>
  </si>
  <si>
    <t>Discontinued Operations and Gain on Disposition of Rental Properties (Details 2) (USD $)</t>
  </si>
  <si>
    <t>Gain (Loss) on Disposition of Rental Properties [Line Items]</t>
  </si>
  <si>
    <t>Pre-tax gain on disposition of rental properties</t>
  </si>
  <si>
    <t>Discontinued Operations and Gain on Disposition of Rental Properties (Details 3) (USD $)</t>
  </si>
  <si>
    <t>Gain Loss on Equity Method Investments [Line Items]</t>
  </si>
  <si>
    <t>Mall at Stonecrest [Member]</t>
  </si>
  <si>
    <t>Liberty Center [Member]</t>
  </si>
  <si>
    <t>Westin Convention Center [Member]</t>
  </si>
  <si>
    <t>Golden Gate [Member]</t>
  </si>
  <si>
    <t>Plaza at Robinson Town Center [Member]</t>
  </si>
  <si>
    <t>Westwood Reserve [Member]</t>
  </si>
  <si>
    <t>Legacy Crossroads [Member]</t>
  </si>
  <si>
    <t>Colonial Grand [Member]</t>
  </si>
  <si>
    <t>Legacy Arboretum [Member]</t>
  </si>
  <si>
    <t>Barrington Place [Member]</t>
  </si>
  <si>
    <t>Earnings Per Share (Details) (USD $)</t>
  </si>
  <si>
    <t>Numerators</t>
  </si>
  <si>
    <t>Earnings (loss) from continuing operations attributable to common shareholders - Basic</t>
  </si>
  <si>
    <t>Earnings (loss) from continuing operations attributable to common shareholders b_x0011_ Diluted</t>
  </si>
  <si>
    <t>Net earnings (loss) attributable to common shareholders - Basic</t>
  </si>
  <si>
    <t>Net earnings (loss) attributable to common shareholders b_x0011_ Diluted</t>
  </si>
  <si>
    <t>Weighted average shares outstanding b_x0011_ Basic</t>
  </si>
  <si>
    <t>Weighted average shares outstanding b_x0011_ Diluted</t>
  </si>
  <si>
    <t>Earnings per share</t>
  </si>
  <si>
    <t>Earnings (loss) from continuing operations attributable to common shareholders b_x0011_ Basic</t>
  </si>
  <si>
    <t>Net earnings (loss) attributable to common shareholders b_x0011_ Basic</t>
  </si>
  <si>
    <t>Incremental shares from dilutive options, restricted stock, performance shares and convertible securities aggregating 37,238,228 for the nine months ended SeptemberB 30,B 2014 were not included in the computation of dilutedB EPS because their effect is anti-dilutive due to the loss from continuing operations. Weighted-average shares issuable upon the conversion of preferred stock of 185,199 for the nine months ended SeptemberB 30,B 2013 were not included in the computation of diluted EPS because their effect is anti-dilutive under the if-converted method. Weighted-average options, restrictedB stock and performance shares of 3,240,497 and 3,470,348 for the three and nine months ended SeptemberB 30,B 2014, respectively, and 3,455,487 and 3,514,529 for the three and nine months ended SeptemberB 30,B 2013, respectively, were not included in the computation of dilutedB EPS because their effect is anti-dilutive under the treasury stock method.</t>
  </si>
  <si>
    <t>Earnings Per Share (Details Textual)</t>
  </si>
  <si>
    <t>Convertible securities [Member]</t>
  </si>
  <si>
    <t>Earnings Per Share (Textual) [Abstract]</t>
  </si>
  <si>
    <t>Anti-dilutive securities excluded from computation of earnings per share</t>
  </si>
  <si>
    <t>Dilutive options, restricted stock, performance shares and convertible securities [Member]</t>
  </si>
  <si>
    <t>Preferred Stock [Member]</t>
  </si>
  <si>
    <t>Weighted-average options, restricted stock and performance shares [Member]</t>
  </si>
  <si>
    <t>Segment Information (Details) (USD $)</t>
  </si>
  <si>
    <t>Financial data of five reportable segments</t>
  </si>
  <si>
    <t>Commercial Group [Member]</t>
  </si>
  <si>
    <t>Residential Group [Member]</t>
  </si>
  <si>
    <t>Arena [Member]</t>
  </si>
  <si>
    <t>Land Development Group [Member]</t>
  </si>
  <si>
    <t>Corporate Activities [Member]</t>
  </si>
  <si>
    <t>Segment Information (Details 1) (USD $)</t>
  </si>
  <si>
    <t>Segment Reporting, Revenue Reconciling Item [Line Items]</t>
  </si>
  <si>
    <t>Depreciation and amortization - Real Estate Groups</t>
  </si>
  <si>
    <t>Net (gain) loss on disposition of full or partial interests in rental properties</t>
  </si>
  <si>
    <t>Income tax benefit (expense) on non-FFO:</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Inherit"/>
    </font>
    <font>
      <u/>
      <sz val="10.5"/>
      <color theme="1"/>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9.5"/>
      <color theme="1"/>
      <name val="Inherit"/>
    </font>
    <font>
      <sz val="9.5"/>
      <color theme="1"/>
      <name val="Inherit"/>
    </font>
    <font>
      <i/>
      <sz val="8"/>
      <color theme="1"/>
      <name val="Inherit"/>
    </font>
    <font>
      <sz val="8"/>
      <color theme="1"/>
      <name val="Inherit"/>
    </font>
    <font>
      <sz val="8"/>
      <color rgb="FF000000"/>
      <name val="Inherit"/>
    </font>
    <font>
      <b/>
      <sz val="9"/>
      <color theme="1"/>
      <name val="Inherit"/>
    </font>
    <font>
      <sz val="9"/>
      <color theme="1"/>
      <name val="Inherit"/>
    </font>
    <font>
      <sz val="8.5"/>
      <color theme="1"/>
      <name val="Inherit"/>
    </font>
    <font>
      <b/>
      <sz val="8.5"/>
      <color theme="1"/>
      <name val="Inherit"/>
    </font>
    <font>
      <i/>
      <sz val="8.5"/>
      <color theme="1"/>
      <name val="Inherit"/>
    </font>
    <font>
      <u/>
      <sz val="10.5"/>
      <color rgb="FF000000"/>
      <name val="Inherit"/>
    </font>
    <font>
      <sz val="8.75"/>
      <color theme="1"/>
      <name val="Inherit"/>
    </font>
    <font>
      <b/>
      <sz val="8.75"/>
      <color theme="1"/>
      <name val="Inherit"/>
    </font>
    <font>
      <sz val="6"/>
      <color theme="1"/>
      <name val="Inherit"/>
    </font>
    <font>
      <sz val="7.5"/>
      <color theme="1"/>
      <name val="Inherit"/>
    </font>
    <font>
      <b/>
      <sz val="10"/>
      <color rgb="FF000000"/>
      <name val="Inherit"/>
    </font>
    <font>
      <sz val="8.5"/>
      <color rgb="FF000000"/>
      <name val="Times New Roman"/>
      <family val="1"/>
    </font>
    <font>
      <b/>
      <sz val="8"/>
      <color theme="1"/>
      <name val="Inherit"/>
    </font>
    <font>
      <sz val="5"/>
      <color theme="1"/>
      <name val="Inherit"/>
    </font>
    <font>
      <b/>
      <sz val="5"/>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vertical="top" wrapText="1"/>
    </xf>
    <xf numFmtId="0" fontId="22" fillId="33" borderId="0" xfId="0" applyFont="1" applyFill="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2" fillId="0" borderId="0" xfId="0" applyFont="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2" fillId="0" borderId="12" xfId="0" applyFont="1" applyBorder="1" applyAlignment="1">
      <alignmen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vertical="top"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9" fillId="0" borderId="0" xfId="0" applyFont="1" applyAlignment="1">
      <alignment horizontal="left" vertical="top" wrapText="1" indent="1"/>
    </xf>
    <xf numFmtId="0" fontId="29" fillId="0" borderId="0" xfId="0" applyFont="1" applyAlignment="1">
      <alignment horizontal="justify" vertical="top" wrapText="1"/>
    </xf>
    <xf numFmtId="0" fontId="31" fillId="0" borderId="0" xfId="0" applyFont="1" applyAlignment="1">
      <alignment horizontal="center" wrapText="1"/>
    </xf>
    <xf numFmtId="0" fontId="31" fillId="33" borderId="10" xfId="0" applyFont="1" applyFill="1" applyBorder="1" applyAlignment="1">
      <alignment horizontal="left" wrapText="1"/>
    </xf>
    <xf numFmtId="0" fontId="32" fillId="0" borderId="0" xfId="0" applyFont="1" applyAlignment="1">
      <alignment horizontal="left" wrapText="1"/>
    </xf>
    <xf numFmtId="0" fontId="22" fillId="0" borderId="10" xfId="0" applyFont="1" applyBorder="1" applyAlignment="1">
      <alignment wrapText="1"/>
    </xf>
    <xf numFmtId="0" fontId="22" fillId="0" borderId="11" xfId="0" applyFont="1" applyBorder="1" applyAlignment="1">
      <alignment wrapText="1"/>
    </xf>
    <xf numFmtId="0" fontId="31" fillId="0" borderId="10"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0" fontId="32" fillId="0" borderId="10" xfId="0" applyFont="1" applyBorder="1" applyAlignment="1">
      <alignment horizontal="right" wrapText="1"/>
    </xf>
    <xf numFmtId="0" fontId="22" fillId="0" borderId="10" xfId="0" applyFont="1" applyBorder="1" applyAlignment="1">
      <alignmen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2"/>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3" fontId="32" fillId="33" borderId="12"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22" fillId="0" borderId="11" xfId="0" applyFont="1" applyBorder="1" applyAlignment="1">
      <alignment wrapText="1"/>
    </xf>
    <xf numFmtId="0" fontId="22" fillId="33" borderId="14" xfId="0" applyFont="1" applyFill="1" applyBorder="1" applyAlignment="1">
      <alignmen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0" xfId="0" applyFont="1" applyFill="1" applyBorder="1" applyAlignment="1">
      <alignment horizontal="left" wrapText="1"/>
    </xf>
    <xf numFmtId="0" fontId="26" fillId="33" borderId="10" xfId="0" applyFont="1" applyFill="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33" fillId="0" borderId="0" xfId="0" applyFont="1" applyAlignment="1">
      <alignment horizontal="left" wrapText="1"/>
    </xf>
    <xf numFmtId="0" fontId="34" fillId="0" borderId="10" xfId="0" applyFont="1" applyBorder="1" applyAlignment="1">
      <alignment horizontal="center" wrapText="1"/>
    </xf>
    <xf numFmtId="0" fontId="34" fillId="33" borderId="0" xfId="0" applyFont="1" applyFill="1" applyAlignment="1">
      <alignment horizontal="left" wrapText="1"/>
    </xf>
    <xf numFmtId="0" fontId="33" fillId="0" borderId="0" xfId="0" applyFont="1" applyAlignment="1">
      <alignment horizontal="left" wrapText="1" indent="1"/>
    </xf>
    <xf numFmtId="0" fontId="33" fillId="33" borderId="0" xfId="0" applyFont="1" applyFill="1" applyAlignment="1">
      <alignment horizontal="left" wrapText="1"/>
    </xf>
    <xf numFmtId="0" fontId="33" fillId="0" borderId="10" xfId="0" applyFont="1" applyBorder="1" applyAlignment="1">
      <alignment horizontal="left" wrapText="1"/>
    </xf>
    <xf numFmtId="0" fontId="34" fillId="0" borderId="0" xfId="0" applyFont="1" applyAlignment="1">
      <alignment horizontal="left" wrapText="1"/>
    </xf>
    <xf numFmtId="0" fontId="33" fillId="0" borderId="0" xfId="0" applyFont="1" applyAlignment="1">
      <alignment horizontal="left" wrapText="1" indent="2"/>
    </xf>
    <xf numFmtId="0" fontId="33" fillId="0" borderId="11" xfId="0" applyFont="1" applyBorder="1" applyAlignment="1">
      <alignment horizontal="left" wrapText="1"/>
    </xf>
    <xf numFmtId="0" fontId="33" fillId="0" borderId="11" xfId="0" applyFont="1" applyBorder="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0" borderId="10" xfId="0" applyFont="1" applyBorder="1" applyAlignment="1">
      <alignment horizontal="right" wrapText="1"/>
    </xf>
    <xf numFmtId="0" fontId="33" fillId="33" borderId="0" xfId="0" applyFont="1" applyFill="1" applyAlignment="1">
      <alignment horizontal="left" wrapText="1" indent="2"/>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1" xfId="0" applyNumberFormat="1" applyFont="1" applyFill="1" applyBorder="1" applyAlignment="1">
      <alignment horizontal="right" wrapText="1"/>
    </xf>
    <xf numFmtId="0" fontId="22" fillId="0" borderId="14" xfId="0" applyFont="1" applyBorder="1" applyAlignment="1">
      <alignmen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6" fillId="0" borderId="10" xfId="0" applyFont="1" applyBorder="1" applyAlignment="1">
      <alignment horizontal="left" wrapText="1"/>
    </xf>
    <xf numFmtId="0" fontId="27" fillId="33" borderId="0" xfId="0" applyFont="1" applyFill="1" applyAlignment="1">
      <alignment horizontal="left" vertical="top"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left" vertical="top" wrapText="1" indent="2"/>
    </xf>
    <xf numFmtId="0" fontId="36" fillId="0" borderId="0" xfId="0" applyFont="1" applyAlignment="1">
      <alignment wrapText="1"/>
    </xf>
    <xf numFmtId="0" fontId="27" fillId="0" borderId="0" xfId="0" applyFont="1" applyAlignment="1">
      <alignment horizontal="left" wrapText="1" indent="1"/>
    </xf>
    <xf numFmtId="0" fontId="36" fillId="0" borderId="0" xfId="0" applyFont="1" applyAlignment="1">
      <alignment wrapText="1"/>
    </xf>
    <xf numFmtId="0" fontId="37" fillId="0" borderId="0" xfId="0" applyFont="1" applyAlignment="1">
      <alignment horizontal="left" wrapText="1"/>
    </xf>
    <xf numFmtId="0" fontId="38" fillId="33" borderId="0" xfId="0" applyFont="1" applyFill="1" applyAlignment="1">
      <alignment horizontal="left" wrapText="1"/>
    </xf>
    <xf numFmtId="0" fontId="38" fillId="0" borderId="0" xfId="0" applyFont="1" applyAlignment="1">
      <alignment horizontal="left" wrapText="1"/>
    </xf>
    <xf numFmtId="0" fontId="37" fillId="0" borderId="0" xfId="0" applyFont="1" applyAlignment="1">
      <alignment horizontal="left" wrapText="1"/>
    </xf>
    <xf numFmtId="0" fontId="34" fillId="0" borderId="12" xfId="0" applyFont="1" applyBorder="1" applyAlignment="1">
      <alignment horizontal="center" wrapText="1"/>
    </xf>
    <xf numFmtId="0" fontId="37" fillId="0" borderId="0" xfId="0" applyFont="1" applyAlignment="1">
      <alignment horizontal="left" wrapText="1" indent="1"/>
    </xf>
    <xf numFmtId="0" fontId="37" fillId="33" borderId="0" xfId="0" applyFont="1" applyFill="1" applyAlignment="1">
      <alignment horizontal="left" wrapText="1" indent="1"/>
    </xf>
    <xf numFmtId="3" fontId="33" fillId="0" borderId="10" xfId="0" applyNumberFormat="1" applyFont="1" applyBorder="1" applyAlignment="1">
      <alignment horizontal="right" wrapText="1"/>
    </xf>
    <xf numFmtId="0" fontId="37" fillId="33" borderId="0" xfId="0" applyFont="1" applyFill="1" applyAlignment="1">
      <alignment horizontal="left" wrapText="1" indent="2"/>
    </xf>
    <xf numFmtId="0" fontId="33" fillId="33" borderId="12" xfId="0" applyFont="1" applyFill="1" applyBorder="1" applyAlignment="1">
      <alignment horizontal="right" wrapText="1"/>
    </xf>
    <xf numFmtId="0" fontId="33" fillId="33" borderId="11" xfId="0" applyFont="1" applyFill="1" applyBorder="1" applyAlignment="1">
      <alignment horizontal="right" wrapText="1"/>
    </xf>
    <xf numFmtId="0" fontId="37" fillId="0" borderId="0" xfId="0" applyFont="1" applyAlignment="1">
      <alignment horizontal="left" wrapText="1" indent="2"/>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31" fillId="0" borderId="0" xfId="0" applyFont="1" applyAlignment="1">
      <alignment wrapText="1"/>
    </xf>
    <xf numFmtId="0" fontId="0" fillId="0" borderId="10" xfId="0" applyBorder="1" applyAlignment="1">
      <alignmen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0" fillId="0" borderId="10" xfId="0" applyBorder="1" applyAlignment="1">
      <alignment wrapText="1"/>
    </xf>
    <xf numFmtId="0" fontId="32" fillId="0" borderId="12" xfId="0" applyFont="1" applyBorder="1" applyAlignment="1">
      <alignment horizontal="left" wrapText="1" indent="1"/>
    </xf>
    <xf numFmtId="0" fontId="32" fillId="0" borderId="0" xfId="0" applyFont="1" applyAlignment="1">
      <alignment horizontal="left" wrapText="1" indent="2"/>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0" xfId="0" applyFont="1" applyBorder="1" applyAlignment="1">
      <alignment horizontal="left" wrapText="1" indent="1"/>
    </xf>
    <xf numFmtId="0" fontId="32" fillId="0" borderId="10" xfId="0" applyFont="1" applyBorder="1" applyAlignment="1">
      <alignment horizontal="lef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left" wrapText="1" indent="1"/>
    </xf>
    <xf numFmtId="0" fontId="31" fillId="0" borderId="13" xfId="0" applyFont="1" applyBorder="1" applyAlignment="1">
      <alignment horizontal="center" wrapText="1"/>
    </xf>
    <xf numFmtId="0" fontId="31" fillId="33" borderId="10" xfId="0" applyFont="1" applyFill="1" applyBorder="1" applyAlignment="1">
      <alignment horizontal="left" vertical="top" wrapText="1"/>
    </xf>
    <xf numFmtId="0" fontId="31" fillId="0" borderId="13" xfId="0" applyFont="1" applyBorder="1" applyAlignment="1">
      <alignment horizontal="center" wrapText="1"/>
    </xf>
    <xf numFmtId="0" fontId="32" fillId="0" borderId="0" xfId="0" applyFont="1" applyAlignment="1">
      <alignment horizontal="left" vertical="top" wrapText="1" indent="1"/>
    </xf>
    <xf numFmtId="0" fontId="32" fillId="0" borderId="12" xfId="0" applyFont="1" applyBorder="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indent="2"/>
    </xf>
    <xf numFmtId="0" fontId="40" fillId="0" borderId="0" xfId="0" applyFont="1" applyAlignment="1">
      <alignment horizontal="left" vertical="top" wrapText="1" indent="1"/>
    </xf>
    <xf numFmtId="0" fontId="28" fillId="0" borderId="12" xfId="0" applyFont="1" applyBorder="1" applyAlignment="1">
      <alignment horizontal="center" vertical="center" wrapText="1"/>
    </xf>
    <xf numFmtId="0" fontId="32" fillId="33" borderId="0" xfId="0" applyFont="1" applyFill="1" applyAlignment="1">
      <alignment horizontal="left" vertical="top" wrapText="1"/>
    </xf>
    <xf numFmtId="3" fontId="32" fillId="33" borderId="0" xfId="0" applyNumberFormat="1" applyFont="1" applyFill="1" applyAlignment="1">
      <alignment horizontal="right" vertical="top" wrapText="1"/>
    </xf>
    <xf numFmtId="0" fontId="32" fillId="33" borderId="0" xfId="0" applyFont="1" applyFill="1" applyAlignment="1">
      <alignment horizontal="right" vertical="top" wrapText="1"/>
    </xf>
    <xf numFmtId="0" fontId="32" fillId="0" borderId="0" xfId="0" applyFont="1" applyAlignment="1">
      <alignment horizontal="left" vertical="top" wrapText="1"/>
    </xf>
    <xf numFmtId="3" fontId="32" fillId="0" borderId="0" xfId="0" applyNumberFormat="1" applyFont="1" applyAlignment="1">
      <alignment horizontal="right" vertical="top" wrapText="1"/>
    </xf>
    <xf numFmtId="0" fontId="32" fillId="0" borderId="0" xfId="0" applyFont="1" applyAlignment="1">
      <alignment horizontal="right" vertical="top" wrapText="1"/>
    </xf>
    <xf numFmtId="3" fontId="32" fillId="33" borderId="10" xfId="0" applyNumberFormat="1" applyFont="1" applyFill="1" applyBorder="1" applyAlignment="1">
      <alignment horizontal="right" vertical="top" wrapText="1"/>
    </xf>
    <xf numFmtId="0" fontId="32" fillId="33" borderId="10" xfId="0" applyFont="1" applyFill="1" applyBorder="1" applyAlignment="1">
      <alignment horizontal="right" vertical="top" wrapText="1"/>
    </xf>
    <xf numFmtId="0" fontId="32" fillId="0" borderId="12" xfId="0" applyFont="1" applyBorder="1" applyAlignment="1">
      <alignment horizontal="left" vertical="top" wrapText="1"/>
    </xf>
    <xf numFmtId="0" fontId="32" fillId="0" borderId="11" xfId="0" applyFont="1" applyBorder="1" applyAlignment="1">
      <alignment horizontal="left" vertical="top" wrapText="1"/>
    </xf>
    <xf numFmtId="3" fontId="32" fillId="0" borderId="12" xfId="0" applyNumberFormat="1" applyFont="1" applyBorder="1" applyAlignment="1">
      <alignment horizontal="right" vertical="top" wrapText="1"/>
    </xf>
    <xf numFmtId="3" fontId="32" fillId="0" borderId="11" xfId="0" applyNumberFormat="1" applyFont="1" applyBorder="1" applyAlignment="1">
      <alignment horizontal="right" vertical="top" wrapText="1"/>
    </xf>
    <xf numFmtId="0" fontId="32" fillId="0" borderId="12" xfId="0" applyFont="1" applyBorder="1" applyAlignment="1">
      <alignment horizontal="right" vertical="top" wrapText="1"/>
    </xf>
    <xf numFmtId="0" fontId="32" fillId="0" borderId="11" xfId="0" applyFont="1" applyBorder="1" applyAlignment="1">
      <alignment horizontal="right" vertical="top" wrapText="1"/>
    </xf>
    <xf numFmtId="0" fontId="32" fillId="0" borderId="13" xfId="0" applyFont="1" applyBorder="1" applyAlignment="1">
      <alignment horizontal="center" wrapText="1"/>
    </xf>
    <xf numFmtId="0" fontId="32" fillId="0" borderId="0" xfId="0" applyFont="1" applyAlignment="1">
      <alignment vertical="top" wrapText="1"/>
    </xf>
    <xf numFmtId="0" fontId="33" fillId="0" borderId="0" xfId="0" applyFont="1" applyAlignment="1">
      <alignment horizontal="left" vertical="top" wrapText="1" indent="2"/>
    </xf>
    <xf numFmtId="0" fontId="33" fillId="0" borderId="0" xfId="0" applyFont="1" applyAlignment="1">
      <alignment horizontal="justify" vertical="top" wrapText="1"/>
    </xf>
    <xf numFmtId="0" fontId="29" fillId="0" borderId="0" xfId="0" applyFont="1" applyAlignment="1">
      <alignment horizontal="left" wrapText="1"/>
    </xf>
    <xf numFmtId="0" fontId="29" fillId="0" borderId="0" xfId="0" applyFont="1" applyAlignment="1">
      <alignment horizontal="center" wrapText="1"/>
    </xf>
    <xf numFmtId="0" fontId="43" fillId="33" borderId="10" xfId="0" applyFont="1" applyFill="1" applyBorder="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vertical="top" wrapText="1"/>
    </xf>
    <xf numFmtId="0" fontId="29" fillId="0" borderId="12" xfId="0" applyFont="1" applyBorder="1" applyAlignment="1">
      <alignment horizontal="left" vertical="top"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vertical="top" wrapText="1" indent="2"/>
    </xf>
    <xf numFmtId="0" fontId="29" fillId="33" borderId="0" xfId="0" applyFont="1" applyFill="1" applyAlignment="1">
      <alignment horizontal="left" wrapText="1"/>
    </xf>
    <xf numFmtId="0" fontId="29" fillId="0" borderId="0" xfId="0" applyFont="1" applyAlignment="1">
      <alignment horizontal="left" vertical="top" wrapText="1" indent="2"/>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right" wrapText="1"/>
    </xf>
    <xf numFmtId="0" fontId="29" fillId="0" borderId="11" xfId="0" applyFont="1" applyBorder="1" applyAlignment="1">
      <alignment horizontal="righ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43" fillId="0" borderId="0" xfId="0" applyFont="1" applyAlignment="1">
      <alignment horizontal="center" wrapText="1"/>
    </xf>
    <xf numFmtId="0" fontId="43"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0" fontId="43" fillId="0" borderId="10" xfId="0" applyFont="1" applyBorder="1" applyAlignment="1">
      <alignment horizontal="center" wrapText="1"/>
    </xf>
    <xf numFmtId="0" fontId="43" fillId="0" borderId="0" xfId="0" applyFont="1" applyAlignment="1">
      <alignment horizontal="center" wrapText="1"/>
    </xf>
    <xf numFmtId="0" fontId="43" fillId="0" borderId="12" xfId="0" applyFont="1" applyBorder="1" applyAlignment="1">
      <alignment horizontal="center" wrapText="1"/>
    </xf>
    <xf numFmtId="0" fontId="29" fillId="33" borderId="0" xfId="0" applyFont="1" applyFill="1" applyAlignment="1">
      <alignment horizontal="left" vertical="top" wrapText="1"/>
    </xf>
    <xf numFmtId="3" fontId="29" fillId="33" borderId="0" xfId="0" applyNumberFormat="1" applyFont="1" applyFill="1" applyAlignment="1">
      <alignment horizontal="right" vertical="top" wrapText="1"/>
    </xf>
    <xf numFmtId="0" fontId="29" fillId="33" borderId="0" xfId="0" applyFont="1" applyFill="1" applyAlignment="1">
      <alignment horizontal="center" vertical="top" wrapText="1"/>
    </xf>
    <xf numFmtId="10" fontId="29" fillId="33" borderId="0" xfId="0" applyNumberFormat="1" applyFont="1" applyFill="1" applyAlignment="1">
      <alignment horizontal="center" vertical="top" wrapText="1"/>
    </xf>
    <xf numFmtId="0" fontId="27" fillId="0" borderId="13" xfId="0" applyFont="1" applyBorder="1" applyAlignment="1">
      <alignment horizontal="center" wrapText="1"/>
    </xf>
    <xf numFmtId="0" fontId="27" fillId="33" borderId="0" xfId="0" applyFont="1" applyFill="1" applyAlignment="1">
      <alignment horizontal="left" wrapText="1" indent="1"/>
    </xf>
    <xf numFmtId="0" fontId="41" fillId="0" borderId="0" xfId="0" applyFont="1" applyAlignment="1">
      <alignment wrapText="1"/>
    </xf>
    <xf numFmtId="0" fontId="33" fillId="33" borderId="10" xfId="0" applyFont="1" applyFill="1" applyBorder="1" applyAlignment="1">
      <alignment horizontal="left" wrapText="1"/>
    </xf>
    <xf numFmtId="3" fontId="33" fillId="0" borderId="0" xfId="0" applyNumberFormat="1" applyFont="1" applyBorder="1" applyAlignment="1">
      <alignment horizontal="right" wrapText="1"/>
    </xf>
    <xf numFmtId="0" fontId="22" fillId="0" borderId="0" xfId="0" applyFont="1" applyBorder="1" applyAlignment="1">
      <alignmen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applyAlignment="1">
      <alignment horizontal="left" vertical="top" wrapText="1"/>
    </xf>
    <xf numFmtId="0" fontId="34" fillId="0" borderId="12" xfId="0" applyFont="1" applyBorder="1" applyAlignment="1">
      <alignment horizontal="center" wrapText="1"/>
    </xf>
    <xf numFmtId="0" fontId="33" fillId="33" borderId="0" xfId="0" applyFont="1" applyFill="1" applyAlignment="1">
      <alignment horizontal="center" wrapText="1"/>
    </xf>
    <xf numFmtId="0" fontId="33" fillId="0" borderId="0" xfId="0" applyFont="1" applyAlignment="1">
      <alignment horizontal="center" wrapText="1"/>
    </xf>
    <xf numFmtId="0" fontId="36" fillId="0" borderId="0" xfId="0" applyFont="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2" xfId="0" applyFont="1" applyBorder="1" applyAlignment="1">
      <alignment horizontal="right" wrapText="1"/>
    </xf>
    <xf numFmtId="0" fontId="26" fillId="0" borderId="0" xfId="0" applyFont="1" applyAlignment="1">
      <alignment horizontal="left" wrapText="1" indent="1"/>
    </xf>
    <xf numFmtId="0" fontId="27" fillId="0" borderId="11" xfId="0" applyFont="1" applyBorder="1" applyAlignment="1">
      <alignment horizontal="right" wrapText="1"/>
    </xf>
    <xf numFmtId="0" fontId="22" fillId="0" borderId="0" xfId="0" applyFont="1" applyAlignment="1">
      <alignment horizontal="left" wrapText="1"/>
    </xf>
    <xf numFmtId="0" fontId="34" fillId="0" borderId="15" xfId="0" applyFont="1" applyBorder="1" applyAlignment="1">
      <alignment horizontal="center" wrapText="1"/>
    </xf>
    <xf numFmtId="0" fontId="35" fillId="0" borderId="14" xfId="0" applyFont="1" applyBorder="1" applyAlignment="1">
      <alignment horizontal="center" wrapText="1"/>
    </xf>
    <xf numFmtId="0" fontId="43" fillId="0" borderId="11" xfId="0" applyFont="1" applyBorder="1" applyAlignment="1">
      <alignment horizontal="left" wrapText="1"/>
    </xf>
    <xf numFmtId="0" fontId="43" fillId="0" borderId="11" xfId="0" applyFont="1" applyBorder="1" applyAlignment="1">
      <alignment horizontal="center" wrapText="1"/>
    </xf>
    <xf numFmtId="0" fontId="28"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8" fillId="0" borderId="0" xfId="0" applyFont="1" applyAlignment="1">
      <alignment horizontal="left" wrapText="1"/>
    </xf>
    <xf numFmtId="0" fontId="22" fillId="0" borderId="13" xfId="0" applyFont="1" applyBorder="1" applyAlignment="1">
      <alignment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3" fontId="33" fillId="33" borderId="0" xfId="0" applyNumberFormat="1" applyFont="1" applyFill="1" applyBorder="1" applyAlignment="1">
      <alignment horizontal="right" wrapText="1"/>
    </xf>
    <xf numFmtId="0" fontId="22" fillId="33" borderId="0" xfId="0" applyFont="1" applyFill="1" applyBorder="1" applyAlignment="1">
      <alignment wrapText="1"/>
    </xf>
    <xf numFmtId="0" fontId="33" fillId="0" borderId="10" xfId="0" applyFont="1" applyBorder="1" applyAlignment="1">
      <alignment horizontal="left" wrapText="1"/>
    </xf>
    <xf numFmtId="0" fontId="34" fillId="0" borderId="0" xfId="0" applyFont="1" applyAlignment="1">
      <alignment horizontal="left" vertical="top" wrapText="1" indent="1"/>
    </xf>
    <xf numFmtId="0" fontId="43" fillId="33" borderId="0" xfId="0" applyFont="1" applyFill="1" applyAlignment="1">
      <alignment wrapText="1"/>
    </xf>
    <xf numFmtId="0" fontId="43" fillId="0" borderId="0" xfId="0" applyFont="1" applyAlignment="1">
      <alignment horizontal="left" wrapText="1"/>
    </xf>
    <xf numFmtId="0" fontId="43" fillId="0" borderId="13" xfId="0" applyFont="1" applyBorder="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0" fontId="43" fillId="33" borderId="0" xfId="0" applyFont="1" applyFill="1" applyAlignment="1">
      <alignment horizontal="left" wrapText="1" inden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4" xfId="0" applyFont="1" applyBorder="1" applyAlignment="1">
      <alignment horizontal="right" wrapText="1"/>
    </xf>
    <xf numFmtId="3" fontId="29" fillId="0" borderId="14"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43" fillId="0" borderId="0" xfId="0" applyFont="1" applyAlignment="1">
      <alignment horizontal="left" wrapText="1" inden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3" fontId="29" fillId="33" borderId="14" xfId="0" applyNumberFormat="1" applyFont="1" applyFill="1" applyBorder="1" applyAlignment="1">
      <alignment horizontal="right" wrapText="1"/>
    </xf>
    <xf numFmtId="3" fontId="29" fillId="0" borderId="10" xfId="0" applyNumberFormat="1" applyFont="1" applyBorder="1" applyAlignment="1">
      <alignment horizontal="right" wrapText="1"/>
    </xf>
    <xf numFmtId="15" fontId="43" fillId="0" borderId="10" xfId="0" applyNumberFormat="1" applyFont="1" applyBorder="1" applyAlignment="1">
      <alignment horizontal="center" wrapText="1"/>
    </xf>
    <xf numFmtId="0" fontId="29" fillId="0" borderId="13" xfId="0" applyFont="1" applyBorder="1" applyAlignment="1">
      <alignment horizontal="center" wrapText="1"/>
    </xf>
    <xf numFmtId="0" fontId="29" fillId="0" borderId="20" xfId="0" applyFont="1" applyBorder="1" applyAlignment="1">
      <alignment horizontal="center" wrapText="1"/>
    </xf>
    <xf numFmtId="0" fontId="29" fillId="0" borderId="21" xfId="0" applyFont="1" applyBorder="1" applyAlignment="1">
      <alignment horizontal="center" wrapText="1"/>
    </xf>
    <xf numFmtId="0" fontId="22" fillId="33" borderId="17" xfId="0" applyFont="1" applyFill="1" applyBorder="1" applyAlignment="1">
      <alignment wrapText="1"/>
    </xf>
    <xf numFmtId="0" fontId="22" fillId="33" borderId="18" xfId="0" applyFont="1" applyFill="1" applyBorder="1" applyAlignment="1">
      <alignment wrapText="1"/>
    </xf>
    <xf numFmtId="0" fontId="29" fillId="33" borderId="22" xfId="0" applyFont="1" applyFill="1" applyBorder="1" applyAlignment="1">
      <alignment horizontal="left" wrapText="1"/>
    </xf>
    <xf numFmtId="0" fontId="29" fillId="33" borderId="23" xfId="0" applyFont="1" applyFill="1" applyBorder="1" applyAlignment="1">
      <alignment horizontal="left" wrapText="1"/>
    </xf>
    <xf numFmtId="0" fontId="22" fillId="0" borderId="17" xfId="0" applyFont="1" applyBorder="1" applyAlignment="1">
      <alignment wrapText="1"/>
    </xf>
    <xf numFmtId="3" fontId="29" fillId="0" borderId="23" xfId="0" applyNumberFormat="1" applyFont="1" applyBorder="1" applyAlignment="1">
      <alignment horizontal="right" wrapText="1"/>
    </xf>
    <xf numFmtId="3" fontId="29" fillId="33" borderId="23" xfId="0" applyNumberFormat="1" applyFont="1" applyFill="1" applyBorder="1" applyAlignment="1">
      <alignment horizontal="right" wrapText="1"/>
    </xf>
    <xf numFmtId="0" fontId="22" fillId="33" borderId="16" xfId="0" applyFont="1" applyFill="1" applyBorder="1" applyAlignment="1">
      <alignment wrapText="1"/>
    </xf>
    <xf numFmtId="0" fontId="29" fillId="33" borderId="23" xfId="0" applyFont="1" applyFill="1" applyBorder="1" applyAlignment="1">
      <alignment horizontal="right" wrapText="1"/>
    </xf>
    <xf numFmtId="0" fontId="29" fillId="33" borderId="24" xfId="0" applyFont="1" applyFill="1" applyBorder="1" applyAlignment="1">
      <alignment horizontal="right" wrapText="1"/>
    </xf>
    <xf numFmtId="3" fontId="29" fillId="33" borderId="24" xfId="0" applyNumberFormat="1" applyFont="1" applyFill="1" applyBorder="1" applyAlignment="1">
      <alignment horizontal="right" wrapText="1"/>
    </xf>
    <xf numFmtId="0" fontId="22" fillId="0" borderId="18" xfId="0" applyFont="1" applyBorder="1" applyAlignment="1">
      <alignment wrapText="1"/>
    </xf>
    <xf numFmtId="0" fontId="22" fillId="0" borderId="19" xfId="0" applyFont="1" applyBorder="1" applyAlignment="1">
      <alignment wrapText="1"/>
    </xf>
    <xf numFmtId="0" fontId="29" fillId="0" borderId="22" xfId="0" applyFont="1" applyBorder="1" applyAlignment="1">
      <alignment horizontal="left" wrapText="1"/>
    </xf>
    <xf numFmtId="0" fontId="29" fillId="0" borderId="25" xfId="0" applyFont="1" applyBorder="1" applyAlignment="1">
      <alignment horizontal="left" wrapText="1"/>
    </xf>
    <xf numFmtId="0" fontId="22" fillId="0" borderId="26" xfId="0" applyFont="1" applyBorder="1" applyAlignment="1">
      <alignment wrapText="1"/>
    </xf>
    <xf numFmtId="0" fontId="29" fillId="0" borderId="23" xfId="0" applyFont="1" applyBorder="1" applyAlignment="1">
      <alignment horizontal="right" wrapText="1"/>
    </xf>
    <xf numFmtId="0" fontId="43" fillId="0" borderId="0" xfId="0" applyFont="1" applyAlignment="1">
      <alignment horizontal="left" wrapText="1"/>
    </xf>
    <xf numFmtId="0" fontId="43" fillId="0" borderId="11" xfId="0" applyFont="1" applyBorder="1" applyAlignment="1">
      <alignment horizontal="left" wrapText="1"/>
    </xf>
    <xf numFmtId="0" fontId="0" fillId="0" borderId="11" xfId="0" applyBorder="1" applyAlignment="1">
      <alignment wrapText="1"/>
    </xf>
    <xf numFmtId="0" fontId="43" fillId="0" borderId="11" xfId="0" applyFont="1" applyBorder="1" applyAlignment="1">
      <alignment horizontal="center" wrapText="1"/>
    </xf>
    <xf numFmtId="0" fontId="43" fillId="33" borderId="0" xfId="0" applyFont="1" applyFill="1" applyAlignment="1">
      <alignment horizontal="left" wrapText="1"/>
    </xf>
    <xf numFmtId="0" fontId="43" fillId="33" borderId="14"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43" fillId="33" borderId="14" xfId="0" applyFont="1" applyFill="1" applyBorder="1" applyAlignment="1">
      <alignment horizontal="left" wrapText="1" indent="1"/>
    </xf>
    <xf numFmtId="0" fontId="43" fillId="33" borderId="0" xfId="0" applyFont="1" applyFill="1" applyBorder="1" applyAlignment="1">
      <alignment horizontal="left" wrapText="1" indent="1"/>
    </xf>
    <xf numFmtId="0" fontId="4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140625" bestFit="1" customWidth="1"/>
    <col min="3" max="3" width="20.85546875" bestFit="1" customWidth="1"/>
    <col min="4" max="4" width="20.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912</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81757129</v>
      </c>
      <c r="D13" s="5">
        <v>1921621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27.85546875" bestFit="1" customWidth="1"/>
    <col min="2" max="3" width="36.5703125" bestFit="1" customWidth="1"/>
    <col min="4" max="4" width="26" customWidth="1"/>
    <col min="5" max="5" width="5.5703125" customWidth="1"/>
    <col min="6" max="6" width="7" customWidth="1"/>
    <col min="7" max="7" width="36.5703125" bestFit="1" customWidth="1"/>
    <col min="8" max="8" width="5.5703125" customWidth="1"/>
    <col min="9" max="9" width="7" customWidth="1"/>
    <col min="10" max="10" width="29.140625" customWidth="1"/>
    <col min="11" max="11" width="5.5703125" customWidth="1"/>
    <col min="12" max="12" width="7" customWidth="1"/>
    <col min="13" max="13" width="29.140625" customWidth="1"/>
    <col min="14" max="14" width="5.5703125" customWidth="1"/>
  </cols>
  <sheetData>
    <row r="1" spans="1:14" ht="15" customHeight="1">
      <c r="A1" s="6" t="s">
        <v>25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52</v>
      </c>
      <c r="B3" s="119" t="s">
        <v>8</v>
      </c>
      <c r="C3" s="119"/>
      <c r="D3" s="119"/>
      <c r="E3" s="119"/>
      <c r="F3" s="119"/>
      <c r="G3" s="119"/>
      <c r="H3" s="119"/>
      <c r="I3" s="119"/>
      <c r="J3" s="119"/>
      <c r="K3" s="119"/>
      <c r="L3" s="119"/>
      <c r="M3" s="119"/>
      <c r="N3" s="119"/>
    </row>
    <row r="4" spans="1:14" ht="15" customHeight="1">
      <c r="A4" s="120" t="s">
        <v>251</v>
      </c>
      <c r="B4" s="119" t="s">
        <v>8</v>
      </c>
      <c r="C4" s="119"/>
      <c r="D4" s="119"/>
      <c r="E4" s="119"/>
      <c r="F4" s="119"/>
      <c r="G4" s="119"/>
      <c r="H4" s="119"/>
      <c r="I4" s="119"/>
      <c r="J4" s="119"/>
      <c r="K4" s="119"/>
      <c r="L4" s="119"/>
      <c r="M4" s="119"/>
      <c r="N4" s="119"/>
    </row>
    <row r="5" spans="1:14">
      <c r="A5" s="120"/>
      <c r="B5" s="121" t="s">
        <v>251</v>
      </c>
      <c r="C5" s="121"/>
      <c r="D5" s="121"/>
      <c r="E5" s="121"/>
      <c r="F5" s="121"/>
      <c r="G5" s="121"/>
      <c r="H5" s="121"/>
      <c r="I5" s="121"/>
      <c r="J5" s="121"/>
      <c r="K5" s="121"/>
      <c r="L5" s="121"/>
      <c r="M5" s="121"/>
      <c r="N5" s="121"/>
    </row>
    <row r="6" spans="1:14">
      <c r="A6" s="120"/>
      <c r="B6" s="122" t="s">
        <v>253</v>
      </c>
      <c r="C6" s="122"/>
      <c r="D6" s="122"/>
      <c r="E6" s="122"/>
      <c r="F6" s="122"/>
      <c r="G6" s="122"/>
      <c r="H6" s="122"/>
      <c r="I6" s="122"/>
      <c r="J6" s="122"/>
      <c r="K6" s="122"/>
      <c r="L6" s="122"/>
      <c r="M6" s="122"/>
      <c r="N6" s="122"/>
    </row>
    <row r="7" spans="1:14" ht="25.5" customHeight="1">
      <c r="A7" s="120"/>
      <c r="B7" s="123" t="s">
        <v>254</v>
      </c>
      <c r="C7" s="123"/>
      <c r="D7" s="123"/>
      <c r="E7" s="123"/>
      <c r="F7" s="123"/>
      <c r="G7" s="123"/>
      <c r="H7" s="123"/>
      <c r="I7" s="123"/>
      <c r="J7" s="123"/>
      <c r="K7" s="123"/>
      <c r="L7" s="123"/>
      <c r="M7" s="123"/>
      <c r="N7" s="123"/>
    </row>
    <row r="8" spans="1:14">
      <c r="A8" s="120"/>
      <c r="B8" s="122" t="s">
        <v>255</v>
      </c>
      <c r="C8" s="122"/>
      <c r="D8" s="122"/>
      <c r="E8" s="122"/>
      <c r="F8" s="122"/>
      <c r="G8" s="122"/>
      <c r="H8" s="122"/>
      <c r="I8" s="122"/>
      <c r="J8" s="122"/>
      <c r="K8" s="122"/>
      <c r="L8" s="122"/>
      <c r="M8" s="122"/>
      <c r="N8" s="122"/>
    </row>
    <row r="9" spans="1:14" ht="38.25" customHeight="1">
      <c r="A9" s="120"/>
      <c r="B9" s="123" t="s">
        <v>256</v>
      </c>
      <c r="C9" s="123"/>
      <c r="D9" s="123"/>
      <c r="E9" s="123"/>
      <c r="F9" s="123"/>
      <c r="G9" s="123"/>
      <c r="H9" s="123"/>
      <c r="I9" s="123"/>
      <c r="J9" s="123"/>
      <c r="K9" s="123"/>
      <c r="L9" s="123"/>
      <c r="M9" s="123"/>
      <c r="N9" s="123"/>
    </row>
    <row r="10" spans="1:14">
      <c r="A10" s="120"/>
      <c r="B10" s="122" t="s">
        <v>257</v>
      </c>
      <c r="C10" s="122"/>
      <c r="D10" s="122"/>
      <c r="E10" s="122"/>
      <c r="F10" s="122"/>
      <c r="G10" s="122"/>
      <c r="H10" s="122"/>
      <c r="I10" s="122"/>
      <c r="J10" s="122"/>
      <c r="K10" s="122"/>
      <c r="L10" s="122"/>
      <c r="M10" s="122"/>
      <c r="N10" s="122"/>
    </row>
    <row r="11" spans="1:14" ht="38.25" customHeight="1">
      <c r="A11" s="120"/>
      <c r="B11" s="123" t="s">
        <v>258</v>
      </c>
      <c r="C11" s="123"/>
      <c r="D11" s="123"/>
      <c r="E11" s="123"/>
      <c r="F11" s="123"/>
      <c r="G11" s="123"/>
      <c r="H11" s="123"/>
      <c r="I11" s="123"/>
      <c r="J11" s="123"/>
      <c r="K11" s="123"/>
      <c r="L11" s="123"/>
      <c r="M11" s="123"/>
      <c r="N11" s="123"/>
    </row>
    <row r="12" spans="1:14" ht="25.5" customHeight="1">
      <c r="A12" s="120"/>
      <c r="B12" s="123" t="s">
        <v>259</v>
      </c>
      <c r="C12" s="123"/>
      <c r="D12" s="123"/>
      <c r="E12" s="123"/>
      <c r="F12" s="123"/>
      <c r="G12" s="123"/>
      <c r="H12" s="123"/>
      <c r="I12" s="123"/>
      <c r="J12" s="123"/>
      <c r="K12" s="123"/>
      <c r="L12" s="123"/>
      <c r="M12" s="123"/>
      <c r="N12" s="123"/>
    </row>
    <row r="13" spans="1:14">
      <c r="A13" s="120"/>
      <c r="B13" s="122" t="s">
        <v>260</v>
      </c>
      <c r="C13" s="122"/>
      <c r="D13" s="122"/>
      <c r="E13" s="122"/>
      <c r="F13" s="122"/>
      <c r="G13" s="122"/>
      <c r="H13" s="122"/>
      <c r="I13" s="122"/>
      <c r="J13" s="122"/>
      <c r="K13" s="122"/>
      <c r="L13" s="122"/>
      <c r="M13" s="122"/>
      <c r="N13" s="122"/>
    </row>
    <row r="14" spans="1:14" ht="25.5" customHeight="1">
      <c r="A14" s="120"/>
      <c r="B14" s="123" t="s">
        <v>261</v>
      </c>
      <c r="C14" s="123"/>
      <c r="D14" s="123"/>
      <c r="E14" s="123"/>
      <c r="F14" s="123"/>
      <c r="G14" s="123"/>
      <c r="H14" s="123"/>
      <c r="I14" s="123"/>
      <c r="J14" s="123"/>
      <c r="K14" s="123"/>
      <c r="L14" s="123"/>
      <c r="M14" s="123"/>
      <c r="N14" s="123"/>
    </row>
    <row r="15" spans="1:14">
      <c r="A15" s="120"/>
      <c r="B15" s="123" t="s">
        <v>262</v>
      </c>
      <c r="C15" s="123"/>
      <c r="D15" s="123"/>
      <c r="E15" s="123"/>
      <c r="F15" s="123"/>
      <c r="G15" s="123"/>
      <c r="H15" s="123"/>
      <c r="I15" s="123"/>
      <c r="J15" s="123"/>
      <c r="K15" s="123"/>
      <c r="L15" s="123"/>
      <c r="M15" s="123"/>
      <c r="N15" s="123"/>
    </row>
    <row r="16" spans="1:14">
      <c r="A16" s="120"/>
      <c r="B16" s="124" t="s">
        <v>263</v>
      </c>
      <c r="C16" s="124"/>
      <c r="D16" s="124"/>
      <c r="E16" s="124"/>
      <c r="F16" s="124"/>
      <c r="G16" s="124"/>
      <c r="H16" s="124"/>
      <c r="I16" s="124"/>
      <c r="J16" s="124"/>
      <c r="K16" s="124"/>
      <c r="L16" s="124"/>
      <c r="M16" s="124"/>
      <c r="N16" s="124"/>
    </row>
    <row r="17" spans="1:14">
      <c r="A17" s="120"/>
      <c r="B17" s="124" t="s">
        <v>264</v>
      </c>
      <c r="C17" s="124"/>
      <c r="D17" s="124"/>
      <c r="E17" s="124"/>
      <c r="F17" s="124"/>
      <c r="G17" s="124"/>
      <c r="H17" s="124"/>
      <c r="I17" s="124"/>
      <c r="J17" s="124"/>
      <c r="K17" s="124"/>
      <c r="L17" s="124"/>
      <c r="M17" s="124"/>
      <c r="N17" s="124"/>
    </row>
    <row r="18" spans="1:14">
      <c r="A18" s="120"/>
      <c r="B18" s="124" t="s">
        <v>265</v>
      </c>
      <c r="C18" s="124"/>
      <c r="D18" s="124"/>
      <c r="E18" s="124"/>
      <c r="F18" s="124"/>
      <c r="G18" s="124"/>
      <c r="H18" s="124"/>
      <c r="I18" s="124"/>
      <c r="J18" s="124"/>
      <c r="K18" s="124"/>
      <c r="L18" s="124"/>
      <c r="M18" s="124"/>
      <c r="N18" s="124"/>
    </row>
    <row r="19" spans="1:14">
      <c r="A19" s="120"/>
      <c r="B19" s="124" t="s">
        <v>266</v>
      </c>
      <c r="C19" s="124"/>
      <c r="D19" s="124"/>
      <c r="E19" s="124"/>
      <c r="F19" s="124"/>
      <c r="G19" s="124"/>
      <c r="H19" s="124"/>
      <c r="I19" s="124"/>
      <c r="J19" s="124"/>
      <c r="K19" s="124"/>
      <c r="L19" s="124"/>
      <c r="M19" s="124"/>
      <c r="N19" s="124"/>
    </row>
    <row r="20" spans="1:14">
      <c r="A20" s="120"/>
      <c r="B20" s="124" t="s">
        <v>267</v>
      </c>
      <c r="C20" s="124"/>
      <c r="D20" s="124"/>
      <c r="E20" s="124"/>
      <c r="F20" s="124"/>
      <c r="G20" s="124"/>
      <c r="H20" s="124"/>
      <c r="I20" s="124"/>
      <c r="J20" s="124"/>
      <c r="K20" s="124"/>
      <c r="L20" s="124"/>
      <c r="M20" s="124"/>
      <c r="N20" s="124"/>
    </row>
    <row r="21" spans="1:14">
      <c r="A21" s="120"/>
      <c r="B21" s="124" t="s">
        <v>268</v>
      </c>
      <c r="C21" s="124"/>
      <c r="D21" s="124"/>
      <c r="E21" s="124"/>
      <c r="F21" s="124"/>
      <c r="G21" s="124"/>
      <c r="H21" s="124"/>
      <c r="I21" s="124"/>
      <c r="J21" s="124"/>
      <c r="K21" s="124"/>
      <c r="L21" s="124"/>
      <c r="M21" s="124"/>
      <c r="N21" s="124"/>
    </row>
    <row r="22" spans="1:14" ht="25.5" customHeight="1">
      <c r="A22" s="120"/>
      <c r="B22" s="124" t="s">
        <v>269</v>
      </c>
      <c r="C22" s="124"/>
      <c r="D22" s="124"/>
      <c r="E22" s="124"/>
      <c r="F22" s="124"/>
      <c r="G22" s="124"/>
      <c r="H22" s="124"/>
      <c r="I22" s="124"/>
      <c r="J22" s="124"/>
      <c r="K22" s="124"/>
      <c r="L22" s="124"/>
      <c r="M22" s="124"/>
      <c r="N22" s="124"/>
    </row>
    <row r="23" spans="1:14">
      <c r="A23" s="120"/>
      <c r="B23" s="124" t="s">
        <v>270</v>
      </c>
      <c r="C23" s="124"/>
      <c r="D23" s="124"/>
      <c r="E23" s="124"/>
      <c r="F23" s="124"/>
      <c r="G23" s="124"/>
      <c r="H23" s="124"/>
      <c r="I23" s="124"/>
      <c r="J23" s="124"/>
      <c r="K23" s="124"/>
      <c r="L23" s="124"/>
      <c r="M23" s="124"/>
      <c r="N23" s="124"/>
    </row>
    <row r="24" spans="1:14">
      <c r="A24" s="120"/>
      <c r="B24" s="124" t="s">
        <v>271</v>
      </c>
      <c r="C24" s="124"/>
      <c r="D24" s="124"/>
      <c r="E24" s="124"/>
      <c r="F24" s="124"/>
      <c r="G24" s="124"/>
      <c r="H24" s="124"/>
      <c r="I24" s="124"/>
      <c r="J24" s="124"/>
      <c r="K24" s="124"/>
      <c r="L24" s="124"/>
      <c r="M24" s="124"/>
      <c r="N24" s="124"/>
    </row>
    <row r="25" spans="1:14" ht="25.5" customHeight="1">
      <c r="A25" s="120"/>
      <c r="B25" s="123" t="s">
        <v>272</v>
      </c>
      <c r="C25" s="123"/>
      <c r="D25" s="123"/>
      <c r="E25" s="123"/>
      <c r="F25" s="123"/>
      <c r="G25" s="123"/>
      <c r="H25" s="123"/>
      <c r="I25" s="123"/>
      <c r="J25" s="123"/>
      <c r="K25" s="123"/>
      <c r="L25" s="123"/>
      <c r="M25" s="123"/>
      <c r="N25" s="123"/>
    </row>
    <row r="26" spans="1:14">
      <c r="A26" s="120"/>
      <c r="B26" s="124" t="s">
        <v>273</v>
      </c>
      <c r="C26" s="124"/>
      <c r="D26" s="124"/>
      <c r="E26" s="124"/>
      <c r="F26" s="124"/>
      <c r="G26" s="124"/>
      <c r="H26" s="124"/>
      <c r="I26" s="124"/>
      <c r="J26" s="124"/>
      <c r="K26" s="124"/>
      <c r="L26" s="124"/>
      <c r="M26" s="124"/>
      <c r="N26" s="124"/>
    </row>
    <row r="27" spans="1:14" ht="38.25" customHeight="1">
      <c r="A27" s="120"/>
      <c r="B27" s="123" t="s">
        <v>274</v>
      </c>
      <c r="C27" s="123"/>
      <c r="D27" s="123"/>
      <c r="E27" s="123"/>
      <c r="F27" s="123"/>
      <c r="G27" s="123"/>
      <c r="H27" s="123"/>
      <c r="I27" s="123"/>
      <c r="J27" s="123"/>
      <c r="K27" s="123"/>
      <c r="L27" s="123"/>
      <c r="M27" s="123"/>
      <c r="N27" s="123"/>
    </row>
    <row r="28" spans="1:14" ht="51" customHeight="1">
      <c r="A28" s="120"/>
      <c r="B28" s="123" t="s">
        <v>275</v>
      </c>
      <c r="C28" s="123"/>
      <c r="D28" s="123"/>
      <c r="E28" s="123"/>
      <c r="F28" s="123"/>
      <c r="G28" s="123"/>
      <c r="H28" s="123"/>
      <c r="I28" s="123"/>
      <c r="J28" s="123"/>
      <c r="K28" s="123"/>
      <c r="L28" s="123"/>
      <c r="M28" s="123"/>
      <c r="N28" s="123"/>
    </row>
    <row r="29" spans="1:14" ht="38.25" customHeight="1">
      <c r="A29" s="120"/>
      <c r="B29" s="123" t="s">
        <v>276</v>
      </c>
      <c r="C29" s="123"/>
      <c r="D29" s="123"/>
      <c r="E29" s="123"/>
      <c r="F29" s="123"/>
      <c r="G29" s="123"/>
      <c r="H29" s="123"/>
      <c r="I29" s="123"/>
      <c r="J29" s="123"/>
      <c r="K29" s="123"/>
      <c r="L29" s="123"/>
      <c r="M29" s="123"/>
      <c r="N29" s="123"/>
    </row>
    <row r="30" spans="1:14">
      <c r="A30" s="120"/>
      <c r="B30" s="124" t="s">
        <v>164</v>
      </c>
      <c r="C30" s="124"/>
      <c r="D30" s="124"/>
      <c r="E30" s="124"/>
      <c r="F30" s="124"/>
      <c r="G30" s="124"/>
      <c r="H30" s="124"/>
      <c r="I30" s="124"/>
      <c r="J30" s="124"/>
      <c r="K30" s="124"/>
      <c r="L30" s="124"/>
      <c r="M30" s="124"/>
      <c r="N30" s="124"/>
    </row>
    <row r="31" spans="1:14" ht="51" customHeight="1">
      <c r="A31" s="120"/>
      <c r="B31" s="123" t="s">
        <v>277</v>
      </c>
      <c r="C31" s="123"/>
      <c r="D31" s="123"/>
      <c r="E31" s="123"/>
      <c r="F31" s="123"/>
      <c r="G31" s="123"/>
      <c r="H31" s="123"/>
      <c r="I31" s="123"/>
      <c r="J31" s="123"/>
      <c r="K31" s="123"/>
      <c r="L31" s="123"/>
      <c r="M31" s="123"/>
      <c r="N31" s="123"/>
    </row>
    <row r="32" spans="1:14">
      <c r="A32" s="120"/>
      <c r="B32" s="122" t="s">
        <v>278</v>
      </c>
      <c r="C32" s="122"/>
      <c r="D32" s="122"/>
      <c r="E32" s="122"/>
      <c r="F32" s="122"/>
      <c r="G32" s="122"/>
      <c r="H32" s="122"/>
      <c r="I32" s="122"/>
      <c r="J32" s="122"/>
      <c r="K32" s="122"/>
      <c r="L32" s="122"/>
      <c r="M32" s="122"/>
      <c r="N32" s="122"/>
    </row>
    <row r="33" spans="1:14">
      <c r="A33" s="120"/>
      <c r="B33" s="30" t="s">
        <v>279</v>
      </c>
      <c r="C33" s="30"/>
      <c r="D33" s="30"/>
      <c r="E33" s="30"/>
      <c r="F33" s="30"/>
      <c r="G33" s="30"/>
      <c r="H33" s="30"/>
      <c r="I33" s="30"/>
      <c r="J33" s="30"/>
      <c r="K33" s="30"/>
      <c r="L33" s="30"/>
      <c r="M33" s="30"/>
      <c r="N33" s="30"/>
    </row>
    <row r="34" spans="1:14" ht="38.25" customHeight="1">
      <c r="A34" s="120"/>
      <c r="B34" s="123" t="s">
        <v>280</v>
      </c>
      <c r="C34" s="123"/>
      <c r="D34" s="123"/>
      <c r="E34" s="123"/>
      <c r="F34" s="123"/>
      <c r="G34" s="123"/>
      <c r="H34" s="123"/>
      <c r="I34" s="123"/>
      <c r="J34" s="123"/>
      <c r="K34" s="123"/>
      <c r="L34" s="123"/>
      <c r="M34" s="123"/>
      <c r="N34" s="123"/>
    </row>
    <row r="35" spans="1:14" ht="38.25" customHeight="1">
      <c r="A35" s="120"/>
      <c r="B35" s="123" t="s">
        <v>281</v>
      </c>
      <c r="C35" s="123"/>
      <c r="D35" s="123"/>
      <c r="E35" s="123"/>
      <c r="F35" s="123"/>
      <c r="G35" s="123"/>
      <c r="H35" s="123"/>
      <c r="I35" s="123"/>
      <c r="J35" s="123"/>
      <c r="K35" s="123"/>
      <c r="L35" s="123"/>
      <c r="M35" s="123"/>
      <c r="N35" s="123"/>
    </row>
    <row r="36" spans="1:14">
      <c r="A36" s="120"/>
      <c r="B36" s="123" t="s">
        <v>282</v>
      </c>
      <c r="C36" s="123"/>
      <c r="D36" s="123"/>
      <c r="E36" s="123"/>
      <c r="F36" s="123"/>
      <c r="G36" s="123"/>
      <c r="H36" s="123"/>
      <c r="I36" s="123"/>
      <c r="J36" s="123"/>
      <c r="K36" s="123"/>
      <c r="L36" s="123"/>
      <c r="M36" s="123"/>
      <c r="N36" s="123"/>
    </row>
    <row r="37" spans="1:14" ht="38.25" customHeight="1">
      <c r="A37" s="120"/>
      <c r="B37" s="123" t="s">
        <v>283</v>
      </c>
      <c r="C37" s="123"/>
      <c r="D37" s="123"/>
      <c r="E37" s="123"/>
      <c r="F37" s="123"/>
      <c r="G37" s="123"/>
      <c r="H37" s="123"/>
      <c r="I37" s="123"/>
      <c r="J37" s="123"/>
      <c r="K37" s="123"/>
      <c r="L37" s="123"/>
      <c r="M37" s="123"/>
      <c r="N37" s="123"/>
    </row>
    <row r="38" spans="1:14" ht="51" customHeight="1">
      <c r="A38" s="120"/>
      <c r="B38" s="123" t="s">
        <v>284</v>
      </c>
      <c r="C38" s="123"/>
      <c r="D38" s="123"/>
      <c r="E38" s="123"/>
      <c r="F38" s="123"/>
      <c r="G38" s="123"/>
      <c r="H38" s="123"/>
      <c r="I38" s="123"/>
      <c r="J38" s="123"/>
      <c r="K38" s="123"/>
      <c r="L38" s="123"/>
      <c r="M38" s="123"/>
      <c r="N38" s="123"/>
    </row>
    <row r="39" spans="1:14">
      <c r="A39" s="120"/>
      <c r="B39" s="122" t="s">
        <v>285</v>
      </c>
      <c r="C39" s="122"/>
      <c r="D39" s="122"/>
      <c r="E39" s="122"/>
      <c r="F39" s="122"/>
      <c r="G39" s="122"/>
      <c r="H39" s="122"/>
      <c r="I39" s="122"/>
      <c r="J39" s="122"/>
      <c r="K39" s="122"/>
      <c r="L39" s="122"/>
      <c r="M39" s="122"/>
      <c r="N39" s="122"/>
    </row>
    <row r="40" spans="1:14" ht="76.5" customHeight="1">
      <c r="A40" s="120"/>
      <c r="B40" s="123" t="s">
        <v>286</v>
      </c>
      <c r="C40" s="123"/>
      <c r="D40" s="123"/>
      <c r="E40" s="123"/>
      <c r="F40" s="123"/>
      <c r="G40" s="123"/>
      <c r="H40" s="123"/>
      <c r="I40" s="123"/>
      <c r="J40" s="123"/>
      <c r="K40" s="123"/>
      <c r="L40" s="123"/>
      <c r="M40" s="123"/>
      <c r="N40" s="123"/>
    </row>
    <row r="41" spans="1:14" ht="38.25" customHeight="1">
      <c r="A41" s="120"/>
      <c r="B41" s="123" t="s">
        <v>287</v>
      </c>
      <c r="C41" s="123"/>
      <c r="D41" s="123"/>
      <c r="E41" s="123"/>
      <c r="F41" s="123"/>
      <c r="G41" s="123"/>
      <c r="H41" s="123"/>
      <c r="I41" s="123"/>
      <c r="J41" s="123"/>
      <c r="K41" s="123"/>
      <c r="L41" s="123"/>
      <c r="M41" s="123"/>
      <c r="N41" s="123"/>
    </row>
    <row r="42" spans="1:14" ht="38.25" customHeight="1">
      <c r="A42" s="120"/>
      <c r="B42" s="123" t="s">
        <v>288</v>
      </c>
      <c r="C42" s="123"/>
      <c r="D42" s="123"/>
      <c r="E42" s="123"/>
      <c r="F42" s="123"/>
      <c r="G42" s="123"/>
      <c r="H42" s="123"/>
      <c r="I42" s="123"/>
      <c r="J42" s="123"/>
      <c r="K42" s="123"/>
      <c r="L42" s="123"/>
      <c r="M42" s="123"/>
      <c r="N42" s="123"/>
    </row>
    <row r="43" spans="1:14" ht="25.5" customHeight="1">
      <c r="A43" s="120"/>
      <c r="B43" s="123" t="s">
        <v>289</v>
      </c>
      <c r="C43" s="123"/>
      <c r="D43" s="123"/>
      <c r="E43" s="123"/>
      <c r="F43" s="123"/>
      <c r="G43" s="123"/>
      <c r="H43" s="123"/>
      <c r="I43" s="123"/>
      <c r="J43" s="123"/>
      <c r="K43" s="123"/>
      <c r="L43" s="123"/>
      <c r="M43" s="123"/>
      <c r="N43" s="123"/>
    </row>
    <row r="44" spans="1:14">
      <c r="A44" s="120"/>
      <c r="B44" s="122" t="s">
        <v>290</v>
      </c>
      <c r="C44" s="122"/>
      <c r="D44" s="122"/>
      <c r="E44" s="122"/>
      <c r="F44" s="122"/>
      <c r="G44" s="122"/>
      <c r="H44" s="122"/>
      <c r="I44" s="122"/>
      <c r="J44" s="122"/>
      <c r="K44" s="122"/>
      <c r="L44" s="122"/>
      <c r="M44" s="122"/>
      <c r="N44" s="122"/>
    </row>
    <row r="45" spans="1:14">
      <c r="A45" s="120"/>
      <c r="B45" s="30" t="s">
        <v>291</v>
      </c>
      <c r="C45" s="30"/>
      <c r="D45" s="30"/>
      <c r="E45" s="30"/>
      <c r="F45" s="30"/>
      <c r="G45" s="30"/>
      <c r="H45" s="30"/>
      <c r="I45" s="30"/>
      <c r="J45" s="30"/>
      <c r="K45" s="30"/>
      <c r="L45" s="30"/>
      <c r="M45" s="30"/>
      <c r="N45" s="30"/>
    </row>
    <row r="46" spans="1:14">
      <c r="A46" s="120"/>
      <c r="B46" s="23"/>
      <c r="C46" s="23"/>
      <c r="D46" s="23"/>
      <c r="E46" s="23"/>
      <c r="F46" s="23"/>
      <c r="G46" s="23"/>
      <c r="H46" s="23"/>
    </row>
    <row r="47" spans="1:14">
      <c r="A47" s="120"/>
      <c r="B47" s="15"/>
      <c r="C47" s="15"/>
      <c r="D47" s="15"/>
      <c r="E47" s="15"/>
      <c r="F47" s="15"/>
      <c r="G47" s="15"/>
      <c r="H47" s="15"/>
    </row>
    <row r="48" spans="1:14" ht="15.75" thickBot="1">
      <c r="A48" s="120"/>
      <c r="B48" s="14"/>
      <c r="C48" s="24" t="s">
        <v>292</v>
      </c>
      <c r="D48" s="24"/>
      <c r="E48" s="24"/>
      <c r="F48" s="24" t="s">
        <v>293</v>
      </c>
      <c r="G48" s="24"/>
      <c r="H48" s="24"/>
    </row>
    <row r="49" spans="1:14">
      <c r="A49" s="120"/>
      <c r="B49" s="17"/>
      <c r="C49" s="26" t="s">
        <v>294</v>
      </c>
      <c r="D49" s="26"/>
      <c r="E49" s="26"/>
      <c r="F49" s="26"/>
      <c r="G49" s="26"/>
      <c r="H49" s="26"/>
    </row>
    <row r="50" spans="1:14">
      <c r="A50" s="120"/>
      <c r="B50" s="27" t="s">
        <v>295</v>
      </c>
      <c r="C50" s="28" t="s">
        <v>296</v>
      </c>
      <c r="D50" s="29">
        <v>111</v>
      </c>
      <c r="E50" s="30"/>
      <c r="F50" s="28" t="s">
        <v>296</v>
      </c>
      <c r="G50" s="29">
        <v>189</v>
      </c>
      <c r="H50" s="30"/>
    </row>
    <row r="51" spans="1:14">
      <c r="A51" s="120"/>
      <c r="B51" s="27"/>
      <c r="C51" s="28"/>
      <c r="D51" s="29"/>
      <c r="E51" s="30"/>
      <c r="F51" s="28"/>
      <c r="G51" s="29"/>
      <c r="H51" s="30"/>
    </row>
    <row r="52" spans="1:14">
      <c r="A52" s="120"/>
      <c r="B52" s="31" t="s">
        <v>297</v>
      </c>
      <c r="C52" s="32">
        <v>100140</v>
      </c>
      <c r="D52" s="32"/>
      <c r="E52" s="34"/>
      <c r="F52" s="32">
        <v>125059</v>
      </c>
      <c r="G52" s="32"/>
      <c r="H52" s="34"/>
    </row>
    <row r="53" spans="1:14" ht="15.75" thickBot="1">
      <c r="A53" s="120"/>
      <c r="B53" s="31"/>
      <c r="C53" s="33"/>
      <c r="D53" s="33"/>
      <c r="E53" s="35"/>
      <c r="F53" s="33"/>
      <c r="G53" s="33"/>
      <c r="H53" s="35"/>
    </row>
    <row r="54" spans="1:14">
      <c r="A54" s="120"/>
      <c r="B54" s="30"/>
      <c r="C54" s="37">
        <v>100251</v>
      </c>
      <c r="D54" s="37"/>
      <c r="E54" s="38"/>
      <c r="F54" s="37">
        <v>125248</v>
      </c>
      <c r="G54" s="37"/>
      <c r="H54" s="38"/>
    </row>
    <row r="55" spans="1:14">
      <c r="A55" s="120"/>
      <c r="B55" s="30"/>
      <c r="C55" s="36"/>
      <c r="D55" s="36"/>
      <c r="E55" s="30"/>
      <c r="F55" s="36"/>
      <c r="G55" s="36"/>
      <c r="H55" s="30"/>
    </row>
    <row r="56" spans="1:14">
      <c r="A56" s="120"/>
      <c r="B56" s="20" t="s">
        <v>298</v>
      </c>
      <c r="C56" s="39" t="s">
        <v>299</v>
      </c>
      <c r="D56" s="39"/>
      <c r="E56" s="21" t="s">
        <v>300</v>
      </c>
      <c r="F56" s="39" t="s">
        <v>301</v>
      </c>
      <c r="G56" s="39"/>
      <c r="H56" s="21" t="s">
        <v>300</v>
      </c>
    </row>
    <row r="57" spans="1:14" ht="15.75" thickBot="1">
      <c r="A57" s="120"/>
      <c r="B57" s="18" t="s">
        <v>62</v>
      </c>
      <c r="C57" s="40" t="s">
        <v>302</v>
      </c>
      <c r="D57" s="40"/>
      <c r="E57" s="22" t="s">
        <v>300</v>
      </c>
      <c r="F57" s="40" t="s">
        <v>303</v>
      </c>
      <c r="G57" s="40"/>
      <c r="H57" s="22" t="s">
        <v>300</v>
      </c>
    </row>
    <row r="58" spans="1:14">
      <c r="A58" s="120"/>
      <c r="B58" s="41" t="s">
        <v>290</v>
      </c>
      <c r="C58" s="43" t="s">
        <v>296</v>
      </c>
      <c r="D58" s="45">
        <v>61308</v>
      </c>
      <c r="E58" s="47"/>
      <c r="F58" s="43" t="s">
        <v>296</v>
      </c>
      <c r="G58" s="45">
        <v>76582</v>
      </c>
      <c r="H58" s="47"/>
    </row>
    <row r="59" spans="1:14" ht="15.75" thickBot="1">
      <c r="A59" s="120"/>
      <c r="B59" s="41"/>
      <c r="C59" s="44"/>
      <c r="D59" s="46"/>
      <c r="E59" s="48"/>
      <c r="F59" s="44"/>
      <c r="G59" s="46"/>
      <c r="H59" s="48"/>
    </row>
    <row r="60" spans="1:14" ht="15.75" thickTop="1">
      <c r="A60" s="120"/>
      <c r="B60" s="15"/>
      <c r="C60" s="15"/>
    </row>
    <row r="61" spans="1:14" ht="101.25">
      <c r="A61" s="120"/>
      <c r="B61" s="49">
        <v>-1</v>
      </c>
      <c r="C61" s="50" t="s">
        <v>304</v>
      </c>
    </row>
    <row r="62" spans="1:14">
      <c r="A62" s="120"/>
      <c r="B62" s="123" t="s">
        <v>305</v>
      </c>
      <c r="C62" s="123"/>
      <c r="D62" s="123"/>
      <c r="E62" s="123"/>
      <c r="F62" s="123"/>
      <c r="G62" s="123"/>
      <c r="H62" s="123"/>
      <c r="I62" s="123"/>
      <c r="J62" s="123"/>
      <c r="K62" s="123"/>
      <c r="L62" s="123"/>
      <c r="M62" s="123"/>
      <c r="N62" s="123"/>
    </row>
    <row r="63" spans="1:14">
      <c r="A63" s="120"/>
      <c r="B63" s="23"/>
      <c r="C63" s="23"/>
      <c r="D63" s="23"/>
      <c r="E63" s="23"/>
      <c r="F63" s="23"/>
      <c r="G63" s="23"/>
      <c r="H63" s="23"/>
      <c r="I63" s="23"/>
      <c r="J63" s="23"/>
      <c r="K63" s="23"/>
      <c r="L63" s="23"/>
      <c r="M63" s="23"/>
      <c r="N63" s="23"/>
    </row>
    <row r="64" spans="1:14">
      <c r="A64" s="120"/>
      <c r="B64" s="15"/>
      <c r="C64" s="15"/>
      <c r="D64" s="15"/>
      <c r="E64" s="15"/>
      <c r="F64" s="15"/>
      <c r="G64" s="15"/>
      <c r="H64" s="15"/>
      <c r="I64" s="15"/>
      <c r="J64" s="15"/>
      <c r="K64" s="15"/>
      <c r="L64" s="15"/>
      <c r="M64" s="15"/>
      <c r="N64" s="15"/>
    </row>
    <row r="65" spans="1:14" ht="15.75" thickBot="1">
      <c r="A65" s="120"/>
      <c r="B65" s="14"/>
      <c r="C65" s="56" t="s">
        <v>306</v>
      </c>
      <c r="D65" s="56"/>
      <c r="E65" s="56"/>
      <c r="F65" s="56" t="s">
        <v>307</v>
      </c>
      <c r="G65" s="56"/>
      <c r="H65" s="56"/>
      <c r="I65" s="56" t="s">
        <v>308</v>
      </c>
      <c r="J65" s="56"/>
      <c r="K65" s="56"/>
      <c r="L65" s="56" t="s">
        <v>159</v>
      </c>
      <c r="M65" s="56"/>
      <c r="N65" s="56"/>
    </row>
    <row r="66" spans="1:14">
      <c r="A66" s="120"/>
      <c r="B66" s="14"/>
      <c r="C66" s="26" t="s">
        <v>294</v>
      </c>
      <c r="D66" s="26"/>
      <c r="E66" s="26"/>
      <c r="F66" s="26"/>
      <c r="G66" s="26"/>
      <c r="H66" s="26"/>
      <c r="I66" s="26"/>
      <c r="J66" s="26"/>
      <c r="K66" s="26"/>
      <c r="L66" s="26"/>
      <c r="M66" s="26"/>
      <c r="N66" s="26"/>
    </row>
    <row r="67" spans="1:14" ht="15.75" thickBot="1">
      <c r="A67" s="120"/>
      <c r="B67" s="52" t="s">
        <v>309</v>
      </c>
      <c r="C67" s="34"/>
      <c r="D67" s="34"/>
      <c r="E67" s="34"/>
      <c r="F67" s="34"/>
      <c r="G67" s="34"/>
      <c r="H67" s="34"/>
      <c r="I67" s="34"/>
      <c r="J67" s="34"/>
      <c r="K67" s="34"/>
      <c r="L67" s="34"/>
      <c r="M67" s="34"/>
      <c r="N67" s="34"/>
    </row>
    <row r="68" spans="1:14">
      <c r="A68" s="120"/>
      <c r="B68" s="58" t="s">
        <v>310</v>
      </c>
      <c r="C68" s="57" t="s">
        <v>296</v>
      </c>
      <c r="D68" s="59" t="s">
        <v>311</v>
      </c>
      <c r="E68" s="30"/>
      <c r="F68" s="57" t="s">
        <v>296</v>
      </c>
      <c r="G68" s="59" t="s">
        <v>312</v>
      </c>
      <c r="H68" s="57" t="s">
        <v>300</v>
      </c>
      <c r="I68" s="57" t="s">
        <v>296</v>
      </c>
      <c r="J68" s="59" t="s">
        <v>313</v>
      </c>
      <c r="K68" s="57" t="s">
        <v>300</v>
      </c>
      <c r="L68" s="57" t="s">
        <v>296</v>
      </c>
      <c r="M68" s="59" t="s">
        <v>314</v>
      </c>
      <c r="N68" s="57" t="s">
        <v>300</v>
      </c>
    </row>
    <row r="69" spans="1:14">
      <c r="A69" s="120"/>
      <c r="B69" s="57"/>
      <c r="C69" s="57"/>
      <c r="D69" s="59"/>
      <c r="E69" s="30"/>
      <c r="F69" s="57"/>
      <c r="G69" s="59"/>
      <c r="H69" s="57"/>
      <c r="I69" s="57"/>
      <c r="J69" s="59"/>
      <c r="K69" s="57"/>
      <c r="L69" s="57"/>
      <c r="M69" s="59"/>
      <c r="N69" s="57"/>
    </row>
    <row r="70" spans="1:14">
      <c r="A70" s="120"/>
      <c r="B70" s="60" t="s">
        <v>315</v>
      </c>
      <c r="C70" s="61" t="s">
        <v>311</v>
      </c>
      <c r="D70" s="61"/>
      <c r="E70" s="34"/>
      <c r="F70" s="61">
        <v>48</v>
      </c>
      <c r="G70" s="61"/>
      <c r="H70" s="34"/>
      <c r="I70" s="62">
        <v>11773</v>
      </c>
      <c r="J70" s="62"/>
      <c r="K70" s="34"/>
      <c r="L70" s="62">
        <v>11821</v>
      </c>
      <c r="M70" s="62"/>
      <c r="N70" s="34"/>
    </row>
    <row r="71" spans="1:14">
      <c r="A71" s="120"/>
      <c r="B71" s="60"/>
      <c r="C71" s="61"/>
      <c r="D71" s="61"/>
      <c r="E71" s="34"/>
      <c r="F71" s="61"/>
      <c r="G71" s="61"/>
      <c r="H71" s="34"/>
      <c r="I71" s="62"/>
      <c r="J71" s="62"/>
      <c r="K71" s="34"/>
      <c r="L71" s="62"/>
      <c r="M71" s="62"/>
      <c r="N71" s="34"/>
    </row>
    <row r="72" spans="1:14">
      <c r="A72" s="120"/>
      <c r="B72" s="63" t="s">
        <v>316</v>
      </c>
      <c r="C72" s="59" t="s">
        <v>311</v>
      </c>
      <c r="D72" s="59"/>
      <c r="E72" s="30"/>
      <c r="F72" s="59" t="s">
        <v>311</v>
      </c>
      <c r="G72" s="59"/>
      <c r="H72" s="30"/>
      <c r="I72" s="66">
        <v>3453</v>
      </c>
      <c r="J72" s="66"/>
      <c r="K72" s="30"/>
      <c r="L72" s="66">
        <v>3453</v>
      </c>
      <c r="M72" s="66"/>
      <c r="N72" s="30"/>
    </row>
    <row r="73" spans="1:14" ht="15.75" thickBot="1">
      <c r="A73" s="120"/>
      <c r="B73" s="63"/>
      <c r="C73" s="64"/>
      <c r="D73" s="64"/>
      <c r="E73" s="65"/>
      <c r="F73" s="64"/>
      <c r="G73" s="64"/>
      <c r="H73" s="65"/>
      <c r="I73" s="67"/>
      <c r="J73" s="67"/>
      <c r="K73" s="65"/>
      <c r="L73" s="67"/>
      <c r="M73" s="67"/>
      <c r="N73" s="65"/>
    </row>
    <row r="74" spans="1:14">
      <c r="A74" s="120"/>
      <c r="B74" s="68" t="s">
        <v>317</v>
      </c>
      <c r="C74" s="69" t="s">
        <v>311</v>
      </c>
      <c r="D74" s="69"/>
      <c r="E74" s="47"/>
      <c r="F74" s="69">
        <v>48</v>
      </c>
      <c r="G74" s="69"/>
      <c r="H74" s="47"/>
      <c r="I74" s="71">
        <v>15226</v>
      </c>
      <c r="J74" s="71"/>
      <c r="K74" s="47"/>
      <c r="L74" s="71">
        <v>15274</v>
      </c>
      <c r="M74" s="71"/>
      <c r="N74" s="47"/>
    </row>
    <row r="75" spans="1:14" ht="15.75" thickBot="1">
      <c r="A75" s="120"/>
      <c r="B75" s="68"/>
      <c r="C75" s="70"/>
      <c r="D75" s="70"/>
      <c r="E75" s="35"/>
      <c r="F75" s="70"/>
      <c r="G75" s="70"/>
      <c r="H75" s="35"/>
      <c r="I75" s="72"/>
      <c r="J75" s="72"/>
      <c r="K75" s="35"/>
      <c r="L75" s="72"/>
      <c r="M75" s="72"/>
      <c r="N75" s="35"/>
    </row>
    <row r="76" spans="1:14">
      <c r="A76" s="120"/>
      <c r="B76" s="57" t="s">
        <v>318</v>
      </c>
      <c r="C76" s="58" t="s">
        <v>296</v>
      </c>
      <c r="D76" s="74" t="s">
        <v>311</v>
      </c>
      <c r="E76" s="38"/>
      <c r="F76" s="58" t="s">
        <v>296</v>
      </c>
      <c r="G76" s="74" t="s">
        <v>319</v>
      </c>
      <c r="H76" s="58" t="s">
        <v>300</v>
      </c>
      <c r="I76" s="58" t="s">
        <v>296</v>
      </c>
      <c r="J76" s="74" t="s">
        <v>320</v>
      </c>
      <c r="K76" s="58" t="s">
        <v>300</v>
      </c>
      <c r="L76" s="58" t="s">
        <v>296</v>
      </c>
      <c r="M76" s="74" t="s">
        <v>321</v>
      </c>
      <c r="N76" s="58" t="s">
        <v>300</v>
      </c>
    </row>
    <row r="77" spans="1:14" ht="15.75" thickBot="1">
      <c r="A77" s="120"/>
      <c r="B77" s="57"/>
      <c r="C77" s="73"/>
      <c r="D77" s="75"/>
      <c r="E77" s="76"/>
      <c r="F77" s="73"/>
      <c r="G77" s="75"/>
      <c r="H77" s="73"/>
      <c r="I77" s="73"/>
      <c r="J77" s="75"/>
      <c r="K77" s="73"/>
      <c r="L77" s="73"/>
      <c r="M77" s="75"/>
      <c r="N77" s="73"/>
    </row>
    <row r="78" spans="1:14" ht="16.5" thickTop="1" thickBot="1">
      <c r="A78" s="120"/>
      <c r="B78" s="52" t="s">
        <v>322</v>
      </c>
      <c r="C78" s="77"/>
      <c r="D78" s="77"/>
      <c r="E78" s="77"/>
      <c r="F78" s="77"/>
      <c r="G78" s="77"/>
      <c r="H78" s="77"/>
      <c r="I78" s="77"/>
      <c r="J78" s="77"/>
      <c r="K78" s="77"/>
      <c r="L78" s="77"/>
      <c r="M78" s="77"/>
      <c r="N78" s="77"/>
    </row>
    <row r="79" spans="1:14">
      <c r="A79" s="120"/>
      <c r="B79" s="58" t="s">
        <v>323</v>
      </c>
      <c r="C79" s="57" t="s">
        <v>296</v>
      </c>
      <c r="D79" s="59" t="s">
        <v>324</v>
      </c>
      <c r="E79" s="57" t="s">
        <v>300</v>
      </c>
      <c r="F79" s="57" t="s">
        <v>296</v>
      </c>
      <c r="G79" s="59" t="s">
        <v>311</v>
      </c>
      <c r="H79" s="30"/>
      <c r="I79" s="57" t="s">
        <v>296</v>
      </c>
      <c r="J79" s="59" t="s">
        <v>325</v>
      </c>
      <c r="K79" s="57" t="s">
        <v>300</v>
      </c>
      <c r="L79" s="57" t="s">
        <v>296</v>
      </c>
      <c r="M79" s="59" t="s">
        <v>326</v>
      </c>
      <c r="N79" s="57" t="s">
        <v>300</v>
      </c>
    </row>
    <row r="80" spans="1:14">
      <c r="A80" s="120"/>
      <c r="B80" s="57"/>
      <c r="C80" s="57"/>
      <c r="D80" s="59"/>
      <c r="E80" s="57"/>
      <c r="F80" s="57"/>
      <c r="G80" s="59"/>
      <c r="H80" s="30"/>
      <c r="I80" s="57"/>
      <c r="J80" s="59"/>
      <c r="K80" s="57"/>
      <c r="L80" s="57"/>
      <c r="M80" s="59"/>
      <c r="N80" s="57"/>
    </row>
    <row r="81" spans="1:14">
      <c r="A81" s="120"/>
      <c r="B81" s="60" t="s">
        <v>315</v>
      </c>
      <c r="C81" s="61">
        <v>678</v>
      </c>
      <c r="D81" s="61"/>
      <c r="E81" s="34"/>
      <c r="F81" s="61" t="s">
        <v>312</v>
      </c>
      <c r="G81" s="61"/>
      <c r="H81" s="78" t="s">
        <v>300</v>
      </c>
      <c r="I81" s="62">
        <v>21118</v>
      </c>
      <c r="J81" s="62"/>
      <c r="K81" s="34"/>
      <c r="L81" s="62">
        <v>21680</v>
      </c>
      <c r="M81" s="62"/>
      <c r="N81" s="34"/>
    </row>
    <row r="82" spans="1:14">
      <c r="A82" s="120"/>
      <c r="B82" s="60"/>
      <c r="C82" s="61"/>
      <c r="D82" s="61"/>
      <c r="E82" s="34"/>
      <c r="F82" s="61"/>
      <c r="G82" s="61"/>
      <c r="H82" s="78"/>
      <c r="I82" s="62"/>
      <c r="J82" s="62"/>
      <c r="K82" s="34"/>
      <c r="L82" s="62"/>
      <c r="M82" s="62"/>
      <c r="N82" s="34"/>
    </row>
    <row r="83" spans="1:14">
      <c r="A83" s="120"/>
      <c r="B83" s="63" t="s">
        <v>316</v>
      </c>
      <c r="C83" s="59" t="s">
        <v>311</v>
      </c>
      <c r="D83" s="59"/>
      <c r="E83" s="30"/>
      <c r="F83" s="59" t="s">
        <v>311</v>
      </c>
      <c r="G83" s="59"/>
      <c r="H83" s="30"/>
      <c r="I83" s="66">
        <v>3590</v>
      </c>
      <c r="J83" s="66"/>
      <c r="K83" s="30"/>
      <c r="L83" s="66">
        <v>3590</v>
      </c>
      <c r="M83" s="66"/>
      <c r="N83" s="30"/>
    </row>
    <row r="84" spans="1:14" ht="15.75" thickBot="1">
      <c r="A84" s="120"/>
      <c r="B84" s="63"/>
      <c r="C84" s="64"/>
      <c r="D84" s="64"/>
      <c r="E84" s="65"/>
      <c r="F84" s="64"/>
      <c r="G84" s="64"/>
      <c r="H84" s="65"/>
      <c r="I84" s="67"/>
      <c r="J84" s="67"/>
      <c r="K84" s="65"/>
      <c r="L84" s="67"/>
      <c r="M84" s="67"/>
      <c r="N84" s="65"/>
    </row>
    <row r="85" spans="1:14">
      <c r="A85" s="120"/>
      <c r="B85" s="68" t="s">
        <v>317</v>
      </c>
      <c r="C85" s="69">
        <v>678</v>
      </c>
      <c r="D85" s="69"/>
      <c r="E85" s="47"/>
      <c r="F85" s="69" t="s">
        <v>312</v>
      </c>
      <c r="G85" s="69"/>
      <c r="H85" s="79" t="s">
        <v>300</v>
      </c>
      <c r="I85" s="71">
        <v>24708</v>
      </c>
      <c r="J85" s="71"/>
      <c r="K85" s="47"/>
      <c r="L85" s="71">
        <v>25270</v>
      </c>
      <c r="M85" s="71"/>
      <c r="N85" s="47"/>
    </row>
    <row r="86" spans="1:14" ht="15.75" thickBot="1">
      <c r="A86" s="120"/>
      <c r="B86" s="68"/>
      <c r="C86" s="70"/>
      <c r="D86" s="70"/>
      <c r="E86" s="35"/>
      <c r="F86" s="70"/>
      <c r="G86" s="70"/>
      <c r="H86" s="80"/>
      <c r="I86" s="72"/>
      <c r="J86" s="72"/>
      <c r="K86" s="35"/>
      <c r="L86" s="72"/>
      <c r="M86" s="72"/>
      <c r="N86" s="35"/>
    </row>
    <row r="87" spans="1:14">
      <c r="A87" s="120"/>
      <c r="B87" s="57" t="s">
        <v>327</v>
      </c>
      <c r="C87" s="58" t="s">
        <v>296</v>
      </c>
      <c r="D87" s="74">
        <v>452</v>
      </c>
      <c r="E87" s="38"/>
      <c r="F87" s="58" t="s">
        <v>296</v>
      </c>
      <c r="G87" s="74" t="s">
        <v>312</v>
      </c>
      <c r="H87" s="58" t="s">
        <v>300</v>
      </c>
      <c r="I87" s="58" t="s">
        <v>296</v>
      </c>
      <c r="J87" s="74" t="s">
        <v>328</v>
      </c>
      <c r="K87" s="58" t="s">
        <v>300</v>
      </c>
      <c r="L87" s="58" t="s">
        <v>296</v>
      </c>
      <c r="M87" s="74" t="s">
        <v>329</v>
      </c>
      <c r="N87" s="58" t="s">
        <v>300</v>
      </c>
    </row>
    <row r="88" spans="1:14" ht="15.75" thickBot="1">
      <c r="A88" s="120"/>
      <c r="B88" s="57"/>
      <c r="C88" s="73"/>
      <c r="D88" s="75"/>
      <c r="E88" s="76"/>
      <c r="F88" s="73"/>
      <c r="G88" s="75"/>
      <c r="H88" s="73"/>
      <c r="I88" s="73"/>
      <c r="J88" s="75"/>
      <c r="K88" s="73"/>
      <c r="L88" s="73"/>
      <c r="M88" s="75"/>
      <c r="N88" s="73"/>
    </row>
    <row r="89" spans="1:14" ht="15.75" thickTop="1">
      <c r="A89" s="120"/>
      <c r="B89" s="123" t="s">
        <v>330</v>
      </c>
      <c r="C89" s="123"/>
      <c r="D89" s="123"/>
      <c r="E89" s="123"/>
      <c r="F89" s="123"/>
      <c r="G89" s="123"/>
      <c r="H89" s="123"/>
      <c r="I89" s="123"/>
      <c r="J89" s="123"/>
      <c r="K89" s="123"/>
      <c r="L89" s="123"/>
      <c r="M89" s="123"/>
      <c r="N89" s="123"/>
    </row>
    <row r="90" spans="1:14">
      <c r="A90" s="120"/>
      <c r="B90" s="23"/>
      <c r="C90" s="23"/>
      <c r="D90" s="23"/>
      <c r="E90" s="23"/>
      <c r="F90" s="23"/>
      <c r="G90" s="23"/>
    </row>
    <row r="91" spans="1:14">
      <c r="A91" s="120"/>
      <c r="B91" s="15"/>
      <c r="C91" s="15"/>
      <c r="D91" s="15"/>
      <c r="E91" s="15"/>
      <c r="F91" s="15"/>
      <c r="G91" s="15"/>
    </row>
    <row r="92" spans="1:14" ht="27" thickBot="1">
      <c r="A92" s="120"/>
      <c r="B92" s="16" t="s">
        <v>331</v>
      </c>
      <c r="C92" s="24" t="s">
        <v>332</v>
      </c>
      <c r="D92" s="24"/>
      <c r="E92" s="24"/>
      <c r="F92" s="14"/>
      <c r="G92" s="16" t="s">
        <v>333</v>
      </c>
    </row>
    <row r="93" spans="1:14">
      <c r="A93" s="120"/>
      <c r="B93" s="14"/>
      <c r="C93" s="26" t="s">
        <v>294</v>
      </c>
      <c r="D93" s="26"/>
      <c r="E93" s="26"/>
      <c r="F93" s="14"/>
      <c r="G93" s="14"/>
    </row>
    <row r="94" spans="1:14" ht="27" thickBot="1">
      <c r="A94" s="120"/>
      <c r="B94" s="81" t="s">
        <v>309</v>
      </c>
      <c r="C94" s="34"/>
      <c r="D94" s="34"/>
      <c r="E94" s="34"/>
      <c r="F94" s="19"/>
      <c r="G94" s="19"/>
    </row>
    <row r="95" spans="1:14">
      <c r="A95" s="120"/>
      <c r="B95" s="83" t="s">
        <v>334</v>
      </c>
      <c r="C95" s="28" t="s">
        <v>296</v>
      </c>
      <c r="D95" s="36">
        <v>1956</v>
      </c>
      <c r="E95" s="30"/>
      <c r="F95" s="30"/>
      <c r="G95" s="28" t="s">
        <v>111</v>
      </c>
    </row>
    <row r="96" spans="1:14">
      <c r="A96" s="120"/>
      <c r="B96" s="28"/>
      <c r="C96" s="28"/>
      <c r="D96" s="36"/>
      <c r="E96" s="30"/>
      <c r="F96" s="30"/>
      <c r="G96" s="28"/>
    </row>
    <row r="97" spans="1:7">
      <c r="A97" s="120"/>
      <c r="B97" s="42" t="s">
        <v>334</v>
      </c>
      <c r="C97" s="32">
        <v>3666</v>
      </c>
      <c r="D97" s="32"/>
      <c r="E97" s="34"/>
      <c r="F97" s="34"/>
      <c r="G97" s="42" t="s">
        <v>335</v>
      </c>
    </row>
    <row r="98" spans="1:7">
      <c r="A98" s="120"/>
      <c r="B98" s="42"/>
      <c r="C98" s="32"/>
      <c r="D98" s="32"/>
      <c r="E98" s="34"/>
      <c r="F98" s="34"/>
      <c r="G98" s="42"/>
    </row>
    <row r="99" spans="1:7">
      <c r="A99" s="120"/>
      <c r="B99" s="28" t="s">
        <v>334</v>
      </c>
      <c r="C99" s="29">
        <v>44</v>
      </c>
      <c r="D99" s="29"/>
      <c r="E99" s="30"/>
      <c r="F99" s="30"/>
      <c r="G99" s="28" t="s">
        <v>124</v>
      </c>
    </row>
    <row r="100" spans="1:7" ht="15.75" thickBot="1">
      <c r="A100" s="120"/>
      <c r="B100" s="28"/>
      <c r="C100" s="40"/>
      <c r="D100" s="40"/>
      <c r="E100" s="65"/>
      <c r="F100" s="30"/>
      <c r="G100" s="28"/>
    </row>
    <row r="101" spans="1:7">
      <c r="A101" s="120"/>
      <c r="B101" s="34"/>
      <c r="C101" s="45">
        <v>5666</v>
      </c>
      <c r="D101" s="45"/>
      <c r="E101" s="47"/>
      <c r="F101" s="34"/>
      <c r="G101" s="42" t="s">
        <v>336</v>
      </c>
    </row>
    <row r="102" spans="1:7">
      <c r="A102" s="120"/>
      <c r="B102" s="34"/>
      <c r="C102" s="32"/>
      <c r="D102" s="32"/>
      <c r="E102" s="34"/>
      <c r="F102" s="34"/>
      <c r="G102" s="42"/>
    </row>
    <row r="103" spans="1:7">
      <c r="A103" s="120"/>
      <c r="B103" s="14"/>
      <c r="C103" s="29" t="s">
        <v>337</v>
      </c>
      <c r="D103" s="29"/>
      <c r="E103" s="17" t="s">
        <v>300</v>
      </c>
      <c r="F103" s="14"/>
      <c r="G103" s="17" t="s">
        <v>298</v>
      </c>
    </row>
    <row r="104" spans="1:7" ht="15.75" thickBot="1">
      <c r="A104" s="120"/>
      <c r="B104" s="19"/>
      <c r="C104" s="84" t="s">
        <v>338</v>
      </c>
      <c r="D104" s="84"/>
      <c r="E104" s="82" t="s">
        <v>300</v>
      </c>
      <c r="F104" s="19"/>
      <c r="G104" s="21" t="s">
        <v>62</v>
      </c>
    </row>
    <row r="105" spans="1:7">
      <c r="A105" s="120"/>
      <c r="B105" s="30"/>
      <c r="C105" s="83" t="s">
        <v>296</v>
      </c>
      <c r="D105" s="37">
        <v>3453</v>
      </c>
      <c r="E105" s="38"/>
      <c r="F105" s="30"/>
      <c r="G105" s="28" t="s">
        <v>316</v>
      </c>
    </row>
    <row r="106" spans="1:7" ht="15.75" thickBot="1">
      <c r="A106" s="120"/>
      <c r="B106" s="30"/>
      <c r="C106" s="85"/>
      <c r="D106" s="86"/>
      <c r="E106" s="76"/>
      <c r="F106" s="30"/>
      <c r="G106" s="28"/>
    </row>
    <row r="107" spans="1:7" ht="27.75" thickTop="1" thickBot="1">
      <c r="A107" s="120"/>
      <c r="B107" s="81" t="s">
        <v>322</v>
      </c>
      <c r="C107" s="77"/>
      <c r="D107" s="77"/>
      <c r="E107" s="77"/>
      <c r="F107" s="19"/>
      <c r="G107" s="19"/>
    </row>
    <row r="108" spans="1:7">
      <c r="A108" s="120"/>
      <c r="B108" s="83" t="s">
        <v>334</v>
      </c>
      <c r="C108" s="28" t="s">
        <v>296</v>
      </c>
      <c r="D108" s="36">
        <v>5788</v>
      </c>
      <c r="E108" s="30"/>
      <c r="F108" s="30"/>
      <c r="G108" s="28" t="s">
        <v>111</v>
      </c>
    </row>
    <row r="109" spans="1:7">
      <c r="A109" s="120"/>
      <c r="B109" s="28"/>
      <c r="C109" s="28"/>
      <c r="D109" s="36"/>
      <c r="E109" s="30"/>
      <c r="F109" s="30"/>
      <c r="G109" s="28"/>
    </row>
    <row r="110" spans="1:7">
      <c r="A110" s="120"/>
      <c r="B110" s="42" t="s">
        <v>334</v>
      </c>
      <c r="C110" s="39">
        <v>88</v>
      </c>
      <c r="D110" s="39"/>
      <c r="E110" s="34"/>
      <c r="F110" s="34"/>
      <c r="G110" s="42" t="s">
        <v>124</v>
      </c>
    </row>
    <row r="111" spans="1:7" ht="15.75" thickBot="1">
      <c r="A111" s="120"/>
      <c r="B111" s="42"/>
      <c r="C111" s="84"/>
      <c r="D111" s="84"/>
      <c r="E111" s="35"/>
      <c r="F111" s="34"/>
      <c r="G111" s="42"/>
    </row>
    <row r="112" spans="1:7">
      <c r="A112" s="120"/>
      <c r="B112" s="30"/>
      <c r="C112" s="37">
        <v>5876</v>
      </c>
      <c r="D112" s="37"/>
      <c r="E112" s="38"/>
      <c r="F112" s="30"/>
      <c r="G112" s="28" t="s">
        <v>336</v>
      </c>
    </row>
    <row r="113" spans="1:14">
      <c r="A113" s="120"/>
      <c r="B113" s="30"/>
      <c r="C113" s="36"/>
      <c r="D113" s="36"/>
      <c r="E113" s="30"/>
      <c r="F113" s="30"/>
      <c r="G113" s="28"/>
    </row>
    <row r="114" spans="1:14">
      <c r="A114" s="120"/>
      <c r="B114" s="19"/>
      <c r="C114" s="39" t="s">
        <v>339</v>
      </c>
      <c r="D114" s="39"/>
      <c r="E114" s="21" t="s">
        <v>300</v>
      </c>
      <c r="F114" s="19"/>
      <c r="G114" s="21" t="s">
        <v>298</v>
      </c>
    </row>
    <row r="115" spans="1:14" ht="15.75" thickBot="1">
      <c r="A115" s="120"/>
      <c r="B115" s="14"/>
      <c r="C115" s="40" t="s">
        <v>340</v>
      </c>
      <c r="D115" s="40"/>
      <c r="E115" s="22" t="s">
        <v>300</v>
      </c>
      <c r="F115" s="14"/>
      <c r="G115" s="17" t="s">
        <v>62</v>
      </c>
    </row>
    <row r="116" spans="1:14">
      <c r="A116" s="120"/>
      <c r="B116" s="34"/>
      <c r="C116" s="43" t="s">
        <v>296</v>
      </c>
      <c r="D116" s="45">
        <v>3590</v>
      </c>
      <c r="E116" s="47"/>
      <c r="F116" s="34"/>
      <c r="G116" s="42" t="s">
        <v>316</v>
      </c>
    </row>
    <row r="117" spans="1:14" ht="15.75" thickBot="1">
      <c r="A117" s="120"/>
      <c r="B117" s="34"/>
      <c r="C117" s="44"/>
      <c r="D117" s="46"/>
      <c r="E117" s="48"/>
      <c r="F117" s="34"/>
      <c r="G117" s="42"/>
    </row>
    <row r="118" spans="1:14" ht="15.75" thickTop="1">
      <c r="A118" s="120"/>
      <c r="B118" s="125" t="s">
        <v>341</v>
      </c>
      <c r="C118" s="125"/>
      <c r="D118" s="125"/>
      <c r="E118" s="125"/>
      <c r="F118" s="125"/>
      <c r="G118" s="125"/>
      <c r="H118" s="125"/>
      <c r="I118" s="125"/>
      <c r="J118" s="125"/>
      <c r="K118" s="125"/>
      <c r="L118" s="125"/>
      <c r="M118" s="125"/>
      <c r="N118" s="125"/>
    </row>
    <row r="119" spans="1:14" ht="38.25" customHeight="1">
      <c r="A119" s="120"/>
      <c r="B119" s="123" t="s">
        <v>342</v>
      </c>
      <c r="C119" s="123"/>
      <c r="D119" s="123"/>
      <c r="E119" s="123"/>
      <c r="F119" s="123"/>
      <c r="G119" s="123"/>
      <c r="H119" s="123"/>
      <c r="I119" s="123"/>
      <c r="J119" s="123"/>
      <c r="K119" s="123"/>
      <c r="L119" s="123"/>
      <c r="M119" s="123"/>
      <c r="N119" s="123"/>
    </row>
    <row r="120" spans="1:14">
      <c r="A120" s="120"/>
      <c r="B120" s="23"/>
      <c r="C120" s="23"/>
      <c r="D120" s="23"/>
      <c r="E120" s="23"/>
      <c r="F120" s="23"/>
      <c r="G120" s="23"/>
      <c r="H120" s="23"/>
    </row>
    <row r="121" spans="1:14">
      <c r="A121" s="120"/>
      <c r="B121" s="15"/>
      <c r="C121" s="15"/>
      <c r="D121" s="15"/>
      <c r="E121" s="15"/>
      <c r="F121" s="15"/>
      <c r="G121" s="15"/>
      <c r="H121" s="15"/>
    </row>
    <row r="122" spans="1:14" ht="15.75" thickBot="1">
      <c r="A122" s="120"/>
      <c r="B122" s="87"/>
      <c r="C122" s="97" t="s">
        <v>343</v>
      </c>
      <c r="D122" s="97"/>
      <c r="E122" s="97"/>
      <c r="F122" s="97"/>
      <c r="G122" s="97"/>
      <c r="H122" s="97"/>
    </row>
    <row r="123" spans="1:14" ht="15.75" thickBot="1">
      <c r="A123" s="120"/>
      <c r="B123" s="87"/>
      <c r="C123" s="98">
        <v>2014</v>
      </c>
      <c r="D123" s="98"/>
      <c r="E123" s="98"/>
      <c r="F123" s="98">
        <v>2013</v>
      </c>
      <c r="G123" s="98"/>
      <c r="H123" s="98"/>
    </row>
    <row r="124" spans="1:14">
      <c r="A124" s="120"/>
      <c r="B124" s="87"/>
      <c r="C124" s="100" t="s">
        <v>294</v>
      </c>
      <c r="D124" s="100"/>
      <c r="E124" s="100"/>
      <c r="F124" s="100"/>
      <c r="G124" s="100"/>
      <c r="H124" s="100"/>
    </row>
    <row r="125" spans="1:14">
      <c r="A125" s="120"/>
      <c r="B125" s="89" t="s">
        <v>344</v>
      </c>
      <c r="C125" s="34"/>
      <c r="D125" s="34"/>
      <c r="E125" s="34"/>
      <c r="F125" s="34"/>
      <c r="G125" s="34"/>
      <c r="H125" s="34"/>
    </row>
    <row r="126" spans="1:14">
      <c r="A126" s="120"/>
      <c r="B126" s="101" t="s">
        <v>345</v>
      </c>
      <c r="C126" s="102" t="s">
        <v>296</v>
      </c>
      <c r="D126" s="103">
        <v>351905</v>
      </c>
      <c r="E126" s="30"/>
      <c r="F126" s="102" t="s">
        <v>296</v>
      </c>
      <c r="G126" s="103">
        <v>20919</v>
      </c>
      <c r="H126" s="30"/>
    </row>
    <row r="127" spans="1:14">
      <c r="A127" s="120"/>
      <c r="B127" s="101"/>
      <c r="C127" s="102"/>
      <c r="D127" s="103"/>
      <c r="E127" s="30"/>
      <c r="F127" s="102"/>
      <c r="G127" s="103"/>
      <c r="H127" s="30"/>
    </row>
    <row r="128" spans="1:14">
      <c r="A128" s="120"/>
      <c r="B128" s="104" t="s">
        <v>346</v>
      </c>
      <c r="C128" s="105">
        <v>136008</v>
      </c>
      <c r="D128" s="105"/>
      <c r="E128" s="34"/>
      <c r="F128" s="105">
        <v>853875</v>
      </c>
      <c r="G128" s="105"/>
      <c r="H128" s="34"/>
    </row>
    <row r="129" spans="1:8">
      <c r="A129" s="120"/>
      <c r="B129" s="104"/>
      <c r="C129" s="105"/>
      <c r="D129" s="105"/>
      <c r="E129" s="34"/>
      <c r="F129" s="105"/>
      <c r="G129" s="105"/>
      <c r="H129" s="34"/>
    </row>
    <row r="130" spans="1:8">
      <c r="A130" s="120"/>
      <c r="B130" s="101" t="s">
        <v>347</v>
      </c>
      <c r="C130" s="106" t="s">
        <v>348</v>
      </c>
      <c r="D130" s="106"/>
      <c r="E130" s="102" t="s">
        <v>300</v>
      </c>
      <c r="F130" s="103">
        <v>4326</v>
      </c>
      <c r="G130" s="103"/>
      <c r="H130" s="30"/>
    </row>
    <row r="131" spans="1:8">
      <c r="A131" s="120"/>
      <c r="B131" s="101"/>
      <c r="C131" s="106"/>
      <c r="D131" s="106"/>
      <c r="E131" s="102"/>
      <c r="F131" s="103"/>
      <c r="G131" s="103"/>
      <c r="H131" s="30"/>
    </row>
    <row r="132" spans="1:8">
      <c r="A132" s="120"/>
      <c r="B132" s="104" t="s">
        <v>219</v>
      </c>
      <c r="C132" s="107" t="s">
        <v>349</v>
      </c>
      <c r="D132" s="107"/>
      <c r="E132" s="108" t="s">
        <v>300</v>
      </c>
      <c r="F132" s="107" t="s">
        <v>311</v>
      </c>
      <c r="G132" s="107"/>
      <c r="H132" s="34"/>
    </row>
    <row r="133" spans="1:8">
      <c r="A133" s="120"/>
      <c r="B133" s="104"/>
      <c r="C133" s="107"/>
      <c r="D133" s="107"/>
      <c r="E133" s="108"/>
      <c r="F133" s="107"/>
      <c r="G133" s="107"/>
      <c r="H133" s="34"/>
    </row>
    <row r="134" spans="1:8" ht="24" thickBot="1">
      <c r="A134" s="120"/>
      <c r="B134" s="90" t="s">
        <v>350</v>
      </c>
      <c r="C134" s="109" t="s">
        <v>351</v>
      </c>
      <c r="D134" s="109"/>
      <c r="E134" s="92" t="s">
        <v>300</v>
      </c>
      <c r="F134" s="109" t="s">
        <v>352</v>
      </c>
      <c r="G134" s="109"/>
      <c r="H134" s="92" t="s">
        <v>300</v>
      </c>
    </row>
    <row r="135" spans="1:8">
      <c r="A135" s="120"/>
      <c r="B135" s="110" t="s">
        <v>353</v>
      </c>
      <c r="C135" s="111" t="s">
        <v>296</v>
      </c>
      <c r="D135" s="113">
        <v>362502</v>
      </c>
      <c r="E135" s="47"/>
      <c r="F135" s="111" t="s">
        <v>296</v>
      </c>
      <c r="G135" s="113">
        <v>844235</v>
      </c>
      <c r="H135" s="47"/>
    </row>
    <row r="136" spans="1:8" ht="15.75" thickBot="1">
      <c r="A136" s="120"/>
      <c r="B136" s="110"/>
      <c r="C136" s="112"/>
      <c r="D136" s="114"/>
      <c r="E136" s="48"/>
      <c r="F136" s="112"/>
      <c r="G136" s="114"/>
      <c r="H136" s="48"/>
    </row>
    <row r="137" spans="1:8" ht="15.75" thickTop="1">
      <c r="A137" s="120"/>
      <c r="B137" s="93" t="s">
        <v>354</v>
      </c>
      <c r="C137" s="115"/>
      <c r="D137" s="115"/>
      <c r="E137" s="115"/>
      <c r="F137" s="115"/>
      <c r="G137" s="115"/>
      <c r="H137" s="115"/>
    </row>
    <row r="138" spans="1:8">
      <c r="A138" s="120"/>
      <c r="B138" s="104" t="s">
        <v>355</v>
      </c>
      <c r="C138" s="108" t="s">
        <v>296</v>
      </c>
      <c r="D138" s="105">
        <v>10683</v>
      </c>
      <c r="E138" s="34"/>
      <c r="F138" s="108" t="s">
        <v>296</v>
      </c>
      <c r="G138" s="107" t="s">
        <v>311</v>
      </c>
      <c r="H138" s="34"/>
    </row>
    <row r="139" spans="1:8">
      <c r="A139" s="120"/>
      <c r="B139" s="104"/>
      <c r="C139" s="108"/>
      <c r="D139" s="105"/>
      <c r="E139" s="34"/>
      <c r="F139" s="108"/>
      <c r="G139" s="107"/>
      <c r="H139" s="34"/>
    </row>
    <row r="140" spans="1:8" ht="23.25">
      <c r="A140" s="120"/>
      <c r="B140" s="90" t="s">
        <v>356</v>
      </c>
      <c r="C140" s="106" t="s">
        <v>357</v>
      </c>
      <c r="D140" s="106"/>
      <c r="E140" s="87" t="s">
        <v>300</v>
      </c>
      <c r="F140" s="106" t="s">
        <v>358</v>
      </c>
      <c r="G140" s="106"/>
      <c r="H140" s="87" t="s">
        <v>300</v>
      </c>
    </row>
    <row r="141" spans="1:8">
      <c r="A141" s="120"/>
      <c r="B141" s="104" t="s">
        <v>359</v>
      </c>
      <c r="C141" s="107" t="s">
        <v>311</v>
      </c>
      <c r="D141" s="107"/>
      <c r="E141" s="34"/>
      <c r="F141" s="107" t="s">
        <v>360</v>
      </c>
      <c r="G141" s="107"/>
      <c r="H141" s="108" t="s">
        <v>300</v>
      </c>
    </row>
    <row r="142" spans="1:8">
      <c r="A142" s="120"/>
      <c r="B142" s="104"/>
      <c r="C142" s="107"/>
      <c r="D142" s="107"/>
      <c r="E142" s="34"/>
      <c r="F142" s="107"/>
      <c r="G142" s="107"/>
      <c r="H142" s="108"/>
    </row>
    <row r="143" spans="1:8">
      <c r="A143" s="120"/>
      <c r="B143" s="101" t="s">
        <v>361</v>
      </c>
      <c r="C143" s="106" t="s">
        <v>311</v>
      </c>
      <c r="D143" s="106"/>
      <c r="E143" s="30"/>
      <c r="F143" s="106" t="s">
        <v>362</v>
      </c>
      <c r="G143" s="106"/>
      <c r="H143" s="102" t="s">
        <v>300</v>
      </c>
    </row>
    <row r="144" spans="1:8">
      <c r="A144" s="120"/>
      <c r="B144" s="101"/>
      <c r="C144" s="106"/>
      <c r="D144" s="106"/>
      <c r="E144" s="30"/>
      <c r="F144" s="106"/>
      <c r="G144" s="106"/>
      <c r="H144" s="102"/>
    </row>
    <row r="145" spans="1:8">
      <c r="A145" s="120"/>
      <c r="B145" s="104" t="s">
        <v>363</v>
      </c>
      <c r="C145" s="107">
        <v>225</v>
      </c>
      <c r="D145" s="107"/>
      <c r="E145" s="34"/>
      <c r="F145" s="105">
        <v>4681</v>
      </c>
      <c r="G145" s="105"/>
      <c r="H145" s="34"/>
    </row>
    <row r="146" spans="1:8">
      <c r="A146" s="120"/>
      <c r="B146" s="104"/>
      <c r="C146" s="107"/>
      <c r="D146" s="107"/>
      <c r="E146" s="34"/>
      <c r="F146" s="105"/>
      <c r="G146" s="105"/>
      <c r="H146" s="34"/>
    </row>
    <row r="147" spans="1:8">
      <c r="A147" s="120"/>
      <c r="B147" s="101" t="s">
        <v>364</v>
      </c>
      <c r="C147" s="103">
        <v>34741</v>
      </c>
      <c r="D147" s="103"/>
      <c r="E147" s="30"/>
      <c r="F147" s="103">
        <v>179617</v>
      </c>
      <c r="G147" s="103"/>
      <c r="H147" s="30"/>
    </row>
    <row r="148" spans="1:8">
      <c r="A148" s="120"/>
      <c r="B148" s="101"/>
      <c r="C148" s="103"/>
      <c r="D148" s="103"/>
      <c r="E148" s="30"/>
      <c r="F148" s="103"/>
      <c r="G148" s="103"/>
      <c r="H148" s="30"/>
    </row>
    <row r="149" spans="1:8">
      <c r="A149" s="120"/>
      <c r="B149" s="104" t="s">
        <v>365</v>
      </c>
      <c r="C149" s="107" t="s">
        <v>311</v>
      </c>
      <c r="D149" s="107"/>
      <c r="E149" s="34"/>
      <c r="F149" s="107" t="s">
        <v>366</v>
      </c>
      <c r="G149" s="107"/>
      <c r="H149" s="108" t="s">
        <v>300</v>
      </c>
    </row>
    <row r="150" spans="1:8">
      <c r="A150" s="120"/>
      <c r="B150" s="104"/>
      <c r="C150" s="107"/>
      <c r="D150" s="107"/>
      <c r="E150" s="34"/>
      <c r="F150" s="107"/>
      <c r="G150" s="107"/>
      <c r="H150" s="108"/>
    </row>
    <row r="151" spans="1:8">
      <c r="A151" s="120"/>
      <c r="B151" s="101" t="s">
        <v>367</v>
      </c>
      <c r="C151" s="103">
        <v>28390</v>
      </c>
      <c r="D151" s="103"/>
      <c r="E151" s="30"/>
      <c r="F151" s="103">
        <v>9939</v>
      </c>
      <c r="G151" s="103"/>
      <c r="H151" s="30"/>
    </row>
    <row r="152" spans="1:8">
      <c r="A152" s="120"/>
      <c r="B152" s="101"/>
      <c r="C152" s="103"/>
      <c r="D152" s="103"/>
      <c r="E152" s="30"/>
      <c r="F152" s="103"/>
      <c r="G152" s="103"/>
      <c r="H152" s="30"/>
    </row>
    <row r="153" spans="1:8">
      <c r="A153" s="120"/>
      <c r="B153" s="104" t="s">
        <v>368</v>
      </c>
      <c r="C153" s="107" t="s">
        <v>369</v>
      </c>
      <c r="D153" s="107"/>
      <c r="E153" s="108" t="s">
        <v>300</v>
      </c>
      <c r="F153" s="105">
        <v>32059</v>
      </c>
      <c r="G153" s="105"/>
      <c r="H153" s="34"/>
    </row>
    <row r="154" spans="1:8" ht="15.75" thickBot="1">
      <c r="A154" s="120"/>
      <c r="B154" s="104"/>
      <c r="C154" s="116"/>
      <c r="D154" s="116"/>
      <c r="E154" s="117"/>
      <c r="F154" s="118"/>
      <c r="G154" s="118"/>
      <c r="H154" s="35"/>
    </row>
    <row r="155" spans="1:8" ht="15.75" thickBot="1">
      <c r="A155" s="120"/>
      <c r="B155" s="94" t="s">
        <v>370</v>
      </c>
      <c r="C155" s="95" t="s">
        <v>296</v>
      </c>
      <c r="D155" s="96" t="s">
        <v>371</v>
      </c>
      <c r="E155" s="95" t="s">
        <v>300</v>
      </c>
      <c r="F155" s="95" t="s">
        <v>296</v>
      </c>
      <c r="G155" s="96" t="s">
        <v>372</v>
      </c>
      <c r="H155" s="95" t="s">
        <v>300</v>
      </c>
    </row>
  </sheetData>
  <mergeCells count="345">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153:B154"/>
    <mergeCell ref="C153:D154"/>
    <mergeCell ref="E153:E154"/>
    <mergeCell ref="F153:G154"/>
    <mergeCell ref="H153:H154"/>
    <mergeCell ref="A1:A2"/>
    <mergeCell ref="B1:N1"/>
    <mergeCell ref="B2:N2"/>
    <mergeCell ref="B3:N3"/>
    <mergeCell ref="A4:A155"/>
    <mergeCell ref="B149:B150"/>
    <mergeCell ref="C149:D150"/>
    <mergeCell ref="E149:E150"/>
    <mergeCell ref="F149:G150"/>
    <mergeCell ref="H149:H150"/>
    <mergeCell ref="B151:B152"/>
    <mergeCell ref="C151:D152"/>
    <mergeCell ref="E151:E152"/>
    <mergeCell ref="F151:G152"/>
    <mergeCell ref="H151:H152"/>
    <mergeCell ref="B145:B146"/>
    <mergeCell ref="C145:D146"/>
    <mergeCell ref="E145:E146"/>
    <mergeCell ref="F145:G146"/>
    <mergeCell ref="H145:H146"/>
    <mergeCell ref="B147:B148"/>
    <mergeCell ref="C147:D148"/>
    <mergeCell ref="E147:E148"/>
    <mergeCell ref="F147:G148"/>
    <mergeCell ref="H147:H148"/>
    <mergeCell ref="H141:H142"/>
    <mergeCell ref="B143:B144"/>
    <mergeCell ref="C143:D144"/>
    <mergeCell ref="E143:E144"/>
    <mergeCell ref="F143:G144"/>
    <mergeCell ref="H143:H144"/>
    <mergeCell ref="C140:D140"/>
    <mergeCell ref="F140:G140"/>
    <mergeCell ref="B141:B142"/>
    <mergeCell ref="C141:D142"/>
    <mergeCell ref="E141:E142"/>
    <mergeCell ref="F141:G142"/>
    <mergeCell ref="H135:H136"/>
    <mergeCell ref="C137:E137"/>
    <mergeCell ref="F137:H137"/>
    <mergeCell ref="B138:B139"/>
    <mergeCell ref="C138:C139"/>
    <mergeCell ref="D138:D139"/>
    <mergeCell ref="E138:E139"/>
    <mergeCell ref="F138:F139"/>
    <mergeCell ref="G138:G139"/>
    <mergeCell ref="H138:H139"/>
    <mergeCell ref="B135:B136"/>
    <mergeCell ref="C135:C136"/>
    <mergeCell ref="D135:D136"/>
    <mergeCell ref="E135:E136"/>
    <mergeCell ref="F135:F136"/>
    <mergeCell ref="G135:G136"/>
    <mergeCell ref="B132:B133"/>
    <mergeCell ref="C132:D133"/>
    <mergeCell ref="E132:E133"/>
    <mergeCell ref="F132:G133"/>
    <mergeCell ref="H132:H133"/>
    <mergeCell ref="C134:D134"/>
    <mergeCell ref="F134:G134"/>
    <mergeCell ref="B128:B129"/>
    <mergeCell ref="C128:D129"/>
    <mergeCell ref="E128:E129"/>
    <mergeCell ref="F128:G129"/>
    <mergeCell ref="H128:H129"/>
    <mergeCell ref="B130:B131"/>
    <mergeCell ref="C130:D131"/>
    <mergeCell ref="E130:E131"/>
    <mergeCell ref="F130:G131"/>
    <mergeCell ref="H130:H131"/>
    <mergeCell ref="C124:H124"/>
    <mergeCell ref="C125:E125"/>
    <mergeCell ref="F125:H125"/>
    <mergeCell ref="B126:B127"/>
    <mergeCell ref="C126:C127"/>
    <mergeCell ref="D126:D127"/>
    <mergeCell ref="E126:E127"/>
    <mergeCell ref="F126:F127"/>
    <mergeCell ref="G126:G127"/>
    <mergeCell ref="H126:H127"/>
    <mergeCell ref="F116:F117"/>
    <mergeCell ref="G116:G117"/>
    <mergeCell ref="B120:H120"/>
    <mergeCell ref="C122:H122"/>
    <mergeCell ref="C123:E123"/>
    <mergeCell ref="F123:H123"/>
    <mergeCell ref="B118:N118"/>
    <mergeCell ref="B119:N119"/>
    <mergeCell ref="C114:D114"/>
    <mergeCell ref="C115:D115"/>
    <mergeCell ref="B116:B117"/>
    <mergeCell ref="C116:C117"/>
    <mergeCell ref="D116:D117"/>
    <mergeCell ref="E116:E117"/>
    <mergeCell ref="B110:B111"/>
    <mergeCell ref="C110:D111"/>
    <mergeCell ref="E110:E111"/>
    <mergeCell ref="F110:F111"/>
    <mergeCell ref="G110:G111"/>
    <mergeCell ref="B112:B113"/>
    <mergeCell ref="C112:D113"/>
    <mergeCell ref="E112:E113"/>
    <mergeCell ref="F112:F113"/>
    <mergeCell ref="G112:G113"/>
    <mergeCell ref="F105:F106"/>
    <mergeCell ref="G105:G106"/>
    <mergeCell ref="C107:E107"/>
    <mergeCell ref="B108:B109"/>
    <mergeCell ref="C108:C109"/>
    <mergeCell ref="D108:D109"/>
    <mergeCell ref="E108:E109"/>
    <mergeCell ref="F108:F109"/>
    <mergeCell ref="G108:G109"/>
    <mergeCell ref="C103:D103"/>
    <mergeCell ref="C104:D104"/>
    <mergeCell ref="B105:B106"/>
    <mergeCell ref="C105:C106"/>
    <mergeCell ref="D105:D106"/>
    <mergeCell ref="E105:E106"/>
    <mergeCell ref="B99:B100"/>
    <mergeCell ref="C99:D100"/>
    <mergeCell ref="E99:E100"/>
    <mergeCell ref="F99:F100"/>
    <mergeCell ref="G99:G100"/>
    <mergeCell ref="B101:B102"/>
    <mergeCell ref="C101:D102"/>
    <mergeCell ref="E101:E102"/>
    <mergeCell ref="F101:F102"/>
    <mergeCell ref="G101:G102"/>
    <mergeCell ref="F95:F96"/>
    <mergeCell ref="G95:G96"/>
    <mergeCell ref="B97:B98"/>
    <mergeCell ref="C97:D98"/>
    <mergeCell ref="E97:E98"/>
    <mergeCell ref="F97:F98"/>
    <mergeCell ref="G97:G98"/>
    <mergeCell ref="C92:E92"/>
    <mergeCell ref="C93:E93"/>
    <mergeCell ref="C94:E94"/>
    <mergeCell ref="B95:B96"/>
    <mergeCell ref="C95:C96"/>
    <mergeCell ref="D95:D96"/>
    <mergeCell ref="E95:E96"/>
    <mergeCell ref="J87:J88"/>
    <mergeCell ref="K87:K88"/>
    <mergeCell ref="L87:L88"/>
    <mergeCell ref="M87:M88"/>
    <mergeCell ref="N87:N88"/>
    <mergeCell ref="B90:G90"/>
    <mergeCell ref="B89:N89"/>
    <mergeCell ref="L85:M86"/>
    <mergeCell ref="N85:N86"/>
    <mergeCell ref="B87:B88"/>
    <mergeCell ref="C87:C88"/>
    <mergeCell ref="D87:D88"/>
    <mergeCell ref="E87:E88"/>
    <mergeCell ref="F87:F88"/>
    <mergeCell ref="G87:G88"/>
    <mergeCell ref="H87:H88"/>
    <mergeCell ref="I87:I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C78:E78"/>
    <mergeCell ref="F78:H78"/>
    <mergeCell ref="I78:K78"/>
    <mergeCell ref="L78:N78"/>
    <mergeCell ref="B79:B80"/>
    <mergeCell ref="C79:C80"/>
    <mergeCell ref="D79:D80"/>
    <mergeCell ref="E79:E80"/>
    <mergeCell ref="F79:F80"/>
    <mergeCell ref="G79:G80"/>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M68:M69"/>
    <mergeCell ref="N68:N69"/>
    <mergeCell ref="B70:B71"/>
    <mergeCell ref="C70:D71"/>
    <mergeCell ref="E70:E71"/>
    <mergeCell ref="F70:G71"/>
    <mergeCell ref="H70:H71"/>
    <mergeCell ref="I70:J71"/>
    <mergeCell ref="K70:K71"/>
    <mergeCell ref="L70:M71"/>
    <mergeCell ref="G68:G69"/>
    <mergeCell ref="H68:H69"/>
    <mergeCell ref="I68:I69"/>
    <mergeCell ref="J68:J69"/>
    <mergeCell ref="K68:K69"/>
    <mergeCell ref="L68:L69"/>
    <mergeCell ref="C66:N66"/>
    <mergeCell ref="C67:E67"/>
    <mergeCell ref="F67:H67"/>
    <mergeCell ref="I67:K67"/>
    <mergeCell ref="L67:N67"/>
    <mergeCell ref="B68:B69"/>
    <mergeCell ref="C68:C69"/>
    <mergeCell ref="D68:D69"/>
    <mergeCell ref="E68:E69"/>
    <mergeCell ref="F68:F69"/>
    <mergeCell ref="H58:H59"/>
    <mergeCell ref="B63:N63"/>
    <mergeCell ref="C65:E65"/>
    <mergeCell ref="F65:H65"/>
    <mergeCell ref="I65:K65"/>
    <mergeCell ref="L65:N65"/>
    <mergeCell ref="B62:N62"/>
    <mergeCell ref="C57:D57"/>
    <mergeCell ref="F57:G57"/>
    <mergeCell ref="B58:B59"/>
    <mergeCell ref="C58:C59"/>
    <mergeCell ref="D58:D59"/>
    <mergeCell ref="E58:E59"/>
    <mergeCell ref="F58:F59"/>
    <mergeCell ref="G58:G59"/>
    <mergeCell ref="B54:B55"/>
    <mergeCell ref="C54:D55"/>
    <mergeCell ref="E54:E55"/>
    <mergeCell ref="F54:G55"/>
    <mergeCell ref="H54:H55"/>
    <mergeCell ref="C56:D56"/>
    <mergeCell ref="F56:G56"/>
    <mergeCell ref="H50:H51"/>
    <mergeCell ref="B52:B53"/>
    <mergeCell ref="C52:D53"/>
    <mergeCell ref="E52:E53"/>
    <mergeCell ref="F52:G53"/>
    <mergeCell ref="H52:H53"/>
    <mergeCell ref="B46:H46"/>
    <mergeCell ref="C48:E48"/>
    <mergeCell ref="F48:H48"/>
    <mergeCell ref="C49:H49"/>
    <mergeCell ref="B50:B51"/>
    <mergeCell ref="C50:C51"/>
    <mergeCell ref="D50:D51"/>
    <mergeCell ref="E50:E51"/>
    <mergeCell ref="F50:F51"/>
    <mergeCell ref="G50:G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6" t="s">
        <v>373</v>
      </c>
      <c r="B1" s="6" t="s">
        <v>1</v>
      </c>
      <c r="C1" s="6"/>
      <c r="D1" s="6"/>
      <c r="E1" s="6"/>
    </row>
    <row r="2" spans="1:5" ht="15" customHeight="1">
      <c r="A2" s="6"/>
      <c r="B2" s="6" t="s">
        <v>2</v>
      </c>
      <c r="C2" s="6"/>
      <c r="D2" s="6"/>
      <c r="E2" s="6"/>
    </row>
    <row r="3" spans="1:5" ht="30">
      <c r="A3" s="7" t="s">
        <v>374</v>
      </c>
      <c r="B3" s="119" t="s">
        <v>8</v>
      </c>
      <c r="C3" s="119"/>
      <c r="D3" s="119"/>
      <c r="E3" s="119"/>
    </row>
    <row r="4" spans="1:5" ht="15" customHeight="1">
      <c r="A4" s="120" t="s">
        <v>373</v>
      </c>
      <c r="B4" s="119" t="s">
        <v>8</v>
      </c>
      <c r="C4" s="119"/>
      <c r="D4" s="119"/>
      <c r="E4" s="119"/>
    </row>
    <row r="5" spans="1:5">
      <c r="A5" s="120"/>
      <c r="B5" s="121" t="s">
        <v>373</v>
      </c>
      <c r="C5" s="121"/>
      <c r="D5" s="121"/>
      <c r="E5" s="121"/>
    </row>
    <row r="6" spans="1:5" ht="25.5" customHeight="1">
      <c r="A6" s="120"/>
      <c r="B6" s="123" t="s">
        <v>375</v>
      </c>
      <c r="C6" s="123"/>
      <c r="D6" s="123"/>
      <c r="E6" s="123"/>
    </row>
    <row r="7" spans="1:5">
      <c r="A7" s="120"/>
      <c r="B7" s="23"/>
      <c r="C7" s="23"/>
      <c r="D7" s="23"/>
      <c r="E7" s="23"/>
    </row>
    <row r="8" spans="1:5">
      <c r="A8" s="120"/>
      <c r="B8" s="15"/>
      <c r="C8" s="15"/>
      <c r="D8" s="15"/>
      <c r="E8" s="15"/>
    </row>
    <row r="9" spans="1:5" ht="15.75" thickBot="1">
      <c r="A9" s="120"/>
      <c r="B9" s="126" t="s">
        <v>376</v>
      </c>
      <c r="C9" s="65"/>
      <c r="D9" s="65"/>
      <c r="E9" s="65"/>
    </row>
    <row r="10" spans="1:5">
      <c r="A10" s="120"/>
      <c r="B10" s="17"/>
      <c r="C10" s="26" t="s">
        <v>294</v>
      </c>
      <c r="D10" s="26"/>
      <c r="E10" s="26"/>
    </row>
    <row r="11" spans="1:5">
      <c r="A11" s="120"/>
      <c r="B11" s="127">
        <v>2014</v>
      </c>
      <c r="C11" s="42" t="s">
        <v>296</v>
      </c>
      <c r="D11" s="32">
        <v>150918</v>
      </c>
      <c r="E11" s="34"/>
    </row>
    <row r="12" spans="1:5">
      <c r="A12" s="120"/>
      <c r="B12" s="127"/>
      <c r="C12" s="42"/>
      <c r="D12" s="32"/>
      <c r="E12" s="34"/>
    </row>
    <row r="13" spans="1:5">
      <c r="A13" s="120"/>
      <c r="B13" s="27">
        <v>2015</v>
      </c>
      <c r="C13" s="36">
        <v>434791</v>
      </c>
      <c r="D13" s="36"/>
      <c r="E13" s="30"/>
    </row>
    <row r="14" spans="1:5">
      <c r="A14" s="120"/>
      <c r="B14" s="27"/>
      <c r="C14" s="36"/>
      <c r="D14" s="36"/>
      <c r="E14" s="30"/>
    </row>
    <row r="15" spans="1:5">
      <c r="A15" s="120"/>
      <c r="B15" s="127">
        <v>2016</v>
      </c>
      <c r="C15" s="32">
        <v>97015</v>
      </c>
      <c r="D15" s="32"/>
      <c r="E15" s="34"/>
    </row>
    <row r="16" spans="1:5">
      <c r="A16" s="120"/>
      <c r="B16" s="127"/>
      <c r="C16" s="32"/>
      <c r="D16" s="32"/>
      <c r="E16" s="34"/>
    </row>
    <row r="17" spans="1:5">
      <c r="A17" s="120"/>
      <c r="B17" s="27">
        <v>2017</v>
      </c>
      <c r="C17" s="36">
        <v>1123937</v>
      </c>
      <c r="D17" s="36"/>
      <c r="E17" s="30"/>
    </row>
    <row r="18" spans="1:5">
      <c r="A18" s="120"/>
      <c r="B18" s="27"/>
      <c r="C18" s="36"/>
      <c r="D18" s="36"/>
      <c r="E18" s="30"/>
    </row>
    <row r="19" spans="1:5">
      <c r="A19" s="120"/>
      <c r="B19" s="127">
        <v>2018</v>
      </c>
      <c r="C19" s="32">
        <v>274608</v>
      </c>
      <c r="D19" s="32"/>
      <c r="E19" s="34"/>
    </row>
    <row r="20" spans="1:5">
      <c r="A20" s="120"/>
      <c r="B20" s="127"/>
      <c r="C20" s="32"/>
      <c r="D20" s="32"/>
      <c r="E20" s="34"/>
    </row>
    <row r="21" spans="1:5">
      <c r="A21" s="120"/>
      <c r="B21" s="27" t="s">
        <v>377</v>
      </c>
      <c r="C21" s="36">
        <v>1935127</v>
      </c>
      <c r="D21" s="36"/>
      <c r="E21" s="30"/>
    </row>
    <row r="22" spans="1:5" ht="15.75" thickBot="1">
      <c r="A22" s="120"/>
      <c r="B22" s="27"/>
      <c r="C22" s="128"/>
      <c r="D22" s="128"/>
      <c r="E22" s="65"/>
    </row>
    <row r="23" spans="1:5">
      <c r="A23" s="120"/>
      <c r="B23" s="129" t="s">
        <v>159</v>
      </c>
      <c r="C23" s="43" t="s">
        <v>296</v>
      </c>
      <c r="D23" s="45">
        <v>4016396</v>
      </c>
      <c r="E23" s="47"/>
    </row>
    <row r="24" spans="1:5" ht="15.75" thickBot="1">
      <c r="A24" s="120"/>
      <c r="B24" s="129"/>
      <c r="C24" s="44"/>
      <c r="D24" s="46"/>
      <c r="E24" s="48"/>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4.42578125" bestFit="1" customWidth="1"/>
    <col min="2" max="2" width="36.5703125" customWidth="1"/>
    <col min="3" max="3" width="6.28515625" customWidth="1"/>
    <col min="4" max="4" width="23.85546875" customWidth="1"/>
    <col min="5" max="5" width="28.85546875" customWidth="1"/>
    <col min="6" max="6" width="6.28515625" customWidth="1"/>
    <col min="7" max="7" width="23.85546875" customWidth="1"/>
    <col min="8" max="8" width="28.85546875" customWidth="1"/>
  </cols>
  <sheetData>
    <row r="1" spans="1:8" ht="15" customHeight="1">
      <c r="A1" s="6" t="s">
        <v>378</v>
      </c>
      <c r="B1" s="6" t="s">
        <v>1</v>
      </c>
      <c r="C1" s="6"/>
      <c r="D1" s="6"/>
      <c r="E1" s="6"/>
      <c r="F1" s="6"/>
      <c r="G1" s="6"/>
      <c r="H1" s="6"/>
    </row>
    <row r="2" spans="1:8" ht="15" customHeight="1">
      <c r="A2" s="6"/>
      <c r="B2" s="6" t="s">
        <v>2</v>
      </c>
      <c r="C2" s="6"/>
      <c r="D2" s="6"/>
      <c r="E2" s="6"/>
      <c r="F2" s="6"/>
      <c r="G2" s="6"/>
      <c r="H2" s="6"/>
    </row>
    <row r="3" spans="1:8" ht="15" customHeight="1">
      <c r="A3" s="7" t="s">
        <v>379</v>
      </c>
      <c r="B3" s="119" t="s">
        <v>8</v>
      </c>
      <c r="C3" s="119"/>
      <c r="D3" s="119"/>
      <c r="E3" s="119"/>
      <c r="F3" s="119"/>
      <c r="G3" s="119"/>
      <c r="H3" s="119"/>
    </row>
    <row r="4" spans="1:8" ht="15" customHeight="1">
      <c r="A4" s="120" t="s">
        <v>378</v>
      </c>
      <c r="B4" s="119" t="s">
        <v>8</v>
      </c>
      <c r="C4" s="119"/>
      <c r="D4" s="119"/>
      <c r="E4" s="119"/>
      <c r="F4" s="119"/>
      <c r="G4" s="119"/>
      <c r="H4" s="119"/>
    </row>
    <row r="5" spans="1:8">
      <c r="A5" s="120"/>
      <c r="B5" s="121" t="s">
        <v>380</v>
      </c>
      <c r="C5" s="121"/>
      <c r="D5" s="121"/>
      <c r="E5" s="121"/>
      <c r="F5" s="121"/>
      <c r="G5" s="121"/>
      <c r="H5" s="121"/>
    </row>
    <row r="6" spans="1:8" ht="114.75" customHeight="1">
      <c r="A6" s="120"/>
      <c r="B6" s="123" t="s">
        <v>381</v>
      </c>
      <c r="C6" s="123"/>
      <c r="D6" s="123"/>
      <c r="E6" s="123"/>
      <c r="F6" s="123"/>
      <c r="G6" s="123"/>
      <c r="H6" s="123"/>
    </row>
    <row r="7" spans="1:8">
      <c r="A7" s="120"/>
      <c r="B7" s="123" t="s">
        <v>382</v>
      </c>
      <c r="C7" s="123"/>
      <c r="D7" s="123"/>
      <c r="E7" s="123"/>
      <c r="F7" s="123"/>
      <c r="G7" s="123"/>
      <c r="H7" s="123"/>
    </row>
    <row r="8" spans="1:8">
      <c r="A8" s="120"/>
      <c r="B8" s="23"/>
      <c r="C8" s="23"/>
      <c r="D8" s="23"/>
      <c r="E8" s="23"/>
      <c r="F8" s="23"/>
      <c r="G8" s="23"/>
      <c r="H8" s="23"/>
    </row>
    <row r="9" spans="1:8">
      <c r="A9" s="120"/>
      <c r="B9" s="15"/>
      <c r="C9" s="15"/>
      <c r="D9" s="15"/>
      <c r="E9" s="15"/>
      <c r="F9" s="15"/>
      <c r="G9" s="15"/>
      <c r="H9" s="15"/>
    </row>
    <row r="10" spans="1:8" ht="15.75" thickBot="1">
      <c r="A10" s="120"/>
      <c r="B10" s="14"/>
      <c r="C10" s="24" t="s">
        <v>292</v>
      </c>
      <c r="D10" s="24"/>
      <c r="E10" s="24"/>
      <c r="F10" s="24" t="s">
        <v>293</v>
      </c>
      <c r="G10" s="24"/>
      <c r="H10" s="24"/>
    </row>
    <row r="11" spans="1:8">
      <c r="A11" s="120"/>
      <c r="B11" s="17"/>
      <c r="C11" s="26" t="s">
        <v>294</v>
      </c>
      <c r="D11" s="26"/>
      <c r="E11" s="26"/>
      <c r="F11" s="26"/>
      <c r="G11" s="26"/>
      <c r="H11" s="26"/>
    </row>
    <row r="12" spans="1:8">
      <c r="A12" s="120"/>
      <c r="B12" s="127" t="s">
        <v>383</v>
      </c>
      <c r="C12" s="42" t="s">
        <v>296</v>
      </c>
      <c r="D12" s="32">
        <v>500000</v>
      </c>
      <c r="E12" s="34"/>
      <c r="F12" s="42" t="s">
        <v>296</v>
      </c>
      <c r="G12" s="32">
        <v>500000</v>
      </c>
      <c r="H12" s="34"/>
    </row>
    <row r="13" spans="1:8">
      <c r="A13" s="120"/>
      <c r="B13" s="127"/>
      <c r="C13" s="42"/>
      <c r="D13" s="32"/>
      <c r="E13" s="34"/>
      <c r="F13" s="42"/>
      <c r="G13" s="32"/>
      <c r="H13" s="34"/>
    </row>
    <row r="14" spans="1:8">
      <c r="A14" s="120"/>
      <c r="B14" s="18" t="s">
        <v>384</v>
      </c>
      <c r="C14" s="30"/>
      <c r="D14" s="30"/>
      <c r="E14" s="30"/>
      <c r="F14" s="30"/>
      <c r="G14" s="30"/>
      <c r="H14" s="30"/>
    </row>
    <row r="15" spans="1:8">
      <c r="A15" s="120"/>
      <c r="B15" s="129" t="s">
        <v>385</v>
      </c>
      <c r="C15" s="39" t="s">
        <v>311</v>
      </c>
      <c r="D15" s="39"/>
      <c r="E15" s="34"/>
      <c r="F15" s="39" t="s">
        <v>311</v>
      </c>
      <c r="G15" s="39"/>
      <c r="H15" s="34"/>
    </row>
    <row r="16" spans="1:8">
      <c r="A16" s="120"/>
      <c r="B16" s="129"/>
      <c r="C16" s="39"/>
      <c r="D16" s="39"/>
      <c r="E16" s="34"/>
      <c r="F16" s="39"/>
      <c r="G16" s="39"/>
      <c r="H16" s="34"/>
    </row>
    <row r="17" spans="1:8">
      <c r="A17" s="120"/>
      <c r="B17" s="130" t="s">
        <v>386</v>
      </c>
      <c r="C17" s="36">
        <v>86858</v>
      </c>
      <c r="D17" s="36"/>
      <c r="E17" s="30"/>
      <c r="F17" s="36">
        <v>59760</v>
      </c>
      <c r="G17" s="36"/>
      <c r="H17" s="30"/>
    </row>
    <row r="18" spans="1:8">
      <c r="A18" s="120"/>
      <c r="B18" s="130"/>
      <c r="C18" s="36"/>
      <c r="D18" s="36"/>
      <c r="E18" s="30"/>
      <c r="F18" s="36"/>
      <c r="G18" s="36"/>
      <c r="H18" s="30"/>
    </row>
    <row r="19" spans="1:8">
      <c r="A19" s="120"/>
      <c r="B19" s="129" t="s">
        <v>387</v>
      </c>
      <c r="C19" s="39" t="s">
        <v>311</v>
      </c>
      <c r="D19" s="39"/>
      <c r="E19" s="34"/>
      <c r="F19" s="39" t="s">
        <v>311</v>
      </c>
      <c r="G19" s="39"/>
      <c r="H19" s="34"/>
    </row>
    <row r="20" spans="1:8" ht="15.75" thickBot="1">
      <c r="A20" s="120"/>
      <c r="B20" s="129"/>
      <c r="C20" s="84"/>
      <c r="D20" s="84"/>
      <c r="E20" s="35"/>
      <c r="F20" s="84"/>
      <c r="G20" s="84"/>
      <c r="H20" s="35"/>
    </row>
    <row r="21" spans="1:8">
      <c r="A21" s="120"/>
      <c r="B21" s="131" t="s">
        <v>388</v>
      </c>
      <c r="C21" s="83" t="s">
        <v>296</v>
      </c>
      <c r="D21" s="37">
        <v>413142</v>
      </c>
      <c r="E21" s="38"/>
      <c r="F21" s="83" t="s">
        <v>296</v>
      </c>
      <c r="G21" s="37">
        <v>440240</v>
      </c>
      <c r="H21" s="38"/>
    </row>
    <row r="22" spans="1:8" ht="15.75" thickBot="1">
      <c r="A22" s="120"/>
      <c r="B22" s="131"/>
      <c r="C22" s="85"/>
      <c r="D22" s="86"/>
      <c r="E22" s="76"/>
      <c r="F22" s="85"/>
      <c r="G22" s="86"/>
      <c r="H22" s="76"/>
    </row>
    <row r="23" spans="1:8" ht="15.75" thickTop="1"/>
  </sheetData>
  <mergeCells count="44">
    <mergeCell ref="H21:H22"/>
    <mergeCell ref="A1:A2"/>
    <mergeCell ref="B1:H1"/>
    <mergeCell ref="B2:H2"/>
    <mergeCell ref="B3:H3"/>
    <mergeCell ref="A4:A22"/>
    <mergeCell ref="B4:H4"/>
    <mergeCell ref="B5:H5"/>
    <mergeCell ref="B6:H6"/>
    <mergeCell ref="B7:H7"/>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2:H13"/>
    <mergeCell ref="C14:E14"/>
    <mergeCell ref="F14:H14"/>
    <mergeCell ref="B15:B16"/>
    <mergeCell ref="C15:D16"/>
    <mergeCell ref="E15:E16"/>
    <mergeCell ref="F15:G16"/>
    <mergeCell ref="H15:H16"/>
    <mergeCell ref="B8:H8"/>
    <mergeCell ref="C10:E10"/>
    <mergeCell ref="F10:H10"/>
    <mergeCell ref="C11:H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4.42578125" bestFit="1" customWidth="1"/>
    <col min="2" max="2" width="36.5703125" customWidth="1"/>
    <col min="3" max="3" width="5.7109375" customWidth="1"/>
    <col min="4" max="4" width="22.5703125" customWidth="1"/>
    <col min="5" max="5" width="27.140625" customWidth="1"/>
    <col min="6" max="6" width="5.7109375" customWidth="1"/>
    <col min="7" max="7" width="22.5703125" customWidth="1"/>
    <col min="8" max="8" width="27.140625" customWidth="1"/>
  </cols>
  <sheetData>
    <row r="1" spans="1:8" ht="15" customHeight="1">
      <c r="A1" s="6" t="s">
        <v>389</v>
      </c>
      <c r="B1" s="6" t="s">
        <v>1</v>
      </c>
      <c r="C1" s="6"/>
      <c r="D1" s="6"/>
      <c r="E1" s="6"/>
      <c r="F1" s="6"/>
      <c r="G1" s="6"/>
      <c r="H1" s="6"/>
    </row>
    <row r="2" spans="1:8" ht="15" customHeight="1">
      <c r="A2" s="6"/>
      <c r="B2" s="6" t="s">
        <v>2</v>
      </c>
      <c r="C2" s="6"/>
      <c r="D2" s="6"/>
      <c r="E2" s="6"/>
      <c r="F2" s="6"/>
      <c r="G2" s="6"/>
      <c r="H2" s="6"/>
    </row>
    <row r="3" spans="1:8" ht="15" customHeight="1">
      <c r="A3" s="7" t="s">
        <v>379</v>
      </c>
      <c r="B3" s="119" t="s">
        <v>8</v>
      </c>
      <c r="C3" s="119"/>
      <c r="D3" s="119"/>
      <c r="E3" s="119"/>
      <c r="F3" s="119"/>
      <c r="G3" s="119"/>
      <c r="H3" s="119"/>
    </row>
    <row r="4" spans="1:8" ht="15" customHeight="1">
      <c r="A4" s="120" t="s">
        <v>389</v>
      </c>
      <c r="B4" s="119" t="s">
        <v>8</v>
      </c>
      <c r="C4" s="119"/>
      <c r="D4" s="119"/>
      <c r="E4" s="119"/>
      <c r="F4" s="119"/>
      <c r="G4" s="119"/>
      <c r="H4" s="119"/>
    </row>
    <row r="5" spans="1:8">
      <c r="A5" s="120"/>
      <c r="B5" s="134" t="s">
        <v>390</v>
      </c>
      <c r="C5" s="134"/>
      <c r="D5" s="134"/>
      <c r="E5" s="134"/>
      <c r="F5" s="134"/>
      <c r="G5" s="134"/>
      <c r="H5" s="134"/>
    </row>
    <row r="6" spans="1:8">
      <c r="A6" s="120"/>
      <c r="B6" s="123" t="s">
        <v>391</v>
      </c>
      <c r="C6" s="123"/>
      <c r="D6" s="123"/>
      <c r="E6" s="123"/>
      <c r="F6" s="123"/>
      <c r="G6" s="123"/>
      <c r="H6" s="123"/>
    </row>
    <row r="7" spans="1:8">
      <c r="A7" s="120"/>
      <c r="B7" s="23"/>
      <c r="C7" s="23"/>
      <c r="D7" s="23"/>
      <c r="E7" s="23"/>
      <c r="F7" s="23"/>
      <c r="G7" s="23"/>
      <c r="H7" s="23"/>
    </row>
    <row r="8" spans="1:8">
      <c r="A8" s="120"/>
      <c r="B8" s="15"/>
      <c r="C8" s="15"/>
      <c r="D8" s="15"/>
      <c r="E8" s="15"/>
      <c r="F8" s="15"/>
      <c r="G8" s="15"/>
      <c r="H8" s="15"/>
    </row>
    <row r="9" spans="1:8" ht="15.75" thickBot="1">
      <c r="A9" s="120"/>
      <c r="B9" s="14"/>
      <c r="C9" s="24" t="s">
        <v>292</v>
      </c>
      <c r="D9" s="24"/>
      <c r="E9" s="24"/>
      <c r="F9" s="24" t="s">
        <v>293</v>
      </c>
      <c r="G9" s="24"/>
      <c r="H9" s="24"/>
    </row>
    <row r="10" spans="1:8">
      <c r="A10" s="120"/>
      <c r="B10" s="17"/>
      <c r="C10" s="26" t="s">
        <v>294</v>
      </c>
      <c r="D10" s="26"/>
      <c r="E10" s="26"/>
      <c r="F10" s="26"/>
      <c r="G10" s="26"/>
      <c r="H10" s="26"/>
    </row>
    <row r="11" spans="1:8">
      <c r="A11" s="120"/>
      <c r="B11" s="42" t="s">
        <v>392</v>
      </c>
      <c r="C11" s="42" t="s">
        <v>296</v>
      </c>
      <c r="D11" s="32">
        <v>50000</v>
      </c>
      <c r="E11" s="34"/>
      <c r="F11" s="42" t="s">
        <v>296</v>
      </c>
      <c r="G11" s="32">
        <v>50000</v>
      </c>
      <c r="H11" s="34"/>
    </row>
    <row r="12" spans="1:8">
      <c r="A12" s="120"/>
      <c r="B12" s="42"/>
      <c r="C12" s="42"/>
      <c r="D12" s="32"/>
      <c r="E12" s="34"/>
      <c r="F12" s="42"/>
      <c r="G12" s="32"/>
      <c r="H12" s="34"/>
    </row>
    <row r="13" spans="1:8">
      <c r="A13" s="120"/>
      <c r="B13" s="28" t="s">
        <v>393</v>
      </c>
      <c r="C13" s="36">
        <v>350000</v>
      </c>
      <c r="D13" s="36"/>
      <c r="E13" s="30"/>
      <c r="F13" s="36">
        <v>350000</v>
      </c>
      <c r="G13" s="36"/>
      <c r="H13" s="30"/>
    </row>
    <row r="14" spans="1:8">
      <c r="A14" s="120"/>
      <c r="B14" s="28"/>
      <c r="C14" s="36"/>
      <c r="D14" s="36"/>
      <c r="E14" s="30"/>
      <c r="F14" s="36"/>
      <c r="G14" s="36"/>
      <c r="H14" s="30"/>
    </row>
    <row r="15" spans="1:8">
      <c r="A15" s="120"/>
      <c r="B15" s="42" t="s">
        <v>394</v>
      </c>
      <c r="C15" s="32">
        <v>300000</v>
      </c>
      <c r="D15" s="32"/>
      <c r="E15" s="34"/>
      <c r="F15" s="32">
        <v>300000</v>
      </c>
      <c r="G15" s="32"/>
      <c r="H15" s="34"/>
    </row>
    <row r="16" spans="1:8" ht="15.75" thickBot="1">
      <c r="A16" s="120"/>
      <c r="B16" s="42"/>
      <c r="C16" s="33"/>
      <c r="D16" s="33"/>
      <c r="E16" s="35"/>
      <c r="F16" s="33"/>
      <c r="G16" s="33"/>
      <c r="H16" s="35"/>
    </row>
    <row r="17" spans="1:8">
      <c r="A17" s="120"/>
      <c r="B17" s="133" t="s">
        <v>159</v>
      </c>
      <c r="C17" s="83" t="s">
        <v>296</v>
      </c>
      <c r="D17" s="37">
        <v>700000</v>
      </c>
      <c r="E17" s="38"/>
      <c r="F17" s="83" t="s">
        <v>296</v>
      </c>
      <c r="G17" s="37">
        <v>700000</v>
      </c>
      <c r="H17" s="38"/>
    </row>
    <row r="18" spans="1:8" ht="15.75" thickBot="1">
      <c r="A18" s="120"/>
      <c r="B18" s="133"/>
      <c r="C18" s="85"/>
      <c r="D18" s="86"/>
      <c r="E18" s="76"/>
      <c r="F18" s="85"/>
      <c r="G18" s="86"/>
      <c r="H18" s="76"/>
    </row>
    <row r="19" spans="1:8" ht="25.5" customHeight="1" thickTop="1">
      <c r="A19" s="120"/>
      <c r="B19" s="123" t="s">
        <v>395</v>
      </c>
      <c r="C19" s="123"/>
      <c r="D19" s="123"/>
      <c r="E19" s="123"/>
      <c r="F19" s="123"/>
      <c r="G19" s="123"/>
      <c r="H19" s="123"/>
    </row>
    <row r="20" spans="1:8" ht="38.25" customHeight="1">
      <c r="A20" s="120"/>
      <c r="B20" s="123" t="s">
        <v>396</v>
      </c>
      <c r="C20" s="123"/>
      <c r="D20" s="123"/>
      <c r="E20" s="123"/>
      <c r="F20" s="123"/>
      <c r="G20" s="123"/>
      <c r="H20" s="123"/>
    </row>
  </sheetData>
  <mergeCells count="38">
    <mergeCell ref="B19:H19"/>
    <mergeCell ref="B20:H20"/>
    <mergeCell ref="G17:G18"/>
    <mergeCell ref="H17:H18"/>
    <mergeCell ref="A1:A2"/>
    <mergeCell ref="B1:H1"/>
    <mergeCell ref="B2:H2"/>
    <mergeCell ref="B3:H3"/>
    <mergeCell ref="A4:A20"/>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cols>
    <col min="1" max="3" width="36.5703125" bestFit="1" customWidth="1"/>
    <col min="4" max="4" width="15.5703125" customWidth="1"/>
    <col min="5" max="5" width="2.42578125" customWidth="1"/>
    <col min="6" max="6" width="3.140625" customWidth="1"/>
    <col min="7" max="7" width="36.5703125" customWidth="1"/>
    <col min="8" max="8" width="3.140625" customWidth="1"/>
    <col min="9" max="10" width="10.140625" customWidth="1"/>
    <col min="11" max="11" width="13.5703125" customWidth="1"/>
    <col min="12" max="12" width="10.140625" customWidth="1"/>
    <col min="13" max="13" width="10.85546875" customWidth="1"/>
    <col min="14" max="14" width="11.140625" customWidth="1"/>
    <col min="15" max="15" width="36.5703125" bestFit="1" customWidth="1"/>
    <col min="16" max="16" width="36.5703125" customWidth="1"/>
  </cols>
  <sheetData>
    <row r="1" spans="1:16" ht="15" customHeight="1">
      <c r="A1" s="6" t="s">
        <v>39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398</v>
      </c>
      <c r="B3" s="119" t="s">
        <v>8</v>
      </c>
      <c r="C3" s="119"/>
      <c r="D3" s="119"/>
      <c r="E3" s="119"/>
      <c r="F3" s="119"/>
      <c r="G3" s="119"/>
      <c r="H3" s="119"/>
      <c r="I3" s="119"/>
      <c r="J3" s="119"/>
      <c r="K3" s="119"/>
      <c r="L3" s="119"/>
      <c r="M3" s="119"/>
      <c r="N3" s="119"/>
      <c r="O3" s="119"/>
      <c r="P3" s="119"/>
    </row>
    <row r="4" spans="1:16" ht="15" customHeight="1">
      <c r="A4" s="120" t="s">
        <v>397</v>
      </c>
      <c r="B4" s="119" t="s">
        <v>8</v>
      </c>
      <c r="C4" s="119"/>
      <c r="D4" s="119"/>
      <c r="E4" s="119"/>
      <c r="F4" s="119"/>
      <c r="G4" s="119"/>
      <c r="H4" s="119"/>
      <c r="I4" s="119"/>
      <c r="J4" s="119"/>
      <c r="K4" s="119"/>
      <c r="L4" s="119"/>
      <c r="M4" s="119"/>
      <c r="N4" s="119"/>
      <c r="O4" s="119"/>
      <c r="P4" s="119"/>
    </row>
    <row r="5" spans="1:16">
      <c r="A5" s="120"/>
      <c r="B5" s="134" t="s">
        <v>397</v>
      </c>
      <c r="C5" s="134"/>
      <c r="D5" s="134"/>
      <c r="E5" s="134"/>
      <c r="F5" s="134"/>
      <c r="G5" s="134"/>
      <c r="H5" s="134"/>
      <c r="I5" s="134"/>
      <c r="J5" s="134"/>
      <c r="K5" s="134"/>
      <c r="L5" s="134"/>
      <c r="M5" s="134"/>
      <c r="N5" s="134"/>
      <c r="O5" s="134"/>
      <c r="P5" s="134"/>
    </row>
    <row r="6" spans="1:16">
      <c r="A6" s="120"/>
      <c r="B6" s="122" t="s">
        <v>399</v>
      </c>
      <c r="C6" s="122"/>
      <c r="D6" s="122"/>
      <c r="E6" s="122"/>
      <c r="F6" s="122"/>
      <c r="G6" s="122"/>
      <c r="H6" s="122"/>
      <c r="I6" s="122"/>
      <c r="J6" s="122"/>
      <c r="K6" s="122"/>
      <c r="L6" s="122"/>
      <c r="M6" s="122"/>
      <c r="N6" s="122"/>
      <c r="O6" s="122"/>
      <c r="P6" s="122"/>
    </row>
    <row r="7" spans="1:16" ht="51" customHeight="1">
      <c r="A7" s="120"/>
      <c r="B7" s="123" t="s">
        <v>400</v>
      </c>
      <c r="C7" s="123"/>
      <c r="D7" s="123"/>
      <c r="E7" s="123"/>
      <c r="F7" s="123"/>
      <c r="G7" s="123"/>
      <c r="H7" s="123"/>
      <c r="I7" s="123"/>
      <c r="J7" s="123"/>
      <c r="K7" s="123"/>
      <c r="L7" s="123"/>
      <c r="M7" s="123"/>
      <c r="N7" s="123"/>
      <c r="O7" s="123"/>
      <c r="P7" s="123"/>
    </row>
    <row r="8" spans="1:16">
      <c r="A8" s="120"/>
      <c r="B8" s="122" t="s">
        <v>401</v>
      </c>
      <c r="C8" s="122"/>
      <c r="D8" s="122"/>
      <c r="E8" s="122"/>
      <c r="F8" s="122"/>
      <c r="G8" s="122"/>
      <c r="H8" s="122"/>
      <c r="I8" s="122"/>
      <c r="J8" s="122"/>
      <c r="K8" s="122"/>
      <c r="L8" s="122"/>
      <c r="M8" s="122"/>
      <c r="N8" s="122"/>
      <c r="O8" s="122"/>
      <c r="P8" s="122"/>
    </row>
    <row r="9" spans="1:16" ht="38.25" customHeight="1">
      <c r="A9" s="120"/>
      <c r="B9" s="123" t="s">
        <v>402</v>
      </c>
      <c r="C9" s="123"/>
      <c r="D9" s="123"/>
      <c r="E9" s="123"/>
      <c r="F9" s="123"/>
      <c r="G9" s="123"/>
      <c r="H9" s="123"/>
      <c r="I9" s="123"/>
      <c r="J9" s="123"/>
      <c r="K9" s="123"/>
      <c r="L9" s="123"/>
      <c r="M9" s="123"/>
      <c r="N9" s="123"/>
      <c r="O9" s="123"/>
      <c r="P9" s="123"/>
    </row>
    <row r="10" spans="1:16" ht="63.75" customHeight="1">
      <c r="A10" s="120"/>
      <c r="B10" s="123" t="s">
        <v>403</v>
      </c>
      <c r="C10" s="123"/>
      <c r="D10" s="123"/>
      <c r="E10" s="123"/>
      <c r="F10" s="123"/>
      <c r="G10" s="123"/>
      <c r="H10" s="123"/>
      <c r="I10" s="123"/>
      <c r="J10" s="123"/>
      <c r="K10" s="123"/>
      <c r="L10" s="123"/>
      <c r="M10" s="123"/>
      <c r="N10" s="123"/>
      <c r="O10" s="123"/>
      <c r="P10" s="123"/>
    </row>
    <row r="11" spans="1:16">
      <c r="A11" s="120"/>
      <c r="B11" s="122" t="s">
        <v>404</v>
      </c>
      <c r="C11" s="122"/>
      <c r="D11" s="122"/>
      <c r="E11" s="122"/>
      <c r="F11" s="122"/>
      <c r="G11" s="122"/>
      <c r="H11" s="122"/>
      <c r="I11" s="122"/>
      <c r="J11" s="122"/>
      <c r="K11" s="122"/>
      <c r="L11" s="122"/>
      <c r="M11" s="122"/>
      <c r="N11" s="122"/>
      <c r="O11" s="122"/>
      <c r="P11" s="122"/>
    </row>
    <row r="12" spans="1:16" ht="38.25" customHeight="1">
      <c r="A12" s="120"/>
      <c r="B12" s="123" t="s">
        <v>405</v>
      </c>
      <c r="C12" s="123"/>
      <c r="D12" s="123"/>
      <c r="E12" s="123"/>
      <c r="F12" s="123"/>
      <c r="G12" s="123"/>
      <c r="H12" s="123"/>
      <c r="I12" s="123"/>
      <c r="J12" s="123"/>
      <c r="K12" s="123"/>
      <c r="L12" s="123"/>
      <c r="M12" s="123"/>
      <c r="N12" s="123"/>
      <c r="O12" s="123"/>
      <c r="P12" s="123"/>
    </row>
    <row r="13" spans="1:16">
      <c r="A13" s="120"/>
      <c r="B13" s="122" t="s">
        <v>406</v>
      </c>
      <c r="C13" s="122"/>
      <c r="D13" s="122"/>
      <c r="E13" s="122"/>
      <c r="F13" s="122"/>
      <c r="G13" s="122"/>
      <c r="H13" s="122"/>
      <c r="I13" s="122"/>
      <c r="J13" s="122"/>
      <c r="K13" s="122"/>
      <c r="L13" s="122"/>
      <c r="M13" s="122"/>
      <c r="N13" s="122"/>
      <c r="O13" s="122"/>
      <c r="P13" s="122"/>
    </row>
    <row r="14" spans="1:16">
      <c r="A14" s="120"/>
      <c r="B14" s="123" t="s">
        <v>407</v>
      </c>
      <c r="C14" s="123"/>
      <c r="D14" s="123"/>
      <c r="E14" s="123"/>
      <c r="F14" s="123"/>
      <c r="G14" s="123"/>
      <c r="H14" s="123"/>
      <c r="I14" s="123"/>
      <c r="J14" s="123"/>
      <c r="K14" s="123"/>
      <c r="L14" s="123"/>
      <c r="M14" s="123"/>
      <c r="N14" s="123"/>
      <c r="O14" s="123"/>
      <c r="P14" s="123"/>
    </row>
    <row r="15" spans="1:16" ht="25.5" customHeight="1">
      <c r="A15" s="120"/>
      <c r="B15" s="123" t="s">
        <v>408</v>
      </c>
      <c r="C15" s="123"/>
      <c r="D15" s="123"/>
      <c r="E15" s="123"/>
      <c r="F15" s="123"/>
      <c r="G15" s="123"/>
      <c r="H15" s="123"/>
      <c r="I15" s="123"/>
      <c r="J15" s="123"/>
      <c r="K15" s="123"/>
      <c r="L15" s="123"/>
      <c r="M15" s="123"/>
      <c r="N15" s="123"/>
      <c r="O15" s="123"/>
      <c r="P15" s="123"/>
    </row>
    <row r="16" spans="1:16">
      <c r="A16" s="120"/>
      <c r="B16" s="23"/>
      <c r="C16" s="23"/>
      <c r="D16" s="23"/>
      <c r="E16" s="23"/>
      <c r="F16" s="23"/>
      <c r="G16" s="23"/>
      <c r="H16" s="23"/>
      <c r="I16" s="23"/>
      <c r="J16" s="23"/>
      <c r="K16" s="23"/>
      <c r="L16" s="23"/>
      <c r="M16" s="23"/>
      <c r="N16" s="23"/>
      <c r="O16" s="23"/>
    </row>
    <row r="17" spans="1:15">
      <c r="A17" s="120"/>
      <c r="B17" s="15"/>
      <c r="C17" s="15"/>
      <c r="D17" s="15"/>
      <c r="E17" s="15"/>
      <c r="F17" s="15"/>
      <c r="G17" s="15"/>
      <c r="H17" s="15"/>
      <c r="I17" s="15"/>
      <c r="J17" s="15"/>
      <c r="K17" s="15"/>
      <c r="L17" s="15"/>
      <c r="M17" s="15"/>
      <c r="N17" s="15"/>
      <c r="O17" s="15"/>
    </row>
    <row r="18" spans="1:15" ht="15.75" thickBot="1">
      <c r="A18" s="120"/>
      <c r="B18" s="135"/>
      <c r="C18" s="97" t="s">
        <v>409</v>
      </c>
      <c r="D18" s="97"/>
      <c r="E18" s="97"/>
      <c r="F18" s="97"/>
      <c r="G18" s="97"/>
      <c r="H18" s="97"/>
      <c r="I18" s="97"/>
      <c r="J18" s="97"/>
      <c r="K18" s="97"/>
      <c r="L18" s="97"/>
      <c r="M18" s="97"/>
      <c r="N18" s="97"/>
      <c r="O18" s="97"/>
    </row>
    <row r="19" spans="1:15" ht="15.75" thickBot="1">
      <c r="A19" s="120"/>
      <c r="B19" s="14"/>
      <c r="C19" s="98" t="s">
        <v>292</v>
      </c>
      <c r="D19" s="98"/>
      <c r="E19" s="98"/>
      <c r="F19" s="98"/>
      <c r="G19" s="98"/>
      <c r="H19" s="98"/>
      <c r="I19" s="98"/>
      <c r="J19" s="98"/>
      <c r="K19" s="98"/>
      <c r="L19" s="98"/>
      <c r="M19" s="98"/>
      <c r="N19" s="98"/>
      <c r="O19" s="98"/>
    </row>
    <row r="20" spans="1:15">
      <c r="A20" s="120"/>
      <c r="B20" s="138"/>
      <c r="C20" s="139" t="s">
        <v>410</v>
      </c>
      <c r="D20" s="139"/>
      <c r="E20" s="139"/>
      <c r="F20" s="139"/>
      <c r="G20" s="139"/>
      <c r="H20" s="139"/>
      <c r="I20" s="38"/>
      <c r="J20" s="139" t="s">
        <v>412</v>
      </c>
      <c r="K20" s="139"/>
      <c r="L20" s="139"/>
      <c r="M20" s="139"/>
      <c r="N20" s="139"/>
      <c r="O20" s="139"/>
    </row>
    <row r="21" spans="1:15" ht="15.75" thickBot="1">
      <c r="A21" s="120"/>
      <c r="B21" s="138"/>
      <c r="C21" s="97" t="s">
        <v>411</v>
      </c>
      <c r="D21" s="97"/>
      <c r="E21" s="97"/>
      <c r="F21" s="97"/>
      <c r="G21" s="97"/>
      <c r="H21" s="97"/>
      <c r="I21" s="30"/>
      <c r="J21" s="97" t="s">
        <v>413</v>
      </c>
      <c r="K21" s="97"/>
      <c r="L21" s="97"/>
      <c r="M21" s="97"/>
      <c r="N21" s="97"/>
      <c r="O21" s="97"/>
    </row>
    <row r="22" spans="1:15">
      <c r="A22" s="120"/>
      <c r="B22" s="138"/>
      <c r="C22" s="139" t="s">
        <v>119</v>
      </c>
      <c r="D22" s="139"/>
      <c r="E22" s="139"/>
      <c r="F22" s="139" t="s">
        <v>415</v>
      </c>
      <c r="G22" s="139"/>
      <c r="H22" s="139"/>
      <c r="I22" s="30"/>
      <c r="J22" s="139" t="s">
        <v>119</v>
      </c>
      <c r="K22" s="139"/>
      <c r="L22" s="139"/>
      <c r="M22" s="139" t="s">
        <v>416</v>
      </c>
      <c r="N22" s="139"/>
      <c r="O22" s="139"/>
    </row>
    <row r="23" spans="1:15" ht="15.75" thickBot="1">
      <c r="A23" s="120"/>
      <c r="B23" s="138"/>
      <c r="C23" s="97" t="s">
        <v>414</v>
      </c>
      <c r="D23" s="97"/>
      <c r="E23" s="97"/>
      <c r="F23" s="97"/>
      <c r="G23" s="97"/>
      <c r="H23" s="97"/>
      <c r="I23" s="30"/>
      <c r="J23" s="97" t="s">
        <v>414</v>
      </c>
      <c r="K23" s="97"/>
      <c r="L23" s="97"/>
      <c r="M23" s="97"/>
      <c r="N23" s="97"/>
      <c r="O23" s="97"/>
    </row>
    <row r="24" spans="1:15">
      <c r="A24" s="120"/>
      <c r="B24" s="135"/>
      <c r="C24" s="99" t="s">
        <v>294</v>
      </c>
      <c r="D24" s="99"/>
      <c r="E24" s="99"/>
      <c r="F24" s="99"/>
      <c r="G24" s="99"/>
      <c r="H24" s="99"/>
      <c r="I24" s="99"/>
      <c r="J24" s="99"/>
      <c r="K24" s="99"/>
      <c r="L24" s="99"/>
      <c r="M24" s="99"/>
      <c r="N24" s="99"/>
      <c r="O24" s="99"/>
    </row>
    <row r="25" spans="1:15" ht="24.75">
      <c r="A25" s="120"/>
      <c r="B25" s="136" t="s">
        <v>417</v>
      </c>
      <c r="C25" s="34"/>
      <c r="D25" s="34"/>
      <c r="E25" s="34"/>
      <c r="F25" s="34"/>
      <c r="G25" s="34"/>
      <c r="H25" s="34"/>
      <c r="I25" s="19"/>
      <c r="J25" s="34"/>
      <c r="K25" s="34"/>
      <c r="L25" s="34"/>
      <c r="M25" s="34"/>
      <c r="N25" s="34"/>
      <c r="O25" s="34"/>
    </row>
    <row r="26" spans="1:15">
      <c r="A26" s="120"/>
      <c r="B26" s="140" t="s">
        <v>418</v>
      </c>
      <c r="C26" s="102" t="s">
        <v>296</v>
      </c>
      <c r="D26" s="103">
        <v>330000</v>
      </c>
      <c r="E26" s="30"/>
      <c r="F26" s="102" t="s">
        <v>296</v>
      </c>
      <c r="G26" s="106">
        <v>208</v>
      </c>
      <c r="H26" s="30"/>
      <c r="I26" s="30"/>
      <c r="J26" s="102" t="s">
        <v>296</v>
      </c>
      <c r="K26" s="106" t="s">
        <v>311</v>
      </c>
      <c r="L26" s="30"/>
      <c r="M26" s="102" t="s">
        <v>296</v>
      </c>
      <c r="N26" s="106" t="s">
        <v>311</v>
      </c>
      <c r="O26" s="30"/>
    </row>
    <row r="27" spans="1:15">
      <c r="A27" s="120"/>
      <c r="B27" s="140"/>
      <c r="C27" s="102"/>
      <c r="D27" s="103"/>
      <c r="E27" s="30"/>
      <c r="F27" s="102"/>
      <c r="G27" s="106"/>
      <c r="H27" s="30"/>
      <c r="I27" s="30"/>
      <c r="J27" s="102"/>
      <c r="K27" s="106"/>
      <c r="L27" s="30"/>
      <c r="M27" s="102"/>
      <c r="N27" s="106"/>
      <c r="O27" s="30"/>
    </row>
    <row r="28" spans="1:15">
      <c r="A28" s="120"/>
      <c r="B28" s="141" t="s">
        <v>419</v>
      </c>
      <c r="C28" s="107" t="s">
        <v>311</v>
      </c>
      <c r="D28" s="107"/>
      <c r="E28" s="34"/>
      <c r="F28" s="107" t="s">
        <v>311</v>
      </c>
      <c r="G28" s="107"/>
      <c r="H28" s="34"/>
      <c r="I28" s="34"/>
      <c r="J28" s="105">
        <v>870995</v>
      </c>
      <c r="K28" s="105"/>
      <c r="L28" s="34"/>
      <c r="M28" s="105">
        <v>79406</v>
      </c>
      <c r="N28" s="105"/>
      <c r="O28" s="34"/>
    </row>
    <row r="29" spans="1:15">
      <c r="A29" s="120"/>
      <c r="B29" s="141"/>
      <c r="C29" s="107"/>
      <c r="D29" s="107"/>
      <c r="E29" s="34"/>
      <c r="F29" s="107"/>
      <c r="G29" s="107"/>
      <c r="H29" s="34"/>
      <c r="I29" s="34"/>
      <c r="J29" s="105"/>
      <c r="K29" s="105"/>
      <c r="L29" s="34"/>
      <c r="M29" s="105"/>
      <c r="N29" s="105"/>
      <c r="O29" s="34"/>
    </row>
    <row r="30" spans="1:15">
      <c r="A30" s="120"/>
      <c r="B30" s="140" t="s">
        <v>420</v>
      </c>
      <c r="C30" s="103">
        <v>130970</v>
      </c>
      <c r="D30" s="103"/>
      <c r="E30" s="30"/>
      <c r="F30" s="103">
        <v>5226</v>
      </c>
      <c r="G30" s="103"/>
      <c r="H30" s="30"/>
      <c r="I30" s="30"/>
      <c r="J30" s="103">
        <v>227785</v>
      </c>
      <c r="K30" s="103"/>
      <c r="L30" s="30"/>
      <c r="M30" s="103">
        <v>11816</v>
      </c>
      <c r="N30" s="103"/>
      <c r="O30" s="30"/>
    </row>
    <row r="31" spans="1:15" ht="15.75" thickBot="1">
      <c r="A31" s="120"/>
      <c r="B31" s="140"/>
      <c r="C31" s="142"/>
      <c r="D31" s="142"/>
      <c r="E31" s="65"/>
      <c r="F31" s="142"/>
      <c r="G31" s="142"/>
      <c r="H31" s="65"/>
      <c r="I31" s="30"/>
      <c r="J31" s="142"/>
      <c r="K31" s="142"/>
      <c r="L31" s="65"/>
      <c r="M31" s="142"/>
      <c r="N31" s="142"/>
      <c r="O31" s="65"/>
    </row>
    <row r="32" spans="1:15">
      <c r="A32" s="120"/>
      <c r="B32" s="143" t="s">
        <v>159</v>
      </c>
      <c r="C32" s="111" t="s">
        <v>296</v>
      </c>
      <c r="D32" s="113">
        <v>460970</v>
      </c>
      <c r="E32" s="47"/>
      <c r="F32" s="111" t="s">
        <v>296</v>
      </c>
      <c r="G32" s="113">
        <v>5434</v>
      </c>
      <c r="H32" s="47"/>
      <c r="I32" s="34"/>
      <c r="J32" s="111" t="s">
        <v>296</v>
      </c>
      <c r="K32" s="113">
        <v>1098780</v>
      </c>
      <c r="L32" s="47"/>
      <c r="M32" s="111" t="s">
        <v>296</v>
      </c>
      <c r="N32" s="113">
        <v>91222</v>
      </c>
      <c r="O32" s="47"/>
    </row>
    <row r="33" spans="1:15" ht="15.75" thickBot="1">
      <c r="A33" s="120"/>
      <c r="B33" s="143"/>
      <c r="C33" s="112"/>
      <c r="D33" s="114"/>
      <c r="E33" s="48"/>
      <c r="F33" s="112"/>
      <c r="G33" s="114"/>
      <c r="H33" s="48"/>
      <c r="I33" s="34"/>
      <c r="J33" s="112"/>
      <c r="K33" s="114"/>
      <c r="L33" s="48"/>
      <c r="M33" s="112"/>
      <c r="N33" s="114"/>
      <c r="O33" s="48"/>
    </row>
    <row r="34" spans="1:15" ht="25.5" thickTop="1">
      <c r="A34" s="120"/>
      <c r="B34" s="137" t="s">
        <v>421</v>
      </c>
      <c r="C34" s="115"/>
      <c r="D34" s="115"/>
      <c r="E34" s="115"/>
      <c r="F34" s="115"/>
      <c r="G34" s="115"/>
      <c r="H34" s="115"/>
      <c r="I34" s="14"/>
      <c r="J34" s="115"/>
      <c r="K34" s="115"/>
      <c r="L34" s="115"/>
      <c r="M34" s="115"/>
      <c r="N34" s="115"/>
      <c r="O34" s="115"/>
    </row>
    <row r="35" spans="1:15">
      <c r="A35" s="120"/>
      <c r="B35" s="141" t="s">
        <v>418</v>
      </c>
      <c r="C35" s="108" t="s">
        <v>296</v>
      </c>
      <c r="D35" s="105">
        <v>266925</v>
      </c>
      <c r="E35" s="34"/>
      <c r="F35" s="108" t="s">
        <v>296</v>
      </c>
      <c r="G35" s="107">
        <v>50</v>
      </c>
      <c r="H35" s="34"/>
      <c r="I35" s="34"/>
      <c r="J35" s="108" t="s">
        <v>296</v>
      </c>
      <c r="K35" s="107" t="s">
        <v>311</v>
      </c>
      <c r="L35" s="34"/>
      <c r="M35" s="108" t="s">
        <v>296</v>
      </c>
      <c r="N35" s="107" t="s">
        <v>311</v>
      </c>
      <c r="O35" s="34"/>
    </row>
    <row r="36" spans="1:15">
      <c r="A36" s="120"/>
      <c r="B36" s="141"/>
      <c r="C36" s="108"/>
      <c r="D36" s="105"/>
      <c r="E36" s="34"/>
      <c r="F36" s="108"/>
      <c r="G36" s="107"/>
      <c r="H36" s="34"/>
      <c r="I36" s="34"/>
      <c r="J36" s="108"/>
      <c r="K36" s="107"/>
      <c r="L36" s="34"/>
      <c r="M36" s="108"/>
      <c r="N36" s="107"/>
      <c r="O36" s="34"/>
    </row>
    <row r="37" spans="1:15">
      <c r="A37" s="120"/>
      <c r="B37" s="140" t="s">
        <v>420</v>
      </c>
      <c r="C37" s="103">
        <v>76482</v>
      </c>
      <c r="D37" s="103"/>
      <c r="E37" s="30"/>
      <c r="F37" s="106">
        <v>623</v>
      </c>
      <c r="G37" s="106"/>
      <c r="H37" s="30"/>
      <c r="I37" s="30"/>
      <c r="J37" s="103">
        <v>38987</v>
      </c>
      <c r="K37" s="103"/>
      <c r="L37" s="30"/>
      <c r="M37" s="103">
        <v>15467</v>
      </c>
      <c r="N37" s="103"/>
      <c r="O37" s="30"/>
    </row>
    <row r="38" spans="1:15" ht="15.75" thickBot="1">
      <c r="A38" s="120"/>
      <c r="B38" s="140"/>
      <c r="C38" s="142"/>
      <c r="D38" s="142"/>
      <c r="E38" s="65"/>
      <c r="F38" s="109"/>
      <c r="G38" s="109"/>
      <c r="H38" s="65"/>
      <c r="I38" s="30"/>
      <c r="J38" s="142"/>
      <c r="K38" s="142"/>
      <c r="L38" s="65"/>
      <c r="M38" s="142"/>
      <c r="N38" s="142"/>
      <c r="O38" s="65"/>
    </row>
    <row r="39" spans="1:15">
      <c r="A39" s="120"/>
      <c r="B39" s="143" t="s">
        <v>159</v>
      </c>
      <c r="C39" s="111" t="s">
        <v>296</v>
      </c>
      <c r="D39" s="113">
        <v>343407</v>
      </c>
      <c r="E39" s="47"/>
      <c r="F39" s="111" t="s">
        <v>296</v>
      </c>
      <c r="G39" s="144">
        <v>673</v>
      </c>
      <c r="H39" s="47"/>
      <c r="I39" s="34"/>
      <c r="J39" s="111" t="s">
        <v>296</v>
      </c>
      <c r="K39" s="113">
        <v>38987</v>
      </c>
      <c r="L39" s="47"/>
      <c r="M39" s="111" t="s">
        <v>296</v>
      </c>
      <c r="N39" s="113">
        <v>15467</v>
      </c>
      <c r="O39" s="47"/>
    </row>
    <row r="40" spans="1:15" ht="15.75" thickBot="1">
      <c r="A40" s="120"/>
      <c r="B40" s="143"/>
      <c r="C40" s="112"/>
      <c r="D40" s="114"/>
      <c r="E40" s="48"/>
      <c r="F40" s="112"/>
      <c r="G40" s="145"/>
      <c r="H40" s="48"/>
      <c r="I40" s="34"/>
      <c r="J40" s="112"/>
      <c r="K40" s="114"/>
      <c r="L40" s="48"/>
      <c r="M40" s="112"/>
      <c r="N40" s="114"/>
      <c r="O40" s="48"/>
    </row>
    <row r="41" spans="1:15" ht="15.75" thickTop="1">
      <c r="A41" s="120"/>
      <c r="B41" s="14"/>
      <c r="C41" s="115"/>
      <c r="D41" s="115"/>
      <c r="E41" s="115"/>
      <c r="F41" s="115"/>
      <c r="G41" s="115"/>
      <c r="H41" s="115"/>
      <c r="I41" s="14"/>
      <c r="J41" s="115"/>
      <c r="K41" s="115"/>
      <c r="L41" s="115"/>
      <c r="M41" s="115"/>
      <c r="N41" s="115"/>
      <c r="O41" s="115"/>
    </row>
    <row r="42" spans="1:15" ht="15.75" thickBot="1">
      <c r="A42" s="120"/>
      <c r="B42" s="135"/>
      <c r="C42" s="97" t="s">
        <v>293</v>
      </c>
      <c r="D42" s="97"/>
      <c r="E42" s="97"/>
      <c r="F42" s="97"/>
      <c r="G42" s="97"/>
      <c r="H42" s="97"/>
      <c r="I42" s="97"/>
      <c r="J42" s="97"/>
      <c r="K42" s="97"/>
      <c r="L42" s="97"/>
      <c r="M42" s="97"/>
      <c r="N42" s="97"/>
      <c r="O42" s="97"/>
    </row>
    <row r="43" spans="1:15" ht="24.75">
      <c r="A43" s="120"/>
      <c r="B43" s="136" t="s">
        <v>417</v>
      </c>
      <c r="C43" s="47"/>
      <c r="D43" s="47"/>
      <c r="E43" s="47"/>
      <c r="F43" s="47"/>
      <c r="G43" s="47"/>
      <c r="H43" s="47"/>
      <c r="I43" s="19"/>
      <c r="J43" s="47"/>
      <c r="K43" s="47"/>
      <c r="L43" s="47"/>
      <c r="M43" s="47"/>
      <c r="N43" s="47"/>
      <c r="O43" s="47"/>
    </row>
    <row r="44" spans="1:15">
      <c r="A44" s="120"/>
      <c r="B44" s="140" t="s">
        <v>419</v>
      </c>
      <c r="C44" s="102" t="s">
        <v>296</v>
      </c>
      <c r="D44" s="106" t="s">
        <v>311</v>
      </c>
      <c r="E44" s="30"/>
      <c r="F44" s="102" t="s">
        <v>296</v>
      </c>
      <c r="G44" s="106" t="s">
        <v>311</v>
      </c>
      <c r="H44" s="30"/>
      <c r="I44" s="30"/>
      <c r="J44" s="102" t="s">
        <v>296</v>
      </c>
      <c r="K44" s="103">
        <v>961359</v>
      </c>
      <c r="L44" s="30"/>
      <c r="M44" s="102" t="s">
        <v>296</v>
      </c>
      <c r="N44" s="103">
        <v>97858</v>
      </c>
      <c r="O44" s="30"/>
    </row>
    <row r="45" spans="1:15">
      <c r="A45" s="120"/>
      <c r="B45" s="140"/>
      <c r="C45" s="102"/>
      <c r="D45" s="106"/>
      <c r="E45" s="30"/>
      <c r="F45" s="102"/>
      <c r="G45" s="106"/>
      <c r="H45" s="30"/>
      <c r="I45" s="30"/>
      <c r="J45" s="102"/>
      <c r="K45" s="103"/>
      <c r="L45" s="30"/>
      <c r="M45" s="102"/>
      <c r="N45" s="103"/>
      <c r="O45" s="30"/>
    </row>
    <row r="46" spans="1:15">
      <c r="A46" s="120"/>
      <c r="B46" s="141" t="s">
        <v>420</v>
      </c>
      <c r="C46" s="105">
        <v>18970</v>
      </c>
      <c r="D46" s="105"/>
      <c r="E46" s="34"/>
      <c r="F46" s="107">
        <v>903</v>
      </c>
      <c r="G46" s="107"/>
      <c r="H46" s="34"/>
      <c r="I46" s="34"/>
      <c r="J46" s="105">
        <v>339785</v>
      </c>
      <c r="K46" s="105"/>
      <c r="L46" s="34"/>
      <c r="M46" s="105">
        <v>9772</v>
      </c>
      <c r="N46" s="105"/>
      <c r="O46" s="34"/>
    </row>
    <row r="47" spans="1:15" ht="15.75" thickBot="1">
      <c r="A47" s="120"/>
      <c r="B47" s="141"/>
      <c r="C47" s="118"/>
      <c r="D47" s="118"/>
      <c r="E47" s="35"/>
      <c r="F47" s="116"/>
      <c r="G47" s="116"/>
      <c r="H47" s="35"/>
      <c r="I47" s="34"/>
      <c r="J47" s="118"/>
      <c r="K47" s="118"/>
      <c r="L47" s="35"/>
      <c r="M47" s="118"/>
      <c r="N47" s="118"/>
      <c r="O47" s="35"/>
    </row>
    <row r="48" spans="1:15">
      <c r="A48" s="120"/>
      <c r="B48" s="146" t="s">
        <v>159</v>
      </c>
      <c r="C48" s="147" t="s">
        <v>296</v>
      </c>
      <c r="D48" s="149">
        <v>18970</v>
      </c>
      <c r="E48" s="38"/>
      <c r="F48" s="147" t="s">
        <v>296</v>
      </c>
      <c r="G48" s="151">
        <v>903</v>
      </c>
      <c r="H48" s="38"/>
      <c r="I48" s="30"/>
      <c r="J48" s="147" t="s">
        <v>296</v>
      </c>
      <c r="K48" s="149">
        <v>1301144</v>
      </c>
      <c r="L48" s="38"/>
      <c r="M48" s="147" t="s">
        <v>296</v>
      </c>
      <c r="N48" s="149">
        <v>107630</v>
      </c>
      <c r="O48" s="38"/>
    </row>
    <row r="49" spans="1:16" ht="15.75" thickBot="1">
      <c r="A49" s="120"/>
      <c r="B49" s="146"/>
      <c r="C49" s="148"/>
      <c r="D49" s="150"/>
      <c r="E49" s="76"/>
      <c r="F49" s="148"/>
      <c r="G49" s="152"/>
      <c r="H49" s="76"/>
      <c r="I49" s="30"/>
      <c r="J49" s="148"/>
      <c r="K49" s="150"/>
      <c r="L49" s="76"/>
      <c r="M49" s="148"/>
      <c r="N49" s="150"/>
      <c r="O49" s="76"/>
    </row>
    <row r="50" spans="1:16" ht="25.5" thickTop="1">
      <c r="A50" s="120"/>
      <c r="B50" s="136" t="s">
        <v>421</v>
      </c>
      <c r="C50" s="77"/>
      <c r="D50" s="77"/>
      <c r="E50" s="77"/>
      <c r="F50" s="77"/>
      <c r="G50" s="77"/>
      <c r="H50" s="77"/>
      <c r="I50" s="19"/>
      <c r="J50" s="77"/>
      <c r="K50" s="77"/>
      <c r="L50" s="77"/>
      <c r="M50" s="77"/>
      <c r="N50" s="77"/>
      <c r="O50" s="77"/>
    </row>
    <row r="51" spans="1:16">
      <c r="A51" s="120"/>
      <c r="B51" s="140" t="s">
        <v>418</v>
      </c>
      <c r="C51" s="102" t="s">
        <v>296</v>
      </c>
      <c r="D51" s="103">
        <v>447532</v>
      </c>
      <c r="E51" s="30"/>
      <c r="F51" s="102" t="s">
        <v>296</v>
      </c>
      <c r="G51" s="106">
        <v>155</v>
      </c>
      <c r="H51" s="30"/>
      <c r="I51" s="30"/>
      <c r="J51" s="102" t="s">
        <v>296</v>
      </c>
      <c r="K51" s="106" t="s">
        <v>311</v>
      </c>
      <c r="L51" s="30"/>
      <c r="M51" s="102" t="s">
        <v>296</v>
      </c>
      <c r="N51" s="106" t="s">
        <v>311</v>
      </c>
      <c r="O51" s="30"/>
    </row>
    <row r="52" spans="1:16">
      <c r="A52" s="120"/>
      <c r="B52" s="140"/>
      <c r="C52" s="102"/>
      <c r="D52" s="103"/>
      <c r="E52" s="30"/>
      <c r="F52" s="102"/>
      <c r="G52" s="106"/>
      <c r="H52" s="30"/>
      <c r="I52" s="30"/>
      <c r="J52" s="102"/>
      <c r="K52" s="106"/>
      <c r="L52" s="30"/>
      <c r="M52" s="102"/>
      <c r="N52" s="106"/>
      <c r="O52" s="30"/>
    </row>
    <row r="53" spans="1:16">
      <c r="A53" s="120"/>
      <c r="B53" s="141" t="s">
        <v>420</v>
      </c>
      <c r="C53" s="107" t="s">
        <v>311</v>
      </c>
      <c r="D53" s="107"/>
      <c r="E53" s="34"/>
      <c r="F53" s="107" t="s">
        <v>311</v>
      </c>
      <c r="G53" s="107"/>
      <c r="H53" s="34"/>
      <c r="I53" s="34"/>
      <c r="J53" s="105">
        <v>39052</v>
      </c>
      <c r="K53" s="105"/>
      <c r="L53" s="34"/>
      <c r="M53" s="105">
        <v>15477</v>
      </c>
      <c r="N53" s="105"/>
      <c r="O53" s="34"/>
    </row>
    <row r="54" spans="1:16" ht="15.75" thickBot="1">
      <c r="A54" s="120"/>
      <c r="B54" s="141"/>
      <c r="C54" s="116"/>
      <c r="D54" s="116"/>
      <c r="E54" s="35"/>
      <c r="F54" s="116"/>
      <c r="G54" s="116"/>
      <c r="H54" s="35"/>
      <c r="I54" s="34"/>
      <c r="J54" s="118"/>
      <c r="K54" s="118"/>
      <c r="L54" s="35"/>
      <c r="M54" s="118"/>
      <c r="N54" s="118"/>
      <c r="O54" s="35"/>
    </row>
    <row r="55" spans="1:16">
      <c r="A55" s="120"/>
      <c r="B55" s="146" t="s">
        <v>159</v>
      </c>
      <c r="C55" s="147" t="s">
        <v>296</v>
      </c>
      <c r="D55" s="149">
        <v>447532</v>
      </c>
      <c r="E55" s="38"/>
      <c r="F55" s="147" t="s">
        <v>296</v>
      </c>
      <c r="G55" s="151">
        <v>155</v>
      </c>
      <c r="H55" s="38"/>
      <c r="I55" s="30"/>
      <c r="J55" s="147" t="s">
        <v>296</v>
      </c>
      <c r="K55" s="149">
        <v>39052</v>
      </c>
      <c r="L55" s="38"/>
      <c r="M55" s="147" t="s">
        <v>296</v>
      </c>
      <c r="N55" s="149">
        <v>15477</v>
      </c>
      <c r="O55" s="38"/>
    </row>
    <row r="56" spans="1:16" ht="15.75" thickBot="1">
      <c r="A56" s="120"/>
      <c r="B56" s="146"/>
      <c r="C56" s="148"/>
      <c r="D56" s="150"/>
      <c r="E56" s="76"/>
      <c r="F56" s="148"/>
      <c r="G56" s="152"/>
      <c r="H56" s="76"/>
      <c r="I56" s="30"/>
      <c r="J56" s="148"/>
      <c r="K56" s="150"/>
      <c r="L56" s="76"/>
      <c r="M56" s="148"/>
      <c r="N56" s="150"/>
      <c r="O56" s="76"/>
    </row>
    <row r="57" spans="1:16" ht="15.75" thickTop="1">
      <c r="A57" s="120"/>
      <c r="B57" s="123" t="s">
        <v>422</v>
      </c>
      <c r="C57" s="123"/>
      <c r="D57" s="123"/>
      <c r="E57" s="123"/>
      <c r="F57" s="123"/>
      <c r="G57" s="123"/>
      <c r="H57" s="123"/>
      <c r="I57" s="123"/>
      <c r="J57" s="123"/>
      <c r="K57" s="123"/>
      <c r="L57" s="123"/>
      <c r="M57" s="123"/>
      <c r="N57" s="123"/>
      <c r="O57" s="123"/>
      <c r="P57" s="123"/>
    </row>
    <row r="58" spans="1:16">
      <c r="A58" s="120"/>
      <c r="B58" s="23"/>
      <c r="C58" s="23"/>
      <c r="D58" s="23"/>
      <c r="E58" s="23"/>
      <c r="F58" s="23"/>
      <c r="G58" s="23"/>
      <c r="H58" s="23"/>
      <c r="I58" s="23"/>
      <c r="J58" s="23"/>
      <c r="K58" s="23"/>
      <c r="L58" s="23"/>
      <c r="M58" s="23"/>
    </row>
    <row r="59" spans="1:16">
      <c r="A59" s="120"/>
      <c r="B59" s="15"/>
      <c r="C59" s="15"/>
      <c r="D59" s="15"/>
      <c r="E59" s="15"/>
      <c r="F59" s="15"/>
      <c r="G59" s="15"/>
      <c r="H59" s="15"/>
      <c r="I59" s="15"/>
      <c r="J59" s="15"/>
      <c r="K59" s="15"/>
      <c r="L59" s="15"/>
      <c r="M59" s="15"/>
    </row>
    <row r="60" spans="1:16" ht="15.75" thickBot="1">
      <c r="A60" s="120"/>
      <c r="B60" s="53"/>
      <c r="C60" s="57"/>
      <c r="D60" s="57"/>
      <c r="E60" s="57"/>
      <c r="F60" s="14"/>
      <c r="G60" s="56" t="s">
        <v>423</v>
      </c>
      <c r="H60" s="56"/>
      <c r="I60" s="56"/>
      <c r="J60" s="56"/>
      <c r="K60" s="56"/>
      <c r="L60" s="56"/>
      <c r="M60" s="56"/>
    </row>
    <row r="61" spans="1:16">
      <c r="A61" s="120"/>
      <c r="B61" s="153" t="s">
        <v>424</v>
      </c>
      <c r="C61" s="156" t="s">
        <v>426</v>
      </c>
      <c r="D61" s="156"/>
      <c r="E61" s="156"/>
      <c r="F61" s="30"/>
      <c r="G61" s="51" t="s">
        <v>430</v>
      </c>
      <c r="H61" s="157" t="s">
        <v>432</v>
      </c>
      <c r="I61" s="157"/>
      <c r="J61" s="157"/>
      <c r="K61" s="157" t="s">
        <v>434</v>
      </c>
      <c r="L61" s="157"/>
      <c r="M61" s="157"/>
    </row>
    <row r="62" spans="1:16">
      <c r="A62" s="120"/>
      <c r="B62" s="153" t="s">
        <v>425</v>
      </c>
      <c r="C62" s="156" t="s">
        <v>427</v>
      </c>
      <c r="D62" s="156"/>
      <c r="E62" s="156"/>
      <c r="F62" s="30"/>
      <c r="G62" s="51" t="s">
        <v>431</v>
      </c>
      <c r="H62" s="156" t="s">
        <v>433</v>
      </c>
      <c r="I62" s="156"/>
      <c r="J62" s="156"/>
      <c r="K62" s="156" t="s">
        <v>433</v>
      </c>
      <c r="L62" s="156"/>
      <c r="M62" s="156"/>
    </row>
    <row r="63" spans="1:16">
      <c r="A63" s="120"/>
      <c r="B63" s="3"/>
      <c r="C63" s="156" t="s">
        <v>428</v>
      </c>
      <c r="D63" s="156"/>
      <c r="E63" s="156"/>
      <c r="F63" s="30"/>
      <c r="G63" s="3"/>
      <c r="H63" s="119"/>
      <c r="I63" s="119"/>
      <c r="J63" s="119"/>
      <c r="K63" s="119"/>
      <c r="L63" s="119"/>
      <c r="M63" s="119"/>
    </row>
    <row r="64" spans="1:16" ht="15.75" thickBot="1">
      <c r="A64" s="120"/>
      <c r="B64" s="154"/>
      <c r="C64" s="56" t="s">
        <v>429</v>
      </c>
      <c r="D64" s="56"/>
      <c r="E64" s="56"/>
      <c r="F64" s="65"/>
      <c r="G64" s="154"/>
      <c r="H64" s="158"/>
      <c r="I64" s="158"/>
      <c r="J64" s="158"/>
      <c r="K64" s="158"/>
      <c r="L64" s="158"/>
      <c r="M64" s="158"/>
    </row>
    <row r="65" spans="1:13">
      <c r="A65" s="120"/>
      <c r="B65" s="53"/>
      <c r="C65" s="26" t="s">
        <v>294</v>
      </c>
      <c r="D65" s="26"/>
      <c r="E65" s="26"/>
      <c r="F65" s="26"/>
      <c r="G65" s="26"/>
      <c r="H65" s="26"/>
      <c r="I65" s="26"/>
      <c r="J65" s="26"/>
      <c r="K65" s="26"/>
      <c r="L65" s="26"/>
      <c r="M65" s="26"/>
    </row>
    <row r="66" spans="1:13" ht="15.75" thickBot="1">
      <c r="A66" s="120"/>
      <c r="B66" s="52" t="s">
        <v>435</v>
      </c>
      <c r="C66" s="34"/>
      <c r="D66" s="34"/>
      <c r="E66" s="34"/>
      <c r="F66" s="19"/>
      <c r="G66" s="19"/>
      <c r="H66" s="34"/>
      <c r="I66" s="34"/>
      <c r="J66" s="34"/>
      <c r="K66" s="34"/>
      <c r="L66" s="34"/>
      <c r="M66" s="34"/>
    </row>
    <row r="67" spans="1:13">
      <c r="A67" s="120"/>
      <c r="B67" s="159" t="s">
        <v>436</v>
      </c>
      <c r="C67" s="57" t="s">
        <v>296</v>
      </c>
      <c r="D67" s="66">
        <v>11243</v>
      </c>
      <c r="E67" s="30"/>
      <c r="F67" s="30"/>
      <c r="G67" s="57" t="s">
        <v>437</v>
      </c>
      <c r="H67" s="57" t="s">
        <v>296</v>
      </c>
      <c r="I67" s="59" t="s">
        <v>438</v>
      </c>
      <c r="J67" s="57" t="s">
        <v>300</v>
      </c>
      <c r="K67" s="57" t="s">
        <v>296</v>
      </c>
      <c r="L67" s="59" t="s">
        <v>439</v>
      </c>
      <c r="M67" s="57" t="s">
        <v>300</v>
      </c>
    </row>
    <row r="68" spans="1:13">
      <c r="A68" s="120"/>
      <c r="B68" s="63"/>
      <c r="C68" s="57"/>
      <c r="D68" s="66"/>
      <c r="E68" s="30"/>
      <c r="F68" s="30"/>
      <c r="G68" s="57"/>
      <c r="H68" s="57"/>
      <c r="I68" s="59"/>
      <c r="J68" s="57"/>
      <c r="K68" s="57"/>
      <c r="L68" s="59"/>
      <c r="M68" s="57"/>
    </row>
    <row r="69" spans="1:13">
      <c r="A69" s="120"/>
      <c r="B69" s="60" t="s">
        <v>419</v>
      </c>
      <c r="C69" s="61" t="s">
        <v>311</v>
      </c>
      <c r="D69" s="61"/>
      <c r="E69" s="34"/>
      <c r="F69" s="34"/>
      <c r="G69" s="78" t="s">
        <v>124</v>
      </c>
      <c r="H69" s="61" t="s">
        <v>440</v>
      </c>
      <c r="I69" s="61"/>
      <c r="J69" s="78" t="s">
        <v>300</v>
      </c>
      <c r="K69" s="61" t="s">
        <v>311</v>
      </c>
      <c r="L69" s="61"/>
      <c r="M69" s="34"/>
    </row>
    <row r="70" spans="1:13" ht="15.75" thickBot="1">
      <c r="A70" s="120"/>
      <c r="B70" s="60"/>
      <c r="C70" s="70"/>
      <c r="D70" s="70"/>
      <c r="E70" s="35"/>
      <c r="F70" s="34"/>
      <c r="G70" s="78"/>
      <c r="H70" s="70"/>
      <c r="I70" s="70"/>
      <c r="J70" s="80"/>
      <c r="K70" s="70"/>
      <c r="L70" s="70"/>
      <c r="M70" s="35"/>
    </row>
    <row r="71" spans="1:13">
      <c r="A71" s="120"/>
      <c r="B71" s="160" t="s">
        <v>159</v>
      </c>
      <c r="C71" s="58" t="s">
        <v>296</v>
      </c>
      <c r="D71" s="161">
        <v>11243</v>
      </c>
      <c r="E71" s="38"/>
      <c r="F71" s="30"/>
      <c r="G71" s="30"/>
      <c r="H71" s="58" t="s">
        <v>296</v>
      </c>
      <c r="I71" s="74" t="s">
        <v>441</v>
      </c>
      <c r="J71" s="58" t="s">
        <v>300</v>
      </c>
      <c r="K71" s="58" t="s">
        <v>296</v>
      </c>
      <c r="L71" s="74" t="s">
        <v>439</v>
      </c>
      <c r="M71" s="58" t="s">
        <v>300</v>
      </c>
    </row>
    <row r="72" spans="1:13" ht="15.75" thickBot="1">
      <c r="A72" s="120"/>
      <c r="B72" s="160"/>
      <c r="C72" s="73"/>
      <c r="D72" s="162"/>
      <c r="E72" s="76"/>
      <c r="F72" s="30"/>
      <c r="G72" s="30"/>
      <c r="H72" s="73"/>
      <c r="I72" s="75"/>
      <c r="J72" s="73"/>
      <c r="K72" s="73"/>
      <c r="L72" s="75"/>
      <c r="M72" s="73"/>
    </row>
    <row r="73" spans="1:13" ht="16.5" thickTop="1" thickBot="1">
      <c r="A73" s="120"/>
      <c r="B73" s="52" t="s">
        <v>309</v>
      </c>
      <c r="C73" s="77"/>
      <c r="D73" s="77"/>
      <c r="E73" s="77"/>
      <c r="F73" s="19"/>
      <c r="G73" s="19"/>
      <c r="H73" s="77"/>
      <c r="I73" s="77"/>
      <c r="J73" s="77"/>
      <c r="K73" s="77"/>
      <c r="L73" s="77"/>
      <c r="M73" s="77"/>
    </row>
    <row r="74" spans="1:13">
      <c r="A74" s="120"/>
      <c r="B74" s="159" t="s">
        <v>436</v>
      </c>
      <c r="C74" s="57" t="s">
        <v>296</v>
      </c>
      <c r="D74" s="66">
        <v>19253</v>
      </c>
      <c r="E74" s="30"/>
      <c r="F74" s="30"/>
      <c r="G74" s="57" t="s">
        <v>437</v>
      </c>
      <c r="H74" s="57" t="s">
        <v>296</v>
      </c>
      <c r="I74" s="59" t="s">
        <v>442</v>
      </c>
      <c r="J74" s="57" t="s">
        <v>300</v>
      </c>
      <c r="K74" s="57" t="s">
        <v>296</v>
      </c>
      <c r="L74" s="59" t="s">
        <v>439</v>
      </c>
      <c r="M74" s="57" t="s">
        <v>300</v>
      </c>
    </row>
    <row r="75" spans="1:13">
      <c r="A75" s="120"/>
      <c r="B75" s="163"/>
      <c r="C75" s="57"/>
      <c r="D75" s="66"/>
      <c r="E75" s="30"/>
      <c r="F75" s="30"/>
      <c r="G75" s="57"/>
      <c r="H75" s="57"/>
      <c r="I75" s="59"/>
      <c r="J75" s="57"/>
      <c r="K75" s="57"/>
      <c r="L75" s="59"/>
      <c r="M75" s="57"/>
    </row>
    <row r="76" spans="1:13">
      <c r="A76" s="120"/>
      <c r="B76" s="60" t="s">
        <v>443</v>
      </c>
      <c r="C76" s="61" t="s">
        <v>311</v>
      </c>
      <c r="D76" s="61"/>
      <c r="E76" s="34"/>
      <c r="F76" s="34"/>
      <c r="G76" s="78" t="s">
        <v>335</v>
      </c>
      <c r="H76" s="61" t="s">
        <v>311</v>
      </c>
      <c r="I76" s="61"/>
      <c r="J76" s="34"/>
      <c r="K76" s="61" t="s">
        <v>444</v>
      </c>
      <c r="L76" s="61"/>
      <c r="M76" s="78" t="s">
        <v>300</v>
      </c>
    </row>
    <row r="77" spans="1:13">
      <c r="A77" s="120"/>
      <c r="B77" s="60"/>
      <c r="C77" s="61"/>
      <c r="D77" s="61"/>
      <c r="E77" s="34"/>
      <c r="F77" s="34"/>
      <c r="G77" s="78"/>
      <c r="H77" s="61"/>
      <c r="I77" s="61"/>
      <c r="J77" s="34"/>
      <c r="K77" s="61"/>
      <c r="L77" s="61"/>
      <c r="M77" s="78"/>
    </row>
    <row r="78" spans="1:13">
      <c r="A78" s="120"/>
      <c r="B78" s="63" t="s">
        <v>419</v>
      </c>
      <c r="C78" s="59" t="s">
        <v>311</v>
      </c>
      <c r="D78" s="59"/>
      <c r="E78" s="30"/>
      <c r="F78" s="30"/>
      <c r="G78" s="57" t="s">
        <v>124</v>
      </c>
      <c r="H78" s="59" t="s">
        <v>445</v>
      </c>
      <c r="I78" s="59"/>
      <c r="J78" s="57" t="s">
        <v>300</v>
      </c>
      <c r="K78" s="59" t="s">
        <v>311</v>
      </c>
      <c r="L78" s="59"/>
      <c r="M78" s="30"/>
    </row>
    <row r="79" spans="1:13" ht="15.75" thickBot="1">
      <c r="A79" s="120"/>
      <c r="B79" s="63"/>
      <c r="C79" s="64"/>
      <c r="D79" s="64"/>
      <c r="E79" s="65"/>
      <c r="F79" s="30"/>
      <c r="G79" s="57"/>
      <c r="H79" s="64"/>
      <c r="I79" s="64"/>
      <c r="J79" s="164"/>
      <c r="K79" s="64"/>
      <c r="L79" s="64"/>
      <c r="M79" s="65"/>
    </row>
    <row r="80" spans="1:13">
      <c r="A80" s="120"/>
      <c r="B80" s="68" t="s">
        <v>159</v>
      </c>
      <c r="C80" s="79" t="s">
        <v>296</v>
      </c>
      <c r="D80" s="71">
        <v>19253</v>
      </c>
      <c r="E80" s="47"/>
      <c r="F80" s="34"/>
      <c r="G80" s="34"/>
      <c r="H80" s="79" t="s">
        <v>296</v>
      </c>
      <c r="I80" s="69" t="s">
        <v>446</v>
      </c>
      <c r="J80" s="79" t="s">
        <v>300</v>
      </c>
      <c r="K80" s="79" t="s">
        <v>296</v>
      </c>
      <c r="L80" s="69" t="s">
        <v>447</v>
      </c>
      <c r="M80" s="79" t="s">
        <v>300</v>
      </c>
    </row>
    <row r="81" spans="1:16" ht="15.75" thickBot="1">
      <c r="A81" s="120"/>
      <c r="B81" s="68"/>
      <c r="C81" s="165"/>
      <c r="D81" s="166"/>
      <c r="E81" s="48"/>
      <c r="F81" s="34"/>
      <c r="G81" s="34"/>
      <c r="H81" s="165"/>
      <c r="I81" s="167"/>
      <c r="J81" s="165"/>
      <c r="K81" s="165"/>
      <c r="L81" s="167"/>
      <c r="M81" s="165"/>
    </row>
    <row r="82" spans="1:16" ht="16.5" thickTop="1" thickBot="1">
      <c r="A82" s="120"/>
      <c r="B82" s="155" t="s">
        <v>448</v>
      </c>
      <c r="C82" s="115"/>
      <c r="D82" s="115"/>
      <c r="E82" s="115"/>
      <c r="F82" s="14"/>
      <c r="G82" s="14"/>
      <c r="H82" s="115"/>
      <c r="I82" s="115"/>
      <c r="J82" s="115"/>
      <c r="K82" s="115"/>
      <c r="L82" s="115"/>
      <c r="M82" s="115"/>
    </row>
    <row r="83" spans="1:16">
      <c r="A83" s="120"/>
      <c r="B83" s="168" t="s">
        <v>419</v>
      </c>
      <c r="C83" s="78" t="s">
        <v>296</v>
      </c>
      <c r="D83" s="62">
        <v>2817</v>
      </c>
      <c r="E83" s="34"/>
      <c r="F83" s="34"/>
      <c r="G83" s="78" t="s">
        <v>111</v>
      </c>
      <c r="H83" s="78" t="s">
        <v>296</v>
      </c>
      <c r="I83" s="61" t="s">
        <v>449</v>
      </c>
      <c r="J83" s="78" t="s">
        <v>300</v>
      </c>
      <c r="K83" s="78" t="s">
        <v>296</v>
      </c>
      <c r="L83" s="61" t="s">
        <v>450</v>
      </c>
      <c r="M83" s="78" t="s">
        <v>300</v>
      </c>
    </row>
    <row r="84" spans="1:16">
      <c r="A84" s="120"/>
      <c r="B84" s="60"/>
      <c r="C84" s="78"/>
      <c r="D84" s="62"/>
      <c r="E84" s="34"/>
      <c r="F84" s="34"/>
      <c r="G84" s="78"/>
      <c r="H84" s="78"/>
      <c r="I84" s="61"/>
      <c r="J84" s="78"/>
      <c r="K84" s="78"/>
      <c r="L84" s="61"/>
      <c r="M84" s="78"/>
    </row>
    <row r="85" spans="1:16">
      <c r="A85" s="120"/>
      <c r="B85" s="63" t="s">
        <v>451</v>
      </c>
      <c r="C85" s="59" t="s">
        <v>311</v>
      </c>
      <c r="D85" s="59"/>
      <c r="E85" s="30"/>
      <c r="F85" s="30"/>
      <c r="G85" s="57" t="s">
        <v>124</v>
      </c>
      <c r="H85" s="59" t="s">
        <v>452</v>
      </c>
      <c r="I85" s="59"/>
      <c r="J85" s="57" t="s">
        <v>300</v>
      </c>
      <c r="K85" s="59" t="s">
        <v>311</v>
      </c>
      <c r="L85" s="59"/>
      <c r="M85" s="30"/>
    </row>
    <row r="86" spans="1:16" ht="15.75" thickBot="1">
      <c r="A86" s="120"/>
      <c r="B86" s="63"/>
      <c r="C86" s="64"/>
      <c r="D86" s="64"/>
      <c r="E86" s="65"/>
      <c r="F86" s="30"/>
      <c r="G86" s="57"/>
      <c r="H86" s="64"/>
      <c r="I86" s="64"/>
      <c r="J86" s="164"/>
      <c r="K86" s="64"/>
      <c r="L86" s="64"/>
      <c r="M86" s="65"/>
    </row>
    <row r="87" spans="1:16">
      <c r="A87" s="120"/>
      <c r="B87" s="68" t="s">
        <v>159</v>
      </c>
      <c r="C87" s="79" t="s">
        <v>296</v>
      </c>
      <c r="D87" s="71">
        <v>2817</v>
      </c>
      <c r="E87" s="47"/>
      <c r="F87" s="34"/>
      <c r="G87" s="34"/>
      <c r="H87" s="79" t="s">
        <v>296</v>
      </c>
      <c r="I87" s="69" t="s">
        <v>453</v>
      </c>
      <c r="J87" s="79" t="s">
        <v>300</v>
      </c>
      <c r="K87" s="79" t="s">
        <v>296</v>
      </c>
      <c r="L87" s="69" t="s">
        <v>450</v>
      </c>
      <c r="M87" s="79" t="s">
        <v>300</v>
      </c>
    </row>
    <row r="88" spans="1:16" ht="15.75" thickBot="1">
      <c r="A88" s="120"/>
      <c r="B88" s="68"/>
      <c r="C88" s="165"/>
      <c r="D88" s="166"/>
      <c r="E88" s="48"/>
      <c r="F88" s="34"/>
      <c r="G88" s="34"/>
      <c r="H88" s="165"/>
      <c r="I88" s="167"/>
      <c r="J88" s="165"/>
      <c r="K88" s="165"/>
      <c r="L88" s="167"/>
      <c r="M88" s="165"/>
    </row>
    <row r="89" spans="1:16" ht="16.5" thickTop="1" thickBot="1">
      <c r="A89" s="120"/>
      <c r="B89" s="155" t="s">
        <v>322</v>
      </c>
      <c r="C89" s="115"/>
      <c r="D89" s="115"/>
      <c r="E89" s="115"/>
      <c r="F89" s="14"/>
      <c r="G89" s="14"/>
      <c r="H89" s="115"/>
      <c r="I89" s="115"/>
      <c r="J89" s="115"/>
      <c r="K89" s="115"/>
      <c r="L89" s="115"/>
      <c r="M89" s="115"/>
    </row>
    <row r="90" spans="1:16">
      <c r="A90" s="120"/>
      <c r="B90" s="168" t="s">
        <v>419</v>
      </c>
      <c r="C90" s="78" t="s">
        <v>296</v>
      </c>
      <c r="D90" s="62">
        <v>34506</v>
      </c>
      <c r="E90" s="34"/>
      <c r="F90" s="34"/>
      <c r="G90" s="78" t="s">
        <v>111</v>
      </c>
      <c r="H90" s="78" t="s">
        <v>296</v>
      </c>
      <c r="I90" s="61" t="s">
        <v>454</v>
      </c>
      <c r="J90" s="78" t="s">
        <v>300</v>
      </c>
      <c r="K90" s="78" t="s">
        <v>296</v>
      </c>
      <c r="L90" s="61" t="s">
        <v>450</v>
      </c>
      <c r="M90" s="78" t="s">
        <v>300</v>
      </c>
    </row>
    <row r="91" spans="1:16">
      <c r="A91" s="120"/>
      <c r="B91" s="60"/>
      <c r="C91" s="78"/>
      <c r="D91" s="62"/>
      <c r="E91" s="34"/>
      <c r="F91" s="34"/>
      <c r="G91" s="78"/>
      <c r="H91" s="78"/>
      <c r="I91" s="61"/>
      <c r="J91" s="78"/>
      <c r="K91" s="78"/>
      <c r="L91" s="61"/>
      <c r="M91" s="78"/>
    </row>
    <row r="92" spans="1:16">
      <c r="A92" s="120"/>
      <c r="B92" s="63" t="s">
        <v>451</v>
      </c>
      <c r="C92" s="59" t="s">
        <v>311</v>
      </c>
      <c r="D92" s="59"/>
      <c r="E92" s="30"/>
      <c r="F92" s="30"/>
      <c r="G92" s="57" t="s">
        <v>124</v>
      </c>
      <c r="H92" s="59" t="s">
        <v>455</v>
      </c>
      <c r="I92" s="59"/>
      <c r="J92" s="57" t="s">
        <v>300</v>
      </c>
      <c r="K92" s="59">
        <v>5</v>
      </c>
      <c r="L92" s="59"/>
      <c r="M92" s="30"/>
    </row>
    <row r="93" spans="1:16" ht="15.75" thickBot="1">
      <c r="A93" s="120"/>
      <c r="B93" s="63"/>
      <c r="C93" s="64"/>
      <c r="D93" s="64"/>
      <c r="E93" s="65"/>
      <c r="F93" s="30"/>
      <c r="G93" s="57"/>
      <c r="H93" s="64"/>
      <c r="I93" s="64"/>
      <c r="J93" s="164"/>
      <c r="K93" s="64"/>
      <c r="L93" s="64"/>
      <c r="M93" s="65"/>
    </row>
    <row r="94" spans="1:16">
      <c r="A94" s="120"/>
      <c r="B94" s="68" t="s">
        <v>159</v>
      </c>
      <c r="C94" s="79" t="s">
        <v>296</v>
      </c>
      <c r="D94" s="71">
        <v>34506</v>
      </c>
      <c r="E94" s="47"/>
      <c r="F94" s="34"/>
      <c r="G94" s="34"/>
      <c r="H94" s="79" t="s">
        <v>296</v>
      </c>
      <c r="I94" s="69" t="s">
        <v>456</v>
      </c>
      <c r="J94" s="79" t="s">
        <v>300</v>
      </c>
      <c r="K94" s="79" t="s">
        <v>296</v>
      </c>
      <c r="L94" s="69" t="s">
        <v>457</v>
      </c>
      <c r="M94" s="79" t="s">
        <v>300</v>
      </c>
    </row>
    <row r="95" spans="1:16" ht="15.75" thickBot="1">
      <c r="A95" s="120"/>
      <c r="B95" s="68"/>
      <c r="C95" s="165"/>
      <c r="D95" s="166"/>
      <c r="E95" s="48"/>
      <c r="F95" s="34"/>
      <c r="G95" s="34"/>
      <c r="H95" s="165"/>
      <c r="I95" s="167"/>
      <c r="J95" s="165"/>
      <c r="K95" s="165"/>
      <c r="L95" s="167"/>
      <c r="M95" s="165"/>
    </row>
    <row r="96" spans="1:16" ht="15.75" thickTop="1">
      <c r="A96" s="120"/>
      <c r="B96" s="123" t="s">
        <v>458</v>
      </c>
      <c r="C96" s="123"/>
      <c r="D96" s="123"/>
      <c r="E96" s="123"/>
      <c r="F96" s="123"/>
      <c r="G96" s="123"/>
      <c r="H96" s="123"/>
      <c r="I96" s="123"/>
      <c r="J96" s="123"/>
      <c r="K96" s="123"/>
      <c r="L96" s="123"/>
      <c r="M96" s="123"/>
      <c r="N96" s="123"/>
      <c r="O96" s="123"/>
      <c r="P96" s="123"/>
    </row>
    <row r="97" spans="1:15">
      <c r="A97" s="120"/>
      <c r="B97" s="23"/>
      <c r="C97" s="23"/>
      <c r="D97" s="23"/>
      <c r="E97" s="23"/>
      <c r="F97" s="23"/>
      <c r="G97" s="23"/>
      <c r="H97" s="23"/>
      <c r="I97" s="23"/>
      <c r="J97" s="23"/>
      <c r="K97" s="23"/>
      <c r="L97" s="23"/>
      <c r="M97" s="23"/>
      <c r="N97" s="23"/>
      <c r="O97" s="23"/>
    </row>
    <row r="98" spans="1:15">
      <c r="A98" s="120"/>
      <c r="B98" s="15"/>
      <c r="C98" s="15"/>
      <c r="D98" s="15"/>
      <c r="E98" s="15"/>
      <c r="F98" s="15"/>
      <c r="G98" s="15"/>
      <c r="H98" s="15"/>
      <c r="I98" s="15"/>
      <c r="J98" s="15"/>
      <c r="K98" s="15"/>
      <c r="L98" s="15"/>
      <c r="M98" s="15"/>
      <c r="N98" s="15"/>
      <c r="O98" s="15"/>
    </row>
    <row r="99" spans="1:15" ht="15.75" thickBot="1">
      <c r="A99" s="120"/>
      <c r="B99" s="53"/>
      <c r="C99" s="56" t="s">
        <v>459</v>
      </c>
      <c r="D99" s="56"/>
      <c r="E99" s="56"/>
      <c r="F99" s="56"/>
      <c r="G99" s="56"/>
      <c r="H99" s="56"/>
      <c r="I99" s="56"/>
      <c r="J99" s="56"/>
      <c r="K99" s="56"/>
      <c r="L99" s="56"/>
      <c r="M99" s="56"/>
      <c r="N99" s="56"/>
      <c r="O99" s="56"/>
    </row>
    <row r="100" spans="1:15" ht="15.75" thickBot="1">
      <c r="A100" s="120"/>
      <c r="B100" s="53"/>
      <c r="C100" s="171" t="s">
        <v>460</v>
      </c>
      <c r="D100" s="171"/>
      <c r="E100" s="171"/>
      <c r="F100" s="171"/>
      <c r="G100" s="171"/>
      <c r="H100" s="171"/>
      <c r="I100" s="14"/>
      <c r="J100" s="171" t="s">
        <v>343</v>
      </c>
      <c r="K100" s="171"/>
      <c r="L100" s="171"/>
      <c r="M100" s="171"/>
      <c r="N100" s="171"/>
      <c r="O100" s="171"/>
    </row>
    <row r="101" spans="1:15" ht="15.75" thickBot="1">
      <c r="A101" s="120"/>
      <c r="B101" s="53"/>
      <c r="C101" s="171">
        <v>2014</v>
      </c>
      <c r="D101" s="171"/>
      <c r="E101" s="171"/>
      <c r="F101" s="171">
        <v>2013</v>
      </c>
      <c r="G101" s="171"/>
      <c r="H101" s="171"/>
      <c r="I101" s="14"/>
      <c r="J101" s="171">
        <v>2014</v>
      </c>
      <c r="K101" s="171"/>
      <c r="L101" s="171"/>
      <c r="M101" s="171">
        <v>2013</v>
      </c>
      <c r="N101" s="171"/>
      <c r="O101" s="171"/>
    </row>
    <row r="102" spans="1:15">
      <c r="A102" s="120"/>
      <c r="B102" s="53"/>
      <c r="C102" s="25" t="s">
        <v>294</v>
      </c>
      <c r="D102" s="25"/>
      <c r="E102" s="25"/>
      <c r="F102" s="25"/>
      <c r="G102" s="25"/>
      <c r="H102" s="25"/>
      <c r="I102" s="25"/>
      <c r="J102" s="25"/>
      <c r="K102" s="25"/>
      <c r="L102" s="25"/>
      <c r="M102" s="25"/>
      <c r="N102" s="25"/>
      <c r="O102" s="25"/>
    </row>
    <row r="103" spans="1:15" ht="24.75" thickBot="1">
      <c r="A103" s="120"/>
      <c r="B103" s="170" t="s">
        <v>461</v>
      </c>
      <c r="C103" s="34"/>
      <c r="D103" s="34"/>
      <c r="E103" s="34"/>
      <c r="F103" s="34"/>
      <c r="G103" s="34"/>
      <c r="H103" s="34"/>
      <c r="I103" s="19"/>
      <c r="J103" s="34"/>
      <c r="K103" s="34"/>
      <c r="L103" s="34"/>
      <c r="M103" s="34"/>
      <c r="N103" s="34"/>
      <c r="O103" s="34"/>
    </row>
    <row r="104" spans="1:15">
      <c r="A104" s="120"/>
      <c r="B104" s="159" t="s">
        <v>462</v>
      </c>
      <c r="C104" s="57" t="s">
        <v>296</v>
      </c>
      <c r="D104" s="59">
        <v>68</v>
      </c>
      <c r="E104" s="30"/>
      <c r="F104" s="57" t="s">
        <v>296</v>
      </c>
      <c r="G104" s="66">
        <v>2996</v>
      </c>
      <c r="H104" s="30"/>
      <c r="I104" s="30"/>
      <c r="J104" s="57" t="s">
        <v>296</v>
      </c>
      <c r="K104" s="66">
        <v>2279</v>
      </c>
      <c r="L104" s="30"/>
      <c r="M104" s="57" t="s">
        <v>296</v>
      </c>
      <c r="N104" s="66">
        <v>3100</v>
      </c>
      <c r="O104" s="30"/>
    </row>
    <row r="105" spans="1:15" ht="15.75" thickBot="1">
      <c r="A105" s="120"/>
      <c r="B105" s="63"/>
      <c r="C105" s="164"/>
      <c r="D105" s="64"/>
      <c r="E105" s="65"/>
      <c r="F105" s="164"/>
      <c r="G105" s="67"/>
      <c r="H105" s="65"/>
      <c r="I105" s="30"/>
      <c r="J105" s="164"/>
      <c r="K105" s="67"/>
      <c r="L105" s="65"/>
      <c r="M105" s="164"/>
      <c r="N105" s="67"/>
      <c r="O105" s="65"/>
    </row>
    <row r="106" spans="1:15" ht="25.5" thickBot="1">
      <c r="A106" s="120"/>
      <c r="B106" s="52" t="s">
        <v>421</v>
      </c>
      <c r="C106" s="47"/>
      <c r="D106" s="47"/>
      <c r="E106" s="47"/>
      <c r="F106" s="47"/>
      <c r="G106" s="47"/>
      <c r="H106" s="47"/>
      <c r="I106" s="19"/>
      <c r="J106" s="47"/>
      <c r="K106" s="47"/>
      <c r="L106" s="47"/>
      <c r="M106" s="47"/>
      <c r="N106" s="47"/>
      <c r="O106" s="47"/>
    </row>
    <row r="107" spans="1:15">
      <c r="A107" s="120"/>
      <c r="B107" s="173" t="s">
        <v>436</v>
      </c>
      <c r="C107" s="57" t="s">
        <v>296</v>
      </c>
      <c r="D107" s="59">
        <v>62</v>
      </c>
      <c r="E107" s="30"/>
      <c r="F107" s="57" t="s">
        <v>296</v>
      </c>
      <c r="G107" s="59" t="s">
        <v>311</v>
      </c>
      <c r="H107" s="30"/>
      <c r="I107" s="30"/>
      <c r="J107" s="57" t="s">
        <v>296</v>
      </c>
      <c r="K107" s="59" t="s">
        <v>463</v>
      </c>
      <c r="L107" s="57" t="s">
        <v>300</v>
      </c>
      <c r="M107" s="57" t="s">
        <v>296</v>
      </c>
      <c r="N107" s="59" t="s">
        <v>464</v>
      </c>
      <c r="O107" s="57" t="s">
        <v>300</v>
      </c>
    </row>
    <row r="108" spans="1:15">
      <c r="A108" s="120"/>
      <c r="B108" s="172"/>
      <c r="C108" s="57"/>
      <c r="D108" s="59"/>
      <c r="E108" s="30"/>
      <c r="F108" s="57"/>
      <c r="G108" s="59"/>
      <c r="H108" s="30"/>
      <c r="I108" s="30"/>
      <c r="J108" s="57"/>
      <c r="K108" s="59"/>
      <c r="L108" s="57"/>
      <c r="M108" s="57"/>
      <c r="N108" s="59"/>
      <c r="O108" s="57"/>
    </row>
    <row r="109" spans="1:15">
      <c r="A109" s="120"/>
      <c r="B109" s="174" t="s">
        <v>420</v>
      </c>
      <c r="C109" s="61" t="s">
        <v>465</v>
      </c>
      <c r="D109" s="61"/>
      <c r="E109" s="78" t="s">
        <v>300</v>
      </c>
      <c r="F109" s="61" t="s">
        <v>466</v>
      </c>
      <c r="G109" s="61"/>
      <c r="H109" s="78" t="s">
        <v>300</v>
      </c>
      <c r="I109" s="34"/>
      <c r="J109" s="61">
        <v>633</v>
      </c>
      <c r="K109" s="61"/>
      <c r="L109" s="34"/>
      <c r="M109" s="61" t="s">
        <v>467</v>
      </c>
      <c r="N109" s="61"/>
      <c r="O109" s="78" t="s">
        <v>300</v>
      </c>
    </row>
    <row r="110" spans="1:15" ht="15.75" thickBot="1">
      <c r="A110" s="120"/>
      <c r="B110" s="174"/>
      <c r="C110" s="70"/>
      <c r="D110" s="70"/>
      <c r="E110" s="80"/>
      <c r="F110" s="70"/>
      <c r="G110" s="70"/>
      <c r="H110" s="80"/>
      <c r="I110" s="34"/>
      <c r="J110" s="70"/>
      <c r="K110" s="70"/>
      <c r="L110" s="35"/>
      <c r="M110" s="70"/>
      <c r="N110" s="70"/>
      <c r="O110" s="80"/>
    </row>
    <row r="111" spans="1:15">
      <c r="A111" s="120"/>
      <c r="B111" s="175" t="s">
        <v>159</v>
      </c>
      <c r="C111" s="58" t="s">
        <v>296</v>
      </c>
      <c r="D111" s="74">
        <v>20</v>
      </c>
      <c r="E111" s="38"/>
      <c r="F111" s="58" t="s">
        <v>296</v>
      </c>
      <c r="G111" s="74" t="s">
        <v>466</v>
      </c>
      <c r="H111" s="58" t="s">
        <v>300</v>
      </c>
      <c r="I111" s="30"/>
      <c r="J111" s="58" t="s">
        <v>296</v>
      </c>
      <c r="K111" s="74">
        <v>592</v>
      </c>
      <c r="L111" s="38"/>
      <c r="M111" s="58" t="s">
        <v>296</v>
      </c>
      <c r="N111" s="74" t="s">
        <v>468</v>
      </c>
      <c r="O111" s="58" t="s">
        <v>300</v>
      </c>
    </row>
    <row r="112" spans="1:15" ht="15.75" thickBot="1">
      <c r="A112" s="120"/>
      <c r="B112" s="175"/>
      <c r="C112" s="73"/>
      <c r="D112" s="75"/>
      <c r="E112" s="76"/>
      <c r="F112" s="73"/>
      <c r="G112" s="75"/>
      <c r="H112" s="73"/>
      <c r="I112" s="30"/>
      <c r="J112" s="73"/>
      <c r="K112" s="75"/>
      <c r="L112" s="76"/>
      <c r="M112" s="73"/>
      <c r="N112" s="75"/>
      <c r="O112" s="73"/>
    </row>
    <row r="113" spans="1:16" ht="15.75" thickTop="1">
      <c r="A113" s="120"/>
      <c r="B113" s="15"/>
      <c r="C113" s="15"/>
    </row>
    <row r="114" spans="1:16" ht="90">
      <c r="A114" s="120"/>
      <c r="B114" s="176">
        <v>-1</v>
      </c>
      <c r="C114" s="50" t="s">
        <v>469</v>
      </c>
    </row>
    <row r="115" spans="1:16">
      <c r="A115" s="120"/>
      <c r="B115" s="122" t="s">
        <v>470</v>
      </c>
      <c r="C115" s="122"/>
      <c r="D115" s="122"/>
      <c r="E115" s="122"/>
      <c r="F115" s="122"/>
      <c r="G115" s="122"/>
      <c r="H115" s="122"/>
      <c r="I115" s="122"/>
      <c r="J115" s="122"/>
      <c r="K115" s="122"/>
      <c r="L115" s="122"/>
      <c r="M115" s="122"/>
      <c r="N115" s="122"/>
      <c r="O115" s="122"/>
      <c r="P115" s="122"/>
    </row>
    <row r="116" spans="1:16" ht="25.5" customHeight="1">
      <c r="A116" s="120"/>
      <c r="B116" s="123" t="s">
        <v>471</v>
      </c>
      <c r="C116" s="123"/>
      <c r="D116" s="123"/>
      <c r="E116" s="123"/>
      <c r="F116" s="123"/>
      <c r="G116" s="123"/>
      <c r="H116" s="123"/>
      <c r="I116" s="123"/>
      <c r="J116" s="123"/>
      <c r="K116" s="123"/>
      <c r="L116" s="123"/>
      <c r="M116" s="123"/>
      <c r="N116" s="123"/>
      <c r="O116" s="123"/>
      <c r="P116" s="123"/>
    </row>
    <row r="117" spans="1:16" ht="51" customHeight="1">
      <c r="A117" s="120"/>
      <c r="B117" s="123" t="s">
        <v>472</v>
      </c>
      <c r="C117" s="123"/>
      <c r="D117" s="123"/>
      <c r="E117" s="123"/>
      <c r="F117" s="123"/>
      <c r="G117" s="123"/>
      <c r="H117" s="123"/>
      <c r="I117" s="123"/>
      <c r="J117" s="123"/>
      <c r="K117" s="123"/>
      <c r="L117" s="123"/>
      <c r="M117" s="123"/>
      <c r="N117" s="123"/>
      <c r="O117" s="123"/>
      <c r="P117" s="123"/>
    </row>
    <row r="118" spans="1:16">
      <c r="A118" s="120"/>
      <c r="B118" s="123" t="s">
        <v>473</v>
      </c>
      <c r="C118" s="123"/>
      <c r="D118" s="123"/>
      <c r="E118" s="123"/>
      <c r="F118" s="123"/>
      <c r="G118" s="123"/>
      <c r="H118" s="123"/>
      <c r="I118" s="123"/>
      <c r="J118" s="123"/>
      <c r="K118" s="123"/>
      <c r="L118" s="123"/>
      <c r="M118" s="123"/>
      <c r="N118" s="123"/>
      <c r="O118" s="123"/>
      <c r="P118" s="123"/>
    </row>
    <row r="119" spans="1:16">
      <c r="A119" s="120"/>
      <c r="B119" s="23"/>
      <c r="C119" s="23"/>
      <c r="D119" s="23"/>
      <c r="E119" s="23"/>
      <c r="F119" s="23"/>
      <c r="G119" s="23"/>
      <c r="H119" s="23"/>
      <c r="I119" s="23"/>
      <c r="J119" s="23"/>
      <c r="K119" s="23"/>
      <c r="L119" s="23"/>
      <c r="M119" s="23"/>
      <c r="N119" s="23"/>
      <c r="O119" s="23"/>
      <c r="P119" s="23"/>
    </row>
    <row r="120" spans="1:16">
      <c r="A120" s="120"/>
      <c r="B120" s="15"/>
      <c r="C120" s="15"/>
      <c r="D120" s="15"/>
      <c r="E120" s="15"/>
      <c r="F120" s="15"/>
      <c r="G120" s="15"/>
      <c r="H120" s="15"/>
      <c r="I120" s="15"/>
      <c r="J120" s="15"/>
      <c r="K120" s="15"/>
      <c r="L120" s="15"/>
      <c r="M120" s="15"/>
      <c r="N120" s="15"/>
      <c r="O120" s="15"/>
      <c r="P120" s="15"/>
    </row>
    <row r="121" spans="1:16" ht="15.75" thickBot="1">
      <c r="A121" s="120"/>
      <c r="B121" s="14"/>
      <c r="C121" s="56" t="s">
        <v>474</v>
      </c>
      <c r="D121" s="56"/>
      <c r="E121" s="56"/>
      <c r="F121" s="56"/>
      <c r="G121" s="56"/>
      <c r="H121" s="56"/>
      <c r="I121" s="56"/>
      <c r="J121" s="56"/>
      <c r="K121" s="56"/>
      <c r="L121" s="56"/>
      <c r="M121" s="56"/>
      <c r="N121" s="56"/>
      <c r="O121" s="56"/>
      <c r="P121" s="56"/>
    </row>
    <row r="122" spans="1:16" ht="15.75" thickBot="1">
      <c r="A122" s="120"/>
      <c r="B122" s="14"/>
      <c r="C122" s="171" t="s">
        <v>475</v>
      </c>
      <c r="D122" s="171"/>
      <c r="E122" s="171"/>
      <c r="F122" s="171" t="s">
        <v>476</v>
      </c>
      <c r="G122" s="171"/>
      <c r="H122" s="171"/>
      <c r="I122" s="171" t="s">
        <v>477</v>
      </c>
      <c r="J122" s="171"/>
      <c r="K122" s="171"/>
      <c r="L122" s="171" t="s">
        <v>478</v>
      </c>
      <c r="M122" s="171"/>
      <c r="N122" s="171"/>
      <c r="O122" s="169" t="s">
        <v>479</v>
      </c>
      <c r="P122" s="169" t="s">
        <v>480</v>
      </c>
    </row>
    <row r="123" spans="1:16">
      <c r="A123" s="120"/>
      <c r="B123" s="14"/>
      <c r="C123" s="177" t="s">
        <v>294</v>
      </c>
      <c r="D123" s="177"/>
      <c r="E123" s="177"/>
      <c r="F123" s="177"/>
      <c r="G123" s="177"/>
      <c r="H123" s="177"/>
      <c r="I123" s="177"/>
      <c r="J123" s="177"/>
      <c r="K123" s="177"/>
      <c r="L123" s="177"/>
      <c r="M123" s="177"/>
      <c r="N123" s="177"/>
      <c r="O123" s="14"/>
      <c r="P123" s="14"/>
    </row>
    <row r="124" spans="1:16">
      <c r="A124" s="120"/>
      <c r="B124" s="178" t="s">
        <v>481</v>
      </c>
      <c r="C124" s="178" t="s">
        <v>296</v>
      </c>
      <c r="D124" s="179">
        <v>670995</v>
      </c>
      <c r="E124" s="34"/>
      <c r="F124" s="178" t="s">
        <v>296</v>
      </c>
      <c r="G124" s="179">
        <v>83580</v>
      </c>
      <c r="H124" s="34"/>
      <c r="I124" s="178" t="s">
        <v>296</v>
      </c>
      <c r="J124" s="180" t="s">
        <v>482</v>
      </c>
      <c r="K124" s="178" t="s">
        <v>300</v>
      </c>
      <c r="L124" s="178" t="s">
        <v>296</v>
      </c>
      <c r="M124" s="180" t="s">
        <v>311</v>
      </c>
      <c r="N124" s="34"/>
      <c r="O124" s="178" t="s">
        <v>483</v>
      </c>
      <c r="P124" s="178" t="s">
        <v>484</v>
      </c>
    </row>
    <row r="125" spans="1:16">
      <c r="A125" s="120"/>
      <c r="B125" s="178"/>
      <c r="C125" s="178"/>
      <c r="D125" s="179"/>
      <c r="E125" s="34"/>
      <c r="F125" s="178"/>
      <c r="G125" s="179"/>
      <c r="H125" s="34"/>
      <c r="I125" s="178"/>
      <c r="J125" s="180"/>
      <c r="K125" s="178"/>
      <c r="L125" s="178"/>
      <c r="M125" s="180"/>
      <c r="N125" s="34"/>
      <c r="O125" s="178"/>
      <c r="P125" s="178"/>
    </row>
    <row r="126" spans="1:16">
      <c r="A126" s="120"/>
      <c r="B126" s="181" t="s">
        <v>420</v>
      </c>
      <c r="C126" s="182">
        <v>266772</v>
      </c>
      <c r="D126" s="182"/>
      <c r="E126" s="30"/>
      <c r="F126" s="182">
        <v>27206</v>
      </c>
      <c r="G126" s="182"/>
      <c r="H126" s="30"/>
      <c r="I126" s="183">
        <v>77</v>
      </c>
      <c r="J126" s="183"/>
      <c r="K126" s="30"/>
      <c r="L126" s="182">
        <v>52015</v>
      </c>
      <c r="M126" s="182"/>
      <c r="N126" s="30"/>
      <c r="O126" s="181" t="s">
        <v>485</v>
      </c>
      <c r="P126" s="181" t="s">
        <v>484</v>
      </c>
    </row>
    <row r="127" spans="1:16">
      <c r="A127" s="120"/>
      <c r="B127" s="181"/>
      <c r="C127" s="182"/>
      <c r="D127" s="182"/>
      <c r="E127" s="30"/>
      <c r="F127" s="182"/>
      <c r="G127" s="182"/>
      <c r="H127" s="30"/>
      <c r="I127" s="183"/>
      <c r="J127" s="183"/>
      <c r="K127" s="30"/>
      <c r="L127" s="182"/>
      <c r="M127" s="182"/>
      <c r="N127" s="30"/>
      <c r="O127" s="181"/>
      <c r="P127" s="181"/>
    </row>
    <row r="128" spans="1:16">
      <c r="A128" s="120"/>
      <c r="B128" s="178" t="s">
        <v>486</v>
      </c>
      <c r="C128" s="179">
        <v>200000</v>
      </c>
      <c r="D128" s="179"/>
      <c r="E128" s="34"/>
      <c r="F128" s="180">
        <v>166</v>
      </c>
      <c r="G128" s="180"/>
      <c r="H128" s="34"/>
      <c r="I128" s="180" t="s">
        <v>311</v>
      </c>
      <c r="J128" s="180"/>
      <c r="K128" s="34"/>
      <c r="L128" s="180">
        <v>170</v>
      </c>
      <c r="M128" s="180"/>
      <c r="N128" s="34"/>
      <c r="O128" s="178" t="s">
        <v>68</v>
      </c>
      <c r="P128" s="178" t="s">
        <v>487</v>
      </c>
    </row>
    <row r="129" spans="1:16" ht="15.75" thickBot="1">
      <c r="A129" s="120"/>
      <c r="B129" s="178"/>
      <c r="C129" s="184"/>
      <c r="D129" s="184"/>
      <c r="E129" s="35"/>
      <c r="F129" s="185"/>
      <c r="G129" s="185"/>
      <c r="H129" s="35"/>
      <c r="I129" s="185"/>
      <c r="J129" s="185"/>
      <c r="K129" s="35"/>
      <c r="L129" s="185"/>
      <c r="M129" s="185"/>
      <c r="N129" s="35"/>
      <c r="O129" s="178"/>
      <c r="P129" s="178"/>
    </row>
    <row r="130" spans="1:16">
      <c r="A130" s="120"/>
      <c r="B130" s="181" t="s">
        <v>488</v>
      </c>
      <c r="C130" s="186" t="s">
        <v>296</v>
      </c>
      <c r="D130" s="188">
        <v>1137767</v>
      </c>
      <c r="E130" s="38"/>
      <c r="F130" s="186" t="s">
        <v>296</v>
      </c>
      <c r="G130" s="188">
        <v>110952</v>
      </c>
      <c r="H130" s="38"/>
      <c r="I130" s="186" t="s">
        <v>296</v>
      </c>
      <c r="J130" s="190" t="s">
        <v>489</v>
      </c>
      <c r="K130" s="186" t="s">
        <v>300</v>
      </c>
      <c r="L130" s="186" t="s">
        <v>296</v>
      </c>
      <c r="M130" s="188">
        <v>52185</v>
      </c>
      <c r="N130" s="38"/>
      <c r="O130" s="30"/>
      <c r="P130" s="30"/>
    </row>
    <row r="131" spans="1:16" ht="15.75" thickBot="1">
      <c r="A131" s="120"/>
      <c r="B131" s="181"/>
      <c r="C131" s="187"/>
      <c r="D131" s="189"/>
      <c r="E131" s="76"/>
      <c r="F131" s="187"/>
      <c r="G131" s="189"/>
      <c r="H131" s="76"/>
      <c r="I131" s="187"/>
      <c r="J131" s="191"/>
      <c r="K131" s="187"/>
      <c r="L131" s="187"/>
      <c r="M131" s="189"/>
      <c r="N131" s="76"/>
      <c r="O131" s="30"/>
      <c r="P131" s="30"/>
    </row>
    <row r="132" spans="1:16" ht="15.75" thickTop="1"/>
  </sheetData>
  <mergeCells count="522">
    <mergeCell ref="B115:P115"/>
    <mergeCell ref="B116:P116"/>
    <mergeCell ref="B117:P117"/>
    <mergeCell ref="B118:P118"/>
    <mergeCell ref="B12:P12"/>
    <mergeCell ref="B13:P13"/>
    <mergeCell ref="B14:P14"/>
    <mergeCell ref="B15:P15"/>
    <mergeCell ref="B57:P57"/>
    <mergeCell ref="B96:P96"/>
    <mergeCell ref="B6:P6"/>
    <mergeCell ref="B7:P7"/>
    <mergeCell ref="B8:P8"/>
    <mergeCell ref="B9:P9"/>
    <mergeCell ref="B10:P10"/>
    <mergeCell ref="B11:P11"/>
    <mergeCell ref="N130:N131"/>
    <mergeCell ref="O130:O131"/>
    <mergeCell ref="P130:P131"/>
    <mergeCell ref="A1:A2"/>
    <mergeCell ref="B1:P1"/>
    <mergeCell ref="B2:P2"/>
    <mergeCell ref="B3:P3"/>
    <mergeCell ref="A4:A131"/>
    <mergeCell ref="B4:P4"/>
    <mergeCell ref="B5:P5"/>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J129"/>
    <mergeCell ref="K128:K129"/>
    <mergeCell ref="L128:M129"/>
    <mergeCell ref="N128:N129"/>
    <mergeCell ref="O128:O129"/>
    <mergeCell ref="P128:P129"/>
    <mergeCell ref="K126:K127"/>
    <mergeCell ref="L126:M127"/>
    <mergeCell ref="N126:N127"/>
    <mergeCell ref="O126:O127"/>
    <mergeCell ref="P126:P127"/>
    <mergeCell ref="B128:B129"/>
    <mergeCell ref="C128:D129"/>
    <mergeCell ref="E128:E129"/>
    <mergeCell ref="F128:G129"/>
    <mergeCell ref="H128:H129"/>
    <mergeCell ref="B126:B127"/>
    <mergeCell ref="C126:D127"/>
    <mergeCell ref="E126:E127"/>
    <mergeCell ref="F126:G127"/>
    <mergeCell ref="H126:H127"/>
    <mergeCell ref="I126:J127"/>
    <mergeCell ref="K124:K125"/>
    <mergeCell ref="L124:L125"/>
    <mergeCell ref="M124:M125"/>
    <mergeCell ref="N124:N125"/>
    <mergeCell ref="O124:O125"/>
    <mergeCell ref="P124:P125"/>
    <mergeCell ref="C123:N123"/>
    <mergeCell ref="B124:B125"/>
    <mergeCell ref="C124:C125"/>
    <mergeCell ref="D124:D125"/>
    <mergeCell ref="E124:E125"/>
    <mergeCell ref="F124:F125"/>
    <mergeCell ref="G124:G125"/>
    <mergeCell ref="H124:H125"/>
    <mergeCell ref="I124:I125"/>
    <mergeCell ref="J124:J125"/>
    <mergeCell ref="B119:P119"/>
    <mergeCell ref="C121:P121"/>
    <mergeCell ref="C122:E122"/>
    <mergeCell ref="F122:H122"/>
    <mergeCell ref="I122:K122"/>
    <mergeCell ref="L122:N122"/>
    <mergeCell ref="J111:J112"/>
    <mergeCell ref="K111:K112"/>
    <mergeCell ref="L111:L112"/>
    <mergeCell ref="M111:M112"/>
    <mergeCell ref="N111:N112"/>
    <mergeCell ref="O111:O112"/>
    <mergeCell ref="M109:N110"/>
    <mergeCell ref="O109:O110"/>
    <mergeCell ref="B111:B112"/>
    <mergeCell ref="C111:C112"/>
    <mergeCell ref="D111:D112"/>
    <mergeCell ref="E111:E112"/>
    <mergeCell ref="F111:F112"/>
    <mergeCell ref="G111:G112"/>
    <mergeCell ref="H111:H112"/>
    <mergeCell ref="I111:I112"/>
    <mergeCell ref="N107:N108"/>
    <mergeCell ref="O107:O108"/>
    <mergeCell ref="B109:B110"/>
    <mergeCell ref="C109:D110"/>
    <mergeCell ref="E109:E110"/>
    <mergeCell ref="F109:G110"/>
    <mergeCell ref="H109:H110"/>
    <mergeCell ref="I109:I110"/>
    <mergeCell ref="J109:K110"/>
    <mergeCell ref="L109:L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N105"/>
    <mergeCell ref="O104:O105"/>
    <mergeCell ref="C106:E106"/>
    <mergeCell ref="F106:H106"/>
    <mergeCell ref="J106:L106"/>
    <mergeCell ref="M106:O106"/>
    <mergeCell ref="G104:G105"/>
    <mergeCell ref="H104:H105"/>
    <mergeCell ref="I104:I105"/>
    <mergeCell ref="J104:J105"/>
    <mergeCell ref="K104:K105"/>
    <mergeCell ref="L104:L105"/>
    <mergeCell ref="C102:O102"/>
    <mergeCell ref="C103:E103"/>
    <mergeCell ref="F103:H103"/>
    <mergeCell ref="J103:L103"/>
    <mergeCell ref="M103:O103"/>
    <mergeCell ref="B104:B105"/>
    <mergeCell ref="C104:C105"/>
    <mergeCell ref="D104:D105"/>
    <mergeCell ref="E104:E105"/>
    <mergeCell ref="F104:F105"/>
    <mergeCell ref="C99:O99"/>
    <mergeCell ref="C100:H100"/>
    <mergeCell ref="J100:O100"/>
    <mergeCell ref="C101:E101"/>
    <mergeCell ref="F101:H101"/>
    <mergeCell ref="J101:L101"/>
    <mergeCell ref="M101:O101"/>
    <mergeCell ref="I94:I95"/>
    <mergeCell ref="J94:J95"/>
    <mergeCell ref="K94:K95"/>
    <mergeCell ref="L94:L95"/>
    <mergeCell ref="M94:M95"/>
    <mergeCell ref="B97:O97"/>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G93"/>
    <mergeCell ref="H92:I93"/>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H89:J89"/>
    <mergeCell ref="K89:M89"/>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G86"/>
    <mergeCell ref="H85:I86"/>
    <mergeCell ref="H83:H84"/>
    <mergeCell ref="I83:I84"/>
    <mergeCell ref="J83:J84"/>
    <mergeCell ref="K83:K84"/>
    <mergeCell ref="L83:L84"/>
    <mergeCell ref="M83:M84"/>
    <mergeCell ref="B83:B84"/>
    <mergeCell ref="C83:C84"/>
    <mergeCell ref="D83:D84"/>
    <mergeCell ref="E83:E84"/>
    <mergeCell ref="F83:F84"/>
    <mergeCell ref="G83:G84"/>
    <mergeCell ref="I80:I81"/>
    <mergeCell ref="J80:J81"/>
    <mergeCell ref="K80:K81"/>
    <mergeCell ref="L80:L81"/>
    <mergeCell ref="M80:M81"/>
    <mergeCell ref="C82:E82"/>
    <mergeCell ref="H82:J82"/>
    <mergeCell ref="K82:M82"/>
    <mergeCell ref="J78:J79"/>
    <mergeCell ref="K78:L79"/>
    <mergeCell ref="M78:M79"/>
    <mergeCell ref="B80:B81"/>
    <mergeCell ref="C80:C81"/>
    <mergeCell ref="D80:D81"/>
    <mergeCell ref="E80:E81"/>
    <mergeCell ref="F80:F81"/>
    <mergeCell ref="G80:G81"/>
    <mergeCell ref="H80:H81"/>
    <mergeCell ref="H76:I77"/>
    <mergeCell ref="J76:J77"/>
    <mergeCell ref="K76:L77"/>
    <mergeCell ref="M76:M77"/>
    <mergeCell ref="B78:B79"/>
    <mergeCell ref="C78:D79"/>
    <mergeCell ref="E78:E79"/>
    <mergeCell ref="F78:F79"/>
    <mergeCell ref="G78:G79"/>
    <mergeCell ref="H78:I79"/>
    <mergeCell ref="I74:I75"/>
    <mergeCell ref="J74:J75"/>
    <mergeCell ref="K74:K75"/>
    <mergeCell ref="L74:L75"/>
    <mergeCell ref="M74:M75"/>
    <mergeCell ref="B76:B77"/>
    <mergeCell ref="C76:D77"/>
    <mergeCell ref="E76:E77"/>
    <mergeCell ref="F76:F77"/>
    <mergeCell ref="G76:G77"/>
    <mergeCell ref="C73:E73"/>
    <mergeCell ref="H73:J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G70"/>
    <mergeCell ref="H69:I70"/>
    <mergeCell ref="J69:J70"/>
    <mergeCell ref="K69:L70"/>
    <mergeCell ref="M69:M70"/>
    <mergeCell ref="G67:G68"/>
    <mergeCell ref="H67:H68"/>
    <mergeCell ref="I67:I68"/>
    <mergeCell ref="J67:J68"/>
    <mergeCell ref="K67:K68"/>
    <mergeCell ref="L67:L68"/>
    <mergeCell ref="K64:M64"/>
    <mergeCell ref="C65:M65"/>
    <mergeCell ref="C66:E66"/>
    <mergeCell ref="H66:J66"/>
    <mergeCell ref="K66:M66"/>
    <mergeCell ref="B67:B68"/>
    <mergeCell ref="C67:C68"/>
    <mergeCell ref="D67:D68"/>
    <mergeCell ref="E67:E68"/>
    <mergeCell ref="F67:F68"/>
    <mergeCell ref="C64:E64"/>
    <mergeCell ref="F61:F64"/>
    <mergeCell ref="H61:J61"/>
    <mergeCell ref="H62:J62"/>
    <mergeCell ref="H63:J63"/>
    <mergeCell ref="H64:J64"/>
    <mergeCell ref="B58:M58"/>
    <mergeCell ref="C60:E60"/>
    <mergeCell ref="G60:M60"/>
    <mergeCell ref="C61:E61"/>
    <mergeCell ref="C62:E62"/>
    <mergeCell ref="C63:E63"/>
    <mergeCell ref="K61:M61"/>
    <mergeCell ref="K62:M62"/>
    <mergeCell ref="K63:M63"/>
    <mergeCell ref="J55:J56"/>
    <mergeCell ref="K55:K56"/>
    <mergeCell ref="L55:L56"/>
    <mergeCell ref="M55:M56"/>
    <mergeCell ref="N55:N56"/>
    <mergeCell ref="O55:O56"/>
    <mergeCell ref="M53:N54"/>
    <mergeCell ref="O53:O54"/>
    <mergeCell ref="B55:B56"/>
    <mergeCell ref="C55:C56"/>
    <mergeCell ref="D55:D56"/>
    <mergeCell ref="E55:E56"/>
    <mergeCell ref="F55:F56"/>
    <mergeCell ref="G55:G56"/>
    <mergeCell ref="H55:H56"/>
    <mergeCell ref="I55:I56"/>
    <mergeCell ref="N51:N52"/>
    <mergeCell ref="O51:O52"/>
    <mergeCell ref="B53:B54"/>
    <mergeCell ref="C53:D54"/>
    <mergeCell ref="E53:E54"/>
    <mergeCell ref="F53:G54"/>
    <mergeCell ref="H53:H54"/>
    <mergeCell ref="I53:I54"/>
    <mergeCell ref="J53:K54"/>
    <mergeCell ref="L53:L54"/>
    <mergeCell ref="H51:H52"/>
    <mergeCell ref="I51:I52"/>
    <mergeCell ref="J51:J52"/>
    <mergeCell ref="K51:K52"/>
    <mergeCell ref="L51:L52"/>
    <mergeCell ref="M51:M52"/>
    <mergeCell ref="C50:E50"/>
    <mergeCell ref="F50:H50"/>
    <mergeCell ref="J50:L50"/>
    <mergeCell ref="M50:O50"/>
    <mergeCell ref="B51:B52"/>
    <mergeCell ref="C51:C52"/>
    <mergeCell ref="D51:D52"/>
    <mergeCell ref="E51:E52"/>
    <mergeCell ref="F51:F52"/>
    <mergeCell ref="G51:G52"/>
    <mergeCell ref="J48:J49"/>
    <mergeCell ref="K48:K49"/>
    <mergeCell ref="L48:L49"/>
    <mergeCell ref="M48:M49"/>
    <mergeCell ref="N48:N49"/>
    <mergeCell ref="O48:O49"/>
    <mergeCell ref="M46:N47"/>
    <mergeCell ref="O46:O47"/>
    <mergeCell ref="B48:B49"/>
    <mergeCell ref="C48:C49"/>
    <mergeCell ref="D48:D49"/>
    <mergeCell ref="E48:E49"/>
    <mergeCell ref="F48:F49"/>
    <mergeCell ref="G48:G49"/>
    <mergeCell ref="H48:H49"/>
    <mergeCell ref="I48:I49"/>
    <mergeCell ref="N44:N45"/>
    <mergeCell ref="O44:O45"/>
    <mergeCell ref="B46:B47"/>
    <mergeCell ref="C46:D47"/>
    <mergeCell ref="E46:E47"/>
    <mergeCell ref="F46:G47"/>
    <mergeCell ref="H46:H47"/>
    <mergeCell ref="I46:I47"/>
    <mergeCell ref="J46:K47"/>
    <mergeCell ref="L46:L47"/>
    <mergeCell ref="H44:H45"/>
    <mergeCell ref="I44:I45"/>
    <mergeCell ref="J44:J45"/>
    <mergeCell ref="K44:K45"/>
    <mergeCell ref="L44:L45"/>
    <mergeCell ref="M44:M45"/>
    <mergeCell ref="B44:B45"/>
    <mergeCell ref="C44:C45"/>
    <mergeCell ref="D44:D45"/>
    <mergeCell ref="E44:E45"/>
    <mergeCell ref="F44:F45"/>
    <mergeCell ref="G44:G45"/>
    <mergeCell ref="C41:E41"/>
    <mergeCell ref="F41:H41"/>
    <mergeCell ref="J41:L41"/>
    <mergeCell ref="M41:O41"/>
    <mergeCell ref="C42:O42"/>
    <mergeCell ref="C43:E43"/>
    <mergeCell ref="F43:H43"/>
    <mergeCell ref="J43:L43"/>
    <mergeCell ref="M43:O43"/>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C34:E34"/>
    <mergeCell ref="F34:H34"/>
    <mergeCell ref="J34:L34"/>
    <mergeCell ref="M34:O34"/>
    <mergeCell ref="B35:B36"/>
    <mergeCell ref="C35:C36"/>
    <mergeCell ref="D35:D36"/>
    <mergeCell ref="E35:E36"/>
    <mergeCell ref="F35:F36"/>
    <mergeCell ref="G35:G36"/>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M28:N29"/>
    <mergeCell ref="O28:O29"/>
    <mergeCell ref="B30:B31"/>
    <mergeCell ref="C30:D31"/>
    <mergeCell ref="E30:E31"/>
    <mergeCell ref="F30:G31"/>
    <mergeCell ref="H30:H31"/>
    <mergeCell ref="I30:I31"/>
    <mergeCell ref="J30:K31"/>
    <mergeCell ref="L30:L31"/>
    <mergeCell ref="N26:N27"/>
    <mergeCell ref="O26:O27"/>
    <mergeCell ref="B28:B29"/>
    <mergeCell ref="C28:D29"/>
    <mergeCell ref="E28:E29"/>
    <mergeCell ref="F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2:O23"/>
    <mergeCell ref="C24:O24"/>
    <mergeCell ref="C25:E25"/>
    <mergeCell ref="F25:H25"/>
    <mergeCell ref="J25:L25"/>
    <mergeCell ref="M25:O25"/>
    <mergeCell ref="B22:B23"/>
    <mergeCell ref="C22:E22"/>
    <mergeCell ref="C23:E23"/>
    <mergeCell ref="F22:H23"/>
    <mergeCell ref="I22:I23"/>
    <mergeCell ref="J22:L22"/>
    <mergeCell ref="J23:L23"/>
    <mergeCell ref="B16:O16"/>
    <mergeCell ref="C18:O18"/>
    <mergeCell ref="C19:O19"/>
    <mergeCell ref="B20:B21"/>
    <mergeCell ref="C20:H20"/>
    <mergeCell ref="C21:H21"/>
    <mergeCell ref="I20:I21"/>
    <mergeCell ref="J20:O20"/>
    <mergeCell ref="J21: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cols>
    <col min="1" max="1" width="30.140625" bestFit="1" customWidth="1"/>
    <col min="2" max="3" width="36.5703125" bestFit="1" customWidth="1"/>
    <col min="4" max="4" width="25.5703125" customWidth="1"/>
    <col min="5" max="5" width="4.140625" customWidth="1"/>
    <col min="6" max="6" width="36.5703125" customWidth="1"/>
    <col min="7" max="7" width="33" customWidth="1"/>
    <col min="8" max="8" width="30.7109375" customWidth="1"/>
    <col min="9" max="9" width="5.28515625" customWidth="1"/>
    <col min="10" max="10" width="22.28515625" customWidth="1"/>
    <col min="11" max="11" width="25.5703125" customWidth="1"/>
    <col min="12" max="12" width="17.28515625" customWidth="1"/>
    <col min="13" max="13" width="22.28515625" customWidth="1"/>
    <col min="14" max="14" width="25.5703125" customWidth="1"/>
    <col min="15" max="15" width="13.42578125" customWidth="1"/>
    <col min="16" max="16" width="4.140625" customWidth="1"/>
    <col min="17" max="17" width="4.85546875" customWidth="1"/>
    <col min="18" max="18" width="17.28515625" customWidth="1"/>
    <col min="19" max="19" width="4.140625" customWidth="1"/>
    <col min="20" max="20" width="25.5703125" customWidth="1"/>
    <col min="21" max="21" width="4.85546875" customWidth="1"/>
    <col min="22" max="22" width="19.85546875" customWidth="1"/>
    <col min="23" max="23" width="4.140625" customWidth="1"/>
  </cols>
  <sheetData>
    <row r="1" spans="1:23" ht="15" customHeight="1">
      <c r="A1" s="6" t="s">
        <v>49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491</v>
      </c>
      <c r="B3" s="119" t="s">
        <v>8</v>
      </c>
      <c r="C3" s="119"/>
      <c r="D3" s="119"/>
      <c r="E3" s="119"/>
      <c r="F3" s="119"/>
      <c r="G3" s="119"/>
      <c r="H3" s="119"/>
      <c r="I3" s="119"/>
      <c r="J3" s="119"/>
      <c r="K3" s="119"/>
      <c r="L3" s="119"/>
      <c r="M3" s="119"/>
      <c r="N3" s="119"/>
      <c r="O3" s="119"/>
      <c r="P3" s="119"/>
      <c r="Q3" s="119"/>
      <c r="R3" s="119"/>
      <c r="S3" s="119"/>
      <c r="T3" s="119"/>
      <c r="U3" s="119"/>
      <c r="V3" s="119"/>
      <c r="W3" s="119"/>
    </row>
    <row r="4" spans="1:23" ht="15" customHeight="1">
      <c r="A4" s="120" t="s">
        <v>490</v>
      </c>
      <c r="B4" s="119" t="s">
        <v>8</v>
      </c>
      <c r="C4" s="119"/>
      <c r="D4" s="119"/>
      <c r="E4" s="119"/>
      <c r="F4" s="119"/>
      <c r="G4" s="119"/>
      <c r="H4" s="119"/>
      <c r="I4" s="119"/>
      <c r="J4" s="119"/>
      <c r="K4" s="119"/>
      <c r="L4" s="119"/>
      <c r="M4" s="119"/>
      <c r="N4" s="119"/>
      <c r="O4" s="119"/>
      <c r="P4" s="119"/>
      <c r="Q4" s="119"/>
      <c r="R4" s="119"/>
      <c r="S4" s="119"/>
      <c r="T4" s="119"/>
      <c r="U4" s="119"/>
      <c r="V4" s="119"/>
      <c r="W4" s="119"/>
    </row>
    <row r="5" spans="1:23">
      <c r="A5" s="120"/>
      <c r="B5" s="134" t="s">
        <v>490</v>
      </c>
      <c r="C5" s="134"/>
      <c r="D5" s="134"/>
      <c r="E5" s="134"/>
      <c r="F5" s="134"/>
      <c r="G5" s="134"/>
      <c r="H5" s="134"/>
      <c r="I5" s="134"/>
      <c r="J5" s="134"/>
      <c r="K5" s="134"/>
      <c r="L5" s="134"/>
      <c r="M5" s="134"/>
      <c r="N5" s="134"/>
      <c r="O5" s="134"/>
      <c r="P5" s="134"/>
      <c r="Q5" s="134"/>
      <c r="R5" s="134"/>
      <c r="S5" s="134"/>
      <c r="T5" s="134"/>
      <c r="U5" s="134"/>
      <c r="V5" s="134"/>
      <c r="W5" s="134"/>
    </row>
    <row r="6" spans="1:23">
      <c r="A6" s="120"/>
      <c r="B6" s="236" t="s">
        <v>492</v>
      </c>
      <c r="C6" s="236"/>
      <c r="D6" s="236"/>
      <c r="E6" s="236"/>
      <c r="F6" s="236"/>
      <c r="G6" s="236"/>
      <c r="H6" s="236"/>
      <c r="I6" s="236"/>
      <c r="J6" s="236"/>
      <c r="K6" s="236"/>
      <c r="L6" s="236"/>
      <c r="M6" s="236"/>
      <c r="N6" s="236"/>
      <c r="O6" s="236"/>
      <c r="P6" s="236"/>
      <c r="Q6" s="236"/>
      <c r="R6" s="236"/>
      <c r="S6" s="236"/>
      <c r="T6" s="236"/>
      <c r="U6" s="236"/>
      <c r="V6" s="236"/>
      <c r="W6" s="236"/>
    </row>
    <row r="7" spans="1:23">
      <c r="A7" s="120"/>
      <c r="B7" s="123" t="s">
        <v>493</v>
      </c>
      <c r="C7" s="123"/>
      <c r="D7" s="123"/>
      <c r="E7" s="123"/>
      <c r="F7" s="123"/>
      <c r="G7" s="123"/>
      <c r="H7" s="123"/>
      <c r="I7" s="123"/>
      <c r="J7" s="123"/>
      <c r="K7" s="123"/>
      <c r="L7" s="123"/>
      <c r="M7" s="123"/>
      <c r="N7" s="123"/>
      <c r="O7" s="123"/>
      <c r="P7" s="123"/>
      <c r="Q7" s="123"/>
      <c r="R7" s="123"/>
      <c r="S7" s="123"/>
      <c r="T7" s="123"/>
      <c r="U7" s="123"/>
      <c r="V7" s="123"/>
      <c r="W7" s="123"/>
    </row>
    <row r="8" spans="1:23">
      <c r="A8" s="120"/>
      <c r="B8" s="123" t="s">
        <v>494</v>
      </c>
      <c r="C8" s="123"/>
      <c r="D8" s="123"/>
      <c r="E8" s="123"/>
      <c r="F8" s="123"/>
      <c r="G8" s="123"/>
      <c r="H8" s="123"/>
      <c r="I8" s="123"/>
      <c r="J8" s="123"/>
      <c r="K8" s="123"/>
      <c r="L8" s="123"/>
      <c r="M8" s="123"/>
      <c r="N8" s="123"/>
      <c r="O8" s="123"/>
      <c r="P8" s="123"/>
      <c r="Q8" s="123"/>
      <c r="R8" s="123"/>
      <c r="S8" s="123"/>
      <c r="T8" s="123"/>
      <c r="U8" s="123"/>
      <c r="V8" s="123"/>
      <c r="W8" s="123"/>
    </row>
    <row r="9" spans="1:23" ht="25.5" customHeight="1">
      <c r="A9" s="120"/>
      <c r="B9" s="123" t="s">
        <v>495</v>
      </c>
      <c r="C9" s="123"/>
      <c r="D9" s="123"/>
      <c r="E9" s="123"/>
      <c r="F9" s="123"/>
      <c r="G9" s="123"/>
      <c r="H9" s="123"/>
      <c r="I9" s="123"/>
      <c r="J9" s="123"/>
      <c r="K9" s="123"/>
      <c r="L9" s="123"/>
      <c r="M9" s="123"/>
      <c r="N9" s="123"/>
      <c r="O9" s="123"/>
      <c r="P9" s="123"/>
      <c r="Q9" s="123"/>
      <c r="R9" s="123"/>
      <c r="S9" s="123"/>
      <c r="T9" s="123"/>
      <c r="U9" s="123"/>
      <c r="V9" s="123"/>
      <c r="W9" s="123"/>
    </row>
    <row r="10" spans="1:23">
      <c r="A10" s="120"/>
      <c r="B10" s="123" t="s">
        <v>496</v>
      </c>
      <c r="C10" s="123"/>
      <c r="D10" s="123"/>
      <c r="E10" s="123"/>
      <c r="F10" s="123"/>
      <c r="G10" s="123"/>
      <c r="H10" s="123"/>
      <c r="I10" s="123"/>
      <c r="J10" s="123"/>
      <c r="K10" s="123"/>
      <c r="L10" s="123"/>
      <c r="M10" s="123"/>
      <c r="N10" s="123"/>
      <c r="O10" s="123"/>
      <c r="P10" s="123"/>
      <c r="Q10" s="123"/>
      <c r="R10" s="123"/>
      <c r="S10" s="123"/>
      <c r="T10" s="123"/>
      <c r="U10" s="123"/>
      <c r="V10" s="123"/>
      <c r="W10" s="123"/>
    </row>
    <row r="11" spans="1:23">
      <c r="A11" s="120"/>
      <c r="B11" s="23"/>
      <c r="C11" s="23"/>
      <c r="D11" s="23"/>
      <c r="E11" s="23"/>
      <c r="F11" s="23"/>
      <c r="G11" s="23"/>
      <c r="H11" s="23"/>
      <c r="I11" s="23"/>
      <c r="J11" s="23"/>
      <c r="K11" s="23"/>
      <c r="L11" s="23"/>
      <c r="M11" s="23"/>
      <c r="N11" s="23"/>
    </row>
    <row r="12" spans="1:23">
      <c r="A12" s="120"/>
      <c r="B12" s="15"/>
      <c r="C12" s="15"/>
      <c r="D12" s="15"/>
      <c r="E12" s="15"/>
      <c r="F12" s="15"/>
      <c r="G12" s="15"/>
      <c r="H12" s="15"/>
      <c r="I12" s="15"/>
      <c r="J12" s="15"/>
      <c r="K12" s="15"/>
      <c r="L12" s="15"/>
      <c r="M12" s="15"/>
      <c r="N12" s="15"/>
    </row>
    <row r="13" spans="1:23" ht="15.75" thickBot="1">
      <c r="A13" s="120"/>
      <c r="B13" s="53"/>
      <c r="C13" s="56" t="s">
        <v>292</v>
      </c>
      <c r="D13" s="56"/>
      <c r="E13" s="56"/>
      <c r="F13" s="56"/>
      <c r="G13" s="56"/>
      <c r="H13" s="56"/>
      <c r="I13" s="56"/>
      <c r="J13" s="56"/>
      <c r="K13" s="56"/>
      <c r="L13" s="56"/>
      <c r="M13" s="56"/>
      <c r="N13" s="56"/>
    </row>
    <row r="14" spans="1:23" ht="15.75" thickBot="1">
      <c r="A14" s="120"/>
      <c r="B14" s="53"/>
      <c r="C14" s="192" t="s">
        <v>497</v>
      </c>
      <c r="D14" s="192"/>
      <c r="E14" s="192"/>
      <c r="F14" s="192" t="s">
        <v>498</v>
      </c>
      <c r="G14" s="192"/>
      <c r="H14" s="192"/>
      <c r="I14" s="192" t="s">
        <v>499</v>
      </c>
      <c r="J14" s="192"/>
      <c r="K14" s="192"/>
      <c r="L14" s="192" t="s">
        <v>159</v>
      </c>
      <c r="M14" s="192"/>
      <c r="N14" s="192"/>
    </row>
    <row r="15" spans="1:23">
      <c r="A15" s="120"/>
      <c r="B15" s="53"/>
      <c r="C15" s="26" t="s">
        <v>294</v>
      </c>
      <c r="D15" s="26"/>
      <c r="E15" s="26"/>
      <c r="F15" s="26"/>
      <c r="G15" s="26"/>
      <c r="H15" s="26"/>
      <c r="I15" s="26"/>
      <c r="J15" s="26"/>
      <c r="K15" s="26"/>
      <c r="L15" s="26"/>
      <c r="M15" s="26"/>
      <c r="N15" s="26"/>
    </row>
    <row r="16" spans="1:23">
      <c r="A16" s="120"/>
      <c r="B16" s="178" t="s">
        <v>418</v>
      </c>
      <c r="C16" s="78" t="s">
        <v>296</v>
      </c>
      <c r="D16" s="61" t="s">
        <v>311</v>
      </c>
      <c r="E16" s="34"/>
      <c r="F16" s="78" t="s">
        <v>296</v>
      </c>
      <c r="G16" s="61">
        <v>258</v>
      </c>
      <c r="H16" s="34"/>
      <c r="I16" s="78" t="s">
        <v>296</v>
      </c>
      <c r="J16" s="61" t="s">
        <v>311</v>
      </c>
      <c r="K16" s="34"/>
      <c r="L16" s="78" t="s">
        <v>296</v>
      </c>
      <c r="M16" s="61">
        <v>258</v>
      </c>
      <c r="N16" s="34"/>
    </row>
    <row r="17" spans="1:14">
      <c r="A17" s="120"/>
      <c r="B17" s="178"/>
      <c r="C17" s="78"/>
      <c r="D17" s="61"/>
      <c r="E17" s="34"/>
      <c r="F17" s="78"/>
      <c r="G17" s="61"/>
      <c r="H17" s="34"/>
      <c r="I17" s="78"/>
      <c r="J17" s="61"/>
      <c r="K17" s="34"/>
      <c r="L17" s="78"/>
      <c r="M17" s="61"/>
      <c r="N17" s="34"/>
    </row>
    <row r="18" spans="1:14">
      <c r="A18" s="120"/>
      <c r="B18" s="181" t="s">
        <v>500</v>
      </c>
      <c r="C18" s="59" t="s">
        <v>311</v>
      </c>
      <c r="D18" s="59"/>
      <c r="E18" s="30"/>
      <c r="F18" s="59" t="s">
        <v>501</v>
      </c>
      <c r="G18" s="59"/>
      <c r="H18" s="57" t="s">
        <v>300</v>
      </c>
      <c r="I18" s="59" t="s">
        <v>502</v>
      </c>
      <c r="J18" s="59"/>
      <c r="K18" s="57" t="s">
        <v>300</v>
      </c>
      <c r="L18" s="59" t="s">
        <v>503</v>
      </c>
      <c r="M18" s="59"/>
      <c r="N18" s="57" t="s">
        <v>300</v>
      </c>
    </row>
    <row r="19" spans="1:14">
      <c r="A19" s="120"/>
      <c r="B19" s="181"/>
      <c r="C19" s="59"/>
      <c r="D19" s="59"/>
      <c r="E19" s="30"/>
      <c r="F19" s="59"/>
      <c r="G19" s="59"/>
      <c r="H19" s="57"/>
      <c r="I19" s="59"/>
      <c r="J19" s="59"/>
      <c r="K19" s="57"/>
      <c r="L19" s="59"/>
      <c r="M19" s="59"/>
      <c r="N19" s="57"/>
    </row>
    <row r="20" spans="1:14">
      <c r="A20" s="120"/>
      <c r="B20" s="178" t="s">
        <v>504</v>
      </c>
      <c r="C20" s="61" t="s">
        <v>311</v>
      </c>
      <c r="D20" s="61"/>
      <c r="E20" s="34"/>
      <c r="F20" s="61" t="s">
        <v>311</v>
      </c>
      <c r="G20" s="61"/>
      <c r="H20" s="34"/>
      <c r="I20" s="62">
        <v>5849</v>
      </c>
      <c r="J20" s="62"/>
      <c r="K20" s="34"/>
      <c r="L20" s="62">
        <v>5849</v>
      </c>
      <c r="M20" s="62"/>
      <c r="N20" s="34"/>
    </row>
    <row r="21" spans="1:14">
      <c r="A21" s="120"/>
      <c r="B21" s="178"/>
      <c r="C21" s="61"/>
      <c r="D21" s="61"/>
      <c r="E21" s="34"/>
      <c r="F21" s="61"/>
      <c r="G21" s="61"/>
      <c r="H21" s="34"/>
      <c r="I21" s="62"/>
      <c r="J21" s="62"/>
      <c r="K21" s="34"/>
      <c r="L21" s="62"/>
      <c r="M21" s="62"/>
      <c r="N21" s="34"/>
    </row>
    <row r="22" spans="1:14">
      <c r="A22" s="120"/>
      <c r="B22" s="181" t="s">
        <v>505</v>
      </c>
      <c r="C22" s="59" t="s">
        <v>311</v>
      </c>
      <c r="D22" s="59"/>
      <c r="E22" s="30"/>
      <c r="F22" s="59" t="s">
        <v>311</v>
      </c>
      <c r="G22" s="59"/>
      <c r="H22" s="30"/>
      <c r="I22" s="59" t="s">
        <v>506</v>
      </c>
      <c r="J22" s="59"/>
      <c r="K22" s="57" t="s">
        <v>300</v>
      </c>
      <c r="L22" s="59" t="s">
        <v>506</v>
      </c>
      <c r="M22" s="59"/>
      <c r="N22" s="57" t="s">
        <v>300</v>
      </c>
    </row>
    <row r="23" spans="1:14">
      <c r="A23" s="120"/>
      <c r="B23" s="181"/>
      <c r="C23" s="59"/>
      <c r="D23" s="59"/>
      <c r="E23" s="30"/>
      <c r="F23" s="59"/>
      <c r="G23" s="59"/>
      <c r="H23" s="30"/>
      <c r="I23" s="59"/>
      <c r="J23" s="59"/>
      <c r="K23" s="57"/>
      <c r="L23" s="59"/>
      <c r="M23" s="59"/>
      <c r="N23" s="57"/>
    </row>
    <row r="24" spans="1:14">
      <c r="A24" s="120"/>
      <c r="B24" s="178" t="s">
        <v>507</v>
      </c>
      <c r="C24" s="61" t="s">
        <v>311</v>
      </c>
      <c r="D24" s="61"/>
      <c r="E24" s="34"/>
      <c r="F24" s="61" t="s">
        <v>311</v>
      </c>
      <c r="G24" s="61"/>
      <c r="H24" s="34"/>
      <c r="I24" s="62">
        <v>6590</v>
      </c>
      <c r="J24" s="62"/>
      <c r="K24" s="34"/>
      <c r="L24" s="62">
        <v>6590</v>
      </c>
      <c r="M24" s="62"/>
      <c r="N24" s="34"/>
    </row>
    <row r="25" spans="1:14">
      <c r="A25" s="120"/>
      <c r="B25" s="178"/>
      <c r="C25" s="61"/>
      <c r="D25" s="61"/>
      <c r="E25" s="34"/>
      <c r="F25" s="61"/>
      <c r="G25" s="61"/>
      <c r="H25" s="34"/>
      <c r="I25" s="62"/>
      <c r="J25" s="62"/>
      <c r="K25" s="34"/>
      <c r="L25" s="62"/>
      <c r="M25" s="62"/>
      <c r="N25" s="34"/>
    </row>
    <row r="26" spans="1:14">
      <c r="A26" s="120"/>
      <c r="B26" s="193" t="s">
        <v>508</v>
      </c>
      <c r="C26" s="59" t="s">
        <v>311</v>
      </c>
      <c r="D26" s="59"/>
      <c r="E26" s="30"/>
      <c r="F26" s="59" t="s">
        <v>311</v>
      </c>
      <c r="G26" s="59"/>
      <c r="H26" s="30"/>
      <c r="I26" s="59" t="s">
        <v>509</v>
      </c>
      <c r="J26" s="59"/>
      <c r="K26" s="57" t="s">
        <v>300</v>
      </c>
      <c r="L26" s="59" t="s">
        <v>509</v>
      </c>
      <c r="M26" s="59"/>
      <c r="N26" s="57" t="s">
        <v>300</v>
      </c>
    </row>
    <row r="27" spans="1:14" ht="15.75" thickBot="1">
      <c r="A27" s="120"/>
      <c r="B27" s="193"/>
      <c r="C27" s="64"/>
      <c r="D27" s="64"/>
      <c r="E27" s="65"/>
      <c r="F27" s="64"/>
      <c r="G27" s="64"/>
      <c r="H27" s="65"/>
      <c r="I27" s="64"/>
      <c r="J27" s="64"/>
      <c r="K27" s="164"/>
      <c r="L27" s="64"/>
      <c r="M27" s="64"/>
      <c r="N27" s="164"/>
    </row>
    <row r="28" spans="1:14">
      <c r="A28" s="120"/>
      <c r="B28" s="174" t="s">
        <v>159</v>
      </c>
      <c r="C28" s="79" t="s">
        <v>296</v>
      </c>
      <c r="D28" s="69" t="s">
        <v>311</v>
      </c>
      <c r="E28" s="47"/>
      <c r="F28" s="79" t="s">
        <v>296</v>
      </c>
      <c r="G28" s="69" t="s">
        <v>510</v>
      </c>
      <c r="H28" s="79" t="s">
        <v>300</v>
      </c>
      <c r="I28" s="79" t="s">
        <v>296</v>
      </c>
      <c r="J28" s="69" t="s">
        <v>511</v>
      </c>
      <c r="K28" s="79" t="s">
        <v>300</v>
      </c>
      <c r="L28" s="79" t="s">
        <v>296</v>
      </c>
      <c r="M28" s="69" t="s">
        <v>512</v>
      </c>
      <c r="N28" s="79" t="s">
        <v>300</v>
      </c>
    </row>
    <row r="29" spans="1:14" ht="15.75" thickBot="1">
      <c r="A29" s="120"/>
      <c r="B29" s="174"/>
      <c r="C29" s="165"/>
      <c r="D29" s="167"/>
      <c r="E29" s="48"/>
      <c r="F29" s="165"/>
      <c r="G29" s="167"/>
      <c r="H29" s="165"/>
      <c r="I29" s="165"/>
      <c r="J29" s="167"/>
      <c r="K29" s="165"/>
      <c r="L29" s="165"/>
      <c r="M29" s="167"/>
      <c r="N29" s="165"/>
    </row>
    <row r="30" spans="1:14" ht="15.75" thickTop="1">
      <c r="A30" s="120"/>
      <c r="B30" s="14"/>
      <c r="C30" s="115"/>
      <c r="D30" s="115"/>
      <c r="E30" s="115"/>
      <c r="F30" s="115"/>
      <c r="G30" s="115"/>
      <c r="H30" s="115"/>
      <c r="I30" s="115"/>
      <c r="J30" s="115"/>
      <c r="K30" s="115"/>
      <c r="L30" s="115"/>
      <c r="M30" s="115"/>
      <c r="N30" s="115"/>
    </row>
    <row r="31" spans="1:14" ht="15.75" thickBot="1">
      <c r="A31" s="120"/>
      <c r="B31" s="53"/>
      <c r="C31" s="56" t="s">
        <v>293</v>
      </c>
      <c r="D31" s="56"/>
      <c r="E31" s="56"/>
      <c r="F31" s="56"/>
      <c r="G31" s="56"/>
      <c r="H31" s="56"/>
      <c r="I31" s="56"/>
      <c r="J31" s="56"/>
      <c r="K31" s="56"/>
      <c r="L31" s="56"/>
      <c r="M31" s="56"/>
      <c r="N31" s="56"/>
    </row>
    <row r="32" spans="1:14">
      <c r="A32" s="120"/>
      <c r="B32" s="53"/>
      <c r="C32" s="26" t="s">
        <v>294</v>
      </c>
      <c r="D32" s="26"/>
      <c r="E32" s="26"/>
      <c r="F32" s="26"/>
      <c r="G32" s="26"/>
      <c r="H32" s="26"/>
      <c r="I32" s="26"/>
      <c r="J32" s="26"/>
      <c r="K32" s="26"/>
      <c r="L32" s="26"/>
      <c r="M32" s="26"/>
      <c r="N32" s="26"/>
    </row>
    <row r="33" spans="1:14">
      <c r="A33" s="120"/>
      <c r="B33" s="178" t="s">
        <v>418</v>
      </c>
      <c r="C33" s="78" t="s">
        <v>296</v>
      </c>
      <c r="D33" s="61" t="s">
        <v>311</v>
      </c>
      <c r="E33" s="34"/>
      <c r="F33" s="78" t="s">
        <v>296</v>
      </c>
      <c r="G33" s="61">
        <v>155</v>
      </c>
      <c r="H33" s="34"/>
      <c r="I33" s="78" t="s">
        <v>296</v>
      </c>
      <c r="J33" s="61" t="s">
        <v>311</v>
      </c>
      <c r="K33" s="34"/>
      <c r="L33" s="78" t="s">
        <v>296</v>
      </c>
      <c r="M33" s="61">
        <v>155</v>
      </c>
      <c r="N33" s="34"/>
    </row>
    <row r="34" spans="1:14">
      <c r="A34" s="120"/>
      <c r="B34" s="178"/>
      <c r="C34" s="78"/>
      <c r="D34" s="61"/>
      <c r="E34" s="34"/>
      <c r="F34" s="78"/>
      <c r="G34" s="61"/>
      <c r="H34" s="34"/>
      <c r="I34" s="78"/>
      <c r="J34" s="61"/>
      <c r="K34" s="34"/>
      <c r="L34" s="78"/>
      <c r="M34" s="61"/>
      <c r="N34" s="34"/>
    </row>
    <row r="35" spans="1:14">
      <c r="A35" s="120"/>
      <c r="B35" s="181" t="s">
        <v>500</v>
      </c>
      <c r="C35" s="59" t="s">
        <v>311</v>
      </c>
      <c r="D35" s="59"/>
      <c r="E35" s="30"/>
      <c r="F35" s="59" t="s">
        <v>513</v>
      </c>
      <c r="G35" s="59"/>
      <c r="H35" s="57" t="s">
        <v>300</v>
      </c>
      <c r="I35" s="59" t="s">
        <v>514</v>
      </c>
      <c r="J35" s="59"/>
      <c r="K35" s="57" t="s">
        <v>300</v>
      </c>
      <c r="L35" s="59" t="s">
        <v>515</v>
      </c>
      <c r="M35" s="59"/>
      <c r="N35" s="57" t="s">
        <v>300</v>
      </c>
    </row>
    <row r="36" spans="1:14">
      <c r="A36" s="120"/>
      <c r="B36" s="181"/>
      <c r="C36" s="59"/>
      <c r="D36" s="59"/>
      <c r="E36" s="30"/>
      <c r="F36" s="59"/>
      <c r="G36" s="59"/>
      <c r="H36" s="57"/>
      <c r="I36" s="59"/>
      <c r="J36" s="59"/>
      <c r="K36" s="57"/>
      <c r="L36" s="59"/>
      <c r="M36" s="59"/>
      <c r="N36" s="57"/>
    </row>
    <row r="37" spans="1:14">
      <c r="A37" s="120"/>
      <c r="B37" s="178" t="s">
        <v>504</v>
      </c>
      <c r="C37" s="61" t="s">
        <v>311</v>
      </c>
      <c r="D37" s="61"/>
      <c r="E37" s="34"/>
      <c r="F37" s="61" t="s">
        <v>311</v>
      </c>
      <c r="G37" s="61"/>
      <c r="H37" s="34"/>
      <c r="I37" s="61">
        <v>903</v>
      </c>
      <c r="J37" s="61"/>
      <c r="K37" s="34"/>
      <c r="L37" s="61">
        <v>903</v>
      </c>
      <c r="M37" s="61"/>
      <c r="N37" s="34"/>
    </row>
    <row r="38" spans="1:14">
      <c r="A38" s="120"/>
      <c r="B38" s="178"/>
      <c r="C38" s="61"/>
      <c r="D38" s="61"/>
      <c r="E38" s="34"/>
      <c r="F38" s="61"/>
      <c r="G38" s="61"/>
      <c r="H38" s="34"/>
      <c r="I38" s="61"/>
      <c r="J38" s="61"/>
      <c r="K38" s="34"/>
      <c r="L38" s="61"/>
      <c r="M38" s="61"/>
      <c r="N38" s="34"/>
    </row>
    <row r="39" spans="1:14">
      <c r="A39" s="120"/>
      <c r="B39" s="181" t="s">
        <v>505</v>
      </c>
      <c r="C39" s="59" t="s">
        <v>311</v>
      </c>
      <c r="D39" s="59"/>
      <c r="E39" s="30"/>
      <c r="F39" s="59" t="s">
        <v>311</v>
      </c>
      <c r="G39" s="59"/>
      <c r="H39" s="30"/>
      <c r="I39" s="59" t="s">
        <v>516</v>
      </c>
      <c r="J39" s="59"/>
      <c r="K39" s="57" t="s">
        <v>300</v>
      </c>
      <c r="L39" s="59" t="s">
        <v>516</v>
      </c>
      <c r="M39" s="59"/>
      <c r="N39" s="57" t="s">
        <v>300</v>
      </c>
    </row>
    <row r="40" spans="1:14">
      <c r="A40" s="120"/>
      <c r="B40" s="181"/>
      <c r="C40" s="59"/>
      <c r="D40" s="59"/>
      <c r="E40" s="30"/>
      <c r="F40" s="59"/>
      <c r="G40" s="59"/>
      <c r="H40" s="30"/>
      <c r="I40" s="59"/>
      <c r="J40" s="59"/>
      <c r="K40" s="57"/>
      <c r="L40" s="59"/>
      <c r="M40" s="59"/>
      <c r="N40" s="57"/>
    </row>
    <row r="41" spans="1:14">
      <c r="A41" s="120"/>
      <c r="B41" s="178" t="s">
        <v>507</v>
      </c>
      <c r="C41" s="61" t="s">
        <v>311</v>
      </c>
      <c r="D41" s="61"/>
      <c r="E41" s="34"/>
      <c r="F41" s="61" t="s">
        <v>311</v>
      </c>
      <c r="G41" s="61"/>
      <c r="H41" s="34"/>
      <c r="I41" s="62">
        <v>8869</v>
      </c>
      <c r="J41" s="62"/>
      <c r="K41" s="34"/>
      <c r="L41" s="62">
        <v>8869</v>
      </c>
      <c r="M41" s="62"/>
      <c r="N41" s="34"/>
    </row>
    <row r="42" spans="1:14">
      <c r="A42" s="120"/>
      <c r="B42" s="178"/>
      <c r="C42" s="61"/>
      <c r="D42" s="61"/>
      <c r="E42" s="34"/>
      <c r="F42" s="61"/>
      <c r="G42" s="61"/>
      <c r="H42" s="34"/>
      <c r="I42" s="62"/>
      <c r="J42" s="62"/>
      <c r="K42" s="34"/>
      <c r="L42" s="62"/>
      <c r="M42" s="62"/>
      <c r="N42" s="34"/>
    </row>
    <row r="43" spans="1:14">
      <c r="A43" s="120"/>
      <c r="B43" s="181" t="s">
        <v>517</v>
      </c>
      <c r="C43" s="59" t="s">
        <v>311</v>
      </c>
      <c r="D43" s="59"/>
      <c r="E43" s="30"/>
      <c r="F43" s="59" t="s">
        <v>311</v>
      </c>
      <c r="G43" s="59"/>
      <c r="H43" s="30"/>
      <c r="I43" s="59" t="s">
        <v>518</v>
      </c>
      <c r="J43" s="59"/>
      <c r="K43" s="57" t="s">
        <v>300</v>
      </c>
      <c r="L43" s="59" t="s">
        <v>518</v>
      </c>
      <c r="M43" s="59"/>
      <c r="N43" s="57" t="s">
        <v>300</v>
      </c>
    </row>
    <row r="44" spans="1:14" ht="15.75" thickBot="1">
      <c r="A44" s="120"/>
      <c r="B44" s="181"/>
      <c r="C44" s="64"/>
      <c r="D44" s="64"/>
      <c r="E44" s="65"/>
      <c r="F44" s="64"/>
      <c r="G44" s="64"/>
      <c r="H44" s="65"/>
      <c r="I44" s="64"/>
      <c r="J44" s="64"/>
      <c r="K44" s="164"/>
      <c r="L44" s="64"/>
      <c r="M44" s="64"/>
      <c r="N44" s="164"/>
    </row>
    <row r="45" spans="1:14">
      <c r="A45" s="120"/>
      <c r="B45" s="174" t="s">
        <v>159</v>
      </c>
      <c r="C45" s="79" t="s">
        <v>296</v>
      </c>
      <c r="D45" s="69" t="s">
        <v>311</v>
      </c>
      <c r="E45" s="47"/>
      <c r="F45" s="79" t="s">
        <v>296</v>
      </c>
      <c r="G45" s="69" t="s">
        <v>519</v>
      </c>
      <c r="H45" s="79" t="s">
        <v>300</v>
      </c>
      <c r="I45" s="79" t="s">
        <v>296</v>
      </c>
      <c r="J45" s="69" t="s">
        <v>520</v>
      </c>
      <c r="K45" s="79" t="s">
        <v>300</v>
      </c>
      <c r="L45" s="79" t="s">
        <v>296</v>
      </c>
      <c r="M45" s="69" t="s">
        <v>521</v>
      </c>
      <c r="N45" s="79" t="s">
        <v>300</v>
      </c>
    </row>
    <row r="46" spans="1:14" ht="15.75" thickBot="1">
      <c r="A46" s="120"/>
      <c r="B46" s="174"/>
      <c r="C46" s="165"/>
      <c r="D46" s="167"/>
      <c r="E46" s="48"/>
      <c r="F46" s="165"/>
      <c r="G46" s="167"/>
      <c r="H46" s="165"/>
      <c r="I46" s="165"/>
      <c r="J46" s="167"/>
      <c r="K46" s="165"/>
      <c r="L46" s="165"/>
      <c r="M46" s="167"/>
      <c r="N46" s="165"/>
    </row>
    <row r="47" spans="1:14" ht="15.75" thickTop="1">
      <c r="A47" s="120"/>
      <c r="B47" s="15"/>
      <c r="C47" s="15"/>
    </row>
    <row r="48" spans="1:14" ht="22.5">
      <c r="A48" s="120"/>
      <c r="B48" s="194">
        <v>-1</v>
      </c>
      <c r="C48" s="195" t="s">
        <v>522</v>
      </c>
    </row>
    <row r="49" spans="1:23">
      <c r="A49" s="120"/>
      <c r="B49" s="123" t="s">
        <v>523</v>
      </c>
      <c r="C49" s="123"/>
      <c r="D49" s="123"/>
      <c r="E49" s="123"/>
      <c r="F49" s="123"/>
      <c r="G49" s="123"/>
      <c r="H49" s="123"/>
      <c r="I49" s="123"/>
      <c r="J49" s="123"/>
      <c r="K49" s="123"/>
      <c r="L49" s="123"/>
      <c r="M49" s="123"/>
      <c r="N49" s="123"/>
      <c r="O49" s="123"/>
      <c r="P49" s="123"/>
      <c r="Q49" s="123"/>
      <c r="R49" s="123"/>
      <c r="S49" s="123"/>
      <c r="T49" s="123"/>
      <c r="U49" s="123"/>
      <c r="V49" s="123"/>
      <c r="W49" s="123"/>
    </row>
    <row r="50" spans="1:23">
      <c r="A50" s="120"/>
      <c r="B50" s="23"/>
      <c r="C50" s="23"/>
      <c r="D50" s="23"/>
      <c r="E50" s="23"/>
      <c r="F50" s="23"/>
      <c r="G50" s="23"/>
      <c r="H50" s="23"/>
      <c r="I50" s="23"/>
      <c r="J50" s="23"/>
      <c r="K50" s="23"/>
      <c r="L50" s="23"/>
      <c r="M50" s="23"/>
      <c r="N50" s="23"/>
      <c r="O50" s="23"/>
      <c r="P50" s="23"/>
      <c r="Q50" s="23"/>
      <c r="R50" s="23"/>
      <c r="S50" s="23"/>
      <c r="T50" s="23"/>
      <c r="U50" s="23"/>
      <c r="V50" s="23"/>
      <c r="W50" s="23"/>
    </row>
    <row r="51" spans="1:23">
      <c r="A51" s="120"/>
      <c r="B51" s="15"/>
      <c r="C51" s="15"/>
      <c r="D51" s="15"/>
      <c r="E51" s="15"/>
      <c r="F51" s="15"/>
      <c r="G51" s="15"/>
      <c r="H51" s="15"/>
      <c r="I51" s="15"/>
      <c r="J51" s="15"/>
      <c r="K51" s="15"/>
      <c r="L51" s="15"/>
      <c r="M51" s="15"/>
      <c r="N51" s="15"/>
      <c r="O51" s="15"/>
      <c r="P51" s="15"/>
      <c r="Q51" s="15"/>
      <c r="R51" s="15"/>
      <c r="S51" s="15"/>
      <c r="T51" s="15"/>
      <c r="U51" s="15"/>
      <c r="V51" s="15"/>
      <c r="W51" s="15"/>
    </row>
    <row r="52" spans="1:23">
      <c r="A52" s="120"/>
      <c r="B52" s="201"/>
      <c r="C52" s="202" t="s">
        <v>524</v>
      </c>
      <c r="D52" s="202"/>
      <c r="E52" s="202"/>
      <c r="F52" s="30"/>
      <c r="G52" s="202" t="s">
        <v>527</v>
      </c>
      <c r="H52" s="202"/>
      <c r="I52" s="202"/>
      <c r="J52" s="30"/>
      <c r="K52" s="202" t="s">
        <v>529</v>
      </c>
      <c r="L52" s="202"/>
      <c r="M52" s="202"/>
      <c r="N52" s="202" t="s">
        <v>530</v>
      </c>
      <c r="O52" s="202"/>
      <c r="P52" s="202"/>
      <c r="Q52" s="202" t="s">
        <v>534</v>
      </c>
      <c r="R52" s="202"/>
      <c r="S52" s="202"/>
      <c r="T52" s="30"/>
      <c r="U52" s="202" t="s">
        <v>159</v>
      </c>
      <c r="V52" s="202"/>
      <c r="W52" s="202"/>
    </row>
    <row r="53" spans="1:23">
      <c r="A53" s="120"/>
      <c r="B53" s="201"/>
      <c r="C53" s="202" t="s">
        <v>525</v>
      </c>
      <c r="D53" s="202"/>
      <c r="E53" s="202"/>
      <c r="F53" s="30"/>
      <c r="G53" s="202" t="s">
        <v>528</v>
      </c>
      <c r="H53" s="202"/>
      <c r="I53" s="202"/>
      <c r="J53" s="30"/>
      <c r="K53" s="202" t="s">
        <v>420</v>
      </c>
      <c r="L53" s="202"/>
      <c r="M53" s="202"/>
      <c r="N53" s="202" t="s">
        <v>531</v>
      </c>
      <c r="O53" s="202"/>
      <c r="P53" s="202"/>
      <c r="Q53" s="202" t="s">
        <v>535</v>
      </c>
      <c r="R53" s="202"/>
      <c r="S53" s="202"/>
      <c r="T53" s="30"/>
      <c r="U53" s="202"/>
      <c r="V53" s="202"/>
      <c r="W53" s="202"/>
    </row>
    <row r="54" spans="1:23">
      <c r="A54" s="120"/>
      <c r="B54" s="201"/>
      <c r="C54" s="202" t="s">
        <v>526</v>
      </c>
      <c r="D54" s="202"/>
      <c r="E54" s="202"/>
      <c r="F54" s="30"/>
      <c r="G54" s="119"/>
      <c r="H54" s="119"/>
      <c r="I54" s="119"/>
      <c r="J54" s="30"/>
      <c r="K54" s="119"/>
      <c r="L54" s="119"/>
      <c r="M54" s="119"/>
      <c r="N54" s="202" t="s">
        <v>532</v>
      </c>
      <c r="O54" s="202"/>
      <c r="P54" s="202"/>
      <c r="Q54" s="119"/>
      <c r="R54" s="119"/>
      <c r="S54" s="119"/>
      <c r="T54" s="30"/>
      <c r="U54" s="202"/>
      <c r="V54" s="202"/>
      <c r="W54" s="202"/>
    </row>
    <row r="55" spans="1:23" ht="15.75" thickBot="1">
      <c r="A55" s="120"/>
      <c r="B55" s="201"/>
      <c r="C55" s="158"/>
      <c r="D55" s="158"/>
      <c r="E55" s="158"/>
      <c r="F55" s="65"/>
      <c r="G55" s="158"/>
      <c r="H55" s="158"/>
      <c r="I55" s="158"/>
      <c r="J55" s="30"/>
      <c r="K55" s="158"/>
      <c r="L55" s="158"/>
      <c r="M55" s="158"/>
      <c r="N55" s="203" t="s">
        <v>533</v>
      </c>
      <c r="O55" s="203"/>
      <c r="P55" s="203"/>
      <c r="Q55" s="158"/>
      <c r="R55" s="158"/>
      <c r="S55" s="158"/>
      <c r="T55" s="30"/>
      <c r="U55" s="203"/>
      <c r="V55" s="203"/>
      <c r="W55" s="203"/>
    </row>
    <row r="56" spans="1:23">
      <c r="A56" s="120"/>
      <c r="B56" s="196"/>
      <c r="C56" s="25" t="s">
        <v>294</v>
      </c>
      <c r="D56" s="25"/>
      <c r="E56" s="25"/>
      <c r="F56" s="25"/>
      <c r="G56" s="25"/>
      <c r="H56" s="25"/>
      <c r="I56" s="25"/>
      <c r="J56" s="25"/>
      <c r="K56" s="25"/>
      <c r="L56" s="25"/>
      <c r="M56" s="25"/>
      <c r="N56" s="25"/>
      <c r="O56" s="25"/>
      <c r="P56" s="25"/>
      <c r="Q56" s="25"/>
      <c r="R56" s="25"/>
      <c r="S56" s="25"/>
      <c r="T56" s="25"/>
      <c r="U56" s="25"/>
      <c r="V56" s="25"/>
      <c r="W56" s="25"/>
    </row>
    <row r="57" spans="1:23" ht="15.75" thickBot="1">
      <c r="A57" s="120"/>
      <c r="B57" s="198" t="s">
        <v>309</v>
      </c>
      <c r="C57" s="34"/>
      <c r="D57" s="34"/>
      <c r="E57" s="34"/>
      <c r="F57" s="19"/>
      <c r="G57" s="34"/>
      <c r="H57" s="34"/>
      <c r="I57" s="34"/>
      <c r="J57" s="19"/>
      <c r="K57" s="34"/>
      <c r="L57" s="34"/>
      <c r="M57" s="34"/>
      <c r="N57" s="34"/>
      <c r="O57" s="34"/>
      <c r="P57" s="34"/>
      <c r="Q57" s="34"/>
      <c r="R57" s="34"/>
      <c r="S57" s="34"/>
      <c r="T57" s="19"/>
      <c r="U57" s="34"/>
      <c r="V57" s="34"/>
      <c r="W57" s="34"/>
    </row>
    <row r="58" spans="1:23">
      <c r="A58" s="120"/>
      <c r="B58" s="205" t="s">
        <v>310</v>
      </c>
      <c r="C58" s="201" t="s">
        <v>296</v>
      </c>
      <c r="D58" s="206" t="s">
        <v>518</v>
      </c>
      <c r="E58" s="201" t="s">
        <v>300</v>
      </c>
      <c r="F58" s="30"/>
      <c r="G58" s="201" t="s">
        <v>296</v>
      </c>
      <c r="H58" s="206" t="s">
        <v>514</v>
      </c>
      <c r="I58" s="201" t="s">
        <v>300</v>
      </c>
      <c r="J58" s="30"/>
      <c r="K58" s="201" t="s">
        <v>296</v>
      </c>
      <c r="L58" s="206" t="s">
        <v>536</v>
      </c>
      <c r="M58" s="201" t="s">
        <v>300</v>
      </c>
      <c r="N58" s="201" t="s">
        <v>296</v>
      </c>
      <c r="O58" s="207">
        <v>8869</v>
      </c>
      <c r="P58" s="30"/>
      <c r="Q58" s="201" t="s">
        <v>296</v>
      </c>
      <c r="R58" s="206" t="s">
        <v>537</v>
      </c>
      <c r="S58" s="201" t="s">
        <v>300</v>
      </c>
      <c r="T58" s="30"/>
      <c r="U58" s="201" t="s">
        <v>296</v>
      </c>
      <c r="V58" s="206" t="s">
        <v>520</v>
      </c>
      <c r="W58" s="201" t="s">
        <v>300</v>
      </c>
    </row>
    <row r="59" spans="1:23">
      <c r="A59" s="120"/>
      <c r="B59" s="204"/>
      <c r="C59" s="201"/>
      <c r="D59" s="206"/>
      <c r="E59" s="201"/>
      <c r="F59" s="30"/>
      <c r="G59" s="201"/>
      <c r="H59" s="206"/>
      <c r="I59" s="201"/>
      <c r="J59" s="30"/>
      <c r="K59" s="201"/>
      <c r="L59" s="206"/>
      <c r="M59" s="201"/>
      <c r="N59" s="201"/>
      <c r="O59" s="207"/>
      <c r="P59" s="30"/>
      <c r="Q59" s="201"/>
      <c r="R59" s="206"/>
      <c r="S59" s="201"/>
      <c r="T59" s="30"/>
      <c r="U59" s="201"/>
      <c r="V59" s="206"/>
      <c r="W59" s="201"/>
    </row>
    <row r="60" spans="1:23">
      <c r="A60" s="120"/>
      <c r="B60" s="208" t="s">
        <v>538</v>
      </c>
      <c r="C60" s="209">
        <v>13299</v>
      </c>
      <c r="D60" s="209"/>
      <c r="E60" s="34"/>
      <c r="F60" s="34"/>
      <c r="G60" s="210" t="s">
        <v>311</v>
      </c>
      <c r="H60" s="210"/>
      <c r="I60" s="34"/>
      <c r="J60" s="34"/>
      <c r="K60" s="210" t="s">
        <v>311</v>
      </c>
      <c r="L60" s="210"/>
      <c r="M60" s="34"/>
      <c r="N60" s="210" t="s">
        <v>311</v>
      </c>
      <c r="O60" s="210"/>
      <c r="P60" s="34"/>
      <c r="Q60" s="210" t="s">
        <v>311</v>
      </c>
      <c r="R60" s="210"/>
      <c r="S60" s="34"/>
      <c r="T60" s="34"/>
      <c r="U60" s="209">
        <v>13299</v>
      </c>
      <c r="V60" s="209"/>
      <c r="W60" s="34"/>
    </row>
    <row r="61" spans="1:23">
      <c r="A61" s="120"/>
      <c r="B61" s="208"/>
      <c r="C61" s="209"/>
      <c r="D61" s="209"/>
      <c r="E61" s="34"/>
      <c r="F61" s="34"/>
      <c r="G61" s="210"/>
      <c r="H61" s="210"/>
      <c r="I61" s="34"/>
      <c r="J61" s="34"/>
      <c r="K61" s="210"/>
      <c r="L61" s="210"/>
      <c r="M61" s="34"/>
      <c r="N61" s="210"/>
      <c r="O61" s="210"/>
      <c r="P61" s="34"/>
      <c r="Q61" s="210"/>
      <c r="R61" s="210"/>
      <c r="S61" s="34"/>
      <c r="T61" s="34"/>
      <c r="U61" s="209"/>
      <c r="V61" s="209"/>
      <c r="W61" s="34"/>
    </row>
    <row r="62" spans="1:23">
      <c r="A62" s="120"/>
      <c r="B62" s="49" t="s">
        <v>539</v>
      </c>
      <c r="C62" s="30"/>
      <c r="D62" s="30"/>
      <c r="E62" s="30"/>
      <c r="F62" s="14"/>
      <c r="G62" s="30"/>
      <c r="H62" s="30"/>
      <c r="I62" s="30"/>
      <c r="J62" s="14"/>
      <c r="K62" s="30"/>
      <c r="L62" s="30"/>
      <c r="M62" s="30"/>
      <c r="N62" s="30"/>
      <c r="O62" s="30"/>
      <c r="P62" s="30"/>
      <c r="Q62" s="30"/>
      <c r="R62" s="30"/>
      <c r="S62" s="30"/>
      <c r="T62" s="14"/>
      <c r="U62" s="30"/>
      <c r="V62" s="30"/>
      <c r="W62" s="30"/>
    </row>
    <row r="63" spans="1:23">
      <c r="A63" s="120"/>
      <c r="B63" s="211" t="s">
        <v>540</v>
      </c>
      <c r="C63" s="210" t="s">
        <v>311</v>
      </c>
      <c r="D63" s="210"/>
      <c r="E63" s="34"/>
      <c r="F63" s="34"/>
      <c r="G63" s="210" t="s">
        <v>311</v>
      </c>
      <c r="H63" s="210"/>
      <c r="I63" s="34"/>
      <c r="J63" s="34"/>
      <c r="K63" s="209">
        <v>2912</v>
      </c>
      <c r="L63" s="209"/>
      <c r="M63" s="34"/>
      <c r="N63" s="210" t="s">
        <v>541</v>
      </c>
      <c r="O63" s="210"/>
      <c r="P63" s="212" t="s">
        <v>300</v>
      </c>
      <c r="Q63" s="210">
        <v>633</v>
      </c>
      <c r="R63" s="210"/>
      <c r="S63" s="34"/>
      <c r="T63" s="34"/>
      <c r="U63" s="210">
        <v>633</v>
      </c>
      <c r="V63" s="210"/>
      <c r="W63" s="34"/>
    </row>
    <row r="64" spans="1:23">
      <c r="A64" s="120"/>
      <c r="B64" s="211"/>
      <c r="C64" s="210"/>
      <c r="D64" s="210"/>
      <c r="E64" s="34"/>
      <c r="F64" s="34"/>
      <c r="G64" s="210"/>
      <c r="H64" s="210"/>
      <c r="I64" s="34"/>
      <c r="J64" s="34"/>
      <c r="K64" s="209"/>
      <c r="L64" s="209"/>
      <c r="M64" s="34"/>
      <c r="N64" s="210"/>
      <c r="O64" s="210"/>
      <c r="P64" s="212"/>
      <c r="Q64" s="210"/>
      <c r="R64" s="210"/>
      <c r="S64" s="34"/>
      <c r="T64" s="34"/>
      <c r="U64" s="210"/>
      <c r="V64" s="210"/>
      <c r="W64" s="34"/>
    </row>
    <row r="65" spans="1:23">
      <c r="A65" s="120"/>
      <c r="B65" s="213" t="s">
        <v>542</v>
      </c>
      <c r="C65" s="206" t="s">
        <v>311</v>
      </c>
      <c r="D65" s="206"/>
      <c r="E65" s="30"/>
      <c r="F65" s="30"/>
      <c r="G65" s="207">
        <v>19067</v>
      </c>
      <c r="H65" s="207"/>
      <c r="I65" s="30"/>
      <c r="J65" s="30"/>
      <c r="K65" s="206" t="s">
        <v>311</v>
      </c>
      <c r="L65" s="206"/>
      <c r="M65" s="30"/>
      <c r="N65" s="206" t="s">
        <v>311</v>
      </c>
      <c r="O65" s="206"/>
      <c r="P65" s="30"/>
      <c r="Q65" s="206" t="s">
        <v>311</v>
      </c>
      <c r="R65" s="206"/>
      <c r="S65" s="30"/>
      <c r="T65" s="30"/>
      <c r="U65" s="207">
        <v>19067</v>
      </c>
      <c r="V65" s="207"/>
      <c r="W65" s="30"/>
    </row>
    <row r="66" spans="1:23">
      <c r="A66" s="120"/>
      <c r="B66" s="213"/>
      <c r="C66" s="206"/>
      <c r="D66" s="206"/>
      <c r="E66" s="30"/>
      <c r="F66" s="30"/>
      <c r="G66" s="207"/>
      <c r="H66" s="207"/>
      <c r="I66" s="30"/>
      <c r="J66" s="30"/>
      <c r="K66" s="206"/>
      <c r="L66" s="206"/>
      <c r="M66" s="30"/>
      <c r="N66" s="206"/>
      <c r="O66" s="206"/>
      <c r="P66" s="30"/>
      <c r="Q66" s="206"/>
      <c r="R66" s="206"/>
      <c r="S66" s="30"/>
      <c r="T66" s="30"/>
      <c r="U66" s="207"/>
      <c r="V66" s="207"/>
      <c r="W66" s="30"/>
    </row>
    <row r="67" spans="1:23">
      <c r="A67" s="120"/>
      <c r="B67" s="211" t="s">
        <v>543</v>
      </c>
      <c r="C67" s="210" t="s">
        <v>544</v>
      </c>
      <c r="D67" s="210"/>
      <c r="E67" s="212" t="s">
        <v>300</v>
      </c>
      <c r="F67" s="34"/>
      <c r="G67" s="210" t="s">
        <v>311</v>
      </c>
      <c r="H67" s="210"/>
      <c r="I67" s="34"/>
      <c r="J67" s="34"/>
      <c r="K67" s="210" t="s">
        <v>311</v>
      </c>
      <c r="L67" s="210"/>
      <c r="M67" s="34"/>
      <c r="N67" s="210" t="s">
        <v>311</v>
      </c>
      <c r="O67" s="210"/>
      <c r="P67" s="34"/>
      <c r="Q67" s="210" t="s">
        <v>311</v>
      </c>
      <c r="R67" s="210"/>
      <c r="S67" s="34"/>
      <c r="T67" s="34"/>
      <c r="U67" s="210" t="s">
        <v>544</v>
      </c>
      <c r="V67" s="210"/>
      <c r="W67" s="212" t="s">
        <v>300</v>
      </c>
    </row>
    <row r="68" spans="1:23" ht="15.75" thickBot="1">
      <c r="A68" s="120"/>
      <c r="B68" s="211"/>
      <c r="C68" s="214"/>
      <c r="D68" s="214"/>
      <c r="E68" s="215"/>
      <c r="F68" s="34"/>
      <c r="G68" s="214"/>
      <c r="H68" s="214"/>
      <c r="I68" s="35"/>
      <c r="J68" s="34"/>
      <c r="K68" s="214"/>
      <c r="L68" s="214"/>
      <c r="M68" s="35"/>
      <c r="N68" s="214"/>
      <c r="O68" s="214"/>
      <c r="P68" s="35"/>
      <c r="Q68" s="214"/>
      <c r="R68" s="214"/>
      <c r="S68" s="35"/>
      <c r="T68" s="34"/>
      <c r="U68" s="214"/>
      <c r="V68" s="214"/>
      <c r="W68" s="215"/>
    </row>
    <row r="69" spans="1:23">
      <c r="A69" s="120"/>
      <c r="B69" s="201" t="s">
        <v>318</v>
      </c>
      <c r="C69" s="216" t="s">
        <v>296</v>
      </c>
      <c r="D69" s="218" t="s">
        <v>509</v>
      </c>
      <c r="E69" s="216" t="s">
        <v>300</v>
      </c>
      <c r="F69" s="30"/>
      <c r="G69" s="216" t="s">
        <v>296</v>
      </c>
      <c r="H69" s="218" t="s">
        <v>502</v>
      </c>
      <c r="I69" s="216" t="s">
        <v>300</v>
      </c>
      <c r="J69" s="30"/>
      <c r="K69" s="216" t="s">
        <v>296</v>
      </c>
      <c r="L69" s="218" t="s">
        <v>545</v>
      </c>
      <c r="M69" s="216" t="s">
        <v>300</v>
      </c>
      <c r="N69" s="216" t="s">
        <v>296</v>
      </c>
      <c r="O69" s="220">
        <v>6590</v>
      </c>
      <c r="P69" s="38"/>
      <c r="Q69" s="216" t="s">
        <v>296</v>
      </c>
      <c r="R69" s="218" t="s">
        <v>546</v>
      </c>
      <c r="S69" s="216" t="s">
        <v>300</v>
      </c>
      <c r="T69" s="30"/>
      <c r="U69" s="216" t="s">
        <v>296</v>
      </c>
      <c r="V69" s="218" t="s">
        <v>511</v>
      </c>
      <c r="W69" s="216" t="s">
        <v>300</v>
      </c>
    </row>
    <row r="70" spans="1:23" ht="15.75" thickBot="1">
      <c r="A70" s="120"/>
      <c r="B70" s="201"/>
      <c r="C70" s="217"/>
      <c r="D70" s="219"/>
      <c r="E70" s="217"/>
      <c r="F70" s="30"/>
      <c r="G70" s="217"/>
      <c r="H70" s="219"/>
      <c r="I70" s="217"/>
      <c r="J70" s="30"/>
      <c r="K70" s="217"/>
      <c r="L70" s="219"/>
      <c r="M70" s="217"/>
      <c r="N70" s="217"/>
      <c r="O70" s="221"/>
      <c r="P70" s="76"/>
      <c r="Q70" s="217"/>
      <c r="R70" s="219"/>
      <c r="S70" s="217"/>
      <c r="T70" s="30"/>
      <c r="U70" s="217"/>
      <c r="V70" s="219"/>
      <c r="W70" s="217"/>
    </row>
    <row r="71" spans="1:23" ht="16.5" thickTop="1" thickBot="1">
      <c r="A71" s="120"/>
      <c r="B71" s="198" t="s">
        <v>322</v>
      </c>
      <c r="C71" s="77"/>
      <c r="D71" s="77"/>
      <c r="E71" s="77"/>
      <c r="F71" s="19"/>
      <c r="G71" s="77"/>
      <c r="H71" s="77"/>
      <c r="I71" s="77"/>
      <c r="J71" s="19"/>
      <c r="K71" s="77"/>
      <c r="L71" s="77"/>
      <c r="M71" s="77"/>
      <c r="N71" s="77"/>
      <c r="O71" s="77"/>
      <c r="P71" s="77"/>
      <c r="Q71" s="77"/>
      <c r="R71" s="77"/>
      <c r="S71" s="77"/>
      <c r="T71" s="19"/>
      <c r="U71" s="77"/>
      <c r="V71" s="77"/>
      <c r="W71" s="77"/>
    </row>
    <row r="72" spans="1:23">
      <c r="A72" s="120"/>
      <c r="B72" s="205" t="s">
        <v>323</v>
      </c>
      <c r="C72" s="201" t="s">
        <v>296</v>
      </c>
      <c r="D72" s="206" t="s">
        <v>547</v>
      </c>
      <c r="E72" s="201" t="s">
        <v>300</v>
      </c>
      <c r="F72" s="30"/>
      <c r="G72" s="201" t="s">
        <v>296</v>
      </c>
      <c r="H72" s="206" t="s">
        <v>548</v>
      </c>
      <c r="I72" s="201" t="s">
        <v>300</v>
      </c>
      <c r="J72" s="30"/>
      <c r="K72" s="201" t="s">
        <v>296</v>
      </c>
      <c r="L72" s="206" t="s">
        <v>549</v>
      </c>
      <c r="M72" s="201" t="s">
        <v>300</v>
      </c>
      <c r="N72" s="201" t="s">
        <v>296</v>
      </c>
      <c r="O72" s="207">
        <v>9890</v>
      </c>
      <c r="P72" s="30"/>
      <c r="Q72" s="201" t="s">
        <v>296</v>
      </c>
      <c r="R72" s="207">
        <v>3782</v>
      </c>
      <c r="S72" s="30"/>
      <c r="T72" s="30"/>
      <c r="U72" s="201" t="s">
        <v>296</v>
      </c>
      <c r="V72" s="206" t="s">
        <v>550</v>
      </c>
      <c r="W72" s="201" t="s">
        <v>300</v>
      </c>
    </row>
    <row r="73" spans="1:23">
      <c r="A73" s="120"/>
      <c r="B73" s="204"/>
      <c r="C73" s="201"/>
      <c r="D73" s="206"/>
      <c r="E73" s="201"/>
      <c r="F73" s="30"/>
      <c r="G73" s="201"/>
      <c r="H73" s="206"/>
      <c r="I73" s="201"/>
      <c r="J73" s="30"/>
      <c r="K73" s="201"/>
      <c r="L73" s="206"/>
      <c r="M73" s="201"/>
      <c r="N73" s="201"/>
      <c r="O73" s="207"/>
      <c r="P73" s="30"/>
      <c r="Q73" s="201"/>
      <c r="R73" s="207"/>
      <c r="S73" s="30"/>
      <c r="T73" s="30"/>
      <c r="U73" s="201"/>
      <c r="V73" s="206"/>
      <c r="W73" s="201"/>
    </row>
    <row r="74" spans="1:23">
      <c r="A74" s="120"/>
      <c r="B74" s="208" t="s">
        <v>538</v>
      </c>
      <c r="C74" s="209">
        <v>15705</v>
      </c>
      <c r="D74" s="209"/>
      <c r="E74" s="34"/>
      <c r="F74" s="34"/>
      <c r="G74" s="210" t="s">
        <v>311</v>
      </c>
      <c r="H74" s="210"/>
      <c r="I74" s="34"/>
      <c r="J74" s="34"/>
      <c r="K74" s="210" t="s">
        <v>311</v>
      </c>
      <c r="L74" s="210"/>
      <c r="M74" s="34"/>
      <c r="N74" s="210" t="s">
        <v>311</v>
      </c>
      <c r="O74" s="210"/>
      <c r="P74" s="34"/>
      <c r="Q74" s="210" t="s">
        <v>311</v>
      </c>
      <c r="R74" s="210"/>
      <c r="S74" s="34"/>
      <c r="T74" s="34"/>
      <c r="U74" s="209">
        <v>15705</v>
      </c>
      <c r="V74" s="209"/>
      <c r="W74" s="34"/>
    </row>
    <row r="75" spans="1:23">
      <c r="A75" s="120"/>
      <c r="B75" s="208"/>
      <c r="C75" s="209"/>
      <c r="D75" s="209"/>
      <c r="E75" s="34"/>
      <c r="F75" s="34"/>
      <c r="G75" s="210"/>
      <c r="H75" s="210"/>
      <c r="I75" s="34"/>
      <c r="J75" s="34"/>
      <c r="K75" s="210"/>
      <c r="L75" s="210"/>
      <c r="M75" s="34"/>
      <c r="N75" s="210"/>
      <c r="O75" s="210"/>
      <c r="P75" s="34"/>
      <c r="Q75" s="210"/>
      <c r="R75" s="210"/>
      <c r="S75" s="34"/>
      <c r="T75" s="34"/>
      <c r="U75" s="209"/>
      <c r="V75" s="209"/>
      <c r="W75" s="34"/>
    </row>
    <row r="76" spans="1:23">
      <c r="A76" s="120"/>
      <c r="B76" s="49" t="s">
        <v>539</v>
      </c>
      <c r="C76" s="30"/>
      <c r="D76" s="30"/>
      <c r="E76" s="30"/>
      <c r="F76" s="14"/>
      <c r="G76" s="30"/>
      <c r="H76" s="30"/>
      <c r="I76" s="30"/>
      <c r="J76" s="14"/>
      <c r="K76" s="30"/>
      <c r="L76" s="30"/>
      <c r="M76" s="30"/>
      <c r="N76" s="30"/>
      <c r="O76" s="30"/>
      <c r="P76" s="30"/>
      <c r="Q76" s="30"/>
      <c r="R76" s="30"/>
      <c r="S76" s="30"/>
      <c r="T76" s="14"/>
      <c r="U76" s="30"/>
      <c r="V76" s="30"/>
      <c r="W76" s="30"/>
    </row>
    <row r="77" spans="1:23">
      <c r="A77" s="120"/>
      <c r="B77" s="211" t="s">
        <v>540</v>
      </c>
      <c r="C77" s="210" t="s">
        <v>311</v>
      </c>
      <c r="D77" s="210"/>
      <c r="E77" s="34"/>
      <c r="F77" s="34"/>
      <c r="G77" s="210" t="s">
        <v>311</v>
      </c>
      <c r="H77" s="210"/>
      <c r="I77" s="34"/>
      <c r="J77" s="34"/>
      <c r="K77" s="210" t="s">
        <v>551</v>
      </c>
      <c r="L77" s="210"/>
      <c r="M77" s="212" t="s">
        <v>300</v>
      </c>
      <c r="N77" s="210" t="s">
        <v>552</v>
      </c>
      <c r="O77" s="210"/>
      <c r="P77" s="212" t="s">
        <v>300</v>
      </c>
      <c r="Q77" s="210" t="s">
        <v>467</v>
      </c>
      <c r="R77" s="210"/>
      <c r="S77" s="212" t="s">
        <v>300</v>
      </c>
      <c r="T77" s="34"/>
      <c r="U77" s="210" t="s">
        <v>467</v>
      </c>
      <c r="V77" s="210"/>
      <c r="W77" s="212" t="s">
        <v>300</v>
      </c>
    </row>
    <row r="78" spans="1:23">
      <c r="A78" s="120"/>
      <c r="B78" s="211"/>
      <c r="C78" s="210"/>
      <c r="D78" s="210"/>
      <c r="E78" s="34"/>
      <c r="F78" s="34"/>
      <c r="G78" s="210"/>
      <c r="H78" s="210"/>
      <c r="I78" s="34"/>
      <c r="J78" s="34"/>
      <c r="K78" s="210"/>
      <c r="L78" s="210"/>
      <c r="M78" s="212"/>
      <c r="N78" s="210"/>
      <c r="O78" s="210"/>
      <c r="P78" s="212"/>
      <c r="Q78" s="210"/>
      <c r="R78" s="210"/>
      <c r="S78" s="212"/>
      <c r="T78" s="34"/>
      <c r="U78" s="210"/>
      <c r="V78" s="210"/>
      <c r="W78" s="212"/>
    </row>
    <row r="79" spans="1:23">
      <c r="A79" s="120"/>
      <c r="B79" s="213" t="s">
        <v>542</v>
      </c>
      <c r="C79" s="206" t="s">
        <v>311</v>
      </c>
      <c r="D79" s="206"/>
      <c r="E79" s="30"/>
      <c r="F79" s="30"/>
      <c r="G79" s="207">
        <v>26447</v>
      </c>
      <c r="H79" s="207"/>
      <c r="I79" s="30"/>
      <c r="J79" s="30"/>
      <c r="K79" s="206" t="s">
        <v>311</v>
      </c>
      <c r="L79" s="206"/>
      <c r="M79" s="30"/>
      <c r="N79" s="206" t="s">
        <v>311</v>
      </c>
      <c r="O79" s="206"/>
      <c r="P79" s="30"/>
      <c r="Q79" s="206" t="s">
        <v>311</v>
      </c>
      <c r="R79" s="206"/>
      <c r="S79" s="30"/>
      <c r="T79" s="30"/>
      <c r="U79" s="207">
        <v>26447</v>
      </c>
      <c r="V79" s="207"/>
      <c r="W79" s="30"/>
    </row>
    <row r="80" spans="1:23">
      <c r="A80" s="120"/>
      <c r="B80" s="213"/>
      <c r="C80" s="206"/>
      <c r="D80" s="206"/>
      <c r="E80" s="30"/>
      <c r="F80" s="30"/>
      <c r="G80" s="207"/>
      <c r="H80" s="207"/>
      <c r="I80" s="30"/>
      <c r="J80" s="30"/>
      <c r="K80" s="206"/>
      <c r="L80" s="206"/>
      <c r="M80" s="30"/>
      <c r="N80" s="206"/>
      <c r="O80" s="206"/>
      <c r="P80" s="30"/>
      <c r="Q80" s="206"/>
      <c r="R80" s="206"/>
      <c r="S80" s="30"/>
      <c r="T80" s="30"/>
      <c r="U80" s="207"/>
      <c r="V80" s="207"/>
      <c r="W80" s="30"/>
    </row>
    <row r="81" spans="1:23">
      <c r="A81" s="120"/>
      <c r="B81" s="211" t="s">
        <v>543</v>
      </c>
      <c r="C81" s="210" t="s">
        <v>553</v>
      </c>
      <c r="D81" s="210"/>
      <c r="E81" s="212" t="s">
        <v>300</v>
      </c>
      <c r="F81" s="34"/>
      <c r="G81" s="210" t="s">
        <v>311</v>
      </c>
      <c r="H81" s="210"/>
      <c r="I81" s="34"/>
      <c r="J81" s="34"/>
      <c r="K81" s="210" t="s">
        <v>311</v>
      </c>
      <c r="L81" s="210"/>
      <c r="M81" s="34"/>
      <c r="N81" s="210" t="s">
        <v>311</v>
      </c>
      <c r="O81" s="210"/>
      <c r="P81" s="34"/>
      <c r="Q81" s="210" t="s">
        <v>311</v>
      </c>
      <c r="R81" s="210"/>
      <c r="S81" s="34"/>
      <c r="T81" s="34"/>
      <c r="U81" s="210" t="s">
        <v>553</v>
      </c>
      <c r="V81" s="210"/>
      <c r="W81" s="212" t="s">
        <v>300</v>
      </c>
    </row>
    <row r="82" spans="1:23" ht="15.75" thickBot="1">
      <c r="A82" s="120"/>
      <c r="B82" s="211"/>
      <c r="C82" s="214"/>
      <c r="D82" s="214"/>
      <c r="E82" s="215"/>
      <c r="F82" s="34"/>
      <c r="G82" s="214"/>
      <c r="H82" s="214"/>
      <c r="I82" s="35"/>
      <c r="J82" s="34"/>
      <c r="K82" s="214"/>
      <c r="L82" s="214"/>
      <c r="M82" s="35"/>
      <c r="N82" s="214"/>
      <c r="O82" s="214"/>
      <c r="P82" s="35"/>
      <c r="Q82" s="214"/>
      <c r="R82" s="214"/>
      <c r="S82" s="35"/>
      <c r="T82" s="34"/>
      <c r="U82" s="214"/>
      <c r="V82" s="214"/>
      <c r="W82" s="215"/>
    </row>
    <row r="83" spans="1:23">
      <c r="A83" s="120"/>
      <c r="B83" s="204" t="s">
        <v>327</v>
      </c>
      <c r="C83" s="216" t="s">
        <v>296</v>
      </c>
      <c r="D83" s="218" t="s">
        <v>554</v>
      </c>
      <c r="E83" s="216" t="s">
        <v>300</v>
      </c>
      <c r="F83" s="30"/>
      <c r="G83" s="216" t="s">
        <v>296</v>
      </c>
      <c r="H83" s="218" t="s">
        <v>555</v>
      </c>
      <c r="I83" s="216" t="s">
        <v>300</v>
      </c>
      <c r="J83" s="30"/>
      <c r="K83" s="216" t="s">
        <v>296</v>
      </c>
      <c r="L83" s="218" t="s">
        <v>556</v>
      </c>
      <c r="M83" s="216" t="s">
        <v>300</v>
      </c>
      <c r="N83" s="216" t="s">
        <v>296</v>
      </c>
      <c r="O83" s="220">
        <v>6790</v>
      </c>
      <c r="P83" s="38"/>
      <c r="Q83" s="216" t="s">
        <v>296</v>
      </c>
      <c r="R83" s="218">
        <v>250</v>
      </c>
      <c r="S83" s="38"/>
      <c r="T83" s="30"/>
      <c r="U83" s="216" t="s">
        <v>296</v>
      </c>
      <c r="V83" s="218" t="s">
        <v>557</v>
      </c>
      <c r="W83" s="216" t="s">
        <v>300</v>
      </c>
    </row>
    <row r="84" spans="1:23" ht="15.75" thickBot="1">
      <c r="A84" s="120"/>
      <c r="B84" s="204"/>
      <c r="C84" s="217"/>
      <c r="D84" s="219"/>
      <c r="E84" s="217"/>
      <c r="F84" s="30"/>
      <c r="G84" s="217"/>
      <c r="H84" s="219"/>
      <c r="I84" s="217"/>
      <c r="J84" s="30"/>
      <c r="K84" s="217"/>
      <c r="L84" s="219"/>
      <c r="M84" s="217"/>
      <c r="N84" s="217"/>
      <c r="O84" s="221"/>
      <c r="P84" s="76"/>
      <c r="Q84" s="217"/>
      <c r="R84" s="219"/>
      <c r="S84" s="76"/>
      <c r="T84" s="30"/>
      <c r="U84" s="217"/>
      <c r="V84" s="219"/>
      <c r="W84" s="217"/>
    </row>
    <row r="85" spans="1:23" ht="15.75" thickTop="1">
      <c r="A85" s="120"/>
      <c r="B85" s="123" t="s">
        <v>558</v>
      </c>
      <c r="C85" s="123"/>
      <c r="D85" s="123"/>
      <c r="E85" s="123"/>
      <c r="F85" s="123"/>
      <c r="G85" s="123"/>
      <c r="H85" s="123"/>
      <c r="I85" s="123"/>
      <c r="J85" s="123"/>
      <c r="K85" s="123"/>
      <c r="L85" s="123"/>
      <c r="M85" s="123"/>
      <c r="N85" s="123"/>
      <c r="O85" s="123"/>
      <c r="P85" s="123"/>
      <c r="Q85" s="123"/>
      <c r="R85" s="123"/>
      <c r="S85" s="123"/>
      <c r="T85" s="123"/>
      <c r="U85" s="123"/>
      <c r="V85" s="123"/>
      <c r="W85" s="123"/>
    </row>
    <row r="86" spans="1:23">
      <c r="A86" s="120"/>
      <c r="B86" s="23"/>
      <c r="C86" s="23"/>
      <c r="D86" s="23"/>
      <c r="E86" s="23"/>
      <c r="F86" s="23"/>
      <c r="G86" s="23"/>
      <c r="H86" s="23"/>
    </row>
    <row r="87" spans="1:23">
      <c r="A87" s="120"/>
      <c r="B87" s="15"/>
      <c r="C87" s="15"/>
      <c r="D87" s="15"/>
      <c r="E87" s="15"/>
      <c r="F87" s="15"/>
      <c r="G87" s="15"/>
      <c r="H87" s="15"/>
    </row>
    <row r="88" spans="1:23" ht="15.75" thickBot="1">
      <c r="A88" s="120"/>
      <c r="B88" s="196"/>
      <c r="C88" s="227" t="s">
        <v>559</v>
      </c>
      <c r="D88" s="227"/>
      <c r="E88" s="227"/>
      <c r="F88" s="227"/>
      <c r="G88" s="227"/>
      <c r="H88" s="227"/>
    </row>
    <row r="89" spans="1:23">
      <c r="A89" s="120"/>
      <c r="B89" s="201"/>
      <c r="C89" s="229" t="s">
        <v>560</v>
      </c>
      <c r="D89" s="229"/>
      <c r="E89" s="229"/>
      <c r="F89" s="222" t="s">
        <v>561</v>
      </c>
      <c r="G89" s="222" t="s">
        <v>563</v>
      </c>
      <c r="H89" s="229" t="s">
        <v>565</v>
      </c>
    </row>
    <row r="90" spans="1:23" ht="15.75" thickBot="1">
      <c r="A90" s="120"/>
      <c r="B90" s="201"/>
      <c r="C90" s="227"/>
      <c r="D90" s="227"/>
      <c r="E90" s="227"/>
      <c r="F90" s="223" t="s">
        <v>562</v>
      </c>
      <c r="G90" s="223" t="s">
        <v>564</v>
      </c>
      <c r="H90" s="227"/>
    </row>
    <row r="91" spans="1:23">
      <c r="A91" s="120"/>
      <c r="B91" s="196"/>
      <c r="C91" s="26" t="s">
        <v>566</v>
      </c>
      <c r="D91" s="26"/>
      <c r="E91" s="26"/>
      <c r="F91" s="196"/>
      <c r="G91" s="196"/>
      <c r="H91" s="196"/>
    </row>
    <row r="92" spans="1:23">
      <c r="A92" s="120"/>
      <c r="B92" s="230" t="s">
        <v>567</v>
      </c>
      <c r="C92" s="230" t="s">
        <v>296</v>
      </c>
      <c r="D92" s="231">
        <v>4251</v>
      </c>
      <c r="E92" s="34"/>
      <c r="F92" s="232" t="s">
        <v>568</v>
      </c>
      <c r="G92" s="232" t="s">
        <v>569</v>
      </c>
      <c r="H92" s="233">
        <v>0.04</v>
      </c>
    </row>
    <row r="93" spans="1:23">
      <c r="A93" s="120"/>
      <c r="B93" s="230"/>
      <c r="C93" s="230"/>
      <c r="D93" s="231"/>
      <c r="E93" s="34"/>
      <c r="F93" s="232"/>
      <c r="G93" s="232"/>
      <c r="H93" s="233"/>
    </row>
    <row r="94" spans="1:23">
      <c r="A94" s="120"/>
      <c r="B94" s="199" t="s">
        <v>420</v>
      </c>
      <c r="C94" s="199" t="s">
        <v>296</v>
      </c>
      <c r="D94" s="225" t="s">
        <v>545</v>
      </c>
      <c r="E94" s="199" t="s">
        <v>300</v>
      </c>
      <c r="F94" s="226" t="s">
        <v>570</v>
      </c>
      <c r="G94" s="226" t="s">
        <v>571</v>
      </c>
      <c r="H94" s="226" t="s">
        <v>572</v>
      </c>
    </row>
    <row r="95" spans="1:23">
      <c r="A95" s="120"/>
      <c r="B95" s="230" t="s">
        <v>507</v>
      </c>
      <c r="C95" s="230" t="s">
        <v>296</v>
      </c>
      <c r="D95" s="231">
        <v>6590</v>
      </c>
      <c r="E95" s="34"/>
      <c r="F95" s="232" t="s">
        <v>570</v>
      </c>
      <c r="G95" s="232" t="s">
        <v>571</v>
      </c>
      <c r="H95" s="232" t="s">
        <v>572</v>
      </c>
    </row>
    <row r="96" spans="1:23">
      <c r="A96" s="120"/>
      <c r="B96" s="230"/>
      <c r="C96" s="230"/>
      <c r="D96" s="231"/>
      <c r="E96" s="34"/>
      <c r="F96" s="232"/>
      <c r="G96" s="232"/>
      <c r="H96" s="232"/>
    </row>
    <row r="97" spans="1:23">
      <c r="A97" s="120"/>
      <c r="B97" s="123" t="s">
        <v>573</v>
      </c>
      <c r="C97" s="123"/>
      <c r="D97" s="123"/>
      <c r="E97" s="123"/>
      <c r="F97" s="123"/>
      <c r="G97" s="123"/>
      <c r="H97" s="123"/>
      <c r="I97" s="123"/>
      <c r="J97" s="123"/>
      <c r="K97" s="123"/>
      <c r="L97" s="123"/>
      <c r="M97" s="123"/>
      <c r="N97" s="123"/>
      <c r="O97" s="123"/>
      <c r="P97" s="123"/>
      <c r="Q97" s="123"/>
      <c r="R97" s="123"/>
      <c r="S97" s="123"/>
      <c r="T97" s="123"/>
      <c r="U97" s="123"/>
      <c r="V97" s="123"/>
      <c r="W97" s="123"/>
    </row>
    <row r="98" spans="1:23">
      <c r="A98" s="120"/>
      <c r="B98" s="123" t="s">
        <v>574</v>
      </c>
      <c r="C98" s="123"/>
      <c r="D98" s="123"/>
      <c r="E98" s="123"/>
      <c r="F98" s="123"/>
      <c r="G98" s="123"/>
      <c r="H98" s="123"/>
      <c r="I98" s="123"/>
      <c r="J98" s="123"/>
      <c r="K98" s="123"/>
      <c r="L98" s="123"/>
      <c r="M98" s="123"/>
      <c r="N98" s="123"/>
      <c r="O98" s="123"/>
      <c r="P98" s="123"/>
      <c r="Q98" s="123"/>
      <c r="R98" s="123"/>
      <c r="S98" s="123"/>
      <c r="T98" s="123"/>
      <c r="U98" s="123"/>
      <c r="V98" s="123"/>
      <c r="W98" s="123"/>
    </row>
    <row r="99" spans="1:23">
      <c r="A99" s="120"/>
      <c r="B99" s="122" t="s">
        <v>575</v>
      </c>
      <c r="C99" s="122"/>
      <c r="D99" s="122"/>
      <c r="E99" s="122"/>
      <c r="F99" s="122"/>
      <c r="G99" s="122"/>
      <c r="H99" s="122"/>
      <c r="I99" s="122"/>
      <c r="J99" s="122"/>
      <c r="K99" s="122"/>
      <c r="L99" s="122"/>
      <c r="M99" s="122"/>
      <c r="N99" s="122"/>
      <c r="O99" s="122"/>
      <c r="P99" s="122"/>
      <c r="Q99" s="122"/>
      <c r="R99" s="122"/>
      <c r="S99" s="122"/>
      <c r="T99" s="122"/>
      <c r="U99" s="122"/>
      <c r="V99" s="122"/>
      <c r="W99" s="122"/>
    </row>
    <row r="100" spans="1:23" ht="25.5" customHeight="1">
      <c r="A100" s="120"/>
      <c r="B100" s="123" t="s">
        <v>576</v>
      </c>
      <c r="C100" s="123"/>
      <c r="D100" s="123"/>
      <c r="E100" s="123"/>
      <c r="F100" s="123"/>
      <c r="G100" s="123"/>
      <c r="H100" s="123"/>
      <c r="I100" s="123"/>
      <c r="J100" s="123"/>
      <c r="K100" s="123"/>
      <c r="L100" s="123"/>
      <c r="M100" s="123"/>
      <c r="N100" s="123"/>
      <c r="O100" s="123"/>
      <c r="P100" s="123"/>
      <c r="Q100" s="123"/>
      <c r="R100" s="123"/>
      <c r="S100" s="123"/>
      <c r="T100" s="123"/>
      <c r="U100" s="123"/>
      <c r="V100" s="123"/>
      <c r="W100" s="123"/>
    </row>
    <row r="101" spans="1:23">
      <c r="A101" s="120"/>
      <c r="B101" s="123" t="s">
        <v>577</v>
      </c>
      <c r="C101" s="123"/>
      <c r="D101" s="123"/>
      <c r="E101" s="123"/>
      <c r="F101" s="123"/>
      <c r="G101" s="123"/>
      <c r="H101" s="123"/>
      <c r="I101" s="123"/>
      <c r="J101" s="123"/>
      <c r="K101" s="123"/>
      <c r="L101" s="123"/>
      <c r="M101" s="123"/>
      <c r="N101" s="123"/>
      <c r="O101" s="123"/>
      <c r="P101" s="123"/>
      <c r="Q101" s="123"/>
      <c r="R101" s="123"/>
      <c r="S101" s="123"/>
      <c r="T101" s="123"/>
      <c r="U101" s="123"/>
      <c r="V101" s="123"/>
      <c r="W101" s="123"/>
    </row>
    <row r="102" spans="1:23">
      <c r="A102" s="120"/>
      <c r="B102" s="23"/>
      <c r="C102" s="23"/>
      <c r="D102" s="23"/>
      <c r="E102" s="23"/>
      <c r="F102" s="23"/>
      <c r="G102" s="23"/>
      <c r="H102" s="23"/>
      <c r="I102" s="23"/>
      <c r="J102" s="23"/>
      <c r="K102" s="23"/>
      <c r="L102" s="23"/>
      <c r="M102" s="23"/>
      <c r="N102" s="23"/>
      <c r="O102" s="23"/>
    </row>
    <row r="103" spans="1:23">
      <c r="A103" s="120"/>
      <c r="B103" s="15"/>
      <c r="C103" s="15"/>
      <c r="D103" s="15"/>
      <c r="E103" s="15"/>
      <c r="F103" s="15"/>
      <c r="G103" s="15"/>
      <c r="H103" s="15"/>
      <c r="I103" s="15"/>
      <c r="J103" s="15"/>
      <c r="K103" s="15"/>
      <c r="L103" s="15"/>
      <c r="M103" s="15"/>
      <c r="N103" s="15"/>
      <c r="O103" s="15"/>
    </row>
    <row r="104" spans="1:23" ht="15.75" thickBot="1">
      <c r="A104" s="120"/>
      <c r="B104" s="17"/>
      <c r="C104" s="24" t="s">
        <v>292</v>
      </c>
      <c r="D104" s="24"/>
      <c r="E104" s="24"/>
      <c r="F104" s="24"/>
      <c r="G104" s="24"/>
      <c r="H104" s="24"/>
      <c r="I104" s="14"/>
      <c r="J104" s="24" t="s">
        <v>293</v>
      </c>
      <c r="K104" s="24"/>
      <c r="L104" s="24"/>
      <c r="M104" s="24"/>
      <c r="N104" s="24"/>
      <c r="O104" s="24"/>
    </row>
    <row r="105" spans="1:23" ht="15.75" thickBot="1">
      <c r="A105" s="120"/>
      <c r="B105" s="17"/>
      <c r="C105" s="234" t="s">
        <v>578</v>
      </c>
      <c r="D105" s="234"/>
      <c r="E105" s="234"/>
      <c r="F105" s="234" t="s">
        <v>416</v>
      </c>
      <c r="G105" s="234"/>
      <c r="H105" s="234"/>
      <c r="I105" s="14"/>
      <c r="J105" s="234" t="s">
        <v>578</v>
      </c>
      <c r="K105" s="234"/>
      <c r="L105" s="234"/>
      <c r="M105" s="234" t="s">
        <v>416</v>
      </c>
      <c r="N105" s="234"/>
      <c r="O105" s="234"/>
    </row>
    <row r="106" spans="1:23">
      <c r="A106" s="120"/>
      <c r="B106" s="17"/>
      <c r="C106" s="25" t="s">
        <v>294</v>
      </c>
      <c r="D106" s="25"/>
      <c r="E106" s="25"/>
      <c r="F106" s="25"/>
      <c r="G106" s="25"/>
      <c r="H106" s="25"/>
      <c r="I106" s="25"/>
      <c r="J106" s="25"/>
      <c r="K106" s="25"/>
      <c r="L106" s="25"/>
      <c r="M106" s="25"/>
      <c r="N106" s="25"/>
      <c r="O106" s="25"/>
    </row>
    <row r="107" spans="1:23">
      <c r="A107" s="120"/>
      <c r="B107" s="42" t="s">
        <v>579</v>
      </c>
      <c r="C107" s="42" t="s">
        <v>296</v>
      </c>
      <c r="D107" s="32">
        <v>2892316</v>
      </c>
      <c r="E107" s="34"/>
      <c r="F107" s="42" t="s">
        <v>296</v>
      </c>
      <c r="G107" s="32">
        <v>3241230</v>
      </c>
      <c r="H107" s="34"/>
      <c r="I107" s="34"/>
      <c r="J107" s="42" t="s">
        <v>296</v>
      </c>
      <c r="K107" s="32">
        <v>3281337</v>
      </c>
      <c r="L107" s="34"/>
      <c r="M107" s="42" t="s">
        <v>296</v>
      </c>
      <c r="N107" s="32">
        <v>3488406</v>
      </c>
      <c r="O107" s="34"/>
    </row>
    <row r="108" spans="1:23">
      <c r="A108" s="120"/>
      <c r="B108" s="42"/>
      <c r="C108" s="42"/>
      <c r="D108" s="32"/>
      <c r="E108" s="34"/>
      <c r="F108" s="42"/>
      <c r="G108" s="32"/>
      <c r="H108" s="34"/>
      <c r="I108" s="34"/>
      <c r="J108" s="42"/>
      <c r="K108" s="32"/>
      <c r="L108" s="34"/>
      <c r="M108" s="42"/>
      <c r="N108" s="32"/>
      <c r="O108" s="34"/>
    </row>
    <row r="109" spans="1:23">
      <c r="A109" s="120"/>
      <c r="B109" s="28" t="s">
        <v>580</v>
      </c>
      <c r="C109" s="36">
        <v>1824080</v>
      </c>
      <c r="D109" s="36"/>
      <c r="E109" s="30"/>
      <c r="F109" s="36">
        <v>1820368</v>
      </c>
      <c r="G109" s="36"/>
      <c r="H109" s="30"/>
      <c r="I109" s="30"/>
      <c r="J109" s="36">
        <v>1998169</v>
      </c>
      <c r="K109" s="36"/>
      <c r="L109" s="30"/>
      <c r="M109" s="36">
        <v>1954136</v>
      </c>
      <c r="N109" s="36"/>
      <c r="O109" s="30"/>
    </row>
    <row r="110" spans="1:23" ht="15.75" thickBot="1">
      <c r="A110" s="120"/>
      <c r="B110" s="28"/>
      <c r="C110" s="128"/>
      <c r="D110" s="128"/>
      <c r="E110" s="65"/>
      <c r="F110" s="128"/>
      <c r="G110" s="128"/>
      <c r="H110" s="65"/>
      <c r="I110" s="30"/>
      <c r="J110" s="128"/>
      <c r="K110" s="128"/>
      <c r="L110" s="65"/>
      <c r="M110" s="128"/>
      <c r="N110" s="128"/>
      <c r="O110" s="65"/>
    </row>
    <row r="111" spans="1:23">
      <c r="A111" s="120"/>
      <c r="B111" s="235" t="s">
        <v>159</v>
      </c>
      <c r="C111" s="43" t="s">
        <v>296</v>
      </c>
      <c r="D111" s="45">
        <v>4716396</v>
      </c>
      <c r="E111" s="47"/>
      <c r="F111" s="43" t="s">
        <v>296</v>
      </c>
      <c r="G111" s="45">
        <v>5061598</v>
      </c>
      <c r="H111" s="47"/>
      <c r="I111" s="34"/>
      <c r="J111" s="43" t="s">
        <v>296</v>
      </c>
      <c r="K111" s="45">
        <v>5279506</v>
      </c>
      <c r="L111" s="47"/>
      <c r="M111" s="43" t="s">
        <v>296</v>
      </c>
      <c r="N111" s="45">
        <v>5442542</v>
      </c>
      <c r="O111" s="47"/>
    </row>
    <row r="112" spans="1:23" ht="15.75" thickBot="1">
      <c r="A112" s="120"/>
      <c r="B112" s="235"/>
      <c r="C112" s="44"/>
      <c r="D112" s="46"/>
      <c r="E112" s="48"/>
      <c r="F112" s="44"/>
      <c r="G112" s="46"/>
      <c r="H112" s="48"/>
      <c r="I112" s="34"/>
      <c r="J112" s="44"/>
      <c r="K112" s="46"/>
      <c r="L112" s="48"/>
      <c r="M112" s="44"/>
      <c r="N112" s="46"/>
      <c r="O112" s="48"/>
    </row>
    <row r="113" spans="1:23" ht="15.75" thickTop="1">
      <c r="A113" s="120"/>
      <c r="B113" s="123" t="s">
        <v>581</v>
      </c>
      <c r="C113" s="123"/>
      <c r="D113" s="123"/>
      <c r="E113" s="123"/>
      <c r="F113" s="123"/>
      <c r="G113" s="123"/>
      <c r="H113" s="123"/>
      <c r="I113" s="123"/>
      <c r="J113" s="123"/>
      <c r="K113" s="123"/>
      <c r="L113" s="123"/>
      <c r="M113" s="123"/>
      <c r="N113" s="123"/>
      <c r="O113" s="123"/>
      <c r="P113" s="123"/>
      <c r="Q113" s="123"/>
      <c r="R113" s="123"/>
      <c r="S113" s="123"/>
      <c r="T113" s="123"/>
      <c r="U113" s="123"/>
      <c r="V113" s="123"/>
      <c r="W113" s="123"/>
    </row>
  </sheetData>
  <mergeCells count="508">
    <mergeCell ref="B97:W97"/>
    <mergeCell ref="B98:W98"/>
    <mergeCell ref="B99:W99"/>
    <mergeCell ref="B100:W100"/>
    <mergeCell ref="B101:W101"/>
    <mergeCell ref="B113:W113"/>
    <mergeCell ref="B6:W6"/>
    <mergeCell ref="B7:W7"/>
    <mergeCell ref="B8:W8"/>
    <mergeCell ref="B9:W9"/>
    <mergeCell ref="B10:W10"/>
    <mergeCell ref="B49:W49"/>
    <mergeCell ref="M111:M112"/>
    <mergeCell ref="N111:N112"/>
    <mergeCell ref="O111:O112"/>
    <mergeCell ref="A1:A2"/>
    <mergeCell ref="B1:W1"/>
    <mergeCell ref="B2:W2"/>
    <mergeCell ref="B3:W3"/>
    <mergeCell ref="A4:A113"/>
    <mergeCell ref="B4:W4"/>
    <mergeCell ref="B5:W5"/>
    <mergeCell ref="G111:G112"/>
    <mergeCell ref="H111:H112"/>
    <mergeCell ref="I111:I112"/>
    <mergeCell ref="J111:J112"/>
    <mergeCell ref="K111:K112"/>
    <mergeCell ref="L111:L112"/>
    <mergeCell ref="I109:I110"/>
    <mergeCell ref="J109:K110"/>
    <mergeCell ref="L109:L110"/>
    <mergeCell ref="M109:N110"/>
    <mergeCell ref="O109:O110"/>
    <mergeCell ref="B111:B112"/>
    <mergeCell ref="C111:C112"/>
    <mergeCell ref="D111:D112"/>
    <mergeCell ref="E111:E112"/>
    <mergeCell ref="F111:F112"/>
    <mergeCell ref="K107:K108"/>
    <mergeCell ref="L107:L108"/>
    <mergeCell ref="M107:M108"/>
    <mergeCell ref="N107:N108"/>
    <mergeCell ref="O107:O108"/>
    <mergeCell ref="B109:B110"/>
    <mergeCell ref="C109:D110"/>
    <mergeCell ref="E109:E110"/>
    <mergeCell ref="F109:G110"/>
    <mergeCell ref="H109:H110"/>
    <mergeCell ref="C106:O106"/>
    <mergeCell ref="B107:B108"/>
    <mergeCell ref="C107:C108"/>
    <mergeCell ref="D107:D108"/>
    <mergeCell ref="E107:E108"/>
    <mergeCell ref="F107:F108"/>
    <mergeCell ref="G107:G108"/>
    <mergeCell ref="H107:H108"/>
    <mergeCell ref="I107:I108"/>
    <mergeCell ref="J107:J108"/>
    <mergeCell ref="B102:O102"/>
    <mergeCell ref="C104:H104"/>
    <mergeCell ref="J104:O104"/>
    <mergeCell ref="C105:E105"/>
    <mergeCell ref="F105:H105"/>
    <mergeCell ref="J105:L105"/>
    <mergeCell ref="M105:O105"/>
    <mergeCell ref="H92:H93"/>
    <mergeCell ref="B95:B96"/>
    <mergeCell ref="C95:C96"/>
    <mergeCell ref="D95:D96"/>
    <mergeCell ref="E95:E96"/>
    <mergeCell ref="F95:F96"/>
    <mergeCell ref="G95:G96"/>
    <mergeCell ref="H95:H96"/>
    <mergeCell ref="B89:B90"/>
    <mergeCell ref="C89:E90"/>
    <mergeCell ref="H89:H90"/>
    <mergeCell ref="C91:E91"/>
    <mergeCell ref="B92:B93"/>
    <mergeCell ref="C92:C93"/>
    <mergeCell ref="D92:D93"/>
    <mergeCell ref="E92:E93"/>
    <mergeCell ref="F92:F93"/>
    <mergeCell ref="G92:G93"/>
    <mergeCell ref="T83:T84"/>
    <mergeCell ref="U83:U84"/>
    <mergeCell ref="V83:V84"/>
    <mergeCell ref="W83:W84"/>
    <mergeCell ref="B86:H86"/>
    <mergeCell ref="C88:H88"/>
    <mergeCell ref="B85:W85"/>
    <mergeCell ref="N83:N84"/>
    <mergeCell ref="O83:O84"/>
    <mergeCell ref="P83:P84"/>
    <mergeCell ref="Q83:Q84"/>
    <mergeCell ref="R83:R84"/>
    <mergeCell ref="S83:S84"/>
    <mergeCell ref="H83:H84"/>
    <mergeCell ref="I83:I84"/>
    <mergeCell ref="J83:J84"/>
    <mergeCell ref="K83:K84"/>
    <mergeCell ref="L83:L84"/>
    <mergeCell ref="M83:M84"/>
    <mergeCell ref="S81:S82"/>
    <mergeCell ref="T81:T82"/>
    <mergeCell ref="U81:V82"/>
    <mergeCell ref="W81:W82"/>
    <mergeCell ref="B83:B84"/>
    <mergeCell ref="C83:C84"/>
    <mergeCell ref="D83:D84"/>
    <mergeCell ref="E83:E84"/>
    <mergeCell ref="F83:F84"/>
    <mergeCell ref="G83:G84"/>
    <mergeCell ref="J81:J82"/>
    <mergeCell ref="K81:L82"/>
    <mergeCell ref="M81:M82"/>
    <mergeCell ref="N81:O82"/>
    <mergeCell ref="P81:P82"/>
    <mergeCell ref="Q81:R82"/>
    <mergeCell ref="S79:S80"/>
    <mergeCell ref="T79:T80"/>
    <mergeCell ref="U79:V80"/>
    <mergeCell ref="W79:W80"/>
    <mergeCell ref="B81:B82"/>
    <mergeCell ref="C81:D82"/>
    <mergeCell ref="E81:E82"/>
    <mergeCell ref="F81:F82"/>
    <mergeCell ref="G81:H82"/>
    <mergeCell ref="I81:I82"/>
    <mergeCell ref="J79:J80"/>
    <mergeCell ref="K79:L80"/>
    <mergeCell ref="M79:M80"/>
    <mergeCell ref="N79:O80"/>
    <mergeCell ref="P79:P80"/>
    <mergeCell ref="Q79:R80"/>
    <mergeCell ref="S77:S78"/>
    <mergeCell ref="T77:T78"/>
    <mergeCell ref="U77:V78"/>
    <mergeCell ref="W77:W78"/>
    <mergeCell ref="B79:B80"/>
    <mergeCell ref="C79:D80"/>
    <mergeCell ref="E79:E80"/>
    <mergeCell ref="F79:F80"/>
    <mergeCell ref="G79:H80"/>
    <mergeCell ref="I79:I80"/>
    <mergeCell ref="J77:J78"/>
    <mergeCell ref="K77:L78"/>
    <mergeCell ref="M77:M78"/>
    <mergeCell ref="N77:O78"/>
    <mergeCell ref="P77:P78"/>
    <mergeCell ref="Q77:R78"/>
    <mergeCell ref="B77:B78"/>
    <mergeCell ref="C77:D78"/>
    <mergeCell ref="E77:E78"/>
    <mergeCell ref="F77:F78"/>
    <mergeCell ref="G77:H78"/>
    <mergeCell ref="I77:I78"/>
    <mergeCell ref="S74:S75"/>
    <mergeCell ref="T74:T75"/>
    <mergeCell ref="U74:V75"/>
    <mergeCell ref="W74:W75"/>
    <mergeCell ref="C76:E76"/>
    <mergeCell ref="G76:I76"/>
    <mergeCell ref="K76:M76"/>
    <mergeCell ref="N76:P76"/>
    <mergeCell ref="Q76:S76"/>
    <mergeCell ref="U76:W76"/>
    <mergeCell ref="J74:J75"/>
    <mergeCell ref="K74:L75"/>
    <mergeCell ref="M74:M75"/>
    <mergeCell ref="N74:O75"/>
    <mergeCell ref="P74:P75"/>
    <mergeCell ref="Q74:R75"/>
    <mergeCell ref="T72:T73"/>
    <mergeCell ref="U72:U73"/>
    <mergeCell ref="V72:V73"/>
    <mergeCell ref="W72:W73"/>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U69:U70"/>
    <mergeCell ref="V69:V70"/>
    <mergeCell ref="W69:W70"/>
    <mergeCell ref="C71:E71"/>
    <mergeCell ref="G71:I71"/>
    <mergeCell ref="K71:M71"/>
    <mergeCell ref="N71:P71"/>
    <mergeCell ref="Q71:S71"/>
    <mergeCell ref="U71:W71"/>
    <mergeCell ref="N69:N70"/>
    <mergeCell ref="O69:O70"/>
    <mergeCell ref="P69:P70"/>
    <mergeCell ref="Q69:Q70"/>
    <mergeCell ref="R69:R70"/>
    <mergeCell ref="S69:S70"/>
    <mergeCell ref="H69:H70"/>
    <mergeCell ref="I69:I70"/>
    <mergeCell ref="J69:J70"/>
    <mergeCell ref="K69:K70"/>
    <mergeCell ref="L69:L70"/>
    <mergeCell ref="M69:M70"/>
    <mergeCell ref="S67:S68"/>
    <mergeCell ref="T67:T68"/>
    <mergeCell ref="U67:V68"/>
    <mergeCell ref="W67:W68"/>
    <mergeCell ref="B69:B70"/>
    <mergeCell ref="C69:C70"/>
    <mergeCell ref="D69:D70"/>
    <mergeCell ref="E69:E70"/>
    <mergeCell ref="F69:F70"/>
    <mergeCell ref="G69:G70"/>
    <mergeCell ref="J67:J68"/>
    <mergeCell ref="K67:L68"/>
    <mergeCell ref="M67:M68"/>
    <mergeCell ref="N67:O68"/>
    <mergeCell ref="P67:P68"/>
    <mergeCell ref="Q67:R68"/>
    <mergeCell ref="S65:S66"/>
    <mergeCell ref="T65:T66"/>
    <mergeCell ref="U65:V66"/>
    <mergeCell ref="W65:W66"/>
    <mergeCell ref="B67:B68"/>
    <mergeCell ref="C67:D68"/>
    <mergeCell ref="E67:E68"/>
    <mergeCell ref="F67:F68"/>
    <mergeCell ref="G67:H68"/>
    <mergeCell ref="I67:I68"/>
    <mergeCell ref="J65:J66"/>
    <mergeCell ref="K65:L66"/>
    <mergeCell ref="M65:M66"/>
    <mergeCell ref="N65:O66"/>
    <mergeCell ref="P65:P66"/>
    <mergeCell ref="Q65:R66"/>
    <mergeCell ref="S63:S64"/>
    <mergeCell ref="T63:T64"/>
    <mergeCell ref="U63:V64"/>
    <mergeCell ref="W63:W64"/>
    <mergeCell ref="B65:B66"/>
    <mergeCell ref="C65:D66"/>
    <mergeCell ref="E65:E66"/>
    <mergeCell ref="F65:F66"/>
    <mergeCell ref="G65:H66"/>
    <mergeCell ref="I65:I66"/>
    <mergeCell ref="J63:J64"/>
    <mergeCell ref="K63:L64"/>
    <mergeCell ref="M63:M64"/>
    <mergeCell ref="N63:O64"/>
    <mergeCell ref="P63:P64"/>
    <mergeCell ref="Q63:R64"/>
    <mergeCell ref="B63:B64"/>
    <mergeCell ref="C63:D64"/>
    <mergeCell ref="E63:E64"/>
    <mergeCell ref="F63:F64"/>
    <mergeCell ref="G63:H64"/>
    <mergeCell ref="I63:I64"/>
    <mergeCell ref="S60:S61"/>
    <mergeCell ref="T60:T61"/>
    <mergeCell ref="U60:V61"/>
    <mergeCell ref="W60:W61"/>
    <mergeCell ref="C62:E62"/>
    <mergeCell ref="G62:I62"/>
    <mergeCell ref="K62:M62"/>
    <mergeCell ref="N62:P62"/>
    <mergeCell ref="Q62:S62"/>
    <mergeCell ref="U62:W62"/>
    <mergeCell ref="J60:J61"/>
    <mergeCell ref="K60:L61"/>
    <mergeCell ref="M60:M61"/>
    <mergeCell ref="N60:O61"/>
    <mergeCell ref="P60:P61"/>
    <mergeCell ref="Q60:R61"/>
    <mergeCell ref="T58:T59"/>
    <mergeCell ref="U58:U59"/>
    <mergeCell ref="V58:V59"/>
    <mergeCell ref="W58:W59"/>
    <mergeCell ref="B60:B61"/>
    <mergeCell ref="C60:D61"/>
    <mergeCell ref="E60:E61"/>
    <mergeCell ref="F60:F61"/>
    <mergeCell ref="G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2:T55"/>
    <mergeCell ref="U52:W55"/>
    <mergeCell ref="C56:W56"/>
    <mergeCell ref="C57:E57"/>
    <mergeCell ref="G57:I57"/>
    <mergeCell ref="K57:M57"/>
    <mergeCell ref="N57:P57"/>
    <mergeCell ref="Q57:S57"/>
    <mergeCell ref="U57:W57"/>
    <mergeCell ref="N52:P52"/>
    <mergeCell ref="N53:P53"/>
    <mergeCell ref="N54:P54"/>
    <mergeCell ref="N55:P55"/>
    <mergeCell ref="Q52:S52"/>
    <mergeCell ref="Q53:S53"/>
    <mergeCell ref="Q54:S54"/>
    <mergeCell ref="Q55:S55"/>
    <mergeCell ref="G54:I54"/>
    <mergeCell ref="G55:I55"/>
    <mergeCell ref="J52:J55"/>
    <mergeCell ref="K52:M52"/>
    <mergeCell ref="K53:M53"/>
    <mergeCell ref="K54:M54"/>
    <mergeCell ref="K55:M55"/>
    <mergeCell ref="N45:N46"/>
    <mergeCell ref="B50:W50"/>
    <mergeCell ref="B52:B55"/>
    <mergeCell ref="C52:E52"/>
    <mergeCell ref="C53:E53"/>
    <mergeCell ref="C54:E54"/>
    <mergeCell ref="C55:E55"/>
    <mergeCell ref="F52:F55"/>
    <mergeCell ref="G52:I52"/>
    <mergeCell ref="G53:I53"/>
    <mergeCell ref="H45:H46"/>
    <mergeCell ref="I45:I46"/>
    <mergeCell ref="J45:J46"/>
    <mergeCell ref="K45:K46"/>
    <mergeCell ref="L45:L46"/>
    <mergeCell ref="M45:M46"/>
    <mergeCell ref="B45:B46"/>
    <mergeCell ref="C45:C46"/>
    <mergeCell ref="D45:D46"/>
    <mergeCell ref="E45:E46"/>
    <mergeCell ref="F45:F46"/>
    <mergeCell ref="G45:G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0:E30"/>
    <mergeCell ref="F30:H30"/>
    <mergeCell ref="I30:K30"/>
    <mergeCell ref="L30:N30"/>
    <mergeCell ref="C31:N31"/>
    <mergeCell ref="C32:N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K16:K17"/>
    <mergeCell ref="L16:L17"/>
    <mergeCell ref="M16:M17"/>
    <mergeCell ref="N16:N17"/>
    <mergeCell ref="B18:B19"/>
    <mergeCell ref="C18:D19"/>
    <mergeCell ref="E18:E19"/>
    <mergeCell ref="F18:G19"/>
    <mergeCell ref="H18:H19"/>
    <mergeCell ref="I18:J19"/>
    <mergeCell ref="C15:N15"/>
    <mergeCell ref="B16:B17"/>
    <mergeCell ref="C16:C17"/>
    <mergeCell ref="D16:D17"/>
    <mergeCell ref="E16:E17"/>
    <mergeCell ref="F16:F17"/>
    <mergeCell ref="G16:G17"/>
    <mergeCell ref="H16:H17"/>
    <mergeCell ref="I16:I17"/>
    <mergeCell ref="J16:J17"/>
    <mergeCell ref="B11:N11"/>
    <mergeCell ref="C13:N13"/>
    <mergeCell ref="C14:E14"/>
    <mergeCell ref="F14:H14"/>
    <mergeCell ref="I14:K14"/>
    <mergeCell ref="L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6" t="s">
        <v>582</v>
      </c>
      <c r="B1" s="1" t="s">
        <v>1</v>
      </c>
    </row>
    <row r="2" spans="1:2">
      <c r="A2" s="6"/>
      <c r="B2" s="1" t="s">
        <v>2</v>
      </c>
    </row>
    <row r="3" spans="1:2">
      <c r="A3" s="7" t="s">
        <v>583</v>
      </c>
      <c r="B3" s="3" t="s">
        <v>8</v>
      </c>
    </row>
    <row r="4" spans="1:2">
      <c r="A4" s="120" t="s">
        <v>582</v>
      </c>
      <c r="B4" s="3" t="s">
        <v>8</v>
      </c>
    </row>
    <row r="5" spans="1:2">
      <c r="A5" s="120"/>
      <c r="B5" s="132" t="s">
        <v>584</v>
      </c>
    </row>
    <row r="6" spans="1:2" ht="179.25">
      <c r="A6" s="120"/>
      <c r="B6" s="12" t="s">
        <v>585</v>
      </c>
    </row>
    <row r="7" spans="1:2" ht="230.25">
      <c r="A7" s="120"/>
      <c r="B7" s="12" t="s">
        <v>586</v>
      </c>
    </row>
    <row r="8" spans="1:2" ht="166.5">
      <c r="A8" s="120"/>
      <c r="B8" s="12" t="s">
        <v>587</v>
      </c>
    </row>
    <row r="9" spans="1:2" ht="204.75">
      <c r="A9" s="120"/>
      <c r="B9" s="12" t="s">
        <v>58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10" customWidth="1"/>
    <col min="4" max="4" width="26.28515625" customWidth="1"/>
    <col min="5" max="5" width="8.42578125" customWidth="1"/>
    <col min="6" max="6" width="10" customWidth="1"/>
    <col min="7" max="7" width="26.28515625" customWidth="1"/>
    <col min="8" max="8" width="8.42578125" customWidth="1"/>
    <col min="9" max="9" width="36.5703125" customWidth="1"/>
    <col min="10" max="10" width="10" customWidth="1"/>
    <col min="11" max="11" width="30.85546875" customWidth="1"/>
    <col min="12" max="12" width="8.42578125" customWidth="1"/>
    <col min="13" max="13" width="10" customWidth="1"/>
    <col min="14" max="14" width="26.28515625" customWidth="1"/>
    <col min="15" max="15" width="8.42578125" customWidth="1"/>
  </cols>
  <sheetData>
    <row r="1" spans="1:15" ht="15" customHeight="1">
      <c r="A1" s="6" t="s">
        <v>58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590</v>
      </c>
      <c r="B3" s="119" t="s">
        <v>8</v>
      </c>
      <c r="C3" s="119"/>
      <c r="D3" s="119"/>
      <c r="E3" s="119"/>
      <c r="F3" s="119"/>
      <c r="G3" s="119"/>
      <c r="H3" s="119"/>
      <c r="I3" s="119"/>
      <c r="J3" s="119"/>
      <c r="K3" s="119"/>
      <c r="L3" s="119"/>
      <c r="M3" s="119"/>
      <c r="N3" s="119"/>
      <c r="O3" s="119"/>
    </row>
    <row r="4" spans="1:15" ht="15" customHeight="1">
      <c r="A4" s="120" t="s">
        <v>589</v>
      </c>
      <c r="B4" s="119" t="s">
        <v>8</v>
      </c>
      <c r="C4" s="119"/>
      <c r="D4" s="119"/>
      <c r="E4" s="119"/>
      <c r="F4" s="119"/>
      <c r="G4" s="119"/>
      <c r="H4" s="119"/>
      <c r="I4" s="119"/>
      <c r="J4" s="119"/>
      <c r="K4" s="119"/>
      <c r="L4" s="119"/>
      <c r="M4" s="119"/>
      <c r="N4" s="119"/>
      <c r="O4" s="119"/>
    </row>
    <row r="5" spans="1:15">
      <c r="A5" s="120"/>
      <c r="B5" s="121" t="s">
        <v>589</v>
      </c>
      <c r="C5" s="121"/>
      <c r="D5" s="121"/>
      <c r="E5" s="121"/>
      <c r="F5" s="121"/>
      <c r="G5" s="121"/>
      <c r="H5" s="121"/>
      <c r="I5" s="121"/>
      <c r="J5" s="121"/>
      <c r="K5" s="121"/>
      <c r="L5" s="121"/>
      <c r="M5" s="121"/>
      <c r="N5" s="121"/>
      <c r="O5" s="121"/>
    </row>
    <row r="6" spans="1:15" ht="38.25" customHeight="1">
      <c r="A6" s="120"/>
      <c r="B6" s="123" t="s">
        <v>591</v>
      </c>
      <c r="C6" s="123"/>
      <c r="D6" s="123"/>
      <c r="E6" s="123"/>
      <c r="F6" s="123"/>
      <c r="G6" s="123"/>
      <c r="H6" s="123"/>
      <c r="I6" s="123"/>
      <c r="J6" s="123"/>
      <c r="K6" s="123"/>
      <c r="L6" s="123"/>
      <c r="M6" s="123"/>
      <c r="N6" s="123"/>
      <c r="O6" s="123"/>
    </row>
    <row r="7" spans="1:15" ht="25.5" customHeight="1">
      <c r="A7" s="120"/>
      <c r="B7" s="123" t="s">
        <v>592</v>
      </c>
      <c r="C7" s="123"/>
      <c r="D7" s="123"/>
      <c r="E7" s="123"/>
      <c r="F7" s="123"/>
      <c r="G7" s="123"/>
      <c r="H7" s="123"/>
      <c r="I7" s="123"/>
      <c r="J7" s="123"/>
      <c r="K7" s="123"/>
      <c r="L7" s="123"/>
      <c r="M7" s="123"/>
      <c r="N7" s="123"/>
      <c r="O7" s="123"/>
    </row>
    <row r="8" spans="1:15">
      <c r="A8" s="120"/>
      <c r="B8" s="123" t="s">
        <v>593</v>
      </c>
      <c r="C8" s="123"/>
      <c r="D8" s="123"/>
      <c r="E8" s="123"/>
      <c r="F8" s="123"/>
      <c r="G8" s="123"/>
      <c r="H8" s="123"/>
      <c r="I8" s="123"/>
      <c r="J8" s="123"/>
      <c r="K8" s="123"/>
      <c r="L8" s="123"/>
      <c r="M8" s="123"/>
      <c r="N8" s="123"/>
      <c r="O8" s="123"/>
    </row>
    <row r="9" spans="1:15">
      <c r="A9" s="120"/>
      <c r="B9" s="23"/>
      <c r="C9" s="23"/>
      <c r="D9" s="23"/>
      <c r="E9" s="23"/>
      <c r="F9" s="23"/>
      <c r="G9" s="23"/>
      <c r="H9" s="23"/>
      <c r="I9" s="23"/>
      <c r="J9" s="23"/>
      <c r="K9" s="23"/>
      <c r="L9" s="23"/>
      <c r="M9" s="23"/>
      <c r="N9" s="23"/>
      <c r="O9" s="23"/>
    </row>
    <row r="10" spans="1:15">
      <c r="A10" s="120"/>
      <c r="B10" s="15"/>
      <c r="C10" s="15"/>
      <c r="D10" s="15"/>
      <c r="E10" s="15"/>
      <c r="F10" s="15"/>
      <c r="G10" s="15"/>
      <c r="H10" s="15"/>
      <c r="I10" s="15"/>
      <c r="J10" s="15"/>
      <c r="K10" s="15"/>
      <c r="L10" s="15"/>
      <c r="M10" s="15"/>
      <c r="N10" s="15"/>
      <c r="O10" s="15"/>
    </row>
    <row r="11" spans="1:15" ht="15.75" thickBot="1">
      <c r="A11" s="120"/>
      <c r="B11" s="87"/>
      <c r="C11" s="97" t="s">
        <v>460</v>
      </c>
      <c r="D11" s="97"/>
      <c r="E11" s="97"/>
      <c r="F11" s="97"/>
      <c r="G11" s="97"/>
      <c r="H11" s="97"/>
      <c r="I11" s="14"/>
      <c r="J11" s="97" t="s">
        <v>343</v>
      </c>
      <c r="K11" s="97"/>
      <c r="L11" s="97"/>
      <c r="M11" s="97"/>
      <c r="N11" s="97"/>
      <c r="O11" s="97"/>
    </row>
    <row r="12" spans="1:15" ht="15.75" thickBot="1">
      <c r="A12" s="120"/>
      <c r="B12" s="87"/>
      <c r="C12" s="98">
        <v>2014</v>
      </c>
      <c r="D12" s="98"/>
      <c r="E12" s="98"/>
      <c r="F12" s="98">
        <v>2013</v>
      </c>
      <c r="G12" s="98"/>
      <c r="H12" s="98"/>
      <c r="I12" s="14"/>
      <c r="J12" s="98">
        <v>2014</v>
      </c>
      <c r="K12" s="98"/>
      <c r="L12" s="98"/>
      <c r="M12" s="98">
        <v>2013</v>
      </c>
      <c r="N12" s="98"/>
      <c r="O12" s="98"/>
    </row>
    <row r="13" spans="1:15">
      <c r="A13" s="120"/>
      <c r="B13" s="87"/>
      <c r="C13" s="25" t="s">
        <v>294</v>
      </c>
      <c r="D13" s="25"/>
      <c r="E13" s="25"/>
      <c r="F13" s="25"/>
      <c r="G13" s="25"/>
      <c r="H13" s="25"/>
      <c r="I13" s="25"/>
      <c r="J13" s="25"/>
      <c r="K13" s="25"/>
      <c r="L13" s="25"/>
      <c r="M13" s="25"/>
      <c r="N13" s="25"/>
      <c r="O13" s="25"/>
    </row>
    <row r="14" spans="1:15">
      <c r="A14" s="120"/>
      <c r="B14" s="108" t="s">
        <v>594</v>
      </c>
      <c r="C14" s="108" t="s">
        <v>296</v>
      </c>
      <c r="D14" s="107">
        <v>698</v>
      </c>
      <c r="E14" s="34"/>
      <c r="F14" s="108" t="s">
        <v>296</v>
      </c>
      <c r="G14" s="107">
        <v>674</v>
      </c>
      <c r="H14" s="34"/>
      <c r="I14" s="34"/>
      <c r="J14" s="108" t="s">
        <v>296</v>
      </c>
      <c r="K14" s="105">
        <v>2677</v>
      </c>
      <c r="L14" s="34"/>
      <c r="M14" s="108" t="s">
        <v>296</v>
      </c>
      <c r="N14" s="105">
        <v>2574</v>
      </c>
      <c r="O14" s="34"/>
    </row>
    <row r="15" spans="1:15">
      <c r="A15" s="120"/>
      <c r="B15" s="108"/>
      <c r="C15" s="108"/>
      <c r="D15" s="107"/>
      <c r="E15" s="34"/>
      <c r="F15" s="108"/>
      <c r="G15" s="107"/>
      <c r="H15" s="34"/>
      <c r="I15" s="34"/>
      <c r="J15" s="108"/>
      <c r="K15" s="105"/>
      <c r="L15" s="34"/>
      <c r="M15" s="108"/>
      <c r="N15" s="105"/>
      <c r="O15" s="34"/>
    </row>
    <row r="16" spans="1:15">
      <c r="A16" s="120"/>
      <c r="B16" s="102" t="s">
        <v>595</v>
      </c>
      <c r="C16" s="103">
        <v>2833</v>
      </c>
      <c r="D16" s="103"/>
      <c r="E16" s="30"/>
      <c r="F16" s="103">
        <v>2722</v>
      </c>
      <c r="G16" s="103"/>
      <c r="H16" s="30"/>
      <c r="I16" s="30"/>
      <c r="J16" s="103">
        <v>9136</v>
      </c>
      <c r="K16" s="103"/>
      <c r="L16" s="30"/>
      <c r="M16" s="103">
        <v>8737</v>
      </c>
      <c r="N16" s="103"/>
      <c r="O16" s="30"/>
    </row>
    <row r="17" spans="1:15">
      <c r="A17" s="120"/>
      <c r="B17" s="102"/>
      <c r="C17" s="103"/>
      <c r="D17" s="103"/>
      <c r="E17" s="30"/>
      <c r="F17" s="103"/>
      <c r="G17" s="103"/>
      <c r="H17" s="30"/>
      <c r="I17" s="30"/>
      <c r="J17" s="103"/>
      <c r="K17" s="103"/>
      <c r="L17" s="30"/>
      <c r="M17" s="103"/>
      <c r="N17" s="103"/>
      <c r="O17" s="30"/>
    </row>
    <row r="18" spans="1:15">
      <c r="A18" s="120"/>
      <c r="B18" s="108" t="s">
        <v>596</v>
      </c>
      <c r="C18" s="105">
        <v>1087</v>
      </c>
      <c r="D18" s="105"/>
      <c r="E18" s="34"/>
      <c r="F18" s="107">
        <v>736</v>
      </c>
      <c r="G18" s="107"/>
      <c r="H18" s="34"/>
      <c r="I18" s="34"/>
      <c r="J18" s="105">
        <v>3027</v>
      </c>
      <c r="K18" s="105"/>
      <c r="L18" s="34"/>
      <c r="M18" s="105">
        <v>1811</v>
      </c>
      <c r="N18" s="105"/>
      <c r="O18" s="34"/>
    </row>
    <row r="19" spans="1:15" ht="15.75" thickBot="1">
      <c r="A19" s="120"/>
      <c r="B19" s="108"/>
      <c r="C19" s="118"/>
      <c r="D19" s="118"/>
      <c r="E19" s="35"/>
      <c r="F19" s="116"/>
      <c r="G19" s="116"/>
      <c r="H19" s="35"/>
      <c r="I19" s="34"/>
      <c r="J19" s="118"/>
      <c r="K19" s="118"/>
      <c r="L19" s="35"/>
      <c r="M19" s="118"/>
      <c r="N19" s="118"/>
      <c r="O19" s="35"/>
    </row>
    <row r="20" spans="1:15">
      <c r="A20" s="120"/>
      <c r="B20" s="102" t="s">
        <v>597</v>
      </c>
      <c r="C20" s="149">
        <v>4618</v>
      </c>
      <c r="D20" s="149"/>
      <c r="E20" s="38"/>
      <c r="F20" s="149">
        <v>4132</v>
      </c>
      <c r="G20" s="149"/>
      <c r="H20" s="38"/>
      <c r="I20" s="30"/>
      <c r="J20" s="149">
        <v>14840</v>
      </c>
      <c r="K20" s="149"/>
      <c r="L20" s="38"/>
      <c r="M20" s="149">
        <v>13122</v>
      </c>
      <c r="N20" s="149"/>
      <c r="O20" s="38"/>
    </row>
    <row r="21" spans="1:15">
      <c r="A21" s="120"/>
      <c r="B21" s="102"/>
      <c r="C21" s="103"/>
      <c r="D21" s="103"/>
      <c r="E21" s="30"/>
      <c r="F21" s="103"/>
      <c r="G21" s="103"/>
      <c r="H21" s="30"/>
      <c r="I21" s="30"/>
      <c r="J21" s="238"/>
      <c r="K21" s="238"/>
      <c r="L21" s="239"/>
      <c r="M21" s="238"/>
      <c r="N21" s="238"/>
      <c r="O21" s="239"/>
    </row>
    <row r="22" spans="1:15" ht="24" thickBot="1">
      <c r="A22" s="120"/>
      <c r="B22" s="91" t="s">
        <v>598</v>
      </c>
      <c r="C22" s="116" t="s">
        <v>599</v>
      </c>
      <c r="D22" s="116"/>
      <c r="E22" s="237" t="s">
        <v>300</v>
      </c>
      <c r="F22" s="116" t="s">
        <v>600</v>
      </c>
      <c r="G22" s="116"/>
      <c r="H22" s="237" t="s">
        <v>300</v>
      </c>
      <c r="I22" s="19"/>
      <c r="J22" s="116" t="s">
        <v>601</v>
      </c>
      <c r="K22" s="116"/>
      <c r="L22" s="237" t="s">
        <v>300</v>
      </c>
      <c r="M22" s="116" t="s">
        <v>602</v>
      </c>
      <c r="N22" s="116"/>
      <c r="O22" s="237" t="s">
        <v>300</v>
      </c>
    </row>
    <row r="23" spans="1:15">
      <c r="A23" s="120"/>
      <c r="B23" s="102" t="s">
        <v>603</v>
      </c>
      <c r="C23" s="149">
        <v>3128</v>
      </c>
      <c r="D23" s="149"/>
      <c r="E23" s="38"/>
      <c r="F23" s="149">
        <v>2541</v>
      </c>
      <c r="G23" s="149"/>
      <c r="H23" s="38"/>
      <c r="I23" s="30"/>
      <c r="J23" s="149">
        <v>10730</v>
      </c>
      <c r="K23" s="149"/>
      <c r="L23" s="38"/>
      <c r="M23" s="149">
        <v>8432</v>
      </c>
      <c r="N23" s="149"/>
      <c r="O23" s="38"/>
    </row>
    <row r="24" spans="1:15">
      <c r="A24" s="120"/>
      <c r="B24" s="102"/>
      <c r="C24" s="103"/>
      <c r="D24" s="103"/>
      <c r="E24" s="30"/>
      <c r="F24" s="103"/>
      <c r="G24" s="103"/>
      <c r="H24" s="30"/>
      <c r="I24" s="30"/>
      <c r="J24" s="238"/>
      <c r="K24" s="238"/>
      <c r="L24" s="239"/>
      <c r="M24" s="238"/>
      <c r="N24" s="238"/>
      <c r="O24" s="239"/>
    </row>
    <row r="25" spans="1:15">
      <c r="A25" s="120"/>
      <c r="B25" s="108" t="s">
        <v>604</v>
      </c>
      <c r="C25" s="107">
        <v>139</v>
      </c>
      <c r="D25" s="107"/>
      <c r="E25" s="34"/>
      <c r="F25" s="107">
        <v>241</v>
      </c>
      <c r="G25" s="107"/>
      <c r="H25" s="34"/>
      <c r="I25" s="34"/>
      <c r="J25" s="107">
        <v>586</v>
      </c>
      <c r="K25" s="107"/>
      <c r="L25" s="34"/>
      <c r="M25" s="107">
        <v>710</v>
      </c>
      <c r="N25" s="107"/>
      <c r="O25" s="34"/>
    </row>
    <row r="26" spans="1:15" ht="15.75" thickBot="1">
      <c r="A26" s="120"/>
      <c r="B26" s="108"/>
      <c r="C26" s="116"/>
      <c r="D26" s="116"/>
      <c r="E26" s="35"/>
      <c r="F26" s="116"/>
      <c r="G26" s="116"/>
      <c r="H26" s="35"/>
      <c r="I26" s="34"/>
      <c r="J26" s="116"/>
      <c r="K26" s="116"/>
      <c r="L26" s="35"/>
      <c r="M26" s="116"/>
      <c r="N26" s="116"/>
      <c r="O26" s="35"/>
    </row>
    <row r="27" spans="1:15">
      <c r="A27" s="120"/>
      <c r="B27" s="102" t="s">
        <v>605</v>
      </c>
      <c r="C27" s="147" t="s">
        <v>296</v>
      </c>
      <c r="D27" s="149">
        <v>3267</v>
      </c>
      <c r="E27" s="38"/>
      <c r="F27" s="147" t="s">
        <v>296</v>
      </c>
      <c r="G27" s="149">
        <v>2782</v>
      </c>
      <c r="H27" s="38"/>
      <c r="I27" s="30"/>
      <c r="J27" s="147" t="s">
        <v>296</v>
      </c>
      <c r="K27" s="149">
        <v>11316</v>
      </c>
      <c r="L27" s="38"/>
      <c r="M27" s="147" t="s">
        <v>296</v>
      </c>
      <c r="N27" s="149">
        <v>9142</v>
      </c>
      <c r="O27" s="38"/>
    </row>
    <row r="28" spans="1:15" ht="15.75" thickBot="1">
      <c r="A28" s="120"/>
      <c r="B28" s="102"/>
      <c r="C28" s="148"/>
      <c r="D28" s="150"/>
      <c r="E28" s="76"/>
      <c r="F28" s="148"/>
      <c r="G28" s="150"/>
      <c r="H28" s="76"/>
      <c r="I28" s="30"/>
      <c r="J28" s="148"/>
      <c r="K28" s="150"/>
      <c r="L28" s="76"/>
      <c r="M28" s="148"/>
      <c r="N28" s="150"/>
      <c r="O28" s="76"/>
    </row>
    <row r="29" spans="1:15" ht="15.75" thickTop="1">
      <c r="A29" s="120"/>
      <c r="B29" s="108" t="s">
        <v>606</v>
      </c>
      <c r="C29" s="240" t="s">
        <v>296</v>
      </c>
      <c r="D29" s="241">
        <v>1214</v>
      </c>
      <c r="E29" s="77"/>
      <c r="F29" s="240" t="s">
        <v>296</v>
      </c>
      <c r="G29" s="241">
        <v>1009</v>
      </c>
      <c r="H29" s="77"/>
      <c r="I29" s="34"/>
      <c r="J29" s="240" t="s">
        <v>296</v>
      </c>
      <c r="K29" s="241">
        <v>4235</v>
      </c>
      <c r="L29" s="77"/>
      <c r="M29" s="240" t="s">
        <v>296</v>
      </c>
      <c r="N29" s="241">
        <v>3342</v>
      </c>
      <c r="O29" s="77"/>
    </row>
    <row r="30" spans="1:15" ht="15.75" thickBot="1">
      <c r="A30" s="120"/>
      <c r="B30" s="108"/>
      <c r="C30" s="112"/>
      <c r="D30" s="114"/>
      <c r="E30" s="48"/>
      <c r="F30" s="112"/>
      <c r="G30" s="114"/>
      <c r="H30" s="48"/>
      <c r="I30" s="34"/>
      <c r="J30" s="112"/>
      <c r="K30" s="114"/>
      <c r="L30" s="48"/>
      <c r="M30" s="112"/>
      <c r="N30" s="114"/>
      <c r="O30" s="48"/>
    </row>
    <row r="31" spans="1:15" ht="15.75" thickTop="1">
      <c r="A31" s="120"/>
      <c r="B31" s="123" t="s">
        <v>607</v>
      </c>
      <c r="C31" s="123"/>
      <c r="D31" s="123"/>
      <c r="E31" s="123"/>
      <c r="F31" s="123"/>
      <c r="G31" s="123"/>
      <c r="H31" s="123"/>
      <c r="I31" s="123"/>
      <c r="J31" s="123"/>
      <c r="K31" s="123"/>
      <c r="L31" s="123"/>
      <c r="M31" s="123"/>
      <c r="N31" s="123"/>
      <c r="O31" s="123"/>
    </row>
    <row r="32" spans="1:15" ht="25.5" customHeight="1">
      <c r="A32" s="120"/>
      <c r="B32" s="123" t="s">
        <v>608</v>
      </c>
      <c r="C32" s="123"/>
      <c r="D32" s="123"/>
      <c r="E32" s="123"/>
      <c r="F32" s="123"/>
      <c r="G32" s="123"/>
      <c r="H32" s="123"/>
      <c r="I32" s="123"/>
      <c r="J32" s="123"/>
      <c r="K32" s="123"/>
      <c r="L32" s="123"/>
      <c r="M32" s="123"/>
      <c r="N32" s="123"/>
      <c r="O32" s="123"/>
    </row>
  </sheetData>
  <mergeCells count="116">
    <mergeCell ref="B31:O31"/>
    <mergeCell ref="B32:O32"/>
    <mergeCell ref="A1:A2"/>
    <mergeCell ref="B1:O1"/>
    <mergeCell ref="B2:O2"/>
    <mergeCell ref="B3:O3"/>
    <mergeCell ref="A4:A32"/>
    <mergeCell ref="B4:O4"/>
    <mergeCell ref="B5:O5"/>
    <mergeCell ref="B6:O6"/>
    <mergeCell ref="B7:O7"/>
    <mergeCell ref="B8:O8"/>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J23:K24"/>
    <mergeCell ref="L23:L24"/>
    <mergeCell ref="M23:N24"/>
    <mergeCell ref="O23:O24"/>
    <mergeCell ref="B25:B26"/>
    <mergeCell ref="C25:D26"/>
    <mergeCell ref="E25:E26"/>
    <mergeCell ref="F25:G26"/>
    <mergeCell ref="H25:H26"/>
    <mergeCell ref="I25:I26"/>
    <mergeCell ref="B23:B24"/>
    <mergeCell ref="C23:D24"/>
    <mergeCell ref="E23:E24"/>
    <mergeCell ref="F23:G24"/>
    <mergeCell ref="H23:H24"/>
    <mergeCell ref="I23:I24"/>
    <mergeCell ref="I20:I21"/>
    <mergeCell ref="J20:K21"/>
    <mergeCell ref="L20:L21"/>
    <mergeCell ref="M20:N21"/>
    <mergeCell ref="O20:O21"/>
    <mergeCell ref="C22:D22"/>
    <mergeCell ref="F22:G22"/>
    <mergeCell ref="J22:K22"/>
    <mergeCell ref="M22:N22"/>
    <mergeCell ref="I18:I19"/>
    <mergeCell ref="J18:K19"/>
    <mergeCell ref="L18:L19"/>
    <mergeCell ref="M18:N19"/>
    <mergeCell ref="O18:O19"/>
    <mergeCell ref="B20:B21"/>
    <mergeCell ref="C20:D21"/>
    <mergeCell ref="E20:E21"/>
    <mergeCell ref="F20:G21"/>
    <mergeCell ref="H20:H21"/>
    <mergeCell ref="I16:I17"/>
    <mergeCell ref="J16:K17"/>
    <mergeCell ref="L16:L17"/>
    <mergeCell ref="M16:N17"/>
    <mergeCell ref="O16:O17"/>
    <mergeCell ref="B18:B19"/>
    <mergeCell ref="C18:D19"/>
    <mergeCell ref="E18:E19"/>
    <mergeCell ref="F18:G19"/>
    <mergeCell ref="H18:H19"/>
    <mergeCell ref="K14:K15"/>
    <mergeCell ref="L14:L15"/>
    <mergeCell ref="M14:M15"/>
    <mergeCell ref="N14:N15"/>
    <mergeCell ref="O14:O15"/>
    <mergeCell ref="B16:B17"/>
    <mergeCell ref="C16:D17"/>
    <mergeCell ref="E16:E17"/>
    <mergeCell ref="F16:G17"/>
    <mergeCell ref="H16:H17"/>
    <mergeCell ref="C13:O13"/>
    <mergeCell ref="B14:B15"/>
    <mergeCell ref="C14:C15"/>
    <mergeCell ref="D14:D15"/>
    <mergeCell ref="E14:E15"/>
    <mergeCell ref="F14:F15"/>
    <mergeCell ref="G14:G15"/>
    <mergeCell ref="H14:H15"/>
    <mergeCell ref="I14:I15"/>
    <mergeCell ref="J14:J15"/>
    <mergeCell ref="B9:O9"/>
    <mergeCell ref="C11:H11"/>
    <mergeCell ref="J11:O11"/>
    <mergeCell ref="C12:E12"/>
    <mergeCell ref="F12:H12"/>
    <mergeCell ref="J12:L12"/>
    <mergeCell ref="M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609</v>
      </c>
      <c r="B1" s="1" t="s">
        <v>1</v>
      </c>
    </row>
    <row r="2" spans="1:2">
      <c r="A2" s="6"/>
      <c r="B2" s="1" t="s">
        <v>2</v>
      </c>
    </row>
    <row r="3" spans="1:2" ht="45">
      <c r="A3" s="7" t="s">
        <v>610</v>
      </c>
      <c r="B3" s="3" t="s">
        <v>8</v>
      </c>
    </row>
    <row r="4" spans="1:2">
      <c r="A4" s="120" t="s">
        <v>611</v>
      </c>
      <c r="B4" s="3" t="s">
        <v>8</v>
      </c>
    </row>
    <row r="5" spans="1:2" ht="41.25">
      <c r="A5" s="120"/>
      <c r="B5" s="10" t="s">
        <v>612</v>
      </c>
    </row>
    <row r="6" spans="1:2" ht="396">
      <c r="A6" s="120"/>
      <c r="B6" s="12" t="s">
        <v>6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3" width="36.5703125" bestFit="1" customWidth="1"/>
    <col min="4" max="4" width="11" customWidth="1"/>
    <col min="5" max="5" width="6.85546875" customWidth="1"/>
    <col min="6" max="6" width="34.140625" customWidth="1"/>
    <col min="7" max="7" width="36.42578125" customWidth="1"/>
    <col min="8" max="8" width="24.85546875" customWidth="1"/>
    <col min="9" max="9" width="17.5703125" customWidth="1"/>
    <col min="10" max="10" width="3.5703125" customWidth="1"/>
    <col min="11" max="11" width="12.7109375" customWidth="1"/>
    <col min="12" max="12" width="17.5703125" customWidth="1"/>
    <col min="13" max="13" width="3.5703125" customWidth="1"/>
    <col min="14" max="14" width="9.28515625" customWidth="1"/>
    <col min="15" max="15" width="17.5703125" customWidth="1"/>
  </cols>
  <sheetData>
    <row r="1" spans="1:15" ht="15" customHeight="1">
      <c r="A1" s="6" t="s">
        <v>61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15</v>
      </c>
      <c r="B3" s="119" t="s">
        <v>8</v>
      </c>
      <c r="C3" s="119"/>
      <c r="D3" s="119"/>
      <c r="E3" s="119"/>
      <c r="F3" s="119"/>
      <c r="G3" s="119"/>
      <c r="H3" s="119"/>
      <c r="I3" s="119"/>
      <c r="J3" s="119"/>
      <c r="K3" s="119"/>
      <c r="L3" s="119"/>
      <c r="M3" s="119"/>
      <c r="N3" s="119"/>
      <c r="O3" s="119"/>
    </row>
    <row r="4" spans="1:15" ht="15" customHeight="1">
      <c r="A4" s="120" t="s">
        <v>614</v>
      </c>
      <c r="B4" s="119" t="s">
        <v>8</v>
      </c>
      <c r="C4" s="119"/>
      <c r="D4" s="119"/>
      <c r="E4" s="119"/>
      <c r="F4" s="119"/>
      <c r="G4" s="119"/>
      <c r="H4" s="119"/>
      <c r="I4" s="119"/>
      <c r="J4" s="119"/>
      <c r="K4" s="119"/>
      <c r="L4" s="119"/>
      <c r="M4" s="119"/>
      <c r="N4" s="119"/>
      <c r="O4" s="119"/>
    </row>
    <row r="5" spans="1:15">
      <c r="A5" s="120"/>
      <c r="B5" s="250" t="s">
        <v>614</v>
      </c>
      <c r="C5" s="250"/>
      <c r="D5" s="250"/>
      <c r="E5" s="250"/>
      <c r="F5" s="250"/>
      <c r="G5" s="250"/>
      <c r="H5" s="250"/>
      <c r="I5" s="250"/>
      <c r="J5" s="250"/>
      <c r="K5" s="250"/>
      <c r="L5" s="250"/>
      <c r="M5" s="250"/>
      <c r="N5" s="250"/>
      <c r="O5" s="250"/>
    </row>
    <row r="6" spans="1:15">
      <c r="A6" s="120"/>
      <c r="B6" s="122" t="s">
        <v>616</v>
      </c>
      <c r="C6" s="122"/>
      <c r="D6" s="122"/>
      <c r="E6" s="122"/>
      <c r="F6" s="122"/>
      <c r="G6" s="122"/>
      <c r="H6" s="122"/>
      <c r="I6" s="122"/>
      <c r="J6" s="122"/>
      <c r="K6" s="122"/>
      <c r="L6" s="122"/>
      <c r="M6" s="122"/>
      <c r="N6" s="122"/>
      <c r="O6" s="122"/>
    </row>
    <row r="7" spans="1:15" ht="38.25" customHeight="1">
      <c r="A7" s="120"/>
      <c r="B7" s="123" t="s">
        <v>617</v>
      </c>
      <c r="C7" s="123"/>
      <c r="D7" s="123"/>
      <c r="E7" s="123"/>
      <c r="F7" s="123"/>
      <c r="G7" s="123"/>
      <c r="H7" s="123"/>
      <c r="I7" s="123"/>
      <c r="J7" s="123"/>
      <c r="K7" s="123"/>
      <c r="L7" s="123"/>
      <c r="M7" s="123"/>
      <c r="N7" s="123"/>
      <c r="O7" s="123"/>
    </row>
    <row r="8" spans="1:15" ht="25.5" customHeight="1">
      <c r="A8" s="120"/>
      <c r="B8" s="123" t="s">
        <v>618</v>
      </c>
      <c r="C8" s="123"/>
      <c r="D8" s="123"/>
      <c r="E8" s="123"/>
      <c r="F8" s="123"/>
      <c r="G8" s="123"/>
      <c r="H8" s="123"/>
      <c r="I8" s="123"/>
      <c r="J8" s="123"/>
      <c r="K8" s="123"/>
      <c r="L8" s="123"/>
      <c r="M8" s="123"/>
      <c r="N8" s="123"/>
      <c r="O8" s="123"/>
    </row>
    <row r="9" spans="1:15">
      <c r="A9" s="120"/>
      <c r="B9" s="30" t="s">
        <v>619</v>
      </c>
      <c r="C9" s="30"/>
      <c r="D9" s="30"/>
      <c r="E9" s="30"/>
      <c r="F9" s="30"/>
      <c r="G9" s="30"/>
      <c r="H9" s="30"/>
      <c r="I9" s="30"/>
      <c r="J9" s="30"/>
      <c r="K9" s="30"/>
      <c r="L9" s="30"/>
      <c r="M9" s="30"/>
      <c r="N9" s="30"/>
      <c r="O9" s="30"/>
    </row>
    <row r="10" spans="1:15">
      <c r="A10" s="120"/>
      <c r="B10" s="23"/>
      <c r="C10" s="23"/>
      <c r="D10" s="23"/>
      <c r="E10" s="23"/>
      <c r="F10" s="23"/>
      <c r="G10" s="23"/>
      <c r="H10" s="23"/>
      <c r="I10" s="23"/>
      <c r="J10" s="23"/>
      <c r="K10" s="23"/>
      <c r="L10" s="23"/>
      <c r="M10" s="23"/>
      <c r="N10" s="23"/>
      <c r="O10" s="23"/>
    </row>
    <row r="11" spans="1:15">
      <c r="A11" s="120"/>
      <c r="B11" s="15"/>
      <c r="C11" s="15"/>
      <c r="D11" s="15"/>
      <c r="E11" s="15"/>
      <c r="F11" s="15"/>
      <c r="G11" s="15"/>
      <c r="H11" s="15"/>
      <c r="I11" s="15"/>
      <c r="J11" s="15"/>
      <c r="K11" s="15"/>
      <c r="L11" s="15"/>
      <c r="M11" s="15"/>
      <c r="N11" s="15"/>
      <c r="O11" s="15"/>
    </row>
    <row r="12" spans="1:15" ht="15.75" thickBot="1">
      <c r="A12" s="120"/>
      <c r="B12" s="87"/>
      <c r="C12" s="87"/>
      <c r="D12" s="97" t="s">
        <v>460</v>
      </c>
      <c r="E12" s="97"/>
      <c r="F12" s="97"/>
      <c r="G12" s="97"/>
      <c r="H12" s="97"/>
      <c r="I12" s="97"/>
      <c r="J12" s="97" t="s">
        <v>343</v>
      </c>
      <c r="K12" s="97"/>
      <c r="L12" s="97"/>
      <c r="M12" s="97"/>
      <c r="N12" s="97"/>
      <c r="O12" s="97"/>
    </row>
    <row r="13" spans="1:15" ht="15.75" thickBot="1">
      <c r="A13" s="120"/>
      <c r="B13" s="87"/>
      <c r="C13" s="87"/>
      <c r="D13" s="98">
        <v>2014</v>
      </c>
      <c r="E13" s="98"/>
      <c r="F13" s="98"/>
      <c r="G13" s="98">
        <v>2013</v>
      </c>
      <c r="H13" s="98"/>
      <c r="I13" s="98"/>
      <c r="J13" s="98">
        <v>2014</v>
      </c>
      <c r="K13" s="98"/>
      <c r="L13" s="98"/>
      <c r="M13" s="98">
        <v>2013</v>
      </c>
      <c r="N13" s="98"/>
      <c r="O13" s="98"/>
    </row>
    <row r="14" spans="1:15">
      <c r="A14" s="120"/>
      <c r="B14" s="87"/>
      <c r="C14" s="87"/>
      <c r="D14" s="26" t="s">
        <v>294</v>
      </c>
      <c r="E14" s="26"/>
      <c r="F14" s="26"/>
      <c r="G14" s="26"/>
      <c r="H14" s="26"/>
      <c r="I14" s="26"/>
      <c r="J14" s="26"/>
      <c r="K14" s="26"/>
      <c r="L14" s="26"/>
      <c r="M14" s="26"/>
      <c r="N14" s="26"/>
      <c r="O14" s="26"/>
    </row>
    <row r="15" spans="1:15">
      <c r="A15" s="120"/>
      <c r="B15" s="243" t="s">
        <v>620</v>
      </c>
      <c r="C15" s="243" t="s">
        <v>621</v>
      </c>
      <c r="D15" s="108" t="s">
        <v>296</v>
      </c>
      <c r="E15" s="107" t="s">
        <v>311</v>
      </c>
      <c r="F15" s="34"/>
      <c r="G15" s="108" t="s">
        <v>296</v>
      </c>
      <c r="H15" s="107" t="s">
        <v>311</v>
      </c>
      <c r="I15" s="34"/>
      <c r="J15" s="108" t="s">
        <v>296</v>
      </c>
      <c r="K15" s="105">
        <v>72473</v>
      </c>
      <c r="L15" s="34"/>
      <c r="M15" s="108" t="s">
        <v>296</v>
      </c>
      <c r="N15" s="107" t="s">
        <v>311</v>
      </c>
      <c r="O15" s="34"/>
    </row>
    <row r="16" spans="1:15">
      <c r="A16" s="120"/>
      <c r="B16" s="243"/>
      <c r="C16" s="243"/>
      <c r="D16" s="108"/>
      <c r="E16" s="107"/>
      <c r="F16" s="34"/>
      <c r="G16" s="108"/>
      <c r="H16" s="107"/>
      <c r="I16" s="34"/>
      <c r="J16" s="108"/>
      <c r="K16" s="105"/>
      <c r="L16" s="34"/>
      <c r="M16" s="108"/>
      <c r="N16" s="107"/>
      <c r="O16" s="34"/>
    </row>
    <row r="17" spans="1:15">
      <c r="A17" s="120"/>
      <c r="B17" s="242" t="s">
        <v>622</v>
      </c>
      <c r="C17" s="14"/>
      <c r="D17" s="30"/>
      <c r="E17" s="30"/>
      <c r="F17" s="30"/>
      <c r="G17" s="30"/>
      <c r="H17" s="30"/>
      <c r="I17" s="30"/>
      <c r="J17" s="30"/>
      <c r="K17" s="30"/>
      <c r="L17" s="30"/>
      <c r="M17" s="30"/>
      <c r="N17" s="30"/>
      <c r="O17" s="30"/>
    </row>
    <row r="18" spans="1:15">
      <c r="A18" s="120"/>
      <c r="B18" s="244" t="s">
        <v>623</v>
      </c>
      <c r="C18" s="243" t="s">
        <v>621</v>
      </c>
      <c r="D18" s="107" t="s">
        <v>311</v>
      </c>
      <c r="E18" s="107"/>
      <c r="F18" s="34"/>
      <c r="G18" s="107" t="s">
        <v>311</v>
      </c>
      <c r="H18" s="107"/>
      <c r="I18" s="34"/>
      <c r="J18" s="105">
        <v>42208</v>
      </c>
      <c r="K18" s="105"/>
      <c r="L18" s="34"/>
      <c r="M18" s="107" t="s">
        <v>311</v>
      </c>
      <c r="N18" s="107"/>
      <c r="O18" s="34"/>
    </row>
    <row r="19" spans="1:15">
      <c r="A19" s="120"/>
      <c r="B19" s="244"/>
      <c r="C19" s="243"/>
      <c r="D19" s="107"/>
      <c r="E19" s="107"/>
      <c r="F19" s="34"/>
      <c r="G19" s="107"/>
      <c r="H19" s="107"/>
      <c r="I19" s="34"/>
      <c r="J19" s="105"/>
      <c r="K19" s="105"/>
      <c r="L19" s="34"/>
      <c r="M19" s="107"/>
      <c r="N19" s="107"/>
      <c r="O19" s="34"/>
    </row>
    <row r="20" spans="1:15">
      <c r="A20" s="120"/>
      <c r="B20" s="245" t="s">
        <v>624</v>
      </c>
      <c r="C20" s="246" t="s">
        <v>621</v>
      </c>
      <c r="D20" s="106" t="s">
        <v>311</v>
      </c>
      <c r="E20" s="106"/>
      <c r="F20" s="30"/>
      <c r="G20" s="106" t="s">
        <v>311</v>
      </c>
      <c r="H20" s="106"/>
      <c r="I20" s="30"/>
      <c r="J20" s="103">
        <v>14378</v>
      </c>
      <c r="K20" s="103"/>
      <c r="L20" s="30"/>
      <c r="M20" s="106" t="s">
        <v>311</v>
      </c>
      <c r="N20" s="106"/>
      <c r="O20" s="30"/>
    </row>
    <row r="21" spans="1:15">
      <c r="A21" s="120"/>
      <c r="B21" s="245"/>
      <c r="C21" s="246"/>
      <c r="D21" s="106"/>
      <c r="E21" s="106"/>
      <c r="F21" s="30"/>
      <c r="G21" s="106"/>
      <c r="H21" s="106"/>
      <c r="I21" s="30"/>
      <c r="J21" s="103"/>
      <c r="K21" s="103"/>
      <c r="L21" s="30"/>
      <c r="M21" s="106"/>
      <c r="N21" s="106"/>
      <c r="O21" s="30"/>
    </row>
    <row r="22" spans="1:15">
      <c r="A22" s="120"/>
      <c r="B22" s="243" t="s">
        <v>625</v>
      </c>
      <c r="C22" s="243"/>
      <c r="D22" s="107">
        <v>966</v>
      </c>
      <c r="E22" s="107"/>
      <c r="F22" s="34"/>
      <c r="G22" s="107" t="s">
        <v>311</v>
      </c>
      <c r="H22" s="107"/>
      <c r="I22" s="34"/>
      <c r="J22" s="105">
        <v>1736</v>
      </c>
      <c r="K22" s="105"/>
      <c r="L22" s="34"/>
      <c r="M22" s="105">
        <v>1175</v>
      </c>
      <c r="N22" s="105"/>
      <c r="O22" s="34"/>
    </row>
    <row r="23" spans="1:15" ht="15.75" thickBot="1">
      <c r="A23" s="120"/>
      <c r="B23" s="243"/>
      <c r="C23" s="243"/>
      <c r="D23" s="116"/>
      <c r="E23" s="116"/>
      <c r="F23" s="35"/>
      <c r="G23" s="116"/>
      <c r="H23" s="116"/>
      <c r="I23" s="35"/>
      <c r="J23" s="118"/>
      <c r="K23" s="118"/>
      <c r="L23" s="35"/>
      <c r="M23" s="118"/>
      <c r="N23" s="118"/>
      <c r="O23" s="35"/>
    </row>
    <row r="24" spans="1:15">
      <c r="A24" s="120"/>
      <c r="B24" s="30"/>
      <c r="C24" s="30"/>
      <c r="D24" s="147" t="s">
        <v>296</v>
      </c>
      <c r="E24" s="151">
        <v>966</v>
      </c>
      <c r="F24" s="38"/>
      <c r="G24" s="147" t="s">
        <v>296</v>
      </c>
      <c r="H24" s="151" t="s">
        <v>311</v>
      </c>
      <c r="I24" s="38"/>
      <c r="J24" s="147" t="s">
        <v>296</v>
      </c>
      <c r="K24" s="149">
        <v>130795</v>
      </c>
      <c r="L24" s="38"/>
      <c r="M24" s="147" t="s">
        <v>296</v>
      </c>
      <c r="N24" s="149">
        <v>1175</v>
      </c>
      <c r="O24" s="38"/>
    </row>
    <row r="25" spans="1:15" ht="15.75" thickBot="1">
      <c r="A25" s="120"/>
      <c r="B25" s="30"/>
      <c r="C25" s="30"/>
      <c r="D25" s="148"/>
      <c r="E25" s="152"/>
      <c r="F25" s="76"/>
      <c r="G25" s="148"/>
      <c r="H25" s="152"/>
      <c r="I25" s="76"/>
      <c r="J25" s="148"/>
      <c r="K25" s="150"/>
      <c r="L25" s="76"/>
      <c r="M25" s="148"/>
      <c r="N25" s="150"/>
      <c r="O25" s="76"/>
    </row>
    <row r="26" spans="1:15" ht="51" customHeight="1" thickTop="1">
      <c r="A26" s="120"/>
      <c r="B26" s="123" t="s">
        <v>626</v>
      </c>
      <c r="C26" s="123"/>
      <c r="D26" s="123"/>
      <c r="E26" s="123"/>
      <c r="F26" s="123"/>
      <c r="G26" s="123"/>
      <c r="H26" s="123"/>
      <c r="I26" s="123"/>
      <c r="J26" s="123"/>
      <c r="K26" s="123"/>
      <c r="L26" s="123"/>
      <c r="M26" s="123"/>
      <c r="N26" s="123"/>
      <c r="O26" s="123"/>
    </row>
    <row r="27" spans="1:15" ht="25.5" customHeight="1">
      <c r="A27" s="120"/>
      <c r="B27" s="123" t="s">
        <v>627</v>
      </c>
      <c r="C27" s="123"/>
      <c r="D27" s="123"/>
      <c r="E27" s="123"/>
      <c r="F27" s="123"/>
      <c r="G27" s="123"/>
      <c r="H27" s="123"/>
      <c r="I27" s="123"/>
      <c r="J27" s="123"/>
      <c r="K27" s="123"/>
      <c r="L27" s="123"/>
      <c r="M27" s="123"/>
      <c r="N27" s="123"/>
      <c r="O27" s="123"/>
    </row>
    <row r="28" spans="1:15">
      <c r="A28" s="120"/>
      <c r="B28" s="123" t="s">
        <v>628</v>
      </c>
      <c r="C28" s="123"/>
      <c r="D28" s="123"/>
      <c r="E28" s="123"/>
      <c r="F28" s="123"/>
      <c r="G28" s="123"/>
      <c r="H28" s="123"/>
      <c r="I28" s="123"/>
      <c r="J28" s="123"/>
      <c r="K28" s="123"/>
      <c r="L28" s="123"/>
      <c r="M28" s="123"/>
      <c r="N28" s="123"/>
      <c r="O28" s="123"/>
    </row>
    <row r="29" spans="1:15">
      <c r="A29" s="120"/>
      <c r="B29" s="23"/>
      <c r="C29" s="23"/>
      <c r="D29" s="23"/>
      <c r="E29" s="23"/>
      <c r="F29" s="23"/>
      <c r="G29" s="23"/>
      <c r="H29" s="23"/>
    </row>
    <row r="30" spans="1:15">
      <c r="A30" s="120"/>
      <c r="B30" s="15"/>
      <c r="C30" s="15"/>
      <c r="D30" s="15"/>
      <c r="E30" s="15"/>
      <c r="F30" s="15"/>
      <c r="G30" s="15"/>
      <c r="H30" s="15"/>
    </row>
    <row r="31" spans="1:15" ht="15.75" thickBot="1">
      <c r="A31" s="120"/>
      <c r="B31" s="87"/>
      <c r="C31" s="97" t="s">
        <v>559</v>
      </c>
      <c r="D31" s="97"/>
      <c r="E31" s="97"/>
      <c r="F31" s="97"/>
      <c r="G31" s="97"/>
      <c r="H31" s="97"/>
    </row>
    <row r="32" spans="1:15">
      <c r="A32" s="120"/>
      <c r="B32" s="102"/>
      <c r="C32" s="139" t="s">
        <v>629</v>
      </c>
      <c r="D32" s="139"/>
      <c r="E32" s="139"/>
      <c r="F32" s="247" t="s">
        <v>561</v>
      </c>
      <c r="G32" s="247" t="s">
        <v>563</v>
      </c>
      <c r="H32" s="247" t="s">
        <v>630</v>
      </c>
    </row>
    <row r="33" spans="1:15" ht="15.75" thickBot="1">
      <c r="A33" s="120"/>
      <c r="B33" s="102"/>
      <c r="C33" s="97"/>
      <c r="D33" s="97"/>
      <c r="E33" s="97"/>
      <c r="F33" s="88" t="s">
        <v>562</v>
      </c>
      <c r="G33" s="88" t="s">
        <v>564</v>
      </c>
      <c r="H33" s="88" t="s">
        <v>631</v>
      </c>
    </row>
    <row r="34" spans="1:15">
      <c r="A34" s="120"/>
      <c r="B34" s="87"/>
      <c r="C34" s="100" t="s">
        <v>566</v>
      </c>
      <c r="D34" s="100"/>
      <c r="E34" s="100"/>
      <c r="F34" s="87"/>
      <c r="G34" s="87"/>
      <c r="H34" s="87"/>
    </row>
    <row r="35" spans="1:15">
      <c r="A35" s="120"/>
      <c r="B35" s="89" t="s">
        <v>292</v>
      </c>
      <c r="C35" s="34"/>
      <c r="D35" s="34"/>
      <c r="E35" s="34"/>
      <c r="F35" s="19"/>
      <c r="G35" s="19"/>
      <c r="H35" s="19"/>
    </row>
    <row r="36" spans="1:15">
      <c r="A36" s="120"/>
      <c r="B36" s="101" t="s">
        <v>107</v>
      </c>
      <c r="C36" s="102" t="s">
        <v>296</v>
      </c>
      <c r="D36" s="103">
        <v>44200</v>
      </c>
      <c r="E36" s="30"/>
      <c r="F36" s="249" t="s">
        <v>632</v>
      </c>
      <c r="G36" s="249" t="s">
        <v>633</v>
      </c>
      <c r="H36" s="249" t="s">
        <v>634</v>
      </c>
    </row>
    <row r="37" spans="1:15">
      <c r="A37" s="120"/>
      <c r="B37" s="101"/>
      <c r="C37" s="102"/>
      <c r="D37" s="103"/>
      <c r="E37" s="30"/>
      <c r="F37" s="249"/>
      <c r="G37" s="249"/>
      <c r="H37" s="249"/>
    </row>
    <row r="38" spans="1:15">
      <c r="A38" s="120"/>
      <c r="B38" s="19"/>
      <c r="C38" s="34"/>
      <c r="D38" s="34"/>
      <c r="E38" s="34"/>
      <c r="F38" s="19"/>
      <c r="G38" s="248" t="s">
        <v>635</v>
      </c>
      <c r="H38" s="248" t="s">
        <v>636</v>
      </c>
    </row>
    <row r="39" spans="1:15">
      <c r="A39" s="120"/>
      <c r="B39" s="101" t="s">
        <v>107</v>
      </c>
      <c r="C39" s="102" t="s">
        <v>296</v>
      </c>
      <c r="D39" s="103">
        <v>38750</v>
      </c>
      <c r="E39" s="30"/>
      <c r="F39" s="249" t="s">
        <v>637</v>
      </c>
      <c r="G39" s="249" t="s">
        <v>637</v>
      </c>
      <c r="H39" s="249" t="s">
        <v>638</v>
      </c>
    </row>
    <row r="40" spans="1:15">
      <c r="A40" s="120"/>
      <c r="B40" s="101"/>
      <c r="C40" s="102"/>
      <c r="D40" s="103"/>
      <c r="E40" s="30"/>
      <c r="F40" s="249"/>
      <c r="G40" s="249"/>
      <c r="H40" s="249"/>
    </row>
    <row r="41" spans="1:15">
      <c r="A41" s="120"/>
      <c r="B41" s="89" t="s">
        <v>639</v>
      </c>
      <c r="C41" s="34"/>
      <c r="D41" s="34"/>
      <c r="E41" s="34"/>
      <c r="F41" s="19"/>
      <c r="G41" s="19"/>
      <c r="H41" s="19"/>
    </row>
    <row r="42" spans="1:15">
      <c r="A42" s="120"/>
      <c r="B42" s="101" t="s">
        <v>107</v>
      </c>
      <c r="C42" s="102" t="s">
        <v>296</v>
      </c>
      <c r="D42" s="103">
        <v>8029</v>
      </c>
      <c r="E42" s="30"/>
      <c r="F42" s="249" t="s">
        <v>637</v>
      </c>
      <c r="G42" s="249" t="s">
        <v>637</v>
      </c>
      <c r="H42" s="249" t="s">
        <v>638</v>
      </c>
    </row>
    <row r="43" spans="1:15">
      <c r="A43" s="120"/>
      <c r="B43" s="101"/>
      <c r="C43" s="102"/>
      <c r="D43" s="103"/>
      <c r="E43" s="30"/>
      <c r="F43" s="249"/>
      <c r="G43" s="249"/>
      <c r="H43" s="249"/>
    </row>
    <row r="44" spans="1:15">
      <c r="A44" s="120"/>
      <c r="B44" s="15"/>
      <c r="C44" s="15"/>
    </row>
    <row r="45" spans="1:15" ht="45">
      <c r="A45" s="120"/>
      <c r="B45" s="49">
        <v>-1</v>
      </c>
      <c r="C45" s="50" t="s">
        <v>640</v>
      </c>
    </row>
    <row r="46" spans="1:15">
      <c r="A46" s="120"/>
      <c r="B46" s="122" t="s">
        <v>641</v>
      </c>
      <c r="C46" s="122"/>
      <c r="D46" s="122"/>
      <c r="E46" s="122"/>
      <c r="F46" s="122"/>
      <c r="G46" s="122"/>
      <c r="H46" s="122"/>
      <c r="I46" s="122"/>
      <c r="J46" s="122"/>
      <c r="K46" s="122"/>
      <c r="L46" s="122"/>
      <c r="M46" s="122"/>
      <c r="N46" s="122"/>
      <c r="O46" s="122"/>
    </row>
    <row r="47" spans="1:15" ht="51" customHeight="1">
      <c r="A47" s="120"/>
      <c r="B47" s="123" t="s">
        <v>642</v>
      </c>
      <c r="C47" s="123"/>
      <c r="D47" s="123"/>
      <c r="E47" s="123"/>
      <c r="F47" s="123"/>
      <c r="G47" s="123"/>
      <c r="H47" s="123"/>
      <c r="I47" s="123"/>
      <c r="J47" s="123"/>
      <c r="K47" s="123"/>
      <c r="L47" s="123"/>
      <c r="M47" s="123"/>
      <c r="N47" s="123"/>
      <c r="O47" s="123"/>
    </row>
  </sheetData>
  <mergeCells count="114">
    <mergeCell ref="B46:O46"/>
    <mergeCell ref="B47:O47"/>
    <mergeCell ref="B7:O7"/>
    <mergeCell ref="B8:O8"/>
    <mergeCell ref="B9:O9"/>
    <mergeCell ref="B26:O26"/>
    <mergeCell ref="B27:O27"/>
    <mergeCell ref="B28:O28"/>
    <mergeCell ref="G42:G43"/>
    <mergeCell ref="H42:H43"/>
    <mergeCell ref="A1:A2"/>
    <mergeCell ref="B1:O1"/>
    <mergeCell ref="B2:O2"/>
    <mergeCell ref="B3:O3"/>
    <mergeCell ref="A4:A47"/>
    <mergeCell ref="B4:O4"/>
    <mergeCell ref="B5:O5"/>
    <mergeCell ref="B6:O6"/>
    <mergeCell ref="C41:E41"/>
    <mergeCell ref="B42:B43"/>
    <mergeCell ref="C42:C43"/>
    <mergeCell ref="D42:D43"/>
    <mergeCell ref="E42:E43"/>
    <mergeCell ref="F42:F43"/>
    <mergeCell ref="G36:G37"/>
    <mergeCell ref="H36:H37"/>
    <mergeCell ref="C38:E38"/>
    <mergeCell ref="B39:B40"/>
    <mergeCell ref="C39:C40"/>
    <mergeCell ref="D39:D40"/>
    <mergeCell ref="E39:E40"/>
    <mergeCell ref="F39:F40"/>
    <mergeCell ref="G39:G40"/>
    <mergeCell ref="H39:H40"/>
    <mergeCell ref="C35:E35"/>
    <mergeCell ref="B36:B37"/>
    <mergeCell ref="C36:C37"/>
    <mergeCell ref="D36:D37"/>
    <mergeCell ref="E36:E37"/>
    <mergeCell ref="F36:F37"/>
    <mergeCell ref="O24:O25"/>
    <mergeCell ref="B29:H29"/>
    <mergeCell ref="C31:H31"/>
    <mergeCell ref="B32:B33"/>
    <mergeCell ref="C32:E33"/>
    <mergeCell ref="C34:E34"/>
    <mergeCell ref="I24:I25"/>
    <mergeCell ref="J24:J25"/>
    <mergeCell ref="K24:K25"/>
    <mergeCell ref="L24:L25"/>
    <mergeCell ref="M24:M25"/>
    <mergeCell ref="N24:N25"/>
    <mergeCell ref="L22:L23"/>
    <mergeCell ref="M22:N23"/>
    <mergeCell ref="O22:O23"/>
    <mergeCell ref="B24:B25"/>
    <mergeCell ref="C24:C25"/>
    <mergeCell ref="D24:D25"/>
    <mergeCell ref="E24:E25"/>
    <mergeCell ref="F24:F25"/>
    <mergeCell ref="G24:G25"/>
    <mergeCell ref="H24:H25"/>
    <mergeCell ref="J20:K21"/>
    <mergeCell ref="L20:L21"/>
    <mergeCell ref="M20:N21"/>
    <mergeCell ref="O20:O21"/>
    <mergeCell ref="B22:C23"/>
    <mergeCell ref="D22:E23"/>
    <mergeCell ref="F22:F23"/>
    <mergeCell ref="G22:H23"/>
    <mergeCell ref="I22:I23"/>
    <mergeCell ref="J22:K23"/>
    <mergeCell ref="J18:K19"/>
    <mergeCell ref="L18:L19"/>
    <mergeCell ref="M18:N19"/>
    <mergeCell ref="O18:O19"/>
    <mergeCell ref="B20:B21"/>
    <mergeCell ref="C20:C21"/>
    <mergeCell ref="D20:E21"/>
    <mergeCell ref="F20:F21"/>
    <mergeCell ref="G20:H21"/>
    <mergeCell ref="I20:I21"/>
    <mergeCell ref="B18:B19"/>
    <mergeCell ref="C18:C19"/>
    <mergeCell ref="D18:E19"/>
    <mergeCell ref="F18:F19"/>
    <mergeCell ref="G18:H19"/>
    <mergeCell ref="I18:I19"/>
    <mergeCell ref="K15:K16"/>
    <mergeCell ref="L15:L16"/>
    <mergeCell ref="M15:M16"/>
    <mergeCell ref="N15:N16"/>
    <mergeCell ref="O15:O16"/>
    <mergeCell ref="D17:F17"/>
    <mergeCell ref="G17:I17"/>
    <mergeCell ref="J17:L17"/>
    <mergeCell ref="M17:O17"/>
    <mergeCell ref="D14:O14"/>
    <mergeCell ref="B15:B16"/>
    <mergeCell ref="C15:C16"/>
    <mergeCell ref="D15:D16"/>
    <mergeCell ref="E15:E16"/>
    <mergeCell ref="F15:F16"/>
    <mergeCell ref="G15:G16"/>
    <mergeCell ref="H15:H16"/>
    <mergeCell ref="I15:I16"/>
    <mergeCell ref="J15:J16"/>
    <mergeCell ref="B10:O10"/>
    <mergeCell ref="D12:I12"/>
    <mergeCell ref="J12:O12"/>
    <mergeCell ref="D13:F13"/>
    <mergeCell ref="G13:I13"/>
    <mergeCell ref="J13:L13"/>
    <mergeCell ref="M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4.28515625" bestFit="1" customWidth="1"/>
  </cols>
  <sheetData>
    <row r="1" spans="1:3" ht="30">
      <c r="A1" s="1" t="s">
        <v>25</v>
      </c>
      <c r="B1" s="1" t="s">
        <v>2</v>
      </c>
      <c r="C1" s="1" t="s">
        <v>26</v>
      </c>
    </row>
    <row r="2" spans="1:3">
      <c r="A2" s="7" t="s">
        <v>27</v>
      </c>
      <c r="B2" s="3" t="s">
        <v>8</v>
      </c>
      <c r="C2" s="3" t="s">
        <v>8</v>
      </c>
    </row>
    <row r="3" spans="1:3">
      <c r="A3" s="2" t="s">
        <v>28</v>
      </c>
      <c r="B3" s="8">
        <v>7161037000</v>
      </c>
      <c r="C3" s="8">
        <v>7307233000</v>
      </c>
    </row>
    <row r="4" spans="1:3" ht="30">
      <c r="A4" s="2" t="s">
        <v>29</v>
      </c>
      <c r="B4" s="5">
        <v>634969000</v>
      </c>
      <c r="C4" s="5">
        <v>535479000</v>
      </c>
    </row>
    <row r="5" spans="1:3">
      <c r="A5" s="2" t="s">
        <v>30</v>
      </c>
      <c r="B5" s="5">
        <v>113892000</v>
      </c>
      <c r="C5" s="5">
        <v>128688000</v>
      </c>
    </row>
    <row r="6" spans="1:3">
      <c r="A6" s="2" t="s">
        <v>31</v>
      </c>
      <c r="B6" s="5">
        <v>7909898000</v>
      </c>
      <c r="C6" s="5">
        <v>7971400000</v>
      </c>
    </row>
    <row r="7" spans="1:3">
      <c r="A7" s="2" t="s">
        <v>32</v>
      </c>
      <c r="B7" s="5">
        <v>-1567874000</v>
      </c>
      <c r="C7" s="5">
        <v>-1469328000</v>
      </c>
    </row>
    <row r="8" spans="1:3" ht="45">
      <c r="A8" s="2" t="s">
        <v>33</v>
      </c>
      <c r="B8" s="5">
        <v>6342024000</v>
      </c>
      <c r="C8" s="5">
        <v>6502072000</v>
      </c>
    </row>
    <row r="9" spans="1:3" ht="45">
      <c r="A9" s="2" t="s">
        <v>34</v>
      </c>
      <c r="B9" s="5">
        <v>181656000</v>
      </c>
      <c r="C9" s="5">
        <v>280206000</v>
      </c>
    </row>
    <row r="10" spans="1:3" ht="45">
      <c r="A10" s="2" t="s">
        <v>35</v>
      </c>
      <c r="B10" s="5">
        <v>241391000</v>
      </c>
      <c r="C10" s="5">
        <v>347534000</v>
      </c>
    </row>
    <row r="11" spans="1:3">
      <c r="A11" s="2" t="s">
        <v>36</v>
      </c>
      <c r="B11" s="5">
        <v>442624000</v>
      </c>
      <c r="C11" s="5">
        <v>455561000</v>
      </c>
    </row>
    <row r="12" spans="1:3" ht="30">
      <c r="A12" s="2" t="s">
        <v>37</v>
      </c>
      <c r="B12" s="5">
        <v>605008000</v>
      </c>
      <c r="C12" s="5">
        <v>447165000</v>
      </c>
    </row>
    <row r="13" spans="1:3" ht="45">
      <c r="A13" s="2" t="s">
        <v>38</v>
      </c>
      <c r="B13" s="5">
        <v>396227000</v>
      </c>
      <c r="C13" s="5">
        <v>415316000</v>
      </c>
    </row>
    <row r="14" spans="1:3" ht="45">
      <c r="A14" s="2" t="s">
        <v>39</v>
      </c>
      <c r="B14" s="3">
        <v>0</v>
      </c>
      <c r="C14" s="5">
        <v>504171000</v>
      </c>
    </row>
    <row r="15" spans="1:3">
      <c r="A15" s="2" t="s">
        <v>40</v>
      </c>
      <c r="B15" s="5">
        <v>8208930000</v>
      </c>
      <c r="C15" s="5">
        <v>8952025000</v>
      </c>
    </row>
    <row r="16" spans="1:3">
      <c r="A16" s="7" t="s">
        <v>41</v>
      </c>
      <c r="B16" s="3" t="s">
        <v>8</v>
      </c>
      <c r="C16" s="3" t="s">
        <v>8</v>
      </c>
    </row>
    <row r="17" spans="1:3" ht="60">
      <c r="A17" s="2" t="s">
        <v>42</v>
      </c>
      <c r="B17" s="5">
        <v>4016396000</v>
      </c>
      <c r="C17" s="5">
        <v>4351506000</v>
      </c>
    </row>
    <row r="18" spans="1:3">
      <c r="A18" s="2" t="s">
        <v>43</v>
      </c>
      <c r="B18" s="3">
        <v>0</v>
      </c>
      <c r="C18" s="3">
        <v>0</v>
      </c>
    </row>
    <row r="19" spans="1:3">
      <c r="A19" s="2" t="s">
        <v>44</v>
      </c>
      <c r="B19" s="5">
        <v>700000000</v>
      </c>
      <c r="C19" s="5">
        <v>700000000</v>
      </c>
    </row>
    <row r="20" spans="1:3" ht="60">
      <c r="A20" s="2" t="s">
        <v>45</v>
      </c>
      <c r="B20" s="5">
        <v>798266000</v>
      </c>
      <c r="C20" s="5">
        <v>831920000</v>
      </c>
    </row>
    <row r="21" spans="1:3" ht="45">
      <c r="A21" s="2" t="s">
        <v>46</v>
      </c>
      <c r="B21" s="5">
        <v>278168000</v>
      </c>
      <c r="C21" s="5">
        <v>256843000</v>
      </c>
    </row>
    <row r="22" spans="1:3">
      <c r="A22" s="2" t="s">
        <v>47</v>
      </c>
      <c r="B22" s="5">
        <v>451752000</v>
      </c>
      <c r="C22" s="5">
        <v>485894000</v>
      </c>
    </row>
    <row r="23" spans="1:3" ht="60">
      <c r="A23" s="2" t="s">
        <v>48</v>
      </c>
      <c r="B23" s="3">
        <v>0</v>
      </c>
      <c r="C23" s="5">
        <v>228000000</v>
      </c>
    </row>
    <row r="24" spans="1:3">
      <c r="A24" s="2" t="s">
        <v>49</v>
      </c>
      <c r="B24" s="5">
        <v>6244582000</v>
      </c>
      <c r="C24" s="5">
        <v>6854163000</v>
      </c>
    </row>
    <row r="25" spans="1:3">
      <c r="A25" s="2" t="s">
        <v>50</v>
      </c>
      <c r="B25" s="5">
        <v>186834000</v>
      </c>
      <c r="C25" s="5">
        <v>171743000</v>
      </c>
    </row>
    <row r="26" spans="1:3">
      <c r="A26" s="2" t="s">
        <v>51</v>
      </c>
      <c r="B26" s="3">
        <v>0</v>
      </c>
      <c r="C26" s="3">
        <v>0</v>
      </c>
    </row>
    <row r="27" spans="1:3">
      <c r="A27" s="7" t="s">
        <v>52</v>
      </c>
      <c r="B27" s="3" t="s">
        <v>8</v>
      </c>
      <c r="C27" s="3" t="s">
        <v>8</v>
      </c>
    </row>
    <row r="28" spans="1:3">
      <c r="A28" s="2" t="s">
        <v>53</v>
      </c>
      <c r="B28" s="3">
        <v>0</v>
      </c>
      <c r="C28" s="3">
        <v>0</v>
      </c>
    </row>
    <row r="29" spans="1:3">
      <c r="A29" s="7" t="s">
        <v>54</v>
      </c>
      <c r="B29" s="3" t="s">
        <v>8</v>
      </c>
      <c r="C29" s="3" t="s">
        <v>8</v>
      </c>
    </row>
    <row r="30" spans="1:3">
      <c r="A30" s="2" t="s">
        <v>55</v>
      </c>
      <c r="B30" s="5">
        <v>66672000</v>
      </c>
      <c r="C30" s="5">
        <v>66225000</v>
      </c>
    </row>
    <row r="31" spans="1:3">
      <c r="A31" s="2" t="s">
        <v>56</v>
      </c>
      <c r="B31" s="5">
        <v>1095814000</v>
      </c>
      <c r="C31" s="5">
        <v>1095748000</v>
      </c>
    </row>
    <row r="32" spans="1:3">
      <c r="A32" s="2" t="s">
        <v>57</v>
      </c>
      <c r="B32" s="5">
        <v>494007000</v>
      </c>
      <c r="C32" s="5">
        <v>570793000</v>
      </c>
    </row>
    <row r="33" spans="1:3" ht="45">
      <c r="A33" s="2" t="s">
        <v>58</v>
      </c>
      <c r="B33" s="5">
        <v>-18950000</v>
      </c>
      <c r="C33" s="5">
        <v>-15978000</v>
      </c>
    </row>
    <row r="34" spans="1:3" ht="30">
      <c r="A34" s="2" t="s">
        <v>59</v>
      </c>
      <c r="B34" s="5">
        <v>1637543000</v>
      </c>
      <c r="C34" s="5">
        <v>1716788000</v>
      </c>
    </row>
    <row r="35" spans="1:3" ht="30">
      <c r="A35" s="2" t="s">
        <v>60</v>
      </c>
      <c r="B35" s="5">
        <v>-61308000</v>
      </c>
      <c r="C35" s="5">
        <v>-76582000</v>
      </c>
    </row>
    <row r="36" spans="1:3">
      <c r="A36" s="2" t="s">
        <v>61</v>
      </c>
      <c r="B36" s="5">
        <v>1576235000</v>
      </c>
      <c r="C36" s="5">
        <v>1640206000</v>
      </c>
    </row>
    <row r="37" spans="1:3">
      <c r="A37" s="2" t="s">
        <v>62</v>
      </c>
      <c r="B37" s="5">
        <v>201279000</v>
      </c>
      <c r="C37" s="5">
        <v>285913000</v>
      </c>
    </row>
    <row r="38" spans="1:3">
      <c r="A38" s="2" t="s">
        <v>63</v>
      </c>
      <c r="B38" s="5">
        <v>1777514000</v>
      </c>
      <c r="C38" s="5">
        <v>1926119000</v>
      </c>
    </row>
    <row r="39" spans="1:3">
      <c r="A39" s="2" t="s">
        <v>64</v>
      </c>
      <c r="B39" s="5">
        <v>8208930000</v>
      </c>
      <c r="C39" s="5">
        <v>8952025000</v>
      </c>
    </row>
    <row r="40" spans="1:3">
      <c r="A40" s="2" t="s">
        <v>4</v>
      </c>
      <c r="B40" s="3" t="s">
        <v>8</v>
      </c>
      <c r="C40" s="3" t="s">
        <v>8</v>
      </c>
    </row>
    <row r="41" spans="1:3">
      <c r="A41" s="7" t="s">
        <v>54</v>
      </c>
      <c r="B41" s="3" t="s">
        <v>8</v>
      </c>
      <c r="C41" s="3" t="s">
        <v>8</v>
      </c>
    </row>
    <row r="42" spans="1:3">
      <c r="A42" s="2" t="s">
        <v>55</v>
      </c>
      <c r="B42" s="5">
        <v>60265000</v>
      </c>
      <c r="C42" s="5">
        <v>59500000</v>
      </c>
    </row>
    <row r="43" spans="1:3">
      <c r="A43" s="2" t="s">
        <v>63</v>
      </c>
      <c r="B43" s="5">
        <v>60265000</v>
      </c>
      <c r="C43" s="5">
        <v>59500000</v>
      </c>
    </row>
    <row r="44" spans="1:3">
      <c r="A44" s="2" t="s">
        <v>5</v>
      </c>
      <c r="B44" s="3" t="s">
        <v>8</v>
      </c>
      <c r="C44" s="3" t="s">
        <v>8</v>
      </c>
    </row>
    <row r="45" spans="1:3">
      <c r="A45" s="7" t="s">
        <v>54</v>
      </c>
      <c r="B45" s="3" t="s">
        <v>8</v>
      </c>
      <c r="C45" s="3" t="s">
        <v>8</v>
      </c>
    </row>
    <row r="46" spans="1:3">
      <c r="A46" s="2" t="s">
        <v>55</v>
      </c>
      <c r="B46" s="5">
        <v>6407000</v>
      </c>
      <c r="C46" s="5">
        <v>6725000</v>
      </c>
    </row>
    <row r="47" spans="1:3">
      <c r="A47" s="2" t="s">
        <v>63</v>
      </c>
      <c r="B47" s="8">
        <v>6407000</v>
      </c>
      <c r="C47" s="8">
        <v>67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8.140625" customWidth="1"/>
    <col min="4" max="4" width="25.42578125" customWidth="1"/>
    <col min="5" max="5" width="6.28515625" customWidth="1"/>
    <col min="6" max="6" width="36.5703125" customWidth="1"/>
    <col min="7" max="7" width="8.140625" customWidth="1"/>
    <col min="8" max="8" width="27.28515625" customWidth="1"/>
    <col min="9" max="9" width="6.28515625" customWidth="1"/>
  </cols>
  <sheetData>
    <row r="1" spans="1:9" ht="15" customHeight="1">
      <c r="A1" s="6" t="s">
        <v>643</v>
      </c>
      <c r="B1" s="6" t="s">
        <v>1</v>
      </c>
      <c r="C1" s="6"/>
      <c r="D1" s="6"/>
      <c r="E1" s="6"/>
      <c r="F1" s="6"/>
      <c r="G1" s="6"/>
      <c r="H1" s="6"/>
      <c r="I1" s="6"/>
    </row>
    <row r="2" spans="1:9" ht="15" customHeight="1">
      <c r="A2" s="6"/>
      <c r="B2" s="6" t="s">
        <v>2</v>
      </c>
      <c r="C2" s="6"/>
      <c r="D2" s="6"/>
      <c r="E2" s="6"/>
      <c r="F2" s="6"/>
      <c r="G2" s="6"/>
      <c r="H2" s="6"/>
      <c r="I2" s="6"/>
    </row>
    <row r="3" spans="1:9" ht="30">
      <c r="A3" s="7" t="s">
        <v>644</v>
      </c>
      <c r="B3" s="119" t="s">
        <v>8</v>
      </c>
      <c r="C3" s="119"/>
      <c r="D3" s="119"/>
      <c r="E3" s="119"/>
      <c r="F3" s="119"/>
      <c r="G3" s="119"/>
      <c r="H3" s="119"/>
      <c r="I3" s="119"/>
    </row>
    <row r="4" spans="1:9" ht="15" customHeight="1">
      <c r="A4" s="120" t="s">
        <v>645</v>
      </c>
      <c r="B4" s="119" t="s">
        <v>8</v>
      </c>
      <c r="C4" s="119"/>
      <c r="D4" s="119"/>
      <c r="E4" s="119"/>
      <c r="F4" s="119"/>
      <c r="G4" s="119"/>
      <c r="H4" s="119"/>
      <c r="I4" s="119"/>
    </row>
    <row r="5" spans="1:9">
      <c r="A5" s="120"/>
      <c r="B5" s="134" t="s">
        <v>646</v>
      </c>
      <c r="C5" s="134"/>
      <c r="D5" s="134"/>
      <c r="E5" s="134"/>
      <c r="F5" s="134"/>
      <c r="G5" s="134"/>
      <c r="H5" s="134"/>
      <c r="I5" s="134"/>
    </row>
    <row r="6" spans="1:9" ht="25.5" customHeight="1">
      <c r="A6" s="120"/>
      <c r="B6" s="123" t="s">
        <v>647</v>
      </c>
      <c r="C6" s="123"/>
      <c r="D6" s="123"/>
      <c r="E6" s="123"/>
      <c r="F6" s="123"/>
      <c r="G6" s="123"/>
      <c r="H6" s="123"/>
      <c r="I6" s="123"/>
    </row>
    <row r="7" spans="1:9" ht="25.5" customHeight="1">
      <c r="A7" s="120"/>
      <c r="B7" s="123" t="s">
        <v>648</v>
      </c>
      <c r="C7" s="123"/>
      <c r="D7" s="123"/>
      <c r="E7" s="123"/>
      <c r="F7" s="123"/>
      <c r="G7" s="123"/>
      <c r="H7" s="123"/>
      <c r="I7" s="123"/>
    </row>
    <row r="8" spans="1:9">
      <c r="A8" s="120"/>
      <c r="B8" s="123" t="s">
        <v>649</v>
      </c>
      <c r="C8" s="123"/>
      <c r="D8" s="123"/>
      <c r="E8" s="123"/>
      <c r="F8" s="123"/>
      <c r="G8" s="123"/>
      <c r="H8" s="123"/>
      <c r="I8" s="123"/>
    </row>
    <row r="9" spans="1:9">
      <c r="A9" s="120"/>
      <c r="B9" s="23"/>
      <c r="C9" s="23"/>
      <c r="D9" s="23"/>
      <c r="E9" s="23"/>
      <c r="F9" s="23"/>
      <c r="G9" s="23"/>
      <c r="H9" s="23"/>
      <c r="I9" s="23"/>
    </row>
    <row r="10" spans="1:9">
      <c r="A10" s="120"/>
      <c r="B10" s="15"/>
      <c r="C10" s="15"/>
      <c r="D10" s="15"/>
      <c r="E10" s="15"/>
      <c r="F10" s="15"/>
      <c r="G10" s="15"/>
      <c r="H10" s="15"/>
      <c r="I10" s="15"/>
    </row>
    <row r="11" spans="1:9" ht="15.75" thickBot="1">
      <c r="A11" s="120"/>
      <c r="B11" s="14"/>
      <c r="C11" s="24" t="s">
        <v>448</v>
      </c>
      <c r="D11" s="24"/>
      <c r="E11" s="24"/>
      <c r="F11" s="14"/>
      <c r="G11" s="24" t="s">
        <v>322</v>
      </c>
      <c r="H11" s="24"/>
      <c r="I11" s="24"/>
    </row>
    <row r="12" spans="1:9">
      <c r="A12" s="120"/>
      <c r="B12" s="14"/>
      <c r="C12" s="25" t="s">
        <v>294</v>
      </c>
      <c r="D12" s="25"/>
      <c r="E12" s="25"/>
      <c r="F12" s="25"/>
      <c r="G12" s="25"/>
      <c r="H12" s="25"/>
      <c r="I12" s="25"/>
    </row>
    <row r="13" spans="1:9">
      <c r="A13" s="120"/>
      <c r="B13" s="42" t="s">
        <v>650</v>
      </c>
      <c r="C13" s="42" t="s">
        <v>296</v>
      </c>
      <c r="D13" s="39">
        <v>75</v>
      </c>
      <c r="E13" s="34"/>
      <c r="F13" s="34"/>
      <c r="G13" s="42" t="s">
        <v>296</v>
      </c>
      <c r="H13" s="32">
        <v>11981</v>
      </c>
      <c r="I13" s="34"/>
    </row>
    <row r="14" spans="1:9">
      <c r="A14" s="120"/>
      <c r="B14" s="42"/>
      <c r="C14" s="42"/>
      <c r="D14" s="39"/>
      <c r="E14" s="34"/>
      <c r="F14" s="34"/>
      <c r="G14" s="42"/>
      <c r="H14" s="32"/>
      <c r="I14" s="34"/>
    </row>
    <row r="15" spans="1:9">
      <c r="A15" s="120"/>
      <c r="B15" s="251" t="s">
        <v>651</v>
      </c>
      <c r="C15" s="29" t="s">
        <v>311</v>
      </c>
      <c r="D15" s="29"/>
      <c r="E15" s="30"/>
      <c r="F15" s="30"/>
      <c r="G15" s="29" t="s">
        <v>652</v>
      </c>
      <c r="H15" s="29"/>
      <c r="I15" s="28" t="s">
        <v>300</v>
      </c>
    </row>
    <row r="16" spans="1:9">
      <c r="A16" s="120"/>
      <c r="B16" s="251"/>
      <c r="C16" s="29"/>
      <c r="D16" s="29"/>
      <c r="E16" s="30"/>
      <c r="F16" s="30"/>
      <c r="G16" s="29"/>
      <c r="H16" s="29"/>
      <c r="I16" s="28"/>
    </row>
    <row r="17" spans="1:9">
      <c r="A17" s="120"/>
      <c r="B17" s="252" t="s">
        <v>653</v>
      </c>
      <c r="C17" s="39" t="s">
        <v>311</v>
      </c>
      <c r="D17" s="39"/>
      <c r="E17" s="34"/>
      <c r="F17" s="34"/>
      <c r="G17" s="32">
        <v>2146</v>
      </c>
      <c r="H17" s="32"/>
      <c r="I17" s="34"/>
    </row>
    <row r="18" spans="1:9" ht="15.75" thickBot="1">
      <c r="A18" s="120"/>
      <c r="B18" s="252"/>
      <c r="C18" s="84"/>
      <c r="D18" s="84"/>
      <c r="E18" s="35"/>
      <c r="F18" s="34"/>
      <c r="G18" s="33"/>
      <c r="H18" s="33"/>
      <c r="I18" s="35"/>
    </row>
    <row r="19" spans="1:9">
      <c r="A19" s="120"/>
      <c r="B19" s="131" t="s">
        <v>654</v>
      </c>
      <c r="C19" s="253">
        <v>75</v>
      </c>
      <c r="D19" s="253"/>
      <c r="E19" s="38"/>
      <c r="F19" s="30"/>
      <c r="G19" s="37">
        <v>12383</v>
      </c>
      <c r="H19" s="37"/>
      <c r="I19" s="38"/>
    </row>
    <row r="20" spans="1:9">
      <c r="A20" s="120"/>
      <c r="B20" s="131"/>
      <c r="C20" s="29"/>
      <c r="D20" s="29"/>
      <c r="E20" s="30"/>
      <c r="F20" s="30"/>
      <c r="G20" s="36"/>
      <c r="H20" s="36"/>
      <c r="I20" s="30"/>
    </row>
    <row r="21" spans="1:9" ht="15.75" thickBot="1">
      <c r="A21" s="120"/>
      <c r="B21" s="21" t="s">
        <v>655</v>
      </c>
      <c r="C21" s="84" t="s">
        <v>656</v>
      </c>
      <c r="D21" s="84"/>
      <c r="E21" s="21" t="s">
        <v>300</v>
      </c>
      <c r="F21" s="19"/>
      <c r="G21" s="84" t="s">
        <v>656</v>
      </c>
      <c r="H21" s="84"/>
      <c r="I21" s="21" t="s">
        <v>300</v>
      </c>
    </row>
    <row r="22" spans="1:9">
      <c r="A22" s="120"/>
      <c r="B22" s="254" t="s">
        <v>657</v>
      </c>
      <c r="C22" s="83" t="s">
        <v>296</v>
      </c>
      <c r="D22" s="253" t="s">
        <v>658</v>
      </c>
      <c r="E22" s="83" t="s">
        <v>300</v>
      </c>
      <c r="F22" s="30"/>
      <c r="G22" s="58" t="s">
        <v>296</v>
      </c>
      <c r="H22" s="161">
        <v>3383</v>
      </c>
      <c r="I22" s="38"/>
    </row>
    <row r="23" spans="1:9" ht="15.75" thickBot="1">
      <c r="A23" s="120"/>
      <c r="B23" s="254"/>
      <c r="C23" s="85"/>
      <c r="D23" s="255"/>
      <c r="E23" s="85"/>
      <c r="F23" s="30"/>
      <c r="G23" s="73"/>
      <c r="H23" s="162"/>
      <c r="I23" s="76"/>
    </row>
    <row r="24" spans="1:9" ht="63.75" customHeight="1" thickTop="1">
      <c r="A24" s="120"/>
      <c r="B24" s="123" t="s">
        <v>659</v>
      </c>
      <c r="C24" s="123"/>
      <c r="D24" s="123"/>
      <c r="E24" s="123"/>
      <c r="F24" s="123"/>
      <c r="G24" s="123"/>
      <c r="H24" s="123"/>
      <c r="I24" s="123"/>
    </row>
    <row r="25" spans="1:9" ht="25.5" customHeight="1">
      <c r="A25" s="120"/>
      <c r="B25" s="123" t="s">
        <v>660</v>
      </c>
      <c r="C25" s="123"/>
      <c r="D25" s="123"/>
      <c r="E25" s="123"/>
      <c r="F25" s="123"/>
      <c r="G25" s="123"/>
      <c r="H25" s="123"/>
      <c r="I25" s="123"/>
    </row>
  </sheetData>
  <mergeCells count="52">
    <mergeCell ref="B8:I8"/>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661</v>
      </c>
      <c r="B1" s="1" t="s">
        <v>1</v>
      </c>
    </row>
    <row r="2" spans="1:2">
      <c r="A2" s="6"/>
      <c r="B2" s="1" t="s">
        <v>2</v>
      </c>
    </row>
    <row r="3" spans="1:2" ht="30">
      <c r="A3" s="7" t="s">
        <v>662</v>
      </c>
      <c r="B3" s="3" t="s">
        <v>8</v>
      </c>
    </row>
    <row r="4" spans="1:2">
      <c r="A4" s="120" t="s">
        <v>663</v>
      </c>
      <c r="B4" s="3" t="s">
        <v>8</v>
      </c>
    </row>
    <row r="5" spans="1:2">
      <c r="A5" s="120"/>
      <c r="B5" s="10" t="s">
        <v>664</v>
      </c>
    </row>
    <row r="6" spans="1:2" ht="192">
      <c r="A6" s="120"/>
      <c r="B6" s="12" t="s">
        <v>66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666</v>
      </c>
      <c r="B1" s="1" t="s">
        <v>1</v>
      </c>
    </row>
    <row r="2" spans="1:2">
      <c r="A2" s="6"/>
      <c r="B2" s="1" t="s">
        <v>2</v>
      </c>
    </row>
    <row r="3" spans="1:2" ht="45">
      <c r="A3" s="7" t="s">
        <v>667</v>
      </c>
      <c r="B3" s="3" t="s">
        <v>8</v>
      </c>
    </row>
    <row r="4" spans="1:2">
      <c r="A4" s="120" t="s">
        <v>666</v>
      </c>
      <c r="B4" s="3" t="s">
        <v>8</v>
      </c>
    </row>
    <row r="5" spans="1:2" ht="27.75">
      <c r="A5" s="120"/>
      <c r="B5" s="10" t="s">
        <v>668</v>
      </c>
    </row>
    <row r="6" spans="1:2" ht="409.6">
      <c r="A6" s="120"/>
      <c r="B6" s="12" t="s">
        <v>6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6.5703125" customWidth="1"/>
    <col min="3" max="3" width="8.28515625" customWidth="1"/>
    <col min="4" max="4" width="18.7109375" customWidth="1"/>
    <col min="5" max="5" width="7" customWidth="1"/>
    <col min="6" max="6" width="8.28515625" customWidth="1"/>
    <col min="7" max="7" width="29.7109375" customWidth="1"/>
    <col min="8" max="9" width="36.5703125" customWidth="1"/>
    <col min="10" max="10" width="8.28515625" customWidth="1"/>
    <col min="11" max="11" width="18.7109375" customWidth="1"/>
    <col min="12" max="12" width="7" customWidth="1"/>
    <col min="13" max="13" width="8.28515625" customWidth="1"/>
    <col min="14" max="14" width="29.7109375" customWidth="1"/>
    <col min="15" max="15" width="36.5703125" customWidth="1"/>
  </cols>
  <sheetData>
    <row r="1" spans="1:15" ht="15" customHeight="1">
      <c r="A1" s="6" t="s">
        <v>67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71</v>
      </c>
      <c r="B3" s="119" t="s">
        <v>8</v>
      </c>
      <c r="C3" s="119"/>
      <c r="D3" s="119"/>
      <c r="E3" s="119"/>
      <c r="F3" s="119"/>
      <c r="G3" s="119"/>
      <c r="H3" s="119"/>
      <c r="I3" s="119"/>
      <c r="J3" s="119"/>
      <c r="K3" s="119"/>
      <c r="L3" s="119"/>
      <c r="M3" s="119"/>
      <c r="N3" s="119"/>
      <c r="O3" s="119"/>
    </row>
    <row r="4" spans="1:15" ht="15" customHeight="1">
      <c r="A4" s="120" t="s">
        <v>670</v>
      </c>
      <c r="B4" s="119" t="s">
        <v>8</v>
      </c>
      <c r="C4" s="119"/>
      <c r="D4" s="119"/>
      <c r="E4" s="119"/>
      <c r="F4" s="119"/>
      <c r="G4" s="119"/>
      <c r="H4" s="119"/>
      <c r="I4" s="119"/>
      <c r="J4" s="119"/>
      <c r="K4" s="119"/>
      <c r="L4" s="119"/>
      <c r="M4" s="119"/>
      <c r="N4" s="119"/>
      <c r="O4" s="119"/>
    </row>
    <row r="5" spans="1:15">
      <c r="A5" s="120"/>
      <c r="B5" s="121" t="s">
        <v>670</v>
      </c>
      <c r="C5" s="121"/>
      <c r="D5" s="121"/>
      <c r="E5" s="121"/>
      <c r="F5" s="121"/>
      <c r="G5" s="121"/>
      <c r="H5" s="121"/>
      <c r="I5" s="121"/>
      <c r="J5" s="121"/>
      <c r="K5" s="121"/>
      <c r="L5" s="121"/>
      <c r="M5" s="121"/>
      <c r="N5" s="121"/>
      <c r="O5" s="121"/>
    </row>
    <row r="6" spans="1:15">
      <c r="A6" s="120"/>
      <c r="B6" s="30" t="s">
        <v>672</v>
      </c>
      <c r="C6" s="30"/>
      <c r="D6" s="30"/>
      <c r="E6" s="30"/>
      <c r="F6" s="30"/>
      <c r="G6" s="30"/>
      <c r="H6" s="30"/>
      <c r="I6" s="30"/>
      <c r="J6" s="30"/>
      <c r="K6" s="30"/>
      <c r="L6" s="30"/>
      <c r="M6" s="30"/>
      <c r="N6" s="30"/>
      <c r="O6" s="30"/>
    </row>
    <row r="7" spans="1:15">
      <c r="A7" s="120"/>
      <c r="B7" s="23"/>
      <c r="C7" s="23"/>
      <c r="D7" s="23"/>
      <c r="E7" s="23"/>
      <c r="F7" s="23"/>
      <c r="G7" s="23"/>
      <c r="H7" s="23"/>
      <c r="I7" s="23"/>
      <c r="J7" s="23"/>
      <c r="K7" s="23"/>
      <c r="L7" s="23"/>
      <c r="M7" s="23"/>
      <c r="N7" s="23"/>
      <c r="O7" s="23"/>
    </row>
    <row r="8" spans="1:15">
      <c r="A8" s="120"/>
      <c r="B8" s="15"/>
      <c r="C8" s="15"/>
      <c r="D8" s="15"/>
      <c r="E8" s="15"/>
      <c r="F8" s="15"/>
      <c r="G8" s="15"/>
      <c r="H8" s="15"/>
      <c r="I8" s="15"/>
      <c r="J8" s="15"/>
      <c r="K8" s="15"/>
      <c r="L8" s="15"/>
      <c r="M8" s="15"/>
      <c r="N8" s="15"/>
      <c r="O8" s="15"/>
    </row>
    <row r="9" spans="1:15" ht="15.75" thickBot="1">
      <c r="A9" s="120"/>
      <c r="B9" s="256"/>
      <c r="C9" s="97" t="s">
        <v>460</v>
      </c>
      <c r="D9" s="97"/>
      <c r="E9" s="97"/>
      <c r="F9" s="97"/>
      <c r="G9" s="97"/>
      <c r="H9" s="97"/>
      <c r="I9" s="54"/>
      <c r="J9" s="97" t="s">
        <v>343</v>
      </c>
      <c r="K9" s="97"/>
      <c r="L9" s="97"/>
      <c r="M9" s="97"/>
      <c r="N9" s="97"/>
      <c r="O9" s="97"/>
    </row>
    <row r="10" spans="1:15" ht="15.75" thickBot="1">
      <c r="A10" s="120"/>
      <c r="B10" s="256"/>
      <c r="C10" s="257">
        <v>2014</v>
      </c>
      <c r="D10" s="257"/>
      <c r="E10" s="257"/>
      <c r="F10" s="257">
        <v>2013</v>
      </c>
      <c r="G10" s="257"/>
      <c r="H10" s="257"/>
      <c r="I10" s="55"/>
      <c r="J10" s="257">
        <v>2014</v>
      </c>
      <c r="K10" s="257"/>
      <c r="L10" s="257"/>
      <c r="M10" s="257">
        <v>2013</v>
      </c>
      <c r="N10" s="257"/>
      <c r="O10" s="257"/>
    </row>
    <row r="11" spans="1:15" ht="15.75" thickTop="1">
      <c r="A11" s="120"/>
      <c r="B11" s="256"/>
      <c r="C11" s="258" t="s">
        <v>294</v>
      </c>
      <c r="D11" s="258"/>
      <c r="E11" s="258"/>
      <c r="F11" s="258"/>
      <c r="G11" s="258"/>
      <c r="H11" s="258"/>
      <c r="I11" s="258"/>
      <c r="J11" s="258"/>
      <c r="K11" s="258"/>
      <c r="L11" s="258"/>
      <c r="M11" s="258"/>
      <c r="N11" s="258"/>
      <c r="O11" s="258"/>
    </row>
    <row r="12" spans="1:15">
      <c r="A12" s="120"/>
      <c r="B12" s="78" t="s">
        <v>673</v>
      </c>
      <c r="C12" s="108" t="s">
        <v>296</v>
      </c>
      <c r="D12" s="107" t="s">
        <v>674</v>
      </c>
      <c r="E12" s="108" t="s">
        <v>300</v>
      </c>
      <c r="F12" s="108" t="s">
        <v>296</v>
      </c>
      <c r="G12" s="107" t="s">
        <v>311</v>
      </c>
      <c r="H12" s="34"/>
      <c r="I12" s="34"/>
      <c r="J12" s="108" t="s">
        <v>296</v>
      </c>
      <c r="K12" s="107" t="s">
        <v>674</v>
      </c>
      <c r="L12" s="108" t="s">
        <v>300</v>
      </c>
      <c r="M12" s="108" t="s">
        <v>296</v>
      </c>
      <c r="N12" s="107" t="s">
        <v>311</v>
      </c>
      <c r="O12" s="34"/>
    </row>
    <row r="13" spans="1:15">
      <c r="A13" s="120"/>
      <c r="B13" s="78"/>
      <c r="C13" s="108"/>
      <c r="D13" s="107"/>
      <c r="E13" s="108"/>
      <c r="F13" s="108"/>
      <c r="G13" s="107"/>
      <c r="H13" s="34"/>
      <c r="I13" s="34"/>
      <c r="J13" s="108"/>
      <c r="K13" s="107"/>
      <c r="L13" s="108"/>
      <c r="M13" s="108"/>
      <c r="N13" s="107"/>
      <c r="O13" s="34"/>
    </row>
    <row r="14" spans="1:15">
      <c r="A14" s="120"/>
      <c r="B14" s="57" t="s">
        <v>675</v>
      </c>
      <c r="C14" s="106" t="s">
        <v>311</v>
      </c>
      <c r="D14" s="106"/>
      <c r="E14" s="30"/>
      <c r="F14" s="103">
        <v>381627</v>
      </c>
      <c r="G14" s="103"/>
      <c r="H14" s="30"/>
      <c r="I14" s="30"/>
      <c r="J14" s="106" t="s">
        <v>676</v>
      </c>
      <c r="K14" s="106"/>
      <c r="L14" s="102" t="s">
        <v>300</v>
      </c>
      <c r="M14" s="103">
        <v>381627</v>
      </c>
      <c r="N14" s="103"/>
      <c r="O14" s="30"/>
    </row>
    <row r="15" spans="1:15">
      <c r="A15" s="120"/>
      <c r="B15" s="57"/>
      <c r="C15" s="106"/>
      <c r="D15" s="106"/>
      <c r="E15" s="30"/>
      <c r="F15" s="103"/>
      <c r="G15" s="103"/>
      <c r="H15" s="30"/>
      <c r="I15" s="30"/>
      <c r="J15" s="106"/>
      <c r="K15" s="106"/>
      <c r="L15" s="102"/>
      <c r="M15" s="103"/>
      <c r="N15" s="103"/>
      <c r="O15" s="30"/>
    </row>
    <row r="16" spans="1:15">
      <c r="A16" s="120"/>
      <c r="B16" s="78" t="s">
        <v>677</v>
      </c>
      <c r="C16" s="107" t="s">
        <v>311</v>
      </c>
      <c r="D16" s="107"/>
      <c r="E16" s="34"/>
      <c r="F16" s="105">
        <v>4932</v>
      </c>
      <c r="G16" s="105"/>
      <c r="H16" s="34"/>
      <c r="I16" s="34"/>
      <c r="J16" s="107" t="s">
        <v>311</v>
      </c>
      <c r="K16" s="107"/>
      <c r="L16" s="34"/>
      <c r="M16" s="105">
        <v>4932</v>
      </c>
      <c r="N16" s="105"/>
      <c r="O16" s="34"/>
    </row>
    <row r="17" spans="1:15" ht="15.75" thickBot="1">
      <c r="A17" s="120"/>
      <c r="B17" s="78"/>
      <c r="C17" s="116"/>
      <c r="D17" s="116"/>
      <c r="E17" s="35"/>
      <c r="F17" s="118"/>
      <c r="G17" s="118"/>
      <c r="H17" s="35"/>
      <c r="I17" s="35"/>
      <c r="J17" s="116"/>
      <c r="K17" s="116"/>
      <c r="L17" s="35"/>
      <c r="M17" s="118"/>
      <c r="N17" s="118"/>
      <c r="O17" s="35"/>
    </row>
    <row r="18" spans="1:15">
      <c r="A18" s="120"/>
      <c r="B18" s="30"/>
      <c r="C18" s="147" t="s">
        <v>296</v>
      </c>
      <c r="D18" s="151" t="s">
        <v>674</v>
      </c>
      <c r="E18" s="147" t="s">
        <v>300</v>
      </c>
      <c r="F18" s="147" t="s">
        <v>296</v>
      </c>
      <c r="G18" s="149">
        <v>386559</v>
      </c>
      <c r="H18" s="38"/>
      <c r="I18" s="38"/>
      <c r="J18" s="147" t="s">
        <v>296</v>
      </c>
      <c r="K18" s="151" t="s">
        <v>678</v>
      </c>
      <c r="L18" s="147" t="s">
        <v>300</v>
      </c>
      <c r="M18" s="147" t="s">
        <v>296</v>
      </c>
      <c r="N18" s="149">
        <v>386559</v>
      </c>
      <c r="O18" s="38"/>
    </row>
    <row r="19" spans="1:15" ht="15.75" thickBot="1">
      <c r="A19" s="120"/>
      <c r="B19" s="30"/>
      <c r="C19" s="148"/>
      <c r="D19" s="152"/>
      <c r="E19" s="148"/>
      <c r="F19" s="148"/>
      <c r="G19" s="150"/>
      <c r="H19" s="76"/>
      <c r="I19" s="30"/>
      <c r="J19" s="148"/>
      <c r="K19" s="152"/>
      <c r="L19" s="148"/>
      <c r="M19" s="148"/>
      <c r="N19" s="150"/>
      <c r="O19" s="76"/>
    </row>
    <row r="20" spans="1:15" ht="38.25" customHeight="1" thickTop="1">
      <c r="A20" s="120"/>
      <c r="B20" s="123" t="s">
        <v>679</v>
      </c>
      <c r="C20" s="123"/>
      <c r="D20" s="123"/>
      <c r="E20" s="123"/>
      <c r="F20" s="123"/>
      <c r="G20" s="123"/>
      <c r="H20" s="123"/>
      <c r="I20" s="123"/>
      <c r="J20" s="123"/>
      <c r="K20" s="123"/>
      <c r="L20" s="123"/>
      <c r="M20" s="123"/>
      <c r="N20" s="123"/>
      <c r="O20" s="123"/>
    </row>
    <row r="21" spans="1:15">
      <c r="A21" s="120"/>
      <c r="B21" s="124" t="s">
        <v>675</v>
      </c>
      <c r="C21" s="124"/>
      <c r="D21" s="124"/>
      <c r="E21" s="124"/>
      <c r="F21" s="124"/>
      <c r="G21" s="124"/>
      <c r="H21" s="124"/>
      <c r="I21" s="124"/>
      <c r="J21" s="124"/>
      <c r="K21" s="124"/>
      <c r="L21" s="124"/>
      <c r="M21" s="124"/>
      <c r="N21" s="124"/>
      <c r="O21" s="124"/>
    </row>
    <row r="22" spans="1:15">
      <c r="A22" s="120"/>
      <c r="B22" s="123" t="s">
        <v>680</v>
      </c>
      <c r="C22" s="123"/>
      <c r="D22" s="123"/>
      <c r="E22" s="123"/>
      <c r="F22" s="123"/>
      <c r="G22" s="123"/>
      <c r="H22" s="123"/>
      <c r="I22" s="123"/>
      <c r="J22" s="123"/>
      <c r="K22" s="123"/>
      <c r="L22" s="123"/>
      <c r="M22" s="123"/>
      <c r="N22" s="123"/>
      <c r="O22" s="123"/>
    </row>
    <row r="23" spans="1:15" ht="51" customHeight="1">
      <c r="A23" s="120"/>
      <c r="B23" s="123" t="s">
        <v>681</v>
      </c>
      <c r="C23" s="123"/>
      <c r="D23" s="123"/>
      <c r="E23" s="123"/>
      <c r="F23" s="123"/>
      <c r="G23" s="123"/>
      <c r="H23" s="123"/>
      <c r="I23" s="123"/>
      <c r="J23" s="123"/>
      <c r="K23" s="123"/>
      <c r="L23" s="123"/>
      <c r="M23" s="123"/>
      <c r="N23" s="123"/>
      <c r="O23" s="123"/>
    </row>
    <row r="24" spans="1:15">
      <c r="A24" s="120"/>
      <c r="B24" s="124" t="s">
        <v>677</v>
      </c>
      <c r="C24" s="124"/>
      <c r="D24" s="124"/>
      <c r="E24" s="124"/>
      <c r="F24" s="124"/>
      <c r="G24" s="124"/>
      <c r="H24" s="124"/>
      <c r="I24" s="124"/>
      <c r="J24" s="124"/>
      <c r="K24" s="124"/>
      <c r="L24" s="124"/>
      <c r="M24" s="124"/>
      <c r="N24" s="124"/>
      <c r="O24" s="124"/>
    </row>
    <row r="25" spans="1:15">
      <c r="A25" s="120"/>
      <c r="B25" s="123" t="s">
        <v>682</v>
      </c>
      <c r="C25" s="123"/>
      <c r="D25" s="123"/>
      <c r="E25" s="123"/>
      <c r="F25" s="123"/>
      <c r="G25" s="123"/>
      <c r="H25" s="123"/>
      <c r="I25" s="123"/>
      <c r="J25" s="123"/>
      <c r="K25" s="123"/>
      <c r="L25" s="123"/>
      <c r="M25" s="123"/>
      <c r="N25" s="123"/>
      <c r="O25" s="123"/>
    </row>
    <row r="26" spans="1:15" ht="38.25" customHeight="1">
      <c r="A26" s="120"/>
      <c r="B26" s="123" t="s">
        <v>683</v>
      </c>
      <c r="C26" s="123"/>
      <c r="D26" s="123"/>
      <c r="E26" s="123"/>
      <c r="F26" s="123"/>
      <c r="G26" s="123"/>
      <c r="H26" s="123"/>
      <c r="I26" s="123"/>
      <c r="J26" s="123"/>
      <c r="K26" s="123"/>
      <c r="L26" s="123"/>
      <c r="M26" s="123"/>
      <c r="N26" s="123"/>
      <c r="O26" s="123"/>
    </row>
    <row r="27" spans="1:15" ht="38.25" customHeight="1">
      <c r="A27" s="120"/>
      <c r="B27" s="123" t="s">
        <v>684</v>
      </c>
      <c r="C27" s="123"/>
      <c r="D27" s="123"/>
      <c r="E27" s="123"/>
      <c r="F27" s="123"/>
      <c r="G27" s="123"/>
      <c r="H27" s="123"/>
      <c r="I27" s="123"/>
      <c r="J27" s="123"/>
      <c r="K27" s="123"/>
      <c r="L27" s="123"/>
      <c r="M27" s="123"/>
      <c r="N27" s="123"/>
      <c r="O27" s="123"/>
    </row>
  </sheetData>
  <mergeCells count="72">
    <mergeCell ref="B25:O25"/>
    <mergeCell ref="B26:O26"/>
    <mergeCell ref="B27:O27"/>
    <mergeCell ref="B6:O6"/>
    <mergeCell ref="B20:O20"/>
    <mergeCell ref="B21:O21"/>
    <mergeCell ref="B22:O22"/>
    <mergeCell ref="B23:O23"/>
    <mergeCell ref="B24:O24"/>
    <mergeCell ref="M18:M19"/>
    <mergeCell ref="N18:N19"/>
    <mergeCell ref="O18:O19"/>
    <mergeCell ref="A1:A2"/>
    <mergeCell ref="B1:O1"/>
    <mergeCell ref="B2:O2"/>
    <mergeCell ref="B3:O3"/>
    <mergeCell ref="A4:A27"/>
    <mergeCell ref="B4:O4"/>
    <mergeCell ref="B5:O5"/>
    <mergeCell ref="G18:G19"/>
    <mergeCell ref="H18:H19"/>
    <mergeCell ref="I18:I19"/>
    <mergeCell ref="J18:J19"/>
    <mergeCell ref="K18:K19"/>
    <mergeCell ref="L18:L19"/>
    <mergeCell ref="I16:I17"/>
    <mergeCell ref="J16:K17"/>
    <mergeCell ref="L16:L17"/>
    <mergeCell ref="M16:N17"/>
    <mergeCell ref="O16:O17"/>
    <mergeCell ref="B18:B19"/>
    <mergeCell ref="C18:C19"/>
    <mergeCell ref="D18:D19"/>
    <mergeCell ref="E18:E19"/>
    <mergeCell ref="F18:F19"/>
    <mergeCell ref="I14:I15"/>
    <mergeCell ref="J14:K15"/>
    <mergeCell ref="L14:L15"/>
    <mergeCell ref="M14:N15"/>
    <mergeCell ref="O14:O15"/>
    <mergeCell ref="B16:B17"/>
    <mergeCell ref="C16:D17"/>
    <mergeCell ref="E16:E17"/>
    <mergeCell ref="F16:G17"/>
    <mergeCell ref="H16:H17"/>
    <mergeCell ref="K12:K13"/>
    <mergeCell ref="L12:L13"/>
    <mergeCell ref="M12:M13"/>
    <mergeCell ref="N12:N13"/>
    <mergeCell ref="O12:O13"/>
    <mergeCell ref="B14:B15"/>
    <mergeCell ref="C14:D15"/>
    <mergeCell ref="E14:E15"/>
    <mergeCell ref="F14:G15"/>
    <mergeCell ref="H14:H15"/>
    <mergeCell ref="C11:O11"/>
    <mergeCell ref="B12:B13"/>
    <mergeCell ref="C12:C13"/>
    <mergeCell ref="D12:D13"/>
    <mergeCell ref="E12:E13"/>
    <mergeCell ref="F12:F13"/>
    <mergeCell ref="G12:G13"/>
    <mergeCell ref="H12:H13"/>
    <mergeCell ref="I12:I13"/>
    <mergeCell ref="J12:J13"/>
    <mergeCell ref="B7:O7"/>
    <mergeCell ref="C9:H9"/>
    <mergeCell ref="J9:O9"/>
    <mergeCell ref="C10:E10"/>
    <mergeCell ref="F10:H10"/>
    <mergeCell ref="J10:L10"/>
    <mergeCell ref="M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685</v>
      </c>
      <c r="B1" s="1" t="s">
        <v>1</v>
      </c>
    </row>
    <row r="2" spans="1:2">
      <c r="A2" s="6"/>
      <c r="B2" s="1" t="s">
        <v>2</v>
      </c>
    </row>
    <row r="3" spans="1:2">
      <c r="A3" s="7" t="s">
        <v>686</v>
      </c>
      <c r="B3" s="3" t="s">
        <v>8</v>
      </c>
    </row>
    <row r="4" spans="1:2">
      <c r="A4" s="120" t="s">
        <v>685</v>
      </c>
      <c r="B4" s="3" t="s">
        <v>8</v>
      </c>
    </row>
    <row r="5" spans="1:2">
      <c r="A5" s="120"/>
      <c r="B5" s="10" t="s">
        <v>685</v>
      </c>
    </row>
    <row r="6" spans="1:2" ht="230.25">
      <c r="A6" s="120"/>
      <c r="B6" s="12" t="s">
        <v>687</v>
      </c>
    </row>
    <row r="7" spans="1:2" ht="192">
      <c r="A7" s="120"/>
      <c r="B7" s="12" t="s">
        <v>688</v>
      </c>
    </row>
    <row r="8" spans="1:2" ht="230.25">
      <c r="A8" s="120"/>
      <c r="B8" s="12" t="s">
        <v>689</v>
      </c>
    </row>
    <row r="9" spans="1:2" ht="268.5">
      <c r="A9" s="120"/>
      <c r="B9" s="12" t="s">
        <v>69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3" width="36.5703125" bestFit="1" customWidth="1"/>
    <col min="4" max="4" width="24.42578125" bestFit="1" customWidth="1"/>
    <col min="5" max="5" width="14.140625" bestFit="1" customWidth="1"/>
    <col min="6" max="6" width="23.42578125" bestFit="1" customWidth="1"/>
    <col min="7" max="7" width="22.140625" bestFit="1" customWidth="1"/>
    <col min="8" max="8" width="23.42578125" bestFit="1" customWidth="1"/>
    <col min="9" max="9" width="22.140625" bestFit="1" customWidth="1"/>
    <col min="10" max="10" width="1.85546875" customWidth="1"/>
    <col min="11" max="12" width="6.140625" customWidth="1"/>
    <col min="13" max="13" width="1.85546875" customWidth="1"/>
    <col min="14" max="15" width="6.140625" customWidth="1"/>
    <col min="16" max="16" width="1.5703125" customWidth="1"/>
  </cols>
  <sheetData>
    <row r="1" spans="1:16" ht="15" customHeight="1">
      <c r="A1" s="6" t="s">
        <v>69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692</v>
      </c>
      <c r="B3" s="119" t="s">
        <v>8</v>
      </c>
      <c r="C3" s="119"/>
      <c r="D3" s="119"/>
      <c r="E3" s="119"/>
      <c r="F3" s="119"/>
      <c r="G3" s="119"/>
      <c r="H3" s="119"/>
      <c r="I3" s="119"/>
      <c r="J3" s="119"/>
      <c r="K3" s="119"/>
      <c r="L3" s="119"/>
      <c r="M3" s="119"/>
      <c r="N3" s="119"/>
      <c r="O3" s="119"/>
      <c r="P3" s="119"/>
    </row>
    <row r="4" spans="1:16" ht="15" customHeight="1">
      <c r="A4" s="120" t="s">
        <v>691</v>
      </c>
      <c r="B4" s="119" t="s">
        <v>8</v>
      </c>
      <c r="C4" s="119"/>
      <c r="D4" s="119"/>
      <c r="E4" s="119"/>
      <c r="F4" s="119"/>
      <c r="G4" s="119"/>
      <c r="H4" s="119"/>
      <c r="I4" s="119"/>
      <c r="J4" s="119"/>
      <c r="K4" s="119"/>
      <c r="L4" s="119"/>
      <c r="M4" s="119"/>
      <c r="N4" s="119"/>
      <c r="O4" s="119"/>
      <c r="P4" s="119"/>
    </row>
    <row r="5" spans="1:16">
      <c r="A5" s="120"/>
      <c r="B5" s="134" t="s">
        <v>693</v>
      </c>
      <c r="C5" s="134"/>
      <c r="D5" s="134"/>
      <c r="E5" s="134"/>
      <c r="F5" s="134"/>
      <c r="G5" s="134"/>
      <c r="H5" s="134"/>
      <c r="I5" s="134"/>
      <c r="J5" s="134"/>
      <c r="K5" s="134"/>
      <c r="L5" s="134"/>
      <c r="M5" s="134"/>
      <c r="N5" s="134"/>
      <c r="O5" s="134"/>
      <c r="P5" s="134"/>
    </row>
    <row r="6" spans="1:16">
      <c r="A6" s="120"/>
      <c r="B6" s="123" t="s">
        <v>694</v>
      </c>
      <c r="C6" s="123"/>
      <c r="D6" s="123"/>
      <c r="E6" s="123"/>
      <c r="F6" s="123"/>
      <c r="G6" s="123"/>
      <c r="H6" s="123"/>
      <c r="I6" s="123"/>
      <c r="J6" s="123"/>
      <c r="K6" s="123"/>
      <c r="L6" s="123"/>
      <c r="M6" s="123"/>
      <c r="N6" s="123"/>
      <c r="O6" s="123"/>
      <c r="P6" s="123"/>
    </row>
    <row r="7" spans="1:16">
      <c r="A7" s="120"/>
      <c r="B7" s="30" t="s">
        <v>695</v>
      </c>
      <c r="C7" s="30"/>
      <c r="D7" s="30"/>
      <c r="E7" s="30"/>
      <c r="F7" s="30"/>
      <c r="G7" s="30"/>
      <c r="H7" s="30"/>
      <c r="I7" s="30"/>
      <c r="J7" s="30"/>
      <c r="K7" s="30"/>
      <c r="L7" s="30"/>
      <c r="M7" s="30"/>
      <c r="N7" s="30"/>
      <c r="O7" s="30"/>
      <c r="P7" s="30"/>
    </row>
    <row r="8" spans="1:16">
      <c r="A8" s="120"/>
      <c r="B8" s="23"/>
      <c r="C8" s="23"/>
      <c r="D8" s="23"/>
      <c r="E8" s="23"/>
      <c r="F8" s="23"/>
      <c r="G8" s="23"/>
      <c r="H8" s="23"/>
      <c r="I8" s="23"/>
    </row>
    <row r="9" spans="1:16">
      <c r="A9" s="120"/>
      <c r="B9" s="15"/>
      <c r="C9" s="15"/>
      <c r="D9" s="15"/>
      <c r="E9" s="15"/>
      <c r="F9" s="15"/>
      <c r="G9" s="15"/>
      <c r="H9" s="15"/>
      <c r="I9" s="15"/>
    </row>
    <row r="10" spans="1:16" ht="15.75" thickBot="1">
      <c r="A10" s="120"/>
      <c r="B10" s="259" t="s">
        <v>696</v>
      </c>
      <c r="C10" s="260" t="s">
        <v>697</v>
      </c>
      <c r="D10" s="260" t="s">
        <v>698</v>
      </c>
      <c r="E10" s="260" t="s">
        <v>699</v>
      </c>
      <c r="F10" s="260" t="s">
        <v>700</v>
      </c>
      <c r="G10" s="260" t="s">
        <v>701</v>
      </c>
      <c r="H10" s="260" t="s">
        <v>702</v>
      </c>
      <c r="I10" s="260" t="s">
        <v>703</v>
      </c>
    </row>
    <row r="11" spans="1:16" ht="15.75" thickTop="1">
      <c r="A11" s="120"/>
      <c r="B11" s="261" t="s">
        <v>704</v>
      </c>
      <c r="C11" s="19"/>
      <c r="D11" s="19"/>
      <c r="E11" s="19"/>
      <c r="F11" s="19"/>
      <c r="G11" s="19"/>
      <c r="H11" s="19"/>
      <c r="I11" s="19"/>
    </row>
    <row r="12" spans="1:16">
      <c r="A12" s="120"/>
      <c r="B12" s="262" t="s">
        <v>705</v>
      </c>
      <c r="C12" s="196" t="s">
        <v>706</v>
      </c>
      <c r="D12" s="197" t="s">
        <v>707</v>
      </c>
      <c r="E12" s="262" t="s">
        <v>708</v>
      </c>
      <c r="F12" s="197" t="s">
        <v>311</v>
      </c>
      <c r="G12" s="197" t="s">
        <v>709</v>
      </c>
      <c r="H12" s="197" t="s">
        <v>709</v>
      </c>
      <c r="I12" s="197" t="s">
        <v>709</v>
      </c>
    </row>
    <row r="13" spans="1:16">
      <c r="A13" s="120"/>
      <c r="B13" s="263" t="s">
        <v>710</v>
      </c>
      <c r="C13" s="200" t="s">
        <v>711</v>
      </c>
      <c r="D13" s="264" t="s">
        <v>712</v>
      </c>
      <c r="E13" s="264" t="s">
        <v>713</v>
      </c>
      <c r="F13" s="264" t="s">
        <v>311</v>
      </c>
      <c r="G13" s="264" t="s">
        <v>709</v>
      </c>
      <c r="H13" s="264" t="s">
        <v>709</v>
      </c>
      <c r="I13" s="264" t="s">
        <v>709</v>
      </c>
    </row>
    <row r="14" spans="1:16">
      <c r="A14" s="120"/>
      <c r="B14" s="262" t="s">
        <v>714</v>
      </c>
      <c r="C14" s="196" t="s">
        <v>715</v>
      </c>
      <c r="D14" s="197" t="s">
        <v>716</v>
      </c>
      <c r="E14" s="197" t="s">
        <v>713</v>
      </c>
      <c r="F14" s="197" t="s">
        <v>311</v>
      </c>
      <c r="G14" s="197" t="s">
        <v>709</v>
      </c>
      <c r="H14" s="197" t="s">
        <v>709</v>
      </c>
      <c r="I14" s="197" t="s">
        <v>709</v>
      </c>
    </row>
    <row r="15" spans="1:16">
      <c r="A15" s="120"/>
      <c r="B15" s="263" t="s">
        <v>717</v>
      </c>
      <c r="C15" s="200" t="s">
        <v>718</v>
      </c>
      <c r="D15" s="264" t="s">
        <v>719</v>
      </c>
      <c r="E15" s="264" t="s">
        <v>720</v>
      </c>
      <c r="F15" s="264" t="s">
        <v>311</v>
      </c>
      <c r="G15" s="264" t="s">
        <v>311</v>
      </c>
      <c r="H15" s="264" t="s">
        <v>709</v>
      </c>
      <c r="I15" s="264" t="s">
        <v>709</v>
      </c>
    </row>
    <row r="16" spans="1:16">
      <c r="A16" s="120"/>
      <c r="B16" s="262" t="s">
        <v>721</v>
      </c>
      <c r="C16" s="196" t="s">
        <v>722</v>
      </c>
      <c r="D16" s="197" t="s">
        <v>723</v>
      </c>
      <c r="E16" s="197" t="s">
        <v>724</v>
      </c>
      <c r="F16" s="197" t="s">
        <v>311</v>
      </c>
      <c r="G16" s="197" t="s">
        <v>311</v>
      </c>
      <c r="H16" s="197" t="s">
        <v>709</v>
      </c>
      <c r="I16" s="197" t="s">
        <v>709</v>
      </c>
    </row>
    <row r="17" spans="1:16">
      <c r="A17" s="120"/>
      <c r="B17" s="263" t="s">
        <v>725</v>
      </c>
      <c r="C17" s="200" t="s">
        <v>621</v>
      </c>
      <c r="D17" s="264" t="s">
        <v>726</v>
      </c>
      <c r="E17" s="264" t="s">
        <v>724</v>
      </c>
      <c r="F17" s="264" t="s">
        <v>311</v>
      </c>
      <c r="G17" s="264" t="s">
        <v>311</v>
      </c>
      <c r="H17" s="264" t="s">
        <v>709</v>
      </c>
      <c r="I17" s="264" t="s">
        <v>709</v>
      </c>
    </row>
    <row r="18" spans="1:16">
      <c r="A18" s="120"/>
      <c r="B18" s="262" t="s">
        <v>727</v>
      </c>
      <c r="C18" s="196" t="s">
        <v>728</v>
      </c>
      <c r="D18" s="197" t="s">
        <v>729</v>
      </c>
      <c r="E18" s="197" t="s">
        <v>724</v>
      </c>
      <c r="F18" s="197" t="s">
        <v>311</v>
      </c>
      <c r="G18" s="197" t="s">
        <v>311</v>
      </c>
      <c r="H18" s="197" t="s">
        <v>709</v>
      </c>
      <c r="I18" s="197" t="s">
        <v>709</v>
      </c>
    </row>
    <row r="19" spans="1:16">
      <c r="A19" s="120"/>
      <c r="B19" s="263" t="s">
        <v>730</v>
      </c>
      <c r="C19" s="224" t="s">
        <v>731</v>
      </c>
      <c r="D19" s="264" t="s">
        <v>732</v>
      </c>
      <c r="E19" s="264" t="s">
        <v>733</v>
      </c>
      <c r="F19" s="264" t="s">
        <v>311</v>
      </c>
      <c r="G19" s="264" t="s">
        <v>311</v>
      </c>
      <c r="H19" s="264" t="s">
        <v>709</v>
      </c>
      <c r="I19" s="264" t="s">
        <v>709</v>
      </c>
    </row>
    <row r="20" spans="1:16">
      <c r="A20" s="120"/>
      <c r="B20" s="265" t="s">
        <v>734</v>
      </c>
      <c r="C20" s="14"/>
      <c r="D20" s="14"/>
      <c r="E20" s="14"/>
      <c r="F20" s="14"/>
      <c r="G20" s="14"/>
      <c r="H20" s="14"/>
      <c r="I20" s="14"/>
    </row>
    <row r="21" spans="1:16">
      <c r="A21" s="120"/>
      <c r="B21" s="263" t="s">
        <v>735</v>
      </c>
      <c r="C21" s="200" t="s">
        <v>736</v>
      </c>
      <c r="D21" s="264" t="s">
        <v>737</v>
      </c>
      <c r="E21" s="264" t="s">
        <v>738</v>
      </c>
      <c r="F21" s="264" t="s">
        <v>311</v>
      </c>
      <c r="G21" s="264" t="s">
        <v>311</v>
      </c>
      <c r="H21" s="264" t="s">
        <v>311</v>
      </c>
      <c r="I21" s="264" t="s">
        <v>709</v>
      </c>
    </row>
    <row r="22" spans="1:16">
      <c r="A22" s="120"/>
      <c r="B22" s="15"/>
      <c r="C22" s="15"/>
    </row>
    <row r="23" spans="1:16">
      <c r="A23" s="120"/>
      <c r="B23" s="49">
        <v>-1</v>
      </c>
      <c r="C23" s="50" t="s">
        <v>739</v>
      </c>
    </row>
    <row r="24" spans="1:16">
      <c r="A24" s="120"/>
      <c r="B24" s="15"/>
      <c r="C24" s="15"/>
    </row>
    <row r="25" spans="1:16" ht="33.75">
      <c r="A25" s="120"/>
      <c r="B25" s="49">
        <v>-2</v>
      </c>
      <c r="C25" s="50" t="s">
        <v>740</v>
      </c>
    </row>
    <row r="26" spans="1:16">
      <c r="A26" s="120"/>
      <c r="B26" s="30" t="s">
        <v>741</v>
      </c>
      <c r="C26" s="30"/>
      <c r="D26" s="30"/>
      <c r="E26" s="30"/>
      <c r="F26" s="30"/>
      <c r="G26" s="30"/>
      <c r="H26" s="30"/>
      <c r="I26" s="30"/>
      <c r="J26" s="30"/>
      <c r="K26" s="30"/>
      <c r="L26" s="30"/>
      <c r="M26" s="30"/>
      <c r="N26" s="30"/>
      <c r="O26" s="30"/>
      <c r="P26" s="30"/>
    </row>
    <row r="27" spans="1:16">
      <c r="A27" s="120"/>
      <c r="B27" s="23"/>
      <c r="C27" s="23"/>
      <c r="D27" s="23"/>
      <c r="E27" s="23"/>
      <c r="F27" s="23"/>
      <c r="G27" s="23"/>
      <c r="H27" s="23"/>
      <c r="I27" s="23"/>
      <c r="J27" s="23"/>
      <c r="K27" s="23"/>
      <c r="L27" s="23"/>
      <c r="M27" s="23"/>
      <c r="N27" s="23"/>
      <c r="O27" s="23"/>
    </row>
    <row r="28" spans="1:16">
      <c r="A28" s="120"/>
      <c r="B28" s="15"/>
      <c r="C28" s="15"/>
      <c r="D28" s="15"/>
      <c r="E28" s="15"/>
      <c r="F28" s="15"/>
      <c r="G28" s="15"/>
      <c r="H28" s="15"/>
      <c r="I28" s="15"/>
      <c r="J28" s="15"/>
      <c r="K28" s="15"/>
      <c r="L28" s="15"/>
      <c r="M28" s="15"/>
      <c r="N28" s="15"/>
      <c r="O28" s="15"/>
    </row>
    <row r="29" spans="1:16" ht="15.75" thickBot="1">
      <c r="A29" s="120"/>
      <c r="B29" s="87"/>
      <c r="C29" s="97" t="s">
        <v>460</v>
      </c>
      <c r="D29" s="97"/>
      <c r="E29" s="97"/>
      <c r="F29" s="97"/>
      <c r="G29" s="97"/>
      <c r="H29" s="97"/>
      <c r="I29" s="14"/>
      <c r="J29" s="97" t="s">
        <v>343</v>
      </c>
      <c r="K29" s="97"/>
      <c r="L29" s="97"/>
      <c r="M29" s="97"/>
      <c r="N29" s="97"/>
      <c r="O29" s="97"/>
    </row>
    <row r="30" spans="1:16" ht="15.75" thickBot="1">
      <c r="A30" s="120"/>
      <c r="B30" s="87"/>
      <c r="C30" s="98">
        <v>2014</v>
      </c>
      <c r="D30" s="98"/>
      <c r="E30" s="98"/>
      <c r="F30" s="98">
        <v>2013</v>
      </c>
      <c r="G30" s="98"/>
      <c r="H30" s="98"/>
      <c r="I30" s="266"/>
      <c r="J30" s="98">
        <v>2014</v>
      </c>
      <c r="K30" s="98"/>
      <c r="L30" s="98"/>
      <c r="M30" s="98">
        <v>2013</v>
      </c>
      <c r="N30" s="98"/>
      <c r="O30" s="98"/>
    </row>
    <row r="31" spans="1:16">
      <c r="A31" s="120"/>
      <c r="B31" s="87"/>
      <c r="C31" s="26" t="s">
        <v>294</v>
      </c>
      <c r="D31" s="26"/>
      <c r="E31" s="26"/>
      <c r="F31" s="26"/>
      <c r="G31" s="26"/>
      <c r="H31" s="26"/>
      <c r="I31" s="26"/>
      <c r="J31" s="26"/>
      <c r="K31" s="26"/>
      <c r="L31" s="26"/>
      <c r="M31" s="26"/>
      <c r="N31" s="26"/>
      <c r="O31" s="26"/>
    </row>
    <row r="32" spans="1:16">
      <c r="A32" s="120"/>
      <c r="B32" s="267" t="s">
        <v>87</v>
      </c>
      <c r="C32" s="108" t="s">
        <v>296</v>
      </c>
      <c r="D32" s="107" t="s">
        <v>311</v>
      </c>
      <c r="E32" s="34"/>
      <c r="F32" s="108" t="s">
        <v>296</v>
      </c>
      <c r="G32" s="105">
        <v>11997</v>
      </c>
      <c r="H32" s="34"/>
      <c r="I32" s="34"/>
      <c r="J32" s="108" t="s">
        <v>296</v>
      </c>
      <c r="K32" s="105">
        <v>7034</v>
      </c>
      <c r="L32" s="34"/>
      <c r="M32" s="108" t="s">
        <v>296</v>
      </c>
      <c r="N32" s="105">
        <v>58423</v>
      </c>
      <c r="O32" s="34"/>
    </row>
    <row r="33" spans="1:15">
      <c r="A33" s="120"/>
      <c r="B33" s="267"/>
      <c r="C33" s="108"/>
      <c r="D33" s="107"/>
      <c r="E33" s="34"/>
      <c r="F33" s="108"/>
      <c r="G33" s="105"/>
      <c r="H33" s="34"/>
      <c r="I33" s="34"/>
      <c r="J33" s="108"/>
      <c r="K33" s="105"/>
      <c r="L33" s="34"/>
      <c r="M33" s="108"/>
      <c r="N33" s="105"/>
      <c r="O33" s="34"/>
    </row>
    <row r="34" spans="1:15">
      <c r="A34" s="120"/>
      <c r="B34" s="93" t="s">
        <v>96</v>
      </c>
      <c r="C34" s="30"/>
      <c r="D34" s="30"/>
      <c r="E34" s="30"/>
      <c r="F34" s="30"/>
      <c r="G34" s="30"/>
      <c r="H34" s="30"/>
      <c r="I34" s="14"/>
      <c r="J34" s="30"/>
      <c r="K34" s="30"/>
      <c r="L34" s="30"/>
      <c r="M34" s="30"/>
      <c r="N34" s="30"/>
      <c r="O34" s="30"/>
    </row>
    <row r="35" spans="1:15">
      <c r="A35" s="120"/>
      <c r="B35" s="244" t="s">
        <v>742</v>
      </c>
      <c r="C35" s="107" t="s">
        <v>311</v>
      </c>
      <c r="D35" s="107"/>
      <c r="E35" s="34"/>
      <c r="F35" s="105">
        <v>6593</v>
      </c>
      <c r="G35" s="105"/>
      <c r="H35" s="34"/>
      <c r="I35" s="34"/>
      <c r="J35" s="105">
        <v>3026</v>
      </c>
      <c r="K35" s="105"/>
      <c r="L35" s="34"/>
      <c r="M35" s="105">
        <v>32689</v>
      </c>
      <c r="N35" s="105"/>
      <c r="O35" s="34"/>
    </row>
    <row r="36" spans="1:15">
      <c r="A36" s="120"/>
      <c r="B36" s="244"/>
      <c r="C36" s="107"/>
      <c r="D36" s="107"/>
      <c r="E36" s="34"/>
      <c r="F36" s="105"/>
      <c r="G36" s="105"/>
      <c r="H36" s="34"/>
      <c r="I36" s="34"/>
      <c r="J36" s="105"/>
      <c r="K36" s="105"/>
      <c r="L36" s="34"/>
      <c r="M36" s="105"/>
      <c r="N36" s="105"/>
      <c r="O36" s="34"/>
    </row>
    <row r="37" spans="1:15">
      <c r="A37" s="120"/>
      <c r="B37" s="245" t="s">
        <v>105</v>
      </c>
      <c r="C37" s="106" t="s">
        <v>311</v>
      </c>
      <c r="D37" s="106"/>
      <c r="E37" s="30"/>
      <c r="F37" s="103">
        <v>3048</v>
      </c>
      <c r="G37" s="103"/>
      <c r="H37" s="30"/>
      <c r="I37" s="30"/>
      <c r="J37" s="106">
        <v>987</v>
      </c>
      <c r="K37" s="106"/>
      <c r="L37" s="30"/>
      <c r="M37" s="103">
        <v>11523</v>
      </c>
      <c r="N37" s="103"/>
      <c r="O37" s="30"/>
    </row>
    <row r="38" spans="1:15">
      <c r="A38" s="120"/>
      <c r="B38" s="245"/>
      <c r="C38" s="106"/>
      <c r="D38" s="106"/>
      <c r="E38" s="30"/>
      <c r="F38" s="103"/>
      <c r="G38" s="103"/>
      <c r="H38" s="30"/>
      <c r="I38" s="30"/>
      <c r="J38" s="106"/>
      <c r="K38" s="106"/>
      <c r="L38" s="30"/>
      <c r="M38" s="103"/>
      <c r="N38" s="103"/>
      <c r="O38" s="30"/>
    </row>
    <row r="39" spans="1:15">
      <c r="A39" s="120"/>
      <c r="B39" s="244" t="s">
        <v>107</v>
      </c>
      <c r="C39" s="107" t="s">
        <v>311</v>
      </c>
      <c r="D39" s="107"/>
      <c r="E39" s="34"/>
      <c r="F39" s="105">
        <v>6870</v>
      </c>
      <c r="G39" s="105"/>
      <c r="H39" s="34"/>
      <c r="I39" s="34"/>
      <c r="J39" s="107" t="s">
        <v>311</v>
      </c>
      <c r="K39" s="107"/>
      <c r="L39" s="34"/>
      <c r="M39" s="105">
        <v>6870</v>
      </c>
      <c r="N39" s="105"/>
      <c r="O39" s="34"/>
    </row>
    <row r="40" spans="1:15" ht="15.75" thickBot="1">
      <c r="A40" s="120"/>
      <c r="B40" s="244"/>
      <c r="C40" s="116"/>
      <c r="D40" s="116"/>
      <c r="E40" s="35"/>
      <c r="F40" s="118"/>
      <c r="G40" s="118"/>
      <c r="H40" s="35"/>
      <c r="I40" s="35"/>
      <c r="J40" s="116"/>
      <c r="K40" s="116"/>
      <c r="L40" s="35"/>
      <c r="M40" s="118"/>
      <c r="N40" s="118"/>
      <c r="O40" s="35"/>
    </row>
    <row r="41" spans="1:15">
      <c r="A41" s="120"/>
      <c r="B41" s="30"/>
      <c r="C41" s="151" t="s">
        <v>311</v>
      </c>
      <c r="D41" s="151"/>
      <c r="E41" s="38"/>
      <c r="F41" s="149">
        <v>16511</v>
      </c>
      <c r="G41" s="149"/>
      <c r="H41" s="38"/>
      <c r="I41" s="38"/>
      <c r="J41" s="149">
        <v>4013</v>
      </c>
      <c r="K41" s="149"/>
      <c r="L41" s="38"/>
      <c r="M41" s="149">
        <v>51082</v>
      </c>
      <c r="N41" s="149"/>
      <c r="O41" s="38"/>
    </row>
    <row r="42" spans="1:15" ht="15.75" thickBot="1">
      <c r="A42" s="120"/>
      <c r="B42" s="30"/>
      <c r="C42" s="109"/>
      <c r="D42" s="109"/>
      <c r="E42" s="65"/>
      <c r="F42" s="142"/>
      <c r="G42" s="142"/>
      <c r="H42" s="65"/>
      <c r="I42" s="65"/>
      <c r="J42" s="142"/>
      <c r="K42" s="142"/>
      <c r="L42" s="65"/>
      <c r="M42" s="142"/>
      <c r="N42" s="142"/>
      <c r="O42" s="65"/>
    </row>
    <row r="43" spans="1:15">
      <c r="A43" s="120"/>
      <c r="B43" s="19"/>
      <c r="C43" s="47"/>
      <c r="D43" s="47"/>
      <c r="E43" s="47"/>
      <c r="F43" s="47"/>
      <c r="G43" s="47"/>
      <c r="H43" s="47"/>
      <c r="I43" s="19"/>
      <c r="J43" s="47"/>
      <c r="K43" s="47"/>
      <c r="L43" s="47"/>
      <c r="M43" s="47"/>
      <c r="N43" s="47"/>
      <c r="O43" s="47"/>
    </row>
    <row r="44" spans="1:15">
      <c r="A44" s="120"/>
      <c r="B44" s="102" t="s">
        <v>111</v>
      </c>
      <c r="C44" s="106" t="s">
        <v>311</v>
      </c>
      <c r="D44" s="106"/>
      <c r="E44" s="30"/>
      <c r="F44" s="106" t="s">
        <v>743</v>
      </c>
      <c r="G44" s="106"/>
      <c r="H44" s="102" t="s">
        <v>300</v>
      </c>
      <c r="I44" s="30"/>
      <c r="J44" s="106" t="s">
        <v>744</v>
      </c>
      <c r="K44" s="106"/>
      <c r="L44" s="102" t="s">
        <v>300</v>
      </c>
      <c r="M44" s="106" t="s">
        <v>745</v>
      </c>
      <c r="N44" s="106"/>
      <c r="O44" s="102" t="s">
        <v>300</v>
      </c>
    </row>
    <row r="45" spans="1:15">
      <c r="A45" s="120"/>
      <c r="B45" s="102"/>
      <c r="C45" s="106"/>
      <c r="D45" s="106"/>
      <c r="E45" s="30"/>
      <c r="F45" s="106"/>
      <c r="G45" s="106"/>
      <c r="H45" s="102"/>
      <c r="I45" s="30"/>
      <c r="J45" s="106"/>
      <c r="K45" s="106"/>
      <c r="L45" s="102"/>
      <c r="M45" s="106"/>
      <c r="N45" s="106"/>
      <c r="O45" s="102"/>
    </row>
    <row r="46" spans="1:15">
      <c r="A46" s="120"/>
      <c r="B46" s="243" t="s">
        <v>112</v>
      </c>
      <c r="C46" s="107" t="s">
        <v>311</v>
      </c>
      <c r="D46" s="107"/>
      <c r="E46" s="34"/>
      <c r="F46" s="107" t="s">
        <v>746</v>
      </c>
      <c r="G46" s="107"/>
      <c r="H46" s="108" t="s">
        <v>300</v>
      </c>
      <c r="I46" s="34"/>
      <c r="J46" s="107" t="s">
        <v>463</v>
      </c>
      <c r="K46" s="107"/>
      <c r="L46" s="108" t="s">
        <v>300</v>
      </c>
      <c r="M46" s="107" t="s">
        <v>747</v>
      </c>
      <c r="N46" s="107"/>
      <c r="O46" s="108" t="s">
        <v>300</v>
      </c>
    </row>
    <row r="47" spans="1:15">
      <c r="A47" s="120"/>
      <c r="B47" s="243"/>
      <c r="C47" s="107"/>
      <c r="D47" s="107"/>
      <c r="E47" s="34"/>
      <c r="F47" s="107"/>
      <c r="G47" s="107"/>
      <c r="H47" s="108"/>
      <c r="I47" s="34"/>
      <c r="J47" s="107"/>
      <c r="K47" s="107"/>
      <c r="L47" s="108"/>
      <c r="M47" s="107"/>
      <c r="N47" s="107"/>
      <c r="O47" s="108"/>
    </row>
    <row r="48" spans="1:15">
      <c r="A48" s="120"/>
      <c r="B48" s="102" t="s">
        <v>748</v>
      </c>
      <c r="C48" s="106" t="s">
        <v>311</v>
      </c>
      <c r="D48" s="106"/>
      <c r="E48" s="30"/>
      <c r="F48" s="106" t="s">
        <v>311</v>
      </c>
      <c r="G48" s="106"/>
      <c r="H48" s="30"/>
      <c r="I48" s="30"/>
      <c r="J48" s="106" t="s">
        <v>749</v>
      </c>
      <c r="K48" s="106"/>
      <c r="L48" s="102" t="s">
        <v>300</v>
      </c>
      <c r="M48" s="106" t="s">
        <v>750</v>
      </c>
      <c r="N48" s="106"/>
      <c r="O48" s="102" t="s">
        <v>300</v>
      </c>
    </row>
    <row r="49" spans="1:15">
      <c r="A49" s="120"/>
      <c r="B49" s="102"/>
      <c r="C49" s="106"/>
      <c r="D49" s="106"/>
      <c r="E49" s="30"/>
      <c r="F49" s="106"/>
      <c r="G49" s="106"/>
      <c r="H49" s="30"/>
      <c r="I49" s="30"/>
      <c r="J49" s="106"/>
      <c r="K49" s="106"/>
      <c r="L49" s="102"/>
      <c r="M49" s="106"/>
      <c r="N49" s="106"/>
      <c r="O49" s="102"/>
    </row>
    <row r="50" spans="1:15">
      <c r="A50" s="120"/>
      <c r="B50" s="108" t="s">
        <v>114</v>
      </c>
      <c r="C50" s="107" t="s">
        <v>311</v>
      </c>
      <c r="D50" s="107"/>
      <c r="E50" s="34"/>
      <c r="F50" s="107">
        <v>37</v>
      </c>
      <c r="G50" s="107"/>
      <c r="H50" s="34"/>
      <c r="I50" s="34"/>
      <c r="J50" s="107" t="s">
        <v>311</v>
      </c>
      <c r="K50" s="107"/>
      <c r="L50" s="34"/>
      <c r="M50" s="107">
        <v>263</v>
      </c>
      <c r="N50" s="107"/>
      <c r="O50" s="34"/>
    </row>
    <row r="51" spans="1:15">
      <c r="A51" s="120"/>
      <c r="B51" s="108"/>
      <c r="C51" s="107"/>
      <c r="D51" s="107"/>
      <c r="E51" s="34"/>
      <c r="F51" s="107"/>
      <c r="G51" s="107"/>
      <c r="H51" s="34"/>
      <c r="I51" s="34"/>
      <c r="J51" s="107"/>
      <c r="K51" s="107"/>
      <c r="L51" s="34"/>
      <c r="M51" s="107"/>
      <c r="N51" s="107"/>
      <c r="O51" s="34"/>
    </row>
    <row r="52" spans="1:15">
      <c r="A52" s="120"/>
      <c r="B52" s="102" t="s">
        <v>130</v>
      </c>
      <c r="C52" s="106" t="s">
        <v>311</v>
      </c>
      <c r="D52" s="106"/>
      <c r="E52" s="30"/>
      <c r="F52" s="103">
        <v>22460</v>
      </c>
      <c r="G52" s="103"/>
      <c r="H52" s="30"/>
      <c r="I52" s="30"/>
      <c r="J52" s="103">
        <v>28100</v>
      </c>
      <c r="K52" s="103"/>
      <c r="L52" s="30"/>
      <c r="M52" s="103">
        <v>43931</v>
      </c>
      <c r="N52" s="103"/>
      <c r="O52" s="30"/>
    </row>
    <row r="53" spans="1:15" ht="15.75" thickBot="1">
      <c r="A53" s="120"/>
      <c r="B53" s="102"/>
      <c r="C53" s="109"/>
      <c r="D53" s="109"/>
      <c r="E53" s="65"/>
      <c r="F53" s="142"/>
      <c r="G53" s="142"/>
      <c r="H53" s="65"/>
      <c r="I53" s="65"/>
      <c r="J53" s="142"/>
      <c r="K53" s="142"/>
      <c r="L53" s="65"/>
      <c r="M53" s="142"/>
      <c r="N53" s="142"/>
      <c r="O53" s="65"/>
    </row>
    <row r="54" spans="1:15">
      <c r="A54" s="120"/>
      <c r="B54" s="268" t="s">
        <v>751</v>
      </c>
      <c r="C54" s="144" t="s">
        <v>311</v>
      </c>
      <c r="D54" s="144"/>
      <c r="E54" s="47"/>
      <c r="F54" s="113">
        <v>14425</v>
      </c>
      <c r="G54" s="113"/>
      <c r="H54" s="47"/>
      <c r="I54" s="47"/>
      <c r="J54" s="113">
        <v>25094</v>
      </c>
      <c r="K54" s="113"/>
      <c r="L54" s="47"/>
      <c r="M54" s="113">
        <v>39746</v>
      </c>
      <c r="N54" s="113"/>
      <c r="O54" s="47"/>
    </row>
    <row r="55" spans="1:15">
      <c r="A55" s="120"/>
      <c r="B55" s="268"/>
      <c r="C55" s="107"/>
      <c r="D55" s="107"/>
      <c r="E55" s="34"/>
      <c r="F55" s="269"/>
      <c r="G55" s="269"/>
      <c r="H55" s="270"/>
      <c r="I55" s="34"/>
      <c r="J55" s="105"/>
      <c r="K55" s="105"/>
      <c r="L55" s="34"/>
      <c r="M55" s="105"/>
      <c r="N55" s="105"/>
      <c r="O55" s="34"/>
    </row>
    <row r="56" spans="1:15">
      <c r="A56" s="120"/>
      <c r="B56" s="102" t="s">
        <v>752</v>
      </c>
      <c r="C56" s="106" t="s">
        <v>311</v>
      </c>
      <c r="D56" s="106"/>
      <c r="E56" s="30"/>
      <c r="F56" s="103">
        <v>8754</v>
      </c>
      <c r="G56" s="103"/>
      <c r="H56" s="30"/>
      <c r="I56" s="30"/>
      <c r="J56" s="103">
        <v>12082</v>
      </c>
      <c r="K56" s="103"/>
      <c r="L56" s="30"/>
      <c r="M56" s="103">
        <v>16517</v>
      </c>
      <c r="N56" s="103"/>
      <c r="O56" s="30"/>
    </row>
    <row r="57" spans="1:15" ht="15.75" thickBot="1">
      <c r="A57" s="120"/>
      <c r="B57" s="102"/>
      <c r="C57" s="109"/>
      <c r="D57" s="109"/>
      <c r="E57" s="65"/>
      <c r="F57" s="142"/>
      <c r="G57" s="142"/>
      <c r="H57" s="65"/>
      <c r="I57" s="65"/>
      <c r="J57" s="142"/>
      <c r="K57" s="142"/>
      <c r="L57" s="65"/>
      <c r="M57" s="142"/>
      <c r="N57" s="142"/>
      <c r="O57" s="65"/>
    </row>
    <row r="58" spans="1:15">
      <c r="A58" s="120"/>
      <c r="B58" s="268" t="s">
        <v>131</v>
      </c>
      <c r="C58" s="144" t="s">
        <v>311</v>
      </c>
      <c r="D58" s="144"/>
      <c r="E58" s="47"/>
      <c r="F58" s="113">
        <v>5671</v>
      </c>
      <c r="G58" s="113"/>
      <c r="H58" s="47"/>
      <c r="I58" s="47"/>
      <c r="J58" s="113">
        <v>13012</v>
      </c>
      <c r="K58" s="113"/>
      <c r="L58" s="47"/>
      <c r="M58" s="113">
        <v>23229</v>
      </c>
      <c r="N58" s="113"/>
      <c r="O58" s="47"/>
    </row>
    <row r="59" spans="1:15">
      <c r="A59" s="120"/>
      <c r="B59" s="268"/>
      <c r="C59" s="107"/>
      <c r="D59" s="107"/>
      <c r="E59" s="34"/>
      <c r="F59" s="105"/>
      <c r="G59" s="105"/>
      <c r="H59" s="34"/>
      <c r="I59" s="270"/>
      <c r="J59" s="105"/>
      <c r="K59" s="105"/>
      <c r="L59" s="34"/>
      <c r="M59" s="105"/>
      <c r="N59" s="105"/>
      <c r="O59" s="34"/>
    </row>
    <row r="60" spans="1:15">
      <c r="A60" s="120"/>
      <c r="B60" s="93" t="s">
        <v>62</v>
      </c>
      <c r="C60" s="30"/>
      <c r="D60" s="30"/>
      <c r="E60" s="30"/>
      <c r="F60" s="30"/>
      <c r="G60" s="30"/>
      <c r="H60" s="30"/>
      <c r="I60" s="14"/>
      <c r="J60" s="30"/>
      <c r="K60" s="30"/>
      <c r="L60" s="30"/>
      <c r="M60" s="30"/>
      <c r="N60" s="30"/>
      <c r="O60" s="30"/>
    </row>
    <row r="61" spans="1:15">
      <c r="A61" s="120"/>
      <c r="B61" s="244" t="s">
        <v>130</v>
      </c>
      <c r="C61" s="107" t="s">
        <v>311</v>
      </c>
      <c r="D61" s="107"/>
      <c r="E61" s="34"/>
      <c r="F61" s="107">
        <v>125</v>
      </c>
      <c r="G61" s="107"/>
      <c r="H61" s="34"/>
      <c r="I61" s="34"/>
      <c r="J61" s="107">
        <v>58</v>
      </c>
      <c r="K61" s="107"/>
      <c r="L61" s="34"/>
      <c r="M61" s="105">
        <v>5960</v>
      </c>
      <c r="N61" s="105"/>
      <c r="O61" s="34"/>
    </row>
    <row r="62" spans="1:15">
      <c r="A62" s="120"/>
      <c r="B62" s="244"/>
      <c r="C62" s="107"/>
      <c r="D62" s="107"/>
      <c r="E62" s="34"/>
      <c r="F62" s="107"/>
      <c r="G62" s="107"/>
      <c r="H62" s="34"/>
      <c r="I62" s="34"/>
      <c r="J62" s="107"/>
      <c r="K62" s="107"/>
      <c r="L62" s="34"/>
      <c r="M62" s="105"/>
      <c r="N62" s="105"/>
      <c r="O62" s="34"/>
    </row>
    <row r="63" spans="1:15">
      <c r="A63" s="120"/>
      <c r="B63" s="245" t="s">
        <v>129</v>
      </c>
      <c r="C63" s="106" t="s">
        <v>311</v>
      </c>
      <c r="D63" s="106"/>
      <c r="E63" s="30"/>
      <c r="F63" s="106">
        <v>10</v>
      </c>
      <c r="G63" s="106"/>
      <c r="H63" s="30"/>
      <c r="I63" s="30"/>
      <c r="J63" s="106" t="s">
        <v>753</v>
      </c>
      <c r="K63" s="106"/>
      <c r="L63" s="102" t="s">
        <v>300</v>
      </c>
      <c r="M63" s="106">
        <v>74</v>
      </c>
      <c r="N63" s="106"/>
      <c r="O63" s="30"/>
    </row>
    <row r="64" spans="1:15" ht="15.75" thickBot="1">
      <c r="A64" s="120"/>
      <c r="B64" s="245"/>
      <c r="C64" s="109"/>
      <c r="D64" s="109"/>
      <c r="E64" s="65"/>
      <c r="F64" s="109"/>
      <c r="G64" s="109"/>
      <c r="H64" s="65"/>
      <c r="I64" s="65"/>
      <c r="J64" s="109"/>
      <c r="K64" s="109"/>
      <c r="L64" s="271"/>
      <c r="M64" s="109"/>
      <c r="N64" s="109"/>
      <c r="O64" s="65"/>
    </row>
    <row r="65" spans="1:16">
      <c r="A65" s="120"/>
      <c r="B65" s="34"/>
      <c r="C65" s="144" t="s">
        <v>311</v>
      </c>
      <c r="D65" s="144"/>
      <c r="E65" s="47"/>
      <c r="F65" s="144">
        <v>135</v>
      </c>
      <c r="G65" s="144"/>
      <c r="H65" s="47"/>
      <c r="I65" s="47"/>
      <c r="J65" s="144">
        <v>50</v>
      </c>
      <c r="K65" s="144"/>
      <c r="L65" s="47"/>
      <c r="M65" s="113">
        <v>6034</v>
      </c>
      <c r="N65" s="113"/>
      <c r="O65" s="47"/>
    </row>
    <row r="66" spans="1:16" ht="15.75" thickBot="1">
      <c r="A66" s="120"/>
      <c r="B66" s="34"/>
      <c r="C66" s="116"/>
      <c r="D66" s="116"/>
      <c r="E66" s="35"/>
      <c r="F66" s="116"/>
      <c r="G66" s="116"/>
      <c r="H66" s="35"/>
      <c r="I66" s="35"/>
      <c r="J66" s="116"/>
      <c r="K66" s="116"/>
      <c r="L66" s="35"/>
      <c r="M66" s="118"/>
      <c r="N66" s="118"/>
      <c r="O66" s="35"/>
    </row>
    <row r="67" spans="1:16">
      <c r="A67" s="120"/>
      <c r="B67" s="272" t="s">
        <v>754</v>
      </c>
      <c r="C67" s="147" t="s">
        <v>296</v>
      </c>
      <c r="D67" s="151" t="s">
        <v>311</v>
      </c>
      <c r="E67" s="38"/>
      <c r="F67" s="147" t="s">
        <v>296</v>
      </c>
      <c r="G67" s="149">
        <v>5536</v>
      </c>
      <c r="H67" s="38"/>
      <c r="I67" s="38"/>
      <c r="J67" s="147" t="s">
        <v>296</v>
      </c>
      <c r="K67" s="149">
        <v>12962</v>
      </c>
      <c r="L67" s="38"/>
      <c r="M67" s="147" t="s">
        <v>296</v>
      </c>
      <c r="N67" s="149">
        <v>17195</v>
      </c>
      <c r="O67" s="38"/>
    </row>
    <row r="68" spans="1:16" ht="15.75" thickBot="1">
      <c r="A68" s="120"/>
      <c r="B68" s="272"/>
      <c r="C68" s="148"/>
      <c r="D68" s="152"/>
      <c r="E68" s="76"/>
      <c r="F68" s="148"/>
      <c r="G68" s="150"/>
      <c r="H68" s="76"/>
      <c r="I68" s="76"/>
      <c r="J68" s="148"/>
      <c r="K68" s="150"/>
      <c r="L68" s="76"/>
      <c r="M68" s="148"/>
      <c r="N68" s="150"/>
      <c r="O68" s="76"/>
    </row>
    <row r="69" spans="1:16" ht="15.75" thickTop="1">
      <c r="A69" s="120"/>
      <c r="B69" s="30" t="s">
        <v>755</v>
      </c>
      <c r="C69" s="30"/>
      <c r="D69" s="30"/>
      <c r="E69" s="30"/>
      <c r="F69" s="30"/>
      <c r="G69" s="30"/>
      <c r="H69" s="30"/>
      <c r="I69" s="30"/>
      <c r="J69" s="30"/>
      <c r="K69" s="30"/>
      <c r="L69" s="30"/>
      <c r="M69" s="30"/>
      <c r="N69" s="30"/>
      <c r="O69" s="30"/>
      <c r="P69" s="30"/>
    </row>
    <row r="70" spans="1:16">
      <c r="A70" s="120"/>
      <c r="B70" s="23"/>
      <c r="C70" s="23"/>
      <c r="D70" s="23"/>
      <c r="E70" s="23"/>
      <c r="F70" s="23"/>
      <c r="G70" s="23"/>
      <c r="H70" s="23"/>
      <c r="I70" s="23"/>
      <c r="J70" s="23"/>
      <c r="K70" s="23"/>
      <c r="L70" s="23"/>
      <c r="M70" s="23"/>
      <c r="N70" s="23"/>
      <c r="O70" s="23"/>
    </row>
    <row r="71" spans="1:16">
      <c r="A71" s="120"/>
      <c r="B71" s="15"/>
      <c r="C71" s="15"/>
      <c r="D71" s="15"/>
      <c r="E71" s="15"/>
      <c r="F71" s="15"/>
      <c r="G71" s="15"/>
      <c r="H71" s="15"/>
      <c r="I71" s="15"/>
      <c r="J71" s="15"/>
      <c r="K71" s="15"/>
      <c r="L71" s="15"/>
      <c r="M71" s="15"/>
      <c r="N71" s="15"/>
      <c r="O71" s="15"/>
    </row>
    <row r="72" spans="1:16" ht="15.75" thickBot="1">
      <c r="A72" s="120"/>
      <c r="B72" s="87"/>
      <c r="C72" s="97" t="s">
        <v>460</v>
      </c>
      <c r="D72" s="97"/>
      <c r="E72" s="97"/>
      <c r="F72" s="97"/>
      <c r="G72" s="97"/>
      <c r="H72" s="97"/>
      <c r="I72" s="54"/>
      <c r="J72" s="97" t="s">
        <v>343</v>
      </c>
      <c r="K72" s="97"/>
      <c r="L72" s="97"/>
      <c r="M72" s="97"/>
      <c r="N72" s="97"/>
      <c r="O72" s="97"/>
    </row>
    <row r="73" spans="1:16" ht="15.75" thickBot="1">
      <c r="A73" s="120"/>
      <c r="B73" s="87"/>
      <c r="C73" s="98">
        <v>2014</v>
      </c>
      <c r="D73" s="98"/>
      <c r="E73" s="98"/>
      <c r="F73" s="98">
        <v>2013</v>
      </c>
      <c r="G73" s="98"/>
      <c r="H73" s="98"/>
      <c r="I73" s="54"/>
      <c r="J73" s="98">
        <v>2014</v>
      </c>
      <c r="K73" s="98"/>
      <c r="L73" s="98"/>
      <c r="M73" s="98">
        <v>2013</v>
      </c>
      <c r="N73" s="98"/>
      <c r="O73" s="98"/>
    </row>
    <row r="74" spans="1:16">
      <c r="A74" s="120"/>
      <c r="B74" s="87"/>
      <c r="C74" s="26" t="s">
        <v>294</v>
      </c>
      <c r="D74" s="26"/>
      <c r="E74" s="26"/>
      <c r="F74" s="26"/>
      <c r="G74" s="26"/>
      <c r="H74" s="26"/>
      <c r="I74" s="26"/>
      <c r="J74" s="26"/>
      <c r="K74" s="26"/>
      <c r="L74" s="26"/>
      <c r="M74" s="26"/>
      <c r="N74" s="26"/>
      <c r="O74" s="26"/>
    </row>
    <row r="75" spans="1:16">
      <c r="A75" s="120"/>
      <c r="B75" s="108" t="s">
        <v>756</v>
      </c>
      <c r="C75" s="108" t="s">
        <v>296</v>
      </c>
      <c r="D75" s="107" t="s">
        <v>311</v>
      </c>
      <c r="E75" s="34"/>
      <c r="F75" s="108" t="s">
        <v>296</v>
      </c>
      <c r="G75" s="107" t="s">
        <v>311</v>
      </c>
      <c r="H75" s="34"/>
      <c r="I75" s="34"/>
      <c r="J75" s="108" t="s">
        <v>296</v>
      </c>
      <c r="K75" s="105">
        <v>26373</v>
      </c>
      <c r="L75" s="34"/>
      <c r="M75" s="108" t="s">
        <v>296</v>
      </c>
      <c r="N75" s="107" t="s">
        <v>311</v>
      </c>
      <c r="O75" s="34"/>
    </row>
    <row r="76" spans="1:16">
      <c r="A76" s="120"/>
      <c r="B76" s="108"/>
      <c r="C76" s="108"/>
      <c r="D76" s="107"/>
      <c r="E76" s="34"/>
      <c r="F76" s="108"/>
      <c r="G76" s="107"/>
      <c r="H76" s="34"/>
      <c r="I76" s="34"/>
      <c r="J76" s="108"/>
      <c r="K76" s="105"/>
      <c r="L76" s="34"/>
      <c r="M76" s="108"/>
      <c r="N76" s="107"/>
      <c r="O76" s="34"/>
    </row>
    <row r="77" spans="1:16">
      <c r="A77" s="120"/>
      <c r="B77" s="102" t="s">
        <v>757</v>
      </c>
      <c r="C77" s="106" t="s">
        <v>311</v>
      </c>
      <c r="D77" s="106"/>
      <c r="E77" s="30"/>
      <c r="F77" s="106" t="s">
        <v>311</v>
      </c>
      <c r="G77" s="106"/>
      <c r="H77" s="30"/>
      <c r="I77" s="30"/>
      <c r="J77" s="103">
        <v>1276</v>
      </c>
      <c r="K77" s="103"/>
      <c r="L77" s="30"/>
      <c r="M77" s="106" t="s">
        <v>311</v>
      </c>
      <c r="N77" s="106"/>
      <c r="O77" s="30"/>
    </row>
    <row r="78" spans="1:16">
      <c r="A78" s="120"/>
      <c r="B78" s="102"/>
      <c r="C78" s="106"/>
      <c r="D78" s="106"/>
      <c r="E78" s="30"/>
      <c r="F78" s="106"/>
      <c r="G78" s="106"/>
      <c r="H78" s="30"/>
      <c r="I78" s="30"/>
      <c r="J78" s="103"/>
      <c r="K78" s="103"/>
      <c r="L78" s="30"/>
      <c r="M78" s="106"/>
      <c r="N78" s="106"/>
      <c r="O78" s="30"/>
    </row>
    <row r="79" spans="1:16">
      <c r="A79" s="120"/>
      <c r="B79" s="91" t="s">
        <v>622</v>
      </c>
      <c r="C79" s="34"/>
      <c r="D79" s="34"/>
      <c r="E79" s="34"/>
      <c r="F79" s="34"/>
      <c r="G79" s="34"/>
      <c r="H79" s="34"/>
      <c r="I79" s="19"/>
      <c r="J79" s="34"/>
      <c r="K79" s="34"/>
      <c r="L79" s="34"/>
      <c r="M79" s="34"/>
      <c r="N79" s="34"/>
      <c r="O79" s="34"/>
    </row>
    <row r="80" spans="1:16">
      <c r="A80" s="120"/>
      <c r="B80" s="101" t="s">
        <v>714</v>
      </c>
      <c r="C80" s="106" t="s">
        <v>311</v>
      </c>
      <c r="D80" s="106"/>
      <c r="E80" s="30"/>
      <c r="F80" s="106" t="s">
        <v>311</v>
      </c>
      <c r="G80" s="106"/>
      <c r="H80" s="30"/>
      <c r="I80" s="30"/>
      <c r="J80" s="106">
        <v>451</v>
      </c>
      <c r="K80" s="106"/>
      <c r="L80" s="30"/>
      <c r="M80" s="106" t="s">
        <v>311</v>
      </c>
      <c r="N80" s="106"/>
      <c r="O80" s="30"/>
    </row>
    <row r="81" spans="1:16">
      <c r="A81" s="120"/>
      <c r="B81" s="101"/>
      <c r="C81" s="106"/>
      <c r="D81" s="106"/>
      <c r="E81" s="30"/>
      <c r="F81" s="106"/>
      <c r="G81" s="106"/>
      <c r="H81" s="30"/>
      <c r="I81" s="30"/>
      <c r="J81" s="106"/>
      <c r="K81" s="106"/>
      <c r="L81" s="30"/>
      <c r="M81" s="106"/>
      <c r="N81" s="106"/>
      <c r="O81" s="30"/>
    </row>
    <row r="82" spans="1:16">
      <c r="A82" s="120"/>
      <c r="B82" s="104" t="s">
        <v>725</v>
      </c>
      <c r="C82" s="107" t="s">
        <v>311</v>
      </c>
      <c r="D82" s="107"/>
      <c r="E82" s="34"/>
      <c r="F82" s="105">
        <v>2922</v>
      </c>
      <c r="G82" s="105"/>
      <c r="H82" s="34"/>
      <c r="I82" s="34"/>
      <c r="J82" s="107" t="s">
        <v>311</v>
      </c>
      <c r="K82" s="107"/>
      <c r="L82" s="34"/>
      <c r="M82" s="105">
        <v>2922</v>
      </c>
      <c r="N82" s="105"/>
      <c r="O82" s="34"/>
    </row>
    <row r="83" spans="1:16">
      <c r="A83" s="120"/>
      <c r="B83" s="104"/>
      <c r="C83" s="107"/>
      <c r="D83" s="107"/>
      <c r="E83" s="34"/>
      <c r="F83" s="105"/>
      <c r="G83" s="105"/>
      <c r="H83" s="34"/>
      <c r="I83" s="34"/>
      <c r="J83" s="107"/>
      <c r="K83" s="107"/>
      <c r="L83" s="34"/>
      <c r="M83" s="105"/>
      <c r="N83" s="105"/>
      <c r="O83" s="34"/>
    </row>
    <row r="84" spans="1:16">
      <c r="A84" s="120"/>
      <c r="B84" s="101" t="s">
        <v>721</v>
      </c>
      <c r="C84" s="106" t="s">
        <v>311</v>
      </c>
      <c r="D84" s="106"/>
      <c r="E84" s="30"/>
      <c r="F84" s="103">
        <v>1239</v>
      </c>
      <c r="G84" s="103"/>
      <c r="H84" s="30"/>
      <c r="I84" s="30"/>
      <c r="J84" s="106" t="s">
        <v>311</v>
      </c>
      <c r="K84" s="106"/>
      <c r="L84" s="30"/>
      <c r="M84" s="103">
        <v>1239</v>
      </c>
      <c r="N84" s="103"/>
      <c r="O84" s="30"/>
    </row>
    <row r="85" spans="1:16">
      <c r="A85" s="120"/>
      <c r="B85" s="101"/>
      <c r="C85" s="106"/>
      <c r="D85" s="106"/>
      <c r="E85" s="30"/>
      <c r="F85" s="103"/>
      <c r="G85" s="103"/>
      <c r="H85" s="30"/>
      <c r="I85" s="30"/>
      <c r="J85" s="106"/>
      <c r="K85" s="106"/>
      <c r="L85" s="30"/>
      <c r="M85" s="103"/>
      <c r="N85" s="103"/>
      <c r="O85" s="30"/>
    </row>
    <row r="86" spans="1:16">
      <c r="A86" s="120"/>
      <c r="B86" s="108" t="s">
        <v>758</v>
      </c>
      <c r="C86" s="107" t="s">
        <v>311</v>
      </c>
      <c r="D86" s="107"/>
      <c r="E86" s="34"/>
      <c r="F86" s="105">
        <v>18096</v>
      </c>
      <c r="G86" s="105"/>
      <c r="H86" s="34"/>
      <c r="I86" s="34"/>
      <c r="J86" s="107" t="s">
        <v>311</v>
      </c>
      <c r="K86" s="107"/>
      <c r="L86" s="34"/>
      <c r="M86" s="105">
        <v>18096</v>
      </c>
      <c r="N86" s="105"/>
      <c r="O86" s="34"/>
    </row>
    <row r="87" spans="1:16">
      <c r="A87" s="120"/>
      <c r="B87" s="108"/>
      <c r="C87" s="107"/>
      <c r="D87" s="107"/>
      <c r="E87" s="34"/>
      <c r="F87" s="105"/>
      <c r="G87" s="105"/>
      <c r="H87" s="34"/>
      <c r="I87" s="34"/>
      <c r="J87" s="107"/>
      <c r="K87" s="107"/>
      <c r="L87" s="34"/>
      <c r="M87" s="105"/>
      <c r="N87" s="105"/>
      <c r="O87" s="34"/>
    </row>
    <row r="88" spans="1:16">
      <c r="A88" s="120"/>
      <c r="B88" s="102" t="s">
        <v>759</v>
      </c>
      <c r="C88" s="106" t="s">
        <v>311</v>
      </c>
      <c r="D88" s="106"/>
      <c r="E88" s="30"/>
      <c r="F88" s="106" t="s">
        <v>311</v>
      </c>
      <c r="G88" s="106"/>
      <c r="H88" s="30"/>
      <c r="I88" s="30"/>
      <c r="J88" s="106" t="s">
        <v>311</v>
      </c>
      <c r="K88" s="106"/>
      <c r="L88" s="30"/>
      <c r="M88" s="103">
        <v>21660</v>
      </c>
      <c r="N88" s="103"/>
      <c r="O88" s="30"/>
    </row>
    <row r="89" spans="1:16">
      <c r="A89" s="120"/>
      <c r="B89" s="102"/>
      <c r="C89" s="106"/>
      <c r="D89" s="106"/>
      <c r="E89" s="30"/>
      <c r="F89" s="106"/>
      <c r="G89" s="106"/>
      <c r="H89" s="30"/>
      <c r="I89" s="30"/>
      <c r="J89" s="106"/>
      <c r="K89" s="106"/>
      <c r="L89" s="30"/>
      <c r="M89" s="103"/>
      <c r="N89" s="103"/>
      <c r="O89" s="30"/>
    </row>
    <row r="90" spans="1:16">
      <c r="A90" s="120"/>
      <c r="B90" s="243" t="s">
        <v>625</v>
      </c>
      <c r="C90" s="107" t="s">
        <v>311</v>
      </c>
      <c r="D90" s="107"/>
      <c r="E90" s="34"/>
      <c r="F90" s="107">
        <v>203</v>
      </c>
      <c r="G90" s="107"/>
      <c r="H90" s="34"/>
      <c r="I90" s="34"/>
      <c r="J90" s="107" t="s">
        <v>311</v>
      </c>
      <c r="K90" s="107"/>
      <c r="L90" s="34"/>
      <c r="M90" s="107">
        <v>14</v>
      </c>
      <c r="N90" s="107"/>
      <c r="O90" s="34"/>
    </row>
    <row r="91" spans="1:16" ht="15.75" thickBot="1">
      <c r="A91" s="120"/>
      <c r="B91" s="243"/>
      <c r="C91" s="116"/>
      <c r="D91" s="116"/>
      <c r="E91" s="35"/>
      <c r="F91" s="116"/>
      <c r="G91" s="116"/>
      <c r="H91" s="35"/>
      <c r="I91" s="35"/>
      <c r="J91" s="116"/>
      <c r="K91" s="116"/>
      <c r="L91" s="35"/>
      <c r="M91" s="116"/>
      <c r="N91" s="116"/>
      <c r="O91" s="35"/>
    </row>
    <row r="92" spans="1:16">
      <c r="A92" s="120"/>
      <c r="B92" s="30"/>
      <c r="C92" s="147" t="s">
        <v>296</v>
      </c>
      <c r="D92" s="151" t="s">
        <v>311</v>
      </c>
      <c r="E92" s="38"/>
      <c r="F92" s="147" t="s">
        <v>296</v>
      </c>
      <c r="G92" s="149">
        <v>22460</v>
      </c>
      <c r="H92" s="38"/>
      <c r="I92" s="38"/>
      <c r="J92" s="147" t="s">
        <v>296</v>
      </c>
      <c r="K92" s="149">
        <v>28100</v>
      </c>
      <c r="L92" s="38"/>
      <c r="M92" s="147" t="s">
        <v>296</v>
      </c>
      <c r="N92" s="149">
        <v>43931</v>
      </c>
      <c r="O92" s="38"/>
    </row>
    <row r="93" spans="1:16" ht="15.75" thickBot="1">
      <c r="A93" s="120"/>
      <c r="B93" s="30"/>
      <c r="C93" s="148"/>
      <c r="D93" s="152"/>
      <c r="E93" s="76"/>
      <c r="F93" s="148"/>
      <c r="G93" s="150"/>
      <c r="H93" s="76"/>
      <c r="I93" s="76"/>
      <c r="J93" s="148"/>
      <c r="K93" s="150"/>
      <c r="L93" s="76"/>
      <c r="M93" s="148"/>
      <c r="N93" s="150"/>
      <c r="O93" s="76"/>
    </row>
    <row r="94" spans="1:16" ht="15.75" thickTop="1">
      <c r="A94" s="120"/>
      <c r="B94" s="122" t="s">
        <v>760</v>
      </c>
      <c r="C94" s="122"/>
      <c r="D94" s="122"/>
      <c r="E94" s="122"/>
      <c r="F94" s="122"/>
      <c r="G94" s="122"/>
      <c r="H94" s="122"/>
      <c r="I94" s="122"/>
      <c r="J94" s="122"/>
      <c r="K94" s="122"/>
      <c r="L94" s="122"/>
      <c r="M94" s="122"/>
      <c r="N94" s="122"/>
      <c r="O94" s="122"/>
      <c r="P94" s="122"/>
    </row>
    <row r="95" spans="1:16">
      <c r="A95" s="120"/>
      <c r="B95" s="123" t="s">
        <v>761</v>
      </c>
      <c r="C95" s="123"/>
      <c r="D95" s="123"/>
      <c r="E95" s="123"/>
      <c r="F95" s="123"/>
      <c r="G95" s="123"/>
      <c r="H95" s="123"/>
      <c r="I95" s="123"/>
      <c r="J95" s="123"/>
      <c r="K95" s="123"/>
      <c r="L95" s="123"/>
      <c r="M95" s="123"/>
      <c r="N95" s="123"/>
      <c r="O95" s="123"/>
      <c r="P95" s="123"/>
    </row>
    <row r="96" spans="1:16">
      <c r="A96" s="120"/>
      <c r="B96" s="23"/>
      <c r="C96" s="23"/>
      <c r="D96" s="23"/>
      <c r="E96" s="23"/>
      <c r="F96" s="23"/>
      <c r="G96" s="23"/>
      <c r="H96" s="23"/>
      <c r="I96" s="23"/>
      <c r="J96" s="23"/>
      <c r="K96" s="23"/>
      <c r="L96" s="23"/>
      <c r="M96" s="23"/>
      <c r="N96" s="23"/>
      <c r="O96" s="23"/>
      <c r="P96" s="23"/>
    </row>
    <row r="97" spans="1:16">
      <c r="A97" s="120"/>
      <c r="B97" s="15"/>
      <c r="C97" s="15"/>
      <c r="D97" s="15"/>
      <c r="E97" s="15"/>
      <c r="F97" s="15"/>
      <c r="G97" s="15"/>
      <c r="H97" s="15"/>
      <c r="I97" s="15"/>
      <c r="J97" s="15"/>
      <c r="K97" s="15"/>
      <c r="L97" s="15"/>
      <c r="M97" s="15"/>
      <c r="N97" s="15"/>
      <c r="O97" s="15"/>
      <c r="P97" s="15"/>
    </row>
    <row r="98" spans="1:16" ht="15.75" thickBot="1">
      <c r="A98" s="120"/>
      <c r="B98" s="87"/>
      <c r="C98" s="14"/>
      <c r="D98" s="97" t="s">
        <v>460</v>
      </c>
      <c r="E98" s="97"/>
      <c r="F98" s="97"/>
      <c r="G98" s="97"/>
      <c r="H98" s="97"/>
      <c r="I98" s="97"/>
      <c r="J98" s="14"/>
      <c r="K98" s="97" t="s">
        <v>343</v>
      </c>
      <c r="L98" s="97"/>
      <c r="M98" s="97"/>
      <c r="N98" s="97"/>
      <c r="O98" s="97"/>
      <c r="P98" s="97"/>
    </row>
    <row r="99" spans="1:16" ht="15.75" thickBot="1">
      <c r="A99" s="120"/>
      <c r="B99" s="87"/>
      <c r="C99" s="14"/>
      <c r="D99" s="98">
        <v>2014</v>
      </c>
      <c r="E99" s="98"/>
      <c r="F99" s="98"/>
      <c r="G99" s="98">
        <v>2013</v>
      </c>
      <c r="H99" s="98"/>
      <c r="I99" s="98"/>
      <c r="J99" s="266"/>
      <c r="K99" s="98">
        <v>2014</v>
      </c>
      <c r="L99" s="98"/>
      <c r="M99" s="98"/>
      <c r="N99" s="98">
        <v>2013</v>
      </c>
      <c r="O99" s="98"/>
      <c r="P99" s="98"/>
    </row>
    <row r="100" spans="1:16">
      <c r="A100" s="120"/>
      <c r="B100" s="14"/>
      <c r="C100" s="14"/>
      <c r="D100" s="26" t="s">
        <v>294</v>
      </c>
      <c r="E100" s="26"/>
      <c r="F100" s="26"/>
      <c r="G100" s="26"/>
      <c r="H100" s="26"/>
      <c r="I100" s="26"/>
      <c r="J100" s="26"/>
      <c r="K100" s="26"/>
      <c r="L100" s="26"/>
      <c r="M100" s="26"/>
      <c r="N100" s="26"/>
      <c r="O100" s="26"/>
      <c r="P100" s="26"/>
    </row>
    <row r="101" spans="1:16">
      <c r="A101" s="120"/>
      <c r="B101" s="108" t="s">
        <v>762</v>
      </c>
      <c r="C101" s="108" t="s">
        <v>763</v>
      </c>
      <c r="D101" s="108" t="s">
        <v>296</v>
      </c>
      <c r="E101" s="105">
        <v>7952</v>
      </c>
      <c r="F101" s="34"/>
      <c r="G101" s="108" t="s">
        <v>296</v>
      </c>
      <c r="H101" s="107" t="s">
        <v>311</v>
      </c>
      <c r="I101" s="34"/>
      <c r="J101" s="34"/>
      <c r="K101" s="108" t="s">
        <v>296</v>
      </c>
      <c r="L101" s="105">
        <v>7952</v>
      </c>
      <c r="M101" s="34"/>
      <c r="N101" s="108" t="s">
        <v>296</v>
      </c>
      <c r="O101" s="107" t="s">
        <v>311</v>
      </c>
      <c r="P101" s="34"/>
    </row>
    <row r="102" spans="1:16">
      <c r="A102" s="120"/>
      <c r="B102" s="108"/>
      <c r="C102" s="108"/>
      <c r="D102" s="108"/>
      <c r="E102" s="105"/>
      <c r="F102" s="34"/>
      <c r="G102" s="108"/>
      <c r="H102" s="107"/>
      <c r="I102" s="34"/>
      <c r="J102" s="34"/>
      <c r="K102" s="108"/>
      <c r="L102" s="105"/>
      <c r="M102" s="34"/>
      <c r="N102" s="108"/>
      <c r="O102" s="107"/>
      <c r="P102" s="34"/>
    </row>
    <row r="103" spans="1:16">
      <c r="A103" s="120"/>
      <c r="B103" s="102" t="s">
        <v>764</v>
      </c>
      <c r="C103" s="102" t="s">
        <v>728</v>
      </c>
      <c r="D103" s="103">
        <v>1237</v>
      </c>
      <c r="E103" s="103"/>
      <c r="F103" s="30"/>
      <c r="G103" s="103">
        <v>1540</v>
      </c>
      <c r="H103" s="103"/>
      <c r="I103" s="30"/>
      <c r="J103" s="30"/>
      <c r="K103" s="103">
        <v>1237</v>
      </c>
      <c r="L103" s="103"/>
      <c r="M103" s="30"/>
      <c r="N103" s="103">
        <v>1540</v>
      </c>
      <c r="O103" s="103"/>
      <c r="P103" s="30"/>
    </row>
    <row r="104" spans="1:16">
      <c r="A104" s="120"/>
      <c r="B104" s="102"/>
      <c r="C104" s="102"/>
      <c r="D104" s="103"/>
      <c r="E104" s="103"/>
      <c r="F104" s="30"/>
      <c r="G104" s="103"/>
      <c r="H104" s="103"/>
      <c r="I104" s="30"/>
      <c r="J104" s="30"/>
      <c r="K104" s="103"/>
      <c r="L104" s="103"/>
      <c r="M104" s="30"/>
      <c r="N104" s="103"/>
      <c r="O104" s="103"/>
      <c r="P104" s="30"/>
    </row>
    <row r="105" spans="1:16">
      <c r="A105" s="120"/>
      <c r="B105" s="108" t="s">
        <v>765</v>
      </c>
      <c r="C105" s="108" t="s">
        <v>728</v>
      </c>
      <c r="D105" s="107" t="s">
        <v>311</v>
      </c>
      <c r="E105" s="107"/>
      <c r="F105" s="34"/>
      <c r="G105" s="105">
        <v>32741</v>
      </c>
      <c r="H105" s="105"/>
      <c r="I105" s="34"/>
      <c r="J105" s="34"/>
      <c r="K105" s="107" t="s">
        <v>311</v>
      </c>
      <c r="L105" s="107"/>
      <c r="M105" s="34"/>
      <c r="N105" s="105">
        <v>32741</v>
      </c>
      <c r="O105" s="105"/>
      <c r="P105" s="34"/>
    </row>
    <row r="106" spans="1:16">
      <c r="A106" s="120"/>
      <c r="B106" s="108"/>
      <c r="C106" s="108"/>
      <c r="D106" s="107"/>
      <c r="E106" s="107"/>
      <c r="F106" s="34"/>
      <c r="G106" s="105"/>
      <c r="H106" s="105"/>
      <c r="I106" s="34"/>
      <c r="J106" s="34"/>
      <c r="K106" s="107"/>
      <c r="L106" s="107"/>
      <c r="M106" s="34"/>
      <c r="N106" s="105"/>
      <c r="O106" s="105"/>
      <c r="P106" s="34"/>
    </row>
    <row r="107" spans="1:16">
      <c r="A107" s="120"/>
      <c r="B107" s="87" t="s">
        <v>766</v>
      </c>
      <c r="C107" s="14"/>
      <c r="D107" s="30"/>
      <c r="E107" s="30"/>
      <c r="F107" s="30"/>
      <c r="G107" s="30"/>
      <c r="H107" s="30"/>
      <c r="I107" s="30"/>
      <c r="J107" s="14"/>
      <c r="K107" s="30"/>
      <c r="L107" s="30"/>
      <c r="M107" s="30"/>
      <c r="N107" s="30"/>
      <c r="O107" s="30"/>
      <c r="P107" s="30"/>
    </row>
    <row r="108" spans="1:16">
      <c r="A108" s="120"/>
      <c r="B108" s="104" t="s">
        <v>767</v>
      </c>
      <c r="C108" s="108" t="s">
        <v>768</v>
      </c>
      <c r="D108" s="107" t="s">
        <v>311</v>
      </c>
      <c r="E108" s="107"/>
      <c r="F108" s="34"/>
      <c r="G108" s="107" t="s">
        <v>311</v>
      </c>
      <c r="H108" s="107"/>
      <c r="I108" s="34"/>
      <c r="J108" s="34"/>
      <c r="K108" s="105">
        <v>16440</v>
      </c>
      <c r="L108" s="105"/>
      <c r="M108" s="34"/>
      <c r="N108" s="107" t="s">
        <v>311</v>
      </c>
      <c r="O108" s="107"/>
      <c r="P108" s="34"/>
    </row>
    <row r="109" spans="1:16">
      <c r="A109" s="120"/>
      <c r="B109" s="104"/>
      <c r="C109" s="108"/>
      <c r="D109" s="107"/>
      <c r="E109" s="107"/>
      <c r="F109" s="34"/>
      <c r="G109" s="107"/>
      <c r="H109" s="107"/>
      <c r="I109" s="34"/>
      <c r="J109" s="34"/>
      <c r="K109" s="105"/>
      <c r="L109" s="105"/>
      <c r="M109" s="34"/>
      <c r="N109" s="107"/>
      <c r="O109" s="107"/>
      <c r="P109" s="34"/>
    </row>
    <row r="110" spans="1:16">
      <c r="A110" s="120"/>
      <c r="B110" s="101" t="s">
        <v>769</v>
      </c>
      <c r="C110" s="102" t="s">
        <v>728</v>
      </c>
      <c r="D110" s="106" t="s">
        <v>311</v>
      </c>
      <c r="E110" s="106"/>
      <c r="F110" s="30"/>
      <c r="G110" s="106" t="s">
        <v>311</v>
      </c>
      <c r="H110" s="106"/>
      <c r="I110" s="30"/>
      <c r="J110" s="30"/>
      <c r="K110" s="106" t="s">
        <v>311</v>
      </c>
      <c r="L110" s="106"/>
      <c r="M110" s="30"/>
      <c r="N110" s="106" t="s">
        <v>770</v>
      </c>
      <c r="O110" s="106"/>
      <c r="P110" s="102" t="s">
        <v>300</v>
      </c>
    </row>
    <row r="111" spans="1:16">
      <c r="A111" s="120"/>
      <c r="B111" s="101"/>
      <c r="C111" s="102"/>
      <c r="D111" s="106"/>
      <c r="E111" s="106"/>
      <c r="F111" s="30"/>
      <c r="G111" s="106"/>
      <c r="H111" s="106"/>
      <c r="I111" s="30"/>
      <c r="J111" s="30"/>
      <c r="K111" s="106"/>
      <c r="L111" s="106"/>
      <c r="M111" s="30"/>
      <c r="N111" s="106"/>
      <c r="O111" s="106"/>
      <c r="P111" s="102"/>
    </row>
    <row r="112" spans="1:16">
      <c r="A112" s="120"/>
      <c r="B112" s="91" t="s">
        <v>771</v>
      </c>
      <c r="C112" s="19"/>
      <c r="D112" s="34"/>
      <c r="E112" s="34"/>
      <c r="F112" s="34"/>
      <c r="G112" s="34"/>
      <c r="H112" s="34"/>
      <c r="I112" s="34"/>
      <c r="J112" s="19"/>
      <c r="K112" s="34"/>
      <c r="L112" s="34"/>
      <c r="M112" s="34"/>
      <c r="N112" s="34"/>
      <c r="O112" s="34"/>
      <c r="P112" s="34"/>
    </row>
    <row r="113" spans="1:16">
      <c r="A113" s="120"/>
      <c r="B113" s="101" t="s">
        <v>772</v>
      </c>
      <c r="C113" s="102" t="s">
        <v>773</v>
      </c>
      <c r="D113" s="106" t="s">
        <v>311</v>
      </c>
      <c r="E113" s="106"/>
      <c r="F113" s="30"/>
      <c r="G113" s="106" t="s">
        <v>311</v>
      </c>
      <c r="H113" s="106"/>
      <c r="I113" s="30"/>
      <c r="J113" s="30"/>
      <c r="K113" s="103">
        <v>8904</v>
      </c>
      <c r="L113" s="103"/>
      <c r="M113" s="30"/>
      <c r="N113" s="106" t="s">
        <v>311</v>
      </c>
      <c r="O113" s="106"/>
      <c r="P113" s="30"/>
    </row>
    <row r="114" spans="1:16">
      <c r="A114" s="120"/>
      <c r="B114" s="101"/>
      <c r="C114" s="102"/>
      <c r="D114" s="106"/>
      <c r="E114" s="106"/>
      <c r="F114" s="30"/>
      <c r="G114" s="106"/>
      <c r="H114" s="106"/>
      <c r="I114" s="30"/>
      <c r="J114" s="30"/>
      <c r="K114" s="103"/>
      <c r="L114" s="103"/>
      <c r="M114" s="30"/>
      <c r="N114" s="106"/>
      <c r="O114" s="106"/>
      <c r="P114" s="30"/>
    </row>
    <row r="115" spans="1:16">
      <c r="A115" s="120"/>
      <c r="B115" s="104" t="s">
        <v>774</v>
      </c>
      <c r="C115" s="108" t="s">
        <v>775</v>
      </c>
      <c r="D115" s="107" t="s">
        <v>311</v>
      </c>
      <c r="E115" s="107"/>
      <c r="F115" s="34"/>
      <c r="G115" s="107" t="s">
        <v>311</v>
      </c>
      <c r="H115" s="107"/>
      <c r="I115" s="34"/>
      <c r="J115" s="34"/>
      <c r="K115" s="105">
        <v>6216</v>
      </c>
      <c r="L115" s="105"/>
      <c r="M115" s="34"/>
      <c r="N115" s="107" t="s">
        <v>311</v>
      </c>
      <c r="O115" s="107"/>
      <c r="P115" s="34"/>
    </row>
    <row r="116" spans="1:16">
      <c r="A116" s="120"/>
      <c r="B116" s="104"/>
      <c r="C116" s="108"/>
      <c r="D116" s="107"/>
      <c r="E116" s="107"/>
      <c r="F116" s="34"/>
      <c r="G116" s="107"/>
      <c r="H116" s="107"/>
      <c r="I116" s="34"/>
      <c r="J116" s="34"/>
      <c r="K116" s="105"/>
      <c r="L116" s="105"/>
      <c r="M116" s="34"/>
      <c r="N116" s="107"/>
      <c r="O116" s="107"/>
      <c r="P116" s="34"/>
    </row>
    <row r="117" spans="1:16">
      <c r="A117" s="120"/>
      <c r="B117" s="101" t="s">
        <v>776</v>
      </c>
      <c r="C117" s="102" t="s">
        <v>773</v>
      </c>
      <c r="D117" s="106" t="s">
        <v>311</v>
      </c>
      <c r="E117" s="106"/>
      <c r="F117" s="30"/>
      <c r="G117" s="106" t="s">
        <v>311</v>
      </c>
      <c r="H117" s="106"/>
      <c r="I117" s="30"/>
      <c r="J117" s="30"/>
      <c r="K117" s="103">
        <v>4904</v>
      </c>
      <c r="L117" s="103"/>
      <c r="M117" s="30"/>
      <c r="N117" s="106" t="s">
        <v>311</v>
      </c>
      <c r="O117" s="106"/>
      <c r="P117" s="30"/>
    </row>
    <row r="118" spans="1:16">
      <c r="A118" s="120"/>
      <c r="B118" s="101"/>
      <c r="C118" s="102"/>
      <c r="D118" s="106"/>
      <c r="E118" s="106"/>
      <c r="F118" s="30"/>
      <c r="G118" s="106"/>
      <c r="H118" s="106"/>
      <c r="I118" s="30"/>
      <c r="J118" s="30"/>
      <c r="K118" s="103"/>
      <c r="L118" s="103"/>
      <c r="M118" s="30"/>
      <c r="N118" s="106"/>
      <c r="O118" s="106"/>
      <c r="P118" s="30"/>
    </row>
    <row r="119" spans="1:16">
      <c r="A119" s="120"/>
      <c r="B119" s="104" t="s">
        <v>777</v>
      </c>
      <c r="C119" s="108" t="s">
        <v>778</v>
      </c>
      <c r="D119" s="107" t="s">
        <v>311</v>
      </c>
      <c r="E119" s="107"/>
      <c r="F119" s="34"/>
      <c r="G119" s="107" t="s">
        <v>311</v>
      </c>
      <c r="H119" s="107"/>
      <c r="I119" s="34"/>
      <c r="J119" s="34"/>
      <c r="K119" s="105">
        <v>3257</v>
      </c>
      <c r="L119" s="105"/>
      <c r="M119" s="34"/>
      <c r="N119" s="107" t="s">
        <v>311</v>
      </c>
      <c r="O119" s="107"/>
      <c r="P119" s="34"/>
    </row>
    <row r="120" spans="1:16">
      <c r="A120" s="120"/>
      <c r="B120" s="104"/>
      <c r="C120" s="108"/>
      <c r="D120" s="107"/>
      <c r="E120" s="107"/>
      <c r="F120" s="34"/>
      <c r="G120" s="107"/>
      <c r="H120" s="107"/>
      <c r="I120" s="34"/>
      <c r="J120" s="34"/>
      <c r="K120" s="105"/>
      <c r="L120" s="105"/>
      <c r="M120" s="34"/>
      <c r="N120" s="107"/>
      <c r="O120" s="107"/>
      <c r="P120" s="34"/>
    </row>
    <row r="121" spans="1:16">
      <c r="A121" s="120"/>
      <c r="B121" s="101" t="s">
        <v>779</v>
      </c>
      <c r="C121" s="102" t="s">
        <v>780</v>
      </c>
      <c r="D121" s="106" t="s">
        <v>311</v>
      </c>
      <c r="E121" s="106"/>
      <c r="F121" s="30"/>
      <c r="G121" s="106" t="s">
        <v>311</v>
      </c>
      <c r="H121" s="106"/>
      <c r="I121" s="30"/>
      <c r="J121" s="30"/>
      <c r="K121" s="103">
        <v>1515</v>
      </c>
      <c r="L121" s="103"/>
      <c r="M121" s="30"/>
      <c r="N121" s="106" t="s">
        <v>311</v>
      </c>
      <c r="O121" s="106"/>
      <c r="P121" s="30"/>
    </row>
    <row r="122" spans="1:16">
      <c r="A122" s="120"/>
      <c r="B122" s="101"/>
      <c r="C122" s="102"/>
      <c r="D122" s="106"/>
      <c r="E122" s="106"/>
      <c r="F122" s="30"/>
      <c r="G122" s="106"/>
      <c r="H122" s="106"/>
      <c r="I122" s="30"/>
      <c r="J122" s="30"/>
      <c r="K122" s="103"/>
      <c r="L122" s="103"/>
      <c r="M122" s="30"/>
      <c r="N122" s="106"/>
      <c r="O122" s="106"/>
      <c r="P122" s="30"/>
    </row>
    <row r="123" spans="1:16">
      <c r="A123" s="120"/>
      <c r="B123" s="108" t="s">
        <v>625</v>
      </c>
      <c r="C123" s="108"/>
      <c r="D123" s="107" t="s">
        <v>311</v>
      </c>
      <c r="E123" s="107"/>
      <c r="F123" s="34"/>
      <c r="G123" s="107" t="s">
        <v>311</v>
      </c>
      <c r="H123" s="107"/>
      <c r="I123" s="34"/>
      <c r="J123" s="34"/>
      <c r="K123" s="107" t="s">
        <v>781</v>
      </c>
      <c r="L123" s="107"/>
      <c r="M123" s="108" t="s">
        <v>300</v>
      </c>
      <c r="N123" s="107" t="s">
        <v>311</v>
      </c>
      <c r="O123" s="107"/>
      <c r="P123" s="34"/>
    </row>
    <row r="124" spans="1:16" ht="15.75" thickBot="1">
      <c r="A124" s="120"/>
      <c r="B124" s="108"/>
      <c r="C124" s="108"/>
      <c r="D124" s="116"/>
      <c r="E124" s="116"/>
      <c r="F124" s="35"/>
      <c r="G124" s="116"/>
      <c r="H124" s="116"/>
      <c r="I124" s="35"/>
      <c r="J124" s="35"/>
      <c r="K124" s="116"/>
      <c r="L124" s="116"/>
      <c r="M124" s="117"/>
      <c r="N124" s="116"/>
      <c r="O124" s="116"/>
      <c r="P124" s="35"/>
    </row>
    <row r="125" spans="1:16">
      <c r="A125" s="120"/>
      <c r="B125" s="30"/>
      <c r="C125" s="30"/>
      <c r="D125" s="147" t="s">
        <v>296</v>
      </c>
      <c r="E125" s="149">
        <v>9189</v>
      </c>
      <c r="F125" s="38"/>
      <c r="G125" s="147" t="s">
        <v>296</v>
      </c>
      <c r="H125" s="149">
        <v>34281</v>
      </c>
      <c r="I125" s="38"/>
      <c r="J125" s="38"/>
      <c r="K125" s="147" t="s">
        <v>296</v>
      </c>
      <c r="L125" s="149">
        <v>50075</v>
      </c>
      <c r="M125" s="38"/>
      <c r="N125" s="147" t="s">
        <v>296</v>
      </c>
      <c r="O125" s="149">
        <v>32771</v>
      </c>
      <c r="P125" s="38"/>
    </row>
    <row r="126" spans="1:16" ht="15.75" thickBot="1">
      <c r="A126" s="120"/>
      <c r="B126" s="30"/>
      <c r="C126" s="30"/>
      <c r="D126" s="148"/>
      <c r="E126" s="150"/>
      <c r="F126" s="76"/>
      <c r="G126" s="148"/>
      <c r="H126" s="150"/>
      <c r="I126" s="76"/>
      <c r="J126" s="76"/>
      <c r="K126" s="148"/>
      <c r="L126" s="150"/>
      <c r="M126" s="76"/>
      <c r="N126" s="148"/>
      <c r="O126" s="150"/>
      <c r="P126" s="76"/>
    </row>
    <row r="127" spans="1:16" ht="15.75" thickTop="1"/>
  </sheetData>
  <mergeCells count="476">
    <mergeCell ref="B6:P6"/>
    <mergeCell ref="B7:P7"/>
    <mergeCell ref="B26:P26"/>
    <mergeCell ref="B69:P69"/>
    <mergeCell ref="B94:P94"/>
    <mergeCell ref="B95:P95"/>
    <mergeCell ref="N125:N126"/>
    <mergeCell ref="O125:O126"/>
    <mergeCell ref="P125:P126"/>
    <mergeCell ref="A1:A2"/>
    <mergeCell ref="B1:P1"/>
    <mergeCell ref="B2:P2"/>
    <mergeCell ref="B3:P3"/>
    <mergeCell ref="A4:A126"/>
    <mergeCell ref="B4:P4"/>
    <mergeCell ref="B5:P5"/>
    <mergeCell ref="H125:H126"/>
    <mergeCell ref="I125:I126"/>
    <mergeCell ref="J125:J126"/>
    <mergeCell ref="K125:K126"/>
    <mergeCell ref="L125:L126"/>
    <mergeCell ref="M125:M126"/>
    <mergeCell ref="J123:J124"/>
    <mergeCell ref="K123:L124"/>
    <mergeCell ref="M123:M124"/>
    <mergeCell ref="N123:O124"/>
    <mergeCell ref="P123:P124"/>
    <mergeCell ref="B125:C126"/>
    <mergeCell ref="D125:D126"/>
    <mergeCell ref="E125:E126"/>
    <mergeCell ref="F125:F126"/>
    <mergeCell ref="G125:G126"/>
    <mergeCell ref="J121:J122"/>
    <mergeCell ref="K121:L122"/>
    <mergeCell ref="M121:M122"/>
    <mergeCell ref="N121:O122"/>
    <mergeCell ref="P121:P122"/>
    <mergeCell ref="B123:C124"/>
    <mergeCell ref="D123:E124"/>
    <mergeCell ref="F123:F124"/>
    <mergeCell ref="G123:H124"/>
    <mergeCell ref="I123:I124"/>
    <mergeCell ref="B121:B122"/>
    <mergeCell ref="C121:C122"/>
    <mergeCell ref="D121:E122"/>
    <mergeCell ref="F121:F122"/>
    <mergeCell ref="G121:H122"/>
    <mergeCell ref="I121:I122"/>
    <mergeCell ref="I119:I120"/>
    <mergeCell ref="J119:J120"/>
    <mergeCell ref="K119:L120"/>
    <mergeCell ref="M119:M120"/>
    <mergeCell ref="N119:O120"/>
    <mergeCell ref="P119:P120"/>
    <mergeCell ref="J117:J118"/>
    <mergeCell ref="K117:L118"/>
    <mergeCell ref="M117:M118"/>
    <mergeCell ref="N117:O118"/>
    <mergeCell ref="P117:P118"/>
    <mergeCell ref="B119:B120"/>
    <mergeCell ref="C119:C120"/>
    <mergeCell ref="D119:E120"/>
    <mergeCell ref="F119:F120"/>
    <mergeCell ref="G119:H120"/>
    <mergeCell ref="B117:B118"/>
    <mergeCell ref="C117:C118"/>
    <mergeCell ref="D117:E118"/>
    <mergeCell ref="F117:F118"/>
    <mergeCell ref="G117:H118"/>
    <mergeCell ref="I117:I118"/>
    <mergeCell ref="I115:I116"/>
    <mergeCell ref="J115:J116"/>
    <mergeCell ref="K115:L116"/>
    <mergeCell ref="M115:M116"/>
    <mergeCell ref="N115:O116"/>
    <mergeCell ref="P115:P116"/>
    <mergeCell ref="J113:J114"/>
    <mergeCell ref="K113:L114"/>
    <mergeCell ref="M113:M114"/>
    <mergeCell ref="N113:O114"/>
    <mergeCell ref="P113:P114"/>
    <mergeCell ref="B115:B116"/>
    <mergeCell ref="C115:C116"/>
    <mergeCell ref="D115:E116"/>
    <mergeCell ref="F115:F116"/>
    <mergeCell ref="G115:H116"/>
    <mergeCell ref="D112:F112"/>
    <mergeCell ref="G112:I112"/>
    <mergeCell ref="K112:M112"/>
    <mergeCell ref="N112:P112"/>
    <mergeCell ref="B113:B114"/>
    <mergeCell ref="C113:C114"/>
    <mergeCell ref="D113:E114"/>
    <mergeCell ref="F113:F114"/>
    <mergeCell ref="G113:H114"/>
    <mergeCell ref="I113:I114"/>
    <mergeCell ref="I110:I111"/>
    <mergeCell ref="J110:J111"/>
    <mergeCell ref="K110:L111"/>
    <mergeCell ref="M110:M111"/>
    <mergeCell ref="N110:O111"/>
    <mergeCell ref="P110:P111"/>
    <mergeCell ref="J108:J109"/>
    <mergeCell ref="K108:L109"/>
    <mergeCell ref="M108:M109"/>
    <mergeCell ref="N108:O109"/>
    <mergeCell ref="P108:P109"/>
    <mergeCell ref="B110:B111"/>
    <mergeCell ref="C110:C111"/>
    <mergeCell ref="D110:E111"/>
    <mergeCell ref="F110:F111"/>
    <mergeCell ref="G110:H111"/>
    <mergeCell ref="D107:F107"/>
    <mergeCell ref="G107:I107"/>
    <mergeCell ref="K107:M107"/>
    <mergeCell ref="N107:P107"/>
    <mergeCell ref="B108:B109"/>
    <mergeCell ref="C108:C109"/>
    <mergeCell ref="D108:E109"/>
    <mergeCell ref="F108:F109"/>
    <mergeCell ref="G108:H109"/>
    <mergeCell ref="I108:I109"/>
    <mergeCell ref="I105:I106"/>
    <mergeCell ref="J105:J106"/>
    <mergeCell ref="K105:L106"/>
    <mergeCell ref="M105:M106"/>
    <mergeCell ref="N105:O106"/>
    <mergeCell ref="P105:P106"/>
    <mergeCell ref="J103:J104"/>
    <mergeCell ref="K103:L104"/>
    <mergeCell ref="M103:M104"/>
    <mergeCell ref="N103:O104"/>
    <mergeCell ref="P103:P104"/>
    <mergeCell ref="B105:B106"/>
    <mergeCell ref="C105:C106"/>
    <mergeCell ref="D105:E106"/>
    <mergeCell ref="F105:F106"/>
    <mergeCell ref="G105:H106"/>
    <mergeCell ref="B103:B104"/>
    <mergeCell ref="C103:C104"/>
    <mergeCell ref="D103:E104"/>
    <mergeCell ref="F103:F104"/>
    <mergeCell ref="G103:H104"/>
    <mergeCell ref="I103:I104"/>
    <mergeCell ref="K101:K102"/>
    <mergeCell ref="L101:L102"/>
    <mergeCell ref="M101:M102"/>
    <mergeCell ref="N101:N102"/>
    <mergeCell ref="O101:O102"/>
    <mergeCell ref="P101:P102"/>
    <mergeCell ref="D100:P100"/>
    <mergeCell ref="B101:B102"/>
    <mergeCell ref="C101:C102"/>
    <mergeCell ref="D101:D102"/>
    <mergeCell ref="E101:E102"/>
    <mergeCell ref="F101:F102"/>
    <mergeCell ref="G101:G102"/>
    <mergeCell ref="H101:H102"/>
    <mergeCell ref="I101:I102"/>
    <mergeCell ref="J101:J102"/>
    <mergeCell ref="N92:N93"/>
    <mergeCell ref="O92:O93"/>
    <mergeCell ref="B96:P96"/>
    <mergeCell ref="D98:I98"/>
    <mergeCell ref="K98:P98"/>
    <mergeCell ref="D99:F99"/>
    <mergeCell ref="G99:I99"/>
    <mergeCell ref="K99:M99"/>
    <mergeCell ref="N99:P99"/>
    <mergeCell ref="H92:H93"/>
    <mergeCell ref="I92:I93"/>
    <mergeCell ref="J92:J93"/>
    <mergeCell ref="K92:K93"/>
    <mergeCell ref="L92:L93"/>
    <mergeCell ref="M92:M93"/>
    <mergeCell ref="J90:K91"/>
    <mergeCell ref="L90:L91"/>
    <mergeCell ref="M90:N91"/>
    <mergeCell ref="O90:O91"/>
    <mergeCell ref="B92:B93"/>
    <mergeCell ref="C92:C93"/>
    <mergeCell ref="D92:D93"/>
    <mergeCell ref="E92:E93"/>
    <mergeCell ref="F92:F93"/>
    <mergeCell ref="G92:G93"/>
    <mergeCell ref="J88:K89"/>
    <mergeCell ref="L88:L89"/>
    <mergeCell ref="M88:N89"/>
    <mergeCell ref="O88:O89"/>
    <mergeCell ref="B90:B91"/>
    <mergeCell ref="C90:D91"/>
    <mergeCell ref="E90:E91"/>
    <mergeCell ref="F90:G91"/>
    <mergeCell ref="H90:H91"/>
    <mergeCell ref="I90:I91"/>
    <mergeCell ref="J86:K87"/>
    <mergeCell ref="L86:L87"/>
    <mergeCell ref="M86:N87"/>
    <mergeCell ref="O86:O87"/>
    <mergeCell ref="B88:B89"/>
    <mergeCell ref="C88:D89"/>
    <mergeCell ref="E88:E89"/>
    <mergeCell ref="F88:G89"/>
    <mergeCell ref="H88:H89"/>
    <mergeCell ref="I88:I89"/>
    <mergeCell ref="J84:K85"/>
    <mergeCell ref="L84:L85"/>
    <mergeCell ref="M84:N85"/>
    <mergeCell ref="O84:O85"/>
    <mergeCell ref="B86:B87"/>
    <mergeCell ref="C86:D87"/>
    <mergeCell ref="E86:E87"/>
    <mergeCell ref="F86:G87"/>
    <mergeCell ref="H86:H87"/>
    <mergeCell ref="I86:I87"/>
    <mergeCell ref="J82:K83"/>
    <mergeCell ref="L82:L83"/>
    <mergeCell ref="M82:N83"/>
    <mergeCell ref="O82:O83"/>
    <mergeCell ref="B84:B85"/>
    <mergeCell ref="C84:D85"/>
    <mergeCell ref="E84:E85"/>
    <mergeCell ref="F84:G85"/>
    <mergeCell ref="H84:H85"/>
    <mergeCell ref="I84:I85"/>
    <mergeCell ref="J80:K81"/>
    <mergeCell ref="L80:L81"/>
    <mergeCell ref="M80:N81"/>
    <mergeCell ref="O80:O81"/>
    <mergeCell ref="B82:B83"/>
    <mergeCell ref="C82:D83"/>
    <mergeCell ref="E82:E83"/>
    <mergeCell ref="F82:G83"/>
    <mergeCell ref="H82:H83"/>
    <mergeCell ref="I82:I83"/>
    <mergeCell ref="B80:B81"/>
    <mergeCell ref="C80:D81"/>
    <mergeCell ref="E80:E81"/>
    <mergeCell ref="F80:G81"/>
    <mergeCell ref="H80:H81"/>
    <mergeCell ref="I80:I81"/>
    <mergeCell ref="I77:I78"/>
    <mergeCell ref="J77:K78"/>
    <mergeCell ref="L77:L78"/>
    <mergeCell ref="M77:N78"/>
    <mergeCell ref="O77:O78"/>
    <mergeCell ref="C79:E79"/>
    <mergeCell ref="F79:H79"/>
    <mergeCell ref="J79:L79"/>
    <mergeCell ref="M79:O79"/>
    <mergeCell ref="K75:K76"/>
    <mergeCell ref="L75:L76"/>
    <mergeCell ref="M75:M76"/>
    <mergeCell ref="N75:N76"/>
    <mergeCell ref="O75:O76"/>
    <mergeCell ref="B77:B78"/>
    <mergeCell ref="C77:D78"/>
    <mergeCell ref="E77:E78"/>
    <mergeCell ref="F77:G78"/>
    <mergeCell ref="H77:H78"/>
    <mergeCell ref="C74:O74"/>
    <mergeCell ref="B75:B76"/>
    <mergeCell ref="C75:C76"/>
    <mergeCell ref="D75:D76"/>
    <mergeCell ref="E75:E76"/>
    <mergeCell ref="F75:F76"/>
    <mergeCell ref="G75:G76"/>
    <mergeCell ref="H75:H76"/>
    <mergeCell ref="I75:I76"/>
    <mergeCell ref="J75:J76"/>
    <mergeCell ref="N67:N68"/>
    <mergeCell ref="O67:O68"/>
    <mergeCell ref="B70:O70"/>
    <mergeCell ref="C72:H72"/>
    <mergeCell ref="J72:O72"/>
    <mergeCell ref="C73:E73"/>
    <mergeCell ref="F73:H73"/>
    <mergeCell ref="J73:L73"/>
    <mergeCell ref="M73:O73"/>
    <mergeCell ref="H67:H68"/>
    <mergeCell ref="I67:I68"/>
    <mergeCell ref="J67:J68"/>
    <mergeCell ref="K67:K68"/>
    <mergeCell ref="L67:L68"/>
    <mergeCell ref="M67:M68"/>
    <mergeCell ref="J65:K66"/>
    <mergeCell ref="L65:L66"/>
    <mergeCell ref="M65:N66"/>
    <mergeCell ref="O65:O66"/>
    <mergeCell ref="B67:B68"/>
    <mergeCell ref="C67:C68"/>
    <mergeCell ref="D67:D68"/>
    <mergeCell ref="E67:E68"/>
    <mergeCell ref="F67:F68"/>
    <mergeCell ref="G67:G68"/>
    <mergeCell ref="J63:K64"/>
    <mergeCell ref="L63:L64"/>
    <mergeCell ref="M63:N64"/>
    <mergeCell ref="O63:O64"/>
    <mergeCell ref="B65:B66"/>
    <mergeCell ref="C65:D66"/>
    <mergeCell ref="E65:E66"/>
    <mergeCell ref="F65:G66"/>
    <mergeCell ref="H65:H66"/>
    <mergeCell ref="I65:I66"/>
    <mergeCell ref="J61:K62"/>
    <mergeCell ref="L61:L62"/>
    <mergeCell ref="M61:N62"/>
    <mergeCell ref="O61:O62"/>
    <mergeCell ref="B63:B64"/>
    <mergeCell ref="C63:D64"/>
    <mergeCell ref="E63:E64"/>
    <mergeCell ref="F63:G64"/>
    <mergeCell ref="H63:H64"/>
    <mergeCell ref="I63:I64"/>
    <mergeCell ref="B61:B62"/>
    <mergeCell ref="C61:D62"/>
    <mergeCell ref="E61:E62"/>
    <mergeCell ref="F61:G62"/>
    <mergeCell ref="H61:H62"/>
    <mergeCell ref="I61:I62"/>
    <mergeCell ref="J58:K59"/>
    <mergeCell ref="L58:L59"/>
    <mergeCell ref="M58:N59"/>
    <mergeCell ref="O58:O59"/>
    <mergeCell ref="C60:E60"/>
    <mergeCell ref="F60:H60"/>
    <mergeCell ref="J60:L60"/>
    <mergeCell ref="M60:O60"/>
    <mergeCell ref="J56:K57"/>
    <mergeCell ref="L56:L57"/>
    <mergeCell ref="M56:N57"/>
    <mergeCell ref="O56:O57"/>
    <mergeCell ref="B58:B59"/>
    <mergeCell ref="C58:D59"/>
    <mergeCell ref="E58:E59"/>
    <mergeCell ref="F58:G59"/>
    <mergeCell ref="H58:H59"/>
    <mergeCell ref="I58:I59"/>
    <mergeCell ref="J54:K55"/>
    <mergeCell ref="L54:L55"/>
    <mergeCell ref="M54:N55"/>
    <mergeCell ref="O54:O55"/>
    <mergeCell ref="B56:B57"/>
    <mergeCell ref="C56:D57"/>
    <mergeCell ref="E56:E57"/>
    <mergeCell ref="F56:G57"/>
    <mergeCell ref="H56:H57"/>
    <mergeCell ref="I56:I57"/>
    <mergeCell ref="J52:K53"/>
    <mergeCell ref="L52:L53"/>
    <mergeCell ref="M52:N53"/>
    <mergeCell ref="O52:O53"/>
    <mergeCell ref="B54:B55"/>
    <mergeCell ref="C54:D55"/>
    <mergeCell ref="E54:E55"/>
    <mergeCell ref="F54:G55"/>
    <mergeCell ref="H54:H55"/>
    <mergeCell ref="I54:I55"/>
    <mergeCell ref="J50:K51"/>
    <mergeCell ref="L50:L51"/>
    <mergeCell ref="M50:N51"/>
    <mergeCell ref="O50:O51"/>
    <mergeCell ref="B52:B53"/>
    <mergeCell ref="C52:D53"/>
    <mergeCell ref="E52:E53"/>
    <mergeCell ref="F52:G53"/>
    <mergeCell ref="H52:H53"/>
    <mergeCell ref="I52:I53"/>
    <mergeCell ref="J48:K49"/>
    <mergeCell ref="L48:L49"/>
    <mergeCell ref="M48:N49"/>
    <mergeCell ref="O48:O49"/>
    <mergeCell ref="B50:B51"/>
    <mergeCell ref="C50:D51"/>
    <mergeCell ref="E50:E51"/>
    <mergeCell ref="F50:G51"/>
    <mergeCell ref="H50:H51"/>
    <mergeCell ref="I50:I51"/>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B44:B45"/>
    <mergeCell ref="C44:D45"/>
    <mergeCell ref="E44:E45"/>
    <mergeCell ref="F44:G45"/>
    <mergeCell ref="H44:H45"/>
    <mergeCell ref="I44:I45"/>
    <mergeCell ref="J41:K42"/>
    <mergeCell ref="L41:L42"/>
    <mergeCell ref="M41:N42"/>
    <mergeCell ref="O41:O42"/>
    <mergeCell ref="C43:E43"/>
    <mergeCell ref="F43:H43"/>
    <mergeCell ref="J43:L43"/>
    <mergeCell ref="M43:O43"/>
    <mergeCell ref="J39:K40"/>
    <mergeCell ref="L39:L40"/>
    <mergeCell ref="M39:N40"/>
    <mergeCell ref="O39:O40"/>
    <mergeCell ref="B41:B42"/>
    <mergeCell ref="C41:D42"/>
    <mergeCell ref="E41:E42"/>
    <mergeCell ref="F41:G42"/>
    <mergeCell ref="H41:H42"/>
    <mergeCell ref="I41:I42"/>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B35:B36"/>
    <mergeCell ref="C35:D36"/>
    <mergeCell ref="E35:E36"/>
    <mergeCell ref="F35:G36"/>
    <mergeCell ref="H35:H36"/>
    <mergeCell ref="I35:I36"/>
    <mergeCell ref="K32:K33"/>
    <mergeCell ref="L32:L33"/>
    <mergeCell ref="M32:M33"/>
    <mergeCell ref="N32:N33"/>
    <mergeCell ref="O32:O33"/>
    <mergeCell ref="C34:E34"/>
    <mergeCell ref="F34:H34"/>
    <mergeCell ref="J34:L34"/>
    <mergeCell ref="M34:O34"/>
    <mergeCell ref="C31:O31"/>
    <mergeCell ref="B32:B33"/>
    <mergeCell ref="C32:C33"/>
    <mergeCell ref="D32:D33"/>
    <mergeCell ref="E32:E33"/>
    <mergeCell ref="F32:F33"/>
    <mergeCell ref="G32:G33"/>
    <mergeCell ref="H32:H33"/>
    <mergeCell ref="I32:I33"/>
    <mergeCell ref="J32:J33"/>
    <mergeCell ref="B8:I8"/>
    <mergeCell ref="B27:O27"/>
    <mergeCell ref="C29:H29"/>
    <mergeCell ref="J29:O29"/>
    <mergeCell ref="C30:E30"/>
    <mergeCell ref="F30:H30"/>
    <mergeCell ref="J30:L30"/>
    <mergeCell ref="M30:O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27" bestFit="1" customWidth="1"/>
    <col min="2" max="3" width="36.5703125" bestFit="1" customWidth="1"/>
    <col min="4" max="4" width="12" customWidth="1"/>
    <col min="5" max="5" width="5.28515625" customWidth="1"/>
    <col min="6" max="6" width="6.140625" customWidth="1"/>
    <col min="7" max="7" width="22.140625" customWidth="1"/>
    <col min="8" max="8" width="5.28515625" customWidth="1"/>
    <col min="9" max="9" width="30.7109375" customWidth="1"/>
    <col min="10" max="10" width="6.140625" customWidth="1"/>
    <col min="11" max="11" width="21.140625" customWidth="1"/>
    <col min="12" max="12" width="5.28515625" customWidth="1"/>
    <col min="13" max="13" width="6.140625" customWidth="1"/>
    <col min="14" max="14" width="22.140625" customWidth="1"/>
    <col min="15" max="15" width="5.28515625" customWidth="1"/>
  </cols>
  <sheetData>
    <row r="1" spans="1:15" ht="15" customHeight="1">
      <c r="A1" s="6" t="s">
        <v>78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783</v>
      </c>
      <c r="B3" s="119" t="s">
        <v>8</v>
      </c>
      <c r="C3" s="119"/>
      <c r="D3" s="119"/>
      <c r="E3" s="119"/>
      <c r="F3" s="119"/>
      <c r="G3" s="119"/>
      <c r="H3" s="119"/>
      <c r="I3" s="119"/>
      <c r="J3" s="119"/>
      <c r="K3" s="119"/>
      <c r="L3" s="119"/>
      <c r="M3" s="119"/>
      <c r="N3" s="119"/>
      <c r="O3" s="119"/>
    </row>
    <row r="4" spans="1:15" ht="15" customHeight="1">
      <c r="A4" s="120" t="s">
        <v>782</v>
      </c>
      <c r="B4" s="119" t="s">
        <v>8</v>
      </c>
      <c r="C4" s="119"/>
      <c r="D4" s="119"/>
      <c r="E4" s="119"/>
      <c r="F4" s="119"/>
      <c r="G4" s="119"/>
      <c r="H4" s="119"/>
      <c r="I4" s="119"/>
      <c r="J4" s="119"/>
      <c r="K4" s="119"/>
      <c r="L4" s="119"/>
      <c r="M4" s="119"/>
      <c r="N4" s="119"/>
      <c r="O4" s="119"/>
    </row>
    <row r="5" spans="1:15">
      <c r="A5" s="120"/>
      <c r="B5" s="121" t="s">
        <v>782</v>
      </c>
      <c r="C5" s="121"/>
      <c r="D5" s="121"/>
      <c r="E5" s="121"/>
      <c r="F5" s="121"/>
      <c r="G5" s="121"/>
      <c r="H5" s="121"/>
      <c r="I5" s="121"/>
      <c r="J5" s="121"/>
      <c r="K5" s="121"/>
      <c r="L5" s="121"/>
      <c r="M5" s="121"/>
      <c r="N5" s="121"/>
      <c r="O5" s="121"/>
    </row>
    <row r="6" spans="1:15" ht="63.75" customHeight="1">
      <c r="A6" s="120"/>
      <c r="B6" s="123" t="s">
        <v>784</v>
      </c>
      <c r="C6" s="123"/>
      <c r="D6" s="123"/>
      <c r="E6" s="123"/>
      <c r="F6" s="123"/>
      <c r="G6" s="123"/>
      <c r="H6" s="123"/>
      <c r="I6" s="123"/>
      <c r="J6" s="123"/>
      <c r="K6" s="123"/>
      <c r="L6" s="123"/>
      <c r="M6" s="123"/>
      <c r="N6" s="123"/>
      <c r="O6" s="123"/>
    </row>
    <row r="7" spans="1:15">
      <c r="A7" s="120"/>
      <c r="B7" s="30" t="s">
        <v>785</v>
      </c>
      <c r="C7" s="30"/>
      <c r="D7" s="30"/>
      <c r="E7" s="30"/>
      <c r="F7" s="30"/>
      <c r="G7" s="30"/>
      <c r="H7" s="30"/>
      <c r="I7" s="30"/>
      <c r="J7" s="30"/>
      <c r="K7" s="30"/>
      <c r="L7" s="30"/>
      <c r="M7" s="30"/>
      <c r="N7" s="30"/>
      <c r="O7" s="30"/>
    </row>
    <row r="8" spans="1:15">
      <c r="A8" s="120"/>
      <c r="B8" s="23"/>
      <c r="C8" s="23"/>
      <c r="D8" s="23"/>
      <c r="E8" s="23"/>
      <c r="F8" s="23"/>
      <c r="G8" s="23"/>
      <c r="H8" s="23"/>
      <c r="I8" s="23"/>
      <c r="J8" s="23"/>
      <c r="K8" s="23"/>
      <c r="L8" s="23"/>
      <c r="M8" s="23"/>
      <c r="N8" s="23"/>
      <c r="O8" s="23"/>
    </row>
    <row r="9" spans="1:15">
      <c r="A9" s="120"/>
      <c r="B9" s="15"/>
      <c r="C9" s="15"/>
      <c r="D9" s="15"/>
      <c r="E9" s="15"/>
      <c r="F9" s="15"/>
      <c r="G9" s="15"/>
      <c r="H9" s="15"/>
      <c r="I9" s="15"/>
      <c r="J9" s="15"/>
      <c r="K9" s="15"/>
      <c r="L9" s="15"/>
      <c r="M9" s="15"/>
      <c r="N9" s="15"/>
      <c r="O9" s="15"/>
    </row>
    <row r="10" spans="1:15" ht="15.75" thickBot="1">
      <c r="A10" s="120"/>
      <c r="B10" s="196"/>
      <c r="C10" s="227" t="s">
        <v>460</v>
      </c>
      <c r="D10" s="227"/>
      <c r="E10" s="227"/>
      <c r="F10" s="227"/>
      <c r="G10" s="227"/>
      <c r="H10" s="227"/>
      <c r="I10" s="14"/>
      <c r="J10" s="227" t="s">
        <v>343</v>
      </c>
      <c r="K10" s="227"/>
      <c r="L10" s="227"/>
      <c r="M10" s="227"/>
      <c r="N10" s="227"/>
      <c r="O10" s="227"/>
    </row>
    <row r="11" spans="1:15" ht="15.75" thickBot="1">
      <c r="A11" s="120"/>
      <c r="B11" s="196"/>
      <c r="C11" s="275">
        <v>2014</v>
      </c>
      <c r="D11" s="275"/>
      <c r="E11" s="275"/>
      <c r="F11" s="275">
        <v>2013</v>
      </c>
      <c r="G11" s="275"/>
      <c r="H11" s="275"/>
      <c r="I11" s="14"/>
      <c r="J11" s="275">
        <v>2014</v>
      </c>
      <c r="K11" s="275"/>
      <c r="L11" s="275"/>
      <c r="M11" s="275">
        <v>2013</v>
      </c>
      <c r="N11" s="275"/>
      <c r="O11" s="275"/>
    </row>
    <row r="12" spans="1:15">
      <c r="A12" s="120"/>
      <c r="B12" s="273" t="s">
        <v>786</v>
      </c>
      <c r="C12" s="47"/>
      <c r="D12" s="47"/>
      <c r="E12" s="47"/>
      <c r="F12" s="47"/>
      <c r="G12" s="47"/>
      <c r="H12" s="47"/>
      <c r="I12" s="19"/>
      <c r="J12" s="47"/>
      <c r="K12" s="47"/>
      <c r="L12" s="47"/>
      <c r="M12" s="47"/>
      <c r="N12" s="47"/>
      <c r="O12" s="47"/>
    </row>
    <row r="13" spans="1:15">
      <c r="A13" s="120"/>
      <c r="B13" s="276" t="s">
        <v>787</v>
      </c>
      <c r="C13" s="201" t="s">
        <v>296</v>
      </c>
      <c r="D13" s="206">
        <v>686</v>
      </c>
      <c r="E13" s="30"/>
      <c r="F13" s="201" t="s">
        <v>296</v>
      </c>
      <c r="G13" s="207">
        <v>236320</v>
      </c>
      <c r="H13" s="30"/>
      <c r="I13" s="30"/>
      <c r="J13" s="201" t="s">
        <v>296</v>
      </c>
      <c r="K13" s="206" t="s">
        <v>788</v>
      </c>
      <c r="L13" s="201" t="s">
        <v>300</v>
      </c>
      <c r="M13" s="201" t="s">
        <v>296</v>
      </c>
      <c r="N13" s="207">
        <v>170130</v>
      </c>
      <c r="O13" s="30"/>
    </row>
    <row r="14" spans="1:15">
      <c r="A14" s="120"/>
      <c r="B14" s="276"/>
      <c r="C14" s="201"/>
      <c r="D14" s="206"/>
      <c r="E14" s="30"/>
      <c r="F14" s="201"/>
      <c r="G14" s="207"/>
      <c r="H14" s="30"/>
      <c r="I14" s="30"/>
      <c r="J14" s="201"/>
      <c r="K14" s="206"/>
      <c r="L14" s="201"/>
      <c r="M14" s="201"/>
      <c r="N14" s="207"/>
      <c r="O14" s="30"/>
    </row>
    <row r="15" spans="1:15">
      <c r="A15" s="120"/>
      <c r="B15" s="277" t="s">
        <v>138</v>
      </c>
      <c r="C15" s="210" t="s">
        <v>311</v>
      </c>
      <c r="D15" s="210"/>
      <c r="E15" s="34"/>
      <c r="F15" s="210" t="s">
        <v>311</v>
      </c>
      <c r="G15" s="210"/>
      <c r="H15" s="34"/>
      <c r="I15" s="34"/>
      <c r="J15" s="210" t="s">
        <v>311</v>
      </c>
      <c r="K15" s="210"/>
      <c r="L15" s="34"/>
      <c r="M15" s="210" t="s">
        <v>789</v>
      </c>
      <c r="N15" s="210"/>
      <c r="O15" s="212" t="s">
        <v>300</v>
      </c>
    </row>
    <row r="16" spans="1:15">
      <c r="A16" s="120"/>
      <c r="B16" s="277"/>
      <c r="C16" s="210"/>
      <c r="D16" s="210"/>
      <c r="E16" s="34"/>
      <c r="F16" s="210"/>
      <c r="G16" s="210"/>
      <c r="H16" s="34"/>
      <c r="I16" s="34"/>
      <c r="J16" s="210"/>
      <c r="K16" s="210"/>
      <c r="L16" s="34"/>
      <c r="M16" s="210"/>
      <c r="N16" s="210"/>
      <c r="O16" s="212"/>
    </row>
    <row r="17" spans="1:15">
      <c r="A17" s="120"/>
      <c r="B17" s="276" t="s">
        <v>790</v>
      </c>
      <c r="C17" s="206" t="s">
        <v>791</v>
      </c>
      <c r="D17" s="206"/>
      <c r="E17" s="201" t="s">
        <v>300</v>
      </c>
      <c r="F17" s="206" t="s">
        <v>792</v>
      </c>
      <c r="G17" s="206"/>
      <c r="H17" s="201" t="s">
        <v>300</v>
      </c>
      <c r="I17" s="30"/>
      <c r="J17" s="206" t="s">
        <v>311</v>
      </c>
      <c r="K17" s="206"/>
      <c r="L17" s="30"/>
      <c r="M17" s="206" t="s">
        <v>793</v>
      </c>
      <c r="N17" s="206"/>
      <c r="O17" s="201" t="s">
        <v>300</v>
      </c>
    </row>
    <row r="18" spans="1:15" ht="15.75" thickBot="1">
      <c r="A18" s="120"/>
      <c r="B18" s="276"/>
      <c r="C18" s="278"/>
      <c r="D18" s="278"/>
      <c r="E18" s="279"/>
      <c r="F18" s="278"/>
      <c r="G18" s="278"/>
      <c r="H18" s="279"/>
      <c r="I18" s="30"/>
      <c r="J18" s="278"/>
      <c r="K18" s="278"/>
      <c r="L18" s="65"/>
      <c r="M18" s="278"/>
      <c r="N18" s="278"/>
      <c r="O18" s="279"/>
    </row>
    <row r="19" spans="1:15">
      <c r="A19" s="120"/>
      <c r="B19" s="280" t="s">
        <v>794</v>
      </c>
      <c r="C19" s="281" t="s">
        <v>296</v>
      </c>
      <c r="D19" s="283">
        <v>669</v>
      </c>
      <c r="E19" s="47"/>
      <c r="F19" s="281" t="s">
        <v>296</v>
      </c>
      <c r="G19" s="285">
        <v>229561</v>
      </c>
      <c r="H19" s="47"/>
      <c r="I19" s="34"/>
      <c r="J19" s="281" t="s">
        <v>296</v>
      </c>
      <c r="K19" s="283" t="s">
        <v>788</v>
      </c>
      <c r="L19" s="281" t="s">
        <v>300</v>
      </c>
      <c r="M19" s="281" t="s">
        <v>296</v>
      </c>
      <c r="N19" s="285">
        <v>164924</v>
      </c>
      <c r="O19" s="47"/>
    </row>
    <row r="20" spans="1:15" ht="15.75" thickBot="1">
      <c r="A20" s="120"/>
      <c r="B20" s="280"/>
      <c r="C20" s="282"/>
      <c r="D20" s="284"/>
      <c r="E20" s="48"/>
      <c r="F20" s="282"/>
      <c r="G20" s="286"/>
      <c r="H20" s="48"/>
      <c r="I20" s="34"/>
      <c r="J20" s="282"/>
      <c r="K20" s="284"/>
      <c r="L20" s="282"/>
      <c r="M20" s="282"/>
      <c r="N20" s="286"/>
      <c r="O20" s="48"/>
    </row>
    <row r="21" spans="1:15" ht="15.75" thickTop="1">
      <c r="A21" s="120"/>
      <c r="B21" s="276" t="s">
        <v>790</v>
      </c>
      <c r="C21" s="287">
        <v>17</v>
      </c>
      <c r="D21" s="287"/>
      <c r="E21" s="115"/>
      <c r="F21" s="288">
        <v>6759</v>
      </c>
      <c r="G21" s="288"/>
      <c r="H21" s="115"/>
      <c r="I21" s="30"/>
      <c r="J21" s="287" t="s">
        <v>311</v>
      </c>
      <c r="K21" s="287"/>
      <c r="L21" s="115"/>
      <c r="M21" s="288">
        <v>5021</v>
      </c>
      <c r="N21" s="288"/>
      <c r="O21" s="115"/>
    </row>
    <row r="22" spans="1:15">
      <c r="A22" s="120"/>
      <c r="B22" s="276"/>
      <c r="C22" s="206"/>
      <c r="D22" s="206"/>
      <c r="E22" s="30"/>
      <c r="F22" s="207"/>
      <c r="G22" s="207"/>
      <c r="H22" s="30"/>
      <c r="I22" s="30"/>
      <c r="J22" s="206"/>
      <c r="K22" s="206"/>
      <c r="L22" s="30"/>
      <c r="M22" s="207"/>
      <c r="N22" s="207"/>
      <c r="O22" s="30"/>
    </row>
    <row r="23" spans="1:15">
      <c r="A23" s="120"/>
      <c r="B23" s="277" t="s">
        <v>795</v>
      </c>
      <c r="C23" s="210" t="s">
        <v>311</v>
      </c>
      <c r="D23" s="210"/>
      <c r="E23" s="34"/>
      <c r="F23" s="209">
        <v>4005</v>
      </c>
      <c r="G23" s="209"/>
      <c r="H23" s="34"/>
      <c r="I23" s="34"/>
      <c r="J23" s="210" t="s">
        <v>311</v>
      </c>
      <c r="K23" s="210"/>
      <c r="L23" s="34"/>
      <c r="M23" s="209">
        <v>10946</v>
      </c>
      <c r="N23" s="209"/>
      <c r="O23" s="34"/>
    </row>
    <row r="24" spans="1:15" ht="15.75" thickBot="1">
      <c r="A24" s="120"/>
      <c r="B24" s="277"/>
      <c r="C24" s="214"/>
      <c r="D24" s="214"/>
      <c r="E24" s="35"/>
      <c r="F24" s="289"/>
      <c r="G24" s="289"/>
      <c r="H24" s="35"/>
      <c r="I24" s="34"/>
      <c r="J24" s="214"/>
      <c r="K24" s="214"/>
      <c r="L24" s="35"/>
      <c r="M24" s="289"/>
      <c r="N24" s="289"/>
      <c r="O24" s="35"/>
    </row>
    <row r="25" spans="1:15" ht="18" customHeight="1">
      <c r="A25" s="120"/>
      <c r="B25" s="290" t="s">
        <v>796</v>
      </c>
      <c r="C25" s="216" t="s">
        <v>296</v>
      </c>
      <c r="D25" s="218">
        <v>686</v>
      </c>
      <c r="E25" s="38"/>
      <c r="F25" s="216" t="s">
        <v>296</v>
      </c>
      <c r="G25" s="220">
        <v>240325</v>
      </c>
      <c r="H25" s="38"/>
      <c r="I25" s="30"/>
      <c r="J25" s="216" t="s">
        <v>296</v>
      </c>
      <c r="K25" s="218" t="s">
        <v>788</v>
      </c>
      <c r="L25" s="216" t="s">
        <v>300</v>
      </c>
      <c r="M25" s="216" t="s">
        <v>296</v>
      </c>
      <c r="N25" s="220">
        <v>180891</v>
      </c>
      <c r="O25" s="38"/>
    </row>
    <row r="26" spans="1:15" ht="15.75" thickBot="1">
      <c r="A26" s="120"/>
      <c r="B26" s="290"/>
      <c r="C26" s="217"/>
      <c r="D26" s="219"/>
      <c r="E26" s="76"/>
      <c r="F26" s="217"/>
      <c r="G26" s="221"/>
      <c r="H26" s="76"/>
      <c r="I26" s="30"/>
      <c r="J26" s="217"/>
      <c r="K26" s="219"/>
      <c r="L26" s="217"/>
      <c r="M26" s="217"/>
      <c r="N26" s="221"/>
      <c r="O26" s="76"/>
    </row>
    <row r="27" spans="1:15" ht="15.75" thickTop="1">
      <c r="A27" s="120"/>
      <c r="B27" s="277" t="s">
        <v>137</v>
      </c>
      <c r="C27" s="291" t="s">
        <v>296</v>
      </c>
      <c r="D27" s="292">
        <v>686</v>
      </c>
      <c r="E27" s="77"/>
      <c r="F27" s="291" t="s">
        <v>296</v>
      </c>
      <c r="G27" s="293">
        <v>241856</v>
      </c>
      <c r="H27" s="77"/>
      <c r="I27" s="34"/>
      <c r="J27" s="291" t="s">
        <v>296</v>
      </c>
      <c r="K27" s="292" t="s">
        <v>797</v>
      </c>
      <c r="L27" s="291" t="s">
        <v>300</v>
      </c>
      <c r="M27" s="291" t="s">
        <v>296</v>
      </c>
      <c r="N27" s="293">
        <v>187325</v>
      </c>
      <c r="O27" s="77"/>
    </row>
    <row r="28" spans="1:15">
      <c r="A28" s="120"/>
      <c r="B28" s="277"/>
      <c r="C28" s="212"/>
      <c r="D28" s="210"/>
      <c r="E28" s="34"/>
      <c r="F28" s="212"/>
      <c r="G28" s="209"/>
      <c r="H28" s="34"/>
      <c r="I28" s="34"/>
      <c r="J28" s="212"/>
      <c r="K28" s="210"/>
      <c r="L28" s="212"/>
      <c r="M28" s="212"/>
      <c r="N28" s="209"/>
      <c r="O28" s="34"/>
    </row>
    <row r="29" spans="1:15">
      <c r="A29" s="120"/>
      <c r="B29" s="276" t="s">
        <v>798</v>
      </c>
      <c r="C29" s="206" t="s">
        <v>311</v>
      </c>
      <c r="D29" s="206"/>
      <c r="E29" s="30"/>
      <c r="F29" s="206" t="s">
        <v>311</v>
      </c>
      <c r="G29" s="206"/>
      <c r="H29" s="30"/>
      <c r="I29" s="30"/>
      <c r="J29" s="206" t="s">
        <v>311</v>
      </c>
      <c r="K29" s="206"/>
      <c r="L29" s="30"/>
      <c r="M29" s="206" t="s">
        <v>789</v>
      </c>
      <c r="N29" s="206"/>
      <c r="O29" s="201" t="s">
        <v>300</v>
      </c>
    </row>
    <row r="30" spans="1:15">
      <c r="A30" s="120"/>
      <c r="B30" s="276"/>
      <c r="C30" s="206"/>
      <c r="D30" s="206"/>
      <c r="E30" s="30"/>
      <c r="F30" s="206"/>
      <c r="G30" s="206"/>
      <c r="H30" s="30"/>
      <c r="I30" s="30"/>
      <c r="J30" s="206"/>
      <c r="K30" s="206"/>
      <c r="L30" s="30"/>
      <c r="M30" s="206"/>
      <c r="N30" s="206"/>
      <c r="O30" s="201"/>
    </row>
    <row r="31" spans="1:15">
      <c r="A31" s="120"/>
      <c r="B31" s="277" t="s">
        <v>790</v>
      </c>
      <c r="C31" s="210" t="s">
        <v>791</v>
      </c>
      <c r="D31" s="210"/>
      <c r="E31" s="212" t="s">
        <v>300</v>
      </c>
      <c r="F31" s="210" t="s">
        <v>799</v>
      </c>
      <c r="G31" s="210"/>
      <c r="H31" s="212" t="s">
        <v>300</v>
      </c>
      <c r="I31" s="34"/>
      <c r="J31" s="210" t="s">
        <v>311</v>
      </c>
      <c r="K31" s="210"/>
      <c r="L31" s="34"/>
      <c r="M31" s="210" t="s">
        <v>800</v>
      </c>
      <c r="N31" s="210"/>
      <c r="O31" s="212" t="s">
        <v>300</v>
      </c>
    </row>
    <row r="32" spans="1:15" ht="15.75" thickBot="1">
      <c r="A32" s="120"/>
      <c r="B32" s="277"/>
      <c r="C32" s="214"/>
      <c r="D32" s="214"/>
      <c r="E32" s="215"/>
      <c r="F32" s="214"/>
      <c r="G32" s="214"/>
      <c r="H32" s="215"/>
      <c r="I32" s="34"/>
      <c r="J32" s="214"/>
      <c r="K32" s="214"/>
      <c r="L32" s="35"/>
      <c r="M32" s="214"/>
      <c r="N32" s="214"/>
      <c r="O32" s="215"/>
    </row>
    <row r="33" spans="1:15">
      <c r="A33" s="120"/>
      <c r="B33" s="290" t="s">
        <v>801</v>
      </c>
      <c r="C33" s="216" t="s">
        <v>296</v>
      </c>
      <c r="D33" s="218">
        <v>669</v>
      </c>
      <c r="E33" s="38"/>
      <c r="F33" s="216" t="s">
        <v>296</v>
      </c>
      <c r="G33" s="220">
        <v>234939</v>
      </c>
      <c r="H33" s="38"/>
      <c r="I33" s="30"/>
      <c r="J33" s="216" t="s">
        <v>296</v>
      </c>
      <c r="K33" s="218" t="s">
        <v>797</v>
      </c>
      <c r="L33" s="216" t="s">
        <v>300</v>
      </c>
      <c r="M33" s="216" t="s">
        <v>296</v>
      </c>
      <c r="N33" s="220">
        <v>181610</v>
      </c>
      <c r="O33" s="38"/>
    </row>
    <row r="34" spans="1:15" ht="15.75" thickBot="1">
      <c r="A34" s="120"/>
      <c r="B34" s="290"/>
      <c r="C34" s="217"/>
      <c r="D34" s="219"/>
      <c r="E34" s="76"/>
      <c r="F34" s="217"/>
      <c r="G34" s="221"/>
      <c r="H34" s="76"/>
      <c r="I34" s="30"/>
      <c r="J34" s="217"/>
      <c r="K34" s="219"/>
      <c r="L34" s="217"/>
      <c r="M34" s="217"/>
      <c r="N34" s="221"/>
      <c r="O34" s="76"/>
    </row>
    <row r="35" spans="1:15" ht="15.75" thickTop="1">
      <c r="A35" s="120"/>
      <c r="B35" s="277" t="s">
        <v>790</v>
      </c>
      <c r="C35" s="292">
        <v>17</v>
      </c>
      <c r="D35" s="292"/>
      <c r="E35" s="77"/>
      <c r="F35" s="293">
        <v>6917</v>
      </c>
      <c r="G35" s="293"/>
      <c r="H35" s="77"/>
      <c r="I35" s="34"/>
      <c r="J35" s="292" t="s">
        <v>311</v>
      </c>
      <c r="K35" s="292"/>
      <c r="L35" s="77"/>
      <c r="M35" s="293">
        <v>5530</v>
      </c>
      <c r="N35" s="293"/>
      <c r="O35" s="77"/>
    </row>
    <row r="36" spans="1:15">
      <c r="A36" s="120"/>
      <c r="B36" s="277"/>
      <c r="C36" s="210"/>
      <c r="D36" s="210"/>
      <c r="E36" s="34"/>
      <c r="F36" s="209"/>
      <c r="G36" s="209"/>
      <c r="H36" s="34"/>
      <c r="I36" s="34"/>
      <c r="J36" s="210"/>
      <c r="K36" s="210"/>
      <c r="L36" s="34"/>
      <c r="M36" s="209"/>
      <c r="N36" s="209"/>
      <c r="O36" s="34"/>
    </row>
    <row r="37" spans="1:15">
      <c r="A37" s="120"/>
      <c r="B37" s="276" t="s">
        <v>795</v>
      </c>
      <c r="C37" s="206" t="s">
        <v>311</v>
      </c>
      <c r="D37" s="206"/>
      <c r="E37" s="30"/>
      <c r="F37" s="207">
        <v>4005</v>
      </c>
      <c r="G37" s="207"/>
      <c r="H37" s="30"/>
      <c r="I37" s="30"/>
      <c r="J37" s="206" t="s">
        <v>311</v>
      </c>
      <c r="K37" s="206"/>
      <c r="L37" s="30"/>
      <c r="M37" s="207">
        <v>10946</v>
      </c>
      <c r="N37" s="207"/>
      <c r="O37" s="30"/>
    </row>
    <row r="38" spans="1:15" ht="15.75" thickBot="1">
      <c r="A38" s="120"/>
      <c r="B38" s="276"/>
      <c r="C38" s="278"/>
      <c r="D38" s="278"/>
      <c r="E38" s="65"/>
      <c r="F38" s="294"/>
      <c r="G38" s="294"/>
      <c r="H38" s="65"/>
      <c r="I38" s="30"/>
      <c r="J38" s="278"/>
      <c r="K38" s="278"/>
      <c r="L38" s="65"/>
      <c r="M38" s="294"/>
      <c r="N38" s="294"/>
      <c r="O38" s="65"/>
    </row>
    <row r="39" spans="1:15">
      <c r="A39" s="120"/>
      <c r="B39" s="280" t="s">
        <v>802</v>
      </c>
      <c r="C39" s="281" t="s">
        <v>296</v>
      </c>
      <c r="D39" s="283">
        <v>686</v>
      </c>
      <c r="E39" s="47"/>
      <c r="F39" s="281" t="s">
        <v>296</v>
      </c>
      <c r="G39" s="285">
        <v>245861</v>
      </c>
      <c r="H39" s="47"/>
      <c r="I39" s="34"/>
      <c r="J39" s="281" t="s">
        <v>296</v>
      </c>
      <c r="K39" s="283" t="s">
        <v>797</v>
      </c>
      <c r="L39" s="281" t="s">
        <v>300</v>
      </c>
      <c r="M39" s="281" t="s">
        <v>296</v>
      </c>
      <c r="N39" s="285">
        <v>198086</v>
      </c>
      <c r="O39" s="47"/>
    </row>
    <row r="40" spans="1:15" ht="15.75" thickBot="1">
      <c r="A40" s="120"/>
      <c r="B40" s="280"/>
      <c r="C40" s="282"/>
      <c r="D40" s="284"/>
      <c r="E40" s="48"/>
      <c r="F40" s="282"/>
      <c r="G40" s="286"/>
      <c r="H40" s="48"/>
      <c r="I40" s="34"/>
      <c r="J40" s="282"/>
      <c r="K40" s="284"/>
      <c r="L40" s="282"/>
      <c r="M40" s="282"/>
      <c r="N40" s="286"/>
      <c r="O40" s="48"/>
    </row>
    <row r="41" spans="1:15" ht="15.75" thickTop="1">
      <c r="A41" s="120"/>
      <c r="B41" s="274" t="s">
        <v>803</v>
      </c>
      <c r="C41" s="115"/>
      <c r="D41" s="115"/>
      <c r="E41" s="115"/>
      <c r="F41" s="115"/>
      <c r="G41" s="115"/>
      <c r="H41" s="115"/>
      <c r="I41" s="14"/>
      <c r="J41" s="115"/>
      <c r="K41" s="115"/>
      <c r="L41" s="115"/>
      <c r="M41" s="115"/>
      <c r="N41" s="115"/>
      <c r="O41" s="115"/>
    </row>
    <row r="42" spans="1:15">
      <c r="A42" s="120"/>
      <c r="B42" s="280" t="s">
        <v>804</v>
      </c>
      <c r="C42" s="209">
        <v>198893584</v>
      </c>
      <c r="D42" s="209"/>
      <c r="E42" s="34"/>
      <c r="F42" s="209">
        <v>197442451</v>
      </c>
      <c r="G42" s="209"/>
      <c r="H42" s="34"/>
      <c r="I42" s="34"/>
      <c r="J42" s="209">
        <v>198328900</v>
      </c>
      <c r="K42" s="209"/>
      <c r="L42" s="34"/>
      <c r="M42" s="209">
        <v>190919579</v>
      </c>
      <c r="N42" s="209"/>
      <c r="O42" s="34"/>
    </row>
    <row r="43" spans="1:15">
      <c r="A43" s="120"/>
      <c r="B43" s="280"/>
      <c r="C43" s="209"/>
      <c r="D43" s="209"/>
      <c r="E43" s="34"/>
      <c r="F43" s="209"/>
      <c r="G43" s="209"/>
      <c r="H43" s="34"/>
      <c r="I43" s="34"/>
      <c r="J43" s="209"/>
      <c r="K43" s="209"/>
      <c r="L43" s="34"/>
      <c r="M43" s="209"/>
      <c r="N43" s="209"/>
      <c r="O43" s="34"/>
    </row>
    <row r="44" spans="1:15">
      <c r="A44" s="120"/>
      <c r="B44" s="276" t="s">
        <v>805</v>
      </c>
      <c r="C44" s="207">
        <v>1758916</v>
      </c>
      <c r="D44" s="207"/>
      <c r="E44" s="30"/>
      <c r="F44" s="207">
        <v>1804200</v>
      </c>
      <c r="G44" s="207"/>
      <c r="H44" s="30"/>
      <c r="I44" s="30"/>
      <c r="J44" s="206" t="s">
        <v>311</v>
      </c>
      <c r="K44" s="206"/>
      <c r="L44" s="30"/>
      <c r="M44" s="207">
        <v>1684332</v>
      </c>
      <c r="N44" s="207"/>
      <c r="O44" s="30"/>
    </row>
    <row r="45" spans="1:15">
      <c r="A45" s="120"/>
      <c r="B45" s="276"/>
      <c r="C45" s="207"/>
      <c r="D45" s="207"/>
      <c r="E45" s="30"/>
      <c r="F45" s="207"/>
      <c r="G45" s="207"/>
      <c r="H45" s="30"/>
      <c r="I45" s="30"/>
      <c r="J45" s="206"/>
      <c r="K45" s="206"/>
      <c r="L45" s="30"/>
      <c r="M45" s="207"/>
      <c r="N45" s="207"/>
      <c r="O45" s="30"/>
    </row>
    <row r="46" spans="1:15">
      <c r="A46" s="120"/>
      <c r="B46" s="277" t="s">
        <v>806</v>
      </c>
      <c r="C46" s="210" t="s">
        <v>311</v>
      </c>
      <c r="D46" s="210"/>
      <c r="E46" s="34"/>
      <c r="F46" s="209">
        <v>29877940</v>
      </c>
      <c r="G46" s="209"/>
      <c r="H46" s="34"/>
      <c r="I46" s="34"/>
      <c r="J46" s="210" t="s">
        <v>311</v>
      </c>
      <c r="K46" s="210"/>
      <c r="L46" s="34"/>
      <c r="M46" s="209">
        <v>29813775</v>
      </c>
      <c r="N46" s="209"/>
      <c r="O46" s="34"/>
    </row>
    <row r="47" spans="1:15">
      <c r="A47" s="120"/>
      <c r="B47" s="277"/>
      <c r="C47" s="210"/>
      <c r="D47" s="210"/>
      <c r="E47" s="34"/>
      <c r="F47" s="209"/>
      <c r="G47" s="209"/>
      <c r="H47" s="34"/>
      <c r="I47" s="34"/>
      <c r="J47" s="210"/>
      <c r="K47" s="210"/>
      <c r="L47" s="34"/>
      <c r="M47" s="209"/>
      <c r="N47" s="209"/>
      <c r="O47" s="34"/>
    </row>
    <row r="48" spans="1:15">
      <c r="A48" s="120"/>
      <c r="B48" s="276" t="s">
        <v>807</v>
      </c>
      <c r="C48" s="207">
        <v>2973190</v>
      </c>
      <c r="D48" s="207"/>
      <c r="E48" s="30"/>
      <c r="F48" s="207">
        <v>3646755</v>
      </c>
      <c r="G48" s="207"/>
      <c r="H48" s="30"/>
      <c r="I48" s="30"/>
      <c r="J48" s="206" t="s">
        <v>311</v>
      </c>
      <c r="K48" s="206"/>
      <c r="L48" s="30"/>
      <c r="M48" s="207">
        <v>3646755</v>
      </c>
      <c r="N48" s="207"/>
      <c r="O48" s="30"/>
    </row>
    <row r="49" spans="1:15" ht="15.75" thickBot="1">
      <c r="A49" s="120"/>
      <c r="B49" s="276"/>
      <c r="C49" s="294"/>
      <c r="D49" s="294"/>
      <c r="E49" s="65"/>
      <c r="F49" s="294"/>
      <c r="G49" s="294"/>
      <c r="H49" s="65"/>
      <c r="I49" s="30"/>
      <c r="J49" s="278"/>
      <c r="K49" s="278"/>
      <c r="L49" s="65"/>
      <c r="M49" s="294"/>
      <c r="N49" s="294"/>
      <c r="O49" s="65"/>
    </row>
    <row r="50" spans="1:15">
      <c r="A50" s="120"/>
      <c r="B50" s="280" t="s">
        <v>808</v>
      </c>
      <c r="C50" s="285">
        <v>203625690</v>
      </c>
      <c r="D50" s="285"/>
      <c r="E50" s="47"/>
      <c r="F50" s="285">
        <v>232771346</v>
      </c>
      <c r="G50" s="285"/>
      <c r="H50" s="47"/>
      <c r="I50" s="34"/>
      <c r="J50" s="285">
        <v>198328900</v>
      </c>
      <c r="K50" s="285"/>
      <c r="L50" s="47"/>
      <c r="M50" s="285">
        <v>226064441</v>
      </c>
      <c r="N50" s="285"/>
      <c r="O50" s="47"/>
    </row>
    <row r="51" spans="1:15" ht="15.75" thickBot="1">
      <c r="A51" s="120"/>
      <c r="B51" s="280"/>
      <c r="C51" s="286"/>
      <c r="D51" s="286"/>
      <c r="E51" s="48"/>
      <c r="F51" s="286"/>
      <c r="G51" s="286"/>
      <c r="H51" s="48"/>
      <c r="I51" s="34"/>
      <c r="J51" s="286"/>
      <c r="K51" s="286"/>
      <c r="L51" s="48"/>
      <c r="M51" s="286"/>
      <c r="N51" s="286"/>
      <c r="O51" s="48"/>
    </row>
    <row r="52" spans="1:15" ht="15.75" thickTop="1">
      <c r="A52" s="120"/>
      <c r="B52" s="274" t="s">
        <v>782</v>
      </c>
      <c r="C52" s="115"/>
      <c r="D52" s="115"/>
      <c r="E52" s="115"/>
      <c r="F52" s="115"/>
      <c r="G52" s="115"/>
      <c r="H52" s="115"/>
      <c r="I52" s="14"/>
      <c r="J52" s="115"/>
      <c r="K52" s="115"/>
      <c r="L52" s="115"/>
      <c r="M52" s="115"/>
      <c r="N52" s="115"/>
      <c r="O52" s="115"/>
    </row>
    <row r="53" spans="1:15">
      <c r="A53" s="120"/>
      <c r="B53" s="277" t="s">
        <v>794</v>
      </c>
      <c r="C53" s="212" t="s">
        <v>296</v>
      </c>
      <c r="D53" s="210" t="s">
        <v>311</v>
      </c>
      <c r="E53" s="34"/>
      <c r="F53" s="212" t="s">
        <v>296</v>
      </c>
      <c r="G53" s="210">
        <v>1.1599999999999999</v>
      </c>
      <c r="H53" s="34"/>
      <c r="I53" s="34"/>
      <c r="J53" s="212" t="s">
        <v>296</v>
      </c>
      <c r="K53" s="210" t="s">
        <v>809</v>
      </c>
      <c r="L53" s="212" t="s">
        <v>300</v>
      </c>
      <c r="M53" s="212" t="s">
        <v>296</v>
      </c>
      <c r="N53" s="210">
        <v>0.86</v>
      </c>
      <c r="O53" s="34"/>
    </row>
    <row r="54" spans="1:15">
      <c r="A54" s="120"/>
      <c r="B54" s="277"/>
      <c r="C54" s="212"/>
      <c r="D54" s="210"/>
      <c r="E54" s="34"/>
      <c r="F54" s="212"/>
      <c r="G54" s="210"/>
      <c r="H54" s="34"/>
      <c r="I54" s="34"/>
      <c r="J54" s="212"/>
      <c r="K54" s="210"/>
      <c r="L54" s="212"/>
      <c r="M54" s="212"/>
      <c r="N54" s="210"/>
      <c r="O54" s="34"/>
    </row>
    <row r="55" spans="1:15">
      <c r="A55" s="120"/>
      <c r="B55" s="276" t="s">
        <v>796</v>
      </c>
      <c r="C55" s="201" t="s">
        <v>296</v>
      </c>
      <c r="D55" s="206" t="s">
        <v>311</v>
      </c>
      <c r="E55" s="30"/>
      <c r="F55" s="201" t="s">
        <v>296</v>
      </c>
      <c r="G55" s="206">
        <v>1.03</v>
      </c>
      <c r="H55" s="30"/>
      <c r="I55" s="30"/>
      <c r="J55" s="201" t="s">
        <v>296</v>
      </c>
      <c r="K55" s="206" t="s">
        <v>809</v>
      </c>
      <c r="L55" s="201" t="s">
        <v>300</v>
      </c>
      <c r="M55" s="201" t="s">
        <v>296</v>
      </c>
      <c r="N55" s="206">
        <v>0.8</v>
      </c>
      <c r="O55" s="30"/>
    </row>
    <row r="56" spans="1:15">
      <c r="A56" s="120"/>
      <c r="B56" s="276"/>
      <c r="C56" s="201"/>
      <c r="D56" s="206"/>
      <c r="E56" s="30"/>
      <c r="F56" s="201"/>
      <c r="G56" s="206"/>
      <c r="H56" s="30"/>
      <c r="I56" s="30"/>
      <c r="J56" s="201"/>
      <c r="K56" s="206"/>
      <c r="L56" s="201"/>
      <c r="M56" s="201"/>
      <c r="N56" s="206"/>
      <c r="O56" s="30"/>
    </row>
    <row r="57" spans="1:15">
      <c r="A57" s="120"/>
      <c r="B57" s="277" t="s">
        <v>801</v>
      </c>
      <c r="C57" s="212" t="s">
        <v>296</v>
      </c>
      <c r="D57" s="210" t="s">
        <v>311</v>
      </c>
      <c r="E57" s="34"/>
      <c r="F57" s="212" t="s">
        <v>296</v>
      </c>
      <c r="G57" s="210">
        <v>1.19</v>
      </c>
      <c r="H57" s="34"/>
      <c r="I57" s="34"/>
      <c r="J57" s="212" t="s">
        <v>296</v>
      </c>
      <c r="K57" s="210" t="s">
        <v>810</v>
      </c>
      <c r="L57" s="212" t="s">
        <v>300</v>
      </c>
      <c r="M57" s="212" t="s">
        <v>296</v>
      </c>
      <c r="N57" s="210">
        <v>0.95</v>
      </c>
      <c r="O57" s="34"/>
    </row>
    <row r="58" spans="1:15">
      <c r="A58" s="120"/>
      <c r="B58" s="277"/>
      <c r="C58" s="212"/>
      <c r="D58" s="210"/>
      <c r="E58" s="34"/>
      <c r="F58" s="212"/>
      <c r="G58" s="210"/>
      <c r="H58" s="34"/>
      <c r="I58" s="34"/>
      <c r="J58" s="212"/>
      <c r="K58" s="210"/>
      <c r="L58" s="212"/>
      <c r="M58" s="212"/>
      <c r="N58" s="210"/>
      <c r="O58" s="34"/>
    </row>
    <row r="59" spans="1:15">
      <c r="A59" s="120"/>
      <c r="B59" s="276" t="s">
        <v>802</v>
      </c>
      <c r="C59" s="201" t="s">
        <v>296</v>
      </c>
      <c r="D59" s="206" t="s">
        <v>311</v>
      </c>
      <c r="E59" s="30"/>
      <c r="F59" s="201" t="s">
        <v>296</v>
      </c>
      <c r="G59" s="206">
        <v>1.06</v>
      </c>
      <c r="H59" s="30"/>
      <c r="I59" s="30"/>
      <c r="J59" s="201" t="s">
        <v>296</v>
      </c>
      <c r="K59" s="206" t="s">
        <v>810</v>
      </c>
      <c r="L59" s="201" t="s">
        <v>300</v>
      </c>
      <c r="M59" s="201" t="s">
        <v>296</v>
      </c>
      <c r="N59" s="206">
        <v>0.88</v>
      </c>
      <c r="O59" s="30"/>
    </row>
    <row r="60" spans="1:15">
      <c r="A60" s="120"/>
      <c r="B60" s="276"/>
      <c r="C60" s="201"/>
      <c r="D60" s="206"/>
      <c r="E60" s="30"/>
      <c r="F60" s="201"/>
      <c r="G60" s="206"/>
      <c r="H60" s="30"/>
      <c r="I60" s="30"/>
      <c r="J60" s="201"/>
      <c r="K60" s="206"/>
      <c r="L60" s="201"/>
      <c r="M60" s="201"/>
      <c r="N60" s="206"/>
      <c r="O60" s="30"/>
    </row>
    <row r="61" spans="1:15">
      <c r="A61" s="120"/>
      <c r="B61" s="15"/>
      <c r="C61" s="15"/>
    </row>
    <row r="62" spans="1:15" ht="292.5">
      <c r="A62" s="120"/>
      <c r="B62" s="49">
        <v>-1</v>
      </c>
      <c r="C62" s="50" t="s">
        <v>811</v>
      </c>
    </row>
  </sheetData>
  <mergeCells count="298">
    <mergeCell ref="A1:A2"/>
    <mergeCell ref="B1:O1"/>
    <mergeCell ref="B2:O2"/>
    <mergeCell ref="B3:O3"/>
    <mergeCell ref="A4:A62"/>
    <mergeCell ref="B4:O4"/>
    <mergeCell ref="B5:O5"/>
    <mergeCell ref="B6:O6"/>
    <mergeCell ref="B7:O7"/>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K51"/>
    <mergeCell ref="L50:L51"/>
    <mergeCell ref="M50:N51"/>
    <mergeCell ref="O50:O51"/>
    <mergeCell ref="C52:E52"/>
    <mergeCell ref="F52:H52"/>
    <mergeCell ref="J52:L52"/>
    <mergeCell ref="M52:O52"/>
    <mergeCell ref="J48:K49"/>
    <mergeCell ref="L48:L49"/>
    <mergeCell ref="M48:N49"/>
    <mergeCell ref="O48:O49"/>
    <mergeCell ref="B50:B51"/>
    <mergeCell ref="C50:D51"/>
    <mergeCell ref="E50:E51"/>
    <mergeCell ref="F50:G51"/>
    <mergeCell ref="H50:H51"/>
    <mergeCell ref="I50:I51"/>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J42:K43"/>
    <mergeCell ref="L42:L43"/>
    <mergeCell ref="M42:N43"/>
    <mergeCell ref="O42:O43"/>
    <mergeCell ref="B44:B45"/>
    <mergeCell ref="C44:D45"/>
    <mergeCell ref="E44:E45"/>
    <mergeCell ref="F44:G45"/>
    <mergeCell ref="H44:H45"/>
    <mergeCell ref="I44:I45"/>
    <mergeCell ref="C41:E41"/>
    <mergeCell ref="F41:H41"/>
    <mergeCell ref="J41:L41"/>
    <mergeCell ref="M41:O41"/>
    <mergeCell ref="B42:B43"/>
    <mergeCell ref="C42:D43"/>
    <mergeCell ref="E42:E43"/>
    <mergeCell ref="F42:G43"/>
    <mergeCell ref="H42:H43"/>
    <mergeCell ref="I42:I43"/>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J31:K32"/>
    <mergeCell ref="L31:L32"/>
    <mergeCell ref="M31:N32"/>
    <mergeCell ref="O31:O32"/>
    <mergeCell ref="B33:B34"/>
    <mergeCell ref="C33:C34"/>
    <mergeCell ref="D33:D34"/>
    <mergeCell ref="E33:E34"/>
    <mergeCell ref="F33:F34"/>
    <mergeCell ref="G33:G34"/>
    <mergeCell ref="J29:K30"/>
    <mergeCell ref="L29:L30"/>
    <mergeCell ref="M29:N30"/>
    <mergeCell ref="O29:O30"/>
    <mergeCell ref="B31:B32"/>
    <mergeCell ref="C31:D32"/>
    <mergeCell ref="E31:E32"/>
    <mergeCell ref="F31:G32"/>
    <mergeCell ref="H31:H32"/>
    <mergeCell ref="I31:I32"/>
    <mergeCell ref="B29:B30"/>
    <mergeCell ref="C29:D30"/>
    <mergeCell ref="E29:E30"/>
    <mergeCell ref="F29:G30"/>
    <mergeCell ref="H29:H30"/>
    <mergeCell ref="I29:I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J23:K24"/>
    <mergeCell ref="L23:L24"/>
    <mergeCell ref="M23:N24"/>
    <mergeCell ref="O23:O24"/>
    <mergeCell ref="B25:B26"/>
    <mergeCell ref="C25:C26"/>
    <mergeCell ref="D25:D26"/>
    <mergeCell ref="E25:E26"/>
    <mergeCell ref="F25:F26"/>
    <mergeCell ref="G25:G26"/>
    <mergeCell ref="J21:K22"/>
    <mergeCell ref="L21:L22"/>
    <mergeCell ref="M21:N22"/>
    <mergeCell ref="O21:O22"/>
    <mergeCell ref="B23:B24"/>
    <mergeCell ref="C23:D24"/>
    <mergeCell ref="E23:E24"/>
    <mergeCell ref="F23:G24"/>
    <mergeCell ref="H23:H24"/>
    <mergeCell ref="I23:I24"/>
    <mergeCell ref="B21:B22"/>
    <mergeCell ref="C21:D22"/>
    <mergeCell ref="E21:E22"/>
    <mergeCell ref="F21:G22"/>
    <mergeCell ref="H21:H22"/>
    <mergeCell ref="I21:I22"/>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1" width="27.7109375" bestFit="1" customWidth="1"/>
    <col min="2" max="2" width="36.5703125" bestFit="1" customWidth="1"/>
    <col min="3" max="3" width="11.85546875" customWidth="1"/>
    <col min="4" max="4" width="36.5703125" customWidth="1"/>
    <col min="5" max="5" width="10" customWidth="1"/>
    <col min="6" max="6" width="11.85546875" customWidth="1"/>
    <col min="7" max="7" width="36.5703125" customWidth="1"/>
    <col min="8" max="8" width="10" customWidth="1"/>
    <col min="9" max="9" width="11.85546875" customWidth="1"/>
    <col min="10" max="10" width="36.5703125" customWidth="1"/>
    <col min="11" max="11" width="10" customWidth="1"/>
    <col min="12" max="12" width="11.85546875" customWidth="1"/>
    <col min="13" max="13" width="36.5703125" customWidth="1"/>
    <col min="14" max="14" width="10" customWidth="1"/>
    <col min="15" max="15" width="11.85546875" customWidth="1"/>
    <col min="16" max="16" width="36.5703125" customWidth="1"/>
    <col min="17" max="17" width="10" customWidth="1"/>
    <col min="18" max="18" width="11.85546875" customWidth="1"/>
    <col min="19" max="19" width="36.5703125" customWidth="1"/>
    <col min="20" max="20" width="10" customWidth="1"/>
    <col min="21" max="21" width="11.85546875" customWidth="1"/>
    <col min="22" max="22" width="36.5703125" customWidth="1"/>
    <col min="23" max="23" width="10" customWidth="1"/>
    <col min="24" max="24" width="11.85546875" customWidth="1"/>
    <col min="25" max="25" width="36.5703125" customWidth="1"/>
    <col min="26" max="26" width="10" customWidth="1"/>
  </cols>
  <sheetData>
    <row r="1" spans="1:26" ht="15" customHeight="1">
      <c r="A1" s="6" t="s">
        <v>81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813</v>
      </c>
      <c r="B3" s="119" t="s">
        <v>8</v>
      </c>
      <c r="C3" s="119"/>
      <c r="D3" s="119"/>
      <c r="E3" s="119"/>
      <c r="F3" s="119"/>
      <c r="G3" s="119"/>
      <c r="H3" s="119"/>
      <c r="I3" s="119"/>
      <c r="J3" s="119"/>
      <c r="K3" s="119"/>
      <c r="L3" s="119"/>
      <c r="M3" s="119"/>
      <c r="N3" s="119"/>
      <c r="O3" s="119"/>
      <c r="P3" s="119"/>
      <c r="Q3" s="119"/>
      <c r="R3" s="119"/>
      <c r="S3" s="119"/>
      <c r="T3" s="119"/>
      <c r="U3" s="119"/>
      <c r="V3" s="119"/>
      <c r="W3" s="119"/>
      <c r="X3" s="119"/>
      <c r="Y3" s="119"/>
      <c r="Z3" s="119"/>
    </row>
    <row r="4" spans="1:26" ht="15" customHeight="1">
      <c r="A4" s="120" t="s">
        <v>812</v>
      </c>
      <c r="B4" s="119" t="s">
        <v>8</v>
      </c>
      <c r="C4" s="119"/>
      <c r="D4" s="119"/>
      <c r="E4" s="119"/>
      <c r="F4" s="119"/>
      <c r="G4" s="119"/>
      <c r="H4" s="119"/>
      <c r="I4" s="119"/>
      <c r="J4" s="119"/>
      <c r="K4" s="119"/>
      <c r="L4" s="119"/>
      <c r="M4" s="119"/>
      <c r="N4" s="119"/>
      <c r="O4" s="119"/>
      <c r="P4" s="119"/>
      <c r="Q4" s="119"/>
      <c r="R4" s="119"/>
      <c r="S4" s="119"/>
      <c r="T4" s="119"/>
      <c r="U4" s="119"/>
      <c r="V4" s="119"/>
      <c r="W4" s="119"/>
      <c r="X4" s="119"/>
      <c r="Y4" s="119"/>
      <c r="Z4" s="119"/>
    </row>
    <row r="5" spans="1:26">
      <c r="A5" s="120"/>
      <c r="B5" s="134" t="s">
        <v>812</v>
      </c>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c r="A6" s="120"/>
      <c r="B6" s="123" t="s">
        <v>814</v>
      </c>
      <c r="C6" s="123"/>
      <c r="D6" s="123"/>
      <c r="E6" s="123"/>
      <c r="F6" s="123"/>
      <c r="G6" s="123"/>
      <c r="H6" s="123"/>
      <c r="I6" s="123"/>
      <c r="J6" s="123"/>
      <c r="K6" s="123"/>
      <c r="L6" s="123"/>
      <c r="M6" s="123"/>
      <c r="N6" s="123"/>
      <c r="O6" s="123"/>
      <c r="P6" s="123"/>
      <c r="Q6" s="123"/>
      <c r="R6" s="123"/>
      <c r="S6" s="123"/>
      <c r="T6" s="123"/>
      <c r="U6" s="123"/>
      <c r="V6" s="123"/>
      <c r="W6" s="123"/>
      <c r="X6" s="123"/>
      <c r="Y6" s="123"/>
      <c r="Z6" s="123"/>
    </row>
    <row r="7" spans="1:26">
      <c r="A7" s="120"/>
      <c r="B7" s="23"/>
      <c r="C7" s="23"/>
      <c r="D7" s="23"/>
      <c r="E7" s="23"/>
      <c r="F7" s="23"/>
      <c r="G7" s="23"/>
      <c r="H7" s="23"/>
      <c r="I7" s="23"/>
      <c r="J7" s="23"/>
      <c r="K7" s="23"/>
      <c r="L7" s="23"/>
      <c r="M7" s="23"/>
      <c r="N7" s="23"/>
      <c r="O7" s="23"/>
      <c r="P7" s="23"/>
      <c r="Q7" s="23"/>
      <c r="R7" s="23"/>
      <c r="S7" s="23"/>
      <c r="T7" s="23"/>
      <c r="U7" s="23"/>
      <c r="V7" s="23"/>
      <c r="W7" s="23"/>
      <c r="X7" s="23"/>
      <c r="Y7" s="23"/>
      <c r="Z7" s="23"/>
    </row>
    <row r="8" spans="1:26">
      <c r="A8" s="120"/>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0"/>
      <c r="B9" s="14"/>
      <c r="C9" s="227" t="s">
        <v>292</v>
      </c>
      <c r="D9" s="227"/>
      <c r="E9" s="227"/>
      <c r="F9" s="295">
        <v>41639</v>
      </c>
      <c r="G9" s="295"/>
      <c r="H9" s="295"/>
      <c r="I9" s="30"/>
      <c r="J9" s="30"/>
      <c r="K9" s="30"/>
      <c r="L9" s="30"/>
      <c r="M9" s="30"/>
      <c r="N9" s="30"/>
      <c r="O9" s="30"/>
      <c r="P9" s="30"/>
      <c r="Q9" s="30"/>
      <c r="R9" s="30"/>
      <c r="S9" s="30"/>
      <c r="T9" s="30"/>
      <c r="U9" s="30"/>
      <c r="V9" s="30"/>
      <c r="W9" s="30"/>
      <c r="X9" s="30"/>
      <c r="Y9" s="30"/>
      <c r="Z9" s="30"/>
    </row>
    <row r="10" spans="1:26" ht="15.75" thickBot="1">
      <c r="A10" s="120"/>
      <c r="B10" s="196"/>
      <c r="C10" s="296" t="s">
        <v>815</v>
      </c>
      <c r="D10" s="296"/>
      <c r="E10" s="296"/>
      <c r="F10" s="296"/>
      <c r="G10" s="296"/>
      <c r="H10" s="296"/>
      <c r="I10" s="30"/>
      <c r="J10" s="30"/>
      <c r="K10" s="30"/>
      <c r="L10" s="30"/>
      <c r="M10" s="30"/>
      <c r="N10" s="30"/>
      <c r="O10" s="30"/>
      <c r="P10" s="30"/>
      <c r="Q10" s="30"/>
      <c r="R10" s="30"/>
      <c r="S10" s="30"/>
      <c r="T10" s="30"/>
      <c r="U10" s="30"/>
      <c r="V10" s="30"/>
      <c r="W10" s="30"/>
      <c r="X10" s="30"/>
      <c r="Y10" s="30"/>
      <c r="Z10" s="30"/>
    </row>
    <row r="11" spans="1:26">
      <c r="A11" s="120"/>
      <c r="B11" s="230" t="s">
        <v>816</v>
      </c>
      <c r="C11" s="281" t="s">
        <v>296</v>
      </c>
      <c r="D11" s="285">
        <v>4099605</v>
      </c>
      <c r="E11" s="47"/>
      <c r="F11" s="281" t="s">
        <v>296</v>
      </c>
      <c r="G11" s="285">
        <v>5120360</v>
      </c>
      <c r="H11" s="47"/>
      <c r="I11" s="30"/>
      <c r="J11" s="30"/>
      <c r="K11" s="30"/>
      <c r="L11" s="30"/>
      <c r="M11" s="30"/>
      <c r="N11" s="30"/>
      <c r="O11" s="30"/>
      <c r="P11" s="30"/>
      <c r="Q11" s="30"/>
      <c r="R11" s="30"/>
      <c r="S11" s="30"/>
      <c r="T11" s="30"/>
      <c r="U11" s="30"/>
      <c r="V11" s="30"/>
      <c r="W11" s="30"/>
      <c r="X11" s="30"/>
      <c r="Y11" s="30"/>
      <c r="Z11" s="30"/>
    </row>
    <row r="12" spans="1:26">
      <c r="A12" s="120"/>
      <c r="B12" s="230"/>
      <c r="C12" s="212"/>
      <c r="D12" s="209"/>
      <c r="E12" s="34"/>
      <c r="F12" s="212"/>
      <c r="G12" s="209"/>
      <c r="H12" s="34"/>
      <c r="I12" s="30"/>
      <c r="J12" s="30"/>
      <c r="K12" s="30"/>
      <c r="L12" s="30"/>
      <c r="M12" s="30"/>
      <c r="N12" s="30"/>
      <c r="O12" s="30"/>
      <c r="P12" s="30"/>
      <c r="Q12" s="30"/>
      <c r="R12" s="30"/>
      <c r="S12" s="30"/>
      <c r="T12" s="30"/>
      <c r="U12" s="30"/>
      <c r="V12" s="30"/>
      <c r="W12" s="30"/>
      <c r="X12" s="30"/>
      <c r="Y12" s="30"/>
      <c r="Z12" s="30"/>
    </row>
    <row r="13" spans="1:26">
      <c r="A13" s="120"/>
      <c r="B13" s="204" t="s">
        <v>817</v>
      </c>
      <c r="C13" s="207">
        <v>2789605</v>
      </c>
      <c r="D13" s="207"/>
      <c r="E13" s="30"/>
      <c r="F13" s="207">
        <v>2468708</v>
      </c>
      <c r="G13" s="207"/>
      <c r="H13" s="30"/>
      <c r="I13" s="30"/>
      <c r="J13" s="30"/>
      <c r="K13" s="30"/>
      <c r="L13" s="30"/>
      <c r="M13" s="30"/>
      <c r="N13" s="30"/>
      <c r="O13" s="30"/>
      <c r="P13" s="30"/>
      <c r="Q13" s="30"/>
      <c r="R13" s="30"/>
      <c r="S13" s="30"/>
      <c r="T13" s="30"/>
      <c r="U13" s="30"/>
      <c r="V13" s="30"/>
      <c r="W13" s="30"/>
      <c r="X13" s="30"/>
      <c r="Y13" s="30"/>
      <c r="Z13" s="30"/>
    </row>
    <row r="14" spans="1:26">
      <c r="A14" s="120"/>
      <c r="B14" s="204"/>
      <c r="C14" s="207"/>
      <c r="D14" s="207"/>
      <c r="E14" s="30"/>
      <c r="F14" s="207"/>
      <c r="G14" s="207"/>
      <c r="H14" s="30"/>
      <c r="I14" s="30"/>
      <c r="J14" s="30"/>
      <c r="K14" s="30"/>
      <c r="L14" s="30"/>
      <c r="M14" s="30"/>
      <c r="N14" s="30"/>
      <c r="O14" s="30"/>
      <c r="P14" s="30"/>
      <c r="Q14" s="30"/>
      <c r="R14" s="30"/>
      <c r="S14" s="30"/>
      <c r="T14" s="30"/>
      <c r="U14" s="30"/>
      <c r="V14" s="30"/>
      <c r="W14" s="30"/>
      <c r="X14" s="30"/>
      <c r="Y14" s="30"/>
      <c r="Z14" s="30"/>
    </row>
    <row r="15" spans="1:26">
      <c r="A15" s="120"/>
      <c r="B15" s="230" t="s">
        <v>92</v>
      </c>
      <c r="C15" s="209">
        <v>969020</v>
      </c>
      <c r="D15" s="209"/>
      <c r="E15" s="34"/>
      <c r="F15" s="209">
        <v>984937</v>
      </c>
      <c r="G15" s="209"/>
      <c r="H15" s="34"/>
      <c r="I15" s="30"/>
      <c r="J15" s="30"/>
      <c r="K15" s="30"/>
      <c r="L15" s="30"/>
      <c r="M15" s="30"/>
      <c r="N15" s="30"/>
      <c r="O15" s="30"/>
      <c r="P15" s="30"/>
      <c r="Q15" s="30"/>
      <c r="R15" s="30"/>
      <c r="S15" s="30"/>
      <c r="T15" s="30"/>
      <c r="U15" s="30"/>
      <c r="V15" s="30"/>
      <c r="W15" s="30"/>
      <c r="X15" s="30"/>
      <c r="Y15" s="30"/>
      <c r="Z15" s="30"/>
    </row>
    <row r="16" spans="1:26">
      <c r="A16" s="120"/>
      <c r="B16" s="230"/>
      <c r="C16" s="209"/>
      <c r="D16" s="209"/>
      <c r="E16" s="34"/>
      <c r="F16" s="209"/>
      <c r="G16" s="209"/>
      <c r="H16" s="34"/>
      <c r="I16" s="30"/>
      <c r="J16" s="30"/>
      <c r="K16" s="30"/>
      <c r="L16" s="30"/>
      <c r="M16" s="30"/>
      <c r="N16" s="30"/>
      <c r="O16" s="30"/>
      <c r="P16" s="30"/>
      <c r="Q16" s="30"/>
      <c r="R16" s="30"/>
      <c r="S16" s="30"/>
      <c r="T16" s="30"/>
      <c r="U16" s="30"/>
      <c r="V16" s="30"/>
      <c r="W16" s="30"/>
      <c r="X16" s="30"/>
      <c r="Y16" s="30"/>
      <c r="Z16" s="30"/>
    </row>
    <row r="17" spans="1:26">
      <c r="A17" s="120"/>
      <c r="B17" s="204" t="s">
        <v>818</v>
      </c>
      <c r="C17" s="207">
        <v>267392</v>
      </c>
      <c r="D17" s="207"/>
      <c r="E17" s="30"/>
      <c r="F17" s="207">
        <v>260070</v>
      </c>
      <c r="G17" s="207"/>
      <c r="H17" s="30"/>
      <c r="I17" s="30"/>
      <c r="J17" s="30"/>
      <c r="K17" s="30"/>
      <c r="L17" s="30"/>
      <c r="M17" s="30"/>
      <c r="N17" s="30"/>
      <c r="O17" s="30"/>
      <c r="P17" s="30"/>
      <c r="Q17" s="30"/>
      <c r="R17" s="30"/>
      <c r="S17" s="30"/>
      <c r="T17" s="30"/>
      <c r="U17" s="30"/>
      <c r="V17" s="30"/>
      <c r="W17" s="30"/>
      <c r="X17" s="30"/>
      <c r="Y17" s="30"/>
      <c r="Z17" s="30"/>
    </row>
    <row r="18" spans="1:26">
      <c r="A18" s="120"/>
      <c r="B18" s="204"/>
      <c r="C18" s="207"/>
      <c r="D18" s="207"/>
      <c r="E18" s="30"/>
      <c r="F18" s="207"/>
      <c r="G18" s="207"/>
      <c r="H18" s="30"/>
      <c r="I18" s="30"/>
      <c r="J18" s="30"/>
      <c r="K18" s="30"/>
      <c r="L18" s="30"/>
      <c r="M18" s="30"/>
      <c r="N18" s="30"/>
      <c r="O18" s="30"/>
      <c r="P18" s="30"/>
      <c r="Q18" s="30"/>
      <c r="R18" s="30"/>
      <c r="S18" s="30"/>
      <c r="T18" s="30"/>
      <c r="U18" s="30"/>
      <c r="V18" s="30"/>
      <c r="W18" s="30"/>
      <c r="X18" s="30"/>
      <c r="Y18" s="30"/>
      <c r="Z18" s="30"/>
    </row>
    <row r="19" spans="1:26">
      <c r="A19" s="120"/>
      <c r="B19" s="230" t="s">
        <v>819</v>
      </c>
      <c r="C19" s="209">
        <v>83308</v>
      </c>
      <c r="D19" s="209"/>
      <c r="E19" s="34"/>
      <c r="F19" s="209">
        <v>117950</v>
      </c>
      <c r="G19" s="209"/>
      <c r="H19" s="34"/>
      <c r="I19" s="30"/>
      <c r="J19" s="30"/>
      <c r="K19" s="30"/>
      <c r="L19" s="30"/>
      <c r="M19" s="30"/>
      <c r="N19" s="30"/>
      <c r="O19" s="30"/>
      <c r="P19" s="30"/>
      <c r="Q19" s="30"/>
      <c r="R19" s="30"/>
      <c r="S19" s="30"/>
      <c r="T19" s="30"/>
      <c r="U19" s="30"/>
      <c r="V19" s="30"/>
      <c r="W19" s="30"/>
      <c r="X19" s="30"/>
      <c r="Y19" s="30"/>
      <c r="Z19" s="30"/>
    </row>
    <row r="20" spans="1:26" ht="15.75" thickBot="1">
      <c r="A20" s="120"/>
      <c r="B20" s="230"/>
      <c r="C20" s="289"/>
      <c r="D20" s="289"/>
      <c r="E20" s="35"/>
      <c r="F20" s="289"/>
      <c r="G20" s="289"/>
      <c r="H20" s="35"/>
      <c r="I20" s="30"/>
      <c r="J20" s="30"/>
      <c r="K20" s="30"/>
      <c r="L20" s="30"/>
      <c r="M20" s="30"/>
      <c r="N20" s="30"/>
      <c r="O20" s="30"/>
      <c r="P20" s="30"/>
      <c r="Q20" s="30"/>
      <c r="R20" s="30"/>
      <c r="S20" s="30"/>
      <c r="T20" s="30"/>
      <c r="U20" s="30"/>
      <c r="V20" s="30"/>
      <c r="W20" s="30"/>
      <c r="X20" s="30"/>
      <c r="Y20" s="30"/>
      <c r="Z20" s="30"/>
    </row>
    <row r="21" spans="1:26">
      <c r="A21" s="120"/>
      <c r="B21" s="30"/>
      <c r="C21" s="216" t="s">
        <v>296</v>
      </c>
      <c r="D21" s="220">
        <v>8208930</v>
      </c>
      <c r="E21" s="38"/>
      <c r="F21" s="216" t="s">
        <v>296</v>
      </c>
      <c r="G21" s="220">
        <v>8952025</v>
      </c>
      <c r="H21" s="38"/>
      <c r="I21" s="30"/>
      <c r="J21" s="30"/>
      <c r="K21" s="30"/>
      <c r="L21" s="30"/>
      <c r="M21" s="30"/>
      <c r="N21" s="30"/>
      <c r="O21" s="30"/>
      <c r="P21" s="30"/>
      <c r="Q21" s="30"/>
      <c r="R21" s="30"/>
      <c r="S21" s="30"/>
      <c r="T21" s="30"/>
      <c r="U21" s="30"/>
      <c r="V21" s="30"/>
      <c r="W21" s="30"/>
      <c r="X21" s="30"/>
      <c r="Y21" s="30"/>
      <c r="Z21" s="30"/>
    </row>
    <row r="22" spans="1:26" ht="15.75" thickBot="1">
      <c r="A22" s="120"/>
      <c r="B22" s="30"/>
      <c r="C22" s="217"/>
      <c r="D22" s="221"/>
      <c r="E22" s="76"/>
      <c r="F22" s="217"/>
      <c r="G22" s="221"/>
      <c r="H22" s="76"/>
      <c r="I22" s="30"/>
      <c r="J22" s="30"/>
      <c r="K22" s="30"/>
      <c r="L22" s="30"/>
      <c r="M22" s="30"/>
      <c r="N22" s="30"/>
      <c r="O22" s="30"/>
      <c r="P22" s="30"/>
      <c r="Q22" s="30"/>
      <c r="R22" s="30"/>
      <c r="S22" s="30"/>
      <c r="T22" s="30"/>
      <c r="U22" s="30"/>
      <c r="V22" s="30"/>
      <c r="W22" s="30"/>
      <c r="X22" s="30"/>
      <c r="Y22" s="30"/>
      <c r="Z22" s="30"/>
    </row>
    <row r="23" spans="1:26" ht="15.75" thickTop="1">
      <c r="A23" s="120"/>
      <c r="B23" s="14"/>
      <c r="C23" s="115"/>
      <c r="D23" s="115"/>
      <c r="E23" s="115"/>
      <c r="F23" s="115"/>
      <c r="G23" s="115"/>
      <c r="H23" s="115"/>
      <c r="I23" s="30"/>
      <c r="J23" s="30"/>
      <c r="K23" s="30"/>
      <c r="L23" s="30"/>
      <c r="M23" s="30"/>
      <c r="N23" s="30"/>
      <c r="O23" s="30"/>
      <c r="P23" s="30"/>
      <c r="Q23" s="30"/>
      <c r="R23" s="30"/>
      <c r="S23" s="30"/>
      <c r="T23" s="30"/>
      <c r="U23" s="30"/>
      <c r="V23" s="30"/>
      <c r="W23" s="30"/>
      <c r="X23" s="30"/>
      <c r="Y23" s="30"/>
      <c r="Z23" s="30"/>
    </row>
    <row r="24" spans="1:26" ht="15.75" thickBot="1">
      <c r="A24" s="120"/>
      <c r="B24" s="196"/>
      <c r="C24" s="227" t="s">
        <v>460</v>
      </c>
      <c r="D24" s="227"/>
      <c r="E24" s="227"/>
      <c r="F24" s="227"/>
      <c r="G24" s="227"/>
      <c r="H24" s="227"/>
      <c r="I24" s="227" t="s">
        <v>343</v>
      </c>
      <c r="J24" s="227"/>
      <c r="K24" s="227"/>
      <c r="L24" s="227"/>
      <c r="M24" s="227"/>
      <c r="N24" s="227"/>
      <c r="O24" s="227" t="s">
        <v>460</v>
      </c>
      <c r="P24" s="227"/>
      <c r="Q24" s="227"/>
      <c r="R24" s="227"/>
      <c r="S24" s="227"/>
      <c r="T24" s="227"/>
      <c r="U24" s="227" t="s">
        <v>343</v>
      </c>
      <c r="V24" s="227"/>
      <c r="W24" s="227"/>
      <c r="X24" s="227"/>
      <c r="Y24" s="227"/>
      <c r="Z24" s="227"/>
    </row>
    <row r="25" spans="1:26" ht="15.75" thickBot="1">
      <c r="A25" s="120"/>
      <c r="B25" s="196"/>
      <c r="C25" s="275">
        <v>2014</v>
      </c>
      <c r="D25" s="275"/>
      <c r="E25" s="275"/>
      <c r="F25" s="275">
        <v>2013</v>
      </c>
      <c r="G25" s="275"/>
      <c r="H25" s="275"/>
      <c r="I25" s="275">
        <v>2014</v>
      </c>
      <c r="J25" s="275"/>
      <c r="K25" s="275"/>
      <c r="L25" s="275">
        <v>2013</v>
      </c>
      <c r="M25" s="275"/>
      <c r="N25" s="275"/>
      <c r="O25" s="275">
        <v>2014</v>
      </c>
      <c r="P25" s="275"/>
      <c r="Q25" s="275"/>
      <c r="R25" s="275">
        <v>2013</v>
      </c>
      <c r="S25" s="275"/>
      <c r="T25" s="275"/>
      <c r="U25" s="275">
        <v>2014</v>
      </c>
      <c r="V25" s="275"/>
      <c r="W25" s="275"/>
      <c r="X25" s="275">
        <v>2013</v>
      </c>
      <c r="Y25" s="275"/>
      <c r="Z25" s="275"/>
    </row>
    <row r="26" spans="1:26" ht="15.75" thickBot="1">
      <c r="A26" s="120"/>
      <c r="B26" s="196"/>
      <c r="C26" s="296" t="s">
        <v>87</v>
      </c>
      <c r="D26" s="296"/>
      <c r="E26" s="296"/>
      <c r="F26" s="296"/>
      <c r="G26" s="296"/>
      <c r="H26" s="296"/>
      <c r="I26" s="296"/>
      <c r="J26" s="296"/>
      <c r="K26" s="296"/>
      <c r="L26" s="296"/>
      <c r="M26" s="296"/>
      <c r="N26" s="297"/>
      <c r="O26" s="298" t="s">
        <v>820</v>
      </c>
      <c r="P26" s="296"/>
      <c r="Q26" s="296"/>
      <c r="R26" s="296"/>
      <c r="S26" s="296"/>
      <c r="T26" s="296"/>
      <c r="U26" s="296"/>
      <c r="V26" s="296"/>
      <c r="W26" s="296"/>
      <c r="X26" s="296"/>
      <c r="Y26" s="296"/>
      <c r="Z26" s="296"/>
    </row>
    <row r="27" spans="1:26">
      <c r="A27" s="120"/>
      <c r="B27" s="230" t="s">
        <v>816</v>
      </c>
      <c r="C27" s="281" t="s">
        <v>296</v>
      </c>
      <c r="D27" s="285">
        <v>129345</v>
      </c>
      <c r="E27" s="47"/>
      <c r="F27" s="281" t="s">
        <v>296</v>
      </c>
      <c r="G27" s="285">
        <v>160965</v>
      </c>
      <c r="H27" s="300"/>
      <c r="I27" s="301" t="s">
        <v>296</v>
      </c>
      <c r="J27" s="285">
        <v>383221</v>
      </c>
      <c r="K27" s="47"/>
      <c r="L27" s="281" t="s">
        <v>296</v>
      </c>
      <c r="M27" s="285">
        <v>511767</v>
      </c>
      <c r="N27" s="300"/>
      <c r="O27" s="301" t="s">
        <v>296</v>
      </c>
      <c r="P27" s="285">
        <v>70224</v>
      </c>
      <c r="Q27" s="47"/>
      <c r="R27" s="281" t="s">
        <v>296</v>
      </c>
      <c r="S27" s="285">
        <v>85986</v>
      </c>
      <c r="T27" s="300"/>
      <c r="U27" s="301" t="s">
        <v>296</v>
      </c>
      <c r="V27" s="285">
        <v>224929</v>
      </c>
      <c r="W27" s="47"/>
      <c r="X27" s="281" t="s">
        <v>296</v>
      </c>
      <c r="Y27" s="285">
        <v>283313</v>
      </c>
      <c r="Z27" s="47"/>
    </row>
    <row r="28" spans="1:26">
      <c r="A28" s="120"/>
      <c r="B28" s="230"/>
      <c r="C28" s="212"/>
      <c r="D28" s="209"/>
      <c r="E28" s="34"/>
      <c r="F28" s="212"/>
      <c r="G28" s="209"/>
      <c r="H28" s="299"/>
      <c r="I28" s="302"/>
      <c r="J28" s="209"/>
      <c r="K28" s="34"/>
      <c r="L28" s="212"/>
      <c r="M28" s="209"/>
      <c r="N28" s="299"/>
      <c r="O28" s="302"/>
      <c r="P28" s="209"/>
      <c r="Q28" s="34"/>
      <c r="R28" s="212"/>
      <c r="S28" s="209"/>
      <c r="T28" s="299"/>
      <c r="U28" s="302"/>
      <c r="V28" s="209"/>
      <c r="W28" s="34"/>
      <c r="X28" s="212"/>
      <c r="Y28" s="209"/>
      <c r="Z28" s="34"/>
    </row>
    <row r="29" spans="1:26">
      <c r="A29" s="120"/>
      <c r="B29" s="204" t="s">
        <v>817</v>
      </c>
      <c r="C29" s="207">
        <v>63303</v>
      </c>
      <c r="D29" s="207"/>
      <c r="E29" s="30"/>
      <c r="F29" s="207">
        <v>69423</v>
      </c>
      <c r="G29" s="207"/>
      <c r="H29" s="303"/>
      <c r="I29" s="304">
        <v>190525</v>
      </c>
      <c r="J29" s="207"/>
      <c r="K29" s="30"/>
      <c r="L29" s="207">
        <v>196704</v>
      </c>
      <c r="M29" s="207"/>
      <c r="N29" s="303"/>
      <c r="O29" s="304">
        <v>43704</v>
      </c>
      <c r="P29" s="207"/>
      <c r="Q29" s="30"/>
      <c r="R29" s="207">
        <v>50081</v>
      </c>
      <c r="S29" s="207"/>
      <c r="T29" s="303"/>
      <c r="U29" s="304">
        <v>127046</v>
      </c>
      <c r="V29" s="207"/>
      <c r="W29" s="30"/>
      <c r="X29" s="207">
        <v>145105</v>
      </c>
      <c r="Y29" s="207"/>
      <c r="Z29" s="30"/>
    </row>
    <row r="30" spans="1:26">
      <c r="A30" s="120"/>
      <c r="B30" s="204"/>
      <c r="C30" s="207"/>
      <c r="D30" s="207"/>
      <c r="E30" s="30"/>
      <c r="F30" s="207"/>
      <c r="G30" s="207"/>
      <c r="H30" s="303"/>
      <c r="I30" s="304"/>
      <c r="J30" s="207"/>
      <c r="K30" s="30"/>
      <c r="L30" s="207"/>
      <c r="M30" s="207"/>
      <c r="N30" s="303"/>
      <c r="O30" s="304"/>
      <c r="P30" s="207"/>
      <c r="Q30" s="30"/>
      <c r="R30" s="207"/>
      <c r="S30" s="207"/>
      <c r="T30" s="303"/>
      <c r="U30" s="304"/>
      <c r="V30" s="207"/>
      <c r="W30" s="30"/>
      <c r="X30" s="207"/>
      <c r="Y30" s="207"/>
      <c r="Z30" s="30"/>
    </row>
    <row r="31" spans="1:26">
      <c r="A31" s="120"/>
      <c r="B31" s="230" t="s">
        <v>92</v>
      </c>
      <c r="C31" s="209">
        <v>25039</v>
      </c>
      <c r="D31" s="209"/>
      <c r="E31" s="34"/>
      <c r="F31" s="209">
        <v>25277</v>
      </c>
      <c r="G31" s="209"/>
      <c r="H31" s="299"/>
      <c r="I31" s="305">
        <v>84968</v>
      </c>
      <c r="J31" s="209"/>
      <c r="K31" s="34"/>
      <c r="L31" s="209">
        <v>76270</v>
      </c>
      <c r="M31" s="209"/>
      <c r="N31" s="299"/>
      <c r="O31" s="305">
        <v>17105</v>
      </c>
      <c r="P31" s="209"/>
      <c r="Q31" s="34"/>
      <c r="R31" s="209">
        <v>16286</v>
      </c>
      <c r="S31" s="209"/>
      <c r="T31" s="299"/>
      <c r="U31" s="305">
        <v>55399</v>
      </c>
      <c r="V31" s="209"/>
      <c r="W31" s="34"/>
      <c r="X31" s="209">
        <v>56596</v>
      </c>
      <c r="Y31" s="209"/>
      <c r="Z31" s="34"/>
    </row>
    <row r="32" spans="1:26">
      <c r="A32" s="120"/>
      <c r="B32" s="230"/>
      <c r="C32" s="209"/>
      <c r="D32" s="209"/>
      <c r="E32" s="34"/>
      <c r="F32" s="209"/>
      <c r="G32" s="209"/>
      <c r="H32" s="299"/>
      <c r="I32" s="305"/>
      <c r="J32" s="209"/>
      <c r="K32" s="34"/>
      <c r="L32" s="209"/>
      <c r="M32" s="209"/>
      <c r="N32" s="299"/>
      <c r="O32" s="305"/>
      <c r="P32" s="209"/>
      <c r="Q32" s="34"/>
      <c r="R32" s="209"/>
      <c r="S32" s="209"/>
      <c r="T32" s="299"/>
      <c r="U32" s="305"/>
      <c r="V32" s="209"/>
      <c r="W32" s="34"/>
      <c r="X32" s="209"/>
      <c r="Y32" s="209"/>
      <c r="Z32" s="34"/>
    </row>
    <row r="33" spans="1:26">
      <c r="A33" s="120"/>
      <c r="B33" s="204" t="s">
        <v>818</v>
      </c>
      <c r="C33" s="207">
        <v>17056</v>
      </c>
      <c r="D33" s="207"/>
      <c r="E33" s="30"/>
      <c r="F33" s="207">
        <v>21028</v>
      </c>
      <c r="G33" s="207"/>
      <c r="H33" s="303"/>
      <c r="I33" s="304">
        <v>55203</v>
      </c>
      <c r="J33" s="207"/>
      <c r="K33" s="30"/>
      <c r="L33" s="207">
        <v>39833</v>
      </c>
      <c r="M33" s="207"/>
      <c r="N33" s="303"/>
      <c r="O33" s="304">
        <v>5358</v>
      </c>
      <c r="P33" s="207"/>
      <c r="Q33" s="30"/>
      <c r="R33" s="207">
        <v>15155</v>
      </c>
      <c r="S33" s="207"/>
      <c r="T33" s="303"/>
      <c r="U33" s="304">
        <v>24307</v>
      </c>
      <c r="V33" s="207"/>
      <c r="W33" s="30"/>
      <c r="X33" s="207">
        <v>29230</v>
      </c>
      <c r="Y33" s="207"/>
      <c r="Z33" s="30"/>
    </row>
    <row r="34" spans="1:26">
      <c r="A34" s="120"/>
      <c r="B34" s="204"/>
      <c r="C34" s="207"/>
      <c r="D34" s="207"/>
      <c r="E34" s="30"/>
      <c r="F34" s="207"/>
      <c r="G34" s="207"/>
      <c r="H34" s="303"/>
      <c r="I34" s="304"/>
      <c r="J34" s="207"/>
      <c r="K34" s="30"/>
      <c r="L34" s="207"/>
      <c r="M34" s="207"/>
      <c r="N34" s="303"/>
      <c r="O34" s="304"/>
      <c r="P34" s="207"/>
      <c r="Q34" s="30"/>
      <c r="R34" s="207"/>
      <c r="S34" s="207"/>
      <c r="T34" s="303"/>
      <c r="U34" s="304"/>
      <c r="V34" s="207"/>
      <c r="W34" s="30"/>
      <c r="X34" s="207"/>
      <c r="Y34" s="207"/>
      <c r="Z34" s="30"/>
    </row>
    <row r="35" spans="1:26">
      <c r="A35" s="120"/>
      <c r="B35" s="230" t="s">
        <v>819</v>
      </c>
      <c r="C35" s="210" t="s">
        <v>311</v>
      </c>
      <c r="D35" s="210"/>
      <c r="E35" s="34"/>
      <c r="F35" s="210" t="s">
        <v>311</v>
      </c>
      <c r="G35" s="210"/>
      <c r="H35" s="299"/>
      <c r="I35" s="307" t="s">
        <v>311</v>
      </c>
      <c r="J35" s="210"/>
      <c r="K35" s="34"/>
      <c r="L35" s="210" t="s">
        <v>311</v>
      </c>
      <c r="M35" s="210"/>
      <c r="N35" s="299"/>
      <c r="O35" s="305">
        <v>13763</v>
      </c>
      <c r="P35" s="209"/>
      <c r="Q35" s="34"/>
      <c r="R35" s="209">
        <v>13994</v>
      </c>
      <c r="S35" s="209"/>
      <c r="T35" s="299"/>
      <c r="U35" s="305">
        <v>35383</v>
      </c>
      <c r="V35" s="209"/>
      <c r="W35" s="34"/>
      <c r="X35" s="209">
        <v>38531</v>
      </c>
      <c r="Y35" s="209"/>
      <c r="Z35" s="34"/>
    </row>
    <row r="36" spans="1:26" ht="15.75" thickBot="1">
      <c r="A36" s="120"/>
      <c r="B36" s="230"/>
      <c r="C36" s="214"/>
      <c r="D36" s="214"/>
      <c r="E36" s="35"/>
      <c r="F36" s="214"/>
      <c r="G36" s="214"/>
      <c r="H36" s="306"/>
      <c r="I36" s="308"/>
      <c r="J36" s="214"/>
      <c r="K36" s="35"/>
      <c r="L36" s="214"/>
      <c r="M36" s="214"/>
      <c r="N36" s="306"/>
      <c r="O36" s="309"/>
      <c r="P36" s="289"/>
      <c r="Q36" s="35"/>
      <c r="R36" s="289"/>
      <c r="S36" s="289"/>
      <c r="T36" s="306"/>
      <c r="U36" s="309"/>
      <c r="V36" s="289"/>
      <c r="W36" s="35"/>
      <c r="X36" s="289"/>
      <c r="Y36" s="289"/>
      <c r="Z36" s="35"/>
    </row>
    <row r="37" spans="1:26">
      <c r="A37" s="120"/>
      <c r="B37" s="30"/>
      <c r="C37" s="216" t="s">
        <v>296</v>
      </c>
      <c r="D37" s="220">
        <v>234743</v>
      </c>
      <c r="E37" s="38"/>
      <c r="F37" s="216" t="s">
        <v>296</v>
      </c>
      <c r="G37" s="220">
        <v>276693</v>
      </c>
      <c r="H37" s="310"/>
      <c r="I37" s="312" t="s">
        <v>296</v>
      </c>
      <c r="J37" s="220">
        <v>713917</v>
      </c>
      <c r="K37" s="38"/>
      <c r="L37" s="216" t="s">
        <v>296</v>
      </c>
      <c r="M37" s="220">
        <v>824574</v>
      </c>
      <c r="N37" s="310"/>
      <c r="O37" s="312" t="s">
        <v>296</v>
      </c>
      <c r="P37" s="220">
        <v>150154</v>
      </c>
      <c r="Q37" s="38"/>
      <c r="R37" s="216" t="s">
        <v>296</v>
      </c>
      <c r="S37" s="220">
        <v>181502</v>
      </c>
      <c r="T37" s="310"/>
      <c r="U37" s="312" t="s">
        <v>296</v>
      </c>
      <c r="V37" s="220">
        <v>467064</v>
      </c>
      <c r="W37" s="38"/>
      <c r="X37" s="216" t="s">
        <v>296</v>
      </c>
      <c r="Y37" s="220">
        <v>552775</v>
      </c>
      <c r="Z37" s="38"/>
    </row>
    <row r="38" spans="1:26" ht="15.75" thickBot="1">
      <c r="A38" s="120"/>
      <c r="B38" s="30"/>
      <c r="C38" s="217"/>
      <c r="D38" s="221"/>
      <c r="E38" s="76"/>
      <c r="F38" s="217"/>
      <c r="G38" s="221"/>
      <c r="H38" s="311"/>
      <c r="I38" s="313"/>
      <c r="J38" s="221"/>
      <c r="K38" s="76"/>
      <c r="L38" s="217"/>
      <c r="M38" s="221"/>
      <c r="N38" s="311"/>
      <c r="O38" s="313"/>
      <c r="P38" s="221"/>
      <c r="Q38" s="76"/>
      <c r="R38" s="217"/>
      <c r="S38" s="221"/>
      <c r="T38" s="311"/>
      <c r="U38" s="313"/>
      <c r="V38" s="221"/>
      <c r="W38" s="76"/>
      <c r="X38" s="217"/>
      <c r="Y38" s="221"/>
      <c r="Z38" s="76"/>
    </row>
    <row r="39" spans="1:26" ht="16.5" thickTop="1" thickBot="1">
      <c r="A39" s="120"/>
      <c r="B39" s="14"/>
      <c r="C39" s="314"/>
      <c r="D39" s="314"/>
      <c r="E39" s="314"/>
      <c r="F39" s="314"/>
      <c r="G39" s="314"/>
      <c r="H39" s="314"/>
      <c r="I39" s="314"/>
      <c r="J39" s="314"/>
      <c r="K39" s="314"/>
      <c r="L39" s="314"/>
      <c r="M39" s="314"/>
      <c r="N39" s="314"/>
      <c r="O39" s="314"/>
      <c r="P39" s="314"/>
      <c r="Q39" s="314"/>
      <c r="R39" s="314"/>
      <c r="S39" s="314"/>
      <c r="T39" s="314"/>
      <c r="U39" s="314"/>
      <c r="V39" s="314"/>
      <c r="W39" s="314"/>
      <c r="X39" s="314"/>
      <c r="Y39" s="314"/>
      <c r="Z39" s="314"/>
    </row>
    <row r="40" spans="1:26" ht="15.75" thickBot="1">
      <c r="A40" s="120"/>
      <c r="B40" s="196"/>
      <c r="C40" s="296" t="s">
        <v>821</v>
      </c>
      <c r="D40" s="296"/>
      <c r="E40" s="296"/>
      <c r="F40" s="296"/>
      <c r="G40" s="296"/>
      <c r="H40" s="296"/>
      <c r="I40" s="296"/>
      <c r="J40" s="296"/>
      <c r="K40" s="296"/>
      <c r="L40" s="296"/>
      <c r="M40" s="296"/>
      <c r="N40" s="297"/>
      <c r="O40" s="298" t="s">
        <v>822</v>
      </c>
      <c r="P40" s="296"/>
      <c r="Q40" s="296"/>
      <c r="R40" s="296"/>
      <c r="S40" s="296"/>
      <c r="T40" s="296"/>
      <c r="U40" s="296"/>
      <c r="V40" s="296"/>
      <c r="W40" s="296"/>
      <c r="X40" s="296"/>
      <c r="Y40" s="296"/>
      <c r="Z40" s="296"/>
    </row>
    <row r="41" spans="1:26">
      <c r="A41" s="120"/>
      <c r="B41" s="230" t="s">
        <v>816</v>
      </c>
      <c r="C41" s="281" t="s">
        <v>296</v>
      </c>
      <c r="D41" s="285">
        <v>29304</v>
      </c>
      <c r="E41" s="47"/>
      <c r="F41" s="281" t="s">
        <v>296</v>
      </c>
      <c r="G41" s="285">
        <v>62961</v>
      </c>
      <c r="H41" s="300"/>
      <c r="I41" s="301" t="s">
        <v>296</v>
      </c>
      <c r="J41" s="285">
        <v>91756</v>
      </c>
      <c r="K41" s="47"/>
      <c r="L41" s="281" t="s">
        <v>296</v>
      </c>
      <c r="M41" s="285">
        <v>162748</v>
      </c>
      <c r="N41" s="300"/>
      <c r="O41" s="301" t="s">
        <v>296</v>
      </c>
      <c r="P41" s="285">
        <v>31093</v>
      </c>
      <c r="Q41" s="47"/>
      <c r="R41" s="281" t="s">
        <v>296</v>
      </c>
      <c r="S41" s="285">
        <v>49465</v>
      </c>
      <c r="T41" s="300"/>
      <c r="U41" s="301" t="s">
        <v>296</v>
      </c>
      <c r="V41" s="285">
        <v>97938</v>
      </c>
      <c r="W41" s="47"/>
      <c r="X41" s="281" t="s">
        <v>296</v>
      </c>
      <c r="Y41" s="285">
        <v>148893</v>
      </c>
      <c r="Z41" s="47"/>
    </row>
    <row r="42" spans="1:26">
      <c r="A42" s="120"/>
      <c r="B42" s="230"/>
      <c r="C42" s="212"/>
      <c r="D42" s="209"/>
      <c r="E42" s="34"/>
      <c r="F42" s="212"/>
      <c r="G42" s="209"/>
      <c r="H42" s="299"/>
      <c r="I42" s="302"/>
      <c r="J42" s="209"/>
      <c r="K42" s="34"/>
      <c r="L42" s="212"/>
      <c r="M42" s="209"/>
      <c r="N42" s="299"/>
      <c r="O42" s="302"/>
      <c r="P42" s="209"/>
      <c r="Q42" s="34"/>
      <c r="R42" s="212"/>
      <c r="S42" s="209"/>
      <c r="T42" s="299"/>
      <c r="U42" s="302"/>
      <c r="V42" s="209"/>
      <c r="W42" s="34"/>
      <c r="X42" s="212"/>
      <c r="Y42" s="209"/>
      <c r="Z42" s="34"/>
    </row>
    <row r="43" spans="1:26">
      <c r="A43" s="120"/>
      <c r="B43" s="204" t="s">
        <v>817</v>
      </c>
      <c r="C43" s="207">
        <v>16608</v>
      </c>
      <c r="D43" s="207"/>
      <c r="E43" s="30"/>
      <c r="F43" s="207">
        <v>15748</v>
      </c>
      <c r="G43" s="207"/>
      <c r="H43" s="303"/>
      <c r="I43" s="304">
        <v>49660</v>
      </c>
      <c r="J43" s="207"/>
      <c r="K43" s="30"/>
      <c r="L43" s="207">
        <v>45769</v>
      </c>
      <c r="M43" s="207"/>
      <c r="N43" s="303"/>
      <c r="O43" s="304">
        <v>8030</v>
      </c>
      <c r="P43" s="207"/>
      <c r="Q43" s="30"/>
      <c r="R43" s="207">
        <v>8241</v>
      </c>
      <c r="S43" s="207"/>
      <c r="T43" s="303"/>
      <c r="U43" s="304">
        <v>23032</v>
      </c>
      <c r="V43" s="207"/>
      <c r="W43" s="30"/>
      <c r="X43" s="207">
        <v>24957</v>
      </c>
      <c r="Y43" s="207"/>
      <c r="Z43" s="30"/>
    </row>
    <row r="44" spans="1:26">
      <c r="A44" s="120"/>
      <c r="B44" s="204"/>
      <c r="C44" s="207"/>
      <c r="D44" s="207"/>
      <c r="E44" s="30"/>
      <c r="F44" s="207"/>
      <c r="G44" s="207"/>
      <c r="H44" s="303"/>
      <c r="I44" s="304"/>
      <c r="J44" s="207"/>
      <c r="K44" s="30"/>
      <c r="L44" s="207"/>
      <c r="M44" s="207"/>
      <c r="N44" s="303"/>
      <c r="O44" s="304"/>
      <c r="P44" s="207"/>
      <c r="Q44" s="30"/>
      <c r="R44" s="207"/>
      <c r="S44" s="207"/>
      <c r="T44" s="303"/>
      <c r="U44" s="304"/>
      <c r="V44" s="207"/>
      <c r="W44" s="30"/>
      <c r="X44" s="207"/>
      <c r="Y44" s="207"/>
      <c r="Z44" s="30"/>
    </row>
    <row r="45" spans="1:26">
      <c r="A45" s="120"/>
      <c r="B45" s="230" t="s">
        <v>92</v>
      </c>
      <c r="C45" s="209">
        <v>8793</v>
      </c>
      <c r="D45" s="209"/>
      <c r="E45" s="34"/>
      <c r="F45" s="209">
        <v>8699</v>
      </c>
      <c r="G45" s="209"/>
      <c r="H45" s="299"/>
      <c r="I45" s="305">
        <v>25999</v>
      </c>
      <c r="J45" s="209"/>
      <c r="K45" s="34"/>
      <c r="L45" s="209">
        <v>25073</v>
      </c>
      <c r="M45" s="209"/>
      <c r="N45" s="299"/>
      <c r="O45" s="305">
        <v>10895</v>
      </c>
      <c r="P45" s="209"/>
      <c r="Q45" s="34"/>
      <c r="R45" s="209">
        <v>9492</v>
      </c>
      <c r="S45" s="209"/>
      <c r="T45" s="299"/>
      <c r="U45" s="305">
        <v>30101</v>
      </c>
      <c r="V45" s="209"/>
      <c r="W45" s="34"/>
      <c r="X45" s="209">
        <v>27767</v>
      </c>
      <c r="Y45" s="209"/>
      <c r="Z45" s="34"/>
    </row>
    <row r="46" spans="1:26">
      <c r="A46" s="120"/>
      <c r="B46" s="230"/>
      <c r="C46" s="209"/>
      <c r="D46" s="209"/>
      <c r="E46" s="34"/>
      <c r="F46" s="209"/>
      <c r="G46" s="209"/>
      <c r="H46" s="299"/>
      <c r="I46" s="305"/>
      <c r="J46" s="209"/>
      <c r="K46" s="34"/>
      <c r="L46" s="209"/>
      <c r="M46" s="209"/>
      <c r="N46" s="299"/>
      <c r="O46" s="305"/>
      <c r="P46" s="209"/>
      <c r="Q46" s="34"/>
      <c r="R46" s="209"/>
      <c r="S46" s="209"/>
      <c r="T46" s="299"/>
      <c r="U46" s="305"/>
      <c r="V46" s="209"/>
      <c r="W46" s="34"/>
      <c r="X46" s="209"/>
      <c r="Y46" s="209"/>
      <c r="Z46" s="34"/>
    </row>
    <row r="47" spans="1:26">
      <c r="A47" s="120"/>
      <c r="B47" s="204" t="s">
        <v>818</v>
      </c>
      <c r="C47" s="206">
        <v>88</v>
      </c>
      <c r="D47" s="206"/>
      <c r="E47" s="30"/>
      <c r="F47" s="206">
        <v>99</v>
      </c>
      <c r="G47" s="206"/>
      <c r="H47" s="303"/>
      <c r="I47" s="315">
        <v>269</v>
      </c>
      <c r="J47" s="206"/>
      <c r="K47" s="30"/>
      <c r="L47" s="206">
        <v>528</v>
      </c>
      <c r="M47" s="206"/>
      <c r="N47" s="303"/>
      <c r="O47" s="315" t="s">
        <v>823</v>
      </c>
      <c r="P47" s="206"/>
      <c r="Q47" s="201" t="s">
        <v>300</v>
      </c>
      <c r="R47" s="206">
        <v>97</v>
      </c>
      <c r="S47" s="206"/>
      <c r="T47" s="303"/>
      <c r="U47" s="315" t="s">
        <v>824</v>
      </c>
      <c r="V47" s="206"/>
      <c r="W47" s="201" t="s">
        <v>300</v>
      </c>
      <c r="X47" s="206" t="s">
        <v>825</v>
      </c>
      <c r="Y47" s="206"/>
      <c r="Z47" s="201" t="s">
        <v>300</v>
      </c>
    </row>
    <row r="48" spans="1:26">
      <c r="A48" s="120"/>
      <c r="B48" s="204"/>
      <c r="C48" s="206"/>
      <c r="D48" s="206"/>
      <c r="E48" s="30"/>
      <c r="F48" s="206"/>
      <c r="G48" s="206"/>
      <c r="H48" s="303"/>
      <c r="I48" s="315"/>
      <c r="J48" s="206"/>
      <c r="K48" s="30"/>
      <c r="L48" s="206"/>
      <c r="M48" s="206"/>
      <c r="N48" s="303"/>
      <c r="O48" s="315"/>
      <c r="P48" s="206"/>
      <c r="Q48" s="201"/>
      <c r="R48" s="206"/>
      <c r="S48" s="206"/>
      <c r="T48" s="303"/>
      <c r="U48" s="315"/>
      <c r="V48" s="206"/>
      <c r="W48" s="201"/>
      <c r="X48" s="206"/>
      <c r="Y48" s="206"/>
      <c r="Z48" s="201"/>
    </row>
    <row r="49" spans="1:26">
      <c r="A49" s="120"/>
      <c r="B49" s="230" t="s">
        <v>819</v>
      </c>
      <c r="C49" s="210">
        <v>718</v>
      </c>
      <c r="D49" s="210"/>
      <c r="E49" s="34"/>
      <c r="F49" s="210">
        <v>725</v>
      </c>
      <c r="G49" s="210"/>
      <c r="H49" s="299"/>
      <c r="I49" s="305">
        <v>2154</v>
      </c>
      <c r="J49" s="209"/>
      <c r="K49" s="34"/>
      <c r="L49" s="209">
        <v>2370</v>
      </c>
      <c r="M49" s="209"/>
      <c r="N49" s="299"/>
      <c r="O49" s="305">
        <v>9581</v>
      </c>
      <c r="P49" s="209"/>
      <c r="Q49" s="34"/>
      <c r="R49" s="209">
        <v>14958</v>
      </c>
      <c r="S49" s="209"/>
      <c r="T49" s="299"/>
      <c r="U49" s="305">
        <v>28418</v>
      </c>
      <c r="V49" s="209"/>
      <c r="W49" s="34"/>
      <c r="X49" s="209">
        <v>45556</v>
      </c>
      <c r="Y49" s="209"/>
      <c r="Z49" s="34"/>
    </row>
    <row r="50" spans="1:26" ht="15.75" thickBot="1">
      <c r="A50" s="120"/>
      <c r="B50" s="230"/>
      <c r="C50" s="214"/>
      <c r="D50" s="214"/>
      <c r="E50" s="35"/>
      <c r="F50" s="214"/>
      <c r="G50" s="214"/>
      <c r="H50" s="306"/>
      <c r="I50" s="309"/>
      <c r="J50" s="289"/>
      <c r="K50" s="35"/>
      <c r="L50" s="289"/>
      <c r="M50" s="289"/>
      <c r="N50" s="306"/>
      <c r="O50" s="309"/>
      <c r="P50" s="289"/>
      <c r="Q50" s="35"/>
      <c r="R50" s="289"/>
      <c r="S50" s="289"/>
      <c r="T50" s="306"/>
      <c r="U50" s="309"/>
      <c r="V50" s="289"/>
      <c r="W50" s="35"/>
      <c r="X50" s="289"/>
      <c r="Y50" s="289"/>
      <c r="Z50" s="35"/>
    </row>
    <row r="51" spans="1:26">
      <c r="A51" s="120"/>
      <c r="B51" s="30"/>
      <c r="C51" s="216" t="s">
        <v>296</v>
      </c>
      <c r="D51" s="220">
        <v>55511</v>
      </c>
      <c r="E51" s="38"/>
      <c r="F51" s="216" t="s">
        <v>296</v>
      </c>
      <c r="G51" s="220">
        <v>88232</v>
      </c>
      <c r="H51" s="310"/>
      <c r="I51" s="312" t="s">
        <v>296</v>
      </c>
      <c r="J51" s="220">
        <v>169838</v>
      </c>
      <c r="K51" s="38"/>
      <c r="L51" s="216" t="s">
        <v>296</v>
      </c>
      <c r="M51" s="220">
        <v>236488</v>
      </c>
      <c r="N51" s="310"/>
      <c r="O51" s="312" t="s">
        <v>296</v>
      </c>
      <c r="P51" s="220">
        <v>59312</v>
      </c>
      <c r="Q51" s="38"/>
      <c r="R51" s="216" t="s">
        <v>296</v>
      </c>
      <c r="S51" s="220">
        <v>82253</v>
      </c>
      <c r="T51" s="310"/>
      <c r="U51" s="312" t="s">
        <v>296</v>
      </c>
      <c r="V51" s="220">
        <v>178917</v>
      </c>
      <c r="W51" s="38"/>
      <c r="X51" s="216" t="s">
        <v>296</v>
      </c>
      <c r="Y51" s="220">
        <v>246832</v>
      </c>
      <c r="Z51" s="38"/>
    </row>
    <row r="52" spans="1:26" ht="15.75" thickBot="1">
      <c r="A52" s="120"/>
      <c r="B52" s="30"/>
      <c r="C52" s="217"/>
      <c r="D52" s="221"/>
      <c r="E52" s="76"/>
      <c r="F52" s="217"/>
      <c r="G52" s="221"/>
      <c r="H52" s="311"/>
      <c r="I52" s="313"/>
      <c r="J52" s="221"/>
      <c r="K52" s="76"/>
      <c r="L52" s="217"/>
      <c r="M52" s="221"/>
      <c r="N52" s="311"/>
      <c r="O52" s="313"/>
      <c r="P52" s="221"/>
      <c r="Q52" s="76"/>
      <c r="R52" s="217"/>
      <c r="S52" s="221"/>
      <c r="T52" s="311"/>
      <c r="U52" s="313"/>
      <c r="V52" s="221"/>
      <c r="W52" s="76"/>
      <c r="X52" s="217"/>
      <c r="Y52" s="221"/>
      <c r="Z52" s="76"/>
    </row>
    <row r="53" spans="1:26" ht="16.5" thickTop="1" thickBot="1">
      <c r="A53" s="120"/>
      <c r="B53" s="14"/>
      <c r="C53" s="314"/>
      <c r="D53" s="314"/>
      <c r="E53" s="314"/>
      <c r="F53" s="314"/>
      <c r="G53" s="314"/>
      <c r="H53" s="314"/>
      <c r="I53" s="314"/>
      <c r="J53" s="314"/>
      <c r="K53" s="314"/>
      <c r="L53" s="314"/>
      <c r="M53" s="314"/>
      <c r="N53" s="314"/>
      <c r="O53" s="314"/>
      <c r="P53" s="314"/>
      <c r="Q53" s="314"/>
      <c r="R53" s="314"/>
      <c r="S53" s="314"/>
      <c r="T53" s="314"/>
      <c r="U53" s="314"/>
      <c r="V53" s="314"/>
      <c r="W53" s="314"/>
      <c r="X53" s="314"/>
      <c r="Y53" s="314"/>
      <c r="Z53" s="314"/>
    </row>
    <row r="54" spans="1:26" ht="15.75" thickBot="1">
      <c r="A54" s="120"/>
      <c r="B54" s="196"/>
      <c r="C54" s="296" t="s">
        <v>826</v>
      </c>
      <c r="D54" s="296"/>
      <c r="E54" s="296"/>
      <c r="F54" s="296"/>
      <c r="G54" s="296"/>
      <c r="H54" s="296"/>
      <c r="I54" s="296"/>
      <c r="J54" s="296"/>
      <c r="K54" s="296"/>
      <c r="L54" s="296"/>
      <c r="M54" s="296"/>
      <c r="N54" s="297"/>
      <c r="O54" s="298" t="s">
        <v>827</v>
      </c>
      <c r="P54" s="296"/>
      <c r="Q54" s="296"/>
      <c r="R54" s="296"/>
      <c r="S54" s="296"/>
      <c r="T54" s="296"/>
      <c r="U54" s="296"/>
      <c r="V54" s="296"/>
      <c r="W54" s="296"/>
      <c r="X54" s="296"/>
      <c r="Y54" s="296"/>
      <c r="Z54" s="296"/>
    </row>
    <row r="55" spans="1:26">
      <c r="A55" s="120"/>
      <c r="B55" s="230" t="s">
        <v>816</v>
      </c>
      <c r="C55" s="281" t="s">
        <v>296</v>
      </c>
      <c r="D55" s="285">
        <v>1579</v>
      </c>
      <c r="E55" s="47"/>
      <c r="F55" s="281" t="s">
        <v>296</v>
      </c>
      <c r="G55" s="285">
        <v>4989</v>
      </c>
      <c r="H55" s="300"/>
      <c r="I55" s="301" t="s">
        <v>296</v>
      </c>
      <c r="J55" s="285">
        <v>5585</v>
      </c>
      <c r="K55" s="47"/>
      <c r="L55" s="281" t="s">
        <v>296</v>
      </c>
      <c r="M55" s="285">
        <v>9059</v>
      </c>
      <c r="N55" s="300"/>
      <c r="O55" s="301" t="s">
        <v>296</v>
      </c>
      <c r="P55" s="285">
        <v>17655</v>
      </c>
      <c r="Q55" s="47"/>
      <c r="R55" s="281" t="s">
        <v>296</v>
      </c>
      <c r="S55" s="285">
        <v>35051</v>
      </c>
      <c r="T55" s="300"/>
      <c r="U55" s="301" t="s">
        <v>296</v>
      </c>
      <c r="V55" s="285">
        <v>98033</v>
      </c>
      <c r="W55" s="47"/>
      <c r="X55" s="281" t="s">
        <v>296</v>
      </c>
      <c r="Y55" s="285">
        <v>143675</v>
      </c>
      <c r="Z55" s="47"/>
    </row>
    <row r="56" spans="1:26">
      <c r="A56" s="120"/>
      <c r="B56" s="230"/>
      <c r="C56" s="212"/>
      <c r="D56" s="209"/>
      <c r="E56" s="34"/>
      <c r="F56" s="212"/>
      <c r="G56" s="209"/>
      <c r="H56" s="299"/>
      <c r="I56" s="302"/>
      <c r="J56" s="209"/>
      <c r="K56" s="34"/>
      <c r="L56" s="212"/>
      <c r="M56" s="209"/>
      <c r="N56" s="299"/>
      <c r="O56" s="302"/>
      <c r="P56" s="209"/>
      <c r="Q56" s="34"/>
      <c r="R56" s="212"/>
      <c r="S56" s="209"/>
      <c r="T56" s="299"/>
      <c r="U56" s="302"/>
      <c r="V56" s="209"/>
      <c r="W56" s="34"/>
      <c r="X56" s="212"/>
      <c r="Y56" s="209"/>
      <c r="Z56" s="34"/>
    </row>
    <row r="57" spans="1:26">
      <c r="A57" s="120"/>
      <c r="B57" s="204" t="s">
        <v>817</v>
      </c>
      <c r="C57" s="207">
        <v>5101</v>
      </c>
      <c r="D57" s="207"/>
      <c r="E57" s="30"/>
      <c r="F57" s="207">
        <v>6110</v>
      </c>
      <c r="G57" s="207"/>
      <c r="H57" s="303"/>
      <c r="I57" s="304">
        <v>18145</v>
      </c>
      <c r="J57" s="207"/>
      <c r="K57" s="30"/>
      <c r="L57" s="207">
        <v>18371</v>
      </c>
      <c r="M57" s="207"/>
      <c r="N57" s="303"/>
      <c r="O57" s="304">
        <v>62795</v>
      </c>
      <c r="P57" s="207"/>
      <c r="Q57" s="30"/>
      <c r="R57" s="207">
        <v>58074</v>
      </c>
      <c r="S57" s="207"/>
      <c r="T57" s="303"/>
      <c r="U57" s="304">
        <v>207644</v>
      </c>
      <c r="V57" s="207"/>
      <c r="W57" s="30"/>
      <c r="X57" s="207">
        <v>155774</v>
      </c>
      <c r="Y57" s="207"/>
      <c r="Z57" s="30"/>
    </row>
    <row r="58" spans="1:26">
      <c r="A58" s="120"/>
      <c r="B58" s="204"/>
      <c r="C58" s="207"/>
      <c r="D58" s="207"/>
      <c r="E58" s="30"/>
      <c r="F58" s="207"/>
      <c r="G58" s="207"/>
      <c r="H58" s="303"/>
      <c r="I58" s="304"/>
      <c r="J58" s="207"/>
      <c r="K58" s="30"/>
      <c r="L58" s="207"/>
      <c r="M58" s="207"/>
      <c r="N58" s="303"/>
      <c r="O58" s="304"/>
      <c r="P58" s="207"/>
      <c r="Q58" s="30"/>
      <c r="R58" s="207"/>
      <c r="S58" s="207"/>
      <c r="T58" s="303"/>
      <c r="U58" s="304"/>
      <c r="V58" s="207"/>
      <c r="W58" s="30"/>
      <c r="X58" s="207"/>
      <c r="Y58" s="207"/>
      <c r="Z58" s="30"/>
    </row>
    <row r="59" spans="1:26">
      <c r="A59" s="120"/>
      <c r="B59" s="230" t="s">
        <v>92</v>
      </c>
      <c r="C59" s="210" t="s">
        <v>311</v>
      </c>
      <c r="D59" s="210"/>
      <c r="E59" s="34"/>
      <c r="F59" s="210" t="s">
        <v>311</v>
      </c>
      <c r="G59" s="210"/>
      <c r="H59" s="299"/>
      <c r="I59" s="307" t="s">
        <v>311</v>
      </c>
      <c r="J59" s="210"/>
      <c r="K59" s="34"/>
      <c r="L59" s="210" t="s">
        <v>311</v>
      </c>
      <c r="M59" s="210"/>
      <c r="N59" s="299"/>
      <c r="O59" s="305">
        <v>2890</v>
      </c>
      <c r="P59" s="209"/>
      <c r="Q59" s="34"/>
      <c r="R59" s="209">
        <v>11752</v>
      </c>
      <c r="S59" s="209"/>
      <c r="T59" s="299"/>
      <c r="U59" s="305">
        <v>9442</v>
      </c>
      <c r="V59" s="209"/>
      <c r="W59" s="34"/>
      <c r="X59" s="209">
        <v>44665</v>
      </c>
      <c r="Y59" s="209"/>
      <c r="Z59" s="34"/>
    </row>
    <row r="60" spans="1:26">
      <c r="A60" s="120"/>
      <c r="B60" s="230"/>
      <c r="C60" s="210"/>
      <c r="D60" s="210"/>
      <c r="E60" s="34"/>
      <c r="F60" s="210"/>
      <c r="G60" s="210"/>
      <c r="H60" s="299"/>
      <c r="I60" s="307"/>
      <c r="J60" s="210"/>
      <c r="K60" s="34"/>
      <c r="L60" s="210"/>
      <c r="M60" s="210"/>
      <c r="N60" s="299"/>
      <c r="O60" s="305"/>
      <c r="P60" s="209"/>
      <c r="Q60" s="34"/>
      <c r="R60" s="209"/>
      <c r="S60" s="209"/>
      <c r="T60" s="299"/>
      <c r="U60" s="305"/>
      <c r="V60" s="209"/>
      <c r="W60" s="34"/>
      <c r="X60" s="209"/>
      <c r="Y60" s="209"/>
      <c r="Z60" s="34"/>
    </row>
    <row r="61" spans="1:26">
      <c r="A61" s="120"/>
      <c r="B61" s="204" t="s">
        <v>818</v>
      </c>
      <c r="C61" s="207">
        <v>3384</v>
      </c>
      <c r="D61" s="207"/>
      <c r="E61" s="30"/>
      <c r="F61" s="207">
        <v>3793</v>
      </c>
      <c r="G61" s="207"/>
      <c r="H61" s="303"/>
      <c r="I61" s="304">
        <v>10091</v>
      </c>
      <c r="J61" s="207"/>
      <c r="K61" s="30"/>
      <c r="L61" s="207">
        <v>9725</v>
      </c>
      <c r="M61" s="207"/>
      <c r="N61" s="303"/>
      <c r="O61" s="315">
        <v>20</v>
      </c>
      <c r="P61" s="206"/>
      <c r="Q61" s="30"/>
      <c r="R61" s="206" t="s">
        <v>311</v>
      </c>
      <c r="S61" s="206"/>
      <c r="T61" s="303"/>
      <c r="U61" s="315">
        <v>36</v>
      </c>
      <c r="V61" s="206"/>
      <c r="W61" s="30"/>
      <c r="X61" s="206">
        <v>829</v>
      </c>
      <c r="Y61" s="206"/>
      <c r="Z61" s="30"/>
    </row>
    <row r="62" spans="1:26">
      <c r="A62" s="120"/>
      <c r="B62" s="204"/>
      <c r="C62" s="207"/>
      <c r="D62" s="207"/>
      <c r="E62" s="30"/>
      <c r="F62" s="207"/>
      <c r="G62" s="207"/>
      <c r="H62" s="303"/>
      <c r="I62" s="304"/>
      <c r="J62" s="207"/>
      <c r="K62" s="30"/>
      <c r="L62" s="207"/>
      <c r="M62" s="207"/>
      <c r="N62" s="303"/>
      <c r="O62" s="315"/>
      <c r="P62" s="206"/>
      <c r="Q62" s="30"/>
      <c r="R62" s="206"/>
      <c r="S62" s="206"/>
      <c r="T62" s="303"/>
      <c r="U62" s="315"/>
      <c r="V62" s="206"/>
      <c r="W62" s="30"/>
      <c r="X62" s="206"/>
      <c r="Y62" s="206"/>
      <c r="Z62" s="30"/>
    </row>
    <row r="63" spans="1:26">
      <c r="A63" s="120"/>
      <c r="B63" s="230" t="s">
        <v>819</v>
      </c>
      <c r="C63" s="210">
        <v>32</v>
      </c>
      <c r="D63" s="210"/>
      <c r="E63" s="34"/>
      <c r="F63" s="210">
        <v>65</v>
      </c>
      <c r="G63" s="210"/>
      <c r="H63" s="299"/>
      <c r="I63" s="307">
        <v>153</v>
      </c>
      <c r="J63" s="210"/>
      <c r="K63" s="34"/>
      <c r="L63" s="210">
        <v>227</v>
      </c>
      <c r="M63" s="210"/>
      <c r="N63" s="299"/>
      <c r="O63" s="307" t="s">
        <v>311</v>
      </c>
      <c r="P63" s="210"/>
      <c r="Q63" s="34"/>
      <c r="R63" s="210" t="s">
        <v>311</v>
      </c>
      <c r="S63" s="210"/>
      <c r="T63" s="299"/>
      <c r="U63" s="307">
        <v>15</v>
      </c>
      <c r="V63" s="210"/>
      <c r="W63" s="34"/>
      <c r="X63" s="210">
        <v>452</v>
      </c>
      <c r="Y63" s="210"/>
      <c r="Z63" s="34"/>
    </row>
    <row r="64" spans="1:26" ht="15.75" thickBot="1">
      <c r="A64" s="120"/>
      <c r="B64" s="230"/>
      <c r="C64" s="214"/>
      <c r="D64" s="214"/>
      <c r="E64" s="35"/>
      <c r="F64" s="214"/>
      <c r="G64" s="214"/>
      <c r="H64" s="306"/>
      <c r="I64" s="308"/>
      <c r="J64" s="214"/>
      <c r="K64" s="35"/>
      <c r="L64" s="214"/>
      <c r="M64" s="214"/>
      <c r="N64" s="306"/>
      <c r="O64" s="308"/>
      <c r="P64" s="214"/>
      <c r="Q64" s="35"/>
      <c r="R64" s="214"/>
      <c r="S64" s="214"/>
      <c r="T64" s="306"/>
      <c r="U64" s="308"/>
      <c r="V64" s="214"/>
      <c r="W64" s="35"/>
      <c r="X64" s="214"/>
      <c r="Y64" s="214"/>
      <c r="Z64" s="35"/>
    </row>
    <row r="65" spans="1:26">
      <c r="A65" s="120"/>
      <c r="B65" s="30"/>
      <c r="C65" s="216" t="s">
        <v>296</v>
      </c>
      <c r="D65" s="220">
        <v>10096</v>
      </c>
      <c r="E65" s="38"/>
      <c r="F65" s="216" t="s">
        <v>296</v>
      </c>
      <c r="G65" s="220">
        <v>14957</v>
      </c>
      <c r="H65" s="310"/>
      <c r="I65" s="312" t="s">
        <v>296</v>
      </c>
      <c r="J65" s="220">
        <v>33974</v>
      </c>
      <c r="K65" s="38"/>
      <c r="L65" s="216" t="s">
        <v>296</v>
      </c>
      <c r="M65" s="220">
        <v>37382</v>
      </c>
      <c r="N65" s="310"/>
      <c r="O65" s="312" t="s">
        <v>296</v>
      </c>
      <c r="P65" s="220">
        <v>83360</v>
      </c>
      <c r="Q65" s="38"/>
      <c r="R65" s="216" t="s">
        <v>296</v>
      </c>
      <c r="S65" s="220">
        <v>104877</v>
      </c>
      <c r="T65" s="310"/>
      <c r="U65" s="312" t="s">
        <v>296</v>
      </c>
      <c r="V65" s="220">
        <v>315170</v>
      </c>
      <c r="W65" s="38"/>
      <c r="X65" s="216" t="s">
        <v>296</v>
      </c>
      <c r="Y65" s="220">
        <v>345395</v>
      </c>
      <c r="Z65" s="38"/>
    </row>
    <row r="66" spans="1:26" ht="15.75" thickBot="1">
      <c r="A66" s="120"/>
      <c r="B66" s="30"/>
      <c r="C66" s="217"/>
      <c r="D66" s="221"/>
      <c r="E66" s="76"/>
      <c r="F66" s="217"/>
      <c r="G66" s="221"/>
      <c r="H66" s="311"/>
      <c r="I66" s="313"/>
      <c r="J66" s="221"/>
      <c r="K66" s="76"/>
      <c r="L66" s="217"/>
      <c r="M66" s="221"/>
      <c r="N66" s="311"/>
      <c r="O66" s="313"/>
      <c r="P66" s="221"/>
      <c r="Q66" s="76"/>
      <c r="R66" s="217"/>
      <c r="S66" s="221"/>
      <c r="T66" s="311"/>
      <c r="U66" s="313"/>
      <c r="V66" s="221"/>
      <c r="W66" s="76"/>
      <c r="X66" s="217"/>
      <c r="Y66" s="221"/>
      <c r="Z66" s="76"/>
    </row>
    <row r="67" spans="1:26" ht="25.5" customHeight="1" thickTop="1">
      <c r="A67" s="120"/>
      <c r="B67" s="123" t="s">
        <v>828</v>
      </c>
      <c r="C67" s="123"/>
      <c r="D67" s="123"/>
      <c r="E67" s="123"/>
      <c r="F67" s="123"/>
      <c r="G67" s="123"/>
      <c r="H67" s="123"/>
      <c r="I67" s="123"/>
      <c r="J67" s="123"/>
      <c r="K67" s="123"/>
      <c r="L67" s="123"/>
      <c r="M67" s="123"/>
      <c r="N67" s="123"/>
      <c r="O67" s="123"/>
      <c r="P67" s="123"/>
      <c r="Q67" s="123"/>
      <c r="R67" s="123"/>
      <c r="S67" s="123"/>
      <c r="T67" s="123"/>
      <c r="U67" s="123"/>
      <c r="V67" s="123"/>
      <c r="W67" s="123"/>
      <c r="X67" s="123"/>
      <c r="Y67" s="123"/>
      <c r="Z67" s="123"/>
    </row>
    <row r="68" spans="1:26" ht="25.5" customHeight="1">
      <c r="A68" s="120"/>
      <c r="B68" s="123" t="s">
        <v>829</v>
      </c>
      <c r="C68" s="123"/>
      <c r="D68" s="123"/>
      <c r="E68" s="123"/>
      <c r="F68" s="123"/>
      <c r="G68" s="123"/>
      <c r="H68" s="123"/>
      <c r="I68" s="123"/>
      <c r="J68" s="123"/>
      <c r="K68" s="123"/>
      <c r="L68" s="123"/>
      <c r="M68" s="123"/>
      <c r="N68" s="123"/>
      <c r="O68" s="123"/>
      <c r="P68" s="123"/>
      <c r="Q68" s="123"/>
      <c r="R68" s="123"/>
      <c r="S68" s="123"/>
      <c r="T68" s="123"/>
      <c r="U68" s="123"/>
      <c r="V68" s="123"/>
      <c r="W68" s="123"/>
      <c r="X68" s="123"/>
      <c r="Y68" s="123"/>
      <c r="Z68" s="123"/>
    </row>
    <row r="69" spans="1:26">
      <c r="A69" s="120"/>
      <c r="B69" s="123" t="s">
        <v>830</v>
      </c>
      <c r="C69" s="123"/>
      <c r="D69" s="123"/>
      <c r="E69" s="123"/>
      <c r="F69" s="123"/>
      <c r="G69" s="123"/>
      <c r="H69" s="123"/>
      <c r="I69" s="123"/>
      <c r="J69" s="123"/>
      <c r="K69" s="123"/>
      <c r="L69" s="123"/>
      <c r="M69" s="123"/>
      <c r="N69" s="123"/>
      <c r="O69" s="123"/>
      <c r="P69" s="123"/>
      <c r="Q69" s="123"/>
      <c r="R69" s="123"/>
      <c r="S69" s="123"/>
      <c r="T69" s="123"/>
      <c r="U69" s="123"/>
      <c r="V69" s="123"/>
      <c r="W69" s="123"/>
      <c r="X69" s="123"/>
      <c r="Y69" s="123"/>
      <c r="Z69" s="123"/>
    </row>
    <row r="70" spans="1:26">
      <c r="A70" s="120"/>
      <c r="B70" s="23"/>
      <c r="C70" s="23"/>
      <c r="D70" s="23"/>
      <c r="E70" s="23"/>
      <c r="F70" s="23"/>
      <c r="G70" s="23"/>
      <c r="H70" s="23"/>
      <c r="I70" s="23"/>
      <c r="J70" s="23"/>
      <c r="K70" s="23"/>
      <c r="L70" s="23"/>
      <c r="M70" s="23"/>
      <c r="N70" s="23"/>
      <c r="O70" s="23"/>
      <c r="P70" s="23"/>
      <c r="Q70" s="23"/>
      <c r="R70" s="23"/>
      <c r="S70" s="23"/>
      <c r="T70" s="23"/>
    </row>
    <row r="71" spans="1:26">
      <c r="A71" s="120"/>
      <c r="B71" s="15"/>
      <c r="C71" s="15"/>
      <c r="D71" s="15"/>
      <c r="E71" s="15"/>
      <c r="F71" s="15"/>
      <c r="G71" s="15"/>
      <c r="H71" s="15"/>
      <c r="I71" s="15"/>
      <c r="J71" s="15"/>
      <c r="K71" s="15"/>
      <c r="L71" s="15"/>
      <c r="M71" s="15"/>
      <c r="N71" s="15"/>
      <c r="O71" s="15"/>
      <c r="P71" s="15"/>
      <c r="Q71" s="15"/>
      <c r="R71" s="15"/>
      <c r="S71" s="15"/>
      <c r="T71" s="15"/>
    </row>
    <row r="72" spans="1:26">
      <c r="A72" s="120"/>
      <c r="B72" s="316" t="s">
        <v>435</v>
      </c>
      <c r="C72" s="228" t="s">
        <v>831</v>
      </c>
      <c r="D72" s="228"/>
      <c r="E72" s="228"/>
      <c r="F72" s="228" t="s">
        <v>833</v>
      </c>
      <c r="G72" s="228"/>
      <c r="H72" s="228"/>
      <c r="I72" s="228" t="s">
        <v>92</v>
      </c>
      <c r="J72" s="228"/>
      <c r="K72" s="228"/>
      <c r="L72" s="228" t="s">
        <v>834</v>
      </c>
      <c r="M72" s="228"/>
      <c r="N72" s="228"/>
      <c r="O72" s="228" t="s">
        <v>836</v>
      </c>
      <c r="P72" s="228"/>
      <c r="Q72" s="228"/>
      <c r="R72" s="228" t="s">
        <v>159</v>
      </c>
      <c r="S72" s="228"/>
      <c r="T72" s="228"/>
    </row>
    <row r="73" spans="1:26">
      <c r="A73" s="120"/>
      <c r="B73" s="316"/>
      <c r="C73" s="228" t="s">
        <v>832</v>
      </c>
      <c r="D73" s="228"/>
      <c r="E73" s="228"/>
      <c r="F73" s="228" t="s">
        <v>832</v>
      </c>
      <c r="G73" s="228"/>
      <c r="H73" s="228"/>
      <c r="I73" s="228"/>
      <c r="J73" s="228"/>
      <c r="K73" s="228"/>
      <c r="L73" s="228" t="s">
        <v>835</v>
      </c>
      <c r="M73" s="228"/>
      <c r="N73" s="228"/>
      <c r="O73" s="228" t="s">
        <v>837</v>
      </c>
      <c r="P73" s="228"/>
      <c r="Q73" s="228"/>
      <c r="R73" s="228"/>
      <c r="S73" s="228"/>
      <c r="T73" s="228"/>
    </row>
    <row r="74" spans="1:26" ht="15.75" thickBot="1">
      <c r="A74" s="120"/>
      <c r="B74" s="317"/>
      <c r="C74" s="318"/>
      <c r="D74" s="318"/>
      <c r="E74" s="318"/>
      <c r="F74" s="318"/>
      <c r="G74" s="318"/>
      <c r="H74" s="318"/>
      <c r="I74" s="319"/>
      <c r="J74" s="319"/>
      <c r="K74" s="319"/>
      <c r="L74" s="319" t="s">
        <v>832</v>
      </c>
      <c r="M74" s="319"/>
      <c r="N74" s="319"/>
      <c r="O74" s="318"/>
      <c r="P74" s="318"/>
      <c r="Q74" s="318"/>
      <c r="R74" s="319"/>
      <c r="S74" s="319"/>
      <c r="T74" s="319"/>
    </row>
    <row r="75" spans="1:26" ht="15.75" thickTop="1">
      <c r="A75" s="120"/>
      <c r="B75" s="321" t="s">
        <v>137</v>
      </c>
      <c r="C75" s="291" t="s">
        <v>296</v>
      </c>
      <c r="D75" s="293">
        <v>12190</v>
      </c>
      <c r="E75" s="77"/>
      <c r="F75" s="291" t="s">
        <v>296</v>
      </c>
      <c r="G75" s="293">
        <v>5512</v>
      </c>
      <c r="H75" s="77"/>
      <c r="I75" s="291" t="s">
        <v>296</v>
      </c>
      <c r="J75" s="292" t="s">
        <v>838</v>
      </c>
      <c r="K75" s="291" t="s">
        <v>300</v>
      </c>
      <c r="L75" s="291" t="s">
        <v>296</v>
      </c>
      <c r="M75" s="293">
        <v>13171</v>
      </c>
      <c r="N75" s="77"/>
      <c r="O75" s="291" t="s">
        <v>296</v>
      </c>
      <c r="P75" s="292" t="s">
        <v>839</v>
      </c>
      <c r="Q75" s="291" t="s">
        <v>300</v>
      </c>
      <c r="R75" s="291" t="s">
        <v>296</v>
      </c>
      <c r="S75" s="292">
        <v>686</v>
      </c>
      <c r="T75" s="77"/>
    </row>
    <row r="76" spans="1:26">
      <c r="A76" s="120"/>
      <c r="B76" s="320"/>
      <c r="C76" s="322"/>
      <c r="D76" s="323"/>
      <c r="E76" s="270"/>
      <c r="F76" s="322"/>
      <c r="G76" s="323"/>
      <c r="H76" s="270"/>
      <c r="I76" s="322"/>
      <c r="J76" s="324"/>
      <c r="K76" s="322"/>
      <c r="L76" s="322"/>
      <c r="M76" s="323"/>
      <c r="N76" s="270"/>
      <c r="O76" s="322"/>
      <c r="P76" s="324"/>
      <c r="Q76" s="322"/>
      <c r="R76" s="212"/>
      <c r="S76" s="210"/>
      <c r="T76" s="34"/>
    </row>
    <row r="77" spans="1:26">
      <c r="A77" s="120"/>
      <c r="B77" s="201" t="s">
        <v>840</v>
      </c>
      <c r="C77" s="207">
        <v>41725</v>
      </c>
      <c r="D77" s="207"/>
      <c r="E77" s="30"/>
      <c r="F77" s="207">
        <v>24175</v>
      </c>
      <c r="G77" s="207"/>
      <c r="H77" s="30"/>
      <c r="I77" s="207">
        <v>4986</v>
      </c>
      <c r="J77" s="207"/>
      <c r="K77" s="30"/>
      <c r="L77" s="206">
        <v>41</v>
      </c>
      <c r="M77" s="206"/>
      <c r="N77" s="30"/>
      <c r="O77" s="206" t="s">
        <v>311</v>
      </c>
      <c r="P77" s="206"/>
      <c r="Q77" s="30"/>
      <c r="R77" s="207">
        <v>70927</v>
      </c>
      <c r="S77" s="207"/>
      <c r="T77" s="30"/>
    </row>
    <row r="78" spans="1:26">
      <c r="A78" s="120"/>
      <c r="B78" s="201"/>
      <c r="C78" s="207"/>
      <c r="D78" s="207"/>
      <c r="E78" s="30"/>
      <c r="F78" s="207"/>
      <c r="G78" s="207"/>
      <c r="H78" s="30"/>
      <c r="I78" s="207"/>
      <c r="J78" s="207"/>
      <c r="K78" s="30"/>
      <c r="L78" s="206"/>
      <c r="M78" s="206"/>
      <c r="N78" s="30"/>
      <c r="O78" s="206"/>
      <c r="P78" s="206"/>
      <c r="Q78" s="30"/>
      <c r="R78" s="207"/>
      <c r="S78" s="207"/>
      <c r="T78" s="30"/>
    </row>
    <row r="79" spans="1:26">
      <c r="A79" s="120"/>
      <c r="B79" s="212" t="s">
        <v>841</v>
      </c>
      <c r="C79" s="210">
        <v>173</v>
      </c>
      <c r="D79" s="210"/>
      <c r="E79" s="34"/>
      <c r="F79" s="210" t="s">
        <v>311</v>
      </c>
      <c r="G79" s="210"/>
      <c r="H79" s="34"/>
      <c r="I79" s="210" t="s">
        <v>311</v>
      </c>
      <c r="J79" s="210"/>
      <c r="K79" s="34"/>
      <c r="L79" s="210" t="s">
        <v>311</v>
      </c>
      <c r="M79" s="210"/>
      <c r="N79" s="34"/>
      <c r="O79" s="210" t="s">
        <v>311</v>
      </c>
      <c r="P79" s="210"/>
      <c r="Q79" s="34"/>
      <c r="R79" s="210">
        <v>173</v>
      </c>
      <c r="S79" s="210"/>
      <c r="T79" s="34"/>
    </row>
    <row r="80" spans="1:26">
      <c r="A80" s="120"/>
      <c r="B80" s="212"/>
      <c r="C80" s="210"/>
      <c r="D80" s="210"/>
      <c r="E80" s="34"/>
      <c r="F80" s="210"/>
      <c r="G80" s="210"/>
      <c r="H80" s="34"/>
      <c r="I80" s="210"/>
      <c r="J80" s="210"/>
      <c r="K80" s="34"/>
      <c r="L80" s="210"/>
      <c r="M80" s="210"/>
      <c r="N80" s="34"/>
      <c r="O80" s="210"/>
      <c r="P80" s="210"/>
      <c r="Q80" s="34"/>
      <c r="R80" s="210"/>
      <c r="S80" s="210"/>
      <c r="T80" s="34"/>
    </row>
    <row r="81" spans="1:20">
      <c r="A81" s="120"/>
      <c r="B81" s="201" t="s">
        <v>842</v>
      </c>
      <c r="C81" s="206" t="s">
        <v>843</v>
      </c>
      <c r="D81" s="206"/>
      <c r="E81" s="201" t="s">
        <v>300</v>
      </c>
      <c r="F81" s="206" t="s">
        <v>311</v>
      </c>
      <c r="G81" s="206"/>
      <c r="H81" s="30"/>
      <c r="I81" s="206" t="s">
        <v>311</v>
      </c>
      <c r="J81" s="206"/>
      <c r="K81" s="30"/>
      <c r="L81" s="206" t="s">
        <v>311</v>
      </c>
      <c r="M81" s="206"/>
      <c r="N81" s="30"/>
      <c r="O81" s="206" t="s">
        <v>311</v>
      </c>
      <c r="P81" s="206"/>
      <c r="Q81" s="30"/>
      <c r="R81" s="206" t="s">
        <v>843</v>
      </c>
      <c r="S81" s="206"/>
      <c r="T81" s="201" t="s">
        <v>300</v>
      </c>
    </row>
    <row r="82" spans="1:20">
      <c r="A82" s="120"/>
      <c r="B82" s="201"/>
      <c r="C82" s="206"/>
      <c r="D82" s="206"/>
      <c r="E82" s="201"/>
      <c r="F82" s="206"/>
      <c r="G82" s="206"/>
      <c r="H82" s="30"/>
      <c r="I82" s="206"/>
      <c r="J82" s="206"/>
      <c r="K82" s="30"/>
      <c r="L82" s="206"/>
      <c r="M82" s="206"/>
      <c r="N82" s="30"/>
      <c r="O82" s="206"/>
      <c r="P82" s="206"/>
      <c r="Q82" s="30"/>
      <c r="R82" s="206"/>
      <c r="S82" s="206"/>
      <c r="T82" s="201"/>
    </row>
    <row r="83" spans="1:20">
      <c r="A83" s="120"/>
      <c r="B83" s="200" t="s">
        <v>844</v>
      </c>
      <c r="C83" s="34"/>
      <c r="D83" s="34"/>
      <c r="E83" s="34"/>
      <c r="F83" s="34"/>
      <c r="G83" s="34"/>
      <c r="H83" s="34"/>
      <c r="I83" s="34"/>
      <c r="J83" s="34"/>
      <c r="K83" s="34"/>
      <c r="L83" s="34"/>
      <c r="M83" s="34"/>
      <c r="N83" s="34"/>
      <c r="O83" s="34"/>
      <c r="P83" s="34"/>
      <c r="Q83" s="34"/>
      <c r="R83" s="34"/>
      <c r="S83" s="34"/>
      <c r="T83" s="34"/>
    </row>
    <row r="84" spans="1:20">
      <c r="A84" s="120"/>
      <c r="B84" s="276" t="s">
        <v>130</v>
      </c>
      <c r="C84" s="206" t="s">
        <v>311</v>
      </c>
      <c r="D84" s="206"/>
      <c r="E84" s="30"/>
      <c r="F84" s="206" t="s">
        <v>311</v>
      </c>
      <c r="G84" s="206"/>
      <c r="H84" s="30"/>
      <c r="I84" s="206" t="s">
        <v>311</v>
      </c>
      <c r="J84" s="206"/>
      <c r="K84" s="30"/>
      <c r="L84" s="206" t="s">
        <v>311</v>
      </c>
      <c r="M84" s="206"/>
      <c r="N84" s="30"/>
      <c r="O84" s="207">
        <v>3310</v>
      </c>
      <c r="P84" s="207"/>
      <c r="Q84" s="30"/>
      <c r="R84" s="207">
        <v>3310</v>
      </c>
      <c r="S84" s="207"/>
      <c r="T84" s="30"/>
    </row>
    <row r="85" spans="1:20" ht="15.75" thickBot="1">
      <c r="A85" s="120"/>
      <c r="B85" s="276"/>
      <c r="C85" s="278"/>
      <c r="D85" s="278"/>
      <c r="E85" s="65"/>
      <c r="F85" s="278"/>
      <c r="G85" s="278"/>
      <c r="H85" s="65"/>
      <c r="I85" s="278"/>
      <c r="J85" s="278"/>
      <c r="K85" s="65"/>
      <c r="L85" s="278"/>
      <c r="M85" s="278"/>
      <c r="N85" s="65"/>
      <c r="O85" s="294"/>
      <c r="P85" s="294"/>
      <c r="Q85" s="65"/>
      <c r="R85" s="294"/>
      <c r="S85" s="294"/>
      <c r="T85" s="65"/>
    </row>
    <row r="86" spans="1:20">
      <c r="A86" s="120"/>
      <c r="B86" s="320" t="s">
        <v>845</v>
      </c>
      <c r="C86" s="281" t="s">
        <v>296</v>
      </c>
      <c r="D86" s="285">
        <v>44899</v>
      </c>
      <c r="E86" s="47"/>
      <c r="F86" s="281" t="s">
        <v>296</v>
      </c>
      <c r="G86" s="285">
        <v>29687</v>
      </c>
      <c r="H86" s="47"/>
      <c r="I86" s="281" t="s">
        <v>296</v>
      </c>
      <c r="J86" s="283" t="s">
        <v>846</v>
      </c>
      <c r="K86" s="281" t="s">
        <v>300</v>
      </c>
      <c r="L86" s="281" t="s">
        <v>296</v>
      </c>
      <c r="M86" s="285">
        <v>13212</v>
      </c>
      <c r="N86" s="47"/>
      <c r="O86" s="281" t="s">
        <v>296</v>
      </c>
      <c r="P86" s="283" t="s">
        <v>847</v>
      </c>
      <c r="Q86" s="281" t="s">
        <v>300</v>
      </c>
      <c r="R86" s="281" t="s">
        <v>296</v>
      </c>
      <c r="S86" s="285">
        <v>65907</v>
      </c>
      <c r="T86" s="47"/>
    </row>
    <row r="87" spans="1:20" ht="15.75" thickBot="1">
      <c r="A87" s="120"/>
      <c r="B87" s="320"/>
      <c r="C87" s="282"/>
      <c r="D87" s="286"/>
      <c r="E87" s="48"/>
      <c r="F87" s="282"/>
      <c r="G87" s="286"/>
      <c r="H87" s="48"/>
      <c r="I87" s="282"/>
      <c r="J87" s="284"/>
      <c r="K87" s="282"/>
      <c r="L87" s="282"/>
      <c r="M87" s="286"/>
      <c r="N87" s="48"/>
      <c r="O87" s="282"/>
      <c r="P87" s="284"/>
      <c r="Q87" s="282"/>
      <c r="R87" s="282"/>
      <c r="S87" s="286"/>
      <c r="T87" s="48"/>
    </row>
    <row r="88" spans="1:20" ht="15.75" thickTop="1">
      <c r="A88" s="120"/>
      <c r="B88" s="14"/>
      <c r="C88" s="115"/>
      <c r="D88" s="115"/>
      <c r="E88" s="115"/>
      <c r="F88" s="115"/>
      <c r="G88" s="115"/>
      <c r="H88" s="115"/>
      <c r="I88" s="115"/>
      <c r="J88" s="115"/>
      <c r="K88" s="115"/>
      <c r="L88" s="115"/>
      <c r="M88" s="115"/>
      <c r="N88" s="115"/>
      <c r="O88" s="115"/>
      <c r="P88" s="115"/>
      <c r="Q88" s="115"/>
      <c r="R88" s="115"/>
      <c r="S88" s="115"/>
      <c r="T88" s="115"/>
    </row>
    <row r="89" spans="1:20">
      <c r="A89" s="120"/>
      <c r="B89" s="316" t="s">
        <v>448</v>
      </c>
      <c r="C89" s="228" t="s">
        <v>831</v>
      </c>
      <c r="D89" s="228"/>
      <c r="E89" s="228"/>
      <c r="F89" s="228" t="s">
        <v>833</v>
      </c>
      <c r="G89" s="228"/>
      <c r="H89" s="228"/>
      <c r="I89" s="228" t="s">
        <v>92</v>
      </c>
      <c r="J89" s="228"/>
      <c r="K89" s="228"/>
      <c r="L89" s="228" t="s">
        <v>834</v>
      </c>
      <c r="M89" s="228"/>
      <c r="N89" s="228"/>
      <c r="O89" s="228" t="s">
        <v>836</v>
      </c>
      <c r="P89" s="228"/>
      <c r="Q89" s="228"/>
      <c r="R89" s="228" t="s">
        <v>159</v>
      </c>
      <c r="S89" s="228"/>
      <c r="T89" s="228"/>
    </row>
    <row r="90" spans="1:20">
      <c r="A90" s="120"/>
      <c r="B90" s="316"/>
      <c r="C90" s="228" t="s">
        <v>832</v>
      </c>
      <c r="D90" s="228"/>
      <c r="E90" s="228"/>
      <c r="F90" s="228" t="s">
        <v>832</v>
      </c>
      <c r="G90" s="228"/>
      <c r="H90" s="228"/>
      <c r="I90" s="228"/>
      <c r="J90" s="228"/>
      <c r="K90" s="228"/>
      <c r="L90" s="228" t="s">
        <v>835</v>
      </c>
      <c r="M90" s="228"/>
      <c r="N90" s="228"/>
      <c r="O90" s="228" t="s">
        <v>837</v>
      </c>
      <c r="P90" s="228"/>
      <c r="Q90" s="228"/>
      <c r="R90" s="228"/>
      <c r="S90" s="228"/>
      <c r="T90" s="228"/>
    </row>
    <row r="91" spans="1:20" ht="15.75" thickBot="1">
      <c r="A91" s="120"/>
      <c r="B91" s="317"/>
      <c r="C91" s="318"/>
      <c r="D91" s="318"/>
      <c r="E91" s="318"/>
      <c r="F91" s="318"/>
      <c r="G91" s="318"/>
      <c r="H91" s="318"/>
      <c r="I91" s="319"/>
      <c r="J91" s="319"/>
      <c r="K91" s="319"/>
      <c r="L91" s="319" t="s">
        <v>832</v>
      </c>
      <c r="M91" s="319"/>
      <c r="N91" s="319"/>
      <c r="O91" s="318"/>
      <c r="P91" s="318"/>
      <c r="Q91" s="318"/>
      <c r="R91" s="319"/>
      <c r="S91" s="319"/>
      <c r="T91" s="319"/>
    </row>
    <row r="92" spans="1:20" ht="15.75" thickTop="1">
      <c r="A92" s="120"/>
      <c r="B92" s="321" t="s">
        <v>137</v>
      </c>
      <c r="C92" s="291" t="s">
        <v>296</v>
      </c>
      <c r="D92" s="293">
        <v>427001</v>
      </c>
      <c r="E92" s="77"/>
      <c r="F92" s="291" t="s">
        <v>296</v>
      </c>
      <c r="G92" s="293">
        <v>3857</v>
      </c>
      <c r="H92" s="77"/>
      <c r="I92" s="291" t="s">
        <v>296</v>
      </c>
      <c r="J92" s="292" t="s">
        <v>848</v>
      </c>
      <c r="K92" s="291" t="s">
        <v>300</v>
      </c>
      <c r="L92" s="291" t="s">
        <v>296</v>
      </c>
      <c r="M92" s="292" t="s">
        <v>849</v>
      </c>
      <c r="N92" s="291" t="s">
        <v>300</v>
      </c>
      <c r="O92" s="291" t="s">
        <v>296</v>
      </c>
      <c r="P92" s="292" t="s">
        <v>850</v>
      </c>
      <c r="Q92" s="291" t="s">
        <v>300</v>
      </c>
      <c r="R92" s="291" t="s">
        <v>296</v>
      </c>
      <c r="S92" s="293">
        <v>241856</v>
      </c>
      <c r="T92" s="77"/>
    </row>
    <row r="93" spans="1:20">
      <c r="A93" s="120"/>
      <c r="B93" s="320"/>
      <c r="C93" s="322"/>
      <c r="D93" s="323"/>
      <c r="E93" s="270"/>
      <c r="F93" s="322"/>
      <c r="G93" s="323"/>
      <c r="H93" s="270"/>
      <c r="I93" s="322"/>
      <c r="J93" s="324"/>
      <c r="K93" s="322"/>
      <c r="L93" s="322"/>
      <c r="M93" s="324"/>
      <c r="N93" s="322"/>
      <c r="O93" s="322"/>
      <c r="P93" s="324"/>
      <c r="Q93" s="322"/>
      <c r="R93" s="212"/>
      <c r="S93" s="209"/>
      <c r="T93" s="34"/>
    </row>
    <row r="94" spans="1:20">
      <c r="A94" s="120"/>
      <c r="B94" s="201" t="s">
        <v>840</v>
      </c>
      <c r="C94" s="207">
        <v>72451</v>
      </c>
      <c r="D94" s="207"/>
      <c r="E94" s="30"/>
      <c r="F94" s="207">
        <v>22099</v>
      </c>
      <c r="G94" s="207"/>
      <c r="H94" s="30"/>
      <c r="I94" s="207">
        <v>4956</v>
      </c>
      <c r="J94" s="207"/>
      <c r="K94" s="30"/>
      <c r="L94" s="206">
        <v>47</v>
      </c>
      <c r="M94" s="206"/>
      <c r="N94" s="30"/>
      <c r="O94" s="206" t="s">
        <v>311</v>
      </c>
      <c r="P94" s="206"/>
      <c r="Q94" s="30"/>
      <c r="R94" s="207">
        <v>99553</v>
      </c>
      <c r="S94" s="207"/>
      <c r="T94" s="30"/>
    </row>
    <row r="95" spans="1:20">
      <c r="A95" s="120"/>
      <c r="B95" s="201"/>
      <c r="C95" s="207"/>
      <c r="D95" s="207"/>
      <c r="E95" s="30"/>
      <c r="F95" s="207"/>
      <c r="G95" s="207"/>
      <c r="H95" s="30"/>
      <c r="I95" s="207"/>
      <c r="J95" s="207"/>
      <c r="K95" s="30"/>
      <c r="L95" s="206"/>
      <c r="M95" s="206"/>
      <c r="N95" s="30"/>
      <c r="O95" s="206"/>
      <c r="P95" s="206"/>
      <c r="Q95" s="30"/>
      <c r="R95" s="207"/>
      <c r="S95" s="207"/>
      <c r="T95" s="30"/>
    </row>
    <row r="96" spans="1:20">
      <c r="A96" s="120"/>
      <c r="B96" s="212" t="s">
        <v>851</v>
      </c>
      <c r="C96" s="210" t="s">
        <v>852</v>
      </c>
      <c r="D96" s="210"/>
      <c r="E96" s="212" t="s">
        <v>300</v>
      </c>
      <c r="F96" s="210" t="s">
        <v>311</v>
      </c>
      <c r="G96" s="210"/>
      <c r="H96" s="34"/>
      <c r="I96" s="210" t="s">
        <v>311</v>
      </c>
      <c r="J96" s="210"/>
      <c r="K96" s="34"/>
      <c r="L96" s="210" t="s">
        <v>311</v>
      </c>
      <c r="M96" s="210"/>
      <c r="N96" s="34"/>
      <c r="O96" s="210" t="s">
        <v>311</v>
      </c>
      <c r="P96" s="210"/>
      <c r="Q96" s="34"/>
      <c r="R96" s="210" t="s">
        <v>852</v>
      </c>
      <c r="S96" s="210"/>
      <c r="T96" s="212" t="s">
        <v>300</v>
      </c>
    </row>
    <row r="97" spans="1:20">
      <c r="A97" s="120"/>
      <c r="B97" s="212"/>
      <c r="C97" s="210"/>
      <c r="D97" s="210"/>
      <c r="E97" s="212"/>
      <c r="F97" s="210"/>
      <c r="G97" s="210"/>
      <c r="H97" s="34"/>
      <c r="I97" s="210"/>
      <c r="J97" s="210"/>
      <c r="K97" s="34"/>
      <c r="L97" s="210"/>
      <c r="M97" s="210"/>
      <c r="N97" s="34"/>
      <c r="O97" s="210"/>
      <c r="P97" s="210"/>
      <c r="Q97" s="34"/>
      <c r="R97" s="210"/>
      <c r="S97" s="210"/>
      <c r="T97" s="212"/>
    </row>
    <row r="98" spans="1:20">
      <c r="A98" s="120"/>
      <c r="B98" s="201" t="s">
        <v>842</v>
      </c>
      <c r="C98" s="206" t="s">
        <v>853</v>
      </c>
      <c r="D98" s="206"/>
      <c r="E98" s="201" t="s">
        <v>300</v>
      </c>
      <c r="F98" s="206" t="s">
        <v>311</v>
      </c>
      <c r="G98" s="206"/>
      <c r="H98" s="30"/>
      <c r="I98" s="206" t="s">
        <v>311</v>
      </c>
      <c r="J98" s="206"/>
      <c r="K98" s="30"/>
      <c r="L98" s="206" t="s">
        <v>311</v>
      </c>
      <c r="M98" s="206"/>
      <c r="N98" s="30"/>
      <c r="O98" s="206" t="s">
        <v>311</v>
      </c>
      <c r="P98" s="206"/>
      <c r="Q98" s="30"/>
      <c r="R98" s="206" t="s">
        <v>853</v>
      </c>
      <c r="S98" s="206"/>
      <c r="T98" s="201" t="s">
        <v>300</v>
      </c>
    </row>
    <row r="99" spans="1:20">
      <c r="A99" s="120"/>
      <c r="B99" s="201"/>
      <c r="C99" s="206"/>
      <c r="D99" s="206"/>
      <c r="E99" s="201"/>
      <c r="F99" s="206"/>
      <c r="G99" s="206"/>
      <c r="H99" s="30"/>
      <c r="I99" s="206"/>
      <c r="J99" s="206"/>
      <c r="K99" s="30"/>
      <c r="L99" s="206"/>
      <c r="M99" s="206"/>
      <c r="N99" s="30"/>
      <c r="O99" s="206"/>
      <c r="P99" s="206"/>
      <c r="Q99" s="30"/>
      <c r="R99" s="206"/>
      <c r="S99" s="206"/>
      <c r="T99" s="201"/>
    </row>
    <row r="100" spans="1:20">
      <c r="A100" s="120"/>
      <c r="B100" s="200" t="s">
        <v>854</v>
      </c>
      <c r="C100" s="34"/>
      <c r="D100" s="34"/>
      <c r="E100" s="34"/>
      <c r="F100" s="34"/>
      <c r="G100" s="34"/>
      <c r="H100" s="34"/>
      <c r="I100" s="34"/>
      <c r="J100" s="34"/>
      <c r="K100" s="34"/>
      <c r="L100" s="34"/>
      <c r="M100" s="34"/>
      <c r="N100" s="34"/>
      <c r="O100" s="34"/>
      <c r="P100" s="34"/>
      <c r="Q100" s="34"/>
      <c r="R100" s="34"/>
      <c r="S100" s="34"/>
      <c r="T100" s="34"/>
    </row>
    <row r="101" spans="1:20">
      <c r="A101" s="120"/>
      <c r="B101" s="276" t="s">
        <v>840</v>
      </c>
      <c r="C101" s="207">
        <v>3039</v>
      </c>
      <c r="D101" s="207"/>
      <c r="E101" s="30"/>
      <c r="F101" s="206">
        <v>5</v>
      </c>
      <c r="G101" s="206"/>
      <c r="H101" s="30"/>
      <c r="I101" s="206" t="s">
        <v>311</v>
      </c>
      <c r="J101" s="206"/>
      <c r="K101" s="30"/>
      <c r="L101" s="206" t="s">
        <v>311</v>
      </c>
      <c r="M101" s="206"/>
      <c r="N101" s="30"/>
      <c r="O101" s="206" t="s">
        <v>311</v>
      </c>
      <c r="P101" s="206"/>
      <c r="Q101" s="30"/>
      <c r="R101" s="207">
        <v>3044</v>
      </c>
      <c r="S101" s="207"/>
      <c r="T101" s="30"/>
    </row>
    <row r="102" spans="1:20">
      <c r="A102" s="120"/>
      <c r="B102" s="276"/>
      <c r="C102" s="207"/>
      <c r="D102" s="207"/>
      <c r="E102" s="30"/>
      <c r="F102" s="206"/>
      <c r="G102" s="206"/>
      <c r="H102" s="30"/>
      <c r="I102" s="206"/>
      <c r="J102" s="206"/>
      <c r="K102" s="30"/>
      <c r="L102" s="206"/>
      <c r="M102" s="206"/>
      <c r="N102" s="30"/>
      <c r="O102" s="206"/>
      <c r="P102" s="206"/>
      <c r="Q102" s="30"/>
      <c r="R102" s="207"/>
      <c r="S102" s="207"/>
      <c r="T102" s="30"/>
    </row>
    <row r="103" spans="1:20">
      <c r="A103" s="120"/>
      <c r="B103" s="277" t="s">
        <v>130</v>
      </c>
      <c r="C103" s="210" t="s">
        <v>855</v>
      </c>
      <c r="D103" s="210"/>
      <c r="E103" s="212" t="s">
        <v>300</v>
      </c>
      <c r="F103" s="210" t="s">
        <v>856</v>
      </c>
      <c r="G103" s="210"/>
      <c r="H103" s="212" t="s">
        <v>300</v>
      </c>
      <c r="I103" s="210" t="s">
        <v>311</v>
      </c>
      <c r="J103" s="210"/>
      <c r="K103" s="34"/>
      <c r="L103" s="210" t="s">
        <v>311</v>
      </c>
      <c r="M103" s="210"/>
      <c r="N103" s="34"/>
      <c r="O103" s="210" t="s">
        <v>311</v>
      </c>
      <c r="P103" s="210"/>
      <c r="Q103" s="34"/>
      <c r="R103" s="210" t="s">
        <v>857</v>
      </c>
      <c r="S103" s="210"/>
      <c r="T103" s="212" t="s">
        <v>300</v>
      </c>
    </row>
    <row r="104" spans="1:20">
      <c r="A104" s="120"/>
      <c r="B104" s="277"/>
      <c r="C104" s="210"/>
      <c r="D104" s="210"/>
      <c r="E104" s="212"/>
      <c r="F104" s="210"/>
      <c r="G104" s="210"/>
      <c r="H104" s="212"/>
      <c r="I104" s="210"/>
      <c r="J104" s="210"/>
      <c r="K104" s="34"/>
      <c r="L104" s="210"/>
      <c r="M104" s="210"/>
      <c r="N104" s="34"/>
      <c r="O104" s="210"/>
      <c r="P104" s="210"/>
      <c r="Q104" s="34"/>
      <c r="R104" s="210"/>
      <c r="S104" s="210"/>
      <c r="T104" s="212"/>
    </row>
    <row r="105" spans="1:20">
      <c r="A105" s="120"/>
      <c r="B105" s="276" t="s">
        <v>858</v>
      </c>
      <c r="C105" s="207">
        <v>6870</v>
      </c>
      <c r="D105" s="207"/>
      <c r="E105" s="30"/>
      <c r="F105" s="206" t="s">
        <v>311</v>
      </c>
      <c r="G105" s="206"/>
      <c r="H105" s="30"/>
      <c r="I105" s="206" t="s">
        <v>311</v>
      </c>
      <c r="J105" s="206"/>
      <c r="K105" s="30"/>
      <c r="L105" s="206" t="s">
        <v>311</v>
      </c>
      <c r="M105" s="206"/>
      <c r="N105" s="30"/>
      <c r="O105" s="206" t="s">
        <v>311</v>
      </c>
      <c r="P105" s="206"/>
      <c r="Q105" s="30"/>
      <c r="R105" s="207">
        <v>6870</v>
      </c>
      <c r="S105" s="207"/>
      <c r="T105" s="30"/>
    </row>
    <row r="106" spans="1:20">
      <c r="A106" s="120"/>
      <c r="B106" s="276"/>
      <c r="C106" s="207"/>
      <c r="D106" s="207"/>
      <c r="E106" s="30"/>
      <c r="F106" s="206"/>
      <c r="G106" s="206"/>
      <c r="H106" s="30"/>
      <c r="I106" s="206"/>
      <c r="J106" s="206"/>
      <c r="K106" s="30"/>
      <c r="L106" s="206"/>
      <c r="M106" s="206"/>
      <c r="N106" s="30"/>
      <c r="O106" s="206"/>
      <c r="P106" s="206"/>
      <c r="Q106" s="30"/>
      <c r="R106" s="207"/>
      <c r="S106" s="207"/>
      <c r="T106" s="30"/>
    </row>
    <row r="107" spans="1:20">
      <c r="A107" s="120"/>
      <c r="B107" s="200" t="s">
        <v>859</v>
      </c>
      <c r="C107" s="34"/>
      <c r="D107" s="34"/>
      <c r="E107" s="34"/>
      <c r="F107" s="34"/>
      <c r="G107" s="34"/>
      <c r="H107" s="34"/>
      <c r="I107" s="34"/>
      <c r="J107" s="34"/>
      <c r="K107" s="34"/>
      <c r="L107" s="34"/>
      <c r="M107" s="34"/>
      <c r="N107" s="34"/>
      <c r="O107" s="34"/>
      <c r="P107" s="34"/>
      <c r="Q107" s="34"/>
      <c r="R107" s="34"/>
      <c r="S107" s="34"/>
      <c r="T107" s="34"/>
    </row>
    <row r="108" spans="1:20">
      <c r="A108" s="120"/>
      <c r="B108" s="276" t="s">
        <v>130</v>
      </c>
      <c r="C108" s="206" t="s">
        <v>311</v>
      </c>
      <c r="D108" s="206"/>
      <c r="E108" s="30"/>
      <c r="F108" s="206" t="s">
        <v>311</v>
      </c>
      <c r="G108" s="206"/>
      <c r="H108" s="30"/>
      <c r="I108" s="206" t="s">
        <v>311</v>
      </c>
      <c r="J108" s="206"/>
      <c r="K108" s="30"/>
      <c r="L108" s="206" t="s">
        <v>311</v>
      </c>
      <c r="M108" s="206"/>
      <c r="N108" s="30"/>
      <c r="O108" s="207">
        <v>172926</v>
      </c>
      <c r="P108" s="207"/>
      <c r="Q108" s="30"/>
      <c r="R108" s="207">
        <v>172926</v>
      </c>
      <c r="S108" s="207"/>
      <c r="T108" s="30"/>
    </row>
    <row r="109" spans="1:20">
      <c r="A109" s="120"/>
      <c r="B109" s="276"/>
      <c r="C109" s="206"/>
      <c r="D109" s="206"/>
      <c r="E109" s="30"/>
      <c r="F109" s="206"/>
      <c r="G109" s="206"/>
      <c r="H109" s="30"/>
      <c r="I109" s="206"/>
      <c r="J109" s="206"/>
      <c r="K109" s="30"/>
      <c r="L109" s="206"/>
      <c r="M109" s="206"/>
      <c r="N109" s="30"/>
      <c r="O109" s="207"/>
      <c r="P109" s="207"/>
      <c r="Q109" s="30"/>
      <c r="R109" s="207"/>
      <c r="S109" s="207"/>
      <c r="T109" s="30"/>
    </row>
    <row r="110" spans="1:20">
      <c r="A110" s="120"/>
      <c r="B110" s="277" t="s">
        <v>860</v>
      </c>
      <c r="C110" s="210" t="s">
        <v>311</v>
      </c>
      <c r="D110" s="210"/>
      <c r="E110" s="34"/>
      <c r="F110" s="210" t="s">
        <v>311</v>
      </c>
      <c r="G110" s="210"/>
      <c r="H110" s="34"/>
      <c r="I110" s="210" t="s">
        <v>311</v>
      </c>
      <c r="J110" s="210"/>
      <c r="K110" s="34"/>
      <c r="L110" s="210" t="s">
        <v>311</v>
      </c>
      <c r="M110" s="210"/>
      <c r="N110" s="34"/>
      <c r="O110" s="210" t="s">
        <v>861</v>
      </c>
      <c r="P110" s="210"/>
      <c r="Q110" s="212" t="s">
        <v>300</v>
      </c>
      <c r="R110" s="210" t="s">
        <v>861</v>
      </c>
      <c r="S110" s="210"/>
      <c r="T110" s="212" t="s">
        <v>300</v>
      </c>
    </row>
    <row r="111" spans="1:20" ht="15.75" thickBot="1">
      <c r="A111" s="120"/>
      <c r="B111" s="277"/>
      <c r="C111" s="214"/>
      <c r="D111" s="214"/>
      <c r="E111" s="35"/>
      <c r="F111" s="214"/>
      <c r="G111" s="214"/>
      <c r="H111" s="35"/>
      <c r="I111" s="214"/>
      <c r="J111" s="214"/>
      <c r="K111" s="35"/>
      <c r="L111" s="214"/>
      <c r="M111" s="214"/>
      <c r="N111" s="35"/>
      <c r="O111" s="214"/>
      <c r="P111" s="214"/>
      <c r="Q111" s="215"/>
      <c r="R111" s="214"/>
      <c r="S111" s="214"/>
      <c r="T111" s="215"/>
    </row>
    <row r="112" spans="1:20">
      <c r="A112" s="120"/>
      <c r="B112" s="316" t="s">
        <v>845</v>
      </c>
      <c r="C112" s="216" t="s">
        <v>296</v>
      </c>
      <c r="D112" s="220">
        <v>66389</v>
      </c>
      <c r="E112" s="38"/>
      <c r="F112" s="216" t="s">
        <v>296</v>
      </c>
      <c r="G112" s="220">
        <v>25758</v>
      </c>
      <c r="H112" s="38"/>
      <c r="I112" s="216" t="s">
        <v>296</v>
      </c>
      <c r="J112" s="218" t="s">
        <v>862</v>
      </c>
      <c r="K112" s="216" t="s">
        <v>300</v>
      </c>
      <c r="L112" s="216" t="s">
        <v>296</v>
      </c>
      <c r="M112" s="218" t="s">
        <v>863</v>
      </c>
      <c r="N112" s="216" t="s">
        <v>300</v>
      </c>
      <c r="O112" s="216" t="s">
        <v>296</v>
      </c>
      <c r="P112" s="218" t="s">
        <v>864</v>
      </c>
      <c r="Q112" s="216" t="s">
        <v>300</v>
      </c>
      <c r="R112" s="216" t="s">
        <v>296</v>
      </c>
      <c r="S112" s="220">
        <v>78406</v>
      </c>
      <c r="T112" s="38"/>
    </row>
    <row r="113" spans="1:20" ht="15.75" thickBot="1">
      <c r="A113" s="120"/>
      <c r="B113" s="316"/>
      <c r="C113" s="217"/>
      <c r="D113" s="221"/>
      <c r="E113" s="76"/>
      <c r="F113" s="217"/>
      <c r="G113" s="221"/>
      <c r="H113" s="76"/>
      <c r="I113" s="217"/>
      <c r="J113" s="219"/>
      <c r="K113" s="217"/>
      <c r="L113" s="217"/>
      <c r="M113" s="219"/>
      <c r="N113" s="217"/>
      <c r="O113" s="217"/>
      <c r="P113" s="219"/>
      <c r="Q113" s="217"/>
      <c r="R113" s="217"/>
      <c r="S113" s="221"/>
      <c r="T113" s="76"/>
    </row>
    <row r="114" spans="1:20" ht="15.75" thickTop="1">
      <c r="A114" s="120"/>
      <c r="B114" s="14"/>
      <c r="C114" s="115"/>
      <c r="D114" s="115"/>
      <c r="E114" s="115"/>
      <c r="F114" s="115"/>
      <c r="G114" s="115"/>
      <c r="H114" s="115"/>
      <c r="I114" s="115"/>
      <c r="J114" s="115"/>
      <c r="K114" s="115"/>
      <c r="L114" s="115"/>
      <c r="M114" s="115"/>
      <c r="N114" s="115"/>
      <c r="O114" s="115"/>
      <c r="P114" s="115"/>
      <c r="Q114" s="115"/>
      <c r="R114" s="115"/>
      <c r="S114" s="115"/>
      <c r="T114" s="115"/>
    </row>
    <row r="115" spans="1:20">
      <c r="A115" s="120"/>
      <c r="B115" s="316" t="s">
        <v>309</v>
      </c>
      <c r="C115" s="228" t="s">
        <v>831</v>
      </c>
      <c r="D115" s="228"/>
      <c r="E115" s="228"/>
      <c r="F115" s="228" t="s">
        <v>833</v>
      </c>
      <c r="G115" s="228"/>
      <c r="H115" s="228"/>
      <c r="I115" s="228" t="s">
        <v>92</v>
      </c>
      <c r="J115" s="228"/>
      <c r="K115" s="228"/>
      <c r="L115" s="228" t="s">
        <v>834</v>
      </c>
      <c r="M115" s="228"/>
      <c r="N115" s="228"/>
      <c r="O115" s="228" t="s">
        <v>836</v>
      </c>
      <c r="P115" s="228"/>
      <c r="Q115" s="228"/>
      <c r="R115" s="228" t="s">
        <v>159</v>
      </c>
      <c r="S115" s="228"/>
      <c r="T115" s="228"/>
    </row>
    <row r="116" spans="1:20">
      <c r="A116" s="120"/>
      <c r="B116" s="316"/>
      <c r="C116" s="228" t="s">
        <v>832</v>
      </c>
      <c r="D116" s="228"/>
      <c r="E116" s="228"/>
      <c r="F116" s="228" t="s">
        <v>832</v>
      </c>
      <c r="G116" s="228"/>
      <c r="H116" s="228"/>
      <c r="I116" s="228"/>
      <c r="J116" s="228"/>
      <c r="K116" s="228"/>
      <c r="L116" s="228" t="s">
        <v>835</v>
      </c>
      <c r="M116" s="228"/>
      <c r="N116" s="228"/>
      <c r="O116" s="228" t="s">
        <v>837</v>
      </c>
      <c r="P116" s="228"/>
      <c r="Q116" s="228"/>
      <c r="R116" s="228"/>
      <c r="S116" s="228"/>
      <c r="T116" s="228"/>
    </row>
    <row r="117" spans="1:20" ht="15.75" thickBot="1">
      <c r="A117" s="120"/>
      <c r="B117" s="317"/>
      <c r="C117" s="318"/>
      <c r="D117" s="318"/>
      <c r="E117" s="318"/>
      <c r="F117" s="318"/>
      <c r="G117" s="318"/>
      <c r="H117" s="318"/>
      <c r="I117" s="319"/>
      <c r="J117" s="319"/>
      <c r="K117" s="319"/>
      <c r="L117" s="319" t="s">
        <v>832</v>
      </c>
      <c r="M117" s="319"/>
      <c r="N117" s="319"/>
      <c r="O117" s="318"/>
      <c r="P117" s="318"/>
      <c r="Q117" s="318"/>
      <c r="R117" s="319"/>
      <c r="S117" s="319"/>
      <c r="T117" s="319"/>
    </row>
    <row r="118" spans="1:20" ht="15.75" thickTop="1">
      <c r="A118" s="120"/>
      <c r="B118" s="321" t="s">
        <v>137</v>
      </c>
      <c r="C118" s="291" t="s">
        <v>296</v>
      </c>
      <c r="D118" s="292" t="s">
        <v>865</v>
      </c>
      <c r="E118" s="291" t="s">
        <v>300</v>
      </c>
      <c r="F118" s="291" t="s">
        <v>296</v>
      </c>
      <c r="G118" s="293">
        <v>48613</v>
      </c>
      <c r="H118" s="77"/>
      <c r="I118" s="291" t="s">
        <v>296</v>
      </c>
      <c r="J118" s="292" t="s">
        <v>866</v>
      </c>
      <c r="K118" s="291" t="s">
        <v>300</v>
      </c>
      <c r="L118" s="291" t="s">
        <v>296</v>
      </c>
      <c r="M118" s="293">
        <v>36257</v>
      </c>
      <c r="N118" s="77"/>
      <c r="O118" s="291" t="s">
        <v>296</v>
      </c>
      <c r="P118" s="292" t="s">
        <v>867</v>
      </c>
      <c r="Q118" s="291" t="s">
        <v>300</v>
      </c>
      <c r="R118" s="291" t="s">
        <v>296</v>
      </c>
      <c r="S118" s="292" t="s">
        <v>797</v>
      </c>
      <c r="T118" s="291" t="s">
        <v>300</v>
      </c>
    </row>
    <row r="119" spans="1:20">
      <c r="A119" s="120"/>
      <c r="B119" s="320"/>
      <c r="C119" s="212"/>
      <c r="D119" s="210"/>
      <c r="E119" s="212"/>
      <c r="F119" s="212"/>
      <c r="G119" s="209"/>
      <c r="H119" s="34"/>
      <c r="I119" s="212"/>
      <c r="J119" s="210"/>
      <c r="K119" s="212"/>
      <c r="L119" s="212"/>
      <c r="M119" s="209"/>
      <c r="N119" s="34"/>
      <c r="O119" s="212"/>
      <c r="P119" s="210"/>
      <c r="Q119" s="212"/>
      <c r="R119" s="212"/>
      <c r="S119" s="210"/>
      <c r="T119" s="212"/>
    </row>
    <row r="120" spans="1:20">
      <c r="A120" s="120"/>
      <c r="B120" s="201" t="s">
        <v>840</v>
      </c>
      <c r="C120" s="207">
        <v>130198</v>
      </c>
      <c r="D120" s="207"/>
      <c r="E120" s="30"/>
      <c r="F120" s="207">
        <v>71367</v>
      </c>
      <c r="G120" s="207"/>
      <c r="H120" s="30"/>
      <c r="I120" s="207">
        <v>14927</v>
      </c>
      <c r="J120" s="207"/>
      <c r="K120" s="30"/>
      <c r="L120" s="206">
        <v>116</v>
      </c>
      <c r="M120" s="206"/>
      <c r="N120" s="30"/>
      <c r="O120" s="206" t="s">
        <v>311</v>
      </c>
      <c r="P120" s="206"/>
      <c r="Q120" s="30"/>
      <c r="R120" s="207">
        <v>216608</v>
      </c>
      <c r="S120" s="207"/>
      <c r="T120" s="30"/>
    </row>
    <row r="121" spans="1:20">
      <c r="A121" s="120"/>
      <c r="B121" s="201"/>
      <c r="C121" s="207"/>
      <c r="D121" s="207"/>
      <c r="E121" s="30"/>
      <c r="F121" s="207"/>
      <c r="G121" s="207"/>
      <c r="H121" s="30"/>
      <c r="I121" s="207"/>
      <c r="J121" s="207"/>
      <c r="K121" s="30"/>
      <c r="L121" s="206"/>
      <c r="M121" s="206"/>
      <c r="N121" s="30"/>
      <c r="O121" s="206"/>
      <c r="P121" s="206"/>
      <c r="Q121" s="30"/>
      <c r="R121" s="207"/>
      <c r="S121" s="207"/>
      <c r="T121" s="30"/>
    </row>
    <row r="122" spans="1:20">
      <c r="A122" s="120"/>
      <c r="B122" s="212" t="s">
        <v>841</v>
      </c>
      <c r="C122" s="210">
        <v>640</v>
      </c>
      <c r="D122" s="210"/>
      <c r="E122" s="34"/>
      <c r="F122" s="210" t="s">
        <v>311</v>
      </c>
      <c r="G122" s="210"/>
      <c r="H122" s="34"/>
      <c r="I122" s="210" t="s">
        <v>311</v>
      </c>
      <c r="J122" s="210"/>
      <c r="K122" s="34"/>
      <c r="L122" s="210" t="s">
        <v>311</v>
      </c>
      <c r="M122" s="210"/>
      <c r="N122" s="34"/>
      <c r="O122" s="210" t="s">
        <v>311</v>
      </c>
      <c r="P122" s="210"/>
      <c r="Q122" s="34"/>
      <c r="R122" s="210">
        <v>640</v>
      </c>
      <c r="S122" s="210"/>
      <c r="T122" s="34"/>
    </row>
    <row r="123" spans="1:20">
      <c r="A123" s="120"/>
      <c r="B123" s="212"/>
      <c r="C123" s="210"/>
      <c r="D123" s="210"/>
      <c r="E123" s="34"/>
      <c r="F123" s="210"/>
      <c r="G123" s="210"/>
      <c r="H123" s="34"/>
      <c r="I123" s="210"/>
      <c r="J123" s="210"/>
      <c r="K123" s="34"/>
      <c r="L123" s="210"/>
      <c r="M123" s="210"/>
      <c r="N123" s="34"/>
      <c r="O123" s="210"/>
      <c r="P123" s="210"/>
      <c r="Q123" s="34"/>
      <c r="R123" s="210"/>
      <c r="S123" s="210"/>
      <c r="T123" s="34"/>
    </row>
    <row r="124" spans="1:20">
      <c r="A124" s="120"/>
      <c r="B124" s="201" t="s">
        <v>842</v>
      </c>
      <c r="C124" s="206" t="s">
        <v>868</v>
      </c>
      <c r="D124" s="206"/>
      <c r="E124" s="201" t="s">
        <v>300</v>
      </c>
      <c r="F124" s="206" t="s">
        <v>869</v>
      </c>
      <c r="G124" s="206"/>
      <c r="H124" s="201" t="s">
        <v>300</v>
      </c>
      <c r="I124" s="206" t="s">
        <v>311</v>
      </c>
      <c r="J124" s="206"/>
      <c r="K124" s="30"/>
      <c r="L124" s="206" t="s">
        <v>311</v>
      </c>
      <c r="M124" s="206"/>
      <c r="N124" s="30"/>
      <c r="O124" s="206" t="s">
        <v>311</v>
      </c>
      <c r="P124" s="206"/>
      <c r="Q124" s="30"/>
      <c r="R124" s="206" t="s">
        <v>870</v>
      </c>
      <c r="S124" s="206"/>
      <c r="T124" s="201" t="s">
        <v>300</v>
      </c>
    </row>
    <row r="125" spans="1:20">
      <c r="A125" s="120"/>
      <c r="B125" s="201"/>
      <c r="C125" s="206"/>
      <c r="D125" s="206"/>
      <c r="E125" s="201"/>
      <c r="F125" s="206"/>
      <c r="G125" s="206"/>
      <c r="H125" s="201"/>
      <c r="I125" s="206"/>
      <c r="J125" s="206"/>
      <c r="K125" s="30"/>
      <c r="L125" s="206"/>
      <c r="M125" s="206"/>
      <c r="N125" s="30"/>
      <c r="O125" s="206"/>
      <c r="P125" s="206"/>
      <c r="Q125" s="30"/>
      <c r="R125" s="206"/>
      <c r="S125" s="206"/>
      <c r="T125" s="201"/>
    </row>
    <row r="126" spans="1:20">
      <c r="A126" s="120"/>
      <c r="B126" s="212" t="s">
        <v>858</v>
      </c>
      <c r="C126" s="209">
        <v>129059</v>
      </c>
      <c r="D126" s="209"/>
      <c r="E126" s="34"/>
      <c r="F126" s="210" t="s">
        <v>311</v>
      </c>
      <c r="G126" s="210"/>
      <c r="H126" s="34"/>
      <c r="I126" s="210" t="s">
        <v>311</v>
      </c>
      <c r="J126" s="210"/>
      <c r="K126" s="34"/>
      <c r="L126" s="210" t="s">
        <v>311</v>
      </c>
      <c r="M126" s="210"/>
      <c r="N126" s="34"/>
      <c r="O126" s="210" t="s">
        <v>311</v>
      </c>
      <c r="P126" s="210"/>
      <c r="Q126" s="34"/>
      <c r="R126" s="209">
        <v>129059</v>
      </c>
      <c r="S126" s="209"/>
      <c r="T126" s="34"/>
    </row>
    <row r="127" spans="1:20">
      <c r="A127" s="120"/>
      <c r="B127" s="212"/>
      <c r="C127" s="209"/>
      <c r="D127" s="209"/>
      <c r="E127" s="34"/>
      <c r="F127" s="210"/>
      <c r="G127" s="210"/>
      <c r="H127" s="34"/>
      <c r="I127" s="210"/>
      <c r="J127" s="210"/>
      <c r="K127" s="34"/>
      <c r="L127" s="210"/>
      <c r="M127" s="210"/>
      <c r="N127" s="34"/>
      <c r="O127" s="210"/>
      <c r="P127" s="210"/>
      <c r="Q127" s="34"/>
      <c r="R127" s="209"/>
      <c r="S127" s="209"/>
      <c r="T127" s="34"/>
    </row>
    <row r="128" spans="1:20">
      <c r="A128" s="120"/>
      <c r="B128" s="196" t="s">
        <v>854</v>
      </c>
      <c r="C128" s="30"/>
      <c r="D128" s="30"/>
      <c r="E128" s="30"/>
      <c r="F128" s="30"/>
      <c r="G128" s="30"/>
      <c r="H128" s="30"/>
      <c r="I128" s="30"/>
      <c r="J128" s="30"/>
      <c r="K128" s="30"/>
      <c r="L128" s="30"/>
      <c r="M128" s="30"/>
      <c r="N128" s="30"/>
      <c r="O128" s="30"/>
      <c r="P128" s="30"/>
      <c r="Q128" s="30"/>
      <c r="R128" s="30"/>
      <c r="S128" s="30"/>
      <c r="T128" s="30"/>
    </row>
    <row r="129" spans="1:20">
      <c r="A129" s="120"/>
      <c r="B129" s="277" t="s">
        <v>840</v>
      </c>
      <c r="C129" s="210">
        <v>986</v>
      </c>
      <c r="D129" s="210"/>
      <c r="E129" s="34"/>
      <c r="F129" s="210" t="s">
        <v>311</v>
      </c>
      <c r="G129" s="210"/>
      <c r="H129" s="34"/>
      <c r="I129" s="210" t="s">
        <v>311</v>
      </c>
      <c r="J129" s="210"/>
      <c r="K129" s="34"/>
      <c r="L129" s="210" t="s">
        <v>311</v>
      </c>
      <c r="M129" s="210"/>
      <c r="N129" s="34"/>
      <c r="O129" s="210" t="s">
        <v>311</v>
      </c>
      <c r="P129" s="210"/>
      <c r="Q129" s="34"/>
      <c r="R129" s="210">
        <v>986</v>
      </c>
      <c r="S129" s="210"/>
      <c r="T129" s="34"/>
    </row>
    <row r="130" spans="1:20">
      <c r="A130" s="120"/>
      <c r="B130" s="277"/>
      <c r="C130" s="210"/>
      <c r="D130" s="210"/>
      <c r="E130" s="34"/>
      <c r="F130" s="210"/>
      <c r="G130" s="210"/>
      <c r="H130" s="34"/>
      <c r="I130" s="210"/>
      <c r="J130" s="210"/>
      <c r="K130" s="34"/>
      <c r="L130" s="210"/>
      <c r="M130" s="210"/>
      <c r="N130" s="34"/>
      <c r="O130" s="210"/>
      <c r="P130" s="210"/>
      <c r="Q130" s="34"/>
      <c r="R130" s="210"/>
      <c r="S130" s="210"/>
      <c r="T130" s="34"/>
    </row>
    <row r="131" spans="1:20">
      <c r="A131" s="120"/>
      <c r="B131" s="276" t="s">
        <v>130</v>
      </c>
      <c r="C131" s="206" t="s">
        <v>871</v>
      </c>
      <c r="D131" s="206"/>
      <c r="E131" s="201" t="s">
        <v>300</v>
      </c>
      <c r="F131" s="206" t="s">
        <v>311</v>
      </c>
      <c r="G131" s="206"/>
      <c r="H131" s="30"/>
      <c r="I131" s="206" t="s">
        <v>311</v>
      </c>
      <c r="J131" s="206"/>
      <c r="K131" s="30"/>
      <c r="L131" s="206" t="s">
        <v>311</v>
      </c>
      <c r="M131" s="206"/>
      <c r="N131" s="30"/>
      <c r="O131" s="206" t="s">
        <v>311</v>
      </c>
      <c r="P131" s="206"/>
      <c r="Q131" s="30"/>
      <c r="R131" s="206" t="s">
        <v>871</v>
      </c>
      <c r="S131" s="206"/>
      <c r="T131" s="201" t="s">
        <v>300</v>
      </c>
    </row>
    <row r="132" spans="1:20">
      <c r="A132" s="120"/>
      <c r="B132" s="276"/>
      <c r="C132" s="206"/>
      <c r="D132" s="206"/>
      <c r="E132" s="201"/>
      <c r="F132" s="206"/>
      <c r="G132" s="206"/>
      <c r="H132" s="30"/>
      <c r="I132" s="206"/>
      <c r="J132" s="206"/>
      <c r="K132" s="30"/>
      <c r="L132" s="206"/>
      <c r="M132" s="206"/>
      <c r="N132" s="30"/>
      <c r="O132" s="206"/>
      <c r="P132" s="206"/>
      <c r="Q132" s="30"/>
      <c r="R132" s="206"/>
      <c r="S132" s="206"/>
      <c r="T132" s="201"/>
    </row>
    <row r="133" spans="1:20">
      <c r="A133" s="120"/>
      <c r="B133" s="200" t="s">
        <v>859</v>
      </c>
      <c r="C133" s="34"/>
      <c r="D133" s="34"/>
      <c r="E133" s="34"/>
      <c r="F133" s="34"/>
      <c r="G133" s="34"/>
      <c r="H133" s="34"/>
      <c r="I133" s="34"/>
      <c r="J133" s="34"/>
      <c r="K133" s="34"/>
      <c r="L133" s="34"/>
      <c r="M133" s="34"/>
      <c r="N133" s="34"/>
      <c r="O133" s="34"/>
      <c r="P133" s="34"/>
      <c r="Q133" s="34"/>
      <c r="R133" s="34"/>
      <c r="S133" s="34"/>
      <c r="T133" s="34"/>
    </row>
    <row r="134" spans="1:20">
      <c r="A134" s="120"/>
      <c r="B134" s="276" t="s">
        <v>130</v>
      </c>
      <c r="C134" s="206" t="s">
        <v>311</v>
      </c>
      <c r="D134" s="206"/>
      <c r="E134" s="30"/>
      <c r="F134" s="206" t="s">
        <v>311</v>
      </c>
      <c r="G134" s="206"/>
      <c r="H134" s="30"/>
      <c r="I134" s="206" t="s">
        <v>311</v>
      </c>
      <c r="J134" s="206"/>
      <c r="K134" s="30"/>
      <c r="L134" s="206" t="s">
        <v>311</v>
      </c>
      <c r="M134" s="206"/>
      <c r="N134" s="30"/>
      <c r="O134" s="207">
        <v>32028</v>
      </c>
      <c r="P134" s="207"/>
      <c r="Q134" s="30"/>
      <c r="R134" s="207">
        <v>32028</v>
      </c>
      <c r="S134" s="207"/>
      <c r="T134" s="30"/>
    </row>
    <row r="135" spans="1:20">
      <c r="A135" s="120"/>
      <c r="B135" s="276"/>
      <c r="C135" s="206"/>
      <c r="D135" s="206"/>
      <c r="E135" s="30"/>
      <c r="F135" s="206"/>
      <c r="G135" s="206"/>
      <c r="H135" s="30"/>
      <c r="I135" s="206"/>
      <c r="J135" s="206"/>
      <c r="K135" s="30"/>
      <c r="L135" s="206"/>
      <c r="M135" s="206"/>
      <c r="N135" s="30"/>
      <c r="O135" s="207"/>
      <c r="P135" s="207"/>
      <c r="Q135" s="30"/>
      <c r="R135" s="207"/>
      <c r="S135" s="207"/>
      <c r="T135" s="30"/>
    </row>
    <row r="136" spans="1:20">
      <c r="A136" s="120"/>
      <c r="B136" s="277" t="s">
        <v>860</v>
      </c>
      <c r="C136" s="210" t="s">
        <v>311</v>
      </c>
      <c r="D136" s="210"/>
      <c r="E136" s="34"/>
      <c r="F136" s="210" t="s">
        <v>311</v>
      </c>
      <c r="G136" s="210"/>
      <c r="H136" s="34"/>
      <c r="I136" s="210" t="s">
        <v>311</v>
      </c>
      <c r="J136" s="210"/>
      <c r="K136" s="34"/>
      <c r="L136" s="210" t="s">
        <v>311</v>
      </c>
      <c r="M136" s="210"/>
      <c r="N136" s="34"/>
      <c r="O136" s="210" t="s">
        <v>872</v>
      </c>
      <c r="P136" s="210"/>
      <c r="Q136" s="212" t="s">
        <v>300</v>
      </c>
      <c r="R136" s="210" t="s">
        <v>872</v>
      </c>
      <c r="S136" s="210"/>
      <c r="T136" s="212" t="s">
        <v>300</v>
      </c>
    </row>
    <row r="137" spans="1:20" ht="15.75" thickBot="1">
      <c r="A137" s="120"/>
      <c r="B137" s="277"/>
      <c r="C137" s="214"/>
      <c r="D137" s="214"/>
      <c r="E137" s="35"/>
      <c r="F137" s="214"/>
      <c r="G137" s="214"/>
      <c r="H137" s="35"/>
      <c r="I137" s="214"/>
      <c r="J137" s="214"/>
      <c r="K137" s="35"/>
      <c r="L137" s="214"/>
      <c r="M137" s="214"/>
      <c r="N137" s="35"/>
      <c r="O137" s="214"/>
      <c r="P137" s="214"/>
      <c r="Q137" s="215"/>
      <c r="R137" s="214"/>
      <c r="S137" s="214"/>
      <c r="T137" s="215"/>
    </row>
    <row r="138" spans="1:20">
      <c r="A138" s="120"/>
      <c r="B138" s="316" t="s">
        <v>845</v>
      </c>
      <c r="C138" s="216" t="s">
        <v>296</v>
      </c>
      <c r="D138" s="220">
        <v>96148</v>
      </c>
      <c r="E138" s="38"/>
      <c r="F138" s="216" t="s">
        <v>296</v>
      </c>
      <c r="G138" s="220">
        <v>95184</v>
      </c>
      <c r="H138" s="38"/>
      <c r="I138" s="216" t="s">
        <v>296</v>
      </c>
      <c r="J138" s="220">
        <v>1549</v>
      </c>
      <c r="K138" s="38"/>
      <c r="L138" s="216" t="s">
        <v>296</v>
      </c>
      <c r="M138" s="220">
        <v>36373</v>
      </c>
      <c r="N138" s="38"/>
      <c r="O138" s="216" t="s">
        <v>296</v>
      </c>
      <c r="P138" s="218" t="s">
        <v>873</v>
      </c>
      <c r="Q138" s="216" t="s">
        <v>300</v>
      </c>
      <c r="R138" s="216" t="s">
        <v>296</v>
      </c>
      <c r="S138" s="220">
        <v>174365</v>
      </c>
      <c r="T138" s="38"/>
    </row>
    <row r="139" spans="1:20" ht="15.75" thickBot="1">
      <c r="A139" s="120"/>
      <c r="B139" s="316"/>
      <c r="C139" s="217"/>
      <c r="D139" s="221"/>
      <c r="E139" s="76"/>
      <c r="F139" s="217"/>
      <c r="G139" s="221"/>
      <c r="H139" s="76"/>
      <c r="I139" s="217"/>
      <c r="J139" s="221"/>
      <c r="K139" s="76"/>
      <c r="L139" s="217"/>
      <c r="M139" s="221"/>
      <c r="N139" s="76"/>
      <c r="O139" s="217"/>
      <c r="P139" s="219"/>
      <c r="Q139" s="217"/>
      <c r="R139" s="217"/>
      <c r="S139" s="221"/>
      <c r="T139" s="76"/>
    </row>
    <row r="140" spans="1:20" ht="15.75" thickTop="1">
      <c r="A140" s="120"/>
      <c r="B140" s="14"/>
      <c r="C140" s="115"/>
      <c r="D140" s="115"/>
      <c r="E140" s="115"/>
      <c r="F140" s="115"/>
      <c r="G140" s="115"/>
      <c r="H140" s="115"/>
      <c r="I140" s="115"/>
      <c r="J140" s="115"/>
      <c r="K140" s="115"/>
      <c r="L140" s="115"/>
      <c r="M140" s="115"/>
      <c r="N140" s="115"/>
      <c r="O140" s="115"/>
      <c r="P140" s="115"/>
      <c r="Q140" s="115"/>
      <c r="R140" s="115"/>
      <c r="S140" s="115"/>
      <c r="T140" s="115"/>
    </row>
    <row r="141" spans="1:20">
      <c r="A141" s="120"/>
      <c r="B141" s="316" t="s">
        <v>322</v>
      </c>
      <c r="C141" s="228" t="s">
        <v>831</v>
      </c>
      <c r="D141" s="228"/>
      <c r="E141" s="228"/>
      <c r="F141" s="228" t="s">
        <v>833</v>
      </c>
      <c r="G141" s="228"/>
      <c r="H141" s="228"/>
      <c r="I141" s="228" t="s">
        <v>92</v>
      </c>
      <c r="J141" s="228"/>
      <c r="K141" s="228"/>
      <c r="L141" s="228" t="s">
        <v>834</v>
      </c>
      <c r="M141" s="228"/>
      <c r="N141" s="228"/>
      <c r="O141" s="228" t="s">
        <v>836</v>
      </c>
      <c r="P141" s="228"/>
      <c r="Q141" s="228"/>
      <c r="R141" s="228" t="s">
        <v>159</v>
      </c>
      <c r="S141" s="228"/>
      <c r="T141" s="228"/>
    </row>
    <row r="142" spans="1:20">
      <c r="A142" s="120"/>
      <c r="B142" s="316"/>
      <c r="C142" s="228" t="s">
        <v>832</v>
      </c>
      <c r="D142" s="228"/>
      <c r="E142" s="228"/>
      <c r="F142" s="228" t="s">
        <v>832</v>
      </c>
      <c r="G142" s="228"/>
      <c r="H142" s="228"/>
      <c r="I142" s="228"/>
      <c r="J142" s="228"/>
      <c r="K142" s="228"/>
      <c r="L142" s="228" t="s">
        <v>835</v>
      </c>
      <c r="M142" s="228"/>
      <c r="N142" s="228"/>
      <c r="O142" s="228" t="s">
        <v>837</v>
      </c>
      <c r="P142" s="228"/>
      <c r="Q142" s="228"/>
      <c r="R142" s="228"/>
      <c r="S142" s="228"/>
      <c r="T142" s="228"/>
    </row>
    <row r="143" spans="1:20" ht="15.75" thickBot="1">
      <c r="A143" s="120"/>
      <c r="B143" s="317"/>
      <c r="C143" s="318"/>
      <c r="D143" s="318"/>
      <c r="E143" s="318"/>
      <c r="F143" s="318"/>
      <c r="G143" s="318"/>
      <c r="H143" s="318"/>
      <c r="I143" s="319"/>
      <c r="J143" s="319"/>
      <c r="K143" s="319"/>
      <c r="L143" s="319" t="s">
        <v>832</v>
      </c>
      <c r="M143" s="319"/>
      <c r="N143" s="319"/>
      <c r="O143" s="318"/>
      <c r="P143" s="318"/>
      <c r="Q143" s="318"/>
      <c r="R143" s="319"/>
      <c r="S143" s="319"/>
      <c r="T143" s="319"/>
    </row>
    <row r="144" spans="1:20" ht="15.75" thickTop="1">
      <c r="A144" s="120"/>
      <c r="B144" s="325" t="s">
        <v>139</v>
      </c>
      <c r="C144" s="291" t="s">
        <v>296</v>
      </c>
      <c r="D144" s="293">
        <v>380743</v>
      </c>
      <c r="E144" s="77"/>
      <c r="F144" s="291" t="s">
        <v>296</v>
      </c>
      <c r="G144" s="293">
        <v>25055</v>
      </c>
      <c r="H144" s="77"/>
      <c r="I144" s="291" t="s">
        <v>296</v>
      </c>
      <c r="J144" s="292" t="s">
        <v>874</v>
      </c>
      <c r="K144" s="291" t="s">
        <v>300</v>
      </c>
      <c r="L144" s="291" t="s">
        <v>296</v>
      </c>
      <c r="M144" s="293">
        <v>28366</v>
      </c>
      <c r="N144" s="77"/>
      <c r="O144" s="291" t="s">
        <v>296</v>
      </c>
      <c r="P144" s="292" t="s">
        <v>875</v>
      </c>
      <c r="Q144" s="291" t="s">
        <v>300</v>
      </c>
      <c r="R144" s="291" t="s">
        <v>296</v>
      </c>
      <c r="S144" s="293">
        <v>187140</v>
      </c>
      <c r="T144" s="77"/>
    </row>
    <row r="145" spans="1:20">
      <c r="A145" s="120"/>
      <c r="B145" s="326"/>
      <c r="C145" s="322"/>
      <c r="D145" s="323"/>
      <c r="E145" s="270"/>
      <c r="F145" s="322"/>
      <c r="G145" s="323"/>
      <c r="H145" s="270"/>
      <c r="I145" s="322"/>
      <c r="J145" s="324"/>
      <c r="K145" s="322"/>
      <c r="L145" s="322"/>
      <c r="M145" s="323"/>
      <c r="N145" s="270"/>
      <c r="O145" s="322"/>
      <c r="P145" s="324"/>
      <c r="Q145" s="322"/>
      <c r="R145" s="322"/>
      <c r="S145" s="323"/>
      <c r="T145" s="270"/>
    </row>
    <row r="146" spans="1:20">
      <c r="A146" s="120"/>
      <c r="B146" s="201" t="s">
        <v>138</v>
      </c>
      <c r="C146" s="206" t="s">
        <v>311</v>
      </c>
      <c r="D146" s="206"/>
      <c r="E146" s="30"/>
      <c r="F146" s="206" t="s">
        <v>311</v>
      </c>
      <c r="G146" s="206"/>
      <c r="H146" s="30"/>
      <c r="I146" s="206" t="s">
        <v>311</v>
      </c>
      <c r="J146" s="206"/>
      <c r="K146" s="30"/>
      <c r="L146" s="206" t="s">
        <v>311</v>
      </c>
      <c r="M146" s="206"/>
      <c r="N146" s="30"/>
      <c r="O146" s="206">
        <v>185</v>
      </c>
      <c r="P146" s="206"/>
      <c r="Q146" s="30"/>
      <c r="R146" s="206">
        <v>185</v>
      </c>
      <c r="S146" s="206"/>
      <c r="T146" s="30"/>
    </row>
    <row r="147" spans="1:20" ht="15.75" thickBot="1">
      <c r="A147" s="120"/>
      <c r="B147" s="201"/>
      <c r="C147" s="278"/>
      <c r="D147" s="278"/>
      <c r="E147" s="65"/>
      <c r="F147" s="278"/>
      <c r="G147" s="278"/>
      <c r="H147" s="65"/>
      <c r="I147" s="278"/>
      <c r="J147" s="278"/>
      <c r="K147" s="65"/>
      <c r="L147" s="278"/>
      <c r="M147" s="278"/>
      <c r="N147" s="65"/>
      <c r="O147" s="278"/>
      <c r="P147" s="278"/>
      <c r="Q147" s="65"/>
      <c r="R147" s="278"/>
      <c r="S147" s="278"/>
      <c r="T147" s="65"/>
    </row>
    <row r="148" spans="1:20">
      <c r="A148" s="120"/>
      <c r="B148" s="320" t="s">
        <v>137</v>
      </c>
      <c r="C148" s="281" t="s">
        <v>296</v>
      </c>
      <c r="D148" s="285">
        <v>380743</v>
      </c>
      <c r="E148" s="47"/>
      <c r="F148" s="281" t="s">
        <v>296</v>
      </c>
      <c r="G148" s="285">
        <v>25055</v>
      </c>
      <c r="H148" s="47"/>
      <c r="I148" s="281" t="s">
        <v>296</v>
      </c>
      <c r="J148" s="283" t="s">
        <v>874</v>
      </c>
      <c r="K148" s="281" t="s">
        <v>300</v>
      </c>
      <c r="L148" s="281" t="s">
        <v>296</v>
      </c>
      <c r="M148" s="285">
        <v>28366</v>
      </c>
      <c r="N148" s="47"/>
      <c r="O148" s="281" t="s">
        <v>296</v>
      </c>
      <c r="P148" s="283" t="s">
        <v>876</v>
      </c>
      <c r="Q148" s="281" t="s">
        <v>300</v>
      </c>
      <c r="R148" s="281" t="s">
        <v>296</v>
      </c>
      <c r="S148" s="285">
        <v>187325</v>
      </c>
      <c r="T148" s="47"/>
    </row>
    <row r="149" spans="1:20">
      <c r="A149" s="120"/>
      <c r="B149" s="320"/>
      <c r="C149" s="212"/>
      <c r="D149" s="209"/>
      <c r="E149" s="34"/>
      <c r="F149" s="212"/>
      <c r="G149" s="209"/>
      <c r="H149" s="34"/>
      <c r="I149" s="212"/>
      <c r="J149" s="210"/>
      <c r="K149" s="212"/>
      <c r="L149" s="212"/>
      <c r="M149" s="209"/>
      <c r="N149" s="34"/>
      <c r="O149" s="212"/>
      <c r="P149" s="210"/>
      <c r="Q149" s="212"/>
      <c r="R149" s="212"/>
      <c r="S149" s="209"/>
      <c r="T149" s="34"/>
    </row>
    <row r="150" spans="1:20">
      <c r="A150" s="120"/>
      <c r="B150" s="201" t="s">
        <v>840</v>
      </c>
      <c r="C150" s="207">
        <v>190059</v>
      </c>
      <c r="D150" s="207"/>
      <c r="E150" s="30"/>
      <c r="F150" s="207">
        <v>68083</v>
      </c>
      <c r="G150" s="207"/>
      <c r="H150" s="30"/>
      <c r="I150" s="207">
        <v>14505</v>
      </c>
      <c r="J150" s="207"/>
      <c r="K150" s="30"/>
      <c r="L150" s="206">
        <v>428</v>
      </c>
      <c r="M150" s="206"/>
      <c r="N150" s="30"/>
      <c r="O150" s="206" t="s">
        <v>311</v>
      </c>
      <c r="P150" s="206"/>
      <c r="Q150" s="30"/>
      <c r="R150" s="207">
        <v>273075</v>
      </c>
      <c r="S150" s="207"/>
      <c r="T150" s="30"/>
    </row>
    <row r="151" spans="1:20">
      <c r="A151" s="120"/>
      <c r="B151" s="201"/>
      <c r="C151" s="207"/>
      <c r="D151" s="207"/>
      <c r="E151" s="30"/>
      <c r="F151" s="207"/>
      <c r="G151" s="207"/>
      <c r="H151" s="30"/>
      <c r="I151" s="207"/>
      <c r="J151" s="207"/>
      <c r="K151" s="30"/>
      <c r="L151" s="206"/>
      <c r="M151" s="206"/>
      <c r="N151" s="30"/>
      <c r="O151" s="206"/>
      <c r="P151" s="206"/>
      <c r="Q151" s="30"/>
      <c r="R151" s="207"/>
      <c r="S151" s="207"/>
      <c r="T151" s="30"/>
    </row>
    <row r="152" spans="1:20">
      <c r="A152" s="120"/>
      <c r="B152" s="212" t="s">
        <v>851</v>
      </c>
      <c r="C152" s="210" t="s">
        <v>852</v>
      </c>
      <c r="D152" s="210"/>
      <c r="E152" s="212" t="s">
        <v>300</v>
      </c>
      <c r="F152" s="210" t="s">
        <v>311</v>
      </c>
      <c r="G152" s="210"/>
      <c r="H152" s="34"/>
      <c r="I152" s="210" t="s">
        <v>311</v>
      </c>
      <c r="J152" s="210"/>
      <c r="K152" s="34"/>
      <c r="L152" s="210" t="s">
        <v>311</v>
      </c>
      <c r="M152" s="210"/>
      <c r="N152" s="34"/>
      <c r="O152" s="210" t="s">
        <v>311</v>
      </c>
      <c r="P152" s="210"/>
      <c r="Q152" s="34"/>
      <c r="R152" s="210" t="s">
        <v>852</v>
      </c>
      <c r="S152" s="210"/>
      <c r="T152" s="212" t="s">
        <v>300</v>
      </c>
    </row>
    <row r="153" spans="1:20">
      <c r="A153" s="120"/>
      <c r="B153" s="212"/>
      <c r="C153" s="210"/>
      <c r="D153" s="210"/>
      <c r="E153" s="212"/>
      <c r="F153" s="210"/>
      <c r="G153" s="210"/>
      <c r="H153" s="34"/>
      <c r="I153" s="210"/>
      <c r="J153" s="210"/>
      <c r="K153" s="34"/>
      <c r="L153" s="210"/>
      <c r="M153" s="210"/>
      <c r="N153" s="34"/>
      <c r="O153" s="210"/>
      <c r="P153" s="210"/>
      <c r="Q153" s="34"/>
      <c r="R153" s="210"/>
      <c r="S153" s="210"/>
      <c r="T153" s="212"/>
    </row>
    <row r="154" spans="1:20">
      <c r="A154" s="120"/>
      <c r="B154" s="201" t="s">
        <v>842</v>
      </c>
      <c r="C154" s="206" t="s">
        <v>877</v>
      </c>
      <c r="D154" s="206"/>
      <c r="E154" s="201" t="s">
        <v>300</v>
      </c>
      <c r="F154" s="206" t="s">
        <v>311</v>
      </c>
      <c r="G154" s="206"/>
      <c r="H154" s="30"/>
      <c r="I154" s="206" t="s">
        <v>311</v>
      </c>
      <c r="J154" s="206"/>
      <c r="K154" s="30"/>
      <c r="L154" s="206" t="s">
        <v>311</v>
      </c>
      <c r="M154" s="206"/>
      <c r="N154" s="30"/>
      <c r="O154" s="206" t="s">
        <v>311</v>
      </c>
      <c r="P154" s="206"/>
      <c r="Q154" s="30"/>
      <c r="R154" s="206" t="s">
        <v>877</v>
      </c>
      <c r="S154" s="206"/>
      <c r="T154" s="201" t="s">
        <v>300</v>
      </c>
    </row>
    <row r="155" spans="1:20">
      <c r="A155" s="120"/>
      <c r="B155" s="201"/>
      <c r="C155" s="206"/>
      <c r="D155" s="206"/>
      <c r="E155" s="201"/>
      <c r="F155" s="206"/>
      <c r="G155" s="206"/>
      <c r="H155" s="30"/>
      <c r="I155" s="206"/>
      <c r="J155" s="206"/>
      <c r="K155" s="30"/>
      <c r="L155" s="206"/>
      <c r="M155" s="206"/>
      <c r="N155" s="30"/>
      <c r="O155" s="206"/>
      <c r="P155" s="206"/>
      <c r="Q155" s="30"/>
      <c r="R155" s="206"/>
      <c r="S155" s="206"/>
      <c r="T155" s="201"/>
    </row>
    <row r="156" spans="1:20">
      <c r="A156" s="120"/>
      <c r="B156" s="212" t="s">
        <v>858</v>
      </c>
      <c r="C156" s="210" t="s">
        <v>311</v>
      </c>
      <c r="D156" s="210"/>
      <c r="E156" s="34"/>
      <c r="F156" s="209">
        <v>1175</v>
      </c>
      <c r="G156" s="209"/>
      <c r="H156" s="34"/>
      <c r="I156" s="210" t="s">
        <v>311</v>
      </c>
      <c r="J156" s="210"/>
      <c r="K156" s="34"/>
      <c r="L156" s="210" t="s">
        <v>311</v>
      </c>
      <c r="M156" s="210"/>
      <c r="N156" s="34"/>
      <c r="O156" s="210" t="s">
        <v>311</v>
      </c>
      <c r="P156" s="210"/>
      <c r="Q156" s="34"/>
      <c r="R156" s="209">
        <v>1175</v>
      </c>
      <c r="S156" s="209"/>
      <c r="T156" s="34"/>
    </row>
    <row r="157" spans="1:20">
      <c r="A157" s="120"/>
      <c r="B157" s="212"/>
      <c r="C157" s="210"/>
      <c r="D157" s="210"/>
      <c r="E157" s="34"/>
      <c r="F157" s="209"/>
      <c r="G157" s="209"/>
      <c r="H157" s="34"/>
      <c r="I157" s="210"/>
      <c r="J157" s="210"/>
      <c r="K157" s="34"/>
      <c r="L157" s="210"/>
      <c r="M157" s="210"/>
      <c r="N157" s="34"/>
      <c r="O157" s="210"/>
      <c r="P157" s="210"/>
      <c r="Q157" s="34"/>
      <c r="R157" s="209"/>
      <c r="S157" s="209"/>
      <c r="T157" s="34"/>
    </row>
    <row r="158" spans="1:20">
      <c r="A158" s="120"/>
      <c r="B158" s="196" t="s">
        <v>854</v>
      </c>
      <c r="C158" s="30"/>
      <c r="D158" s="30"/>
      <c r="E158" s="30"/>
      <c r="F158" s="30"/>
      <c r="G158" s="30"/>
      <c r="H158" s="30"/>
      <c r="I158" s="30"/>
      <c r="J158" s="30"/>
      <c r="K158" s="30"/>
      <c r="L158" s="30"/>
      <c r="M158" s="30"/>
      <c r="N158" s="30"/>
      <c r="O158" s="30"/>
      <c r="P158" s="30"/>
      <c r="Q158" s="30"/>
      <c r="R158" s="30"/>
      <c r="S158" s="30"/>
      <c r="T158" s="30"/>
    </row>
    <row r="159" spans="1:20">
      <c r="A159" s="120"/>
      <c r="B159" s="277" t="s">
        <v>840</v>
      </c>
      <c r="C159" s="209">
        <v>11372</v>
      </c>
      <c r="D159" s="209"/>
      <c r="E159" s="34"/>
      <c r="F159" s="210">
        <v>176</v>
      </c>
      <c r="G159" s="210"/>
      <c r="H159" s="34"/>
      <c r="I159" s="210" t="s">
        <v>311</v>
      </c>
      <c r="J159" s="210"/>
      <c r="K159" s="34"/>
      <c r="L159" s="210" t="s">
        <v>311</v>
      </c>
      <c r="M159" s="210"/>
      <c r="N159" s="34"/>
      <c r="O159" s="210" t="s">
        <v>311</v>
      </c>
      <c r="P159" s="210"/>
      <c r="Q159" s="34"/>
      <c r="R159" s="209">
        <v>11548</v>
      </c>
      <c r="S159" s="209"/>
      <c r="T159" s="34"/>
    </row>
    <row r="160" spans="1:20">
      <c r="A160" s="120"/>
      <c r="B160" s="277"/>
      <c r="C160" s="209"/>
      <c r="D160" s="209"/>
      <c r="E160" s="34"/>
      <c r="F160" s="210"/>
      <c r="G160" s="210"/>
      <c r="H160" s="34"/>
      <c r="I160" s="210"/>
      <c r="J160" s="210"/>
      <c r="K160" s="34"/>
      <c r="L160" s="210"/>
      <c r="M160" s="210"/>
      <c r="N160" s="34"/>
      <c r="O160" s="210"/>
      <c r="P160" s="210"/>
      <c r="Q160" s="34"/>
      <c r="R160" s="209"/>
      <c r="S160" s="209"/>
      <c r="T160" s="34"/>
    </row>
    <row r="161" spans="1:20">
      <c r="A161" s="120"/>
      <c r="B161" s="276" t="s">
        <v>130</v>
      </c>
      <c r="C161" s="206" t="s">
        <v>878</v>
      </c>
      <c r="D161" s="206"/>
      <c r="E161" s="201" t="s">
        <v>300</v>
      </c>
      <c r="F161" s="206" t="s">
        <v>879</v>
      </c>
      <c r="G161" s="206"/>
      <c r="H161" s="201" t="s">
        <v>300</v>
      </c>
      <c r="I161" s="206" t="s">
        <v>311</v>
      </c>
      <c r="J161" s="206"/>
      <c r="K161" s="30"/>
      <c r="L161" s="206" t="s">
        <v>311</v>
      </c>
      <c r="M161" s="206"/>
      <c r="N161" s="30"/>
      <c r="O161" s="206" t="s">
        <v>311</v>
      </c>
      <c r="P161" s="206"/>
      <c r="Q161" s="30"/>
      <c r="R161" s="206" t="s">
        <v>880</v>
      </c>
      <c r="S161" s="206"/>
      <c r="T161" s="201" t="s">
        <v>300</v>
      </c>
    </row>
    <row r="162" spans="1:20">
      <c r="A162" s="120"/>
      <c r="B162" s="276"/>
      <c r="C162" s="206"/>
      <c r="D162" s="206"/>
      <c r="E162" s="201"/>
      <c r="F162" s="206"/>
      <c r="G162" s="206"/>
      <c r="H162" s="201"/>
      <c r="I162" s="206"/>
      <c r="J162" s="206"/>
      <c r="K162" s="30"/>
      <c r="L162" s="206"/>
      <c r="M162" s="206"/>
      <c r="N162" s="30"/>
      <c r="O162" s="206"/>
      <c r="P162" s="206"/>
      <c r="Q162" s="30"/>
      <c r="R162" s="206"/>
      <c r="S162" s="206"/>
      <c r="T162" s="201"/>
    </row>
    <row r="163" spans="1:20">
      <c r="A163" s="120"/>
      <c r="B163" s="277" t="s">
        <v>858</v>
      </c>
      <c r="C163" s="209">
        <v>6870</v>
      </c>
      <c r="D163" s="209"/>
      <c r="E163" s="34"/>
      <c r="F163" s="210" t="s">
        <v>311</v>
      </c>
      <c r="G163" s="210"/>
      <c r="H163" s="34"/>
      <c r="I163" s="210" t="s">
        <v>311</v>
      </c>
      <c r="J163" s="210"/>
      <c r="K163" s="34"/>
      <c r="L163" s="210" t="s">
        <v>311</v>
      </c>
      <c r="M163" s="210"/>
      <c r="N163" s="34"/>
      <c r="O163" s="210" t="s">
        <v>311</v>
      </c>
      <c r="P163" s="210"/>
      <c r="Q163" s="34"/>
      <c r="R163" s="209">
        <v>6870</v>
      </c>
      <c r="S163" s="209"/>
      <c r="T163" s="34"/>
    </row>
    <row r="164" spans="1:20">
      <c r="A164" s="120"/>
      <c r="B164" s="277"/>
      <c r="C164" s="209"/>
      <c r="D164" s="209"/>
      <c r="E164" s="34"/>
      <c r="F164" s="210"/>
      <c r="G164" s="210"/>
      <c r="H164" s="34"/>
      <c r="I164" s="210"/>
      <c r="J164" s="210"/>
      <c r="K164" s="34"/>
      <c r="L164" s="210"/>
      <c r="M164" s="210"/>
      <c r="N164" s="34"/>
      <c r="O164" s="210"/>
      <c r="P164" s="210"/>
      <c r="Q164" s="34"/>
      <c r="R164" s="209"/>
      <c r="S164" s="209"/>
      <c r="T164" s="34"/>
    </row>
    <row r="165" spans="1:20">
      <c r="A165" s="120"/>
      <c r="B165" s="196" t="s">
        <v>859</v>
      </c>
      <c r="C165" s="30"/>
      <c r="D165" s="30"/>
      <c r="E165" s="30"/>
      <c r="F165" s="30"/>
      <c r="G165" s="30"/>
      <c r="H165" s="30"/>
      <c r="I165" s="30"/>
      <c r="J165" s="30"/>
      <c r="K165" s="30"/>
      <c r="L165" s="30"/>
      <c r="M165" s="30"/>
      <c r="N165" s="30"/>
      <c r="O165" s="30"/>
      <c r="P165" s="30"/>
      <c r="Q165" s="30"/>
      <c r="R165" s="30"/>
      <c r="S165" s="30"/>
      <c r="T165" s="30"/>
    </row>
    <row r="166" spans="1:20">
      <c r="A166" s="120"/>
      <c r="B166" s="277" t="s">
        <v>130</v>
      </c>
      <c r="C166" s="210" t="s">
        <v>311</v>
      </c>
      <c r="D166" s="210"/>
      <c r="E166" s="34"/>
      <c r="F166" s="210" t="s">
        <v>311</v>
      </c>
      <c r="G166" s="210"/>
      <c r="H166" s="34"/>
      <c r="I166" s="210" t="s">
        <v>311</v>
      </c>
      <c r="J166" s="210"/>
      <c r="K166" s="34"/>
      <c r="L166" s="210" t="s">
        <v>311</v>
      </c>
      <c r="M166" s="210"/>
      <c r="N166" s="34"/>
      <c r="O166" s="209">
        <v>178398</v>
      </c>
      <c r="P166" s="209"/>
      <c r="Q166" s="34"/>
      <c r="R166" s="209">
        <v>178398</v>
      </c>
      <c r="S166" s="209"/>
      <c r="T166" s="34"/>
    </row>
    <row r="167" spans="1:20">
      <c r="A167" s="120"/>
      <c r="B167" s="277"/>
      <c r="C167" s="210"/>
      <c r="D167" s="210"/>
      <c r="E167" s="34"/>
      <c r="F167" s="210"/>
      <c r="G167" s="210"/>
      <c r="H167" s="34"/>
      <c r="I167" s="210"/>
      <c r="J167" s="210"/>
      <c r="K167" s="34"/>
      <c r="L167" s="210"/>
      <c r="M167" s="210"/>
      <c r="N167" s="34"/>
      <c r="O167" s="209"/>
      <c r="P167" s="209"/>
      <c r="Q167" s="34"/>
      <c r="R167" s="209"/>
      <c r="S167" s="209"/>
      <c r="T167" s="34"/>
    </row>
    <row r="168" spans="1:20">
      <c r="A168" s="120"/>
      <c r="B168" s="276" t="s">
        <v>860</v>
      </c>
      <c r="C168" s="206" t="s">
        <v>311</v>
      </c>
      <c r="D168" s="206"/>
      <c r="E168" s="30"/>
      <c r="F168" s="206" t="s">
        <v>311</v>
      </c>
      <c r="G168" s="206"/>
      <c r="H168" s="30"/>
      <c r="I168" s="206" t="s">
        <v>311</v>
      </c>
      <c r="J168" s="206"/>
      <c r="K168" s="30"/>
      <c r="L168" s="206" t="s">
        <v>311</v>
      </c>
      <c r="M168" s="206"/>
      <c r="N168" s="30"/>
      <c r="O168" s="206" t="s">
        <v>881</v>
      </c>
      <c r="P168" s="206"/>
      <c r="Q168" s="201" t="s">
        <v>300</v>
      </c>
      <c r="R168" s="206" t="s">
        <v>881</v>
      </c>
      <c r="S168" s="206"/>
      <c r="T168" s="201" t="s">
        <v>300</v>
      </c>
    </row>
    <row r="169" spans="1:20" ht="15.75" thickBot="1">
      <c r="A169" s="120"/>
      <c r="B169" s="276"/>
      <c r="C169" s="278"/>
      <c r="D169" s="278"/>
      <c r="E169" s="65"/>
      <c r="F169" s="278"/>
      <c r="G169" s="278"/>
      <c r="H169" s="65"/>
      <c r="I169" s="278"/>
      <c r="J169" s="278"/>
      <c r="K169" s="65"/>
      <c r="L169" s="278"/>
      <c r="M169" s="278"/>
      <c r="N169" s="65"/>
      <c r="O169" s="278"/>
      <c r="P169" s="278"/>
      <c r="Q169" s="279"/>
      <c r="R169" s="278"/>
      <c r="S169" s="278"/>
      <c r="T169" s="279"/>
    </row>
    <row r="170" spans="1:20">
      <c r="A170" s="120"/>
      <c r="B170" s="320" t="s">
        <v>845</v>
      </c>
      <c r="C170" s="281" t="s">
        <v>296</v>
      </c>
      <c r="D170" s="285">
        <v>147771</v>
      </c>
      <c r="E170" s="47"/>
      <c r="F170" s="281" t="s">
        <v>296</v>
      </c>
      <c r="G170" s="285">
        <v>78461</v>
      </c>
      <c r="H170" s="47"/>
      <c r="I170" s="281" t="s">
        <v>296</v>
      </c>
      <c r="J170" s="283" t="s">
        <v>882</v>
      </c>
      <c r="K170" s="281" t="s">
        <v>300</v>
      </c>
      <c r="L170" s="281" t="s">
        <v>296</v>
      </c>
      <c r="M170" s="285">
        <v>28794</v>
      </c>
      <c r="N170" s="47"/>
      <c r="O170" s="281" t="s">
        <v>296</v>
      </c>
      <c r="P170" s="283" t="s">
        <v>883</v>
      </c>
      <c r="Q170" s="281" t="s">
        <v>300</v>
      </c>
      <c r="R170" s="281" t="s">
        <v>296</v>
      </c>
      <c r="S170" s="285">
        <v>197966</v>
      </c>
      <c r="T170" s="47"/>
    </row>
    <row r="171" spans="1:20" ht="15.75" thickBot="1">
      <c r="A171" s="120"/>
      <c r="B171" s="320"/>
      <c r="C171" s="282"/>
      <c r="D171" s="286"/>
      <c r="E171" s="48"/>
      <c r="F171" s="282"/>
      <c r="G171" s="286"/>
      <c r="H171" s="48"/>
      <c r="I171" s="282"/>
      <c r="J171" s="284"/>
      <c r="K171" s="282"/>
      <c r="L171" s="282"/>
      <c r="M171" s="286"/>
      <c r="N171" s="48"/>
      <c r="O171" s="282"/>
      <c r="P171" s="284"/>
      <c r="Q171" s="282"/>
      <c r="R171" s="282"/>
      <c r="S171" s="286"/>
      <c r="T171" s="48"/>
    </row>
    <row r="172" spans="1:20" ht="15.75" thickTop="1"/>
  </sheetData>
  <mergeCells count="1175">
    <mergeCell ref="B68:Z68"/>
    <mergeCell ref="B69:Z69"/>
    <mergeCell ref="T170:T171"/>
    <mergeCell ref="A1:A2"/>
    <mergeCell ref="B1:Z1"/>
    <mergeCell ref="B2:Z2"/>
    <mergeCell ref="B3:Z3"/>
    <mergeCell ref="A4:A171"/>
    <mergeCell ref="B4:Z4"/>
    <mergeCell ref="B5:Z5"/>
    <mergeCell ref="B6:Z6"/>
    <mergeCell ref="B67:Z67"/>
    <mergeCell ref="N170:N171"/>
    <mergeCell ref="O170:O171"/>
    <mergeCell ref="P170:P171"/>
    <mergeCell ref="Q170:Q171"/>
    <mergeCell ref="R170:R171"/>
    <mergeCell ref="S170:S171"/>
    <mergeCell ref="H170:H171"/>
    <mergeCell ref="I170:I171"/>
    <mergeCell ref="J170:J171"/>
    <mergeCell ref="K170:K171"/>
    <mergeCell ref="L170:L171"/>
    <mergeCell ref="M170:M171"/>
    <mergeCell ref="O168:P169"/>
    <mergeCell ref="Q168:Q169"/>
    <mergeCell ref="R168:S169"/>
    <mergeCell ref="T168:T169"/>
    <mergeCell ref="B170:B171"/>
    <mergeCell ref="C170:C171"/>
    <mergeCell ref="D170:D171"/>
    <mergeCell ref="E170:E171"/>
    <mergeCell ref="F170:F171"/>
    <mergeCell ref="G170:G171"/>
    <mergeCell ref="T166:T167"/>
    <mergeCell ref="B168:B169"/>
    <mergeCell ref="C168:D169"/>
    <mergeCell ref="E168:E169"/>
    <mergeCell ref="F168:G169"/>
    <mergeCell ref="H168:H169"/>
    <mergeCell ref="I168:J169"/>
    <mergeCell ref="K168:K169"/>
    <mergeCell ref="L168:M169"/>
    <mergeCell ref="N168:N169"/>
    <mergeCell ref="K166:K167"/>
    <mergeCell ref="L166:M167"/>
    <mergeCell ref="N166:N167"/>
    <mergeCell ref="O166:P167"/>
    <mergeCell ref="Q166:Q167"/>
    <mergeCell ref="R166:S167"/>
    <mergeCell ref="B166:B167"/>
    <mergeCell ref="C166:D167"/>
    <mergeCell ref="E166:E167"/>
    <mergeCell ref="F166:G167"/>
    <mergeCell ref="H166:H167"/>
    <mergeCell ref="I166:J167"/>
    <mergeCell ref="T163:T164"/>
    <mergeCell ref="C165:E165"/>
    <mergeCell ref="F165:H165"/>
    <mergeCell ref="I165:K165"/>
    <mergeCell ref="L165:N165"/>
    <mergeCell ref="O165:Q165"/>
    <mergeCell ref="R165:T165"/>
    <mergeCell ref="K163:K164"/>
    <mergeCell ref="L163:M164"/>
    <mergeCell ref="N163:N164"/>
    <mergeCell ref="O163:P164"/>
    <mergeCell ref="Q163:Q164"/>
    <mergeCell ref="R163:S164"/>
    <mergeCell ref="O161:P162"/>
    <mergeCell ref="Q161:Q162"/>
    <mergeCell ref="R161:S162"/>
    <mergeCell ref="T161:T162"/>
    <mergeCell ref="B163:B164"/>
    <mergeCell ref="C163:D164"/>
    <mergeCell ref="E163:E164"/>
    <mergeCell ref="F163:G164"/>
    <mergeCell ref="H163:H164"/>
    <mergeCell ref="I163:J164"/>
    <mergeCell ref="T159:T160"/>
    <mergeCell ref="B161:B162"/>
    <mergeCell ref="C161:D162"/>
    <mergeCell ref="E161:E162"/>
    <mergeCell ref="F161:G162"/>
    <mergeCell ref="H161:H162"/>
    <mergeCell ref="I161:J162"/>
    <mergeCell ref="K161:K162"/>
    <mergeCell ref="L161:M162"/>
    <mergeCell ref="N161:N162"/>
    <mergeCell ref="K159:K160"/>
    <mergeCell ref="L159:M160"/>
    <mergeCell ref="N159:N160"/>
    <mergeCell ref="O159:P160"/>
    <mergeCell ref="Q159:Q160"/>
    <mergeCell ref="R159:S160"/>
    <mergeCell ref="B159:B160"/>
    <mergeCell ref="C159:D160"/>
    <mergeCell ref="E159:E160"/>
    <mergeCell ref="F159:G160"/>
    <mergeCell ref="H159:H160"/>
    <mergeCell ref="I159:J160"/>
    <mergeCell ref="O156:P157"/>
    <mergeCell ref="Q156:Q157"/>
    <mergeCell ref="R156:S157"/>
    <mergeCell ref="T156:T157"/>
    <mergeCell ref="C158:E158"/>
    <mergeCell ref="F158:H158"/>
    <mergeCell ref="I158:K158"/>
    <mergeCell ref="L158:N158"/>
    <mergeCell ref="O158:Q158"/>
    <mergeCell ref="R158:T158"/>
    <mergeCell ref="T154:T155"/>
    <mergeCell ref="B156:B157"/>
    <mergeCell ref="C156:D157"/>
    <mergeCell ref="E156:E157"/>
    <mergeCell ref="F156:G157"/>
    <mergeCell ref="H156:H157"/>
    <mergeCell ref="I156:J157"/>
    <mergeCell ref="K156:K157"/>
    <mergeCell ref="L156:M157"/>
    <mergeCell ref="N156:N157"/>
    <mergeCell ref="K154:K155"/>
    <mergeCell ref="L154:M155"/>
    <mergeCell ref="N154:N155"/>
    <mergeCell ref="O154:P155"/>
    <mergeCell ref="Q154:Q155"/>
    <mergeCell ref="R154:S155"/>
    <mergeCell ref="O152:P153"/>
    <mergeCell ref="Q152:Q153"/>
    <mergeCell ref="R152:S153"/>
    <mergeCell ref="T152:T153"/>
    <mergeCell ref="B154:B155"/>
    <mergeCell ref="C154:D155"/>
    <mergeCell ref="E154:E155"/>
    <mergeCell ref="F154:G155"/>
    <mergeCell ref="H154:H155"/>
    <mergeCell ref="I154:J155"/>
    <mergeCell ref="T150:T151"/>
    <mergeCell ref="B152:B153"/>
    <mergeCell ref="C152:D153"/>
    <mergeCell ref="E152:E153"/>
    <mergeCell ref="F152:G153"/>
    <mergeCell ref="H152:H153"/>
    <mergeCell ref="I152:J153"/>
    <mergeCell ref="K152:K153"/>
    <mergeCell ref="L152:M153"/>
    <mergeCell ref="N152:N153"/>
    <mergeCell ref="K150:K151"/>
    <mergeCell ref="L150:M151"/>
    <mergeCell ref="N150:N151"/>
    <mergeCell ref="O150:P151"/>
    <mergeCell ref="Q150:Q151"/>
    <mergeCell ref="R150:S151"/>
    <mergeCell ref="Q148:Q149"/>
    <mergeCell ref="R148:R149"/>
    <mergeCell ref="S148:S149"/>
    <mergeCell ref="T148:T149"/>
    <mergeCell ref="B150:B151"/>
    <mergeCell ref="C150:D151"/>
    <mergeCell ref="E150:E151"/>
    <mergeCell ref="F150:G151"/>
    <mergeCell ref="H150:H151"/>
    <mergeCell ref="I150:J151"/>
    <mergeCell ref="K148:K149"/>
    <mergeCell ref="L148:L149"/>
    <mergeCell ref="M148:M149"/>
    <mergeCell ref="N148:N149"/>
    <mergeCell ref="O148:O149"/>
    <mergeCell ref="P148:P149"/>
    <mergeCell ref="T146:T147"/>
    <mergeCell ref="B148:B149"/>
    <mergeCell ref="C148:C149"/>
    <mergeCell ref="D148:D149"/>
    <mergeCell ref="E148:E149"/>
    <mergeCell ref="F148:F149"/>
    <mergeCell ref="G148:G149"/>
    <mergeCell ref="H148:H149"/>
    <mergeCell ref="I148:I149"/>
    <mergeCell ref="J148:J149"/>
    <mergeCell ref="K146:K147"/>
    <mergeCell ref="L146:M147"/>
    <mergeCell ref="N146:N147"/>
    <mergeCell ref="O146:P147"/>
    <mergeCell ref="Q146:Q147"/>
    <mergeCell ref="R146:S147"/>
    <mergeCell ref="Q144:Q145"/>
    <mergeCell ref="R144:R145"/>
    <mergeCell ref="S144:S145"/>
    <mergeCell ref="T144:T145"/>
    <mergeCell ref="B146:B147"/>
    <mergeCell ref="C146:D147"/>
    <mergeCell ref="E146:E147"/>
    <mergeCell ref="F146:G147"/>
    <mergeCell ref="H146:H147"/>
    <mergeCell ref="I146:J147"/>
    <mergeCell ref="K144:K145"/>
    <mergeCell ref="L144:L145"/>
    <mergeCell ref="M144:M145"/>
    <mergeCell ref="N144:N145"/>
    <mergeCell ref="O144:O145"/>
    <mergeCell ref="P144:P145"/>
    <mergeCell ref="R141:T143"/>
    <mergeCell ref="B144:B145"/>
    <mergeCell ref="C144:C145"/>
    <mergeCell ref="D144:D145"/>
    <mergeCell ref="E144:E145"/>
    <mergeCell ref="F144:F145"/>
    <mergeCell ref="G144:G145"/>
    <mergeCell ref="H144:H145"/>
    <mergeCell ref="I144:I145"/>
    <mergeCell ref="J144:J145"/>
    <mergeCell ref="I141:K143"/>
    <mergeCell ref="L141:N141"/>
    <mergeCell ref="L142:N142"/>
    <mergeCell ref="L143:N143"/>
    <mergeCell ref="O141:Q141"/>
    <mergeCell ref="O142:Q142"/>
    <mergeCell ref="O143:Q143"/>
    <mergeCell ref="B141:B143"/>
    <mergeCell ref="C141:E141"/>
    <mergeCell ref="C142:E142"/>
    <mergeCell ref="C143:E143"/>
    <mergeCell ref="F141:H141"/>
    <mergeCell ref="F142:H142"/>
    <mergeCell ref="F143:H143"/>
    <mergeCell ref="T138:T139"/>
    <mergeCell ref="C140:E140"/>
    <mergeCell ref="F140:H140"/>
    <mergeCell ref="I140:K140"/>
    <mergeCell ref="L140:N140"/>
    <mergeCell ref="O140:Q140"/>
    <mergeCell ref="R140:T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O136:P137"/>
    <mergeCell ref="Q136:Q137"/>
    <mergeCell ref="R136:S137"/>
    <mergeCell ref="T136:T137"/>
    <mergeCell ref="B138:B139"/>
    <mergeCell ref="C138:C139"/>
    <mergeCell ref="D138:D139"/>
    <mergeCell ref="E138:E139"/>
    <mergeCell ref="F138:F139"/>
    <mergeCell ref="G138:G139"/>
    <mergeCell ref="T134:T135"/>
    <mergeCell ref="B136:B137"/>
    <mergeCell ref="C136:D137"/>
    <mergeCell ref="E136:E137"/>
    <mergeCell ref="F136:G137"/>
    <mergeCell ref="H136:H137"/>
    <mergeCell ref="I136:J137"/>
    <mergeCell ref="K136:K137"/>
    <mergeCell ref="L136:M137"/>
    <mergeCell ref="N136:N137"/>
    <mergeCell ref="K134:K135"/>
    <mergeCell ref="L134:M135"/>
    <mergeCell ref="N134:N135"/>
    <mergeCell ref="O134:P135"/>
    <mergeCell ref="Q134:Q135"/>
    <mergeCell ref="R134:S135"/>
    <mergeCell ref="B134:B135"/>
    <mergeCell ref="C134:D135"/>
    <mergeCell ref="E134:E135"/>
    <mergeCell ref="F134:G135"/>
    <mergeCell ref="H134:H135"/>
    <mergeCell ref="I134:J135"/>
    <mergeCell ref="O131:P132"/>
    <mergeCell ref="Q131:Q132"/>
    <mergeCell ref="R131:S132"/>
    <mergeCell ref="T131:T132"/>
    <mergeCell ref="C133:E133"/>
    <mergeCell ref="F133:H133"/>
    <mergeCell ref="I133:K133"/>
    <mergeCell ref="L133:N133"/>
    <mergeCell ref="O133:Q133"/>
    <mergeCell ref="R133:T133"/>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B129:B130"/>
    <mergeCell ref="C129:D130"/>
    <mergeCell ref="E129:E130"/>
    <mergeCell ref="F129:G130"/>
    <mergeCell ref="H129:H130"/>
    <mergeCell ref="I129:J130"/>
    <mergeCell ref="O126:P127"/>
    <mergeCell ref="Q126:Q127"/>
    <mergeCell ref="R126:S127"/>
    <mergeCell ref="T126:T127"/>
    <mergeCell ref="C128:E128"/>
    <mergeCell ref="F128:H128"/>
    <mergeCell ref="I128:K128"/>
    <mergeCell ref="L128:N128"/>
    <mergeCell ref="O128:Q128"/>
    <mergeCell ref="R128:T128"/>
    <mergeCell ref="T124:T125"/>
    <mergeCell ref="B126:B127"/>
    <mergeCell ref="C126:D127"/>
    <mergeCell ref="E126:E127"/>
    <mergeCell ref="F126:G127"/>
    <mergeCell ref="H126:H127"/>
    <mergeCell ref="I126:J127"/>
    <mergeCell ref="K126:K127"/>
    <mergeCell ref="L126:M127"/>
    <mergeCell ref="N126:N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Q118:Q119"/>
    <mergeCell ref="R118:R119"/>
    <mergeCell ref="S118:S119"/>
    <mergeCell ref="T118:T119"/>
    <mergeCell ref="B120:B121"/>
    <mergeCell ref="C120:D121"/>
    <mergeCell ref="E120:E121"/>
    <mergeCell ref="F120:G121"/>
    <mergeCell ref="H120:H121"/>
    <mergeCell ref="I120:J121"/>
    <mergeCell ref="K118:K119"/>
    <mergeCell ref="L118:L119"/>
    <mergeCell ref="M118:M119"/>
    <mergeCell ref="N118:N119"/>
    <mergeCell ref="O118:O119"/>
    <mergeCell ref="P118:P119"/>
    <mergeCell ref="R115:T117"/>
    <mergeCell ref="B118:B119"/>
    <mergeCell ref="C118:C119"/>
    <mergeCell ref="D118:D119"/>
    <mergeCell ref="E118:E119"/>
    <mergeCell ref="F118:F119"/>
    <mergeCell ref="G118:G119"/>
    <mergeCell ref="H118:H119"/>
    <mergeCell ref="I118:I119"/>
    <mergeCell ref="J118:J119"/>
    <mergeCell ref="I115:K117"/>
    <mergeCell ref="L115:N115"/>
    <mergeCell ref="L116:N116"/>
    <mergeCell ref="L117:N117"/>
    <mergeCell ref="O115:Q115"/>
    <mergeCell ref="O116:Q116"/>
    <mergeCell ref="O117:Q117"/>
    <mergeCell ref="B115:B117"/>
    <mergeCell ref="C115:E115"/>
    <mergeCell ref="C116:E116"/>
    <mergeCell ref="C117:E117"/>
    <mergeCell ref="F115:H115"/>
    <mergeCell ref="F116:H116"/>
    <mergeCell ref="F117:H117"/>
    <mergeCell ref="T112:T113"/>
    <mergeCell ref="C114:E114"/>
    <mergeCell ref="F114:H114"/>
    <mergeCell ref="I114:K114"/>
    <mergeCell ref="L114:N114"/>
    <mergeCell ref="O114:Q114"/>
    <mergeCell ref="R114:T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O110:P111"/>
    <mergeCell ref="Q110:Q111"/>
    <mergeCell ref="R110:S111"/>
    <mergeCell ref="T110:T111"/>
    <mergeCell ref="B112:B113"/>
    <mergeCell ref="C112:C113"/>
    <mergeCell ref="D112:D113"/>
    <mergeCell ref="E112:E113"/>
    <mergeCell ref="F112:F113"/>
    <mergeCell ref="G112:G113"/>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B108:B109"/>
    <mergeCell ref="C108:D109"/>
    <mergeCell ref="E108:E109"/>
    <mergeCell ref="F108:G109"/>
    <mergeCell ref="H108:H109"/>
    <mergeCell ref="I108:J109"/>
    <mergeCell ref="T105:T106"/>
    <mergeCell ref="C107:E107"/>
    <mergeCell ref="F107:H107"/>
    <mergeCell ref="I107:K107"/>
    <mergeCell ref="L107:N107"/>
    <mergeCell ref="O107:Q107"/>
    <mergeCell ref="R107:T107"/>
    <mergeCell ref="K105:K106"/>
    <mergeCell ref="L105:M106"/>
    <mergeCell ref="N105:N106"/>
    <mergeCell ref="O105:P106"/>
    <mergeCell ref="Q105:Q106"/>
    <mergeCell ref="R105:S106"/>
    <mergeCell ref="O103:P104"/>
    <mergeCell ref="Q103:Q104"/>
    <mergeCell ref="R103:S104"/>
    <mergeCell ref="T103:T104"/>
    <mergeCell ref="B105:B106"/>
    <mergeCell ref="C105:D106"/>
    <mergeCell ref="E105:E106"/>
    <mergeCell ref="F105:G106"/>
    <mergeCell ref="H105:H106"/>
    <mergeCell ref="I105:J106"/>
    <mergeCell ref="T101:T102"/>
    <mergeCell ref="B103:B104"/>
    <mergeCell ref="C103:D104"/>
    <mergeCell ref="E103:E104"/>
    <mergeCell ref="F103:G104"/>
    <mergeCell ref="H103:H104"/>
    <mergeCell ref="I103:J104"/>
    <mergeCell ref="K103:K104"/>
    <mergeCell ref="L103:M104"/>
    <mergeCell ref="N103:N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T98:T99"/>
    <mergeCell ref="C100:E100"/>
    <mergeCell ref="F100:H100"/>
    <mergeCell ref="I100:K100"/>
    <mergeCell ref="L100:N100"/>
    <mergeCell ref="O100:Q100"/>
    <mergeCell ref="R100:T100"/>
    <mergeCell ref="K98:K99"/>
    <mergeCell ref="L98:M99"/>
    <mergeCell ref="N98:N99"/>
    <mergeCell ref="O98:P99"/>
    <mergeCell ref="Q98:Q99"/>
    <mergeCell ref="R98:S99"/>
    <mergeCell ref="O96:P97"/>
    <mergeCell ref="Q96:Q97"/>
    <mergeCell ref="R96:S97"/>
    <mergeCell ref="T96:T97"/>
    <mergeCell ref="B98:B99"/>
    <mergeCell ref="C98:D99"/>
    <mergeCell ref="E98:E99"/>
    <mergeCell ref="F98:G99"/>
    <mergeCell ref="H98:H99"/>
    <mergeCell ref="I98:J99"/>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Q92:Q93"/>
    <mergeCell ref="R92:R93"/>
    <mergeCell ref="S92:S93"/>
    <mergeCell ref="T92:T93"/>
    <mergeCell ref="B94:B95"/>
    <mergeCell ref="C94:D95"/>
    <mergeCell ref="E94:E95"/>
    <mergeCell ref="F94:G95"/>
    <mergeCell ref="H94:H95"/>
    <mergeCell ref="I94:J95"/>
    <mergeCell ref="K92:K93"/>
    <mergeCell ref="L92:L93"/>
    <mergeCell ref="M92:M93"/>
    <mergeCell ref="N92:N93"/>
    <mergeCell ref="O92:O93"/>
    <mergeCell ref="P92:P93"/>
    <mergeCell ref="R89:T91"/>
    <mergeCell ref="B92:B93"/>
    <mergeCell ref="C92:C93"/>
    <mergeCell ref="D92:D93"/>
    <mergeCell ref="E92:E93"/>
    <mergeCell ref="F92:F93"/>
    <mergeCell ref="G92:G93"/>
    <mergeCell ref="H92:H93"/>
    <mergeCell ref="I92:I93"/>
    <mergeCell ref="J92:J93"/>
    <mergeCell ref="I89:K91"/>
    <mergeCell ref="L89:N89"/>
    <mergeCell ref="L90:N90"/>
    <mergeCell ref="L91:N91"/>
    <mergeCell ref="O89:Q89"/>
    <mergeCell ref="O90:Q90"/>
    <mergeCell ref="O91:Q91"/>
    <mergeCell ref="B89:B91"/>
    <mergeCell ref="C89:E89"/>
    <mergeCell ref="C90:E90"/>
    <mergeCell ref="C91:E91"/>
    <mergeCell ref="F89:H89"/>
    <mergeCell ref="F90:H90"/>
    <mergeCell ref="F91:H91"/>
    <mergeCell ref="Q86:Q87"/>
    <mergeCell ref="R86:R87"/>
    <mergeCell ref="S86:S87"/>
    <mergeCell ref="T86:T87"/>
    <mergeCell ref="C88:E88"/>
    <mergeCell ref="F88:H88"/>
    <mergeCell ref="I88:K88"/>
    <mergeCell ref="L88:N88"/>
    <mergeCell ref="O88:Q88"/>
    <mergeCell ref="R88:T88"/>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K84:K85"/>
    <mergeCell ref="L84:M85"/>
    <mergeCell ref="N84:N85"/>
    <mergeCell ref="O84:P85"/>
    <mergeCell ref="Q84:Q85"/>
    <mergeCell ref="R84:S85"/>
    <mergeCell ref="B84:B85"/>
    <mergeCell ref="C84:D85"/>
    <mergeCell ref="E84:E85"/>
    <mergeCell ref="F84:G85"/>
    <mergeCell ref="H84:H85"/>
    <mergeCell ref="I84:J85"/>
    <mergeCell ref="T81:T82"/>
    <mergeCell ref="C83:E83"/>
    <mergeCell ref="F83:H83"/>
    <mergeCell ref="I83:K83"/>
    <mergeCell ref="L83:N83"/>
    <mergeCell ref="O83:Q83"/>
    <mergeCell ref="R83:T83"/>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Q75:Q76"/>
    <mergeCell ref="R75:R76"/>
    <mergeCell ref="S75:S76"/>
    <mergeCell ref="T75:T76"/>
    <mergeCell ref="B77:B78"/>
    <mergeCell ref="C77:D78"/>
    <mergeCell ref="E77:E78"/>
    <mergeCell ref="F77:G78"/>
    <mergeCell ref="H77:H78"/>
    <mergeCell ref="I77:J78"/>
    <mergeCell ref="K75:K76"/>
    <mergeCell ref="L75:L76"/>
    <mergeCell ref="M75:M76"/>
    <mergeCell ref="N75:N76"/>
    <mergeCell ref="O75:O76"/>
    <mergeCell ref="P75:P76"/>
    <mergeCell ref="R72:T74"/>
    <mergeCell ref="B75:B76"/>
    <mergeCell ref="C75:C76"/>
    <mergeCell ref="D75:D76"/>
    <mergeCell ref="E75:E76"/>
    <mergeCell ref="F75:F76"/>
    <mergeCell ref="G75:G76"/>
    <mergeCell ref="H75:H76"/>
    <mergeCell ref="I75:I76"/>
    <mergeCell ref="J75:J76"/>
    <mergeCell ref="I72:K74"/>
    <mergeCell ref="L72:N72"/>
    <mergeCell ref="L73:N73"/>
    <mergeCell ref="L74:N74"/>
    <mergeCell ref="O72:Q72"/>
    <mergeCell ref="O73:Q73"/>
    <mergeCell ref="O74:Q74"/>
    <mergeCell ref="Y65:Y66"/>
    <mergeCell ref="Z65:Z66"/>
    <mergeCell ref="B70:T70"/>
    <mergeCell ref="B72:B74"/>
    <mergeCell ref="C72:E72"/>
    <mergeCell ref="C73:E73"/>
    <mergeCell ref="C74:E74"/>
    <mergeCell ref="F72:H72"/>
    <mergeCell ref="F73:H73"/>
    <mergeCell ref="F74:H74"/>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T63:T64"/>
    <mergeCell ref="U63:V64"/>
    <mergeCell ref="W63:W64"/>
    <mergeCell ref="X63:Y64"/>
    <mergeCell ref="Z63:Z64"/>
    <mergeCell ref="B65:B66"/>
    <mergeCell ref="C65:C66"/>
    <mergeCell ref="D65:D66"/>
    <mergeCell ref="E65:E66"/>
    <mergeCell ref="F65:F66"/>
    <mergeCell ref="K63:K64"/>
    <mergeCell ref="L63:M64"/>
    <mergeCell ref="N63:N64"/>
    <mergeCell ref="O63:P64"/>
    <mergeCell ref="Q63:Q64"/>
    <mergeCell ref="R63:S64"/>
    <mergeCell ref="B63:B64"/>
    <mergeCell ref="C63:D64"/>
    <mergeCell ref="E63:E64"/>
    <mergeCell ref="F63:G64"/>
    <mergeCell ref="H63:H64"/>
    <mergeCell ref="I63:J64"/>
    <mergeCell ref="R61:S62"/>
    <mergeCell ref="T61:T62"/>
    <mergeCell ref="U61:V62"/>
    <mergeCell ref="W61:W62"/>
    <mergeCell ref="X61:Y62"/>
    <mergeCell ref="Z61:Z62"/>
    <mergeCell ref="I61:J62"/>
    <mergeCell ref="K61:K62"/>
    <mergeCell ref="L61:M62"/>
    <mergeCell ref="N61:N62"/>
    <mergeCell ref="O61:P62"/>
    <mergeCell ref="Q61:Q62"/>
    <mergeCell ref="T59:T60"/>
    <mergeCell ref="U59:V60"/>
    <mergeCell ref="W59:W60"/>
    <mergeCell ref="X59:Y60"/>
    <mergeCell ref="Z59:Z60"/>
    <mergeCell ref="B61:B62"/>
    <mergeCell ref="C61:D62"/>
    <mergeCell ref="E61:E62"/>
    <mergeCell ref="F61:G62"/>
    <mergeCell ref="H61:H62"/>
    <mergeCell ref="K59:K60"/>
    <mergeCell ref="L59:M60"/>
    <mergeCell ref="N59:N60"/>
    <mergeCell ref="O59:P60"/>
    <mergeCell ref="Q59:Q60"/>
    <mergeCell ref="R59:S60"/>
    <mergeCell ref="B59:B60"/>
    <mergeCell ref="C59:D60"/>
    <mergeCell ref="E59:E60"/>
    <mergeCell ref="F59:G60"/>
    <mergeCell ref="H59:H60"/>
    <mergeCell ref="I59:J60"/>
    <mergeCell ref="R57:S58"/>
    <mergeCell ref="T57:T58"/>
    <mergeCell ref="U57:V58"/>
    <mergeCell ref="W57:W58"/>
    <mergeCell ref="X57:Y58"/>
    <mergeCell ref="Z57:Z58"/>
    <mergeCell ref="I57:J58"/>
    <mergeCell ref="K57:K58"/>
    <mergeCell ref="L57:M58"/>
    <mergeCell ref="N57:N58"/>
    <mergeCell ref="O57:P58"/>
    <mergeCell ref="Q57:Q58"/>
    <mergeCell ref="V55:V56"/>
    <mergeCell ref="W55:W56"/>
    <mergeCell ref="X55:X56"/>
    <mergeCell ref="Y55:Y56"/>
    <mergeCell ref="Z55:Z56"/>
    <mergeCell ref="B57:B58"/>
    <mergeCell ref="C57:D58"/>
    <mergeCell ref="E57:E58"/>
    <mergeCell ref="F57:G58"/>
    <mergeCell ref="H57:H58"/>
    <mergeCell ref="P55:P56"/>
    <mergeCell ref="Q55:Q56"/>
    <mergeCell ref="R55:R56"/>
    <mergeCell ref="S55:S56"/>
    <mergeCell ref="T55:T56"/>
    <mergeCell ref="U55:U56"/>
    <mergeCell ref="J55:J56"/>
    <mergeCell ref="K55:K56"/>
    <mergeCell ref="L55:L56"/>
    <mergeCell ref="M55:M56"/>
    <mergeCell ref="N55:N56"/>
    <mergeCell ref="O55:O56"/>
    <mergeCell ref="C54:N54"/>
    <mergeCell ref="O54:Z54"/>
    <mergeCell ref="B55:B56"/>
    <mergeCell ref="C55:C56"/>
    <mergeCell ref="D55:D56"/>
    <mergeCell ref="E55:E56"/>
    <mergeCell ref="F55:F56"/>
    <mergeCell ref="G55:G56"/>
    <mergeCell ref="H55:H56"/>
    <mergeCell ref="I55:I56"/>
    <mergeCell ref="Y51:Y52"/>
    <mergeCell ref="Z51:Z52"/>
    <mergeCell ref="C53:E53"/>
    <mergeCell ref="F53:H53"/>
    <mergeCell ref="I53:K53"/>
    <mergeCell ref="L53:N53"/>
    <mergeCell ref="O53:Q53"/>
    <mergeCell ref="R53:T53"/>
    <mergeCell ref="U53:W53"/>
    <mergeCell ref="X53:Z53"/>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T49:T50"/>
    <mergeCell ref="U49:V50"/>
    <mergeCell ref="W49:W50"/>
    <mergeCell ref="X49:Y50"/>
    <mergeCell ref="Z49:Z50"/>
    <mergeCell ref="B51:B52"/>
    <mergeCell ref="C51:C52"/>
    <mergeCell ref="D51:D52"/>
    <mergeCell ref="E51:E52"/>
    <mergeCell ref="F51:F52"/>
    <mergeCell ref="K49:K50"/>
    <mergeCell ref="L49:M50"/>
    <mergeCell ref="N49:N50"/>
    <mergeCell ref="O49:P50"/>
    <mergeCell ref="Q49:Q50"/>
    <mergeCell ref="R49:S50"/>
    <mergeCell ref="B49:B50"/>
    <mergeCell ref="C49:D50"/>
    <mergeCell ref="E49:E50"/>
    <mergeCell ref="F49:G50"/>
    <mergeCell ref="H49:H50"/>
    <mergeCell ref="I49:J50"/>
    <mergeCell ref="R47:S48"/>
    <mergeCell ref="T47:T48"/>
    <mergeCell ref="U47:V48"/>
    <mergeCell ref="W47:W48"/>
    <mergeCell ref="X47:Y48"/>
    <mergeCell ref="Z47:Z48"/>
    <mergeCell ref="I47:J48"/>
    <mergeCell ref="K47:K48"/>
    <mergeCell ref="L47:M48"/>
    <mergeCell ref="N47:N48"/>
    <mergeCell ref="O47:P48"/>
    <mergeCell ref="Q47:Q48"/>
    <mergeCell ref="T45:T46"/>
    <mergeCell ref="U45:V46"/>
    <mergeCell ref="W45:W46"/>
    <mergeCell ref="X45:Y46"/>
    <mergeCell ref="Z45:Z46"/>
    <mergeCell ref="B47:B48"/>
    <mergeCell ref="C47:D48"/>
    <mergeCell ref="E47:E48"/>
    <mergeCell ref="F47:G48"/>
    <mergeCell ref="H47:H48"/>
    <mergeCell ref="K45:K46"/>
    <mergeCell ref="L45:M46"/>
    <mergeCell ref="N45:N46"/>
    <mergeCell ref="O45:P46"/>
    <mergeCell ref="Q45:Q46"/>
    <mergeCell ref="R45:S46"/>
    <mergeCell ref="B45:B46"/>
    <mergeCell ref="C45:D46"/>
    <mergeCell ref="E45:E46"/>
    <mergeCell ref="F45:G46"/>
    <mergeCell ref="H45:H46"/>
    <mergeCell ref="I45:J46"/>
    <mergeCell ref="R43:S44"/>
    <mergeCell ref="T43:T44"/>
    <mergeCell ref="U43:V44"/>
    <mergeCell ref="W43:W44"/>
    <mergeCell ref="X43:Y44"/>
    <mergeCell ref="Z43:Z44"/>
    <mergeCell ref="I43:J44"/>
    <mergeCell ref="K43:K44"/>
    <mergeCell ref="L43:M44"/>
    <mergeCell ref="N43:N44"/>
    <mergeCell ref="O43:P44"/>
    <mergeCell ref="Q43:Q44"/>
    <mergeCell ref="V41:V42"/>
    <mergeCell ref="W41:W42"/>
    <mergeCell ref="X41:X42"/>
    <mergeCell ref="Y41:Y42"/>
    <mergeCell ref="Z41:Z42"/>
    <mergeCell ref="B43:B44"/>
    <mergeCell ref="C43:D44"/>
    <mergeCell ref="E43:E44"/>
    <mergeCell ref="F43:G44"/>
    <mergeCell ref="H43:H44"/>
    <mergeCell ref="P41:P42"/>
    <mergeCell ref="Q41:Q42"/>
    <mergeCell ref="R41:R42"/>
    <mergeCell ref="S41:S42"/>
    <mergeCell ref="T41:T42"/>
    <mergeCell ref="U41:U42"/>
    <mergeCell ref="J41:J42"/>
    <mergeCell ref="K41:K42"/>
    <mergeCell ref="L41:L42"/>
    <mergeCell ref="M41:M42"/>
    <mergeCell ref="N41:N42"/>
    <mergeCell ref="O41:O42"/>
    <mergeCell ref="C40:N40"/>
    <mergeCell ref="O40:Z40"/>
    <mergeCell ref="B41:B42"/>
    <mergeCell ref="C41:C42"/>
    <mergeCell ref="D41:D42"/>
    <mergeCell ref="E41:E42"/>
    <mergeCell ref="F41:F42"/>
    <mergeCell ref="G41:G42"/>
    <mergeCell ref="H41:H42"/>
    <mergeCell ref="I41:I42"/>
    <mergeCell ref="Y37:Y38"/>
    <mergeCell ref="Z37:Z38"/>
    <mergeCell ref="C39:E39"/>
    <mergeCell ref="F39:H39"/>
    <mergeCell ref="I39:K39"/>
    <mergeCell ref="L39:N39"/>
    <mergeCell ref="O39:Q39"/>
    <mergeCell ref="R39:T39"/>
    <mergeCell ref="U39:W39"/>
    <mergeCell ref="X39:Z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T35:T36"/>
    <mergeCell ref="U35:V36"/>
    <mergeCell ref="W35:W36"/>
    <mergeCell ref="X35:Y36"/>
    <mergeCell ref="Z35:Z36"/>
    <mergeCell ref="B37:B38"/>
    <mergeCell ref="C37:C38"/>
    <mergeCell ref="D37:D38"/>
    <mergeCell ref="E37:E38"/>
    <mergeCell ref="F37:F38"/>
    <mergeCell ref="K35:K36"/>
    <mergeCell ref="L35:M36"/>
    <mergeCell ref="N35:N36"/>
    <mergeCell ref="O35:P36"/>
    <mergeCell ref="Q35:Q36"/>
    <mergeCell ref="R35:S36"/>
    <mergeCell ref="U33:V34"/>
    <mergeCell ref="W33:W34"/>
    <mergeCell ref="X33:Y34"/>
    <mergeCell ref="Z33:Z34"/>
    <mergeCell ref="B35:B36"/>
    <mergeCell ref="C35:D36"/>
    <mergeCell ref="E35:E36"/>
    <mergeCell ref="F35:G36"/>
    <mergeCell ref="H35:H36"/>
    <mergeCell ref="I35:J36"/>
    <mergeCell ref="L33:M34"/>
    <mergeCell ref="N33:N34"/>
    <mergeCell ref="O33:P34"/>
    <mergeCell ref="Q33:Q34"/>
    <mergeCell ref="R33:S34"/>
    <mergeCell ref="T33:T34"/>
    <mergeCell ref="W31:W32"/>
    <mergeCell ref="X31:Y32"/>
    <mergeCell ref="Z31:Z32"/>
    <mergeCell ref="B33:B34"/>
    <mergeCell ref="C33:D34"/>
    <mergeCell ref="E33:E34"/>
    <mergeCell ref="F33:G34"/>
    <mergeCell ref="H33:H34"/>
    <mergeCell ref="I33:J34"/>
    <mergeCell ref="K33:K34"/>
    <mergeCell ref="N31:N32"/>
    <mergeCell ref="O31:P32"/>
    <mergeCell ref="Q31:Q32"/>
    <mergeCell ref="R31:S32"/>
    <mergeCell ref="T31:T32"/>
    <mergeCell ref="U31:V32"/>
    <mergeCell ref="X29:Y30"/>
    <mergeCell ref="Z29:Z30"/>
    <mergeCell ref="B31:B32"/>
    <mergeCell ref="C31:D32"/>
    <mergeCell ref="E31:E32"/>
    <mergeCell ref="F31:G32"/>
    <mergeCell ref="H31:H32"/>
    <mergeCell ref="I31:J32"/>
    <mergeCell ref="K31:K32"/>
    <mergeCell ref="L31:M32"/>
    <mergeCell ref="O29:P30"/>
    <mergeCell ref="Q29:Q30"/>
    <mergeCell ref="R29:S30"/>
    <mergeCell ref="T29:T30"/>
    <mergeCell ref="U29:V30"/>
    <mergeCell ref="W29:W30"/>
    <mergeCell ref="Z27:Z28"/>
    <mergeCell ref="B29:B30"/>
    <mergeCell ref="C29:D30"/>
    <mergeCell ref="E29:E30"/>
    <mergeCell ref="F29:G30"/>
    <mergeCell ref="H29:H30"/>
    <mergeCell ref="I29:J30"/>
    <mergeCell ref="K29:K30"/>
    <mergeCell ref="L29:M30"/>
    <mergeCell ref="N29:N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U25:W25"/>
    <mergeCell ref="X25:Z25"/>
    <mergeCell ref="C26:N26"/>
    <mergeCell ref="O26:Z26"/>
    <mergeCell ref="B27:B28"/>
    <mergeCell ref="C27:C28"/>
    <mergeCell ref="D27:D28"/>
    <mergeCell ref="E27:E28"/>
    <mergeCell ref="F27:F28"/>
    <mergeCell ref="G27:G28"/>
    <mergeCell ref="C24:H24"/>
    <mergeCell ref="I24:N24"/>
    <mergeCell ref="O24:T24"/>
    <mergeCell ref="U24:Z24"/>
    <mergeCell ref="C25:E25"/>
    <mergeCell ref="F25:H25"/>
    <mergeCell ref="I25:K25"/>
    <mergeCell ref="L25:N25"/>
    <mergeCell ref="O25:Q25"/>
    <mergeCell ref="R25:T25"/>
    <mergeCell ref="X21:Z22"/>
    <mergeCell ref="C23:E23"/>
    <mergeCell ref="F23:H23"/>
    <mergeCell ref="I23:K23"/>
    <mergeCell ref="L23:N23"/>
    <mergeCell ref="O23:Q23"/>
    <mergeCell ref="R23:T23"/>
    <mergeCell ref="U23:W23"/>
    <mergeCell ref="X23:Z23"/>
    <mergeCell ref="H21:H22"/>
    <mergeCell ref="I21:K22"/>
    <mergeCell ref="L21:N22"/>
    <mergeCell ref="O21:Q22"/>
    <mergeCell ref="R21:T22"/>
    <mergeCell ref="U21:W22"/>
    <mergeCell ref="B21:B22"/>
    <mergeCell ref="C21:C22"/>
    <mergeCell ref="D21:D22"/>
    <mergeCell ref="E21:E22"/>
    <mergeCell ref="F21:F22"/>
    <mergeCell ref="G21:G22"/>
    <mergeCell ref="I19:K20"/>
    <mergeCell ref="L19:N20"/>
    <mergeCell ref="O19:Q20"/>
    <mergeCell ref="R19:T20"/>
    <mergeCell ref="U19:W20"/>
    <mergeCell ref="X19:Z20"/>
    <mergeCell ref="L17:N18"/>
    <mergeCell ref="O17:Q18"/>
    <mergeCell ref="R17:T18"/>
    <mergeCell ref="U17:W18"/>
    <mergeCell ref="X17:Z18"/>
    <mergeCell ref="B19:B20"/>
    <mergeCell ref="C19:D20"/>
    <mergeCell ref="E19:E20"/>
    <mergeCell ref="F19:G20"/>
    <mergeCell ref="H19:H20"/>
    <mergeCell ref="B17:B18"/>
    <mergeCell ref="C17:D18"/>
    <mergeCell ref="E17:E18"/>
    <mergeCell ref="F17:G18"/>
    <mergeCell ref="H17:H18"/>
    <mergeCell ref="I17:K18"/>
    <mergeCell ref="I15:K16"/>
    <mergeCell ref="L15:N16"/>
    <mergeCell ref="O15:Q16"/>
    <mergeCell ref="R15:T16"/>
    <mergeCell ref="U15:W16"/>
    <mergeCell ref="X15:Z16"/>
    <mergeCell ref="L13:N14"/>
    <mergeCell ref="O13:Q14"/>
    <mergeCell ref="R13:T14"/>
    <mergeCell ref="U13:W14"/>
    <mergeCell ref="X13:Z14"/>
    <mergeCell ref="B15:B16"/>
    <mergeCell ref="C15:D16"/>
    <mergeCell ref="E15:E16"/>
    <mergeCell ref="F15:G16"/>
    <mergeCell ref="H15:H16"/>
    <mergeCell ref="O11:Q12"/>
    <mergeCell ref="R11:T12"/>
    <mergeCell ref="U11:W12"/>
    <mergeCell ref="X11:Z12"/>
    <mergeCell ref="B13:B14"/>
    <mergeCell ref="C13:D14"/>
    <mergeCell ref="E13:E14"/>
    <mergeCell ref="F13:G14"/>
    <mergeCell ref="H13:H14"/>
    <mergeCell ref="I13:K14"/>
    <mergeCell ref="X10:Z10"/>
    <mergeCell ref="B11:B12"/>
    <mergeCell ref="C11:C12"/>
    <mergeCell ref="D11:D12"/>
    <mergeCell ref="E11:E12"/>
    <mergeCell ref="F11:F12"/>
    <mergeCell ref="G11:G12"/>
    <mergeCell ref="H11:H12"/>
    <mergeCell ref="I11:K12"/>
    <mergeCell ref="L11:N12"/>
    <mergeCell ref="C10:H10"/>
    <mergeCell ref="I10:K10"/>
    <mergeCell ref="L10:N10"/>
    <mergeCell ref="O10:Q10"/>
    <mergeCell ref="R10:T10"/>
    <mergeCell ref="U10:W10"/>
    <mergeCell ref="B7:Z7"/>
    <mergeCell ref="C9:E9"/>
    <mergeCell ref="F9:H9"/>
    <mergeCell ref="I9:K9"/>
    <mergeCell ref="L9:N9"/>
    <mergeCell ref="O9:Q9"/>
    <mergeCell ref="R9:T9"/>
    <mergeCell ref="U9:W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6" t="s">
        <v>884</v>
      </c>
      <c r="B1" s="1" t="s">
        <v>1</v>
      </c>
    </row>
    <row r="2" spans="1:2">
      <c r="A2" s="6"/>
      <c r="B2" s="1" t="s">
        <v>2</v>
      </c>
    </row>
    <row r="3" spans="1:2">
      <c r="A3" s="7" t="s">
        <v>252</v>
      </c>
      <c r="B3" s="3" t="s">
        <v>8</v>
      </c>
    </row>
    <row r="4" spans="1:2">
      <c r="A4" s="120" t="s">
        <v>253</v>
      </c>
      <c r="B4" s="3" t="s">
        <v>8</v>
      </c>
    </row>
    <row r="5" spans="1:2">
      <c r="A5" s="120"/>
      <c r="B5" s="11" t="s">
        <v>253</v>
      </c>
    </row>
    <row r="6" spans="1:2" ht="141">
      <c r="A6" s="120"/>
      <c r="B6" s="12" t="s">
        <v>254</v>
      </c>
    </row>
    <row r="7" spans="1:2">
      <c r="A7" s="120" t="s">
        <v>255</v>
      </c>
      <c r="B7" s="3" t="s">
        <v>8</v>
      </c>
    </row>
    <row r="8" spans="1:2">
      <c r="A8" s="120"/>
      <c r="B8" s="11" t="s">
        <v>255</v>
      </c>
    </row>
    <row r="9" spans="1:2" ht="243">
      <c r="A9" s="120"/>
      <c r="B9" s="12" t="s">
        <v>256</v>
      </c>
    </row>
    <row r="10" spans="1:2">
      <c r="A10" s="120" t="s">
        <v>257</v>
      </c>
      <c r="B10" s="3" t="s">
        <v>8</v>
      </c>
    </row>
    <row r="11" spans="1:2">
      <c r="A11" s="120"/>
      <c r="B11" s="11" t="s">
        <v>257</v>
      </c>
    </row>
    <row r="12" spans="1:2" ht="281.25">
      <c r="A12" s="120"/>
      <c r="B12" s="12" t="s">
        <v>258</v>
      </c>
    </row>
    <row r="13" spans="1:2" ht="166.5">
      <c r="A13" s="120"/>
      <c r="B13" s="12" t="s">
        <v>259</v>
      </c>
    </row>
    <row r="14" spans="1:2">
      <c r="A14" s="120" t="s">
        <v>260</v>
      </c>
      <c r="B14" s="3" t="s">
        <v>8</v>
      </c>
    </row>
    <row r="15" spans="1:2">
      <c r="A15" s="120"/>
      <c r="B15" s="11" t="s">
        <v>260</v>
      </c>
    </row>
    <row r="16" spans="1:2" ht="166.5">
      <c r="A16" s="120"/>
      <c r="B16" s="12" t="s">
        <v>261</v>
      </c>
    </row>
    <row r="17" spans="1:2" ht="51.75">
      <c r="A17" s="120"/>
      <c r="B17" s="12" t="s">
        <v>262</v>
      </c>
    </row>
    <row r="18" spans="1:2" ht="64.5">
      <c r="A18" s="120"/>
      <c r="B18" s="13" t="s">
        <v>263</v>
      </c>
    </row>
    <row r="19" spans="1:2" ht="64.5">
      <c r="A19" s="120"/>
      <c r="B19" s="13" t="s">
        <v>264</v>
      </c>
    </row>
    <row r="20" spans="1:2" ht="51.75">
      <c r="A20" s="120"/>
      <c r="B20" s="13" t="s">
        <v>265</v>
      </c>
    </row>
    <row r="21" spans="1:2" ht="39">
      <c r="A21" s="120"/>
      <c r="B21" s="13" t="s">
        <v>266</v>
      </c>
    </row>
    <row r="22" spans="1:2" ht="77.25">
      <c r="A22" s="120"/>
      <c r="B22" s="13" t="s">
        <v>267</v>
      </c>
    </row>
    <row r="23" spans="1:2" ht="77.25">
      <c r="A23" s="120"/>
      <c r="B23" s="13" t="s">
        <v>268</v>
      </c>
    </row>
    <row r="24" spans="1:2" ht="128.25">
      <c r="A24" s="120"/>
      <c r="B24" s="13" t="s">
        <v>269</v>
      </c>
    </row>
    <row r="25" spans="1:2" ht="26.25">
      <c r="A25" s="120"/>
      <c r="B25" s="13" t="s">
        <v>270</v>
      </c>
    </row>
    <row r="26" spans="1:2" ht="39">
      <c r="A26" s="120"/>
      <c r="B26" s="13" t="s">
        <v>271</v>
      </c>
    </row>
    <row r="27" spans="1:2" ht="153.75">
      <c r="A27" s="120"/>
      <c r="B27" s="12" t="s">
        <v>272</v>
      </c>
    </row>
    <row r="28" spans="1:2">
      <c r="A28" s="120" t="s">
        <v>273</v>
      </c>
      <c r="B28" s="3" t="s">
        <v>8</v>
      </c>
    </row>
    <row r="29" spans="1:2">
      <c r="A29" s="120"/>
      <c r="B29" s="13" t="s">
        <v>273</v>
      </c>
    </row>
    <row r="30" spans="1:2" ht="204.75">
      <c r="A30" s="120"/>
      <c r="B30" s="12" t="s">
        <v>274</v>
      </c>
    </row>
    <row r="31" spans="1:2">
      <c r="A31" s="120" t="s">
        <v>278</v>
      </c>
      <c r="B31" s="3" t="s">
        <v>8</v>
      </c>
    </row>
    <row r="32" spans="1:2">
      <c r="A32" s="120"/>
      <c r="B32" s="11" t="s">
        <v>278</v>
      </c>
    </row>
    <row r="33" spans="1:2" ht="39">
      <c r="A33" s="120"/>
      <c r="B33" s="14" t="s">
        <v>279</v>
      </c>
    </row>
    <row r="34" spans="1:2" ht="268.5">
      <c r="A34" s="120"/>
      <c r="B34" s="12" t="s">
        <v>280</v>
      </c>
    </row>
    <row r="35" spans="1:2" ht="255.75">
      <c r="A35" s="120"/>
      <c r="B35" s="12" t="s">
        <v>281</v>
      </c>
    </row>
    <row r="36" spans="1:2" ht="39">
      <c r="A36" s="120"/>
      <c r="B36" s="12" t="s">
        <v>282</v>
      </c>
    </row>
    <row r="37" spans="1:2" ht="204.75">
      <c r="A37" s="120"/>
      <c r="B37" s="12" t="s">
        <v>283</v>
      </c>
    </row>
    <row r="38" spans="1:2" ht="306.75">
      <c r="A38" s="120"/>
      <c r="B38" s="12" t="s">
        <v>284</v>
      </c>
    </row>
    <row r="39" spans="1:2">
      <c r="A39" s="120" t="s">
        <v>575</v>
      </c>
      <c r="B39" s="3" t="s">
        <v>8</v>
      </c>
    </row>
    <row r="40" spans="1:2" ht="26.25">
      <c r="A40" s="120"/>
      <c r="B40" s="11" t="s">
        <v>575</v>
      </c>
    </row>
    <row r="41" spans="1:2" ht="281.25">
      <c r="A41" s="120"/>
      <c r="B41" s="12" t="s">
        <v>576</v>
      </c>
    </row>
  </sheetData>
  <mergeCells count="8">
    <mergeCell ref="A31:A38"/>
    <mergeCell ref="A39:A41"/>
    <mergeCell ref="A1:A2"/>
    <mergeCell ref="A4:A6"/>
    <mergeCell ref="A7:A9"/>
    <mergeCell ref="A10:A13"/>
    <mergeCell ref="A14:A27"/>
    <mergeCell ref="A28: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16.140625" customWidth="1"/>
    <col min="5" max="5" width="3.5703125" customWidth="1"/>
    <col min="6" max="6" width="4.42578125" customWidth="1"/>
    <col min="7" max="7" width="36.5703125" bestFit="1" customWidth="1"/>
    <col min="8" max="8" width="3.5703125" customWidth="1"/>
    <col min="9" max="9" width="4.42578125" customWidth="1"/>
    <col min="10" max="10" width="18.140625" customWidth="1"/>
    <col min="11" max="11" width="3.5703125" customWidth="1"/>
    <col min="12" max="12" width="4.42578125" customWidth="1"/>
    <col min="13" max="13" width="18.140625" customWidth="1"/>
    <col min="14" max="14" width="3.5703125" customWidth="1"/>
  </cols>
  <sheetData>
    <row r="1" spans="1:14" ht="15" customHeight="1">
      <c r="A1" s="6" t="s">
        <v>88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52</v>
      </c>
      <c r="B3" s="119" t="s">
        <v>8</v>
      </c>
      <c r="C3" s="119"/>
      <c r="D3" s="119"/>
      <c r="E3" s="119"/>
      <c r="F3" s="119"/>
      <c r="G3" s="119"/>
      <c r="H3" s="119"/>
      <c r="I3" s="119"/>
      <c r="J3" s="119"/>
      <c r="K3" s="119"/>
      <c r="L3" s="119"/>
      <c r="M3" s="119"/>
      <c r="N3" s="119"/>
    </row>
    <row r="4" spans="1:14" ht="15" customHeight="1">
      <c r="A4" s="120" t="s">
        <v>886</v>
      </c>
      <c r="B4" s="119" t="s">
        <v>8</v>
      </c>
      <c r="C4" s="119"/>
      <c r="D4" s="119"/>
      <c r="E4" s="119"/>
      <c r="F4" s="119"/>
      <c r="G4" s="119"/>
      <c r="H4" s="119"/>
      <c r="I4" s="119"/>
      <c r="J4" s="119"/>
      <c r="K4" s="119"/>
      <c r="L4" s="119"/>
      <c r="M4" s="119"/>
      <c r="N4" s="119"/>
    </row>
    <row r="5" spans="1:14">
      <c r="A5" s="120"/>
      <c r="B5" s="30" t="s">
        <v>291</v>
      </c>
      <c r="C5" s="30"/>
      <c r="D5" s="30"/>
      <c r="E5" s="30"/>
      <c r="F5" s="30"/>
      <c r="G5" s="30"/>
      <c r="H5" s="30"/>
      <c r="I5" s="30"/>
      <c r="J5" s="30"/>
      <c r="K5" s="30"/>
      <c r="L5" s="30"/>
      <c r="M5" s="30"/>
      <c r="N5" s="30"/>
    </row>
    <row r="6" spans="1:14">
      <c r="A6" s="120"/>
      <c r="B6" s="23"/>
      <c r="C6" s="23"/>
      <c r="D6" s="23"/>
      <c r="E6" s="23"/>
      <c r="F6" s="23"/>
      <c r="G6" s="23"/>
      <c r="H6" s="23"/>
    </row>
    <row r="7" spans="1:14">
      <c r="A7" s="120"/>
      <c r="B7" s="15"/>
      <c r="C7" s="15"/>
      <c r="D7" s="15"/>
      <c r="E7" s="15"/>
      <c r="F7" s="15"/>
      <c r="G7" s="15"/>
      <c r="H7" s="15"/>
    </row>
    <row r="8" spans="1:14" ht="15.75" thickBot="1">
      <c r="A8" s="120"/>
      <c r="B8" s="14"/>
      <c r="C8" s="24" t="s">
        <v>292</v>
      </c>
      <c r="D8" s="24"/>
      <c r="E8" s="24"/>
      <c r="F8" s="24" t="s">
        <v>293</v>
      </c>
      <c r="G8" s="24"/>
      <c r="H8" s="24"/>
    </row>
    <row r="9" spans="1:14">
      <c r="A9" s="120"/>
      <c r="B9" s="17"/>
      <c r="C9" s="26" t="s">
        <v>294</v>
      </c>
      <c r="D9" s="26"/>
      <c r="E9" s="26"/>
      <c r="F9" s="26"/>
      <c r="G9" s="26"/>
      <c r="H9" s="26"/>
    </row>
    <row r="10" spans="1:14">
      <c r="A10" s="120"/>
      <c r="B10" s="27" t="s">
        <v>295</v>
      </c>
      <c r="C10" s="28" t="s">
        <v>296</v>
      </c>
      <c r="D10" s="29">
        <v>111</v>
      </c>
      <c r="E10" s="30"/>
      <c r="F10" s="28" t="s">
        <v>296</v>
      </c>
      <c r="G10" s="29">
        <v>189</v>
      </c>
      <c r="H10" s="30"/>
    </row>
    <row r="11" spans="1:14">
      <c r="A11" s="120"/>
      <c r="B11" s="27"/>
      <c r="C11" s="28"/>
      <c r="D11" s="29"/>
      <c r="E11" s="30"/>
      <c r="F11" s="28"/>
      <c r="G11" s="29"/>
      <c r="H11" s="30"/>
    </row>
    <row r="12" spans="1:14">
      <c r="A12" s="120"/>
      <c r="B12" s="31" t="s">
        <v>297</v>
      </c>
      <c r="C12" s="32">
        <v>100140</v>
      </c>
      <c r="D12" s="32"/>
      <c r="E12" s="34"/>
      <c r="F12" s="32">
        <v>125059</v>
      </c>
      <c r="G12" s="32"/>
      <c r="H12" s="34"/>
    </row>
    <row r="13" spans="1:14" ht="15.75" thickBot="1">
      <c r="A13" s="120"/>
      <c r="B13" s="31"/>
      <c r="C13" s="33"/>
      <c r="D13" s="33"/>
      <c r="E13" s="35"/>
      <c r="F13" s="33"/>
      <c r="G13" s="33"/>
      <c r="H13" s="35"/>
    </row>
    <row r="14" spans="1:14">
      <c r="A14" s="120"/>
      <c r="B14" s="30"/>
      <c r="C14" s="37">
        <v>100251</v>
      </c>
      <c r="D14" s="37"/>
      <c r="E14" s="38"/>
      <c r="F14" s="37">
        <v>125248</v>
      </c>
      <c r="G14" s="37"/>
      <c r="H14" s="38"/>
    </row>
    <row r="15" spans="1:14">
      <c r="A15" s="120"/>
      <c r="B15" s="30"/>
      <c r="C15" s="36"/>
      <c r="D15" s="36"/>
      <c r="E15" s="30"/>
      <c r="F15" s="36"/>
      <c r="G15" s="36"/>
      <c r="H15" s="30"/>
    </row>
    <row r="16" spans="1:14">
      <c r="A16" s="120"/>
      <c r="B16" s="20" t="s">
        <v>298</v>
      </c>
      <c r="C16" s="39" t="s">
        <v>299</v>
      </c>
      <c r="D16" s="39"/>
      <c r="E16" s="21" t="s">
        <v>300</v>
      </c>
      <c r="F16" s="39" t="s">
        <v>301</v>
      </c>
      <c r="G16" s="39"/>
      <c r="H16" s="21" t="s">
        <v>300</v>
      </c>
    </row>
    <row r="17" spans="1:14" ht="15.75" thickBot="1">
      <c r="A17" s="120"/>
      <c r="B17" s="18" t="s">
        <v>62</v>
      </c>
      <c r="C17" s="40" t="s">
        <v>302</v>
      </c>
      <c r="D17" s="40"/>
      <c r="E17" s="22" t="s">
        <v>300</v>
      </c>
      <c r="F17" s="40" t="s">
        <v>303</v>
      </c>
      <c r="G17" s="40"/>
      <c r="H17" s="22" t="s">
        <v>300</v>
      </c>
    </row>
    <row r="18" spans="1:14">
      <c r="A18" s="120"/>
      <c r="B18" s="41" t="s">
        <v>290</v>
      </c>
      <c r="C18" s="43" t="s">
        <v>296</v>
      </c>
      <c r="D18" s="45">
        <v>61308</v>
      </c>
      <c r="E18" s="47"/>
      <c r="F18" s="43" t="s">
        <v>296</v>
      </c>
      <c r="G18" s="45">
        <v>76582</v>
      </c>
      <c r="H18" s="47"/>
    </row>
    <row r="19" spans="1:14" ht="15.75" thickBot="1">
      <c r="A19" s="120"/>
      <c r="B19" s="41"/>
      <c r="C19" s="44"/>
      <c r="D19" s="46"/>
      <c r="E19" s="48"/>
      <c r="F19" s="44"/>
      <c r="G19" s="46"/>
      <c r="H19" s="48"/>
    </row>
    <row r="20" spans="1:14" ht="15.75" thickTop="1">
      <c r="A20" s="120"/>
      <c r="B20" s="15"/>
      <c r="C20" s="15"/>
    </row>
    <row r="21" spans="1:14" ht="101.25">
      <c r="A21" s="120"/>
      <c r="B21" s="49">
        <v>-1</v>
      </c>
      <c r="C21" s="50" t="s">
        <v>304</v>
      </c>
    </row>
    <row r="22" spans="1:14" ht="15" customHeight="1">
      <c r="A22" s="120" t="s">
        <v>887</v>
      </c>
      <c r="B22" s="119" t="s">
        <v>8</v>
      </c>
      <c r="C22" s="119"/>
      <c r="D22" s="119"/>
      <c r="E22" s="119"/>
      <c r="F22" s="119"/>
      <c r="G22" s="119"/>
      <c r="H22" s="119"/>
      <c r="I22" s="119"/>
      <c r="J22" s="119"/>
      <c r="K22" s="119"/>
      <c r="L22" s="119"/>
      <c r="M22" s="119"/>
      <c r="N22" s="119"/>
    </row>
    <row r="23" spans="1:14">
      <c r="A23" s="120"/>
      <c r="B23" s="123" t="s">
        <v>305</v>
      </c>
      <c r="C23" s="123"/>
      <c r="D23" s="123"/>
      <c r="E23" s="123"/>
      <c r="F23" s="123"/>
      <c r="G23" s="123"/>
      <c r="H23" s="123"/>
      <c r="I23" s="123"/>
      <c r="J23" s="123"/>
      <c r="K23" s="123"/>
      <c r="L23" s="123"/>
      <c r="M23" s="123"/>
      <c r="N23" s="123"/>
    </row>
    <row r="24" spans="1:14">
      <c r="A24" s="120"/>
      <c r="B24" s="23"/>
      <c r="C24" s="23"/>
      <c r="D24" s="23"/>
      <c r="E24" s="23"/>
      <c r="F24" s="23"/>
      <c r="G24" s="23"/>
      <c r="H24" s="23"/>
      <c r="I24" s="23"/>
      <c r="J24" s="23"/>
      <c r="K24" s="23"/>
      <c r="L24" s="23"/>
      <c r="M24" s="23"/>
      <c r="N24" s="23"/>
    </row>
    <row r="25" spans="1:14">
      <c r="A25" s="120"/>
      <c r="B25" s="15"/>
      <c r="C25" s="15"/>
      <c r="D25" s="15"/>
      <c r="E25" s="15"/>
      <c r="F25" s="15"/>
      <c r="G25" s="15"/>
      <c r="H25" s="15"/>
      <c r="I25" s="15"/>
      <c r="J25" s="15"/>
      <c r="K25" s="15"/>
      <c r="L25" s="15"/>
      <c r="M25" s="15"/>
      <c r="N25" s="15"/>
    </row>
    <row r="26" spans="1:14" ht="15.75" thickBot="1">
      <c r="A26" s="120"/>
      <c r="B26" s="14"/>
      <c r="C26" s="56" t="s">
        <v>306</v>
      </c>
      <c r="D26" s="56"/>
      <c r="E26" s="56"/>
      <c r="F26" s="56" t="s">
        <v>307</v>
      </c>
      <c r="G26" s="56"/>
      <c r="H26" s="56"/>
      <c r="I26" s="56" t="s">
        <v>308</v>
      </c>
      <c r="J26" s="56"/>
      <c r="K26" s="56"/>
      <c r="L26" s="56" t="s">
        <v>159</v>
      </c>
      <c r="M26" s="56"/>
      <c r="N26" s="56"/>
    </row>
    <row r="27" spans="1:14">
      <c r="A27" s="120"/>
      <c r="B27" s="14"/>
      <c r="C27" s="26" t="s">
        <v>294</v>
      </c>
      <c r="D27" s="26"/>
      <c r="E27" s="26"/>
      <c r="F27" s="26"/>
      <c r="G27" s="26"/>
      <c r="H27" s="26"/>
      <c r="I27" s="26"/>
      <c r="J27" s="26"/>
      <c r="K27" s="26"/>
      <c r="L27" s="26"/>
      <c r="M27" s="26"/>
      <c r="N27" s="26"/>
    </row>
    <row r="28" spans="1:14" ht="15.75" thickBot="1">
      <c r="A28" s="120"/>
      <c r="B28" s="52" t="s">
        <v>309</v>
      </c>
      <c r="C28" s="34"/>
      <c r="D28" s="34"/>
      <c r="E28" s="34"/>
      <c r="F28" s="34"/>
      <c r="G28" s="34"/>
      <c r="H28" s="34"/>
      <c r="I28" s="34"/>
      <c r="J28" s="34"/>
      <c r="K28" s="34"/>
      <c r="L28" s="34"/>
      <c r="M28" s="34"/>
      <c r="N28" s="34"/>
    </row>
    <row r="29" spans="1:14">
      <c r="A29" s="120"/>
      <c r="B29" s="58" t="s">
        <v>310</v>
      </c>
      <c r="C29" s="57" t="s">
        <v>296</v>
      </c>
      <c r="D29" s="59" t="s">
        <v>311</v>
      </c>
      <c r="E29" s="30"/>
      <c r="F29" s="57" t="s">
        <v>296</v>
      </c>
      <c r="G29" s="59" t="s">
        <v>312</v>
      </c>
      <c r="H29" s="57" t="s">
        <v>300</v>
      </c>
      <c r="I29" s="57" t="s">
        <v>296</v>
      </c>
      <c r="J29" s="59" t="s">
        <v>313</v>
      </c>
      <c r="K29" s="57" t="s">
        <v>300</v>
      </c>
      <c r="L29" s="57" t="s">
        <v>296</v>
      </c>
      <c r="M29" s="59" t="s">
        <v>314</v>
      </c>
      <c r="N29" s="57" t="s">
        <v>300</v>
      </c>
    </row>
    <row r="30" spans="1:14">
      <c r="A30" s="120"/>
      <c r="B30" s="57"/>
      <c r="C30" s="57"/>
      <c r="D30" s="59"/>
      <c r="E30" s="30"/>
      <c r="F30" s="57"/>
      <c r="G30" s="59"/>
      <c r="H30" s="57"/>
      <c r="I30" s="57"/>
      <c r="J30" s="59"/>
      <c r="K30" s="57"/>
      <c r="L30" s="57"/>
      <c r="M30" s="59"/>
      <c r="N30" s="57"/>
    </row>
    <row r="31" spans="1:14">
      <c r="A31" s="120"/>
      <c r="B31" s="60" t="s">
        <v>315</v>
      </c>
      <c r="C31" s="61" t="s">
        <v>311</v>
      </c>
      <c r="D31" s="61"/>
      <c r="E31" s="34"/>
      <c r="F31" s="61">
        <v>48</v>
      </c>
      <c r="G31" s="61"/>
      <c r="H31" s="34"/>
      <c r="I31" s="62">
        <v>11773</v>
      </c>
      <c r="J31" s="62"/>
      <c r="K31" s="34"/>
      <c r="L31" s="62">
        <v>11821</v>
      </c>
      <c r="M31" s="62"/>
      <c r="N31" s="34"/>
    </row>
    <row r="32" spans="1:14">
      <c r="A32" s="120"/>
      <c r="B32" s="60"/>
      <c r="C32" s="61"/>
      <c r="D32" s="61"/>
      <c r="E32" s="34"/>
      <c r="F32" s="61"/>
      <c r="G32" s="61"/>
      <c r="H32" s="34"/>
      <c r="I32" s="62"/>
      <c r="J32" s="62"/>
      <c r="K32" s="34"/>
      <c r="L32" s="62"/>
      <c r="M32" s="62"/>
      <c r="N32" s="34"/>
    </row>
    <row r="33" spans="1:14">
      <c r="A33" s="120"/>
      <c r="B33" s="63" t="s">
        <v>316</v>
      </c>
      <c r="C33" s="59" t="s">
        <v>311</v>
      </c>
      <c r="D33" s="59"/>
      <c r="E33" s="30"/>
      <c r="F33" s="59" t="s">
        <v>311</v>
      </c>
      <c r="G33" s="59"/>
      <c r="H33" s="30"/>
      <c r="I33" s="66">
        <v>3453</v>
      </c>
      <c r="J33" s="66"/>
      <c r="K33" s="30"/>
      <c r="L33" s="66">
        <v>3453</v>
      </c>
      <c r="M33" s="66"/>
      <c r="N33" s="30"/>
    </row>
    <row r="34" spans="1:14" ht="15.75" thickBot="1">
      <c r="A34" s="120"/>
      <c r="B34" s="63"/>
      <c r="C34" s="64"/>
      <c r="D34" s="64"/>
      <c r="E34" s="65"/>
      <c r="F34" s="64"/>
      <c r="G34" s="64"/>
      <c r="H34" s="65"/>
      <c r="I34" s="67"/>
      <c r="J34" s="67"/>
      <c r="K34" s="65"/>
      <c r="L34" s="67"/>
      <c r="M34" s="67"/>
      <c r="N34" s="65"/>
    </row>
    <row r="35" spans="1:14">
      <c r="A35" s="120"/>
      <c r="B35" s="68" t="s">
        <v>317</v>
      </c>
      <c r="C35" s="69" t="s">
        <v>311</v>
      </c>
      <c r="D35" s="69"/>
      <c r="E35" s="47"/>
      <c r="F35" s="69">
        <v>48</v>
      </c>
      <c r="G35" s="69"/>
      <c r="H35" s="47"/>
      <c r="I35" s="71">
        <v>15226</v>
      </c>
      <c r="J35" s="71"/>
      <c r="K35" s="47"/>
      <c r="L35" s="71">
        <v>15274</v>
      </c>
      <c r="M35" s="71"/>
      <c r="N35" s="47"/>
    </row>
    <row r="36" spans="1:14" ht="15.75" thickBot="1">
      <c r="A36" s="120"/>
      <c r="B36" s="68"/>
      <c r="C36" s="70"/>
      <c r="D36" s="70"/>
      <c r="E36" s="35"/>
      <c r="F36" s="70"/>
      <c r="G36" s="70"/>
      <c r="H36" s="35"/>
      <c r="I36" s="72"/>
      <c r="J36" s="72"/>
      <c r="K36" s="35"/>
      <c r="L36" s="72"/>
      <c r="M36" s="72"/>
      <c r="N36" s="35"/>
    </row>
    <row r="37" spans="1:14">
      <c r="A37" s="120"/>
      <c r="B37" s="57" t="s">
        <v>318</v>
      </c>
      <c r="C37" s="58" t="s">
        <v>296</v>
      </c>
      <c r="D37" s="74" t="s">
        <v>311</v>
      </c>
      <c r="E37" s="38"/>
      <c r="F37" s="58" t="s">
        <v>296</v>
      </c>
      <c r="G37" s="74" t="s">
        <v>319</v>
      </c>
      <c r="H37" s="58" t="s">
        <v>300</v>
      </c>
      <c r="I37" s="58" t="s">
        <v>296</v>
      </c>
      <c r="J37" s="74" t="s">
        <v>320</v>
      </c>
      <c r="K37" s="58" t="s">
        <v>300</v>
      </c>
      <c r="L37" s="58" t="s">
        <v>296</v>
      </c>
      <c r="M37" s="74" t="s">
        <v>321</v>
      </c>
      <c r="N37" s="58" t="s">
        <v>300</v>
      </c>
    </row>
    <row r="38" spans="1:14" ht="15.75" thickBot="1">
      <c r="A38" s="120"/>
      <c r="B38" s="57"/>
      <c r="C38" s="73"/>
      <c r="D38" s="75"/>
      <c r="E38" s="76"/>
      <c r="F38" s="73"/>
      <c r="G38" s="75"/>
      <c r="H38" s="73"/>
      <c r="I38" s="73"/>
      <c r="J38" s="75"/>
      <c r="K38" s="73"/>
      <c r="L38" s="73"/>
      <c r="M38" s="75"/>
      <c r="N38" s="73"/>
    </row>
    <row r="39" spans="1:14" ht="16.5" thickTop="1" thickBot="1">
      <c r="A39" s="120"/>
      <c r="B39" s="52" t="s">
        <v>322</v>
      </c>
      <c r="C39" s="77"/>
      <c r="D39" s="77"/>
      <c r="E39" s="77"/>
      <c r="F39" s="77"/>
      <c r="G39" s="77"/>
      <c r="H39" s="77"/>
      <c r="I39" s="77"/>
      <c r="J39" s="77"/>
      <c r="K39" s="77"/>
      <c r="L39" s="77"/>
      <c r="M39" s="77"/>
      <c r="N39" s="77"/>
    </row>
    <row r="40" spans="1:14">
      <c r="A40" s="120"/>
      <c r="B40" s="58" t="s">
        <v>323</v>
      </c>
      <c r="C40" s="57" t="s">
        <v>296</v>
      </c>
      <c r="D40" s="59" t="s">
        <v>324</v>
      </c>
      <c r="E40" s="57" t="s">
        <v>300</v>
      </c>
      <c r="F40" s="57" t="s">
        <v>296</v>
      </c>
      <c r="G40" s="59" t="s">
        <v>311</v>
      </c>
      <c r="H40" s="30"/>
      <c r="I40" s="57" t="s">
        <v>296</v>
      </c>
      <c r="J40" s="59" t="s">
        <v>325</v>
      </c>
      <c r="K40" s="57" t="s">
        <v>300</v>
      </c>
      <c r="L40" s="57" t="s">
        <v>296</v>
      </c>
      <c r="M40" s="59" t="s">
        <v>326</v>
      </c>
      <c r="N40" s="57" t="s">
        <v>300</v>
      </c>
    </row>
    <row r="41" spans="1:14">
      <c r="A41" s="120"/>
      <c r="B41" s="57"/>
      <c r="C41" s="57"/>
      <c r="D41" s="59"/>
      <c r="E41" s="57"/>
      <c r="F41" s="57"/>
      <c r="G41" s="59"/>
      <c r="H41" s="30"/>
      <c r="I41" s="57"/>
      <c r="J41" s="59"/>
      <c r="K41" s="57"/>
      <c r="L41" s="57"/>
      <c r="M41" s="59"/>
      <c r="N41" s="57"/>
    </row>
    <row r="42" spans="1:14">
      <c r="A42" s="120"/>
      <c r="B42" s="60" t="s">
        <v>315</v>
      </c>
      <c r="C42" s="61">
        <v>678</v>
      </c>
      <c r="D42" s="61"/>
      <c r="E42" s="34"/>
      <c r="F42" s="61" t="s">
        <v>312</v>
      </c>
      <c r="G42" s="61"/>
      <c r="H42" s="78" t="s">
        <v>300</v>
      </c>
      <c r="I42" s="62">
        <v>21118</v>
      </c>
      <c r="J42" s="62"/>
      <c r="K42" s="34"/>
      <c r="L42" s="62">
        <v>21680</v>
      </c>
      <c r="M42" s="62"/>
      <c r="N42" s="34"/>
    </row>
    <row r="43" spans="1:14">
      <c r="A43" s="120"/>
      <c r="B43" s="60"/>
      <c r="C43" s="61"/>
      <c r="D43" s="61"/>
      <c r="E43" s="34"/>
      <c r="F43" s="61"/>
      <c r="G43" s="61"/>
      <c r="H43" s="78"/>
      <c r="I43" s="62"/>
      <c r="J43" s="62"/>
      <c r="K43" s="34"/>
      <c r="L43" s="62"/>
      <c r="M43" s="62"/>
      <c r="N43" s="34"/>
    </row>
    <row r="44" spans="1:14">
      <c r="A44" s="120"/>
      <c r="B44" s="63" t="s">
        <v>316</v>
      </c>
      <c r="C44" s="59" t="s">
        <v>311</v>
      </c>
      <c r="D44" s="59"/>
      <c r="E44" s="30"/>
      <c r="F44" s="59" t="s">
        <v>311</v>
      </c>
      <c r="G44" s="59"/>
      <c r="H44" s="30"/>
      <c r="I44" s="66">
        <v>3590</v>
      </c>
      <c r="J44" s="66"/>
      <c r="K44" s="30"/>
      <c r="L44" s="66">
        <v>3590</v>
      </c>
      <c r="M44" s="66"/>
      <c r="N44" s="30"/>
    </row>
    <row r="45" spans="1:14" ht="15.75" thickBot="1">
      <c r="A45" s="120"/>
      <c r="B45" s="63"/>
      <c r="C45" s="64"/>
      <c r="D45" s="64"/>
      <c r="E45" s="65"/>
      <c r="F45" s="64"/>
      <c r="G45" s="64"/>
      <c r="H45" s="65"/>
      <c r="I45" s="67"/>
      <c r="J45" s="67"/>
      <c r="K45" s="65"/>
      <c r="L45" s="67"/>
      <c r="M45" s="67"/>
      <c r="N45" s="65"/>
    </row>
    <row r="46" spans="1:14">
      <c r="A46" s="120"/>
      <c r="B46" s="68" t="s">
        <v>317</v>
      </c>
      <c r="C46" s="69">
        <v>678</v>
      </c>
      <c r="D46" s="69"/>
      <c r="E46" s="47"/>
      <c r="F46" s="69" t="s">
        <v>312</v>
      </c>
      <c r="G46" s="69"/>
      <c r="H46" s="79" t="s">
        <v>300</v>
      </c>
      <c r="I46" s="71">
        <v>24708</v>
      </c>
      <c r="J46" s="71"/>
      <c r="K46" s="47"/>
      <c r="L46" s="71">
        <v>25270</v>
      </c>
      <c r="M46" s="71"/>
      <c r="N46" s="47"/>
    </row>
    <row r="47" spans="1:14" ht="15.75" thickBot="1">
      <c r="A47" s="120"/>
      <c r="B47" s="68"/>
      <c r="C47" s="70"/>
      <c r="D47" s="70"/>
      <c r="E47" s="35"/>
      <c r="F47" s="70"/>
      <c r="G47" s="70"/>
      <c r="H47" s="80"/>
      <c r="I47" s="72"/>
      <c r="J47" s="72"/>
      <c r="K47" s="35"/>
      <c r="L47" s="72"/>
      <c r="M47" s="72"/>
      <c r="N47" s="35"/>
    </row>
    <row r="48" spans="1:14">
      <c r="A48" s="120"/>
      <c r="B48" s="57" t="s">
        <v>327</v>
      </c>
      <c r="C48" s="58" t="s">
        <v>296</v>
      </c>
      <c r="D48" s="74">
        <v>452</v>
      </c>
      <c r="E48" s="38"/>
      <c r="F48" s="58" t="s">
        <v>296</v>
      </c>
      <c r="G48" s="74" t="s">
        <v>312</v>
      </c>
      <c r="H48" s="58" t="s">
        <v>300</v>
      </c>
      <c r="I48" s="58" t="s">
        <v>296</v>
      </c>
      <c r="J48" s="74" t="s">
        <v>328</v>
      </c>
      <c r="K48" s="58" t="s">
        <v>300</v>
      </c>
      <c r="L48" s="58" t="s">
        <v>296</v>
      </c>
      <c r="M48" s="74" t="s">
        <v>329</v>
      </c>
      <c r="N48" s="58" t="s">
        <v>300</v>
      </c>
    </row>
    <row r="49" spans="1:14" ht="15.75" thickBot="1">
      <c r="A49" s="120"/>
      <c r="B49" s="57"/>
      <c r="C49" s="73"/>
      <c r="D49" s="75"/>
      <c r="E49" s="76"/>
      <c r="F49" s="73"/>
      <c r="G49" s="75"/>
      <c r="H49" s="73"/>
      <c r="I49" s="73"/>
      <c r="J49" s="75"/>
      <c r="K49" s="73"/>
      <c r="L49" s="73"/>
      <c r="M49" s="75"/>
      <c r="N49" s="73"/>
    </row>
    <row r="50" spans="1:14" ht="15.75" thickTop="1">
      <c r="A50" s="120" t="s">
        <v>888</v>
      </c>
      <c r="B50" s="119" t="s">
        <v>8</v>
      </c>
      <c r="C50" s="119"/>
      <c r="D50" s="119"/>
      <c r="E50" s="119"/>
      <c r="F50" s="119"/>
      <c r="G50" s="119"/>
      <c r="H50" s="119"/>
      <c r="I50" s="119"/>
      <c r="J50" s="119"/>
      <c r="K50" s="119"/>
      <c r="L50" s="119"/>
      <c r="M50" s="119"/>
      <c r="N50" s="119"/>
    </row>
    <row r="51" spans="1:14">
      <c r="A51" s="120"/>
      <c r="B51" s="123" t="s">
        <v>330</v>
      </c>
      <c r="C51" s="123"/>
      <c r="D51" s="123"/>
      <c r="E51" s="123"/>
      <c r="F51" s="123"/>
      <c r="G51" s="123"/>
      <c r="H51" s="123"/>
      <c r="I51" s="123"/>
      <c r="J51" s="123"/>
      <c r="K51" s="123"/>
      <c r="L51" s="123"/>
      <c r="M51" s="123"/>
      <c r="N51" s="123"/>
    </row>
    <row r="52" spans="1:14">
      <c r="A52" s="120"/>
      <c r="B52" s="23"/>
      <c r="C52" s="23"/>
      <c r="D52" s="23"/>
      <c r="E52" s="23"/>
      <c r="F52" s="23"/>
      <c r="G52" s="23"/>
    </row>
    <row r="53" spans="1:14">
      <c r="A53" s="120"/>
      <c r="B53" s="15"/>
      <c r="C53" s="15"/>
      <c r="D53" s="15"/>
      <c r="E53" s="15"/>
      <c r="F53" s="15"/>
      <c r="G53" s="15"/>
    </row>
    <row r="54" spans="1:14" ht="27" thickBot="1">
      <c r="A54" s="120"/>
      <c r="B54" s="16" t="s">
        <v>331</v>
      </c>
      <c r="C54" s="24" t="s">
        <v>332</v>
      </c>
      <c r="D54" s="24"/>
      <c r="E54" s="24"/>
      <c r="F54" s="14"/>
      <c r="G54" s="16" t="s">
        <v>333</v>
      </c>
    </row>
    <row r="55" spans="1:14">
      <c r="A55" s="120"/>
      <c r="B55" s="14"/>
      <c r="C55" s="26" t="s">
        <v>294</v>
      </c>
      <c r="D55" s="26"/>
      <c r="E55" s="26"/>
      <c r="F55" s="14"/>
      <c r="G55" s="14"/>
    </row>
    <row r="56" spans="1:14" ht="27" thickBot="1">
      <c r="A56" s="120"/>
      <c r="B56" s="81" t="s">
        <v>309</v>
      </c>
      <c r="C56" s="34"/>
      <c r="D56" s="34"/>
      <c r="E56" s="34"/>
      <c r="F56" s="19"/>
      <c r="G56" s="19"/>
    </row>
    <row r="57" spans="1:14">
      <c r="A57" s="120"/>
      <c r="B57" s="83" t="s">
        <v>334</v>
      </c>
      <c r="C57" s="28" t="s">
        <v>296</v>
      </c>
      <c r="D57" s="36">
        <v>1956</v>
      </c>
      <c r="E57" s="30"/>
      <c r="F57" s="30"/>
      <c r="G57" s="28" t="s">
        <v>111</v>
      </c>
    </row>
    <row r="58" spans="1:14">
      <c r="A58" s="120"/>
      <c r="B58" s="28"/>
      <c r="C58" s="28"/>
      <c r="D58" s="36"/>
      <c r="E58" s="30"/>
      <c r="F58" s="30"/>
      <c r="G58" s="28"/>
    </row>
    <row r="59" spans="1:14">
      <c r="A59" s="120"/>
      <c r="B59" s="42" t="s">
        <v>334</v>
      </c>
      <c r="C59" s="32">
        <v>3666</v>
      </c>
      <c r="D59" s="32"/>
      <c r="E59" s="34"/>
      <c r="F59" s="34"/>
      <c r="G59" s="42" t="s">
        <v>335</v>
      </c>
    </row>
    <row r="60" spans="1:14">
      <c r="A60" s="120"/>
      <c r="B60" s="42"/>
      <c r="C60" s="32"/>
      <c r="D60" s="32"/>
      <c r="E60" s="34"/>
      <c r="F60" s="34"/>
      <c r="G60" s="42"/>
    </row>
    <row r="61" spans="1:14">
      <c r="A61" s="120"/>
      <c r="B61" s="28" t="s">
        <v>334</v>
      </c>
      <c r="C61" s="29">
        <v>44</v>
      </c>
      <c r="D61" s="29"/>
      <c r="E61" s="30"/>
      <c r="F61" s="30"/>
      <c r="G61" s="28" t="s">
        <v>124</v>
      </c>
    </row>
    <row r="62" spans="1:14" ht="15.75" thickBot="1">
      <c r="A62" s="120"/>
      <c r="B62" s="28"/>
      <c r="C62" s="40"/>
      <c r="D62" s="40"/>
      <c r="E62" s="65"/>
      <c r="F62" s="30"/>
      <c r="G62" s="28"/>
    </row>
    <row r="63" spans="1:14">
      <c r="A63" s="120"/>
      <c r="B63" s="34"/>
      <c r="C63" s="45">
        <v>5666</v>
      </c>
      <c r="D63" s="45"/>
      <c r="E63" s="47"/>
      <c r="F63" s="34"/>
      <c r="G63" s="42" t="s">
        <v>336</v>
      </c>
    </row>
    <row r="64" spans="1:14">
      <c r="A64" s="120"/>
      <c r="B64" s="34"/>
      <c r="C64" s="32"/>
      <c r="D64" s="32"/>
      <c r="E64" s="34"/>
      <c r="F64" s="34"/>
      <c r="G64" s="42"/>
    </row>
    <row r="65" spans="1:14">
      <c r="A65" s="120"/>
      <c r="B65" s="14"/>
      <c r="C65" s="29" t="s">
        <v>337</v>
      </c>
      <c r="D65" s="29"/>
      <c r="E65" s="17" t="s">
        <v>300</v>
      </c>
      <c r="F65" s="14"/>
      <c r="G65" s="17" t="s">
        <v>298</v>
      </c>
    </row>
    <row r="66" spans="1:14" ht="15.75" thickBot="1">
      <c r="A66" s="120"/>
      <c r="B66" s="19"/>
      <c r="C66" s="84" t="s">
        <v>338</v>
      </c>
      <c r="D66" s="84"/>
      <c r="E66" s="82" t="s">
        <v>300</v>
      </c>
      <c r="F66" s="19"/>
      <c r="G66" s="21" t="s">
        <v>62</v>
      </c>
    </row>
    <row r="67" spans="1:14">
      <c r="A67" s="120"/>
      <c r="B67" s="30"/>
      <c r="C67" s="83" t="s">
        <v>296</v>
      </c>
      <c r="D67" s="37">
        <v>3453</v>
      </c>
      <c r="E67" s="38"/>
      <c r="F67" s="30"/>
      <c r="G67" s="28" t="s">
        <v>316</v>
      </c>
    </row>
    <row r="68" spans="1:14" ht="15.75" thickBot="1">
      <c r="A68" s="120"/>
      <c r="B68" s="30"/>
      <c r="C68" s="85"/>
      <c r="D68" s="86"/>
      <c r="E68" s="76"/>
      <c r="F68" s="30"/>
      <c r="G68" s="28"/>
    </row>
    <row r="69" spans="1:14" ht="27.75" thickTop="1" thickBot="1">
      <c r="A69" s="120"/>
      <c r="B69" s="81" t="s">
        <v>322</v>
      </c>
      <c r="C69" s="77"/>
      <c r="D69" s="77"/>
      <c r="E69" s="77"/>
      <c r="F69" s="19"/>
      <c r="G69" s="19"/>
    </row>
    <row r="70" spans="1:14">
      <c r="A70" s="120"/>
      <c r="B70" s="83" t="s">
        <v>334</v>
      </c>
      <c r="C70" s="28" t="s">
        <v>296</v>
      </c>
      <c r="D70" s="36">
        <v>5788</v>
      </c>
      <c r="E70" s="30"/>
      <c r="F70" s="30"/>
      <c r="G70" s="28" t="s">
        <v>111</v>
      </c>
    </row>
    <row r="71" spans="1:14">
      <c r="A71" s="120"/>
      <c r="B71" s="28"/>
      <c r="C71" s="28"/>
      <c r="D71" s="36"/>
      <c r="E71" s="30"/>
      <c r="F71" s="30"/>
      <c r="G71" s="28"/>
    </row>
    <row r="72" spans="1:14">
      <c r="A72" s="120"/>
      <c r="B72" s="42" t="s">
        <v>334</v>
      </c>
      <c r="C72" s="39">
        <v>88</v>
      </c>
      <c r="D72" s="39"/>
      <c r="E72" s="34"/>
      <c r="F72" s="34"/>
      <c r="G72" s="42" t="s">
        <v>124</v>
      </c>
    </row>
    <row r="73" spans="1:14" ht="15.75" thickBot="1">
      <c r="A73" s="120"/>
      <c r="B73" s="42"/>
      <c r="C73" s="84"/>
      <c r="D73" s="84"/>
      <c r="E73" s="35"/>
      <c r="F73" s="34"/>
      <c r="G73" s="42"/>
    </row>
    <row r="74" spans="1:14">
      <c r="A74" s="120"/>
      <c r="B74" s="30"/>
      <c r="C74" s="37">
        <v>5876</v>
      </c>
      <c r="D74" s="37"/>
      <c r="E74" s="38"/>
      <c r="F74" s="30"/>
      <c r="G74" s="28" t="s">
        <v>336</v>
      </c>
    </row>
    <row r="75" spans="1:14">
      <c r="A75" s="120"/>
      <c r="B75" s="30"/>
      <c r="C75" s="36"/>
      <c r="D75" s="36"/>
      <c r="E75" s="30"/>
      <c r="F75" s="30"/>
      <c r="G75" s="28"/>
    </row>
    <row r="76" spans="1:14">
      <c r="A76" s="120"/>
      <c r="B76" s="19"/>
      <c r="C76" s="39" t="s">
        <v>339</v>
      </c>
      <c r="D76" s="39"/>
      <c r="E76" s="21" t="s">
        <v>300</v>
      </c>
      <c r="F76" s="19"/>
      <c r="G76" s="21" t="s">
        <v>298</v>
      </c>
    </row>
    <row r="77" spans="1:14" ht="15.75" thickBot="1">
      <c r="A77" s="120"/>
      <c r="B77" s="14"/>
      <c r="C77" s="40" t="s">
        <v>340</v>
      </c>
      <c r="D77" s="40"/>
      <c r="E77" s="22" t="s">
        <v>300</v>
      </c>
      <c r="F77" s="14"/>
      <c r="G77" s="17" t="s">
        <v>62</v>
      </c>
    </row>
    <row r="78" spans="1:14">
      <c r="A78" s="120"/>
      <c r="B78" s="34"/>
      <c r="C78" s="43" t="s">
        <v>296</v>
      </c>
      <c r="D78" s="45">
        <v>3590</v>
      </c>
      <c r="E78" s="47"/>
      <c r="F78" s="34"/>
      <c r="G78" s="42" t="s">
        <v>316</v>
      </c>
    </row>
    <row r="79" spans="1:14" ht="15.75" thickBot="1">
      <c r="A79" s="120"/>
      <c r="B79" s="34"/>
      <c r="C79" s="44"/>
      <c r="D79" s="46"/>
      <c r="E79" s="48"/>
      <c r="F79" s="34"/>
      <c r="G79" s="42"/>
    </row>
    <row r="80" spans="1:14" ht="15.75" thickTop="1">
      <c r="A80" s="120" t="s">
        <v>889</v>
      </c>
      <c r="B80" s="119" t="s">
        <v>8</v>
      </c>
      <c r="C80" s="119"/>
      <c r="D80" s="119"/>
      <c r="E80" s="119"/>
      <c r="F80" s="119"/>
      <c r="G80" s="119"/>
      <c r="H80" s="119"/>
      <c r="I80" s="119"/>
      <c r="J80" s="119"/>
      <c r="K80" s="119"/>
      <c r="L80" s="119"/>
      <c r="M80" s="119"/>
      <c r="N80" s="119"/>
    </row>
    <row r="81" spans="1:14" ht="51" customHeight="1">
      <c r="A81" s="120"/>
      <c r="B81" s="123" t="s">
        <v>342</v>
      </c>
      <c r="C81" s="123"/>
      <c r="D81" s="123"/>
      <c r="E81" s="123"/>
      <c r="F81" s="123"/>
      <c r="G81" s="123"/>
      <c r="H81" s="123"/>
      <c r="I81" s="123"/>
      <c r="J81" s="123"/>
      <c r="K81" s="123"/>
      <c r="L81" s="123"/>
      <c r="M81" s="123"/>
      <c r="N81" s="123"/>
    </row>
    <row r="82" spans="1:14">
      <c r="A82" s="120"/>
      <c r="B82" s="23"/>
      <c r="C82" s="23"/>
      <c r="D82" s="23"/>
      <c r="E82" s="23"/>
      <c r="F82" s="23"/>
      <c r="G82" s="23"/>
      <c r="H82" s="23"/>
    </row>
    <row r="83" spans="1:14">
      <c r="A83" s="120"/>
      <c r="B83" s="15"/>
      <c r="C83" s="15"/>
      <c r="D83" s="15"/>
      <c r="E83" s="15"/>
      <c r="F83" s="15"/>
      <c r="G83" s="15"/>
      <c r="H83" s="15"/>
    </row>
    <row r="84" spans="1:14" ht="15.75" thickBot="1">
      <c r="A84" s="120"/>
      <c r="B84" s="87"/>
      <c r="C84" s="97" t="s">
        <v>343</v>
      </c>
      <c r="D84" s="97"/>
      <c r="E84" s="97"/>
      <c r="F84" s="97"/>
      <c r="G84" s="97"/>
      <c r="H84" s="97"/>
    </row>
    <row r="85" spans="1:14" ht="15.75" thickBot="1">
      <c r="A85" s="120"/>
      <c r="B85" s="87"/>
      <c r="C85" s="98">
        <v>2014</v>
      </c>
      <c r="D85" s="98"/>
      <c r="E85" s="98"/>
      <c r="F85" s="98">
        <v>2013</v>
      </c>
      <c r="G85" s="98"/>
      <c r="H85" s="98"/>
    </row>
    <row r="86" spans="1:14">
      <c r="A86" s="120"/>
      <c r="B86" s="87"/>
      <c r="C86" s="100" t="s">
        <v>294</v>
      </c>
      <c r="D86" s="100"/>
      <c r="E86" s="100"/>
      <c r="F86" s="100"/>
      <c r="G86" s="100"/>
      <c r="H86" s="100"/>
    </row>
    <row r="87" spans="1:14">
      <c r="A87" s="120"/>
      <c r="B87" s="89" t="s">
        <v>344</v>
      </c>
      <c r="C87" s="34"/>
      <c r="D87" s="34"/>
      <c r="E87" s="34"/>
      <c r="F87" s="34"/>
      <c r="G87" s="34"/>
      <c r="H87" s="34"/>
    </row>
    <row r="88" spans="1:14">
      <c r="A88" s="120"/>
      <c r="B88" s="101" t="s">
        <v>345</v>
      </c>
      <c r="C88" s="102" t="s">
        <v>296</v>
      </c>
      <c r="D88" s="103">
        <v>351905</v>
      </c>
      <c r="E88" s="30"/>
      <c r="F88" s="102" t="s">
        <v>296</v>
      </c>
      <c r="G88" s="103">
        <v>20919</v>
      </c>
      <c r="H88" s="30"/>
    </row>
    <row r="89" spans="1:14">
      <c r="A89" s="120"/>
      <c r="B89" s="101"/>
      <c r="C89" s="102"/>
      <c r="D89" s="103"/>
      <c r="E89" s="30"/>
      <c r="F89" s="102"/>
      <c r="G89" s="103"/>
      <c r="H89" s="30"/>
    </row>
    <row r="90" spans="1:14">
      <c r="A90" s="120"/>
      <c r="B90" s="104" t="s">
        <v>346</v>
      </c>
      <c r="C90" s="105">
        <v>136008</v>
      </c>
      <c r="D90" s="105"/>
      <c r="E90" s="34"/>
      <c r="F90" s="105">
        <v>853875</v>
      </c>
      <c r="G90" s="105"/>
      <c r="H90" s="34"/>
    </row>
    <row r="91" spans="1:14">
      <c r="A91" s="120"/>
      <c r="B91" s="104"/>
      <c r="C91" s="105"/>
      <c r="D91" s="105"/>
      <c r="E91" s="34"/>
      <c r="F91" s="105"/>
      <c r="G91" s="105"/>
      <c r="H91" s="34"/>
    </row>
    <row r="92" spans="1:14">
      <c r="A92" s="120"/>
      <c r="B92" s="101" t="s">
        <v>347</v>
      </c>
      <c r="C92" s="106" t="s">
        <v>348</v>
      </c>
      <c r="D92" s="106"/>
      <c r="E92" s="102" t="s">
        <v>300</v>
      </c>
      <c r="F92" s="103">
        <v>4326</v>
      </c>
      <c r="G92" s="103"/>
      <c r="H92" s="30"/>
    </row>
    <row r="93" spans="1:14">
      <c r="A93" s="120"/>
      <c r="B93" s="101"/>
      <c r="C93" s="106"/>
      <c r="D93" s="106"/>
      <c r="E93" s="102"/>
      <c r="F93" s="103"/>
      <c r="G93" s="103"/>
      <c r="H93" s="30"/>
    </row>
    <row r="94" spans="1:14">
      <c r="A94" s="120"/>
      <c r="B94" s="104" t="s">
        <v>219</v>
      </c>
      <c r="C94" s="107" t="s">
        <v>349</v>
      </c>
      <c r="D94" s="107"/>
      <c r="E94" s="108" t="s">
        <v>300</v>
      </c>
      <c r="F94" s="107" t="s">
        <v>311</v>
      </c>
      <c r="G94" s="107"/>
      <c r="H94" s="34"/>
    </row>
    <row r="95" spans="1:14">
      <c r="A95" s="120"/>
      <c r="B95" s="104"/>
      <c r="C95" s="107"/>
      <c r="D95" s="107"/>
      <c r="E95" s="108"/>
      <c r="F95" s="107"/>
      <c r="G95" s="107"/>
      <c r="H95" s="34"/>
    </row>
    <row r="96" spans="1:14" ht="24" thickBot="1">
      <c r="A96" s="120"/>
      <c r="B96" s="90" t="s">
        <v>350</v>
      </c>
      <c r="C96" s="109" t="s">
        <v>351</v>
      </c>
      <c r="D96" s="109"/>
      <c r="E96" s="92" t="s">
        <v>300</v>
      </c>
      <c r="F96" s="109" t="s">
        <v>352</v>
      </c>
      <c r="G96" s="109"/>
      <c r="H96" s="92" t="s">
        <v>300</v>
      </c>
    </row>
    <row r="97" spans="1:8">
      <c r="A97" s="120"/>
      <c r="B97" s="110" t="s">
        <v>353</v>
      </c>
      <c r="C97" s="111" t="s">
        <v>296</v>
      </c>
      <c r="D97" s="113">
        <v>362502</v>
      </c>
      <c r="E97" s="47"/>
      <c r="F97" s="111" t="s">
        <v>296</v>
      </c>
      <c r="G97" s="113">
        <v>844235</v>
      </c>
      <c r="H97" s="47"/>
    </row>
    <row r="98" spans="1:8" ht="15.75" thickBot="1">
      <c r="A98" s="120"/>
      <c r="B98" s="110"/>
      <c r="C98" s="112"/>
      <c r="D98" s="114"/>
      <c r="E98" s="48"/>
      <c r="F98" s="112"/>
      <c r="G98" s="114"/>
      <c r="H98" s="48"/>
    </row>
    <row r="99" spans="1:8" ht="15.75" thickTop="1">
      <c r="A99" s="120"/>
      <c r="B99" s="93" t="s">
        <v>354</v>
      </c>
      <c r="C99" s="115"/>
      <c r="D99" s="115"/>
      <c r="E99" s="115"/>
      <c r="F99" s="115"/>
      <c r="G99" s="115"/>
      <c r="H99" s="115"/>
    </row>
    <row r="100" spans="1:8">
      <c r="A100" s="120"/>
      <c r="B100" s="104" t="s">
        <v>355</v>
      </c>
      <c r="C100" s="108" t="s">
        <v>296</v>
      </c>
      <c r="D100" s="105">
        <v>10683</v>
      </c>
      <c r="E100" s="34"/>
      <c r="F100" s="108" t="s">
        <v>296</v>
      </c>
      <c r="G100" s="107" t="s">
        <v>311</v>
      </c>
      <c r="H100" s="34"/>
    </row>
    <row r="101" spans="1:8">
      <c r="A101" s="120"/>
      <c r="B101" s="104"/>
      <c r="C101" s="108"/>
      <c r="D101" s="105"/>
      <c r="E101" s="34"/>
      <c r="F101" s="108"/>
      <c r="G101" s="107"/>
      <c r="H101" s="34"/>
    </row>
    <row r="102" spans="1:8" ht="23.25">
      <c r="A102" s="120"/>
      <c r="B102" s="90" t="s">
        <v>356</v>
      </c>
      <c r="C102" s="106" t="s">
        <v>357</v>
      </c>
      <c r="D102" s="106"/>
      <c r="E102" s="87" t="s">
        <v>300</v>
      </c>
      <c r="F102" s="106" t="s">
        <v>358</v>
      </c>
      <c r="G102" s="106"/>
      <c r="H102" s="87" t="s">
        <v>300</v>
      </c>
    </row>
    <row r="103" spans="1:8">
      <c r="A103" s="120"/>
      <c r="B103" s="104" t="s">
        <v>359</v>
      </c>
      <c r="C103" s="107" t="s">
        <v>311</v>
      </c>
      <c r="D103" s="107"/>
      <c r="E103" s="34"/>
      <c r="F103" s="107" t="s">
        <v>360</v>
      </c>
      <c r="G103" s="107"/>
      <c r="H103" s="108" t="s">
        <v>300</v>
      </c>
    </row>
    <row r="104" spans="1:8">
      <c r="A104" s="120"/>
      <c r="B104" s="104"/>
      <c r="C104" s="107"/>
      <c r="D104" s="107"/>
      <c r="E104" s="34"/>
      <c r="F104" s="107"/>
      <c r="G104" s="107"/>
      <c r="H104" s="108"/>
    </row>
    <row r="105" spans="1:8">
      <c r="A105" s="120"/>
      <c r="B105" s="101" t="s">
        <v>361</v>
      </c>
      <c r="C105" s="106" t="s">
        <v>311</v>
      </c>
      <c r="D105" s="106"/>
      <c r="E105" s="30"/>
      <c r="F105" s="106" t="s">
        <v>362</v>
      </c>
      <c r="G105" s="106"/>
      <c r="H105" s="102" t="s">
        <v>300</v>
      </c>
    </row>
    <row r="106" spans="1:8">
      <c r="A106" s="120"/>
      <c r="B106" s="101"/>
      <c r="C106" s="106"/>
      <c r="D106" s="106"/>
      <c r="E106" s="30"/>
      <c r="F106" s="106"/>
      <c r="G106" s="106"/>
      <c r="H106" s="102"/>
    </row>
    <row r="107" spans="1:8">
      <c r="A107" s="120"/>
      <c r="B107" s="104" t="s">
        <v>363</v>
      </c>
      <c r="C107" s="107">
        <v>225</v>
      </c>
      <c r="D107" s="107"/>
      <c r="E107" s="34"/>
      <c r="F107" s="105">
        <v>4681</v>
      </c>
      <c r="G107" s="105"/>
      <c r="H107" s="34"/>
    </row>
    <row r="108" spans="1:8">
      <c r="A108" s="120"/>
      <c r="B108" s="104"/>
      <c r="C108" s="107"/>
      <c r="D108" s="107"/>
      <c r="E108" s="34"/>
      <c r="F108" s="105"/>
      <c r="G108" s="105"/>
      <c r="H108" s="34"/>
    </row>
    <row r="109" spans="1:8">
      <c r="A109" s="120"/>
      <c r="B109" s="101" t="s">
        <v>364</v>
      </c>
      <c r="C109" s="103">
        <v>34741</v>
      </c>
      <c r="D109" s="103"/>
      <c r="E109" s="30"/>
      <c r="F109" s="103">
        <v>179617</v>
      </c>
      <c r="G109" s="103"/>
      <c r="H109" s="30"/>
    </row>
    <row r="110" spans="1:8">
      <c r="A110" s="120"/>
      <c r="B110" s="101"/>
      <c r="C110" s="103"/>
      <c r="D110" s="103"/>
      <c r="E110" s="30"/>
      <c r="F110" s="103"/>
      <c r="G110" s="103"/>
      <c r="H110" s="30"/>
    </row>
    <row r="111" spans="1:8">
      <c r="A111" s="120"/>
      <c r="B111" s="104" t="s">
        <v>365</v>
      </c>
      <c r="C111" s="107" t="s">
        <v>311</v>
      </c>
      <c r="D111" s="107"/>
      <c r="E111" s="34"/>
      <c r="F111" s="107" t="s">
        <v>366</v>
      </c>
      <c r="G111" s="107"/>
      <c r="H111" s="108" t="s">
        <v>300</v>
      </c>
    </row>
    <row r="112" spans="1:8">
      <c r="A112" s="120"/>
      <c r="B112" s="104"/>
      <c r="C112" s="107"/>
      <c r="D112" s="107"/>
      <c r="E112" s="34"/>
      <c r="F112" s="107"/>
      <c r="G112" s="107"/>
      <c r="H112" s="108"/>
    </row>
    <row r="113" spans="1:8">
      <c r="A113" s="120"/>
      <c r="B113" s="101" t="s">
        <v>367</v>
      </c>
      <c r="C113" s="103">
        <v>28390</v>
      </c>
      <c r="D113" s="103"/>
      <c r="E113" s="30"/>
      <c r="F113" s="103">
        <v>9939</v>
      </c>
      <c r="G113" s="103"/>
      <c r="H113" s="30"/>
    </row>
    <row r="114" spans="1:8">
      <c r="A114" s="120"/>
      <c r="B114" s="101"/>
      <c r="C114" s="103"/>
      <c r="D114" s="103"/>
      <c r="E114" s="30"/>
      <c r="F114" s="103"/>
      <c r="G114" s="103"/>
      <c r="H114" s="30"/>
    </row>
    <row r="115" spans="1:8">
      <c r="A115" s="120"/>
      <c r="B115" s="104" t="s">
        <v>368</v>
      </c>
      <c r="C115" s="107" t="s">
        <v>369</v>
      </c>
      <c r="D115" s="107"/>
      <c r="E115" s="108" t="s">
        <v>300</v>
      </c>
      <c r="F115" s="105">
        <v>32059</v>
      </c>
      <c r="G115" s="105"/>
      <c r="H115" s="34"/>
    </row>
    <row r="116" spans="1:8" ht="15.75" thickBot="1">
      <c r="A116" s="120"/>
      <c r="B116" s="104"/>
      <c r="C116" s="116"/>
      <c r="D116" s="116"/>
      <c r="E116" s="117"/>
      <c r="F116" s="118"/>
      <c r="G116" s="118"/>
      <c r="H116" s="35"/>
    </row>
    <row r="117" spans="1:8" ht="15.75" thickBot="1">
      <c r="A117" s="120"/>
      <c r="B117" s="94" t="s">
        <v>370</v>
      </c>
      <c r="C117" s="95" t="s">
        <v>296</v>
      </c>
      <c r="D117" s="96" t="s">
        <v>371</v>
      </c>
      <c r="E117" s="95" t="s">
        <v>300</v>
      </c>
      <c r="F117" s="95" t="s">
        <v>296</v>
      </c>
      <c r="G117" s="96" t="s">
        <v>372</v>
      </c>
      <c r="H117" s="95" t="s">
        <v>300</v>
      </c>
    </row>
  </sheetData>
  <mergeCells count="310">
    <mergeCell ref="A80:A117"/>
    <mergeCell ref="B80:N80"/>
    <mergeCell ref="B81:N81"/>
    <mergeCell ref="B4:N4"/>
    <mergeCell ref="B5:N5"/>
    <mergeCell ref="A22:A49"/>
    <mergeCell ref="B22:N22"/>
    <mergeCell ref="B23:N23"/>
    <mergeCell ref="A50:A79"/>
    <mergeCell ref="B50:N50"/>
    <mergeCell ref="B51:N51"/>
    <mergeCell ref="B115:B116"/>
    <mergeCell ref="C115:D116"/>
    <mergeCell ref="E115:E116"/>
    <mergeCell ref="F115:G116"/>
    <mergeCell ref="H115:H116"/>
    <mergeCell ref="A1:A2"/>
    <mergeCell ref="B1:N1"/>
    <mergeCell ref="B2:N2"/>
    <mergeCell ref="B3:N3"/>
    <mergeCell ref="A4:A21"/>
    <mergeCell ref="B111:B112"/>
    <mergeCell ref="C111:D112"/>
    <mergeCell ref="E111:E112"/>
    <mergeCell ref="F111:G112"/>
    <mergeCell ref="H111:H112"/>
    <mergeCell ref="B113:B114"/>
    <mergeCell ref="C113:D114"/>
    <mergeCell ref="E113:E114"/>
    <mergeCell ref="F113:G114"/>
    <mergeCell ref="H113:H114"/>
    <mergeCell ref="B107:B108"/>
    <mergeCell ref="C107:D108"/>
    <mergeCell ref="E107:E108"/>
    <mergeCell ref="F107:G108"/>
    <mergeCell ref="H107:H108"/>
    <mergeCell ref="B109:B110"/>
    <mergeCell ref="C109:D110"/>
    <mergeCell ref="E109:E110"/>
    <mergeCell ref="F109:G110"/>
    <mergeCell ref="H109:H110"/>
    <mergeCell ref="H103:H104"/>
    <mergeCell ref="B105:B106"/>
    <mergeCell ref="C105:D106"/>
    <mergeCell ref="E105:E106"/>
    <mergeCell ref="F105:G106"/>
    <mergeCell ref="H105:H106"/>
    <mergeCell ref="C102:D102"/>
    <mergeCell ref="F102:G102"/>
    <mergeCell ref="B103:B104"/>
    <mergeCell ref="C103:D104"/>
    <mergeCell ref="E103:E104"/>
    <mergeCell ref="F103:G104"/>
    <mergeCell ref="H97:H98"/>
    <mergeCell ref="C99:E99"/>
    <mergeCell ref="F99:H99"/>
    <mergeCell ref="B100:B101"/>
    <mergeCell ref="C100:C101"/>
    <mergeCell ref="D100:D101"/>
    <mergeCell ref="E100:E101"/>
    <mergeCell ref="F100:F101"/>
    <mergeCell ref="G100:G101"/>
    <mergeCell ref="H100:H101"/>
    <mergeCell ref="B97:B98"/>
    <mergeCell ref="C97:C98"/>
    <mergeCell ref="D97:D98"/>
    <mergeCell ref="E97:E98"/>
    <mergeCell ref="F97:F98"/>
    <mergeCell ref="G97:G98"/>
    <mergeCell ref="B94:B95"/>
    <mergeCell ref="C94:D95"/>
    <mergeCell ref="E94:E95"/>
    <mergeCell ref="F94:G95"/>
    <mergeCell ref="H94:H95"/>
    <mergeCell ref="C96:D96"/>
    <mergeCell ref="F96:G96"/>
    <mergeCell ref="B90:B91"/>
    <mergeCell ref="C90:D91"/>
    <mergeCell ref="E90:E91"/>
    <mergeCell ref="F90:G91"/>
    <mergeCell ref="H90:H91"/>
    <mergeCell ref="B92:B93"/>
    <mergeCell ref="C92:D93"/>
    <mergeCell ref="E92:E93"/>
    <mergeCell ref="F92:G93"/>
    <mergeCell ref="H92:H93"/>
    <mergeCell ref="C86:H86"/>
    <mergeCell ref="C87:E87"/>
    <mergeCell ref="F87:H87"/>
    <mergeCell ref="B88:B89"/>
    <mergeCell ref="C88:C89"/>
    <mergeCell ref="D88:D89"/>
    <mergeCell ref="E88:E89"/>
    <mergeCell ref="F88:F89"/>
    <mergeCell ref="G88:G89"/>
    <mergeCell ref="H88:H89"/>
    <mergeCell ref="F78:F79"/>
    <mergeCell ref="G78:G79"/>
    <mergeCell ref="B82:H82"/>
    <mergeCell ref="C84:H84"/>
    <mergeCell ref="C85:E85"/>
    <mergeCell ref="F85:H85"/>
    <mergeCell ref="C76:D76"/>
    <mergeCell ref="C77:D77"/>
    <mergeCell ref="B78:B79"/>
    <mergeCell ref="C78:C79"/>
    <mergeCell ref="D78:D79"/>
    <mergeCell ref="E78:E79"/>
    <mergeCell ref="B72:B73"/>
    <mergeCell ref="C72:D73"/>
    <mergeCell ref="E72:E73"/>
    <mergeCell ref="F72:F73"/>
    <mergeCell ref="G72:G73"/>
    <mergeCell ref="B74:B75"/>
    <mergeCell ref="C74:D75"/>
    <mergeCell ref="E74:E75"/>
    <mergeCell ref="F74:F75"/>
    <mergeCell ref="G74:G75"/>
    <mergeCell ref="F67:F68"/>
    <mergeCell ref="G67:G68"/>
    <mergeCell ref="C69:E69"/>
    <mergeCell ref="B70:B71"/>
    <mergeCell ref="C70:C71"/>
    <mergeCell ref="D70:D71"/>
    <mergeCell ref="E70:E71"/>
    <mergeCell ref="F70:F71"/>
    <mergeCell ref="G70:G71"/>
    <mergeCell ref="C65:D65"/>
    <mergeCell ref="C66:D66"/>
    <mergeCell ref="B67:B68"/>
    <mergeCell ref="C67:C68"/>
    <mergeCell ref="D67:D68"/>
    <mergeCell ref="E67:E68"/>
    <mergeCell ref="B61:B62"/>
    <mergeCell ref="C61:D62"/>
    <mergeCell ref="E61:E62"/>
    <mergeCell ref="F61:F62"/>
    <mergeCell ref="G61:G62"/>
    <mergeCell ref="B63:B64"/>
    <mergeCell ref="C63:D64"/>
    <mergeCell ref="E63:E64"/>
    <mergeCell ref="F63:F64"/>
    <mergeCell ref="G63:G64"/>
    <mergeCell ref="F57:F58"/>
    <mergeCell ref="G57:G58"/>
    <mergeCell ref="B59:B60"/>
    <mergeCell ref="C59:D60"/>
    <mergeCell ref="E59:E60"/>
    <mergeCell ref="F59:F60"/>
    <mergeCell ref="G59:G60"/>
    <mergeCell ref="C54:E54"/>
    <mergeCell ref="C55:E55"/>
    <mergeCell ref="C56:E56"/>
    <mergeCell ref="B57:B58"/>
    <mergeCell ref="C57:C58"/>
    <mergeCell ref="D57:D58"/>
    <mergeCell ref="E57:E58"/>
    <mergeCell ref="J48:J49"/>
    <mergeCell ref="K48:K49"/>
    <mergeCell ref="L48:L49"/>
    <mergeCell ref="M48:M49"/>
    <mergeCell ref="N48:N49"/>
    <mergeCell ref="B52:G52"/>
    <mergeCell ref="L46:M47"/>
    <mergeCell ref="N46:N47"/>
    <mergeCell ref="B48:B49"/>
    <mergeCell ref="C48:C49"/>
    <mergeCell ref="D48:D49"/>
    <mergeCell ref="E48:E49"/>
    <mergeCell ref="F48:F49"/>
    <mergeCell ref="G48:G49"/>
    <mergeCell ref="H48:H49"/>
    <mergeCell ref="I48:I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C27:N27"/>
    <mergeCell ref="C28:E28"/>
    <mergeCell ref="F28:H28"/>
    <mergeCell ref="I28:K28"/>
    <mergeCell ref="L28:N28"/>
    <mergeCell ref="B29:B30"/>
    <mergeCell ref="C29:C30"/>
    <mergeCell ref="D29:D30"/>
    <mergeCell ref="E29:E30"/>
    <mergeCell ref="F29:F30"/>
    <mergeCell ref="H18:H19"/>
    <mergeCell ref="B24:N24"/>
    <mergeCell ref="C26:E26"/>
    <mergeCell ref="F26:H26"/>
    <mergeCell ref="I26:K26"/>
    <mergeCell ref="L26:N26"/>
    <mergeCell ref="C17:D17"/>
    <mergeCell ref="F17:G17"/>
    <mergeCell ref="B18:B19"/>
    <mergeCell ref="C18:C19"/>
    <mergeCell ref="D18:D19"/>
    <mergeCell ref="E18:E19"/>
    <mergeCell ref="F18:F19"/>
    <mergeCell ref="G18:G19"/>
    <mergeCell ref="B14:B15"/>
    <mergeCell ref="C14:D15"/>
    <mergeCell ref="E14:E15"/>
    <mergeCell ref="F14:G15"/>
    <mergeCell ref="H14:H15"/>
    <mergeCell ref="C16:D16"/>
    <mergeCell ref="F16:G16"/>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4.28515625" bestFit="1" customWidth="1"/>
  </cols>
  <sheetData>
    <row r="1" spans="1:3" ht="30">
      <c r="A1" s="1" t="s">
        <v>65</v>
      </c>
      <c r="B1" s="1" t="s">
        <v>2</v>
      </c>
      <c r="C1" s="1" t="s">
        <v>26</v>
      </c>
    </row>
    <row r="2" spans="1:3">
      <c r="A2" s="2" t="s">
        <v>66</v>
      </c>
      <c r="B2" s="8">
        <v>6342024000</v>
      </c>
      <c r="C2" s="8">
        <v>6502072000</v>
      </c>
    </row>
    <row r="3" spans="1:3">
      <c r="A3" s="2" t="s">
        <v>67</v>
      </c>
      <c r="B3" s="5">
        <v>181656000</v>
      </c>
      <c r="C3" s="5">
        <v>280206000</v>
      </c>
    </row>
    <row r="4" spans="1:3">
      <c r="A4" s="2" t="s">
        <v>68</v>
      </c>
      <c r="B4" s="5">
        <v>241391000</v>
      </c>
      <c r="C4" s="5">
        <v>347534000</v>
      </c>
    </row>
    <row r="5" spans="1:3">
      <c r="A5" s="2" t="s">
        <v>69</v>
      </c>
      <c r="B5" s="5">
        <v>396227000</v>
      </c>
      <c r="C5" s="5">
        <v>415316000</v>
      </c>
    </row>
    <row r="6" spans="1:3">
      <c r="A6" s="2" t="s">
        <v>70</v>
      </c>
      <c r="B6" s="3">
        <v>0</v>
      </c>
      <c r="C6" s="5">
        <v>504171000</v>
      </c>
    </row>
    <row r="7" spans="1:3" ht="30">
      <c r="A7" s="2" t="s">
        <v>71</v>
      </c>
      <c r="B7" s="5">
        <v>4016396000</v>
      </c>
      <c r="C7" s="5">
        <v>4351506000</v>
      </c>
    </row>
    <row r="8" spans="1:3" ht="30">
      <c r="A8" s="2" t="s">
        <v>72</v>
      </c>
      <c r="B8" s="5">
        <v>798266000</v>
      </c>
      <c r="C8" s="5">
        <v>831920000</v>
      </c>
    </row>
    <row r="9" spans="1:3" ht="30">
      <c r="A9" s="2" t="s">
        <v>73</v>
      </c>
      <c r="B9" s="3">
        <v>0</v>
      </c>
      <c r="C9" s="5">
        <v>228000000</v>
      </c>
    </row>
    <row r="10" spans="1:3">
      <c r="A10" s="2" t="s">
        <v>74</v>
      </c>
      <c r="B10" s="8">
        <v>0</v>
      </c>
      <c r="C10" s="8">
        <v>0</v>
      </c>
    </row>
    <row r="11" spans="1:3">
      <c r="A11" s="2" t="s">
        <v>75</v>
      </c>
      <c r="B11" s="5">
        <v>13600000</v>
      </c>
      <c r="C11" s="5">
        <v>13600000</v>
      </c>
    </row>
    <row r="12" spans="1:3">
      <c r="A12" s="2" t="s">
        <v>76</v>
      </c>
      <c r="B12" s="3">
        <v>0</v>
      </c>
      <c r="C12" s="3">
        <v>0</v>
      </c>
    </row>
    <row r="13" spans="1:3">
      <c r="A13" s="2" t="s">
        <v>77</v>
      </c>
      <c r="B13" s="3" t="s">
        <v>8</v>
      </c>
      <c r="C13" s="3" t="s">
        <v>8</v>
      </c>
    </row>
    <row r="14" spans="1:3">
      <c r="A14" s="2" t="s">
        <v>66</v>
      </c>
      <c r="B14" s="5">
        <v>404300000</v>
      </c>
      <c r="C14" s="5">
        <v>656800000</v>
      </c>
    </row>
    <row r="15" spans="1:3">
      <c r="A15" s="2" t="s">
        <v>67</v>
      </c>
      <c r="B15" s="5">
        <v>14600000</v>
      </c>
      <c r="C15" s="5">
        <v>18800000</v>
      </c>
    </row>
    <row r="16" spans="1:3">
      <c r="A16" s="2" t="s">
        <v>68</v>
      </c>
      <c r="B16" s="5">
        <v>7800000</v>
      </c>
      <c r="C16" s="5">
        <v>154500000</v>
      </c>
    </row>
    <row r="17" spans="1:3">
      <c r="A17" s="2" t="s">
        <v>69</v>
      </c>
      <c r="B17" s="5">
        <v>26400000</v>
      </c>
      <c r="C17" s="5">
        <v>55500000</v>
      </c>
    </row>
    <row r="18" spans="1:3">
      <c r="A18" s="2" t="s">
        <v>70</v>
      </c>
      <c r="B18" s="3">
        <v>0</v>
      </c>
      <c r="C18" s="5">
        <v>504200000</v>
      </c>
    </row>
    <row r="19" spans="1:3" ht="30">
      <c r="A19" s="2" t="s">
        <v>71</v>
      </c>
      <c r="B19" s="5">
        <v>233500000</v>
      </c>
      <c r="C19" s="5">
        <v>323700000</v>
      </c>
    </row>
    <row r="20" spans="1:3" ht="30">
      <c r="A20" s="2" t="s">
        <v>72</v>
      </c>
      <c r="B20" s="5">
        <v>64100000</v>
      </c>
      <c r="C20" s="5">
        <v>89000000</v>
      </c>
    </row>
    <row r="21" spans="1:3" ht="30">
      <c r="A21" s="2" t="s">
        <v>73</v>
      </c>
      <c r="B21" s="8">
        <v>0</v>
      </c>
      <c r="C21" s="8">
        <v>228000000</v>
      </c>
    </row>
    <row r="22" spans="1:3">
      <c r="A22" s="2" t="s">
        <v>4</v>
      </c>
      <c r="B22" s="3" t="s">
        <v>8</v>
      </c>
      <c r="C22" s="3" t="s">
        <v>8</v>
      </c>
    </row>
    <row r="23" spans="1:3">
      <c r="A23" s="2" t="s">
        <v>78</v>
      </c>
      <c r="B23" s="9">
        <v>0.33300000000000002</v>
      </c>
      <c r="C23" s="9">
        <v>0.33300000000000002</v>
      </c>
    </row>
    <row r="24" spans="1:3">
      <c r="A24" s="2" t="s">
        <v>79</v>
      </c>
      <c r="B24" s="5">
        <v>371000000</v>
      </c>
      <c r="C24" s="5">
        <v>371000000</v>
      </c>
    </row>
    <row r="25" spans="1:3">
      <c r="A25" s="2" t="s">
        <v>80</v>
      </c>
      <c r="B25" s="5">
        <v>180794078</v>
      </c>
      <c r="C25" s="5">
        <v>178498770</v>
      </c>
    </row>
    <row r="26" spans="1:3">
      <c r="A26" s="2" t="s">
        <v>81</v>
      </c>
      <c r="B26" s="5">
        <v>179695113</v>
      </c>
      <c r="C26" s="5">
        <v>177556917</v>
      </c>
    </row>
    <row r="27" spans="1:3">
      <c r="A27" s="2" t="s">
        <v>82</v>
      </c>
      <c r="B27" s="5">
        <v>1098965</v>
      </c>
      <c r="C27" s="5">
        <v>941853</v>
      </c>
    </row>
    <row r="28" spans="1:3">
      <c r="A28" s="2" t="s">
        <v>5</v>
      </c>
      <c r="B28" s="3" t="s">
        <v>8</v>
      </c>
      <c r="C28" s="3" t="s">
        <v>8</v>
      </c>
    </row>
    <row r="29" spans="1:3">
      <c r="A29" s="2" t="s">
        <v>78</v>
      </c>
      <c r="B29" s="9">
        <v>0.33300000000000002</v>
      </c>
      <c r="C29" s="9">
        <v>0.33300000000000002</v>
      </c>
    </row>
    <row r="30" spans="1:3">
      <c r="A30" s="2" t="s">
        <v>79</v>
      </c>
      <c r="B30" s="5">
        <v>56000000</v>
      </c>
      <c r="C30" s="5">
        <v>56000000</v>
      </c>
    </row>
    <row r="31" spans="1:3">
      <c r="A31" s="2" t="s">
        <v>80</v>
      </c>
      <c r="B31" s="5">
        <v>19220506</v>
      </c>
      <c r="C31" s="5">
        <v>20173558</v>
      </c>
    </row>
    <row r="32" spans="1:3">
      <c r="A32" s="2" t="s">
        <v>81</v>
      </c>
      <c r="B32" s="5">
        <v>19220506</v>
      </c>
      <c r="C32" s="5">
        <v>20173558</v>
      </c>
    </row>
    <row r="33" spans="1:3">
      <c r="A33" s="2" t="s">
        <v>83</v>
      </c>
      <c r="B33" s="5">
        <v>26257961</v>
      </c>
      <c r="C33" s="5">
        <v>262579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6" t="s">
        <v>890</v>
      </c>
      <c r="B1" s="6" t="s">
        <v>1</v>
      </c>
      <c r="C1" s="6"/>
      <c r="D1" s="6"/>
      <c r="E1" s="6"/>
    </row>
    <row r="2" spans="1:5" ht="15" customHeight="1">
      <c r="A2" s="6"/>
      <c r="B2" s="6" t="s">
        <v>2</v>
      </c>
      <c r="C2" s="6"/>
      <c r="D2" s="6"/>
      <c r="E2" s="6"/>
    </row>
    <row r="3" spans="1:5" ht="30">
      <c r="A3" s="7" t="s">
        <v>374</v>
      </c>
      <c r="B3" s="119" t="s">
        <v>8</v>
      </c>
      <c r="C3" s="119"/>
      <c r="D3" s="119"/>
      <c r="E3" s="119"/>
    </row>
    <row r="4" spans="1:5" ht="15" customHeight="1">
      <c r="A4" s="120" t="s">
        <v>891</v>
      </c>
      <c r="B4" s="119" t="s">
        <v>8</v>
      </c>
      <c r="C4" s="119"/>
      <c r="D4" s="119"/>
      <c r="E4" s="119"/>
    </row>
    <row r="5" spans="1:5" ht="25.5" customHeight="1">
      <c r="A5" s="120"/>
      <c r="B5" s="123" t="s">
        <v>375</v>
      </c>
      <c r="C5" s="123"/>
      <c r="D5" s="123"/>
      <c r="E5" s="123"/>
    </row>
    <row r="6" spans="1:5">
      <c r="A6" s="120"/>
      <c r="B6" s="23"/>
      <c r="C6" s="23"/>
      <c r="D6" s="23"/>
      <c r="E6" s="23"/>
    </row>
    <row r="7" spans="1:5">
      <c r="A7" s="120"/>
      <c r="B7" s="15"/>
      <c r="C7" s="15"/>
      <c r="D7" s="15"/>
      <c r="E7" s="15"/>
    </row>
    <row r="8" spans="1:5" ht="15.75" thickBot="1">
      <c r="A8" s="120"/>
      <c r="B8" s="126" t="s">
        <v>376</v>
      </c>
      <c r="C8" s="65"/>
      <c r="D8" s="65"/>
      <c r="E8" s="65"/>
    </row>
    <row r="9" spans="1:5">
      <c r="A9" s="120"/>
      <c r="B9" s="17"/>
      <c r="C9" s="26" t="s">
        <v>294</v>
      </c>
      <c r="D9" s="26"/>
      <c r="E9" s="26"/>
    </row>
    <row r="10" spans="1:5">
      <c r="A10" s="120"/>
      <c r="B10" s="127">
        <v>2014</v>
      </c>
      <c r="C10" s="42" t="s">
        <v>296</v>
      </c>
      <c r="D10" s="32">
        <v>150918</v>
      </c>
      <c r="E10" s="34"/>
    </row>
    <row r="11" spans="1:5">
      <c r="A11" s="120"/>
      <c r="B11" s="127"/>
      <c r="C11" s="42"/>
      <c r="D11" s="32"/>
      <c r="E11" s="34"/>
    </row>
    <row r="12" spans="1:5">
      <c r="A12" s="120"/>
      <c r="B12" s="27">
        <v>2015</v>
      </c>
      <c r="C12" s="36">
        <v>434791</v>
      </c>
      <c r="D12" s="36"/>
      <c r="E12" s="30"/>
    </row>
    <row r="13" spans="1:5">
      <c r="A13" s="120"/>
      <c r="B13" s="27"/>
      <c r="C13" s="36"/>
      <c r="D13" s="36"/>
      <c r="E13" s="30"/>
    </row>
    <row r="14" spans="1:5">
      <c r="A14" s="120"/>
      <c r="B14" s="127">
        <v>2016</v>
      </c>
      <c r="C14" s="32">
        <v>97015</v>
      </c>
      <c r="D14" s="32"/>
      <c r="E14" s="34"/>
    </row>
    <row r="15" spans="1:5">
      <c r="A15" s="120"/>
      <c r="B15" s="127"/>
      <c r="C15" s="32"/>
      <c r="D15" s="32"/>
      <c r="E15" s="34"/>
    </row>
    <row r="16" spans="1:5">
      <c r="A16" s="120"/>
      <c r="B16" s="27">
        <v>2017</v>
      </c>
      <c r="C16" s="36">
        <v>1123937</v>
      </c>
      <c r="D16" s="36"/>
      <c r="E16" s="30"/>
    </row>
    <row r="17" spans="1:5">
      <c r="A17" s="120"/>
      <c r="B17" s="27"/>
      <c r="C17" s="36"/>
      <c r="D17" s="36"/>
      <c r="E17" s="30"/>
    </row>
    <row r="18" spans="1:5">
      <c r="A18" s="120"/>
      <c r="B18" s="127">
        <v>2018</v>
      </c>
      <c r="C18" s="32">
        <v>274608</v>
      </c>
      <c r="D18" s="32"/>
      <c r="E18" s="34"/>
    </row>
    <row r="19" spans="1:5">
      <c r="A19" s="120"/>
      <c r="B19" s="127"/>
      <c r="C19" s="32"/>
      <c r="D19" s="32"/>
      <c r="E19" s="34"/>
    </row>
    <row r="20" spans="1:5">
      <c r="A20" s="120"/>
      <c r="B20" s="27" t="s">
        <v>377</v>
      </c>
      <c r="C20" s="36">
        <v>1935127</v>
      </c>
      <c r="D20" s="36"/>
      <c r="E20" s="30"/>
    </row>
    <row r="21" spans="1:5" ht="15.75" thickBot="1">
      <c r="A21" s="120"/>
      <c r="B21" s="27"/>
      <c r="C21" s="128"/>
      <c r="D21" s="128"/>
      <c r="E21" s="65"/>
    </row>
    <row r="22" spans="1:5">
      <c r="A22" s="120"/>
      <c r="B22" s="129" t="s">
        <v>159</v>
      </c>
      <c r="C22" s="43" t="s">
        <v>296</v>
      </c>
      <c r="D22" s="45">
        <v>4016396</v>
      </c>
      <c r="E22" s="47"/>
    </row>
    <row r="23" spans="1:5" ht="15.75" thickBot="1">
      <c r="A23" s="120"/>
      <c r="B23" s="129"/>
      <c r="C23" s="44"/>
      <c r="D23" s="46"/>
      <c r="E23" s="4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4.42578125" bestFit="1" customWidth="1"/>
    <col min="2" max="2" width="24.140625" bestFit="1" customWidth="1"/>
    <col min="3" max="3" width="2" customWidth="1"/>
    <col min="4" max="4" width="7.5703125" customWidth="1"/>
    <col min="6" max="6" width="2" customWidth="1"/>
    <col min="7" max="7" width="7.5703125" customWidth="1"/>
  </cols>
  <sheetData>
    <row r="1" spans="1:8" ht="15" customHeight="1">
      <c r="A1" s="6" t="s">
        <v>892</v>
      </c>
      <c r="B1" s="6" t="s">
        <v>1</v>
      </c>
      <c r="C1" s="6"/>
      <c r="D1" s="6"/>
      <c r="E1" s="6"/>
      <c r="F1" s="6"/>
      <c r="G1" s="6"/>
      <c r="H1" s="6"/>
    </row>
    <row r="2" spans="1:8" ht="15" customHeight="1">
      <c r="A2" s="6"/>
      <c r="B2" s="6" t="s">
        <v>2</v>
      </c>
      <c r="C2" s="6"/>
      <c r="D2" s="6"/>
      <c r="E2" s="6"/>
      <c r="F2" s="6"/>
      <c r="G2" s="6"/>
      <c r="H2" s="6"/>
    </row>
    <row r="3" spans="1:8" ht="15" customHeight="1">
      <c r="A3" s="7" t="s">
        <v>379</v>
      </c>
      <c r="B3" s="119" t="s">
        <v>8</v>
      </c>
      <c r="C3" s="119"/>
      <c r="D3" s="119"/>
      <c r="E3" s="119"/>
      <c r="F3" s="119"/>
      <c r="G3" s="119"/>
      <c r="H3" s="119"/>
    </row>
    <row r="4" spans="1:8" ht="15" customHeight="1">
      <c r="A4" s="120" t="s">
        <v>893</v>
      </c>
      <c r="B4" s="119" t="s">
        <v>8</v>
      </c>
      <c r="C4" s="119"/>
      <c r="D4" s="119"/>
      <c r="E4" s="119"/>
      <c r="F4" s="119"/>
      <c r="G4" s="119"/>
      <c r="H4" s="119"/>
    </row>
    <row r="5" spans="1:8">
      <c r="A5" s="120"/>
      <c r="B5" s="123" t="s">
        <v>382</v>
      </c>
      <c r="C5" s="123"/>
      <c r="D5" s="123"/>
      <c r="E5" s="123"/>
      <c r="F5" s="123"/>
      <c r="G5" s="123"/>
      <c r="H5" s="123"/>
    </row>
    <row r="6" spans="1:8">
      <c r="A6" s="120"/>
      <c r="B6" s="23"/>
      <c r="C6" s="23"/>
      <c r="D6" s="23"/>
      <c r="E6" s="23"/>
      <c r="F6" s="23"/>
      <c r="G6" s="23"/>
      <c r="H6" s="23"/>
    </row>
    <row r="7" spans="1:8">
      <c r="A7" s="120"/>
      <c r="B7" s="15"/>
      <c r="C7" s="15"/>
      <c r="D7" s="15"/>
      <c r="E7" s="15"/>
      <c r="F7" s="15"/>
      <c r="G7" s="15"/>
      <c r="H7" s="15"/>
    </row>
    <row r="8" spans="1:8" ht="15.75" thickBot="1">
      <c r="A8" s="120"/>
      <c r="B8" s="14"/>
      <c r="C8" s="24" t="s">
        <v>292</v>
      </c>
      <c r="D8" s="24"/>
      <c r="E8" s="24"/>
      <c r="F8" s="24" t="s">
        <v>293</v>
      </c>
      <c r="G8" s="24"/>
      <c r="H8" s="24"/>
    </row>
    <row r="9" spans="1:8">
      <c r="A9" s="120"/>
      <c r="B9" s="17"/>
      <c r="C9" s="26" t="s">
        <v>294</v>
      </c>
      <c r="D9" s="26"/>
      <c r="E9" s="26"/>
      <c r="F9" s="26"/>
      <c r="G9" s="26"/>
      <c r="H9" s="26"/>
    </row>
    <row r="10" spans="1:8">
      <c r="A10" s="120"/>
      <c r="B10" s="127" t="s">
        <v>383</v>
      </c>
      <c r="C10" s="42" t="s">
        <v>296</v>
      </c>
      <c r="D10" s="32">
        <v>500000</v>
      </c>
      <c r="E10" s="34"/>
      <c r="F10" s="42" t="s">
        <v>296</v>
      </c>
      <c r="G10" s="32">
        <v>500000</v>
      </c>
      <c r="H10" s="34"/>
    </row>
    <row r="11" spans="1:8">
      <c r="A11" s="120"/>
      <c r="B11" s="127"/>
      <c r="C11" s="42"/>
      <c r="D11" s="32"/>
      <c r="E11" s="34"/>
      <c r="F11" s="42"/>
      <c r="G11" s="32"/>
      <c r="H11" s="34"/>
    </row>
    <row r="12" spans="1:8">
      <c r="A12" s="120"/>
      <c r="B12" s="18" t="s">
        <v>384</v>
      </c>
      <c r="C12" s="30"/>
      <c r="D12" s="30"/>
      <c r="E12" s="30"/>
      <c r="F12" s="30"/>
      <c r="G12" s="30"/>
      <c r="H12" s="30"/>
    </row>
    <row r="13" spans="1:8">
      <c r="A13" s="120"/>
      <c r="B13" s="129" t="s">
        <v>385</v>
      </c>
      <c r="C13" s="39" t="s">
        <v>311</v>
      </c>
      <c r="D13" s="39"/>
      <c r="E13" s="34"/>
      <c r="F13" s="39" t="s">
        <v>311</v>
      </c>
      <c r="G13" s="39"/>
      <c r="H13" s="34"/>
    </row>
    <row r="14" spans="1:8">
      <c r="A14" s="120"/>
      <c r="B14" s="129"/>
      <c r="C14" s="39"/>
      <c r="D14" s="39"/>
      <c r="E14" s="34"/>
      <c r="F14" s="39"/>
      <c r="G14" s="39"/>
      <c r="H14" s="34"/>
    </row>
    <row r="15" spans="1:8">
      <c r="A15" s="120"/>
      <c r="B15" s="130" t="s">
        <v>386</v>
      </c>
      <c r="C15" s="36">
        <v>86858</v>
      </c>
      <c r="D15" s="36"/>
      <c r="E15" s="30"/>
      <c r="F15" s="36">
        <v>59760</v>
      </c>
      <c r="G15" s="36"/>
      <c r="H15" s="30"/>
    </row>
    <row r="16" spans="1:8">
      <c r="A16" s="120"/>
      <c r="B16" s="130"/>
      <c r="C16" s="36"/>
      <c r="D16" s="36"/>
      <c r="E16" s="30"/>
      <c r="F16" s="36"/>
      <c r="G16" s="36"/>
      <c r="H16" s="30"/>
    </row>
    <row r="17" spans="1:8">
      <c r="A17" s="120"/>
      <c r="B17" s="129" t="s">
        <v>387</v>
      </c>
      <c r="C17" s="39" t="s">
        <v>311</v>
      </c>
      <c r="D17" s="39"/>
      <c r="E17" s="34"/>
      <c r="F17" s="39" t="s">
        <v>311</v>
      </c>
      <c r="G17" s="39"/>
      <c r="H17" s="34"/>
    </row>
    <row r="18" spans="1:8" ht="15.75" thickBot="1">
      <c r="A18" s="120"/>
      <c r="B18" s="129"/>
      <c r="C18" s="84"/>
      <c r="D18" s="84"/>
      <c r="E18" s="35"/>
      <c r="F18" s="84"/>
      <c r="G18" s="84"/>
      <c r="H18" s="35"/>
    </row>
    <row r="19" spans="1:8">
      <c r="A19" s="120"/>
      <c r="B19" s="131" t="s">
        <v>388</v>
      </c>
      <c r="C19" s="83" t="s">
        <v>296</v>
      </c>
      <c r="D19" s="37">
        <v>413142</v>
      </c>
      <c r="E19" s="38"/>
      <c r="F19" s="83" t="s">
        <v>296</v>
      </c>
      <c r="G19" s="37">
        <v>440240</v>
      </c>
      <c r="H19" s="38"/>
    </row>
    <row r="20" spans="1:8" ht="15.75" thickBot="1">
      <c r="A20" s="120"/>
      <c r="B20" s="131"/>
      <c r="C20" s="85"/>
      <c r="D20" s="86"/>
      <c r="E20" s="76"/>
      <c r="F20" s="85"/>
      <c r="G20" s="86"/>
      <c r="H20" s="76"/>
    </row>
    <row r="21" spans="1:8" ht="15.75" thickTop="1"/>
  </sheetData>
  <mergeCells count="42">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0:H11"/>
    <mergeCell ref="C12:E12"/>
    <mergeCell ref="F12:H12"/>
    <mergeCell ref="B13:B14"/>
    <mergeCell ref="C13:D14"/>
    <mergeCell ref="E13:E14"/>
    <mergeCell ref="F13:G14"/>
    <mergeCell ref="H13:H14"/>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 bestFit="1" customWidth="1"/>
    <col min="2" max="2" width="22" customWidth="1"/>
    <col min="3" max="3" width="2" customWidth="1"/>
    <col min="4" max="4" width="7.85546875" customWidth="1"/>
    <col min="5" max="5" width="9.42578125" customWidth="1"/>
    <col min="6" max="6" width="2" customWidth="1"/>
    <col min="7" max="7" width="7.85546875" customWidth="1"/>
    <col min="8" max="8" width="9.42578125" customWidth="1"/>
  </cols>
  <sheetData>
    <row r="1" spans="1:8" ht="15" customHeight="1">
      <c r="A1" s="6" t="s">
        <v>894</v>
      </c>
      <c r="B1" s="6" t="s">
        <v>1</v>
      </c>
      <c r="C1" s="6"/>
      <c r="D1" s="6"/>
      <c r="E1" s="6"/>
      <c r="F1" s="6"/>
      <c r="G1" s="6"/>
      <c r="H1" s="6"/>
    </row>
    <row r="2" spans="1:8" ht="15" customHeight="1">
      <c r="A2" s="6"/>
      <c r="B2" s="6" t="s">
        <v>2</v>
      </c>
      <c r="C2" s="6"/>
      <c r="D2" s="6"/>
      <c r="E2" s="6"/>
      <c r="F2" s="6"/>
      <c r="G2" s="6"/>
      <c r="H2" s="6"/>
    </row>
    <row r="3" spans="1:8" ht="15" customHeight="1">
      <c r="A3" s="7" t="s">
        <v>379</v>
      </c>
      <c r="B3" s="119" t="s">
        <v>8</v>
      </c>
      <c r="C3" s="119"/>
      <c r="D3" s="119"/>
      <c r="E3" s="119"/>
      <c r="F3" s="119"/>
      <c r="G3" s="119"/>
      <c r="H3" s="119"/>
    </row>
    <row r="4" spans="1:8" ht="15" customHeight="1">
      <c r="A4" s="120" t="s">
        <v>895</v>
      </c>
      <c r="B4" s="119" t="s">
        <v>8</v>
      </c>
      <c r="C4" s="119"/>
      <c r="D4" s="119"/>
      <c r="E4" s="119"/>
      <c r="F4" s="119"/>
      <c r="G4" s="119"/>
      <c r="H4" s="119"/>
    </row>
    <row r="5" spans="1:8">
      <c r="A5" s="120"/>
      <c r="B5" s="123" t="s">
        <v>391</v>
      </c>
      <c r="C5" s="123"/>
      <c r="D5" s="123"/>
      <c r="E5" s="123"/>
      <c r="F5" s="123"/>
      <c r="G5" s="123"/>
      <c r="H5" s="123"/>
    </row>
    <row r="6" spans="1:8">
      <c r="A6" s="120"/>
      <c r="B6" s="23"/>
      <c r="C6" s="23"/>
      <c r="D6" s="23"/>
      <c r="E6" s="23"/>
      <c r="F6" s="23"/>
      <c r="G6" s="23"/>
      <c r="H6" s="23"/>
    </row>
    <row r="7" spans="1:8">
      <c r="A7" s="120"/>
      <c r="B7" s="15"/>
      <c r="C7" s="15"/>
      <c r="D7" s="15"/>
      <c r="E7" s="15"/>
      <c r="F7" s="15"/>
      <c r="G7" s="15"/>
      <c r="H7" s="15"/>
    </row>
    <row r="8" spans="1:8" ht="15.75" thickBot="1">
      <c r="A8" s="120"/>
      <c r="B8" s="14"/>
      <c r="C8" s="24" t="s">
        <v>292</v>
      </c>
      <c r="D8" s="24"/>
      <c r="E8" s="24"/>
      <c r="F8" s="24" t="s">
        <v>293</v>
      </c>
      <c r="G8" s="24"/>
      <c r="H8" s="24"/>
    </row>
    <row r="9" spans="1:8">
      <c r="A9" s="120"/>
      <c r="B9" s="17"/>
      <c r="C9" s="26" t="s">
        <v>294</v>
      </c>
      <c r="D9" s="26"/>
      <c r="E9" s="26"/>
      <c r="F9" s="26"/>
      <c r="G9" s="26"/>
      <c r="H9" s="26"/>
    </row>
    <row r="10" spans="1:8">
      <c r="A10" s="120"/>
      <c r="B10" s="42" t="s">
        <v>392</v>
      </c>
      <c r="C10" s="42" t="s">
        <v>296</v>
      </c>
      <c r="D10" s="32">
        <v>50000</v>
      </c>
      <c r="E10" s="34"/>
      <c r="F10" s="42" t="s">
        <v>296</v>
      </c>
      <c r="G10" s="32">
        <v>50000</v>
      </c>
      <c r="H10" s="34"/>
    </row>
    <row r="11" spans="1:8">
      <c r="A11" s="120"/>
      <c r="B11" s="42"/>
      <c r="C11" s="42"/>
      <c r="D11" s="32"/>
      <c r="E11" s="34"/>
      <c r="F11" s="42"/>
      <c r="G11" s="32"/>
      <c r="H11" s="34"/>
    </row>
    <row r="12" spans="1:8">
      <c r="A12" s="120"/>
      <c r="B12" s="28" t="s">
        <v>393</v>
      </c>
      <c r="C12" s="36">
        <v>350000</v>
      </c>
      <c r="D12" s="36"/>
      <c r="E12" s="30"/>
      <c r="F12" s="36">
        <v>350000</v>
      </c>
      <c r="G12" s="36"/>
      <c r="H12" s="30"/>
    </row>
    <row r="13" spans="1:8">
      <c r="A13" s="120"/>
      <c r="B13" s="28"/>
      <c r="C13" s="36"/>
      <c r="D13" s="36"/>
      <c r="E13" s="30"/>
      <c r="F13" s="36"/>
      <c r="G13" s="36"/>
      <c r="H13" s="30"/>
    </row>
    <row r="14" spans="1:8">
      <c r="A14" s="120"/>
      <c r="B14" s="42" t="s">
        <v>394</v>
      </c>
      <c r="C14" s="32">
        <v>300000</v>
      </c>
      <c r="D14" s="32"/>
      <c r="E14" s="34"/>
      <c r="F14" s="32">
        <v>300000</v>
      </c>
      <c r="G14" s="32"/>
      <c r="H14" s="34"/>
    </row>
    <row r="15" spans="1:8" ht="15.75" thickBot="1">
      <c r="A15" s="120"/>
      <c r="B15" s="42"/>
      <c r="C15" s="33"/>
      <c r="D15" s="33"/>
      <c r="E15" s="35"/>
      <c r="F15" s="33"/>
      <c r="G15" s="33"/>
      <c r="H15" s="35"/>
    </row>
    <row r="16" spans="1:8">
      <c r="A16" s="120"/>
      <c r="B16" s="133" t="s">
        <v>159</v>
      </c>
      <c r="C16" s="83" t="s">
        <v>296</v>
      </c>
      <c r="D16" s="37">
        <v>700000</v>
      </c>
      <c r="E16" s="38"/>
      <c r="F16" s="83" t="s">
        <v>296</v>
      </c>
      <c r="G16" s="37">
        <v>700000</v>
      </c>
      <c r="H16" s="38"/>
    </row>
    <row r="17" spans="1:8" ht="15.75" thickBot="1">
      <c r="A17" s="120"/>
      <c r="B17" s="133"/>
      <c r="C17" s="85"/>
      <c r="D17" s="86"/>
      <c r="E17" s="76"/>
      <c r="F17" s="85"/>
      <c r="G17" s="86"/>
      <c r="H17" s="76"/>
    </row>
    <row r="18" spans="1:8" ht="15.75" thickTop="1"/>
  </sheetData>
  <mergeCells count="35">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cols>
    <col min="1" max="3" width="36.5703125" bestFit="1" customWidth="1"/>
    <col min="4" max="4" width="10" customWidth="1"/>
    <col min="5" max="5" width="1.7109375" customWidth="1"/>
    <col min="6" max="6" width="2.28515625" customWidth="1"/>
    <col min="7" max="7" width="36.5703125" customWidth="1"/>
    <col min="8" max="8" width="2.28515625" customWidth="1"/>
    <col min="9" max="10" width="6.85546875" customWidth="1"/>
    <col min="11" max="11" width="8.85546875" customWidth="1"/>
    <col min="12" max="12" width="6.85546875" customWidth="1"/>
    <col min="13" max="13" width="7.28515625" customWidth="1"/>
    <col min="14" max="14" width="7.42578125" customWidth="1"/>
    <col min="15" max="15" width="36.5703125" bestFit="1" customWidth="1"/>
    <col min="16" max="16" width="29.85546875" customWidth="1"/>
  </cols>
  <sheetData>
    <row r="1" spans="1:16" ht="15" customHeight="1">
      <c r="A1" s="6" t="s">
        <v>896</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398</v>
      </c>
      <c r="B3" s="119" t="s">
        <v>8</v>
      </c>
      <c r="C3" s="119"/>
      <c r="D3" s="119"/>
      <c r="E3" s="119"/>
      <c r="F3" s="119"/>
      <c r="G3" s="119"/>
      <c r="H3" s="119"/>
      <c r="I3" s="119"/>
      <c r="J3" s="119"/>
      <c r="K3" s="119"/>
      <c r="L3" s="119"/>
      <c r="M3" s="119"/>
      <c r="N3" s="119"/>
      <c r="O3" s="119"/>
      <c r="P3" s="119"/>
    </row>
    <row r="4" spans="1:16" ht="15" customHeight="1">
      <c r="A4" s="120" t="s">
        <v>409</v>
      </c>
      <c r="B4" s="119" t="s">
        <v>8</v>
      </c>
      <c r="C4" s="119"/>
      <c r="D4" s="119"/>
      <c r="E4" s="119"/>
      <c r="F4" s="119"/>
      <c r="G4" s="119"/>
      <c r="H4" s="119"/>
      <c r="I4" s="119"/>
      <c r="J4" s="119"/>
      <c r="K4" s="119"/>
      <c r="L4" s="119"/>
      <c r="M4" s="119"/>
      <c r="N4" s="119"/>
      <c r="O4" s="119"/>
      <c r="P4" s="119"/>
    </row>
    <row r="5" spans="1:16">
      <c r="A5" s="120"/>
      <c r="B5" s="123" t="s">
        <v>897</v>
      </c>
      <c r="C5" s="123"/>
      <c r="D5" s="123"/>
      <c r="E5" s="123"/>
      <c r="F5" s="123"/>
      <c r="G5" s="123"/>
      <c r="H5" s="123"/>
      <c r="I5" s="123"/>
      <c r="J5" s="123"/>
      <c r="K5" s="123"/>
      <c r="L5" s="123"/>
      <c r="M5" s="123"/>
      <c r="N5" s="123"/>
      <c r="O5" s="123"/>
      <c r="P5" s="123"/>
    </row>
    <row r="6" spans="1:16">
      <c r="A6" s="120"/>
      <c r="B6" s="23"/>
      <c r="C6" s="23"/>
      <c r="D6" s="23"/>
      <c r="E6" s="23"/>
      <c r="F6" s="23"/>
      <c r="G6" s="23"/>
      <c r="H6" s="23"/>
      <c r="I6" s="23"/>
      <c r="J6" s="23"/>
      <c r="K6" s="23"/>
      <c r="L6" s="23"/>
      <c r="M6" s="23"/>
      <c r="N6" s="23"/>
      <c r="O6" s="23"/>
    </row>
    <row r="7" spans="1:16">
      <c r="A7" s="120"/>
      <c r="B7" s="15"/>
      <c r="C7" s="15"/>
      <c r="D7" s="15"/>
      <c r="E7" s="15"/>
      <c r="F7" s="15"/>
      <c r="G7" s="15"/>
      <c r="H7" s="15"/>
      <c r="I7" s="15"/>
      <c r="J7" s="15"/>
      <c r="K7" s="15"/>
      <c r="L7" s="15"/>
      <c r="M7" s="15"/>
      <c r="N7" s="15"/>
      <c r="O7" s="15"/>
    </row>
    <row r="8" spans="1:16" ht="15.75" thickBot="1">
      <c r="A8" s="120"/>
      <c r="B8" s="135"/>
      <c r="C8" s="97" t="s">
        <v>409</v>
      </c>
      <c r="D8" s="97"/>
      <c r="E8" s="97"/>
      <c r="F8" s="97"/>
      <c r="G8" s="97"/>
      <c r="H8" s="97"/>
      <c r="I8" s="97"/>
      <c r="J8" s="97"/>
      <c r="K8" s="97"/>
      <c r="L8" s="97"/>
      <c r="M8" s="97"/>
      <c r="N8" s="97"/>
      <c r="O8" s="97"/>
    </row>
    <row r="9" spans="1:16" ht="15.75" thickBot="1">
      <c r="A9" s="120"/>
      <c r="B9" s="14"/>
      <c r="C9" s="98" t="s">
        <v>292</v>
      </c>
      <c r="D9" s="98"/>
      <c r="E9" s="98"/>
      <c r="F9" s="98"/>
      <c r="G9" s="98"/>
      <c r="H9" s="98"/>
      <c r="I9" s="98"/>
      <c r="J9" s="98"/>
      <c r="K9" s="98"/>
      <c r="L9" s="98"/>
      <c r="M9" s="98"/>
      <c r="N9" s="98"/>
      <c r="O9" s="98"/>
    </row>
    <row r="10" spans="1:16">
      <c r="A10" s="120"/>
      <c r="B10" s="138"/>
      <c r="C10" s="139" t="s">
        <v>410</v>
      </c>
      <c r="D10" s="139"/>
      <c r="E10" s="139"/>
      <c r="F10" s="139"/>
      <c r="G10" s="139"/>
      <c r="H10" s="139"/>
      <c r="I10" s="38"/>
      <c r="J10" s="139" t="s">
        <v>412</v>
      </c>
      <c r="K10" s="139"/>
      <c r="L10" s="139"/>
      <c r="M10" s="139"/>
      <c r="N10" s="139"/>
      <c r="O10" s="139"/>
    </row>
    <row r="11" spans="1:16" ht="15.75" thickBot="1">
      <c r="A11" s="120"/>
      <c r="B11" s="138"/>
      <c r="C11" s="97" t="s">
        <v>411</v>
      </c>
      <c r="D11" s="97"/>
      <c r="E11" s="97"/>
      <c r="F11" s="97"/>
      <c r="G11" s="97"/>
      <c r="H11" s="97"/>
      <c r="I11" s="30"/>
      <c r="J11" s="97" t="s">
        <v>413</v>
      </c>
      <c r="K11" s="97"/>
      <c r="L11" s="97"/>
      <c r="M11" s="97"/>
      <c r="N11" s="97"/>
      <c r="O11" s="97"/>
    </row>
    <row r="12" spans="1:16">
      <c r="A12" s="120"/>
      <c r="B12" s="138"/>
      <c r="C12" s="139" t="s">
        <v>119</v>
      </c>
      <c r="D12" s="139"/>
      <c r="E12" s="139"/>
      <c r="F12" s="139" t="s">
        <v>415</v>
      </c>
      <c r="G12" s="139"/>
      <c r="H12" s="139"/>
      <c r="I12" s="30"/>
      <c r="J12" s="139" t="s">
        <v>119</v>
      </c>
      <c r="K12" s="139"/>
      <c r="L12" s="139"/>
      <c r="M12" s="139" t="s">
        <v>416</v>
      </c>
      <c r="N12" s="139"/>
      <c r="O12" s="139"/>
    </row>
    <row r="13" spans="1:16" ht="15.75" thickBot="1">
      <c r="A13" s="120"/>
      <c r="B13" s="138"/>
      <c r="C13" s="97" t="s">
        <v>414</v>
      </c>
      <c r="D13" s="97"/>
      <c r="E13" s="97"/>
      <c r="F13" s="97"/>
      <c r="G13" s="97"/>
      <c r="H13" s="97"/>
      <c r="I13" s="30"/>
      <c r="J13" s="97" t="s">
        <v>414</v>
      </c>
      <c r="K13" s="97"/>
      <c r="L13" s="97"/>
      <c r="M13" s="97"/>
      <c r="N13" s="97"/>
      <c r="O13" s="97"/>
    </row>
    <row r="14" spans="1:16">
      <c r="A14" s="120"/>
      <c r="B14" s="135"/>
      <c r="C14" s="99" t="s">
        <v>294</v>
      </c>
      <c r="D14" s="99"/>
      <c r="E14" s="99"/>
      <c r="F14" s="99"/>
      <c r="G14" s="99"/>
      <c r="H14" s="99"/>
      <c r="I14" s="99"/>
      <c r="J14" s="99"/>
      <c r="K14" s="99"/>
      <c r="L14" s="99"/>
      <c r="M14" s="99"/>
      <c r="N14" s="99"/>
      <c r="O14" s="99"/>
    </row>
    <row r="15" spans="1:16" ht="24.75">
      <c r="A15" s="120"/>
      <c r="B15" s="136" t="s">
        <v>417</v>
      </c>
      <c r="C15" s="34"/>
      <c r="D15" s="34"/>
      <c r="E15" s="34"/>
      <c r="F15" s="34"/>
      <c r="G15" s="34"/>
      <c r="H15" s="34"/>
      <c r="I15" s="19"/>
      <c r="J15" s="34"/>
      <c r="K15" s="34"/>
      <c r="L15" s="34"/>
      <c r="M15" s="34"/>
      <c r="N15" s="34"/>
      <c r="O15" s="34"/>
    </row>
    <row r="16" spans="1:16">
      <c r="A16" s="120"/>
      <c r="B16" s="140" t="s">
        <v>418</v>
      </c>
      <c r="C16" s="102" t="s">
        <v>296</v>
      </c>
      <c r="D16" s="103">
        <v>330000</v>
      </c>
      <c r="E16" s="30"/>
      <c r="F16" s="102" t="s">
        <v>296</v>
      </c>
      <c r="G16" s="106">
        <v>208</v>
      </c>
      <c r="H16" s="30"/>
      <c r="I16" s="30"/>
      <c r="J16" s="102" t="s">
        <v>296</v>
      </c>
      <c r="K16" s="106" t="s">
        <v>311</v>
      </c>
      <c r="L16" s="30"/>
      <c r="M16" s="102" t="s">
        <v>296</v>
      </c>
      <c r="N16" s="106" t="s">
        <v>311</v>
      </c>
      <c r="O16" s="30"/>
    </row>
    <row r="17" spans="1:15">
      <c r="A17" s="120"/>
      <c r="B17" s="140"/>
      <c r="C17" s="102"/>
      <c r="D17" s="103"/>
      <c r="E17" s="30"/>
      <c r="F17" s="102"/>
      <c r="G17" s="106"/>
      <c r="H17" s="30"/>
      <c r="I17" s="30"/>
      <c r="J17" s="102"/>
      <c r="K17" s="106"/>
      <c r="L17" s="30"/>
      <c r="M17" s="102"/>
      <c r="N17" s="106"/>
      <c r="O17" s="30"/>
    </row>
    <row r="18" spans="1:15">
      <c r="A18" s="120"/>
      <c r="B18" s="141" t="s">
        <v>419</v>
      </c>
      <c r="C18" s="107" t="s">
        <v>311</v>
      </c>
      <c r="D18" s="107"/>
      <c r="E18" s="34"/>
      <c r="F18" s="107" t="s">
        <v>311</v>
      </c>
      <c r="G18" s="107"/>
      <c r="H18" s="34"/>
      <c r="I18" s="34"/>
      <c r="J18" s="105">
        <v>870995</v>
      </c>
      <c r="K18" s="105"/>
      <c r="L18" s="34"/>
      <c r="M18" s="105">
        <v>79406</v>
      </c>
      <c r="N18" s="105"/>
      <c r="O18" s="34"/>
    </row>
    <row r="19" spans="1:15">
      <c r="A19" s="120"/>
      <c r="B19" s="141"/>
      <c r="C19" s="107"/>
      <c r="D19" s="107"/>
      <c r="E19" s="34"/>
      <c r="F19" s="107"/>
      <c r="G19" s="107"/>
      <c r="H19" s="34"/>
      <c r="I19" s="34"/>
      <c r="J19" s="105"/>
      <c r="K19" s="105"/>
      <c r="L19" s="34"/>
      <c r="M19" s="105"/>
      <c r="N19" s="105"/>
      <c r="O19" s="34"/>
    </row>
    <row r="20" spans="1:15">
      <c r="A20" s="120"/>
      <c r="B20" s="140" t="s">
        <v>420</v>
      </c>
      <c r="C20" s="103">
        <v>130970</v>
      </c>
      <c r="D20" s="103"/>
      <c r="E20" s="30"/>
      <c r="F20" s="103">
        <v>5226</v>
      </c>
      <c r="G20" s="103"/>
      <c r="H20" s="30"/>
      <c r="I20" s="30"/>
      <c r="J20" s="103">
        <v>227785</v>
      </c>
      <c r="K20" s="103"/>
      <c r="L20" s="30"/>
      <c r="M20" s="103">
        <v>11816</v>
      </c>
      <c r="N20" s="103"/>
      <c r="O20" s="30"/>
    </row>
    <row r="21" spans="1:15" ht="15.75" thickBot="1">
      <c r="A21" s="120"/>
      <c r="B21" s="140"/>
      <c r="C21" s="142"/>
      <c r="D21" s="142"/>
      <c r="E21" s="65"/>
      <c r="F21" s="142"/>
      <c r="G21" s="142"/>
      <c r="H21" s="65"/>
      <c r="I21" s="30"/>
      <c r="J21" s="142"/>
      <c r="K21" s="142"/>
      <c r="L21" s="65"/>
      <c r="M21" s="142"/>
      <c r="N21" s="142"/>
      <c r="O21" s="65"/>
    </row>
    <row r="22" spans="1:15">
      <c r="A22" s="120"/>
      <c r="B22" s="143" t="s">
        <v>159</v>
      </c>
      <c r="C22" s="111" t="s">
        <v>296</v>
      </c>
      <c r="D22" s="113">
        <v>460970</v>
      </c>
      <c r="E22" s="47"/>
      <c r="F22" s="111" t="s">
        <v>296</v>
      </c>
      <c r="G22" s="113">
        <v>5434</v>
      </c>
      <c r="H22" s="47"/>
      <c r="I22" s="34"/>
      <c r="J22" s="111" t="s">
        <v>296</v>
      </c>
      <c r="K22" s="113">
        <v>1098780</v>
      </c>
      <c r="L22" s="47"/>
      <c r="M22" s="111" t="s">
        <v>296</v>
      </c>
      <c r="N22" s="113">
        <v>91222</v>
      </c>
      <c r="O22" s="47"/>
    </row>
    <row r="23" spans="1:15" ht="15.75" thickBot="1">
      <c r="A23" s="120"/>
      <c r="B23" s="143"/>
      <c r="C23" s="112"/>
      <c r="D23" s="114"/>
      <c r="E23" s="48"/>
      <c r="F23" s="112"/>
      <c r="G23" s="114"/>
      <c r="H23" s="48"/>
      <c r="I23" s="34"/>
      <c r="J23" s="112"/>
      <c r="K23" s="114"/>
      <c r="L23" s="48"/>
      <c r="M23" s="112"/>
      <c r="N23" s="114"/>
      <c r="O23" s="48"/>
    </row>
    <row r="24" spans="1:15" ht="25.5" thickTop="1">
      <c r="A24" s="120"/>
      <c r="B24" s="137" t="s">
        <v>421</v>
      </c>
      <c r="C24" s="115"/>
      <c r="D24" s="115"/>
      <c r="E24" s="115"/>
      <c r="F24" s="115"/>
      <c r="G24" s="115"/>
      <c r="H24" s="115"/>
      <c r="I24" s="14"/>
      <c r="J24" s="115"/>
      <c r="K24" s="115"/>
      <c r="L24" s="115"/>
      <c r="M24" s="115"/>
      <c r="N24" s="115"/>
      <c r="O24" s="115"/>
    </row>
    <row r="25" spans="1:15">
      <c r="A25" s="120"/>
      <c r="B25" s="141" t="s">
        <v>418</v>
      </c>
      <c r="C25" s="108" t="s">
        <v>296</v>
      </c>
      <c r="D25" s="105">
        <v>266925</v>
      </c>
      <c r="E25" s="34"/>
      <c r="F25" s="108" t="s">
        <v>296</v>
      </c>
      <c r="G25" s="107">
        <v>50</v>
      </c>
      <c r="H25" s="34"/>
      <c r="I25" s="34"/>
      <c r="J25" s="108" t="s">
        <v>296</v>
      </c>
      <c r="K25" s="107" t="s">
        <v>311</v>
      </c>
      <c r="L25" s="34"/>
      <c r="M25" s="108" t="s">
        <v>296</v>
      </c>
      <c r="N25" s="107" t="s">
        <v>311</v>
      </c>
      <c r="O25" s="34"/>
    </row>
    <row r="26" spans="1:15">
      <c r="A26" s="120"/>
      <c r="B26" s="141"/>
      <c r="C26" s="108"/>
      <c r="D26" s="105"/>
      <c r="E26" s="34"/>
      <c r="F26" s="108"/>
      <c r="G26" s="107"/>
      <c r="H26" s="34"/>
      <c r="I26" s="34"/>
      <c r="J26" s="108"/>
      <c r="K26" s="107"/>
      <c r="L26" s="34"/>
      <c r="M26" s="108"/>
      <c r="N26" s="107"/>
      <c r="O26" s="34"/>
    </row>
    <row r="27" spans="1:15">
      <c r="A27" s="120"/>
      <c r="B27" s="140" t="s">
        <v>420</v>
      </c>
      <c r="C27" s="103">
        <v>76482</v>
      </c>
      <c r="D27" s="103"/>
      <c r="E27" s="30"/>
      <c r="F27" s="106">
        <v>623</v>
      </c>
      <c r="G27" s="106"/>
      <c r="H27" s="30"/>
      <c r="I27" s="30"/>
      <c r="J27" s="103">
        <v>38987</v>
      </c>
      <c r="K27" s="103"/>
      <c r="L27" s="30"/>
      <c r="M27" s="103">
        <v>15467</v>
      </c>
      <c r="N27" s="103"/>
      <c r="O27" s="30"/>
    </row>
    <row r="28" spans="1:15" ht="15.75" thickBot="1">
      <c r="A28" s="120"/>
      <c r="B28" s="140"/>
      <c r="C28" s="142"/>
      <c r="D28" s="142"/>
      <c r="E28" s="65"/>
      <c r="F28" s="109"/>
      <c r="G28" s="109"/>
      <c r="H28" s="65"/>
      <c r="I28" s="30"/>
      <c r="J28" s="142"/>
      <c r="K28" s="142"/>
      <c r="L28" s="65"/>
      <c r="M28" s="142"/>
      <c r="N28" s="142"/>
      <c r="O28" s="65"/>
    </row>
    <row r="29" spans="1:15">
      <c r="A29" s="120"/>
      <c r="B29" s="143" t="s">
        <v>159</v>
      </c>
      <c r="C29" s="111" t="s">
        <v>296</v>
      </c>
      <c r="D29" s="113">
        <v>343407</v>
      </c>
      <c r="E29" s="47"/>
      <c r="F29" s="111" t="s">
        <v>296</v>
      </c>
      <c r="G29" s="144">
        <v>673</v>
      </c>
      <c r="H29" s="47"/>
      <c r="I29" s="34"/>
      <c r="J29" s="111" t="s">
        <v>296</v>
      </c>
      <c r="K29" s="113">
        <v>38987</v>
      </c>
      <c r="L29" s="47"/>
      <c r="M29" s="111" t="s">
        <v>296</v>
      </c>
      <c r="N29" s="113">
        <v>15467</v>
      </c>
      <c r="O29" s="47"/>
    </row>
    <row r="30" spans="1:15" ht="15.75" thickBot="1">
      <c r="A30" s="120"/>
      <c r="B30" s="143"/>
      <c r="C30" s="112"/>
      <c r="D30" s="114"/>
      <c r="E30" s="48"/>
      <c r="F30" s="112"/>
      <c r="G30" s="145"/>
      <c r="H30" s="48"/>
      <c r="I30" s="34"/>
      <c r="J30" s="112"/>
      <c r="K30" s="114"/>
      <c r="L30" s="48"/>
      <c r="M30" s="112"/>
      <c r="N30" s="114"/>
      <c r="O30" s="48"/>
    </row>
    <row r="31" spans="1:15" ht="15.75" thickTop="1">
      <c r="A31" s="120"/>
      <c r="B31" s="14"/>
      <c r="C31" s="115"/>
      <c r="D31" s="115"/>
      <c r="E31" s="115"/>
      <c r="F31" s="115"/>
      <c r="G31" s="115"/>
      <c r="H31" s="115"/>
      <c r="I31" s="14"/>
      <c r="J31" s="115"/>
      <c r="K31" s="115"/>
      <c r="L31" s="115"/>
      <c r="M31" s="115"/>
      <c r="N31" s="115"/>
      <c r="O31" s="115"/>
    </row>
    <row r="32" spans="1:15" ht="15.75" thickBot="1">
      <c r="A32" s="120"/>
      <c r="B32" s="135"/>
      <c r="C32" s="97" t="s">
        <v>293</v>
      </c>
      <c r="D32" s="97"/>
      <c r="E32" s="97"/>
      <c r="F32" s="97"/>
      <c r="G32" s="97"/>
      <c r="H32" s="97"/>
      <c r="I32" s="97"/>
      <c r="J32" s="97"/>
      <c r="K32" s="97"/>
      <c r="L32" s="97"/>
      <c r="M32" s="97"/>
      <c r="N32" s="97"/>
      <c r="O32" s="97"/>
    </row>
    <row r="33" spans="1:16" ht="24.75">
      <c r="A33" s="120"/>
      <c r="B33" s="136" t="s">
        <v>417</v>
      </c>
      <c r="C33" s="47"/>
      <c r="D33" s="47"/>
      <c r="E33" s="47"/>
      <c r="F33" s="47"/>
      <c r="G33" s="47"/>
      <c r="H33" s="47"/>
      <c r="I33" s="19"/>
      <c r="J33" s="47"/>
      <c r="K33" s="47"/>
      <c r="L33" s="47"/>
      <c r="M33" s="47"/>
      <c r="N33" s="47"/>
      <c r="O33" s="47"/>
    </row>
    <row r="34" spans="1:16">
      <c r="A34" s="120"/>
      <c r="B34" s="140" t="s">
        <v>419</v>
      </c>
      <c r="C34" s="102" t="s">
        <v>296</v>
      </c>
      <c r="D34" s="106" t="s">
        <v>311</v>
      </c>
      <c r="E34" s="30"/>
      <c r="F34" s="102" t="s">
        <v>296</v>
      </c>
      <c r="G34" s="106" t="s">
        <v>311</v>
      </c>
      <c r="H34" s="30"/>
      <c r="I34" s="30"/>
      <c r="J34" s="102" t="s">
        <v>296</v>
      </c>
      <c r="K34" s="103">
        <v>961359</v>
      </c>
      <c r="L34" s="30"/>
      <c r="M34" s="102" t="s">
        <v>296</v>
      </c>
      <c r="N34" s="103">
        <v>97858</v>
      </c>
      <c r="O34" s="30"/>
    </row>
    <row r="35" spans="1:16">
      <c r="A35" s="120"/>
      <c r="B35" s="140"/>
      <c r="C35" s="102"/>
      <c r="D35" s="106"/>
      <c r="E35" s="30"/>
      <c r="F35" s="102"/>
      <c r="G35" s="106"/>
      <c r="H35" s="30"/>
      <c r="I35" s="30"/>
      <c r="J35" s="102"/>
      <c r="K35" s="103"/>
      <c r="L35" s="30"/>
      <c r="M35" s="102"/>
      <c r="N35" s="103"/>
      <c r="O35" s="30"/>
    </row>
    <row r="36" spans="1:16">
      <c r="A36" s="120"/>
      <c r="B36" s="141" t="s">
        <v>420</v>
      </c>
      <c r="C36" s="105">
        <v>18970</v>
      </c>
      <c r="D36" s="105"/>
      <c r="E36" s="34"/>
      <c r="F36" s="107">
        <v>903</v>
      </c>
      <c r="G36" s="107"/>
      <c r="H36" s="34"/>
      <c r="I36" s="34"/>
      <c r="J36" s="105">
        <v>339785</v>
      </c>
      <c r="K36" s="105"/>
      <c r="L36" s="34"/>
      <c r="M36" s="105">
        <v>9772</v>
      </c>
      <c r="N36" s="105"/>
      <c r="O36" s="34"/>
    </row>
    <row r="37" spans="1:16" ht="15.75" thickBot="1">
      <c r="A37" s="120"/>
      <c r="B37" s="141"/>
      <c r="C37" s="118"/>
      <c r="D37" s="118"/>
      <c r="E37" s="35"/>
      <c r="F37" s="116"/>
      <c r="G37" s="116"/>
      <c r="H37" s="35"/>
      <c r="I37" s="34"/>
      <c r="J37" s="118"/>
      <c r="K37" s="118"/>
      <c r="L37" s="35"/>
      <c r="M37" s="118"/>
      <c r="N37" s="118"/>
      <c r="O37" s="35"/>
    </row>
    <row r="38" spans="1:16">
      <c r="A38" s="120"/>
      <c r="B38" s="146" t="s">
        <v>159</v>
      </c>
      <c r="C38" s="147" t="s">
        <v>296</v>
      </c>
      <c r="D38" s="149">
        <v>18970</v>
      </c>
      <c r="E38" s="38"/>
      <c r="F38" s="147" t="s">
        <v>296</v>
      </c>
      <c r="G38" s="151">
        <v>903</v>
      </c>
      <c r="H38" s="38"/>
      <c r="I38" s="30"/>
      <c r="J38" s="147" t="s">
        <v>296</v>
      </c>
      <c r="K38" s="149">
        <v>1301144</v>
      </c>
      <c r="L38" s="38"/>
      <c r="M38" s="147" t="s">
        <v>296</v>
      </c>
      <c r="N38" s="149">
        <v>107630</v>
      </c>
      <c r="O38" s="38"/>
    </row>
    <row r="39" spans="1:16" ht="15.75" thickBot="1">
      <c r="A39" s="120"/>
      <c r="B39" s="146"/>
      <c r="C39" s="148"/>
      <c r="D39" s="150"/>
      <c r="E39" s="76"/>
      <c r="F39" s="148"/>
      <c r="G39" s="152"/>
      <c r="H39" s="76"/>
      <c r="I39" s="30"/>
      <c r="J39" s="148"/>
      <c r="K39" s="150"/>
      <c r="L39" s="76"/>
      <c r="M39" s="148"/>
      <c r="N39" s="150"/>
      <c r="O39" s="76"/>
    </row>
    <row r="40" spans="1:16" ht="25.5" thickTop="1">
      <c r="A40" s="120"/>
      <c r="B40" s="136" t="s">
        <v>421</v>
      </c>
      <c r="C40" s="77"/>
      <c r="D40" s="77"/>
      <c r="E40" s="77"/>
      <c r="F40" s="77"/>
      <c r="G40" s="77"/>
      <c r="H40" s="77"/>
      <c r="I40" s="19"/>
      <c r="J40" s="77"/>
      <c r="K40" s="77"/>
      <c r="L40" s="77"/>
      <c r="M40" s="77"/>
      <c r="N40" s="77"/>
      <c r="O40" s="77"/>
    </row>
    <row r="41" spans="1:16">
      <c r="A41" s="120"/>
      <c r="B41" s="140" t="s">
        <v>418</v>
      </c>
      <c r="C41" s="102" t="s">
        <v>296</v>
      </c>
      <c r="D41" s="103">
        <v>447532</v>
      </c>
      <c r="E41" s="30"/>
      <c r="F41" s="102" t="s">
        <v>296</v>
      </c>
      <c r="G41" s="106">
        <v>155</v>
      </c>
      <c r="H41" s="30"/>
      <c r="I41" s="30"/>
      <c r="J41" s="102" t="s">
        <v>296</v>
      </c>
      <c r="K41" s="106" t="s">
        <v>311</v>
      </c>
      <c r="L41" s="30"/>
      <c r="M41" s="102" t="s">
        <v>296</v>
      </c>
      <c r="N41" s="106" t="s">
        <v>311</v>
      </c>
      <c r="O41" s="30"/>
    </row>
    <row r="42" spans="1:16">
      <c r="A42" s="120"/>
      <c r="B42" s="140"/>
      <c r="C42" s="102"/>
      <c r="D42" s="103"/>
      <c r="E42" s="30"/>
      <c r="F42" s="102"/>
      <c r="G42" s="106"/>
      <c r="H42" s="30"/>
      <c r="I42" s="30"/>
      <c r="J42" s="102"/>
      <c r="K42" s="106"/>
      <c r="L42" s="30"/>
      <c r="M42" s="102"/>
      <c r="N42" s="106"/>
      <c r="O42" s="30"/>
    </row>
    <row r="43" spans="1:16">
      <c r="A43" s="120"/>
      <c r="B43" s="141" t="s">
        <v>420</v>
      </c>
      <c r="C43" s="107" t="s">
        <v>311</v>
      </c>
      <c r="D43" s="107"/>
      <c r="E43" s="34"/>
      <c r="F43" s="107" t="s">
        <v>311</v>
      </c>
      <c r="G43" s="107"/>
      <c r="H43" s="34"/>
      <c r="I43" s="34"/>
      <c r="J43" s="105">
        <v>39052</v>
      </c>
      <c r="K43" s="105"/>
      <c r="L43" s="34"/>
      <c r="M43" s="105">
        <v>15477</v>
      </c>
      <c r="N43" s="105"/>
      <c r="O43" s="34"/>
    </row>
    <row r="44" spans="1:16" ht="15.75" thickBot="1">
      <c r="A44" s="120"/>
      <c r="B44" s="141"/>
      <c r="C44" s="116"/>
      <c r="D44" s="116"/>
      <c r="E44" s="35"/>
      <c r="F44" s="116"/>
      <c r="G44" s="116"/>
      <c r="H44" s="35"/>
      <c r="I44" s="34"/>
      <c r="J44" s="118"/>
      <c r="K44" s="118"/>
      <c r="L44" s="35"/>
      <c r="M44" s="118"/>
      <c r="N44" s="118"/>
      <c r="O44" s="35"/>
    </row>
    <row r="45" spans="1:16">
      <c r="A45" s="120"/>
      <c r="B45" s="146" t="s">
        <v>159</v>
      </c>
      <c r="C45" s="147" t="s">
        <v>296</v>
      </c>
      <c r="D45" s="149">
        <v>447532</v>
      </c>
      <c r="E45" s="38"/>
      <c r="F45" s="147" t="s">
        <v>296</v>
      </c>
      <c r="G45" s="151">
        <v>155</v>
      </c>
      <c r="H45" s="38"/>
      <c r="I45" s="30"/>
      <c r="J45" s="147" t="s">
        <v>296</v>
      </c>
      <c r="K45" s="149">
        <v>39052</v>
      </c>
      <c r="L45" s="38"/>
      <c r="M45" s="147" t="s">
        <v>296</v>
      </c>
      <c r="N45" s="149">
        <v>15477</v>
      </c>
      <c r="O45" s="38"/>
    </row>
    <row r="46" spans="1:16" ht="15.75" thickBot="1">
      <c r="A46" s="120"/>
      <c r="B46" s="146"/>
      <c r="C46" s="148"/>
      <c r="D46" s="150"/>
      <c r="E46" s="76"/>
      <c r="F46" s="148"/>
      <c r="G46" s="152"/>
      <c r="H46" s="76"/>
      <c r="I46" s="30"/>
      <c r="J46" s="148"/>
      <c r="K46" s="150"/>
      <c r="L46" s="76"/>
      <c r="M46" s="148"/>
      <c r="N46" s="150"/>
      <c r="O46" s="76"/>
    </row>
    <row r="47" spans="1:16" ht="15.75" thickTop="1">
      <c r="A47" s="120" t="s">
        <v>898</v>
      </c>
      <c r="B47" s="119" t="s">
        <v>8</v>
      </c>
      <c r="C47" s="119"/>
      <c r="D47" s="119"/>
      <c r="E47" s="119"/>
      <c r="F47" s="119"/>
      <c r="G47" s="119"/>
      <c r="H47" s="119"/>
      <c r="I47" s="119"/>
      <c r="J47" s="119"/>
      <c r="K47" s="119"/>
      <c r="L47" s="119"/>
      <c r="M47" s="119"/>
      <c r="N47" s="119"/>
      <c r="O47" s="119"/>
      <c r="P47" s="119"/>
    </row>
    <row r="48" spans="1:16" ht="25.5" customHeight="1">
      <c r="A48" s="120"/>
      <c r="B48" s="123" t="s">
        <v>422</v>
      </c>
      <c r="C48" s="123"/>
      <c r="D48" s="123"/>
      <c r="E48" s="123"/>
      <c r="F48" s="123"/>
      <c r="G48" s="123"/>
      <c r="H48" s="123"/>
      <c r="I48" s="123"/>
      <c r="J48" s="123"/>
      <c r="K48" s="123"/>
      <c r="L48" s="123"/>
      <c r="M48" s="123"/>
      <c r="N48" s="123"/>
      <c r="O48" s="123"/>
      <c r="P48" s="123"/>
    </row>
    <row r="49" spans="1:13">
      <c r="A49" s="120"/>
      <c r="B49" s="23"/>
      <c r="C49" s="23"/>
      <c r="D49" s="23"/>
      <c r="E49" s="23"/>
      <c r="F49" s="23"/>
      <c r="G49" s="23"/>
      <c r="H49" s="23"/>
      <c r="I49" s="23"/>
      <c r="J49" s="23"/>
      <c r="K49" s="23"/>
      <c r="L49" s="23"/>
      <c r="M49" s="23"/>
    </row>
    <row r="50" spans="1:13">
      <c r="A50" s="120"/>
      <c r="B50" s="15"/>
      <c r="C50" s="15"/>
      <c r="D50" s="15"/>
      <c r="E50" s="15"/>
      <c r="F50" s="15"/>
      <c r="G50" s="15"/>
      <c r="H50" s="15"/>
      <c r="I50" s="15"/>
      <c r="J50" s="15"/>
      <c r="K50" s="15"/>
      <c r="L50" s="15"/>
      <c r="M50" s="15"/>
    </row>
    <row r="51" spans="1:13" ht="15.75" thickBot="1">
      <c r="A51" s="120"/>
      <c r="B51" s="53"/>
      <c r="C51" s="57"/>
      <c r="D51" s="57"/>
      <c r="E51" s="57"/>
      <c r="F51" s="14"/>
      <c r="G51" s="56" t="s">
        <v>423</v>
      </c>
      <c r="H51" s="56"/>
      <c r="I51" s="56"/>
      <c r="J51" s="56"/>
      <c r="K51" s="56"/>
      <c r="L51" s="56"/>
      <c r="M51" s="56"/>
    </row>
    <row r="52" spans="1:13">
      <c r="A52" s="120"/>
      <c r="B52" s="153" t="s">
        <v>424</v>
      </c>
      <c r="C52" s="156" t="s">
        <v>426</v>
      </c>
      <c r="D52" s="156"/>
      <c r="E52" s="156"/>
      <c r="F52" s="30"/>
      <c r="G52" s="51" t="s">
        <v>430</v>
      </c>
      <c r="H52" s="157" t="s">
        <v>432</v>
      </c>
      <c r="I52" s="157"/>
      <c r="J52" s="157"/>
      <c r="K52" s="157" t="s">
        <v>434</v>
      </c>
      <c r="L52" s="157"/>
      <c r="M52" s="157"/>
    </row>
    <row r="53" spans="1:13">
      <c r="A53" s="120"/>
      <c r="B53" s="153" t="s">
        <v>425</v>
      </c>
      <c r="C53" s="156" t="s">
        <v>427</v>
      </c>
      <c r="D53" s="156"/>
      <c r="E53" s="156"/>
      <c r="F53" s="30"/>
      <c r="G53" s="51" t="s">
        <v>431</v>
      </c>
      <c r="H53" s="156" t="s">
        <v>433</v>
      </c>
      <c r="I53" s="156"/>
      <c r="J53" s="156"/>
      <c r="K53" s="156" t="s">
        <v>433</v>
      </c>
      <c r="L53" s="156"/>
      <c r="M53" s="156"/>
    </row>
    <row r="54" spans="1:13">
      <c r="A54" s="120"/>
      <c r="B54" s="3"/>
      <c r="C54" s="156" t="s">
        <v>428</v>
      </c>
      <c r="D54" s="156"/>
      <c r="E54" s="156"/>
      <c r="F54" s="30"/>
      <c r="G54" s="3"/>
      <c r="H54" s="119"/>
      <c r="I54" s="119"/>
      <c r="J54" s="119"/>
      <c r="K54" s="119"/>
      <c r="L54" s="119"/>
      <c r="M54" s="119"/>
    </row>
    <row r="55" spans="1:13" ht="15.75" thickBot="1">
      <c r="A55" s="120"/>
      <c r="B55" s="154"/>
      <c r="C55" s="56" t="s">
        <v>429</v>
      </c>
      <c r="D55" s="56"/>
      <c r="E55" s="56"/>
      <c r="F55" s="65"/>
      <c r="G55" s="154"/>
      <c r="H55" s="158"/>
      <c r="I55" s="158"/>
      <c r="J55" s="158"/>
      <c r="K55" s="158"/>
      <c r="L55" s="158"/>
      <c r="M55" s="158"/>
    </row>
    <row r="56" spans="1:13">
      <c r="A56" s="120"/>
      <c r="B56" s="53"/>
      <c r="C56" s="26" t="s">
        <v>294</v>
      </c>
      <c r="D56" s="26"/>
      <c r="E56" s="26"/>
      <c r="F56" s="26"/>
      <c r="G56" s="26"/>
      <c r="H56" s="26"/>
      <c r="I56" s="26"/>
      <c r="J56" s="26"/>
      <c r="K56" s="26"/>
      <c r="L56" s="26"/>
      <c r="M56" s="26"/>
    </row>
    <row r="57" spans="1:13" ht="15.75" thickBot="1">
      <c r="A57" s="120"/>
      <c r="B57" s="52" t="s">
        <v>435</v>
      </c>
      <c r="C57" s="34"/>
      <c r="D57" s="34"/>
      <c r="E57" s="34"/>
      <c r="F57" s="19"/>
      <c r="G57" s="19"/>
      <c r="H57" s="34"/>
      <c r="I57" s="34"/>
      <c r="J57" s="34"/>
      <c r="K57" s="34"/>
      <c r="L57" s="34"/>
      <c r="M57" s="34"/>
    </row>
    <row r="58" spans="1:13">
      <c r="A58" s="120"/>
      <c r="B58" s="159" t="s">
        <v>436</v>
      </c>
      <c r="C58" s="57" t="s">
        <v>296</v>
      </c>
      <c r="D58" s="66">
        <v>11243</v>
      </c>
      <c r="E58" s="30"/>
      <c r="F58" s="30"/>
      <c r="G58" s="57" t="s">
        <v>437</v>
      </c>
      <c r="H58" s="57" t="s">
        <v>296</v>
      </c>
      <c r="I58" s="59" t="s">
        <v>438</v>
      </c>
      <c r="J58" s="57" t="s">
        <v>300</v>
      </c>
      <c r="K58" s="57" t="s">
        <v>296</v>
      </c>
      <c r="L58" s="59" t="s">
        <v>439</v>
      </c>
      <c r="M58" s="57" t="s">
        <v>300</v>
      </c>
    </row>
    <row r="59" spans="1:13">
      <c r="A59" s="120"/>
      <c r="B59" s="63"/>
      <c r="C59" s="57"/>
      <c r="D59" s="66"/>
      <c r="E59" s="30"/>
      <c r="F59" s="30"/>
      <c r="G59" s="57"/>
      <c r="H59" s="57"/>
      <c r="I59" s="59"/>
      <c r="J59" s="57"/>
      <c r="K59" s="57"/>
      <c r="L59" s="59"/>
      <c r="M59" s="57"/>
    </row>
    <row r="60" spans="1:13">
      <c r="A60" s="120"/>
      <c r="B60" s="60" t="s">
        <v>419</v>
      </c>
      <c r="C60" s="61" t="s">
        <v>311</v>
      </c>
      <c r="D60" s="61"/>
      <c r="E60" s="34"/>
      <c r="F60" s="34"/>
      <c r="G60" s="78" t="s">
        <v>124</v>
      </c>
      <c r="H60" s="61" t="s">
        <v>440</v>
      </c>
      <c r="I60" s="61"/>
      <c r="J60" s="78" t="s">
        <v>300</v>
      </c>
      <c r="K60" s="61" t="s">
        <v>311</v>
      </c>
      <c r="L60" s="61"/>
      <c r="M60" s="34"/>
    </row>
    <row r="61" spans="1:13" ht="15.75" thickBot="1">
      <c r="A61" s="120"/>
      <c r="B61" s="60"/>
      <c r="C61" s="70"/>
      <c r="D61" s="70"/>
      <c r="E61" s="35"/>
      <c r="F61" s="34"/>
      <c r="G61" s="78"/>
      <c r="H61" s="70"/>
      <c r="I61" s="70"/>
      <c r="J61" s="80"/>
      <c r="K61" s="70"/>
      <c r="L61" s="70"/>
      <c r="M61" s="35"/>
    </row>
    <row r="62" spans="1:13">
      <c r="A62" s="120"/>
      <c r="B62" s="160" t="s">
        <v>159</v>
      </c>
      <c r="C62" s="58" t="s">
        <v>296</v>
      </c>
      <c r="D62" s="161">
        <v>11243</v>
      </c>
      <c r="E62" s="38"/>
      <c r="F62" s="30"/>
      <c r="G62" s="30"/>
      <c r="H62" s="58" t="s">
        <v>296</v>
      </c>
      <c r="I62" s="74" t="s">
        <v>441</v>
      </c>
      <c r="J62" s="58" t="s">
        <v>300</v>
      </c>
      <c r="K62" s="58" t="s">
        <v>296</v>
      </c>
      <c r="L62" s="74" t="s">
        <v>439</v>
      </c>
      <c r="M62" s="58" t="s">
        <v>300</v>
      </c>
    </row>
    <row r="63" spans="1:13" ht="15.75" thickBot="1">
      <c r="A63" s="120"/>
      <c r="B63" s="160"/>
      <c r="C63" s="73"/>
      <c r="D63" s="162"/>
      <c r="E63" s="76"/>
      <c r="F63" s="30"/>
      <c r="G63" s="30"/>
      <c r="H63" s="73"/>
      <c r="I63" s="75"/>
      <c r="J63" s="73"/>
      <c r="K63" s="73"/>
      <c r="L63" s="75"/>
      <c r="M63" s="73"/>
    </row>
    <row r="64" spans="1:13" ht="16.5" thickTop="1" thickBot="1">
      <c r="A64" s="120"/>
      <c r="B64" s="52" t="s">
        <v>309</v>
      </c>
      <c r="C64" s="77"/>
      <c r="D64" s="77"/>
      <c r="E64" s="77"/>
      <c r="F64" s="19"/>
      <c r="G64" s="19"/>
      <c r="H64" s="77"/>
      <c r="I64" s="77"/>
      <c r="J64" s="77"/>
      <c r="K64" s="77"/>
      <c r="L64" s="77"/>
      <c r="M64" s="77"/>
    </row>
    <row r="65" spans="1:13">
      <c r="A65" s="120"/>
      <c r="B65" s="159" t="s">
        <v>436</v>
      </c>
      <c r="C65" s="57" t="s">
        <v>296</v>
      </c>
      <c r="D65" s="66">
        <v>19253</v>
      </c>
      <c r="E65" s="30"/>
      <c r="F65" s="30"/>
      <c r="G65" s="57" t="s">
        <v>437</v>
      </c>
      <c r="H65" s="57" t="s">
        <v>296</v>
      </c>
      <c r="I65" s="59" t="s">
        <v>442</v>
      </c>
      <c r="J65" s="57" t="s">
        <v>300</v>
      </c>
      <c r="K65" s="57" t="s">
        <v>296</v>
      </c>
      <c r="L65" s="59" t="s">
        <v>439</v>
      </c>
      <c r="M65" s="57" t="s">
        <v>300</v>
      </c>
    </row>
    <row r="66" spans="1:13">
      <c r="A66" s="120"/>
      <c r="B66" s="163"/>
      <c r="C66" s="57"/>
      <c r="D66" s="66"/>
      <c r="E66" s="30"/>
      <c r="F66" s="30"/>
      <c r="G66" s="57"/>
      <c r="H66" s="57"/>
      <c r="I66" s="59"/>
      <c r="J66" s="57"/>
      <c r="K66" s="57"/>
      <c r="L66" s="59"/>
      <c r="M66" s="57"/>
    </row>
    <row r="67" spans="1:13">
      <c r="A67" s="120"/>
      <c r="B67" s="60" t="s">
        <v>443</v>
      </c>
      <c r="C67" s="61" t="s">
        <v>311</v>
      </c>
      <c r="D67" s="61"/>
      <c r="E67" s="34"/>
      <c r="F67" s="34"/>
      <c r="G67" s="78" t="s">
        <v>335</v>
      </c>
      <c r="H67" s="61" t="s">
        <v>311</v>
      </c>
      <c r="I67" s="61"/>
      <c r="J67" s="34"/>
      <c r="K67" s="61" t="s">
        <v>444</v>
      </c>
      <c r="L67" s="61"/>
      <c r="M67" s="78" t="s">
        <v>300</v>
      </c>
    </row>
    <row r="68" spans="1:13">
      <c r="A68" s="120"/>
      <c r="B68" s="60"/>
      <c r="C68" s="61"/>
      <c r="D68" s="61"/>
      <c r="E68" s="34"/>
      <c r="F68" s="34"/>
      <c r="G68" s="78"/>
      <c r="H68" s="61"/>
      <c r="I68" s="61"/>
      <c r="J68" s="34"/>
      <c r="K68" s="61"/>
      <c r="L68" s="61"/>
      <c r="M68" s="78"/>
    </row>
    <row r="69" spans="1:13">
      <c r="A69" s="120"/>
      <c r="B69" s="63" t="s">
        <v>419</v>
      </c>
      <c r="C69" s="59" t="s">
        <v>311</v>
      </c>
      <c r="D69" s="59"/>
      <c r="E69" s="30"/>
      <c r="F69" s="30"/>
      <c r="G69" s="57" t="s">
        <v>124</v>
      </c>
      <c r="H69" s="59" t="s">
        <v>445</v>
      </c>
      <c r="I69" s="59"/>
      <c r="J69" s="57" t="s">
        <v>300</v>
      </c>
      <c r="K69" s="59" t="s">
        <v>311</v>
      </c>
      <c r="L69" s="59"/>
      <c r="M69" s="30"/>
    </row>
    <row r="70" spans="1:13" ht="15.75" thickBot="1">
      <c r="A70" s="120"/>
      <c r="B70" s="63"/>
      <c r="C70" s="64"/>
      <c r="D70" s="64"/>
      <c r="E70" s="65"/>
      <c r="F70" s="30"/>
      <c r="G70" s="57"/>
      <c r="H70" s="64"/>
      <c r="I70" s="64"/>
      <c r="J70" s="164"/>
      <c r="K70" s="64"/>
      <c r="L70" s="64"/>
      <c r="M70" s="65"/>
    </row>
    <row r="71" spans="1:13">
      <c r="A71" s="120"/>
      <c r="B71" s="68" t="s">
        <v>159</v>
      </c>
      <c r="C71" s="79" t="s">
        <v>296</v>
      </c>
      <c r="D71" s="71">
        <v>19253</v>
      </c>
      <c r="E71" s="47"/>
      <c r="F71" s="34"/>
      <c r="G71" s="34"/>
      <c r="H71" s="79" t="s">
        <v>296</v>
      </c>
      <c r="I71" s="69" t="s">
        <v>446</v>
      </c>
      <c r="J71" s="79" t="s">
        <v>300</v>
      </c>
      <c r="K71" s="79" t="s">
        <v>296</v>
      </c>
      <c r="L71" s="69" t="s">
        <v>447</v>
      </c>
      <c r="M71" s="79" t="s">
        <v>300</v>
      </c>
    </row>
    <row r="72" spans="1:13" ht="15.75" thickBot="1">
      <c r="A72" s="120"/>
      <c r="B72" s="68"/>
      <c r="C72" s="165"/>
      <c r="D72" s="166"/>
      <c r="E72" s="48"/>
      <c r="F72" s="34"/>
      <c r="G72" s="34"/>
      <c r="H72" s="165"/>
      <c r="I72" s="167"/>
      <c r="J72" s="165"/>
      <c r="K72" s="165"/>
      <c r="L72" s="167"/>
      <c r="M72" s="165"/>
    </row>
    <row r="73" spans="1:13" ht="16.5" thickTop="1" thickBot="1">
      <c r="A73" s="120"/>
      <c r="B73" s="155" t="s">
        <v>448</v>
      </c>
      <c r="C73" s="115"/>
      <c r="D73" s="115"/>
      <c r="E73" s="115"/>
      <c r="F73" s="14"/>
      <c r="G73" s="14"/>
      <c r="H73" s="115"/>
      <c r="I73" s="115"/>
      <c r="J73" s="115"/>
      <c r="K73" s="115"/>
      <c r="L73" s="115"/>
      <c r="M73" s="115"/>
    </row>
    <row r="74" spans="1:13">
      <c r="A74" s="120"/>
      <c r="B74" s="168" t="s">
        <v>419</v>
      </c>
      <c r="C74" s="78" t="s">
        <v>296</v>
      </c>
      <c r="D74" s="62">
        <v>2817</v>
      </c>
      <c r="E74" s="34"/>
      <c r="F74" s="34"/>
      <c r="G74" s="78" t="s">
        <v>111</v>
      </c>
      <c r="H74" s="78" t="s">
        <v>296</v>
      </c>
      <c r="I74" s="61" t="s">
        <v>449</v>
      </c>
      <c r="J74" s="78" t="s">
        <v>300</v>
      </c>
      <c r="K74" s="78" t="s">
        <v>296</v>
      </c>
      <c r="L74" s="61" t="s">
        <v>450</v>
      </c>
      <c r="M74" s="78" t="s">
        <v>300</v>
      </c>
    </row>
    <row r="75" spans="1:13">
      <c r="A75" s="120"/>
      <c r="B75" s="60"/>
      <c r="C75" s="78"/>
      <c r="D75" s="62"/>
      <c r="E75" s="34"/>
      <c r="F75" s="34"/>
      <c r="G75" s="78"/>
      <c r="H75" s="78"/>
      <c r="I75" s="61"/>
      <c r="J75" s="78"/>
      <c r="K75" s="78"/>
      <c r="L75" s="61"/>
      <c r="M75" s="78"/>
    </row>
    <row r="76" spans="1:13">
      <c r="A76" s="120"/>
      <c r="B76" s="63" t="s">
        <v>451</v>
      </c>
      <c r="C76" s="59" t="s">
        <v>311</v>
      </c>
      <c r="D76" s="59"/>
      <c r="E76" s="30"/>
      <c r="F76" s="30"/>
      <c r="G76" s="57" t="s">
        <v>124</v>
      </c>
      <c r="H76" s="59" t="s">
        <v>452</v>
      </c>
      <c r="I76" s="59"/>
      <c r="J76" s="57" t="s">
        <v>300</v>
      </c>
      <c r="K76" s="59" t="s">
        <v>311</v>
      </c>
      <c r="L76" s="59"/>
      <c r="M76" s="30"/>
    </row>
    <row r="77" spans="1:13" ht="15.75" thickBot="1">
      <c r="A77" s="120"/>
      <c r="B77" s="63"/>
      <c r="C77" s="64"/>
      <c r="D77" s="64"/>
      <c r="E77" s="65"/>
      <c r="F77" s="30"/>
      <c r="G77" s="57"/>
      <c r="H77" s="64"/>
      <c r="I77" s="64"/>
      <c r="J77" s="164"/>
      <c r="K77" s="64"/>
      <c r="L77" s="64"/>
      <c r="M77" s="65"/>
    </row>
    <row r="78" spans="1:13">
      <c r="A78" s="120"/>
      <c r="B78" s="68" t="s">
        <v>159</v>
      </c>
      <c r="C78" s="79" t="s">
        <v>296</v>
      </c>
      <c r="D78" s="71">
        <v>2817</v>
      </c>
      <c r="E78" s="47"/>
      <c r="F78" s="34"/>
      <c r="G78" s="34"/>
      <c r="H78" s="79" t="s">
        <v>296</v>
      </c>
      <c r="I78" s="69" t="s">
        <v>453</v>
      </c>
      <c r="J78" s="79" t="s">
        <v>300</v>
      </c>
      <c r="K78" s="79" t="s">
        <v>296</v>
      </c>
      <c r="L78" s="69" t="s">
        <v>450</v>
      </c>
      <c r="M78" s="79" t="s">
        <v>300</v>
      </c>
    </row>
    <row r="79" spans="1:13" ht="15.75" thickBot="1">
      <c r="A79" s="120"/>
      <c r="B79" s="68"/>
      <c r="C79" s="165"/>
      <c r="D79" s="166"/>
      <c r="E79" s="48"/>
      <c r="F79" s="34"/>
      <c r="G79" s="34"/>
      <c r="H79" s="165"/>
      <c r="I79" s="167"/>
      <c r="J79" s="165"/>
      <c r="K79" s="165"/>
      <c r="L79" s="167"/>
      <c r="M79" s="165"/>
    </row>
    <row r="80" spans="1:13" ht="16.5" thickTop="1" thickBot="1">
      <c r="A80" s="120"/>
      <c r="B80" s="155" t="s">
        <v>322</v>
      </c>
      <c r="C80" s="115"/>
      <c r="D80" s="115"/>
      <c r="E80" s="115"/>
      <c r="F80" s="14"/>
      <c r="G80" s="14"/>
      <c r="H80" s="115"/>
      <c r="I80" s="115"/>
      <c r="J80" s="115"/>
      <c r="K80" s="115"/>
      <c r="L80" s="115"/>
      <c r="M80" s="115"/>
    </row>
    <row r="81" spans="1:16">
      <c r="A81" s="120"/>
      <c r="B81" s="168" t="s">
        <v>419</v>
      </c>
      <c r="C81" s="78" t="s">
        <v>296</v>
      </c>
      <c r="D81" s="62">
        <v>34506</v>
      </c>
      <c r="E81" s="34"/>
      <c r="F81" s="34"/>
      <c r="G81" s="78" t="s">
        <v>111</v>
      </c>
      <c r="H81" s="78" t="s">
        <v>296</v>
      </c>
      <c r="I81" s="61" t="s">
        <v>454</v>
      </c>
      <c r="J81" s="78" t="s">
        <v>300</v>
      </c>
      <c r="K81" s="78" t="s">
        <v>296</v>
      </c>
      <c r="L81" s="61" t="s">
        <v>450</v>
      </c>
      <c r="M81" s="78" t="s">
        <v>300</v>
      </c>
    </row>
    <row r="82" spans="1:16">
      <c r="A82" s="120"/>
      <c r="B82" s="60"/>
      <c r="C82" s="78"/>
      <c r="D82" s="62"/>
      <c r="E82" s="34"/>
      <c r="F82" s="34"/>
      <c r="G82" s="78"/>
      <c r="H82" s="78"/>
      <c r="I82" s="61"/>
      <c r="J82" s="78"/>
      <c r="K82" s="78"/>
      <c r="L82" s="61"/>
      <c r="M82" s="78"/>
    </row>
    <row r="83" spans="1:16">
      <c r="A83" s="120"/>
      <c r="B83" s="63" t="s">
        <v>451</v>
      </c>
      <c r="C83" s="59" t="s">
        <v>311</v>
      </c>
      <c r="D83" s="59"/>
      <c r="E83" s="30"/>
      <c r="F83" s="30"/>
      <c r="G83" s="57" t="s">
        <v>124</v>
      </c>
      <c r="H83" s="59" t="s">
        <v>455</v>
      </c>
      <c r="I83" s="59"/>
      <c r="J83" s="57" t="s">
        <v>300</v>
      </c>
      <c r="K83" s="59">
        <v>5</v>
      </c>
      <c r="L83" s="59"/>
      <c r="M83" s="30"/>
    </row>
    <row r="84" spans="1:16" ht="15.75" thickBot="1">
      <c r="A84" s="120"/>
      <c r="B84" s="63"/>
      <c r="C84" s="64"/>
      <c r="D84" s="64"/>
      <c r="E84" s="65"/>
      <c r="F84" s="30"/>
      <c r="G84" s="57"/>
      <c r="H84" s="64"/>
      <c r="I84" s="64"/>
      <c r="J84" s="164"/>
      <c r="K84" s="64"/>
      <c r="L84" s="64"/>
      <c r="M84" s="65"/>
    </row>
    <row r="85" spans="1:16">
      <c r="A85" s="120"/>
      <c r="B85" s="68" t="s">
        <v>159</v>
      </c>
      <c r="C85" s="79" t="s">
        <v>296</v>
      </c>
      <c r="D85" s="71">
        <v>34506</v>
      </c>
      <c r="E85" s="47"/>
      <c r="F85" s="34"/>
      <c r="G85" s="34"/>
      <c r="H85" s="79" t="s">
        <v>296</v>
      </c>
      <c r="I85" s="69" t="s">
        <v>456</v>
      </c>
      <c r="J85" s="79" t="s">
        <v>300</v>
      </c>
      <c r="K85" s="79" t="s">
        <v>296</v>
      </c>
      <c r="L85" s="69" t="s">
        <v>457</v>
      </c>
      <c r="M85" s="79" t="s">
        <v>300</v>
      </c>
    </row>
    <row r="86" spans="1:16" ht="15.75" thickBot="1">
      <c r="A86" s="120"/>
      <c r="B86" s="68"/>
      <c r="C86" s="165"/>
      <c r="D86" s="166"/>
      <c r="E86" s="48"/>
      <c r="F86" s="34"/>
      <c r="G86" s="34"/>
      <c r="H86" s="165"/>
      <c r="I86" s="167"/>
      <c r="J86" s="165"/>
      <c r="K86" s="165"/>
      <c r="L86" s="167"/>
      <c r="M86" s="165"/>
    </row>
    <row r="87" spans="1:16" ht="15.75" thickTop="1">
      <c r="A87" s="120" t="s">
        <v>899</v>
      </c>
      <c r="B87" s="119" t="s">
        <v>8</v>
      </c>
      <c r="C87" s="119"/>
      <c r="D87" s="119"/>
      <c r="E87" s="119"/>
      <c r="F87" s="119"/>
      <c r="G87" s="119"/>
      <c r="H87" s="119"/>
      <c r="I87" s="119"/>
      <c r="J87" s="119"/>
      <c r="K87" s="119"/>
      <c r="L87" s="119"/>
      <c r="M87" s="119"/>
      <c r="N87" s="119"/>
      <c r="O87" s="119"/>
      <c r="P87" s="119"/>
    </row>
    <row r="88" spans="1:16">
      <c r="A88" s="120"/>
      <c r="B88" s="123" t="s">
        <v>458</v>
      </c>
      <c r="C88" s="123"/>
      <c r="D88" s="123"/>
      <c r="E88" s="123"/>
      <c r="F88" s="123"/>
      <c r="G88" s="123"/>
      <c r="H88" s="123"/>
      <c r="I88" s="123"/>
      <c r="J88" s="123"/>
      <c r="K88" s="123"/>
      <c r="L88" s="123"/>
      <c r="M88" s="123"/>
      <c r="N88" s="123"/>
      <c r="O88" s="123"/>
      <c r="P88" s="123"/>
    </row>
    <row r="89" spans="1:16">
      <c r="A89" s="120"/>
      <c r="B89" s="23"/>
      <c r="C89" s="23"/>
      <c r="D89" s="23"/>
      <c r="E89" s="23"/>
      <c r="F89" s="23"/>
      <c r="G89" s="23"/>
      <c r="H89" s="23"/>
      <c r="I89" s="23"/>
      <c r="J89" s="23"/>
      <c r="K89" s="23"/>
      <c r="L89" s="23"/>
      <c r="M89" s="23"/>
      <c r="N89" s="23"/>
      <c r="O89" s="23"/>
    </row>
    <row r="90" spans="1:16">
      <c r="A90" s="120"/>
      <c r="B90" s="15"/>
      <c r="C90" s="15"/>
      <c r="D90" s="15"/>
      <c r="E90" s="15"/>
      <c r="F90" s="15"/>
      <c r="G90" s="15"/>
      <c r="H90" s="15"/>
      <c r="I90" s="15"/>
      <c r="J90" s="15"/>
      <c r="K90" s="15"/>
      <c r="L90" s="15"/>
      <c r="M90" s="15"/>
      <c r="N90" s="15"/>
      <c r="O90" s="15"/>
    </row>
    <row r="91" spans="1:16" ht="15.75" thickBot="1">
      <c r="A91" s="120"/>
      <c r="B91" s="53"/>
      <c r="C91" s="56" t="s">
        <v>459</v>
      </c>
      <c r="D91" s="56"/>
      <c r="E91" s="56"/>
      <c r="F91" s="56"/>
      <c r="G91" s="56"/>
      <c r="H91" s="56"/>
      <c r="I91" s="56"/>
      <c r="J91" s="56"/>
      <c r="K91" s="56"/>
      <c r="L91" s="56"/>
      <c r="M91" s="56"/>
      <c r="N91" s="56"/>
      <c r="O91" s="56"/>
    </row>
    <row r="92" spans="1:16" ht="15.75" thickBot="1">
      <c r="A92" s="120"/>
      <c r="B92" s="53"/>
      <c r="C92" s="171" t="s">
        <v>460</v>
      </c>
      <c r="D92" s="171"/>
      <c r="E92" s="171"/>
      <c r="F92" s="171"/>
      <c r="G92" s="171"/>
      <c r="H92" s="171"/>
      <c r="I92" s="14"/>
      <c r="J92" s="171" t="s">
        <v>343</v>
      </c>
      <c r="K92" s="171"/>
      <c r="L92" s="171"/>
      <c r="M92" s="171"/>
      <c r="N92" s="171"/>
      <c r="O92" s="171"/>
    </row>
    <row r="93" spans="1:16" ht="15.75" thickBot="1">
      <c r="A93" s="120"/>
      <c r="B93" s="53"/>
      <c r="C93" s="171">
        <v>2014</v>
      </c>
      <c r="D93" s="171"/>
      <c r="E93" s="171"/>
      <c r="F93" s="171">
        <v>2013</v>
      </c>
      <c r="G93" s="171"/>
      <c r="H93" s="171"/>
      <c r="I93" s="14"/>
      <c r="J93" s="171">
        <v>2014</v>
      </c>
      <c r="K93" s="171"/>
      <c r="L93" s="171"/>
      <c r="M93" s="171">
        <v>2013</v>
      </c>
      <c r="N93" s="171"/>
      <c r="O93" s="171"/>
    </row>
    <row r="94" spans="1:16">
      <c r="A94" s="120"/>
      <c r="B94" s="53"/>
      <c r="C94" s="25" t="s">
        <v>294</v>
      </c>
      <c r="D94" s="25"/>
      <c r="E94" s="25"/>
      <c r="F94" s="25"/>
      <c r="G94" s="25"/>
      <c r="H94" s="25"/>
      <c r="I94" s="25"/>
      <c r="J94" s="25"/>
      <c r="K94" s="25"/>
      <c r="L94" s="25"/>
      <c r="M94" s="25"/>
      <c r="N94" s="25"/>
      <c r="O94" s="25"/>
    </row>
    <row r="95" spans="1:16" ht="24.75" thickBot="1">
      <c r="A95" s="120"/>
      <c r="B95" s="170" t="s">
        <v>461</v>
      </c>
      <c r="C95" s="34"/>
      <c r="D95" s="34"/>
      <c r="E95" s="34"/>
      <c r="F95" s="34"/>
      <c r="G95" s="34"/>
      <c r="H95" s="34"/>
      <c r="I95" s="19"/>
      <c r="J95" s="34"/>
      <c r="K95" s="34"/>
      <c r="L95" s="34"/>
      <c r="M95" s="34"/>
      <c r="N95" s="34"/>
      <c r="O95" s="34"/>
    </row>
    <row r="96" spans="1:16">
      <c r="A96" s="120"/>
      <c r="B96" s="159" t="s">
        <v>462</v>
      </c>
      <c r="C96" s="57" t="s">
        <v>296</v>
      </c>
      <c r="D96" s="59">
        <v>68</v>
      </c>
      <c r="E96" s="30"/>
      <c r="F96" s="57" t="s">
        <v>296</v>
      </c>
      <c r="G96" s="66">
        <v>2996</v>
      </c>
      <c r="H96" s="30"/>
      <c r="I96" s="30"/>
      <c r="J96" s="57" t="s">
        <v>296</v>
      </c>
      <c r="K96" s="66">
        <v>2279</v>
      </c>
      <c r="L96" s="30"/>
      <c r="M96" s="57" t="s">
        <v>296</v>
      </c>
      <c r="N96" s="66">
        <v>3100</v>
      </c>
      <c r="O96" s="30"/>
    </row>
    <row r="97" spans="1:16" ht="15.75" thickBot="1">
      <c r="A97" s="120"/>
      <c r="B97" s="63"/>
      <c r="C97" s="164"/>
      <c r="D97" s="64"/>
      <c r="E97" s="65"/>
      <c r="F97" s="164"/>
      <c r="G97" s="67"/>
      <c r="H97" s="65"/>
      <c r="I97" s="30"/>
      <c r="J97" s="164"/>
      <c r="K97" s="67"/>
      <c r="L97" s="65"/>
      <c r="M97" s="164"/>
      <c r="N97" s="67"/>
      <c r="O97" s="65"/>
    </row>
    <row r="98" spans="1:16" ht="25.5" thickBot="1">
      <c r="A98" s="120"/>
      <c r="B98" s="52" t="s">
        <v>421</v>
      </c>
      <c r="C98" s="47"/>
      <c r="D98" s="47"/>
      <c r="E98" s="47"/>
      <c r="F98" s="47"/>
      <c r="G98" s="47"/>
      <c r="H98" s="47"/>
      <c r="I98" s="19"/>
      <c r="J98" s="47"/>
      <c r="K98" s="47"/>
      <c r="L98" s="47"/>
      <c r="M98" s="47"/>
      <c r="N98" s="47"/>
      <c r="O98" s="47"/>
    </row>
    <row r="99" spans="1:16">
      <c r="A99" s="120"/>
      <c r="B99" s="173" t="s">
        <v>436</v>
      </c>
      <c r="C99" s="57" t="s">
        <v>296</v>
      </c>
      <c r="D99" s="59">
        <v>62</v>
      </c>
      <c r="E99" s="30"/>
      <c r="F99" s="57" t="s">
        <v>296</v>
      </c>
      <c r="G99" s="59" t="s">
        <v>311</v>
      </c>
      <c r="H99" s="30"/>
      <c r="I99" s="30"/>
      <c r="J99" s="57" t="s">
        <v>296</v>
      </c>
      <c r="K99" s="59" t="s">
        <v>463</v>
      </c>
      <c r="L99" s="57" t="s">
        <v>300</v>
      </c>
      <c r="M99" s="57" t="s">
        <v>296</v>
      </c>
      <c r="N99" s="59" t="s">
        <v>464</v>
      </c>
      <c r="O99" s="57" t="s">
        <v>300</v>
      </c>
    </row>
    <row r="100" spans="1:16">
      <c r="A100" s="120"/>
      <c r="B100" s="172"/>
      <c r="C100" s="57"/>
      <c r="D100" s="59"/>
      <c r="E100" s="30"/>
      <c r="F100" s="57"/>
      <c r="G100" s="59"/>
      <c r="H100" s="30"/>
      <c r="I100" s="30"/>
      <c r="J100" s="57"/>
      <c r="K100" s="59"/>
      <c r="L100" s="57"/>
      <c r="M100" s="57"/>
      <c r="N100" s="59"/>
      <c r="O100" s="57"/>
    </row>
    <row r="101" spans="1:16">
      <c r="A101" s="120"/>
      <c r="B101" s="174" t="s">
        <v>420</v>
      </c>
      <c r="C101" s="61" t="s">
        <v>465</v>
      </c>
      <c r="D101" s="61"/>
      <c r="E101" s="78" t="s">
        <v>300</v>
      </c>
      <c r="F101" s="61" t="s">
        <v>466</v>
      </c>
      <c r="G101" s="61"/>
      <c r="H101" s="78" t="s">
        <v>300</v>
      </c>
      <c r="I101" s="34"/>
      <c r="J101" s="61">
        <v>633</v>
      </c>
      <c r="K101" s="61"/>
      <c r="L101" s="34"/>
      <c r="M101" s="61" t="s">
        <v>467</v>
      </c>
      <c r="N101" s="61"/>
      <c r="O101" s="78" t="s">
        <v>300</v>
      </c>
    </row>
    <row r="102" spans="1:16" ht="15.75" thickBot="1">
      <c r="A102" s="120"/>
      <c r="B102" s="174"/>
      <c r="C102" s="70"/>
      <c r="D102" s="70"/>
      <c r="E102" s="80"/>
      <c r="F102" s="70"/>
      <c r="G102" s="70"/>
      <c r="H102" s="80"/>
      <c r="I102" s="34"/>
      <c r="J102" s="70"/>
      <c r="K102" s="70"/>
      <c r="L102" s="35"/>
      <c r="M102" s="70"/>
      <c r="N102" s="70"/>
      <c r="O102" s="80"/>
    </row>
    <row r="103" spans="1:16">
      <c r="A103" s="120"/>
      <c r="B103" s="175" t="s">
        <v>159</v>
      </c>
      <c r="C103" s="58" t="s">
        <v>296</v>
      </c>
      <c r="D103" s="74">
        <v>20</v>
      </c>
      <c r="E103" s="38"/>
      <c r="F103" s="58" t="s">
        <v>296</v>
      </c>
      <c r="G103" s="74" t="s">
        <v>466</v>
      </c>
      <c r="H103" s="58" t="s">
        <v>300</v>
      </c>
      <c r="I103" s="30"/>
      <c r="J103" s="58" t="s">
        <v>296</v>
      </c>
      <c r="K103" s="74">
        <v>592</v>
      </c>
      <c r="L103" s="38"/>
      <c r="M103" s="58" t="s">
        <v>296</v>
      </c>
      <c r="N103" s="74" t="s">
        <v>468</v>
      </c>
      <c r="O103" s="58" t="s">
        <v>300</v>
      </c>
    </row>
    <row r="104" spans="1:16" ht="15.75" thickBot="1">
      <c r="A104" s="120"/>
      <c r="B104" s="175"/>
      <c r="C104" s="73"/>
      <c r="D104" s="75"/>
      <c r="E104" s="76"/>
      <c r="F104" s="73"/>
      <c r="G104" s="75"/>
      <c r="H104" s="73"/>
      <c r="I104" s="30"/>
      <c r="J104" s="73"/>
      <c r="K104" s="75"/>
      <c r="L104" s="76"/>
      <c r="M104" s="73"/>
      <c r="N104" s="75"/>
      <c r="O104" s="73"/>
    </row>
    <row r="105" spans="1:16" ht="15.75" thickTop="1">
      <c r="A105" s="120"/>
      <c r="B105" s="15"/>
      <c r="C105" s="15"/>
    </row>
    <row r="106" spans="1:16" ht="90">
      <c r="A106" s="120"/>
      <c r="B106" s="176">
        <v>-1</v>
      </c>
      <c r="C106" s="50" t="s">
        <v>469</v>
      </c>
    </row>
    <row r="107" spans="1:16" ht="15" customHeight="1">
      <c r="A107" s="120" t="s">
        <v>900</v>
      </c>
      <c r="B107" s="119" t="s">
        <v>8</v>
      </c>
      <c r="C107" s="119"/>
      <c r="D107" s="119"/>
      <c r="E107" s="119"/>
      <c r="F107" s="119"/>
      <c r="G107" s="119"/>
      <c r="H107" s="119"/>
      <c r="I107" s="119"/>
      <c r="J107" s="119"/>
      <c r="K107" s="119"/>
      <c r="L107" s="119"/>
      <c r="M107" s="119"/>
      <c r="N107" s="119"/>
      <c r="O107" s="119"/>
      <c r="P107" s="119"/>
    </row>
    <row r="108" spans="1:16">
      <c r="A108" s="120"/>
      <c r="B108" s="123" t="s">
        <v>473</v>
      </c>
      <c r="C108" s="123"/>
      <c r="D108" s="123"/>
      <c r="E108" s="123"/>
      <c r="F108" s="123"/>
      <c r="G108" s="123"/>
      <c r="H108" s="123"/>
      <c r="I108" s="123"/>
      <c r="J108" s="123"/>
      <c r="K108" s="123"/>
      <c r="L108" s="123"/>
      <c r="M108" s="123"/>
      <c r="N108" s="123"/>
      <c r="O108" s="123"/>
      <c r="P108" s="123"/>
    </row>
    <row r="109" spans="1:16">
      <c r="A109" s="120"/>
      <c r="B109" s="23"/>
      <c r="C109" s="23"/>
      <c r="D109" s="23"/>
      <c r="E109" s="23"/>
      <c r="F109" s="23"/>
      <c r="G109" s="23"/>
      <c r="H109" s="23"/>
      <c r="I109" s="23"/>
      <c r="J109" s="23"/>
      <c r="K109" s="23"/>
      <c r="L109" s="23"/>
      <c r="M109" s="23"/>
      <c r="N109" s="23"/>
      <c r="O109" s="23"/>
      <c r="P109" s="23"/>
    </row>
    <row r="110" spans="1:16">
      <c r="A110" s="120"/>
      <c r="B110" s="15"/>
      <c r="C110" s="15"/>
      <c r="D110" s="15"/>
      <c r="E110" s="15"/>
      <c r="F110" s="15"/>
      <c r="G110" s="15"/>
      <c r="H110" s="15"/>
      <c r="I110" s="15"/>
      <c r="J110" s="15"/>
      <c r="K110" s="15"/>
      <c r="L110" s="15"/>
      <c r="M110" s="15"/>
      <c r="N110" s="15"/>
      <c r="O110" s="15"/>
      <c r="P110" s="15"/>
    </row>
    <row r="111" spans="1:16" ht="15.75" thickBot="1">
      <c r="A111" s="120"/>
      <c r="B111" s="14"/>
      <c r="C111" s="56" t="s">
        <v>474</v>
      </c>
      <c r="D111" s="56"/>
      <c r="E111" s="56"/>
      <c r="F111" s="56"/>
      <c r="G111" s="56"/>
      <c r="H111" s="56"/>
      <c r="I111" s="56"/>
      <c r="J111" s="56"/>
      <c r="K111" s="56"/>
      <c r="L111" s="56"/>
      <c r="M111" s="56"/>
      <c r="N111" s="56"/>
      <c r="O111" s="56"/>
      <c r="P111" s="56"/>
    </row>
    <row r="112" spans="1:16" ht="15.75" thickBot="1">
      <c r="A112" s="120"/>
      <c r="B112" s="14"/>
      <c r="C112" s="171" t="s">
        <v>475</v>
      </c>
      <c r="D112" s="171"/>
      <c r="E112" s="171"/>
      <c r="F112" s="171" t="s">
        <v>476</v>
      </c>
      <c r="G112" s="171"/>
      <c r="H112" s="171"/>
      <c r="I112" s="171" t="s">
        <v>477</v>
      </c>
      <c r="J112" s="171"/>
      <c r="K112" s="171"/>
      <c r="L112" s="171" t="s">
        <v>478</v>
      </c>
      <c r="M112" s="171"/>
      <c r="N112" s="171"/>
      <c r="O112" s="169" t="s">
        <v>479</v>
      </c>
      <c r="P112" s="169" t="s">
        <v>480</v>
      </c>
    </row>
    <row r="113" spans="1:16">
      <c r="A113" s="120"/>
      <c r="B113" s="14"/>
      <c r="C113" s="177" t="s">
        <v>294</v>
      </c>
      <c r="D113" s="177"/>
      <c r="E113" s="177"/>
      <c r="F113" s="177"/>
      <c r="G113" s="177"/>
      <c r="H113" s="177"/>
      <c r="I113" s="177"/>
      <c r="J113" s="177"/>
      <c r="K113" s="177"/>
      <c r="L113" s="177"/>
      <c r="M113" s="177"/>
      <c r="N113" s="177"/>
      <c r="O113" s="14"/>
      <c r="P113" s="14"/>
    </row>
    <row r="114" spans="1:16">
      <c r="A114" s="120"/>
      <c r="B114" s="178" t="s">
        <v>481</v>
      </c>
      <c r="C114" s="178" t="s">
        <v>296</v>
      </c>
      <c r="D114" s="179">
        <v>670995</v>
      </c>
      <c r="E114" s="34"/>
      <c r="F114" s="178" t="s">
        <v>296</v>
      </c>
      <c r="G114" s="179">
        <v>83580</v>
      </c>
      <c r="H114" s="34"/>
      <c r="I114" s="178" t="s">
        <v>296</v>
      </c>
      <c r="J114" s="180" t="s">
        <v>482</v>
      </c>
      <c r="K114" s="178" t="s">
        <v>300</v>
      </c>
      <c r="L114" s="178" t="s">
        <v>296</v>
      </c>
      <c r="M114" s="180" t="s">
        <v>311</v>
      </c>
      <c r="N114" s="34"/>
      <c r="O114" s="178" t="s">
        <v>483</v>
      </c>
      <c r="P114" s="178" t="s">
        <v>484</v>
      </c>
    </row>
    <row r="115" spans="1:16">
      <c r="A115" s="120"/>
      <c r="B115" s="178"/>
      <c r="C115" s="178"/>
      <c r="D115" s="179"/>
      <c r="E115" s="34"/>
      <c r="F115" s="178"/>
      <c r="G115" s="179"/>
      <c r="H115" s="34"/>
      <c r="I115" s="178"/>
      <c r="J115" s="180"/>
      <c r="K115" s="178"/>
      <c r="L115" s="178"/>
      <c r="M115" s="180"/>
      <c r="N115" s="34"/>
      <c r="O115" s="178"/>
      <c r="P115" s="178"/>
    </row>
    <row r="116" spans="1:16">
      <c r="A116" s="120"/>
      <c r="B116" s="181" t="s">
        <v>420</v>
      </c>
      <c r="C116" s="182">
        <v>266772</v>
      </c>
      <c r="D116" s="182"/>
      <c r="E116" s="30"/>
      <c r="F116" s="182">
        <v>27206</v>
      </c>
      <c r="G116" s="182"/>
      <c r="H116" s="30"/>
      <c r="I116" s="183">
        <v>77</v>
      </c>
      <c r="J116" s="183"/>
      <c r="K116" s="30"/>
      <c r="L116" s="182">
        <v>52015</v>
      </c>
      <c r="M116" s="182"/>
      <c r="N116" s="30"/>
      <c r="O116" s="181" t="s">
        <v>485</v>
      </c>
      <c r="P116" s="181" t="s">
        <v>484</v>
      </c>
    </row>
    <row r="117" spans="1:16">
      <c r="A117" s="120"/>
      <c r="B117" s="181"/>
      <c r="C117" s="182"/>
      <c r="D117" s="182"/>
      <c r="E117" s="30"/>
      <c r="F117" s="182"/>
      <c r="G117" s="182"/>
      <c r="H117" s="30"/>
      <c r="I117" s="183"/>
      <c r="J117" s="183"/>
      <c r="K117" s="30"/>
      <c r="L117" s="182"/>
      <c r="M117" s="182"/>
      <c r="N117" s="30"/>
      <c r="O117" s="181"/>
      <c r="P117" s="181"/>
    </row>
    <row r="118" spans="1:16">
      <c r="A118" s="120"/>
      <c r="B118" s="178" t="s">
        <v>486</v>
      </c>
      <c r="C118" s="179">
        <v>200000</v>
      </c>
      <c r="D118" s="179"/>
      <c r="E118" s="34"/>
      <c r="F118" s="180">
        <v>166</v>
      </c>
      <c r="G118" s="180"/>
      <c r="H118" s="34"/>
      <c r="I118" s="180" t="s">
        <v>311</v>
      </c>
      <c r="J118" s="180"/>
      <c r="K118" s="34"/>
      <c r="L118" s="180">
        <v>170</v>
      </c>
      <c r="M118" s="180"/>
      <c r="N118" s="34"/>
      <c r="O118" s="178" t="s">
        <v>68</v>
      </c>
      <c r="P118" s="178" t="s">
        <v>487</v>
      </c>
    </row>
    <row r="119" spans="1:16" ht="15.75" thickBot="1">
      <c r="A119" s="120"/>
      <c r="B119" s="178"/>
      <c r="C119" s="184"/>
      <c r="D119" s="184"/>
      <c r="E119" s="35"/>
      <c r="F119" s="185"/>
      <c r="G119" s="185"/>
      <c r="H119" s="35"/>
      <c r="I119" s="185"/>
      <c r="J119" s="185"/>
      <c r="K119" s="35"/>
      <c r="L119" s="185"/>
      <c r="M119" s="185"/>
      <c r="N119" s="35"/>
      <c r="O119" s="178"/>
      <c r="P119" s="178"/>
    </row>
    <row r="120" spans="1:16">
      <c r="A120" s="120"/>
      <c r="B120" s="181" t="s">
        <v>488</v>
      </c>
      <c r="C120" s="186" t="s">
        <v>296</v>
      </c>
      <c r="D120" s="188">
        <v>1137767</v>
      </c>
      <c r="E120" s="38"/>
      <c r="F120" s="186" t="s">
        <v>296</v>
      </c>
      <c r="G120" s="188">
        <v>110952</v>
      </c>
      <c r="H120" s="38"/>
      <c r="I120" s="186" t="s">
        <v>296</v>
      </c>
      <c r="J120" s="190" t="s">
        <v>489</v>
      </c>
      <c r="K120" s="186" t="s">
        <v>300</v>
      </c>
      <c r="L120" s="186" t="s">
        <v>296</v>
      </c>
      <c r="M120" s="188">
        <v>52185</v>
      </c>
      <c r="N120" s="38"/>
      <c r="O120" s="30"/>
      <c r="P120" s="30"/>
    </row>
    <row r="121" spans="1:16" ht="15.75" thickBot="1">
      <c r="A121" s="120"/>
      <c r="B121" s="181"/>
      <c r="C121" s="187"/>
      <c r="D121" s="189"/>
      <c r="E121" s="76"/>
      <c r="F121" s="187"/>
      <c r="G121" s="189"/>
      <c r="H121" s="76"/>
      <c r="I121" s="187"/>
      <c r="J121" s="191"/>
      <c r="K121" s="187"/>
      <c r="L121" s="187"/>
      <c r="M121" s="189"/>
      <c r="N121" s="76"/>
      <c r="O121" s="30"/>
      <c r="P121" s="30"/>
    </row>
    <row r="122" spans="1:16" ht="15.75" thickTop="1"/>
  </sheetData>
  <mergeCells count="515">
    <mergeCell ref="A107:A121"/>
    <mergeCell ref="B107:P107"/>
    <mergeCell ref="B108:P108"/>
    <mergeCell ref="A47:A86"/>
    <mergeCell ref="B47:P47"/>
    <mergeCell ref="B48:P48"/>
    <mergeCell ref="A87:A106"/>
    <mergeCell ref="B87:P87"/>
    <mergeCell ref="B88:P88"/>
    <mergeCell ref="N120:N121"/>
    <mergeCell ref="O120:O121"/>
    <mergeCell ref="P120:P121"/>
    <mergeCell ref="A1:A2"/>
    <mergeCell ref="B1:P1"/>
    <mergeCell ref="B2:P2"/>
    <mergeCell ref="B3:P3"/>
    <mergeCell ref="A4:A46"/>
    <mergeCell ref="B4:P4"/>
    <mergeCell ref="B5:P5"/>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J119"/>
    <mergeCell ref="K118:K119"/>
    <mergeCell ref="L118:M119"/>
    <mergeCell ref="N118:N119"/>
    <mergeCell ref="O118:O119"/>
    <mergeCell ref="P118:P119"/>
    <mergeCell ref="K116:K117"/>
    <mergeCell ref="L116:M117"/>
    <mergeCell ref="N116:N117"/>
    <mergeCell ref="O116:O117"/>
    <mergeCell ref="P116:P117"/>
    <mergeCell ref="B118:B119"/>
    <mergeCell ref="C118:D119"/>
    <mergeCell ref="E118:E119"/>
    <mergeCell ref="F118:G119"/>
    <mergeCell ref="H118:H119"/>
    <mergeCell ref="B116:B117"/>
    <mergeCell ref="C116:D117"/>
    <mergeCell ref="E116:E117"/>
    <mergeCell ref="F116:G117"/>
    <mergeCell ref="H116:H117"/>
    <mergeCell ref="I116:J117"/>
    <mergeCell ref="K114:K115"/>
    <mergeCell ref="L114:L115"/>
    <mergeCell ref="M114:M115"/>
    <mergeCell ref="N114:N115"/>
    <mergeCell ref="O114:O115"/>
    <mergeCell ref="P114:P115"/>
    <mergeCell ref="C113:N113"/>
    <mergeCell ref="B114:B115"/>
    <mergeCell ref="C114:C115"/>
    <mergeCell ref="D114:D115"/>
    <mergeCell ref="E114:E115"/>
    <mergeCell ref="F114:F115"/>
    <mergeCell ref="G114:G115"/>
    <mergeCell ref="H114:H115"/>
    <mergeCell ref="I114:I115"/>
    <mergeCell ref="J114:J115"/>
    <mergeCell ref="B109:P109"/>
    <mergeCell ref="C111:P111"/>
    <mergeCell ref="C112:E112"/>
    <mergeCell ref="F112:H112"/>
    <mergeCell ref="I112:K112"/>
    <mergeCell ref="L112:N112"/>
    <mergeCell ref="J103:J104"/>
    <mergeCell ref="K103:K104"/>
    <mergeCell ref="L103:L104"/>
    <mergeCell ref="M103:M104"/>
    <mergeCell ref="N103:N104"/>
    <mergeCell ref="O103:O104"/>
    <mergeCell ref="M101:N102"/>
    <mergeCell ref="O101:O102"/>
    <mergeCell ref="B103:B104"/>
    <mergeCell ref="C103:C104"/>
    <mergeCell ref="D103:D104"/>
    <mergeCell ref="E103:E104"/>
    <mergeCell ref="F103:F104"/>
    <mergeCell ref="G103:G104"/>
    <mergeCell ref="H103:H104"/>
    <mergeCell ref="I103:I104"/>
    <mergeCell ref="N99:N100"/>
    <mergeCell ref="O99:O100"/>
    <mergeCell ref="B101:B102"/>
    <mergeCell ref="C101:D102"/>
    <mergeCell ref="E101:E102"/>
    <mergeCell ref="F101:G102"/>
    <mergeCell ref="H101:H102"/>
    <mergeCell ref="I101:I102"/>
    <mergeCell ref="J101:K102"/>
    <mergeCell ref="L101:L102"/>
    <mergeCell ref="H99:H100"/>
    <mergeCell ref="I99:I100"/>
    <mergeCell ref="J99:J100"/>
    <mergeCell ref="K99:K100"/>
    <mergeCell ref="L99:L100"/>
    <mergeCell ref="M99:M100"/>
    <mergeCell ref="B99:B100"/>
    <mergeCell ref="C99:C100"/>
    <mergeCell ref="D99:D100"/>
    <mergeCell ref="E99:E100"/>
    <mergeCell ref="F99:F100"/>
    <mergeCell ref="G99:G100"/>
    <mergeCell ref="M96:M97"/>
    <mergeCell ref="N96:N97"/>
    <mergeCell ref="O96:O97"/>
    <mergeCell ref="C98:E98"/>
    <mergeCell ref="F98:H98"/>
    <mergeCell ref="J98:L98"/>
    <mergeCell ref="M98:O98"/>
    <mergeCell ref="G96:G97"/>
    <mergeCell ref="H96:H97"/>
    <mergeCell ref="I96:I97"/>
    <mergeCell ref="J96:J97"/>
    <mergeCell ref="K96:K97"/>
    <mergeCell ref="L96:L97"/>
    <mergeCell ref="C94:O94"/>
    <mergeCell ref="C95:E95"/>
    <mergeCell ref="F95:H95"/>
    <mergeCell ref="J95:L95"/>
    <mergeCell ref="M95:O95"/>
    <mergeCell ref="B96:B97"/>
    <mergeCell ref="C96:C97"/>
    <mergeCell ref="D96:D97"/>
    <mergeCell ref="E96:E97"/>
    <mergeCell ref="F96:F97"/>
    <mergeCell ref="C91:O91"/>
    <mergeCell ref="C92:H92"/>
    <mergeCell ref="J92:O92"/>
    <mergeCell ref="C93:E93"/>
    <mergeCell ref="F93:H93"/>
    <mergeCell ref="J93:L93"/>
    <mergeCell ref="M93:O93"/>
    <mergeCell ref="I85:I86"/>
    <mergeCell ref="J85:J86"/>
    <mergeCell ref="K85:K86"/>
    <mergeCell ref="L85:L86"/>
    <mergeCell ref="M85:M86"/>
    <mergeCell ref="B89:O89"/>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G84"/>
    <mergeCell ref="H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H80:J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G77"/>
    <mergeCell ref="H76:I7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E73"/>
    <mergeCell ref="H73:J73"/>
    <mergeCell ref="K73:M73"/>
    <mergeCell ref="J69:J70"/>
    <mergeCell ref="K69:L70"/>
    <mergeCell ref="M69:M70"/>
    <mergeCell ref="B71:B72"/>
    <mergeCell ref="C71:C72"/>
    <mergeCell ref="D71:D72"/>
    <mergeCell ref="E71:E72"/>
    <mergeCell ref="F71:F72"/>
    <mergeCell ref="G71:G72"/>
    <mergeCell ref="H71:H72"/>
    <mergeCell ref="H67:I68"/>
    <mergeCell ref="J67:J68"/>
    <mergeCell ref="K67:L68"/>
    <mergeCell ref="M67:M68"/>
    <mergeCell ref="B69:B70"/>
    <mergeCell ref="C69:D70"/>
    <mergeCell ref="E69:E70"/>
    <mergeCell ref="F69:F70"/>
    <mergeCell ref="G69:G70"/>
    <mergeCell ref="H69:I70"/>
    <mergeCell ref="I65:I66"/>
    <mergeCell ref="J65:J66"/>
    <mergeCell ref="K65:K66"/>
    <mergeCell ref="L65:L66"/>
    <mergeCell ref="M65:M66"/>
    <mergeCell ref="B67:B68"/>
    <mergeCell ref="C67:D68"/>
    <mergeCell ref="E67:E68"/>
    <mergeCell ref="F67:F68"/>
    <mergeCell ref="G67:G68"/>
    <mergeCell ref="C64:E64"/>
    <mergeCell ref="H64:J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G61"/>
    <mergeCell ref="H60:I61"/>
    <mergeCell ref="J60:J61"/>
    <mergeCell ref="K60:L61"/>
    <mergeCell ref="M60:M61"/>
    <mergeCell ref="G58:G59"/>
    <mergeCell ref="H58:H59"/>
    <mergeCell ref="I58:I59"/>
    <mergeCell ref="J58:J59"/>
    <mergeCell ref="K58:K59"/>
    <mergeCell ref="L58:L59"/>
    <mergeCell ref="K55:M55"/>
    <mergeCell ref="C56:M56"/>
    <mergeCell ref="C57:E57"/>
    <mergeCell ref="H57:J57"/>
    <mergeCell ref="K57:M57"/>
    <mergeCell ref="B58:B59"/>
    <mergeCell ref="C58:C59"/>
    <mergeCell ref="D58:D59"/>
    <mergeCell ref="E58:E59"/>
    <mergeCell ref="F58:F59"/>
    <mergeCell ref="C55:E55"/>
    <mergeCell ref="F52:F55"/>
    <mergeCell ref="H52:J52"/>
    <mergeCell ref="H53:J53"/>
    <mergeCell ref="H54:J54"/>
    <mergeCell ref="H55:J55"/>
    <mergeCell ref="B49:M49"/>
    <mergeCell ref="C51:E51"/>
    <mergeCell ref="G51:M51"/>
    <mergeCell ref="C52:E52"/>
    <mergeCell ref="C53:E53"/>
    <mergeCell ref="C54:E54"/>
    <mergeCell ref="K52:M52"/>
    <mergeCell ref="K53:M53"/>
    <mergeCell ref="K54:M54"/>
    <mergeCell ref="J45:J46"/>
    <mergeCell ref="K45:K46"/>
    <mergeCell ref="L45:L46"/>
    <mergeCell ref="M45:M46"/>
    <mergeCell ref="N45:N46"/>
    <mergeCell ref="O45:O46"/>
    <mergeCell ref="M43:N44"/>
    <mergeCell ref="O43:O44"/>
    <mergeCell ref="B45:B46"/>
    <mergeCell ref="C45:C46"/>
    <mergeCell ref="D45:D46"/>
    <mergeCell ref="E45:E46"/>
    <mergeCell ref="F45:F46"/>
    <mergeCell ref="G45:G46"/>
    <mergeCell ref="H45:H46"/>
    <mergeCell ref="I45:I46"/>
    <mergeCell ref="N41:N42"/>
    <mergeCell ref="O41:O42"/>
    <mergeCell ref="B43:B44"/>
    <mergeCell ref="C43:D44"/>
    <mergeCell ref="E43:E44"/>
    <mergeCell ref="F43:G44"/>
    <mergeCell ref="H43:H44"/>
    <mergeCell ref="I43:I44"/>
    <mergeCell ref="J43:K44"/>
    <mergeCell ref="L43:L44"/>
    <mergeCell ref="H41:H42"/>
    <mergeCell ref="I41:I42"/>
    <mergeCell ref="J41:J42"/>
    <mergeCell ref="K41:K42"/>
    <mergeCell ref="L41:L42"/>
    <mergeCell ref="M41:M42"/>
    <mergeCell ref="C40:E40"/>
    <mergeCell ref="F40:H40"/>
    <mergeCell ref="J40:L40"/>
    <mergeCell ref="M40:O40"/>
    <mergeCell ref="B41:B42"/>
    <mergeCell ref="C41:C42"/>
    <mergeCell ref="D41:D42"/>
    <mergeCell ref="E41:E42"/>
    <mergeCell ref="F41:F42"/>
    <mergeCell ref="G41:G42"/>
    <mergeCell ref="J38:J39"/>
    <mergeCell ref="K38:K39"/>
    <mergeCell ref="L38:L39"/>
    <mergeCell ref="M38:M39"/>
    <mergeCell ref="N38:N39"/>
    <mergeCell ref="O38:O39"/>
    <mergeCell ref="M36:N37"/>
    <mergeCell ref="O36:O37"/>
    <mergeCell ref="B38:B39"/>
    <mergeCell ref="C38:C39"/>
    <mergeCell ref="D38:D39"/>
    <mergeCell ref="E38:E39"/>
    <mergeCell ref="F38:F39"/>
    <mergeCell ref="G38:G39"/>
    <mergeCell ref="H38:H39"/>
    <mergeCell ref="I38:I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B34:B35"/>
    <mergeCell ref="C34:C35"/>
    <mergeCell ref="D34:D35"/>
    <mergeCell ref="E34:E35"/>
    <mergeCell ref="F34:F35"/>
    <mergeCell ref="G34:G35"/>
    <mergeCell ref="C31:E31"/>
    <mergeCell ref="F31:H31"/>
    <mergeCell ref="J31:L31"/>
    <mergeCell ref="M31:O31"/>
    <mergeCell ref="C32:O32"/>
    <mergeCell ref="C33:E33"/>
    <mergeCell ref="F33:H33"/>
    <mergeCell ref="J33:L33"/>
    <mergeCell ref="M33:O33"/>
    <mergeCell ref="J29:J30"/>
    <mergeCell ref="K29:K30"/>
    <mergeCell ref="L29:L30"/>
    <mergeCell ref="M29:M30"/>
    <mergeCell ref="N29:N30"/>
    <mergeCell ref="O29:O30"/>
    <mergeCell ref="M27:N28"/>
    <mergeCell ref="O27:O28"/>
    <mergeCell ref="B29:B30"/>
    <mergeCell ref="C29:C30"/>
    <mergeCell ref="D29:D30"/>
    <mergeCell ref="E29:E30"/>
    <mergeCell ref="F29:F30"/>
    <mergeCell ref="G29:G30"/>
    <mergeCell ref="H29:H30"/>
    <mergeCell ref="I29:I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J22:J23"/>
    <mergeCell ref="K22:K23"/>
    <mergeCell ref="L22:L23"/>
    <mergeCell ref="M22:M23"/>
    <mergeCell ref="N22:N23"/>
    <mergeCell ref="O22:O23"/>
    <mergeCell ref="M20:N21"/>
    <mergeCell ref="O20:O21"/>
    <mergeCell ref="B22:B23"/>
    <mergeCell ref="C22:C23"/>
    <mergeCell ref="D22:D23"/>
    <mergeCell ref="E22:E23"/>
    <mergeCell ref="F22:F23"/>
    <mergeCell ref="G22:G23"/>
    <mergeCell ref="H22:H23"/>
    <mergeCell ref="I22:I23"/>
    <mergeCell ref="M18:N19"/>
    <mergeCell ref="O18:O19"/>
    <mergeCell ref="B20:B21"/>
    <mergeCell ref="C20:D21"/>
    <mergeCell ref="E20:E21"/>
    <mergeCell ref="F20:G21"/>
    <mergeCell ref="H20:H21"/>
    <mergeCell ref="I20:I21"/>
    <mergeCell ref="J20:K21"/>
    <mergeCell ref="L20:L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M12:O13"/>
    <mergeCell ref="C14:O14"/>
    <mergeCell ref="C15:E15"/>
    <mergeCell ref="F15:H15"/>
    <mergeCell ref="J15:L15"/>
    <mergeCell ref="M15:O15"/>
    <mergeCell ref="B12:B13"/>
    <mergeCell ref="C12:E12"/>
    <mergeCell ref="C13:E13"/>
    <mergeCell ref="F12:H13"/>
    <mergeCell ref="I12:I13"/>
    <mergeCell ref="J12:L12"/>
    <mergeCell ref="J13:L13"/>
    <mergeCell ref="B6:O6"/>
    <mergeCell ref="C8:O8"/>
    <mergeCell ref="C9:O9"/>
    <mergeCell ref="B10:B11"/>
    <mergeCell ref="C10:H10"/>
    <mergeCell ref="C11:H11"/>
    <mergeCell ref="I10:I11"/>
    <mergeCell ref="J10:O10"/>
    <mergeCell ref="J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7"/>
  <sheetViews>
    <sheetView showGridLines="0" workbookViewId="0"/>
  </sheetViews>
  <sheetFormatPr defaultRowHeight="15"/>
  <cols>
    <col min="1" max="3" width="36.5703125" bestFit="1" customWidth="1"/>
    <col min="4" max="4" width="9.85546875" customWidth="1"/>
    <col min="5" max="5" width="1.5703125" customWidth="1"/>
    <col min="6" max="6" width="20.140625" customWidth="1"/>
    <col min="7" max="7" width="12.85546875" customWidth="1"/>
    <col min="8" max="8" width="11.85546875" customWidth="1"/>
    <col min="9" max="9" width="2.140625" customWidth="1"/>
    <col min="10" max="10" width="8.7109375" customWidth="1"/>
    <col min="11" max="11" width="9.85546875" customWidth="1"/>
    <col min="12" max="12" width="6.7109375" customWidth="1"/>
    <col min="13" max="13" width="8.7109375" customWidth="1"/>
    <col min="14" max="14" width="9.85546875" customWidth="1"/>
    <col min="15" max="15" width="5.28515625" customWidth="1"/>
    <col min="16" max="16" width="1.5703125" customWidth="1"/>
    <col min="17" max="17" width="2" customWidth="1"/>
    <col min="18" max="18" width="6.7109375" customWidth="1"/>
    <col min="19" max="19" width="1.5703125" customWidth="1"/>
    <col min="20" max="20" width="9.85546875" customWidth="1"/>
    <col min="21" max="21" width="2" customWidth="1"/>
    <col min="22" max="22" width="7.7109375" customWidth="1"/>
    <col min="23" max="23" width="1.5703125" customWidth="1"/>
  </cols>
  <sheetData>
    <row r="1" spans="1:23" ht="15" customHeight="1">
      <c r="A1" s="6" t="s">
        <v>90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491</v>
      </c>
      <c r="B3" s="119" t="s">
        <v>8</v>
      </c>
      <c r="C3" s="119"/>
      <c r="D3" s="119"/>
      <c r="E3" s="119"/>
      <c r="F3" s="119"/>
      <c r="G3" s="119"/>
      <c r="H3" s="119"/>
      <c r="I3" s="119"/>
      <c r="J3" s="119"/>
      <c r="K3" s="119"/>
      <c r="L3" s="119"/>
      <c r="M3" s="119"/>
      <c r="N3" s="119"/>
      <c r="O3" s="119"/>
      <c r="P3" s="119"/>
      <c r="Q3" s="119"/>
      <c r="R3" s="119"/>
      <c r="S3" s="119"/>
      <c r="T3" s="119"/>
      <c r="U3" s="119"/>
      <c r="V3" s="119"/>
      <c r="W3" s="119"/>
    </row>
    <row r="4" spans="1:23" ht="15" customHeight="1">
      <c r="A4" s="120" t="s">
        <v>902</v>
      </c>
      <c r="B4" s="119" t="s">
        <v>8</v>
      </c>
      <c r="C4" s="119"/>
      <c r="D4" s="119"/>
      <c r="E4" s="119"/>
      <c r="F4" s="119"/>
      <c r="G4" s="119"/>
      <c r="H4" s="119"/>
      <c r="I4" s="119"/>
      <c r="J4" s="119"/>
      <c r="K4" s="119"/>
      <c r="L4" s="119"/>
      <c r="M4" s="119"/>
      <c r="N4" s="119"/>
      <c r="O4" s="119"/>
      <c r="P4" s="119"/>
      <c r="Q4" s="119"/>
      <c r="R4" s="119"/>
      <c r="S4" s="119"/>
      <c r="T4" s="119"/>
      <c r="U4" s="119"/>
      <c r="V4" s="119"/>
      <c r="W4" s="119"/>
    </row>
    <row r="5" spans="1:23" ht="25.5" customHeight="1">
      <c r="A5" s="120"/>
      <c r="B5" s="123" t="s">
        <v>496</v>
      </c>
      <c r="C5" s="123"/>
      <c r="D5" s="123"/>
      <c r="E5" s="123"/>
      <c r="F5" s="123"/>
      <c r="G5" s="123"/>
      <c r="H5" s="123"/>
      <c r="I5" s="123"/>
      <c r="J5" s="123"/>
      <c r="K5" s="123"/>
      <c r="L5" s="123"/>
      <c r="M5" s="123"/>
      <c r="N5" s="123"/>
      <c r="O5" s="123"/>
      <c r="P5" s="123"/>
      <c r="Q5" s="123"/>
      <c r="R5" s="123"/>
      <c r="S5" s="123"/>
      <c r="T5" s="123"/>
      <c r="U5" s="123"/>
      <c r="V5" s="123"/>
      <c r="W5" s="123"/>
    </row>
    <row r="6" spans="1:23">
      <c r="A6" s="120"/>
      <c r="B6" s="23"/>
      <c r="C6" s="23"/>
      <c r="D6" s="23"/>
      <c r="E6" s="23"/>
      <c r="F6" s="23"/>
      <c r="G6" s="23"/>
      <c r="H6" s="23"/>
      <c r="I6" s="23"/>
      <c r="J6" s="23"/>
      <c r="K6" s="23"/>
      <c r="L6" s="23"/>
      <c r="M6" s="23"/>
      <c r="N6" s="23"/>
    </row>
    <row r="7" spans="1:23">
      <c r="A7" s="120"/>
      <c r="B7" s="15"/>
      <c r="C7" s="15"/>
      <c r="D7" s="15"/>
      <c r="E7" s="15"/>
      <c r="F7" s="15"/>
      <c r="G7" s="15"/>
      <c r="H7" s="15"/>
      <c r="I7" s="15"/>
      <c r="J7" s="15"/>
      <c r="K7" s="15"/>
      <c r="L7" s="15"/>
      <c r="M7" s="15"/>
      <c r="N7" s="15"/>
    </row>
    <row r="8" spans="1:23" ht="15.75" thickBot="1">
      <c r="A8" s="120"/>
      <c r="B8" s="53"/>
      <c r="C8" s="56" t="s">
        <v>292</v>
      </c>
      <c r="D8" s="56"/>
      <c r="E8" s="56"/>
      <c r="F8" s="56"/>
      <c r="G8" s="56"/>
      <c r="H8" s="56"/>
      <c r="I8" s="56"/>
      <c r="J8" s="56"/>
      <c r="K8" s="56"/>
      <c r="L8" s="56"/>
      <c r="M8" s="56"/>
      <c r="N8" s="56"/>
    </row>
    <row r="9" spans="1:23" ht="15.75" thickBot="1">
      <c r="A9" s="120"/>
      <c r="B9" s="53"/>
      <c r="C9" s="192" t="s">
        <v>497</v>
      </c>
      <c r="D9" s="192"/>
      <c r="E9" s="192"/>
      <c r="F9" s="192" t="s">
        <v>498</v>
      </c>
      <c r="G9" s="192"/>
      <c r="H9" s="192"/>
      <c r="I9" s="192" t="s">
        <v>499</v>
      </c>
      <c r="J9" s="192"/>
      <c r="K9" s="192"/>
      <c r="L9" s="192" t="s">
        <v>159</v>
      </c>
      <c r="M9" s="192"/>
      <c r="N9" s="192"/>
    </row>
    <row r="10" spans="1:23">
      <c r="A10" s="120"/>
      <c r="B10" s="53"/>
      <c r="C10" s="26" t="s">
        <v>294</v>
      </c>
      <c r="D10" s="26"/>
      <c r="E10" s="26"/>
      <c r="F10" s="26"/>
      <c r="G10" s="26"/>
      <c r="H10" s="26"/>
      <c r="I10" s="26"/>
      <c r="J10" s="26"/>
      <c r="K10" s="26"/>
      <c r="L10" s="26"/>
      <c r="M10" s="26"/>
      <c r="N10" s="26"/>
    </row>
    <row r="11" spans="1:23">
      <c r="A11" s="120"/>
      <c r="B11" s="178" t="s">
        <v>418</v>
      </c>
      <c r="C11" s="78" t="s">
        <v>296</v>
      </c>
      <c r="D11" s="61" t="s">
        <v>311</v>
      </c>
      <c r="E11" s="34"/>
      <c r="F11" s="78" t="s">
        <v>296</v>
      </c>
      <c r="G11" s="61">
        <v>258</v>
      </c>
      <c r="H11" s="34"/>
      <c r="I11" s="78" t="s">
        <v>296</v>
      </c>
      <c r="J11" s="61" t="s">
        <v>311</v>
      </c>
      <c r="K11" s="34"/>
      <c r="L11" s="78" t="s">
        <v>296</v>
      </c>
      <c r="M11" s="61">
        <v>258</v>
      </c>
      <c r="N11" s="34"/>
    </row>
    <row r="12" spans="1:23">
      <c r="A12" s="120"/>
      <c r="B12" s="178"/>
      <c r="C12" s="78"/>
      <c r="D12" s="61"/>
      <c r="E12" s="34"/>
      <c r="F12" s="78"/>
      <c r="G12" s="61"/>
      <c r="H12" s="34"/>
      <c r="I12" s="78"/>
      <c r="J12" s="61"/>
      <c r="K12" s="34"/>
      <c r="L12" s="78"/>
      <c r="M12" s="61"/>
      <c r="N12" s="34"/>
    </row>
    <row r="13" spans="1:23">
      <c r="A13" s="120"/>
      <c r="B13" s="181" t="s">
        <v>500</v>
      </c>
      <c r="C13" s="59" t="s">
        <v>311</v>
      </c>
      <c r="D13" s="59"/>
      <c r="E13" s="30"/>
      <c r="F13" s="59" t="s">
        <v>501</v>
      </c>
      <c r="G13" s="59"/>
      <c r="H13" s="57" t="s">
        <v>300</v>
      </c>
      <c r="I13" s="59" t="s">
        <v>502</v>
      </c>
      <c r="J13" s="59"/>
      <c r="K13" s="57" t="s">
        <v>300</v>
      </c>
      <c r="L13" s="59" t="s">
        <v>503</v>
      </c>
      <c r="M13" s="59"/>
      <c r="N13" s="57" t="s">
        <v>300</v>
      </c>
    </row>
    <row r="14" spans="1:23">
      <c r="A14" s="120"/>
      <c r="B14" s="181"/>
      <c r="C14" s="59"/>
      <c r="D14" s="59"/>
      <c r="E14" s="30"/>
      <c r="F14" s="59"/>
      <c r="G14" s="59"/>
      <c r="H14" s="57"/>
      <c r="I14" s="59"/>
      <c r="J14" s="59"/>
      <c r="K14" s="57"/>
      <c r="L14" s="59"/>
      <c r="M14" s="59"/>
      <c r="N14" s="57"/>
    </row>
    <row r="15" spans="1:23">
      <c r="A15" s="120"/>
      <c r="B15" s="178" t="s">
        <v>504</v>
      </c>
      <c r="C15" s="61" t="s">
        <v>311</v>
      </c>
      <c r="D15" s="61"/>
      <c r="E15" s="34"/>
      <c r="F15" s="61" t="s">
        <v>311</v>
      </c>
      <c r="G15" s="61"/>
      <c r="H15" s="34"/>
      <c r="I15" s="62">
        <v>5849</v>
      </c>
      <c r="J15" s="62"/>
      <c r="K15" s="34"/>
      <c r="L15" s="62">
        <v>5849</v>
      </c>
      <c r="M15" s="62"/>
      <c r="N15" s="34"/>
    </row>
    <row r="16" spans="1:23">
      <c r="A16" s="120"/>
      <c r="B16" s="178"/>
      <c r="C16" s="61"/>
      <c r="D16" s="61"/>
      <c r="E16" s="34"/>
      <c r="F16" s="61"/>
      <c r="G16" s="61"/>
      <c r="H16" s="34"/>
      <c r="I16" s="62"/>
      <c r="J16" s="62"/>
      <c r="K16" s="34"/>
      <c r="L16" s="62"/>
      <c r="M16" s="62"/>
      <c r="N16" s="34"/>
    </row>
    <row r="17" spans="1:14">
      <c r="A17" s="120"/>
      <c r="B17" s="181" t="s">
        <v>505</v>
      </c>
      <c r="C17" s="59" t="s">
        <v>311</v>
      </c>
      <c r="D17" s="59"/>
      <c r="E17" s="30"/>
      <c r="F17" s="59" t="s">
        <v>311</v>
      </c>
      <c r="G17" s="59"/>
      <c r="H17" s="30"/>
      <c r="I17" s="59" t="s">
        <v>506</v>
      </c>
      <c r="J17" s="59"/>
      <c r="K17" s="57" t="s">
        <v>300</v>
      </c>
      <c r="L17" s="59" t="s">
        <v>506</v>
      </c>
      <c r="M17" s="59"/>
      <c r="N17" s="57" t="s">
        <v>300</v>
      </c>
    </row>
    <row r="18" spans="1:14">
      <c r="A18" s="120"/>
      <c r="B18" s="181"/>
      <c r="C18" s="59"/>
      <c r="D18" s="59"/>
      <c r="E18" s="30"/>
      <c r="F18" s="59"/>
      <c r="G18" s="59"/>
      <c r="H18" s="30"/>
      <c r="I18" s="59"/>
      <c r="J18" s="59"/>
      <c r="K18" s="57"/>
      <c r="L18" s="59"/>
      <c r="M18" s="59"/>
      <c r="N18" s="57"/>
    </row>
    <row r="19" spans="1:14">
      <c r="A19" s="120"/>
      <c r="B19" s="178" t="s">
        <v>507</v>
      </c>
      <c r="C19" s="61" t="s">
        <v>311</v>
      </c>
      <c r="D19" s="61"/>
      <c r="E19" s="34"/>
      <c r="F19" s="61" t="s">
        <v>311</v>
      </c>
      <c r="G19" s="61"/>
      <c r="H19" s="34"/>
      <c r="I19" s="62">
        <v>6590</v>
      </c>
      <c r="J19" s="62"/>
      <c r="K19" s="34"/>
      <c r="L19" s="62">
        <v>6590</v>
      </c>
      <c r="M19" s="62"/>
      <c r="N19" s="34"/>
    </row>
    <row r="20" spans="1:14">
      <c r="A20" s="120"/>
      <c r="B20" s="178"/>
      <c r="C20" s="61"/>
      <c r="D20" s="61"/>
      <c r="E20" s="34"/>
      <c r="F20" s="61"/>
      <c r="G20" s="61"/>
      <c r="H20" s="34"/>
      <c r="I20" s="62"/>
      <c r="J20" s="62"/>
      <c r="K20" s="34"/>
      <c r="L20" s="62"/>
      <c r="M20" s="62"/>
      <c r="N20" s="34"/>
    </row>
    <row r="21" spans="1:14">
      <c r="A21" s="120"/>
      <c r="B21" s="193" t="s">
        <v>508</v>
      </c>
      <c r="C21" s="59" t="s">
        <v>311</v>
      </c>
      <c r="D21" s="59"/>
      <c r="E21" s="30"/>
      <c r="F21" s="59" t="s">
        <v>311</v>
      </c>
      <c r="G21" s="59"/>
      <c r="H21" s="30"/>
      <c r="I21" s="59" t="s">
        <v>509</v>
      </c>
      <c r="J21" s="59"/>
      <c r="K21" s="57" t="s">
        <v>300</v>
      </c>
      <c r="L21" s="59" t="s">
        <v>509</v>
      </c>
      <c r="M21" s="59"/>
      <c r="N21" s="57" t="s">
        <v>300</v>
      </c>
    </row>
    <row r="22" spans="1:14" ht="15.75" thickBot="1">
      <c r="A22" s="120"/>
      <c r="B22" s="193"/>
      <c r="C22" s="64"/>
      <c r="D22" s="64"/>
      <c r="E22" s="65"/>
      <c r="F22" s="64"/>
      <c r="G22" s="64"/>
      <c r="H22" s="65"/>
      <c r="I22" s="64"/>
      <c r="J22" s="64"/>
      <c r="K22" s="164"/>
      <c r="L22" s="64"/>
      <c r="M22" s="64"/>
      <c r="N22" s="164"/>
    </row>
    <row r="23" spans="1:14">
      <c r="A23" s="120"/>
      <c r="B23" s="174" t="s">
        <v>159</v>
      </c>
      <c r="C23" s="79" t="s">
        <v>296</v>
      </c>
      <c r="D23" s="69" t="s">
        <v>311</v>
      </c>
      <c r="E23" s="47"/>
      <c r="F23" s="79" t="s">
        <v>296</v>
      </c>
      <c r="G23" s="69" t="s">
        <v>510</v>
      </c>
      <c r="H23" s="79" t="s">
        <v>300</v>
      </c>
      <c r="I23" s="79" t="s">
        <v>296</v>
      </c>
      <c r="J23" s="69" t="s">
        <v>511</v>
      </c>
      <c r="K23" s="79" t="s">
        <v>300</v>
      </c>
      <c r="L23" s="79" t="s">
        <v>296</v>
      </c>
      <c r="M23" s="69" t="s">
        <v>512</v>
      </c>
      <c r="N23" s="79" t="s">
        <v>300</v>
      </c>
    </row>
    <row r="24" spans="1:14" ht="15.75" thickBot="1">
      <c r="A24" s="120"/>
      <c r="B24" s="174"/>
      <c r="C24" s="165"/>
      <c r="D24" s="167"/>
      <c r="E24" s="48"/>
      <c r="F24" s="165"/>
      <c r="G24" s="167"/>
      <c r="H24" s="165"/>
      <c r="I24" s="165"/>
      <c r="J24" s="167"/>
      <c r="K24" s="165"/>
      <c r="L24" s="165"/>
      <c r="M24" s="167"/>
      <c r="N24" s="165"/>
    </row>
    <row r="25" spans="1:14" ht="15.75" thickTop="1">
      <c r="A25" s="120"/>
      <c r="B25" s="14"/>
      <c r="C25" s="115"/>
      <c r="D25" s="115"/>
      <c r="E25" s="115"/>
      <c r="F25" s="115"/>
      <c r="G25" s="115"/>
      <c r="H25" s="115"/>
      <c r="I25" s="115"/>
      <c r="J25" s="115"/>
      <c r="K25" s="115"/>
      <c r="L25" s="115"/>
      <c r="M25" s="115"/>
      <c r="N25" s="115"/>
    </row>
    <row r="26" spans="1:14" ht="15.75" thickBot="1">
      <c r="A26" s="120"/>
      <c r="B26" s="53"/>
      <c r="C26" s="56" t="s">
        <v>293</v>
      </c>
      <c r="D26" s="56"/>
      <c r="E26" s="56"/>
      <c r="F26" s="56"/>
      <c r="G26" s="56"/>
      <c r="H26" s="56"/>
      <c r="I26" s="56"/>
      <c r="J26" s="56"/>
      <c r="K26" s="56"/>
      <c r="L26" s="56"/>
      <c r="M26" s="56"/>
      <c r="N26" s="56"/>
    </row>
    <row r="27" spans="1:14">
      <c r="A27" s="120"/>
      <c r="B27" s="53"/>
      <c r="C27" s="26" t="s">
        <v>294</v>
      </c>
      <c r="D27" s="26"/>
      <c r="E27" s="26"/>
      <c r="F27" s="26"/>
      <c r="G27" s="26"/>
      <c r="H27" s="26"/>
      <c r="I27" s="26"/>
      <c r="J27" s="26"/>
      <c r="K27" s="26"/>
      <c r="L27" s="26"/>
      <c r="M27" s="26"/>
      <c r="N27" s="26"/>
    </row>
    <row r="28" spans="1:14">
      <c r="A28" s="120"/>
      <c r="B28" s="178" t="s">
        <v>418</v>
      </c>
      <c r="C28" s="78" t="s">
        <v>296</v>
      </c>
      <c r="D28" s="61" t="s">
        <v>311</v>
      </c>
      <c r="E28" s="34"/>
      <c r="F28" s="78" t="s">
        <v>296</v>
      </c>
      <c r="G28" s="61">
        <v>155</v>
      </c>
      <c r="H28" s="34"/>
      <c r="I28" s="78" t="s">
        <v>296</v>
      </c>
      <c r="J28" s="61" t="s">
        <v>311</v>
      </c>
      <c r="K28" s="34"/>
      <c r="L28" s="78" t="s">
        <v>296</v>
      </c>
      <c r="M28" s="61">
        <v>155</v>
      </c>
      <c r="N28" s="34"/>
    </row>
    <row r="29" spans="1:14">
      <c r="A29" s="120"/>
      <c r="B29" s="178"/>
      <c r="C29" s="78"/>
      <c r="D29" s="61"/>
      <c r="E29" s="34"/>
      <c r="F29" s="78"/>
      <c r="G29" s="61"/>
      <c r="H29" s="34"/>
      <c r="I29" s="78"/>
      <c r="J29" s="61"/>
      <c r="K29" s="34"/>
      <c r="L29" s="78"/>
      <c r="M29" s="61"/>
      <c r="N29" s="34"/>
    </row>
    <row r="30" spans="1:14">
      <c r="A30" s="120"/>
      <c r="B30" s="181" t="s">
        <v>500</v>
      </c>
      <c r="C30" s="59" t="s">
        <v>311</v>
      </c>
      <c r="D30" s="59"/>
      <c r="E30" s="30"/>
      <c r="F30" s="59" t="s">
        <v>513</v>
      </c>
      <c r="G30" s="59"/>
      <c r="H30" s="57" t="s">
        <v>300</v>
      </c>
      <c r="I30" s="59" t="s">
        <v>514</v>
      </c>
      <c r="J30" s="59"/>
      <c r="K30" s="57" t="s">
        <v>300</v>
      </c>
      <c r="L30" s="59" t="s">
        <v>515</v>
      </c>
      <c r="M30" s="59"/>
      <c r="N30" s="57" t="s">
        <v>300</v>
      </c>
    </row>
    <row r="31" spans="1:14">
      <c r="A31" s="120"/>
      <c r="B31" s="181"/>
      <c r="C31" s="59"/>
      <c r="D31" s="59"/>
      <c r="E31" s="30"/>
      <c r="F31" s="59"/>
      <c r="G31" s="59"/>
      <c r="H31" s="57"/>
      <c r="I31" s="59"/>
      <c r="J31" s="59"/>
      <c r="K31" s="57"/>
      <c r="L31" s="59"/>
      <c r="M31" s="59"/>
      <c r="N31" s="57"/>
    </row>
    <row r="32" spans="1:14">
      <c r="A32" s="120"/>
      <c r="B32" s="178" t="s">
        <v>504</v>
      </c>
      <c r="C32" s="61" t="s">
        <v>311</v>
      </c>
      <c r="D32" s="61"/>
      <c r="E32" s="34"/>
      <c r="F32" s="61" t="s">
        <v>311</v>
      </c>
      <c r="G32" s="61"/>
      <c r="H32" s="34"/>
      <c r="I32" s="61">
        <v>903</v>
      </c>
      <c r="J32" s="61"/>
      <c r="K32" s="34"/>
      <c r="L32" s="61">
        <v>903</v>
      </c>
      <c r="M32" s="61"/>
      <c r="N32" s="34"/>
    </row>
    <row r="33" spans="1:23">
      <c r="A33" s="120"/>
      <c r="B33" s="178"/>
      <c r="C33" s="61"/>
      <c r="D33" s="61"/>
      <c r="E33" s="34"/>
      <c r="F33" s="61"/>
      <c r="G33" s="61"/>
      <c r="H33" s="34"/>
      <c r="I33" s="61"/>
      <c r="J33" s="61"/>
      <c r="K33" s="34"/>
      <c r="L33" s="61"/>
      <c r="M33" s="61"/>
      <c r="N33" s="34"/>
    </row>
    <row r="34" spans="1:23">
      <c r="A34" s="120"/>
      <c r="B34" s="181" t="s">
        <v>505</v>
      </c>
      <c r="C34" s="59" t="s">
        <v>311</v>
      </c>
      <c r="D34" s="59"/>
      <c r="E34" s="30"/>
      <c r="F34" s="59" t="s">
        <v>311</v>
      </c>
      <c r="G34" s="59"/>
      <c r="H34" s="30"/>
      <c r="I34" s="59" t="s">
        <v>516</v>
      </c>
      <c r="J34" s="59"/>
      <c r="K34" s="57" t="s">
        <v>300</v>
      </c>
      <c r="L34" s="59" t="s">
        <v>516</v>
      </c>
      <c r="M34" s="59"/>
      <c r="N34" s="57" t="s">
        <v>300</v>
      </c>
    </row>
    <row r="35" spans="1:23">
      <c r="A35" s="120"/>
      <c r="B35" s="181"/>
      <c r="C35" s="59"/>
      <c r="D35" s="59"/>
      <c r="E35" s="30"/>
      <c r="F35" s="59"/>
      <c r="G35" s="59"/>
      <c r="H35" s="30"/>
      <c r="I35" s="59"/>
      <c r="J35" s="59"/>
      <c r="K35" s="57"/>
      <c r="L35" s="59"/>
      <c r="M35" s="59"/>
      <c r="N35" s="57"/>
    </row>
    <row r="36" spans="1:23">
      <c r="A36" s="120"/>
      <c r="B36" s="178" t="s">
        <v>507</v>
      </c>
      <c r="C36" s="61" t="s">
        <v>311</v>
      </c>
      <c r="D36" s="61"/>
      <c r="E36" s="34"/>
      <c r="F36" s="61" t="s">
        <v>311</v>
      </c>
      <c r="G36" s="61"/>
      <c r="H36" s="34"/>
      <c r="I36" s="62">
        <v>8869</v>
      </c>
      <c r="J36" s="62"/>
      <c r="K36" s="34"/>
      <c r="L36" s="62">
        <v>8869</v>
      </c>
      <c r="M36" s="62"/>
      <c r="N36" s="34"/>
    </row>
    <row r="37" spans="1:23">
      <c r="A37" s="120"/>
      <c r="B37" s="178"/>
      <c r="C37" s="61"/>
      <c r="D37" s="61"/>
      <c r="E37" s="34"/>
      <c r="F37" s="61"/>
      <c r="G37" s="61"/>
      <c r="H37" s="34"/>
      <c r="I37" s="62"/>
      <c r="J37" s="62"/>
      <c r="K37" s="34"/>
      <c r="L37" s="62"/>
      <c r="M37" s="62"/>
      <c r="N37" s="34"/>
    </row>
    <row r="38" spans="1:23">
      <c r="A38" s="120"/>
      <c r="B38" s="181" t="s">
        <v>517</v>
      </c>
      <c r="C38" s="59" t="s">
        <v>311</v>
      </c>
      <c r="D38" s="59"/>
      <c r="E38" s="30"/>
      <c r="F38" s="59" t="s">
        <v>311</v>
      </c>
      <c r="G38" s="59"/>
      <c r="H38" s="30"/>
      <c r="I38" s="59" t="s">
        <v>518</v>
      </c>
      <c r="J38" s="59"/>
      <c r="K38" s="57" t="s">
        <v>300</v>
      </c>
      <c r="L38" s="59" t="s">
        <v>518</v>
      </c>
      <c r="M38" s="59"/>
      <c r="N38" s="57" t="s">
        <v>300</v>
      </c>
    </row>
    <row r="39" spans="1:23" ht="15.75" thickBot="1">
      <c r="A39" s="120"/>
      <c r="B39" s="181"/>
      <c r="C39" s="64"/>
      <c r="D39" s="64"/>
      <c r="E39" s="65"/>
      <c r="F39" s="64"/>
      <c r="G39" s="64"/>
      <c r="H39" s="65"/>
      <c r="I39" s="64"/>
      <c r="J39" s="64"/>
      <c r="K39" s="164"/>
      <c r="L39" s="64"/>
      <c r="M39" s="64"/>
      <c r="N39" s="164"/>
    </row>
    <row r="40" spans="1:23">
      <c r="A40" s="120"/>
      <c r="B40" s="174" t="s">
        <v>159</v>
      </c>
      <c r="C40" s="79" t="s">
        <v>296</v>
      </c>
      <c r="D40" s="69" t="s">
        <v>311</v>
      </c>
      <c r="E40" s="47"/>
      <c r="F40" s="79" t="s">
        <v>296</v>
      </c>
      <c r="G40" s="69" t="s">
        <v>519</v>
      </c>
      <c r="H40" s="79" t="s">
        <v>300</v>
      </c>
      <c r="I40" s="79" t="s">
        <v>296</v>
      </c>
      <c r="J40" s="69" t="s">
        <v>520</v>
      </c>
      <c r="K40" s="79" t="s">
        <v>300</v>
      </c>
      <c r="L40" s="79" t="s">
        <v>296</v>
      </c>
      <c r="M40" s="69" t="s">
        <v>521</v>
      </c>
      <c r="N40" s="79" t="s">
        <v>300</v>
      </c>
    </row>
    <row r="41" spans="1:23" ht="15.75" thickBot="1">
      <c r="A41" s="120"/>
      <c r="B41" s="174"/>
      <c r="C41" s="165"/>
      <c r="D41" s="167"/>
      <c r="E41" s="48"/>
      <c r="F41" s="165"/>
      <c r="G41" s="167"/>
      <c r="H41" s="165"/>
      <c r="I41" s="165"/>
      <c r="J41" s="167"/>
      <c r="K41" s="165"/>
      <c r="L41" s="165"/>
      <c r="M41" s="167"/>
      <c r="N41" s="165"/>
    </row>
    <row r="42" spans="1:23" ht="15.75" thickTop="1">
      <c r="A42" s="120"/>
      <c r="B42" s="15"/>
      <c r="C42" s="15"/>
    </row>
    <row r="43" spans="1:23" ht="22.5">
      <c r="A43" s="120"/>
      <c r="B43" s="194">
        <v>-1</v>
      </c>
      <c r="C43" s="195" t="s">
        <v>522</v>
      </c>
    </row>
    <row r="44" spans="1:23" ht="15" customHeight="1">
      <c r="A44" s="120" t="s">
        <v>903</v>
      </c>
      <c r="B44" s="119" t="s">
        <v>8</v>
      </c>
      <c r="C44" s="119"/>
      <c r="D44" s="119"/>
      <c r="E44" s="119"/>
      <c r="F44" s="119"/>
      <c r="G44" s="119"/>
      <c r="H44" s="119"/>
      <c r="I44" s="119"/>
      <c r="J44" s="119"/>
      <c r="K44" s="119"/>
      <c r="L44" s="119"/>
      <c r="M44" s="119"/>
      <c r="N44" s="119"/>
      <c r="O44" s="119"/>
      <c r="P44" s="119"/>
      <c r="Q44" s="119"/>
      <c r="R44" s="119"/>
      <c r="S44" s="119"/>
      <c r="T44" s="119"/>
      <c r="U44" s="119"/>
      <c r="V44" s="119"/>
      <c r="W44" s="119"/>
    </row>
    <row r="45" spans="1:23">
      <c r="A45" s="120"/>
      <c r="B45" s="123" t="s">
        <v>523</v>
      </c>
      <c r="C45" s="123"/>
      <c r="D45" s="123"/>
      <c r="E45" s="123"/>
      <c r="F45" s="123"/>
      <c r="G45" s="123"/>
      <c r="H45" s="123"/>
      <c r="I45" s="123"/>
      <c r="J45" s="123"/>
      <c r="K45" s="123"/>
      <c r="L45" s="123"/>
      <c r="M45" s="123"/>
      <c r="N45" s="123"/>
      <c r="O45" s="123"/>
      <c r="P45" s="123"/>
      <c r="Q45" s="123"/>
      <c r="R45" s="123"/>
      <c r="S45" s="123"/>
      <c r="T45" s="123"/>
      <c r="U45" s="123"/>
      <c r="V45" s="123"/>
      <c r="W45" s="123"/>
    </row>
    <row r="46" spans="1:23">
      <c r="A46" s="120"/>
      <c r="B46" s="23"/>
      <c r="C46" s="23"/>
      <c r="D46" s="23"/>
      <c r="E46" s="23"/>
      <c r="F46" s="23"/>
      <c r="G46" s="23"/>
      <c r="H46" s="23"/>
      <c r="I46" s="23"/>
      <c r="J46" s="23"/>
      <c r="K46" s="23"/>
      <c r="L46" s="23"/>
      <c r="M46" s="23"/>
      <c r="N46" s="23"/>
      <c r="O46" s="23"/>
      <c r="P46" s="23"/>
      <c r="Q46" s="23"/>
      <c r="R46" s="23"/>
      <c r="S46" s="23"/>
      <c r="T46" s="23"/>
      <c r="U46" s="23"/>
      <c r="V46" s="23"/>
      <c r="W46" s="23"/>
    </row>
    <row r="47" spans="1:23">
      <c r="A47" s="120"/>
      <c r="B47" s="15"/>
      <c r="C47" s="15"/>
      <c r="D47" s="15"/>
      <c r="E47" s="15"/>
      <c r="F47" s="15"/>
      <c r="G47" s="15"/>
      <c r="H47" s="15"/>
      <c r="I47" s="15"/>
      <c r="J47" s="15"/>
      <c r="K47" s="15"/>
      <c r="L47" s="15"/>
      <c r="M47" s="15"/>
      <c r="N47" s="15"/>
      <c r="O47" s="15"/>
      <c r="P47" s="15"/>
      <c r="Q47" s="15"/>
      <c r="R47" s="15"/>
      <c r="S47" s="15"/>
      <c r="T47" s="15"/>
      <c r="U47" s="15"/>
      <c r="V47" s="15"/>
      <c r="W47" s="15"/>
    </row>
    <row r="48" spans="1:23">
      <c r="A48" s="120"/>
      <c r="B48" s="201"/>
      <c r="C48" s="202" t="s">
        <v>524</v>
      </c>
      <c r="D48" s="202"/>
      <c r="E48" s="202"/>
      <c r="F48" s="30"/>
      <c r="G48" s="202" t="s">
        <v>527</v>
      </c>
      <c r="H48" s="202"/>
      <c r="I48" s="202"/>
      <c r="J48" s="30"/>
      <c r="K48" s="202" t="s">
        <v>529</v>
      </c>
      <c r="L48" s="202"/>
      <c r="M48" s="202"/>
      <c r="N48" s="202" t="s">
        <v>530</v>
      </c>
      <c r="O48" s="202"/>
      <c r="P48" s="202"/>
      <c r="Q48" s="202" t="s">
        <v>534</v>
      </c>
      <c r="R48" s="202"/>
      <c r="S48" s="202"/>
      <c r="T48" s="30"/>
      <c r="U48" s="202" t="s">
        <v>159</v>
      </c>
      <c r="V48" s="202"/>
      <c r="W48" s="202"/>
    </row>
    <row r="49" spans="1:23">
      <c r="A49" s="120"/>
      <c r="B49" s="201"/>
      <c r="C49" s="202" t="s">
        <v>525</v>
      </c>
      <c r="D49" s="202"/>
      <c r="E49" s="202"/>
      <c r="F49" s="30"/>
      <c r="G49" s="202" t="s">
        <v>528</v>
      </c>
      <c r="H49" s="202"/>
      <c r="I49" s="202"/>
      <c r="J49" s="30"/>
      <c r="K49" s="202" t="s">
        <v>420</v>
      </c>
      <c r="L49" s="202"/>
      <c r="M49" s="202"/>
      <c r="N49" s="202" t="s">
        <v>531</v>
      </c>
      <c r="O49" s="202"/>
      <c r="P49" s="202"/>
      <c r="Q49" s="202" t="s">
        <v>535</v>
      </c>
      <c r="R49" s="202"/>
      <c r="S49" s="202"/>
      <c r="T49" s="30"/>
      <c r="U49" s="202"/>
      <c r="V49" s="202"/>
      <c r="W49" s="202"/>
    </row>
    <row r="50" spans="1:23">
      <c r="A50" s="120"/>
      <c r="B50" s="201"/>
      <c r="C50" s="202" t="s">
        <v>526</v>
      </c>
      <c r="D50" s="202"/>
      <c r="E50" s="202"/>
      <c r="F50" s="30"/>
      <c r="G50" s="119"/>
      <c r="H50" s="119"/>
      <c r="I50" s="119"/>
      <c r="J50" s="30"/>
      <c r="K50" s="119"/>
      <c r="L50" s="119"/>
      <c r="M50" s="119"/>
      <c r="N50" s="202" t="s">
        <v>532</v>
      </c>
      <c r="O50" s="202"/>
      <c r="P50" s="202"/>
      <c r="Q50" s="119"/>
      <c r="R50" s="119"/>
      <c r="S50" s="119"/>
      <c r="T50" s="30"/>
      <c r="U50" s="202"/>
      <c r="V50" s="202"/>
      <c r="W50" s="202"/>
    </row>
    <row r="51" spans="1:23" ht="15.75" thickBot="1">
      <c r="A51" s="120"/>
      <c r="B51" s="201"/>
      <c r="C51" s="158"/>
      <c r="D51" s="158"/>
      <c r="E51" s="158"/>
      <c r="F51" s="65"/>
      <c r="G51" s="158"/>
      <c r="H51" s="158"/>
      <c r="I51" s="158"/>
      <c r="J51" s="30"/>
      <c r="K51" s="158"/>
      <c r="L51" s="158"/>
      <c r="M51" s="158"/>
      <c r="N51" s="203" t="s">
        <v>533</v>
      </c>
      <c r="O51" s="203"/>
      <c r="P51" s="203"/>
      <c r="Q51" s="158"/>
      <c r="R51" s="158"/>
      <c r="S51" s="158"/>
      <c r="T51" s="30"/>
      <c r="U51" s="203"/>
      <c r="V51" s="203"/>
      <c r="W51" s="203"/>
    </row>
    <row r="52" spans="1:23">
      <c r="A52" s="120"/>
      <c r="B52" s="196"/>
      <c r="C52" s="25" t="s">
        <v>294</v>
      </c>
      <c r="D52" s="25"/>
      <c r="E52" s="25"/>
      <c r="F52" s="25"/>
      <c r="G52" s="25"/>
      <c r="H52" s="25"/>
      <c r="I52" s="25"/>
      <c r="J52" s="25"/>
      <c r="K52" s="25"/>
      <c r="L52" s="25"/>
      <c r="M52" s="25"/>
      <c r="N52" s="25"/>
      <c r="O52" s="25"/>
      <c r="P52" s="25"/>
      <c r="Q52" s="25"/>
      <c r="R52" s="25"/>
      <c r="S52" s="25"/>
      <c r="T52" s="25"/>
      <c r="U52" s="25"/>
      <c r="V52" s="25"/>
      <c r="W52" s="25"/>
    </row>
    <row r="53" spans="1:23" ht="15.75" thickBot="1">
      <c r="A53" s="120"/>
      <c r="B53" s="198" t="s">
        <v>309</v>
      </c>
      <c r="C53" s="34"/>
      <c r="D53" s="34"/>
      <c r="E53" s="34"/>
      <c r="F53" s="19"/>
      <c r="G53" s="34"/>
      <c r="H53" s="34"/>
      <c r="I53" s="34"/>
      <c r="J53" s="19"/>
      <c r="K53" s="34"/>
      <c r="L53" s="34"/>
      <c r="M53" s="34"/>
      <c r="N53" s="34"/>
      <c r="O53" s="34"/>
      <c r="P53" s="34"/>
      <c r="Q53" s="34"/>
      <c r="R53" s="34"/>
      <c r="S53" s="34"/>
      <c r="T53" s="19"/>
      <c r="U53" s="34"/>
      <c r="V53" s="34"/>
      <c r="W53" s="34"/>
    </row>
    <row r="54" spans="1:23">
      <c r="A54" s="120"/>
      <c r="B54" s="205" t="s">
        <v>310</v>
      </c>
      <c r="C54" s="201" t="s">
        <v>296</v>
      </c>
      <c r="D54" s="206" t="s">
        <v>518</v>
      </c>
      <c r="E54" s="201" t="s">
        <v>300</v>
      </c>
      <c r="F54" s="30"/>
      <c r="G54" s="201" t="s">
        <v>296</v>
      </c>
      <c r="H54" s="206" t="s">
        <v>514</v>
      </c>
      <c r="I54" s="201" t="s">
        <v>300</v>
      </c>
      <c r="J54" s="30"/>
      <c r="K54" s="201" t="s">
        <v>296</v>
      </c>
      <c r="L54" s="206" t="s">
        <v>536</v>
      </c>
      <c r="M54" s="201" t="s">
        <v>300</v>
      </c>
      <c r="N54" s="201" t="s">
        <v>296</v>
      </c>
      <c r="O54" s="207">
        <v>8869</v>
      </c>
      <c r="P54" s="30"/>
      <c r="Q54" s="201" t="s">
        <v>296</v>
      </c>
      <c r="R54" s="206" t="s">
        <v>537</v>
      </c>
      <c r="S54" s="201" t="s">
        <v>300</v>
      </c>
      <c r="T54" s="30"/>
      <c r="U54" s="201" t="s">
        <v>296</v>
      </c>
      <c r="V54" s="206" t="s">
        <v>520</v>
      </c>
      <c r="W54" s="201" t="s">
        <v>300</v>
      </c>
    </row>
    <row r="55" spans="1:23">
      <c r="A55" s="120"/>
      <c r="B55" s="204"/>
      <c r="C55" s="201"/>
      <c r="D55" s="206"/>
      <c r="E55" s="201"/>
      <c r="F55" s="30"/>
      <c r="G55" s="201"/>
      <c r="H55" s="206"/>
      <c r="I55" s="201"/>
      <c r="J55" s="30"/>
      <c r="K55" s="201"/>
      <c r="L55" s="206"/>
      <c r="M55" s="201"/>
      <c r="N55" s="201"/>
      <c r="O55" s="207"/>
      <c r="P55" s="30"/>
      <c r="Q55" s="201"/>
      <c r="R55" s="206"/>
      <c r="S55" s="201"/>
      <c r="T55" s="30"/>
      <c r="U55" s="201"/>
      <c r="V55" s="206"/>
      <c r="W55" s="201"/>
    </row>
    <row r="56" spans="1:23">
      <c r="A56" s="120"/>
      <c r="B56" s="208" t="s">
        <v>538</v>
      </c>
      <c r="C56" s="209">
        <v>13299</v>
      </c>
      <c r="D56" s="209"/>
      <c r="E56" s="34"/>
      <c r="F56" s="34"/>
      <c r="G56" s="210" t="s">
        <v>311</v>
      </c>
      <c r="H56" s="210"/>
      <c r="I56" s="34"/>
      <c r="J56" s="34"/>
      <c r="K56" s="210" t="s">
        <v>311</v>
      </c>
      <c r="L56" s="210"/>
      <c r="M56" s="34"/>
      <c r="N56" s="210" t="s">
        <v>311</v>
      </c>
      <c r="O56" s="210"/>
      <c r="P56" s="34"/>
      <c r="Q56" s="210" t="s">
        <v>311</v>
      </c>
      <c r="R56" s="210"/>
      <c r="S56" s="34"/>
      <c r="T56" s="34"/>
      <c r="U56" s="209">
        <v>13299</v>
      </c>
      <c r="V56" s="209"/>
      <c r="W56" s="34"/>
    </row>
    <row r="57" spans="1:23">
      <c r="A57" s="120"/>
      <c r="B57" s="208"/>
      <c r="C57" s="209"/>
      <c r="D57" s="209"/>
      <c r="E57" s="34"/>
      <c r="F57" s="34"/>
      <c r="G57" s="210"/>
      <c r="H57" s="210"/>
      <c r="I57" s="34"/>
      <c r="J57" s="34"/>
      <c r="K57" s="210"/>
      <c r="L57" s="210"/>
      <c r="M57" s="34"/>
      <c r="N57" s="210"/>
      <c r="O57" s="210"/>
      <c r="P57" s="34"/>
      <c r="Q57" s="210"/>
      <c r="R57" s="210"/>
      <c r="S57" s="34"/>
      <c r="T57" s="34"/>
      <c r="U57" s="209"/>
      <c r="V57" s="209"/>
      <c r="W57" s="34"/>
    </row>
    <row r="58" spans="1:23">
      <c r="A58" s="120"/>
      <c r="B58" s="49" t="s">
        <v>539</v>
      </c>
      <c r="C58" s="30"/>
      <c r="D58" s="30"/>
      <c r="E58" s="30"/>
      <c r="F58" s="14"/>
      <c r="G58" s="30"/>
      <c r="H58" s="30"/>
      <c r="I58" s="30"/>
      <c r="J58" s="14"/>
      <c r="K58" s="30"/>
      <c r="L58" s="30"/>
      <c r="M58" s="30"/>
      <c r="N58" s="30"/>
      <c r="O58" s="30"/>
      <c r="P58" s="30"/>
      <c r="Q58" s="30"/>
      <c r="R58" s="30"/>
      <c r="S58" s="30"/>
      <c r="T58" s="14"/>
      <c r="U58" s="30"/>
      <c r="V58" s="30"/>
      <c r="W58" s="30"/>
    </row>
    <row r="59" spans="1:23">
      <c r="A59" s="120"/>
      <c r="B59" s="211" t="s">
        <v>540</v>
      </c>
      <c r="C59" s="210" t="s">
        <v>311</v>
      </c>
      <c r="D59" s="210"/>
      <c r="E59" s="34"/>
      <c r="F59" s="34"/>
      <c r="G59" s="210" t="s">
        <v>311</v>
      </c>
      <c r="H59" s="210"/>
      <c r="I59" s="34"/>
      <c r="J59" s="34"/>
      <c r="K59" s="209">
        <v>2912</v>
      </c>
      <c r="L59" s="209"/>
      <c r="M59" s="34"/>
      <c r="N59" s="210" t="s">
        <v>541</v>
      </c>
      <c r="O59" s="210"/>
      <c r="P59" s="212" t="s">
        <v>300</v>
      </c>
      <c r="Q59" s="210">
        <v>633</v>
      </c>
      <c r="R59" s="210"/>
      <c r="S59" s="34"/>
      <c r="T59" s="34"/>
      <c r="U59" s="210">
        <v>633</v>
      </c>
      <c r="V59" s="210"/>
      <c r="W59" s="34"/>
    </row>
    <row r="60" spans="1:23">
      <c r="A60" s="120"/>
      <c r="B60" s="211"/>
      <c r="C60" s="210"/>
      <c r="D60" s="210"/>
      <c r="E60" s="34"/>
      <c r="F60" s="34"/>
      <c r="G60" s="210"/>
      <c r="H60" s="210"/>
      <c r="I60" s="34"/>
      <c r="J60" s="34"/>
      <c r="K60" s="209"/>
      <c r="L60" s="209"/>
      <c r="M60" s="34"/>
      <c r="N60" s="210"/>
      <c r="O60" s="210"/>
      <c r="P60" s="212"/>
      <c r="Q60" s="210"/>
      <c r="R60" s="210"/>
      <c r="S60" s="34"/>
      <c r="T60" s="34"/>
      <c r="U60" s="210"/>
      <c r="V60" s="210"/>
      <c r="W60" s="34"/>
    </row>
    <row r="61" spans="1:23">
      <c r="A61" s="120"/>
      <c r="B61" s="213" t="s">
        <v>542</v>
      </c>
      <c r="C61" s="206" t="s">
        <v>311</v>
      </c>
      <c r="D61" s="206"/>
      <c r="E61" s="30"/>
      <c r="F61" s="30"/>
      <c r="G61" s="207">
        <v>19067</v>
      </c>
      <c r="H61" s="207"/>
      <c r="I61" s="30"/>
      <c r="J61" s="30"/>
      <c r="K61" s="206" t="s">
        <v>311</v>
      </c>
      <c r="L61" s="206"/>
      <c r="M61" s="30"/>
      <c r="N61" s="206" t="s">
        <v>311</v>
      </c>
      <c r="O61" s="206"/>
      <c r="P61" s="30"/>
      <c r="Q61" s="206" t="s">
        <v>311</v>
      </c>
      <c r="R61" s="206"/>
      <c r="S61" s="30"/>
      <c r="T61" s="30"/>
      <c r="U61" s="207">
        <v>19067</v>
      </c>
      <c r="V61" s="207"/>
      <c r="W61" s="30"/>
    </row>
    <row r="62" spans="1:23">
      <c r="A62" s="120"/>
      <c r="B62" s="213"/>
      <c r="C62" s="206"/>
      <c r="D62" s="206"/>
      <c r="E62" s="30"/>
      <c r="F62" s="30"/>
      <c r="G62" s="207"/>
      <c r="H62" s="207"/>
      <c r="I62" s="30"/>
      <c r="J62" s="30"/>
      <c r="K62" s="206"/>
      <c r="L62" s="206"/>
      <c r="M62" s="30"/>
      <c r="N62" s="206"/>
      <c r="O62" s="206"/>
      <c r="P62" s="30"/>
      <c r="Q62" s="206"/>
      <c r="R62" s="206"/>
      <c r="S62" s="30"/>
      <c r="T62" s="30"/>
      <c r="U62" s="207"/>
      <c r="V62" s="207"/>
      <c r="W62" s="30"/>
    </row>
    <row r="63" spans="1:23">
      <c r="A63" s="120"/>
      <c r="B63" s="211" t="s">
        <v>543</v>
      </c>
      <c r="C63" s="210" t="s">
        <v>544</v>
      </c>
      <c r="D63" s="210"/>
      <c r="E63" s="212" t="s">
        <v>300</v>
      </c>
      <c r="F63" s="34"/>
      <c r="G63" s="210" t="s">
        <v>311</v>
      </c>
      <c r="H63" s="210"/>
      <c r="I63" s="34"/>
      <c r="J63" s="34"/>
      <c r="K63" s="210" t="s">
        <v>311</v>
      </c>
      <c r="L63" s="210"/>
      <c r="M63" s="34"/>
      <c r="N63" s="210" t="s">
        <v>311</v>
      </c>
      <c r="O63" s="210"/>
      <c r="P63" s="34"/>
      <c r="Q63" s="210" t="s">
        <v>311</v>
      </c>
      <c r="R63" s="210"/>
      <c r="S63" s="34"/>
      <c r="T63" s="34"/>
      <c r="U63" s="210" t="s">
        <v>544</v>
      </c>
      <c r="V63" s="210"/>
      <c r="W63" s="212" t="s">
        <v>300</v>
      </c>
    </row>
    <row r="64" spans="1:23" ht="15.75" thickBot="1">
      <c r="A64" s="120"/>
      <c r="B64" s="211"/>
      <c r="C64" s="214"/>
      <c r="D64" s="214"/>
      <c r="E64" s="215"/>
      <c r="F64" s="34"/>
      <c r="G64" s="214"/>
      <c r="H64" s="214"/>
      <c r="I64" s="35"/>
      <c r="J64" s="34"/>
      <c r="K64" s="214"/>
      <c r="L64" s="214"/>
      <c r="M64" s="35"/>
      <c r="N64" s="214"/>
      <c r="O64" s="214"/>
      <c r="P64" s="35"/>
      <c r="Q64" s="214"/>
      <c r="R64" s="214"/>
      <c r="S64" s="35"/>
      <c r="T64" s="34"/>
      <c r="U64" s="214"/>
      <c r="V64" s="214"/>
      <c r="W64" s="215"/>
    </row>
    <row r="65" spans="1:23">
      <c r="A65" s="120"/>
      <c r="B65" s="201" t="s">
        <v>318</v>
      </c>
      <c r="C65" s="216" t="s">
        <v>296</v>
      </c>
      <c r="D65" s="218" t="s">
        <v>509</v>
      </c>
      <c r="E65" s="216" t="s">
        <v>300</v>
      </c>
      <c r="F65" s="30"/>
      <c r="G65" s="216" t="s">
        <v>296</v>
      </c>
      <c r="H65" s="218" t="s">
        <v>502</v>
      </c>
      <c r="I65" s="216" t="s">
        <v>300</v>
      </c>
      <c r="J65" s="30"/>
      <c r="K65" s="216" t="s">
        <v>296</v>
      </c>
      <c r="L65" s="218" t="s">
        <v>545</v>
      </c>
      <c r="M65" s="216" t="s">
        <v>300</v>
      </c>
      <c r="N65" s="216" t="s">
        <v>296</v>
      </c>
      <c r="O65" s="220">
        <v>6590</v>
      </c>
      <c r="P65" s="38"/>
      <c r="Q65" s="216" t="s">
        <v>296</v>
      </c>
      <c r="R65" s="218" t="s">
        <v>546</v>
      </c>
      <c r="S65" s="216" t="s">
        <v>300</v>
      </c>
      <c r="T65" s="30"/>
      <c r="U65" s="216" t="s">
        <v>296</v>
      </c>
      <c r="V65" s="218" t="s">
        <v>511</v>
      </c>
      <c r="W65" s="216" t="s">
        <v>300</v>
      </c>
    </row>
    <row r="66" spans="1:23" ht="15.75" thickBot="1">
      <c r="A66" s="120"/>
      <c r="B66" s="201"/>
      <c r="C66" s="217"/>
      <c r="D66" s="219"/>
      <c r="E66" s="217"/>
      <c r="F66" s="30"/>
      <c r="G66" s="217"/>
      <c r="H66" s="219"/>
      <c r="I66" s="217"/>
      <c r="J66" s="30"/>
      <c r="K66" s="217"/>
      <c r="L66" s="219"/>
      <c r="M66" s="217"/>
      <c r="N66" s="217"/>
      <c r="O66" s="221"/>
      <c r="P66" s="76"/>
      <c r="Q66" s="217"/>
      <c r="R66" s="219"/>
      <c r="S66" s="217"/>
      <c r="T66" s="30"/>
      <c r="U66" s="217"/>
      <c r="V66" s="219"/>
      <c r="W66" s="217"/>
    </row>
    <row r="67" spans="1:23" ht="16.5" thickTop="1" thickBot="1">
      <c r="A67" s="120"/>
      <c r="B67" s="198" t="s">
        <v>322</v>
      </c>
      <c r="C67" s="77"/>
      <c r="D67" s="77"/>
      <c r="E67" s="77"/>
      <c r="F67" s="19"/>
      <c r="G67" s="77"/>
      <c r="H67" s="77"/>
      <c r="I67" s="77"/>
      <c r="J67" s="19"/>
      <c r="K67" s="77"/>
      <c r="L67" s="77"/>
      <c r="M67" s="77"/>
      <c r="N67" s="77"/>
      <c r="O67" s="77"/>
      <c r="P67" s="77"/>
      <c r="Q67" s="77"/>
      <c r="R67" s="77"/>
      <c r="S67" s="77"/>
      <c r="T67" s="19"/>
      <c r="U67" s="77"/>
      <c r="V67" s="77"/>
      <c r="W67" s="77"/>
    </row>
    <row r="68" spans="1:23">
      <c r="A68" s="120"/>
      <c r="B68" s="205" t="s">
        <v>323</v>
      </c>
      <c r="C68" s="201" t="s">
        <v>296</v>
      </c>
      <c r="D68" s="206" t="s">
        <v>547</v>
      </c>
      <c r="E68" s="201" t="s">
        <v>300</v>
      </c>
      <c r="F68" s="30"/>
      <c r="G68" s="201" t="s">
        <v>296</v>
      </c>
      <c r="H68" s="206" t="s">
        <v>548</v>
      </c>
      <c r="I68" s="201" t="s">
        <v>300</v>
      </c>
      <c r="J68" s="30"/>
      <c r="K68" s="201" t="s">
        <v>296</v>
      </c>
      <c r="L68" s="206" t="s">
        <v>549</v>
      </c>
      <c r="M68" s="201" t="s">
        <v>300</v>
      </c>
      <c r="N68" s="201" t="s">
        <v>296</v>
      </c>
      <c r="O68" s="207">
        <v>9890</v>
      </c>
      <c r="P68" s="30"/>
      <c r="Q68" s="201" t="s">
        <v>296</v>
      </c>
      <c r="R68" s="207">
        <v>3782</v>
      </c>
      <c r="S68" s="30"/>
      <c r="T68" s="30"/>
      <c r="U68" s="201" t="s">
        <v>296</v>
      </c>
      <c r="V68" s="206" t="s">
        <v>550</v>
      </c>
      <c r="W68" s="201" t="s">
        <v>300</v>
      </c>
    </row>
    <row r="69" spans="1:23">
      <c r="A69" s="120"/>
      <c r="B69" s="204"/>
      <c r="C69" s="201"/>
      <c r="D69" s="206"/>
      <c r="E69" s="201"/>
      <c r="F69" s="30"/>
      <c r="G69" s="201"/>
      <c r="H69" s="206"/>
      <c r="I69" s="201"/>
      <c r="J69" s="30"/>
      <c r="K69" s="201"/>
      <c r="L69" s="206"/>
      <c r="M69" s="201"/>
      <c r="N69" s="201"/>
      <c r="O69" s="207"/>
      <c r="P69" s="30"/>
      <c r="Q69" s="201"/>
      <c r="R69" s="207"/>
      <c r="S69" s="30"/>
      <c r="T69" s="30"/>
      <c r="U69" s="201"/>
      <c r="V69" s="206"/>
      <c r="W69" s="201"/>
    </row>
    <row r="70" spans="1:23">
      <c r="A70" s="120"/>
      <c r="B70" s="208" t="s">
        <v>538</v>
      </c>
      <c r="C70" s="209">
        <v>15705</v>
      </c>
      <c r="D70" s="209"/>
      <c r="E70" s="34"/>
      <c r="F70" s="34"/>
      <c r="G70" s="210" t="s">
        <v>311</v>
      </c>
      <c r="H70" s="210"/>
      <c r="I70" s="34"/>
      <c r="J70" s="34"/>
      <c r="K70" s="210" t="s">
        <v>311</v>
      </c>
      <c r="L70" s="210"/>
      <c r="M70" s="34"/>
      <c r="N70" s="210" t="s">
        <v>311</v>
      </c>
      <c r="O70" s="210"/>
      <c r="P70" s="34"/>
      <c r="Q70" s="210" t="s">
        <v>311</v>
      </c>
      <c r="R70" s="210"/>
      <c r="S70" s="34"/>
      <c r="T70" s="34"/>
      <c r="U70" s="209">
        <v>15705</v>
      </c>
      <c r="V70" s="209"/>
      <c r="W70" s="34"/>
    </row>
    <row r="71" spans="1:23">
      <c r="A71" s="120"/>
      <c r="B71" s="208"/>
      <c r="C71" s="209"/>
      <c r="D71" s="209"/>
      <c r="E71" s="34"/>
      <c r="F71" s="34"/>
      <c r="G71" s="210"/>
      <c r="H71" s="210"/>
      <c r="I71" s="34"/>
      <c r="J71" s="34"/>
      <c r="K71" s="210"/>
      <c r="L71" s="210"/>
      <c r="M71" s="34"/>
      <c r="N71" s="210"/>
      <c r="O71" s="210"/>
      <c r="P71" s="34"/>
      <c r="Q71" s="210"/>
      <c r="R71" s="210"/>
      <c r="S71" s="34"/>
      <c r="T71" s="34"/>
      <c r="U71" s="209"/>
      <c r="V71" s="209"/>
      <c r="W71" s="34"/>
    </row>
    <row r="72" spans="1:23">
      <c r="A72" s="120"/>
      <c r="B72" s="49" t="s">
        <v>539</v>
      </c>
      <c r="C72" s="30"/>
      <c r="D72" s="30"/>
      <c r="E72" s="30"/>
      <c r="F72" s="14"/>
      <c r="G72" s="30"/>
      <c r="H72" s="30"/>
      <c r="I72" s="30"/>
      <c r="J72" s="14"/>
      <c r="K72" s="30"/>
      <c r="L72" s="30"/>
      <c r="M72" s="30"/>
      <c r="N72" s="30"/>
      <c r="O72" s="30"/>
      <c r="P72" s="30"/>
      <c r="Q72" s="30"/>
      <c r="R72" s="30"/>
      <c r="S72" s="30"/>
      <c r="T72" s="14"/>
      <c r="U72" s="30"/>
      <c r="V72" s="30"/>
      <c r="W72" s="30"/>
    </row>
    <row r="73" spans="1:23">
      <c r="A73" s="120"/>
      <c r="B73" s="211" t="s">
        <v>540</v>
      </c>
      <c r="C73" s="210" t="s">
        <v>311</v>
      </c>
      <c r="D73" s="210"/>
      <c r="E73" s="34"/>
      <c r="F73" s="34"/>
      <c r="G73" s="210" t="s">
        <v>311</v>
      </c>
      <c r="H73" s="210"/>
      <c r="I73" s="34"/>
      <c r="J73" s="34"/>
      <c r="K73" s="210" t="s">
        <v>551</v>
      </c>
      <c r="L73" s="210"/>
      <c r="M73" s="212" t="s">
        <v>300</v>
      </c>
      <c r="N73" s="210" t="s">
        <v>552</v>
      </c>
      <c r="O73" s="210"/>
      <c r="P73" s="212" t="s">
        <v>300</v>
      </c>
      <c r="Q73" s="210" t="s">
        <v>467</v>
      </c>
      <c r="R73" s="210"/>
      <c r="S73" s="212" t="s">
        <v>300</v>
      </c>
      <c r="T73" s="34"/>
      <c r="U73" s="210" t="s">
        <v>467</v>
      </c>
      <c r="V73" s="210"/>
      <c r="W73" s="212" t="s">
        <v>300</v>
      </c>
    </row>
    <row r="74" spans="1:23">
      <c r="A74" s="120"/>
      <c r="B74" s="211"/>
      <c r="C74" s="210"/>
      <c r="D74" s="210"/>
      <c r="E74" s="34"/>
      <c r="F74" s="34"/>
      <c r="G74" s="210"/>
      <c r="H74" s="210"/>
      <c r="I74" s="34"/>
      <c r="J74" s="34"/>
      <c r="K74" s="210"/>
      <c r="L74" s="210"/>
      <c r="M74" s="212"/>
      <c r="N74" s="210"/>
      <c r="O74" s="210"/>
      <c r="P74" s="212"/>
      <c r="Q74" s="210"/>
      <c r="R74" s="210"/>
      <c r="S74" s="212"/>
      <c r="T74" s="34"/>
      <c r="U74" s="210"/>
      <c r="V74" s="210"/>
      <c r="W74" s="212"/>
    </row>
    <row r="75" spans="1:23">
      <c r="A75" s="120"/>
      <c r="B75" s="213" t="s">
        <v>542</v>
      </c>
      <c r="C75" s="206" t="s">
        <v>311</v>
      </c>
      <c r="D75" s="206"/>
      <c r="E75" s="30"/>
      <c r="F75" s="30"/>
      <c r="G75" s="207">
        <v>26447</v>
      </c>
      <c r="H75" s="207"/>
      <c r="I75" s="30"/>
      <c r="J75" s="30"/>
      <c r="K75" s="206" t="s">
        <v>311</v>
      </c>
      <c r="L75" s="206"/>
      <c r="M75" s="30"/>
      <c r="N75" s="206" t="s">
        <v>311</v>
      </c>
      <c r="O75" s="206"/>
      <c r="P75" s="30"/>
      <c r="Q75" s="206" t="s">
        <v>311</v>
      </c>
      <c r="R75" s="206"/>
      <c r="S75" s="30"/>
      <c r="T75" s="30"/>
      <c r="U75" s="207">
        <v>26447</v>
      </c>
      <c r="V75" s="207"/>
      <c r="W75" s="30"/>
    </row>
    <row r="76" spans="1:23">
      <c r="A76" s="120"/>
      <c r="B76" s="213"/>
      <c r="C76" s="206"/>
      <c r="D76" s="206"/>
      <c r="E76" s="30"/>
      <c r="F76" s="30"/>
      <c r="G76" s="207"/>
      <c r="H76" s="207"/>
      <c r="I76" s="30"/>
      <c r="J76" s="30"/>
      <c r="K76" s="206"/>
      <c r="L76" s="206"/>
      <c r="M76" s="30"/>
      <c r="N76" s="206"/>
      <c r="O76" s="206"/>
      <c r="P76" s="30"/>
      <c r="Q76" s="206"/>
      <c r="R76" s="206"/>
      <c r="S76" s="30"/>
      <c r="T76" s="30"/>
      <c r="U76" s="207"/>
      <c r="V76" s="207"/>
      <c r="W76" s="30"/>
    </row>
    <row r="77" spans="1:23">
      <c r="A77" s="120"/>
      <c r="B77" s="211" t="s">
        <v>543</v>
      </c>
      <c r="C77" s="210" t="s">
        <v>553</v>
      </c>
      <c r="D77" s="210"/>
      <c r="E77" s="212" t="s">
        <v>300</v>
      </c>
      <c r="F77" s="34"/>
      <c r="G77" s="210" t="s">
        <v>311</v>
      </c>
      <c r="H77" s="210"/>
      <c r="I77" s="34"/>
      <c r="J77" s="34"/>
      <c r="K77" s="210" t="s">
        <v>311</v>
      </c>
      <c r="L77" s="210"/>
      <c r="M77" s="34"/>
      <c r="N77" s="210" t="s">
        <v>311</v>
      </c>
      <c r="O77" s="210"/>
      <c r="P77" s="34"/>
      <c r="Q77" s="210" t="s">
        <v>311</v>
      </c>
      <c r="R77" s="210"/>
      <c r="S77" s="34"/>
      <c r="T77" s="34"/>
      <c r="U77" s="210" t="s">
        <v>553</v>
      </c>
      <c r="V77" s="210"/>
      <c r="W77" s="212" t="s">
        <v>300</v>
      </c>
    </row>
    <row r="78" spans="1:23" ht="15.75" thickBot="1">
      <c r="A78" s="120"/>
      <c r="B78" s="211"/>
      <c r="C78" s="214"/>
      <c r="D78" s="214"/>
      <c r="E78" s="215"/>
      <c r="F78" s="34"/>
      <c r="G78" s="214"/>
      <c r="H78" s="214"/>
      <c r="I78" s="35"/>
      <c r="J78" s="34"/>
      <c r="K78" s="214"/>
      <c r="L78" s="214"/>
      <c r="M78" s="35"/>
      <c r="N78" s="214"/>
      <c r="O78" s="214"/>
      <c r="P78" s="35"/>
      <c r="Q78" s="214"/>
      <c r="R78" s="214"/>
      <c r="S78" s="35"/>
      <c r="T78" s="34"/>
      <c r="U78" s="214"/>
      <c r="V78" s="214"/>
      <c r="W78" s="215"/>
    </row>
    <row r="79" spans="1:23">
      <c r="A79" s="120"/>
      <c r="B79" s="204" t="s">
        <v>327</v>
      </c>
      <c r="C79" s="216" t="s">
        <v>296</v>
      </c>
      <c r="D79" s="218" t="s">
        <v>554</v>
      </c>
      <c r="E79" s="216" t="s">
        <v>300</v>
      </c>
      <c r="F79" s="30"/>
      <c r="G79" s="216" t="s">
        <v>296</v>
      </c>
      <c r="H79" s="218" t="s">
        <v>555</v>
      </c>
      <c r="I79" s="216" t="s">
        <v>300</v>
      </c>
      <c r="J79" s="30"/>
      <c r="K79" s="216" t="s">
        <v>296</v>
      </c>
      <c r="L79" s="218" t="s">
        <v>556</v>
      </c>
      <c r="M79" s="216" t="s">
        <v>300</v>
      </c>
      <c r="N79" s="216" t="s">
        <v>296</v>
      </c>
      <c r="O79" s="220">
        <v>6790</v>
      </c>
      <c r="P79" s="38"/>
      <c r="Q79" s="216" t="s">
        <v>296</v>
      </c>
      <c r="R79" s="218">
        <v>250</v>
      </c>
      <c r="S79" s="38"/>
      <c r="T79" s="30"/>
      <c r="U79" s="216" t="s">
        <v>296</v>
      </c>
      <c r="V79" s="218" t="s">
        <v>557</v>
      </c>
      <c r="W79" s="216" t="s">
        <v>300</v>
      </c>
    </row>
    <row r="80" spans="1:23" ht="15.75" thickBot="1">
      <c r="A80" s="120"/>
      <c r="B80" s="204"/>
      <c r="C80" s="217"/>
      <c r="D80" s="219"/>
      <c r="E80" s="217"/>
      <c r="F80" s="30"/>
      <c r="G80" s="217"/>
      <c r="H80" s="219"/>
      <c r="I80" s="217"/>
      <c r="J80" s="30"/>
      <c r="K80" s="217"/>
      <c r="L80" s="219"/>
      <c r="M80" s="217"/>
      <c r="N80" s="217"/>
      <c r="O80" s="221"/>
      <c r="P80" s="76"/>
      <c r="Q80" s="217"/>
      <c r="R80" s="219"/>
      <c r="S80" s="76"/>
      <c r="T80" s="30"/>
      <c r="U80" s="217"/>
      <c r="V80" s="219"/>
      <c r="W80" s="217"/>
    </row>
    <row r="81" spans="1:23" ht="15.75" thickTop="1">
      <c r="A81" s="120" t="s">
        <v>904</v>
      </c>
      <c r="B81" s="119" t="s">
        <v>8</v>
      </c>
      <c r="C81" s="119"/>
      <c r="D81" s="119"/>
      <c r="E81" s="119"/>
      <c r="F81" s="119"/>
      <c r="G81" s="119"/>
      <c r="H81" s="119"/>
      <c r="I81" s="119"/>
      <c r="J81" s="119"/>
      <c r="K81" s="119"/>
      <c r="L81" s="119"/>
      <c r="M81" s="119"/>
      <c r="N81" s="119"/>
      <c r="O81" s="119"/>
      <c r="P81" s="119"/>
      <c r="Q81" s="119"/>
      <c r="R81" s="119"/>
      <c r="S81" s="119"/>
      <c r="T81" s="119"/>
      <c r="U81" s="119"/>
      <c r="V81" s="119"/>
      <c r="W81" s="119"/>
    </row>
    <row r="82" spans="1:23">
      <c r="A82" s="120"/>
      <c r="B82" s="123" t="s">
        <v>558</v>
      </c>
      <c r="C82" s="123"/>
      <c r="D82" s="123"/>
      <c r="E82" s="123"/>
      <c r="F82" s="123"/>
      <c r="G82" s="123"/>
      <c r="H82" s="123"/>
      <c r="I82" s="123"/>
      <c r="J82" s="123"/>
      <c r="K82" s="123"/>
      <c r="L82" s="123"/>
      <c r="M82" s="123"/>
      <c r="N82" s="123"/>
      <c r="O82" s="123"/>
      <c r="P82" s="123"/>
      <c r="Q82" s="123"/>
      <c r="R82" s="123"/>
      <c r="S82" s="123"/>
      <c r="T82" s="123"/>
      <c r="U82" s="123"/>
      <c r="V82" s="123"/>
      <c r="W82" s="123"/>
    </row>
    <row r="83" spans="1:23">
      <c r="A83" s="120"/>
      <c r="B83" s="23"/>
      <c r="C83" s="23"/>
      <c r="D83" s="23"/>
      <c r="E83" s="23"/>
      <c r="F83" s="23"/>
      <c r="G83" s="23"/>
      <c r="H83" s="23"/>
    </row>
    <row r="84" spans="1:23">
      <c r="A84" s="120"/>
      <c r="B84" s="15"/>
      <c r="C84" s="15"/>
      <c r="D84" s="15"/>
      <c r="E84" s="15"/>
      <c r="F84" s="15"/>
      <c r="G84" s="15"/>
      <c r="H84" s="15"/>
    </row>
    <row r="85" spans="1:23" ht="15.75" thickBot="1">
      <c r="A85" s="120"/>
      <c r="B85" s="196"/>
      <c r="C85" s="227" t="s">
        <v>559</v>
      </c>
      <c r="D85" s="227"/>
      <c r="E85" s="227"/>
      <c r="F85" s="227"/>
      <c r="G85" s="227"/>
      <c r="H85" s="227"/>
    </row>
    <row r="86" spans="1:23">
      <c r="A86" s="120"/>
      <c r="B86" s="201"/>
      <c r="C86" s="229" t="s">
        <v>560</v>
      </c>
      <c r="D86" s="229"/>
      <c r="E86" s="229"/>
      <c r="F86" s="222" t="s">
        <v>561</v>
      </c>
      <c r="G86" s="222" t="s">
        <v>563</v>
      </c>
      <c r="H86" s="229" t="s">
        <v>565</v>
      </c>
    </row>
    <row r="87" spans="1:23" ht="15.75" thickBot="1">
      <c r="A87" s="120"/>
      <c r="B87" s="201"/>
      <c r="C87" s="227"/>
      <c r="D87" s="227"/>
      <c r="E87" s="227"/>
      <c r="F87" s="223" t="s">
        <v>562</v>
      </c>
      <c r="G87" s="223" t="s">
        <v>564</v>
      </c>
      <c r="H87" s="227"/>
    </row>
    <row r="88" spans="1:23">
      <c r="A88" s="120"/>
      <c r="B88" s="196"/>
      <c r="C88" s="26" t="s">
        <v>566</v>
      </c>
      <c r="D88" s="26"/>
      <c r="E88" s="26"/>
      <c r="F88" s="196"/>
      <c r="G88" s="196"/>
      <c r="H88" s="196"/>
    </row>
    <row r="89" spans="1:23">
      <c r="A89" s="120"/>
      <c r="B89" s="230" t="s">
        <v>567</v>
      </c>
      <c r="C89" s="230" t="s">
        <v>296</v>
      </c>
      <c r="D89" s="231">
        <v>4251</v>
      </c>
      <c r="E89" s="34"/>
      <c r="F89" s="232" t="s">
        <v>568</v>
      </c>
      <c r="G89" s="232" t="s">
        <v>569</v>
      </c>
      <c r="H89" s="233">
        <v>0.04</v>
      </c>
    </row>
    <row r="90" spans="1:23">
      <c r="A90" s="120"/>
      <c r="B90" s="230"/>
      <c r="C90" s="230"/>
      <c r="D90" s="231"/>
      <c r="E90" s="34"/>
      <c r="F90" s="232"/>
      <c r="G90" s="232"/>
      <c r="H90" s="233"/>
    </row>
    <row r="91" spans="1:23">
      <c r="A91" s="120"/>
      <c r="B91" s="199" t="s">
        <v>420</v>
      </c>
      <c r="C91" s="199" t="s">
        <v>296</v>
      </c>
      <c r="D91" s="225" t="s">
        <v>545</v>
      </c>
      <c r="E91" s="199" t="s">
        <v>300</v>
      </c>
      <c r="F91" s="226" t="s">
        <v>570</v>
      </c>
      <c r="G91" s="226" t="s">
        <v>571</v>
      </c>
      <c r="H91" s="226" t="s">
        <v>572</v>
      </c>
    </row>
    <row r="92" spans="1:23">
      <c r="A92" s="120"/>
      <c r="B92" s="230" t="s">
        <v>507</v>
      </c>
      <c r="C92" s="230" t="s">
        <v>296</v>
      </c>
      <c r="D92" s="231">
        <v>6590</v>
      </c>
      <c r="E92" s="34"/>
      <c r="F92" s="232" t="s">
        <v>570</v>
      </c>
      <c r="G92" s="232" t="s">
        <v>571</v>
      </c>
      <c r="H92" s="232" t="s">
        <v>572</v>
      </c>
    </row>
    <row r="93" spans="1:23">
      <c r="A93" s="120"/>
      <c r="B93" s="230"/>
      <c r="C93" s="230"/>
      <c r="D93" s="231"/>
      <c r="E93" s="34"/>
      <c r="F93" s="232"/>
      <c r="G93" s="232"/>
      <c r="H93" s="232"/>
    </row>
    <row r="94" spans="1:23" ht="15" customHeight="1">
      <c r="A94" s="120" t="s">
        <v>905</v>
      </c>
      <c r="B94" s="119" t="s">
        <v>8</v>
      </c>
      <c r="C94" s="119"/>
      <c r="D94" s="119"/>
      <c r="E94" s="119"/>
      <c r="F94" s="119"/>
      <c r="G94" s="119"/>
      <c r="H94" s="119"/>
      <c r="I94" s="119"/>
      <c r="J94" s="119"/>
      <c r="K94" s="119"/>
      <c r="L94" s="119"/>
      <c r="M94" s="119"/>
      <c r="N94" s="119"/>
      <c r="O94" s="119"/>
      <c r="P94" s="119"/>
      <c r="Q94" s="119"/>
      <c r="R94" s="119"/>
      <c r="S94" s="119"/>
      <c r="T94" s="119"/>
      <c r="U94" s="119"/>
      <c r="V94" s="119"/>
      <c r="W94" s="119"/>
    </row>
    <row r="95" spans="1:23">
      <c r="A95" s="120"/>
      <c r="B95" s="123" t="s">
        <v>577</v>
      </c>
      <c r="C95" s="123"/>
      <c r="D95" s="123"/>
      <c r="E95" s="123"/>
      <c r="F95" s="123"/>
      <c r="G95" s="123"/>
      <c r="H95" s="123"/>
      <c r="I95" s="123"/>
      <c r="J95" s="123"/>
      <c r="K95" s="123"/>
      <c r="L95" s="123"/>
      <c r="M95" s="123"/>
      <c r="N95" s="123"/>
      <c r="O95" s="123"/>
      <c r="P95" s="123"/>
      <c r="Q95" s="123"/>
      <c r="R95" s="123"/>
      <c r="S95" s="123"/>
      <c r="T95" s="123"/>
      <c r="U95" s="123"/>
      <c r="V95" s="123"/>
      <c r="W95" s="123"/>
    </row>
    <row r="96" spans="1:23">
      <c r="A96" s="120"/>
      <c r="B96" s="23"/>
      <c r="C96" s="23"/>
      <c r="D96" s="23"/>
      <c r="E96" s="23"/>
      <c r="F96" s="23"/>
      <c r="G96" s="23"/>
      <c r="H96" s="23"/>
      <c r="I96" s="23"/>
      <c r="J96" s="23"/>
      <c r="K96" s="23"/>
      <c r="L96" s="23"/>
      <c r="M96" s="23"/>
      <c r="N96" s="23"/>
      <c r="O96" s="23"/>
    </row>
    <row r="97" spans="1:15">
      <c r="A97" s="120"/>
      <c r="B97" s="15"/>
      <c r="C97" s="15"/>
      <c r="D97" s="15"/>
      <c r="E97" s="15"/>
      <c r="F97" s="15"/>
      <c r="G97" s="15"/>
      <c r="H97" s="15"/>
      <c r="I97" s="15"/>
      <c r="J97" s="15"/>
      <c r="K97" s="15"/>
      <c r="L97" s="15"/>
      <c r="M97" s="15"/>
      <c r="N97" s="15"/>
      <c r="O97" s="15"/>
    </row>
    <row r="98" spans="1:15" ht="15.75" thickBot="1">
      <c r="A98" s="120"/>
      <c r="B98" s="17"/>
      <c r="C98" s="24" t="s">
        <v>292</v>
      </c>
      <c r="D98" s="24"/>
      <c r="E98" s="24"/>
      <c r="F98" s="24"/>
      <c r="G98" s="24"/>
      <c r="H98" s="24"/>
      <c r="I98" s="14"/>
      <c r="J98" s="24" t="s">
        <v>293</v>
      </c>
      <c r="K98" s="24"/>
      <c r="L98" s="24"/>
      <c r="M98" s="24"/>
      <c r="N98" s="24"/>
      <c r="O98" s="24"/>
    </row>
    <row r="99" spans="1:15" ht="15.75" thickBot="1">
      <c r="A99" s="120"/>
      <c r="B99" s="17"/>
      <c r="C99" s="234" t="s">
        <v>578</v>
      </c>
      <c r="D99" s="234"/>
      <c r="E99" s="234"/>
      <c r="F99" s="234" t="s">
        <v>416</v>
      </c>
      <c r="G99" s="234"/>
      <c r="H99" s="234"/>
      <c r="I99" s="14"/>
      <c r="J99" s="234" t="s">
        <v>578</v>
      </c>
      <c r="K99" s="234"/>
      <c r="L99" s="234"/>
      <c r="M99" s="234" t="s">
        <v>416</v>
      </c>
      <c r="N99" s="234"/>
      <c r="O99" s="234"/>
    </row>
    <row r="100" spans="1:15">
      <c r="A100" s="120"/>
      <c r="B100" s="17"/>
      <c r="C100" s="25" t="s">
        <v>294</v>
      </c>
      <c r="D100" s="25"/>
      <c r="E100" s="25"/>
      <c r="F100" s="25"/>
      <c r="G100" s="25"/>
      <c r="H100" s="25"/>
      <c r="I100" s="25"/>
      <c r="J100" s="25"/>
      <c r="K100" s="25"/>
      <c r="L100" s="25"/>
      <c r="M100" s="25"/>
      <c r="N100" s="25"/>
      <c r="O100" s="25"/>
    </row>
    <row r="101" spans="1:15">
      <c r="A101" s="120"/>
      <c r="B101" s="42" t="s">
        <v>579</v>
      </c>
      <c r="C101" s="42" t="s">
        <v>296</v>
      </c>
      <c r="D101" s="32">
        <v>2892316</v>
      </c>
      <c r="E101" s="34"/>
      <c r="F101" s="42" t="s">
        <v>296</v>
      </c>
      <c r="G101" s="32">
        <v>3241230</v>
      </c>
      <c r="H101" s="34"/>
      <c r="I101" s="34"/>
      <c r="J101" s="42" t="s">
        <v>296</v>
      </c>
      <c r="K101" s="32">
        <v>3281337</v>
      </c>
      <c r="L101" s="34"/>
      <c r="M101" s="42" t="s">
        <v>296</v>
      </c>
      <c r="N101" s="32">
        <v>3488406</v>
      </c>
      <c r="O101" s="34"/>
    </row>
    <row r="102" spans="1:15">
      <c r="A102" s="120"/>
      <c r="B102" s="42"/>
      <c r="C102" s="42"/>
      <c r="D102" s="32"/>
      <c r="E102" s="34"/>
      <c r="F102" s="42"/>
      <c r="G102" s="32"/>
      <c r="H102" s="34"/>
      <c r="I102" s="34"/>
      <c r="J102" s="42"/>
      <c r="K102" s="32"/>
      <c r="L102" s="34"/>
      <c r="M102" s="42"/>
      <c r="N102" s="32"/>
      <c r="O102" s="34"/>
    </row>
    <row r="103" spans="1:15">
      <c r="A103" s="120"/>
      <c r="B103" s="28" t="s">
        <v>580</v>
      </c>
      <c r="C103" s="36">
        <v>1824080</v>
      </c>
      <c r="D103" s="36"/>
      <c r="E103" s="30"/>
      <c r="F103" s="36">
        <v>1820368</v>
      </c>
      <c r="G103" s="36"/>
      <c r="H103" s="30"/>
      <c r="I103" s="30"/>
      <c r="J103" s="36">
        <v>1998169</v>
      </c>
      <c r="K103" s="36"/>
      <c r="L103" s="30"/>
      <c r="M103" s="36">
        <v>1954136</v>
      </c>
      <c r="N103" s="36"/>
      <c r="O103" s="30"/>
    </row>
    <row r="104" spans="1:15" ht="15.75" thickBot="1">
      <c r="A104" s="120"/>
      <c r="B104" s="28"/>
      <c r="C104" s="128"/>
      <c r="D104" s="128"/>
      <c r="E104" s="65"/>
      <c r="F104" s="128"/>
      <c r="G104" s="128"/>
      <c r="H104" s="65"/>
      <c r="I104" s="30"/>
      <c r="J104" s="128"/>
      <c r="K104" s="128"/>
      <c r="L104" s="65"/>
      <c r="M104" s="128"/>
      <c r="N104" s="128"/>
      <c r="O104" s="65"/>
    </row>
    <row r="105" spans="1:15">
      <c r="A105" s="120"/>
      <c r="B105" s="235" t="s">
        <v>159</v>
      </c>
      <c r="C105" s="43" t="s">
        <v>296</v>
      </c>
      <c r="D105" s="45">
        <v>4716396</v>
      </c>
      <c r="E105" s="47"/>
      <c r="F105" s="43" t="s">
        <v>296</v>
      </c>
      <c r="G105" s="45">
        <v>5061598</v>
      </c>
      <c r="H105" s="47"/>
      <c r="I105" s="34"/>
      <c r="J105" s="43" t="s">
        <v>296</v>
      </c>
      <c r="K105" s="45">
        <v>5279506</v>
      </c>
      <c r="L105" s="47"/>
      <c r="M105" s="43" t="s">
        <v>296</v>
      </c>
      <c r="N105" s="45">
        <v>5442542</v>
      </c>
      <c r="O105" s="47"/>
    </row>
    <row r="106" spans="1:15" ht="15.75" thickBot="1">
      <c r="A106" s="120"/>
      <c r="B106" s="235"/>
      <c r="C106" s="44"/>
      <c r="D106" s="46"/>
      <c r="E106" s="48"/>
      <c r="F106" s="44"/>
      <c r="G106" s="46"/>
      <c r="H106" s="48"/>
      <c r="I106" s="34"/>
      <c r="J106" s="44"/>
      <c r="K106" s="46"/>
      <c r="L106" s="48"/>
      <c r="M106" s="44"/>
      <c r="N106" s="46"/>
      <c r="O106" s="48"/>
    </row>
    <row r="107" spans="1:15" ht="15.75" thickTop="1"/>
  </sheetData>
  <mergeCells count="504">
    <mergeCell ref="A94:A106"/>
    <mergeCell ref="B94:W94"/>
    <mergeCell ref="B95:W95"/>
    <mergeCell ref="A44:A80"/>
    <mergeCell ref="B44:W44"/>
    <mergeCell ref="B45:W45"/>
    <mergeCell ref="A81:A93"/>
    <mergeCell ref="B81:W81"/>
    <mergeCell ref="B82:W82"/>
    <mergeCell ref="M105:M106"/>
    <mergeCell ref="N105:N106"/>
    <mergeCell ref="O105:O106"/>
    <mergeCell ref="A1:A2"/>
    <mergeCell ref="B1:W1"/>
    <mergeCell ref="B2:W2"/>
    <mergeCell ref="B3:W3"/>
    <mergeCell ref="A4:A43"/>
    <mergeCell ref="B4:W4"/>
    <mergeCell ref="B5:W5"/>
    <mergeCell ref="G105:G106"/>
    <mergeCell ref="H105:H106"/>
    <mergeCell ref="I105:I106"/>
    <mergeCell ref="J105:J106"/>
    <mergeCell ref="K105:K106"/>
    <mergeCell ref="L105:L106"/>
    <mergeCell ref="I103:I104"/>
    <mergeCell ref="J103:K104"/>
    <mergeCell ref="L103:L104"/>
    <mergeCell ref="M103:N104"/>
    <mergeCell ref="O103:O104"/>
    <mergeCell ref="B105:B106"/>
    <mergeCell ref="C105:C106"/>
    <mergeCell ref="D105:D106"/>
    <mergeCell ref="E105:E106"/>
    <mergeCell ref="F105:F106"/>
    <mergeCell ref="K101:K102"/>
    <mergeCell ref="L101:L102"/>
    <mergeCell ref="M101:M102"/>
    <mergeCell ref="N101:N102"/>
    <mergeCell ref="O101:O102"/>
    <mergeCell ref="B103:B104"/>
    <mergeCell ref="C103:D104"/>
    <mergeCell ref="E103:E104"/>
    <mergeCell ref="F103:G104"/>
    <mergeCell ref="H103:H104"/>
    <mergeCell ref="C100:O100"/>
    <mergeCell ref="B101:B102"/>
    <mergeCell ref="C101:C102"/>
    <mergeCell ref="D101:D102"/>
    <mergeCell ref="E101:E102"/>
    <mergeCell ref="F101:F102"/>
    <mergeCell ref="G101:G102"/>
    <mergeCell ref="H101:H102"/>
    <mergeCell ref="I101:I102"/>
    <mergeCell ref="J101:J102"/>
    <mergeCell ref="B96:O96"/>
    <mergeCell ref="C98:H98"/>
    <mergeCell ref="J98:O98"/>
    <mergeCell ref="C99:E99"/>
    <mergeCell ref="F99:H99"/>
    <mergeCell ref="J99:L99"/>
    <mergeCell ref="M99:O99"/>
    <mergeCell ref="H89:H90"/>
    <mergeCell ref="B92:B93"/>
    <mergeCell ref="C92:C93"/>
    <mergeCell ref="D92:D93"/>
    <mergeCell ref="E92:E93"/>
    <mergeCell ref="F92:F93"/>
    <mergeCell ref="G92:G93"/>
    <mergeCell ref="H92:H93"/>
    <mergeCell ref="B86:B87"/>
    <mergeCell ref="C86:E87"/>
    <mergeCell ref="H86:H87"/>
    <mergeCell ref="C88:E88"/>
    <mergeCell ref="B89:B90"/>
    <mergeCell ref="C89:C90"/>
    <mergeCell ref="D89:D90"/>
    <mergeCell ref="E89:E90"/>
    <mergeCell ref="F89:F90"/>
    <mergeCell ref="G89:G90"/>
    <mergeCell ref="T79:T80"/>
    <mergeCell ref="U79:U80"/>
    <mergeCell ref="V79:V80"/>
    <mergeCell ref="W79:W80"/>
    <mergeCell ref="B83:H83"/>
    <mergeCell ref="C85:H85"/>
    <mergeCell ref="N79:N80"/>
    <mergeCell ref="O79:O80"/>
    <mergeCell ref="P79:P80"/>
    <mergeCell ref="Q79:Q80"/>
    <mergeCell ref="R79:R80"/>
    <mergeCell ref="S79:S80"/>
    <mergeCell ref="H79:H80"/>
    <mergeCell ref="I79:I80"/>
    <mergeCell ref="J79:J80"/>
    <mergeCell ref="K79:K80"/>
    <mergeCell ref="L79:L80"/>
    <mergeCell ref="M79:M80"/>
    <mergeCell ref="S77:S78"/>
    <mergeCell ref="T77:T78"/>
    <mergeCell ref="U77:V78"/>
    <mergeCell ref="W77:W78"/>
    <mergeCell ref="B79:B80"/>
    <mergeCell ref="C79:C80"/>
    <mergeCell ref="D79:D80"/>
    <mergeCell ref="E79:E80"/>
    <mergeCell ref="F79:F80"/>
    <mergeCell ref="G79:G80"/>
    <mergeCell ref="J77:J78"/>
    <mergeCell ref="K77:L78"/>
    <mergeCell ref="M77:M78"/>
    <mergeCell ref="N77:O78"/>
    <mergeCell ref="P77:P78"/>
    <mergeCell ref="Q77:R78"/>
    <mergeCell ref="S75:S76"/>
    <mergeCell ref="T75:T76"/>
    <mergeCell ref="U75:V76"/>
    <mergeCell ref="W75:W76"/>
    <mergeCell ref="B77:B78"/>
    <mergeCell ref="C77:D78"/>
    <mergeCell ref="E77:E78"/>
    <mergeCell ref="F77:F78"/>
    <mergeCell ref="G77:H78"/>
    <mergeCell ref="I77:I78"/>
    <mergeCell ref="J75:J76"/>
    <mergeCell ref="K75:L76"/>
    <mergeCell ref="M75:M76"/>
    <mergeCell ref="N75:O76"/>
    <mergeCell ref="P75:P76"/>
    <mergeCell ref="Q75:R76"/>
    <mergeCell ref="S73:S74"/>
    <mergeCell ref="T73:T74"/>
    <mergeCell ref="U73:V74"/>
    <mergeCell ref="W73:W74"/>
    <mergeCell ref="B75:B76"/>
    <mergeCell ref="C75:D76"/>
    <mergeCell ref="E75:E76"/>
    <mergeCell ref="F75:F76"/>
    <mergeCell ref="G75:H76"/>
    <mergeCell ref="I75:I76"/>
    <mergeCell ref="J73:J74"/>
    <mergeCell ref="K73:L74"/>
    <mergeCell ref="M73:M74"/>
    <mergeCell ref="N73:O74"/>
    <mergeCell ref="P73:P74"/>
    <mergeCell ref="Q73:R74"/>
    <mergeCell ref="B73:B74"/>
    <mergeCell ref="C73:D74"/>
    <mergeCell ref="E73:E74"/>
    <mergeCell ref="F73:F74"/>
    <mergeCell ref="G73:H74"/>
    <mergeCell ref="I73:I74"/>
    <mergeCell ref="S70:S71"/>
    <mergeCell ref="T70:T71"/>
    <mergeCell ref="U70:V71"/>
    <mergeCell ref="W70:W71"/>
    <mergeCell ref="C72:E72"/>
    <mergeCell ref="G72:I72"/>
    <mergeCell ref="K72:M72"/>
    <mergeCell ref="N72:P72"/>
    <mergeCell ref="Q72:S72"/>
    <mergeCell ref="U72:W72"/>
    <mergeCell ref="J70:J71"/>
    <mergeCell ref="K70:L71"/>
    <mergeCell ref="M70:M71"/>
    <mergeCell ref="N70:O71"/>
    <mergeCell ref="P70:P71"/>
    <mergeCell ref="Q70:R71"/>
    <mergeCell ref="T68:T69"/>
    <mergeCell ref="U68:U69"/>
    <mergeCell ref="V68:V69"/>
    <mergeCell ref="W68:W69"/>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W65:W66"/>
    <mergeCell ref="C67:E67"/>
    <mergeCell ref="G67:I67"/>
    <mergeCell ref="K67:M67"/>
    <mergeCell ref="N67:P67"/>
    <mergeCell ref="Q67:S67"/>
    <mergeCell ref="U67:W67"/>
    <mergeCell ref="N65:N66"/>
    <mergeCell ref="O65:O66"/>
    <mergeCell ref="P65:P66"/>
    <mergeCell ref="Q65:Q66"/>
    <mergeCell ref="R65:R66"/>
    <mergeCell ref="S65:S66"/>
    <mergeCell ref="H65:H66"/>
    <mergeCell ref="I65:I66"/>
    <mergeCell ref="J65:J66"/>
    <mergeCell ref="K65:K66"/>
    <mergeCell ref="L65:L66"/>
    <mergeCell ref="M65:M66"/>
    <mergeCell ref="S63:S64"/>
    <mergeCell ref="T63:T64"/>
    <mergeCell ref="U63:V64"/>
    <mergeCell ref="W63:W64"/>
    <mergeCell ref="B65:B66"/>
    <mergeCell ref="C65:C66"/>
    <mergeCell ref="D65:D66"/>
    <mergeCell ref="E65:E66"/>
    <mergeCell ref="F65:F66"/>
    <mergeCell ref="G65:G66"/>
    <mergeCell ref="J63:J64"/>
    <mergeCell ref="K63:L64"/>
    <mergeCell ref="M63:M64"/>
    <mergeCell ref="N63:O64"/>
    <mergeCell ref="P63:P64"/>
    <mergeCell ref="Q63:R64"/>
    <mergeCell ref="S61:S62"/>
    <mergeCell ref="T61:T62"/>
    <mergeCell ref="U61:V62"/>
    <mergeCell ref="W61:W62"/>
    <mergeCell ref="B63:B64"/>
    <mergeCell ref="C63:D64"/>
    <mergeCell ref="E63:E64"/>
    <mergeCell ref="F63:F64"/>
    <mergeCell ref="G63:H64"/>
    <mergeCell ref="I63:I64"/>
    <mergeCell ref="J61:J62"/>
    <mergeCell ref="K61:L62"/>
    <mergeCell ref="M61:M62"/>
    <mergeCell ref="N61:O62"/>
    <mergeCell ref="P61:P62"/>
    <mergeCell ref="Q61:R62"/>
    <mergeCell ref="S59:S60"/>
    <mergeCell ref="T59:T60"/>
    <mergeCell ref="U59:V60"/>
    <mergeCell ref="W59:W60"/>
    <mergeCell ref="B61:B62"/>
    <mergeCell ref="C61:D62"/>
    <mergeCell ref="E61:E62"/>
    <mergeCell ref="F61:F62"/>
    <mergeCell ref="G61:H62"/>
    <mergeCell ref="I61:I62"/>
    <mergeCell ref="J59:J60"/>
    <mergeCell ref="K59:L60"/>
    <mergeCell ref="M59:M60"/>
    <mergeCell ref="N59:O60"/>
    <mergeCell ref="P59:P60"/>
    <mergeCell ref="Q59:R60"/>
    <mergeCell ref="B59:B60"/>
    <mergeCell ref="C59:D60"/>
    <mergeCell ref="E59:E60"/>
    <mergeCell ref="F59:F60"/>
    <mergeCell ref="G59:H60"/>
    <mergeCell ref="I59:I60"/>
    <mergeCell ref="S56:S57"/>
    <mergeCell ref="T56:T57"/>
    <mergeCell ref="U56:V57"/>
    <mergeCell ref="W56:W57"/>
    <mergeCell ref="C58:E58"/>
    <mergeCell ref="G58:I58"/>
    <mergeCell ref="K58:M58"/>
    <mergeCell ref="N58:P58"/>
    <mergeCell ref="Q58:S58"/>
    <mergeCell ref="U58:W58"/>
    <mergeCell ref="J56:J57"/>
    <mergeCell ref="K56:L57"/>
    <mergeCell ref="M56:M57"/>
    <mergeCell ref="N56:O57"/>
    <mergeCell ref="P56:P57"/>
    <mergeCell ref="Q56:R57"/>
    <mergeCell ref="T54:T55"/>
    <mergeCell ref="U54:U55"/>
    <mergeCell ref="V54:V55"/>
    <mergeCell ref="W54:W55"/>
    <mergeCell ref="B56:B57"/>
    <mergeCell ref="C56:D57"/>
    <mergeCell ref="E56:E57"/>
    <mergeCell ref="F56:F57"/>
    <mergeCell ref="G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48:T51"/>
    <mergeCell ref="U48:W51"/>
    <mergeCell ref="C52:W52"/>
    <mergeCell ref="C53:E53"/>
    <mergeCell ref="G53:I53"/>
    <mergeCell ref="K53:M53"/>
    <mergeCell ref="N53:P53"/>
    <mergeCell ref="Q53:S53"/>
    <mergeCell ref="U53:W53"/>
    <mergeCell ref="N48:P48"/>
    <mergeCell ref="N49:P49"/>
    <mergeCell ref="N50:P50"/>
    <mergeCell ref="N51:P51"/>
    <mergeCell ref="Q48:S48"/>
    <mergeCell ref="Q49:S49"/>
    <mergeCell ref="Q50:S50"/>
    <mergeCell ref="Q51:S51"/>
    <mergeCell ref="G50:I50"/>
    <mergeCell ref="G51:I51"/>
    <mergeCell ref="J48:J51"/>
    <mergeCell ref="K48:M48"/>
    <mergeCell ref="K49:M49"/>
    <mergeCell ref="K50:M50"/>
    <mergeCell ref="K51:M51"/>
    <mergeCell ref="N40:N41"/>
    <mergeCell ref="B46:W46"/>
    <mergeCell ref="B48:B51"/>
    <mergeCell ref="C48:E48"/>
    <mergeCell ref="C49:E49"/>
    <mergeCell ref="C50:E50"/>
    <mergeCell ref="C51:E51"/>
    <mergeCell ref="F48:F51"/>
    <mergeCell ref="G48:I48"/>
    <mergeCell ref="G49:I49"/>
    <mergeCell ref="H40:H41"/>
    <mergeCell ref="I40:I41"/>
    <mergeCell ref="J40:J41"/>
    <mergeCell ref="K40:K41"/>
    <mergeCell ref="L40:L41"/>
    <mergeCell ref="M40:M41"/>
    <mergeCell ref="B40:B41"/>
    <mergeCell ref="C40:C41"/>
    <mergeCell ref="D40:D41"/>
    <mergeCell ref="E40:E41"/>
    <mergeCell ref="F40:F41"/>
    <mergeCell ref="G40:G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C25:E25"/>
    <mergeCell ref="F25:H25"/>
    <mergeCell ref="I25:K25"/>
    <mergeCell ref="L25:N25"/>
    <mergeCell ref="C26:N26"/>
    <mergeCell ref="C27:N27"/>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B21:B22"/>
    <mergeCell ref="C21:D22"/>
    <mergeCell ref="E21:E22"/>
    <mergeCell ref="F21:G22"/>
    <mergeCell ref="H21:H22"/>
    <mergeCell ref="I21:J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6:N6"/>
    <mergeCell ref="C8:N8"/>
    <mergeCell ref="C9:E9"/>
    <mergeCell ref="F9:H9"/>
    <mergeCell ref="I9:K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3.28515625" customWidth="1"/>
    <col min="4" max="4" width="8.7109375" customWidth="1"/>
    <col min="5" max="5" width="2.7109375" customWidth="1"/>
    <col min="6" max="6" width="3.28515625" customWidth="1"/>
    <col min="7" max="7" width="8.7109375" customWidth="1"/>
    <col min="8" max="8" width="2.7109375" customWidth="1"/>
    <col min="9" max="9" width="13.85546875" customWidth="1"/>
    <col min="10" max="10" width="2.85546875" customWidth="1"/>
    <col min="11" max="11" width="9.28515625" customWidth="1"/>
    <col min="12" max="12" width="2.42578125" customWidth="1"/>
    <col min="13" max="13" width="2.85546875" customWidth="1"/>
    <col min="14" max="14" width="8" customWidth="1"/>
    <col min="15" max="15" width="2.42578125" customWidth="1"/>
  </cols>
  <sheetData>
    <row r="1" spans="1:15" ht="15" customHeight="1">
      <c r="A1" s="6" t="s">
        <v>90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590</v>
      </c>
      <c r="B3" s="119" t="s">
        <v>8</v>
      </c>
      <c r="C3" s="119"/>
      <c r="D3" s="119"/>
      <c r="E3" s="119"/>
      <c r="F3" s="119"/>
      <c r="G3" s="119"/>
      <c r="H3" s="119"/>
      <c r="I3" s="119"/>
      <c r="J3" s="119"/>
      <c r="K3" s="119"/>
      <c r="L3" s="119"/>
      <c r="M3" s="119"/>
      <c r="N3" s="119"/>
      <c r="O3" s="119"/>
    </row>
    <row r="4" spans="1:15" ht="15" customHeight="1">
      <c r="A4" s="120" t="s">
        <v>907</v>
      </c>
      <c r="B4" s="119" t="s">
        <v>8</v>
      </c>
      <c r="C4" s="119"/>
      <c r="D4" s="119"/>
      <c r="E4" s="119"/>
      <c r="F4" s="119"/>
      <c r="G4" s="119"/>
      <c r="H4" s="119"/>
      <c r="I4" s="119"/>
      <c r="J4" s="119"/>
      <c r="K4" s="119"/>
      <c r="L4" s="119"/>
      <c r="M4" s="119"/>
      <c r="N4" s="119"/>
      <c r="O4" s="119"/>
    </row>
    <row r="5" spans="1:15" ht="25.5" customHeight="1">
      <c r="A5" s="120"/>
      <c r="B5" s="123" t="s">
        <v>593</v>
      </c>
      <c r="C5" s="123"/>
      <c r="D5" s="123"/>
      <c r="E5" s="123"/>
      <c r="F5" s="123"/>
      <c r="G5" s="123"/>
      <c r="H5" s="123"/>
      <c r="I5" s="123"/>
      <c r="J5" s="123"/>
      <c r="K5" s="123"/>
      <c r="L5" s="123"/>
      <c r="M5" s="123"/>
      <c r="N5" s="123"/>
      <c r="O5" s="123"/>
    </row>
    <row r="6" spans="1:15">
      <c r="A6" s="120"/>
      <c r="B6" s="23"/>
      <c r="C6" s="23"/>
      <c r="D6" s="23"/>
      <c r="E6" s="23"/>
      <c r="F6" s="23"/>
      <c r="G6" s="23"/>
      <c r="H6" s="23"/>
      <c r="I6" s="23"/>
      <c r="J6" s="23"/>
      <c r="K6" s="23"/>
      <c r="L6" s="23"/>
      <c r="M6" s="23"/>
      <c r="N6" s="23"/>
      <c r="O6" s="23"/>
    </row>
    <row r="7" spans="1:15">
      <c r="A7" s="120"/>
      <c r="B7" s="15"/>
      <c r="C7" s="15"/>
      <c r="D7" s="15"/>
      <c r="E7" s="15"/>
      <c r="F7" s="15"/>
      <c r="G7" s="15"/>
      <c r="H7" s="15"/>
      <c r="I7" s="15"/>
      <c r="J7" s="15"/>
      <c r="K7" s="15"/>
      <c r="L7" s="15"/>
      <c r="M7" s="15"/>
      <c r="N7" s="15"/>
      <c r="O7" s="15"/>
    </row>
    <row r="8" spans="1:15" ht="15.75" thickBot="1">
      <c r="A8" s="120"/>
      <c r="B8" s="87"/>
      <c r="C8" s="97" t="s">
        <v>460</v>
      </c>
      <c r="D8" s="97"/>
      <c r="E8" s="97"/>
      <c r="F8" s="97"/>
      <c r="G8" s="97"/>
      <c r="H8" s="97"/>
      <c r="I8" s="14"/>
      <c r="J8" s="97" t="s">
        <v>343</v>
      </c>
      <c r="K8" s="97"/>
      <c r="L8" s="97"/>
      <c r="M8" s="97"/>
      <c r="N8" s="97"/>
      <c r="O8" s="97"/>
    </row>
    <row r="9" spans="1:15" ht="15.75" thickBot="1">
      <c r="A9" s="120"/>
      <c r="B9" s="87"/>
      <c r="C9" s="98">
        <v>2014</v>
      </c>
      <c r="D9" s="98"/>
      <c r="E9" s="98"/>
      <c r="F9" s="98">
        <v>2013</v>
      </c>
      <c r="G9" s="98"/>
      <c r="H9" s="98"/>
      <c r="I9" s="14"/>
      <c r="J9" s="98">
        <v>2014</v>
      </c>
      <c r="K9" s="98"/>
      <c r="L9" s="98"/>
      <c r="M9" s="98">
        <v>2013</v>
      </c>
      <c r="N9" s="98"/>
      <c r="O9" s="98"/>
    </row>
    <row r="10" spans="1:15">
      <c r="A10" s="120"/>
      <c r="B10" s="87"/>
      <c r="C10" s="25" t="s">
        <v>294</v>
      </c>
      <c r="D10" s="25"/>
      <c r="E10" s="25"/>
      <c r="F10" s="25"/>
      <c r="G10" s="25"/>
      <c r="H10" s="25"/>
      <c r="I10" s="25"/>
      <c r="J10" s="25"/>
      <c r="K10" s="25"/>
      <c r="L10" s="25"/>
      <c r="M10" s="25"/>
      <c r="N10" s="25"/>
      <c r="O10" s="25"/>
    </row>
    <row r="11" spans="1:15">
      <c r="A11" s="120"/>
      <c r="B11" s="108" t="s">
        <v>594</v>
      </c>
      <c r="C11" s="108" t="s">
        <v>296</v>
      </c>
      <c r="D11" s="107">
        <v>698</v>
      </c>
      <c r="E11" s="34"/>
      <c r="F11" s="108" t="s">
        <v>296</v>
      </c>
      <c r="G11" s="107">
        <v>674</v>
      </c>
      <c r="H11" s="34"/>
      <c r="I11" s="34"/>
      <c r="J11" s="108" t="s">
        <v>296</v>
      </c>
      <c r="K11" s="105">
        <v>2677</v>
      </c>
      <c r="L11" s="34"/>
      <c r="M11" s="108" t="s">
        <v>296</v>
      </c>
      <c r="N11" s="105">
        <v>2574</v>
      </c>
      <c r="O11" s="34"/>
    </row>
    <row r="12" spans="1:15">
      <c r="A12" s="120"/>
      <c r="B12" s="108"/>
      <c r="C12" s="108"/>
      <c r="D12" s="107"/>
      <c r="E12" s="34"/>
      <c r="F12" s="108"/>
      <c r="G12" s="107"/>
      <c r="H12" s="34"/>
      <c r="I12" s="34"/>
      <c r="J12" s="108"/>
      <c r="K12" s="105"/>
      <c r="L12" s="34"/>
      <c r="M12" s="108"/>
      <c r="N12" s="105"/>
      <c r="O12" s="34"/>
    </row>
    <row r="13" spans="1:15">
      <c r="A13" s="120"/>
      <c r="B13" s="102" t="s">
        <v>595</v>
      </c>
      <c r="C13" s="103">
        <v>2833</v>
      </c>
      <c r="D13" s="103"/>
      <c r="E13" s="30"/>
      <c r="F13" s="103">
        <v>2722</v>
      </c>
      <c r="G13" s="103"/>
      <c r="H13" s="30"/>
      <c r="I13" s="30"/>
      <c r="J13" s="103">
        <v>9136</v>
      </c>
      <c r="K13" s="103"/>
      <c r="L13" s="30"/>
      <c r="M13" s="103">
        <v>8737</v>
      </c>
      <c r="N13" s="103"/>
      <c r="O13" s="30"/>
    </row>
    <row r="14" spans="1:15">
      <c r="A14" s="120"/>
      <c r="B14" s="102"/>
      <c r="C14" s="103"/>
      <c r="D14" s="103"/>
      <c r="E14" s="30"/>
      <c r="F14" s="103"/>
      <c r="G14" s="103"/>
      <c r="H14" s="30"/>
      <c r="I14" s="30"/>
      <c r="J14" s="103"/>
      <c r="K14" s="103"/>
      <c r="L14" s="30"/>
      <c r="M14" s="103"/>
      <c r="N14" s="103"/>
      <c r="O14" s="30"/>
    </row>
    <row r="15" spans="1:15">
      <c r="A15" s="120"/>
      <c r="B15" s="108" t="s">
        <v>596</v>
      </c>
      <c r="C15" s="105">
        <v>1087</v>
      </c>
      <c r="D15" s="105"/>
      <c r="E15" s="34"/>
      <c r="F15" s="107">
        <v>736</v>
      </c>
      <c r="G15" s="107"/>
      <c r="H15" s="34"/>
      <c r="I15" s="34"/>
      <c r="J15" s="105">
        <v>3027</v>
      </c>
      <c r="K15" s="105"/>
      <c r="L15" s="34"/>
      <c r="M15" s="105">
        <v>1811</v>
      </c>
      <c r="N15" s="105"/>
      <c r="O15" s="34"/>
    </row>
    <row r="16" spans="1:15" ht="15.75" thickBot="1">
      <c r="A16" s="120"/>
      <c r="B16" s="108"/>
      <c r="C16" s="118"/>
      <c r="D16" s="118"/>
      <c r="E16" s="35"/>
      <c r="F16" s="116"/>
      <c r="G16" s="116"/>
      <c r="H16" s="35"/>
      <c r="I16" s="34"/>
      <c r="J16" s="118"/>
      <c r="K16" s="118"/>
      <c r="L16" s="35"/>
      <c r="M16" s="118"/>
      <c r="N16" s="118"/>
      <c r="O16" s="35"/>
    </row>
    <row r="17" spans="1:15">
      <c r="A17" s="120"/>
      <c r="B17" s="102" t="s">
        <v>597</v>
      </c>
      <c r="C17" s="149">
        <v>4618</v>
      </c>
      <c r="D17" s="149"/>
      <c r="E17" s="38"/>
      <c r="F17" s="149">
        <v>4132</v>
      </c>
      <c r="G17" s="149"/>
      <c r="H17" s="38"/>
      <c r="I17" s="30"/>
      <c r="J17" s="149">
        <v>14840</v>
      </c>
      <c r="K17" s="149"/>
      <c r="L17" s="38"/>
      <c r="M17" s="149">
        <v>13122</v>
      </c>
      <c r="N17" s="149"/>
      <c r="O17" s="38"/>
    </row>
    <row r="18" spans="1:15">
      <c r="A18" s="120"/>
      <c r="B18" s="102"/>
      <c r="C18" s="103"/>
      <c r="D18" s="103"/>
      <c r="E18" s="30"/>
      <c r="F18" s="103"/>
      <c r="G18" s="103"/>
      <c r="H18" s="30"/>
      <c r="I18" s="30"/>
      <c r="J18" s="238"/>
      <c r="K18" s="238"/>
      <c r="L18" s="239"/>
      <c r="M18" s="238"/>
      <c r="N18" s="238"/>
      <c r="O18" s="239"/>
    </row>
    <row r="19" spans="1:15" ht="24" thickBot="1">
      <c r="A19" s="120"/>
      <c r="B19" s="91" t="s">
        <v>598</v>
      </c>
      <c r="C19" s="116" t="s">
        <v>599</v>
      </c>
      <c r="D19" s="116"/>
      <c r="E19" s="237" t="s">
        <v>300</v>
      </c>
      <c r="F19" s="116" t="s">
        <v>600</v>
      </c>
      <c r="G19" s="116"/>
      <c r="H19" s="237" t="s">
        <v>300</v>
      </c>
      <c r="I19" s="19"/>
      <c r="J19" s="116" t="s">
        <v>601</v>
      </c>
      <c r="K19" s="116"/>
      <c r="L19" s="237" t="s">
        <v>300</v>
      </c>
      <c r="M19" s="116" t="s">
        <v>602</v>
      </c>
      <c r="N19" s="116"/>
      <c r="O19" s="237" t="s">
        <v>300</v>
      </c>
    </row>
    <row r="20" spans="1:15">
      <c r="A20" s="120"/>
      <c r="B20" s="102" t="s">
        <v>603</v>
      </c>
      <c r="C20" s="149">
        <v>3128</v>
      </c>
      <c r="D20" s="149"/>
      <c r="E20" s="38"/>
      <c r="F20" s="149">
        <v>2541</v>
      </c>
      <c r="G20" s="149"/>
      <c r="H20" s="38"/>
      <c r="I20" s="30"/>
      <c r="J20" s="149">
        <v>10730</v>
      </c>
      <c r="K20" s="149"/>
      <c r="L20" s="38"/>
      <c r="M20" s="149">
        <v>8432</v>
      </c>
      <c r="N20" s="149"/>
      <c r="O20" s="38"/>
    </row>
    <row r="21" spans="1:15">
      <c r="A21" s="120"/>
      <c r="B21" s="102"/>
      <c r="C21" s="103"/>
      <c r="D21" s="103"/>
      <c r="E21" s="30"/>
      <c r="F21" s="103"/>
      <c r="G21" s="103"/>
      <c r="H21" s="30"/>
      <c r="I21" s="30"/>
      <c r="J21" s="238"/>
      <c r="K21" s="238"/>
      <c r="L21" s="239"/>
      <c r="M21" s="238"/>
      <c r="N21" s="238"/>
      <c r="O21" s="239"/>
    </row>
    <row r="22" spans="1:15">
      <c r="A22" s="120"/>
      <c r="B22" s="108" t="s">
        <v>604</v>
      </c>
      <c r="C22" s="107">
        <v>139</v>
      </c>
      <c r="D22" s="107"/>
      <c r="E22" s="34"/>
      <c r="F22" s="107">
        <v>241</v>
      </c>
      <c r="G22" s="107"/>
      <c r="H22" s="34"/>
      <c r="I22" s="34"/>
      <c r="J22" s="107">
        <v>586</v>
      </c>
      <c r="K22" s="107"/>
      <c r="L22" s="34"/>
      <c r="M22" s="107">
        <v>710</v>
      </c>
      <c r="N22" s="107"/>
      <c r="O22" s="34"/>
    </row>
    <row r="23" spans="1:15" ht="15.75" thickBot="1">
      <c r="A23" s="120"/>
      <c r="B23" s="108"/>
      <c r="C23" s="116"/>
      <c r="D23" s="116"/>
      <c r="E23" s="35"/>
      <c r="F23" s="116"/>
      <c r="G23" s="116"/>
      <c r="H23" s="35"/>
      <c r="I23" s="34"/>
      <c r="J23" s="116"/>
      <c r="K23" s="116"/>
      <c r="L23" s="35"/>
      <c r="M23" s="116"/>
      <c r="N23" s="116"/>
      <c r="O23" s="35"/>
    </row>
    <row r="24" spans="1:15">
      <c r="A24" s="120"/>
      <c r="B24" s="102" t="s">
        <v>605</v>
      </c>
      <c r="C24" s="147" t="s">
        <v>296</v>
      </c>
      <c r="D24" s="149">
        <v>3267</v>
      </c>
      <c r="E24" s="38"/>
      <c r="F24" s="147" t="s">
        <v>296</v>
      </c>
      <c r="G24" s="149">
        <v>2782</v>
      </c>
      <c r="H24" s="38"/>
      <c r="I24" s="30"/>
      <c r="J24" s="147" t="s">
        <v>296</v>
      </c>
      <c r="K24" s="149">
        <v>11316</v>
      </c>
      <c r="L24" s="38"/>
      <c r="M24" s="147" t="s">
        <v>296</v>
      </c>
      <c r="N24" s="149">
        <v>9142</v>
      </c>
      <c r="O24" s="38"/>
    </row>
    <row r="25" spans="1:15" ht="15.75" thickBot="1">
      <c r="A25" s="120"/>
      <c r="B25" s="102"/>
      <c r="C25" s="148"/>
      <c r="D25" s="150"/>
      <c r="E25" s="76"/>
      <c r="F25" s="148"/>
      <c r="G25" s="150"/>
      <c r="H25" s="76"/>
      <c r="I25" s="30"/>
      <c r="J25" s="148"/>
      <c r="K25" s="150"/>
      <c r="L25" s="76"/>
      <c r="M25" s="148"/>
      <c r="N25" s="150"/>
      <c r="O25" s="76"/>
    </row>
    <row r="26" spans="1:15" ht="15.75" thickTop="1">
      <c r="A26" s="120"/>
      <c r="B26" s="108" t="s">
        <v>606</v>
      </c>
      <c r="C26" s="240" t="s">
        <v>296</v>
      </c>
      <c r="D26" s="241">
        <v>1214</v>
      </c>
      <c r="E26" s="77"/>
      <c r="F26" s="240" t="s">
        <v>296</v>
      </c>
      <c r="G26" s="241">
        <v>1009</v>
      </c>
      <c r="H26" s="77"/>
      <c r="I26" s="34"/>
      <c r="J26" s="240" t="s">
        <v>296</v>
      </c>
      <c r="K26" s="241">
        <v>4235</v>
      </c>
      <c r="L26" s="77"/>
      <c r="M26" s="240" t="s">
        <v>296</v>
      </c>
      <c r="N26" s="241">
        <v>3342</v>
      </c>
      <c r="O26" s="77"/>
    </row>
    <row r="27" spans="1:15" ht="15.75" thickBot="1">
      <c r="A27" s="120"/>
      <c r="B27" s="108"/>
      <c r="C27" s="112"/>
      <c r="D27" s="114"/>
      <c r="E27" s="48"/>
      <c r="F27" s="112"/>
      <c r="G27" s="114"/>
      <c r="H27" s="48"/>
      <c r="I27" s="34"/>
      <c r="J27" s="112"/>
      <c r="K27" s="114"/>
      <c r="L27" s="48"/>
      <c r="M27" s="112"/>
      <c r="N27" s="114"/>
      <c r="O27" s="48"/>
    </row>
    <row r="28" spans="1:15" ht="15.75" thickTop="1"/>
  </sheetData>
  <mergeCells count="111">
    <mergeCell ref="A1:A2"/>
    <mergeCell ref="B1:O1"/>
    <mergeCell ref="B2:O2"/>
    <mergeCell ref="B3:O3"/>
    <mergeCell ref="A4:A27"/>
    <mergeCell ref="B4:O4"/>
    <mergeCell ref="B5:O5"/>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J22:K23"/>
    <mergeCell ref="L22:L23"/>
    <mergeCell ref="M22:N23"/>
    <mergeCell ref="O22:O23"/>
    <mergeCell ref="B24:B25"/>
    <mergeCell ref="C24:C25"/>
    <mergeCell ref="D24:D25"/>
    <mergeCell ref="E24:E25"/>
    <mergeCell ref="F24:F25"/>
    <mergeCell ref="G24:G25"/>
    <mergeCell ref="J20:K21"/>
    <mergeCell ref="L20:L21"/>
    <mergeCell ref="M20:N21"/>
    <mergeCell ref="O20:O21"/>
    <mergeCell ref="B22:B23"/>
    <mergeCell ref="C22:D23"/>
    <mergeCell ref="E22:E23"/>
    <mergeCell ref="F22:G23"/>
    <mergeCell ref="H22:H23"/>
    <mergeCell ref="I22:I23"/>
    <mergeCell ref="B20:B21"/>
    <mergeCell ref="C20:D21"/>
    <mergeCell ref="E20:E21"/>
    <mergeCell ref="F20:G21"/>
    <mergeCell ref="H20:H21"/>
    <mergeCell ref="I20:I21"/>
    <mergeCell ref="I17:I18"/>
    <mergeCell ref="J17:K18"/>
    <mergeCell ref="L17:L18"/>
    <mergeCell ref="M17:N18"/>
    <mergeCell ref="O17:O18"/>
    <mergeCell ref="C19:D19"/>
    <mergeCell ref="F19:G19"/>
    <mergeCell ref="J19:K19"/>
    <mergeCell ref="M19:N19"/>
    <mergeCell ref="I15:I16"/>
    <mergeCell ref="J15:K16"/>
    <mergeCell ref="L15:L16"/>
    <mergeCell ref="M15:N16"/>
    <mergeCell ref="O15:O16"/>
    <mergeCell ref="B17:B18"/>
    <mergeCell ref="C17:D18"/>
    <mergeCell ref="E17:E18"/>
    <mergeCell ref="F17:G18"/>
    <mergeCell ref="H17:H18"/>
    <mergeCell ref="I13:I14"/>
    <mergeCell ref="J13:K14"/>
    <mergeCell ref="L13:L14"/>
    <mergeCell ref="M13:N14"/>
    <mergeCell ref="O13:O14"/>
    <mergeCell ref="B15:B16"/>
    <mergeCell ref="C15:D16"/>
    <mergeCell ref="E15:E16"/>
    <mergeCell ref="F15:G16"/>
    <mergeCell ref="H15:H16"/>
    <mergeCell ref="K11:K12"/>
    <mergeCell ref="L11:L12"/>
    <mergeCell ref="M11:M12"/>
    <mergeCell ref="N11:N12"/>
    <mergeCell ref="O11:O12"/>
    <mergeCell ref="B13:B14"/>
    <mergeCell ref="C13:D14"/>
    <mergeCell ref="E13:E14"/>
    <mergeCell ref="F13:G14"/>
    <mergeCell ref="H13:H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F9:H9"/>
    <mergeCell ref="J9:L9"/>
    <mergeCell ref="M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3" width="36.5703125" bestFit="1" customWidth="1"/>
    <col min="4" max="4" width="7" customWidth="1"/>
    <col min="5" max="5" width="4.28515625" customWidth="1"/>
    <col min="6" max="6" width="21.5703125" customWidth="1"/>
    <col min="7" max="7" width="23" customWidth="1"/>
    <col min="8" max="8" width="15.7109375" customWidth="1"/>
    <col min="9" max="9" width="11.140625" customWidth="1"/>
    <col min="10" max="10" width="2.140625" customWidth="1"/>
    <col min="11" max="11" width="8" customWidth="1"/>
    <col min="12" max="12" width="11.140625" customWidth="1"/>
    <col min="13" max="13" width="2.140625" customWidth="1"/>
    <col min="14" max="14" width="5.85546875" customWidth="1"/>
    <col min="15" max="15" width="11.140625" customWidth="1"/>
  </cols>
  <sheetData>
    <row r="1" spans="1:15" ht="30" customHeight="1">
      <c r="A1" s="6" t="s">
        <v>90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15</v>
      </c>
      <c r="B3" s="119" t="s">
        <v>8</v>
      </c>
      <c r="C3" s="119"/>
      <c r="D3" s="119"/>
      <c r="E3" s="119"/>
      <c r="F3" s="119"/>
      <c r="G3" s="119"/>
      <c r="H3" s="119"/>
      <c r="I3" s="119"/>
      <c r="J3" s="119"/>
      <c r="K3" s="119"/>
      <c r="L3" s="119"/>
      <c r="M3" s="119"/>
      <c r="N3" s="119"/>
      <c r="O3" s="119"/>
    </row>
    <row r="4" spans="1:15" ht="15" customHeight="1">
      <c r="A4" s="120" t="s">
        <v>909</v>
      </c>
      <c r="B4" s="119" t="s">
        <v>8</v>
      </c>
      <c r="C4" s="119"/>
      <c r="D4" s="119"/>
      <c r="E4" s="119"/>
      <c r="F4" s="119"/>
      <c r="G4" s="119"/>
      <c r="H4" s="119"/>
      <c r="I4" s="119"/>
      <c r="J4" s="119"/>
      <c r="K4" s="119"/>
      <c r="L4" s="119"/>
      <c r="M4" s="119"/>
      <c r="N4" s="119"/>
      <c r="O4" s="119"/>
    </row>
    <row r="5" spans="1:15">
      <c r="A5" s="120"/>
      <c r="B5" s="30" t="s">
        <v>619</v>
      </c>
      <c r="C5" s="30"/>
      <c r="D5" s="30"/>
      <c r="E5" s="30"/>
      <c r="F5" s="30"/>
      <c r="G5" s="30"/>
      <c r="H5" s="30"/>
      <c r="I5" s="30"/>
      <c r="J5" s="30"/>
      <c r="K5" s="30"/>
      <c r="L5" s="30"/>
      <c r="M5" s="30"/>
      <c r="N5" s="30"/>
      <c r="O5" s="30"/>
    </row>
    <row r="6" spans="1:15">
      <c r="A6" s="120"/>
      <c r="B6" s="23"/>
      <c r="C6" s="23"/>
      <c r="D6" s="23"/>
      <c r="E6" s="23"/>
      <c r="F6" s="23"/>
      <c r="G6" s="23"/>
      <c r="H6" s="23"/>
      <c r="I6" s="23"/>
      <c r="J6" s="23"/>
      <c r="K6" s="23"/>
      <c r="L6" s="23"/>
      <c r="M6" s="23"/>
      <c r="N6" s="23"/>
      <c r="O6" s="23"/>
    </row>
    <row r="7" spans="1:15">
      <c r="A7" s="120"/>
      <c r="B7" s="15"/>
      <c r="C7" s="15"/>
      <c r="D7" s="15"/>
      <c r="E7" s="15"/>
      <c r="F7" s="15"/>
      <c r="G7" s="15"/>
      <c r="H7" s="15"/>
      <c r="I7" s="15"/>
      <c r="J7" s="15"/>
      <c r="K7" s="15"/>
      <c r="L7" s="15"/>
      <c r="M7" s="15"/>
      <c r="N7" s="15"/>
      <c r="O7" s="15"/>
    </row>
    <row r="8" spans="1:15" ht="15.75" thickBot="1">
      <c r="A8" s="120"/>
      <c r="B8" s="87"/>
      <c r="C8" s="87"/>
      <c r="D8" s="97" t="s">
        <v>460</v>
      </c>
      <c r="E8" s="97"/>
      <c r="F8" s="97"/>
      <c r="G8" s="97"/>
      <c r="H8" s="97"/>
      <c r="I8" s="97"/>
      <c r="J8" s="97" t="s">
        <v>343</v>
      </c>
      <c r="K8" s="97"/>
      <c r="L8" s="97"/>
      <c r="M8" s="97"/>
      <c r="N8" s="97"/>
      <c r="O8" s="97"/>
    </row>
    <row r="9" spans="1:15" ht="15.75" thickBot="1">
      <c r="A9" s="120"/>
      <c r="B9" s="87"/>
      <c r="C9" s="87"/>
      <c r="D9" s="98">
        <v>2014</v>
      </c>
      <c r="E9" s="98"/>
      <c r="F9" s="98"/>
      <c r="G9" s="98">
        <v>2013</v>
      </c>
      <c r="H9" s="98"/>
      <c r="I9" s="98"/>
      <c r="J9" s="98">
        <v>2014</v>
      </c>
      <c r="K9" s="98"/>
      <c r="L9" s="98"/>
      <c r="M9" s="98">
        <v>2013</v>
      </c>
      <c r="N9" s="98"/>
      <c r="O9" s="98"/>
    </row>
    <row r="10" spans="1:15">
      <c r="A10" s="120"/>
      <c r="B10" s="87"/>
      <c r="C10" s="87"/>
      <c r="D10" s="26" t="s">
        <v>294</v>
      </c>
      <c r="E10" s="26"/>
      <c r="F10" s="26"/>
      <c r="G10" s="26"/>
      <c r="H10" s="26"/>
      <c r="I10" s="26"/>
      <c r="J10" s="26"/>
      <c r="K10" s="26"/>
      <c r="L10" s="26"/>
      <c r="M10" s="26"/>
      <c r="N10" s="26"/>
      <c r="O10" s="26"/>
    </row>
    <row r="11" spans="1:15">
      <c r="A11" s="120"/>
      <c r="B11" s="243" t="s">
        <v>620</v>
      </c>
      <c r="C11" s="243" t="s">
        <v>621</v>
      </c>
      <c r="D11" s="108" t="s">
        <v>296</v>
      </c>
      <c r="E11" s="107" t="s">
        <v>311</v>
      </c>
      <c r="F11" s="34"/>
      <c r="G11" s="108" t="s">
        <v>296</v>
      </c>
      <c r="H11" s="107" t="s">
        <v>311</v>
      </c>
      <c r="I11" s="34"/>
      <c r="J11" s="108" t="s">
        <v>296</v>
      </c>
      <c r="K11" s="105">
        <v>72473</v>
      </c>
      <c r="L11" s="34"/>
      <c r="M11" s="108" t="s">
        <v>296</v>
      </c>
      <c r="N11" s="107" t="s">
        <v>311</v>
      </c>
      <c r="O11" s="34"/>
    </row>
    <row r="12" spans="1:15">
      <c r="A12" s="120"/>
      <c r="B12" s="243"/>
      <c r="C12" s="243"/>
      <c r="D12" s="108"/>
      <c r="E12" s="107"/>
      <c r="F12" s="34"/>
      <c r="G12" s="108"/>
      <c r="H12" s="107"/>
      <c r="I12" s="34"/>
      <c r="J12" s="108"/>
      <c r="K12" s="105"/>
      <c r="L12" s="34"/>
      <c r="M12" s="108"/>
      <c r="N12" s="107"/>
      <c r="O12" s="34"/>
    </row>
    <row r="13" spans="1:15">
      <c r="A13" s="120"/>
      <c r="B13" s="242" t="s">
        <v>622</v>
      </c>
      <c r="C13" s="14"/>
      <c r="D13" s="30"/>
      <c r="E13" s="30"/>
      <c r="F13" s="30"/>
      <c r="G13" s="30"/>
      <c r="H13" s="30"/>
      <c r="I13" s="30"/>
      <c r="J13" s="30"/>
      <c r="K13" s="30"/>
      <c r="L13" s="30"/>
      <c r="M13" s="30"/>
      <c r="N13" s="30"/>
      <c r="O13" s="30"/>
    </row>
    <row r="14" spans="1:15">
      <c r="A14" s="120"/>
      <c r="B14" s="244" t="s">
        <v>623</v>
      </c>
      <c r="C14" s="243" t="s">
        <v>621</v>
      </c>
      <c r="D14" s="107" t="s">
        <v>311</v>
      </c>
      <c r="E14" s="107"/>
      <c r="F14" s="34"/>
      <c r="G14" s="107" t="s">
        <v>311</v>
      </c>
      <c r="H14" s="107"/>
      <c r="I14" s="34"/>
      <c r="J14" s="105">
        <v>42208</v>
      </c>
      <c r="K14" s="105"/>
      <c r="L14" s="34"/>
      <c r="M14" s="107" t="s">
        <v>311</v>
      </c>
      <c r="N14" s="107"/>
      <c r="O14" s="34"/>
    </row>
    <row r="15" spans="1:15">
      <c r="A15" s="120"/>
      <c r="B15" s="244"/>
      <c r="C15" s="243"/>
      <c r="D15" s="107"/>
      <c r="E15" s="107"/>
      <c r="F15" s="34"/>
      <c r="G15" s="107"/>
      <c r="H15" s="107"/>
      <c r="I15" s="34"/>
      <c r="J15" s="105"/>
      <c r="K15" s="105"/>
      <c r="L15" s="34"/>
      <c r="M15" s="107"/>
      <c r="N15" s="107"/>
      <c r="O15" s="34"/>
    </row>
    <row r="16" spans="1:15">
      <c r="A16" s="120"/>
      <c r="B16" s="245" t="s">
        <v>624</v>
      </c>
      <c r="C16" s="246" t="s">
        <v>621</v>
      </c>
      <c r="D16" s="106" t="s">
        <v>311</v>
      </c>
      <c r="E16" s="106"/>
      <c r="F16" s="30"/>
      <c r="G16" s="106" t="s">
        <v>311</v>
      </c>
      <c r="H16" s="106"/>
      <c r="I16" s="30"/>
      <c r="J16" s="103">
        <v>14378</v>
      </c>
      <c r="K16" s="103"/>
      <c r="L16" s="30"/>
      <c r="M16" s="106" t="s">
        <v>311</v>
      </c>
      <c r="N16" s="106"/>
      <c r="O16" s="30"/>
    </row>
    <row r="17" spans="1:15">
      <c r="A17" s="120"/>
      <c r="B17" s="245"/>
      <c r="C17" s="246"/>
      <c r="D17" s="106"/>
      <c r="E17" s="106"/>
      <c r="F17" s="30"/>
      <c r="G17" s="106"/>
      <c r="H17" s="106"/>
      <c r="I17" s="30"/>
      <c r="J17" s="103"/>
      <c r="K17" s="103"/>
      <c r="L17" s="30"/>
      <c r="M17" s="106"/>
      <c r="N17" s="106"/>
      <c r="O17" s="30"/>
    </row>
    <row r="18" spans="1:15">
      <c r="A18" s="120"/>
      <c r="B18" s="243" t="s">
        <v>625</v>
      </c>
      <c r="C18" s="243"/>
      <c r="D18" s="107">
        <v>966</v>
      </c>
      <c r="E18" s="107"/>
      <c r="F18" s="34"/>
      <c r="G18" s="107" t="s">
        <v>311</v>
      </c>
      <c r="H18" s="107"/>
      <c r="I18" s="34"/>
      <c r="J18" s="105">
        <v>1736</v>
      </c>
      <c r="K18" s="105"/>
      <c r="L18" s="34"/>
      <c r="M18" s="105">
        <v>1175</v>
      </c>
      <c r="N18" s="105"/>
      <c r="O18" s="34"/>
    </row>
    <row r="19" spans="1:15" ht="15.75" thickBot="1">
      <c r="A19" s="120"/>
      <c r="B19" s="243"/>
      <c r="C19" s="243"/>
      <c r="D19" s="116"/>
      <c r="E19" s="116"/>
      <c r="F19" s="35"/>
      <c r="G19" s="116"/>
      <c r="H19" s="116"/>
      <c r="I19" s="35"/>
      <c r="J19" s="118"/>
      <c r="K19" s="118"/>
      <c r="L19" s="35"/>
      <c r="M19" s="118"/>
      <c r="N19" s="118"/>
      <c r="O19" s="35"/>
    </row>
    <row r="20" spans="1:15">
      <c r="A20" s="120"/>
      <c r="B20" s="30"/>
      <c r="C20" s="30"/>
      <c r="D20" s="147" t="s">
        <v>296</v>
      </c>
      <c r="E20" s="151">
        <v>966</v>
      </c>
      <c r="F20" s="38"/>
      <c r="G20" s="147" t="s">
        <v>296</v>
      </c>
      <c r="H20" s="151" t="s">
        <v>311</v>
      </c>
      <c r="I20" s="38"/>
      <c r="J20" s="147" t="s">
        <v>296</v>
      </c>
      <c r="K20" s="149">
        <v>130795</v>
      </c>
      <c r="L20" s="38"/>
      <c r="M20" s="147" t="s">
        <v>296</v>
      </c>
      <c r="N20" s="149">
        <v>1175</v>
      </c>
      <c r="O20" s="38"/>
    </row>
    <row r="21" spans="1:15" ht="15.75" thickBot="1">
      <c r="A21" s="120"/>
      <c r="B21" s="30"/>
      <c r="C21" s="30"/>
      <c r="D21" s="148"/>
      <c r="E21" s="152"/>
      <c r="F21" s="76"/>
      <c r="G21" s="148"/>
      <c r="H21" s="152"/>
      <c r="I21" s="76"/>
      <c r="J21" s="148"/>
      <c r="K21" s="150"/>
      <c r="L21" s="76"/>
      <c r="M21" s="148"/>
      <c r="N21" s="150"/>
      <c r="O21" s="76"/>
    </row>
    <row r="22" spans="1:15" ht="15.75" thickTop="1">
      <c r="A22" s="120" t="s">
        <v>910</v>
      </c>
      <c r="B22" s="119" t="s">
        <v>8</v>
      </c>
      <c r="C22" s="119"/>
      <c r="D22" s="119"/>
      <c r="E22" s="119"/>
      <c r="F22" s="119"/>
      <c r="G22" s="119"/>
      <c r="H22" s="119"/>
      <c r="I22" s="119"/>
      <c r="J22" s="119"/>
      <c r="K22" s="119"/>
      <c r="L22" s="119"/>
      <c r="M22" s="119"/>
      <c r="N22" s="119"/>
      <c r="O22" s="119"/>
    </row>
    <row r="23" spans="1:15" ht="25.5" customHeight="1">
      <c r="A23" s="120"/>
      <c r="B23" s="123" t="s">
        <v>628</v>
      </c>
      <c r="C23" s="123"/>
      <c r="D23" s="123"/>
      <c r="E23" s="123"/>
      <c r="F23" s="123"/>
      <c r="G23" s="123"/>
      <c r="H23" s="123"/>
      <c r="I23" s="123"/>
      <c r="J23" s="123"/>
      <c r="K23" s="123"/>
      <c r="L23" s="123"/>
      <c r="M23" s="123"/>
      <c r="N23" s="123"/>
      <c r="O23" s="123"/>
    </row>
    <row r="24" spans="1:15">
      <c r="A24" s="120"/>
      <c r="B24" s="23"/>
      <c r="C24" s="23"/>
      <c r="D24" s="23"/>
      <c r="E24" s="23"/>
      <c r="F24" s="23"/>
      <c r="G24" s="23"/>
      <c r="H24" s="23"/>
    </row>
    <row r="25" spans="1:15">
      <c r="A25" s="120"/>
      <c r="B25" s="15"/>
      <c r="C25" s="15"/>
      <c r="D25" s="15"/>
      <c r="E25" s="15"/>
      <c r="F25" s="15"/>
      <c r="G25" s="15"/>
      <c r="H25" s="15"/>
    </row>
    <row r="26" spans="1:15" ht="15.75" thickBot="1">
      <c r="A26" s="120"/>
      <c r="B26" s="87"/>
      <c r="C26" s="97" t="s">
        <v>559</v>
      </c>
      <c r="D26" s="97"/>
      <c r="E26" s="97"/>
      <c r="F26" s="97"/>
      <c r="G26" s="97"/>
      <c r="H26" s="97"/>
    </row>
    <row r="27" spans="1:15">
      <c r="A27" s="120"/>
      <c r="B27" s="102"/>
      <c r="C27" s="139" t="s">
        <v>629</v>
      </c>
      <c r="D27" s="139"/>
      <c r="E27" s="139"/>
      <c r="F27" s="247" t="s">
        <v>561</v>
      </c>
      <c r="G27" s="247" t="s">
        <v>563</v>
      </c>
      <c r="H27" s="247" t="s">
        <v>630</v>
      </c>
    </row>
    <row r="28" spans="1:15" ht="15.75" thickBot="1">
      <c r="A28" s="120"/>
      <c r="B28" s="102"/>
      <c r="C28" s="97"/>
      <c r="D28" s="97"/>
      <c r="E28" s="97"/>
      <c r="F28" s="88" t="s">
        <v>562</v>
      </c>
      <c r="G28" s="88" t="s">
        <v>564</v>
      </c>
      <c r="H28" s="88" t="s">
        <v>631</v>
      </c>
    </row>
    <row r="29" spans="1:15">
      <c r="A29" s="120"/>
      <c r="B29" s="87"/>
      <c r="C29" s="100" t="s">
        <v>566</v>
      </c>
      <c r="D29" s="100"/>
      <c r="E29" s="100"/>
      <c r="F29" s="87"/>
      <c r="G29" s="87"/>
      <c r="H29" s="87"/>
    </row>
    <row r="30" spans="1:15">
      <c r="A30" s="120"/>
      <c r="B30" s="89" t="s">
        <v>292</v>
      </c>
      <c r="C30" s="34"/>
      <c r="D30" s="34"/>
      <c r="E30" s="34"/>
      <c r="F30" s="19"/>
      <c r="G30" s="19"/>
      <c r="H30" s="19"/>
    </row>
    <row r="31" spans="1:15">
      <c r="A31" s="120"/>
      <c r="B31" s="101" t="s">
        <v>107</v>
      </c>
      <c r="C31" s="102" t="s">
        <v>296</v>
      </c>
      <c r="D31" s="103">
        <v>44200</v>
      </c>
      <c r="E31" s="30"/>
      <c r="F31" s="249" t="s">
        <v>632</v>
      </c>
      <c r="G31" s="249" t="s">
        <v>633</v>
      </c>
      <c r="H31" s="249" t="s">
        <v>634</v>
      </c>
    </row>
    <row r="32" spans="1:15">
      <c r="A32" s="120"/>
      <c r="B32" s="101"/>
      <c r="C32" s="102"/>
      <c r="D32" s="103"/>
      <c r="E32" s="30"/>
      <c r="F32" s="249"/>
      <c r="G32" s="249"/>
      <c r="H32" s="249"/>
    </row>
    <row r="33" spans="1:8">
      <c r="A33" s="120"/>
      <c r="B33" s="19"/>
      <c r="C33" s="34"/>
      <c r="D33" s="34"/>
      <c r="E33" s="34"/>
      <c r="F33" s="19"/>
      <c r="G33" s="248" t="s">
        <v>635</v>
      </c>
      <c r="H33" s="248" t="s">
        <v>636</v>
      </c>
    </row>
    <row r="34" spans="1:8">
      <c r="A34" s="120"/>
      <c r="B34" s="101" t="s">
        <v>107</v>
      </c>
      <c r="C34" s="102" t="s">
        <v>296</v>
      </c>
      <c r="D34" s="103">
        <v>38750</v>
      </c>
      <c r="E34" s="30"/>
      <c r="F34" s="249" t="s">
        <v>637</v>
      </c>
      <c r="G34" s="249" t="s">
        <v>637</v>
      </c>
      <c r="H34" s="249" t="s">
        <v>638</v>
      </c>
    </row>
    <row r="35" spans="1:8">
      <c r="A35" s="120"/>
      <c r="B35" s="101"/>
      <c r="C35" s="102"/>
      <c r="D35" s="103"/>
      <c r="E35" s="30"/>
      <c r="F35" s="249"/>
      <c r="G35" s="249"/>
      <c r="H35" s="249"/>
    </row>
    <row r="36" spans="1:8">
      <c r="A36" s="120"/>
      <c r="B36" s="89" t="s">
        <v>639</v>
      </c>
      <c r="C36" s="34"/>
      <c r="D36" s="34"/>
      <c r="E36" s="34"/>
      <c r="F36" s="19"/>
      <c r="G36" s="19"/>
      <c r="H36" s="19"/>
    </row>
    <row r="37" spans="1:8">
      <c r="A37" s="120"/>
      <c r="B37" s="101" t="s">
        <v>107</v>
      </c>
      <c r="C37" s="102" t="s">
        <v>296</v>
      </c>
      <c r="D37" s="103">
        <v>8029</v>
      </c>
      <c r="E37" s="30"/>
      <c r="F37" s="249" t="s">
        <v>637</v>
      </c>
      <c r="G37" s="249" t="s">
        <v>637</v>
      </c>
      <c r="H37" s="249" t="s">
        <v>638</v>
      </c>
    </row>
    <row r="38" spans="1:8">
      <c r="A38" s="120"/>
      <c r="B38" s="101"/>
      <c r="C38" s="102"/>
      <c r="D38" s="103"/>
      <c r="E38" s="30"/>
      <c r="F38" s="249"/>
      <c r="G38" s="249"/>
      <c r="H38" s="249"/>
    </row>
    <row r="39" spans="1:8">
      <c r="A39" s="120"/>
      <c r="B39" s="15"/>
      <c r="C39" s="15"/>
    </row>
    <row r="40" spans="1:8" ht="45">
      <c r="A40" s="120"/>
      <c r="B40" s="49">
        <v>-1</v>
      </c>
      <c r="C40" s="50" t="s">
        <v>640</v>
      </c>
    </row>
  </sheetData>
  <mergeCells count="108">
    <mergeCell ref="G37:G38"/>
    <mergeCell ref="H37:H38"/>
    <mergeCell ref="A1:A2"/>
    <mergeCell ref="B1:O1"/>
    <mergeCell ref="B2:O2"/>
    <mergeCell ref="B3:O3"/>
    <mergeCell ref="A4:A21"/>
    <mergeCell ref="B4:O4"/>
    <mergeCell ref="B5:O5"/>
    <mergeCell ref="A22:A40"/>
    <mergeCell ref="C36:E36"/>
    <mergeCell ref="B37:B38"/>
    <mergeCell ref="C37:C38"/>
    <mergeCell ref="D37:D38"/>
    <mergeCell ref="E37:E38"/>
    <mergeCell ref="F37:F38"/>
    <mergeCell ref="G31:G32"/>
    <mergeCell ref="H31:H32"/>
    <mergeCell ref="C33:E33"/>
    <mergeCell ref="B34:B35"/>
    <mergeCell ref="C34:C35"/>
    <mergeCell ref="D34:D35"/>
    <mergeCell ref="E34:E35"/>
    <mergeCell ref="F34:F35"/>
    <mergeCell ref="G34:G35"/>
    <mergeCell ref="H34:H35"/>
    <mergeCell ref="C30:E30"/>
    <mergeCell ref="B31:B32"/>
    <mergeCell ref="C31:C32"/>
    <mergeCell ref="D31:D32"/>
    <mergeCell ref="E31:E32"/>
    <mergeCell ref="F31:F32"/>
    <mergeCell ref="O20:O21"/>
    <mergeCell ref="B24:H24"/>
    <mergeCell ref="C26:H26"/>
    <mergeCell ref="B27:B28"/>
    <mergeCell ref="C27:E28"/>
    <mergeCell ref="C29:E29"/>
    <mergeCell ref="B22:O22"/>
    <mergeCell ref="B23:O23"/>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J16:K17"/>
    <mergeCell ref="L16:L17"/>
    <mergeCell ref="M16:N17"/>
    <mergeCell ref="O16:O17"/>
    <mergeCell ref="B18:C19"/>
    <mergeCell ref="D18:E19"/>
    <mergeCell ref="F18:F19"/>
    <mergeCell ref="G18:H19"/>
    <mergeCell ref="I18:I19"/>
    <mergeCell ref="J18:K19"/>
    <mergeCell ref="J14:K15"/>
    <mergeCell ref="L14:L15"/>
    <mergeCell ref="M14:N15"/>
    <mergeCell ref="O14:O15"/>
    <mergeCell ref="B16:B17"/>
    <mergeCell ref="C16:C17"/>
    <mergeCell ref="D16:E17"/>
    <mergeCell ref="F16:F17"/>
    <mergeCell ref="G16:H17"/>
    <mergeCell ref="I16:I17"/>
    <mergeCell ref="B14:B15"/>
    <mergeCell ref="C14:C15"/>
    <mergeCell ref="D14:E15"/>
    <mergeCell ref="F14:F15"/>
    <mergeCell ref="G14:H15"/>
    <mergeCell ref="I14:I15"/>
    <mergeCell ref="K11:K12"/>
    <mergeCell ref="L11:L12"/>
    <mergeCell ref="M11:M12"/>
    <mergeCell ref="N11:N12"/>
    <mergeCell ref="O11:O12"/>
    <mergeCell ref="D13:F13"/>
    <mergeCell ref="G13:I13"/>
    <mergeCell ref="J13:L13"/>
    <mergeCell ref="M13:O13"/>
    <mergeCell ref="D10:O10"/>
    <mergeCell ref="B11:B12"/>
    <mergeCell ref="C11:C12"/>
    <mergeCell ref="D11:D12"/>
    <mergeCell ref="E11:E12"/>
    <mergeCell ref="F11:F12"/>
    <mergeCell ref="G11:G12"/>
    <mergeCell ref="H11:H12"/>
    <mergeCell ref="I11:I12"/>
    <mergeCell ref="J11:J12"/>
    <mergeCell ref="B6:O6"/>
    <mergeCell ref="D8:I8"/>
    <mergeCell ref="J8:O8"/>
    <mergeCell ref="D9:F9"/>
    <mergeCell ref="G9:I9"/>
    <mergeCell ref="J9:L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7109375" customWidth="1"/>
    <col min="4" max="4" width="24.85546875" customWidth="1"/>
    <col min="5" max="5" width="6" customWidth="1"/>
    <col min="6" max="6" width="13" customWidth="1"/>
    <col min="7" max="7" width="7.140625" customWidth="1"/>
    <col min="8" max="8" width="24.5703125" customWidth="1"/>
    <col min="9" max="9" width="5.5703125" customWidth="1"/>
  </cols>
  <sheetData>
    <row r="1" spans="1:9" ht="15" customHeight="1">
      <c r="A1" s="6" t="s">
        <v>911</v>
      </c>
      <c r="B1" s="6" t="s">
        <v>1</v>
      </c>
      <c r="C1" s="6"/>
      <c r="D1" s="6"/>
      <c r="E1" s="6"/>
      <c r="F1" s="6"/>
      <c r="G1" s="6"/>
      <c r="H1" s="6"/>
      <c r="I1" s="6"/>
    </row>
    <row r="2" spans="1:9" ht="15" customHeight="1">
      <c r="A2" s="6"/>
      <c r="B2" s="6" t="s">
        <v>2</v>
      </c>
      <c r="C2" s="6"/>
      <c r="D2" s="6"/>
      <c r="E2" s="6"/>
      <c r="F2" s="6"/>
      <c r="G2" s="6"/>
      <c r="H2" s="6"/>
      <c r="I2" s="6"/>
    </row>
    <row r="3" spans="1:9" ht="30">
      <c r="A3" s="7" t="s">
        <v>644</v>
      </c>
      <c r="B3" s="119" t="s">
        <v>8</v>
      </c>
      <c r="C3" s="119"/>
      <c r="D3" s="119"/>
      <c r="E3" s="119"/>
      <c r="F3" s="119"/>
      <c r="G3" s="119"/>
      <c r="H3" s="119"/>
      <c r="I3" s="119"/>
    </row>
    <row r="4" spans="1:9" ht="15" customHeight="1">
      <c r="A4" s="120" t="s">
        <v>912</v>
      </c>
      <c r="B4" s="119" t="s">
        <v>8</v>
      </c>
      <c r="C4" s="119"/>
      <c r="D4" s="119"/>
      <c r="E4" s="119"/>
      <c r="F4" s="119"/>
      <c r="G4" s="119"/>
      <c r="H4" s="119"/>
      <c r="I4" s="119"/>
    </row>
    <row r="5" spans="1:9">
      <c r="A5" s="120"/>
      <c r="B5" s="123" t="s">
        <v>649</v>
      </c>
      <c r="C5" s="123"/>
      <c r="D5" s="123"/>
      <c r="E5" s="123"/>
      <c r="F5" s="123"/>
      <c r="G5" s="123"/>
      <c r="H5" s="123"/>
      <c r="I5" s="123"/>
    </row>
    <row r="6" spans="1:9">
      <c r="A6" s="120"/>
      <c r="B6" s="23"/>
      <c r="C6" s="23"/>
      <c r="D6" s="23"/>
      <c r="E6" s="23"/>
      <c r="F6" s="23"/>
      <c r="G6" s="23"/>
      <c r="H6" s="23"/>
      <c r="I6" s="23"/>
    </row>
    <row r="7" spans="1:9">
      <c r="A7" s="120"/>
      <c r="B7" s="15"/>
      <c r="C7" s="15"/>
      <c r="D7" s="15"/>
      <c r="E7" s="15"/>
      <c r="F7" s="15"/>
      <c r="G7" s="15"/>
      <c r="H7" s="15"/>
      <c r="I7" s="15"/>
    </row>
    <row r="8" spans="1:9" ht="15.75" thickBot="1">
      <c r="A8" s="120"/>
      <c r="B8" s="14"/>
      <c r="C8" s="24" t="s">
        <v>448</v>
      </c>
      <c r="D8" s="24"/>
      <c r="E8" s="24"/>
      <c r="F8" s="14"/>
      <c r="G8" s="24" t="s">
        <v>322</v>
      </c>
      <c r="H8" s="24"/>
      <c r="I8" s="24"/>
    </row>
    <row r="9" spans="1:9">
      <c r="A9" s="120"/>
      <c r="B9" s="14"/>
      <c r="C9" s="25" t="s">
        <v>294</v>
      </c>
      <c r="D9" s="25"/>
      <c r="E9" s="25"/>
      <c r="F9" s="25"/>
      <c r="G9" s="25"/>
      <c r="H9" s="25"/>
      <c r="I9" s="25"/>
    </row>
    <row r="10" spans="1:9">
      <c r="A10" s="120"/>
      <c r="B10" s="42" t="s">
        <v>650</v>
      </c>
      <c r="C10" s="42" t="s">
        <v>296</v>
      </c>
      <c r="D10" s="39">
        <v>75</v>
      </c>
      <c r="E10" s="34"/>
      <c r="F10" s="34"/>
      <c r="G10" s="42" t="s">
        <v>296</v>
      </c>
      <c r="H10" s="32">
        <v>11981</v>
      </c>
      <c r="I10" s="34"/>
    </row>
    <row r="11" spans="1:9">
      <c r="A11" s="120"/>
      <c r="B11" s="42"/>
      <c r="C11" s="42"/>
      <c r="D11" s="39"/>
      <c r="E11" s="34"/>
      <c r="F11" s="34"/>
      <c r="G11" s="42"/>
      <c r="H11" s="32"/>
      <c r="I11" s="34"/>
    </row>
    <row r="12" spans="1:9">
      <c r="A12" s="120"/>
      <c r="B12" s="251" t="s">
        <v>651</v>
      </c>
      <c r="C12" s="29" t="s">
        <v>311</v>
      </c>
      <c r="D12" s="29"/>
      <c r="E12" s="30"/>
      <c r="F12" s="30"/>
      <c r="G12" s="29" t="s">
        <v>652</v>
      </c>
      <c r="H12" s="29"/>
      <c r="I12" s="28" t="s">
        <v>300</v>
      </c>
    </row>
    <row r="13" spans="1:9">
      <c r="A13" s="120"/>
      <c r="B13" s="251"/>
      <c r="C13" s="29"/>
      <c r="D13" s="29"/>
      <c r="E13" s="30"/>
      <c r="F13" s="30"/>
      <c r="G13" s="29"/>
      <c r="H13" s="29"/>
      <c r="I13" s="28"/>
    </row>
    <row r="14" spans="1:9">
      <c r="A14" s="120"/>
      <c r="B14" s="252" t="s">
        <v>653</v>
      </c>
      <c r="C14" s="39" t="s">
        <v>311</v>
      </c>
      <c r="D14" s="39"/>
      <c r="E14" s="34"/>
      <c r="F14" s="34"/>
      <c r="G14" s="32">
        <v>2146</v>
      </c>
      <c r="H14" s="32"/>
      <c r="I14" s="34"/>
    </row>
    <row r="15" spans="1:9" ht="15.75" thickBot="1">
      <c r="A15" s="120"/>
      <c r="B15" s="252"/>
      <c r="C15" s="84"/>
      <c r="D15" s="84"/>
      <c r="E15" s="35"/>
      <c r="F15" s="34"/>
      <c r="G15" s="33"/>
      <c r="H15" s="33"/>
      <c r="I15" s="35"/>
    </row>
    <row r="16" spans="1:9">
      <c r="A16" s="120"/>
      <c r="B16" s="131" t="s">
        <v>654</v>
      </c>
      <c r="C16" s="253">
        <v>75</v>
      </c>
      <c r="D16" s="253"/>
      <c r="E16" s="38"/>
      <c r="F16" s="30"/>
      <c r="G16" s="37">
        <v>12383</v>
      </c>
      <c r="H16" s="37"/>
      <c r="I16" s="38"/>
    </row>
    <row r="17" spans="1:9">
      <c r="A17" s="120"/>
      <c r="B17" s="131"/>
      <c r="C17" s="29"/>
      <c r="D17" s="29"/>
      <c r="E17" s="30"/>
      <c r="F17" s="30"/>
      <c r="G17" s="36"/>
      <c r="H17" s="36"/>
      <c r="I17" s="30"/>
    </row>
    <row r="18" spans="1:9" ht="15.75" thickBot="1">
      <c r="A18" s="120"/>
      <c r="B18" s="21" t="s">
        <v>655</v>
      </c>
      <c r="C18" s="84" t="s">
        <v>656</v>
      </c>
      <c r="D18" s="84"/>
      <c r="E18" s="21" t="s">
        <v>300</v>
      </c>
      <c r="F18" s="19"/>
      <c r="G18" s="84" t="s">
        <v>656</v>
      </c>
      <c r="H18" s="84"/>
      <c r="I18" s="21" t="s">
        <v>300</v>
      </c>
    </row>
    <row r="19" spans="1:9">
      <c r="A19" s="120"/>
      <c r="B19" s="254" t="s">
        <v>657</v>
      </c>
      <c r="C19" s="83" t="s">
        <v>296</v>
      </c>
      <c r="D19" s="253" t="s">
        <v>658</v>
      </c>
      <c r="E19" s="83" t="s">
        <v>300</v>
      </c>
      <c r="F19" s="30"/>
      <c r="G19" s="58" t="s">
        <v>296</v>
      </c>
      <c r="H19" s="161">
        <v>3383</v>
      </c>
      <c r="I19" s="38"/>
    </row>
    <row r="20" spans="1:9" ht="15.75" thickBot="1">
      <c r="A20" s="120"/>
      <c r="B20" s="254"/>
      <c r="C20" s="85"/>
      <c r="D20" s="255"/>
      <c r="E20" s="85"/>
      <c r="F20" s="30"/>
      <c r="G20" s="73"/>
      <c r="H20" s="162"/>
      <c r="I20" s="76"/>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3.28515625" bestFit="1" customWidth="1"/>
    <col min="3" max="3" width="2.140625" customWidth="1"/>
    <col min="4" max="4" width="4.85546875" customWidth="1"/>
    <col min="5" max="5" width="1.85546875" customWidth="1"/>
    <col min="6" max="6" width="2.140625" customWidth="1"/>
    <col min="7" max="7" width="7.7109375" customWidth="1"/>
    <col min="8" max="8" width="10.85546875" customWidth="1"/>
    <col min="10" max="10" width="2" customWidth="1"/>
    <col min="11" max="11" width="4.5703125" customWidth="1"/>
    <col min="12" max="12" width="1.7109375" customWidth="1"/>
    <col min="13" max="13" width="2" customWidth="1"/>
    <col min="14" max="14" width="7.42578125" customWidth="1"/>
    <col min="15" max="15" width="10.28515625" customWidth="1"/>
  </cols>
  <sheetData>
    <row r="1" spans="1:15" ht="30" customHeight="1">
      <c r="A1" s="6" t="s">
        <v>91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71</v>
      </c>
      <c r="B3" s="119" t="s">
        <v>8</v>
      </c>
      <c r="C3" s="119"/>
      <c r="D3" s="119"/>
      <c r="E3" s="119"/>
      <c r="F3" s="119"/>
      <c r="G3" s="119"/>
      <c r="H3" s="119"/>
      <c r="I3" s="119"/>
      <c r="J3" s="119"/>
      <c r="K3" s="119"/>
      <c r="L3" s="119"/>
      <c r="M3" s="119"/>
      <c r="N3" s="119"/>
      <c r="O3" s="119"/>
    </row>
    <row r="4" spans="1:15" ht="15" customHeight="1">
      <c r="A4" s="120" t="s">
        <v>914</v>
      </c>
      <c r="B4" s="119" t="s">
        <v>8</v>
      </c>
      <c r="C4" s="119"/>
      <c r="D4" s="119"/>
      <c r="E4" s="119"/>
      <c r="F4" s="119"/>
      <c r="G4" s="119"/>
      <c r="H4" s="119"/>
      <c r="I4" s="119"/>
      <c r="J4" s="119"/>
      <c r="K4" s="119"/>
      <c r="L4" s="119"/>
      <c r="M4" s="119"/>
      <c r="N4" s="119"/>
      <c r="O4" s="119"/>
    </row>
    <row r="5" spans="1:15">
      <c r="A5" s="120"/>
      <c r="B5" s="30" t="s">
        <v>672</v>
      </c>
      <c r="C5" s="30"/>
      <c r="D5" s="30"/>
      <c r="E5" s="30"/>
      <c r="F5" s="30"/>
      <c r="G5" s="30"/>
      <c r="H5" s="30"/>
      <c r="I5" s="30"/>
      <c r="J5" s="30"/>
      <c r="K5" s="30"/>
      <c r="L5" s="30"/>
      <c r="M5" s="30"/>
      <c r="N5" s="30"/>
      <c r="O5" s="30"/>
    </row>
    <row r="6" spans="1:15">
      <c r="A6" s="120"/>
      <c r="B6" s="23"/>
      <c r="C6" s="23"/>
      <c r="D6" s="23"/>
      <c r="E6" s="23"/>
      <c r="F6" s="23"/>
      <c r="G6" s="23"/>
      <c r="H6" s="23"/>
      <c r="I6" s="23"/>
      <c r="J6" s="23"/>
      <c r="K6" s="23"/>
      <c r="L6" s="23"/>
      <c r="M6" s="23"/>
      <c r="N6" s="23"/>
      <c r="O6" s="23"/>
    </row>
    <row r="7" spans="1:15">
      <c r="A7" s="120"/>
      <c r="B7" s="15"/>
      <c r="C7" s="15"/>
      <c r="D7" s="15"/>
      <c r="E7" s="15"/>
      <c r="F7" s="15"/>
      <c r="G7" s="15"/>
      <c r="H7" s="15"/>
      <c r="I7" s="15"/>
      <c r="J7" s="15"/>
      <c r="K7" s="15"/>
      <c r="L7" s="15"/>
      <c r="M7" s="15"/>
      <c r="N7" s="15"/>
      <c r="O7" s="15"/>
    </row>
    <row r="8" spans="1:15" ht="15.75" thickBot="1">
      <c r="A8" s="120"/>
      <c r="B8" s="256"/>
      <c r="C8" s="97" t="s">
        <v>460</v>
      </c>
      <c r="D8" s="97"/>
      <c r="E8" s="97"/>
      <c r="F8" s="97"/>
      <c r="G8" s="97"/>
      <c r="H8" s="97"/>
      <c r="I8" s="54"/>
      <c r="J8" s="97" t="s">
        <v>343</v>
      </c>
      <c r="K8" s="97"/>
      <c r="L8" s="97"/>
      <c r="M8" s="97"/>
      <c r="N8" s="97"/>
      <c r="O8" s="97"/>
    </row>
    <row r="9" spans="1:15" ht="15.75" thickBot="1">
      <c r="A9" s="120"/>
      <c r="B9" s="256"/>
      <c r="C9" s="257">
        <v>2014</v>
      </c>
      <c r="D9" s="257"/>
      <c r="E9" s="257"/>
      <c r="F9" s="257">
        <v>2013</v>
      </c>
      <c r="G9" s="257"/>
      <c r="H9" s="257"/>
      <c r="I9" s="55"/>
      <c r="J9" s="257">
        <v>2014</v>
      </c>
      <c r="K9" s="257"/>
      <c r="L9" s="257"/>
      <c r="M9" s="257">
        <v>2013</v>
      </c>
      <c r="N9" s="257"/>
      <c r="O9" s="257"/>
    </row>
    <row r="10" spans="1:15" ht="15.75" thickTop="1">
      <c r="A10" s="120"/>
      <c r="B10" s="256"/>
      <c r="C10" s="258" t="s">
        <v>294</v>
      </c>
      <c r="D10" s="258"/>
      <c r="E10" s="258"/>
      <c r="F10" s="258"/>
      <c r="G10" s="258"/>
      <c r="H10" s="258"/>
      <c r="I10" s="258"/>
      <c r="J10" s="258"/>
      <c r="K10" s="258"/>
      <c r="L10" s="258"/>
      <c r="M10" s="258"/>
      <c r="N10" s="258"/>
      <c r="O10" s="258"/>
    </row>
    <row r="11" spans="1:15">
      <c r="A11" s="120"/>
      <c r="B11" s="78" t="s">
        <v>673</v>
      </c>
      <c r="C11" s="108" t="s">
        <v>296</v>
      </c>
      <c r="D11" s="107" t="s">
        <v>674</v>
      </c>
      <c r="E11" s="108" t="s">
        <v>300</v>
      </c>
      <c r="F11" s="108" t="s">
        <v>296</v>
      </c>
      <c r="G11" s="107" t="s">
        <v>311</v>
      </c>
      <c r="H11" s="34"/>
      <c r="I11" s="34"/>
      <c r="J11" s="108" t="s">
        <v>296</v>
      </c>
      <c r="K11" s="107" t="s">
        <v>674</v>
      </c>
      <c r="L11" s="108" t="s">
        <v>300</v>
      </c>
      <c r="M11" s="108" t="s">
        <v>296</v>
      </c>
      <c r="N11" s="107" t="s">
        <v>311</v>
      </c>
      <c r="O11" s="34"/>
    </row>
    <row r="12" spans="1:15">
      <c r="A12" s="120"/>
      <c r="B12" s="78"/>
      <c r="C12" s="108"/>
      <c r="D12" s="107"/>
      <c r="E12" s="108"/>
      <c r="F12" s="108"/>
      <c r="G12" s="107"/>
      <c r="H12" s="34"/>
      <c r="I12" s="34"/>
      <c r="J12" s="108"/>
      <c r="K12" s="107"/>
      <c r="L12" s="108"/>
      <c r="M12" s="108"/>
      <c r="N12" s="107"/>
      <c r="O12" s="34"/>
    </row>
    <row r="13" spans="1:15">
      <c r="A13" s="120"/>
      <c r="B13" s="57" t="s">
        <v>675</v>
      </c>
      <c r="C13" s="106" t="s">
        <v>311</v>
      </c>
      <c r="D13" s="106"/>
      <c r="E13" s="30"/>
      <c r="F13" s="103">
        <v>381627</v>
      </c>
      <c r="G13" s="103"/>
      <c r="H13" s="30"/>
      <c r="I13" s="30"/>
      <c r="J13" s="106" t="s">
        <v>676</v>
      </c>
      <c r="K13" s="106"/>
      <c r="L13" s="102" t="s">
        <v>300</v>
      </c>
      <c r="M13" s="103">
        <v>381627</v>
      </c>
      <c r="N13" s="103"/>
      <c r="O13" s="30"/>
    </row>
    <row r="14" spans="1:15">
      <c r="A14" s="120"/>
      <c r="B14" s="57"/>
      <c r="C14" s="106"/>
      <c r="D14" s="106"/>
      <c r="E14" s="30"/>
      <c r="F14" s="103"/>
      <c r="G14" s="103"/>
      <c r="H14" s="30"/>
      <c r="I14" s="30"/>
      <c r="J14" s="106"/>
      <c r="K14" s="106"/>
      <c r="L14" s="102"/>
      <c r="M14" s="103"/>
      <c r="N14" s="103"/>
      <c r="O14" s="30"/>
    </row>
    <row r="15" spans="1:15">
      <c r="A15" s="120"/>
      <c r="B15" s="78" t="s">
        <v>677</v>
      </c>
      <c r="C15" s="107" t="s">
        <v>311</v>
      </c>
      <c r="D15" s="107"/>
      <c r="E15" s="34"/>
      <c r="F15" s="105">
        <v>4932</v>
      </c>
      <c r="G15" s="105"/>
      <c r="H15" s="34"/>
      <c r="I15" s="34"/>
      <c r="J15" s="107" t="s">
        <v>311</v>
      </c>
      <c r="K15" s="107"/>
      <c r="L15" s="34"/>
      <c r="M15" s="105">
        <v>4932</v>
      </c>
      <c r="N15" s="105"/>
      <c r="O15" s="34"/>
    </row>
    <row r="16" spans="1:15" ht="15.75" thickBot="1">
      <c r="A16" s="120"/>
      <c r="B16" s="78"/>
      <c r="C16" s="116"/>
      <c r="D16" s="116"/>
      <c r="E16" s="35"/>
      <c r="F16" s="118"/>
      <c r="G16" s="118"/>
      <c r="H16" s="35"/>
      <c r="I16" s="35"/>
      <c r="J16" s="116"/>
      <c r="K16" s="116"/>
      <c r="L16" s="35"/>
      <c r="M16" s="118"/>
      <c r="N16" s="118"/>
      <c r="O16" s="35"/>
    </row>
    <row r="17" spans="1:15">
      <c r="A17" s="120"/>
      <c r="B17" s="30"/>
      <c r="C17" s="147" t="s">
        <v>296</v>
      </c>
      <c r="D17" s="151" t="s">
        <v>674</v>
      </c>
      <c r="E17" s="147" t="s">
        <v>300</v>
      </c>
      <c r="F17" s="147" t="s">
        <v>296</v>
      </c>
      <c r="G17" s="149">
        <v>386559</v>
      </c>
      <c r="H17" s="38"/>
      <c r="I17" s="38"/>
      <c r="J17" s="147" t="s">
        <v>296</v>
      </c>
      <c r="K17" s="151" t="s">
        <v>678</v>
      </c>
      <c r="L17" s="147" t="s">
        <v>300</v>
      </c>
      <c r="M17" s="147" t="s">
        <v>296</v>
      </c>
      <c r="N17" s="149">
        <v>386559</v>
      </c>
      <c r="O17" s="38"/>
    </row>
    <row r="18" spans="1:15" ht="15.75" thickBot="1">
      <c r="A18" s="120"/>
      <c r="B18" s="30"/>
      <c r="C18" s="148"/>
      <c r="D18" s="152"/>
      <c r="E18" s="148"/>
      <c r="F18" s="148"/>
      <c r="G18" s="150"/>
      <c r="H18" s="76"/>
      <c r="I18" s="30"/>
      <c r="J18" s="148"/>
      <c r="K18" s="152"/>
      <c r="L18" s="148"/>
      <c r="M18" s="148"/>
      <c r="N18" s="150"/>
      <c r="O18" s="76"/>
    </row>
    <row r="19" spans="1:15" ht="15.75" thickTop="1"/>
  </sheetData>
  <mergeCells count="63">
    <mergeCell ref="M17:M18"/>
    <mergeCell ref="N17:N18"/>
    <mergeCell ref="O17:O18"/>
    <mergeCell ref="A1:A2"/>
    <mergeCell ref="B1:O1"/>
    <mergeCell ref="B2:O2"/>
    <mergeCell ref="B3:O3"/>
    <mergeCell ref="A4:A18"/>
    <mergeCell ref="B4:O4"/>
    <mergeCell ref="B5:O5"/>
    <mergeCell ref="G17:G18"/>
    <mergeCell ref="H17:H18"/>
    <mergeCell ref="I17:I18"/>
    <mergeCell ref="J17:J18"/>
    <mergeCell ref="K17:K18"/>
    <mergeCell ref="L17:L18"/>
    <mergeCell ref="I15:I16"/>
    <mergeCell ref="J15:K16"/>
    <mergeCell ref="L15:L16"/>
    <mergeCell ref="M15:N16"/>
    <mergeCell ref="O15:O16"/>
    <mergeCell ref="B17:B18"/>
    <mergeCell ref="C17:C18"/>
    <mergeCell ref="D17:D18"/>
    <mergeCell ref="E17:E18"/>
    <mergeCell ref="F17:F18"/>
    <mergeCell ref="I13:I14"/>
    <mergeCell ref="J13:K14"/>
    <mergeCell ref="L13:L14"/>
    <mergeCell ref="M13:N14"/>
    <mergeCell ref="O13:O14"/>
    <mergeCell ref="B15:B16"/>
    <mergeCell ref="C15:D16"/>
    <mergeCell ref="E15:E16"/>
    <mergeCell ref="F15:G16"/>
    <mergeCell ref="H15:H16"/>
    <mergeCell ref="K11:K12"/>
    <mergeCell ref="L11:L12"/>
    <mergeCell ref="M11:M12"/>
    <mergeCell ref="N11:N12"/>
    <mergeCell ref="O11:O12"/>
    <mergeCell ref="B13:B14"/>
    <mergeCell ref="C13:D14"/>
    <mergeCell ref="E13:E14"/>
    <mergeCell ref="F13:G14"/>
    <mergeCell ref="H13:H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F9:H9"/>
    <mergeCell ref="J9:L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3" width="36.5703125" bestFit="1" customWidth="1"/>
    <col min="4" max="4" width="24.42578125" bestFit="1" customWidth="1"/>
    <col min="5" max="5" width="14.140625" bestFit="1" customWidth="1"/>
    <col min="6" max="6" width="23.42578125" bestFit="1" customWidth="1"/>
    <col min="7" max="7" width="22.140625" bestFit="1" customWidth="1"/>
    <col min="8" max="8" width="23.42578125" bestFit="1" customWidth="1"/>
    <col min="9" max="9" width="22.140625" bestFit="1" customWidth="1"/>
    <col min="10" max="10" width="1.85546875" customWidth="1"/>
    <col min="11" max="12" width="6.140625" customWidth="1"/>
    <col min="13" max="13" width="1.85546875" customWidth="1"/>
    <col min="14" max="15" width="6.140625" customWidth="1"/>
    <col min="16" max="16" width="1.5703125" customWidth="1"/>
  </cols>
  <sheetData>
    <row r="1" spans="1:16" ht="15" customHeight="1">
      <c r="A1" s="6" t="s">
        <v>91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692</v>
      </c>
      <c r="B3" s="119" t="s">
        <v>8</v>
      </c>
      <c r="C3" s="119"/>
      <c r="D3" s="119"/>
      <c r="E3" s="119"/>
      <c r="F3" s="119"/>
      <c r="G3" s="119"/>
      <c r="H3" s="119"/>
      <c r="I3" s="119"/>
      <c r="J3" s="119"/>
      <c r="K3" s="119"/>
      <c r="L3" s="119"/>
      <c r="M3" s="119"/>
      <c r="N3" s="119"/>
      <c r="O3" s="119"/>
      <c r="P3" s="119"/>
    </row>
    <row r="4" spans="1:16" ht="15" customHeight="1">
      <c r="A4" s="120" t="s">
        <v>916</v>
      </c>
      <c r="B4" s="119" t="s">
        <v>8</v>
      </c>
      <c r="C4" s="119"/>
      <c r="D4" s="119"/>
      <c r="E4" s="119"/>
      <c r="F4" s="119"/>
      <c r="G4" s="119"/>
      <c r="H4" s="119"/>
      <c r="I4" s="119"/>
      <c r="J4" s="119"/>
      <c r="K4" s="119"/>
      <c r="L4" s="119"/>
      <c r="M4" s="119"/>
      <c r="N4" s="119"/>
      <c r="O4" s="119"/>
      <c r="P4" s="119"/>
    </row>
    <row r="5" spans="1:16">
      <c r="A5" s="120"/>
      <c r="B5" s="30" t="s">
        <v>695</v>
      </c>
      <c r="C5" s="30"/>
      <c r="D5" s="30"/>
      <c r="E5" s="30"/>
      <c r="F5" s="30"/>
      <c r="G5" s="30"/>
      <c r="H5" s="30"/>
      <c r="I5" s="30"/>
      <c r="J5" s="30"/>
      <c r="K5" s="30"/>
      <c r="L5" s="30"/>
      <c r="M5" s="30"/>
      <c r="N5" s="30"/>
      <c r="O5" s="30"/>
      <c r="P5" s="30"/>
    </row>
    <row r="6" spans="1:16">
      <c r="A6" s="120"/>
      <c r="B6" s="23"/>
      <c r="C6" s="23"/>
      <c r="D6" s="23"/>
      <c r="E6" s="23"/>
      <c r="F6" s="23"/>
      <c r="G6" s="23"/>
      <c r="H6" s="23"/>
      <c r="I6" s="23"/>
    </row>
    <row r="7" spans="1:16">
      <c r="A7" s="120"/>
      <c r="B7" s="15"/>
      <c r="C7" s="15"/>
      <c r="D7" s="15"/>
      <c r="E7" s="15"/>
      <c r="F7" s="15"/>
      <c r="G7" s="15"/>
      <c r="H7" s="15"/>
      <c r="I7" s="15"/>
    </row>
    <row r="8" spans="1:16" ht="15.75" thickBot="1">
      <c r="A8" s="120"/>
      <c r="B8" s="259" t="s">
        <v>696</v>
      </c>
      <c r="C8" s="260" t="s">
        <v>697</v>
      </c>
      <c r="D8" s="260" t="s">
        <v>698</v>
      </c>
      <c r="E8" s="260" t="s">
        <v>699</v>
      </c>
      <c r="F8" s="260" t="s">
        <v>700</v>
      </c>
      <c r="G8" s="260" t="s">
        <v>701</v>
      </c>
      <c r="H8" s="260" t="s">
        <v>702</v>
      </c>
      <c r="I8" s="260" t="s">
        <v>703</v>
      </c>
    </row>
    <row r="9" spans="1:16" ht="15.75" thickTop="1">
      <c r="A9" s="120"/>
      <c r="B9" s="261" t="s">
        <v>704</v>
      </c>
      <c r="C9" s="19"/>
      <c r="D9" s="19"/>
      <c r="E9" s="19"/>
      <c r="F9" s="19"/>
      <c r="G9" s="19"/>
      <c r="H9" s="19"/>
      <c r="I9" s="19"/>
    </row>
    <row r="10" spans="1:16">
      <c r="A10" s="120"/>
      <c r="B10" s="262" t="s">
        <v>705</v>
      </c>
      <c r="C10" s="196" t="s">
        <v>706</v>
      </c>
      <c r="D10" s="197" t="s">
        <v>707</v>
      </c>
      <c r="E10" s="262" t="s">
        <v>708</v>
      </c>
      <c r="F10" s="197" t="s">
        <v>311</v>
      </c>
      <c r="G10" s="197" t="s">
        <v>709</v>
      </c>
      <c r="H10" s="197" t="s">
        <v>709</v>
      </c>
      <c r="I10" s="197" t="s">
        <v>709</v>
      </c>
    </row>
    <row r="11" spans="1:16">
      <c r="A11" s="120"/>
      <c r="B11" s="263" t="s">
        <v>710</v>
      </c>
      <c r="C11" s="200" t="s">
        <v>711</v>
      </c>
      <c r="D11" s="264" t="s">
        <v>712</v>
      </c>
      <c r="E11" s="264" t="s">
        <v>713</v>
      </c>
      <c r="F11" s="264" t="s">
        <v>311</v>
      </c>
      <c r="G11" s="264" t="s">
        <v>709</v>
      </c>
      <c r="H11" s="264" t="s">
        <v>709</v>
      </c>
      <c r="I11" s="264" t="s">
        <v>709</v>
      </c>
    </row>
    <row r="12" spans="1:16">
      <c r="A12" s="120"/>
      <c r="B12" s="262" t="s">
        <v>714</v>
      </c>
      <c r="C12" s="196" t="s">
        <v>715</v>
      </c>
      <c r="D12" s="197" t="s">
        <v>716</v>
      </c>
      <c r="E12" s="197" t="s">
        <v>713</v>
      </c>
      <c r="F12" s="197" t="s">
        <v>311</v>
      </c>
      <c r="G12" s="197" t="s">
        <v>709</v>
      </c>
      <c r="H12" s="197" t="s">
        <v>709</v>
      </c>
      <c r="I12" s="197" t="s">
        <v>709</v>
      </c>
    </row>
    <row r="13" spans="1:16">
      <c r="A13" s="120"/>
      <c r="B13" s="263" t="s">
        <v>717</v>
      </c>
      <c r="C13" s="200" t="s">
        <v>718</v>
      </c>
      <c r="D13" s="264" t="s">
        <v>719</v>
      </c>
      <c r="E13" s="264" t="s">
        <v>720</v>
      </c>
      <c r="F13" s="264" t="s">
        <v>311</v>
      </c>
      <c r="G13" s="264" t="s">
        <v>311</v>
      </c>
      <c r="H13" s="264" t="s">
        <v>709</v>
      </c>
      <c r="I13" s="264" t="s">
        <v>709</v>
      </c>
    </row>
    <row r="14" spans="1:16">
      <c r="A14" s="120"/>
      <c r="B14" s="262" t="s">
        <v>721</v>
      </c>
      <c r="C14" s="196" t="s">
        <v>722</v>
      </c>
      <c r="D14" s="197" t="s">
        <v>723</v>
      </c>
      <c r="E14" s="197" t="s">
        <v>724</v>
      </c>
      <c r="F14" s="197" t="s">
        <v>311</v>
      </c>
      <c r="G14" s="197" t="s">
        <v>311</v>
      </c>
      <c r="H14" s="197" t="s">
        <v>709</v>
      </c>
      <c r="I14" s="197" t="s">
        <v>709</v>
      </c>
    </row>
    <row r="15" spans="1:16">
      <c r="A15" s="120"/>
      <c r="B15" s="263" t="s">
        <v>725</v>
      </c>
      <c r="C15" s="200" t="s">
        <v>621</v>
      </c>
      <c r="D15" s="264" t="s">
        <v>726</v>
      </c>
      <c r="E15" s="264" t="s">
        <v>724</v>
      </c>
      <c r="F15" s="264" t="s">
        <v>311</v>
      </c>
      <c r="G15" s="264" t="s">
        <v>311</v>
      </c>
      <c r="H15" s="264" t="s">
        <v>709</v>
      </c>
      <c r="I15" s="264" t="s">
        <v>709</v>
      </c>
    </row>
    <row r="16" spans="1:16">
      <c r="A16" s="120"/>
      <c r="B16" s="262" t="s">
        <v>727</v>
      </c>
      <c r="C16" s="196" t="s">
        <v>728</v>
      </c>
      <c r="D16" s="197" t="s">
        <v>729</v>
      </c>
      <c r="E16" s="197" t="s">
        <v>724</v>
      </c>
      <c r="F16" s="197" t="s">
        <v>311</v>
      </c>
      <c r="G16" s="197" t="s">
        <v>311</v>
      </c>
      <c r="H16" s="197" t="s">
        <v>709</v>
      </c>
      <c r="I16" s="197" t="s">
        <v>709</v>
      </c>
    </row>
    <row r="17" spans="1:16">
      <c r="A17" s="120"/>
      <c r="B17" s="263" t="s">
        <v>730</v>
      </c>
      <c r="C17" s="224" t="s">
        <v>731</v>
      </c>
      <c r="D17" s="264" t="s">
        <v>732</v>
      </c>
      <c r="E17" s="264" t="s">
        <v>733</v>
      </c>
      <c r="F17" s="264" t="s">
        <v>311</v>
      </c>
      <c r="G17" s="264" t="s">
        <v>311</v>
      </c>
      <c r="H17" s="264" t="s">
        <v>709</v>
      </c>
      <c r="I17" s="264" t="s">
        <v>709</v>
      </c>
    </row>
    <row r="18" spans="1:16">
      <c r="A18" s="120"/>
      <c r="B18" s="265" t="s">
        <v>734</v>
      </c>
      <c r="C18" s="14"/>
      <c r="D18" s="14"/>
      <c r="E18" s="14"/>
      <c r="F18" s="14"/>
      <c r="G18" s="14"/>
      <c r="H18" s="14"/>
      <c r="I18" s="14"/>
    </row>
    <row r="19" spans="1:16">
      <c r="A19" s="120"/>
      <c r="B19" s="263" t="s">
        <v>735</v>
      </c>
      <c r="C19" s="200" t="s">
        <v>736</v>
      </c>
      <c r="D19" s="264" t="s">
        <v>737</v>
      </c>
      <c r="E19" s="264" t="s">
        <v>738</v>
      </c>
      <c r="F19" s="264" t="s">
        <v>311</v>
      </c>
      <c r="G19" s="264" t="s">
        <v>311</v>
      </c>
      <c r="H19" s="264" t="s">
        <v>311</v>
      </c>
      <c r="I19" s="264" t="s">
        <v>709</v>
      </c>
    </row>
    <row r="20" spans="1:16">
      <c r="A20" s="120"/>
      <c r="B20" s="15"/>
      <c r="C20" s="15"/>
    </row>
    <row r="21" spans="1:16">
      <c r="A21" s="120"/>
      <c r="B21" s="49">
        <v>-1</v>
      </c>
      <c r="C21" s="50" t="s">
        <v>739</v>
      </c>
    </row>
    <row r="22" spans="1:16">
      <c r="A22" s="120"/>
      <c r="B22" s="15"/>
      <c r="C22" s="15"/>
    </row>
    <row r="23" spans="1:16" ht="33.75">
      <c r="A23" s="120"/>
      <c r="B23" s="49">
        <v>-2</v>
      </c>
      <c r="C23" s="50" t="s">
        <v>740</v>
      </c>
    </row>
    <row r="24" spans="1:16" ht="15" customHeight="1">
      <c r="A24" s="120" t="s">
        <v>917</v>
      </c>
      <c r="B24" s="119" t="s">
        <v>8</v>
      </c>
      <c r="C24" s="119"/>
      <c r="D24" s="119"/>
      <c r="E24" s="119"/>
      <c r="F24" s="119"/>
      <c r="G24" s="119"/>
      <c r="H24" s="119"/>
      <c r="I24" s="119"/>
      <c r="J24" s="119"/>
      <c r="K24" s="119"/>
      <c r="L24" s="119"/>
      <c r="M24" s="119"/>
      <c r="N24" s="119"/>
      <c r="O24" s="119"/>
      <c r="P24" s="119"/>
    </row>
    <row r="25" spans="1:16">
      <c r="A25" s="120"/>
      <c r="B25" s="30" t="s">
        <v>741</v>
      </c>
      <c r="C25" s="30"/>
      <c r="D25" s="30"/>
      <c r="E25" s="30"/>
      <c r="F25" s="30"/>
      <c r="G25" s="30"/>
      <c r="H25" s="30"/>
      <c r="I25" s="30"/>
      <c r="J25" s="30"/>
      <c r="K25" s="30"/>
      <c r="L25" s="30"/>
      <c r="M25" s="30"/>
      <c r="N25" s="30"/>
      <c r="O25" s="30"/>
      <c r="P25" s="30"/>
    </row>
    <row r="26" spans="1:16">
      <c r="A26" s="120"/>
      <c r="B26" s="23"/>
      <c r="C26" s="23"/>
      <c r="D26" s="23"/>
      <c r="E26" s="23"/>
      <c r="F26" s="23"/>
      <c r="G26" s="23"/>
      <c r="H26" s="23"/>
      <c r="I26" s="23"/>
      <c r="J26" s="23"/>
      <c r="K26" s="23"/>
      <c r="L26" s="23"/>
      <c r="M26" s="23"/>
      <c r="N26" s="23"/>
      <c r="O26" s="23"/>
    </row>
    <row r="27" spans="1:16">
      <c r="A27" s="120"/>
      <c r="B27" s="15"/>
      <c r="C27" s="15"/>
      <c r="D27" s="15"/>
      <c r="E27" s="15"/>
      <c r="F27" s="15"/>
      <c r="G27" s="15"/>
      <c r="H27" s="15"/>
      <c r="I27" s="15"/>
      <c r="J27" s="15"/>
      <c r="K27" s="15"/>
      <c r="L27" s="15"/>
      <c r="M27" s="15"/>
      <c r="N27" s="15"/>
      <c r="O27" s="15"/>
    </row>
    <row r="28" spans="1:16" ht="15.75" thickBot="1">
      <c r="A28" s="120"/>
      <c r="B28" s="87"/>
      <c r="C28" s="97" t="s">
        <v>460</v>
      </c>
      <c r="D28" s="97"/>
      <c r="E28" s="97"/>
      <c r="F28" s="97"/>
      <c r="G28" s="97"/>
      <c r="H28" s="97"/>
      <c r="I28" s="14"/>
      <c r="J28" s="97" t="s">
        <v>343</v>
      </c>
      <c r="K28" s="97"/>
      <c r="L28" s="97"/>
      <c r="M28" s="97"/>
      <c r="N28" s="97"/>
      <c r="O28" s="97"/>
    </row>
    <row r="29" spans="1:16" ht="15.75" thickBot="1">
      <c r="A29" s="120"/>
      <c r="B29" s="87"/>
      <c r="C29" s="98">
        <v>2014</v>
      </c>
      <c r="D29" s="98"/>
      <c r="E29" s="98"/>
      <c r="F29" s="98">
        <v>2013</v>
      </c>
      <c r="G29" s="98"/>
      <c r="H29" s="98"/>
      <c r="I29" s="266"/>
      <c r="J29" s="98">
        <v>2014</v>
      </c>
      <c r="K29" s="98"/>
      <c r="L29" s="98"/>
      <c r="M29" s="98">
        <v>2013</v>
      </c>
      <c r="N29" s="98"/>
      <c r="O29" s="98"/>
    </row>
    <row r="30" spans="1:16">
      <c r="A30" s="120"/>
      <c r="B30" s="87"/>
      <c r="C30" s="26" t="s">
        <v>294</v>
      </c>
      <c r="D30" s="26"/>
      <c r="E30" s="26"/>
      <c r="F30" s="26"/>
      <c r="G30" s="26"/>
      <c r="H30" s="26"/>
      <c r="I30" s="26"/>
      <c r="J30" s="26"/>
      <c r="K30" s="26"/>
      <c r="L30" s="26"/>
      <c r="M30" s="26"/>
      <c r="N30" s="26"/>
      <c r="O30" s="26"/>
    </row>
    <row r="31" spans="1:16">
      <c r="A31" s="120"/>
      <c r="B31" s="267" t="s">
        <v>87</v>
      </c>
      <c r="C31" s="108" t="s">
        <v>296</v>
      </c>
      <c r="D31" s="107" t="s">
        <v>311</v>
      </c>
      <c r="E31" s="34"/>
      <c r="F31" s="108" t="s">
        <v>296</v>
      </c>
      <c r="G31" s="105">
        <v>11997</v>
      </c>
      <c r="H31" s="34"/>
      <c r="I31" s="34"/>
      <c r="J31" s="108" t="s">
        <v>296</v>
      </c>
      <c r="K31" s="105">
        <v>7034</v>
      </c>
      <c r="L31" s="34"/>
      <c r="M31" s="108" t="s">
        <v>296</v>
      </c>
      <c r="N31" s="105">
        <v>58423</v>
      </c>
      <c r="O31" s="34"/>
    </row>
    <row r="32" spans="1:16">
      <c r="A32" s="120"/>
      <c r="B32" s="267"/>
      <c r="C32" s="108"/>
      <c r="D32" s="107"/>
      <c r="E32" s="34"/>
      <c r="F32" s="108"/>
      <c r="G32" s="105"/>
      <c r="H32" s="34"/>
      <c r="I32" s="34"/>
      <c r="J32" s="108"/>
      <c r="K32" s="105"/>
      <c r="L32" s="34"/>
      <c r="M32" s="108"/>
      <c r="N32" s="105"/>
      <c r="O32" s="34"/>
    </row>
    <row r="33" spans="1:15">
      <c r="A33" s="120"/>
      <c r="B33" s="93" t="s">
        <v>96</v>
      </c>
      <c r="C33" s="30"/>
      <c r="D33" s="30"/>
      <c r="E33" s="30"/>
      <c r="F33" s="30"/>
      <c r="G33" s="30"/>
      <c r="H33" s="30"/>
      <c r="I33" s="14"/>
      <c r="J33" s="30"/>
      <c r="K33" s="30"/>
      <c r="L33" s="30"/>
      <c r="M33" s="30"/>
      <c r="N33" s="30"/>
      <c r="O33" s="30"/>
    </row>
    <row r="34" spans="1:15">
      <c r="A34" s="120"/>
      <c r="B34" s="244" t="s">
        <v>742</v>
      </c>
      <c r="C34" s="107" t="s">
        <v>311</v>
      </c>
      <c r="D34" s="107"/>
      <c r="E34" s="34"/>
      <c r="F34" s="105">
        <v>6593</v>
      </c>
      <c r="G34" s="105"/>
      <c r="H34" s="34"/>
      <c r="I34" s="34"/>
      <c r="J34" s="105">
        <v>3026</v>
      </c>
      <c r="K34" s="105"/>
      <c r="L34" s="34"/>
      <c r="M34" s="105">
        <v>32689</v>
      </c>
      <c r="N34" s="105"/>
      <c r="O34" s="34"/>
    </row>
    <row r="35" spans="1:15">
      <c r="A35" s="120"/>
      <c r="B35" s="244"/>
      <c r="C35" s="107"/>
      <c r="D35" s="107"/>
      <c r="E35" s="34"/>
      <c r="F35" s="105"/>
      <c r="G35" s="105"/>
      <c r="H35" s="34"/>
      <c r="I35" s="34"/>
      <c r="J35" s="105"/>
      <c r="K35" s="105"/>
      <c r="L35" s="34"/>
      <c r="M35" s="105"/>
      <c r="N35" s="105"/>
      <c r="O35" s="34"/>
    </row>
    <row r="36" spans="1:15">
      <c r="A36" s="120"/>
      <c r="B36" s="245" t="s">
        <v>105</v>
      </c>
      <c r="C36" s="106" t="s">
        <v>311</v>
      </c>
      <c r="D36" s="106"/>
      <c r="E36" s="30"/>
      <c r="F36" s="103">
        <v>3048</v>
      </c>
      <c r="G36" s="103"/>
      <c r="H36" s="30"/>
      <c r="I36" s="30"/>
      <c r="J36" s="106">
        <v>987</v>
      </c>
      <c r="K36" s="106"/>
      <c r="L36" s="30"/>
      <c r="M36" s="103">
        <v>11523</v>
      </c>
      <c r="N36" s="103"/>
      <c r="O36" s="30"/>
    </row>
    <row r="37" spans="1:15">
      <c r="A37" s="120"/>
      <c r="B37" s="245"/>
      <c r="C37" s="106"/>
      <c r="D37" s="106"/>
      <c r="E37" s="30"/>
      <c r="F37" s="103"/>
      <c r="G37" s="103"/>
      <c r="H37" s="30"/>
      <c r="I37" s="30"/>
      <c r="J37" s="106"/>
      <c r="K37" s="106"/>
      <c r="L37" s="30"/>
      <c r="M37" s="103"/>
      <c r="N37" s="103"/>
      <c r="O37" s="30"/>
    </row>
    <row r="38" spans="1:15">
      <c r="A38" s="120"/>
      <c r="B38" s="244" t="s">
        <v>107</v>
      </c>
      <c r="C38" s="107" t="s">
        <v>311</v>
      </c>
      <c r="D38" s="107"/>
      <c r="E38" s="34"/>
      <c r="F38" s="105">
        <v>6870</v>
      </c>
      <c r="G38" s="105"/>
      <c r="H38" s="34"/>
      <c r="I38" s="34"/>
      <c r="J38" s="107" t="s">
        <v>311</v>
      </c>
      <c r="K38" s="107"/>
      <c r="L38" s="34"/>
      <c r="M38" s="105">
        <v>6870</v>
      </c>
      <c r="N38" s="105"/>
      <c r="O38" s="34"/>
    </row>
    <row r="39" spans="1:15" ht="15.75" thickBot="1">
      <c r="A39" s="120"/>
      <c r="B39" s="244"/>
      <c r="C39" s="116"/>
      <c r="D39" s="116"/>
      <c r="E39" s="35"/>
      <c r="F39" s="118"/>
      <c r="G39" s="118"/>
      <c r="H39" s="35"/>
      <c r="I39" s="35"/>
      <c r="J39" s="116"/>
      <c r="K39" s="116"/>
      <c r="L39" s="35"/>
      <c r="M39" s="118"/>
      <c r="N39" s="118"/>
      <c r="O39" s="35"/>
    </row>
    <row r="40" spans="1:15">
      <c r="A40" s="120"/>
      <c r="B40" s="30"/>
      <c r="C40" s="151" t="s">
        <v>311</v>
      </c>
      <c r="D40" s="151"/>
      <c r="E40" s="38"/>
      <c r="F40" s="149">
        <v>16511</v>
      </c>
      <c r="G40" s="149"/>
      <c r="H40" s="38"/>
      <c r="I40" s="38"/>
      <c r="J40" s="149">
        <v>4013</v>
      </c>
      <c r="K40" s="149"/>
      <c r="L40" s="38"/>
      <c r="M40" s="149">
        <v>51082</v>
      </c>
      <c r="N40" s="149"/>
      <c r="O40" s="38"/>
    </row>
    <row r="41" spans="1:15" ht="15.75" thickBot="1">
      <c r="A41" s="120"/>
      <c r="B41" s="30"/>
      <c r="C41" s="109"/>
      <c r="D41" s="109"/>
      <c r="E41" s="65"/>
      <c r="F41" s="142"/>
      <c r="G41" s="142"/>
      <c r="H41" s="65"/>
      <c r="I41" s="65"/>
      <c r="J41" s="142"/>
      <c r="K41" s="142"/>
      <c r="L41" s="65"/>
      <c r="M41" s="142"/>
      <c r="N41" s="142"/>
      <c r="O41" s="65"/>
    </row>
    <row r="42" spans="1:15">
      <c r="A42" s="120"/>
      <c r="B42" s="19"/>
      <c r="C42" s="47"/>
      <c r="D42" s="47"/>
      <c r="E42" s="47"/>
      <c r="F42" s="47"/>
      <c r="G42" s="47"/>
      <c r="H42" s="47"/>
      <c r="I42" s="19"/>
      <c r="J42" s="47"/>
      <c r="K42" s="47"/>
      <c r="L42" s="47"/>
      <c r="M42" s="47"/>
      <c r="N42" s="47"/>
      <c r="O42" s="47"/>
    </row>
    <row r="43" spans="1:15">
      <c r="A43" s="120"/>
      <c r="B43" s="102" t="s">
        <v>111</v>
      </c>
      <c r="C43" s="106" t="s">
        <v>311</v>
      </c>
      <c r="D43" s="106"/>
      <c r="E43" s="30"/>
      <c r="F43" s="106" t="s">
        <v>743</v>
      </c>
      <c r="G43" s="106"/>
      <c r="H43" s="102" t="s">
        <v>300</v>
      </c>
      <c r="I43" s="30"/>
      <c r="J43" s="106" t="s">
        <v>744</v>
      </c>
      <c r="K43" s="106"/>
      <c r="L43" s="102" t="s">
        <v>300</v>
      </c>
      <c r="M43" s="106" t="s">
        <v>745</v>
      </c>
      <c r="N43" s="106"/>
      <c r="O43" s="102" t="s">
        <v>300</v>
      </c>
    </row>
    <row r="44" spans="1:15">
      <c r="A44" s="120"/>
      <c r="B44" s="102"/>
      <c r="C44" s="106"/>
      <c r="D44" s="106"/>
      <c r="E44" s="30"/>
      <c r="F44" s="106"/>
      <c r="G44" s="106"/>
      <c r="H44" s="102"/>
      <c r="I44" s="30"/>
      <c r="J44" s="106"/>
      <c r="K44" s="106"/>
      <c r="L44" s="102"/>
      <c r="M44" s="106"/>
      <c r="N44" s="106"/>
      <c r="O44" s="102"/>
    </row>
    <row r="45" spans="1:15">
      <c r="A45" s="120"/>
      <c r="B45" s="243" t="s">
        <v>112</v>
      </c>
      <c r="C45" s="107" t="s">
        <v>311</v>
      </c>
      <c r="D45" s="107"/>
      <c r="E45" s="34"/>
      <c r="F45" s="107" t="s">
        <v>746</v>
      </c>
      <c r="G45" s="107"/>
      <c r="H45" s="108" t="s">
        <v>300</v>
      </c>
      <c r="I45" s="34"/>
      <c r="J45" s="107" t="s">
        <v>463</v>
      </c>
      <c r="K45" s="107"/>
      <c r="L45" s="108" t="s">
        <v>300</v>
      </c>
      <c r="M45" s="107" t="s">
        <v>747</v>
      </c>
      <c r="N45" s="107"/>
      <c r="O45" s="108" t="s">
        <v>300</v>
      </c>
    </row>
    <row r="46" spans="1:15">
      <c r="A46" s="120"/>
      <c r="B46" s="243"/>
      <c r="C46" s="107"/>
      <c r="D46" s="107"/>
      <c r="E46" s="34"/>
      <c r="F46" s="107"/>
      <c r="G46" s="107"/>
      <c r="H46" s="108"/>
      <c r="I46" s="34"/>
      <c r="J46" s="107"/>
      <c r="K46" s="107"/>
      <c r="L46" s="108"/>
      <c r="M46" s="107"/>
      <c r="N46" s="107"/>
      <c r="O46" s="108"/>
    </row>
    <row r="47" spans="1:15">
      <c r="A47" s="120"/>
      <c r="B47" s="102" t="s">
        <v>748</v>
      </c>
      <c r="C47" s="106" t="s">
        <v>311</v>
      </c>
      <c r="D47" s="106"/>
      <c r="E47" s="30"/>
      <c r="F47" s="106" t="s">
        <v>311</v>
      </c>
      <c r="G47" s="106"/>
      <c r="H47" s="30"/>
      <c r="I47" s="30"/>
      <c r="J47" s="106" t="s">
        <v>749</v>
      </c>
      <c r="K47" s="106"/>
      <c r="L47" s="102" t="s">
        <v>300</v>
      </c>
      <c r="M47" s="106" t="s">
        <v>750</v>
      </c>
      <c r="N47" s="106"/>
      <c r="O47" s="102" t="s">
        <v>300</v>
      </c>
    </row>
    <row r="48" spans="1:15">
      <c r="A48" s="120"/>
      <c r="B48" s="102"/>
      <c r="C48" s="106"/>
      <c r="D48" s="106"/>
      <c r="E48" s="30"/>
      <c r="F48" s="106"/>
      <c r="G48" s="106"/>
      <c r="H48" s="30"/>
      <c r="I48" s="30"/>
      <c r="J48" s="106"/>
      <c r="K48" s="106"/>
      <c r="L48" s="102"/>
      <c r="M48" s="106"/>
      <c r="N48" s="106"/>
      <c r="O48" s="102"/>
    </row>
    <row r="49" spans="1:15">
      <c r="A49" s="120"/>
      <c r="B49" s="108" t="s">
        <v>114</v>
      </c>
      <c r="C49" s="107" t="s">
        <v>311</v>
      </c>
      <c r="D49" s="107"/>
      <c r="E49" s="34"/>
      <c r="F49" s="107">
        <v>37</v>
      </c>
      <c r="G49" s="107"/>
      <c r="H49" s="34"/>
      <c r="I49" s="34"/>
      <c r="J49" s="107" t="s">
        <v>311</v>
      </c>
      <c r="K49" s="107"/>
      <c r="L49" s="34"/>
      <c r="M49" s="107">
        <v>263</v>
      </c>
      <c r="N49" s="107"/>
      <c r="O49" s="34"/>
    </row>
    <row r="50" spans="1:15">
      <c r="A50" s="120"/>
      <c r="B50" s="108"/>
      <c r="C50" s="107"/>
      <c r="D50" s="107"/>
      <c r="E50" s="34"/>
      <c r="F50" s="107"/>
      <c r="G50" s="107"/>
      <c r="H50" s="34"/>
      <c r="I50" s="34"/>
      <c r="J50" s="107"/>
      <c r="K50" s="107"/>
      <c r="L50" s="34"/>
      <c r="M50" s="107"/>
      <c r="N50" s="107"/>
      <c r="O50" s="34"/>
    </row>
    <row r="51" spans="1:15">
      <c r="A51" s="120"/>
      <c r="B51" s="102" t="s">
        <v>130</v>
      </c>
      <c r="C51" s="106" t="s">
        <v>311</v>
      </c>
      <c r="D51" s="106"/>
      <c r="E51" s="30"/>
      <c r="F51" s="103">
        <v>22460</v>
      </c>
      <c r="G51" s="103"/>
      <c r="H51" s="30"/>
      <c r="I51" s="30"/>
      <c r="J51" s="103">
        <v>28100</v>
      </c>
      <c r="K51" s="103"/>
      <c r="L51" s="30"/>
      <c r="M51" s="103">
        <v>43931</v>
      </c>
      <c r="N51" s="103"/>
      <c r="O51" s="30"/>
    </row>
    <row r="52" spans="1:15" ht="15.75" thickBot="1">
      <c r="A52" s="120"/>
      <c r="B52" s="102"/>
      <c r="C52" s="109"/>
      <c r="D52" s="109"/>
      <c r="E52" s="65"/>
      <c r="F52" s="142"/>
      <c r="G52" s="142"/>
      <c r="H52" s="65"/>
      <c r="I52" s="65"/>
      <c r="J52" s="142"/>
      <c r="K52" s="142"/>
      <c r="L52" s="65"/>
      <c r="M52" s="142"/>
      <c r="N52" s="142"/>
      <c r="O52" s="65"/>
    </row>
    <row r="53" spans="1:15">
      <c r="A53" s="120"/>
      <c r="B53" s="268" t="s">
        <v>751</v>
      </c>
      <c r="C53" s="144" t="s">
        <v>311</v>
      </c>
      <c r="D53" s="144"/>
      <c r="E53" s="47"/>
      <c r="F53" s="113">
        <v>14425</v>
      </c>
      <c r="G53" s="113"/>
      <c r="H53" s="47"/>
      <c r="I53" s="47"/>
      <c r="J53" s="113">
        <v>25094</v>
      </c>
      <c r="K53" s="113"/>
      <c r="L53" s="47"/>
      <c r="M53" s="113">
        <v>39746</v>
      </c>
      <c r="N53" s="113"/>
      <c r="O53" s="47"/>
    </row>
    <row r="54" spans="1:15">
      <c r="A54" s="120"/>
      <c r="B54" s="268"/>
      <c r="C54" s="107"/>
      <c r="D54" s="107"/>
      <c r="E54" s="34"/>
      <c r="F54" s="269"/>
      <c r="G54" s="269"/>
      <c r="H54" s="270"/>
      <c r="I54" s="34"/>
      <c r="J54" s="105"/>
      <c r="K54" s="105"/>
      <c r="L54" s="34"/>
      <c r="M54" s="105"/>
      <c r="N54" s="105"/>
      <c r="O54" s="34"/>
    </row>
    <row r="55" spans="1:15">
      <c r="A55" s="120"/>
      <c r="B55" s="102" t="s">
        <v>752</v>
      </c>
      <c r="C55" s="106" t="s">
        <v>311</v>
      </c>
      <c r="D55" s="106"/>
      <c r="E55" s="30"/>
      <c r="F55" s="103">
        <v>8754</v>
      </c>
      <c r="G55" s="103"/>
      <c r="H55" s="30"/>
      <c r="I55" s="30"/>
      <c r="J55" s="103">
        <v>12082</v>
      </c>
      <c r="K55" s="103"/>
      <c r="L55" s="30"/>
      <c r="M55" s="103">
        <v>16517</v>
      </c>
      <c r="N55" s="103"/>
      <c r="O55" s="30"/>
    </row>
    <row r="56" spans="1:15" ht="15.75" thickBot="1">
      <c r="A56" s="120"/>
      <c r="B56" s="102"/>
      <c r="C56" s="109"/>
      <c r="D56" s="109"/>
      <c r="E56" s="65"/>
      <c r="F56" s="142"/>
      <c r="G56" s="142"/>
      <c r="H56" s="65"/>
      <c r="I56" s="65"/>
      <c r="J56" s="142"/>
      <c r="K56" s="142"/>
      <c r="L56" s="65"/>
      <c r="M56" s="142"/>
      <c r="N56" s="142"/>
      <c r="O56" s="65"/>
    </row>
    <row r="57" spans="1:15">
      <c r="A57" s="120"/>
      <c r="B57" s="268" t="s">
        <v>131</v>
      </c>
      <c r="C57" s="144" t="s">
        <v>311</v>
      </c>
      <c r="D57" s="144"/>
      <c r="E57" s="47"/>
      <c r="F57" s="113">
        <v>5671</v>
      </c>
      <c r="G57" s="113"/>
      <c r="H57" s="47"/>
      <c r="I57" s="47"/>
      <c r="J57" s="113">
        <v>13012</v>
      </c>
      <c r="K57" s="113"/>
      <c r="L57" s="47"/>
      <c r="M57" s="113">
        <v>23229</v>
      </c>
      <c r="N57" s="113"/>
      <c r="O57" s="47"/>
    </row>
    <row r="58" spans="1:15">
      <c r="A58" s="120"/>
      <c r="B58" s="268"/>
      <c r="C58" s="107"/>
      <c r="D58" s="107"/>
      <c r="E58" s="34"/>
      <c r="F58" s="105"/>
      <c r="G58" s="105"/>
      <c r="H58" s="34"/>
      <c r="I58" s="270"/>
      <c r="J58" s="105"/>
      <c r="K58" s="105"/>
      <c r="L58" s="34"/>
      <c r="M58" s="105"/>
      <c r="N58" s="105"/>
      <c r="O58" s="34"/>
    </row>
    <row r="59" spans="1:15">
      <c r="A59" s="120"/>
      <c r="B59" s="93" t="s">
        <v>62</v>
      </c>
      <c r="C59" s="30"/>
      <c r="D59" s="30"/>
      <c r="E59" s="30"/>
      <c r="F59" s="30"/>
      <c r="G59" s="30"/>
      <c r="H59" s="30"/>
      <c r="I59" s="14"/>
      <c r="J59" s="30"/>
      <c r="K59" s="30"/>
      <c r="L59" s="30"/>
      <c r="M59" s="30"/>
      <c r="N59" s="30"/>
      <c r="O59" s="30"/>
    </row>
    <row r="60" spans="1:15">
      <c r="A60" s="120"/>
      <c r="B60" s="244" t="s">
        <v>130</v>
      </c>
      <c r="C60" s="107" t="s">
        <v>311</v>
      </c>
      <c r="D60" s="107"/>
      <c r="E60" s="34"/>
      <c r="F60" s="107">
        <v>125</v>
      </c>
      <c r="G60" s="107"/>
      <c r="H60" s="34"/>
      <c r="I60" s="34"/>
      <c r="J60" s="107">
        <v>58</v>
      </c>
      <c r="K60" s="107"/>
      <c r="L60" s="34"/>
      <c r="M60" s="105">
        <v>5960</v>
      </c>
      <c r="N60" s="105"/>
      <c r="O60" s="34"/>
    </row>
    <row r="61" spans="1:15">
      <c r="A61" s="120"/>
      <c r="B61" s="244"/>
      <c r="C61" s="107"/>
      <c r="D61" s="107"/>
      <c r="E61" s="34"/>
      <c r="F61" s="107"/>
      <c r="G61" s="107"/>
      <c r="H61" s="34"/>
      <c r="I61" s="34"/>
      <c r="J61" s="107"/>
      <c r="K61" s="107"/>
      <c r="L61" s="34"/>
      <c r="M61" s="105"/>
      <c r="N61" s="105"/>
      <c r="O61" s="34"/>
    </row>
    <row r="62" spans="1:15">
      <c r="A62" s="120"/>
      <c r="B62" s="245" t="s">
        <v>129</v>
      </c>
      <c r="C62" s="106" t="s">
        <v>311</v>
      </c>
      <c r="D62" s="106"/>
      <c r="E62" s="30"/>
      <c r="F62" s="106">
        <v>10</v>
      </c>
      <c r="G62" s="106"/>
      <c r="H62" s="30"/>
      <c r="I62" s="30"/>
      <c r="J62" s="106" t="s">
        <v>753</v>
      </c>
      <c r="K62" s="106"/>
      <c r="L62" s="102" t="s">
        <v>300</v>
      </c>
      <c r="M62" s="106">
        <v>74</v>
      </c>
      <c r="N62" s="106"/>
      <c r="O62" s="30"/>
    </row>
    <row r="63" spans="1:15" ht="15.75" thickBot="1">
      <c r="A63" s="120"/>
      <c r="B63" s="245"/>
      <c r="C63" s="109"/>
      <c r="D63" s="109"/>
      <c r="E63" s="65"/>
      <c r="F63" s="109"/>
      <c r="G63" s="109"/>
      <c r="H63" s="65"/>
      <c r="I63" s="65"/>
      <c r="J63" s="109"/>
      <c r="K63" s="109"/>
      <c r="L63" s="271"/>
      <c r="M63" s="109"/>
      <c r="N63" s="109"/>
      <c r="O63" s="65"/>
    </row>
    <row r="64" spans="1:15">
      <c r="A64" s="120"/>
      <c r="B64" s="34"/>
      <c r="C64" s="144" t="s">
        <v>311</v>
      </c>
      <c r="D64" s="144"/>
      <c r="E64" s="47"/>
      <c r="F64" s="144">
        <v>135</v>
      </c>
      <c r="G64" s="144"/>
      <c r="H64" s="47"/>
      <c r="I64" s="47"/>
      <c r="J64" s="144">
        <v>50</v>
      </c>
      <c r="K64" s="144"/>
      <c r="L64" s="47"/>
      <c r="M64" s="113">
        <v>6034</v>
      </c>
      <c r="N64" s="113"/>
      <c r="O64" s="47"/>
    </row>
    <row r="65" spans="1:16" ht="15.75" thickBot="1">
      <c r="A65" s="120"/>
      <c r="B65" s="34"/>
      <c r="C65" s="116"/>
      <c r="D65" s="116"/>
      <c r="E65" s="35"/>
      <c r="F65" s="116"/>
      <c r="G65" s="116"/>
      <c r="H65" s="35"/>
      <c r="I65" s="35"/>
      <c r="J65" s="116"/>
      <c r="K65" s="116"/>
      <c r="L65" s="35"/>
      <c r="M65" s="118"/>
      <c r="N65" s="118"/>
      <c r="O65" s="35"/>
    </row>
    <row r="66" spans="1:16">
      <c r="A66" s="120"/>
      <c r="B66" s="272" t="s">
        <v>754</v>
      </c>
      <c r="C66" s="147" t="s">
        <v>296</v>
      </c>
      <c r="D66" s="151" t="s">
        <v>311</v>
      </c>
      <c r="E66" s="38"/>
      <c r="F66" s="147" t="s">
        <v>296</v>
      </c>
      <c r="G66" s="149">
        <v>5536</v>
      </c>
      <c r="H66" s="38"/>
      <c r="I66" s="38"/>
      <c r="J66" s="147" t="s">
        <v>296</v>
      </c>
      <c r="K66" s="149">
        <v>12962</v>
      </c>
      <c r="L66" s="38"/>
      <c r="M66" s="147" t="s">
        <v>296</v>
      </c>
      <c r="N66" s="149">
        <v>17195</v>
      </c>
      <c r="O66" s="38"/>
    </row>
    <row r="67" spans="1:16" ht="15.75" thickBot="1">
      <c r="A67" s="120"/>
      <c r="B67" s="272"/>
      <c r="C67" s="148"/>
      <c r="D67" s="152"/>
      <c r="E67" s="76"/>
      <c r="F67" s="148"/>
      <c r="G67" s="150"/>
      <c r="H67" s="76"/>
      <c r="I67" s="76"/>
      <c r="J67" s="148"/>
      <c r="K67" s="150"/>
      <c r="L67" s="76"/>
      <c r="M67" s="148"/>
      <c r="N67" s="150"/>
      <c r="O67" s="76"/>
    </row>
    <row r="68" spans="1:16" ht="15.75" thickTop="1">
      <c r="A68" s="120" t="s">
        <v>918</v>
      </c>
      <c r="B68" s="119" t="s">
        <v>8</v>
      </c>
      <c r="C68" s="119"/>
      <c r="D68" s="119"/>
      <c r="E68" s="119"/>
      <c r="F68" s="119"/>
      <c r="G68" s="119"/>
      <c r="H68" s="119"/>
      <c r="I68" s="119"/>
      <c r="J68" s="119"/>
      <c r="K68" s="119"/>
      <c r="L68" s="119"/>
      <c r="M68" s="119"/>
      <c r="N68" s="119"/>
      <c r="O68" s="119"/>
      <c r="P68" s="119"/>
    </row>
    <row r="69" spans="1:16">
      <c r="A69" s="120"/>
      <c r="B69" s="30" t="s">
        <v>755</v>
      </c>
      <c r="C69" s="30"/>
      <c r="D69" s="30"/>
      <c r="E69" s="30"/>
      <c r="F69" s="30"/>
      <c r="G69" s="30"/>
      <c r="H69" s="30"/>
      <c r="I69" s="30"/>
      <c r="J69" s="30"/>
      <c r="K69" s="30"/>
      <c r="L69" s="30"/>
      <c r="M69" s="30"/>
      <c r="N69" s="30"/>
      <c r="O69" s="30"/>
      <c r="P69" s="30"/>
    </row>
    <row r="70" spans="1:16">
      <c r="A70" s="120"/>
      <c r="B70" s="23"/>
      <c r="C70" s="23"/>
      <c r="D70" s="23"/>
      <c r="E70" s="23"/>
      <c r="F70" s="23"/>
      <c r="G70" s="23"/>
      <c r="H70" s="23"/>
      <c r="I70" s="23"/>
      <c r="J70" s="23"/>
      <c r="K70" s="23"/>
      <c r="L70" s="23"/>
      <c r="M70" s="23"/>
      <c r="N70" s="23"/>
      <c r="O70" s="23"/>
    </row>
    <row r="71" spans="1:16">
      <c r="A71" s="120"/>
      <c r="B71" s="15"/>
      <c r="C71" s="15"/>
      <c r="D71" s="15"/>
      <c r="E71" s="15"/>
      <c r="F71" s="15"/>
      <c r="G71" s="15"/>
      <c r="H71" s="15"/>
      <c r="I71" s="15"/>
      <c r="J71" s="15"/>
      <c r="K71" s="15"/>
      <c r="L71" s="15"/>
      <c r="M71" s="15"/>
      <c r="N71" s="15"/>
      <c r="O71" s="15"/>
    </row>
    <row r="72" spans="1:16" ht="15.75" thickBot="1">
      <c r="A72" s="120"/>
      <c r="B72" s="87"/>
      <c r="C72" s="97" t="s">
        <v>460</v>
      </c>
      <c r="D72" s="97"/>
      <c r="E72" s="97"/>
      <c r="F72" s="97"/>
      <c r="G72" s="97"/>
      <c r="H72" s="97"/>
      <c r="I72" s="54"/>
      <c r="J72" s="97" t="s">
        <v>343</v>
      </c>
      <c r="K72" s="97"/>
      <c r="L72" s="97"/>
      <c r="M72" s="97"/>
      <c r="N72" s="97"/>
      <c r="O72" s="97"/>
    </row>
    <row r="73" spans="1:16" ht="15.75" thickBot="1">
      <c r="A73" s="120"/>
      <c r="B73" s="87"/>
      <c r="C73" s="98">
        <v>2014</v>
      </c>
      <c r="D73" s="98"/>
      <c r="E73" s="98"/>
      <c r="F73" s="98">
        <v>2013</v>
      </c>
      <c r="G73" s="98"/>
      <c r="H73" s="98"/>
      <c r="I73" s="54"/>
      <c r="J73" s="98">
        <v>2014</v>
      </c>
      <c r="K73" s="98"/>
      <c r="L73" s="98"/>
      <c r="M73" s="98">
        <v>2013</v>
      </c>
      <c r="N73" s="98"/>
      <c r="O73" s="98"/>
    </row>
    <row r="74" spans="1:16">
      <c r="A74" s="120"/>
      <c r="B74" s="87"/>
      <c r="C74" s="26" t="s">
        <v>294</v>
      </c>
      <c r="D74" s="26"/>
      <c r="E74" s="26"/>
      <c r="F74" s="26"/>
      <c r="G74" s="26"/>
      <c r="H74" s="26"/>
      <c r="I74" s="26"/>
      <c r="J74" s="26"/>
      <c r="K74" s="26"/>
      <c r="L74" s="26"/>
      <c r="M74" s="26"/>
      <c r="N74" s="26"/>
      <c r="O74" s="26"/>
    </row>
    <row r="75" spans="1:16">
      <c r="A75" s="120"/>
      <c r="B75" s="108" t="s">
        <v>756</v>
      </c>
      <c r="C75" s="108" t="s">
        <v>296</v>
      </c>
      <c r="D75" s="107" t="s">
        <v>311</v>
      </c>
      <c r="E75" s="34"/>
      <c r="F75" s="108" t="s">
        <v>296</v>
      </c>
      <c r="G75" s="107" t="s">
        <v>311</v>
      </c>
      <c r="H75" s="34"/>
      <c r="I75" s="34"/>
      <c r="J75" s="108" t="s">
        <v>296</v>
      </c>
      <c r="K75" s="105">
        <v>26373</v>
      </c>
      <c r="L75" s="34"/>
      <c r="M75" s="108" t="s">
        <v>296</v>
      </c>
      <c r="N75" s="107" t="s">
        <v>311</v>
      </c>
      <c r="O75" s="34"/>
    </row>
    <row r="76" spans="1:16">
      <c r="A76" s="120"/>
      <c r="B76" s="108"/>
      <c r="C76" s="108"/>
      <c r="D76" s="107"/>
      <c r="E76" s="34"/>
      <c r="F76" s="108"/>
      <c r="G76" s="107"/>
      <c r="H76" s="34"/>
      <c r="I76" s="34"/>
      <c r="J76" s="108"/>
      <c r="K76" s="105"/>
      <c r="L76" s="34"/>
      <c r="M76" s="108"/>
      <c r="N76" s="107"/>
      <c r="O76" s="34"/>
    </row>
    <row r="77" spans="1:16">
      <c r="A77" s="120"/>
      <c r="B77" s="102" t="s">
        <v>757</v>
      </c>
      <c r="C77" s="106" t="s">
        <v>311</v>
      </c>
      <c r="D77" s="106"/>
      <c r="E77" s="30"/>
      <c r="F77" s="106" t="s">
        <v>311</v>
      </c>
      <c r="G77" s="106"/>
      <c r="H77" s="30"/>
      <c r="I77" s="30"/>
      <c r="J77" s="103">
        <v>1276</v>
      </c>
      <c r="K77" s="103"/>
      <c r="L77" s="30"/>
      <c r="M77" s="106" t="s">
        <v>311</v>
      </c>
      <c r="N77" s="106"/>
      <c r="O77" s="30"/>
    </row>
    <row r="78" spans="1:16">
      <c r="A78" s="120"/>
      <c r="B78" s="102"/>
      <c r="C78" s="106"/>
      <c r="D78" s="106"/>
      <c r="E78" s="30"/>
      <c r="F78" s="106"/>
      <c r="G78" s="106"/>
      <c r="H78" s="30"/>
      <c r="I78" s="30"/>
      <c r="J78" s="103"/>
      <c r="K78" s="103"/>
      <c r="L78" s="30"/>
      <c r="M78" s="106"/>
      <c r="N78" s="106"/>
      <c r="O78" s="30"/>
    </row>
    <row r="79" spans="1:16">
      <c r="A79" s="120"/>
      <c r="B79" s="91" t="s">
        <v>622</v>
      </c>
      <c r="C79" s="34"/>
      <c r="D79" s="34"/>
      <c r="E79" s="34"/>
      <c r="F79" s="34"/>
      <c r="G79" s="34"/>
      <c r="H79" s="34"/>
      <c r="I79" s="19"/>
      <c r="J79" s="34"/>
      <c r="K79" s="34"/>
      <c r="L79" s="34"/>
      <c r="M79" s="34"/>
      <c r="N79" s="34"/>
      <c r="O79" s="34"/>
    </row>
    <row r="80" spans="1:16">
      <c r="A80" s="120"/>
      <c r="B80" s="101" t="s">
        <v>714</v>
      </c>
      <c r="C80" s="106" t="s">
        <v>311</v>
      </c>
      <c r="D80" s="106"/>
      <c r="E80" s="30"/>
      <c r="F80" s="106" t="s">
        <v>311</v>
      </c>
      <c r="G80" s="106"/>
      <c r="H80" s="30"/>
      <c r="I80" s="30"/>
      <c r="J80" s="106">
        <v>451</v>
      </c>
      <c r="K80" s="106"/>
      <c r="L80" s="30"/>
      <c r="M80" s="106" t="s">
        <v>311</v>
      </c>
      <c r="N80" s="106"/>
      <c r="O80" s="30"/>
    </row>
    <row r="81" spans="1:16">
      <c r="A81" s="120"/>
      <c r="B81" s="101"/>
      <c r="C81" s="106"/>
      <c r="D81" s="106"/>
      <c r="E81" s="30"/>
      <c r="F81" s="106"/>
      <c r="G81" s="106"/>
      <c r="H81" s="30"/>
      <c r="I81" s="30"/>
      <c r="J81" s="106"/>
      <c r="K81" s="106"/>
      <c r="L81" s="30"/>
      <c r="M81" s="106"/>
      <c r="N81" s="106"/>
      <c r="O81" s="30"/>
    </row>
    <row r="82" spans="1:16">
      <c r="A82" s="120"/>
      <c r="B82" s="104" t="s">
        <v>725</v>
      </c>
      <c r="C82" s="107" t="s">
        <v>311</v>
      </c>
      <c r="D82" s="107"/>
      <c r="E82" s="34"/>
      <c r="F82" s="105">
        <v>2922</v>
      </c>
      <c r="G82" s="105"/>
      <c r="H82" s="34"/>
      <c r="I82" s="34"/>
      <c r="J82" s="107" t="s">
        <v>311</v>
      </c>
      <c r="K82" s="107"/>
      <c r="L82" s="34"/>
      <c r="M82" s="105">
        <v>2922</v>
      </c>
      <c r="N82" s="105"/>
      <c r="O82" s="34"/>
    </row>
    <row r="83" spans="1:16">
      <c r="A83" s="120"/>
      <c r="B83" s="104"/>
      <c r="C83" s="107"/>
      <c r="D83" s="107"/>
      <c r="E83" s="34"/>
      <c r="F83" s="105"/>
      <c r="G83" s="105"/>
      <c r="H83" s="34"/>
      <c r="I83" s="34"/>
      <c r="J83" s="107"/>
      <c r="K83" s="107"/>
      <c r="L83" s="34"/>
      <c r="M83" s="105"/>
      <c r="N83" s="105"/>
      <c r="O83" s="34"/>
    </row>
    <row r="84" spans="1:16">
      <c r="A84" s="120"/>
      <c r="B84" s="101" t="s">
        <v>721</v>
      </c>
      <c r="C84" s="106" t="s">
        <v>311</v>
      </c>
      <c r="D84" s="106"/>
      <c r="E84" s="30"/>
      <c r="F84" s="103">
        <v>1239</v>
      </c>
      <c r="G84" s="103"/>
      <c r="H84" s="30"/>
      <c r="I84" s="30"/>
      <c r="J84" s="106" t="s">
        <v>311</v>
      </c>
      <c r="K84" s="106"/>
      <c r="L84" s="30"/>
      <c r="M84" s="103">
        <v>1239</v>
      </c>
      <c r="N84" s="103"/>
      <c r="O84" s="30"/>
    </row>
    <row r="85" spans="1:16">
      <c r="A85" s="120"/>
      <c r="B85" s="101"/>
      <c r="C85" s="106"/>
      <c r="D85" s="106"/>
      <c r="E85" s="30"/>
      <c r="F85" s="103"/>
      <c r="G85" s="103"/>
      <c r="H85" s="30"/>
      <c r="I85" s="30"/>
      <c r="J85" s="106"/>
      <c r="K85" s="106"/>
      <c r="L85" s="30"/>
      <c r="M85" s="103"/>
      <c r="N85" s="103"/>
      <c r="O85" s="30"/>
    </row>
    <row r="86" spans="1:16">
      <c r="A86" s="120"/>
      <c r="B86" s="108" t="s">
        <v>758</v>
      </c>
      <c r="C86" s="107" t="s">
        <v>311</v>
      </c>
      <c r="D86" s="107"/>
      <c r="E86" s="34"/>
      <c r="F86" s="105">
        <v>18096</v>
      </c>
      <c r="G86" s="105"/>
      <c r="H86" s="34"/>
      <c r="I86" s="34"/>
      <c r="J86" s="107" t="s">
        <v>311</v>
      </c>
      <c r="K86" s="107"/>
      <c r="L86" s="34"/>
      <c r="M86" s="105">
        <v>18096</v>
      </c>
      <c r="N86" s="105"/>
      <c r="O86" s="34"/>
    </row>
    <row r="87" spans="1:16">
      <c r="A87" s="120"/>
      <c r="B87" s="108"/>
      <c r="C87" s="107"/>
      <c r="D87" s="107"/>
      <c r="E87" s="34"/>
      <c r="F87" s="105"/>
      <c r="G87" s="105"/>
      <c r="H87" s="34"/>
      <c r="I87" s="34"/>
      <c r="J87" s="107"/>
      <c r="K87" s="107"/>
      <c r="L87" s="34"/>
      <c r="M87" s="105"/>
      <c r="N87" s="105"/>
      <c r="O87" s="34"/>
    </row>
    <row r="88" spans="1:16">
      <c r="A88" s="120"/>
      <c r="B88" s="102" t="s">
        <v>759</v>
      </c>
      <c r="C88" s="106" t="s">
        <v>311</v>
      </c>
      <c r="D88" s="106"/>
      <c r="E88" s="30"/>
      <c r="F88" s="106" t="s">
        <v>311</v>
      </c>
      <c r="G88" s="106"/>
      <c r="H88" s="30"/>
      <c r="I88" s="30"/>
      <c r="J88" s="106" t="s">
        <v>311</v>
      </c>
      <c r="K88" s="106"/>
      <c r="L88" s="30"/>
      <c r="M88" s="103">
        <v>21660</v>
      </c>
      <c r="N88" s="103"/>
      <c r="O88" s="30"/>
    </row>
    <row r="89" spans="1:16">
      <c r="A89" s="120"/>
      <c r="B89" s="102"/>
      <c r="C89" s="106"/>
      <c r="D89" s="106"/>
      <c r="E89" s="30"/>
      <c r="F89" s="106"/>
      <c r="G89" s="106"/>
      <c r="H89" s="30"/>
      <c r="I89" s="30"/>
      <c r="J89" s="106"/>
      <c r="K89" s="106"/>
      <c r="L89" s="30"/>
      <c r="M89" s="103"/>
      <c r="N89" s="103"/>
      <c r="O89" s="30"/>
    </row>
    <row r="90" spans="1:16">
      <c r="A90" s="120"/>
      <c r="B90" s="243" t="s">
        <v>625</v>
      </c>
      <c r="C90" s="107" t="s">
        <v>311</v>
      </c>
      <c r="D90" s="107"/>
      <c r="E90" s="34"/>
      <c r="F90" s="107">
        <v>203</v>
      </c>
      <c r="G90" s="107"/>
      <c r="H90" s="34"/>
      <c r="I90" s="34"/>
      <c r="J90" s="107" t="s">
        <v>311</v>
      </c>
      <c r="K90" s="107"/>
      <c r="L90" s="34"/>
      <c r="M90" s="107">
        <v>14</v>
      </c>
      <c r="N90" s="107"/>
      <c r="O90" s="34"/>
    </row>
    <row r="91" spans="1:16" ht="15.75" thickBot="1">
      <c r="A91" s="120"/>
      <c r="B91" s="243"/>
      <c r="C91" s="116"/>
      <c r="D91" s="116"/>
      <c r="E91" s="35"/>
      <c r="F91" s="116"/>
      <c r="G91" s="116"/>
      <c r="H91" s="35"/>
      <c r="I91" s="35"/>
      <c r="J91" s="116"/>
      <c r="K91" s="116"/>
      <c r="L91" s="35"/>
      <c r="M91" s="116"/>
      <c r="N91" s="116"/>
      <c r="O91" s="35"/>
    </row>
    <row r="92" spans="1:16">
      <c r="A92" s="120"/>
      <c r="B92" s="30"/>
      <c r="C92" s="147" t="s">
        <v>296</v>
      </c>
      <c r="D92" s="151" t="s">
        <v>311</v>
      </c>
      <c r="E92" s="38"/>
      <c r="F92" s="147" t="s">
        <v>296</v>
      </c>
      <c r="G92" s="149">
        <v>22460</v>
      </c>
      <c r="H92" s="38"/>
      <c r="I92" s="38"/>
      <c r="J92" s="147" t="s">
        <v>296</v>
      </c>
      <c r="K92" s="149">
        <v>28100</v>
      </c>
      <c r="L92" s="38"/>
      <c r="M92" s="147" t="s">
        <v>296</v>
      </c>
      <c r="N92" s="149">
        <v>43931</v>
      </c>
      <c r="O92" s="38"/>
    </row>
    <row r="93" spans="1:16" ht="15.75" thickBot="1">
      <c r="A93" s="120"/>
      <c r="B93" s="30"/>
      <c r="C93" s="148"/>
      <c r="D93" s="152"/>
      <c r="E93" s="76"/>
      <c r="F93" s="148"/>
      <c r="G93" s="150"/>
      <c r="H93" s="76"/>
      <c r="I93" s="76"/>
      <c r="J93" s="148"/>
      <c r="K93" s="150"/>
      <c r="L93" s="76"/>
      <c r="M93" s="148"/>
      <c r="N93" s="150"/>
      <c r="O93" s="76"/>
    </row>
    <row r="94" spans="1:16" ht="15.75" thickTop="1">
      <c r="A94" s="120" t="s">
        <v>760</v>
      </c>
      <c r="B94" s="119" t="s">
        <v>8</v>
      </c>
      <c r="C94" s="119"/>
      <c r="D94" s="119"/>
      <c r="E94" s="119"/>
      <c r="F94" s="119"/>
      <c r="G94" s="119"/>
      <c r="H94" s="119"/>
      <c r="I94" s="119"/>
      <c r="J94" s="119"/>
      <c r="K94" s="119"/>
      <c r="L94" s="119"/>
      <c r="M94" s="119"/>
      <c r="N94" s="119"/>
      <c r="O94" s="119"/>
      <c r="P94" s="119"/>
    </row>
    <row r="95" spans="1:16">
      <c r="A95" s="120"/>
      <c r="B95" s="123" t="s">
        <v>761</v>
      </c>
      <c r="C95" s="123"/>
      <c r="D95" s="123"/>
      <c r="E95" s="123"/>
      <c r="F95" s="123"/>
      <c r="G95" s="123"/>
      <c r="H95" s="123"/>
      <c r="I95" s="123"/>
      <c r="J95" s="123"/>
      <c r="K95" s="123"/>
      <c r="L95" s="123"/>
      <c r="M95" s="123"/>
      <c r="N95" s="123"/>
      <c r="O95" s="123"/>
      <c r="P95" s="123"/>
    </row>
    <row r="96" spans="1:16">
      <c r="A96" s="120"/>
      <c r="B96" s="23"/>
      <c r="C96" s="23"/>
      <c r="D96" s="23"/>
      <c r="E96" s="23"/>
      <c r="F96" s="23"/>
      <c r="G96" s="23"/>
      <c r="H96" s="23"/>
      <c r="I96" s="23"/>
      <c r="J96" s="23"/>
      <c r="K96" s="23"/>
      <c r="L96" s="23"/>
      <c r="M96" s="23"/>
      <c r="N96" s="23"/>
      <c r="O96" s="23"/>
      <c r="P96" s="23"/>
    </row>
    <row r="97" spans="1:16">
      <c r="A97" s="120"/>
      <c r="B97" s="15"/>
      <c r="C97" s="15"/>
      <c r="D97" s="15"/>
      <c r="E97" s="15"/>
      <c r="F97" s="15"/>
      <c r="G97" s="15"/>
      <c r="H97" s="15"/>
      <c r="I97" s="15"/>
      <c r="J97" s="15"/>
      <c r="K97" s="15"/>
      <c r="L97" s="15"/>
      <c r="M97" s="15"/>
      <c r="N97" s="15"/>
      <c r="O97" s="15"/>
      <c r="P97" s="15"/>
    </row>
    <row r="98" spans="1:16" ht="15.75" thickBot="1">
      <c r="A98" s="120"/>
      <c r="B98" s="87"/>
      <c r="C98" s="14"/>
      <c r="D98" s="97" t="s">
        <v>460</v>
      </c>
      <c r="E98" s="97"/>
      <c r="F98" s="97"/>
      <c r="G98" s="97"/>
      <c r="H98" s="97"/>
      <c r="I98" s="97"/>
      <c r="J98" s="14"/>
      <c r="K98" s="97" t="s">
        <v>343</v>
      </c>
      <c r="L98" s="97"/>
      <c r="M98" s="97"/>
      <c r="N98" s="97"/>
      <c r="O98" s="97"/>
      <c r="P98" s="97"/>
    </row>
    <row r="99" spans="1:16" ht="15.75" thickBot="1">
      <c r="A99" s="120"/>
      <c r="B99" s="87"/>
      <c r="C99" s="14"/>
      <c r="D99" s="98">
        <v>2014</v>
      </c>
      <c r="E99" s="98"/>
      <c r="F99" s="98"/>
      <c r="G99" s="98">
        <v>2013</v>
      </c>
      <c r="H99" s="98"/>
      <c r="I99" s="98"/>
      <c r="J99" s="266"/>
      <c r="K99" s="98">
        <v>2014</v>
      </c>
      <c r="L99" s="98"/>
      <c r="M99" s="98"/>
      <c r="N99" s="98">
        <v>2013</v>
      </c>
      <c r="O99" s="98"/>
      <c r="P99" s="98"/>
    </row>
    <row r="100" spans="1:16">
      <c r="A100" s="120"/>
      <c r="B100" s="14"/>
      <c r="C100" s="14"/>
      <c r="D100" s="26" t="s">
        <v>294</v>
      </c>
      <c r="E100" s="26"/>
      <c r="F100" s="26"/>
      <c r="G100" s="26"/>
      <c r="H100" s="26"/>
      <c r="I100" s="26"/>
      <c r="J100" s="26"/>
      <c r="K100" s="26"/>
      <c r="L100" s="26"/>
      <c r="M100" s="26"/>
      <c r="N100" s="26"/>
      <c r="O100" s="26"/>
      <c r="P100" s="26"/>
    </row>
    <row r="101" spans="1:16">
      <c r="A101" s="120"/>
      <c r="B101" s="108" t="s">
        <v>762</v>
      </c>
      <c r="C101" s="108" t="s">
        <v>763</v>
      </c>
      <c r="D101" s="108" t="s">
        <v>296</v>
      </c>
      <c r="E101" s="105">
        <v>7952</v>
      </c>
      <c r="F101" s="34"/>
      <c r="G101" s="108" t="s">
        <v>296</v>
      </c>
      <c r="H101" s="107" t="s">
        <v>311</v>
      </c>
      <c r="I101" s="34"/>
      <c r="J101" s="34"/>
      <c r="K101" s="108" t="s">
        <v>296</v>
      </c>
      <c r="L101" s="105">
        <v>7952</v>
      </c>
      <c r="M101" s="34"/>
      <c r="N101" s="108" t="s">
        <v>296</v>
      </c>
      <c r="O101" s="107" t="s">
        <v>311</v>
      </c>
      <c r="P101" s="34"/>
    </row>
    <row r="102" spans="1:16">
      <c r="A102" s="120"/>
      <c r="B102" s="108"/>
      <c r="C102" s="108"/>
      <c r="D102" s="108"/>
      <c r="E102" s="105"/>
      <c r="F102" s="34"/>
      <c r="G102" s="108"/>
      <c r="H102" s="107"/>
      <c r="I102" s="34"/>
      <c r="J102" s="34"/>
      <c r="K102" s="108"/>
      <c r="L102" s="105"/>
      <c r="M102" s="34"/>
      <c r="N102" s="108"/>
      <c r="O102" s="107"/>
      <c r="P102" s="34"/>
    </row>
    <row r="103" spans="1:16">
      <c r="A103" s="120"/>
      <c r="B103" s="102" t="s">
        <v>764</v>
      </c>
      <c r="C103" s="102" t="s">
        <v>728</v>
      </c>
      <c r="D103" s="103">
        <v>1237</v>
      </c>
      <c r="E103" s="103"/>
      <c r="F103" s="30"/>
      <c r="G103" s="103">
        <v>1540</v>
      </c>
      <c r="H103" s="103"/>
      <c r="I103" s="30"/>
      <c r="J103" s="30"/>
      <c r="K103" s="103">
        <v>1237</v>
      </c>
      <c r="L103" s="103"/>
      <c r="M103" s="30"/>
      <c r="N103" s="103">
        <v>1540</v>
      </c>
      <c r="O103" s="103"/>
      <c r="P103" s="30"/>
    </row>
    <row r="104" spans="1:16">
      <c r="A104" s="120"/>
      <c r="B104" s="102"/>
      <c r="C104" s="102"/>
      <c r="D104" s="103"/>
      <c r="E104" s="103"/>
      <c r="F104" s="30"/>
      <c r="G104" s="103"/>
      <c r="H104" s="103"/>
      <c r="I104" s="30"/>
      <c r="J104" s="30"/>
      <c r="K104" s="103"/>
      <c r="L104" s="103"/>
      <c r="M104" s="30"/>
      <c r="N104" s="103"/>
      <c r="O104" s="103"/>
      <c r="P104" s="30"/>
    </row>
    <row r="105" spans="1:16">
      <c r="A105" s="120"/>
      <c r="B105" s="108" t="s">
        <v>765</v>
      </c>
      <c r="C105" s="108" t="s">
        <v>728</v>
      </c>
      <c r="D105" s="107" t="s">
        <v>311</v>
      </c>
      <c r="E105" s="107"/>
      <c r="F105" s="34"/>
      <c r="G105" s="105">
        <v>32741</v>
      </c>
      <c r="H105" s="105"/>
      <c r="I105" s="34"/>
      <c r="J105" s="34"/>
      <c r="K105" s="107" t="s">
        <v>311</v>
      </c>
      <c r="L105" s="107"/>
      <c r="M105" s="34"/>
      <c r="N105" s="105">
        <v>32741</v>
      </c>
      <c r="O105" s="105"/>
      <c r="P105" s="34"/>
    </row>
    <row r="106" spans="1:16">
      <c r="A106" s="120"/>
      <c r="B106" s="108"/>
      <c r="C106" s="108"/>
      <c r="D106" s="107"/>
      <c r="E106" s="107"/>
      <c r="F106" s="34"/>
      <c r="G106" s="105"/>
      <c r="H106" s="105"/>
      <c r="I106" s="34"/>
      <c r="J106" s="34"/>
      <c r="K106" s="107"/>
      <c r="L106" s="107"/>
      <c r="M106" s="34"/>
      <c r="N106" s="105"/>
      <c r="O106" s="105"/>
      <c r="P106" s="34"/>
    </row>
    <row r="107" spans="1:16">
      <c r="A107" s="120"/>
      <c r="B107" s="87" t="s">
        <v>766</v>
      </c>
      <c r="C107" s="14"/>
      <c r="D107" s="30"/>
      <c r="E107" s="30"/>
      <c r="F107" s="30"/>
      <c r="G107" s="30"/>
      <c r="H107" s="30"/>
      <c r="I107" s="30"/>
      <c r="J107" s="14"/>
      <c r="K107" s="30"/>
      <c r="L107" s="30"/>
      <c r="M107" s="30"/>
      <c r="N107" s="30"/>
      <c r="O107" s="30"/>
      <c r="P107" s="30"/>
    </row>
    <row r="108" spans="1:16">
      <c r="A108" s="120"/>
      <c r="B108" s="104" t="s">
        <v>767</v>
      </c>
      <c r="C108" s="108" t="s">
        <v>768</v>
      </c>
      <c r="D108" s="107" t="s">
        <v>311</v>
      </c>
      <c r="E108" s="107"/>
      <c r="F108" s="34"/>
      <c r="G108" s="107" t="s">
        <v>311</v>
      </c>
      <c r="H108" s="107"/>
      <c r="I108" s="34"/>
      <c r="J108" s="34"/>
      <c r="K108" s="105">
        <v>16440</v>
      </c>
      <c r="L108" s="105"/>
      <c r="M108" s="34"/>
      <c r="N108" s="107" t="s">
        <v>311</v>
      </c>
      <c r="O108" s="107"/>
      <c r="P108" s="34"/>
    </row>
    <row r="109" spans="1:16">
      <c r="A109" s="120"/>
      <c r="B109" s="104"/>
      <c r="C109" s="108"/>
      <c r="D109" s="107"/>
      <c r="E109" s="107"/>
      <c r="F109" s="34"/>
      <c r="G109" s="107"/>
      <c r="H109" s="107"/>
      <c r="I109" s="34"/>
      <c r="J109" s="34"/>
      <c r="K109" s="105"/>
      <c r="L109" s="105"/>
      <c r="M109" s="34"/>
      <c r="N109" s="107"/>
      <c r="O109" s="107"/>
      <c r="P109" s="34"/>
    </row>
    <row r="110" spans="1:16">
      <c r="A110" s="120"/>
      <c r="B110" s="101" t="s">
        <v>769</v>
      </c>
      <c r="C110" s="102" t="s">
        <v>728</v>
      </c>
      <c r="D110" s="106" t="s">
        <v>311</v>
      </c>
      <c r="E110" s="106"/>
      <c r="F110" s="30"/>
      <c r="G110" s="106" t="s">
        <v>311</v>
      </c>
      <c r="H110" s="106"/>
      <c r="I110" s="30"/>
      <c r="J110" s="30"/>
      <c r="K110" s="106" t="s">
        <v>311</v>
      </c>
      <c r="L110" s="106"/>
      <c r="M110" s="30"/>
      <c r="N110" s="106" t="s">
        <v>770</v>
      </c>
      <c r="O110" s="106"/>
      <c r="P110" s="102" t="s">
        <v>300</v>
      </c>
    </row>
    <row r="111" spans="1:16">
      <c r="A111" s="120"/>
      <c r="B111" s="101"/>
      <c r="C111" s="102"/>
      <c r="D111" s="106"/>
      <c r="E111" s="106"/>
      <c r="F111" s="30"/>
      <c r="G111" s="106"/>
      <c r="H111" s="106"/>
      <c r="I111" s="30"/>
      <c r="J111" s="30"/>
      <c r="K111" s="106"/>
      <c r="L111" s="106"/>
      <c r="M111" s="30"/>
      <c r="N111" s="106"/>
      <c r="O111" s="106"/>
      <c r="P111" s="102"/>
    </row>
    <row r="112" spans="1:16">
      <c r="A112" s="120"/>
      <c r="B112" s="91" t="s">
        <v>771</v>
      </c>
      <c r="C112" s="19"/>
      <c r="D112" s="34"/>
      <c r="E112" s="34"/>
      <c r="F112" s="34"/>
      <c r="G112" s="34"/>
      <c r="H112" s="34"/>
      <c r="I112" s="34"/>
      <c r="J112" s="19"/>
      <c r="K112" s="34"/>
      <c r="L112" s="34"/>
      <c r="M112" s="34"/>
      <c r="N112" s="34"/>
      <c r="O112" s="34"/>
      <c r="P112" s="34"/>
    </row>
    <row r="113" spans="1:16">
      <c r="A113" s="120"/>
      <c r="B113" s="101" t="s">
        <v>772</v>
      </c>
      <c r="C113" s="102" t="s">
        <v>773</v>
      </c>
      <c r="D113" s="106" t="s">
        <v>311</v>
      </c>
      <c r="E113" s="106"/>
      <c r="F113" s="30"/>
      <c r="G113" s="106" t="s">
        <v>311</v>
      </c>
      <c r="H113" s="106"/>
      <c r="I113" s="30"/>
      <c r="J113" s="30"/>
      <c r="K113" s="103">
        <v>8904</v>
      </c>
      <c r="L113" s="103"/>
      <c r="M113" s="30"/>
      <c r="N113" s="106" t="s">
        <v>311</v>
      </c>
      <c r="O113" s="106"/>
      <c r="P113" s="30"/>
    </row>
    <row r="114" spans="1:16">
      <c r="A114" s="120"/>
      <c r="B114" s="101"/>
      <c r="C114" s="102"/>
      <c r="D114" s="106"/>
      <c r="E114" s="106"/>
      <c r="F114" s="30"/>
      <c r="G114" s="106"/>
      <c r="H114" s="106"/>
      <c r="I114" s="30"/>
      <c r="J114" s="30"/>
      <c r="K114" s="103"/>
      <c r="L114" s="103"/>
      <c r="M114" s="30"/>
      <c r="N114" s="106"/>
      <c r="O114" s="106"/>
      <c r="P114" s="30"/>
    </row>
    <row r="115" spans="1:16">
      <c r="A115" s="120"/>
      <c r="B115" s="104" t="s">
        <v>774</v>
      </c>
      <c r="C115" s="108" t="s">
        <v>775</v>
      </c>
      <c r="D115" s="107" t="s">
        <v>311</v>
      </c>
      <c r="E115" s="107"/>
      <c r="F115" s="34"/>
      <c r="G115" s="107" t="s">
        <v>311</v>
      </c>
      <c r="H115" s="107"/>
      <c r="I115" s="34"/>
      <c r="J115" s="34"/>
      <c r="K115" s="105">
        <v>6216</v>
      </c>
      <c r="L115" s="105"/>
      <c r="M115" s="34"/>
      <c r="N115" s="107" t="s">
        <v>311</v>
      </c>
      <c r="O115" s="107"/>
      <c r="P115" s="34"/>
    </row>
    <row r="116" spans="1:16">
      <c r="A116" s="120"/>
      <c r="B116" s="104"/>
      <c r="C116" s="108"/>
      <c r="D116" s="107"/>
      <c r="E116" s="107"/>
      <c r="F116" s="34"/>
      <c r="G116" s="107"/>
      <c r="H116" s="107"/>
      <c r="I116" s="34"/>
      <c r="J116" s="34"/>
      <c r="K116" s="105"/>
      <c r="L116" s="105"/>
      <c r="M116" s="34"/>
      <c r="N116" s="107"/>
      <c r="O116" s="107"/>
      <c r="P116" s="34"/>
    </row>
    <row r="117" spans="1:16">
      <c r="A117" s="120"/>
      <c r="B117" s="101" t="s">
        <v>776</v>
      </c>
      <c r="C117" s="102" t="s">
        <v>773</v>
      </c>
      <c r="D117" s="106" t="s">
        <v>311</v>
      </c>
      <c r="E117" s="106"/>
      <c r="F117" s="30"/>
      <c r="G117" s="106" t="s">
        <v>311</v>
      </c>
      <c r="H117" s="106"/>
      <c r="I117" s="30"/>
      <c r="J117" s="30"/>
      <c r="K117" s="103">
        <v>4904</v>
      </c>
      <c r="L117" s="103"/>
      <c r="M117" s="30"/>
      <c r="N117" s="106" t="s">
        <v>311</v>
      </c>
      <c r="O117" s="106"/>
      <c r="P117" s="30"/>
    </row>
    <row r="118" spans="1:16">
      <c r="A118" s="120"/>
      <c r="B118" s="101"/>
      <c r="C118" s="102"/>
      <c r="D118" s="106"/>
      <c r="E118" s="106"/>
      <c r="F118" s="30"/>
      <c r="G118" s="106"/>
      <c r="H118" s="106"/>
      <c r="I118" s="30"/>
      <c r="J118" s="30"/>
      <c r="K118" s="103"/>
      <c r="L118" s="103"/>
      <c r="M118" s="30"/>
      <c r="N118" s="106"/>
      <c r="O118" s="106"/>
      <c r="P118" s="30"/>
    </row>
    <row r="119" spans="1:16">
      <c r="A119" s="120"/>
      <c r="B119" s="104" t="s">
        <v>777</v>
      </c>
      <c r="C119" s="108" t="s">
        <v>778</v>
      </c>
      <c r="D119" s="107" t="s">
        <v>311</v>
      </c>
      <c r="E119" s="107"/>
      <c r="F119" s="34"/>
      <c r="G119" s="107" t="s">
        <v>311</v>
      </c>
      <c r="H119" s="107"/>
      <c r="I119" s="34"/>
      <c r="J119" s="34"/>
      <c r="K119" s="105">
        <v>3257</v>
      </c>
      <c r="L119" s="105"/>
      <c r="M119" s="34"/>
      <c r="N119" s="107" t="s">
        <v>311</v>
      </c>
      <c r="O119" s="107"/>
      <c r="P119" s="34"/>
    </row>
    <row r="120" spans="1:16">
      <c r="A120" s="120"/>
      <c r="B120" s="104"/>
      <c r="C120" s="108"/>
      <c r="D120" s="107"/>
      <c r="E120" s="107"/>
      <c r="F120" s="34"/>
      <c r="G120" s="107"/>
      <c r="H120" s="107"/>
      <c r="I120" s="34"/>
      <c r="J120" s="34"/>
      <c r="K120" s="105"/>
      <c r="L120" s="105"/>
      <c r="M120" s="34"/>
      <c r="N120" s="107"/>
      <c r="O120" s="107"/>
      <c r="P120" s="34"/>
    </row>
    <row r="121" spans="1:16">
      <c r="A121" s="120"/>
      <c r="B121" s="101" t="s">
        <v>779</v>
      </c>
      <c r="C121" s="102" t="s">
        <v>780</v>
      </c>
      <c r="D121" s="106" t="s">
        <v>311</v>
      </c>
      <c r="E121" s="106"/>
      <c r="F121" s="30"/>
      <c r="G121" s="106" t="s">
        <v>311</v>
      </c>
      <c r="H121" s="106"/>
      <c r="I121" s="30"/>
      <c r="J121" s="30"/>
      <c r="K121" s="103">
        <v>1515</v>
      </c>
      <c r="L121" s="103"/>
      <c r="M121" s="30"/>
      <c r="N121" s="106" t="s">
        <v>311</v>
      </c>
      <c r="O121" s="106"/>
      <c r="P121" s="30"/>
    </row>
    <row r="122" spans="1:16">
      <c r="A122" s="120"/>
      <c r="B122" s="101"/>
      <c r="C122" s="102"/>
      <c r="D122" s="106"/>
      <c r="E122" s="106"/>
      <c r="F122" s="30"/>
      <c r="G122" s="106"/>
      <c r="H122" s="106"/>
      <c r="I122" s="30"/>
      <c r="J122" s="30"/>
      <c r="K122" s="103"/>
      <c r="L122" s="103"/>
      <c r="M122" s="30"/>
      <c r="N122" s="106"/>
      <c r="O122" s="106"/>
      <c r="P122" s="30"/>
    </row>
    <row r="123" spans="1:16">
      <c r="A123" s="120"/>
      <c r="B123" s="108" t="s">
        <v>625</v>
      </c>
      <c r="C123" s="108"/>
      <c r="D123" s="107" t="s">
        <v>311</v>
      </c>
      <c r="E123" s="107"/>
      <c r="F123" s="34"/>
      <c r="G123" s="107" t="s">
        <v>311</v>
      </c>
      <c r="H123" s="107"/>
      <c r="I123" s="34"/>
      <c r="J123" s="34"/>
      <c r="K123" s="107" t="s">
        <v>781</v>
      </c>
      <c r="L123" s="107"/>
      <c r="M123" s="108" t="s">
        <v>300</v>
      </c>
      <c r="N123" s="107" t="s">
        <v>311</v>
      </c>
      <c r="O123" s="107"/>
      <c r="P123" s="34"/>
    </row>
    <row r="124" spans="1:16" ht="15.75" thickBot="1">
      <c r="A124" s="120"/>
      <c r="B124" s="108"/>
      <c r="C124" s="108"/>
      <c r="D124" s="116"/>
      <c r="E124" s="116"/>
      <c r="F124" s="35"/>
      <c r="G124" s="116"/>
      <c r="H124" s="116"/>
      <c r="I124" s="35"/>
      <c r="J124" s="35"/>
      <c r="K124" s="116"/>
      <c r="L124" s="116"/>
      <c r="M124" s="117"/>
      <c r="N124" s="116"/>
      <c r="O124" s="116"/>
      <c r="P124" s="35"/>
    </row>
    <row r="125" spans="1:16">
      <c r="A125" s="120"/>
      <c r="B125" s="30"/>
      <c r="C125" s="30"/>
      <c r="D125" s="147" t="s">
        <v>296</v>
      </c>
      <c r="E125" s="149">
        <v>9189</v>
      </c>
      <c r="F125" s="38"/>
      <c r="G125" s="147" t="s">
        <v>296</v>
      </c>
      <c r="H125" s="149">
        <v>34281</v>
      </c>
      <c r="I125" s="38"/>
      <c r="J125" s="38"/>
      <c r="K125" s="147" t="s">
        <v>296</v>
      </c>
      <c r="L125" s="149">
        <v>50075</v>
      </c>
      <c r="M125" s="38"/>
      <c r="N125" s="147" t="s">
        <v>296</v>
      </c>
      <c r="O125" s="149">
        <v>32771</v>
      </c>
      <c r="P125" s="38"/>
    </row>
    <row r="126" spans="1:16" ht="15.75" thickBot="1">
      <c r="A126" s="120"/>
      <c r="B126" s="30"/>
      <c r="C126" s="30"/>
      <c r="D126" s="148"/>
      <c r="E126" s="150"/>
      <c r="F126" s="76"/>
      <c r="G126" s="148"/>
      <c r="H126" s="150"/>
      <c r="I126" s="76"/>
      <c r="J126" s="76"/>
      <c r="K126" s="148"/>
      <c r="L126" s="150"/>
      <c r="M126" s="76"/>
      <c r="N126" s="148"/>
      <c r="O126" s="150"/>
      <c r="P126" s="76"/>
    </row>
    <row r="127" spans="1:16" ht="15.75" thickTop="1"/>
  </sheetData>
  <mergeCells count="479">
    <mergeCell ref="A94:A126"/>
    <mergeCell ref="B94:P94"/>
    <mergeCell ref="B95:P95"/>
    <mergeCell ref="A24:A67"/>
    <mergeCell ref="B24:P24"/>
    <mergeCell ref="B25:P25"/>
    <mergeCell ref="A68:A93"/>
    <mergeCell ref="B68:P68"/>
    <mergeCell ref="B69:P69"/>
    <mergeCell ref="N125:N126"/>
    <mergeCell ref="O125:O126"/>
    <mergeCell ref="P125:P126"/>
    <mergeCell ref="A1:A2"/>
    <mergeCell ref="B1:P1"/>
    <mergeCell ref="B2:P2"/>
    <mergeCell ref="B3:P3"/>
    <mergeCell ref="A4:A23"/>
    <mergeCell ref="B4:P4"/>
    <mergeCell ref="B5:P5"/>
    <mergeCell ref="H125:H126"/>
    <mergeCell ref="I125:I126"/>
    <mergeCell ref="J125:J126"/>
    <mergeCell ref="K125:K126"/>
    <mergeCell ref="L125:L126"/>
    <mergeCell ref="M125:M126"/>
    <mergeCell ref="J123:J124"/>
    <mergeCell ref="K123:L124"/>
    <mergeCell ref="M123:M124"/>
    <mergeCell ref="N123:O124"/>
    <mergeCell ref="P123:P124"/>
    <mergeCell ref="B125:C126"/>
    <mergeCell ref="D125:D126"/>
    <mergeCell ref="E125:E126"/>
    <mergeCell ref="F125:F126"/>
    <mergeCell ref="G125:G126"/>
    <mergeCell ref="J121:J122"/>
    <mergeCell ref="K121:L122"/>
    <mergeCell ref="M121:M122"/>
    <mergeCell ref="N121:O122"/>
    <mergeCell ref="P121:P122"/>
    <mergeCell ref="B123:C124"/>
    <mergeCell ref="D123:E124"/>
    <mergeCell ref="F123:F124"/>
    <mergeCell ref="G123:H124"/>
    <mergeCell ref="I123:I124"/>
    <mergeCell ref="B121:B122"/>
    <mergeCell ref="C121:C122"/>
    <mergeCell ref="D121:E122"/>
    <mergeCell ref="F121:F122"/>
    <mergeCell ref="G121:H122"/>
    <mergeCell ref="I121:I122"/>
    <mergeCell ref="I119:I120"/>
    <mergeCell ref="J119:J120"/>
    <mergeCell ref="K119:L120"/>
    <mergeCell ref="M119:M120"/>
    <mergeCell ref="N119:O120"/>
    <mergeCell ref="P119:P120"/>
    <mergeCell ref="J117:J118"/>
    <mergeCell ref="K117:L118"/>
    <mergeCell ref="M117:M118"/>
    <mergeCell ref="N117:O118"/>
    <mergeCell ref="P117:P118"/>
    <mergeCell ref="B119:B120"/>
    <mergeCell ref="C119:C120"/>
    <mergeCell ref="D119:E120"/>
    <mergeCell ref="F119:F120"/>
    <mergeCell ref="G119:H120"/>
    <mergeCell ref="B117:B118"/>
    <mergeCell ref="C117:C118"/>
    <mergeCell ref="D117:E118"/>
    <mergeCell ref="F117:F118"/>
    <mergeCell ref="G117:H118"/>
    <mergeCell ref="I117:I118"/>
    <mergeCell ref="I115:I116"/>
    <mergeCell ref="J115:J116"/>
    <mergeCell ref="K115:L116"/>
    <mergeCell ref="M115:M116"/>
    <mergeCell ref="N115:O116"/>
    <mergeCell ref="P115:P116"/>
    <mergeCell ref="J113:J114"/>
    <mergeCell ref="K113:L114"/>
    <mergeCell ref="M113:M114"/>
    <mergeCell ref="N113:O114"/>
    <mergeCell ref="P113:P114"/>
    <mergeCell ref="B115:B116"/>
    <mergeCell ref="C115:C116"/>
    <mergeCell ref="D115:E116"/>
    <mergeCell ref="F115:F116"/>
    <mergeCell ref="G115:H116"/>
    <mergeCell ref="D112:F112"/>
    <mergeCell ref="G112:I112"/>
    <mergeCell ref="K112:M112"/>
    <mergeCell ref="N112:P112"/>
    <mergeCell ref="B113:B114"/>
    <mergeCell ref="C113:C114"/>
    <mergeCell ref="D113:E114"/>
    <mergeCell ref="F113:F114"/>
    <mergeCell ref="G113:H114"/>
    <mergeCell ref="I113:I114"/>
    <mergeCell ref="I110:I111"/>
    <mergeCell ref="J110:J111"/>
    <mergeCell ref="K110:L111"/>
    <mergeCell ref="M110:M111"/>
    <mergeCell ref="N110:O111"/>
    <mergeCell ref="P110:P111"/>
    <mergeCell ref="J108:J109"/>
    <mergeCell ref="K108:L109"/>
    <mergeCell ref="M108:M109"/>
    <mergeCell ref="N108:O109"/>
    <mergeCell ref="P108:P109"/>
    <mergeCell ref="B110:B111"/>
    <mergeCell ref="C110:C111"/>
    <mergeCell ref="D110:E111"/>
    <mergeCell ref="F110:F111"/>
    <mergeCell ref="G110:H111"/>
    <mergeCell ref="D107:F107"/>
    <mergeCell ref="G107:I107"/>
    <mergeCell ref="K107:M107"/>
    <mergeCell ref="N107:P107"/>
    <mergeCell ref="B108:B109"/>
    <mergeCell ref="C108:C109"/>
    <mergeCell ref="D108:E109"/>
    <mergeCell ref="F108:F109"/>
    <mergeCell ref="G108:H109"/>
    <mergeCell ref="I108:I109"/>
    <mergeCell ref="I105:I106"/>
    <mergeCell ref="J105:J106"/>
    <mergeCell ref="K105:L106"/>
    <mergeCell ref="M105:M106"/>
    <mergeCell ref="N105:O106"/>
    <mergeCell ref="P105:P106"/>
    <mergeCell ref="J103:J104"/>
    <mergeCell ref="K103:L104"/>
    <mergeCell ref="M103:M104"/>
    <mergeCell ref="N103:O104"/>
    <mergeCell ref="P103:P104"/>
    <mergeCell ref="B105:B106"/>
    <mergeCell ref="C105:C106"/>
    <mergeCell ref="D105:E106"/>
    <mergeCell ref="F105:F106"/>
    <mergeCell ref="G105:H106"/>
    <mergeCell ref="B103:B104"/>
    <mergeCell ref="C103:C104"/>
    <mergeCell ref="D103:E104"/>
    <mergeCell ref="F103:F104"/>
    <mergeCell ref="G103:H104"/>
    <mergeCell ref="I103:I104"/>
    <mergeCell ref="K101:K102"/>
    <mergeCell ref="L101:L102"/>
    <mergeCell ref="M101:M102"/>
    <mergeCell ref="N101:N102"/>
    <mergeCell ref="O101:O102"/>
    <mergeCell ref="P101:P102"/>
    <mergeCell ref="D100:P100"/>
    <mergeCell ref="B101:B102"/>
    <mergeCell ref="C101:C102"/>
    <mergeCell ref="D101:D102"/>
    <mergeCell ref="E101:E102"/>
    <mergeCell ref="F101:F102"/>
    <mergeCell ref="G101:G102"/>
    <mergeCell ref="H101:H102"/>
    <mergeCell ref="I101:I102"/>
    <mergeCell ref="J101:J102"/>
    <mergeCell ref="N92:N93"/>
    <mergeCell ref="O92:O93"/>
    <mergeCell ref="B96:P96"/>
    <mergeCell ref="D98:I98"/>
    <mergeCell ref="K98:P98"/>
    <mergeCell ref="D99:F99"/>
    <mergeCell ref="G99:I99"/>
    <mergeCell ref="K99:M99"/>
    <mergeCell ref="N99:P99"/>
    <mergeCell ref="H92:H93"/>
    <mergeCell ref="I92:I93"/>
    <mergeCell ref="J92:J93"/>
    <mergeCell ref="K92:K93"/>
    <mergeCell ref="L92:L93"/>
    <mergeCell ref="M92:M93"/>
    <mergeCell ref="J90:K91"/>
    <mergeCell ref="L90:L91"/>
    <mergeCell ref="M90:N91"/>
    <mergeCell ref="O90:O91"/>
    <mergeCell ref="B92:B93"/>
    <mergeCell ref="C92:C93"/>
    <mergeCell ref="D92:D93"/>
    <mergeCell ref="E92:E93"/>
    <mergeCell ref="F92:F93"/>
    <mergeCell ref="G92:G93"/>
    <mergeCell ref="J88:K89"/>
    <mergeCell ref="L88:L89"/>
    <mergeCell ref="M88:N89"/>
    <mergeCell ref="O88:O89"/>
    <mergeCell ref="B90:B91"/>
    <mergeCell ref="C90:D91"/>
    <mergeCell ref="E90:E91"/>
    <mergeCell ref="F90:G91"/>
    <mergeCell ref="H90:H91"/>
    <mergeCell ref="I90:I91"/>
    <mergeCell ref="J86:K87"/>
    <mergeCell ref="L86:L87"/>
    <mergeCell ref="M86:N87"/>
    <mergeCell ref="O86:O87"/>
    <mergeCell ref="B88:B89"/>
    <mergeCell ref="C88:D89"/>
    <mergeCell ref="E88:E89"/>
    <mergeCell ref="F88:G89"/>
    <mergeCell ref="H88:H89"/>
    <mergeCell ref="I88:I89"/>
    <mergeCell ref="J84:K85"/>
    <mergeCell ref="L84:L85"/>
    <mergeCell ref="M84:N85"/>
    <mergeCell ref="O84:O85"/>
    <mergeCell ref="B86:B87"/>
    <mergeCell ref="C86:D87"/>
    <mergeCell ref="E86:E87"/>
    <mergeCell ref="F86:G87"/>
    <mergeCell ref="H86:H87"/>
    <mergeCell ref="I86:I87"/>
    <mergeCell ref="J82:K83"/>
    <mergeCell ref="L82:L83"/>
    <mergeCell ref="M82:N83"/>
    <mergeCell ref="O82:O83"/>
    <mergeCell ref="B84:B85"/>
    <mergeCell ref="C84:D85"/>
    <mergeCell ref="E84:E85"/>
    <mergeCell ref="F84:G85"/>
    <mergeCell ref="H84:H85"/>
    <mergeCell ref="I84:I85"/>
    <mergeCell ref="J80:K81"/>
    <mergeCell ref="L80:L81"/>
    <mergeCell ref="M80:N81"/>
    <mergeCell ref="O80:O81"/>
    <mergeCell ref="B82:B83"/>
    <mergeCell ref="C82:D83"/>
    <mergeCell ref="E82:E83"/>
    <mergeCell ref="F82:G83"/>
    <mergeCell ref="H82:H83"/>
    <mergeCell ref="I82:I83"/>
    <mergeCell ref="B80:B81"/>
    <mergeCell ref="C80:D81"/>
    <mergeCell ref="E80:E81"/>
    <mergeCell ref="F80:G81"/>
    <mergeCell ref="H80:H81"/>
    <mergeCell ref="I80:I81"/>
    <mergeCell ref="I77:I78"/>
    <mergeCell ref="J77:K78"/>
    <mergeCell ref="L77:L78"/>
    <mergeCell ref="M77:N78"/>
    <mergeCell ref="O77:O78"/>
    <mergeCell ref="C79:E79"/>
    <mergeCell ref="F79:H79"/>
    <mergeCell ref="J79:L79"/>
    <mergeCell ref="M79:O79"/>
    <mergeCell ref="K75:K76"/>
    <mergeCell ref="L75:L76"/>
    <mergeCell ref="M75:M76"/>
    <mergeCell ref="N75:N76"/>
    <mergeCell ref="O75:O76"/>
    <mergeCell ref="B77:B78"/>
    <mergeCell ref="C77:D78"/>
    <mergeCell ref="E77:E78"/>
    <mergeCell ref="F77:G78"/>
    <mergeCell ref="H77:H78"/>
    <mergeCell ref="C74:O74"/>
    <mergeCell ref="B75:B76"/>
    <mergeCell ref="C75:C76"/>
    <mergeCell ref="D75:D76"/>
    <mergeCell ref="E75:E76"/>
    <mergeCell ref="F75:F76"/>
    <mergeCell ref="G75:G76"/>
    <mergeCell ref="H75:H76"/>
    <mergeCell ref="I75:I76"/>
    <mergeCell ref="J75:J76"/>
    <mergeCell ref="N66:N67"/>
    <mergeCell ref="O66:O67"/>
    <mergeCell ref="B70:O70"/>
    <mergeCell ref="C72:H72"/>
    <mergeCell ref="J72:O72"/>
    <mergeCell ref="C73:E73"/>
    <mergeCell ref="F73:H73"/>
    <mergeCell ref="J73:L73"/>
    <mergeCell ref="M73:O73"/>
    <mergeCell ref="H66:H67"/>
    <mergeCell ref="I66:I67"/>
    <mergeCell ref="J66:J67"/>
    <mergeCell ref="K66:K67"/>
    <mergeCell ref="L66:L67"/>
    <mergeCell ref="M66:M67"/>
    <mergeCell ref="J64:K65"/>
    <mergeCell ref="L64:L65"/>
    <mergeCell ref="M64:N65"/>
    <mergeCell ref="O64:O65"/>
    <mergeCell ref="B66:B67"/>
    <mergeCell ref="C66:C67"/>
    <mergeCell ref="D66:D67"/>
    <mergeCell ref="E66:E67"/>
    <mergeCell ref="F66:F67"/>
    <mergeCell ref="G66:G67"/>
    <mergeCell ref="J62:K63"/>
    <mergeCell ref="L62:L63"/>
    <mergeCell ref="M62:N63"/>
    <mergeCell ref="O62:O63"/>
    <mergeCell ref="B64:B65"/>
    <mergeCell ref="C64:D65"/>
    <mergeCell ref="E64:E65"/>
    <mergeCell ref="F64:G65"/>
    <mergeCell ref="H64:H65"/>
    <mergeCell ref="I64:I65"/>
    <mergeCell ref="J60:K61"/>
    <mergeCell ref="L60:L61"/>
    <mergeCell ref="M60:N61"/>
    <mergeCell ref="O60:O61"/>
    <mergeCell ref="B62:B63"/>
    <mergeCell ref="C62:D63"/>
    <mergeCell ref="E62:E63"/>
    <mergeCell ref="F62:G63"/>
    <mergeCell ref="H62:H63"/>
    <mergeCell ref="I62:I63"/>
    <mergeCell ref="B60:B61"/>
    <mergeCell ref="C60:D61"/>
    <mergeCell ref="E60:E61"/>
    <mergeCell ref="F60:G61"/>
    <mergeCell ref="H60:H61"/>
    <mergeCell ref="I60:I61"/>
    <mergeCell ref="J57:K58"/>
    <mergeCell ref="L57:L58"/>
    <mergeCell ref="M57:N58"/>
    <mergeCell ref="O57:O58"/>
    <mergeCell ref="C59:E59"/>
    <mergeCell ref="F59:H59"/>
    <mergeCell ref="J59:L59"/>
    <mergeCell ref="M59:O59"/>
    <mergeCell ref="J55:K56"/>
    <mergeCell ref="L55:L56"/>
    <mergeCell ref="M55:N56"/>
    <mergeCell ref="O55:O56"/>
    <mergeCell ref="B57:B58"/>
    <mergeCell ref="C57:D58"/>
    <mergeCell ref="E57:E58"/>
    <mergeCell ref="F57:G58"/>
    <mergeCell ref="H57:H58"/>
    <mergeCell ref="I57:I58"/>
    <mergeCell ref="J53:K54"/>
    <mergeCell ref="L53:L54"/>
    <mergeCell ref="M53:N54"/>
    <mergeCell ref="O53:O54"/>
    <mergeCell ref="B55:B56"/>
    <mergeCell ref="C55:D56"/>
    <mergeCell ref="E55:E56"/>
    <mergeCell ref="F55:G56"/>
    <mergeCell ref="H55:H56"/>
    <mergeCell ref="I55:I56"/>
    <mergeCell ref="J51:K52"/>
    <mergeCell ref="L51:L52"/>
    <mergeCell ref="M51:N52"/>
    <mergeCell ref="O51:O52"/>
    <mergeCell ref="B53:B54"/>
    <mergeCell ref="C53:D54"/>
    <mergeCell ref="E53:E54"/>
    <mergeCell ref="F53:G54"/>
    <mergeCell ref="H53:H54"/>
    <mergeCell ref="I53:I54"/>
    <mergeCell ref="J49:K50"/>
    <mergeCell ref="L49:L50"/>
    <mergeCell ref="M49:N50"/>
    <mergeCell ref="O49:O50"/>
    <mergeCell ref="B51:B52"/>
    <mergeCell ref="C51:D52"/>
    <mergeCell ref="E51:E52"/>
    <mergeCell ref="F51:G52"/>
    <mergeCell ref="H51:H52"/>
    <mergeCell ref="I51:I52"/>
    <mergeCell ref="J47:K48"/>
    <mergeCell ref="L47:L48"/>
    <mergeCell ref="M47:N48"/>
    <mergeCell ref="O47:O48"/>
    <mergeCell ref="B49:B50"/>
    <mergeCell ref="C49:D50"/>
    <mergeCell ref="E49:E50"/>
    <mergeCell ref="F49:G50"/>
    <mergeCell ref="H49:H50"/>
    <mergeCell ref="I49:I50"/>
    <mergeCell ref="J45:K46"/>
    <mergeCell ref="L45:L46"/>
    <mergeCell ref="M45:N46"/>
    <mergeCell ref="O45:O46"/>
    <mergeCell ref="B47:B48"/>
    <mergeCell ref="C47:D48"/>
    <mergeCell ref="E47:E48"/>
    <mergeCell ref="F47:G48"/>
    <mergeCell ref="H47:H48"/>
    <mergeCell ref="I47:I48"/>
    <mergeCell ref="J43:K44"/>
    <mergeCell ref="L43:L44"/>
    <mergeCell ref="M43:N44"/>
    <mergeCell ref="O43:O44"/>
    <mergeCell ref="B45:B46"/>
    <mergeCell ref="C45:D46"/>
    <mergeCell ref="E45:E46"/>
    <mergeCell ref="F45:G46"/>
    <mergeCell ref="H45:H46"/>
    <mergeCell ref="I45:I46"/>
    <mergeCell ref="B43:B44"/>
    <mergeCell ref="C43:D44"/>
    <mergeCell ref="E43:E44"/>
    <mergeCell ref="F43:G44"/>
    <mergeCell ref="H43:H44"/>
    <mergeCell ref="I43:I44"/>
    <mergeCell ref="J40:K41"/>
    <mergeCell ref="L40:L41"/>
    <mergeCell ref="M40:N41"/>
    <mergeCell ref="O40:O41"/>
    <mergeCell ref="C42:E42"/>
    <mergeCell ref="F42:H42"/>
    <mergeCell ref="J42:L42"/>
    <mergeCell ref="M42:O42"/>
    <mergeCell ref="J38:K39"/>
    <mergeCell ref="L38:L39"/>
    <mergeCell ref="M38:N39"/>
    <mergeCell ref="O38:O39"/>
    <mergeCell ref="B40:B41"/>
    <mergeCell ref="C40:D41"/>
    <mergeCell ref="E40:E41"/>
    <mergeCell ref="F40:G41"/>
    <mergeCell ref="H40:H41"/>
    <mergeCell ref="I40:I41"/>
    <mergeCell ref="J36:K37"/>
    <mergeCell ref="L36:L37"/>
    <mergeCell ref="M36:N37"/>
    <mergeCell ref="O36:O37"/>
    <mergeCell ref="B38:B39"/>
    <mergeCell ref="C38:D39"/>
    <mergeCell ref="E38:E39"/>
    <mergeCell ref="F38:G39"/>
    <mergeCell ref="H38:H39"/>
    <mergeCell ref="I38:I39"/>
    <mergeCell ref="J34:K35"/>
    <mergeCell ref="L34:L35"/>
    <mergeCell ref="M34:N35"/>
    <mergeCell ref="O34:O35"/>
    <mergeCell ref="B36:B37"/>
    <mergeCell ref="C36:D37"/>
    <mergeCell ref="E36:E37"/>
    <mergeCell ref="F36:G37"/>
    <mergeCell ref="H36:H37"/>
    <mergeCell ref="I36:I37"/>
    <mergeCell ref="B34:B35"/>
    <mergeCell ref="C34:D35"/>
    <mergeCell ref="E34:E35"/>
    <mergeCell ref="F34:G35"/>
    <mergeCell ref="H34:H35"/>
    <mergeCell ref="I34:I35"/>
    <mergeCell ref="K31:K32"/>
    <mergeCell ref="L31:L32"/>
    <mergeCell ref="M31:M32"/>
    <mergeCell ref="N31:N32"/>
    <mergeCell ref="O31:O32"/>
    <mergeCell ref="C33:E33"/>
    <mergeCell ref="F33:H33"/>
    <mergeCell ref="J33:L33"/>
    <mergeCell ref="M33:O33"/>
    <mergeCell ref="C30:O30"/>
    <mergeCell ref="B31:B32"/>
    <mergeCell ref="C31:C32"/>
    <mergeCell ref="D31:D32"/>
    <mergeCell ref="E31:E32"/>
    <mergeCell ref="F31:F32"/>
    <mergeCell ref="G31:G32"/>
    <mergeCell ref="H31:H32"/>
    <mergeCell ref="I31:I32"/>
    <mergeCell ref="J31:J32"/>
    <mergeCell ref="B6:I6"/>
    <mergeCell ref="B26:O26"/>
    <mergeCell ref="C28:H28"/>
    <mergeCell ref="J28:O28"/>
    <mergeCell ref="C29:E29"/>
    <mergeCell ref="F29:H29"/>
    <mergeCell ref="J29:L29"/>
    <mergeCell ref="M29:O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5703125" bestFit="1" customWidth="1"/>
  </cols>
  <sheetData>
    <row r="1" spans="1:5" ht="15" customHeight="1">
      <c r="A1" s="6" t="s">
        <v>84</v>
      </c>
      <c r="B1" s="6" t="s">
        <v>85</v>
      </c>
      <c r="C1" s="6"/>
      <c r="D1" s="6" t="s">
        <v>1</v>
      </c>
      <c r="E1" s="6"/>
    </row>
    <row r="2" spans="1:5">
      <c r="A2" s="6"/>
      <c r="B2" s="1" t="s">
        <v>2</v>
      </c>
      <c r="C2" s="1" t="s">
        <v>86</v>
      </c>
      <c r="D2" s="1" t="s">
        <v>2</v>
      </c>
      <c r="E2" s="1" t="s">
        <v>86</v>
      </c>
    </row>
    <row r="3" spans="1:5">
      <c r="A3" s="7" t="s">
        <v>87</v>
      </c>
      <c r="B3" s="3" t="s">
        <v>8</v>
      </c>
      <c r="C3" s="3" t="s">
        <v>8</v>
      </c>
      <c r="D3" s="3" t="s">
        <v>8</v>
      </c>
      <c r="E3" s="3" t="s">
        <v>8</v>
      </c>
    </row>
    <row r="4" spans="1:5">
      <c r="A4" s="2" t="s">
        <v>88</v>
      </c>
      <c r="B4" s="8">
        <v>132536000</v>
      </c>
      <c r="C4" s="8">
        <v>151855000</v>
      </c>
      <c r="D4" s="8">
        <v>391019000</v>
      </c>
      <c r="E4" s="8">
        <v>449583000</v>
      </c>
    </row>
    <row r="5" spans="1:5">
      <c r="A5" s="2" t="s">
        <v>89</v>
      </c>
      <c r="B5" s="5">
        <v>30082000</v>
      </c>
      <c r="C5" s="5">
        <v>37890000</v>
      </c>
      <c r="D5" s="5">
        <v>89146000</v>
      </c>
      <c r="E5" s="5">
        <v>121881000</v>
      </c>
    </row>
    <row r="6" spans="1:5">
      <c r="A6" s="2" t="s">
        <v>90</v>
      </c>
      <c r="B6" s="5">
        <v>12150000</v>
      </c>
      <c r="C6" s="5">
        <v>14040000</v>
      </c>
      <c r="D6" s="5">
        <v>36053000</v>
      </c>
      <c r="E6" s="5">
        <v>42448000</v>
      </c>
    </row>
    <row r="7" spans="1:5">
      <c r="A7" s="2" t="s">
        <v>91</v>
      </c>
      <c r="B7" s="5">
        <v>13604000</v>
      </c>
      <c r="C7" s="5">
        <v>13637000</v>
      </c>
      <c r="D7" s="5">
        <v>38272000</v>
      </c>
      <c r="E7" s="5">
        <v>40470000</v>
      </c>
    </row>
    <row r="8" spans="1:5">
      <c r="A8" s="2" t="s">
        <v>92</v>
      </c>
      <c r="B8" s="5">
        <v>25039000</v>
      </c>
      <c r="C8" s="5">
        <v>25277000</v>
      </c>
      <c r="D8" s="5">
        <v>84968000</v>
      </c>
      <c r="E8" s="5">
        <v>76270000</v>
      </c>
    </row>
    <row r="9" spans="1:5">
      <c r="A9" s="2" t="s">
        <v>93</v>
      </c>
      <c r="B9" s="5">
        <v>15123000</v>
      </c>
      <c r="C9" s="5">
        <v>22523000</v>
      </c>
      <c r="D9" s="5">
        <v>50367000</v>
      </c>
      <c r="E9" s="5">
        <v>56992000</v>
      </c>
    </row>
    <row r="10" spans="1:5">
      <c r="A10" s="2" t="s">
        <v>94</v>
      </c>
      <c r="B10" s="5">
        <v>6209000</v>
      </c>
      <c r="C10" s="5">
        <v>11471000</v>
      </c>
      <c r="D10" s="5">
        <v>24092000</v>
      </c>
      <c r="E10" s="5">
        <v>36930000</v>
      </c>
    </row>
    <row r="11" spans="1:5">
      <c r="A11" s="2" t="s">
        <v>95</v>
      </c>
      <c r="B11" s="5">
        <v>234743000</v>
      </c>
      <c r="C11" s="5">
        <v>276693000</v>
      </c>
      <c r="D11" s="5">
        <v>713917000</v>
      </c>
      <c r="E11" s="5">
        <v>824574000</v>
      </c>
    </row>
    <row r="12" spans="1:5">
      <c r="A12" s="7" t="s">
        <v>96</v>
      </c>
      <c r="B12" s="3" t="s">
        <v>8</v>
      </c>
      <c r="C12" s="3" t="s">
        <v>8</v>
      </c>
      <c r="D12" s="3" t="s">
        <v>8</v>
      </c>
      <c r="E12" s="3" t="s">
        <v>8</v>
      </c>
    </row>
    <row r="13" spans="1:5">
      <c r="A13" s="2" t="s">
        <v>97</v>
      </c>
      <c r="B13" s="5">
        <v>92347000</v>
      </c>
      <c r="C13" s="5">
        <v>107140000</v>
      </c>
      <c r="D13" s="5">
        <v>283075000</v>
      </c>
      <c r="E13" s="5">
        <v>332498000</v>
      </c>
    </row>
    <row r="14" spans="1:5">
      <c r="A14" s="2" t="s">
        <v>98</v>
      </c>
      <c r="B14" s="5">
        <v>19691000</v>
      </c>
      <c r="C14" s="5">
        <v>20825000</v>
      </c>
      <c r="D14" s="5">
        <v>59445000</v>
      </c>
      <c r="E14" s="5">
        <v>65434000</v>
      </c>
    </row>
    <row r="15" spans="1:5">
      <c r="A15" s="2" t="s">
        <v>99</v>
      </c>
      <c r="B15" s="5">
        <v>2411000</v>
      </c>
      <c r="C15" s="5">
        <v>1181000</v>
      </c>
      <c r="D15" s="5">
        <v>6465000</v>
      </c>
      <c r="E15" s="5">
        <v>5184000</v>
      </c>
    </row>
    <row r="16" spans="1:5">
      <c r="A16" s="2" t="s">
        <v>100</v>
      </c>
      <c r="B16" s="5">
        <v>17105000</v>
      </c>
      <c r="C16" s="5">
        <v>16286000</v>
      </c>
      <c r="D16" s="5">
        <v>55399000</v>
      </c>
      <c r="E16" s="5">
        <v>56596000</v>
      </c>
    </row>
    <row r="17" spans="1:5">
      <c r="A17" s="2" t="s">
        <v>101</v>
      </c>
      <c r="B17" s="5">
        <v>2879000</v>
      </c>
      <c r="C17" s="5">
        <v>14186000</v>
      </c>
      <c r="D17" s="5">
        <v>17081000</v>
      </c>
      <c r="E17" s="5">
        <v>31718000</v>
      </c>
    </row>
    <row r="18" spans="1:5">
      <c r="A18" s="2" t="s">
        <v>102</v>
      </c>
      <c r="B18" s="5">
        <v>1958000</v>
      </c>
      <c r="C18" s="5">
        <v>7890000</v>
      </c>
      <c r="D18" s="5">
        <v>10216000</v>
      </c>
      <c r="E18" s="5">
        <v>22814000</v>
      </c>
    </row>
    <row r="19" spans="1:5">
      <c r="A19" s="2" t="s">
        <v>103</v>
      </c>
      <c r="B19" s="5">
        <v>13763000</v>
      </c>
      <c r="C19" s="5">
        <v>13994000</v>
      </c>
      <c r="D19" s="5">
        <v>35383000</v>
      </c>
      <c r="E19" s="5">
        <v>38531000</v>
      </c>
    </row>
    <row r="20" spans="1:5">
      <c r="A20" s="2" t="s">
        <v>104</v>
      </c>
      <c r="B20" s="5">
        <v>150154000</v>
      </c>
      <c r="C20" s="5">
        <v>181502000</v>
      </c>
      <c r="D20" s="5">
        <v>467064000</v>
      </c>
      <c r="E20" s="5">
        <v>552775000</v>
      </c>
    </row>
    <row r="21" spans="1:5">
      <c r="A21" s="2" t="s">
        <v>105</v>
      </c>
      <c r="B21" s="5">
        <v>55511000</v>
      </c>
      <c r="C21" s="5">
        <v>88232000</v>
      </c>
      <c r="D21" s="5">
        <v>169838000</v>
      </c>
      <c r="E21" s="5">
        <v>236488000</v>
      </c>
    </row>
    <row r="22" spans="1:5" ht="30">
      <c r="A22" s="2" t="s">
        <v>106</v>
      </c>
      <c r="B22" s="5">
        <v>456000</v>
      </c>
      <c r="C22" s="5">
        <v>3459000</v>
      </c>
      <c r="D22" s="5">
        <v>1389000</v>
      </c>
      <c r="E22" s="5">
        <v>17012000</v>
      </c>
    </row>
    <row r="23" spans="1:5">
      <c r="A23" s="2" t="s">
        <v>107</v>
      </c>
      <c r="B23" s="5">
        <v>966000</v>
      </c>
      <c r="C23" s="3">
        <v>0</v>
      </c>
      <c r="D23" s="5">
        <v>130795000</v>
      </c>
      <c r="E23" s="5">
        <v>1175000</v>
      </c>
    </row>
    <row r="24" spans="1:5" ht="30">
      <c r="A24" s="2" t="s">
        <v>108</v>
      </c>
      <c r="B24" s="3">
        <v>0</v>
      </c>
      <c r="C24" s="5">
        <v>8925000</v>
      </c>
      <c r="D24" s="3">
        <v>0</v>
      </c>
      <c r="E24" s="5">
        <v>-3383000</v>
      </c>
    </row>
    <row r="25" spans="1:5">
      <c r="A25" s="2" t="s">
        <v>109</v>
      </c>
      <c r="B25" s="5">
        <v>207087000</v>
      </c>
      <c r="C25" s="5">
        <v>282118000</v>
      </c>
      <c r="D25" s="5">
        <v>769086000</v>
      </c>
      <c r="E25" s="5">
        <v>804067000</v>
      </c>
    </row>
    <row r="26" spans="1:5">
      <c r="A26" s="2" t="s">
        <v>110</v>
      </c>
      <c r="B26" s="5">
        <v>27656000</v>
      </c>
      <c r="C26" s="5">
        <v>-5425000</v>
      </c>
      <c r="D26" s="5">
        <v>-55169000</v>
      </c>
      <c r="E26" s="5">
        <v>20507000</v>
      </c>
    </row>
    <row r="27" spans="1:5">
      <c r="A27" s="2" t="s">
        <v>111</v>
      </c>
      <c r="B27" s="5">
        <v>-59312000</v>
      </c>
      <c r="C27" s="5">
        <v>-82253000</v>
      </c>
      <c r="D27" s="5">
        <v>-178917000</v>
      </c>
      <c r="E27" s="5">
        <v>-246832000</v>
      </c>
    </row>
    <row r="28" spans="1:5" ht="30">
      <c r="A28" s="2" t="s">
        <v>112</v>
      </c>
      <c r="B28" s="5">
        <v>-2074000</v>
      </c>
      <c r="C28" s="5">
        <v>-2300000</v>
      </c>
      <c r="D28" s="5">
        <v>-5967000</v>
      </c>
      <c r="E28" s="5">
        <v>-7567000</v>
      </c>
    </row>
    <row r="29" spans="1:5">
      <c r="A29" s="2" t="s">
        <v>113</v>
      </c>
      <c r="B29" s="5">
        <v>-49000</v>
      </c>
      <c r="C29" s="5">
        <v>23666000</v>
      </c>
      <c r="D29" s="5">
        <v>-927000</v>
      </c>
      <c r="E29" s="5">
        <v>18718000</v>
      </c>
    </row>
    <row r="30" spans="1:5">
      <c r="A30" s="2" t="s">
        <v>114</v>
      </c>
      <c r="B30" s="5">
        <v>10096000</v>
      </c>
      <c r="C30" s="5">
        <v>14957000</v>
      </c>
      <c r="D30" s="5">
        <v>33974000</v>
      </c>
      <c r="E30" s="5">
        <v>37382000</v>
      </c>
    </row>
    <row r="31" spans="1:5" ht="30">
      <c r="A31" s="2" t="s">
        <v>115</v>
      </c>
      <c r="B31" s="3">
        <v>0</v>
      </c>
      <c r="C31" s="3">
        <v>0</v>
      </c>
      <c r="D31" s="5">
        <v>-19590000</v>
      </c>
      <c r="E31" s="3">
        <v>0</v>
      </c>
    </row>
    <row r="32" spans="1:5" ht="30">
      <c r="A32" s="2" t="s">
        <v>116</v>
      </c>
      <c r="B32" s="5">
        <v>-146000</v>
      </c>
      <c r="C32" s="5">
        <v>386559000</v>
      </c>
      <c r="D32" s="5">
        <v>-613000</v>
      </c>
      <c r="E32" s="5">
        <v>386559000</v>
      </c>
    </row>
    <row r="33" spans="1:5">
      <c r="A33" s="2" t="s">
        <v>117</v>
      </c>
      <c r="B33" s="5">
        <v>-23829000</v>
      </c>
      <c r="C33" s="5">
        <v>335204000</v>
      </c>
      <c r="D33" s="5">
        <v>-227209000</v>
      </c>
      <c r="E33" s="5">
        <v>208767000</v>
      </c>
    </row>
    <row r="34" spans="1:5">
      <c r="A34" s="7" t="s">
        <v>118</v>
      </c>
      <c r="B34" s="3" t="s">
        <v>8</v>
      </c>
      <c r="C34" s="3" t="s">
        <v>8</v>
      </c>
      <c r="D34" s="3" t="s">
        <v>8</v>
      </c>
      <c r="E34" s="3" t="s">
        <v>8</v>
      </c>
    </row>
    <row r="35" spans="1:5">
      <c r="A35" s="2" t="s">
        <v>119</v>
      </c>
      <c r="B35" s="5">
        <v>3493000</v>
      </c>
      <c r="C35" s="5">
        <v>36865000</v>
      </c>
      <c r="D35" s="5">
        <v>8992000</v>
      </c>
      <c r="E35" s="5">
        <v>-3265000</v>
      </c>
    </row>
    <row r="36" spans="1:5">
      <c r="A36" s="2" t="s">
        <v>120</v>
      </c>
      <c r="B36" s="5">
        <v>-3858000</v>
      </c>
      <c r="C36" s="5">
        <v>108090000</v>
      </c>
      <c r="D36" s="5">
        <v>-52373000</v>
      </c>
      <c r="E36" s="5">
        <v>121085000</v>
      </c>
    </row>
    <row r="37" spans="1:5">
      <c r="A37" s="2" t="s">
        <v>121</v>
      </c>
      <c r="B37" s="5">
        <v>-365000</v>
      </c>
      <c r="C37" s="5">
        <v>144955000</v>
      </c>
      <c r="D37" s="5">
        <v>-43381000</v>
      </c>
      <c r="E37" s="5">
        <v>117820000</v>
      </c>
    </row>
    <row r="38" spans="1:5" ht="30">
      <c r="A38" s="2" t="s">
        <v>122</v>
      </c>
      <c r="B38" s="3">
        <v>0</v>
      </c>
      <c r="C38" s="3">
        <v>0</v>
      </c>
      <c r="D38" s="5">
        <v>2759000</v>
      </c>
      <c r="E38" s="5">
        <v>2762000</v>
      </c>
    </row>
    <row r="39" spans="1:5" ht="30">
      <c r="A39" s="7" t="s">
        <v>123</v>
      </c>
      <c r="B39" s="3" t="s">
        <v>8</v>
      </c>
      <c r="C39" s="3" t="s">
        <v>8</v>
      </c>
      <c r="D39" s="3" t="s">
        <v>8</v>
      </c>
      <c r="E39" s="3" t="s">
        <v>8</v>
      </c>
    </row>
    <row r="40" spans="1:5">
      <c r="A40" s="2" t="s">
        <v>124</v>
      </c>
      <c r="B40" s="5">
        <v>19346000</v>
      </c>
      <c r="C40" s="5">
        <v>43924000</v>
      </c>
      <c r="D40" s="5">
        <v>80543000</v>
      </c>
      <c r="E40" s="5">
        <v>56680000</v>
      </c>
    </row>
    <row r="41" spans="1:5" ht="30">
      <c r="A41" s="2" t="s">
        <v>125</v>
      </c>
      <c r="B41" s="3">
        <v>0</v>
      </c>
      <c r="C41" s="5">
        <v>79000</v>
      </c>
      <c r="D41" s="3">
        <v>0</v>
      </c>
      <c r="E41" s="5">
        <v>2590000</v>
      </c>
    </row>
    <row r="42" spans="1:5" ht="30">
      <c r="A42" s="2" t="s">
        <v>126</v>
      </c>
      <c r="B42" s="5">
        <v>19346000</v>
      </c>
      <c r="C42" s="5">
        <v>44003000</v>
      </c>
      <c r="D42" s="5">
        <v>80543000</v>
      </c>
      <c r="E42" s="5">
        <v>59270000</v>
      </c>
    </row>
    <row r="43" spans="1:5" ht="30">
      <c r="A43" s="2" t="s">
        <v>127</v>
      </c>
      <c r="B43" s="5">
        <v>-4118000</v>
      </c>
      <c r="C43" s="5">
        <v>234252000</v>
      </c>
      <c r="D43" s="5">
        <v>-100526000</v>
      </c>
      <c r="E43" s="5">
        <v>152979000</v>
      </c>
    </row>
    <row r="44" spans="1:5">
      <c r="A44" s="7" t="s">
        <v>128</v>
      </c>
      <c r="B44" s="3" t="s">
        <v>8</v>
      </c>
      <c r="C44" s="3" t="s">
        <v>8</v>
      </c>
      <c r="D44" s="3" t="s">
        <v>8</v>
      </c>
      <c r="E44" s="3" t="s">
        <v>8</v>
      </c>
    </row>
    <row r="45" spans="1:5" ht="30">
      <c r="A45" s="2" t="s">
        <v>129</v>
      </c>
      <c r="B45" s="3">
        <v>0</v>
      </c>
      <c r="C45" s="5">
        <v>-706000</v>
      </c>
      <c r="D45" s="5">
        <v>-1844000</v>
      </c>
      <c r="E45" s="5">
        <v>1674000</v>
      </c>
    </row>
    <row r="46" spans="1:5">
      <c r="A46" s="2" t="s">
        <v>107</v>
      </c>
      <c r="B46" s="3">
        <v>0</v>
      </c>
      <c r="C46" s="5">
        <v>-4206000</v>
      </c>
      <c r="D46" s="3">
        <v>0</v>
      </c>
      <c r="E46" s="5">
        <v>-4206000</v>
      </c>
    </row>
    <row r="47" spans="1:5">
      <c r="A47" s="2" t="s">
        <v>130</v>
      </c>
      <c r="B47" s="3">
        <v>0</v>
      </c>
      <c r="C47" s="5">
        <v>10583000</v>
      </c>
      <c r="D47" s="5">
        <v>14856000</v>
      </c>
      <c r="E47" s="5">
        <v>25761000</v>
      </c>
    </row>
    <row r="48" spans="1:5">
      <c r="A48" s="2" t="s">
        <v>131</v>
      </c>
      <c r="B48" s="3">
        <v>0</v>
      </c>
      <c r="C48" s="5">
        <v>5671000</v>
      </c>
      <c r="D48" s="5">
        <v>13012000</v>
      </c>
      <c r="E48" s="5">
        <v>23229000</v>
      </c>
    </row>
    <row r="49" spans="1:5">
      <c r="A49" s="2" t="s">
        <v>132</v>
      </c>
      <c r="B49" s="5">
        <v>-4118000</v>
      </c>
      <c r="C49" s="5">
        <v>239923000</v>
      </c>
      <c r="D49" s="5">
        <v>-87514000</v>
      </c>
      <c r="E49" s="5">
        <v>176208000</v>
      </c>
    </row>
    <row r="50" spans="1:5">
      <c r="A50" s="7" t="s">
        <v>133</v>
      </c>
      <c r="B50" s="3" t="s">
        <v>8</v>
      </c>
      <c r="C50" s="3" t="s">
        <v>8</v>
      </c>
      <c r="D50" s="3" t="s">
        <v>8</v>
      </c>
      <c r="E50" s="3" t="s">
        <v>8</v>
      </c>
    </row>
    <row r="51" spans="1:5" ht="45">
      <c r="A51" s="2" t="s">
        <v>134</v>
      </c>
      <c r="B51" s="5">
        <v>4804000</v>
      </c>
      <c r="C51" s="5">
        <v>2068000</v>
      </c>
      <c r="D51" s="5">
        <v>10778000</v>
      </c>
      <c r="E51" s="5">
        <v>17151000</v>
      </c>
    </row>
    <row r="52" spans="1:5" ht="30">
      <c r="A52" s="2" t="s">
        <v>135</v>
      </c>
      <c r="B52" s="3">
        <v>0</v>
      </c>
      <c r="C52" s="5">
        <v>-135000</v>
      </c>
      <c r="D52" s="5">
        <v>-50000</v>
      </c>
      <c r="E52" s="5">
        <v>-6034000</v>
      </c>
    </row>
    <row r="53" spans="1:5" ht="30">
      <c r="A53" s="2" t="s">
        <v>136</v>
      </c>
      <c r="B53" s="5">
        <v>4804000</v>
      </c>
      <c r="C53" s="5">
        <v>1933000</v>
      </c>
      <c r="D53" s="5">
        <v>10728000</v>
      </c>
      <c r="E53" s="5">
        <v>11117000</v>
      </c>
    </row>
    <row r="54" spans="1:5" ht="30">
      <c r="A54" s="2" t="s">
        <v>137</v>
      </c>
      <c r="B54" s="5">
        <v>686000</v>
      </c>
      <c r="C54" s="5">
        <v>241856000</v>
      </c>
      <c r="D54" s="5">
        <v>-76786000</v>
      </c>
      <c r="E54" s="5">
        <v>187325000</v>
      </c>
    </row>
    <row r="55" spans="1:5">
      <c r="A55" s="2" t="s">
        <v>138</v>
      </c>
      <c r="B55" s="3">
        <v>0</v>
      </c>
      <c r="C55" s="3">
        <v>0</v>
      </c>
      <c r="D55" s="3">
        <v>0</v>
      </c>
      <c r="E55" s="5">
        <v>185000</v>
      </c>
    </row>
    <row r="56" spans="1:5" ht="30">
      <c r="A56" s="2" t="s">
        <v>139</v>
      </c>
      <c r="B56" s="8">
        <v>686000</v>
      </c>
      <c r="C56" s="8">
        <v>241856000</v>
      </c>
      <c r="D56" s="8">
        <v>-76786000</v>
      </c>
      <c r="E56" s="8">
        <v>187140000</v>
      </c>
    </row>
    <row r="57" spans="1:5">
      <c r="A57" s="7" t="s">
        <v>140</v>
      </c>
      <c r="B57" s="3" t="s">
        <v>8</v>
      </c>
      <c r="C57" s="3" t="s">
        <v>8</v>
      </c>
      <c r="D57" s="3" t="s">
        <v>8</v>
      </c>
      <c r="E57" s="3" t="s">
        <v>8</v>
      </c>
    </row>
    <row r="58" spans="1:5" ht="45">
      <c r="A58" s="2" t="s">
        <v>141</v>
      </c>
      <c r="B58" s="8">
        <v>0</v>
      </c>
      <c r="C58" s="9">
        <v>1.1599999999999999</v>
      </c>
      <c r="D58" s="9">
        <v>-0.45</v>
      </c>
      <c r="E58" s="9">
        <v>0.86</v>
      </c>
    </row>
    <row r="59" spans="1:5" ht="30">
      <c r="A59" s="2" t="s">
        <v>142</v>
      </c>
      <c r="B59" s="8">
        <v>0</v>
      </c>
      <c r="C59" s="9">
        <v>0.03</v>
      </c>
      <c r="D59" s="9">
        <v>0.06</v>
      </c>
      <c r="E59" s="9">
        <v>0.09</v>
      </c>
    </row>
    <row r="60" spans="1:5" ht="30">
      <c r="A60" s="2" t="s">
        <v>139</v>
      </c>
      <c r="B60" s="8">
        <v>0</v>
      </c>
      <c r="C60" s="9">
        <v>1.19</v>
      </c>
      <c r="D60" s="9">
        <v>-0.39</v>
      </c>
      <c r="E60" s="9">
        <v>0.95</v>
      </c>
    </row>
    <row r="61" spans="1:5" ht="30">
      <c r="A61" s="7" t="s">
        <v>143</v>
      </c>
      <c r="B61" s="3" t="s">
        <v>8</v>
      </c>
      <c r="C61" s="3" t="s">
        <v>8</v>
      </c>
      <c r="D61" s="3" t="s">
        <v>8</v>
      </c>
      <c r="E61" s="3" t="s">
        <v>8</v>
      </c>
    </row>
    <row r="62" spans="1:5" ht="45">
      <c r="A62" s="2" t="s">
        <v>141</v>
      </c>
      <c r="B62" s="8">
        <v>0</v>
      </c>
      <c r="C62" s="9">
        <v>1.03</v>
      </c>
      <c r="D62" s="9">
        <v>-0.45</v>
      </c>
      <c r="E62" s="9">
        <v>0.8</v>
      </c>
    </row>
    <row r="63" spans="1:5" ht="30">
      <c r="A63" s="2" t="s">
        <v>142</v>
      </c>
      <c r="B63" s="8">
        <v>0</v>
      </c>
      <c r="C63" s="9">
        <v>0.03</v>
      </c>
      <c r="D63" s="9">
        <v>0.06</v>
      </c>
      <c r="E63" s="9">
        <v>0.08</v>
      </c>
    </row>
    <row r="64" spans="1:5" ht="30">
      <c r="A64" s="2" t="s">
        <v>139</v>
      </c>
      <c r="B64" s="8">
        <v>0</v>
      </c>
      <c r="C64" s="9">
        <v>1.06</v>
      </c>
      <c r="D64" s="9">
        <v>-0.39</v>
      </c>
      <c r="E64" s="9">
        <v>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3.5703125" bestFit="1" customWidth="1"/>
    <col min="5" max="5" width="1.5703125" bestFit="1" customWidth="1"/>
    <col min="6" max="6" width="2" customWidth="1"/>
    <col min="7" max="7" width="7.28515625" customWidth="1"/>
    <col min="8" max="8" width="1.5703125" bestFit="1" customWidth="1"/>
    <col min="10" max="10" width="2.5703125" customWidth="1"/>
    <col min="11" max="11" width="9" customWidth="1"/>
    <col min="12" max="12" width="2.140625" customWidth="1"/>
    <col min="13" max="13" width="2.5703125" customWidth="1"/>
    <col min="14" max="14" width="9.42578125" customWidth="1"/>
    <col min="15" max="15" width="2.140625" customWidth="1"/>
  </cols>
  <sheetData>
    <row r="1" spans="1:15" ht="15" customHeight="1">
      <c r="A1" s="6" t="s">
        <v>91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783</v>
      </c>
      <c r="B3" s="119" t="s">
        <v>8</v>
      </c>
      <c r="C3" s="119"/>
      <c r="D3" s="119"/>
      <c r="E3" s="119"/>
      <c r="F3" s="119"/>
      <c r="G3" s="119"/>
      <c r="H3" s="119"/>
      <c r="I3" s="119"/>
      <c r="J3" s="119"/>
      <c r="K3" s="119"/>
      <c r="L3" s="119"/>
      <c r="M3" s="119"/>
      <c r="N3" s="119"/>
      <c r="O3" s="119"/>
    </row>
    <row r="4" spans="1:15" ht="15" customHeight="1">
      <c r="A4" s="120" t="s">
        <v>920</v>
      </c>
      <c r="B4" s="119" t="s">
        <v>8</v>
      </c>
      <c r="C4" s="119"/>
      <c r="D4" s="119"/>
      <c r="E4" s="119"/>
      <c r="F4" s="119"/>
      <c r="G4" s="119"/>
      <c r="H4" s="119"/>
      <c r="I4" s="119"/>
      <c r="J4" s="119"/>
      <c r="K4" s="119"/>
      <c r="L4" s="119"/>
      <c r="M4" s="119"/>
      <c r="N4" s="119"/>
      <c r="O4" s="119"/>
    </row>
    <row r="5" spans="1:15">
      <c r="A5" s="120"/>
      <c r="B5" s="30" t="s">
        <v>785</v>
      </c>
      <c r="C5" s="30"/>
      <c r="D5" s="30"/>
      <c r="E5" s="30"/>
      <c r="F5" s="30"/>
      <c r="G5" s="30"/>
      <c r="H5" s="30"/>
      <c r="I5" s="30"/>
      <c r="J5" s="30"/>
      <c r="K5" s="30"/>
      <c r="L5" s="30"/>
      <c r="M5" s="30"/>
      <c r="N5" s="30"/>
      <c r="O5" s="30"/>
    </row>
    <row r="6" spans="1:15">
      <c r="A6" s="120"/>
      <c r="B6" s="23"/>
      <c r="C6" s="23"/>
      <c r="D6" s="23"/>
      <c r="E6" s="23"/>
      <c r="F6" s="23"/>
      <c r="G6" s="23"/>
      <c r="H6" s="23"/>
      <c r="I6" s="23"/>
      <c r="J6" s="23"/>
      <c r="K6" s="23"/>
      <c r="L6" s="23"/>
      <c r="M6" s="23"/>
      <c r="N6" s="23"/>
      <c r="O6" s="23"/>
    </row>
    <row r="7" spans="1:15">
      <c r="A7" s="120"/>
      <c r="B7" s="15"/>
      <c r="C7" s="15"/>
      <c r="D7" s="15"/>
      <c r="E7" s="15"/>
      <c r="F7" s="15"/>
      <c r="G7" s="15"/>
      <c r="H7" s="15"/>
      <c r="I7" s="15"/>
      <c r="J7" s="15"/>
      <c r="K7" s="15"/>
      <c r="L7" s="15"/>
      <c r="M7" s="15"/>
      <c r="N7" s="15"/>
      <c r="O7" s="15"/>
    </row>
    <row r="8" spans="1:15" ht="15.75" thickBot="1">
      <c r="A8" s="120"/>
      <c r="B8" s="196"/>
      <c r="C8" s="227" t="s">
        <v>460</v>
      </c>
      <c r="D8" s="227"/>
      <c r="E8" s="227"/>
      <c r="F8" s="227"/>
      <c r="G8" s="227"/>
      <c r="H8" s="227"/>
      <c r="I8" s="14"/>
      <c r="J8" s="227" t="s">
        <v>343</v>
      </c>
      <c r="K8" s="227"/>
      <c r="L8" s="227"/>
      <c r="M8" s="227"/>
      <c r="N8" s="227"/>
      <c r="O8" s="227"/>
    </row>
    <row r="9" spans="1:15" ht="15.75" thickBot="1">
      <c r="A9" s="120"/>
      <c r="B9" s="196"/>
      <c r="C9" s="275">
        <v>2014</v>
      </c>
      <c r="D9" s="275"/>
      <c r="E9" s="275"/>
      <c r="F9" s="275">
        <v>2013</v>
      </c>
      <c r="G9" s="275"/>
      <c r="H9" s="275"/>
      <c r="I9" s="14"/>
      <c r="J9" s="275">
        <v>2014</v>
      </c>
      <c r="K9" s="275"/>
      <c r="L9" s="275"/>
      <c r="M9" s="275">
        <v>2013</v>
      </c>
      <c r="N9" s="275"/>
      <c r="O9" s="275"/>
    </row>
    <row r="10" spans="1:15">
      <c r="A10" s="120"/>
      <c r="B10" s="273" t="s">
        <v>786</v>
      </c>
      <c r="C10" s="47"/>
      <c r="D10" s="47"/>
      <c r="E10" s="47"/>
      <c r="F10" s="47"/>
      <c r="G10" s="47"/>
      <c r="H10" s="47"/>
      <c r="I10" s="19"/>
      <c r="J10" s="47"/>
      <c r="K10" s="47"/>
      <c r="L10" s="47"/>
      <c r="M10" s="47"/>
      <c r="N10" s="47"/>
      <c r="O10" s="47"/>
    </row>
    <row r="11" spans="1:15">
      <c r="A11" s="120"/>
      <c r="B11" s="276" t="s">
        <v>787</v>
      </c>
      <c r="C11" s="201" t="s">
        <v>296</v>
      </c>
      <c r="D11" s="206">
        <v>686</v>
      </c>
      <c r="E11" s="30"/>
      <c r="F11" s="201" t="s">
        <v>296</v>
      </c>
      <c r="G11" s="207">
        <v>236320</v>
      </c>
      <c r="H11" s="30"/>
      <c r="I11" s="30"/>
      <c r="J11" s="201" t="s">
        <v>296</v>
      </c>
      <c r="K11" s="206" t="s">
        <v>788</v>
      </c>
      <c r="L11" s="201" t="s">
        <v>300</v>
      </c>
      <c r="M11" s="201" t="s">
        <v>296</v>
      </c>
      <c r="N11" s="207">
        <v>170130</v>
      </c>
      <c r="O11" s="30"/>
    </row>
    <row r="12" spans="1:15">
      <c r="A12" s="120"/>
      <c r="B12" s="276"/>
      <c r="C12" s="201"/>
      <c r="D12" s="206"/>
      <c r="E12" s="30"/>
      <c r="F12" s="201"/>
      <c r="G12" s="207"/>
      <c r="H12" s="30"/>
      <c r="I12" s="30"/>
      <c r="J12" s="201"/>
      <c r="K12" s="206"/>
      <c r="L12" s="201"/>
      <c r="M12" s="201"/>
      <c r="N12" s="207"/>
      <c r="O12" s="30"/>
    </row>
    <row r="13" spans="1:15">
      <c r="A13" s="120"/>
      <c r="B13" s="277" t="s">
        <v>138</v>
      </c>
      <c r="C13" s="210" t="s">
        <v>311</v>
      </c>
      <c r="D13" s="210"/>
      <c r="E13" s="34"/>
      <c r="F13" s="210" t="s">
        <v>311</v>
      </c>
      <c r="G13" s="210"/>
      <c r="H13" s="34"/>
      <c r="I13" s="34"/>
      <c r="J13" s="210" t="s">
        <v>311</v>
      </c>
      <c r="K13" s="210"/>
      <c r="L13" s="34"/>
      <c r="M13" s="210" t="s">
        <v>789</v>
      </c>
      <c r="N13" s="210"/>
      <c r="O13" s="212" t="s">
        <v>300</v>
      </c>
    </row>
    <row r="14" spans="1:15">
      <c r="A14" s="120"/>
      <c r="B14" s="277"/>
      <c r="C14" s="210"/>
      <c r="D14" s="210"/>
      <c r="E14" s="34"/>
      <c r="F14" s="210"/>
      <c r="G14" s="210"/>
      <c r="H14" s="34"/>
      <c r="I14" s="34"/>
      <c r="J14" s="210"/>
      <c r="K14" s="210"/>
      <c r="L14" s="34"/>
      <c r="M14" s="210"/>
      <c r="N14" s="210"/>
      <c r="O14" s="212"/>
    </row>
    <row r="15" spans="1:15">
      <c r="A15" s="120"/>
      <c r="B15" s="276" t="s">
        <v>790</v>
      </c>
      <c r="C15" s="206" t="s">
        <v>791</v>
      </c>
      <c r="D15" s="206"/>
      <c r="E15" s="201" t="s">
        <v>300</v>
      </c>
      <c r="F15" s="206" t="s">
        <v>792</v>
      </c>
      <c r="G15" s="206"/>
      <c r="H15" s="201" t="s">
        <v>300</v>
      </c>
      <c r="I15" s="30"/>
      <c r="J15" s="206" t="s">
        <v>311</v>
      </c>
      <c r="K15" s="206"/>
      <c r="L15" s="30"/>
      <c r="M15" s="206" t="s">
        <v>793</v>
      </c>
      <c r="N15" s="206"/>
      <c r="O15" s="201" t="s">
        <v>300</v>
      </c>
    </row>
    <row r="16" spans="1:15" ht="15.75" thickBot="1">
      <c r="A16" s="120"/>
      <c r="B16" s="276"/>
      <c r="C16" s="278"/>
      <c r="D16" s="278"/>
      <c r="E16" s="279"/>
      <c r="F16" s="278"/>
      <c r="G16" s="278"/>
      <c r="H16" s="279"/>
      <c r="I16" s="30"/>
      <c r="J16" s="278"/>
      <c r="K16" s="278"/>
      <c r="L16" s="65"/>
      <c r="M16" s="278"/>
      <c r="N16" s="278"/>
      <c r="O16" s="279"/>
    </row>
    <row r="17" spans="1:15">
      <c r="A17" s="120"/>
      <c r="B17" s="280" t="s">
        <v>794</v>
      </c>
      <c r="C17" s="281" t="s">
        <v>296</v>
      </c>
      <c r="D17" s="283">
        <v>669</v>
      </c>
      <c r="E17" s="47"/>
      <c r="F17" s="281" t="s">
        <v>296</v>
      </c>
      <c r="G17" s="285">
        <v>229561</v>
      </c>
      <c r="H17" s="47"/>
      <c r="I17" s="34"/>
      <c r="J17" s="281" t="s">
        <v>296</v>
      </c>
      <c r="K17" s="283" t="s">
        <v>788</v>
      </c>
      <c r="L17" s="281" t="s">
        <v>300</v>
      </c>
      <c r="M17" s="281" t="s">
        <v>296</v>
      </c>
      <c r="N17" s="285">
        <v>164924</v>
      </c>
      <c r="O17" s="47"/>
    </row>
    <row r="18" spans="1:15" ht="15.75" thickBot="1">
      <c r="A18" s="120"/>
      <c r="B18" s="280"/>
      <c r="C18" s="282"/>
      <c r="D18" s="284"/>
      <c r="E18" s="48"/>
      <c r="F18" s="282"/>
      <c r="G18" s="286"/>
      <c r="H18" s="48"/>
      <c r="I18" s="34"/>
      <c r="J18" s="282"/>
      <c r="K18" s="284"/>
      <c r="L18" s="282"/>
      <c r="M18" s="282"/>
      <c r="N18" s="286"/>
      <c r="O18" s="48"/>
    </row>
    <row r="19" spans="1:15" ht="15.75" thickTop="1">
      <c r="A19" s="120"/>
      <c r="B19" s="276" t="s">
        <v>790</v>
      </c>
      <c r="C19" s="287">
        <v>17</v>
      </c>
      <c r="D19" s="287"/>
      <c r="E19" s="115"/>
      <c r="F19" s="288">
        <v>6759</v>
      </c>
      <c r="G19" s="288"/>
      <c r="H19" s="115"/>
      <c r="I19" s="30"/>
      <c r="J19" s="287" t="s">
        <v>311</v>
      </c>
      <c r="K19" s="287"/>
      <c r="L19" s="115"/>
      <c r="M19" s="288">
        <v>5021</v>
      </c>
      <c r="N19" s="288"/>
      <c r="O19" s="115"/>
    </row>
    <row r="20" spans="1:15">
      <c r="A20" s="120"/>
      <c r="B20" s="276"/>
      <c r="C20" s="206"/>
      <c r="D20" s="206"/>
      <c r="E20" s="30"/>
      <c r="F20" s="207"/>
      <c r="G20" s="207"/>
      <c r="H20" s="30"/>
      <c r="I20" s="30"/>
      <c r="J20" s="206"/>
      <c r="K20" s="206"/>
      <c r="L20" s="30"/>
      <c r="M20" s="207"/>
      <c r="N20" s="207"/>
      <c r="O20" s="30"/>
    </row>
    <row r="21" spans="1:15">
      <c r="A21" s="120"/>
      <c r="B21" s="277" t="s">
        <v>795</v>
      </c>
      <c r="C21" s="210" t="s">
        <v>311</v>
      </c>
      <c r="D21" s="210"/>
      <c r="E21" s="34"/>
      <c r="F21" s="209">
        <v>4005</v>
      </c>
      <c r="G21" s="209"/>
      <c r="H21" s="34"/>
      <c r="I21" s="34"/>
      <c r="J21" s="210" t="s">
        <v>311</v>
      </c>
      <c r="K21" s="210"/>
      <c r="L21" s="34"/>
      <c r="M21" s="209">
        <v>10946</v>
      </c>
      <c r="N21" s="209"/>
      <c r="O21" s="34"/>
    </row>
    <row r="22" spans="1:15" ht="15.75" thickBot="1">
      <c r="A22" s="120"/>
      <c r="B22" s="277"/>
      <c r="C22" s="214"/>
      <c r="D22" s="214"/>
      <c r="E22" s="35"/>
      <c r="F22" s="289"/>
      <c r="G22" s="289"/>
      <c r="H22" s="35"/>
      <c r="I22" s="34"/>
      <c r="J22" s="214"/>
      <c r="K22" s="214"/>
      <c r="L22" s="35"/>
      <c r="M22" s="289"/>
      <c r="N22" s="289"/>
      <c r="O22" s="35"/>
    </row>
    <row r="23" spans="1:15" ht="18" customHeight="1">
      <c r="A23" s="120"/>
      <c r="B23" s="290" t="s">
        <v>796</v>
      </c>
      <c r="C23" s="216" t="s">
        <v>296</v>
      </c>
      <c r="D23" s="218">
        <v>686</v>
      </c>
      <c r="E23" s="38"/>
      <c r="F23" s="216" t="s">
        <v>296</v>
      </c>
      <c r="G23" s="220">
        <v>240325</v>
      </c>
      <c r="H23" s="38"/>
      <c r="I23" s="30"/>
      <c r="J23" s="216" t="s">
        <v>296</v>
      </c>
      <c r="K23" s="218" t="s">
        <v>788</v>
      </c>
      <c r="L23" s="216" t="s">
        <v>300</v>
      </c>
      <c r="M23" s="216" t="s">
        <v>296</v>
      </c>
      <c r="N23" s="220">
        <v>180891</v>
      </c>
      <c r="O23" s="38"/>
    </row>
    <row r="24" spans="1:15" ht="15.75" thickBot="1">
      <c r="A24" s="120"/>
      <c r="B24" s="290"/>
      <c r="C24" s="217"/>
      <c r="D24" s="219"/>
      <c r="E24" s="76"/>
      <c r="F24" s="217"/>
      <c r="G24" s="221"/>
      <c r="H24" s="76"/>
      <c r="I24" s="30"/>
      <c r="J24" s="217"/>
      <c r="K24" s="219"/>
      <c r="L24" s="217"/>
      <c r="M24" s="217"/>
      <c r="N24" s="221"/>
      <c r="O24" s="76"/>
    </row>
    <row r="25" spans="1:15" ht="15.75" thickTop="1">
      <c r="A25" s="120"/>
      <c r="B25" s="277" t="s">
        <v>137</v>
      </c>
      <c r="C25" s="291" t="s">
        <v>296</v>
      </c>
      <c r="D25" s="292">
        <v>686</v>
      </c>
      <c r="E25" s="77"/>
      <c r="F25" s="291" t="s">
        <v>296</v>
      </c>
      <c r="G25" s="293">
        <v>241856</v>
      </c>
      <c r="H25" s="77"/>
      <c r="I25" s="34"/>
      <c r="J25" s="291" t="s">
        <v>296</v>
      </c>
      <c r="K25" s="292" t="s">
        <v>797</v>
      </c>
      <c r="L25" s="291" t="s">
        <v>300</v>
      </c>
      <c r="M25" s="291" t="s">
        <v>296</v>
      </c>
      <c r="N25" s="293">
        <v>187325</v>
      </c>
      <c r="O25" s="77"/>
    </row>
    <row r="26" spans="1:15">
      <c r="A26" s="120"/>
      <c r="B26" s="277"/>
      <c r="C26" s="212"/>
      <c r="D26" s="210"/>
      <c r="E26" s="34"/>
      <c r="F26" s="212"/>
      <c r="G26" s="209"/>
      <c r="H26" s="34"/>
      <c r="I26" s="34"/>
      <c r="J26" s="212"/>
      <c r="K26" s="210"/>
      <c r="L26" s="212"/>
      <c r="M26" s="212"/>
      <c r="N26" s="209"/>
      <c r="O26" s="34"/>
    </row>
    <row r="27" spans="1:15">
      <c r="A27" s="120"/>
      <c r="B27" s="276" t="s">
        <v>798</v>
      </c>
      <c r="C27" s="206" t="s">
        <v>311</v>
      </c>
      <c r="D27" s="206"/>
      <c r="E27" s="30"/>
      <c r="F27" s="206" t="s">
        <v>311</v>
      </c>
      <c r="G27" s="206"/>
      <c r="H27" s="30"/>
      <c r="I27" s="30"/>
      <c r="J27" s="206" t="s">
        <v>311</v>
      </c>
      <c r="K27" s="206"/>
      <c r="L27" s="30"/>
      <c r="M27" s="206" t="s">
        <v>789</v>
      </c>
      <c r="N27" s="206"/>
      <c r="O27" s="201" t="s">
        <v>300</v>
      </c>
    </row>
    <row r="28" spans="1:15">
      <c r="A28" s="120"/>
      <c r="B28" s="276"/>
      <c r="C28" s="206"/>
      <c r="D28" s="206"/>
      <c r="E28" s="30"/>
      <c r="F28" s="206"/>
      <c r="G28" s="206"/>
      <c r="H28" s="30"/>
      <c r="I28" s="30"/>
      <c r="J28" s="206"/>
      <c r="K28" s="206"/>
      <c r="L28" s="30"/>
      <c r="M28" s="206"/>
      <c r="N28" s="206"/>
      <c r="O28" s="201"/>
    </row>
    <row r="29" spans="1:15">
      <c r="A29" s="120"/>
      <c r="B29" s="277" t="s">
        <v>790</v>
      </c>
      <c r="C29" s="210" t="s">
        <v>791</v>
      </c>
      <c r="D29" s="210"/>
      <c r="E29" s="212" t="s">
        <v>300</v>
      </c>
      <c r="F29" s="210" t="s">
        <v>799</v>
      </c>
      <c r="G29" s="210"/>
      <c r="H29" s="212" t="s">
        <v>300</v>
      </c>
      <c r="I29" s="34"/>
      <c r="J29" s="210" t="s">
        <v>311</v>
      </c>
      <c r="K29" s="210"/>
      <c r="L29" s="34"/>
      <c r="M29" s="210" t="s">
        <v>800</v>
      </c>
      <c r="N29" s="210"/>
      <c r="O29" s="212" t="s">
        <v>300</v>
      </c>
    </row>
    <row r="30" spans="1:15" ht="15.75" thickBot="1">
      <c r="A30" s="120"/>
      <c r="B30" s="277"/>
      <c r="C30" s="214"/>
      <c r="D30" s="214"/>
      <c r="E30" s="215"/>
      <c r="F30" s="214"/>
      <c r="G30" s="214"/>
      <c r="H30" s="215"/>
      <c r="I30" s="34"/>
      <c r="J30" s="214"/>
      <c r="K30" s="214"/>
      <c r="L30" s="35"/>
      <c r="M30" s="214"/>
      <c r="N30" s="214"/>
      <c r="O30" s="215"/>
    </row>
    <row r="31" spans="1:15">
      <c r="A31" s="120"/>
      <c r="B31" s="290" t="s">
        <v>801</v>
      </c>
      <c r="C31" s="216" t="s">
        <v>296</v>
      </c>
      <c r="D31" s="218">
        <v>669</v>
      </c>
      <c r="E31" s="38"/>
      <c r="F31" s="216" t="s">
        <v>296</v>
      </c>
      <c r="G31" s="220">
        <v>234939</v>
      </c>
      <c r="H31" s="38"/>
      <c r="I31" s="30"/>
      <c r="J31" s="216" t="s">
        <v>296</v>
      </c>
      <c r="K31" s="218" t="s">
        <v>797</v>
      </c>
      <c r="L31" s="216" t="s">
        <v>300</v>
      </c>
      <c r="M31" s="216" t="s">
        <v>296</v>
      </c>
      <c r="N31" s="220">
        <v>181610</v>
      </c>
      <c r="O31" s="38"/>
    </row>
    <row r="32" spans="1:15" ht="15.75" thickBot="1">
      <c r="A32" s="120"/>
      <c r="B32" s="290"/>
      <c r="C32" s="217"/>
      <c r="D32" s="219"/>
      <c r="E32" s="76"/>
      <c r="F32" s="217"/>
      <c r="G32" s="221"/>
      <c r="H32" s="76"/>
      <c r="I32" s="30"/>
      <c r="J32" s="217"/>
      <c r="K32" s="219"/>
      <c r="L32" s="217"/>
      <c r="M32" s="217"/>
      <c r="N32" s="221"/>
      <c r="O32" s="76"/>
    </row>
    <row r="33" spans="1:15" ht="15.75" thickTop="1">
      <c r="A33" s="120"/>
      <c r="B33" s="277" t="s">
        <v>790</v>
      </c>
      <c r="C33" s="292">
        <v>17</v>
      </c>
      <c r="D33" s="292"/>
      <c r="E33" s="77"/>
      <c r="F33" s="293">
        <v>6917</v>
      </c>
      <c r="G33" s="293"/>
      <c r="H33" s="77"/>
      <c r="I33" s="34"/>
      <c r="J33" s="292" t="s">
        <v>311</v>
      </c>
      <c r="K33" s="292"/>
      <c r="L33" s="77"/>
      <c r="M33" s="293">
        <v>5530</v>
      </c>
      <c r="N33" s="293"/>
      <c r="O33" s="77"/>
    </row>
    <row r="34" spans="1:15">
      <c r="A34" s="120"/>
      <c r="B34" s="277"/>
      <c r="C34" s="210"/>
      <c r="D34" s="210"/>
      <c r="E34" s="34"/>
      <c r="F34" s="209"/>
      <c r="G34" s="209"/>
      <c r="H34" s="34"/>
      <c r="I34" s="34"/>
      <c r="J34" s="210"/>
      <c r="K34" s="210"/>
      <c r="L34" s="34"/>
      <c r="M34" s="209"/>
      <c r="N34" s="209"/>
      <c r="O34" s="34"/>
    </row>
    <row r="35" spans="1:15">
      <c r="A35" s="120"/>
      <c r="B35" s="276" t="s">
        <v>795</v>
      </c>
      <c r="C35" s="206" t="s">
        <v>311</v>
      </c>
      <c r="D35" s="206"/>
      <c r="E35" s="30"/>
      <c r="F35" s="207">
        <v>4005</v>
      </c>
      <c r="G35" s="207"/>
      <c r="H35" s="30"/>
      <c r="I35" s="30"/>
      <c r="J35" s="206" t="s">
        <v>311</v>
      </c>
      <c r="K35" s="206"/>
      <c r="L35" s="30"/>
      <c r="M35" s="207">
        <v>10946</v>
      </c>
      <c r="N35" s="207"/>
      <c r="O35" s="30"/>
    </row>
    <row r="36" spans="1:15" ht="15.75" thickBot="1">
      <c r="A36" s="120"/>
      <c r="B36" s="276"/>
      <c r="C36" s="278"/>
      <c r="D36" s="278"/>
      <c r="E36" s="65"/>
      <c r="F36" s="294"/>
      <c r="G36" s="294"/>
      <c r="H36" s="65"/>
      <c r="I36" s="30"/>
      <c r="J36" s="278"/>
      <c r="K36" s="278"/>
      <c r="L36" s="65"/>
      <c r="M36" s="294"/>
      <c r="N36" s="294"/>
      <c r="O36" s="65"/>
    </row>
    <row r="37" spans="1:15">
      <c r="A37" s="120"/>
      <c r="B37" s="280" t="s">
        <v>802</v>
      </c>
      <c r="C37" s="281" t="s">
        <v>296</v>
      </c>
      <c r="D37" s="283">
        <v>686</v>
      </c>
      <c r="E37" s="47"/>
      <c r="F37" s="281" t="s">
        <v>296</v>
      </c>
      <c r="G37" s="285">
        <v>245861</v>
      </c>
      <c r="H37" s="47"/>
      <c r="I37" s="34"/>
      <c r="J37" s="281" t="s">
        <v>296</v>
      </c>
      <c r="K37" s="283" t="s">
        <v>797</v>
      </c>
      <c r="L37" s="281" t="s">
        <v>300</v>
      </c>
      <c r="M37" s="281" t="s">
        <v>296</v>
      </c>
      <c r="N37" s="285">
        <v>198086</v>
      </c>
      <c r="O37" s="47"/>
    </row>
    <row r="38" spans="1:15" ht="15.75" thickBot="1">
      <c r="A38" s="120"/>
      <c r="B38" s="280"/>
      <c r="C38" s="282"/>
      <c r="D38" s="284"/>
      <c r="E38" s="48"/>
      <c r="F38" s="282"/>
      <c r="G38" s="286"/>
      <c r="H38" s="48"/>
      <c r="I38" s="34"/>
      <c r="J38" s="282"/>
      <c r="K38" s="284"/>
      <c r="L38" s="282"/>
      <c r="M38" s="282"/>
      <c r="N38" s="286"/>
      <c r="O38" s="48"/>
    </row>
    <row r="39" spans="1:15" ht="15.75" thickTop="1">
      <c r="A39" s="120"/>
      <c r="B39" s="274" t="s">
        <v>803</v>
      </c>
      <c r="C39" s="115"/>
      <c r="D39" s="115"/>
      <c r="E39" s="115"/>
      <c r="F39" s="115"/>
      <c r="G39" s="115"/>
      <c r="H39" s="115"/>
      <c r="I39" s="14"/>
      <c r="J39" s="115"/>
      <c r="K39" s="115"/>
      <c r="L39" s="115"/>
      <c r="M39" s="115"/>
      <c r="N39" s="115"/>
      <c r="O39" s="115"/>
    </row>
    <row r="40" spans="1:15">
      <c r="A40" s="120"/>
      <c r="B40" s="280" t="s">
        <v>804</v>
      </c>
      <c r="C40" s="209">
        <v>198893584</v>
      </c>
      <c r="D40" s="209"/>
      <c r="E40" s="34"/>
      <c r="F40" s="209">
        <v>197442451</v>
      </c>
      <c r="G40" s="209"/>
      <c r="H40" s="34"/>
      <c r="I40" s="34"/>
      <c r="J40" s="209">
        <v>198328900</v>
      </c>
      <c r="K40" s="209"/>
      <c r="L40" s="34"/>
      <c r="M40" s="209">
        <v>190919579</v>
      </c>
      <c r="N40" s="209"/>
      <c r="O40" s="34"/>
    </row>
    <row r="41" spans="1:15">
      <c r="A41" s="120"/>
      <c r="B41" s="280"/>
      <c r="C41" s="209"/>
      <c r="D41" s="209"/>
      <c r="E41" s="34"/>
      <c r="F41" s="209"/>
      <c r="G41" s="209"/>
      <c r="H41" s="34"/>
      <c r="I41" s="34"/>
      <c r="J41" s="209"/>
      <c r="K41" s="209"/>
      <c r="L41" s="34"/>
      <c r="M41" s="209"/>
      <c r="N41" s="209"/>
      <c r="O41" s="34"/>
    </row>
    <row r="42" spans="1:15">
      <c r="A42" s="120"/>
      <c r="B42" s="276" t="s">
        <v>805</v>
      </c>
      <c r="C42" s="207">
        <v>1758916</v>
      </c>
      <c r="D42" s="207"/>
      <c r="E42" s="30"/>
      <c r="F42" s="207">
        <v>1804200</v>
      </c>
      <c r="G42" s="207"/>
      <c r="H42" s="30"/>
      <c r="I42" s="30"/>
      <c r="J42" s="206" t="s">
        <v>311</v>
      </c>
      <c r="K42" s="206"/>
      <c r="L42" s="30"/>
      <c r="M42" s="207">
        <v>1684332</v>
      </c>
      <c r="N42" s="207"/>
      <c r="O42" s="30"/>
    </row>
    <row r="43" spans="1:15">
      <c r="A43" s="120"/>
      <c r="B43" s="276"/>
      <c r="C43" s="207"/>
      <c r="D43" s="207"/>
      <c r="E43" s="30"/>
      <c r="F43" s="207"/>
      <c r="G43" s="207"/>
      <c r="H43" s="30"/>
      <c r="I43" s="30"/>
      <c r="J43" s="206"/>
      <c r="K43" s="206"/>
      <c r="L43" s="30"/>
      <c r="M43" s="207"/>
      <c r="N43" s="207"/>
      <c r="O43" s="30"/>
    </row>
    <row r="44" spans="1:15">
      <c r="A44" s="120"/>
      <c r="B44" s="277" t="s">
        <v>806</v>
      </c>
      <c r="C44" s="210" t="s">
        <v>311</v>
      </c>
      <c r="D44" s="210"/>
      <c r="E44" s="34"/>
      <c r="F44" s="209">
        <v>29877940</v>
      </c>
      <c r="G44" s="209"/>
      <c r="H44" s="34"/>
      <c r="I44" s="34"/>
      <c r="J44" s="210" t="s">
        <v>311</v>
      </c>
      <c r="K44" s="210"/>
      <c r="L44" s="34"/>
      <c r="M44" s="209">
        <v>29813775</v>
      </c>
      <c r="N44" s="209"/>
      <c r="O44" s="34"/>
    </row>
    <row r="45" spans="1:15">
      <c r="A45" s="120"/>
      <c r="B45" s="277"/>
      <c r="C45" s="210"/>
      <c r="D45" s="210"/>
      <c r="E45" s="34"/>
      <c r="F45" s="209"/>
      <c r="G45" s="209"/>
      <c r="H45" s="34"/>
      <c r="I45" s="34"/>
      <c r="J45" s="210"/>
      <c r="K45" s="210"/>
      <c r="L45" s="34"/>
      <c r="M45" s="209"/>
      <c r="N45" s="209"/>
      <c r="O45" s="34"/>
    </row>
    <row r="46" spans="1:15">
      <c r="A46" s="120"/>
      <c r="B46" s="276" t="s">
        <v>807</v>
      </c>
      <c r="C46" s="207">
        <v>2973190</v>
      </c>
      <c r="D46" s="207"/>
      <c r="E46" s="30"/>
      <c r="F46" s="207">
        <v>3646755</v>
      </c>
      <c r="G46" s="207"/>
      <c r="H46" s="30"/>
      <c r="I46" s="30"/>
      <c r="J46" s="206" t="s">
        <v>311</v>
      </c>
      <c r="K46" s="206"/>
      <c r="L46" s="30"/>
      <c r="M46" s="207">
        <v>3646755</v>
      </c>
      <c r="N46" s="207"/>
      <c r="O46" s="30"/>
    </row>
    <row r="47" spans="1:15" ht="15.75" thickBot="1">
      <c r="A47" s="120"/>
      <c r="B47" s="276"/>
      <c r="C47" s="294"/>
      <c r="D47" s="294"/>
      <c r="E47" s="65"/>
      <c r="F47" s="294"/>
      <c r="G47" s="294"/>
      <c r="H47" s="65"/>
      <c r="I47" s="30"/>
      <c r="J47" s="278"/>
      <c r="K47" s="278"/>
      <c r="L47" s="65"/>
      <c r="M47" s="294"/>
      <c r="N47" s="294"/>
      <c r="O47" s="65"/>
    </row>
    <row r="48" spans="1:15">
      <c r="A48" s="120"/>
      <c r="B48" s="280" t="s">
        <v>808</v>
      </c>
      <c r="C48" s="285">
        <v>203625690</v>
      </c>
      <c r="D48" s="285"/>
      <c r="E48" s="47"/>
      <c r="F48" s="285">
        <v>232771346</v>
      </c>
      <c r="G48" s="285"/>
      <c r="H48" s="47"/>
      <c r="I48" s="34"/>
      <c r="J48" s="285">
        <v>198328900</v>
      </c>
      <c r="K48" s="285"/>
      <c r="L48" s="47"/>
      <c r="M48" s="285">
        <v>226064441</v>
      </c>
      <c r="N48" s="285"/>
      <c r="O48" s="47"/>
    </row>
    <row r="49" spans="1:15" ht="15.75" thickBot="1">
      <c r="A49" s="120"/>
      <c r="B49" s="280"/>
      <c r="C49" s="286"/>
      <c r="D49" s="286"/>
      <c r="E49" s="48"/>
      <c r="F49" s="286"/>
      <c r="G49" s="286"/>
      <c r="H49" s="48"/>
      <c r="I49" s="34"/>
      <c r="J49" s="286"/>
      <c r="K49" s="286"/>
      <c r="L49" s="48"/>
      <c r="M49" s="286"/>
      <c r="N49" s="286"/>
      <c r="O49" s="48"/>
    </row>
    <row r="50" spans="1:15" ht="15.75" thickTop="1">
      <c r="A50" s="120"/>
      <c r="B50" s="274" t="s">
        <v>782</v>
      </c>
      <c r="C50" s="115"/>
      <c r="D50" s="115"/>
      <c r="E50" s="115"/>
      <c r="F50" s="115"/>
      <c r="G50" s="115"/>
      <c r="H50" s="115"/>
      <c r="I50" s="14"/>
      <c r="J50" s="115"/>
      <c r="K50" s="115"/>
      <c r="L50" s="115"/>
      <c r="M50" s="115"/>
      <c r="N50" s="115"/>
      <c r="O50" s="115"/>
    </row>
    <row r="51" spans="1:15">
      <c r="A51" s="120"/>
      <c r="B51" s="277" t="s">
        <v>794</v>
      </c>
      <c r="C51" s="212" t="s">
        <v>296</v>
      </c>
      <c r="D51" s="210" t="s">
        <v>311</v>
      </c>
      <c r="E51" s="34"/>
      <c r="F51" s="212" t="s">
        <v>296</v>
      </c>
      <c r="G51" s="210">
        <v>1.1599999999999999</v>
      </c>
      <c r="H51" s="34"/>
      <c r="I51" s="34"/>
      <c r="J51" s="212" t="s">
        <v>296</v>
      </c>
      <c r="K51" s="210" t="s">
        <v>809</v>
      </c>
      <c r="L51" s="212" t="s">
        <v>300</v>
      </c>
      <c r="M51" s="212" t="s">
        <v>296</v>
      </c>
      <c r="N51" s="210">
        <v>0.86</v>
      </c>
      <c r="O51" s="34"/>
    </row>
    <row r="52" spans="1:15">
      <c r="A52" s="120"/>
      <c r="B52" s="277"/>
      <c r="C52" s="212"/>
      <c r="D52" s="210"/>
      <c r="E52" s="34"/>
      <c r="F52" s="212"/>
      <c r="G52" s="210"/>
      <c r="H52" s="34"/>
      <c r="I52" s="34"/>
      <c r="J52" s="212"/>
      <c r="K52" s="210"/>
      <c r="L52" s="212"/>
      <c r="M52" s="212"/>
      <c r="N52" s="210"/>
      <c r="O52" s="34"/>
    </row>
    <row r="53" spans="1:15">
      <c r="A53" s="120"/>
      <c r="B53" s="276" t="s">
        <v>796</v>
      </c>
      <c r="C53" s="201" t="s">
        <v>296</v>
      </c>
      <c r="D53" s="206" t="s">
        <v>311</v>
      </c>
      <c r="E53" s="30"/>
      <c r="F53" s="201" t="s">
        <v>296</v>
      </c>
      <c r="G53" s="206">
        <v>1.03</v>
      </c>
      <c r="H53" s="30"/>
      <c r="I53" s="30"/>
      <c r="J53" s="201" t="s">
        <v>296</v>
      </c>
      <c r="K53" s="206" t="s">
        <v>809</v>
      </c>
      <c r="L53" s="201" t="s">
        <v>300</v>
      </c>
      <c r="M53" s="201" t="s">
        <v>296</v>
      </c>
      <c r="N53" s="206">
        <v>0.8</v>
      </c>
      <c r="O53" s="30"/>
    </row>
    <row r="54" spans="1:15">
      <c r="A54" s="120"/>
      <c r="B54" s="276"/>
      <c r="C54" s="201"/>
      <c r="D54" s="206"/>
      <c r="E54" s="30"/>
      <c r="F54" s="201"/>
      <c r="G54" s="206"/>
      <c r="H54" s="30"/>
      <c r="I54" s="30"/>
      <c r="J54" s="201"/>
      <c r="K54" s="206"/>
      <c r="L54" s="201"/>
      <c r="M54" s="201"/>
      <c r="N54" s="206"/>
      <c r="O54" s="30"/>
    </row>
    <row r="55" spans="1:15">
      <c r="A55" s="120"/>
      <c r="B55" s="277" t="s">
        <v>801</v>
      </c>
      <c r="C55" s="212" t="s">
        <v>296</v>
      </c>
      <c r="D55" s="210" t="s">
        <v>311</v>
      </c>
      <c r="E55" s="34"/>
      <c r="F55" s="212" t="s">
        <v>296</v>
      </c>
      <c r="G55" s="210">
        <v>1.19</v>
      </c>
      <c r="H55" s="34"/>
      <c r="I55" s="34"/>
      <c r="J55" s="212" t="s">
        <v>296</v>
      </c>
      <c r="K55" s="210" t="s">
        <v>810</v>
      </c>
      <c r="L55" s="212" t="s">
        <v>300</v>
      </c>
      <c r="M55" s="212" t="s">
        <v>296</v>
      </c>
      <c r="N55" s="210">
        <v>0.95</v>
      </c>
      <c r="O55" s="34"/>
    </row>
    <row r="56" spans="1:15">
      <c r="A56" s="120"/>
      <c r="B56" s="277"/>
      <c r="C56" s="212"/>
      <c r="D56" s="210"/>
      <c r="E56" s="34"/>
      <c r="F56" s="212"/>
      <c r="G56" s="210"/>
      <c r="H56" s="34"/>
      <c r="I56" s="34"/>
      <c r="J56" s="212"/>
      <c r="K56" s="210"/>
      <c r="L56" s="212"/>
      <c r="M56" s="212"/>
      <c r="N56" s="210"/>
      <c r="O56" s="34"/>
    </row>
    <row r="57" spans="1:15">
      <c r="A57" s="120"/>
      <c r="B57" s="276" t="s">
        <v>802</v>
      </c>
      <c r="C57" s="201" t="s">
        <v>296</v>
      </c>
      <c r="D57" s="206" t="s">
        <v>311</v>
      </c>
      <c r="E57" s="30"/>
      <c r="F57" s="201" t="s">
        <v>296</v>
      </c>
      <c r="G57" s="206">
        <v>1.06</v>
      </c>
      <c r="H57" s="30"/>
      <c r="I57" s="30"/>
      <c r="J57" s="201" t="s">
        <v>296</v>
      </c>
      <c r="K57" s="206" t="s">
        <v>810</v>
      </c>
      <c r="L57" s="201" t="s">
        <v>300</v>
      </c>
      <c r="M57" s="201" t="s">
        <v>296</v>
      </c>
      <c r="N57" s="206">
        <v>0.88</v>
      </c>
      <c r="O57" s="30"/>
    </row>
    <row r="58" spans="1:15">
      <c r="A58" s="120"/>
      <c r="B58" s="276"/>
      <c r="C58" s="201"/>
      <c r="D58" s="206"/>
      <c r="E58" s="30"/>
      <c r="F58" s="201"/>
      <c r="G58" s="206"/>
      <c r="H58" s="30"/>
      <c r="I58" s="30"/>
      <c r="J58" s="201"/>
      <c r="K58" s="206"/>
      <c r="L58" s="201"/>
      <c r="M58" s="201"/>
      <c r="N58" s="206"/>
      <c r="O58" s="30"/>
    </row>
    <row r="59" spans="1:15">
      <c r="A59" s="120"/>
      <c r="B59" s="15"/>
      <c r="C59" s="15"/>
    </row>
    <row r="60" spans="1:15" ht="292.5">
      <c r="A60" s="120"/>
      <c r="B60" s="49">
        <v>-1</v>
      </c>
      <c r="C60" s="50" t="s">
        <v>811</v>
      </c>
    </row>
  </sheetData>
  <mergeCells count="296">
    <mergeCell ref="A1:A2"/>
    <mergeCell ref="B1:O1"/>
    <mergeCell ref="B2:O2"/>
    <mergeCell ref="B3:O3"/>
    <mergeCell ref="A4:A60"/>
    <mergeCell ref="B4:O4"/>
    <mergeCell ref="B5:O5"/>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K49"/>
    <mergeCell ref="L48:L49"/>
    <mergeCell ref="M48:N49"/>
    <mergeCell ref="O48:O49"/>
    <mergeCell ref="C50:E50"/>
    <mergeCell ref="F50:H50"/>
    <mergeCell ref="J50:L50"/>
    <mergeCell ref="M50:O50"/>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J42:K43"/>
    <mergeCell ref="L42:L43"/>
    <mergeCell ref="M42:N43"/>
    <mergeCell ref="O42:O43"/>
    <mergeCell ref="B44:B45"/>
    <mergeCell ref="C44:D45"/>
    <mergeCell ref="E44:E45"/>
    <mergeCell ref="F44:G45"/>
    <mergeCell ref="H44:H45"/>
    <mergeCell ref="I44:I45"/>
    <mergeCell ref="J40:K41"/>
    <mergeCell ref="L40:L41"/>
    <mergeCell ref="M40:N41"/>
    <mergeCell ref="O40:O41"/>
    <mergeCell ref="B42:B43"/>
    <mergeCell ref="C42:D43"/>
    <mergeCell ref="E42:E43"/>
    <mergeCell ref="F42:G43"/>
    <mergeCell ref="H42:H43"/>
    <mergeCell ref="I42:I43"/>
    <mergeCell ref="C39:E39"/>
    <mergeCell ref="F39:H39"/>
    <mergeCell ref="J39:L39"/>
    <mergeCell ref="M39:O39"/>
    <mergeCell ref="B40:B41"/>
    <mergeCell ref="C40:D41"/>
    <mergeCell ref="E40:E41"/>
    <mergeCell ref="F40:G41"/>
    <mergeCell ref="H40:H41"/>
    <mergeCell ref="I40:I41"/>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M33:N34"/>
    <mergeCell ref="O33:O34"/>
    <mergeCell ref="B35:B36"/>
    <mergeCell ref="C35:D36"/>
    <mergeCell ref="E35:E36"/>
    <mergeCell ref="F35:G36"/>
    <mergeCell ref="H35:H36"/>
    <mergeCell ref="I35:I36"/>
    <mergeCell ref="J35:K36"/>
    <mergeCell ref="L35:L36"/>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J29:K30"/>
    <mergeCell ref="L29:L30"/>
    <mergeCell ref="M29:N30"/>
    <mergeCell ref="O29:O30"/>
    <mergeCell ref="B31:B32"/>
    <mergeCell ref="C31:C32"/>
    <mergeCell ref="D31:D32"/>
    <mergeCell ref="E31:E32"/>
    <mergeCell ref="F31:F32"/>
    <mergeCell ref="G31:G32"/>
    <mergeCell ref="J27:K28"/>
    <mergeCell ref="L27:L28"/>
    <mergeCell ref="M27:N28"/>
    <mergeCell ref="O27:O28"/>
    <mergeCell ref="B29:B30"/>
    <mergeCell ref="C29:D30"/>
    <mergeCell ref="E29:E30"/>
    <mergeCell ref="F29:G30"/>
    <mergeCell ref="H29:H30"/>
    <mergeCell ref="I29:I30"/>
    <mergeCell ref="B27:B28"/>
    <mergeCell ref="C27:D28"/>
    <mergeCell ref="E27:E28"/>
    <mergeCell ref="F27:G28"/>
    <mergeCell ref="H27:H28"/>
    <mergeCell ref="I27:I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B19:B20"/>
    <mergeCell ref="C19:D20"/>
    <mergeCell ref="E19:E20"/>
    <mergeCell ref="F19:G20"/>
    <mergeCell ref="H19:H20"/>
    <mergeCell ref="I19:I20"/>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cols>
    <col min="1" max="2" width="36.5703125" bestFit="1" customWidth="1"/>
    <col min="3" max="3" width="2.7109375" customWidth="1"/>
    <col min="4" max="4" width="12.28515625" customWidth="1"/>
    <col min="5" max="5" width="2.28515625" customWidth="1"/>
    <col min="6" max="6" width="2" customWidth="1"/>
    <col min="7" max="7" width="8.5703125" customWidth="1"/>
    <col min="8" max="8" width="1.7109375" customWidth="1"/>
    <col min="9" max="9" width="2.5703125" customWidth="1"/>
    <col min="10" max="10" width="9.28515625" customWidth="1"/>
    <col min="11" max="11" width="2.140625" customWidth="1"/>
    <col min="12" max="12" width="2.5703125" customWidth="1"/>
    <col min="13" max="13" width="9.28515625" customWidth="1"/>
    <col min="14" max="14" width="2.140625" customWidth="1"/>
    <col min="15" max="15" width="2.5703125" customWidth="1"/>
    <col min="16" max="16" width="10.28515625" customWidth="1"/>
    <col min="17" max="17" width="2.140625" customWidth="1"/>
    <col min="18" max="18" width="2.5703125" customWidth="1"/>
    <col min="19" max="19" width="9.42578125" customWidth="1"/>
    <col min="20" max="20" width="2.140625" customWidth="1"/>
    <col min="21" max="21" width="2.5703125" customWidth="1"/>
    <col min="22" max="22" width="9.28515625" customWidth="1"/>
    <col min="23" max="23" width="2.140625" customWidth="1"/>
    <col min="24" max="24" width="2.5703125" customWidth="1"/>
    <col min="25" max="25" width="9.28515625" customWidth="1"/>
    <col min="26" max="26" width="2.140625" customWidth="1"/>
  </cols>
  <sheetData>
    <row r="1" spans="1:26" ht="15" customHeight="1">
      <c r="A1" s="6" t="s">
        <v>92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813</v>
      </c>
      <c r="B3" s="119" t="s">
        <v>8</v>
      </c>
      <c r="C3" s="119"/>
      <c r="D3" s="119"/>
      <c r="E3" s="119"/>
      <c r="F3" s="119"/>
      <c r="G3" s="119"/>
      <c r="H3" s="119"/>
      <c r="I3" s="119"/>
      <c r="J3" s="119"/>
      <c r="K3" s="119"/>
      <c r="L3" s="119"/>
      <c r="M3" s="119"/>
      <c r="N3" s="119"/>
      <c r="O3" s="119"/>
      <c r="P3" s="119"/>
      <c r="Q3" s="119"/>
      <c r="R3" s="119"/>
      <c r="S3" s="119"/>
      <c r="T3" s="119"/>
      <c r="U3" s="119"/>
      <c r="V3" s="119"/>
      <c r="W3" s="119"/>
      <c r="X3" s="119"/>
      <c r="Y3" s="119"/>
      <c r="Z3" s="119"/>
    </row>
    <row r="4" spans="1:26" ht="15" customHeight="1">
      <c r="A4" s="120" t="s">
        <v>922</v>
      </c>
      <c r="B4" s="119" t="s">
        <v>8</v>
      </c>
      <c r="C4" s="119"/>
      <c r="D4" s="119"/>
      <c r="E4" s="119"/>
      <c r="F4" s="119"/>
      <c r="G4" s="119"/>
      <c r="H4" s="119"/>
      <c r="I4" s="119"/>
      <c r="J4" s="119"/>
      <c r="K4" s="119"/>
      <c r="L4" s="119"/>
      <c r="M4" s="119"/>
      <c r="N4" s="119"/>
      <c r="O4" s="119"/>
      <c r="P4" s="119"/>
      <c r="Q4" s="119"/>
      <c r="R4" s="119"/>
      <c r="S4" s="119"/>
      <c r="T4" s="119"/>
      <c r="U4" s="119"/>
      <c r="V4" s="119"/>
      <c r="W4" s="119"/>
      <c r="X4" s="119"/>
      <c r="Y4" s="119"/>
      <c r="Z4" s="119"/>
    </row>
    <row r="5" spans="1:26">
      <c r="A5" s="120"/>
      <c r="B5" s="123" t="s">
        <v>814</v>
      </c>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c r="A6" s="120"/>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0"/>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0"/>
      <c r="B8" s="14"/>
      <c r="C8" s="227" t="s">
        <v>292</v>
      </c>
      <c r="D8" s="227"/>
      <c r="E8" s="227"/>
      <c r="F8" s="295">
        <v>41639</v>
      </c>
      <c r="G8" s="295"/>
      <c r="H8" s="295"/>
      <c r="I8" s="30"/>
      <c r="J8" s="30"/>
      <c r="K8" s="30"/>
      <c r="L8" s="30"/>
      <c r="M8" s="30"/>
      <c r="N8" s="30"/>
      <c r="O8" s="30"/>
      <c r="P8" s="30"/>
      <c r="Q8" s="30"/>
      <c r="R8" s="30"/>
      <c r="S8" s="30"/>
      <c r="T8" s="30"/>
      <c r="U8" s="30"/>
      <c r="V8" s="30"/>
      <c r="W8" s="30"/>
      <c r="X8" s="30"/>
      <c r="Y8" s="30"/>
      <c r="Z8" s="30"/>
    </row>
    <row r="9" spans="1:26" ht="15.75" thickBot="1">
      <c r="A9" s="120"/>
      <c r="B9" s="196"/>
      <c r="C9" s="296" t="s">
        <v>815</v>
      </c>
      <c r="D9" s="296"/>
      <c r="E9" s="296"/>
      <c r="F9" s="296"/>
      <c r="G9" s="296"/>
      <c r="H9" s="296"/>
      <c r="I9" s="30"/>
      <c r="J9" s="30"/>
      <c r="K9" s="30"/>
      <c r="L9" s="30"/>
      <c r="M9" s="30"/>
      <c r="N9" s="30"/>
      <c r="O9" s="30"/>
      <c r="P9" s="30"/>
      <c r="Q9" s="30"/>
      <c r="R9" s="30"/>
      <c r="S9" s="30"/>
      <c r="T9" s="30"/>
      <c r="U9" s="30"/>
      <c r="V9" s="30"/>
      <c r="W9" s="30"/>
      <c r="X9" s="30"/>
      <c r="Y9" s="30"/>
      <c r="Z9" s="30"/>
    </row>
    <row r="10" spans="1:26">
      <c r="A10" s="120"/>
      <c r="B10" s="230" t="s">
        <v>816</v>
      </c>
      <c r="C10" s="281" t="s">
        <v>296</v>
      </c>
      <c r="D10" s="285">
        <v>4099605</v>
      </c>
      <c r="E10" s="47"/>
      <c r="F10" s="281" t="s">
        <v>296</v>
      </c>
      <c r="G10" s="285">
        <v>5120360</v>
      </c>
      <c r="H10" s="47"/>
      <c r="I10" s="30"/>
      <c r="J10" s="30"/>
      <c r="K10" s="30"/>
      <c r="L10" s="30"/>
      <c r="M10" s="30"/>
      <c r="N10" s="30"/>
      <c r="O10" s="30"/>
      <c r="P10" s="30"/>
      <c r="Q10" s="30"/>
      <c r="R10" s="30"/>
      <c r="S10" s="30"/>
      <c r="T10" s="30"/>
      <c r="U10" s="30"/>
      <c r="V10" s="30"/>
      <c r="W10" s="30"/>
      <c r="X10" s="30"/>
      <c r="Y10" s="30"/>
      <c r="Z10" s="30"/>
    </row>
    <row r="11" spans="1:26">
      <c r="A11" s="120"/>
      <c r="B11" s="230"/>
      <c r="C11" s="212"/>
      <c r="D11" s="209"/>
      <c r="E11" s="34"/>
      <c r="F11" s="212"/>
      <c r="G11" s="209"/>
      <c r="H11" s="34"/>
      <c r="I11" s="30"/>
      <c r="J11" s="30"/>
      <c r="K11" s="30"/>
      <c r="L11" s="30"/>
      <c r="M11" s="30"/>
      <c r="N11" s="30"/>
      <c r="O11" s="30"/>
      <c r="P11" s="30"/>
      <c r="Q11" s="30"/>
      <c r="R11" s="30"/>
      <c r="S11" s="30"/>
      <c r="T11" s="30"/>
      <c r="U11" s="30"/>
      <c r="V11" s="30"/>
      <c r="W11" s="30"/>
      <c r="X11" s="30"/>
      <c r="Y11" s="30"/>
      <c r="Z11" s="30"/>
    </row>
    <row r="12" spans="1:26">
      <c r="A12" s="120"/>
      <c r="B12" s="204" t="s">
        <v>817</v>
      </c>
      <c r="C12" s="207">
        <v>2789605</v>
      </c>
      <c r="D12" s="207"/>
      <c r="E12" s="30"/>
      <c r="F12" s="207">
        <v>2468708</v>
      </c>
      <c r="G12" s="207"/>
      <c r="H12" s="30"/>
      <c r="I12" s="30"/>
      <c r="J12" s="30"/>
      <c r="K12" s="30"/>
      <c r="L12" s="30"/>
      <c r="M12" s="30"/>
      <c r="N12" s="30"/>
      <c r="O12" s="30"/>
      <c r="P12" s="30"/>
      <c r="Q12" s="30"/>
      <c r="R12" s="30"/>
      <c r="S12" s="30"/>
      <c r="T12" s="30"/>
      <c r="U12" s="30"/>
      <c r="V12" s="30"/>
      <c r="W12" s="30"/>
      <c r="X12" s="30"/>
      <c r="Y12" s="30"/>
      <c r="Z12" s="30"/>
    </row>
    <row r="13" spans="1:26">
      <c r="A13" s="120"/>
      <c r="B13" s="204"/>
      <c r="C13" s="207"/>
      <c r="D13" s="207"/>
      <c r="E13" s="30"/>
      <c r="F13" s="207"/>
      <c r="G13" s="207"/>
      <c r="H13" s="30"/>
      <c r="I13" s="30"/>
      <c r="J13" s="30"/>
      <c r="K13" s="30"/>
      <c r="L13" s="30"/>
      <c r="M13" s="30"/>
      <c r="N13" s="30"/>
      <c r="O13" s="30"/>
      <c r="P13" s="30"/>
      <c r="Q13" s="30"/>
      <c r="R13" s="30"/>
      <c r="S13" s="30"/>
      <c r="T13" s="30"/>
      <c r="U13" s="30"/>
      <c r="V13" s="30"/>
      <c r="W13" s="30"/>
      <c r="X13" s="30"/>
      <c r="Y13" s="30"/>
      <c r="Z13" s="30"/>
    </row>
    <row r="14" spans="1:26">
      <c r="A14" s="120"/>
      <c r="B14" s="230" t="s">
        <v>92</v>
      </c>
      <c r="C14" s="209">
        <v>969020</v>
      </c>
      <c r="D14" s="209"/>
      <c r="E14" s="34"/>
      <c r="F14" s="209">
        <v>984937</v>
      </c>
      <c r="G14" s="209"/>
      <c r="H14" s="34"/>
      <c r="I14" s="30"/>
      <c r="J14" s="30"/>
      <c r="K14" s="30"/>
      <c r="L14" s="30"/>
      <c r="M14" s="30"/>
      <c r="N14" s="30"/>
      <c r="O14" s="30"/>
      <c r="P14" s="30"/>
      <c r="Q14" s="30"/>
      <c r="R14" s="30"/>
      <c r="S14" s="30"/>
      <c r="T14" s="30"/>
      <c r="U14" s="30"/>
      <c r="V14" s="30"/>
      <c r="W14" s="30"/>
      <c r="X14" s="30"/>
      <c r="Y14" s="30"/>
      <c r="Z14" s="30"/>
    </row>
    <row r="15" spans="1:26">
      <c r="A15" s="120"/>
      <c r="B15" s="230"/>
      <c r="C15" s="209"/>
      <c r="D15" s="209"/>
      <c r="E15" s="34"/>
      <c r="F15" s="209"/>
      <c r="G15" s="209"/>
      <c r="H15" s="34"/>
      <c r="I15" s="30"/>
      <c r="J15" s="30"/>
      <c r="K15" s="30"/>
      <c r="L15" s="30"/>
      <c r="M15" s="30"/>
      <c r="N15" s="30"/>
      <c r="O15" s="30"/>
      <c r="P15" s="30"/>
      <c r="Q15" s="30"/>
      <c r="R15" s="30"/>
      <c r="S15" s="30"/>
      <c r="T15" s="30"/>
      <c r="U15" s="30"/>
      <c r="V15" s="30"/>
      <c r="W15" s="30"/>
      <c r="X15" s="30"/>
      <c r="Y15" s="30"/>
      <c r="Z15" s="30"/>
    </row>
    <row r="16" spans="1:26">
      <c r="A16" s="120"/>
      <c r="B16" s="204" t="s">
        <v>818</v>
      </c>
      <c r="C16" s="207">
        <v>267392</v>
      </c>
      <c r="D16" s="207"/>
      <c r="E16" s="30"/>
      <c r="F16" s="207">
        <v>260070</v>
      </c>
      <c r="G16" s="207"/>
      <c r="H16" s="30"/>
      <c r="I16" s="30"/>
      <c r="J16" s="30"/>
      <c r="K16" s="30"/>
      <c r="L16" s="30"/>
      <c r="M16" s="30"/>
      <c r="N16" s="30"/>
      <c r="O16" s="30"/>
      <c r="P16" s="30"/>
      <c r="Q16" s="30"/>
      <c r="R16" s="30"/>
      <c r="S16" s="30"/>
      <c r="T16" s="30"/>
      <c r="U16" s="30"/>
      <c r="V16" s="30"/>
      <c r="W16" s="30"/>
      <c r="X16" s="30"/>
      <c r="Y16" s="30"/>
      <c r="Z16" s="30"/>
    </row>
    <row r="17" spans="1:26">
      <c r="A17" s="120"/>
      <c r="B17" s="204"/>
      <c r="C17" s="207"/>
      <c r="D17" s="207"/>
      <c r="E17" s="30"/>
      <c r="F17" s="207"/>
      <c r="G17" s="207"/>
      <c r="H17" s="30"/>
      <c r="I17" s="30"/>
      <c r="J17" s="30"/>
      <c r="K17" s="30"/>
      <c r="L17" s="30"/>
      <c r="M17" s="30"/>
      <c r="N17" s="30"/>
      <c r="O17" s="30"/>
      <c r="P17" s="30"/>
      <c r="Q17" s="30"/>
      <c r="R17" s="30"/>
      <c r="S17" s="30"/>
      <c r="T17" s="30"/>
      <c r="U17" s="30"/>
      <c r="V17" s="30"/>
      <c r="W17" s="30"/>
      <c r="X17" s="30"/>
      <c r="Y17" s="30"/>
      <c r="Z17" s="30"/>
    </row>
    <row r="18" spans="1:26">
      <c r="A18" s="120"/>
      <c r="B18" s="230" t="s">
        <v>819</v>
      </c>
      <c r="C18" s="209">
        <v>83308</v>
      </c>
      <c r="D18" s="209"/>
      <c r="E18" s="34"/>
      <c r="F18" s="209">
        <v>117950</v>
      </c>
      <c r="G18" s="209"/>
      <c r="H18" s="34"/>
      <c r="I18" s="30"/>
      <c r="J18" s="30"/>
      <c r="K18" s="30"/>
      <c r="L18" s="30"/>
      <c r="M18" s="30"/>
      <c r="N18" s="30"/>
      <c r="O18" s="30"/>
      <c r="P18" s="30"/>
      <c r="Q18" s="30"/>
      <c r="R18" s="30"/>
      <c r="S18" s="30"/>
      <c r="T18" s="30"/>
      <c r="U18" s="30"/>
      <c r="V18" s="30"/>
      <c r="W18" s="30"/>
      <c r="X18" s="30"/>
      <c r="Y18" s="30"/>
      <c r="Z18" s="30"/>
    </row>
    <row r="19" spans="1:26" ht="15.75" thickBot="1">
      <c r="A19" s="120"/>
      <c r="B19" s="230"/>
      <c r="C19" s="289"/>
      <c r="D19" s="289"/>
      <c r="E19" s="35"/>
      <c r="F19" s="289"/>
      <c r="G19" s="289"/>
      <c r="H19" s="35"/>
      <c r="I19" s="30"/>
      <c r="J19" s="30"/>
      <c r="K19" s="30"/>
      <c r="L19" s="30"/>
      <c r="M19" s="30"/>
      <c r="N19" s="30"/>
      <c r="O19" s="30"/>
      <c r="P19" s="30"/>
      <c r="Q19" s="30"/>
      <c r="R19" s="30"/>
      <c r="S19" s="30"/>
      <c r="T19" s="30"/>
      <c r="U19" s="30"/>
      <c r="V19" s="30"/>
      <c r="W19" s="30"/>
      <c r="X19" s="30"/>
      <c r="Y19" s="30"/>
      <c r="Z19" s="30"/>
    </row>
    <row r="20" spans="1:26">
      <c r="A20" s="120"/>
      <c r="B20" s="30"/>
      <c r="C20" s="216" t="s">
        <v>296</v>
      </c>
      <c r="D20" s="220">
        <v>8208930</v>
      </c>
      <c r="E20" s="38"/>
      <c r="F20" s="216" t="s">
        <v>296</v>
      </c>
      <c r="G20" s="220">
        <v>8952025</v>
      </c>
      <c r="H20" s="38"/>
      <c r="I20" s="30"/>
      <c r="J20" s="30"/>
      <c r="K20" s="30"/>
      <c r="L20" s="30"/>
      <c r="M20" s="30"/>
      <c r="N20" s="30"/>
      <c r="O20" s="30"/>
      <c r="P20" s="30"/>
      <c r="Q20" s="30"/>
      <c r="R20" s="30"/>
      <c r="S20" s="30"/>
      <c r="T20" s="30"/>
      <c r="U20" s="30"/>
      <c r="V20" s="30"/>
      <c r="W20" s="30"/>
      <c r="X20" s="30"/>
      <c r="Y20" s="30"/>
      <c r="Z20" s="30"/>
    </row>
    <row r="21" spans="1:26" ht="15.75" thickBot="1">
      <c r="A21" s="120"/>
      <c r="B21" s="30"/>
      <c r="C21" s="217"/>
      <c r="D21" s="221"/>
      <c r="E21" s="76"/>
      <c r="F21" s="217"/>
      <c r="G21" s="221"/>
      <c r="H21" s="76"/>
      <c r="I21" s="30"/>
      <c r="J21" s="30"/>
      <c r="K21" s="30"/>
      <c r="L21" s="30"/>
      <c r="M21" s="30"/>
      <c r="N21" s="30"/>
      <c r="O21" s="30"/>
      <c r="P21" s="30"/>
      <c r="Q21" s="30"/>
      <c r="R21" s="30"/>
      <c r="S21" s="30"/>
      <c r="T21" s="30"/>
      <c r="U21" s="30"/>
      <c r="V21" s="30"/>
      <c r="W21" s="30"/>
      <c r="X21" s="30"/>
      <c r="Y21" s="30"/>
      <c r="Z21" s="30"/>
    </row>
    <row r="22" spans="1:26" ht="15.75" thickTop="1">
      <c r="A22" s="120"/>
      <c r="B22" s="14"/>
      <c r="C22" s="115"/>
      <c r="D22" s="115"/>
      <c r="E22" s="115"/>
      <c r="F22" s="115"/>
      <c r="G22" s="115"/>
      <c r="H22" s="115"/>
      <c r="I22" s="30"/>
      <c r="J22" s="30"/>
      <c r="K22" s="30"/>
      <c r="L22" s="30"/>
      <c r="M22" s="30"/>
      <c r="N22" s="30"/>
      <c r="O22" s="30"/>
      <c r="P22" s="30"/>
      <c r="Q22" s="30"/>
      <c r="R22" s="30"/>
      <c r="S22" s="30"/>
      <c r="T22" s="30"/>
      <c r="U22" s="30"/>
      <c r="V22" s="30"/>
      <c r="W22" s="30"/>
      <c r="X22" s="30"/>
      <c r="Y22" s="30"/>
      <c r="Z22" s="30"/>
    </row>
    <row r="23" spans="1:26" ht="15.75" thickBot="1">
      <c r="A23" s="120"/>
      <c r="B23" s="196"/>
      <c r="C23" s="227" t="s">
        <v>460</v>
      </c>
      <c r="D23" s="227"/>
      <c r="E23" s="227"/>
      <c r="F23" s="227"/>
      <c r="G23" s="227"/>
      <c r="H23" s="227"/>
      <c r="I23" s="227" t="s">
        <v>343</v>
      </c>
      <c r="J23" s="227"/>
      <c r="K23" s="227"/>
      <c r="L23" s="227"/>
      <c r="M23" s="227"/>
      <c r="N23" s="227"/>
      <c r="O23" s="227" t="s">
        <v>460</v>
      </c>
      <c r="P23" s="227"/>
      <c r="Q23" s="227"/>
      <c r="R23" s="227"/>
      <c r="S23" s="227"/>
      <c r="T23" s="227"/>
      <c r="U23" s="227" t="s">
        <v>343</v>
      </c>
      <c r="V23" s="227"/>
      <c r="W23" s="227"/>
      <c r="X23" s="227"/>
      <c r="Y23" s="227"/>
      <c r="Z23" s="227"/>
    </row>
    <row r="24" spans="1:26" ht="15.75" thickBot="1">
      <c r="A24" s="120"/>
      <c r="B24" s="196"/>
      <c r="C24" s="275">
        <v>2014</v>
      </c>
      <c r="D24" s="275"/>
      <c r="E24" s="275"/>
      <c r="F24" s="275">
        <v>2013</v>
      </c>
      <c r="G24" s="275"/>
      <c r="H24" s="275"/>
      <c r="I24" s="275">
        <v>2014</v>
      </c>
      <c r="J24" s="275"/>
      <c r="K24" s="275"/>
      <c r="L24" s="275">
        <v>2013</v>
      </c>
      <c r="M24" s="275"/>
      <c r="N24" s="275"/>
      <c r="O24" s="275">
        <v>2014</v>
      </c>
      <c r="P24" s="275"/>
      <c r="Q24" s="275"/>
      <c r="R24" s="275">
        <v>2013</v>
      </c>
      <c r="S24" s="275"/>
      <c r="T24" s="275"/>
      <c r="U24" s="275">
        <v>2014</v>
      </c>
      <c r="V24" s="275"/>
      <c r="W24" s="275"/>
      <c r="X24" s="275">
        <v>2013</v>
      </c>
      <c r="Y24" s="275"/>
      <c r="Z24" s="275"/>
    </row>
    <row r="25" spans="1:26" ht="15.75" thickBot="1">
      <c r="A25" s="120"/>
      <c r="B25" s="196"/>
      <c r="C25" s="296" t="s">
        <v>87</v>
      </c>
      <c r="D25" s="296"/>
      <c r="E25" s="296"/>
      <c r="F25" s="296"/>
      <c r="G25" s="296"/>
      <c r="H25" s="296"/>
      <c r="I25" s="296"/>
      <c r="J25" s="296"/>
      <c r="K25" s="296"/>
      <c r="L25" s="296"/>
      <c r="M25" s="296"/>
      <c r="N25" s="297"/>
      <c r="O25" s="298" t="s">
        <v>820</v>
      </c>
      <c r="P25" s="296"/>
      <c r="Q25" s="296"/>
      <c r="R25" s="296"/>
      <c r="S25" s="296"/>
      <c r="T25" s="296"/>
      <c r="U25" s="296"/>
      <c r="V25" s="296"/>
      <c r="W25" s="296"/>
      <c r="X25" s="296"/>
      <c r="Y25" s="296"/>
      <c r="Z25" s="296"/>
    </row>
    <row r="26" spans="1:26">
      <c r="A26" s="120"/>
      <c r="B26" s="230" t="s">
        <v>816</v>
      </c>
      <c r="C26" s="281" t="s">
        <v>296</v>
      </c>
      <c r="D26" s="285">
        <v>129345</v>
      </c>
      <c r="E26" s="47"/>
      <c r="F26" s="281" t="s">
        <v>296</v>
      </c>
      <c r="G26" s="285">
        <v>160965</v>
      </c>
      <c r="H26" s="300"/>
      <c r="I26" s="301" t="s">
        <v>296</v>
      </c>
      <c r="J26" s="285">
        <v>383221</v>
      </c>
      <c r="K26" s="47"/>
      <c r="L26" s="281" t="s">
        <v>296</v>
      </c>
      <c r="M26" s="285">
        <v>511767</v>
      </c>
      <c r="N26" s="300"/>
      <c r="O26" s="301" t="s">
        <v>296</v>
      </c>
      <c r="P26" s="285">
        <v>70224</v>
      </c>
      <c r="Q26" s="47"/>
      <c r="R26" s="281" t="s">
        <v>296</v>
      </c>
      <c r="S26" s="285">
        <v>85986</v>
      </c>
      <c r="T26" s="300"/>
      <c r="U26" s="301" t="s">
        <v>296</v>
      </c>
      <c r="V26" s="285">
        <v>224929</v>
      </c>
      <c r="W26" s="47"/>
      <c r="X26" s="281" t="s">
        <v>296</v>
      </c>
      <c r="Y26" s="285">
        <v>283313</v>
      </c>
      <c r="Z26" s="47"/>
    </row>
    <row r="27" spans="1:26">
      <c r="A27" s="120"/>
      <c r="B27" s="230"/>
      <c r="C27" s="212"/>
      <c r="D27" s="209"/>
      <c r="E27" s="34"/>
      <c r="F27" s="212"/>
      <c r="G27" s="209"/>
      <c r="H27" s="299"/>
      <c r="I27" s="302"/>
      <c r="J27" s="209"/>
      <c r="K27" s="34"/>
      <c r="L27" s="212"/>
      <c r="M27" s="209"/>
      <c r="N27" s="299"/>
      <c r="O27" s="302"/>
      <c r="P27" s="209"/>
      <c r="Q27" s="34"/>
      <c r="R27" s="212"/>
      <c r="S27" s="209"/>
      <c r="T27" s="299"/>
      <c r="U27" s="302"/>
      <c r="V27" s="209"/>
      <c r="W27" s="34"/>
      <c r="X27" s="212"/>
      <c r="Y27" s="209"/>
      <c r="Z27" s="34"/>
    </row>
    <row r="28" spans="1:26">
      <c r="A28" s="120"/>
      <c r="B28" s="204" t="s">
        <v>817</v>
      </c>
      <c r="C28" s="207">
        <v>63303</v>
      </c>
      <c r="D28" s="207"/>
      <c r="E28" s="30"/>
      <c r="F28" s="207">
        <v>69423</v>
      </c>
      <c r="G28" s="207"/>
      <c r="H28" s="303"/>
      <c r="I28" s="304">
        <v>190525</v>
      </c>
      <c r="J28" s="207"/>
      <c r="K28" s="30"/>
      <c r="L28" s="207">
        <v>196704</v>
      </c>
      <c r="M28" s="207"/>
      <c r="N28" s="303"/>
      <c r="O28" s="304">
        <v>43704</v>
      </c>
      <c r="P28" s="207"/>
      <c r="Q28" s="30"/>
      <c r="R28" s="207">
        <v>50081</v>
      </c>
      <c r="S28" s="207"/>
      <c r="T28" s="303"/>
      <c r="U28" s="304">
        <v>127046</v>
      </c>
      <c r="V28" s="207"/>
      <c r="W28" s="30"/>
      <c r="X28" s="207">
        <v>145105</v>
      </c>
      <c r="Y28" s="207"/>
      <c r="Z28" s="30"/>
    </row>
    <row r="29" spans="1:26">
      <c r="A29" s="120"/>
      <c r="B29" s="204"/>
      <c r="C29" s="207"/>
      <c r="D29" s="207"/>
      <c r="E29" s="30"/>
      <c r="F29" s="207"/>
      <c r="G29" s="207"/>
      <c r="H29" s="303"/>
      <c r="I29" s="304"/>
      <c r="J29" s="207"/>
      <c r="K29" s="30"/>
      <c r="L29" s="207"/>
      <c r="M29" s="207"/>
      <c r="N29" s="303"/>
      <c r="O29" s="304"/>
      <c r="P29" s="207"/>
      <c r="Q29" s="30"/>
      <c r="R29" s="207"/>
      <c r="S29" s="207"/>
      <c r="T29" s="303"/>
      <c r="U29" s="304"/>
      <c r="V29" s="207"/>
      <c r="W29" s="30"/>
      <c r="X29" s="207"/>
      <c r="Y29" s="207"/>
      <c r="Z29" s="30"/>
    </row>
    <row r="30" spans="1:26">
      <c r="A30" s="120"/>
      <c r="B30" s="230" t="s">
        <v>92</v>
      </c>
      <c r="C30" s="209">
        <v>25039</v>
      </c>
      <c r="D30" s="209"/>
      <c r="E30" s="34"/>
      <c r="F30" s="209">
        <v>25277</v>
      </c>
      <c r="G30" s="209"/>
      <c r="H30" s="299"/>
      <c r="I30" s="305">
        <v>84968</v>
      </c>
      <c r="J30" s="209"/>
      <c r="K30" s="34"/>
      <c r="L30" s="209">
        <v>76270</v>
      </c>
      <c r="M30" s="209"/>
      <c r="N30" s="299"/>
      <c r="O30" s="305">
        <v>17105</v>
      </c>
      <c r="P30" s="209"/>
      <c r="Q30" s="34"/>
      <c r="R30" s="209">
        <v>16286</v>
      </c>
      <c r="S30" s="209"/>
      <c r="T30" s="299"/>
      <c r="U30" s="305">
        <v>55399</v>
      </c>
      <c r="V30" s="209"/>
      <c r="W30" s="34"/>
      <c r="X30" s="209">
        <v>56596</v>
      </c>
      <c r="Y30" s="209"/>
      <c r="Z30" s="34"/>
    </row>
    <row r="31" spans="1:26">
      <c r="A31" s="120"/>
      <c r="B31" s="230"/>
      <c r="C31" s="209"/>
      <c r="D31" s="209"/>
      <c r="E31" s="34"/>
      <c r="F31" s="209"/>
      <c r="G31" s="209"/>
      <c r="H31" s="299"/>
      <c r="I31" s="305"/>
      <c r="J31" s="209"/>
      <c r="K31" s="34"/>
      <c r="L31" s="209"/>
      <c r="M31" s="209"/>
      <c r="N31" s="299"/>
      <c r="O31" s="305"/>
      <c r="P31" s="209"/>
      <c r="Q31" s="34"/>
      <c r="R31" s="209"/>
      <c r="S31" s="209"/>
      <c r="T31" s="299"/>
      <c r="U31" s="305"/>
      <c r="V31" s="209"/>
      <c r="W31" s="34"/>
      <c r="X31" s="209"/>
      <c r="Y31" s="209"/>
      <c r="Z31" s="34"/>
    </row>
    <row r="32" spans="1:26">
      <c r="A32" s="120"/>
      <c r="B32" s="204" t="s">
        <v>818</v>
      </c>
      <c r="C32" s="207">
        <v>17056</v>
      </c>
      <c r="D32" s="207"/>
      <c r="E32" s="30"/>
      <c r="F32" s="207">
        <v>21028</v>
      </c>
      <c r="G32" s="207"/>
      <c r="H32" s="303"/>
      <c r="I32" s="304">
        <v>55203</v>
      </c>
      <c r="J32" s="207"/>
      <c r="K32" s="30"/>
      <c r="L32" s="207">
        <v>39833</v>
      </c>
      <c r="M32" s="207"/>
      <c r="N32" s="303"/>
      <c r="O32" s="304">
        <v>5358</v>
      </c>
      <c r="P32" s="207"/>
      <c r="Q32" s="30"/>
      <c r="R32" s="207">
        <v>15155</v>
      </c>
      <c r="S32" s="207"/>
      <c r="T32" s="303"/>
      <c r="U32" s="304">
        <v>24307</v>
      </c>
      <c r="V32" s="207"/>
      <c r="W32" s="30"/>
      <c r="X32" s="207">
        <v>29230</v>
      </c>
      <c r="Y32" s="207"/>
      <c r="Z32" s="30"/>
    </row>
    <row r="33" spans="1:26">
      <c r="A33" s="120"/>
      <c r="B33" s="204"/>
      <c r="C33" s="207"/>
      <c r="D33" s="207"/>
      <c r="E33" s="30"/>
      <c r="F33" s="207"/>
      <c r="G33" s="207"/>
      <c r="H33" s="303"/>
      <c r="I33" s="304"/>
      <c r="J33" s="207"/>
      <c r="K33" s="30"/>
      <c r="L33" s="207"/>
      <c r="M33" s="207"/>
      <c r="N33" s="303"/>
      <c r="O33" s="304"/>
      <c r="P33" s="207"/>
      <c r="Q33" s="30"/>
      <c r="R33" s="207"/>
      <c r="S33" s="207"/>
      <c r="T33" s="303"/>
      <c r="U33" s="304"/>
      <c r="V33" s="207"/>
      <c r="W33" s="30"/>
      <c r="X33" s="207"/>
      <c r="Y33" s="207"/>
      <c r="Z33" s="30"/>
    </row>
    <row r="34" spans="1:26">
      <c r="A34" s="120"/>
      <c r="B34" s="230" t="s">
        <v>819</v>
      </c>
      <c r="C34" s="210" t="s">
        <v>311</v>
      </c>
      <c r="D34" s="210"/>
      <c r="E34" s="34"/>
      <c r="F34" s="210" t="s">
        <v>311</v>
      </c>
      <c r="G34" s="210"/>
      <c r="H34" s="299"/>
      <c r="I34" s="307" t="s">
        <v>311</v>
      </c>
      <c r="J34" s="210"/>
      <c r="K34" s="34"/>
      <c r="L34" s="210" t="s">
        <v>311</v>
      </c>
      <c r="M34" s="210"/>
      <c r="N34" s="299"/>
      <c r="O34" s="305">
        <v>13763</v>
      </c>
      <c r="P34" s="209"/>
      <c r="Q34" s="34"/>
      <c r="R34" s="209">
        <v>13994</v>
      </c>
      <c r="S34" s="209"/>
      <c r="T34" s="299"/>
      <c r="U34" s="305">
        <v>35383</v>
      </c>
      <c r="V34" s="209"/>
      <c r="W34" s="34"/>
      <c r="X34" s="209">
        <v>38531</v>
      </c>
      <c r="Y34" s="209"/>
      <c r="Z34" s="34"/>
    </row>
    <row r="35" spans="1:26" ht="15.75" thickBot="1">
      <c r="A35" s="120"/>
      <c r="B35" s="230"/>
      <c r="C35" s="214"/>
      <c r="D35" s="214"/>
      <c r="E35" s="35"/>
      <c r="F35" s="214"/>
      <c r="G35" s="214"/>
      <c r="H35" s="306"/>
      <c r="I35" s="308"/>
      <c r="J35" s="214"/>
      <c r="K35" s="35"/>
      <c r="L35" s="214"/>
      <c r="M35" s="214"/>
      <c r="N35" s="306"/>
      <c r="O35" s="309"/>
      <c r="P35" s="289"/>
      <c r="Q35" s="35"/>
      <c r="R35" s="289"/>
      <c r="S35" s="289"/>
      <c r="T35" s="306"/>
      <c r="U35" s="309"/>
      <c r="V35" s="289"/>
      <c r="W35" s="35"/>
      <c r="X35" s="289"/>
      <c r="Y35" s="289"/>
      <c r="Z35" s="35"/>
    </row>
    <row r="36" spans="1:26">
      <c r="A36" s="120"/>
      <c r="B36" s="30"/>
      <c r="C36" s="216" t="s">
        <v>296</v>
      </c>
      <c r="D36" s="220">
        <v>234743</v>
      </c>
      <c r="E36" s="38"/>
      <c r="F36" s="216" t="s">
        <v>296</v>
      </c>
      <c r="G36" s="220">
        <v>276693</v>
      </c>
      <c r="H36" s="310"/>
      <c r="I36" s="312" t="s">
        <v>296</v>
      </c>
      <c r="J36" s="220">
        <v>713917</v>
      </c>
      <c r="K36" s="38"/>
      <c r="L36" s="216" t="s">
        <v>296</v>
      </c>
      <c r="M36" s="220">
        <v>824574</v>
      </c>
      <c r="N36" s="310"/>
      <c r="O36" s="312" t="s">
        <v>296</v>
      </c>
      <c r="P36" s="220">
        <v>150154</v>
      </c>
      <c r="Q36" s="38"/>
      <c r="R36" s="216" t="s">
        <v>296</v>
      </c>
      <c r="S36" s="220">
        <v>181502</v>
      </c>
      <c r="T36" s="310"/>
      <c r="U36" s="312" t="s">
        <v>296</v>
      </c>
      <c r="V36" s="220">
        <v>467064</v>
      </c>
      <c r="W36" s="38"/>
      <c r="X36" s="216" t="s">
        <v>296</v>
      </c>
      <c r="Y36" s="220">
        <v>552775</v>
      </c>
      <c r="Z36" s="38"/>
    </row>
    <row r="37" spans="1:26" ht="15.75" thickBot="1">
      <c r="A37" s="120"/>
      <c r="B37" s="30"/>
      <c r="C37" s="217"/>
      <c r="D37" s="221"/>
      <c r="E37" s="76"/>
      <c r="F37" s="217"/>
      <c r="G37" s="221"/>
      <c r="H37" s="311"/>
      <c r="I37" s="313"/>
      <c r="J37" s="221"/>
      <c r="K37" s="76"/>
      <c r="L37" s="217"/>
      <c r="M37" s="221"/>
      <c r="N37" s="311"/>
      <c r="O37" s="313"/>
      <c r="P37" s="221"/>
      <c r="Q37" s="76"/>
      <c r="R37" s="217"/>
      <c r="S37" s="221"/>
      <c r="T37" s="311"/>
      <c r="U37" s="313"/>
      <c r="V37" s="221"/>
      <c r="W37" s="76"/>
      <c r="X37" s="217"/>
      <c r="Y37" s="221"/>
      <c r="Z37" s="76"/>
    </row>
    <row r="38" spans="1:26" ht="16.5" thickTop="1" thickBot="1">
      <c r="A38" s="120"/>
      <c r="B38" s="14"/>
      <c r="C38" s="314"/>
      <c r="D38" s="314"/>
      <c r="E38" s="314"/>
      <c r="F38" s="314"/>
      <c r="G38" s="314"/>
      <c r="H38" s="314"/>
      <c r="I38" s="314"/>
      <c r="J38" s="314"/>
      <c r="K38" s="314"/>
      <c r="L38" s="314"/>
      <c r="M38" s="314"/>
      <c r="N38" s="314"/>
      <c r="O38" s="314"/>
      <c r="P38" s="314"/>
      <c r="Q38" s="314"/>
      <c r="R38" s="314"/>
      <c r="S38" s="314"/>
      <c r="T38" s="314"/>
      <c r="U38" s="314"/>
      <c r="V38" s="314"/>
      <c r="W38" s="314"/>
      <c r="X38" s="314"/>
      <c r="Y38" s="314"/>
      <c r="Z38" s="314"/>
    </row>
    <row r="39" spans="1:26" ht="15.75" thickBot="1">
      <c r="A39" s="120"/>
      <c r="B39" s="196"/>
      <c r="C39" s="296" t="s">
        <v>821</v>
      </c>
      <c r="D39" s="296"/>
      <c r="E39" s="296"/>
      <c r="F39" s="296"/>
      <c r="G39" s="296"/>
      <c r="H39" s="296"/>
      <c r="I39" s="296"/>
      <c r="J39" s="296"/>
      <c r="K39" s="296"/>
      <c r="L39" s="296"/>
      <c r="M39" s="296"/>
      <c r="N39" s="297"/>
      <c r="O39" s="298" t="s">
        <v>822</v>
      </c>
      <c r="P39" s="296"/>
      <c r="Q39" s="296"/>
      <c r="R39" s="296"/>
      <c r="S39" s="296"/>
      <c r="T39" s="296"/>
      <c r="U39" s="296"/>
      <c r="V39" s="296"/>
      <c r="W39" s="296"/>
      <c r="X39" s="296"/>
      <c r="Y39" s="296"/>
      <c r="Z39" s="296"/>
    </row>
    <row r="40" spans="1:26">
      <c r="A40" s="120"/>
      <c r="B40" s="230" t="s">
        <v>816</v>
      </c>
      <c r="C40" s="281" t="s">
        <v>296</v>
      </c>
      <c r="D40" s="285">
        <v>29304</v>
      </c>
      <c r="E40" s="47"/>
      <c r="F40" s="281" t="s">
        <v>296</v>
      </c>
      <c r="G40" s="285">
        <v>62961</v>
      </c>
      <c r="H40" s="300"/>
      <c r="I40" s="301" t="s">
        <v>296</v>
      </c>
      <c r="J40" s="285">
        <v>91756</v>
      </c>
      <c r="K40" s="47"/>
      <c r="L40" s="281" t="s">
        <v>296</v>
      </c>
      <c r="M40" s="285">
        <v>162748</v>
      </c>
      <c r="N40" s="300"/>
      <c r="O40" s="301" t="s">
        <v>296</v>
      </c>
      <c r="P40" s="285">
        <v>31093</v>
      </c>
      <c r="Q40" s="47"/>
      <c r="R40" s="281" t="s">
        <v>296</v>
      </c>
      <c r="S40" s="285">
        <v>49465</v>
      </c>
      <c r="T40" s="300"/>
      <c r="U40" s="301" t="s">
        <v>296</v>
      </c>
      <c r="V40" s="285">
        <v>97938</v>
      </c>
      <c r="W40" s="47"/>
      <c r="X40" s="281" t="s">
        <v>296</v>
      </c>
      <c r="Y40" s="285">
        <v>148893</v>
      </c>
      <c r="Z40" s="47"/>
    </row>
    <row r="41" spans="1:26">
      <c r="A41" s="120"/>
      <c r="B41" s="230"/>
      <c r="C41" s="212"/>
      <c r="D41" s="209"/>
      <c r="E41" s="34"/>
      <c r="F41" s="212"/>
      <c r="G41" s="209"/>
      <c r="H41" s="299"/>
      <c r="I41" s="302"/>
      <c r="J41" s="209"/>
      <c r="K41" s="34"/>
      <c r="L41" s="212"/>
      <c r="M41" s="209"/>
      <c r="N41" s="299"/>
      <c r="O41" s="302"/>
      <c r="P41" s="209"/>
      <c r="Q41" s="34"/>
      <c r="R41" s="212"/>
      <c r="S41" s="209"/>
      <c r="T41" s="299"/>
      <c r="U41" s="302"/>
      <c r="V41" s="209"/>
      <c r="W41" s="34"/>
      <c r="X41" s="212"/>
      <c r="Y41" s="209"/>
      <c r="Z41" s="34"/>
    </row>
    <row r="42" spans="1:26">
      <c r="A42" s="120"/>
      <c r="B42" s="204" t="s">
        <v>817</v>
      </c>
      <c r="C42" s="207">
        <v>16608</v>
      </c>
      <c r="D42" s="207"/>
      <c r="E42" s="30"/>
      <c r="F42" s="207">
        <v>15748</v>
      </c>
      <c r="G42" s="207"/>
      <c r="H42" s="303"/>
      <c r="I42" s="304">
        <v>49660</v>
      </c>
      <c r="J42" s="207"/>
      <c r="K42" s="30"/>
      <c r="L42" s="207">
        <v>45769</v>
      </c>
      <c r="M42" s="207"/>
      <c r="N42" s="303"/>
      <c r="O42" s="304">
        <v>8030</v>
      </c>
      <c r="P42" s="207"/>
      <c r="Q42" s="30"/>
      <c r="R42" s="207">
        <v>8241</v>
      </c>
      <c r="S42" s="207"/>
      <c r="T42" s="303"/>
      <c r="U42" s="304">
        <v>23032</v>
      </c>
      <c r="V42" s="207"/>
      <c r="W42" s="30"/>
      <c r="X42" s="207">
        <v>24957</v>
      </c>
      <c r="Y42" s="207"/>
      <c r="Z42" s="30"/>
    </row>
    <row r="43" spans="1:26">
      <c r="A43" s="120"/>
      <c r="B43" s="204"/>
      <c r="C43" s="207"/>
      <c r="D43" s="207"/>
      <c r="E43" s="30"/>
      <c r="F43" s="207"/>
      <c r="G43" s="207"/>
      <c r="H43" s="303"/>
      <c r="I43" s="304"/>
      <c r="J43" s="207"/>
      <c r="K43" s="30"/>
      <c r="L43" s="207"/>
      <c r="M43" s="207"/>
      <c r="N43" s="303"/>
      <c r="O43" s="304"/>
      <c r="P43" s="207"/>
      <c r="Q43" s="30"/>
      <c r="R43" s="207"/>
      <c r="S43" s="207"/>
      <c r="T43" s="303"/>
      <c r="U43" s="304"/>
      <c r="V43" s="207"/>
      <c r="W43" s="30"/>
      <c r="X43" s="207"/>
      <c r="Y43" s="207"/>
      <c r="Z43" s="30"/>
    </row>
    <row r="44" spans="1:26">
      <c r="A44" s="120"/>
      <c r="B44" s="230" t="s">
        <v>92</v>
      </c>
      <c r="C44" s="209">
        <v>8793</v>
      </c>
      <c r="D44" s="209"/>
      <c r="E44" s="34"/>
      <c r="F44" s="209">
        <v>8699</v>
      </c>
      <c r="G44" s="209"/>
      <c r="H44" s="299"/>
      <c r="I44" s="305">
        <v>25999</v>
      </c>
      <c r="J44" s="209"/>
      <c r="K44" s="34"/>
      <c r="L44" s="209">
        <v>25073</v>
      </c>
      <c r="M44" s="209"/>
      <c r="N44" s="299"/>
      <c r="O44" s="305">
        <v>10895</v>
      </c>
      <c r="P44" s="209"/>
      <c r="Q44" s="34"/>
      <c r="R44" s="209">
        <v>9492</v>
      </c>
      <c r="S44" s="209"/>
      <c r="T44" s="299"/>
      <c r="U44" s="305">
        <v>30101</v>
      </c>
      <c r="V44" s="209"/>
      <c r="W44" s="34"/>
      <c r="X44" s="209">
        <v>27767</v>
      </c>
      <c r="Y44" s="209"/>
      <c r="Z44" s="34"/>
    </row>
    <row r="45" spans="1:26">
      <c r="A45" s="120"/>
      <c r="B45" s="230"/>
      <c r="C45" s="209"/>
      <c r="D45" s="209"/>
      <c r="E45" s="34"/>
      <c r="F45" s="209"/>
      <c r="G45" s="209"/>
      <c r="H45" s="299"/>
      <c r="I45" s="305"/>
      <c r="J45" s="209"/>
      <c r="K45" s="34"/>
      <c r="L45" s="209"/>
      <c r="M45" s="209"/>
      <c r="N45" s="299"/>
      <c r="O45" s="305"/>
      <c r="P45" s="209"/>
      <c r="Q45" s="34"/>
      <c r="R45" s="209"/>
      <c r="S45" s="209"/>
      <c r="T45" s="299"/>
      <c r="U45" s="305"/>
      <c r="V45" s="209"/>
      <c r="W45" s="34"/>
      <c r="X45" s="209"/>
      <c r="Y45" s="209"/>
      <c r="Z45" s="34"/>
    </row>
    <row r="46" spans="1:26">
      <c r="A46" s="120"/>
      <c r="B46" s="204" t="s">
        <v>818</v>
      </c>
      <c r="C46" s="206">
        <v>88</v>
      </c>
      <c r="D46" s="206"/>
      <c r="E46" s="30"/>
      <c r="F46" s="206">
        <v>99</v>
      </c>
      <c r="G46" s="206"/>
      <c r="H46" s="303"/>
      <c r="I46" s="315">
        <v>269</v>
      </c>
      <c r="J46" s="206"/>
      <c r="K46" s="30"/>
      <c r="L46" s="206">
        <v>528</v>
      </c>
      <c r="M46" s="206"/>
      <c r="N46" s="303"/>
      <c r="O46" s="315" t="s">
        <v>823</v>
      </c>
      <c r="P46" s="206"/>
      <c r="Q46" s="201" t="s">
        <v>300</v>
      </c>
      <c r="R46" s="206">
        <v>97</v>
      </c>
      <c r="S46" s="206"/>
      <c r="T46" s="303"/>
      <c r="U46" s="315" t="s">
        <v>824</v>
      </c>
      <c r="V46" s="206"/>
      <c r="W46" s="201" t="s">
        <v>300</v>
      </c>
      <c r="X46" s="206" t="s">
        <v>825</v>
      </c>
      <c r="Y46" s="206"/>
      <c r="Z46" s="201" t="s">
        <v>300</v>
      </c>
    </row>
    <row r="47" spans="1:26">
      <c r="A47" s="120"/>
      <c r="B47" s="204"/>
      <c r="C47" s="206"/>
      <c r="D47" s="206"/>
      <c r="E47" s="30"/>
      <c r="F47" s="206"/>
      <c r="G47" s="206"/>
      <c r="H47" s="303"/>
      <c r="I47" s="315"/>
      <c r="J47" s="206"/>
      <c r="K47" s="30"/>
      <c r="L47" s="206"/>
      <c r="M47" s="206"/>
      <c r="N47" s="303"/>
      <c r="O47" s="315"/>
      <c r="P47" s="206"/>
      <c r="Q47" s="201"/>
      <c r="R47" s="206"/>
      <c r="S47" s="206"/>
      <c r="T47" s="303"/>
      <c r="U47" s="315"/>
      <c r="V47" s="206"/>
      <c r="W47" s="201"/>
      <c r="X47" s="206"/>
      <c r="Y47" s="206"/>
      <c r="Z47" s="201"/>
    </row>
    <row r="48" spans="1:26">
      <c r="A48" s="120"/>
      <c r="B48" s="230" t="s">
        <v>819</v>
      </c>
      <c r="C48" s="210">
        <v>718</v>
      </c>
      <c r="D48" s="210"/>
      <c r="E48" s="34"/>
      <c r="F48" s="210">
        <v>725</v>
      </c>
      <c r="G48" s="210"/>
      <c r="H48" s="299"/>
      <c r="I48" s="305">
        <v>2154</v>
      </c>
      <c r="J48" s="209"/>
      <c r="K48" s="34"/>
      <c r="L48" s="209">
        <v>2370</v>
      </c>
      <c r="M48" s="209"/>
      <c r="N48" s="299"/>
      <c r="O48" s="305">
        <v>9581</v>
      </c>
      <c r="P48" s="209"/>
      <c r="Q48" s="34"/>
      <c r="R48" s="209">
        <v>14958</v>
      </c>
      <c r="S48" s="209"/>
      <c r="T48" s="299"/>
      <c r="U48" s="305">
        <v>28418</v>
      </c>
      <c r="V48" s="209"/>
      <c r="W48" s="34"/>
      <c r="X48" s="209">
        <v>45556</v>
      </c>
      <c r="Y48" s="209"/>
      <c r="Z48" s="34"/>
    </row>
    <row r="49" spans="1:26" ht="15.75" thickBot="1">
      <c r="A49" s="120"/>
      <c r="B49" s="230"/>
      <c r="C49" s="214"/>
      <c r="D49" s="214"/>
      <c r="E49" s="35"/>
      <c r="F49" s="214"/>
      <c r="G49" s="214"/>
      <c r="H49" s="306"/>
      <c r="I49" s="309"/>
      <c r="J49" s="289"/>
      <c r="K49" s="35"/>
      <c r="L49" s="289"/>
      <c r="M49" s="289"/>
      <c r="N49" s="306"/>
      <c r="O49" s="309"/>
      <c r="P49" s="289"/>
      <c r="Q49" s="35"/>
      <c r="R49" s="289"/>
      <c r="S49" s="289"/>
      <c r="T49" s="306"/>
      <c r="U49" s="309"/>
      <c r="V49" s="289"/>
      <c r="W49" s="35"/>
      <c r="X49" s="289"/>
      <c r="Y49" s="289"/>
      <c r="Z49" s="35"/>
    </row>
    <row r="50" spans="1:26">
      <c r="A50" s="120"/>
      <c r="B50" s="30"/>
      <c r="C50" s="216" t="s">
        <v>296</v>
      </c>
      <c r="D50" s="220">
        <v>55511</v>
      </c>
      <c r="E50" s="38"/>
      <c r="F50" s="216" t="s">
        <v>296</v>
      </c>
      <c r="G50" s="220">
        <v>88232</v>
      </c>
      <c r="H50" s="310"/>
      <c r="I50" s="312" t="s">
        <v>296</v>
      </c>
      <c r="J50" s="220">
        <v>169838</v>
      </c>
      <c r="K50" s="38"/>
      <c r="L50" s="216" t="s">
        <v>296</v>
      </c>
      <c r="M50" s="220">
        <v>236488</v>
      </c>
      <c r="N50" s="310"/>
      <c r="O50" s="312" t="s">
        <v>296</v>
      </c>
      <c r="P50" s="220">
        <v>59312</v>
      </c>
      <c r="Q50" s="38"/>
      <c r="R50" s="216" t="s">
        <v>296</v>
      </c>
      <c r="S50" s="220">
        <v>82253</v>
      </c>
      <c r="T50" s="310"/>
      <c r="U50" s="312" t="s">
        <v>296</v>
      </c>
      <c r="V50" s="220">
        <v>178917</v>
      </c>
      <c r="W50" s="38"/>
      <c r="X50" s="216" t="s">
        <v>296</v>
      </c>
      <c r="Y50" s="220">
        <v>246832</v>
      </c>
      <c r="Z50" s="38"/>
    </row>
    <row r="51" spans="1:26" ht="15.75" thickBot="1">
      <c r="A51" s="120"/>
      <c r="B51" s="30"/>
      <c r="C51" s="217"/>
      <c r="D51" s="221"/>
      <c r="E51" s="76"/>
      <c r="F51" s="217"/>
      <c r="G51" s="221"/>
      <c r="H51" s="311"/>
      <c r="I51" s="313"/>
      <c r="J51" s="221"/>
      <c r="K51" s="76"/>
      <c r="L51" s="217"/>
      <c r="M51" s="221"/>
      <c r="N51" s="311"/>
      <c r="O51" s="313"/>
      <c r="P51" s="221"/>
      <c r="Q51" s="76"/>
      <c r="R51" s="217"/>
      <c r="S51" s="221"/>
      <c r="T51" s="311"/>
      <c r="U51" s="313"/>
      <c r="V51" s="221"/>
      <c r="W51" s="76"/>
      <c r="X51" s="217"/>
      <c r="Y51" s="221"/>
      <c r="Z51" s="76"/>
    </row>
    <row r="52" spans="1:26" ht="16.5" thickTop="1" thickBot="1">
      <c r="A52" s="120"/>
      <c r="B52" s="14"/>
      <c r="C52" s="314"/>
      <c r="D52" s="314"/>
      <c r="E52" s="314"/>
      <c r="F52" s="314"/>
      <c r="G52" s="314"/>
      <c r="H52" s="314"/>
      <c r="I52" s="314"/>
      <c r="J52" s="314"/>
      <c r="K52" s="314"/>
      <c r="L52" s="314"/>
      <c r="M52" s="314"/>
      <c r="N52" s="314"/>
      <c r="O52" s="314"/>
      <c r="P52" s="314"/>
      <c r="Q52" s="314"/>
      <c r="R52" s="314"/>
      <c r="S52" s="314"/>
      <c r="T52" s="314"/>
      <c r="U52" s="314"/>
      <c r="V52" s="314"/>
      <c r="W52" s="314"/>
      <c r="X52" s="314"/>
      <c r="Y52" s="314"/>
      <c r="Z52" s="314"/>
    </row>
    <row r="53" spans="1:26" ht="15.75" thickBot="1">
      <c r="A53" s="120"/>
      <c r="B53" s="196"/>
      <c r="C53" s="296" t="s">
        <v>826</v>
      </c>
      <c r="D53" s="296"/>
      <c r="E53" s="296"/>
      <c r="F53" s="296"/>
      <c r="G53" s="296"/>
      <c r="H53" s="296"/>
      <c r="I53" s="296"/>
      <c r="J53" s="296"/>
      <c r="K53" s="296"/>
      <c r="L53" s="296"/>
      <c r="M53" s="296"/>
      <c r="N53" s="297"/>
      <c r="O53" s="298" t="s">
        <v>827</v>
      </c>
      <c r="P53" s="296"/>
      <c r="Q53" s="296"/>
      <c r="R53" s="296"/>
      <c r="S53" s="296"/>
      <c r="T53" s="296"/>
      <c r="U53" s="296"/>
      <c r="V53" s="296"/>
      <c r="W53" s="296"/>
      <c r="X53" s="296"/>
      <c r="Y53" s="296"/>
      <c r="Z53" s="296"/>
    </row>
    <row r="54" spans="1:26">
      <c r="A54" s="120"/>
      <c r="B54" s="230" t="s">
        <v>816</v>
      </c>
      <c r="C54" s="281" t="s">
        <v>296</v>
      </c>
      <c r="D54" s="285">
        <v>1579</v>
      </c>
      <c r="E54" s="47"/>
      <c r="F54" s="281" t="s">
        <v>296</v>
      </c>
      <c r="G54" s="285">
        <v>4989</v>
      </c>
      <c r="H54" s="300"/>
      <c r="I54" s="301" t="s">
        <v>296</v>
      </c>
      <c r="J54" s="285">
        <v>5585</v>
      </c>
      <c r="K54" s="47"/>
      <c r="L54" s="281" t="s">
        <v>296</v>
      </c>
      <c r="M54" s="285">
        <v>9059</v>
      </c>
      <c r="N54" s="300"/>
      <c r="O54" s="301" t="s">
        <v>296</v>
      </c>
      <c r="P54" s="285">
        <v>17655</v>
      </c>
      <c r="Q54" s="47"/>
      <c r="R54" s="281" t="s">
        <v>296</v>
      </c>
      <c r="S54" s="285">
        <v>35051</v>
      </c>
      <c r="T54" s="300"/>
      <c r="U54" s="301" t="s">
        <v>296</v>
      </c>
      <c r="V54" s="285">
        <v>98033</v>
      </c>
      <c r="W54" s="47"/>
      <c r="X54" s="281" t="s">
        <v>296</v>
      </c>
      <c r="Y54" s="285">
        <v>143675</v>
      </c>
      <c r="Z54" s="47"/>
    </row>
    <row r="55" spans="1:26">
      <c r="A55" s="120"/>
      <c r="B55" s="230"/>
      <c r="C55" s="212"/>
      <c r="D55" s="209"/>
      <c r="E55" s="34"/>
      <c r="F55" s="212"/>
      <c r="G55" s="209"/>
      <c r="H55" s="299"/>
      <c r="I55" s="302"/>
      <c r="J55" s="209"/>
      <c r="K55" s="34"/>
      <c r="L55" s="212"/>
      <c r="M55" s="209"/>
      <c r="N55" s="299"/>
      <c r="O55" s="302"/>
      <c r="P55" s="209"/>
      <c r="Q55" s="34"/>
      <c r="R55" s="212"/>
      <c r="S55" s="209"/>
      <c r="T55" s="299"/>
      <c r="U55" s="302"/>
      <c r="V55" s="209"/>
      <c r="W55" s="34"/>
      <c r="X55" s="212"/>
      <c r="Y55" s="209"/>
      <c r="Z55" s="34"/>
    </row>
    <row r="56" spans="1:26">
      <c r="A56" s="120"/>
      <c r="B56" s="204" t="s">
        <v>817</v>
      </c>
      <c r="C56" s="207">
        <v>5101</v>
      </c>
      <c r="D56" s="207"/>
      <c r="E56" s="30"/>
      <c r="F56" s="207">
        <v>6110</v>
      </c>
      <c r="G56" s="207"/>
      <c r="H56" s="303"/>
      <c r="I56" s="304">
        <v>18145</v>
      </c>
      <c r="J56" s="207"/>
      <c r="K56" s="30"/>
      <c r="L56" s="207">
        <v>18371</v>
      </c>
      <c r="M56" s="207"/>
      <c r="N56" s="303"/>
      <c r="O56" s="304">
        <v>62795</v>
      </c>
      <c r="P56" s="207"/>
      <c r="Q56" s="30"/>
      <c r="R56" s="207">
        <v>58074</v>
      </c>
      <c r="S56" s="207"/>
      <c r="T56" s="303"/>
      <c r="U56" s="304">
        <v>207644</v>
      </c>
      <c r="V56" s="207"/>
      <c r="W56" s="30"/>
      <c r="X56" s="207">
        <v>155774</v>
      </c>
      <c r="Y56" s="207"/>
      <c r="Z56" s="30"/>
    </row>
    <row r="57" spans="1:26">
      <c r="A57" s="120"/>
      <c r="B57" s="204"/>
      <c r="C57" s="207"/>
      <c r="D57" s="207"/>
      <c r="E57" s="30"/>
      <c r="F57" s="207"/>
      <c r="G57" s="207"/>
      <c r="H57" s="303"/>
      <c r="I57" s="304"/>
      <c r="J57" s="207"/>
      <c r="K57" s="30"/>
      <c r="L57" s="207"/>
      <c r="M57" s="207"/>
      <c r="N57" s="303"/>
      <c r="O57" s="304"/>
      <c r="P57" s="207"/>
      <c r="Q57" s="30"/>
      <c r="R57" s="207"/>
      <c r="S57" s="207"/>
      <c r="T57" s="303"/>
      <c r="U57" s="304"/>
      <c r="V57" s="207"/>
      <c r="W57" s="30"/>
      <c r="X57" s="207"/>
      <c r="Y57" s="207"/>
      <c r="Z57" s="30"/>
    </row>
    <row r="58" spans="1:26">
      <c r="A58" s="120"/>
      <c r="B58" s="230" t="s">
        <v>92</v>
      </c>
      <c r="C58" s="210" t="s">
        <v>311</v>
      </c>
      <c r="D58" s="210"/>
      <c r="E58" s="34"/>
      <c r="F58" s="210" t="s">
        <v>311</v>
      </c>
      <c r="G58" s="210"/>
      <c r="H58" s="299"/>
      <c r="I58" s="307" t="s">
        <v>311</v>
      </c>
      <c r="J58" s="210"/>
      <c r="K58" s="34"/>
      <c r="L58" s="210" t="s">
        <v>311</v>
      </c>
      <c r="M58" s="210"/>
      <c r="N58" s="299"/>
      <c r="O58" s="305">
        <v>2890</v>
      </c>
      <c r="P58" s="209"/>
      <c r="Q58" s="34"/>
      <c r="R58" s="209">
        <v>11752</v>
      </c>
      <c r="S58" s="209"/>
      <c r="T58" s="299"/>
      <c r="U58" s="305">
        <v>9442</v>
      </c>
      <c r="V58" s="209"/>
      <c r="W58" s="34"/>
      <c r="X58" s="209">
        <v>44665</v>
      </c>
      <c r="Y58" s="209"/>
      <c r="Z58" s="34"/>
    </row>
    <row r="59" spans="1:26">
      <c r="A59" s="120"/>
      <c r="B59" s="230"/>
      <c r="C59" s="210"/>
      <c r="D59" s="210"/>
      <c r="E59" s="34"/>
      <c r="F59" s="210"/>
      <c r="G59" s="210"/>
      <c r="H59" s="299"/>
      <c r="I59" s="307"/>
      <c r="J59" s="210"/>
      <c r="K59" s="34"/>
      <c r="L59" s="210"/>
      <c r="M59" s="210"/>
      <c r="N59" s="299"/>
      <c r="O59" s="305"/>
      <c r="P59" s="209"/>
      <c r="Q59" s="34"/>
      <c r="R59" s="209"/>
      <c r="S59" s="209"/>
      <c r="T59" s="299"/>
      <c r="U59" s="305"/>
      <c r="V59" s="209"/>
      <c r="W59" s="34"/>
      <c r="X59" s="209"/>
      <c r="Y59" s="209"/>
      <c r="Z59" s="34"/>
    </row>
    <row r="60" spans="1:26">
      <c r="A60" s="120"/>
      <c r="B60" s="204" t="s">
        <v>818</v>
      </c>
      <c r="C60" s="207">
        <v>3384</v>
      </c>
      <c r="D60" s="207"/>
      <c r="E60" s="30"/>
      <c r="F60" s="207">
        <v>3793</v>
      </c>
      <c r="G60" s="207"/>
      <c r="H60" s="303"/>
      <c r="I60" s="304">
        <v>10091</v>
      </c>
      <c r="J60" s="207"/>
      <c r="K60" s="30"/>
      <c r="L60" s="207">
        <v>9725</v>
      </c>
      <c r="M60" s="207"/>
      <c r="N60" s="303"/>
      <c r="O60" s="315">
        <v>20</v>
      </c>
      <c r="P60" s="206"/>
      <c r="Q60" s="30"/>
      <c r="R60" s="206" t="s">
        <v>311</v>
      </c>
      <c r="S60" s="206"/>
      <c r="T60" s="303"/>
      <c r="U60" s="315">
        <v>36</v>
      </c>
      <c r="V60" s="206"/>
      <c r="W60" s="30"/>
      <c r="X60" s="206">
        <v>829</v>
      </c>
      <c r="Y60" s="206"/>
      <c r="Z60" s="30"/>
    </row>
    <row r="61" spans="1:26">
      <c r="A61" s="120"/>
      <c r="B61" s="204"/>
      <c r="C61" s="207"/>
      <c r="D61" s="207"/>
      <c r="E61" s="30"/>
      <c r="F61" s="207"/>
      <c r="G61" s="207"/>
      <c r="H61" s="303"/>
      <c r="I61" s="304"/>
      <c r="J61" s="207"/>
      <c r="K61" s="30"/>
      <c r="L61" s="207"/>
      <c r="M61" s="207"/>
      <c r="N61" s="303"/>
      <c r="O61" s="315"/>
      <c r="P61" s="206"/>
      <c r="Q61" s="30"/>
      <c r="R61" s="206"/>
      <c r="S61" s="206"/>
      <c r="T61" s="303"/>
      <c r="U61" s="315"/>
      <c r="V61" s="206"/>
      <c r="W61" s="30"/>
      <c r="X61" s="206"/>
      <c r="Y61" s="206"/>
      <c r="Z61" s="30"/>
    </row>
    <row r="62" spans="1:26">
      <c r="A62" s="120"/>
      <c r="B62" s="230" t="s">
        <v>819</v>
      </c>
      <c r="C62" s="210">
        <v>32</v>
      </c>
      <c r="D62" s="210"/>
      <c r="E62" s="34"/>
      <c r="F62" s="210">
        <v>65</v>
      </c>
      <c r="G62" s="210"/>
      <c r="H62" s="299"/>
      <c r="I62" s="307">
        <v>153</v>
      </c>
      <c r="J62" s="210"/>
      <c r="K62" s="34"/>
      <c r="L62" s="210">
        <v>227</v>
      </c>
      <c r="M62" s="210"/>
      <c r="N62" s="299"/>
      <c r="O62" s="307" t="s">
        <v>311</v>
      </c>
      <c r="P62" s="210"/>
      <c r="Q62" s="34"/>
      <c r="R62" s="210" t="s">
        <v>311</v>
      </c>
      <c r="S62" s="210"/>
      <c r="T62" s="299"/>
      <c r="U62" s="307">
        <v>15</v>
      </c>
      <c r="V62" s="210"/>
      <c r="W62" s="34"/>
      <c r="X62" s="210">
        <v>452</v>
      </c>
      <c r="Y62" s="210"/>
      <c r="Z62" s="34"/>
    </row>
    <row r="63" spans="1:26" ht="15.75" thickBot="1">
      <c r="A63" s="120"/>
      <c r="B63" s="230"/>
      <c r="C63" s="214"/>
      <c r="D63" s="214"/>
      <c r="E63" s="35"/>
      <c r="F63" s="214"/>
      <c r="G63" s="214"/>
      <c r="H63" s="306"/>
      <c r="I63" s="308"/>
      <c r="J63" s="214"/>
      <c r="K63" s="35"/>
      <c r="L63" s="214"/>
      <c r="M63" s="214"/>
      <c r="N63" s="306"/>
      <c r="O63" s="308"/>
      <c r="P63" s="214"/>
      <c r="Q63" s="35"/>
      <c r="R63" s="214"/>
      <c r="S63" s="214"/>
      <c r="T63" s="306"/>
      <c r="U63" s="308"/>
      <c r="V63" s="214"/>
      <c r="W63" s="35"/>
      <c r="X63" s="214"/>
      <c r="Y63" s="214"/>
      <c r="Z63" s="35"/>
    </row>
    <row r="64" spans="1:26">
      <c r="A64" s="120"/>
      <c r="B64" s="30"/>
      <c r="C64" s="216" t="s">
        <v>296</v>
      </c>
      <c r="D64" s="220">
        <v>10096</v>
      </c>
      <c r="E64" s="38"/>
      <c r="F64" s="216" t="s">
        <v>296</v>
      </c>
      <c r="G64" s="220">
        <v>14957</v>
      </c>
      <c r="H64" s="310"/>
      <c r="I64" s="312" t="s">
        <v>296</v>
      </c>
      <c r="J64" s="220">
        <v>33974</v>
      </c>
      <c r="K64" s="38"/>
      <c r="L64" s="216" t="s">
        <v>296</v>
      </c>
      <c r="M64" s="220">
        <v>37382</v>
      </c>
      <c r="N64" s="310"/>
      <c r="O64" s="312" t="s">
        <v>296</v>
      </c>
      <c r="P64" s="220">
        <v>83360</v>
      </c>
      <c r="Q64" s="38"/>
      <c r="R64" s="216" t="s">
        <v>296</v>
      </c>
      <c r="S64" s="220">
        <v>104877</v>
      </c>
      <c r="T64" s="310"/>
      <c r="U64" s="312" t="s">
        <v>296</v>
      </c>
      <c r="V64" s="220">
        <v>315170</v>
      </c>
      <c r="W64" s="38"/>
      <c r="X64" s="216" t="s">
        <v>296</v>
      </c>
      <c r="Y64" s="220">
        <v>345395</v>
      </c>
      <c r="Z64" s="38"/>
    </row>
    <row r="65" spans="1:26" ht="15.75" thickBot="1">
      <c r="A65" s="120"/>
      <c r="B65" s="30"/>
      <c r="C65" s="217"/>
      <c r="D65" s="221"/>
      <c r="E65" s="76"/>
      <c r="F65" s="217"/>
      <c r="G65" s="221"/>
      <c r="H65" s="311"/>
      <c r="I65" s="313"/>
      <c r="J65" s="221"/>
      <c r="K65" s="76"/>
      <c r="L65" s="217"/>
      <c r="M65" s="221"/>
      <c r="N65" s="311"/>
      <c r="O65" s="313"/>
      <c r="P65" s="221"/>
      <c r="Q65" s="76"/>
      <c r="R65" s="217"/>
      <c r="S65" s="221"/>
      <c r="T65" s="311"/>
      <c r="U65" s="313"/>
      <c r="V65" s="221"/>
      <c r="W65" s="76"/>
      <c r="X65" s="217"/>
      <c r="Y65" s="221"/>
      <c r="Z65" s="76"/>
    </row>
    <row r="66" spans="1:26" ht="15.75" thickTop="1">
      <c r="A66" s="120" t="s">
        <v>923</v>
      </c>
      <c r="B66" s="119" t="s">
        <v>8</v>
      </c>
      <c r="C66" s="119"/>
      <c r="D66" s="119"/>
      <c r="E66" s="119"/>
      <c r="F66" s="119"/>
      <c r="G66" s="119"/>
      <c r="H66" s="119"/>
      <c r="I66" s="119"/>
      <c r="J66" s="119"/>
      <c r="K66" s="119"/>
      <c r="L66" s="119"/>
      <c r="M66" s="119"/>
      <c r="N66" s="119"/>
      <c r="O66" s="119"/>
      <c r="P66" s="119"/>
      <c r="Q66" s="119"/>
      <c r="R66" s="119"/>
      <c r="S66" s="119"/>
      <c r="T66" s="119"/>
      <c r="U66" s="119"/>
      <c r="V66" s="119"/>
      <c r="W66" s="119"/>
      <c r="X66" s="119"/>
      <c r="Y66" s="119"/>
      <c r="Z66" s="119"/>
    </row>
    <row r="67" spans="1:26">
      <c r="A67" s="120"/>
      <c r="B67" s="123" t="s">
        <v>830</v>
      </c>
      <c r="C67" s="123"/>
      <c r="D67" s="123"/>
      <c r="E67" s="123"/>
      <c r="F67" s="123"/>
      <c r="G67" s="123"/>
      <c r="H67" s="123"/>
      <c r="I67" s="123"/>
      <c r="J67" s="123"/>
      <c r="K67" s="123"/>
      <c r="L67" s="123"/>
      <c r="M67" s="123"/>
      <c r="N67" s="123"/>
      <c r="O67" s="123"/>
      <c r="P67" s="123"/>
      <c r="Q67" s="123"/>
      <c r="R67" s="123"/>
      <c r="S67" s="123"/>
      <c r="T67" s="123"/>
      <c r="U67" s="123"/>
      <c r="V67" s="123"/>
      <c r="W67" s="123"/>
      <c r="X67" s="123"/>
      <c r="Y67" s="123"/>
      <c r="Z67" s="123"/>
    </row>
    <row r="68" spans="1:26">
      <c r="A68" s="120"/>
      <c r="B68" s="23"/>
      <c r="C68" s="23"/>
      <c r="D68" s="23"/>
      <c r="E68" s="23"/>
      <c r="F68" s="23"/>
      <c r="G68" s="23"/>
      <c r="H68" s="23"/>
      <c r="I68" s="23"/>
      <c r="J68" s="23"/>
      <c r="K68" s="23"/>
      <c r="L68" s="23"/>
      <c r="M68" s="23"/>
      <c r="N68" s="23"/>
      <c r="O68" s="23"/>
      <c r="P68" s="23"/>
      <c r="Q68" s="23"/>
      <c r="R68" s="23"/>
      <c r="S68" s="23"/>
      <c r="T68" s="23"/>
    </row>
    <row r="69" spans="1:26">
      <c r="A69" s="120"/>
      <c r="B69" s="15"/>
      <c r="C69" s="15"/>
      <c r="D69" s="15"/>
      <c r="E69" s="15"/>
      <c r="F69" s="15"/>
      <c r="G69" s="15"/>
      <c r="H69" s="15"/>
      <c r="I69" s="15"/>
      <c r="J69" s="15"/>
      <c r="K69" s="15"/>
      <c r="L69" s="15"/>
      <c r="M69" s="15"/>
      <c r="N69" s="15"/>
      <c r="O69" s="15"/>
      <c r="P69" s="15"/>
      <c r="Q69" s="15"/>
      <c r="R69" s="15"/>
      <c r="S69" s="15"/>
      <c r="T69" s="15"/>
    </row>
    <row r="70" spans="1:26">
      <c r="A70" s="120"/>
      <c r="B70" s="316" t="s">
        <v>435</v>
      </c>
      <c r="C70" s="228" t="s">
        <v>831</v>
      </c>
      <c r="D70" s="228"/>
      <c r="E70" s="228"/>
      <c r="F70" s="228" t="s">
        <v>833</v>
      </c>
      <c r="G70" s="228"/>
      <c r="H70" s="228"/>
      <c r="I70" s="228" t="s">
        <v>92</v>
      </c>
      <c r="J70" s="228"/>
      <c r="K70" s="228"/>
      <c r="L70" s="228" t="s">
        <v>834</v>
      </c>
      <c r="M70" s="228"/>
      <c r="N70" s="228"/>
      <c r="O70" s="228" t="s">
        <v>836</v>
      </c>
      <c r="P70" s="228"/>
      <c r="Q70" s="228"/>
      <c r="R70" s="228" t="s">
        <v>159</v>
      </c>
      <c r="S70" s="228"/>
      <c r="T70" s="228"/>
    </row>
    <row r="71" spans="1:26">
      <c r="A71" s="120"/>
      <c r="B71" s="316"/>
      <c r="C71" s="228" t="s">
        <v>832</v>
      </c>
      <c r="D71" s="228"/>
      <c r="E71" s="228"/>
      <c r="F71" s="228" t="s">
        <v>832</v>
      </c>
      <c r="G71" s="228"/>
      <c r="H71" s="228"/>
      <c r="I71" s="228"/>
      <c r="J71" s="228"/>
      <c r="K71" s="228"/>
      <c r="L71" s="228" t="s">
        <v>835</v>
      </c>
      <c r="M71" s="228"/>
      <c r="N71" s="228"/>
      <c r="O71" s="228" t="s">
        <v>837</v>
      </c>
      <c r="P71" s="228"/>
      <c r="Q71" s="228"/>
      <c r="R71" s="228"/>
      <c r="S71" s="228"/>
      <c r="T71" s="228"/>
    </row>
    <row r="72" spans="1:26" ht="15.75" thickBot="1">
      <c r="A72" s="120"/>
      <c r="B72" s="317"/>
      <c r="C72" s="318"/>
      <c r="D72" s="318"/>
      <c r="E72" s="318"/>
      <c r="F72" s="318"/>
      <c r="G72" s="318"/>
      <c r="H72" s="318"/>
      <c r="I72" s="319"/>
      <c r="J72" s="319"/>
      <c r="K72" s="319"/>
      <c r="L72" s="319" t="s">
        <v>832</v>
      </c>
      <c r="M72" s="319"/>
      <c r="N72" s="319"/>
      <c r="O72" s="318"/>
      <c r="P72" s="318"/>
      <c r="Q72" s="318"/>
      <c r="R72" s="319"/>
      <c r="S72" s="319"/>
      <c r="T72" s="319"/>
    </row>
    <row r="73" spans="1:26" ht="15.75" thickTop="1">
      <c r="A73" s="120"/>
      <c r="B73" s="321" t="s">
        <v>137</v>
      </c>
      <c r="C73" s="291" t="s">
        <v>296</v>
      </c>
      <c r="D73" s="293">
        <v>12190</v>
      </c>
      <c r="E73" s="77"/>
      <c r="F73" s="291" t="s">
        <v>296</v>
      </c>
      <c r="G73" s="293">
        <v>5512</v>
      </c>
      <c r="H73" s="77"/>
      <c r="I73" s="291" t="s">
        <v>296</v>
      </c>
      <c r="J73" s="292" t="s">
        <v>838</v>
      </c>
      <c r="K73" s="291" t="s">
        <v>300</v>
      </c>
      <c r="L73" s="291" t="s">
        <v>296</v>
      </c>
      <c r="M73" s="293">
        <v>13171</v>
      </c>
      <c r="N73" s="77"/>
      <c r="O73" s="291" t="s">
        <v>296</v>
      </c>
      <c r="P73" s="292" t="s">
        <v>839</v>
      </c>
      <c r="Q73" s="291" t="s">
        <v>300</v>
      </c>
      <c r="R73" s="291" t="s">
        <v>296</v>
      </c>
      <c r="S73" s="292">
        <v>686</v>
      </c>
      <c r="T73" s="77"/>
    </row>
    <row r="74" spans="1:26">
      <c r="A74" s="120"/>
      <c r="B74" s="320"/>
      <c r="C74" s="322"/>
      <c r="D74" s="323"/>
      <c r="E74" s="270"/>
      <c r="F74" s="322"/>
      <c r="G74" s="323"/>
      <c r="H74" s="270"/>
      <c r="I74" s="322"/>
      <c r="J74" s="324"/>
      <c r="K74" s="322"/>
      <c r="L74" s="322"/>
      <c r="M74" s="323"/>
      <c r="N74" s="270"/>
      <c r="O74" s="322"/>
      <c r="P74" s="324"/>
      <c r="Q74" s="322"/>
      <c r="R74" s="212"/>
      <c r="S74" s="210"/>
      <c r="T74" s="34"/>
    </row>
    <row r="75" spans="1:26">
      <c r="A75" s="120"/>
      <c r="B75" s="201" t="s">
        <v>840</v>
      </c>
      <c r="C75" s="207">
        <v>41725</v>
      </c>
      <c r="D75" s="207"/>
      <c r="E75" s="30"/>
      <c r="F75" s="207">
        <v>24175</v>
      </c>
      <c r="G75" s="207"/>
      <c r="H75" s="30"/>
      <c r="I75" s="207">
        <v>4986</v>
      </c>
      <c r="J75" s="207"/>
      <c r="K75" s="30"/>
      <c r="L75" s="206">
        <v>41</v>
      </c>
      <c r="M75" s="206"/>
      <c r="N75" s="30"/>
      <c r="O75" s="206" t="s">
        <v>311</v>
      </c>
      <c r="P75" s="206"/>
      <c r="Q75" s="30"/>
      <c r="R75" s="207">
        <v>70927</v>
      </c>
      <c r="S75" s="207"/>
      <c r="T75" s="30"/>
    </row>
    <row r="76" spans="1:26">
      <c r="A76" s="120"/>
      <c r="B76" s="201"/>
      <c r="C76" s="207"/>
      <c r="D76" s="207"/>
      <c r="E76" s="30"/>
      <c r="F76" s="207"/>
      <c r="G76" s="207"/>
      <c r="H76" s="30"/>
      <c r="I76" s="207"/>
      <c r="J76" s="207"/>
      <c r="K76" s="30"/>
      <c r="L76" s="206"/>
      <c r="M76" s="206"/>
      <c r="N76" s="30"/>
      <c r="O76" s="206"/>
      <c r="P76" s="206"/>
      <c r="Q76" s="30"/>
      <c r="R76" s="207"/>
      <c r="S76" s="207"/>
      <c r="T76" s="30"/>
    </row>
    <row r="77" spans="1:26">
      <c r="A77" s="120"/>
      <c r="B77" s="212" t="s">
        <v>841</v>
      </c>
      <c r="C77" s="210">
        <v>173</v>
      </c>
      <c r="D77" s="210"/>
      <c r="E77" s="34"/>
      <c r="F77" s="210" t="s">
        <v>311</v>
      </c>
      <c r="G77" s="210"/>
      <c r="H77" s="34"/>
      <c r="I77" s="210" t="s">
        <v>311</v>
      </c>
      <c r="J77" s="210"/>
      <c r="K77" s="34"/>
      <c r="L77" s="210" t="s">
        <v>311</v>
      </c>
      <c r="M77" s="210"/>
      <c r="N77" s="34"/>
      <c r="O77" s="210" t="s">
        <v>311</v>
      </c>
      <c r="P77" s="210"/>
      <c r="Q77" s="34"/>
      <c r="R77" s="210">
        <v>173</v>
      </c>
      <c r="S77" s="210"/>
      <c r="T77" s="34"/>
    </row>
    <row r="78" spans="1:26">
      <c r="A78" s="120"/>
      <c r="B78" s="212"/>
      <c r="C78" s="210"/>
      <c r="D78" s="210"/>
      <c r="E78" s="34"/>
      <c r="F78" s="210"/>
      <c r="G78" s="210"/>
      <c r="H78" s="34"/>
      <c r="I78" s="210"/>
      <c r="J78" s="210"/>
      <c r="K78" s="34"/>
      <c r="L78" s="210"/>
      <c r="M78" s="210"/>
      <c r="N78" s="34"/>
      <c r="O78" s="210"/>
      <c r="P78" s="210"/>
      <c r="Q78" s="34"/>
      <c r="R78" s="210"/>
      <c r="S78" s="210"/>
      <c r="T78" s="34"/>
    </row>
    <row r="79" spans="1:26">
      <c r="A79" s="120"/>
      <c r="B79" s="201" t="s">
        <v>842</v>
      </c>
      <c r="C79" s="206" t="s">
        <v>843</v>
      </c>
      <c r="D79" s="206"/>
      <c r="E79" s="201" t="s">
        <v>300</v>
      </c>
      <c r="F79" s="206" t="s">
        <v>311</v>
      </c>
      <c r="G79" s="206"/>
      <c r="H79" s="30"/>
      <c r="I79" s="206" t="s">
        <v>311</v>
      </c>
      <c r="J79" s="206"/>
      <c r="K79" s="30"/>
      <c r="L79" s="206" t="s">
        <v>311</v>
      </c>
      <c r="M79" s="206"/>
      <c r="N79" s="30"/>
      <c r="O79" s="206" t="s">
        <v>311</v>
      </c>
      <c r="P79" s="206"/>
      <c r="Q79" s="30"/>
      <c r="R79" s="206" t="s">
        <v>843</v>
      </c>
      <c r="S79" s="206"/>
      <c r="T79" s="201" t="s">
        <v>300</v>
      </c>
    </row>
    <row r="80" spans="1:26">
      <c r="A80" s="120"/>
      <c r="B80" s="201"/>
      <c r="C80" s="206"/>
      <c r="D80" s="206"/>
      <c r="E80" s="201"/>
      <c r="F80" s="206"/>
      <c r="G80" s="206"/>
      <c r="H80" s="30"/>
      <c r="I80" s="206"/>
      <c r="J80" s="206"/>
      <c r="K80" s="30"/>
      <c r="L80" s="206"/>
      <c r="M80" s="206"/>
      <c r="N80" s="30"/>
      <c r="O80" s="206"/>
      <c r="P80" s="206"/>
      <c r="Q80" s="30"/>
      <c r="R80" s="206"/>
      <c r="S80" s="206"/>
      <c r="T80" s="201"/>
    </row>
    <row r="81" spans="1:20">
      <c r="A81" s="120"/>
      <c r="B81" s="200" t="s">
        <v>844</v>
      </c>
      <c r="C81" s="34"/>
      <c r="D81" s="34"/>
      <c r="E81" s="34"/>
      <c r="F81" s="34"/>
      <c r="G81" s="34"/>
      <c r="H81" s="34"/>
      <c r="I81" s="34"/>
      <c r="J81" s="34"/>
      <c r="K81" s="34"/>
      <c r="L81" s="34"/>
      <c r="M81" s="34"/>
      <c r="N81" s="34"/>
      <c r="O81" s="34"/>
      <c r="P81" s="34"/>
      <c r="Q81" s="34"/>
      <c r="R81" s="34"/>
      <c r="S81" s="34"/>
      <c r="T81" s="34"/>
    </row>
    <row r="82" spans="1:20">
      <c r="A82" s="120"/>
      <c r="B82" s="276" t="s">
        <v>130</v>
      </c>
      <c r="C82" s="206" t="s">
        <v>311</v>
      </c>
      <c r="D82" s="206"/>
      <c r="E82" s="30"/>
      <c r="F82" s="206" t="s">
        <v>311</v>
      </c>
      <c r="G82" s="206"/>
      <c r="H82" s="30"/>
      <c r="I82" s="206" t="s">
        <v>311</v>
      </c>
      <c r="J82" s="206"/>
      <c r="K82" s="30"/>
      <c r="L82" s="206" t="s">
        <v>311</v>
      </c>
      <c r="M82" s="206"/>
      <c r="N82" s="30"/>
      <c r="O82" s="207">
        <v>3310</v>
      </c>
      <c r="P82" s="207"/>
      <c r="Q82" s="30"/>
      <c r="R82" s="207">
        <v>3310</v>
      </c>
      <c r="S82" s="207"/>
      <c r="T82" s="30"/>
    </row>
    <row r="83" spans="1:20" ht="15.75" thickBot="1">
      <c r="A83" s="120"/>
      <c r="B83" s="276"/>
      <c r="C83" s="278"/>
      <c r="D83" s="278"/>
      <c r="E83" s="65"/>
      <c r="F83" s="278"/>
      <c r="G83" s="278"/>
      <c r="H83" s="65"/>
      <c r="I83" s="278"/>
      <c r="J83" s="278"/>
      <c r="K83" s="65"/>
      <c r="L83" s="278"/>
      <c r="M83" s="278"/>
      <c r="N83" s="65"/>
      <c r="O83" s="294"/>
      <c r="P83" s="294"/>
      <c r="Q83" s="65"/>
      <c r="R83" s="294"/>
      <c r="S83" s="294"/>
      <c r="T83" s="65"/>
    </row>
    <row r="84" spans="1:20">
      <c r="A84" s="120"/>
      <c r="B84" s="320" t="s">
        <v>845</v>
      </c>
      <c r="C84" s="281" t="s">
        <v>296</v>
      </c>
      <c r="D84" s="285">
        <v>44899</v>
      </c>
      <c r="E84" s="47"/>
      <c r="F84" s="281" t="s">
        <v>296</v>
      </c>
      <c r="G84" s="285">
        <v>29687</v>
      </c>
      <c r="H84" s="47"/>
      <c r="I84" s="281" t="s">
        <v>296</v>
      </c>
      <c r="J84" s="283" t="s">
        <v>846</v>
      </c>
      <c r="K84" s="281" t="s">
        <v>300</v>
      </c>
      <c r="L84" s="281" t="s">
        <v>296</v>
      </c>
      <c r="M84" s="285">
        <v>13212</v>
      </c>
      <c r="N84" s="47"/>
      <c r="O84" s="281" t="s">
        <v>296</v>
      </c>
      <c r="P84" s="283" t="s">
        <v>847</v>
      </c>
      <c r="Q84" s="281" t="s">
        <v>300</v>
      </c>
      <c r="R84" s="281" t="s">
        <v>296</v>
      </c>
      <c r="S84" s="285">
        <v>65907</v>
      </c>
      <c r="T84" s="47"/>
    </row>
    <row r="85" spans="1:20" ht="15.75" thickBot="1">
      <c r="A85" s="120"/>
      <c r="B85" s="320"/>
      <c r="C85" s="282"/>
      <c r="D85" s="286"/>
      <c r="E85" s="48"/>
      <c r="F85" s="282"/>
      <c r="G85" s="286"/>
      <c r="H85" s="48"/>
      <c r="I85" s="282"/>
      <c r="J85" s="284"/>
      <c r="K85" s="282"/>
      <c r="L85" s="282"/>
      <c r="M85" s="286"/>
      <c r="N85" s="48"/>
      <c r="O85" s="282"/>
      <c r="P85" s="284"/>
      <c r="Q85" s="282"/>
      <c r="R85" s="282"/>
      <c r="S85" s="286"/>
      <c r="T85" s="48"/>
    </row>
    <row r="86" spans="1:20" ht="15.75" thickTop="1">
      <c r="A86" s="120"/>
      <c r="B86" s="14"/>
      <c r="C86" s="115"/>
      <c r="D86" s="115"/>
      <c r="E86" s="115"/>
      <c r="F86" s="115"/>
      <c r="G86" s="115"/>
      <c r="H86" s="115"/>
      <c r="I86" s="115"/>
      <c r="J86" s="115"/>
      <c r="K86" s="115"/>
      <c r="L86" s="115"/>
      <c r="M86" s="115"/>
      <c r="N86" s="115"/>
      <c r="O86" s="115"/>
      <c r="P86" s="115"/>
      <c r="Q86" s="115"/>
      <c r="R86" s="115"/>
      <c r="S86" s="115"/>
      <c r="T86" s="115"/>
    </row>
    <row r="87" spans="1:20">
      <c r="A87" s="120"/>
      <c r="B87" s="316" t="s">
        <v>448</v>
      </c>
      <c r="C87" s="228" t="s">
        <v>831</v>
      </c>
      <c r="D87" s="228"/>
      <c r="E87" s="228"/>
      <c r="F87" s="228" t="s">
        <v>833</v>
      </c>
      <c r="G87" s="228"/>
      <c r="H87" s="228"/>
      <c r="I87" s="228" t="s">
        <v>92</v>
      </c>
      <c r="J87" s="228"/>
      <c r="K87" s="228"/>
      <c r="L87" s="228" t="s">
        <v>834</v>
      </c>
      <c r="M87" s="228"/>
      <c r="N87" s="228"/>
      <c r="O87" s="228" t="s">
        <v>836</v>
      </c>
      <c r="P87" s="228"/>
      <c r="Q87" s="228"/>
      <c r="R87" s="228" t="s">
        <v>159</v>
      </c>
      <c r="S87" s="228"/>
      <c r="T87" s="228"/>
    </row>
    <row r="88" spans="1:20">
      <c r="A88" s="120"/>
      <c r="B88" s="316"/>
      <c r="C88" s="228" t="s">
        <v>832</v>
      </c>
      <c r="D88" s="228"/>
      <c r="E88" s="228"/>
      <c r="F88" s="228" t="s">
        <v>832</v>
      </c>
      <c r="G88" s="228"/>
      <c r="H88" s="228"/>
      <c r="I88" s="228"/>
      <c r="J88" s="228"/>
      <c r="K88" s="228"/>
      <c r="L88" s="228" t="s">
        <v>835</v>
      </c>
      <c r="M88" s="228"/>
      <c r="N88" s="228"/>
      <c r="O88" s="228" t="s">
        <v>837</v>
      </c>
      <c r="P88" s="228"/>
      <c r="Q88" s="228"/>
      <c r="R88" s="228"/>
      <c r="S88" s="228"/>
      <c r="T88" s="228"/>
    </row>
    <row r="89" spans="1:20" ht="15.75" thickBot="1">
      <c r="A89" s="120"/>
      <c r="B89" s="317"/>
      <c r="C89" s="318"/>
      <c r="D89" s="318"/>
      <c r="E89" s="318"/>
      <c r="F89" s="318"/>
      <c r="G89" s="318"/>
      <c r="H89" s="318"/>
      <c r="I89" s="319"/>
      <c r="J89" s="319"/>
      <c r="K89" s="319"/>
      <c r="L89" s="319" t="s">
        <v>832</v>
      </c>
      <c r="M89" s="319"/>
      <c r="N89" s="319"/>
      <c r="O89" s="318"/>
      <c r="P89" s="318"/>
      <c r="Q89" s="318"/>
      <c r="R89" s="319"/>
      <c r="S89" s="319"/>
      <c r="T89" s="319"/>
    </row>
    <row r="90" spans="1:20" ht="15.75" thickTop="1">
      <c r="A90" s="120"/>
      <c r="B90" s="321" t="s">
        <v>137</v>
      </c>
      <c r="C90" s="291" t="s">
        <v>296</v>
      </c>
      <c r="D90" s="293">
        <v>427001</v>
      </c>
      <c r="E90" s="77"/>
      <c r="F90" s="291" t="s">
        <v>296</v>
      </c>
      <c r="G90" s="293">
        <v>3857</v>
      </c>
      <c r="H90" s="77"/>
      <c r="I90" s="291" t="s">
        <v>296</v>
      </c>
      <c r="J90" s="292" t="s">
        <v>848</v>
      </c>
      <c r="K90" s="291" t="s">
        <v>300</v>
      </c>
      <c r="L90" s="291" t="s">
        <v>296</v>
      </c>
      <c r="M90" s="292" t="s">
        <v>849</v>
      </c>
      <c r="N90" s="291" t="s">
        <v>300</v>
      </c>
      <c r="O90" s="291" t="s">
        <v>296</v>
      </c>
      <c r="P90" s="292" t="s">
        <v>850</v>
      </c>
      <c r="Q90" s="291" t="s">
        <v>300</v>
      </c>
      <c r="R90" s="291" t="s">
        <v>296</v>
      </c>
      <c r="S90" s="293">
        <v>241856</v>
      </c>
      <c r="T90" s="77"/>
    </row>
    <row r="91" spans="1:20">
      <c r="A91" s="120"/>
      <c r="B91" s="320"/>
      <c r="C91" s="322"/>
      <c r="D91" s="323"/>
      <c r="E91" s="270"/>
      <c r="F91" s="322"/>
      <c r="G91" s="323"/>
      <c r="H91" s="270"/>
      <c r="I91" s="322"/>
      <c r="J91" s="324"/>
      <c r="K91" s="322"/>
      <c r="L91" s="322"/>
      <c r="M91" s="324"/>
      <c r="N91" s="322"/>
      <c r="O91" s="322"/>
      <c r="P91" s="324"/>
      <c r="Q91" s="322"/>
      <c r="R91" s="212"/>
      <c r="S91" s="209"/>
      <c r="T91" s="34"/>
    </row>
    <row r="92" spans="1:20">
      <c r="A92" s="120"/>
      <c r="B92" s="201" t="s">
        <v>840</v>
      </c>
      <c r="C92" s="207">
        <v>72451</v>
      </c>
      <c r="D92" s="207"/>
      <c r="E92" s="30"/>
      <c r="F92" s="207">
        <v>22099</v>
      </c>
      <c r="G92" s="207"/>
      <c r="H92" s="30"/>
      <c r="I92" s="207">
        <v>4956</v>
      </c>
      <c r="J92" s="207"/>
      <c r="K92" s="30"/>
      <c r="L92" s="206">
        <v>47</v>
      </c>
      <c r="M92" s="206"/>
      <c r="N92" s="30"/>
      <c r="O92" s="206" t="s">
        <v>311</v>
      </c>
      <c r="P92" s="206"/>
      <c r="Q92" s="30"/>
      <c r="R92" s="207">
        <v>99553</v>
      </c>
      <c r="S92" s="207"/>
      <c r="T92" s="30"/>
    </row>
    <row r="93" spans="1:20">
      <c r="A93" s="120"/>
      <c r="B93" s="201"/>
      <c r="C93" s="207"/>
      <c r="D93" s="207"/>
      <c r="E93" s="30"/>
      <c r="F93" s="207"/>
      <c r="G93" s="207"/>
      <c r="H93" s="30"/>
      <c r="I93" s="207"/>
      <c r="J93" s="207"/>
      <c r="K93" s="30"/>
      <c r="L93" s="206"/>
      <c r="M93" s="206"/>
      <c r="N93" s="30"/>
      <c r="O93" s="206"/>
      <c r="P93" s="206"/>
      <c r="Q93" s="30"/>
      <c r="R93" s="207"/>
      <c r="S93" s="207"/>
      <c r="T93" s="30"/>
    </row>
    <row r="94" spans="1:20">
      <c r="A94" s="120"/>
      <c r="B94" s="212" t="s">
        <v>851</v>
      </c>
      <c r="C94" s="210" t="s">
        <v>852</v>
      </c>
      <c r="D94" s="210"/>
      <c r="E94" s="212" t="s">
        <v>300</v>
      </c>
      <c r="F94" s="210" t="s">
        <v>311</v>
      </c>
      <c r="G94" s="210"/>
      <c r="H94" s="34"/>
      <c r="I94" s="210" t="s">
        <v>311</v>
      </c>
      <c r="J94" s="210"/>
      <c r="K94" s="34"/>
      <c r="L94" s="210" t="s">
        <v>311</v>
      </c>
      <c r="M94" s="210"/>
      <c r="N94" s="34"/>
      <c r="O94" s="210" t="s">
        <v>311</v>
      </c>
      <c r="P94" s="210"/>
      <c r="Q94" s="34"/>
      <c r="R94" s="210" t="s">
        <v>852</v>
      </c>
      <c r="S94" s="210"/>
      <c r="T94" s="212" t="s">
        <v>300</v>
      </c>
    </row>
    <row r="95" spans="1:20">
      <c r="A95" s="120"/>
      <c r="B95" s="212"/>
      <c r="C95" s="210"/>
      <c r="D95" s="210"/>
      <c r="E95" s="212"/>
      <c r="F95" s="210"/>
      <c r="G95" s="210"/>
      <c r="H95" s="34"/>
      <c r="I95" s="210"/>
      <c r="J95" s="210"/>
      <c r="K95" s="34"/>
      <c r="L95" s="210"/>
      <c r="M95" s="210"/>
      <c r="N95" s="34"/>
      <c r="O95" s="210"/>
      <c r="P95" s="210"/>
      <c r="Q95" s="34"/>
      <c r="R95" s="210"/>
      <c r="S95" s="210"/>
      <c r="T95" s="212"/>
    </row>
    <row r="96" spans="1:20">
      <c r="A96" s="120"/>
      <c r="B96" s="201" t="s">
        <v>842</v>
      </c>
      <c r="C96" s="206" t="s">
        <v>853</v>
      </c>
      <c r="D96" s="206"/>
      <c r="E96" s="201" t="s">
        <v>300</v>
      </c>
      <c r="F96" s="206" t="s">
        <v>311</v>
      </c>
      <c r="G96" s="206"/>
      <c r="H96" s="30"/>
      <c r="I96" s="206" t="s">
        <v>311</v>
      </c>
      <c r="J96" s="206"/>
      <c r="K96" s="30"/>
      <c r="L96" s="206" t="s">
        <v>311</v>
      </c>
      <c r="M96" s="206"/>
      <c r="N96" s="30"/>
      <c r="O96" s="206" t="s">
        <v>311</v>
      </c>
      <c r="P96" s="206"/>
      <c r="Q96" s="30"/>
      <c r="R96" s="206" t="s">
        <v>853</v>
      </c>
      <c r="S96" s="206"/>
      <c r="T96" s="201" t="s">
        <v>300</v>
      </c>
    </row>
    <row r="97" spans="1:20">
      <c r="A97" s="120"/>
      <c r="B97" s="201"/>
      <c r="C97" s="206"/>
      <c r="D97" s="206"/>
      <c r="E97" s="201"/>
      <c r="F97" s="206"/>
      <c r="G97" s="206"/>
      <c r="H97" s="30"/>
      <c r="I97" s="206"/>
      <c r="J97" s="206"/>
      <c r="K97" s="30"/>
      <c r="L97" s="206"/>
      <c r="M97" s="206"/>
      <c r="N97" s="30"/>
      <c r="O97" s="206"/>
      <c r="P97" s="206"/>
      <c r="Q97" s="30"/>
      <c r="R97" s="206"/>
      <c r="S97" s="206"/>
      <c r="T97" s="201"/>
    </row>
    <row r="98" spans="1:20">
      <c r="A98" s="120"/>
      <c r="B98" s="200" t="s">
        <v>854</v>
      </c>
      <c r="C98" s="34"/>
      <c r="D98" s="34"/>
      <c r="E98" s="34"/>
      <c r="F98" s="34"/>
      <c r="G98" s="34"/>
      <c r="H98" s="34"/>
      <c r="I98" s="34"/>
      <c r="J98" s="34"/>
      <c r="K98" s="34"/>
      <c r="L98" s="34"/>
      <c r="M98" s="34"/>
      <c r="N98" s="34"/>
      <c r="O98" s="34"/>
      <c r="P98" s="34"/>
      <c r="Q98" s="34"/>
      <c r="R98" s="34"/>
      <c r="S98" s="34"/>
      <c r="T98" s="34"/>
    </row>
    <row r="99" spans="1:20">
      <c r="A99" s="120"/>
      <c r="B99" s="276" t="s">
        <v>840</v>
      </c>
      <c r="C99" s="207">
        <v>3039</v>
      </c>
      <c r="D99" s="207"/>
      <c r="E99" s="30"/>
      <c r="F99" s="206">
        <v>5</v>
      </c>
      <c r="G99" s="206"/>
      <c r="H99" s="30"/>
      <c r="I99" s="206" t="s">
        <v>311</v>
      </c>
      <c r="J99" s="206"/>
      <c r="K99" s="30"/>
      <c r="L99" s="206" t="s">
        <v>311</v>
      </c>
      <c r="M99" s="206"/>
      <c r="N99" s="30"/>
      <c r="O99" s="206" t="s">
        <v>311</v>
      </c>
      <c r="P99" s="206"/>
      <c r="Q99" s="30"/>
      <c r="R99" s="207">
        <v>3044</v>
      </c>
      <c r="S99" s="207"/>
      <c r="T99" s="30"/>
    </row>
    <row r="100" spans="1:20">
      <c r="A100" s="120"/>
      <c r="B100" s="276"/>
      <c r="C100" s="207"/>
      <c r="D100" s="207"/>
      <c r="E100" s="30"/>
      <c r="F100" s="206"/>
      <c r="G100" s="206"/>
      <c r="H100" s="30"/>
      <c r="I100" s="206"/>
      <c r="J100" s="206"/>
      <c r="K100" s="30"/>
      <c r="L100" s="206"/>
      <c r="M100" s="206"/>
      <c r="N100" s="30"/>
      <c r="O100" s="206"/>
      <c r="P100" s="206"/>
      <c r="Q100" s="30"/>
      <c r="R100" s="207"/>
      <c r="S100" s="207"/>
      <c r="T100" s="30"/>
    </row>
    <row r="101" spans="1:20">
      <c r="A101" s="120"/>
      <c r="B101" s="277" t="s">
        <v>130</v>
      </c>
      <c r="C101" s="210" t="s">
        <v>855</v>
      </c>
      <c r="D101" s="210"/>
      <c r="E101" s="212" t="s">
        <v>300</v>
      </c>
      <c r="F101" s="210" t="s">
        <v>856</v>
      </c>
      <c r="G101" s="210"/>
      <c r="H101" s="212" t="s">
        <v>300</v>
      </c>
      <c r="I101" s="210" t="s">
        <v>311</v>
      </c>
      <c r="J101" s="210"/>
      <c r="K101" s="34"/>
      <c r="L101" s="210" t="s">
        <v>311</v>
      </c>
      <c r="M101" s="210"/>
      <c r="N101" s="34"/>
      <c r="O101" s="210" t="s">
        <v>311</v>
      </c>
      <c r="P101" s="210"/>
      <c r="Q101" s="34"/>
      <c r="R101" s="210" t="s">
        <v>857</v>
      </c>
      <c r="S101" s="210"/>
      <c r="T101" s="212" t="s">
        <v>300</v>
      </c>
    </row>
    <row r="102" spans="1:20">
      <c r="A102" s="120"/>
      <c r="B102" s="277"/>
      <c r="C102" s="210"/>
      <c r="D102" s="210"/>
      <c r="E102" s="212"/>
      <c r="F102" s="210"/>
      <c r="G102" s="210"/>
      <c r="H102" s="212"/>
      <c r="I102" s="210"/>
      <c r="J102" s="210"/>
      <c r="K102" s="34"/>
      <c r="L102" s="210"/>
      <c r="M102" s="210"/>
      <c r="N102" s="34"/>
      <c r="O102" s="210"/>
      <c r="P102" s="210"/>
      <c r="Q102" s="34"/>
      <c r="R102" s="210"/>
      <c r="S102" s="210"/>
      <c r="T102" s="212"/>
    </row>
    <row r="103" spans="1:20">
      <c r="A103" s="120"/>
      <c r="B103" s="276" t="s">
        <v>858</v>
      </c>
      <c r="C103" s="207">
        <v>6870</v>
      </c>
      <c r="D103" s="207"/>
      <c r="E103" s="30"/>
      <c r="F103" s="206" t="s">
        <v>311</v>
      </c>
      <c r="G103" s="206"/>
      <c r="H103" s="30"/>
      <c r="I103" s="206" t="s">
        <v>311</v>
      </c>
      <c r="J103" s="206"/>
      <c r="K103" s="30"/>
      <c r="L103" s="206" t="s">
        <v>311</v>
      </c>
      <c r="M103" s="206"/>
      <c r="N103" s="30"/>
      <c r="O103" s="206" t="s">
        <v>311</v>
      </c>
      <c r="P103" s="206"/>
      <c r="Q103" s="30"/>
      <c r="R103" s="207">
        <v>6870</v>
      </c>
      <c r="S103" s="207"/>
      <c r="T103" s="30"/>
    </row>
    <row r="104" spans="1:20">
      <c r="A104" s="120"/>
      <c r="B104" s="276"/>
      <c r="C104" s="207"/>
      <c r="D104" s="207"/>
      <c r="E104" s="30"/>
      <c r="F104" s="206"/>
      <c r="G104" s="206"/>
      <c r="H104" s="30"/>
      <c r="I104" s="206"/>
      <c r="J104" s="206"/>
      <c r="K104" s="30"/>
      <c r="L104" s="206"/>
      <c r="M104" s="206"/>
      <c r="N104" s="30"/>
      <c r="O104" s="206"/>
      <c r="P104" s="206"/>
      <c r="Q104" s="30"/>
      <c r="R104" s="207"/>
      <c r="S104" s="207"/>
      <c r="T104" s="30"/>
    </row>
    <row r="105" spans="1:20">
      <c r="A105" s="120"/>
      <c r="B105" s="200" t="s">
        <v>859</v>
      </c>
      <c r="C105" s="34"/>
      <c r="D105" s="34"/>
      <c r="E105" s="34"/>
      <c r="F105" s="34"/>
      <c r="G105" s="34"/>
      <c r="H105" s="34"/>
      <c r="I105" s="34"/>
      <c r="J105" s="34"/>
      <c r="K105" s="34"/>
      <c r="L105" s="34"/>
      <c r="M105" s="34"/>
      <c r="N105" s="34"/>
      <c r="O105" s="34"/>
      <c r="P105" s="34"/>
      <c r="Q105" s="34"/>
      <c r="R105" s="34"/>
      <c r="S105" s="34"/>
      <c r="T105" s="34"/>
    </row>
    <row r="106" spans="1:20">
      <c r="A106" s="120"/>
      <c r="B106" s="276" t="s">
        <v>130</v>
      </c>
      <c r="C106" s="206" t="s">
        <v>311</v>
      </c>
      <c r="D106" s="206"/>
      <c r="E106" s="30"/>
      <c r="F106" s="206" t="s">
        <v>311</v>
      </c>
      <c r="G106" s="206"/>
      <c r="H106" s="30"/>
      <c r="I106" s="206" t="s">
        <v>311</v>
      </c>
      <c r="J106" s="206"/>
      <c r="K106" s="30"/>
      <c r="L106" s="206" t="s">
        <v>311</v>
      </c>
      <c r="M106" s="206"/>
      <c r="N106" s="30"/>
      <c r="O106" s="207">
        <v>172926</v>
      </c>
      <c r="P106" s="207"/>
      <c r="Q106" s="30"/>
      <c r="R106" s="207">
        <v>172926</v>
      </c>
      <c r="S106" s="207"/>
      <c r="T106" s="30"/>
    </row>
    <row r="107" spans="1:20">
      <c r="A107" s="120"/>
      <c r="B107" s="276"/>
      <c r="C107" s="206"/>
      <c r="D107" s="206"/>
      <c r="E107" s="30"/>
      <c r="F107" s="206"/>
      <c r="G107" s="206"/>
      <c r="H107" s="30"/>
      <c r="I107" s="206"/>
      <c r="J107" s="206"/>
      <c r="K107" s="30"/>
      <c r="L107" s="206"/>
      <c r="M107" s="206"/>
      <c r="N107" s="30"/>
      <c r="O107" s="207"/>
      <c r="P107" s="207"/>
      <c r="Q107" s="30"/>
      <c r="R107" s="207"/>
      <c r="S107" s="207"/>
      <c r="T107" s="30"/>
    </row>
    <row r="108" spans="1:20">
      <c r="A108" s="120"/>
      <c r="B108" s="277" t="s">
        <v>860</v>
      </c>
      <c r="C108" s="210" t="s">
        <v>311</v>
      </c>
      <c r="D108" s="210"/>
      <c r="E108" s="34"/>
      <c r="F108" s="210" t="s">
        <v>311</v>
      </c>
      <c r="G108" s="210"/>
      <c r="H108" s="34"/>
      <c r="I108" s="210" t="s">
        <v>311</v>
      </c>
      <c r="J108" s="210"/>
      <c r="K108" s="34"/>
      <c r="L108" s="210" t="s">
        <v>311</v>
      </c>
      <c r="M108" s="210"/>
      <c r="N108" s="34"/>
      <c r="O108" s="210" t="s">
        <v>861</v>
      </c>
      <c r="P108" s="210"/>
      <c r="Q108" s="212" t="s">
        <v>300</v>
      </c>
      <c r="R108" s="210" t="s">
        <v>861</v>
      </c>
      <c r="S108" s="210"/>
      <c r="T108" s="212" t="s">
        <v>300</v>
      </c>
    </row>
    <row r="109" spans="1:20" ht="15.75" thickBot="1">
      <c r="A109" s="120"/>
      <c r="B109" s="277"/>
      <c r="C109" s="214"/>
      <c r="D109" s="214"/>
      <c r="E109" s="35"/>
      <c r="F109" s="214"/>
      <c r="G109" s="214"/>
      <c r="H109" s="35"/>
      <c r="I109" s="214"/>
      <c r="J109" s="214"/>
      <c r="K109" s="35"/>
      <c r="L109" s="214"/>
      <c r="M109" s="214"/>
      <c r="N109" s="35"/>
      <c r="O109" s="214"/>
      <c r="P109" s="214"/>
      <c r="Q109" s="215"/>
      <c r="R109" s="214"/>
      <c r="S109" s="214"/>
      <c r="T109" s="215"/>
    </row>
    <row r="110" spans="1:20">
      <c r="A110" s="120"/>
      <c r="B110" s="316" t="s">
        <v>845</v>
      </c>
      <c r="C110" s="216" t="s">
        <v>296</v>
      </c>
      <c r="D110" s="220">
        <v>66389</v>
      </c>
      <c r="E110" s="38"/>
      <c r="F110" s="216" t="s">
        <v>296</v>
      </c>
      <c r="G110" s="220">
        <v>25758</v>
      </c>
      <c r="H110" s="38"/>
      <c r="I110" s="216" t="s">
        <v>296</v>
      </c>
      <c r="J110" s="218" t="s">
        <v>862</v>
      </c>
      <c r="K110" s="216" t="s">
        <v>300</v>
      </c>
      <c r="L110" s="216" t="s">
        <v>296</v>
      </c>
      <c r="M110" s="218" t="s">
        <v>863</v>
      </c>
      <c r="N110" s="216" t="s">
        <v>300</v>
      </c>
      <c r="O110" s="216" t="s">
        <v>296</v>
      </c>
      <c r="P110" s="218" t="s">
        <v>864</v>
      </c>
      <c r="Q110" s="216" t="s">
        <v>300</v>
      </c>
      <c r="R110" s="216" t="s">
        <v>296</v>
      </c>
      <c r="S110" s="220">
        <v>78406</v>
      </c>
      <c r="T110" s="38"/>
    </row>
    <row r="111" spans="1:20" ht="15.75" thickBot="1">
      <c r="A111" s="120"/>
      <c r="B111" s="316"/>
      <c r="C111" s="217"/>
      <c r="D111" s="221"/>
      <c r="E111" s="76"/>
      <c r="F111" s="217"/>
      <c r="G111" s="221"/>
      <c r="H111" s="76"/>
      <c r="I111" s="217"/>
      <c r="J111" s="219"/>
      <c r="K111" s="217"/>
      <c r="L111" s="217"/>
      <c r="M111" s="219"/>
      <c r="N111" s="217"/>
      <c r="O111" s="217"/>
      <c r="P111" s="219"/>
      <c r="Q111" s="217"/>
      <c r="R111" s="217"/>
      <c r="S111" s="221"/>
      <c r="T111" s="76"/>
    </row>
    <row r="112" spans="1:20" ht="15.75" thickTop="1">
      <c r="A112" s="120"/>
      <c r="B112" s="14"/>
      <c r="C112" s="115"/>
      <c r="D112" s="115"/>
      <c r="E112" s="115"/>
      <c r="F112" s="115"/>
      <c r="G112" s="115"/>
      <c r="H112" s="115"/>
      <c r="I112" s="115"/>
      <c r="J112" s="115"/>
      <c r="K112" s="115"/>
      <c r="L112" s="115"/>
      <c r="M112" s="115"/>
      <c r="N112" s="115"/>
      <c r="O112" s="115"/>
      <c r="P112" s="115"/>
      <c r="Q112" s="115"/>
      <c r="R112" s="115"/>
      <c r="S112" s="115"/>
      <c r="T112" s="115"/>
    </row>
    <row r="113" spans="1:20">
      <c r="A113" s="120"/>
      <c r="B113" s="316" t="s">
        <v>309</v>
      </c>
      <c r="C113" s="228" t="s">
        <v>831</v>
      </c>
      <c r="D113" s="228"/>
      <c r="E113" s="228"/>
      <c r="F113" s="228" t="s">
        <v>833</v>
      </c>
      <c r="G113" s="228"/>
      <c r="H113" s="228"/>
      <c r="I113" s="228" t="s">
        <v>92</v>
      </c>
      <c r="J113" s="228"/>
      <c r="K113" s="228"/>
      <c r="L113" s="228" t="s">
        <v>834</v>
      </c>
      <c r="M113" s="228"/>
      <c r="N113" s="228"/>
      <c r="O113" s="228" t="s">
        <v>836</v>
      </c>
      <c r="P113" s="228"/>
      <c r="Q113" s="228"/>
      <c r="R113" s="228" t="s">
        <v>159</v>
      </c>
      <c r="S113" s="228"/>
      <c r="T113" s="228"/>
    </row>
    <row r="114" spans="1:20">
      <c r="A114" s="120"/>
      <c r="B114" s="316"/>
      <c r="C114" s="228" t="s">
        <v>832</v>
      </c>
      <c r="D114" s="228"/>
      <c r="E114" s="228"/>
      <c r="F114" s="228" t="s">
        <v>832</v>
      </c>
      <c r="G114" s="228"/>
      <c r="H114" s="228"/>
      <c r="I114" s="228"/>
      <c r="J114" s="228"/>
      <c r="K114" s="228"/>
      <c r="L114" s="228" t="s">
        <v>835</v>
      </c>
      <c r="M114" s="228"/>
      <c r="N114" s="228"/>
      <c r="O114" s="228" t="s">
        <v>837</v>
      </c>
      <c r="P114" s="228"/>
      <c r="Q114" s="228"/>
      <c r="R114" s="228"/>
      <c r="S114" s="228"/>
      <c r="T114" s="228"/>
    </row>
    <row r="115" spans="1:20" ht="15.75" thickBot="1">
      <c r="A115" s="120"/>
      <c r="B115" s="317"/>
      <c r="C115" s="318"/>
      <c r="D115" s="318"/>
      <c r="E115" s="318"/>
      <c r="F115" s="318"/>
      <c r="G115" s="318"/>
      <c r="H115" s="318"/>
      <c r="I115" s="319"/>
      <c r="J115" s="319"/>
      <c r="K115" s="319"/>
      <c r="L115" s="319" t="s">
        <v>832</v>
      </c>
      <c r="M115" s="319"/>
      <c r="N115" s="319"/>
      <c r="O115" s="318"/>
      <c r="P115" s="318"/>
      <c r="Q115" s="318"/>
      <c r="R115" s="319"/>
      <c r="S115" s="319"/>
      <c r="T115" s="319"/>
    </row>
    <row r="116" spans="1:20" ht="15.75" thickTop="1">
      <c r="A116" s="120"/>
      <c r="B116" s="321" t="s">
        <v>137</v>
      </c>
      <c r="C116" s="291" t="s">
        <v>296</v>
      </c>
      <c r="D116" s="292" t="s">
        <v>865</v>
      </c>
      <c r="E116" s="291" t="s">
        <v>300</v>
      </c>
      <c r="F116" s="291" t="s">
        <v>296</v>
      </c>
      <c r="G116" s="293">
        <v>48613</v>
      </c>
      <c r="H116" s="77"/>
      <c r="I116" s="291" t="s">
        <v>296</v>
      </c>
      <c r="J116" s="292" t="s">
        <v>866</v>
      </c>
      <c r="K116" s="291" t="s">
        <v>300</v>
      </c>
      <c r="L116" s="291" t="s">
        <v>296</v>
      </c>
      <c r="M116" s="293">
        <v>36257</v>
      </c>
      <c r="N116" s="77"/>
      <c r="O116" s="291" t="s">
        <v>296</v>
      </c>
      <c r="P116" s="292" t="s">
        <v>867</v>
      </c>
      <c r="Q116" s="291" t="s">
        <v>300</v>
      </c>
      <c r="R116" s="291" t="s">
        <v>296</v>
      </c>
      <c r="S116" s="292" t="s">
        <v>797</v>
      </c>
      <c r="T116" s="291" t="s">
        <v>300</v>
      </c>
    </row>
    <row r="117" spans="1:20">
      <c r="A117" s="120"/>
      <c r="B117" s="320"/>
      <c r="C117" s="212"/>
      <c r="D117" s="210"/>
      <c r="E117" s="212"/>
      <c r="F117" s="212"/>
      <c r="G117" s="209"/>
      <c r="H117" s="34"/>
      <c r="I117" s="212"/>
      <c r="J117" s="210"/>
      <c r="K117" s="212"/>
      <c r="L117" s="212"/>
      <c r="M117" s="209"/>
      <c r="N117" s="34"/>
      <c r="O117" s="212"/>
      <c r="P117" s="210"/>
      <c r="Q117" s="212"/>
      <c r="R117" s="212"/>
      <c r="S117" s="210"/>
      <c r="T117" s="212"/>
    </row>
    <row r="118" spans="1:20">
      <c r="A118" s="120"/>
      <c r="B118" s="201" t="s">
        <v>840</v>
      </c>
      <c r="C118" s="207">
        <v>130198</v>
      </c>
      <c r="D118" s="207"/>
      <c r="E118" s="30"/>
      <c r="F118" s="207">
        <v>71367</v>
      </c>
      <c r="G118" s="207"/>
      <c r="H118" s="30"/>
      <c r="I118" s="207">
        <v>14927</v>
      </c>
      <c r="J118" s="207"/>
      <c r="K118" s="30"/>
      <c r="L118" s="206">
        <v>116</v>
      </c>
      <c r="M118" s="206"/>
      <c r="N118" s="30"/>
      <c r="O118" s="206" t="s">
        <v>311</v>
      </c>
      <c r="P118" s="206"/>
      <c r="Q118" s="30"/>
      <c r="R118" s="207">
        <v>216608</v>
      </c>
      <c r="S118" s="207"/>
      <c r="T118" s="30"/>
    </row>
    <row r="119" spans="1:20">
      <c r="A119" s="120"/>
      <c r="B119" s="201"/>
      <c r="C119" s="207"/>
      <c r="D119" s="207"/>
      <c r="E119" s="30"/>
      <c r="F119" s="207"/>
      <c r="G119" s="207"/>
      <c r="H119" s="30"/>
      <c r="I119" s="207"/>
      <c r="J119" s="207"/>
      <c r="K119" s="30"/>
      <c r="L119" s="206"/>
      <c r="M119" s="206"/>
      <c r="N119" s="30"/>
      <c r="O119" s="206"/>
      <c r="P119" s="206"/>
      <c r="Q119" s="30"/>
      <c r="R119" s="207"/>
      <c r="S119" s="207"/>
      <c r="T119" s="30"/>
    </row>
    <row r="120" spans="1:20">
      <c r="A120" s="120"/>
      <c r="B120" s="212" t="s">
        <v>841</v>
      </c>
      <c r="C120" s="210">
        <v>640</v>
      </c>
      <c r="D120" s="210"/>
      <c r="E120" s="34"/>
      <c r="F120" s="210" t="s">
        <v>311</v>
      </c>
      <c r="G120" s="210"/>
      <c r="H120" s="34"/>
      <c r="I120" s="210" t="s">
        <v>311</v>
      </c>
      <c r="J120" s="210"/>
      <c r="K120" s="34"/>
      <c r="L120" s="210" t="s">
        <v>311</v>
      </c>
      <c r="M120" s="210"/>
      <c r="N120" s="34"/>
      <c r="O120" s="210" t="s">
        <v>311</v>
      </c>
      <c r="P120" s="210"/>
      <c r="Q120" s="34"/>
      <c r="R120" s="210">
        <v>640</v>
      </c>
      <c r="S120" s="210"/>
      <c r="T120" s="34"/>
    </row>
    <row r="121" spans="1:20">
      <c r="A121" s="120"/>
      <c r="B121" s="212"/>
      <c r="C121" s="210"/>
      <c r="D121" s="210"/>
      <c r="E121" s="34"/>
      <c r="F121" s="210"/>
      <c r="G121" s="210"/>
      <c r="H121" s="34"/>
      <c r="I121" s="210"/>
      <c r="J121" s="210"/>
      <c r="K121" s="34"/>
      <c r="L121" s="210"/>
      <c r="M121" s="210"/>
      <c r="N121" s="34"/>
      <c r="O121" s="210"/>
      <c r="P121" s="210"/>
      <c r="Q121" s="34"/>
      <c r="R121" s="210"/>
      <c r="S121" s="210"/>
      <c r="T121" s="34"/>
    </row>
    <row r="122" spans="1:20">
      <c r="A122" s="120"/>
      <c r="B122" s="201" t="s">
        <v>842</v>
      </c>
      <c r="C122" s="206" t="s">
        <v>868</v>
      </c>
      <c r="D122" s="206"/>
      <c r="E122" s="201" t="s">
        <v>300</v>
      </c>
      <c r="F122" s="206" t="s">
        <v>869</v>
      </c>
      <c r="G122" s="206"/>
      <c r="H122" s="201" t="s">
        <v>300</v>
      </c>
      <c r="I122" s="206" t="s">
        <v>311</v>
      </c>
      <c r="J122" s="206"/>
      <c r="K122" s="30"/>
      <c r="L122" s="206" t="s">
        <v>311</v>
      </c>
      <c r="M122" s="206"/>
      <c r="N122" s="30"/>
      <c r="O122" s="206" t="s">
        <v>311</v>
      </c>
      <c r="P122" s="206"/>
      <c r="Q122" s="30"/>
      <c r="R122" s="206" t="s">
        <v>870</v>
      </c>
      <c r="S122" s="206"/>
      <c r="T122" s="201" t="s">
        <v>300</v>
      </c>
    </row>
    <row r="123" spans="1:20">
      <c r="A123" s="120"/>
      <c r="B123" s="201"/>
      <c r="C123" s="206"/>
      <c r="D123" s="206"/>
      <c r="E123" s="201"/>
      <c r="F123" s="206"/>
      <c r="G123" s="206"/>
      <c r="H123" s="201"/>
      <c r="I123" s="206"/>
      <c r="J123" s="206"/>
      <c r="K123" s="30"/>
      <c r="L123" s="206"/>
      <c r="M123" s="206"/>
      <c r="N123" s="30"/>
      <c r="O123" s="206"/>
      <c r="P123" s="206"/>
      <c r="Q123" s="30"/>
      <c r="R123" s="206"/>
      <c r="S123" s="206"/>
      <c r="T123" s="201"/>
    </row>
    <row r="124" spans="1:20">
      <c r="A124" s="120"/>
      <c r="B124" s="212" t="s">
        <v>858</v>
      </c>
      <c r="C124" s="209">
        <v>129059</v>
      </c>
      <c r="D124" s="209"/>
      <c r="E124" s="34"/>
      <c r="F124" s="210" t="s">
        <v>311</v>
      </c>
      <c r="G124" s="210"/>
      <c r="H124" s="34"/>
      <c r="I124" s="210" t="s">
        <v>311</v>
      </c>
      <c r="J124" s="210"/>
      <c r="K124" s="34"/>
      <c r="L124" s="210" t="s">
        <v>311</v>
      </c>
      <c r="M124" s="210"/>
      <c r="N124" s="34"/>
      <c r="O124" s="210" t="s">
        <v>311</v>
      </c>
      <c r="P124" s="210"/>
      <c r="Q124" s="34"/>
      <c r="R124" s="209">
        <v>129059</v>
      </c>
      <c r="S124" s="209"/>
      <c r="T124" s="34"/>
    </row>
    <row r="125" spans="1:20">
      <c r="A125" s="120"/>
      <c r="B125" s="212"/>
      <c r="C125" s="209"/>
      <c r="D125" s="209"/>
      <c r="E125" s="34"/>
      <c r="F125" s="210"/>
      <c r="G125" s="210"/>
      <c r="H125" s="34"/>
      <c r="I125" s="210"/>
      <c r="J125" s="210"/>
      <c r="K125" s="34"/>
      <c r="L125" s="210"/>
      <c r="M125" s="210"/>
      <c r="N125" s="34"/>
      <c r="O125" s="210"/>
      <c r="P125" s="210"/>
      <c r="Q125" s="34"/>
      <c r="R125" s="209"/>
      <c r="S125" s="209"/>
      <c r="T125" s="34"/>
    </row>
    <row r="126" spans="1:20">
      <c r="A126" s="120"/>
      <c r="B126" s="196" t="s">
        <v>854</v>
      </c>
      <c r="C126" s="30"/>
      <c r="D126" s="30"/>
      <c r="E126" s="30"/>
      <c r="F126" s="30"/>
      <c r="G126" s="30"/>
      <c r="H126" s="30"/>
      <c r="I126" s="30"/>
      <c r="J126" s="30"/>
      <c r="K126" s="30"/>
      <c r="L126" s="30"/>
      <c r="M126" s="30"/>
      <c r="N126" s="30"/>
      <c r="O126" s="30"/>
      <c r="P126" s="30"/>
      <c r="Q126" s="30"/>
      <c r="R126" s="30"/>
      <c r="S126" s="30"/>
      <c r="T126" s="30"/>
    </row>
    <row r="127" spans="1:20">
      <c r="A127" s="120"/>
      <c r="B127" s="277" t="s">
        <v>840</v>
      </c>
      <c r="C127" s="210">
        <v>986</v>
      </c>
      <c r="D127" s="210"/>
      <c r="E127" s="34"/>
      <c r="F127" s="210" t="s">
        <v>311</v>
      </c>
      <c r="G127" s="210"/>
      <c r="H127" s="34"/>
      <c r="I127" s="210" t="s">
        <v>311</v>
      </c>
      <c r="J127" s="210"/>
      <c r="K127" s="34"/>
      <c r="L127" s="210" t="s">
        <v>311</v>
      </c>
      <c r="M127" s="210"/>
      <c r="N127" s="34"/>
      <c r="O127" s="210" t="s">
        <v>311</v>
      </c>
      <c r="P127" s="210"/>
      <c r="Q127" s="34"/>
      <c r="R127" s="210">
        <v>986</v>
      </c>
      <c r="S127" s="210"/>
      <c r="T127" s="34"/>
    </row>
    <row r="128" spans="1:20">
      <c r="A128" s="120"/>
      <c r="B128" s="277"/>
      <c r="C128" s="210"/>
      <c r="D128" s="210"/>
      <c r="E128" s="34"/>
      <c r="F128" s="210"/>
      <c r="G128" s="210"/>
      <c r="H128" s="34"/>
      <c r="I128" s="210"/>
      <c r="J128" s="210"/>
      <c r="K128" s="34"/>
      <c r="L128" s="210"/>
      <c r="M128" s="210"/>
      <c r="N128" s="34"/>
      <c r="O128" s="210"/>
      <c r="P128" s="210"/>
      <c r="Q128" s="34"/>
      <c r="R128" s="210"/>
      <c r="S128" s="210"/>
      <c r="T128" s="34"/>
    </row>
    <row r="129" spans="1:20">
      <c r="A129" s="120"/>
      <c r="B129" s="276" t="s">
        <v>130</v>
      </c>
      <c r="C129" s="206" t="s">
        <v>871</v>
      </c>
      <c r="D129" s="206"/>
      <c r="E129" s="201" t="s">
        <v>300</v>
      </c>
      <c r="F129" s="206" t="s">
        <v>311</v>
      </c>
      <c r="G129" s="206"/>
      <c r="H129" s="30"/>
      <c r="I129" s="206" t="s">
        <v>311</v>
      </c>
      <c r="J129" s="206"/>
      <c r="K129" s="30"/>
      <c r="L129" s="206" t="s">
        <v>311</v>
      </c>
      <c r="M129" s="206"/>
      <c r="N129" s="30"/>
      <c r="O129" s="206" t="s">
        <v>311</v>
      </c>
      <c r="P129" s="206"/>
      <c r="Q129" s="30"/>
      <c r="R129" s="206" t="s">
        <v>871</v>
      </c>
      <c r="S129" s="206"/>
      <c r="T129" s="201" t="s">
        <v>300</v>
      </c>
    </row>
    <row r="130" spans="1:20">
      <c r="A130" s="120"/>
      <c r="B130" s="276"/>
      <c r="C130" s="206"/>
      <c r="D130" s="206"/>
      <c r="E130" s="201"/>
      <c r="F130" s="206"/>
      <c r="G130" s="206"/>
      <c r="H130" s="30"/>
      <c r="I130" s="206"/>
      <c r="J130" s="206"/>
      <c r="K130" s="30"/>
      <c r="L130" s="206"/>
      <c r="M130" s="206"/>
      <c r="N130" s="30"/>
      <c r="O130" s="206"/>
      <c r="P130" s="206"/>
      <c r="Q130" s="30"/>
      <c r="R130" s="206"/>
      <c r="S130" s="206"/>
      <c r="T130" s="201"/>
    </row>
    <row r="131" spans="1:20">
      <c r="A131" s="120"/>
      <c r="B131" s="200" t="s">
        <v>859</v>
      </c>
      <c r="C131" s="34"/>
      <c r="D131" s="34"/>
      <c r="E131" s="34"/>
      <c r="F131" s="34"/>
      <c r="G131" s="34"/>
      <c r="H131" s="34"/>
      <c r="I131" s="34"/>
      <c r="J131" s="34"/>
      <c r="K131" s="34"/>
      <c r="L131" s="34"/>
      <c r="M131" s="34"/>
      <c r="N131" s="34"/>
      <c r="O131" s="34"/>
      <c r="P131" s="34"/>
      <c r="Q131" s="34"/>
      <c r="R131" s="34"/>
      <c r="S131" s="34"/>
      <c r="T131" s="34"/>
    </row>
    <row r="132" spans="1:20">
      <c r="A132" s="120"/>
      <c r="B132" s="276" t="s">
        <v>130</v>
      </c>
      <c r="C132" s="206" t="s">
        <v>311</v>
      </c>
      <c r="D132" s="206"/>
      <c r="E132" s="30"/>
      <c r="F132" s="206" t="s">
        <v>311</v>
      </c>
      <c r="G132" s="206"/>
      <c r="H132" s="30"/>
      <c r="I132" s="206" t="s">
        <v>311</v>
      </c>
      <c r="J132" s="206"/>
      <c r="K132" s="30"/>
      <c r="L132" s="206" t="s">
        <v>311</v>
      </c>
      <c r="M132" s="206"/>
      <c r="N132" s="30"/>
      <c r="O132" s="207">
        <v>32028</v>
      </c>
      <c r="P132" s="207"/>
      <c r="Q132" s="30"/>
      <c r="R132" s="207">
        <v>32028</v>
      </c>
      <c r="S132" s="207"/>
      <c r="T132" s="30"/>
    </row>
    <row r="133" spans="1:20">
      <c r="A133" s="120"/>
      <c r="B133" s="276"/>
      <c r="C133" s="206"/>
      <c r="D133" s="206"/>
      <c r="E133" s="30"/>
      <c r="F133" s="206"/>
      <c r="G133" s="206"/>
      <c r="H133" s="30"/>
      <c r="I133" s="206"/>
      <c r="J133" s="206"/>
      <c r="K133" s="30"/>
      <c r="L133" s="206"/>
      <c r="M133" s="206"/>
      <c r="N133" s="30"/>
      <c r="O133" s="207"/>
      <c r="P133" s="207"/>
      <c r="Q133" s="30"/>
      <c r="R133" s="207"/>
      <c r="S133" s="207"/>
      <c r="T133" s="30"/>
    </row>
    <row r="134" spans="1:20">
      <c r="A134" s="120"/>
      <c r="B134" s="277" t="s">
        <v>860</v>
      </c>
      <c r="C134" s="210" t="s">
        <v>311</v>
      </c>
      <c r="D134" s="210"/>
      <c r="E134" s="34"/>
      <c r="F134" s="210" t="s">
        <v>311</v>
      </c>
      <c r="G134" s="210"/>
      <c r="H134" s="34"/>
      <c r="I134" s="210" t="s">
        <v>311</v>
      </c>
      <c r="J134" s="210"/>
      <c r="K134" s="34"/>
      <c r="L134" s="210" t="s">
        <v>311</v>
      </c>
      <c r="M134" s="210"/>
      <c r="N134" s="34"/>
      <c r="O134" s="210" t="s">
        <v>872</v>
      </c>
      <c r="P134" s="210"/>
      <c r="Q134" s="212" t="s">
        <v>300</v>
      </c>
      <c r="R134" s="210" t="s">
        <v>872</v>
      </c>
      <c r="S134" s="210"/>
      <c r="T134" s="212" t="s">
        <v>300</v>
      </c>
    </row>
    <row r="135" spans="1:20" ht="15.75" thickBot="1">
      <c r="A135" s="120"/>
      <c r="B135" s="277"/>
      <c r="C135" s="214"/>
      <c r="D135" s="214"/>
      <c r="E135" s="35"/>
      <c r="F135" s="214"/>
      <c r="G135" s="214"/>
      <c r="H135" s="35"/>
      <c r="I135" s="214"/>
      <c r="J135" s="214"/>
      <c r="K135" s="35"/>
      <c r="L135" s="214"/>
      <c r="M135" s="214"/>
      <c r="N135" s="35"/>
      <c r="O135" s="214"/>
      <c r="P135" s="214"/>
      <c r="Q135" s="215"/>
      <c r="R135" s="214"/>
      <c r="S135" s="214"/>
      <c r="T135" s="215"/>
    </row>
    <row r="136" spans="1:20">
      <c r="A136" s="120"/>
      <c r="B136" s="316" t="s">
        <v>845</v>
      </c>
      <c r="C136" s="216" t="s">
        <v>296</v>
      </c>
      <c r="D136" s="220">
        <v>96148</v>
      </c>
      <c r="E136" s="38"/>
      <c r="F136" s="216" t="s">
        <v>296</v>
      </c>
      <c r="G136" s="220">
        <v>95184</v>
      </c>
      <c r="H136" s="38"/>
      <c r="I136" s="216" t="s">
        <v>296</v>
      </c>
      <c r="J136" s="220">
        <v>1549</v>
      </c>
      <c r="K136" s="38"/>
      <c r="L136" s="216" t="s">
        <v>296</v>
      </c>
      <c r="M136" s="220">
        <v>36373</v>
      </c>
      <c r="N136" s="38"/>
      <c r="O136" s="216" t="s">
        <v>296</v>
      </c>
      <c r="P136" s="218" t="s">
        <v>873</v>
      </c>
      <c r="Q136" s="216" t="s">
        <v>300</v>
      </c>
      <c r="R136" s="216" t="s">
        <v>296</v>
      </c>
      <c r="S136" s="220">
        <v>174365</v>
      </c>
      <c r="T136" s="38"/>
    </row>
    <row r="137" spans="1:20" ht="15.75" thickBot="1">
      <c r="A137" s="120"/>
      <c r="B137" s="316"/>
      <c r="C137" s="217"/>
      <c r="D137" s="221"/>
      <c r="E137" s="76"/>
      <c r="F137" s="217"/>
      <c r="G137" s="221"/>
      <c r="H137" s="76"/>
      <c r="I137" s="217"/>
      <c r="J137" s="221"/>
      <c r="K137" s="76"/>
      <c r="L137" s="217"/>
      <c r="M137" s="221"/>
      <c r="N137" s="76"/>
      <c r="O137" s="217"/>
      <c r="P137" s="219"/>
      <c r="Q137" s="217"/>
      <c r="R137" s="217"/>
      <c r="S137" s="221"/>
      <c r="T137" s="76"/>
    </row>
    <row r="138" spans="1:20" ht="15.75" thickTop="1">
      <c r="A138" s="120"/>
      <c r="B138" s="14"/>
      <c r="C138" s="115"/>
      <c r="D138" s="115"/>
      <c r="E138" s="115"/>
      <c r="F138" s="115"/>
      <c r="G138" s="115"/>
      <c r="H138" s="115"/>
      <c r="I138" s="115"/>
      <c r="J138" s="115"/>
      <c r="K138" s="115"/>
      <c r="L138" s="115"/>
      <c r="M138" s="115"/>
      <c r="N138" s="115"/>
      <c r="O138" s="115"/>
      <c r="P138" s="115"/>
      <c r="Q138" s="115"/>
      <c r="R138" s="115"/>
      <c r="S138" s="115"/>
      <c r="T138" s="115"/>
    </row>
    <row r="139" spans="1:20">
      <c r="A139" s="120"/>
      <c r="B139" s="316" t="s">
        <v>322</v>
      </c>
      <c r="C139" s="228" t="s">
        <v>831</v>
      </c>
      <c r="D139" s="228"/>
      <c r="E139" s="228"/>
      <c r="F139" s="228" t="s">
        <v>833</v>
      </c>
      <c r="G139" s="228"/>
      <c r="H139" s="228"/>
      <c r="I139" s="228" t="s">
        <v>92</v>
      </c>
      <c r="J139" s="228"/>
      <c r="K139" s="228"/>
      <c r="L139" s="228" t="s">
        <v>834</v>
      </c>
      <c r="M139" s="228"/>
      <c r="N139" s="228"/>
      <c r="O139" s="228" t="s">
        <v>836</v>
      </c>
      <c r="P139" s="228"/>
      <c r="Q139" s="228"/>
      <c r="R139" s="228" t="s">
        <v>159</v>
      </c>
      <c r="S139" s="228"/>
      <c r="T139" s="228"/>
    </row>
    <row r="140" spans="1:20">
      <c r="A140" s="120"/>
      <c r="B140" s="316"/>
      <c r="C140" s="228" t="s">
        <v>832</v>
      </c>
      <c r="D140" s="228"/>
      <c r="E140" s="228"/>
      <c r="F140" s="228" t="s">
        <v>832</v>
      </c>
      <c r="G140" s="228"/>
      <c r="H140" s="228"/>
      <c r="I140" s="228"/>
      <c r="J140" s="228"/>
      <c r="K140" s="228"/>
      <c r="L140" s="228" t="s">
        <v>835</v>
      </c>
      <c r="M140" s="228"/>
      <c r="N140" s="228"/>
      <c r="O140" s="228" t="s">
        <v>837</v>
      </c>
      <c r="P140" s="228"/>
      <c r="Q140" s="228"/>
      <c r="R140" s="228"/>
      <c r="S140" s="228"/>
      <c r="T140" s="228"/>
    </row>
    <row r="141" spans="1:20" ht="15.75" thickBot="1">
      <c r="A141" s="120"/>
      <c r="B141" s="317"/>
      <c r="C141" s="318"/>
      <c r="D141" s="318"/>
      <c r="E141" s="318"/>
      <c r="F141" s="318"/>
      <c r="G141" s="318"/>
      <c r="H141" s="318"/>
      <c r="I141" s="319"/>
      <c r="J141" s="319"/>
      <c r="K141" s="319"/>
      <c r="L141" s="319" t="s">
        <v>832</v>
      </c>
      <c r="M141" s="319"/>
      <c r="N141" s="319"/>
      <c r="O141" s="318"/>
      <c r="P141" s="318"/>
      <c r="Q141" s="318"/>
      <c r="R141" s="319"/>
      <c r="S141" s="319"/>
      <c r="T141" s="319"/>
    </row>
    <row r="142" spans="1:20" ht="15.75" thickTop="1">
      <c r="A142" s="120"/>
      <c r="B142" s="325" t="s">
        <v>139</v>
      </c>
      <c r="C142" s="291" t="s">
        <v>296</v>
      </c>
      <c r="D142" s="293">
        <v>380743</v>
      </c>
      <c r="E142" s="77"/>
      <c r="F142" s="291" t="s">
        <v>296</v>
      </c>
      <c r="G142" s="293">
        <v>25055</v>
      </c>
      <c r="H142" s="77"/>
      <c r="I142" s="291" t="s">
        <v>296</v>
      </c>
      <c r="J142" s="292" t="s">
        <v>874</v>
      </c>
      <c r="K142" s="291" t="s">
        <v>300</v>
      </c>
      <c r="L142" s="291" t="s">
        <v>296</v>
      </c>
      <c r="M142" s="293">
        <v>28366</v>
      </c>
      <c r="N142" s="77"/>
      <c r="O142" s="291" t="s">
        <v>296</v>
      </c>
      <c r="P142" s="292" t="s">
        <v>875</v>
      </c>
      <c r="Q142" s="291" t="s">
        <v>300</v>
      </c>
      <c r="R142" s="291" t="s">
        <v>296</v>
      </c>
      <c r="S142" s="293">
        <v>187140</v>
      </c>
      <c r="T142" s="77"/>
    </row>
    <row r="143" spans="1:20">
      <c r="A143" s="120"/>
      <c r="B143" s="326"/>
      <c r="C143" s="322"/>
      <c r="D143" s="323"/>
      <c r="E143" s="270"/>
      <c r="F143" s="322"/>
      <c r="G143" s="323"/>
      <c r="H143" s="270"/>
      <c r="I143" s="322"/>
      <c r="J143" s="324"/>
      <c r="K143" s="322"/>
      <c r="L143" s="322"/>
      <c r="M143" s="323"/>
      <c r="N143" s="270"/>
      <c r="O143" s="322"/>
      <c r="P143" s="324"/>
      <c r="Q143" s="322"/>
      <c r="R143" s="322"/>
      <c r="S143" s="323"/>
      <c r="T143" s="270"/>
    </row>
    <row r="144" spans="1:20">
      <c r="A144" s="120"/>
      <c r="B144" s="201" t="s">
        <v>138</v>
      </c>
      <c r="C144" s="206" t="s">
        <v>311</v>
      </c>
      <c r="D144" s="206"/>
      <c r="E144" s="30"/>
      <c r="F144" s="206" t="s">
        <v>311</v>
      </c>
      <c r="G144" s="206"/>
      <c r="H144" s="30"/>
      <c r="I144" s="206" t="s">
        <v>311</v>
      </c>
      <c r="J144" s="206"/>
      <c r="K144" s="30"/>
      <c r="L144" s="206" t="s">
        <v>311</v>
      </c>
      <c r="M144" s="206"/>
      <c r="N144" s="30"/>
      <c r="O144" s="206">
        <v>185</v>
      </c>
      <c r="P144" s="206"/>
      <c r="Q144" s="30"/>
      <c r="R144" s="206">
        <v>185</v>
      </c>
      <c r="S144" s="206"/>
      <c r="T144" s="30"/>
    </row>
    <row r="145" spans="1:20" ht="15.75" thickBot="1">
      <c r="A145" s="120"/>
      <c r="B145" s="201"/>
      <c r="C145" s="278"/>
      <c r="D145" s="278"/>
      <c r="E145" s="65"/>
      <c r="F145" s="278"/>
      <c r="G145" s="278"/>
      <c r="H145" s="65"/>
      <c r="I145" s="278"/>
      <c r="J145" s="278"/>
      <c r="K145" s="65"/>
      <c r="L145" s="278"/>
      <c r="M145" s="278"/>
      <c r="N145" s="65"/>
      <c r="O145" s="278"/>
      <c r="P145" s="278"/>
      <c r="Q145" s="65"/>
      <c r="R145" s="278"/>
      <c r="S145" s="278"/>
      <c r="T145" s="65"/>
    </row>
    <row r="146" spans="1:20">
      <c r="A146" s="120"/>
      <c r="B146" s="320" t="s">
        <v>137</v>
      </c>
      <c r="C146" s="281" t="s">
        <v>296</v>
      </c>
      <c r="D146" s="285">
        <v>380743</v>
      </c>
      <c r="E146" s="47"/>
      <c r="F146" s="281" t="s">
        <v>296</v>
      </c>
      <c r="G146" s="285">
        <v>25055</v>
      </c>
      <c r="H146" s="47"/>
      <c r="I146" s="281" t="s">
        <v>296</v>
      </c>
      <c r="J146" s="283" t="s">
        <v>874</v>
      </c>
      <c r="K146" s="281" t="s">
        <v>300</v>
      </c>
      <c r="L146" s="281" t="s">
        <v>296</v>
      </c>
      <c r="M146" s="285">
        <v>28366</v>
      </c>
      <c r="N146" s="47"/>
      <c r="O146" s="281" t="s">
        <v>296</v>
      </c>
      <c r="P146" s="283" t="s">
        <v>876</v>
      </c>
      <c r="Q146" s="281" t="s">
        <v>300</v>
      </c>
      <c r="R146" s="281" t="s">
        <v>296</v>
      </c>
      <c r="S146" s="285">
        <v>187325</v>
      </c>
      <c r="T146" s="47"/>
    </row>
    <row r="147" spans="1:20">
      <c r="A147" s="120"/>
      <c r="B147" s="320"/>
      <c r="C147" s="212"/>
      <c r="D147" s="209"/>
      <c r="E147" s="34"/>
      <c r="F147" s="212"/>
      <c r="G147" s="209"/>
      <c r="H147" s="34"/>
      <c r="I147" s="212"/>
      <c r="J147" s="210"/>
      <c r="K147" s="212"/>
      <c r="L147" s="212"/>
      <c r="M147" s="209"/>
      <c r="N147" s="34"/>
      <c r="O147" s="212"/>
      <c r="P147" s="210"/>
      <c r="Q147" s="212"/>
      <c r="R147" s="212"/>
      <c r="S147" s="209"/>
      <c r="T147" s="34"/>
    </row>
    <row r="148" spans="1:20">
      <c r="A148" s="120"/>
      <c r="B148" s="201" t="s">
        <v>840</v>
      </c>
      <c r="C148" s="207">
        <v>190059</v>
      </c>
      <c r="D148" s="207"/>
      <c r="E148" s="30"/>
      <c r="F148" s="207">
        <v>68083</v>
      </c>
      <c r="G148" s="207"/>
      <c r="H148" s="30"/>
      <c r="I148" s="207">
        <v>14505</v>
      </c>
      <c r="J148" s="207"/>
      <c r="K148" s="30"/>
      <c r="L148" s="206">
        <v>428</v>
      </c>
      <c r="M148" s="206"/>
      <c r="N148" s="30"/>
      <c r="O148" s="206" t="s">
        <v>311</v>
      </c>
      <c r="P148" s="206"/>
      <c r="Q148" s="30"/>
      <c r="R148" s="207">
        <v>273075</v>
      </c>
      <c r="S148" s="207"/>
      <c r="T148" s="30"/>
    </row>
    <row r="149" spans="1:20">
      <c r="A149" s="120"/>
      <c r="B149" s="201"/>
      <c r="C149" s="207"/>
      <c r="D149" s="207"/>
      <c r="E149" s="30"/>
      <c r="F149" s="207"/>
      <c r="G149" s="207"/>
      <c r="H149" s="30"/>
      <c r="I149" s="207"/>
      <c r="J149" s="207"/>
      <c r="K149" s="30"/>
      <c r="L149" s="206"/>
      <c r="M149" s="206"/>
      <c r="N149" s="30"/>
      <c r="O149" s="206"/>
      <c r="P149" s="206"/>
      <c r="Q149" s="30"/>
      <c r="R149" s="207"/>
      <c r="S149" s="207"/>
      <c r="T149" s="30"/>
    </row>
    <row r="150" spans="1:20">
      <c r="A150" s="120"/>
      <c r="B150" s="212" t="s">
        <v>851</v>
      </c>
      <c r="C150" s="210" t="s">
        <v>852</v>
      </c>
      <c r="D150" s="210"/>
      <c r="E150" s="212" t="s">
        <v>300</v>
      </c>
      <c r="F150" s="210" t="s">
        <v>311</v>
      </c>
      <c r="G150" s="210"/>
      <c r="H150" s="34"/>
      <c r="I150" s="210" t="s">
        <v>311</v>
      </c>
      <c r="J150" s="210"/>
      <c r="K150" s="34"/>
      <c r="L150" s="210" t="s">
        <v>311</v>
      </c>
      <c r="M150" s="210"/>
      <c r="N150" s="34"/>
      <c r="O150" s="210" t="s">
        <v>311</v>
      </c>
      <c r="P150" s="210"/>
      <c r="Q150" s="34"/>
      <c r="R150" s="210" t="s">
        <v>852</v>
      </c>
      <c r="S150" s="210"/>
      <c r="T150" s="212" t="s">
        <v>300</v>
      </c>
    </row>
    <row r="151" spans="1:20">
      <c r="A151" s="120"/>
      <c r="B151" s="212"/>
      <c r="C151" s="210"/>
      <c r="D151" s="210"/>
      <c r="E151" s="212"/>
      <c r="F151" s="210"/>
      <c r="G151" s="210"/>
      <c r="H151" s="34"/>
      <c r="I151" s="210"/>
      <c r="J151" s="210"/>
      <c r="K151" s="34"/>
      <c r="L151" s="210"/>
      <c r="M151" s="210"/>
      <c r="N151" s="34"/>
      <c r="O151" s="210"/>
      <c r="P151" s="210"/>
      <c r="Q151" s="34"/>
      <c r="R151" s="210"/>
      <c r="S151" s="210"/>
      <c r="T151" s="212"/>
    </row>
    <row r="152" spans="1:20">
      <c r="A152" s="120"/>
      <c r="B152" s="201" t="s">
        <v>842</v>
      </c>
      <c r="C152" s="206" t="s">
        <v>877</v>
      </c>
      <c r="D152" s="206"/>
      <c r="E152" s="201" t="s">
        <v>300</v>
      </c>
      <c r="F152" s="206" t="s">
        <v>311</v>
      </c>
      <c r="G152" s="206"/>
      <c r="H152" s="30"/>
      <c r="I152" s="206" t="s">
        <v>311</v>
      </c>
      <c r="J152" s="206"/>
      <c r="K152" s="30"/>
      <c r="L152" s="206" t="s">
        <v>311</v>
      </c>
      <c r="M152" s="206"/>
      <c r="N152" s="30"/>
      <c r="O152" s="206" t="s">
        <v>311</v>
      </c>
      <c r="P152" s="206"/>
      <c r="Q152" s="30"/>
      <c r="R152" s="206" t="s">
        <v>877</v>
      </c>
      <c r="S152" s="206"/>
      <c r="T152" s="201" t="s">
        <v>300</v>
      </c>
    </row>
    <row r="153" spans="1:20">
      <c r="A153" s="120"/>
      <c r="B153" s="201"/>
      <c r="C153" s="206"/>
      <c r="D153" s="206"/>
      <c r="E153" s="201"/>
      <c r="F153" s="206"/>
      <c r="G153" s="206"/>
      <c r="H153" s="30"/>
      <c r="I153" s="206"/>
      <c r="J153" s="206"/>
      <c r="K153" s="30"/>
      <c r="L153" s="206"/>
      <c r="M153" s="206"/>
      <c r="N153" s="30"/>
      <c r="O153" s="206"/>
      <c r="P153" s="206"/>
      <c r="Q153" s="30"/>
      <c r="R153" s="206"/>
      <c r="S153" s="206"/>
      <c r="T153" s="201"/>
    </row>
    <row r="154" spans="1:20">
      <c r="A154" s="120"/>
      <c r="B154" s="212" t="s">
        <v>858</v>
      </c>
      <c r="C154" s="210" t="s">
        <v>311</v>
      </c>
      <c r="D154" s="210"/>
      <c r="E154" s="34"/>
      <c r="F154" s="209">
        <v>1175</v>
      </c>
      <c r="G154" s="209"/>
      <c r="H154" s="34"/>
      <c r="I154" s="210" t="s">
        <v>311</v>
      </c>
      <c r="J154" s="210"/>
      <c r="K154" s="34"/>
      <c r="L154" s="210" t="s">
        <v>311</v>
      </c>
      <c r="M154" s="210"/>
      <c r="N154" s="34"/>
      <c r="O154" s="210" t="s">
        <v>311</v>
      </c>
      <c r="P154" s="210"/>
      <c r="Q154" s="34"/>
      <c r="R154" s="209">
        <v>1175</v>
      </c>
      <c r="S154" s="209"/>
      <c r="T154" s="34"/>
    </row>
    <row r="155" spans="1:20">
      <c r="A155" s="120"/>
      <c r="B155" s="212"/>
      <c r="C155" s="210"/>
      <c r="D155" s="210"/>
      <c r="E155" s="34"/>
      <c r="F155" s="209"/>
      <c r="G155" s="209"/>
      <c r="H155" s="34"/>
      <c r="I155" s="210"/>
      <c r="J155" s="210"/>
      <c r="K155" s="34"/>
      <c r="L155" s="210"/>
      <c r="M155" s="210"/>
      <c r="N155" s="34"/>
      <c r="O155" s="210"/>
      <c r="P155" s="210"/>
      <c r="Q155" s="34"/>
      <c r="R155" s="209"/>
      <c r="S155" s="209"/>
      <c r="T155" s="34"/>
    </row>
    <row r="156" spans="1:20">
      <c r="A156" s="120"/>
      <c r="B156" s="196" t="s">
        <v>854</v>
      </c>
      <c r="C156" s="30"/>
      <c r="D156" s="30"/>
      <c r="E156" s="30"/>
      <c r="F156" s="30"/>
      <c r="G156" s="30"/>
      <c r="H156" s="30"/>
      <c r="I156" s="30"/>
      <c r="J156" s="30"/>
      <c r="K156" s="30"/>
      <c r="L156" s="30"/>
      <c r="M156" s="30"/>
      <c r="N156" s="30"/>
      <c r="O156" s="30"/>
      <c r="P156" s="30"/>
      <c r="Q156" s="30"/>
      <c r="R156" s="30"/>
      <c r="S156" s="30"/>
      <c r="T156" s="30"/>
    </row>
    <row r="157" spans="1:20">
      <c r="A157" s="120"/>
      <c r="B157" s="277" t="s">
        <v>840</v>
      </c>
      <c r="C157" s="209">
        <v>11372</v>
      </c>
      <c r="D157" s="209"/>
      <c r="E157" s="34"/>
      <c r="F157" s="210">
        <v>176</v>
      </c>
      <c r="G157" s="210"/>
      <c r="H157" s="34"/>
      <c r="I157" s="210" t="s">
        <v>311</v>
      </c>
      <c r="J157" s="210"/>
      <c r="K157" s="34"/>
      <c r="L157" s="210" t="s">
        <v>311</v>
      </c>
      <c r="M157" s="210"/>
      <c r="N157" s="34"/>
      <c r="O157" s="210" t="s">
        <v>311</v>
      </c>
      <c r="P157" s="210"/>
      <c r="Q157" s="34"/>
      <c r="R157" s="209">
        <v>11548</v>
      </c>
      <c r="S157" s="209"/>
      <c r="T157" s="34"/>
    </row>
    <row r="158" spans="1:20">
      <c r="A158" s="120"/>
      <c r="B158" s="277"/>
      <c r="C158" s="209"/>
      <c r="D158" s="209"/>
      <c r="E158" s="34"/>
      <c r="F158" s="210"/>
      <c r="G158" s="210"/>
      <c r="H158" s="34"/>
      <c r="I158" s="210"/>
      <c r="J158" s="210"/>
      <c r="K158" s="34"/>
      <c r="L158" s="210"/>
      <c r="M158" s="210"/>
      <c r="N158" s="34"/>
      <c r="O158" s="210"/>
      <c r="P158" s="210"/>
      <c r="Q158" s="34"/>
      <c r="R158" s="209"/>
      <c r="S158" s="209"/>
      <c r="T158" s="34"/>
    </row>
    <row r="159" spans="1:20">
      <c r="A159" s="120"/>
      <c r="B159" s="276" t="s">
        <v>130</v>
      </c>
      <c r="C159" s="206" t="s">
        <v>878</v>
      </c>
      <c r="D159" s="206"/>
      <c r="E159" s="201" t="s">
        <v>300</v>
      </c>
      <c r="F159" s="206" t="s">
        <v>879</v>
      </c>
      <c r="G159" s="206"/>
      <c r="H159" s="201" t="s">
        <v>300</v>
      </c>
      <c r="I159" s="206" t="s">
        <v>311</v>
      </c>
      <c r="J159" s="206"/>
      <c r="K159" s="30"/>
      <c r="L159" s="206" t="s">
        <v>311</v>
      </c>
      <c r="M159" s="206"/>
      <c r="N159" s="30"/>
      <c r="O159" s="206" t="s">
        <v>311</v>
      </c>
      <c r="P159" s="206"/>
      <c r="Q159" s="30"/>
      <c r="R159" s="206" t="s">
        <v>880</v>
      </c>
      <c r="S159" s="206"/>
      <c r="T159" s="201" t="s">
        <v>300</v>
      </c>
    </row>
    <row r="160" spans="1:20">
      <c r="A160" s="120"/>
      <c r="B160" s="276"/>
      <c r="C160" s="206"/>
      <c r="D160" s="206"/>
      <c r="E160" s="201"/>
      <c r="F160" s="206"/>
      <c r="G160" s="206"/>
      <c r="H160" s="201"/>
      <c r="I160" s="206"/>
      <c r="J160" s="206"/>
      <c r="K160" s="30"/>
      <c r="L160" s="206"/>
      <c r="M160" s="206"/>
      <c r="N160" s="30"/>
      <c r="O160" s="206"/>
      <c r="P160" s="206"/>
      <c r="Q160" s="30"/>
      <c r="R160" s="206"/>
      <c r="S160" s="206"/>
      <c r="T160" s="201"/>
    </row>
    <row r="161" spans="1:20">
      <c r="A161" s="120"/>
      <c r="B161" s="277" t="s">
        <v>858</v>
      </c>
      <c r="C161" s="209">
        <v>6870</v>
      </c>
      <c r="D161" s="209"/>
      <c r="E161" s="34"/>
      <c r="F161" s="210" t="s">
        <v>311</v>
      </c>
      <c r="G161" s="210"/>
      <c r="H161" s="34"/>
      <c r="I161" s="210" t="s">
        <v>311</v>
      </c>
      <c r="J161" s="210"/>
      <c r="K161" s="34"/>
      <c r="L161" s="210" t="s">
        <v>311</v>
      </c>
      <c r="M161" s="210"/>
      <c r="N161" s="34"/>
      <c r="O161" s="210" t="s">
        <v>311</v>
      </c>
      <c r="P161" s="210"/>
      <c r="Q161" s="34"/>
      <c r="R161" s="209">
        <v>6870</v>
      </c>
      <c r="S161" s="209"/>
      <c r="T161" s="34"/>
    </row>
    <row r="162" spans="1:20">
      <c r="A162" s="120"/>
      <c r="B162" s="277"/>
      <c r="C162" s="209"/>
      <c r="D162" s="209"/>
      <c r="E162" s="34"/>
      <c r="F162" s="210"/>
      <c r="G162" s="210"/>
      <c r="H162" s="34"/>
      <c r="I162" s="210"/>
      <c r="J162" s="210"/>
      <c r="K162" s="34"/>
      <c r="L162" s="210"/>
      <c r="M162" s="210"/>
      <c r="N162" s="34"/>
      <c r="O162" s="210"/>
      <c r="P162" s="210"/>
      <c r="Q162" s="34"/>
      <c r="R162" s="209"/>
      <c r="S162" s="209"/>
      <c r="T162" s="34"/>
    </row>
    <row r="163" spans="1:20">
      <c r="A163" s="120"/>
      <c r="B163" s="196" t="s">
        <v>859</v>
      </c>
      <c r="C163" s="30"/>
      <c r="D163" s="30"/>
      <c r="E163" s="30"/>
      <c r="F163" s="30"/>
      <c r="G163" s="30"/>
      <c r="H163" s="30"/>
      <c r="I163" s="30"/>
      <c r="J163" s="30"/>
      <c r="K163" s="30"/>
      <c r="L163" s="30"/>
      <c r="M163" s="30"/>
      <c r="N163" s="30"/>
      <c r="O163" s="30"/>
      <c r="P163" s="30"/>
      <c r="Q163" s="30"/>
      <c r="R163" s="30"/>
      <c r="S163" s="30"/>
      <c r="T163" s="30"/>
    </row>
    <row r="164" spans="1:20">
      <c r="A164" s="120"/>
      <c r="B164" s="277" t="s">
        <v>130</v>
      </c>
      <c r="C164" s="210" t="s">
        <v>311</v>
      </c>
      <c r="D164" s="210"/>
      <c r="E164" s="34"/>
      <c r="F164" s="210" t="s">
        <v>311</v>
      </c>
      <c r="G164" s="210"/>
      <c r="H164" s="34"/>
      <c r="I164" s="210" t="s">
        <v>311</v>
      </c>
      <c r="J164" s="210"/>
      <c r="K164" s="34"/>
      <c r="L164" s="210" t="s">
        <v>311</v>
      </c>
      <c r="M164" s="210"/>
      <c r="N164" s="34"/>
      <c r="O164" s="209">
        <v>178398</v>
      </c>
      <c r="P164" s="209"/>
      <c r="Q164" s="34"/>
      <c r="R164" s="209">
        <v>178398</v>
      </c>
      <c r="S164" s="209"/>
      <c r="T164" s="34"/>
    </row>
    <row r="165" spans="1:20">
      <c r="A165" s="120"/>
      <c r="B165" s="277"/>
      <c r="C165" s="210"/>
      <c r="D165" s="210"/>
      <c r="E165" s="34"/>
      <c r="F165" s="210"/>
      <c r="G165" s="210"/>
      <c r="H165" s="34"/>
      <c r="I165" s="210"/>
      <c r="J165" s="210"/>
      <c r="K165" s="34"/>
      <c r="L165" s="210"/>
      <c r="M165" s="210"/>
      <c r="N165" s="34"/>
      <c r="O165" s="209"/>
      <c r="P165" s="209"/>
      <c r="Q165" s="34"/>
      <c r="R165" s="209"/>
      <c r="S165" s="209"/>
      <c r="T165" s="34"/>
    </row>
    <row r="166" spans="1:20">
      <c r="A166" s="120"/>
      <c r="B166" s="276" t="s">
        <v>860</v>
      </c>
      <c r="C166" s="206" t="s">
        <v>311</v>
      </c>
      <c r="D166" s="206"/>
      <c r="E166" s="30"/>
      <c r="F166" s="206" t="s">
        <v>311</v>
      </c>
      <c r="G166" s="206"/>
      <c r="H166" s="30"/>
      <c r="I166" s="206" t="s">
        <v>311</v>
      </c>
      <c r="J166" s="206"/>
      <c r="K166" s="30"/>
      <c r="L166" s="206" t="s">
        <v>311</v>
      </c>
      <c r="M166" s="206"/>
      <c r="N166" s="30"/>
      <c r="O166" s="206" t="s">
        <v>881</v>
      </c>
      <c r="P166" s="206"/>
      <c r="Q166" s="201" t="s">
        <v>300</v>
      </c>
      <c r="R166" s="206" t="s">
        <v>881</v>
      </c>
      <c r="S166" s="206"/>
      <c r="T166" s="201" t="s">
        <v>300</v>
      </c>
    </row>
    <row r="167" spans="1:20" ht="15.75" thickBot="1">
      <c r="A167" s="120"/>
      <c r="B167" s="276"/>
      <c r="C167" s="278"/>
      <c r="D167" s="278"/>
      <c r="E167" s="65"/>
      <c r="F167" s="278"/>
      <c r="G167" s="278"/>
      <c r="H167" s="65"/>
      <c r="I167" s="278"/>
      <c r="J167" s="278"/>
      <c r="K167" s="65"/>
      <c r="L167" s="278"/>
      <c r="M167" s="278"/>
      <c r="N167" s="65"/>
      <c r="O167" s="278"/>
      <c r="P167" s="278"/>
      <c r="Q167" s="279"/>
      <c r="R167" s="278"/>
      <c r="S167" s="278"/>
      <c r="T167" s="279"/>
    </row>
    <row r="168" spans="1:20">
      <c r="A168" s="120"/>
      <c r="B168" s="320" t="s">
        <v>845</v>
      </c>
      <c r="C168" s="281" t="s">
        <v>296</v>
      </c>
      <c r="D168" s="285">
        <v>147771</v>
      </c>
      <c r="E168" s="47"/>
      <c r="F168" s="281" t="s">
        <v>296</v>
      </c>
      <c r="G168" s="285">
        <v>78461</v>
      </c>
      <c r="H168" s="47"/>
      <c r="I168" s="281" t="s">
        <v>296</v>
      </c>
      <c r="J168" s="283" t="s">
        <v>882</v>
      </c>
      <c r="K168" s="281" t="s">
        <v>300</v>
      </c>
      <c r="L168" s="281" t="s">
        <v>296</v>
      </c>
      <c r="M168" s="285">
        <v>28794</v>
      </c>
      <c r="N168" s="47"/>
      <c r="O168" s="281" t="s">
        <v>296</v>
      </c>
      <c r="P168" s="283" t="s">
        <v>883</v>
      </c>
      <c r="Q168" s="281" t="s">
        <v>300</v>
      </c>
      <c r="R168" s="281" t="s">
        <v>296</v>
      </c>
      <c r="S168" s="285">
        <v>197966</v>
      </c>
      <c r="T168" s="47"/>
    </row>
    <row r="169" spans="1:20" ht="15.75" thickBot="1">
      <c r="A169" s="120"/>
      <c r="B169" s="320"/>
      <c r="C169" s="282"/>
      <c r="D169" s="286"/>
      <c r="E169" s="48"/>
      <c r="F169" s="282"/>
      <c r="G169" s="286"/>
      <c r="H169" s="48"/>
      <c r="I169" s="282"/>
      <c r="J169" s="284"/>
      <c r="K169" s="282"/>
      <c r="L169" s="282"/>
      <c r="M169" s="286"/>
      <c r="N169" s="48"/>
      <c r="O169" s="282"/>
      <c r="P169" s="284"/>
      <c r="Q169" s="282"/>
      <c r="R169" s="282"/>
      <c r="S169" s="286"/>
      <c r="T169" s="48"/>
    </row>
    <row r="170" spans="1:20" ht="15.75" thickTop="1"/>
  </sheetData>
  <mergeCells count="1174">
    <mergeCell ref="B67:Z67"/>
    <mergeCell ref="T168:T169"/>
    <mergeCell ref="A1:A2"/>
    <mergeCell ref="B1:Z1"/>
    <mergeCell ref="B2:Z2"/>
    <mergeCell ref="B3:Z3"/>
    <mergeCell ref="A4:A65"/>
    <mergeCell ref="B4:Z4"/>
    <mergeCell ref="B5:Z5"/>
    <mergeCell ref="A66:A169"/>
    <mergeCell ref="B66:Z66"/>
    <mergeCell ref="N168:N169"/>
    <mergeCell ref="O168:O169"/>
    <mergeCell ref="P168:P169"/>
    <mergeCell ref="Q168:Q169"/>
    <mergeCell ref="R168:R169"/>
    <mergeCell ref="S168:S169"/>
    <mergeCell ref="H168:H169"/>
    <mergeCell ref="I168:I169"/>
    <mergeCell ref="J168:J169"/>
    <mergeCell ref="K168:K169"/>
    <mergeCell ref="L168:L169"/>
    <mergeCell ref="M168:M169"/>
    <mergeCell ref="O166:P167"/>
    <mergeCell ref="Q166:Q167"/>
    <mergeCell ref="R166:S167"/>
    <mergeCell ref="T166:T167"/>
    <mergeCell ref="B168:B169"/>
    <mergeCell ref="C168:C169"/>
    <mergeCell ref="D168:D169"/>
    <mergeCell ref="E168:E169"/>
    <mergeCell ref="F168:F169"/>
    <mergeCell ref="G168:G169"/>
    <mergeCell ref="T164:T165"/>
    <mergeCell ref="B166:B167"/>
    <mergeCell ref="C166:D167"/>
    <mergeCell ref="E166:E167"/>
    <mergeCell ref="F166:G167"/>
    <mergeCell ref="H166:H167"/>
    <mergeCell ref="I166:J167"/>
    <mergeCell ref="K166:K167"/>
    <mergeCell ref="L166:M167"/>
    <mergeCell ref="N166:N167"/>
    <mergeCell ref="K164:K165"/>
    <mergeCell ref="L164:M165"/>
    <mergeCell ref="N164:N165"/>
    <mergeCell ref="O164:P165"/>
    <mergeCell ref="Q164:Q165"/>
    <mergeCell ref="R164:S165"/>
    <mergeCell ref="B164:B165"/>
    <mergeCell ref="C164:D165"/>
    <mergeCell ref="E164:E165"/>
    <mergeCell ref="F164:G165"/>
    <mergeCell ref="H164:H165"/>
    <mergeCell ref="I164:J165"/>
    <mergeCell ref="T161:T162"/>
    <mergeCell ref="C163:E163"/>
    <mergeCell ref="F163:H163"/>
    <mergeCell ref="I163:K163"/>
    <mergeCell ref="L163:N163"/>
    <mergeCell ref="O163:Q163"/>
    <mergeCell ref="R163:T163"/>
    <mergeCell ref="K161:K162"/>
    <mergeCell ref="L161:M162"/>
    <mergeCell ref="N161:N162"/>
    <mergeCell ref="O161:P162"/>
    <mergeCell ref="Q161:Q162"/>
    <mergeCell ref="R161:S162"/>
    <mergeCell ref="O159:P160"/>
    <mergeCell ref="Q159:Q160"/>
    <mergeCell ref="R159:S160"/>
    <mergeCell ref="T159:T160"/>
    <mergeCell ref="B161:B162"/>
    <mergeCell ref="C161:D162"/>
    <mergeCell ref="E161:E162"/>
    <mergeCell ref="F161:G162"/>
    <mergeCell ref="H161:H162"/>
    <mergeCell ref="I161:J162"/>
    <mergeCell ref="T157:T158"/>
    <mergeCell ref="B159:B160"/>
    <mergeCell ref="C159:D160"/>
    <mergeCell ref="E159:E160"/>
    <mergeCell ref="F159:G160"/>
    <mergeCell ref="H159:H160"/>
    <mergeCell ref="I159:J160"/>
    <mergeCell ref="K159:K160"/>
    <mergeCell ref="L159:M160"/>
    <mergeCell ref="N159:N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O154:P155"/>
    <mergeCell ref="Q154:Q155"/>
    <mergeCell ref="R154:S155"/>
    <mergeCell ref="T154:T155"/>
    <mergeCell ref="C156:E156"/>
    <mergeCell ref="F156:H156"/>
    <mergeCell ref="I156:K156"/>
    <mergeCell ref="L156:N156"/>
    <mergeCell ref="O156:Q156"/>
    <mergeCell ref="R156:T156"/>
    <mergeCell ref="T152:T153"/>
    <mergeCell ref="B154:B155"/>
    <mergeCell ref="C154:D155"/>
    <mergeCell ref="E154:E155"/>
    <mergeCell ref="F154:G155"/>
    <mergeCell ref="H154:H155"/>
    <mergeCell ref="I154:J155"/>
    <mergeCell ref="K154:K155"/>
    <mergeCell ref="L154:M155"/>
    <mergeCell ref="N154:N155"/>
    <mergeCell ref="K152:K153"/>
    <mergeCell ref="L152:M153"/>
    <mergeCell ref="N152:N153"/>
    <mergeCell ref="O152:P153"/>
    <mergeCell ref="Q152:Q153"/>
    <mergeCell ref="R152:S153"/>
    <mergeCell ref="O150:P151"/>
    <mergeCell ref="Q150:Q151"/>
    <mergeCell ref="R150:S151"/>
    <mergeCell ref="T150:T151"/>
    <mergeCell ref="B152:B153"/>
    <mergeCell ref="C152:D153"/>
    <mergeCell ref="E152:E153"/>
    <mergeCell ref="F152:G153"/>
    <mergeCell ref="H152:H153"/>
    <mergeCell ref="I152:J153"/>
    <mergeCell ref="T148:T149"/>
    <mergeCell ref="B150:B151"/>
    <mergeCell ref="C150:D151"/>
    <mergeCell ref="E150:E151"/>
    <mergeCell ref="F150:G151"/>
    <mergeCell ref="H150:H151"/>
    <mergeCell ref="I150:J151"/>
    <mergeCell ref="K150:K151"/>
    <mergeCell ref="L150:M151"/>
    <mergeCell ref="N150:N151"/>
    <mergeCell ref="K148:K149"/>
    <mergeCell ref="L148:M149"/>
    <mergeCell ref="N148:N149"/>
    <mergeCell ref="O148:P149"/>
    <mergeCell ref="Q148:Q149"/>
    <mergeCell ref="R148:S149"/>
    <mergeCell ref="Q146:Q147"/>
    <mergeCell ref="R146:R147"/>
    <mergeCell ref="S146:S147"/>
    <mergeCell ref="T146:T147"/>
    <mergeCell ref="B148:B149"/>
    <mergeCell ref="C148:D149"/>
    <mergeCell ref="E148:E149"/>
    <mergeCell ref="F148:G149"/>
    <mergeCell ref="H148:H149"/>
    <mergeCell ref="I148:J149"/>
    <mergeCell ref="K146:K147"/>
    <mergeCell ref="L146:L147"/>
    <mergeCell ref="M146:M147"/>
    <mergeCell ref="N146:N147"/>
    <mergeCell ref="O146:O147"/>
    <mergeCell ref="P146:P147"/>
    <mergeCell ref="T144:T145"/>
    <mergeCell ref="B146:B147"/>
    <mergeCell ref="C146:C147"/>
    <mergeCell ref="D146:D147"/>
    <mergeCell ref="E146:E147"/>
    <mergeCell ref="F146:F147"/>
    <mergeCell ref="G146:G147"/>
    <mergeCell ref="H146:H147"/>
    <mergeCell ref="I146:I147"/>
    <mergeCell ref="J146:J147"/>
    <mergeCell ref="K144:K145"/>
    <mergeCell ref="L144:M145"/>
    <mergeCell ref="N144:N145"/>
    <mergeCell ref="O144:P145"/>
    <mergeCell ref="Q144:Q145"/>
    <mergeCell ref="R144:S145"/>
    <mergeCell ref="Q142:Q143"/>
    <mergeCell ref="R142:R143"/>
    <mergeCell ref="S142:S143"/>
    <mergeCell ref="T142:T143"/>
    <mergeCell ref="B144:B145"/>
    <mergeCell ref="C144:D145"/>
    <mergeCell ref="E144:E145"/>
    <mergeCell ref="F144:G145"/>
    <mergeCell ref="H144:H145"/>
    <mergeCell ref="I144:J145"/>
    <mergeCell ref="K142:K143"/>
    <mergeCell ref="L142:L143"/>
    <mergeCell ref="M142:M143"/>
    <mergeCell ref="N142:N143"/>
    <mergeCell ref="O142:O143"/>
    <mergeCell ref="P142:P143"/>
    <mergeCell ref="R139:T141"/>
    <mergeCell ref="B142:B143"/>
    <mergeCell ref="C142:C143"/>
    <mergeCell ref="D142:D143"/>
    <mergeCell ref="E142:E143"/>
    <mergeCell ref="F142:F143"/>
    <mergeCell ref="G142:G143"/>
    <mergeCell ref="H142:H143"/>
    <mergeCell ref="I142:I143"/>
    <mergeCell ref="J142:J143"/>
    <mergeCell ref="I139:K141"/>
    <mergeCell ref="L139:N139"/>
    <mergeCell ref="L140:N140"/>
    <mergeCell ref="L141:N141"/>
    <mergeCell ref="O139:Q139"/>
    <mergeCell ref="O140:Q140"/>
    <mergeCell ref="O141:Q141"/>
    <mergeCell ref="B139:B141"/>
    <mergeCell ref="C139:E139"/>
    <mergeCell ref="C140:E140"/>
    <mergeCell ref="C141:E141"/>
    <mergeCell ref="F139:H139"/>
    <mergeCell ref="F140:H140"/>
    <mergeCell ref="F141:H141"/>
    <mergeCell ref="T136:T137"/>
    <mergeCell ref="C138:E138"/>
    <mergeCell ref="F138:H138"/>
    <mergeCell ref="I138:K138"/>
    <mergeCell ref="L138:N138"/>
    <mergeCell ref="O138:Q138"/>
    <mergeCell ref="R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O134:P135"/>
    <mergeCell ref="Q134:Q135"/>
    <mergeCell ref="R134:S135"/>
    <mergeCell ref="T134:T135"/>
    <mergeCell ref="B136:B137"/>
    <mergeCell ref="C136:C137"/>
    <mergeCell ref="D136:D137"/>
    <mergeCell ref="E136:E137"/>
    <mergeCell ref="F136:F137"/>
    <mergeCell ref="G136:G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O129:P130"/>
    <mergeCell ref="Q129:Q130"/>
    <mergeCell ref="R129:S130"/>
    <mergeCell ref="T129:T130"/>
    <mergeCell ref="C131:E131"/>
    <mergeCell ref="F131:H131"/>
    <mergeCell ref="I131:K131"/>
    <mergeCell ref="L131:N131"/>
    <mergeCell ref="O131:Q131"/>
    <mergeCell ref="R131:T131"/>
    <mergeCell ref="T127:T128"/>
    <mergeCell ref="B129:B130"/>
    <mergeCell ref="C129:D130"/>
    <mergeCell ref="E129:E130"/>
    <mergeCell ref="F129:G130"/>
    <mergeCell ref="H129:H130"/>
    <mergeCell ref="I129:J130"/>
    <mergeCell ref="K129:K130"/>
    <mergeCell ref="L129:M130"/>
    <mergeCell ref="N129:N130"/>
    <mergeCell ref="K127:K128"/>
    <mergeCell ref="L127:M128"/>
    <mergeCell ref="N127:N128"/>
    <mergeCell ref="O127:P128"/>
    <mergeCell ref="Q127:Q128"/>
    <mergeCell ref="R127:S128"/>
    <mergeCell ref="B127:B128"/>
    <mergeCell ref="C127:D128"/>
    <mergeCell ref="E127:E128"/>
    <mergeCell ref="F127:G128"/>
    <mergeCell ref="H127:H128"/>
    <mergeCell ref="I127:J128"/>
    <mergeCell ref="O124:P125"/>
    <mergeCell ref="Q124:Q125"/>
    <mergeCell ref="R124:S125"/>
    <mergeCell ref="T124:T125"/>
    <mergeCell ref="C126:E126"/>
    <mergeCell ref="F126:H126"/>
    <mergeCell ref="I126:K126"/>
    <mergeCell ref="L126:N126"/>
    <mergeCell ref="O126:Q126"/>
    <mergeCell ref="R126:T126"/>
    <mergeCell ref="T122:T123"/>
    <mergeCell ref="B124:B125"/>
    <mergeCell ref="C124:D125"/>
    <mergeCell ref="E124:E125"/>
    <mergeCell ref="F124:G125"/>
    <mergeCell ref="H124:H125"/>
    <mergeCell ref="I124:J125"/>
    <mergeCell ref="K124:K125"/>
    <mergeCell ref="L124:M125"/>
    <mergeCell ref="N124:N125"/>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K118:K119"/>
    <mergeCell ref="L118:M119"/>
    <mergeCell ref="N118:N119"/>
    <mergeCell ref="O118:P119"/>
    <mergeCell ref="Q118:Q119"/>
    <mergeCell ref="R118:S119"/>
    <mergeCell ref="Q116:Q117"/>
    <mergeCell ref="R116:R117"/>
    <mergeCell ref="S116:S117"/>
    <mergeCell ref="T116:T117"/>
    <mergeCell ref="B118:B119"/>
    <mergeCell ref="C118:D119"/>
    <mergeCell ref="E118:E119"/>
    <mergeCell ref="F118:G119"/>
    <mergeCell ref="H118:H119"/>
    <mergeCell ref="I118:J119"/>
    <mergeCell ref="K116:K117"/>
    <mergeCell ref="L116:L117"/>
    <mergeCell ref="M116:M117"/>
    <mergeCell ref="N116:N117"/>
    <mergeCell ref="O116:O117"/>
    <mergeCell ref="P116:P117"/>
    <mergeCell ref="R113:T115"/>
    <mergeCell ref="B116:B117"/>
    <mergeCell ref="C116:C117"/>
    <mergeCell ref="D116:D117"/>
    <mergeCell ref="E116:E117"/>
    <mergeCell ref="F116:F117"/>
    <mergeCell ref="G116:G117"/>
    <mergeCell ref="H116:H117"/>
    <mergeCell ref="I116:I117"/>
    <mergeCell ref="J116:J117"/>
    <mergeCell ref="I113:K115"/>
    <mergeCell ref="L113:N113"/>
    <mergeCell ref="L114:N114"/>
    <mergeCell ref="L115:N115"/>
    <mergeCell ref="O113:Q113"/>
    <mergeCell ref="O114:Q114"/>
    <mergeCell ref="O115:Q115"/>
    <mergeCell ref="B113:B115"/>
    <mergeCell ref="C113:E113"/>
    <mergeCell ref="C114:E114"/>
    <mergeCell ref="C115:E115"/>
    <mergeCell ref="F113:H113"/>
    <mergeCell ref="F114:H114"/>
    <mergeCell ref="F115:H115"/>
    <mergeCell ref="T110:T111"/>
    <mergeCell ref="C112:E112"/>
    <mergeCell ref="F112:H112"/>
    <mergeCell ref="I112:K112"/>
    <mergeCell ref="L112:N112"/>
    <mergeCell ref="O112:Q112"/>
    <mergeCell ref="R112:T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O108:P109"/>
    <mergeCell ref="Q108:Q109"/>
    <mergeCell ref="R108:S109"/>
    <mergeCell ref="T108:T109"/>
    <mergeCell ref="B110:B111"/>
    <mergeCell ref="C110:C111"/>
    <mergeCell ref="D110:D111"/>
    <mergeCell ref="E110:E111"/>
    <mergeCell ref="F110:F111"/>
    <mergeCell ref="G110:G111"/>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T103:T104"/>
    <mergeCell ref="C105:E105"/>
    <mergeCell ref="F105:H105"/>
    <mergeCell ref="I105:K105"/>
    <mergeCell ref="L105:N105"/>
    <mergeCell ref="O105:Q105"/>
    <mergeCell ref="R105:T105"/>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B99:B100"/>
    <mergeCell ref="C99:D100"/>
    <mergeCell ref="E99:E100"/>
    <mergeCell ref="F99:G100"/>
    <mergeCell ref="H99:H100"/>
    <mergeCell ref="I99:J100"/>
    <mergeCell ref="T96:T97"/>
    <mergeCell ref="C98:E98"/>
    <mergeCell ref="F98:H98"/>
    <mergeCell ref="I98:K98"/>
    <mergeCell ref="L98:N98"/>
    <mergeCell ref="O98:Q98"/>
    <mergeCell ref="R98:T98"/>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Q90:Q91"/>
    <mergeCell ref="R90:R91"/>
    <mergeCell ref="S90:S91"/>
    <mergeCell ref="T90:T91"/>
    <mergeCell ref="B92:B93"/>
    <mergeCell ref="C92:D93"/>
    <mergeCell ref="E92:E93"/>
    <mergeCell ref="F92:G93"/>
    <mergeCell ref="H92:H93"/>
    <mergeCell ref="I92:J93"/>
    <mergeCell ref="K90:K91"/>
    <mergeCell ref="L90:L91"/>
    <mergeCell ref="M90:M91"/>
    <mergeCell ref="N90:N91"/>
    <mergeCell ref="O90:O91"/>
    <mergeCell ref="P90:P91"/>
    <mergeCell ref="R87:T89"/>
    <mergeCell ref="B90:B91"/>
    <mergeCell ref="C90:C91"/>
    <mergeCell ref="D90:D91"/>
    <mergeCell ref="E90:E91"/>
    <mergeCell ref="F90:F91"/>
    <mergeCell ref="G90:G91"/>
    <mergeCell ref="H90:H91"/>
    <mergeCell ref="I90:I91"/>
    <mergeCell ref="J90:J91"/>
    <mergeCell ref="I87:K89"/>
    <mergeCell ref="L87:N87"/>
    <mergeCell ref="L88:N88"/>
    <mergeCell ref="L89:N89"/>
    <mergeCell ref="O87:Q87"/>
    <mergeCell ref="O88:Q88"/>
    <mergeCell ref="O89:Q89"/>
    <mergeCell ref="B87:B89"/>
    <mergeCell ref="C87:E87"/>
    <mergeCell ref="C88:E88"/>
    <mergeCell ref="C89:E89"/>
    <mergeCell ref="F87:H87"/>
    <mergeCell ref="F88:H88"/>
    <mergeCell ref="F89:H89"/>
    <mergeCell ref="Q84:Q85"/>
    <mergeCell ref="R84:R85"/>
    <mergeCell ref="S84:S85"/>
    <mergeCell ref="T84:T85"/>
    <mergeCell ref="C86:E86"/>
    <mergeCell ref="F86:H86"/>
    <mergeCell ref="I86:K86"/>
    <mergeCell ref="L86:N86"/>
    <mergeCell ref="O86:Q86"/>
    <mergeCell ref="R86:T86"/>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K82:K83"/>
    <mergeCell ref="L82:M83"/>
    <mergeCell ref="N82:N83"/>
    <mergeCell ref="O82:P83"/>
    <mergeCell ref="Q82:Q83"/>
    <mergeCell ref="R82:S83"/>
    <mergeCell ref="B82:B83"/>
    <mergeCell ref="C82:D83"/>
    <mergeCell ref="E82:E83"/>
    <mergeCell ref="F82:G83"/>
    <mergeCell ref="H82:H83"/>
    <mergeCell ref="I82:J83"/>
    <mergeCell ref="T79:T80"/>
    <mergeCell ref="C81:E81"/>
    <mergeCell ref="F81:H81"/>
    <mergeCell ref="I81:K81"/>
    <mergeCell ref="L81:N81"/>
    <mergeCell ref="O81:Q81"/>
    <mergeCell ref="R81:T81"/>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Q73:Q74"/>
    <mergeCell ref="R73:R74"/>
    <mergeCell ref="S73:S74"/>
    <mergeCell ref="T73:T74"/>
    <mergeCell ref="B75:B76"/>
    <mergeCell ref="C75:D76"/>
    <mergeCell ref="E75:E76"/>
    <mergeCell ref="F75:G76"/>
    <mergeCell ref="H75:H76"/>
    <mergeCell ref="I75:J76"/>
    <mergeCell ref="K73:K74"/>
    <mergeCell ref="L73:L74"/>
    <mergeCell ref="M73:M74"/>
    <mergeCell ref="N73:N74"/>
    <mergeCell ref="O73:O74"/>
    <mergeCell ref="P73:P74"/>
    <mergeCell ref="R70:T72"/>
    <mergeCell ref="B73:B74"/>
    <mergeCell ref="C73:C74"/>
    <mergeCell ref="D73:D74"/>
    <mergeCell ref="E73:E74"/>
    <mergeCell ref="F73:F74"/>
    <mergeCell ref="G73:G74"/>
    <mergeCell ref="H73:H74"/>
    <mergeCell ref="I73:I74"/>
    <mergeCell ref="J73:J74"/>
    <mergeCell ref="I70:K72"/>
    <mergeCell ref="L70:N70"/>
    <mergeCell ref="L71:N71"/>
    <mergeCell ref="L72:N72"/>
    <mergeCell ref="O70:Q70"/>
    <mergeCell ref="O71:Q71"/>
    <mergeCell ref="O72:Q72"/>
    <mergeCell ref="Y64:Y65"/>
    <mergeCell ref="Z64:Z65"/>
    <mergeCell ref="B68:T68"/>
    <mergeCell ref="B70:B72"/>
    <mergeCell ref="C70:E70"/>
    <mergeCell ref="C71:E71"/>
    <mergeCell ref="C72:E72"/>
    <mergeCell ref="F70:H70"/>
    <mergeCell ref="F71:H71"/>
    <mergeCell ref="F72:H72"/>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T62:T63"/>
    <mergeCell ref="U62:V63"/>
    <mergeCell ref="W62:W63"/>
    <mergeCell ref="X62:Y63"/>
    <mergeCell ref="Z62:Z63"/>
    <mergeCell ref="B64:B65"/>
    <mergeCell ref="C64:C65"/>
    <mergeCell ref="D64:D65"/>
    <mergeCell ref="E64:E65"/>
    <mergeCell ref="F64:F65"/>
    <mergeCell ref="K62:K63"/>
    <mergeCell ref="L62:M63"/>
    <mergeCell ref="N62:N63"/>
    <mergeCell ref="O62:P63"/>
    <mergeCell ref="Q62:Q63"/>
    <mergeCell ref="R62:S63"/>
    <mergeCell ref="B62:B63"/>
    <mergeCell ref="C62:D63"/>
    <mergeCell ref="E62:E63"/>
    <mergeCell ref="F62:G63"/>
    <mergeCell ref="H62:H63"/>
    <mergeCell ref="I62:J63"/>
    <mergeCell ref="R60:S61"/>
    <mergeCell ref="T60:T61"/>
    <mergeCell ref="U60:V61"/>
    <mergeCell ref="W60:W61"/>
    <mergeCell ref="X60:Y61"/>
    <mergeCell ref="Z60:Z61"/>
    <mergeCell ref="I60:J61"/>
    <mergeCell ref="K60:K61"/>
    <mergeCell ref="L60:M61"/>
    <mergeCell ref="N60:N61"/>
    <mergeCell ref="O60:P61"/>
    <mergeCell ref="Q60:Q61"/>
    <mergeCell ref="T58:T59"/>
    <mergeCell ref="U58:V59"/>
    <mergeCell ref="W58:W59"/>
    <mergeCell ref="X58:Y59"/>
    <mergeCell ref="Z58:Z59"/>
    <mergeCell ref="B60:B61"/>
    <mergeCell ref="C60:D61"/>
    <mergeCell ref="E60:E61"/>
    <mergeCell ref="F60:G61"/>
    <mergeCell ref="H60:H61"/>
    <mergeCell ref="K58:K59"/>
    <mergeCell ref="L58:M59"/>
    <mergeCell ref="N58:N59"/>
    <mergeCell ref="O58:P59"/>
    <mergeCell ref="Q58:Q59"/>
    <mergeCell ref="R58:S59"/>
    <mergeCell ref="B58:B59"/>
    <mergeCell ref="C58:D59"/>
    <mergeCell ref="E58:E59"/>
    <mergeCell ref="F58:G59"/>
    <mergeCell ref="H58:H59"/>
    <mergeCell ref="I58:J59"/>
    <mergeCell ref="R56:S57"/>
    <mergeCell ref="T56:T57"/>
    <mergeCell ref="U56:V57"/>
    <mergeCell ref="W56:W57"/>
    <mergeCell ref="X56:Y57"/>
    <mergeCell ref="Z56:Z57"/>
    <mergeCell ref="I56:J57"/>
    <mergeCell ref="K56:K57"/>
    <mergeCell ref="L56:M57"/>
    <mergeCell ref="N56:N57"/>
    <mergeCell ref="O56:P57"/>
    <mergeCell ref="Q56:Q57"/>
    <mergeCell ref="V54:V55"/>
    <mergeCell ref="W54:W55"/>
    <mergeCell ref="X54:X55"/>
    <mergeCell ref="Y54:Y55"/>
    <mergeCell ref="Z54:Z55"/>
    <mergeCell ref="B56:B57"/>
    <mergeCell ref="C56:D57"/>
    <mergeCell ref="E56:E57"/>
    <mergeCell ref="F56:G57"/>
    <mergeCell ref="H56:H57"/>
    <mergeCell ref="P54:P55"/>
    <mergeCell ref="Q54:Q55"/>
    <mergeCell ref="R54:R55"/>
    <mergeCell ref="S54:S55"/>
    <mergeCell ref="T54:T55"/>
    <mergeCell ref="U54:U55"/>
    <mergeCell ref="J54:J55"/>
    <mergeCell ref="K54:K55"/>
    <mergeCell ref="L54:L55"/>
    <mergeCell ref="M54:M55"/>
    <mergeCell ref="N54:N55"/>
    <mergeCell ref="O54:O55"/>
    <mergeCell ref="C53:N53"/>
    <mergeCell ref="O53:Z53"/>
    <mergeCell ref="B54:B55"/>
    <mergeCell ref="C54:C55"/>
    <mergeCell ref="D54:D55"/>
    <mergeCell ref="E54:E55"/>
    <mergeCell ref="F54:F55"/>
    <mergeCell ref="G54:G55"/>
    <mergeCell ref="H54:H55"/>
    <mergeCell ref="I54:I55"/>
    <mergeCell ref="Y50:Y51"/>
    <mergeCell ref="Z50:Z51"/>
    <mergeCell ref="C52:E52"/>
    <mergeCell ref="F52:H52"/>
    <mergeCell ref="I52:K52"/>
    <mergeCell ref="L52:N52"/>
    <mergeCell ref="O52:Q52"/>
    <mergeCell ref="R52:T52"/>
    <mergeCell ref="U52:W52"/>
    <mergeCell ref="X52:Z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T49"/>
    <mergeCell ref="U48:V49"/>
    <mergeCell ref="W48:W49"/>
    <mergeCell ref="X48:Y49"/>
    <mergeCell ref="Z48:Z49"/>
    <mergeCell ref="B50:B51"/>
    <mergeCell ref="C50:C51"/>
    <mergeCell ref="D50:D51"/>
    <mergeCell ref="E50:E51"/>
    <mergeCell ref="F50:F51"/>
    <mergeCell ref="K48:K49"/>
    <mergeCell ref="L48:M49"/>
    <mergeCell ref="N48:N49"/>
    <mergeCell ref="O48:P49"/>
    <mergeCell ref="Q48:Q49"/>
    <mergeCell ref="R48:S49"/>
    <mergeCell ref="B48:B49"/>
    <mergeCell ref="C48:D49"/>
    <mergeCell ref="E48:E49"/>
    <mergeCell ref="F48:G49"/>
    <mergeCell ref="H48:H49"/>
    <mergeCell ref="I48:J49"/>
    <mergeCell ref="R46:S47"/>
    <mergeCell ref="T46:T47"/>
    <mergeCell ref="U46:V47"/>
    <mergeCell ref="W46:W47"/>
    <mergeCell ref="X46:Y47"/>
    <mergeCell ref="Z46:Z47"/>
    <mergeCell ref="I46:J47"/>
    <mergeCell ref="K46:K47"/>
    <mergeCell ref="L46:M47"/>
    <mergeCell ref="N46:N47"/>
    <mergeCell ref="O46:P47"/>
    <mergeCell ref="Q46:Q47"/>
    <mergeCell ref="T44:T45"/>
    <mergeCell ref="U44:V45"/>
    <mergeCell ref="W44:W45"/>
    <mergeCell ref="X44:Y45"/>
    <mergeCell ref="Z44:Z45"/>
    <mergeCell ref="B46:B47"/>
    <mergeCell ref="C46:D47"/>
    <mergeCell ref="E46:E47"/>
    <mergeCell ref="F46:G47"/>
    <mergeCell ref="H46:H47"/>
    <mergeCell ref="K44:K45"/>
    <mergeCell ref="L44:M45"/>
    <mergeCell ref="N44:N45"/>
    <mergeCell ref="O44:P45"/>
    <mergeCell ref="Q44:Q45"/>
    <mergeCell ref="R44:S45"/>
    <mergeCell ref="B44:B45"/>
    <mergeCell ref="C44:D45"/>
    <mergeCell ref="E44:E45"/>
    <mergeCell ref="F44:G45"/>
    <mergeCell ref="H44:H45"/>
    <mergeCell ref="I44:J45"/>
    <mergeCell ref="R42:S43"/>
    <mergeCell ref="T42:T43"/>
    <mergeCell ref="U42:V43"/>
    <mergeCell ref="W42:W43"/>
    <mergeCell ref="X42:Y43"/>
    <mergeCell ref="Z42:Z43"/>
    <mergeCell ref="I42:J43"/>
    <mergeCell ref="K42:K43"/>
    <mergeCell ref="L42:M43"/>
    <mergeCell ref="N42:N43"/>
    <mergeCell ref="O42:P43"/>
    <mergeCell ref="Q42:Q43"/>
    <mergeCell ref="V40:V41"/>
    <mergeCell ref="W40:W41"/>
    <mergeCell ref="X40:X41"/>
    <mergeCell ref="Y40:Y41"/>
    <mergeCell ref="Z40:Z41"/>
    <mergeCell ref="B42:B43"/>
    <mergeCell ref="C42:D43"/>
    <mergeCell ref="E42:E43"/>
    <mergeCell ref="F42:G43"/>
    <mergeCell ref="H42:H43"/>
    <mergeCell ref="P40:P41"/>
    <mergeCell ref="Q40:Q41"/>
    <mergeCell ref="R40:R41"/>
    <mergeCell ref="S40:S41"/>
    <mergeCell ref="T40:T41"/>
    <mergeCell ref="U40:U41"/>
    <mergeCell ref="J40:J41"/>
    <mergeCell ref="K40:K41"/>
    <mergeCell ref="L40:L41"/>
    <mergeCell ref="M40:M41"/>
    <mergeCell ref="N40:N41"/>
    <mergeCell ref="O40:O41"/>
    <mergeCell ref="C39:N39"/>
    <mergeCell ref="O39:Z39"/>
    <mergeCell ref="B40:B41"/>
    <mergeCell ref="C40:C41"/>
    <mergeCell ref="D40:D41"/>
    <mergeCell ref="E40:E41"/>
    <mergeCell ref="F40:F41"/>
    <mergeCell ref="G40:G41"/>
    <mergeCell ref="H40:H41"/>
    <mergeCell ref="I40:I41"/>
    <mergeCell ref="Y36:Y37"/>
    <mergeCell ref="Z36:Z37"/>
    <mergeCell ref="C38:E38"/>
    <mergeCell ref="F38:H38"/>
    <mergeCell ref="I38:K38"/>
    <mergeCell ref="L38:N38"/>
    <mergeCell ref="O38:Q38"/>
    <mergeCell ref="R38:T38"/>
    <mergeCell ref="U38:W38"/>
    <mergeCell ref="X38:Z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V35"/>
    <mergeCell ref="W34:W35"/>
    <mergeCell ref="X34:Y35"/>
    <mergeCell ref="Z34:Z35"/>
    <mergeCell ref="B36:B37"/>
    <mergeCell ref="C36:C37"/>
    <mergeCell ref="D36:D37"/>
    <mergeCell ref="E36:E37"/>
    <mergeCell ref="F36:F37"/>
    <mergeCell ref="K34:K35"/>
    <mergeCell ref="L34:M35"/>
    <mergeCell ref="N34:N35"/>
    <mergeCell ref="O34:P35"/>
    <mergeCell ref="Q34:Q35"/>
    <mergeCell ref="R34:S35"/>
    <mergeCell ref="U32:V33"/>
    <mergeCell ref="W32:W33"/>
    <mergeCell ref="X32:Y33"/>
    <mergeCell ref="Z32:Z33"/>
    <mergeCell ref="B34:B35"/>
    <mergeCell ref="C34:D35"/>
    <mergeCell ref="E34:E35"/>
    <mergeCell ref="F34:G35"/>
    <mergeCell ref="H34:H35"/>
    <mergeCell ref="I34:J35"/>
    <mergeCell ref="L32:M33"/>
    <mergeCell ref="N32:N33"/>
    <mergeCell ref="O32:P33"/>
    <mergeCell ref="Q32:Q33"/>
    <mergeCell ref="R32:S33"/>
    <mergeCell ref="T32:T33"/>
    <mergeCell ref="W30:W31"/>
    <mergeCell ref="X30:Y31"/>
    <mergeCell ref="Z30:Z31"/>
    <mergeCell ref="B32:B33"/>
    <mergeCell ref="C32:D33"/>
    <mergeCell ref="E32:E33"/>
    <mergeCell ref="F32:G33"/>
    <mergeCell ref="H32:H33"/>
    <mergeCell ref="I32:J33"/>
    <mergeCell ref="K32:K33"/>
    <mergeCell ref="N30:N31"/>
    <mergeCell ref="O30:P31"/>
    <mergeCell ref="Q30:Q31"/>
    <mergeCell ref="R30:S31"/>
    <mergeCell ref="T30:T31"/>
    <mergeCell ref="U30:V31"/>
    <mergeCell ref="X28:Y29"/>
    <mergeCell ref="Z28:Z29"/>
    <mergeCell ref="B30:B31"/>
    <mergeCell ref="C30:D31"/>
    <mergeCell ref="E30:E31"/>
    <mergeCell ref="F30:G31"/>
    <mergeCell ref="H30:H31"/>
    <mergeCell ref="I30:J31"/>
    <mergeCell ref="K30:K31"/>
    <mergeCell ref="L30:M31"/>
    <mergeCell ref="O28:P29"/>
    <mergeCell ref="Q28:Q29"/>
    <mergeCell ref="R28:S29"/>
    <mergeCell ref="T28:T29"/>
    <mergeCell ref="U28:V29"/>
    <mergeCell ref="W28:W29"/>
    <mergeCell ref="Z26:Z27"/>
    <mergeCell ref="B28:B29"/>
    <mergeCell ref="C28:D29"/>
    <mergeCell ref="E28:E29"/>
    <mergeCell ref="F28:G29"/>
    <mergeCell ref="H28:H29"/>
    <mergeCell ref="I28:J29"/>
    <mergeCell ref="K28:K29"/>
    <mergeCell ref="L28:M29"/>
    <mergeCell ref="N28:N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U24:W24"/>
    <mergeCell ref="X24:Z24"/>
    <mergeCell ref="C25:N25"/>
    <mergeCell ref="O25:Z25"/>
    <mergeCell ref="B26:B27"/>
    <mergeCell ref="C26:C27"/>
    <mergeCell ref="D26:D27"/>
    <mergeCell ref="E26:E27"/>
    <mergeCell ref="F26:F27"/>
    <mergeCell ref="G26:G27"/>
    <mergeCell ref="C23:H23"/>
    <mergeCell ref="I23:N23"/>
    <mergeCell ref="O23:T23"/>
    <mergeCell ref="U23:Z23"/>
    <mergeCell ref="C24:E24"/>
    <mergeCell ref="F24:H24"/>
    <mergeCell ref="I24:K24"/>
    <mergeCell ref="L24:N24"/>
    <mergeCell ref="O24:Q24"/>
    <mergeCell ref="R24:T24"/>
    <mergeCell ref="X20:Z21"/>
    <mergeCell ref="C22:E22"/>
    <mergeCell ref="F22:H22"/>
    <mergeCell ref="I22:K22"/>
    <mergeCell ref="L22:N22"/>
    <mergeCell ref="O22:Q22"/>
    <mergeCell ref="R22:T22"/>
    <mergeCell ref="U22:W22"/>
    <mergeCell ref="X22:Z22"/>
    <mergeCell ref="H20:H21"/>
    <mergeCell ref="I20:K21"/>
    <mergeCell ref="L20:N21"/>
    <mergeCell ref="O20:Q21"/>
    <mergeCell ref="R20:T21"/>
    <mergeCell ref="U20:W21"/>
    <mergeCell ref="B20:B21"/>
    <mergeCell ref="C20:C21"/>
    <mergeCell ref="D20:D21"/>
    <mergeCell ref="E20:E21"/>
    <mergeCell ref="F20:F21"/>
    <mergeCell ref="G20:G21"/>
    <mergeCell ref="I18:K19"/>
    <mergeCell ref="L18:N19"/>
    <mergeCell ref="O18:Q19"/>
    <mergeCell ref="R18:T19"/>
    <mergeCell ref="U18:W19"/>
    <mergeCell ref="X18:Z19"/>
    <mergeCell ref="L16:N17"/>
    <mergeCell ref="O16:Q17"/>
    <mergeCell ref="R16:T17"/>
    <mergeCell ref="U16:W17"/>
    <mergeCell ref="X16:Z17"/>
    <mergeCell ref="B18:B19"/>
    <mergeCell ref="C18:D19"/>
    <mergeCell ref="E18:E19"/>
    <mergeCell ref="F18:G19"/>
    <mergeCell ref="H18:H19"/>
    <mergeCell ref="B16:B17"/>
    <mergeCell ref="C16:D17"/>
    <mergeCell ref="E16:E17"/>
    <mergeCell ref="F16:G17"/>
    <mergeCell ref="H16:H17"/>
    <mergeCell ref="I16:K17"/>
    <mergeCell ref="I14:K15"/>
    <mergeCell ref="L14:N15"/>
    <mergeCell ref="O14:Q15"/>
    <mergeCell ref="R14:T15"/>
    <mergeCell ref="U14:W15"/>
    <mergeCell ref="X14:Z15"/>
    <mergeCell ref="L12:N13"/>
    <mergeCell ref="O12:Q13"/>
    <mergeCell ref="R12:T13"/>
    <mergeCell ref="U12:W13"/>
    <mergeCell ref="X12:Z13"/>
    <mergeCell ref="B14:B15"/>
    <mergeCell ref="C14:D15"/>
    <mergeCell ref="E14:E15"/>
    <mergeCell ref="F14:G15"/>
    <mergeCell ref="H14:H15"/>
    <mergeCell ref="O10:Q11"/>
    <mergeCell ref="R10:T11"/>
    <mergeCell ref="U10:W11"/>
    <mergeCell ref="X10:Z11"/>
    <mergeCell ref="B12:B13"/>
    <mergeCell ref="C12:D13"/>
    <mergeCell ref="E12:E13"/>
    <mergeCell ref="F12:G13"/>
    <mergeCell ref="H12:H13"/>
    <mergeCell ref="I12:K13"/>
    <mergeCell ref="X9:Z9"/>
    <mergeCell ref="B10:B11"/>
    <mergeCell ref="C10:C11"/>
    <mergeCell ref="D10:D11"/>
    <mergeCell ref="E10:E11"/>
    <mergeCell ref="F10:F11"/>
    <mergeCell ref="G10:G11"/>
    <mergeCell ref="H10:H11"/>
    <mergeCell ref="I10:K11"/>
    <mergeCell ref="L10:N11"/>
    <mergeCell ref="C9:H9"/>
    <mergeCell ref="I9:K9"/>
    <mergeCell ref="L9:N9"/>
    <mergeCell ref="O9:Q9"/>
    <mergeCell ref="R9:T9"/>
    <mergeCell ref="U9:W9"/>
    <mergeCell ref="B6:Z6"/>
    <mergeCell ref="C8:E8"/>
    <mergeCell ref="F8:H8"/>
    <mergeCell ref="I8:K8"/>
    <mergeCell ref="L8:N8"/>
    <mergeCell ref="O8:Q8"/>
    <mergeCell ref="R8:T8"/>
    <mergeCell ref="U8:W8"/>
    <mergeCell ref="X8:Z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c r="A1" s="1" t="s">
        <v>924</v>
      </c>
      <c r="B1" s="6" t="s">
        <v>2</v>
      </c>
      <c r="C1" s="6"/>
      <c r="D1" s="6" t="s">
        <v>26</v>
      </c>
      <c r="E1" s="6"/>
      <c r="F1" s="6" t="s">
        <v>86</v>
      </c>
      <c r="G1" s="6" t="s">
        <v>925</v>
      </c>
    </row>
    <row r="2" spans="1:7" ht="30">
      <c r="A2" s="1" t="s">
        <v>204</v>
      </c>
      <c r="B2" s="6"/>
      <c r="C2" s="6"/>
      <c r="D2" s="6"/>
      <c r="E2" s="6"/>
      <c r="F2" s="6"/>
      <c r="G2" s="6"/>
    </row>
    <row r="3" spans="1:7" ht="45">
      <c r="A3" s="7" t="s">
        <v>926</v>
      </c>
      <c r="B3" s="3" t="s">
        <v>8</v>
      </c>
      <c r="C3" s="3"/>
      <c r="D3" s="3" t="s">
        <v>8</v>
      </c>
      <c r="E3" s="3"/>
      <c r="F3" s="3" t="s">
        <v>8</v>
      </c>
      <c r="G3" s="3" t="s">
        <v>8</v>
      </c>
    </row>
    <row r="4" spans="1:7" ht="30">
      <c r="A4" s="2" t="s">
        <v>295</v>
      </c>
      <c r="B4" s="8">
        <v>111</v>
      </c>
      <c r="C4" s="3"/>
      <c r="D4" s="8">
        <v>189</v>
      </c>
      <c r="E4" s="3"/>
      <c r="F4" s="3" t="s">
        <v>8</v>
      </c>
      <c r="G4" s="3" t="s">
        <v>8</v>
      </c>
    </row>
    <row r="5" spans="1:7" ht="30">
      <c r="A5" s="2" t="s">
        <v>927</v>
      </c>
      <c r="B5" s="5">
        <v>100140</v>
      </c>
      <c r="C5" s="327" t="s">
        <v>928</v>
      </c>
      <c r="D5" s="5">
        <v>125059</v>
      </c>
      <c r="E5" s="327" t="s">
        <v>928</v>
      </c>
      <c r="F5" s="3" t="s">
        <v>8</v>
      </c>
      <c r="G5" s="3" t="s">
        <v>8</v>
      </c>
    </row>
    <row r="6" spans="1:7">
      <c r="A6" s="2" t="s">
        <v>929</v>
      </c>
      <c r="B6" s="5">
        <v>100251</v>
      </c>
      <c r="C6" s="3"/>
      <c r="D6" s="5">
        <v>125248</v>
      </c>
      <c r="E6" s="3"/>
      <c r="F6" s="3" t="s">
        <v>8</v>
      </c>
      <c r="G6" s="3" t="s">
        <v>8</v>
      </c>
    </row>
    <row r="7" spans="1:7">
      <c r="A7" s="2" t="s">
        <v>298</v>
      </c>
      <c r="B7" s="5">
        <v>-38840</v>
      </c>
      <c r="C7" s="3"/>
      <c r="D7" s="5">
        <v>-48517</v>
      </c>
      <c r="E7" s="3"/>
      <c r="F7" s="3" t="s">
        <v>8</v>
      </c>
      <c r="G7" s="3" t="s">
        <v>8</v>
      </c>
    </row>
    <row r="8" spans="1:7">
      <c r="A8" s="2" t="s">
        <v>62</v>
      </c>
      <c r="B8" s="3">
        <v>-103</v>
      </c>
      <c r="C8" s="3"/>
      <c r="D8" s="3">
        <v>-149</v>
      </c>
      <c r="E8" s="3"/>
      <c r="F8" s="3" t="s">
        <v>8</v>
      </c>
      <c r="G8" s="3" t="s">
        <v>8</v>
      </c>
    </row>
    <row r="9" spans="1:7" ht="30">
      <c r="A9" s="2" t="s">
        <v>290</v>
      </c>
      <c r="B9" s="8">
        <v>61308</v>
      </c>
      <c r="C9" s="3"/>
      <c r="D9" s="8">
        <v>76582</v>
      </c>
      <c r="E9" s="3"/>
      <c r="F9" s="8">
        <v>82544</v>
      </c>
      <c r="G9" s="8">
        <v>107814</v>
      </c>
    </row>
    <row r="10" spans="1:7">
      <c r="A10" s="119"/>
      <c r="B10" s="119"/>
      <c r="C10" s="119"/>
      <c r="D10" s="119"/>
      <c r="E10" s="119"/>
      <c r="F10" s="119"/>
      <c r="G10" s="119"/>
    </row>
    <row r="11" spans="1:7" ht="45" customHeight="1">
      <c r="A11" s="2" t="s">
        <v>928</v>
      </c>
      <c r="B11" s="120" t="s">
        <v>930</v>
      </c>
      <c r="C11" s="120"/>
      <c r="D11" s="120"/>
      <c r="E11" s="120"/>
      <c r="F11" s="120"/>
      <c r="G11" s="120"/>
    </row>
  </sheetData>
  <mergeCells count="6">
    <mergeCell ref="B1:C2"/>
    <mergeCell ref="D1:E2"/>
    <mergeCell ref="F1:F2"/>
    <mergeCell ref="G1:G2"/>
    <mergeCell ref="A10:G10"/>
    <mergeCell ref="B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15" customHeight="1">
      <c r="A1" s="6" t="s">
        <v>931</v>
      </c>
      <c r="B1" s="6" t="s">
        <v>1</v>
      </c>
      <c r="C1" s="6"/>
    </row>
    <row r="2" spans="1:3">
      <c r="A2" s="6"/>
      <c r="B2" s="1" t="s">
        <v>2</v>
      </c>
      <c r="C2" s="1" t="s">
        <v>86</v>
      </c>
    </row>
    <row r="3" spans="1:3" ht="45">
      <c r="A3" s="7" t="s">
        <v>932</v>
      </c>
      <c r="B3" s="3" t="s">
        <v>8</v>
      </c>
      <c r="C3" s="3" t="s">
        <v>8</v>
      </c>
    </row>
    <row r="4" spans="1:3">
      <c r="A4" s="2" t="s">
        <v>933</v>
      </c>
      <c r="B4" s="8">
        <v>-76582000</v>
      </c>
      <c r="C4" s="8">
        <v>-107814000</v>
      </c>
    </row>
    <row r="5" spans="1:3">
      <c r="A5" s="2" t="s">
        <v>315</v>
      </c>
      <c r="B5" s="5">
        <v>11821000</v>
      </c>
      <c r="C5" s="5">
        <v>21680000</v>
      </c>
    </row>
    <row r="6" spans="1:3">
      <c r="A6" s="2" t="s">
        <v>316</v>
      </c>
      <c r="B6" s="5">
        <v>3453000</v>
      </c>
      <c r="C6" s="5">
        <v>3590000</v>
      </c>
    </row>
    <row r="7" spans="1:3">
      <c r="A7" s="2" t="s">
        <v>317</v>
      </c>
      <c r="B7" s="5">
        <v>15274000</v>
      </c>
      <c r="C7" s="5">
        <v>25270000</v>
      </c>
    </row>
    <row r="8" spans="1:3">
      <c r="A8" s="2" t="s">
        <v>934</v>
      </c>
      <c r="B8" s="5">
        <v>-61308000</v>
      </c>
      <c r="C8" s="5">
        <v>-82544000</v>
      </c>
    </row>
    <row r="9" spans="1:3">
      <c r="A9" s="2" t="s">
        <v>306</v>
      </c>
      <c r="B9" s="3" t="s">
        <v>8</v>
      </c>
      <c r="C9" s="3" t="s">
        <v>8</v>
      </c>
    </row>
    <row r="10" spans="1:3" ht="45">
      <c r="A10" s="7" t="s">
        <v>932</v>
      </c>
      <c r="B10" s="3" t="s">
        <v>8</v>
      </c>
      <c r="C10" s="3" t="s">
        <v>8</v>
      </c>
    </row>
    <row r="11" spans="1:3">
      <c r="A11" s="2" t="s">
        <v>933</v>
      </c>
      <c r="B11" s="3">
        <v>0</v>
      </c>
      <c r="C11" s="5">
        <v>-226000</v>
      </c>
    </row>
    <row r="12" spans="1:3">
      <c r="A12" s="2" t="s">
        <v>315</v>
      </c>
      <c r="B12" s="3">
        <v>0</v>
      </c>
      <c r="C12" s="5">
        <v>678000</v>
      </c>
    </row>
    <row r="13" spans="1:3">
      <c r="A13" s="2" t="s">
        <v>316</v>
      </c>
      <c r="B13" s="3">
        <v>0</v>
      </c>
      <c r="C13" s="3">
        <v>0</v>
      </c>
    </row>
    <row r="14" spans="1:3">
      <c r="A14" s="2" t="s">
        <v>317</v>
      </c>
      <c r="B14" s="3">
        <v>0</v>
      </c>
      <c r="C14" s="5">
        <v>678000</v>
      </c>
    </row>
    <row r="15" spans="1:3">
      <c r="A15" s="2" t="s">
        <v>934</v>
      </c>
      <c r="B15" s="3">
        <v>0</v>
      </c>
      <c r="C15" s="5">
        <v>452000</v>
      </c>
    </row>
    <row r="16" spans="1:3">
      <c r="A16" s="2" t="s">
        <v>307</v>
      </c>
      <c r="B16" s="3" t="s">
        <v>8</v>
      </c>
      <c r="C16" s="3" t="s">
        <v>8</v>
      </c>
    </row>
    <row r="17" spans="1:3" ht="45">
      <c r="A17" s="7" t="s">
        <v>932</v>
      </c>
      <c r="B17" s="3" t="s">
        <v>8</v>
      </c>
      <c r="C17" s="3" t="s">
        <v>8</v>
      </c>
    </row>
    <row r="18" spans="1:3">
      <c r="A18" s="2" t="s">
        <v>933</v>
      </c>
      <c r="B18" s="5">
        <v>-116000</v>
      </c>
      <c r="C18" s="3">
        <v>0</v>
      </c>
    </row>
    <row r="19" spans="1:3">
      <c r="A19" s="2" t="s">
        <v>315</v>
      </c>
      <c r="B19" s="5">
        <v>48000</v>
      </c>
      <c r="C19" s="5">
        <v>-116000</v>
      </c>
    </row>
    <row r="20" spans="1:3">
      <c r="A20" s="2" t="s">
        <v>316</v>
      </c>
      <c r="B20" s="3">
        <v>0</v>
      </c>
      <c r="C20" s="3">
        <v>0</v>
      </c>
    </row>
    <row r="21" spans="1:3">
      <c r="A21" s="2" t="s">
        <v>317</v>
      </c>
      <c r="B21" s="5">
        <v>48000</v>
      </c>
      <c r="C21" s="5">
        <v>-116000</v>
      </c>
    </row>
    <row r="22" spans="1:3">
      <c r="A22" s="2" t="s">
        <v>934</v>
      </c>
      <c r="B22" s="5">
        <v>-68000</v>
      </c>
      <c r="C22" s="5">
        <v>-116000</v>
      </c>
    </row>
    <row r="23" spans="1:3">
      <c r="A23" s="2" t="s">
        <v>308</v>
      </c>
      <c r="B23" s="3" t="s">
        <v>8</v>
      </c>
      <c r="C23" s="3" t="s">
        <v>8</v>
      </c>
    </row>
    <row r="24" spans="1:3" ht="45">
      <c r="A24" s="7" t="s">
        <v>932</v>
      </c>
      <c r="B24" s="3" t="s">
        <v>8</v>
      </c>
      <c r="C24" s="3" t="s">
        <v>8</v>
      </c>
    </row>
    <row r="25" spans="1:3">
      <c r="A25" s="2" t="s">
        <v>933</v>
      </c>
      <c r="B25" s="5">
        <v>-76466000</v>
      </c>
      <c r="C25" s="5">
        <v>-107588000</v>
      </c>
    </row>
    <row r="26" spans="1:3">
      <c r="A26" s="2" t="s">
        <v>315</v>
      </c>
      <c r="B26" s="5">
        <v>11773000</v>
      </c>
      <c r="C26" s="5">
        <v>21118000</v>
      </c>
    </row>
    <row r="27" spans="1:3">
      <c r="A27" s="2" t="s">
        <v>316</v>
      </c>
      <c r="B27" s="5">
        <v>3453000</v>
      </c>
      <c r="C27" s="5">
        <v>3590000</v>
      </c>
    </row>
    <row r="28" spans="1:3">
      <c r="A28" s="2" t="s">
        <v>317</v>
      </c>
      <c r="B28" s="5">
        <v>15226000</v>
      </c>
      <c r="C28" s="5">
        <v>24708000</v>
      </c>
    </row>
    <row r="29" spans="1:3">
      <c r="A29" s="2" t="s">
        <v>934</v>
      </c>
      <c r="B29" s="8">
        <v>-61240000</v>
      </c>
      <c r="C29" s="8">
        <v>-828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6" t="s">
        <v>935</v>
      </c>
      <c r="B1" s="6" t="s">
        <v>85</v>
      </c>
      <c r="C1" s="6"/>
      <c r="D1" s="6" t="s">
        <v>1</v>
      </c>
      <c r="E1" s="6"/>
    </row>
    <row r="2" spans="1:5">
      <c r="A2" s="6"/>
      <c r="B2" s="1" t="s">
        <v>2</v>
      </c>
      <c r="C2" s="1" t="s">
        <v>86</v>
      </c>
      <c r="D2" s="1" t="s">
        <v>2</v>
      </c>
      <c r="E2" s="1" t="s">
        <v>86</v>
      </c>
    </row>
    <row r="3" spans="1:5" ht="45">
      <c r="A3" s="7" t="s">
        <v>936</v>
      </c>
      <c r="B3" s="3" t="s">
        <v>8</v>
      </c>
      <c r="C3" s="3" t="s">
        <v>8</v>
      </c>
      <c r="D3" s="3" t="s">
        <v>8</v>
      </c>
      <c r="E3" s="3" t="s">
        <v>8</v>
      </c>
    </row>
    <row r="4" spans="1:5">
      <c r="A4" s="2" t="s">
        <v>111</v>
      </c>
      <c r="B4" s="8">
        <v>59312000</v>
      </c>
      <c r="C4" s="8">
        <v>82253000</v>
      </c>
      <c r="D4" s="8">
        <v>178917000</v>
      </c>
      <c r="E4" s="8">
        <v>246832000</v>
      </c>
    </row>
    <row r="5" spans="1:5">
      <c r="A5" s="2" t="s">
        <v>335</v>
      </c>
      <c r="B5" s="3">
        <v>0</v>
      </c>
      <c r="C5" s="5">
        <v>706000</v>
      </c>
      <c r="D5" s="5">
        <v>1844000</v>
      </c>
      <c r="E5" s="5">
        <v>-1674000</v>
      </c>
    </row>
    <row r="6" spans="1:5">
      <c r="A6" s="2" t="s">
        <v>124</v>
      </c>
      <c r="B6" s="5">
        <v>-19346000</v>
      </c>
      <c r="C6" s="5">
        <v>-43924000</v>
      </c>
      <c r="D6" s="5">
        <v>-80543000</v>
      </c>
      <c r="E6" s="5">
        <v>-56680000</v>
      </c>
    </row>
    <row r="7" spans="1:5">
      <c r="A7" s="2" t="s">
        <v>298</v>
      </c>
      <c r="B7" s="5">
        <v>-365000</v>
      </c>
      <c r="C7" s="5">
        <v>144955000</v>
      </c>
      <c r="D7" s="5">
        <v>-43381000</v>
      </c>
      <c r="E7" s="5">
        <v>117820000</v>
      </c>
    </row>
    <row r="8" spans="1:5">
      <c r="A8" s="2" t="s">
        <v>316</v>
      </c>
      <c r="B8" s="3" t="s">
        <v>8</v>
      </c>
      <c r="C8" s="3" t="s">
        <v>8</v>
      </c>
      <c r="D8" s="5">
        <v>-3453000</v>
      </c>
      <c r="E8" s="5">
        <v>-3590000</v>
      </c>
    </row>
    <row r="9" spans="1:5" ht="45">
      <c r="A9" s="2" t="s">
        <v>937</v>
      </c>
      <c r="B9" s="3" t="s">
        <v>8</v>
      </c>
      <c r="C9" s="3" t="s">
        <v>8</v>
      </c>
      <c r="D9" s="3" t="s">
        <v>8</v>
      </c>
      <c r="E9" s="3" t="s">
        <v>8</v>
      </c>
    </row>
    <row r="10" spans="1:5" ht="45">
      <c r="A10" s="7" t="s">
        <v>936</v>
      </c>
      <c r="B10" s="3" t="s">
        <v>8</v>
      </c>
      <c r="C10" s="3" t="s">
        <v>8</v>
      </c>
      <c r="D10" s="3" t="s">
        <v>8</v>
      </c>
      <c r="E10" s="3" t="s">
        <v>8</v>
      </c>
    </row>
    <row r="11" spans="1:5">
      <c r="A11" s="2" t="s">
        <v>316</v>
      </c>
      <c r="B11" s="3" t="s">
        <v>8</v>
      </c>
      <c r="C11" s="3" t="s">
        <v>8</v>
      </c>
      <c r="D11" s="5">
        <v>-3453000</v>
      </c>
      <c r="E11" s="5">
        <v>-3590000</v>
      </c>
    </row>
    <row r="12" spans="1:5" ht="60">
      <c r="A12" s="2" t="s">
        <v>938</v>
      </c>
      <c r="B12" s="3" t="s">
        <v>8</v>
      </c>
      <c r="C12" s="3" t="s">
        <v>8</v>
      </c>
      <c r="D12" s="3" t="s">
        <v>8</v>
      </c>
      <c r="E12" s="3" t="s">
        <v>8</v>
      </c>
    </row>
    <row r="13" spans="1:5" ht="45">
      <c r="A13" s="7" t="s">
        <v>936</v>
      </c>
      <c r="B13" s="3" t="s">
        <v>8</v>
      </c>
      <c r="C13" s="3" t="s">
        <v>8</v>
      </c>
      <c r="D13" s="3" t="s">
        <v>8</v>
      </c>
      <c r="E13" s="3" t="s">
        <v>8</v>
      </c>
    </row>
    <row r="14" spans="1:5">
      <c r="A14" s="2" t="s">
        <v>111</v>
      </c>
      <c r="B14" s="3" t="s">
        <v>8</v>
      </c>
      <c r="C14" s="3" t="s">
        <v>8</v>
      </c>
      <c r="D14" s="5">
        <v>1956000</v>
      </c>
      <c r="E14" s="5">
        <v>5788000</v>
      </c>
    </row>
    <row r="15" spans="1:5">
      <c r="A15" s="2" t="s">
        <v>335</v>
      </c>
      <c r="B15" s="3" t="s">
        <v>8</v>
      </c>
      <c r="C15" s="3" t="s">
        <v>8</v>
      </c>
      <c r="D15" s="5">
        <v>3666000</v>
      </c>
      <c r="E15" s="3" t="s">
        <v>8</v>
      </c>
    </row>
    <row r="16" spans="1:5">
      <c r="A16" s="2" t="s">
        <v>124</v>
      </c>
      <c r="B16" s="3" t="s">
        <v>8</v>
      </c>
      <c r="C16" s="3" t="s">
        <v>8</v>
      </c>
      <c r="D16" s="5">
        <v>44000</v>
      </c>
      <c r="E16" s="5">
        <v>88000</v>
      </c>
    </row>
    <row r="17" spans="1:5" ht="30">
      <c r="A17" s="2" t="s">
        <v>336</v>
      </c>
      <c r="B17" s="3" t="s">
        <v>8</v>
      </c>
      <c r="C17" s="3" t="s">
        <v>8</v>
      </c>
      <c r="D17" s="5">
        <v>5666000</v>
      </c>
      <c r="E17" s="5">
        <v>5876000</v>
      </c>
    </row>
    <row r="18" spans="1:5">
      <c r="A18" s="2" t="s">
        <v>298</v>
      </c>
      <c r="B18" s="3" t="s">
        <v>8</v>
      </c>
      <c r="C18" s="3" t="s">
        <v>8</v>
      </c>
      <c r="D18" s="5">
        <v>-2187000</v>
      </c>
      <c r="E18" s="5">
        <v>-2274000</v>
      </c>
    </row>
    <row r="19" spans="1:5">
      <c r="A19" s="2" t="s">
        <v>62</v>
      </c>
      <c r="B19" s="3" t="s">
        <v>8</v>
      </c>
      <c r="C19" s="3" t="s">
        <v>8</v>
      </c>
      <c r="D19" s="5">
        <v>-26000</v>
      </c>
      <c r="E19" s="5">
        <v>-12000</v>
      </c>
    </row>
    <row r="20" spans="1:5">
      <c r="A20" s="2" t="s">
        <v>316</v>
      </c>
      <c r="B20" s="3" t="s">
        <v>8</v>
      </c>
      <c r="C20" s="3" t="s">
        <v>8</v>
      </c>
      <c r="D20" s="8">
        <v>3453000</v>
      </c>
      <c r="E20" s="8">
        <v>359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3.7109375" bestFit="1" customWidth="1"/>
  </cols>
  <sheetData>
    <row r="1" spans="1:3" ht="15" customHeight="1">
      <c r="A1" s="6" t="s">
        <v>939</v>
      </c>
      <c r="B1" s="6" t="s">
        <v>1</v>
      </c>
      <c r="C1" s="6"/>
    </row>
    <row r="2" spans="1:3">
      <c r="A2" s="6"/>
      <c r="B2" s="1" t="s">
        <v>2</v>
      </c>
      <c r="C2" s="1" t="s">
        <v>86</v>
      </c>
    </row>
    <row r="3" spans="1:3">
      <c r="A3" s="7" t="s">
        <v>344</v>
      </c>
      <c r="B3" s="3" t="s">
        <v>8</v>
      </c>
      <c r="C3" s="3" t="s">
        <v>8</v>
      </c>
    </row>
    <row r="4" spans="1:3" ht="30">
      <c r="A4" s="2" t="s">
        <v>345</v>
      </c>
      <c r="B4" s="8">
        <v>351905000</v>
      </c>
      <c r="C4" s="8">
        <v>20919000</v>
      </c>
    </row>
    <row r="5" spans="1:3" ht="30">
      <c r="A5" s="2" t="s">
        <v>346</v>
      </c>
      <c r="B5" s="5">
        <v>136008000</v>
      </c>
      <c r="C5" s="5">
        <v>853875000</v>
      </c>
    </row>
    <row r="6" spans="1:3">
      <c r="A6" s="2" t="s">
        <v>347</v>
      </c>
      <c r="B6" s="5">
        <v>-20000</v>
      </c>
      <c r="C6" s="5">
        <v>4326000</v>
      </c>
    </row>
    <row r="7" spans="1:3" ht="30">
      <c r="A7" s="2" t="s">
        <v>219</v>
      </c>
      <c r="B7" s="5">
        <v>-2728000</v>
      </c>
      <c r="C7" s="3">
        <v>0</v>
      </c>
    </row>
    <row r="8" spans="1:3" ht="30">
      <c r="A8" s="2" t="s">
        <v>350</v>
      </c>
      <c r="B8" s="5">
        <v>-122663000</v>
      </c>
      <c r="C8" s="5">
        <v>-34885000</v>
      </c>
    </row>
    <row r="9" spans="1:3">
      <c r="A9" s="2" t="s">
        <v>353</v>
      </c>
      <c r="B9" s="5">
        <v>362502000</v>
      </c>
      <c r="C9" s="5">
        <v>844235000</v>
      </c>
    </row>
    <row r="10" spans="1:3">
      <c r="A10" s="7" t="s">
        <v>354</v>
      </c>
      <c r="B10" s="3" t="s">
        <v>8</v>
      </c>
      <c r="C10" s="3" t="s">
        <v>8</v>
      </c>
    </row>
    <row r="11" spans="1:3" ht="30">
      <c r="A11" s="2" t="s">
        <v>355</v>
      </c>
      <c r="B11" s="5">
        <v>10683000</v>
      </c>
      <c r="C11" s="3">
        <v>0</v>
      </c>
    </row>
    <row r="12" spans="1:3" ht="30">
      <c r="A12" s="2" t="s">
        <v>356</v>
      </c>
      <c r="B12" s="5">
        <v>-342960000</v>
      </c>
      <c r="C12" s="5">
        <v>-868342000</v>
      </c>
    </row>
    <row r="13" spans="1:3">
      <c r="A13" s="2" t="s">
        <v>359</v>
      </c>
      <c r="B13" s="3">
        <v>0</v>
      </c>
      <c r="C13" s="5">
        <v>-218675000</v>
      </c>
    </row>
    <row r="14" spans="1:3">
      <c r="A14" s="2" t="s">
        <v>361</v>
      </c>
      <c r="B14" s="3">
        <v>0</v>
      </c>
      <c r="C14" s="5">
        <v>-5489000</v>
      </c>
    </row>
    <row r="15" spans="1:3">
      <c r="A15" s="2" t="s">
        <v>363</v>
      </c>
      <c r="B15" s="5">
        <v>225000</v>
      </c>
      <c r="C15" s="5">
        <v>4681000</v>
      </c>
    </row>
    <row r="16" spans="1:3">
      <c r="A16" s="2" t="s">
        <v>364</v>
      </c>
      <c r="B16" s="5">
        <v>34741000</v>
      </c>
      <c r="C16" s="5">
        <v>179617000</v>
      </c>
    </row>
    <row r="17" spans="1:3">
      <c r="A17" s="2" t="s">
        <v>365</v>
      </c>
      <c r="B17" s="3">
        <v>0</v>
      </c>
      <c r="C17" s="5">
        <v>-12868000</v>
      </c>
    </row>
    <row r="18" spans="1:3" ht="30">
      <c r="A18" s="2" t="s">
        <v>367</v>
      </c>
      <c r="B18" s="5">
        <v>28390000</v>
      </c>
      <c r="C18" s="5">
        <v>9939000</v>
      </c>
    </row>
    <row r="19" spans="1:3" ht="30">
      <c r="A19" s="2" t="s">
        <v>368</v>
      </c>
      <c r="B19" s="5">
        <v>-73535000</v>
      </c>
      <c r="C19" s="5">
        <v>32059000</v>
      </c>
    </row>
    <row r="20" spans="1:3">
      <c r="A20" s="2" t="s">
        <v>370</v>
      </c>
      <c r="B20" s="8">
        <v>-342456000</v>
      </c>
      <c r="C20" s="8">
        <v>-87907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940</v>
      </c>
      <c r="B1" s="1" t="s">
        <v>85</v>
      </c>
      <c r="C1" s="1" t="s">
        <v>1</v>
      </c>
    </row>
    <row r="2" spans="1:3" ht="30">
      <c r="A2" s="1" t="s">
        <v>204</v>
      </c>
      <c r="B2" s="1" t="s">
        <v>86</v>
      </c>
      <c r="C2" s="1" t="s">
        <v>86</v>
      </c>
    </row>
    <row r="3" spans="1:3">
      <c r="A3" s="2" t="s">
        <v>941</v>
      </c>
      <c r="B3" s="3" t="s">
        <v>8</v>
      </c>
      <c r="C3" s="3" t="s">
        <v>8</v>
      </c>
    </row>
    <row r="4" spans="1:3">
      <c r="A4" s="7" t="s">
        <v>942</v>
      </c>
      <c r="B4" s="3" t="s">
        <v>8</v>
      </c>
      <c r="C4" s="3" t="s">
        <v>8</v>
      </c>
    </row>
    <row r="5" spans="1:3">
      <c r="A5" s="2" t="s">
        <v>943</v>
      </c>
      <c r="B5" s="8">
        <v>25421</v>
      </c>
      <c r="C5" s="8">
        <v>443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44</v>
      </c>
      <c r="B1" s="1" t="s">
        <v>1</v>
      </c>
      <c r="C1" s="1" t="s">
        <v>205</v>
      </c>
    </row>
    <row r="2" spans="1:3">
      <c r="A2" s="6"/>
      <c r="B2" s="1" t="s">
        <v>2</v>
      </c>
      <c r="C2" s="1" t="s">
        <v>26</v>
      </c>
    </row>
    <row r="3" spans="1:3">
      <c r="A3" s="7" t="s">
        <v>945</v>
      </c>
      <c r="B3" s="3" t="s">
        <v>8</v>
      </c>
      <c r="C3" s="3" t="s">
        <v>8</v>
      </c>
    </row>
    <row r="4" spans="1:3" ht="45">
      <c r="A4" s="2" t="s">
        <v>946</v>
      </c>
      <c r="B4" s="8">
        <v>258000000</v>
      </c>
      <c r="C4" s="3" t="s">
        <v>8</v>
      </c>
    </row>
    <row r="5" spans="1:3" ht="30">
      <c r="A5" s="2" t="s">
        <v>947</v>
      </c>
      <c r="B5" s="5">
        <v>94557000</v>
      </c>
      <c r="C5" s="5">
        <v>98687000</v>
      </c>
    </row>
    <row r="6" spans="1:3">
      <c r="A6" s="2" t="s">
        <v>948</v>
      </c>
      <c r="B6" s="3" t="s">
        <v>8</v>
      </c>
      <c r="C6" s="3" t="s">
        <v>8</v>
      </c>
    </row>
    <row r="7" spans="1:3">
      <c r="A7" s="7" t="s">
        <v>945</v>
      </c>
      <c r="B7" s="3" t="s">
        <v>8</v>
      </c>
      <c r="C7" s="3" t="s">
        <v>8</v>
      </c>
    </row>
    <row r="8" spans="1:3" ht="30">
      <c r="A8" s="2" t="s">
        <v>947</v>
      </c>
      <c r="B8" s="5">
        <v>28151000</v>
      </c>
      <c r="C8" s="5">
        <v>95924000</v>
      </c>
    </row>
    <row r="9" spans="1:3">
      <c r="A9" s="2" t="s">
        <v>949</v>
      </c>
      <c r="B9" s="3" t="s">
        <v>8</v>
      </c>
      <c r="C9" s="3" t="s">
        <v>8</v>
      </c>
    </row>
    <row r="10" spans="1:3">
      <c r="A10" s="7" t="s">
        <v>945</v>
      </c>
      <c r="B10" s="3" t="s">
        <v>8</v>
      </c>
      <c r="C10" s="3" t="s">
        <v>8</v>
      </c>
    </row>
    <row r="11" spans="1:3">
      <c r="A11" s="2" t="s">
        <v>950</v>
      </c>
      <c r="B11" s="3">
        <v>23</v>
      </c>
      <c r="C11" s="3" t="s">
        <v>8</v>
      </c>
    </row>
    <row r="12" spans="1:3" ht="30">
      <c r="A12" s="2" t="s">
        <v>951</v>
      </c>
      <c r="B12" s="3">
        <v>19</v>
      </c>
      <c r="C12" s="3" t="s">
        <v>8</v>
      </c>
    </row>
    <row r="13" spans="1:3">
      <c r="A13" s="2" t="s">
        <v>952</v>
      </c>
      <c r="B13" s="3" t="s">
        <v>8</v>
      </c>
      <c r="C13" s="3" t="s">
        <v>8</v>
      </c>
    </row>
    <row r="14" spans="1:3">
      <c r="A14" s="7" t="s">
        <v>945</v>
      </c>
      <c r="B14" s="3" t="s">
        <v>8</v>
      </c>
      <c r="C14" s="3" t="s">
        <v>8</v>
      </c>
    </row>
    <row r="15" spans="1:3">
      <c r="A15" s="2" t="s">
        <v>950</v>
      </c>
      <c r="B15" s="3">
        <v>62</v>
      </c>
      <c r="C15" s="3" t="s">
        <v>8</v>
      </c>
    </row>
    <row r="16" spans="1:3">
      <c r="A16" s="2" t="s">
        <v>953</v>
      </c>
      <c r="B16" s="3" t="s">
        <v>8</v>
      </c>
      <c r="C16" s="3" t="s">
        <v>8</v>
      </c>
    </row>
    <row r="17" spans="1:3">
      <c r="A17" s="7" t="s">
        <v>945</v>
      </c>
      <c r="B17" s="3" t="s">
        <v>8</v>
      </c>
      <c r="C17" s="3" t="s">
        <v>8</v>
      </c>
    </row>
    <row r="18" spans="1:3">
      <c r="A18" s="2" t="s">
        <v>954</v>
      </c>
      <c r="B18" s="3">
        <v>22</v>
      </c>
      <c r="C18" s="3" t="s">
        <v>8</v>
      </c>
    </row>
    <row r="19" spans="1:3" ht="45">
      <c r="A19" s="2" t="s">
        <v>955</v>
      </c>
      <c r="B19" s="5">
        <v>504171000</v>
      </c>
      <c r="C19" s="3" t="s">
        <v>8</v>
      </c>
    </row>
    <row r="20" spans="1:3" ht="30">
      <c r="A20" s="2" t="s">
        <v>956</v>
      </c>
      <c r="B20" s="5">
        <v>1141000</v>
      </c>
      <c r="C20" s="3" t="s">
        <v>8</v>
      </c>
    </row>
    <row r="21" spans="1:3" ht="30">
      <c r="A21" s="2" t="s">
        <v>957</v>
      </c>
      <c r="B21" s="5">
        <v>99784000</v>
      </c>
      <c r="C21" s="3" t="s">
        <v>8</v>
      </c>
    </row>
    <row r="22" spans="1:3" ht="30">
      <c r="A22" s="2" t="s">
        <v>958</v>
      </c>
      <c r="B22" s="5">
        <v>2571000</v>
      </c>
      <c r="C22" s="3" t="s">
        <v>8</v>
      </c>
    </row>
    <row r="23" spans="1:3" ht="30">
      <c r="A23" s="2" t="s">
        <v>959</v>
      </c>
      <c r="B23" s="5">
        <v>228000000</v>
      </c>
      <c r="C23" s="3" t="s">
        <v>8</v>
      </c>
    </row>
    <row r="24" spans="1:3" ht="45">
      <c r="A24" s="2" t="s">
        <v>960</v>
      </c>
      <c r="B24" s="5">
        <v>20428000</v>
      </c>
      <c r="C24" s="3" t="s">
        <v>8</v>
      </c>
    </row>
    <row r="25" spans="1:3" ht="45">
      <c r="A25" s="2" t="s">
        <v>961</v>
      </c>
      <c r="B25" s="5">
        <v>156071000</v>
      </c>
      <c r="C25" s="3" t="s">
        <v>8</v>
      </c>
    </row>
    <row r="26" spans="1:3">
      <c r="A26" s="2" t="s">
        <v>962</v>
      </c>
      <c r="B26" s="3" t="s">
        <v>8</v>
      </c>
      <c r="C26" s="3" t="s">
        <v>8</v>
      </c>
    </row>
    <row r="27" spans="1:3">
      <c r="A27" s="7" t="s">
        <v>945</v>
      </c>
      <c r="B27" s="3" t="s">
        <v>8</v>
      </c>
      <c r="C27" s="3" t="s">
        <v>8</v>
      </c>
    </row>
    <row r="28" spans="1:3" ht="30">
      <c r="A28" s="2" t="s">
        <v>963</v>
      </c>
      <c r="B28" s="5">
        <v>104408000</v>
      </c>
      <c r="C28" s="3" t="s">
        <v>8</v>
      </c>
    </row>
    <row r="29" spans="1:3" ht="30">
      <c r="A29" s="2" t="s">
        <v>956</v>
      </c>
      <c r="B29" s="5">
        <v>1306000</v>
      </c>
      <c r="C29" s="3" t="s">
        <v>8</v>
      </c>
    </row>
    <row r="30" spans="1:3" ht="30">
      <c r="A30" s="2" t="s">
        <v>957</v>
      </c>
      <c r="B30" s="5">
        <v>46801000</v>
      </c>
      <c r="C30" s="3" t="s">
        <v>8</v>
      </c>
    </row>
    <row r="31" spans="1:3" ht="30">
      <c r="A31" s="2" t="s">
        <v>958</v>
      </c>
      <c r="B31" s="5">
        <v>3110000</v>
      </c>
      <c r="C31" s="3" t="s">
        <v>8</v>
      </c>
    </row>
    <row r="32" spans="1:3" ht="30">
      <c r="A32" s="2" t="s">
        <v>959</v>
      </c>
      <c r="B32" s="5">
        <v>56605000</v>
      </c>
      <c r="C32" s="3" t="s">
        <v>8</v>
      </c>
    </row>
    <row r="33" spans="1:3" ht="45">
      <c r="A33" s="2" t="s">
        <v>960</v>
      </c>
      <c r="B33" s="8">
        <v>7656000</v>
      </c>
      <c r="C33" s="3" t="s">
        <v>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30.85546875" bestFit="1" customWidth="1"/>
    <col min="6" max="7" width="34" bestFit="1" customWidth="1"/>
    <col min="8" max="8" width="24.7109375" bestFit="1" customWidth="1"/>
    <col min="9" max="9" width="32" bestFit="1" customWidth="1"/>
    <col min="10" max="10" width="34" bestFit="1" customWidth="1"/>
  </cols>
  <sheetData>
    <row r="1" spans="1:10" ht="15" customHeight="1">
      <c r="A1" s="6" t="s">
        <v>964</v>
      </c>
      <c r="B1" s="1" t="s">
        <v>1</v>
      </c>
      <c r="C1" s="1"/>
      <c r="D1" s="1"/>
      <c r="E1" s="1" t="s">
        <v>1</v>
      </c>
      <c r="F1" s="6" t="s">
        <v>965</v>
      </c>
      <c r="G1" s="6"/>
      <c r="H1" s="1"/>
      <c r="I1" s="6" t="s">
        <v>1</v>
      </c>
      <c r="J1" s="6"/>
    </row>
    <row r="2" spans="1:10">
      <c r="A2" s="6"/>
      <c r="B2" s="6" t="s">
        <v>2</v>
      </c>
      <c r="C2" s="6" t="s">
        <v>26</v>
      </c>
      <c r="D2" s="1" t="s">
        <v>966</v>
      </c>
      <c r="E2" s="1" t="s">
        <v>2</v>
      </c>
      <c r="F2" s="1" t="s">
        <v>969</v>
      </c>
      <c r="G2" s="1" t="s">
        <v>969</v>
      </c>
      <c r="H2" s="1" t="s">
        <v>971</v>
      </c>
      <c r="I2" s="1" t="s">
        <v>2</v>
      </c>
      <c r="J2" s="1" t="s">
        <v>2</v>
      </c>
    </row>
    <row r="3" spans="1:10">
      <c r="A3" s="6"/>
      <c r="B3" s="6"/>
      <c r="C3" s="6"/>
      <c r="D3" s="1" t="s">
        <v>967</v>
      </c>
      <c r="E3" s="1" t="s">
        <v>968</v>
      </c>
      <c r="F3" s="1" t="s">
        <v>970</v>
      </c>
      <c r="G3" s="1" t="s">
        <v>970</v>
      </c>
      <c r="H3" s="1" t="s">
        <v>972</v>
      </c>
      <c r="I3" s="1" t="s">
        <v>974</v>
      </c>
      <c r="J3" s="1" t="s">
        <v>948</v>
      </c>
    </row>
    <row r="4" spans="1:10">
      <c r="A4" s="6"/>
      <c r="B4" s="6"/>
      <c r="C4" s="6"/>
      <c r="D4" s="1"/>
      <c r="E4" s="1"/>
      <c r="F4" s="1"/>
      <c r="G4" s="1" t="s">
        <v>968</v>
      </c>
      <c r="H4" s="1" t="s">
        <v>973</v>
      </c>
      <c r="I4" s="1"/>
      <c r="J4" s="1"/>
    </row>
    <row r="5" spans="1:10">
      <c r="A5" s="7" t="s">
        <v>975</v>
      </c>
      <c r="B5" s="3" t="s">
        <v>8</v>
      </c>
      <c r="C5" s="3" t="s">
        <v>8</v>
      </c>
      <c r="D5" s="3" t="s">
        <v>8</v>
      </c>
      <c r="E5" s="3" t="s">
        <v>8</v>
      </c>
      <c r="F5" s="3" t="s">
        <v>8</v>
      </c>
      <c r="G5" s="3" t="s">
        <v>8</v>
      </c>
      <c r="H5" s="3" t="s">
        <v>8</v>
      </c>
      <c r="I5" s="3" t="s">
        <v>8</v>
      </c>
      <c r="J5" s="3" t="s">
        <v>8</v>
      </c>
    </row>
    <row r="6" spans="1:10" ht="45">
      <c r="A6" s="2" t="s">
        <v>976</v>
      </c>
      <c r="B6" s="3" t="s">
        <v>8</v>
      </c>
      <c r="C6" s="3" t="s">
        <v>8</v>
      </c>
      <c r="D6" s="3">
        <v>30</v>
      </c>
      <c r="E6" s="3" t="s">
        <v>8</v>
      </c>
      <c r="F6" s="3" t="s">
        <v>8</v>
      </c>
      <c r="G6" s="3" t="s">
        <v>8</v>
      </c>
      <c r="H6" s="3" t="s">
        <v>8</v>
      </c>
      <c r="I6" s="3" t="s">
        <v>8</v>
      </c>
      <c r="J6" s="3" t="s">
        <v>8</v>
      </c>
    </row>
    <row r="7" spans="1:10" ht="30">
      <c r="A7" s="2" t="s">
        <v>977</v>
      </c>
      <c r="B7" s="3" t="s">
        <v>8</v>
      </c>
      <c r="C7" s="3" t="s">
        <v>8</v>
      </c>
      <c r="D7" s="3" t="s">
        <v>8</v>
      </c>
      <c r="E7" s="3" t="s">
        <v>8</v>
      </c>
      <c r="F7" s="5">
        <v>673565</v>
      </c>
      <c r="G7" s="3" t="s">
        <v>8</v>
      </c>
      <c r="H7" s="3" t="s">
        <v>8</v>
      </c>
      <c r="I7" s="3" t="s">
        <v>8</v>
      </c>
      <c r="J7" s="3" t="s">
        <v>8</v>
      </c>
    </row>
    <row r="8" spans="1:10" ht="30">
      <c r="A8" s="2" t="s">
        <v>978</v>
      </c>
      <c r="B8" s="3" t="s">
        <v>8</v>
      </c>
      <c r="C8" s="3" t="s">
        <v>8</v>
      </c>
      <c r="D8" s="3" t="s">
        <v>8</v>
      </c>
      <c r="E8" s="5">
        <v>673000</v>
      </c>
      <c r="F8" s="3" t="s">
        <v>8</v>
      </c>
      <c r="G8" s="5">
        <v>673565</v>
      </c>
      <c r="H8" s="3" t="s">
        <v>8</v>
      </c>
      <c r="I8" s="3" t="s">
        <v>8</v>
      </c>
      <c r="J8" s="3" t="s">
        <v>8</v>
      </c>
    </row>
    <row r="9" spans="1:10" ht="30">
      <c r="A9" s="2" t="s">
        <v>979</v>
      </c>
      <c r="B9" s="8">
        <v>0</v>
      </c>
      <c r="C9" s="3" t="s">
        <v>8</v>
      </c>
      <c r="D9" s="3" t="s">
        <v>8</v>
      </c>
      <c r="E9" s="8">
        <v>224000</v>
      </c>
      <c r="F9" s="3" t="s">
        <v>8</v>
      </c>
      <c r="G9" s="3" t="s">
        <v>8</v>
      </c>
      <c r="H9" s="3" t="s">
        <v>8</v>
      </c>
      <c r="I9" s="8">
        <v>-34358000</v>
      </c>
      <c r="J9" s="8">
        <v>34134000</v>
      </c>
    </row>
    <row r="10" spans="1:10">
      <c r="A10" s="2" t="s">
        <v>980</v>
      </c>
      <c r="B10" s="5">
        <v>2973190</v>
      </c>
      <c r="C10" s="5">
        <v>3646755</v>
      </c>
      <c r="D10" s="3" t="s">
        <v>8</v>
      </c>
      <c r="E10" s="3" t="s">
        <v>8</v>
      </c>
      <c r="F10" s="3" t="s">
        <v>8</v>
      </c>
      <c r="G10" s="3" t="s">
        <v>8</v>
      </c>
      <c r="H10" s="3" t="s">
        <v>8</v>
      </c>
      <c r="I10" s="3" t="s">
        <v>8</v>
      </c>
      <c r="J10" s="3" t="s">
        <v>8</v>
      </c>
    </row>
    <row r="11" spans="1:10" ht="30">
      <c r="A11" s="2" t="s">
        <v>981</v>
      </c>
      <c r="B11" s="3" t="s">
        <v>8</v>
      </c>
      <c r="C11" s="3" t="s">
        <v>8</v>
      </c>
      <c r="D11" s="3" t="s">
        <v>8</v>
      </c>
      <c r="E11" s="3" t="s">
        <v>8</v>
      </c>
      <c r="F11" s="3" t="s">
        <v>8</v>
      </c>
      <c r="G11" s="3" t="s">
        <v>8</v>
      </c>
      <c r="H11" s="5">
        <v>14286000</v>
      </c>
      <c r="I11" s="3" t="s">
        <v>8</v>
      </c>
      <c r="J11" s="3" t="s">
        <v>8</v>
      </c>
    </row>
    <row r="12" spans="1:10">
      <c r="A12" s="2" t="s">
        <v>982</v>
      </c>
      <c r="B12" s="3" t="s">
        <v>8</v>
      </c>
      <c r="C12" s="3" t="s">
        <v>8</v>
      </c>
      <c r="D12" s="3" t="s">
        <v>8</v>
      </c>
      <c r="E12" s="3" t="s">
        <v>8</v>
      </c>
      <c r="F12" s="3" t="s">
        <v>8</v>
      </c>
      <c r="G12" s="3" t="s">
        <v>8</v>
      </c>
      <c r="H12" s="3">
        <v>3</v>
      </c>
      <c r="I12" s="3" t="s">
        <v>8</v>
      </c>
      <c r="J12" s="3" t="s">
        <v>8</v>
      </c>
    </row>
    <row r="13" spans="1:10">
      <c r="A13" s="2" t="s">
        <v>983</v>
      </c>
      <c r="B13" s="5">
        <v>1646000</v>
      </c>
      <c r="C13" s="3" t="s">
        <v>8</v>
      </c>
      <c r="D13" s="3" t="s">
        <v>8</v>
      </c>
      <c r="E13" s="3" t="s">
        <v>8</v>
      </c>
      <c r="F13" s="3" t="s">
        <v>8</v>
      </c>
      <c r="G13" s="3" t="s">
        <v>8</v>
      </c>
      <c r="H13" s="3" t="s">
        <v>8</v>
      </c>
      <c r="I13" s="3" t="s">
        <v>8</v>
      </c>
      <c r="J13" s="3" t="s">
        <v>8</v>
      </c>
    </row>
    <row r="14" spans="1:10">
      <c r="A14" s="2" t="s">
        <v>984</v>
      </c>
      <c r="B14" s="8">
        <v>1235000</v>
      </c>
      <c r="C14" s="3" t="s">
        <v>8</v>
      </c>
      <c r="D14" s="3" t="s">
        <v>8</v>
      </c>
      <c r="E14" s="3" t="s">
        <v>8</v>
      </c>
      <c r="F14" s="3" t="s">
        <v>8</v>
      </c>
      <c r="G14" s="3" t="s">
        <v>8</v>
      </c>
      <c r="H14" s="3" t="s">
        <v>8</v>
      </c>
      <c r="I14" s="3" t="s">
        <v>8</v>
      </c>
      <c r="J14" s="3" t="s">
        <v>8</v>
      </c>
    </row>
  </sheetData>
  <mergeCells count="5">
    <mergeCell ref="A1:A4"/>
    <mergeCell ref="F1:G1"/>
    <mergeCell ref="I1:J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85</v>
      </c>
      <c r="B1" s="1" t="s">
        <v>1</v>
      </c>
      <c r="C1" s="1" t="s">
        <v>205</v>
      </c>
    </row>
    <row r="2" spans="1:3" ht="30">
      <c r="A2" s="1" t="s">
        <v>204</v>
      </c>
      <c r="B2" s="1" t="s">
        <v>2</v>
      </c>
      <c r="C2" s="1" t="s">
        <v>26</v>
      </c>
    </row>
    <row r="3" spans="1:3">
      <c r="A3" s="7" t="s">
        <v>986</v>
      </c>
      <c r="B3" s="3" t="s">
        <v>8</v>
      </c>
      <c r="C3" s="3" t="s">
        <v>8</v>
      </c>
    </row>
    <row r="4" spans="1:3">
      <c r="A4" s="2" t="s">
        <v>987</v>
      </c>
      <c r="B4" s="8">
        <v>78293</v>
      </c>
      <c r="C4" s="8">
        <v>97360</v>
      </c>
    </row>
    <row r="5" spans="1:3">
      <c r="A5" s="2" t="s">
        <v>988</v>
      </c>
      <c r="B5" s="3" t="s">
        <v>8</v>
      </c>
      <c r="C5" s="3" t="s">
        <v>8</v>
      </c>
    </row>
    <row r="6" spans="1:3">
      <c r="A6" s="7" t="s">
        <v>986</v>
      </c>
      <c r="B6" s="3" t="s">
        <v>8</v>
      </c>
      <c r="C6" s="3" t="s">
        <v>8</v>
      </c>
    </row>
    <row r="7" spans="1:3">
      <c r="A7" s="2" t="s">
        <v>989</v>
      </c>
      <c r="B7" s="8">
        <v>640000</v>
      </c>
      <c r="C7" s="3" t="s">
        <v>8</v>
      </c>
    </row>
    <row r="8" spans="1:3">
      <c r="A8" s="2" t="s">
        <v>990</v>
      </c>
      <c r="B8" s="3" t="s">
        <v>8</v>
      </c>
      <c r="C8" s="3" t="s">
        <v>8</v>
      </c>
    </row>
    <row r="9" spans="1:3">
      <c r="A9" s="7" t="s">
        <v>986</v>
      </c>
      <c r="B9" s="3" t="s">
        <v>8</v>
      </c>
      <c r="C9" s="3" t="s">
        <v>8</v>
      </c>
    </row>
    <row r="10" spans="1:3">
      <c r="A10" s="2" t="s">
        <v>991</v>
      </c>
      <c r="B10" s="328">
        <v>6.4000000000000001E-2</v>
      </c>
      <c r="C10" s="3" t="s">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30" customHeight="1">
      <c r="A1" s="6" t="s">
        <v>144</v>
      </c>
      <c r="B1" s="6" t="s">
        <v>85</v>
      </c>
      <c r="C1" s="6"/>
      <c r="D1" s="6" t="s">
        <v>1</v>
      </c>
      <c r="E1" s="6"/>
    </row>
    <row r="2" spans="1:5">
      <c r="A2" s="6"/>
      <c r="B2" s="1" t="s">
        <v>2</v>
      </c>
      <c r="C2" s="1" t="s">
        <v>86</v>
      </c>
      <c r="D2" s="1" t="s">
        <v>2</v>
      </c>
      <c r="E2" s="1" t="s">
        <v>86</v>
      </c>
    </row>
    <row r="3" spans="1:5" ht="30">
      <c r="A3" s="7" t="s">
        <v>145</v>
      </c>
      <c r="B3" s="3" t="s">
        <v>8</v>
      </c>
      <c r="C3" s="3" t="s">
        <v>8</v>
      </c>
      <c r="D3" s="3" t="s">
        <v>8</v>
      </c>
      <c r="E3" s="3" t="s">
        <v>8</v>
      </c>
    </row>
    <row r="4" spans="1:5">
      <c r="A4" s="2" t="s">
        <v>132</v>
      </c>
      <c r="B4" s="8">
        <v>-4118000</v>
      </c>
      <c r="C4" s="8">
        <v>239923000</v>
      </c>
      <c r="D4" s="8">
        <v>-87514000</v>
      </c>
      <c r="E4" s="8">
        <v>176208000</v>
      </c>
    </row>
    <row r="5" spans="1:5" ht="30">
      <c r="A5" s="7" t="s">
        <v>146</v>
      </c>
      <c r="B5" s="3" t="s">
        <v>8</v>
      </c>
      <c r="C5" s="3" t="s">
        <v>8</v>
      </c>
      <c r="D5" s="3" t="s">
        <v>8</v>
      </c>
      <c r="E5" s="3" t="s">
        <v>8</v>
      </c>
    </row>
    <row r="6" spans="1:5" ht="30">
      <c r="A6" s="2" t="s">
        <v>147</v>
      </c>
      <c r="B6" s="3">
        <v>0</v>
      </c>
      <c r="C6" s="5">
        <v>468000</v>
      </c>
      <c r="D6" s="3">
        <v>0</v>
      </c>
      <c r="E6" s="5">
        <v>678000</v>
      </c>
    </row>
    <row r="7" spans="1:5" ht="30">
      <c r="A7" s="2" t="s">
        <v>148</v>
      </c>
      <c r="B7" s="5">
        <v>-102000</v>
      </c>
      <c r="C7" s="3">
        <v>0</v>
      </c>
      <c r="D7" s="5">
        <v>48000</v>
      </c>
      <c r="E7" s="5">
        <v>-116000</v>
      </c>
    </row>
    <row r="8" spans="1:5" ht="30">
      <c r="A8" s="2" t="s">
        <v>149</v>
      </c>
      <c r="B8" s="5">
        <v>7265000</v>
      </c>
      <c r="C8" s="5">
        <v>4103000</v>
      </c>
      <c r="D8" s="5">
        <v>15272000</v>
      </c>
      <c r="E8" s="5">
        <v>24736000</v>
      </c>
    </row>
    <row r="9" spans="1:5" ht="30">
      <c r="A9" s="2" t="s">
        <v>150</v>
      </c>
      <c r="B9" s="5">
        <v>7163000</v>
      </c>
      <c r="C9" s="5">
        <v>4571000</v>
      </c>
      <c r="D9" s="5">
        <v>15320000</v>
      </c>
      <c r="E9" s="5">
        <v>25298000</v>
      </c>
    </row>
    <row r="10" spans="1:5">
      <c r="A10" s="2" t="s">
        <v>151</v>
      </c>
      <c r="B10" s="5">
        <v>3045000</v>
      </c>
      <c r="C10" s="5">
        <v>244494000</v>
      </c>
      <c r="D10" s="5">
        <v>-72194000</v>
      </c>
      <c r="E10" s="5">
        <v>201506000</v>
      </c>
    </row>
    <row r="11" spans="1:5" ht="30">
      <c r="A11" s="2" t="s">
        <v>152</v>
      </c>
      <c r="B11" s="5">
        <v>4779000</v>
      </c>
      <c r="C11" s="5">
        <v>1926000</v>
      </c>
      <c r="D11" s="5">
        <v>10682000</v>
      </c>
      <c r="E11" s="5">
        <v>11089000</v>
      </c>
    </row>
    <row r="12" spans="1:5" ht="45">
      <c r="A12" s="2" t="s">
        <v>153</v>
      </c>
      <c r="B12" s="8">
        <v>7824000</v>
      </c>
      <c r="C12" s="8">
        <v>246420000</v>
      </c>
      <c r="D12" s="8">
        <v>-61512000</v>
      </c>
      <c r="E12" s="8">
        <v>21259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92</v>
      </c>
      <c r="B1" s="6" t="s">
        <v>2</v>
      </c>
      <c r="C1" s="6" t="s">
        <v>26</v>
      </c>
    </row>
    <row r="2" spans="1:3" ht="30">
      <c r="A2" s="1" t="s">
        <v>204</v>
      </c>
      <c r="B2" s="6"/>
      <c r="C2" s="6"/>
    </row>
    <row r="3" spans="1:3" ht="30">
      <c r="A3" s="7" t="s">
        <v>891</v>
      </c>
      <c r="B3" s="3" t="s">
        <v>8</v>
      </c>
      <c r="C3" s="3" t="s">
        <v>8</v>
      </c>
    </row>
    <row r="4" spans="1:3" ht="45">
      <c r="A4" s="2" t="s">
        <v>993</v>
      </c>
      <c r="B4" s="8">
        <v>150918</v>
      </c>
      <c r="C4" s="3" t="s">
        <v>8</v>
      </c>
    </row>
    <row r="5" spans="1:3" ht="45">
      <c r="A5" s="2" t="s">
        <v>994</v>
      </c>
      <c r="B5" s="5">
        <v>434791</v>
      </c>
      <c r="C5" s="3" t="s">
        <v>8</v>
      </c>
    </row>
    <row r="6" spans="1:3" ht="45">
      <c r="A6" s="2" t="s">
        <v>995</v>
      </c>
      <c r="B6" s="5">
        <v>97015</v>
      </c>
      <c r="C6" s="3" t="s">
        <v>8</v>
      </c>
    </row>
    <row r="7" spans="1:3" ht="45">
      <c r="A7" s="2" t="s">
        <v>996</v>
      </c>
      <c r="B7" s="5">
        <v>1123937</v>
      </c>
      <c r="C7" s="3" t="s">
        <v>8</v>
      </c>
    </row>
    <row r="8" spans="1:3" ht="45">
      <c r="A8" s="2" t="s">
        <v>997</v>
      </c>
      <c r="B8" s="5">
        <v>274608</v>
      </c>
      <c r="C8" s="3" t="s">
        <v>8</v>
      </c>
    </row>
    <row r="9" spans="1:3" ht="45">
      <c r="A9" s="2" t="s">
        <v>998</v>
      </c>
      <c r="B9" s="5">
        <v>1935127</v>
      </c>
      <c r="C9" s="3" t="s">
        <v>8</v>
      </c>
    </row>
    <row r="10" spans="1:3" ht="30">
      <c r="A10" s="2" t="s">
        <v>999</v>
      </c>
      <c r="B10" s="8">
        <v>4016396</v>
      </c>
      <c r="C10" s="8">
        <v>43515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00</v>
      </c>
      <c r="B1" s="1" t="s">
        <v>2</v>
      </c>
      <c r="C1" s="1" t="s">
        <v>26</v>
      </c>
    </row>
    <row r="2" spans="1:3">
      <c r="A2" s="7" t="s">
        <v>379</v>
      </c>
      <c r="B2" s="3" t="s">
        <v>8</v>
      </c>
      <c r="C2" s="3" t="s">
        <v>8</v>
      </c>
    </row>
    <row r="3" spans="1:3">
      <c r="A3" s="2" t="s">
        <v>383</v>
      </c>
      <c r="B3" s="8">
        <v>500000000</v>
      </c>
      <c r="C3" s="8">
        <v>500000000</v>
      </c>
    </row>
    <row r="4" spans="1:3">
      <c r="A4" s="2" t="s">
        <v>385</v>
      </c>
      <c r="B4" s="3">
        <v>0</v>
      </c>
      <c r="C4" s="3">
        <v>0</v>
      </c>
    </row>
    <row r="5" spans="1:3">
      <c r="A5" s="2" t="s">
        <v>386</v>
      </c>
      <c r="B5" s="5">
        <v>86858000</v>
      </c>
      <c r="C5" s="5">
        <v>59760000</v>
      </c>
    </row>
    <row r="6" spans="1:3">
      <c r="A6" s="2" t="s">
        <v>387</v>
      </c>
      <c r="B6" s="3">
        <v>0</v>
      </c>
      <c r="C6" s="3">
        <v>0</v>
      </c>
    </row>
    <row r="7" spans="1:3">
      <c r="A7" s="2" t="s">
        <v>388</v>
      </c>
      <c r="B7" s="8">
        <v>413142000</v>
      </c>
      <c r="C7" s="8">
        <v>44024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32" bestFit="1" customWidth="1"/>
    <col min="6" max="6" width="34.85546875" bestFit="1" customWidth="1"/>
    <col min="7" max="7" width="32" bestFit="1" customWidth="1"/>
  </cols>
  <sheetData>
    <row r="1" spans="1:7">
      <c r="A1" s="6" t="s">
        <v>1001</v>
      </c>
      <c r="B1" s="6" t="s">
        <v>2</v>
      </c>
      <c r="C1" s="6" t="s">
        <v>26</v>
      </c>
      <c r="D1" s="1" t="s">
        <v>2</v>
      </c>
      <c r="E1" s="1" t="s">
        <v>2</v>
      </c>
      <c r="F1" s="1" t="s">
        <v>2</v>
      </c>
      <c r="G1" s="1" t="s">
        <v>2</v>
      </c>
    </row>
    <row r="2" spans="1:7">
      <c r="A2" s="6"/>
      <c r="B2" s="6"/>
      <c r="C2" s="6"/>
      <c r="D2" s="1" t="s">
        <v>1002</v>
      </c>
      <c r="E2" s="1" t="s">
        <v>968</v>
      </c>
      <c r="F2" s="1" t="s">
        <v>1004</v>
      </c>
      <c r="G2" s="1" t="s">
        <v>1005</v>
      </c>
    </row>
    <row r="3" spans="1:7">
      <c r="A3" s="6"/>
      <c r="B3" s="6"/>
      <c r="C3" s="6"/>
      <c r="D3" s="1" t="s">
        <v>1003</v>
      </c>
      <c r="E3" s="1" t="s">
        <v>1002</v>
      </c>
      <c r="F3" s="1" t="s">
        <v>1002</v>
      </c>
      <c r="G3" s="1" t="s">
        <v>1002</v>
      </c>
    </row>
    <row r="4" spans="1:7">
      <c r="A4" s="7" t="s">
        <v>1006</v>
      </c>
      <c r="B4" s="3" t="s">
        <v>8</v>
      </c>
      <c r="C4" s="3" t="s">
        <v>8</v>
      </c>
      <c r="D4" s="3" t="s">
        <v>8</v>
      </c>
      <c r="E4" s="3" t="s">
        <v>8</v>
      </c>
      <c r="F4" s="3" t="s">
        <v>8</v>
      </c>
      <c r="G4" s="3" t="s">
        <v>8</v>
      </c>
    </row>
    <row r="5" spans="1:7">
      <c r="A5" s="2" t="s">
        <v>1007</v>
      </c>
      <c r="B5" s="8">
        <v>500000000</v>
      </c>
      <c r="C5" s="8">
        <v>500000000</v>
      </c>
      <c r="D5" s="3" t="s">
        <v>8</v>
      </c>
      <c r="E5" s="3" t="s">
        <v>8</v>
      </c>
      <c r="F5" s="3" t="s">
        <v>8</v>
      </c>
      <c r="G5" s="3" t="s">
        <v>8</v>
      </c>
    </row>
    <row r="6" spans="1:7" ht="30">
      <c r="A6" s="2" t="s">
        <v>1008</v>
      </c>
      <c r="B6" s="3" t="s">
        <v>8</v>
      </c>
      <c r="C6" s="3" t="s">
        <v>8</v>
      </c>
      <c r="D6" s="3">
        <v>1</v>
      </c>
      <c r="E6" s="3" t="s">
        <v>8</v>
      </c>
      <c r="F6" s="3" t="s">
        <v>8</v>
      </c>
      <c r="G6" s="3" t="s">
        <v>8</v>
      </c>
    </row>
    <row r="7" spans="1:7" ht="30">
      <c r="A7" s="2" t="s">
        <v>1009</v>
      </c>
      <c r="B7" s="3" t="s">
        <v>8</v>
      </c>
      <c r="C7" s="3" t="s">
        <v>8</v>
      </c>
      <c r="D7" s="3" t="s">
        <v>1010</v>
      </c>
      <c r="E7" s="3" t="s">
        <v>8</v>
      </c>
      <c r="F7" s="3" t="s">
        <v>8</v>
      </c>
      <c r="G7" s="3" t="s">
        <v>8</v>
      </c>
    </row>
    <row r="8" spans="1:7" ht="30">
      <c r="A8" s="2" t="s">
        <v>1011</v>
      </c>
      <c r="B8" s="3" t="s">
        <v>8</v>
      </c>
      <c r="C8" s="3" t="s">
        <v>8</v>
      </c>
      <c r="D8" s="3" t="s">
        <v>8</v>
      </c>
      <c r="E8" s="3" t="s">
        <v>8</v>
      </c>
      <c r="F8" s="3" t="s">
        <v>8</v>
      </c>
      <c r="G8" s="328">
        <v>3.5000000000000003E-2</v>
      </c>
    </row>
    <row r="9" spans="1:7" ht="45">
      <c r="A9" s="2" t="s">
        <v>1012</v>
      </c>
      <c r="B9" s="3" t="s">
        <v>8</v>
      </c>
      <c r="C9" s="3" t="s">
        <v>8</v>
      </c>
      <c r="D9" s="5">
        <v>100000000</v>
      </c>
      <c r="E9" s="3" t="s">
        <v>8</v>
      </c>
      <c r="F9" s="3" t="s">
        <v>8</v>
      </c>
      <c r="G9" s="3" t="s">
        <v>8</v>
      </c>
    </row>
    <row r="10" spans="1:7" ht="30">
      <c r="A10" s="2" t="s">
        <v>1013</v>
      </c>
      <c r="B10" s="3" t="s">
        <v>8</v>
      </c>
      <c r="C10" s="3" t="s">
        <v>8</v>
      </c>
      <c r="D10" s="3" t="s">
        <v>8</v>
      </c>
      <c r="E10" s="5">
        <v>100000000</v>
      </c>
      <c r="F10" s="3" t="s">
        <v>8</v>
      </c>
      <c r="G10" s="3" t="s">
        <v>8</v>
      </c>
    </row>
    <row r="11" spans="1:7" ht="30">
      <c r="A11" s="2" t="s">
        <v>1014</v>
      </c>
      <c r="B11" s="3" t="s">
        <v>8</v>
      </c>
      <c r="C11" s="3" t="s">
        <v>8</v>
      </c>
      <c r="D11" s="3" t="s">
        <v>8</v>
      </c>
      <c r="E11" s="3" t="s">
        <v>8</v>
      </c>
      <c r="F11" s="8">
        <v>24000000</v>
      </c>
      <c r="G11" s="3" t="s">
        <v>8</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1015</v>
      </c>
      <c r="B1" s="1" t="s">
        <v>2</v>
      </c>
      <c r="C1" s="1" t="s">
        <v>26</v>
      </c>
    </row>
    <row r="2" spans="1:3">
      <c r="A2" s="7" t="s">
        <v>1016</v>
      </c>
      <c r="B2" s="3" t="s">
        <v>8</v>
      </c>
      <c r="C2" s="3" t="s">
        <v>8</v>
      </c>
    </row>
    <row r="3" spans="1:3">
      <c r="A3" s="2" t="s">
        <v>44</v>
      </c>
      <c r="B3" s="8">
        <v>700000000</v>
      </c>
      <c r="C3" s="8">
        <v>700000000</v>
      </c>
    </row>
    <row r="4" spans="1:3">
      <c r="A4" s="2" t="s">
        <v>1017</v>
      </c>
      <c r="B4" s="3" t="s">
        <v>8</v>
      </c>
      <c r="C4" s="3" t="s">
        <v>8</v>
      </c>
    </row>
    <row r="5" spans="1:3">
      <c r="A5" s="7" t="s">
        <v>1016</v>
      </c>
      <c r="B5" s="3" t="s">
        <v>8</v>
      </c>
      <c r="C5" s="3" t="s">
        <v>8</v>
      </c>
    </row>
    <row r="6" spans="1:3">
      <c r="A6" s="2" t="s">
        <v>44</v>
      </c>
      <c r="B6" s="5">
        <v>700000000</v>
      </c>
      <c r="C6" s="5">
        <v>700000000</v>
      </c>
    </row>
    <row r="7" spans="1:3" ht="30">
      <c r="A7" s="2" t="s">
        <v>1018</v>
      </c>
      <c r="B7" s="3" t="s">
        <v>8</v>
      </c>
      <c r="C7" s="3" t="s">
        <v>8</v>
      </c>
    </row>
    <row r="8" spans="1:3">
      <c r="A8" s="7" t="s">
        <v>1016</v>
      </c>
      <c r="B8" s="3" t="s">
        <v>8</v>
      </c>
      <c r="C8" s="3" t="s">
        <v>8</v>
      </c>
    </row>
    <row r="9" spans="1:3">
      <c r="A9" s="2" t="s">
        <v>1019</v>
      </c>
      <c r="B9" s="328">
        <v>0.05</v>
      </c>
      <c r="C9" s="328">
        <v>0.05</v>
      </c>
    </row>
    <row r="10" spans="1:3">
      <c r="A10" s="2" t="s">
        <v>44</v>
      </c>
      <c r="B10" s="5">
        <v>50000000</v>
      </c>
      <c r="C10" s="5">
        <v>50000000</v>
      </c>
    </row>
    <row r="11" spans="1:3" ht="30">
      <c r="A11" s="2" t="s">
        <v>1020</v>
      </c>
      <c r="B11" s="3" t="s">
        <v>8</v>
      </c>
      <c r="C11" s="3" t="s">
        <v>8</v>
      </c>
    </row>
    <row r="12" spans="1:3">
      <c r="A12" s="7" t="s">
        <v>1016</v>
      </c>
      <c r="B12" s="3" t="s">
        <v>8</v>
      </c>
      <c r="C12" s="3" t="s">
        <v>8</v>
      </c>
    </row>
    <row r="13" spans="1:3">
      <c r="A13" s="2" t="s">
        <v>1019</v>
      </c>
      <c r="B13" s="328">
        <v>4.2500000000000003E-2</v>
      </c>
      <c r="C13" s="328">
        <v>4.2500000000000003E-2</v>
      </c>
    </row>
    <row r="14" spans="1:3">
      <c r="A14" s="2" t="s">
        <v>44</v>
      </c>
      <c r="B14" s="5">
        <v>350000000</v>
      </c>
      <c r="C14" s="5">
        <v>350000000</v>
      </c>
    </row>
    <row r="15" spans="1:3" ht="30">
      <c r="A15" s="2" t="s">
        <v>1021</v>
      </c>
      <c r="B15" s="3" t="s">
        <v>8</v>
      </c>
      <c r="C15" s="3" t="s">
        <v>8</v>
      </c>
    </row>
    <row r="16" spans="1:3">
      <c r="A16" s="7" t="s">
        <v>1016</v>
      </c>
      <c r="B16" s="3" t="s">
        <v>8</v>
      </c>
      <c r="C16" s="3" t="s">
        <v>8</v>
      </c>
    </row>
    <row r="17" spans="1:3">
      <c r="A17" s="2" t="s">
        <v>1019</v>
      </c>
      <c r="B17" s="328">
        <v>3.6299999999999999E-2</v>
      </c>
      <c r="C17" s="328">
        <v>3.6299999999999999E-2</v>
      </c>
    </row>
    <row r="18" spans="1:3">
      <c r="A18" s="2" t="s">
        <v>44</v>
      </c>
      <c r="B18" s="8">
        <v>300000000</v>
      </c>
      <c r="C18" s="8">
        <v>300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22</v>
      </c>
      <c r="B1" s="1" t="s">
        <v>2</v>
      </c>
    </row>
    <row r="2" spans="1:2">
      <c r="A2" s="2" t="s">
        <v>1023</v>
      </c>
      <c r="B2" s="3" t="s">
        <v>8</v>
      </c>
    </row>
    <row r="3" spans="1:2">
      <c r="A3" s="7" t="s">
        <v>1024</v>
      </c>
      <c r="B3" s="3" t="s">
        <v>8</v>
      </c>
    </row>
    <row r="4" spans="1:2">
      <c r="A4" s="2" t="s">
        <v>1025</v>
      </c>
      <c r="B4" s="9">
        <v>13.91</v>
      </c>
    </row>
    <row r="5" spans="1:2">
      <c r="A5" s="2" t="s">
        <v>1026</v>
      </c>
      <c r="B5" s="3" t="s">
        <v>8</v>
      </c>
    </row>
    <row r="6" spans="1:2">
      <c r="A6" s="7" t="s">
        <v>1024</v>
      </c>
      <c r="B6" s="3" t="s">
        <v>8</v>
      </c>
    </row>
    <row r="7" spans="1:2">
      <c r="A7" s="2" t="s">
        <v>1025</v>
      </c>
      <c r="B7" s="9">
        <v>24.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027</v>
      </c>
      <c r="B1" s="1" t="s">
        <v>2</v>
      </c>
      <c r="C1" s="1" t="s">
        <v>26</v>
      </c>
    </row>
    <row r="2" spans="1:3">
      <c r="A2" s="7" t="s">
        <v>409</v>
      </c>
      <c r="B2" s="3" t="s">
        <v>8</v>
      </c>
      <c r="C2" s="3" t="s">
        <v>8</v>
      </c>
    </row>
    <row r="3" spans="1:3">
      <c r="A3" s="2" t="s">
        <v>1028</v>
      </c>
      <c r="B3" s="8">
        <v>1137767000</v>
      </c>
      <c r="C3" s="3" t="s">
        <v>8</v>
      </c>
    </row>
    <row r="4" spans="1:3" ht="30">
      <c r="A4" s="2" t="s">
        <v>1029</v>
      </c>
      <c r="B4" s="3" t="s">
        <v>8</v>
      </c>
      <c r="C4" s="3" t="s">
        <v>8</v>
      </c>
    </row>
    <row r="5" spans="1:3">
      <c r="A5" s="7" t="s">
        <v>409</v>
      </c>
      <c r="B5" s="3" t="s">
        <v>8</v>
      </c>
      <c r="C5" s="3" t="s">
        <v>8</v>
      </c>
    </row>
    <row r="6" spans="1:3">
      <c r="A6" s="2" t="s">
        <v>1030</v>
      </c>
      <c r="B6" s="5">
        <v>460970000</v>
      </c>
      <c r="C6" s="5">
        <v>18970000</v>
      </c>
    </row>
    <row r="7" spans="1:3">
      <c r="A7" s="2" t="s">
        <v>1031</v>
      </c>
      <c r="B7" s="5">
        <v>5434000</v>
      </c>
      <c r="C7" s="5">
        <v>903000</v>
      </c>
    </row>
    <row r="8" spans="1:3" ht="45">
      <c r="A8" s="2" t="s">
        <v>1032</v>
      </c>
      <c r="B8" s="3" t="s">
        <v>8</v>
      </c>
      <c r="C8" s="3" t="s">
        <v>8</v>
      </c>
    </row>
    <row r="9" spans="1:3">
      <c r="A9" s="7" t="s">
        <v>409</v>
      </c>
      <c r="B9" s="3" t="s">
        <v>8</v>
      </c>
      <c r="C9" s="3" t="s">
        <v>8</v>
      </c>
    </row>
    <row r="10" spans="1:3">
      <c r="A10" s="2" t="s">
        <v>1030</v>
      </c>
      <c r="B10" s="5">
        <v>343407000</v>
      </c>
      <c r="C10" s="5">
        <v>447532000</v>
      </c>
    </row>
    <row r="11" spans="1:3">
      <c r="A11" s="2" t="s">
        <v>1031</v>
      </c>
      <c r="B11" s="5">
        <v>673000</v>
      </c>
      <c r="C11" s="5">
        <v>155000</v>
      </c>
    </row>
    <row r="12" spans="1:3" ht="60">
      <c r="A12" s="2" t="s">
        <v>1033</v>
      </c>
      <c r="B12" s="3" t="s">
        <v>8</v>
      </c>
      <c r="C12" s="3" t="s">
        <v>8</v>
      </c>
    </row>
    <row r="13" spans="1:3">
      <c r="A13" s="7" t="s">
        <v>409</v>
      </c>
      <c r="B13" s="3" t="s">
        <v>8</v>
      </c>
      <c r="C13" s="3" t="s">
        <v>8</v>
      </c>
    </row>
    <row r="14" spans="1:3">
      <c r="A14" s="2" t="s">
        <v>1028</v>
      </c>
      <c r="B14" s="5">
        <v>1098780000</v>
      </c>
      <c r="C14" s="5">
        <v>1301144000</v>
      </c>
    </row>
    <row r="15" spans="1:3">
      <c r="A15" s="2" t="s">
        <v>1034</v>
      </c>
      <c r="B15" s="5">
        <v>91222000</v>
      </c>
      <c r="C15" s="5">
        <v>107630000</v>
      </c>
    </row>
    <row r="16" spans="1:3" ht="60">
      <c r="A16" s="2" t="s">
        <v>1035</v>
      </c>
      <c r="B16" s="3" t="s">
        <v>8</v>
      </c>
      <c r="C16" s="3" t="s">
        <v>8</v>
      </c>
    </row>
    <row r="17" spans="1:3">
      <c r="A17" s="7" t="s">
        <v>409</v>
      </c>
      <c r="B17" s="3" t="s">
        <v>8</v>
      </c>
      <c r="C17" s="3" t="s">
        <v>8</v>
      </c>
    </row>
    <row r="18" spans="1:3">
      <c r="A18" s="2" t="s">
        <v>1028</v>
      </c>
      <c r="B18" s="5">
        <v>38987000</v>
      </c>
      <c r="C18" s="5">
        <v>39052000</v>
      </c>
    </row>
    <row r="19" spans="1:3">
      <c r="A19" s="2" t="s">
        <v>1034</v>
      </c>
      <c r="B19" s="5">
        <v>15467000</v>
      </c>
      <c r="C19" s="5">
        <v>15477000</v>
      </c>
    </row>
    <row r="20" spans="1:3" ht="45">
      <c r="A20" s="2" t="s">
        <v>1036</v>
      </c>
      <c r="B20" s="3" t="s">
        <v>8</v>
      </c>
      <c r="C20" s="3" t="s">
        <v>8</v>
      </c>
    </row>
    <row r="21" spans="1:3">
      <c r="A21" s="7" t="s">
        <v>409</v>
      </c>
      <c r="B21" s="3" t="s">
        <v>8</v>
      </c>
      <c r="C21" s="3" t="s">
        <v>8</v>
      </c>
    </row>
    <row r="22" spans="1:3">
      <c r="A22" s="2" t="s">
        <v>1030</v>
      </c>
      <c r="B22" s="5">
        <v>330000000</v>
      </c>
      <c r="C22" s="3" t="s">
        <v>8</v>
      </c>
    </row>
    <row r="23" spans="1:3">
      <c r="A23" s="2" t="s">
        <v>1031</v>
      </c>
      <c r="B23" s="5">
        <v>208000</v>
      </c>
      <c r="C23" s="3" t="s">
        <v>8</v>
      </c>
    </row>
    <row r="24" spans="1:3" ht="45">
      <c r="A24" s="2" t="s">
        <v>1037</v>
      </c>
      <c r="B24" s="3" t="s">
        <v>8</v>
      </c>
      <c r="C24" s="3" t="s">
        <v>8</v>
      </c>
    </row>
    <row r="25" spans="1:3">
      <c r="A25" s="7" t="s">
        <v>409</v>
      </c>
      <c r="B25" s="3" t="s">
        <v>8</v>
      </c>
      <c r="C25" s="3" t="s">
        <v>8</v>
      </c>
    </row>
    <row r="26" spans="1:3">
      <c r="A26" s="2" t="s">
        <v>1030</v>
      </c>
      <c r="B26" s="5">
        <v>266925000</v>
      </c>
      <c r="C26" s="5">
        <v>447532000</v>
      </c>
    </row>
    <row r="27" spans="1:3">
      <c r="A27" s="2" t="s">
        <v>1031</v>
      </c>
      <c r="B27" s="5">
        <v>50000</v>
      </c>
      <c r="C27" s="5">
        <v>155000</v>
      </c>
    </row>
    <row r="28" spans="1:3" ht="60">
      <c r="A28" s="2" t="s">
        <v>1038</v>
      </c>
      <c r="B28" s="3" t="s">
        <v>8</v>
      </c>
      <c r="C28" s="3" t="s">
        <v>8</v>
      </c>
    </row>
    <row r="29" spans="1:3">
      <c r="A29" s="7" t="s">
        <v>409</v>
      </c>
      <c r="B29" s="3" t="s">
        <v>8</v>
      </c>
      <c r="C29" s="3" t="s">
        <v>8</v>
      </c>
    </row>
    <row r="30" spans="1:3">
      <c r="A30" s="2" t="s">
        <v>1028</v>
      </c>
      <c r="B30" s="3">
        <v>0</v>
      </c>
      <c r="C30" s="3" t="s">
        <v>8</v>
      </c>
    </row>
    <row r="31" spans="1:3">
      <c r="A31" s="2" t="s">
        <v>1034</v>
      </c>
      <c r="B31" s="3">
        <v>0</v>
      </c>
      <c r="C31" s="3" t="s">
        <v>8</v>
      </c>
    </row>
    <row r="32" spans="1:3" ht="60">
      <c r="A32" s="2" t="s">
        <v>1039</v>
      </c>
      <c r="B32" s="3" t="s">
        <v>8</v>
      </c>
      <c r="C32" s="3" t="s">
        <v>8</v>
      </c>
    </row>
    <row r="33" spans="1:3">
      <c r="A33" s="7" t="s">
        <v>409</v>
      </c>
      <c r="B33" s="3" t="s">
        <v>8</v>
      </c>
      <c r="C33" s="3" t="s">
        <v>8</v>
      </c>
    </row>
    <row r="34" spans="1:3">
      <c r="A34" s="2" t="s">
        <v>1028</v>
      </c>
      <c r="B34" s="3">
        <v>0</v>
      </c>
      <c r="C34" s="3">
        <v>0</v>
      </c>
    </row>
    <row r="35" spans="1:3">
      <c r="A35" s="2" t="s">
        <v>1034</v>
      </c>
      <c r="B35" s="3">
        <v>0</v>
      </c>
      <c r="C35" s="3">
        <v>0</v>
      </c>
    </row>
    <row r="36" spans="1:3" ht="45">
      <c r="A36" s="2" t="s">
        <v>1040</v>
      </c>
      <c r="B36" s="3" t="s">
        <v>8</v>
      </c>
      <c r="C36" s="3" t="s">
        <v>8</v>
      </c>
    </row>
    <row r="37" spans="1:3">
      <c r="A37" s="7" t="s">
        <v>409</v>
      </c>
      <c r="B37" s="3" t="s">
        <v>8</v>
      </c>
      <c r="C37" s="3" t="s">
        <v>8</v>
      </c>
    </row>
    <row r="38" spans="1:3">
      <c r="A38" s="2" t="s">
        <v>1030</v>
      </c>
      <c r="B38" s="3">
        <v>0</v>
      </c>
      <c r="C38" s="3">
        <v>0</v>
      </c>
    </row>
    <row r="39" spans="1:3">
      <c r="A39" s="2" t="s">
        <v>1031</v>
      </c>
      <c r="B39" s="3">
        <v>0</v>
      </c>
      <c r="C39" s="3">
        <v>0</v>
      </c>
    </row>
    <row r="40" spans="1:3" ht="75">
      <c r="A40" s="2" t="s">
        <v>1041</v>
      </c>
      <c r="B40" s="3" t="s">
        <v>8</v>
      </c>
      <c r="C40" s="3" t="s">
        <v>8</v>
      </c>
    </row>
    <row r="41" spans="1:3">
      <c r="A41" s="7" t="s">
        <v>409</v>
      </c>
      <c r="B41" s="3" t="s">
        <v>8</v>
      </c>
      <c r="C41" s="3" t="s">
        <v>8</v>
      </c>
    </row>
    <row r="42" spans="1:3">
      <c r="A42" s="2" t="s">
        <v>1028</v>
      </c>
      <c r="B42" s="5">
        <v>870995000</v>
      </c>
      <c r="C42" s="5">
        <v>961359000</v>
      </c>
    </row>
    <row r="43" spans="1:3">
      <c r="A43" s="2" t="s">
        <v>1034</v>
      </c>
      <c r="B43" s="5">
        <v>79406000</v>
      </c>
      <c r="C43" s="5">
        <v>97858000</v>
      </c>
    </row>
    <row r="44" spans="1:3">
      <c r="A44" s="2" t="s">
        <v>1042</v>
      </c>
      <c r="B44" s="3" t="s">
        <v>8</v>
      </c>
      <c r="C44" s="3" t="s">
        <v>8</v>
      </c>
    </row>
    <row r="45" spans="1:3">
      <c r="A45" s="7" t="s">
        <v>409</v>
      </c>
      <c r="B45" s="3" t="s">
        <v>8</v>
      </c>
      <c r="C45" s="3" t="s">
        <v>8</v>
      </c>
    </row>
    <row r="46" spans="1:3">
      <c r="A46" s="2" t="s">
        <v>1028</v>
      </c>
      <c r="B46" s="5">
        <v>266772000</v>
      </c>
      <c r="C46" s="3" t="s">
        <v>8</v>
      </c>
    </row>
    <row r="47" spans="1:3" ht="45">
      <c r="A47" s="2" t="s">
        <v>1043</v>
      </c>
      <c r="B47" s="3" t="s">
        <v>8</v>
      </c>
      <c r="C47" s="3" t="s">
        <v>8</v>
      </c>
    </row>
    <row r="48" spans="1:3">
      <c r="A48" s="7" t="s">
        <v>409</v>
      </c>
      <c r="B48" s="3" t="s">
        <v>8</v>
      </c>
      <c r="C48" s="3" t="s">
        <v>8</v>
      </c>
    </row>
    <row r="49" spans="1:3">
      <c r="A49" s="2" t="s">
        <v>1030</v>
      </c>
      <c r="B49" s="5">
        <v>130970000</v>
      </c>
      <c r="C49" s="5">
        <v>18970000</v>
      </c>
    </row>
    <row r="50" spans="1:3">
      <c r="A50" s="2" t="s">
        <v>1031</v>
      </c>
      <c r="B50" s="5">
        <v>5226000</v>
      </c>
      <c r="C50" s="5">
        <v>903000</v>
      </c>
    </row>
    <row r="51" spans="1:3" ht="45">
      <c r="A51" s="2" t="s">
        <v>1044</v>
      </c>
      <c r="B51" s="3" t="s">
        <v>8</v>
      </c>
      <c r="C51" s="3" t="s">
        <v>8</v>
      </c>
    </row>
    <row r="52" spans="1:3">
      <c r="A52" s="7" t="s">
        <v>409</v>
      </c>
      <c r="B52" s="3" t="s">
        <v>8</v>
      </c>
      <c r="C52" s="3" t="s">
        <v>8</v>
      </c>
    </row>
    <row r="53" spans="1:3">
      <c r="A53" s="2" t="s">
        <v>1030</v>
      </c>
      <c r="B53" s="5">
        <v>76482000</v>
      </c>
      <c r="C53" s="3">
        <v>0</v>
      </c>
    </row>
    <row r="54" spans="1:3">
      <c r="A54" s="2" t="s">
        <v>1031</v>
      </c>
      <c r="B54" s="5">
        <v>623000</v>
      </c>
      <c r="C54" s="3">
        <v>0</v>
      </c>
    </row>
    <row r="55" spans="1:3" ht="75">
      <c r="A55" s="2" t="s">
        <v>1045</v>
      </c>
      <c r="B55" s="3" t="s">
        <v>8</v>
      </c>
      <c r="C55" s="3" t="s">
        <v>8</v>
      </c>
    </row>
    <row r="56" spans="1:3">
      <c r="A56" s="7" t="s">
        <v>409</v>
      </c>
      <c r="B56" s="3" t="s">
        <v>8</v>
      </c>
      <c r="C56" s="3" t="s">
        <v>8</v>
      </c>
    </row>
    <row r="57" spans="1:3">
      <c r="A57" s="2" t="s">
        <v>1028</v>
      </c>
      <c r="B57" s="5">
        <v>227785000</v>
      </c>
      <c r="C57" s="5">
        <v>339785000</v>
      </c>
    </row>
    <row r="58" spans="1:3">
      <c r="A58" s="2" t="s">
        <v>1034</v>
      </c>
      <c r="B58" s="5">
        <v>11816000</v>
      </c>
      <c r="C58" s="5">
        <v>9772000</v>
      </c>
    </row>
    <row r="59" spans="1:3" ht="75">
      <c r="A59" s="2" t="s">
        <v>1046</v>
      </c>
      <c r="B59" s="3" t="s">
        <v>8</v>
      </c>
      <c r="C59" s="3" t="s">
        <v>8</v>
      </c>
    </row>
    <row r="60" spans="1:3">
      <c r="A60" s="7" t="s">
        <v>409</v>
      </c>
      <c r="B60" s="3" t="s">
        <v>8</v>
      </c>
      <c r="C60" s="3" t="s">
        <v>8</v>
      </c>
    </row>
    <row r="61" spans="1:3">
      <c r="A61" s="2" t="s">
        <v>1028</v>
      </c>
      <c r="B61" s="5">
        <v>38987000</v>
      </c>
      <c r="C61" s="5">
        <v>39052000</v>
      </c>
    </row>
    <row r="62" spans="1:3">
      <c r="A62" s="2" t="s">
        <v>1034</v>
      </c>
      <c r="B62" s="8">
        <v>15467000</v>
      </c>
      <c r="C62" s="8">
        <v>1547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30" customHeight="1">
      <c r="A1" s="6" t="s">
        <v>1047</v>
      </c>
      <c r="B1" s="6" t="s">
        <v>85</v>
      </c>
      <c r="C1" s="6"/>
      <c r="D1" s="6" t="s">
        <v>1</v>
      </c>
      <c r="E1" s="6"/>
    </row>
    <row r="2" spans="1:5">
      <c r="A2" s="6"/>
      <c r="B2" s="1" t="s">
        <v>2</v>
      </c>
      <c r="C2" s="1" t="s">
        <v>86</v>
      </c>
      <c r="D2" s="1" t="s">
        <v>2</v>
      </c>
      <c r="E2" s="1" t="s">
        <v>86</v>
      </c>
    </row>
    <row r="3" spans="1:5" ht="30">
      <c r="A3" s="7" t="s">
        <v>1048</v>
      </c>
      <c r="B3" s="3" t="s">
        <v>8</v>
      </c>
      <c r="C3" s="3" t="s">
        <v>8</v>
      </c>
      <c r="D3" s="3" t="s">
        <v>8</v>
      </c>
      <c r="E3" s="3" t="s">
        <v>8</v>
      </c>
    </row>
    <row r="4" spans="1:5" ht="30">
      <c r="A4" s="2" t="s">
        <v>1049</v>
      </c>
      <c r="B4" s="8">
        <v>11243000</v>
      </c>
      <c r="C4" s="8">
        <v>2817000</v>
      </c>
      <c r="D4" s="8">
        <v>19253000</v>
      </c>
      <c r="E4" s="8">
        <v>34506000</v>
      </c>
    </row>
    <row r="5" spans="1:5" ht="30">
      <c r="A5" s="2" t="s">
        <v>1050</v>
      </c>
      <c r="B5" s="5">
        <v>-608000</v>
      </c>
      <c r="C5" s="5">
        <v>-917000</v>
      </c>
      <c r="D5" s="5">
        <v>-1999000</v>
      </c>
      <c r="E5" s="5">
        <v>-2918000</v>
      </c>
    </row>
    <row r="6" spans="1:5" ht="30">
      <c r="A6" s="2" t="s">
        <v>1051</v>
      </c>
      <c r="B6" s="5">
        <v>-1000</v>
      </c>
      <c r="C6" s="5">
        <v>-2963000</v>
      </c>
      <c r="D6" s="5">
        <v>-3667000</v>
      </c>
      <c r="E6" s="5">
        <v>-2958000</v>
      </c>
    </row>
    <row r="7" spans="1:5" ht="30">
      <c r="A7" s="2" t="s">
        <v>1052</v>
      </c>
      <c r="B7" s="3" t="s">
        <v>8</v>
      </c>
      <c r="C7" s="3" t="s">
        <v>8</v>
      </c>
      <c r="D7" s="3" t="s">
        <v>8</v>
      </c>
      <c r="E7" s="3" t="s">
        <v>8</v>
      </c>
    </row>
    <row r="8" spans="1:5" ht="30">
      <c r="A8" s="7" t="s">
        <v>1048</v>
      </c>
      <c r="B8" s="3" t="s">
        <v>8</v>
      </c>
      <c r="C8" s="3" t="s">
        <v>8</v>
      </c>
      <c r="D8" s="3" t="s">
        <v>8</v>
      </c>
      <c r="E8" s="3" t="s">
        <v>8</v>
      </c>
    </row>
    <row r="9" spans="1:5" ht="30">
      <c r="A9" s="2" t="s">
        <v>1049</v>
      </c>
      <c r="B9" s="5">
        <v>11243000</v>
      </c>
      <c r="C9" s="3" t="s">
        <v>8</v>
      </c>
      <c r="D9" s="5">
        <v>19253000</v>
      </c>
      <c r="E9" s="3" t="s">
        <v>8</v>
      </c>
    </row>
    <row r="10" spans="1:5" ht="45">
      <c r="A10" s="2" t="s">
        <v>1053</v>
      </c>
      <c r="B10" s="3" t="s">
        <v>8</v>
      </c>
      <c r="C10" s="3" t="s">
        <v>8</v>
      </c>
      <c r="D10" s="3" t="s">
        <v>8</v>
      </c>
      <c r="E10" s="3" t="s">
        <v>8</v>
      </c>
    </row>
    <row r="11" spans="1:5" ht="30">
      <c r="A11" s="7" t="s">
        <v>1048</v>
      </c>
      <c r="B11" s="3" t="s">
        <v>8</v>
      </c>
      <c r="C11" s="3" t="s">
        <v>8</v>
      </c>
      <c r="D11" s="3" t="s">
        <v>8</v>
      </c>
      <c r="E11" s="3" t="s">
        <v>8</v>
      </c>
    </row>
    <row r="12" spans="1:5" ht="30">
      <c r="A12" s="2" t="s">
        <v>1050</v>
      </c>
      <c r="B12" s="5">
        <v>-594000</v>
      </c>
      <c r="C12" s="3" t="s">
        <v>8</v>
      </c>
      <c r="D12" s="5">
        <v>-1955000</v>
      </c>
      <c r="E12" s="3" t="s">
        <v>8</v>
      </c>
    </row>
    <row r="13" spans="1:5" ht="30">
      <c r="A13" s="2" t="s">
        <v>1051</v>
      </c>
      <c r="B13" s="5">
        <v>-1000</v>
      </c>
      <c r="C13" s="3" t="s">
        <v>8</v>
      </c>
      <c r="D13" s="5">
        <v>-1000</v>
      </c>
      <c r="E13" s="3" t="s">
        <v>8</v>
      </c>
    </row>
    <row r="14" spans="1:5">
      <c r="A14" s="2" t="s">
        <v>1054</v>
      </c>
      <c r="B14" s="3" t="s">
        <v>8</v>
      </c>
      <c r="C14" s="3" t="s">
        <v>8</v>
      </c>
      <c r="D14" s="3" t="s">
        <v>8</v>
      </c>
      <c r="E14" s="3" t="s">
        <v>8</v>
      </c>
    </row>
    <row r="15" spans="1:5" ht="30">
      <c r="A15" s="7" t="s">
        <v>1048</v>
      </c>
      <c r="B15" s="3" t="s">
        <v>8</v>
      </c>
      <c r="C15" s="3" t="s">
        <v>8</v>
      </c>
      <c r="D15" s="3" t="s">
        <v>8</v>
      </c>
      <c r="E15" s="3" t="s">
        <v>8</v>
      </c>
    </row>
    <row r="16" spans="1:5" ht="30">
      <c r="A16" s="2" t="s">
        <v>1049</v>
      </c>
      <c r="B16" s="3">
        <v>0</v>
      </c>
      <c r="C16" s="5">
        <v>2817000</v>
      </c>
      <c r="D16" s="3">
        <v>0</v>
      </c>
      <c r="E16" s="5">
        <v>34506000</v>
      </c>
    </row>
    <row r="17" spans="1:5" ht="30">
      <c r="A17" s="2" t="s">
        <v>1055</v>
      </c>
      <c r="B17" s="3" t="s">
        <v>8</v>
      </c>
      <c r="C17" s="3" t="s">
        <v>8</v>
      </c>
      <c r="D17" s="3" t="s">
        <v>8</v>
      </c>
      <c r="E17" s="3" t="s">
        <v>8</v>
      </c>
    </row>
    <row r="18" spans="1:5" ht="30">
      <c r="A18" s="7" t="s">
        <v>1048</v>
      </c>
      <c r="B18" s="3" t="s">
        <v>8</v>
      </c>
      <c r="C18" s="3" t="s">
        <v>8</v>
      </c>
      <c r="D18" s="3" t="s">
        <v>8</v>
      </c>
      <c r="E18" s="3" t="s">
        <v>8</v>
      </c>
    </row>
    <row r="19" spans="1:5" ht="30">
      <c r="A19" s="2" t="s">
        <v>1050</v>
      </c>
      <c r="B19" s="3" t="s">
        <v>8</v>
      </c>
      <c r="C19" s="5">
        <v>-902000</v>
      </c>
      <c r="D19" s="3" t="s">
        <v>8</v>
      </c>
      <c r="E19" s="5">
        <v>-2825000</v>
      </c>
    </row>
    <row r="20" spans="1:5" ht="30">
      <c r="A20" s="2" t="s">
        <v>1051</v>
      </c>
      <c r="B20" s="3" t="s">
        <v>8</v>
      </c>
      <c r="C20" s="5">
        <v>-2963000</v>
      </c>
      <c r="D20" s="3" t="s">
        <v>8</v>
      </c>
      <c r="E20" s="5">
        <v>-2963000</v>
      </c>
    </row>
    <row r="21" spans="1:5" ht="30">
      <c r="A21" s="2" t="s">
        <v>1056</v>
      </c>
      <c r="B21" s="3" t="s">
        <v>8</v>
      </c>
      <c r="C21" s="3" t="s">
        <v>8</v>
      </c>
      <c r="D21" s="3" t="s">
        <v>8</v>
      </c>
      <c r="E21" s="3" t="s">
        <v>8</v>
      </c>
    </row>
    <row r="22" spans="1:5" ht="30">
      <c r="A22" s="7" t="s">
        <v>1048</v>
      </c>
      <c r="B22" s="3" t="s">
        <v>8</v>
      </c>
      <c r="C22" s="3" t="s">
        <v>8</v>
      </c>
      <c r="D22" s="3" t="s">
        <v>8</v>
      </c>
      <c r="E22" s="3" t="s">
        <v>8</v>
      </c>
    </row>
    <row r="23" spans="1:5" ht="30">
      <c r="A23" s="2" t="s">
        <v>1050</v>
      </c>
      <c r="B23" s="3" t="s">
        <v>8</v>
      </c>
      <c r="C23" s="3" t="s">
        <v>8</v>
      </c>
      <c r="D23" s="3">
        <v>0</v>
      </c>
      <c r="E23" s="3" t="s">
        <v>8</v>
      </c>
    </row>
    <row r="24" spans="1:5" ht="30">
      <c r="A24" s="2" t="s">
        <v>1051</v>
      </c>
      <c r="B24" s="3" t="s">
        <v>8</v>
      </c>
      <c r="C24" s="3" t="s">
        <v>8</v>
      </c>
      <c r="D24" s="5">
        <v>-3666000</v>
      </c>
      <c r="E24" s="3" t="s">
        <v>8</v>
      </c>
    </row>
    <row r="25" spans="1:5" ht="30">
      <c r="A25" s="2" t="s">
        <v>1057</v>
      </c>
      <c r="B25" s="3" t="s">
        <v>8</v>
      </c>
      <c r="C25" s="3" t="s">
        <v>8</v>
      </c>
      <c r="D25" s="3" t="s">
        <v>8</v>
      </c>
      <c r="E25" s="3" t="s">
        <v>8</v>
      </c>
    </row>
    <row r="26" spans="1:5" ht="30">
      <c r="A26" s="7" t="s">
        <v>1048</v>
      </c>
      <c r="B26" s="3" t="s">
        <v>8</v>
      </c>
      <c r="C26" s="3" t="s">
        <v>8</v>
      </c>
      <c r="D26" s="3" t="s">
        <v>8</v>
      </c>
      <c r="E26" s="3" t="s">
        <v>8</v>
      </c>
    </row>
    <row r="27" spans="1:5" ht="30">
      <c r="A27" s="2" t="s">
        <v>1050</v>
      </c>
      <c r="B27" s="5">
        <v>-14000</v>
      </c>
      <c r="C27" s="3" t="s">
        <v>8</v>
      </c>
      <c r="D27" s="5">
        <v>-44000</v>
      </c>
      <c r="E27" s="3" t="s">
        <v>8</v>
      </c>
    </row>
    <row r="28" spans="1:5" ht="30">
      <c r="A28" s="2" t="s">
        <v>1051</v>
      </c>
      <c r="B28" s="3">
        <v>0</v>
      </c>
      <c r="C28" s="3" t="s">
        <v>8</v>
      </c>
      <c r="D28" s="3">
        <v>0</v>
      </c>
      <c r="E28" s="3" t="s">
        <v>8</v>
      </c>
    </row>
    <row r="29" spans="1:5" ht="30">
      <c r="A29" s="2" t="s">
        <v>1058</v>
      </c>
      <c r="B29" s="3" t="s">
        <v>8</v>
      </c>
      <c r="C29" s="3" t="s">
        <v>8</v>
      </c>
      <c r="D29" s="3" t="s">
        <v>8</v>
      </c>
      <c r="E29" s="3" t="s">
        <v>8</v>
      </c>
    </row>
    <row r="30" spans="1:5" ht="30">
      <c r="A30" s="7" t="s">
        <v>1048</v>
      </c>
      <c r="B30" s="3" t="s">
        <v>8</v>
      </c>
      <c r="C30" s="3" t="s">
        <v>8</v>
      </c>
      <c r="D30" s="3" t="s">
        <v>8</v>
      </c>
      <c r="E30" s="3" t="s">
        <v>8</v>
      </c>
    </row>
    <row r="31" spans="1:5" ht="30">
      <c r="A31" s="2" t="s">
        <v>1049</v>
      </c>
      <c r="B31" s="3" t="s">
        <v>8</v>
      </c>
      <c r="C31" s="3">
        <v>0</v>
      </c>
      <c r="D31" s="3" t="s">
        <v>8</v>
      </c>
      <c r="E31" s="3">
        <v>0</v>
      </c>
    </row>
    <row r="32" spans="1:5" ht="45">
      <c r="A32" s="2" t="s">
        <v>1059</v>
      </c>
      <c r="B32" s="3" t="s">
        <v>8</v>
      </c>
      <c r="C32" s="3" t="s">
        <v>8</v>
      </c>
      <c r="D32" s="3" t="s">
        <v>8</v>
      </c>
      <c r="E32" s="3" t="s">
        <v>8</v>
      </c>
    </row>
    <row r="33" spans="1:5" ht="30">
      <c r="A33" s="7" t="s">
        <v>1048</v>
      </c>
      <c r="B33" s="3" t="s">
        <v>8</v>
      </c>
      <c r="C33" s="3" t="s">
        <v>8</v>
      </c>
      <c r="D33" s="3" t="s">
        <v>8</v>
      </c>
      <c r="E33" s="3" t="s">
        <v>8</v>
      </c>
    </row>
    <row r="34" spans="1:5" ht="30">
      <c r="A34" s="2" t="s">
        <v>1050</v>
      </c>
      <c r="B34" s="3" t="s">
        <v>8</v>
      </c>
      <c r="C34" s="5">
        <v>-15000</v>
      </c>
      <c r="D34" s="3" t="s">
        <v>8</v>
      </c>
      <c r="E34" s="5">
        <v>-93000</v>
      </c>
    </row>
    <row r="35" spans="1:5" ht="30">
      <c r="A35" s="2" t="s">
        <v>1051</v>
      </c>
      <c r="B35" s="3" t="s">
        <v>8</v>
      </c>
      <c r="C35" s="8">
        <v>0</v>
      </c>
      <c r="D35" s="3" t="s">
        <v>8</v>
      </c>
      <c r="E35" s="8">
        <v>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6" t="s">
        <v>1060</v>
      </c>
      <c r="B1" s="6" t="s">
        <v>85</v>
      </c>
      <c r="C1" s="6"/>
      <c r="D1" s="6"/>
      <c r="E1" s="6"/>
      <c r="F1" s="6" t="s">
        <v>1</v>
      </c>
      <c r="G1" s="6"/>
      <c r="H1" s="6"/>
      <c r="I1" s="6"/>
    </row>
    <row r="2" spans="1:9" ht="15" customHeight="1">
      <c r="A2" s="6"/>
      <c r="B2" s="6" t="s">
        <v>2</v>
      </c>
      <c r="C2" s="6"/>
      <c r="D2" s="6" t="s">
        <v>86</v>
      </c>
      <c r="E2" s="6"/>
      <c r="F2" s="6" t="s">
        <v>2</v>
      </c>
      <c r="G2" s="6"/>
      <c r="H2" s="6" t="s">
        <v>86</v>
      </c>
      <c r="I2" s="6"/>
    </row>
    <row r="3" spans="1:9" ht="30">
      <c r="A3" s="2" t="s">
        <v>1061</v>
      </c>
      <c r="B3" s="3" t="s">
        <v>8</v>
      </c>
      <c r="C3" s="3"/>
      <c r="D3" s="3" t="s">
        <v>8</v>
      </c>
      <c r="E3" s="3"/>
      <c r="F3" s="3" t="s">
        <v>8</v>
      </c>
      <c r="G3" s="3"/>
      <c r="H3" s="3" t="s">
        <v>8</v>
      </c>
      <c r="I3" s="3"/>
    </row>
    <row r="4" spans="1:9" ht="30">
      <c r="A4" s="7" t="s">
        <v>1062</v>
      </c>
      <c r="B4" s="3" t="s">
        <v>8</v>
      </c>
      <c r="C4" s="3"/>
      <c r="D4" s="3" t="s">
        <v>8</v>
      </c>
      <c r="E4" s="3"/>
      <c r="F4" s="3" t="s">
        <v>8</v>
      </c>
      <c r="G4" s="3"/>
      <c r="H4" s="3" t="s">
        <v>8</v>
      </c>
      <c r="I4" s="3"/>
    </row>
    <row r="5" spans="1:9" ht="30">
      <c r="A5" s="2" t="s">
        <v>1063</v>
      </c>
      <c r="B5" s="8">
        <v>20000</v>
      </c>
      <c r="C5" s="3"/>
      <c r="D5" s="8">
        <v>-1807000</v>
      </c>
      <c r="E5" s="3"/>
      <c r="F5" s="8">
        <v>592000</v>
      </c>
      <c r="G5" s="3"/>
      <c r="H5" s="8">
        <v>-3771000</v>
      </c>
      <c r="I5" s="3"/>
    </row>
    <row r="6" spans="1:9" ht="45">
      <c r="A6" s="2" t="s">
        <v>1064</v>
      </c>
      <c r="B6" s="3" t="s">
        <v>8</v>
      </c>
      <c r="C6" s="3"/>
      <c r="D6" s="3" t="s">
        <v>8</v>
      </c>
      <c r="E6" s="3"/>
      <c r="F6" s="3" t="s">
        <v>8</v>
      </c>
      <c r="G6" s="3"/>
      <c r="H6" s="3" t="s">
        <v>8</v>
      </c>
      <c r="I6" s="3"/>
    </row>
    <row r="7" spans="1:9" ht="30">
      <c r="A7" s="7" t="s">
        <v>1062</v>
      </c>
      <c r="B7" s="3" t="s">
        <v>8</v>
      </c>
      <c r="C7" s="3"/>
      <c r="D7" s="3" t="s">
        <v>8</v>
      </c>
      <c r="E7" s="3"/>
      <c r="F7" s="3" t="s">
        <v>8</v>
      </c>
      <c r="G7" s="3"/>
      <c r="H7" s="3" t="s">
        <v>8</v>
      </c>
      <c r="I7" s="3"/>
    </row>
    <row r="8" spans="1:9" ht="30">
      <c r="A8" s="2" t="s">
        <v>1063</v>
      </c>
      <c r="B8" s="5">
        <v>-42000</v>
      </c>
      <c r="C8" s="3"/>
      <c r="D8" s="5">
        <v>-1807000</v>
      </c>
      <c r="E8" s="3"/>
      <c r="F8" s="5">
        <v>633000</v>
      </c>
      <c r="G8" s="3"/>
      <c r="H8" s="5">
        <v>-3532000</v>
      </c>
      <c r="I8" s="3"/>
    </row>
    <row r="9" spans="1:9" ht="45">
      <c r="A9" s="2" t="s">
        <v>1065</v>
      </c>
      <c r="B9" s="3" t="s">
        <v>8</v>
      </c>
      <c r="C9" s="3"/>
      <c r="D9" s="3" t="s">
        <v>8</v>
      </c>
      <c r="E9" s="3"/>
      <c r="F9" s="3" t="s">
        <v>8</v>
      </c>
      <c r="G9" s="3"/>
      <c r="H9" s="3" t="s">
        <v>8</v>
      </c>
      <c r="I9" s="3"/>
    </row>
    <row r="10" spans="1:9" ht="30">
      <c r="A10" s="7" t="s">
        <v>1062</v>
      </c>
      <c r="B10" s="3" t="s">
        <v>8</v>
      </c>
      <c r="C10" s="3"/>
      <c r="D10" s="3" t="s">
        <v>8</v>
      </c>
      <c r="E10" s="3"/>
      <c r="F10" s="3" t="s">
        <v>8</v>
      </c>
      <c r="G10" s="3"/>
      <c r="H10" s="3" t="s">
        <v>8</v>
      </c>
      <c r="I10" s="3"/>
    </row>
    <row r="11" spans="1:9" ht="30">
      <c r="A11" s="2" t="s">
        <v>1063</v>
      </c>
      <c r="B11" s="5">
        <v>68000</v>
      </c>
      <c r="C11" s="327" t="s">
        <v>928</v>
      </c>
      <c r="D11" s="5">
        <v>2996000</v>
      </c>
      <c r="E11" s="327" t="s">
        <v>928</v>
      </c>
      <c r="F11" s="5">
        <v>2279000</v>
      </c>
      <c r="G11" s="327" t="s">
        <v>928</v>
      </c>
      <c r="H11" s="5">
        <v>3100000</v>
      </c>
      <c r="I11" s="327" t="s">
        <v>928</v>
      </c>
    </row>
    <row r="12" spans="1:9" ht="45">
      <c r="A12" s="2" t="s">
        <v>1066</v>
      </c>
      <c r="B12" s="3" t="s">
        <v>8</v>
      </c>
      <c r="C12" s="3"/>
      <c r="D12" s="3" t="s">
        <v>8</v>
      </c>
      <c r="E12" s="3"/>
      <c r="F12" s="3" t="s">
        <v>8</v>
      </c>
      <c r="G12" s="3"/>
      <c r="H12" s="3" t="s">
        <v>8</v>
      </c>
      <c r="I12" s="3"/>
    </row>
    <row r="13" spans="1:9" ht="30">
      <c r="A13" s="7" t="s">
        <v>1062</v>
      </c>
      <c r="B13" s="3" t="s">
        <v>8</v>
      </c>
      <c r="C13" s="3"/>
      <c r="D13" s="3" t="s">
        <v>8</v>
      </c>
      <c r="E13" s="3"/>
      <c r="F13" s="3" t="s">
        <v>8</v>
      </c>
      <c r="G13" s="3"/>
      <c r="H13" s="3" t="s">
        <v>8</v>
      </c>
      <c r="I13" s="3"/>
    </row>
    <row r="14" spans="1:9" ht="30">
      <c r="A14" s="2" t="s">
        <v>1063</v>
      </c>
      <c r="B14" s="8">
        <v>62000</v>
      </c>
      <c r="C14" s="3"/>
      <c r="D14" s="8">
        <v>0</v>
      </c>
      <c r="E14" s="3"/>
      <c r="F14" s="8">
        <v>-41000</v>
      </c>
      <c r="G14" s="3"/>
      <c r="H14" s="8">
        <v>-239000</v>
      </c>
      <c r="I14" s="3"/>
    </row>
    <row r="15" spans="1:9">
      <c r="A15" s="119"/>
      <c r="B15" s="119"/>
      <c r="C15" s="119"/>
      <c r="D15" s="119"/>
      <c r="E15" s="119"/>
      <c r="F15" s="119"/>
      <c r="G15" s="119"/>
      <c r="H15" s="119"/>
      <c r="I15" s="119"/>
    </row>
    <row r="16" spans="1:9" ht="30" customHeight="1">
      <c r="A16" s="2" t="s">
        <v>928</v>
      </c>
      <c r="B16" s="120" t="s">
        <v>1067</v>
      </c>
      <c r="C16" s="120"/>
      <c r="D16" s="120"/>
      <c r="E16" s="120"/>
      <c r="F16" s="120"/>
      <c r="G16" s="120"/>
      <c r="H16" s="120"/>
      <c r="I16" s="120"/>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30" customHeight="1">
      <c r="A1" s="6" t="s">
        <v>1068</v>
      </c>
      <c r="B1" s="1" t="s">
        <v>1</v>
      </c>
    </row>
    <row r="2" spans="1:2">
      <c r="A2" s="6"/>
      <c r="B2" s="1" t="s">
        <v>2</v>
      </c>
    </row>
    <row r="3" spans="1:2">
      <c r="A3" s="7" t="s">
        <v>1069</v>
      </c>
      <c r="B3" s="3" t="s">
        <v>8</v>
      </c>
    </row>
    <row r="4" spans="1:2">
      <c r="A4" s="2" t="s">
        <v>475</v>
      </c>
      <c r="B4" s="8">
        <v>1137767000</v>
      </c>
    </row>
    <row r="5" spans="1:2" ht="30">
      <c r="A5" s="2" t="s">
        <v>476</v>
      </c>
      <c r="B5" s="5">
        <v>110952000</v>
      </c>
    </row>
    <row r="6" spans="1:2">
      <c r="A6" s="2" t="s">
        <v>477</v>
      </c>
      <c r="B6" s="5">
        <v>-4263000</v>
      </c>
    </row>
    <row r="7" spans="1:2">
      <c r="A7" s="2" t="s">
        <v>478</v>
      </c>
      <c r="B7" s="5">
        <v>52185000</v>
      </c>
    </row>
    <row r="8" spans="1:2">
      <c r="A8" s="2" t="s">
        <v>1070</v>
      </c>
      <c r="B8" s="3" t="s">
        <v>8</v>
      </c>
    </row>
    <row r="9" spans="1:2">
      <c r="A9" s="7" t="s">
        <v>1069</v>
      </c>
      <c r="B9" s="3" t="s">
        <v>8</v>
      </c>
    </row>
    <row r="10" spans="1:2">
      <c r="A10" s="2" t="s">
        <v>475</v>
      </c>
      <c r="B10" s="5">
        <v>670995000</v>
      </c>
    </row>
    <row r="11" spans="1:2" ht="30">
      <c r="A11" s="2" t="s">
        <v>476</v>
      </c>
      <c r="B11" s="5">
        <v>83580000</v>
      </c>
    </row>
    <row r="12" spans="1:2">
      <c r="A12" s="2" t="s">
        <v>477</v>
      </c>
      <c r="B12" s="5">
        <v>-4340000</v>
      </c>
    </row>
    <row r="13" spans="1:2">
      <c r="A13" s="2" t="s">
        <v>478</v>
      </c>
      <c r="B13" s="3">
        <v>0</v>
      </c>
    </row>
    <row r="14" spans="1:2">
      <c r="A14" s="2" t="s">
        <v>479</v>
      </c>
      <c r="B14" s="3" t="s">
        <v>1071</v>
      </c>
    </row>
    <row r="15" spans="1:2">
      <c r="A15" s="2" t="s">
        <v>480</v>
      </c>
      <c r="B15" s="3" t="s">
        <v>1072</v>
      </c>
    </row>
    <row r="16" spans="1:2">
      <c r="A16" s="2" t="s">
        <v>1042</v>
      </c>
      <c r="B16" s="3" t="s">
        <v>8</v>
      </c>
    </row>
    <row r="17" spans="1:2">
      <c r="A17" s="7" t="s">
        <v>1069</v>
      </c>
      <c r="B17" s="3" t="s">
        <v>8</v>
      </c>
    </row>
    <row r="18" spans="1:2">
      <c r="A18" s="2" t="s">
        <v>475</v>
      </c>
      <c r="B18" s="5">
        <v>266772000</v>
      </c>
    </row>
    <row r="19" spans="1:2" ht="30">
      <c r="A19" s="2" t="s">
        <v>476</v>
      </c>
      <c r="B19" s="5">
        <v>27206000</v>
      </c>
    </row>
    <row r="20" spans="1:2">
      <c r="A20" s="2" t="s">
        <v>477</v>
      </c>
      <c r="B20" s="5">
        <v>77000</v>
      </c>
    </row>
    <row r="21" spans="1:2">
      <c r="A21" s="2" t="s">
        <v>478</v>
      </c>
      <c r="B21" s="5">
        <v>52015000</v>
      </c>
    </row>
    <row r="22" spans="1:2" ht="30">
      <c r="A22" s="2" t="s">
        <v>479</v>
      </c>
      <c r="B22" s="3" t="s">
        <v>1073</v>
      </c>
    </row>
    <row r="23" spans="1:2">
      <c r="A23" s="2" t="s">
        <v>480</v>
      </c>
      <c r="B23" s="3" t="s">
        <v>1072</v>
      </c>
    </row>
    <row r="24" spans="1:2">
      <c r="A24" s="2" t="s">
        <v>1074</v>
      </c>
      <c r="B24" s="3" t="s">
        <v>8</v>
      </c>
    </row>
    <row r="25" spans="1:2">
      <c r="A25" s="7" t="s">
        <v>1069</v>
      </c>
      <c r="B25" s="3" t="s">
        <v>8</v>
      </c>
    </row>
    <row r="26" spans="1:2">
      <c r="A26" s="2" t="s">
        <v>475</v>
      </c>
      <c r="B26" s="5">
        <v>200000000</v>
      </c>
    </row>
    <row r="27" spans="1:2" ht="30">
      <c r="A27" s="2" t="s">
        <v>476</v>
      </c>
      <c r="B27" s="5">
        <v>166000</v>
      </c>
    </row>
    <row r="28" spans="1:2">
      <c r="A28" s="2" t="s">
        <v>477</v>
      </c>
      <c r="B28" s="3">
        <v>0</v>
      </c>
    </row>
    <row r="29" spans="1:2">
      <c r="A29" s="2" t="s">
        <v>478</v>
      </c>
      <c r="B29" s="8">
        <v>170000</v>
      </c>
    </row>
    <row r="30" spans="1:2">
      <c r="A30" s="2" t="s">
        <v>479</v>
      </c>
      <c r="B30" s="3" t="s">
        <v>1075</v>
      </c>
    </row>
    <row r="31" spans="1:2">
      <c r="A31" s="2" t="s">
        <v>480</v>
      </c>
      <c r="B31" s="3" t="s">
        <v>107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6" t="s">
        <v>1077</v>
      </c>
      <c r="B1" s="6" t="s">
        <v>85</v>
      </c>
      <c r="C1" s="6"/>
      <c r="D1" s="6" t="s">
        <v>1</v>
      </c>
      <c r="E1" s="6"/>
    </row>
    <row r="2" spans="1:5">
      <c r="A2" s="6"/>
      <c r="B2" s="1" t="s">
        <v>2</v>
      </c>
      <c r="C2" s="1" t="s">
        <v>86</v>
      </c>
      <c r="D2" s="1" t="s">
        <v>2</v>
      </c>
      <c r="E2" s="1" t="s">
        <v>86</v>
      </c>
    </row>
    <row r="3" spans="1:5">
      <c r="A3" s="7" t="s">
        <v>1069</v>
      </c>
      <c r="B3" s="3" t="s">
        <v>8</v>
      </c>
      <c r="C3" s="3" t="s">
        <v>8</v>
      </c>
      <c r="D3" s="3" t="s">
        <v>8</v>
      </c>
      <c r="E3" s="3" t="s">
        <v>8</v>
      </c>
    </row>
    <row r="4" spans="1:5" ht="30">
      <c r="A4" s="2" t="s">
        <v>1078</v>
      </c>
      <c r="B4" s="3" t="s">
        <v>8</v>
      </c>
      <c r="C4" s="3" t="s">
        <v>8</v>
      </c>
      <c r="D4" s="8">
        <v>24576000</v>
      </c>
      <c r="E4" s="3" t="s">
        <v>8</v>
      </c>
    </row>
    <row r="5" spans="1:5">
      <c r="A5" s="2" t="s">
        <v>1079</v>
      </c>
      <c r="B5" s="328">
        <v>4.0000000000000002E-4</v>
      </c>
      <c r="C5" s="3" t="s">
        <v>8</v>
      </c>
      <c r="D5" s="328">
        <v>4.0000000000000002E-4</v>
      </c>
      <c r="E5" s="3" t="s">
        <v>8</v>
      </c>
    </row>
    <row r="6" spans="1:5" ht="45">
      <c r="A6" s="2" t="s">
        <v>1080</v>
      </c>
      <c r="B6" s="5">
        <v>-68000</v>
      </c>
      <c r="C6" s="5">
        <v>-2996000</v>
      </c>
      <c r="D6" s="5">
        <v>-2279000</v>
      </c>
      <c r="E6" s="5">
        <v>-3100000</v>
      </c>
    </row>
    <row r="7" spans="1:5" ht="30">
      <c r="A7" s="2" t="s">
        <v>1081</v>
      </c>
      <c r="B7" s="3" t="s">
        <v>8</v>
      </c>
      <c r="C7" s="3" t="s">
        <v>8</v>
      </c>
      <c r="D7" s="3" t="s">
        <v>8</v>
      </c>
      <c r="E7" s="3" t="s">
        <v>8</v>
      </c>
    </row>
    <row r="8" spans="1:5">
      <c r="A8" s="7" t="s">
        <v>1069</v>
      </c>
      <c r="B8" s="3" t="s">
        <v>8</v>
      </c>
      <c r="C8" s="3" t="s">
        <v>8</v>
      </c>
      <c r="D8" s="3" t="s">
        <v>8</v>
      </c>
      <c r="E8" s="3" t="s">
        <v>8</v>
      </c>
    </row>
    <row r="9" spans="1:5">
      <c r="A9" s="2" t="s">
        <v>1082</v>
      </c>
      <c r="B9" s="3" t="s">
        <v>8</v>
      </c>
      <c r="C9" s="3" t="s">
        <v>8</v>
      </c>
      <c r="D9" s="3" t="s">
        <v>1083</v>
      </c>
      <c r="E9" s="3" t="s">
        <v>8</v>
      </c>
    </row>
    <row r="10" spans="1:5" ht="30">
      <c r="A10" s="2" t="s">
        <v>1084</v>
      </c>
      <c r="B10" s="3" t="s">
        <v>8</v>
      </c>
      <c r="C10" s="3" t="s">
        <v>8</v>
      </c>
      <c r="D10" s="3" t="s">
        <v>8</v>
      </c>
      <c r="E10" s="3" t="s">
        <v>8</v>
      </c>
    </row>
    <row r="11" spans="1:5">
      <c r="A11" s="7" t="s">
        <v>1069</v>
      </c>
      <c r="B11" s="3" t="s">
        <v>8</v>
      </c>
      <c r="C11" s="3" t="s">
        <v>8</v>
      </c>
      <c r="D11" s="3" t="s">
        <v>8</v>
      </c>
      <c r="E11" s="3" t="s">
        <v>8</v>
      </c>
    </row>
    <row r="12" spans="1:5">
      <c r="A12" s="2" t="s">
        <v>1082</v>
      </c>
      <c r="B12" s="3" t="s">
        <v>8</v>
      </c>
      <c r="C12" s="3" t="s">
        <v>8</v>
      </c>
      <c r="D12" s="3" t="s">
        <v>1083</v>
      </c>
      <c r="E12" s="3" t="s">
        <v>8</v>
      </c>
    </row>
    <row r="13" spans="1:5" ht="30">
      <c r="A13" s="2" t="s">
        <v>1085</v>
      </c>
      <c r="B13" s="3" t="s">
        <v>8</v>
      </c>
      <c r="C13" s="3" t="s">
        <v>8</v>
      </c>
      <c r="D13" s="3" t="s">
        <v>8</v>
      </c>
      <c r="E13" s="3" t="s">
        <v>8</v>
      </c>
    </row>
    <row r="14" spans="1:5">
      <c r="A14" s="7" t="s">
        <v>1069</v>
      </c>
      <c r="B14" s="3" t="s">
        <v>8</v>
      </c>
      <c r="C14" s="3" t="s">
        <v>8</v>
      </c>
      <c r="D14" s="3" t="s">
        <v>8</v>
      </c>
      <c r="E14" s="3" t="s">
        <v>8</v>
      </c>
    </row>
    <row r="15" spans="1:5">
      <c r="A15" s="2" t="s">
        <v>1082</v>
      </c>
      <c r="B15" s="3" t="s">
        <v>8</v>
      </c>
      <c r="C15" s="3" t="s">
        <v>8</v>
      </c>
      <c r="D15" s="3" t="s">
        <v>1086</v>
      </c>
      <c r="E15" s="3" t="s">
        <v>8</v>
      </c>
    </row>
    <row r="16" spans="1:5" ht="30">
      <c r="A16" s="2" t="s">
        <v>1087</v>
      </c>
      <c r="B16" s="3" t="s">
        <v>8</v>
      </c>
      <c r="C16" s="3" t="s">
        <v>8</v>
      </c>
      <c r="D16" s="3" t="s">
        <v>8</v>
      </c>
      <c r="E16" s="3" t="s">
        <v>8</v>
      </c>
    </row>
    <row r="17" spans="1:5">
      <c r="A17" s="7" t="s">
        <v>1069</v>
      </c>
      <c r="B17" s="3" t="s">
        <v>8</v>
      </c>
      <c r="C17" s="3" t="s">
        <v>8</v>
      </c>
      <c r="D17" s="3" t="s">
        <v>8</v>
      </c>
      <c r="E17" s="3" t="s">
        <v>8</v>
      </c>
    </row>
    <row r="18" spans="1:5">
      <c r="A18" s="2" t="s">
        <v>1082</v>
      </c>
      <c r="B18" s="3" t="s">
        <v>8</v>
      </c>
      <c r="C18" s="3" t="s">
        <v>8</v>
      </c>
      <c r="D18" s="3" t="s">
        <v>1088</v>
      </c>
      <c r="E18" s="3" t="s">
        <v>8</v>
      </c>
    </row>
    <row r="19" spans="1:5" ht="45">
      <c r="A19" s="2" t="s">
        <v>1089</v>
      </c>
      <c r="B19" s="3" t="s">
        <v>8</v>
      </c>
      <c r="C19" s="3" t="s">
        <v>8</v>
      </c>
      <c r="D19" s="3" t="s">
        <v>8</v>
      </c>
      <c r="E19" s="3" t="s">
        <v>8</v>
      </c>
    </row>
    <row r="20" spans="1:5">
      <c r="A20" s="7" t="s">
        <v>1069</v>
      </c>
      <c r="B20" s="3" t="s">
        <v>8</v>
      </c>
      <c r="C20" s="3" t="s">
        <v>8</v>
      </c>
      <c r="D20" s="3" t="s">
        <v>8</v>
      </c>
      <c r="E20" s="3" t="s">
        <v>8</v>
      </c>
    </row>
    <row r="21" spans="1:5">
      <c r="A21" s="2" t="s">
        <v>1090</v>
      </c>
      <c r="B21" s="5">
        <v>358755000</v>
      </c>
      <c r="C21" s="3" t="s">
        <v>8</v>
      </c>
      <c r="D21" s="5">
        <v>358755000</v>
      </c>
      <c r="E21" s="3" t="s">
        <v>8</v>
      </c>
    </row>
    <row r="22" spans="1:5">
      <c r="A22" s="2" t="s">
        <v>1091</v>
      </c>
      <c r="B22" s="3" t="s">
        <v>8</v>
      </c>
      <c r="C22" s="3" t="s">
        <v>8</v>
      </c>
      <c r="D22" s="3" t="s">
        <v>8</v>
      </c>
      <c r="E22" s="3" t="s">
        <v>8</v>
      </c>
    </row>
    <row r="23" spans="1:5">
      <c r="A23" s="7" t="s">
        <v>1069</v>
      </c>
      <c r="B23" s="3" t="s">
        <v>8</v>
      </c>
      <c r="C23" s="3" t="s">
        <v>8</v>
      </c>
      <c r="D23" s="3" t="s">
        <v>8</v>
      </c>
      <c r="E23" s="3" t="s">
        <v>8</v>
      </c>
    </row>
    <row r="24" spans="1:5" ht="30">
      <c r="A24" s="2" t="s">
        <v>1092</v>
      </c>
      <c r="B24" s="3" t="s">
        <v>8</v>
      </c>
      <c r="C24" s="8">
        <v>2963000</v>
      </c>
      <c r="D24" s="8">
        <v>3667000</v>
      </c>
      <c r="E24" s="8">
        <v>296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6" t="s">
        <v>154</v>
      </c>
      <c r="B1" s="6" t="s">
        <v>85</v>
      </c>
      <c r="C1" s="6"/>
      <c r="D1" s="6" t="s">
        <v>1</v>
      </c>
      <c r="E1" s="6"/>
    </row>
    <row r="2" spans="1:5">
      <c r="A2" s="6"/>
      <c r="B2" s="1" t="s">
        <v>2</v>
      </c>
      <c r="C2" s="1" t="s">
        <v>86</v>
      </c>
      <c r="D2" s="1" t="s">
        <v>2</v>
      </c>
      <c r="E2" s="1" t="s">
        <v>86</v>
      </c>
    </row>
    <row r="3" spans="1:5" ht="30">
      <c r="A3" s="7" t="s">
        <v>145</v>
      </c>
      <c r="B3" s="3" t="s">
        <v>8</v>
      </c>
      <c r="C3" s="3" t="s">
        <v>8</v>
      </c>
      <c r="D3" s="3" t="s">
        <v>8</v>
      </c>
      <c r="E3" s="3" t="s">
        <v>8</v>
      </c>
    </row>
    <row r="4" spans="1:5" ht="30">
      <c r="A4" s="2" t="s">
        <v>155</v>
      </c>
      <c r="B4" s="8">
        <v>0</v>
      </c>
      <c r="C4" s="8">
        <v>-297000</v>
      </c>
      <c r="D4" s="8">
        <v>0</v>
      </c>
      <c r="E4" s="8">
        <v>-430000</v>
      </c>
    </row>
    <row r="5" spans="1:5" ht="30">
      <c r="A5" s="2" t="s">
        <v>156</v>
      </c>
      <c r="B5" s="5">
        <v>64000</v>
      </c>
      <c r="C5" s="3">
        <v>0</v>
      </c>
      <c r="D5" s="5">
        <v>-30000</v>
      </c>
      <c r="E5" s="5">
        <v>73000</v>
      </c>
    </row>
    <row r="6" spans="1:5" ht="45">
      <c r="A6" s="2" t="s">
        <v>157</v>
      </c>
      <c r="B6" s="8">
        <v>-4587000</v>
      </c>
      <c r="C6" s="8">
        <v>-2594000</v>
      </c>
      <c r="D6" s="8">
        <v>-9647000</v>
      </c>
      <c r="E6" s="8">
        <v>-15653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1093</v>
      </c>
      <c r="B1" s="6" t="s">
        <v>2</v>
      </c>
      <c r="C1" s="6"/>
      <c r="D1" s="1" t="s">
        <v>26</v>
      </c>
    </row>
    <row r="2" spans="1:4" ht="45">
      <c r="A2" s="7" t="s">
        <v>1094</v>
      </c>
      <c r="B2" s="3" t="s">
        <v>8</v>
      </c>
      <c r="C2" s="3"/>
      <c r="D2" s="3" t="s">
        <v>8</v>
      </c>
    </row>
    <row r="3" spans="1:4" ht="30">
      <c r="A3" s="2" t="s">
        <v>507</v>
      </c>
      <c r="B3" s="8">
        <v>6590000</v>
      </c>
      <c r="C3" s="3"/>
      <c r="D3" s="8">
        <v>8869000</v>
      </c>
    </row>
    <row r="4" spans="1:4" ht="17.25">
      <c r="A4" s="2" t="s">
        <v>517</v>
      </c>
      <c r="B4" s="5">
        <v>-186834000</v>
      </c>
      <c r="C4" s="327" t="s">
        <v>928</v>
      </c>
      <c r="D4" s="5">
        <v>-171743000</v>
      </c>
    </row>
    <row r="5" spans="1:4" ht="60">
      <c r="A5" s="2" t="s">
        <v>1095</v>
      </c>
      <c r="B5" s="5">
        <v>-280826000</v>
      </c>
      <c r="C5" s="3"/>
      <c r="D5" s="5">
        <v>-284923000</v>
      </c>
    </row>
    <row r="6" spans="1:4">
      <c r="A6" s="2" t="s">
        <v>1096</v>
      </c>
      <c r="B6" s="3" t="s">
        <v>8</v>
      </c>
      <c r="C6" s="3"/>
      <c r="D6" s="3" t="s">
        <v>8</v>
      </c>
    </row>
    <row r="7" spans="1:4" ht="45">
      <c r="A7" s="7" t="s">
        <v>1094</v>
      </c>
      <c r="B7" s="3" t="s">
        <v>8</v>
      </c>
      <c r="C7" s="3"/>
      <c r="D7" s="3" t="s">
        <v>8</v>
      </c>
    </row>
    <row r="8" spans="1:4">
      <c r="A8" s="2" t="s">
        <v>1097</v>
      </c>
      <c r="B8" s="5">
        <v>258000</v>
      </c>
      <c r="C8" s="3"/>
      <c r="D8" s="5">
        <v>155000</v>
      </c>
    </row>
    <row r="9" spans="1:4">
      <c r="A9" s="2" t="s">
        <v>1054</v>
      </c>
      <c r="B9" s="3" t="s">
        <v>8</v>
      </c>
      <c r="C9" s="3"/>
      <c r="D9" s="3" t="s">
        <v>8</v>
      </c>
    </row>
    <row r="10" spans="1:4" ht="45">
      <c r="A10" s="7" t="s">
        <v>1094</v>
      </c>
      <c r="B10" s="3" t="s">
        <v>8</v>
      </c>
      <c r="C10" s="3"/>
      <c r="D10" s="3" t="s">
        <v>8</v>
      </c>
    </row>
    <row r="11" spans="1:4">
      <c r="A11" s="2" t="s">
        <v>1098</v>
      </c>
      <c r="B11" s="5">
        <v>-79406000</v>
      </c>
      <c r="C11" s="3"/>
      <c r="D11" s="5">
        <v>-97858000</v>
      </c>
    </row>
    <row r="12" spans="1:4">
      <c r="A12" s="2" t="s">
        <v>1042</v>
      </c>
      <c r="B12" s="3" t="s">
        <v>8</v>
      </c>
      <c r="C12" s="3"/>
      <c r="D12" s="3" t="s">
        <v>8</v>
      </c>
    </row>
    <row r="13" spans="1:4" ht="45">
      <c r="A13" s="7" t="s">
        <v>1094</v>
      </c>
      <c r="B13" s="3" t="s">
        <v>8</v>
      </c>
      <c r="C13" s="3"/>
      <c r="D13" s="3" t="s">
        <v>8</v>
      </c>
    </row>
    <row r="14" spans="1:4">
      <c r="A14" s="2" t="s">
        <v>1097</v>
      </c>
      <c r="B14" s="5">
        <v>5849000</v>
      </c>
      <c r="C14" s="3"/>
      <c r="D14" s="5">
        <v>903000</v>
      </c>
    </row>
    <row r="15" spans="1:4">
      <c r="A15" s="2" t="s">
        <v>1098</v>
      </c>
      <c r="B15" s="5">
        <v>-27283000</v>
      </c>
      <c r="C15" s="3"/>
      <c r="D15" s="5">
        <v>-25249000</v>
      </c>
    </row>
    <row r="16" spans="1:4">
      <c r="A16" s="2" t="s">
        <v>1099</v>
      </c>
      <c r="B16" s="3" t="s">
        <v>8</v>
      </c>
      <c r="C16" s="3"/>
      <c r="D16" s="3" t="s">
        <v>8</v>
      </c>
    </row>
    <row r="17" spans="1:4" ht="45">
      <c r="A17" s="7" t="s">
        <v>1094</v>
      </c>
      <c r="B17" s="3" t="s">
        <v>8</v>
      </c>
      <c r="C17" s="3"/>
      <c r="D17" s="3" t="s">
        <v>8</v>
      </c>
    </row>
    <row r="18" spans="1:4" ht="30">
      <c r="A18" s="2" t="s">
        <v>507</v>
      </c>
      <c r="B18" s="3">
        <v>0</v>
      </c>
      <c r="C18" s="3"/>
      <c r="D18" s="3">
        <v>0</v>
      </c>
    </row>
    <row r="19" spans="1:4">
      <c r="A19" s="2" t="s">
        <v>517</v>
      </c>
      <c r="B19" s="3">
        <v>0</v>
      </c>
      <c r="C19" s="3"/>
      <c r="D19" s="3">
        <v>0</v>
      </c>
    </row>
    <row r="20" spans="1:4" ht="60">
      <c r="A20" s="2" t="s">
        <v>1095</v>
      </c>
      <c r="B20" s="3">
        <v>0</v>
      </c>
      <c r="C20" s="3"/>
      <c r="D20" s="3">
        <v>0</v>
      </c>
    </row>
    <row r="21" spans="1:4" ht="30">
      <c r="A21" s="2" t="s">
        <v>1100</v>
      </c>
      <c r="B21" s="3" t="s">
        <v>8</v>
      </c>
      <c r="C21" s="3"/>
      <c r="D21" s="3" t="s">
        <v>8</v>
      </c>
    </row>
    <row r="22" spans="1:4" ht="45">
      <c r="A22" s="7" t="s">
        <v>1094</v>
      </c>
      <c r="B22" s="3" t="s">
        <v>8</v>
      </c>
      <c r="C22" s="3"/>
      <c r="D22" s="3" t="s">
        <v>8</v>
      </c>
    </row>
    <row r="23" spans="1:4">
      <c r="A23" s="2" t="s">
        <v>1097</v>
      </c>
      <c r="B23" s="3">
        <v>0</v>
      </c>
      <c r="C23" s="3"/>
      <c r="D23" s="3">
        <v>0</v>
      </c>
    </row>
    <row r="24" spans="1:4" ht="30">
      <c r="A24" s="2" t="s">
        <v>1101</v>
      </c>
      <c r="B24" s="3" t="s">
        <v>8</v>
      </c>
      <c r="C24" s="3"/>
      <c r="D24" s="3" t="s">
        <v>8</v>
      </c>
    </row>
    <row r="25" spans="1:4" ht="45">
      <c r="A25" s="7" t="s">
        <v>1094</v>
      </c>
      <c r="B25" s="3" t="s">
        <v>8</v>
      </c>
      <c r="C25" s="3"/>
      <c r="D25" s="3" t="s">
        <v>8</v>
      </c>
    </row>
    <row r="26" spans="1:4">
      <c r="A26" s="2" t="s">
        <v>1098</v>
      </c>
      <c r="B26" s="3">
        <v>0</v>
      </c>
      <c r="C26" s="3"/>
      <c r="D26" s="3">
        <v>0</v>
      </c>
    </row>
    <row r="27" spans="1:4" ht="30">
      <c r="A27" s="2" t="s">
        <v>1102</v>
      </c>
      <c r="B27" s="3" t="s">
        <v>8</v>
      </c>
      <c r="C27" s="3"/>
      <c r="D27" s="3" t="s">
        <v>8</v>
      </c>
    </row>
    <row r="28" spans="1:4" ht="45">
      <c r="A28" s="7" t="s">
        <v>1094</v>
      </c>
      <c r="B28" s="3" t="s">
        <v>8</v>
      </c>
      <c r="C28" s="3"/>
      <c r="D28" s="3" t="s">
        <v>8</v>
      </c>
    </row>
    <row r="29" spans="1:4">
      <c r="A29" s="2" t="s">
        <v>1097</v>
      </c>
      <c r="B29" s="3">
        <v>0</v>
      </c>
      <c r="C29" s="3"/>
      <c r="D29" s="3">
        <v>0</v>
      </c>
    </row>
    <row r="30" spans="1:4">
      <c r="A30" s="2" t="s">
        <v>1098</v>
      </c>
      <c r="B30" s="3">
        <v>0</v>
      </c>
      <c r="C30" s="3"/>
      <c r="D30" s="3">
        <v>0</v>
      </c>
    </row>
    <row r="31" spans="1:4">
      <c r="A31" s="2" t="s">
        <v>1103</v>
      </c>
      <c r="B31" s="3" t="s">
        <v>8</v>
      </c>
      <c r="C31" s="3"/>
      <c r="D31" s="3" t="s">
        <v>8</v>
      </c>
    </row>
    <row r="32" spans="1:4" ht="45">
      <c r="A32" s="7" t="s">
        <v>1094</v>
      </c>
      <c r="B32" s="3" t="s">
        <v>8</v>
      </c>
      <c r="C32" s="3"/>
      <c r="D32" s="3" t="s">
        <v>8</v>
      </c>
    </row>
    <row r="33" spans="1:4" ht="30">
      <c r="A33" s="2" t="s">
        <v>507</v>
      </c>
      <c r="B33" s="3">
        <v>0</v>
      </c>
      <c r="C33" s="3"/>
      <c r="D33" s="3">
        <v>0</v>
      </c>
    </row>
    <row r="34" spans="1:4">
      <c r="A34" s="2" t="s">
        <v>517</v>
      </c>
      <c r="B34" s="3">
        <v>0</v>
      </c>
      <c r="C34" s="3"/>
      <c r="D34" s="3">
        <v>0</v>
      </c>
    </row>
    <row r="35" spans="1:4" ht="60">
      <c r="A35" s="2" t="s">
        <v>1095</v>
      </c>
      <c r="B35" s="5">
        <v>-855000</v>
      </c>
      <c r="C35" s="3"/>
      <c r="D35" s="5">
        <v>-343000</v>
      </c>
    </row>
    <row r="36" spans="1:4" ht="30">
      <c r="A36" s="2" t="s">
        <v>1104</v>
      </c>
      <c r="B36" s="3" t="s">
        <v>8</v>
      </c>
      <c r="C36" s="3"/>
      <c r="D36" s="3" t="s">
        <v>8</v>
      </c>
    </row>
    <row r="37" spans="1:4" ht="45">
      <c r="A37" s="7" t="s">
        <v>1094</v>
      </c>
      <c r="B37" s="3" t="s">
        <v>8</v>
      </c>
      <c r="C37" s="3"/>
      <c r="D37" s="3" t="s">
        <v>8</v>
      </c>
    </row>
    <row r="38" spans="1:4">
      <c r="A38" s="2" t="s">
        <v>1097</v>
      </c>
      <c r="B38" s="5">
        <v>258000</v>
      </c>
      <c r="C38" s="3"/>
      <c r="D38" s="5">
        <v>155000</v>
      </c>
    </row>
    <row r="39" spans="1:4" ht="30">
      <c r="A39" s="2" t="s">
        <v>1105</v>
      </c>
      <c r="B39" s="3" t="s">
        <v>8</v>
      </c>
      <c r="C39" s="3"/>
      <c r="D39" s="3" t="s">
        <v>8</v>
      </c>
    </row>
    <row r="40" spans="1:4" ht="45">
      <c r="A40" s="7" t="s">
        <v>1094</v>
      </c>
      <c r="B40" s="3" t="s">
        <v>8</v>
      </c>
      <c r="C40" s="3"/>
      <c r="D40" s="3" t="s">
        <v>8</v>
      </c>
    </row>
    <row r="41" spans="1:4">
      <c r="A41" s="2" t="s">
        <v>1098</v>
      </c>
      <c r="B41" s="5">
        <v>-1113000</v>
      </c>
      <c r="C41" s="3"/>
      <c r="D41" s="5">
        <v>-498000</v>
      </c>
    </row>
    <row r="42" spans="1:4" ht="30">
      <c r="A42" s="2" t="s">
        <v>1106</v>
      </c>
      <c r="B42" s="3" t="s">
        <v>8</v>
      </c>
      <c r="C42" s="3"/>
      <c r="D42" s="3" t="s">
        <v>8</v>
      </c>
    </row>
    <row r="43" spans="1:4" ht="45">
      <c r="A43" s="7" t="s">
        <v>1094</v>
      </c>
      <c r="B43" s="3" t="s">
        <v>8</v>
      </c>
      <c r="C43" s="3"/>
      <c r="D43" s="3" t="s">
        <v>8</v>
      </c>
    </row>
    <row r="44" spans="1:4">
      <c r="A44" s="2" t="s">
        <v>1097</v>
      </c>
      <c r="B44" s="3">
        <v>0</v>
      </c>
      <c r="C44" s="3"/>
      <c r="D44" s="3">
        <v>0</v>
      </c>
    </row>
    <row r="45" spans="1:4">
      <c r="A45" s="2" t="s">
        <v>1098</v>
      </c>
      <c r="B45" s="3">
        <v>0</v>
      </c>
      <c r="C45" s="3"/>
      <c r="D45" s="3">
        <v>0</v>
      </c>
    </row>
    <row r="46" spans="1:4">
      <c r="A46" s="2" t="s">
        <v>1107</v>
      </c>
      <c r="B46" s="3" t="s">
        <v>8</v>
      </c>
      <c r="C46" s="3"/>
      <c r="D46" s="3" t="s">
        <v>8</v>
      </c>
    </row>
    <row r="47" spans="1:4" ht="45">
      <c r="A47" s="7" t="s">
        <v>1094</v>
      </c>
      <c r="B47" s="3" t="s">
        <v>8</v>
      </c>
      <c r="C47" s="3"/>
      <c r="D47" s="3" t="s">
        <v>8</v>
      </c>
    </row>
    <row r="48" spans="1:4" ht="30">
      <c r="A48" s="2" t="s">
        <v>507</v>
      </c>
      <c r="B48" s="5">
        <v>6590000</v>
      </c>
      <c r="C48" s="3"/>
      <c r="D48" s="5">
        <v>8869000</v>
      </c>
    </row>
    <row r="49" spans="1:4" ht="17.25">
      <c r="A49" s="2" t="s">
        <v>517</v>
      </c>
      <c r="B49" s="5">
        <v>-186834000</v>
      </c>
      <c r="C49" s="327" t="s">
        <v>928</v>
      </c>
      <c r="D49" s="5">
        <v>-171743000</v>
      </c>
    </row>
    <row r="50" spans="1:4" ht="60">
      <c r="A50" s="2" t="s">
        <v>1095</v>
      </c>
      <c r="B50" s="5">
        <v>-279971000</v>
      </c>
      <c r="C50" s="3"/>
      <c r="D50" s="5">
        <v>-284580000</v>
      </c>
    </row>
    <row r="51" spans="1:4" ht="30">
      <c r="A51" s="2" t="s">
        <v>1108</v>
      </c>
      <c r="B51" s="3" t="s">
        <v>8</v>
      </c>
      <c r="C51" s="3"/>
      <c r="D51" s="3" t="s">
        <v>8</v>
      </c>
    </row>
    <row r="52" spans="1:4" ht="45">
      <c r="A52" s="7" t="s">
        <v>1094</v>
      </c>
      <c r="B52" s="3" t="s">
        <v>8</v>
      </c>
      <c r="C52" s="3"/>
      <c r="D52" s="3" t="s">
        <v>8</v>
      </c>
    </row>
    <row r="53" spans="1:4">
      <c r="A53" s="2" t="s">
        <v>1097</v>
      </c>
      <c r="B53" s="3">
        <v>0</v>
      </c>
      <c r="C53" s="3"/>
      <c r="D53" s="3">
        <v>0</v>
      </c>
    </row>
    <row r="54" spans="1:4" ht="30">
      <c r="A54" s="2" t="s">
        <v>1109</v>
      </c>
      <c r="B54" s="3" t="s">
        <v>8</v>
      </c>
      <c r="C54" s="3"/>
      <c r="D54" s="3" t="s">
        <v>8</v>
      </c>
    </row>
    <row r="55" spans="1:4" ht="45">
      <c r="A55" s="7" t="s">
        <v>1094</v>
      </c>
      <c r="B55" s="3" t="s">
        <v>8</v>
      </c>
      <c r="C55" s="3"/>
      <c r="D55" s="3" t="s">
        <v>8</v>
      </c>
    </row>
    <row r="56" spans="1:4">
      <c r="A56" s="2" t="s">
        <v>1098</v>
      </c>
      <c r="B56" s="5">
        <v>-78293000</v>
      </c>
      <c r="C56" s="3"/>
      <c r="D56" s="5">
        <v>-97360000</v>
      </c>
    </row>
    <row r="57" spans="1:4" ht="30">
      <c r="A57" s="2" t="s">
        <v>1110</v>
      </c>
      <c r="B57" s="3" t="s">
        <v>8</v>
      </c>
      <c r="C57" s="3"/>
      <c r="D57" s="3" t="s">
        <v>8</v>
      </c>
    </row>
    <row r="58" spans="1:4" ht="45">
      <c r="A58" s="7" t="s">
        <v>1094</v>
      </c>
      <c r="B58" s="3" t="s">
        <v>8</v>
      </c>
      <c r="C58" s="3"/>
      <c r="D58" s="3" t="s">
        <v>8</v>
      </c>
    </row>
    <row r="59" spans="1:4">
      <c r="A59" s="2" t="s">
        <v>1097</v>
      </c>
      <c r="B59" s="5">
        <v>5849000</v>
      </c>
      <c r="C59" s="3"/>
      <c r="D59" s="5">
        <v>903000</v>
      </c>
    </row>
    <row r="60" spans="1:4">
      <c r="A60" s="2" t="s">
        <v>1098</v>
      </c>
      <c r="B60" s="8">
        <v>-27283000</v>
      </c>
      <c r="C60" s="3"/>
      <c r="D60" s="8">
        <v>-25249000</v>
      </c>
    </row>
    <row r="61" spans="1:4">
      <c r="A61" s="119"/>
      <c r="B61" s="119"/>
      <c r="C61" s="119"/>
      <c r="D61" s="119"/>
    </row>
    <row r="62" spans="1:4" ht="30" customHeight="1">
      <c r="A62" s="2" t="s">
        <v>928</v>
      </c>
      <c r="B62" s="120" t="s">
        <v>1111</v>
      </c>
      <c r="C62" s="120"/>
      <c r="D62" s="120"/>
    </row>
  </sheetData>
  <mergeCells count="3">
    <mergeCell ref="B1:C1"/>
    <mergeCell ref="A61:D61"/>
    <mergeCell ref="B62:D6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3.7109375" bestFit="1" customWidth="1"/>
  </cols>
  <sheetData>
    <row r="1" spans="1:3" ht="15" customHeight="1">
      <c r="A1" s="6" t="s">
        <v>1112</v>
      </c>
      <c r="B1" s="6" t="s">
        <v>1</v>
      </c>
      <c r="C1" s="6"/>
    </row>
    <row r="2" spans="1:3">
      <c r="A2" s="6"/>
      <c r="B2" s="1" t="s">
        <v>2</v>
      </c>
      <c r="C2" s="1" t="s">
        <v>86</v>
      </c>
    </row>
    <row r="3" spans="1:3" ht="60">
      <c r="A3" s="7" t="s">
        <v>1113</v>
      </c>
      <c r="B3" s="3" t="s">
        <v>8</v>
      </c>
      <c r="C3" s="3" t="s">
        <v>8</v>
      </c>
    </row>
    <row r="4" spans="1:3">
      <c r="A4" s="2" t="s">
        <v>933</v>
      </c>
      <c r="B4" s="8">
        <v>-284580000</v>
      </c>
      <c r="C4" s="8">
        <v>-368642000</v>
      </c>
    </row>
    <row r="5" spans="1:3" ht="30">
      <c r="A5" s="2" t="s">
        <v>538</v>
      </c>
      <c r="B5" s="5">
        <v>13299000</v>
      </c>
      <c r="C5" s="5">
        <v>15705000</v>
      </c>
    </row>
    <row r="6" spans="1:3" ht="30">
      <c r="A6" s="7" t="s">
        <v>539</v>
      </c>
      <c r="B6" s="3" t="s">
        <v>8</v>
      </c>
      <c r="C6" s="3" t="s">
        <v>8</v>
      </c>
    </row>
    <row r="7" spans="1:3">
      <c r="A7" s="2" t="s">
        <v>540</v>
      </c>
      <c r="B7" s="5">
        <v>633000</v>
      </c>
      <c r="C7" s="5">
        <v>-3532000</v>
      </c>
    </row>
    <row r="8" spans="1:3" ht="30">
      <c r="A8" s="2" t="s">
        <v>542</v>
      </c>
      <c r="B8" s="5">
        <v>19067000</v>
      </c>
      <c r="C8" s="5">
        <v>26447000</v>
      </c>
    </row>
    <row r="9" spans="1:3">
      <c r="A9" s="2" t="s">
        <v>543</v>
      </c>
      <c r="B9" s="5">
        <v>-28390000</v>
      </c>
      <c r="C9" s="5">
        <v>-9939000</v>
      </c>
    </row>
    <row r="10" spans="1:3">
      <c r="A10" s="2" t="s">
        <v>934</v>
      </c>
      <c r="B10" s="5">
        <v>-279971000</v>
      </c>
      <c r="C10" s="5">
        <v>-339961000</v>
      </c>
    </row>
    <row r="11" spans="1:3" ht="30">
      <c r="A11" s="2" t="s">
        <v>1114</v>
      </c>
      <c r="B11" s="3" t="s">
        <v>8</v>
      </c>
      <c r="C11" s="3" t="s">
        <v>8</v>
      </c>
    </row>
    <row r="12" spans="1:3" ht="60">
      <c r="A12" s="7" t="s">
        <v>1113</v>
      </c>
      <c r="B12" s="3" t="s">
        <v>8</v>
      </c>
      <c r="C12" s="3" t="s">
        <v>8</v>
      </c>
    </row>
    <row r="13" spans="1:3">
      <c r="A13" s="2" t="s">
        <v>933</v>
      </c>
      <c r="B13" s="5">
        <v>-171743000</v>
      </c>
      <c r="C13" s="5">
        <v>-240790000</v>
      </c>
    </row>
    <row r="14" spans="1:3" ht="30">
      <c r="A14" s="2" t="s">
        <v>538</v>
      </c>
      <c r="B14" s="5">
        <v>13299000</v>
      </c>
      <c r="C14" s="5">
        <v>15705000</v>
      </c>
    </row>
    <row r="15" spans="1:3" ht="30">
      <c r="A15" s="7" t="s">
        <v>539</v>
      </c>
      <c r="B15" s="3" t="s">
        <v>8</v>
      </c>
      <c r="C15" s="3" t="s">
        <v>8</v>
      </c>
    </row>
    <row r="16" spans="1:3">
      <c r="A16" s="2" t="s">
        <v>540</v>
      </c>
      <c r="B16" s="3">
        <v>0</v>
      </c>
      <c r="C16" s="3">
        <v>0</v>
      </c>
    </row>
    <row r="17" spans="1:3" ht="30">
      <c r="A17" s="2" t="s">
        <v>542</v>
      </c>
      <c r="B17" s="3">
        <v>0</v>
      </c>
      <c r="C17" s="3">
        <v>0</v>
      </c>
    </row>
    <row r="18" spans="1:3">
      <c r="A18" s="2" t="s">
        <v>543</v>
      </c>
      <c r="B18" s="5">
        <v>-28390000</v>
      </c>
      <c r="C18" s="5">
        <v>-9939000</v>
      </c>
    </row>
    <row r="19" spans="1:3">
      <c r="A19" s="2" t="s">
        <v>934</v>
      </c>
      <c r="B19" s="5">
        <v>-186834000</v>
      </c>
      <c r="C19" s="5">
        <v>-235024000</v>
      </c>
    </row>
    <row r="20" spans="1:3">
      <c r="A20" s="2" t="s">
        <v>1115</v>
      </c>
      <c r="B20" s="3" t="s">
        <v>8</v>
      </c>
      <c r="C20" s="3" t="s">
        <v>8</v>
      </c>
    </row>
    <row r="21" spans="1:3" ht="60">
      <c r="A21" s="7" t="s">
        <v>1113</v>
      </c>
      <c r="B21" s="3" t="s">
        <v>8</v>
      </c>
      <c r="C21" s="3" t="s">
        <v>8</v>
      </c>
    </row>
    <row r="22" spans="1:3">
      <c r="A22" s="2" t="s">
        <v>933</v>
      </c>
      <c r="B22" s="5">
        <v>-97360000</v>
      </c>
      <c r="C22" s="5">
        <v>-131634000</v>
      </c>
    </row>
    <row r="23" spans="1:3" ht="30">
      <c r="A23" s="2" t="s">
        <v>538</v>
      </c>
      <c r="B23" s="3">
        <v>0</v>
      </c>
      <c r="C23" s="3">
        <v>0</v>
      </c>
    </row>
    <row r="24" spans="1:3" ht="30">
      <c r="A24" s="7" t="s">
        <v>539</v>
      </c>
      <c r="B24" s="3" t="s">
        <v>8</v>
      </c>
      <c r="C24" s="3" t="s">
        <v>8</v>
      </c>
    </row>
    <row r="25" spans="1:3">
      <c r="A25" s="2" t="s">
        <v>540</v>
      </c>
      <c r="B25" s="3">
        <v>0</v>
      </c>
      <c r="C25" s="3">
        <v>0</v>
      </c>
    </row>
    <row r="26" spans="1:3" ht="30">
      <c r="A26" s="2" t="s">
        <v>542</v>
      </c>
      <c r="B26" s="5">
        <v>19067000</v>
      </c>
      <c r="C26" s="5">
        <v>26447000</v>
      </c>
    </row>
    <row r="27" spans="1:3">
      <c r="A27" s="2" t="s">
        <v>543</v>
      </c>
      <c r="B27" s="3">
        <v>0</v>
      </c>
      <c r="C27" s="3">
        <v>0</v>
      </c>
    </row>
    <row r="28" spans="1:3">
      <c r="A28" s="2" t="s">
        <v>934</v>
      </c>
      <c r="B28" s="5">
        <v>-78293000</v>
      </c>
      <c r="C28" s="5">
        <v>-105187000</v>
      </c>
    </row>
    <row r="29" spans="1:3">
      <c r="A29" s="2" t="s">
        <v>1116</v>
      </c>
      <c r="B29" s="3" t="s">
        <v>8</v>
      </c>
      <c r="C29" s="3" t="s">
        <v>8</v>
      </c>
    </row>
    <row r="30" spans="1:3" ht="60">
      <c r="A30" s="7" t="s">
        <v>1113</v>
      </c>
      <c r="B30" s="3" t="s">
        <v>8</v>
      </c>
      <c r="C30" s="3" t="s">
        <v>8</v>
      </c>
    </row>
    <row r="31" spans="1:3">
      <c r="A31" s="2" t="s">
        <v>933</v>
      </c>
      <c r="B31" s="5">
        <v>-24346000</v>
      </c>
      <c r="C31" s="5">
        <v>-6108000</v>
      </c>
    </row>
    <row r="32" spans="1:3" ht="30">
      <c r="A32" s="2" t="s">
        <v>538</v>
      </c>
      <c r="B32" s="3">
        <v>0</v>
      </c>
      <c r="C32" s="3">
        <v>0</v>
      </c>
    </row>
    <row r="33" spans="1:3" ht="30">
      <c r="A33" s="7" t="s">
        <v>539</v>
      </c>
      <c r="B33" s="3" t="s">
        <v>8</v>
      </c>
      <c r="C33" s="3" t="s">
        <v>8</v>
      </c>
    </row>
    <row r="34" spans="1:3">
      <c r="A34" s="2" t="s">
        <v>540</v>
      </c>
      <c r="B34" s="5">
        <v>2912000</v>
      </c>
      <c r="C34" s="5">
        <v>-432000</v>
      </c>
    </row>
    <row r="35" spans="1:3" ht="30">
      <c r="A35" s="2" t="s">
        <v>542</v>
      </c>
      <c r="B35" s="3">
        <v>0</v>
      </c>
      <c r="C35" s="3">
        <v>0</v>
      </c>
    </row>
    <row r="36" spans="1:3">
      <c r="A36" s="2" t="s">
        <v>543</v>
      </c>
      <c r="B36" s="3">
        <v>0</v>
      </c>
      <c r="C36" s="3">
        <v>0</v>
      </c>
    </row>
    <row r="37" spans="1:3">
      <c r="A37" s="2" t="s">
        <v>934</v>
      </c>
      <c r="B37" s="5">
        <v>-21434000</v>
      </c>
      <c r="C37" s="5">
        <v>-6540000</v>
      </c>
    </row>
    <row r="38" spans="1:3" ht="30">
      <c r="A38" s="2" t="s">
        <v>1117</v>
      </c>
      <c r="B38" s="3" t="s">
        <v>8</v>
      </c>
      <c r="C38" s="3" t="s">
        <v>8</v>
      </c>
    </row>
    <row r="39" spans="1:3" ht="60">
      <c r="A39" s="7" t="s">
        <v>1113</v>
      </c>
      <c r="B39" s="3" t="s">
        <v>8</v>
      </c>
      <c r="C39" s="3" t="s">
        <v>8</v>
      </c>
    </row>
    <row r="40" spans="1:3">
      <c r="A40" s="2" t="s">
        <v>933</v>
      </c>
      <c r="B40" s="5">
        <v>8869000</v>
      </c>
      <c r="C40" s="5">
        <v>9890000</v>
      </c>
    </row>
    <row r="41" spans="1:3" ht="30">
      <c r="A41" s="2" t="s">
        <v>538</v>
      </c>
      <c r="B41" s="3">
        <v>0</v>
      </c>
      <c r="C41" s="3">
        <v>0</v>
      </c>
    </row>
    <row r="42" spans="1:3" ht="30">
      <c r="A42" s="7" t="s">
        <v>539</v>
      </c>
      <c r="B42" s="3" t="s">
        <v>8</v>
      </c>
      <c r="C42" s="3" t="s">
        <v>8</v>
      </c>
    </row>
    <row r="43" spans="1:3">
      <c r="A43" s="2" t="s">
        <v>540</v>
      </c>
      <c r="B43" s="5">
        <v>-2279000</v>
      </c>
      <c r="C43" s="5">
        <v>-3100000</v>
      </c>
    </row>
    <row r="44" spans="1:3" ht="30">
      <c r="A44" s="2" t="s">
        <v>542</v>
      </c>
      <c r="B44" s="3">
        <v>0</v>
      </c>
      <c r="C44" s="3">
        <v>0</v>
      </c>
    </row>
    <row r="45" spans="1:3">
      <c r="A45" s="2" t="s">
        <v>543</v>
      </c>
      <c r="B45" s="3">
        <v>0</v>
      </c>
      <c r="C45" s="3">
        <v>0</v>
      </c>
    </row>
    <row r="46" spans="1:3">
      <c r="A46" s="2" t="s">
        <v>934</v>
      </c>
      <c r="B46" s="5">
        <v>6590000</v>
      </c>
      <c r="C46" s="5">
        <v>6790000</v>
      </c>
    </row>
    <row r="47" spans="1:3">
      <c r="A47" s="2" t="s">
        <v>1118</v>
      </c>
      <c r="B47" s="3" t="s">
        <v>8</v>
      </c>
      <c r="C47" s="3" t="s">
        <v>8</v>
      </c>
    </row>
    <row r="48" spans="1:3" ht="60">
      <c r="A48" s="7" t="s">
        <v>1113</v>
      </c>
      <c r="B48" s="3" t="s">
        <v>8</v>
      </c>
      <c r="C48" s="3" t="s">
        <v>8</v>
      </c>
    </row>
    <row r="49" spans="1:3">
      <c r="A49" s="2" t="s">
        <v>933</v>
      </c>
      <c r="B49" s="5">
        <v>-15477000</v>
      </c>
      <c r="C49" s="5">
        <v>3782000</v>
      </c>
    </row>
    <row r="50" spans="1:3" ht="30">
      <c r="A50" s="2" t="s">
        <v>538</v>
      </c>
      <c r="B50" s="3">
        <v>0</v>
      </c>
      <c r="C50" s="3">
        <v>0</v>
      </c>
    </row>
    <row r="51" spans="1:3" ht="30">
      <c r="A51" s="7" t="s">
        <v>539</v>
      </c>
      <c r="B51" s="3" t="s">
        <v>8</v>
      </c>
      <c r="C51" s="3" t="s">
        <v>8</v>
      </c>
    </row>
    <row r="52" spans="1:3">
      <c r="A52" s="2" t="s">
        <v>540</v>
      </c>
      <c r="B52" s="5">
        <v>633000</v>
      </c>
      <c r="C52" s="5">
        <v>-3532000</v>
      </c>
    </row>
    <row r="53" spans="1:3" ht="30">
      <c r="A53" s="2" t="s">
        <v>542</v>
      </c>
      <c r="B53" s="3">
        <v>0</v>
      </c>
      <c r="C53" s="3">
        <v>0</v>
      </c>
    </row>
    <row r="54" spans="1:3">
      <c r="A54" s="2" t="s">
        <v>543</v>
      </c>
      <c r="B54" s="3">
        <v>0</v>
      </c>
      <c r="C54" s="3">
        <v>0</v>
      </c>
    </row>
    <row r="55" spans="1:3">
      <c r="A55" s="2" t="s">
        <v>934</v>
      </c>
      <c r="B55" s="8">
        <v>-14844000</v>
      </c>
      <c r="C55" s="8">
        <v>2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1119</v>
      </c>
      <c r="B1" s="1" t="s">
        <v>1</v>
      </c>
    </row>
    <row r="2" spans="1:2" ht="30">
      <c r="A2" s="1" t="s">
        <v>1120</v>
      </c>
      <c r="B2" s="1" t="s">
        <v>2</v>
      </c>
    </row>
    <row r="3" spans="1:2" ht="30">
      <c r="A3" s="2" t="s">
        <v>1121</v>
      </c>
      <c r="B3" s="3" t="s">
        <v>8</v>
      </c>
    </row>
    <row r="4" spans="1:2" ht="30">
      <c r="A4" s="7" t="s">
        <v>1122</v>
      </c>
      <c r="B4" s="3" t="s">
        <v>8</v>
      </c>
    </row>
    <row r="5" spans="1:2">
      <c r="A5" s="2" t="s">
        <v>1123</v>
      </c>
      <c r="B5" s="328">
        <v>0.04</v>
      </c>
    </row>
    <row r="6" spans="1:2" ht="30">
      <c r="A6" s="2" t="s">
        <v>1124</v>
      </c>
      <c r="B6" s="3" t="s">
        <v>8</v>
      </c>
    </row>
    <row r="7" spans="1:2" ht="30">
      <c r="A7" s="7" t="s">
        <v>1122</v>
      </c>
      <c r="B7" s="3" t="s">
        <v>8</v>
      </c>
    </row>
    <row r="8" spans="1:2">
      <c r="A8" s="2" t="s">
        <v>1125</v>
      </c>
      <c r="B8" s="3">
        <v>79.59</v>
      </c>
    </row>
    <row r="9" spans="1:2" ht="45">
      <c r="A9" s="2" t="s">
        <v>1126</v>
      </c>
      <c r="B9" s="3" t="s">
        <v>8</v>
      </c>
    </row>
    <row r="10" spans="1:2" ht="30">
      <c r="A10" s="7" t="s">
        <v>1122</v>
      </c>
      <c r="B10" s="3" t="s">
        <v>8</v>
      </c>
    </row>
    <row r="11" spans="1:2">
      <c r="A11" s="2" t="s">
        <v>1125</v>
      </c>
      <c r="B11" s="3">
        <v>79.59</v>
      </c>
    </row>
    <row r="12" spans="1:2" ht="30">
      <c r="A12" s="2" t="s">
        <v>1127</v>
      </c>
      <c r="B12" s="3" t="s">
        <v>8</v>
      </c>
    </row>
    <row r="13" spans="1:2" ht="30">
      <c r="A13" s="7" t="s">
        <v>1122</v>
      </c>
      <c r="B13" s="3" t="s">
        <v>8</v>
      </c>
    </row>
    <row r="14" spans="1:2">
      <c r="A14" s="2" t="s">
        <v>1125</v>
      </c>
      <c r="B14" s="3">
        <v>108.57</v>
      </c>
    </row>
    <row r="15" spans="1:2" ht="45">
      <c r="A15" s="2" t="s">
        <v>1128</v>
      </c>
      <c r="B15" s="3" t="s">
        <v>8</v>
      </c>
    </row>
    <row r="16" spans="1:2" ht="30">
      <c r="A16" s="7" t="s">
        <v>1122</v>
      </c>
      <c r="B16" s="3" t="s">
        <v>8</v>
      </c>
    </row>
    <row r="17" spans="1:2">
      <c r="A17" s="2" t="s">
        <v>1125</v>
      </c>
      <c r="B17" s="3">
        <v>108.57</v>
      </c>
    </row>
    <row r="18" spans="1:2" ht="45">
      <c r="A18" s="2" t="s">
        <v>1129</v>
      </c>
      <c r="B18" s="3" t="s">
        <v>8</v>
      </c>
    </row>
    <row r="19" spans="1:2" ht="30">
      <c r="A19" s="7" t="s">
        <v>1122</v>
      </c>
      <c r="B19" s="3" t="s">
        <v>8</v>
      </c>
    </row>
    <row r="20" spans="1:2">
      <c r="A20" s="2" t="s">
        <v>1130</v>
      </c>
      <c r="B20" s="5">
        <v>4251</v>
      </c>
    </row>
    <row r="21" spans="1:2" ht="30">
      <c r="A21" s="2" t="s">
        <v>1131</v>
      </c>
      <c r="B21" s="3" t="s">
        <v>8</v>
      </c>
    </row>
    <row r="22" spans="1:2" ht="30">
      <c r="A22" s="7" t="s">
        <v>1122</v>
      </c>
      <c r="B22" s="3" t="s">
        <v>8</v>
      </c>
    </row>
    <row r="23" spans="1:2">
      <c r="A23" s="2" t="s">
        <v>1132</v>
      </c>
      <c r="B23" s="5">
        <v>-21434</v>
      </c>
    </row>
    <row r="24" spans="1:2" ht="45">
      <c r="A24" s="2" t="s">
        <v>1133</v>
      </c>
      <c r="B24" s="3" t="s">
        <v>8</v>
      </c>
    </row>
    <row r="25" spans="1:2" ht="30">
      <c r="A25" s="7" t="s">
        <v>1122</v>
      </c>
      <c r="B25" s="3" t="s">
        <v>8</v>
      </c>
    </row>
    <row r="26" spans="1:2">
      <c r="A26" s="2" t="s">
        <v>1130</v>
      </c>
      <c r="B26" s="5">
        <v>659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34</v>
      </c>
      <c r="B1" s="6" t="s">
        <v>2</v>
      </c>
      <c r="C1" s="6" t="s">
        <v>26</v>
      </c>
    </row>
    <row r="2" spans="1:3" ht="30">
      <c r="A2" s="1" t="s">
        <v>204</v>
      </c>
      <c r="B2" s="6"/>
      <c r="C2" s="6"/>
    </row>
    <row r="3" spans="1:3" ht="75">
      <c r="A3" s="7" t="s">
        <v>1135</v>
      </c>
      <c r="B3" s="3" t="s">
        <v>8</v>
      </c>
      <c r="C3" s="3" t="s">
        <v>8</v>
      </c>
    </row>
    <row r="4" spans="1:3">
      <c r="A4" s="2" t="s">
        <v>1136</v>
      </c>
      <c r="B4" s="8">
        <v>4716396</v>
      </c>
      <c r="C4" s="8">
        <v>5279506</v>
      </c>
    </row>
    <row r="5" spans="1:3">
      <c r="A5" s="2" t="s">
        <v>416</v>
      </c>
      <c r="B5" s="5">
        <v>5061598</v>
      </c>
      <c r="C5" s="5">
        <v>5442542</v>
      </c>
    </row>
    <row r="6" spans="1:3">
      <c r="A6" s="2" t="s">
        <v>1137</v>
      </c>
      <c r="B6" s="3" t="s">
        <v>8</v>
      </c>
      <c r="C6" s="3" t="s">
        <v>8</v>
      </c>
    </row>
    <row r="7" spans="1:3" ht="75">
      <c r="A7" s="7" t="s">
        <v>1135</v>
      </c>
      <c r="B7" s="3" t="s">
        <v>8</v>
      </c>
      <c r="C7" s="3" t="s">
        <v>8</v>
      </c>
    </row>
    <row r="8" spans="1:3">
      <c r="A8" s="2" t="s">
        <v>1136</v>
      </c>
      <c r="B8" s="5">
        <v>2892316</v>
      </c>
      <c r="C8" s="5">
        <v>3281337</v>
      </c>
    </row>
    <row r="9" spans="1:3">
      <c r="A9" s="2" t="s">
        <v>416</v>
      </c>
      <c r="B9" s="5">
        <v>3241230</v>
      </c>
      <c r="C9" s="5">
        <v>3488406</v>
      </c>
    </row>
    <row r="10" spans="1:3">
      <c r="A10" s="2" t="s">
        <v>1138</v>
      </c>
      <c r="B10" s="3" t="s">
        <v>8</v>
      </c>
      <c r="C10" s="3" t="s">
        <v>8</v>
      </c>
    </row>
    <row r="11" spans="1:3" ht="75">
      <c r="A11" s="7" t="s">
        <v>1135</v>
      </c>
      <c r="B11" s="3" t="s">
        <v>8</v>
      </c>
      <c r="C11" s="3" t="s">
        <v>8</v>
      </c>
    </row>
    <row r="12" spans="1:3">
      <c r="A12" s="2" t="s">
        <v>1136</v>
      </c>
      <c r="B12" s="5">
        <v>1824080</v>
      </c>
      <c r="C12" s="5">
        <v>1998169</v>
      </c>
    </row>
    <row r="13" spans="1:3">
      <c r="A13" s="2" t="s">
        <v>416</v>
      </c>
      <c r="B13" s="8">
        <v>1820368</v>
      </c>
      <c r="C13" s="8">
        <v>195413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139</v>
      </c>
      <c r="B1" s="6" t="s">
        <v>1140</v>
      </c>
    </row>
    <row r="2" spans="1:2" ht="30">
      <c r="A2" s="1" t="s">
        <v>204</v>
      </c>
      <c r="B2" s="6"/>
    </row>
    <row r="3" spans="1:2">
      <c r="A3" s="7" t="s">
        <v>1141</v>
      </c>
      <c r="B3" s="3" t="s">
        <v>8</v>
      </c>
    </row>
    <row r="4" spans="1:2" ht="30">
      <c r="A4" s="2" t="s">
        <v>1142</v>
      </c>
      <c r="B4" s="8">
        <v>2839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 min="6" max="6" width="16.42578125" bestFit="1" customWidth="1"/>
    <col min="7" max="7" width="11.42578125" bestFit="1" customWidth="1"/>
    <col min="8" max="9" width="27" bestFit="1" customWidth="1"/>
    <col min="10" max="14" width="30.5703125" bestFit="1" customWidth="1"/>
    <col min="15" max="17" width="32.5703125" bestFit="1" customWidth="1"/>
  </cols>
  <sheetData>
    <row r="1" spans="1:17" ht="15" customHeight="1">
      <c r="A1" s="6" t="s">
        <v>1143</v>
      </c>
      <c r="B1" s="6" t="s">
        <v>1144</v>
      </c>
      <c r="C1" s="6"/>
      <c r="D1" s="6" t="s">
        <v>1</v>
      </c>
      <c r="E1" s="6"/>
      <c r="F1" s="1" t="s">
        <v>205</v>
      </c>
      <c r="G1" s="1"/>
      <c r="H1" s="1" t="s">
        <v>1144</v>
      </c>
      <c r="I1" s="1"/>
      <c r="J1" s="1" t="s">
        <v>1144</v>
      </c>
      <c r="K1" s="1" t="s">
        <v>965</v>
      </c>
      <c r="L1" s="1" t="s">
        <v>205</v>
      </c>
      <c r="M1" s="1"/>
      <c r="N1" s="1"/>
      <c r="O1" s="1" t="s">
        <v>1144</v>
      </c>
      <c r="P1" s="1" t="s">
        <v>965</v>
      </c>
      <c r="Q1" s="1" t="s">
        <v>205</v>
      </c>
    </row>
    <row r="2" spans="1:17">
      <c r="A2" s="6"/>
      <c r="B2" s="6" t="s">
        <v>1145</v>
      </c>
      <c r="C2" s="6" t="s">
        <v>1146</v>
      </c>
      <c r="D2" s="6" t="s">
        <v>2</v>
      </c>
      <c r="E2" s="6" t="s">
        <v>86</v>
      </c>
      <c r="F2" s="6" t="s">
        <v>26</v>
      </c>
      <c r="G2" s="6" t="s">
        <v>1147</v>
      </c>
      <c r="H2" s="1" t="s">
        <v>1145</v>
      </c>
      <c r="I2" s="1" t="s">
        <v>1147</v>
      </c>
      <c r="J2" s="1" t="s">
        <v>1145</v>
      </c>
      <c r="K2" s="1" t="s">
        <v>1150</v>
      </c>
      <c r="L2" s="1" t="s">
        <v>26</v>
      </c>
      <c r="M2" s="1" t="s">
        <v>1147</v>
      </c>
      <c r="N2" s="1" t="s">
        <v>1146</v>
      </c>
      <c r="O2" s="1" t="s">
        <v>1151</v>
      </c>
      <c r="P2" s="1" t="s">
        <v>1150</v>
      </c>
      <c r="Q2" s="1" t="s">
        <v>26</v>
      </c>
    </row>
    <row r="3" spans="1:17">
      <c r="A3" s="6"/>
      <c r="B3" s="6"/>
      <c r="C3" s="6"/>
      <c r="D3" s="6"/>
      <c r="E3" s="6"/>
      <c r="F3" s="6"/>
      <c r="G3" s="6"/>
      <c r="H3" s="1" t="s">
        <v>1148</v>
      </c>
      <c r="I3" s="1" t="s">
        <v>1148</v>
      </c>
      <c r="J3" s="1" t="s">
        <v>1149</v>
      </c>
      <c r="K3" s="1" t="s">
        <v>1149</v>
      </c>
      <c r="L3" s="1" t="s">
        <v>1149</v>
      </c>
      <c r="M3" s="1" t="s">
        <v>1149</v>
      </c>
      <c r="N3" s="1" t="s">
        <v>1149</v>
      </c>
      <c r="O3" s="1" t="s">
        <v>1152</v>
      </c>
      <c r="P3" s="1" t="s">
        <v>1152</v>
      </c>
      <c r="Q3" s="1" t="s">
        <v>1152</v>
      </c>
    </row>
    <row r="4" spans="1:17">
      <c r="A4" s="7" t="s">
        <v>1153</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ht="30">
      <c r="A5" s="2" t="s">
        <v>1154</v>
      </c>
      <c r="B5" s="3" t="s">
        <v>8</v>
      </c>
      <c r="C5" s="3" t="s">
        <v>8</v>
      </c>
      <c r="D5" s="3" t="s">
        <v>8</v>
      </c>
      <c r="E5" s="3" t="s">
        <v>8</v>
      </c>
      <c r="F5" s="3" t="s">
        <v>8</v>
      </c>
      <c r="G5" s="3" t="s">
        <v>8</v>
      </c>
      <c r="H5" s="8">
        <v>138853000</v>
      </c>
      <c r="I5" s="3" t="s">
        <v>8</v>
      </c>
      <c r="J5" s="3" t="s">
        <v>8</v>
      </c>
      <c r="K5" s="3" t="s">
        <v>8</v>
      </c>
      <c r="L5" s="3" t="s">
        <v>8</v>
      </c>
      <c r="M5" s="3" t="s">
        <v>8</v>
      </c>
      <c r="N5" s="3" t="s">
        <v>8</v>
      </c>
      <c r="O5" s="3" t="s">
        <v>8</v>
      </c>
      <c r="P5" s="3" t="s">
        <v>8</v>
      </c>
      <c r="Q5" s="3" t="s">
        <v>8</v>
      </c>
    </row>
    <row r="6" spans="1:17" ht="30">
      <c r="A6" s="2" t="s">
        <v>1155</v>
      </c>
      <c r="B6" s="3" t="s">
        <v>8</v>
      </c>
      <c r="C6" s="3" t="s">
        <v>8</v>
      </c>
      <c r="D6" s="3" t="s">
        <v>8</v>
      </c>
      <c r="E6" s="3" t="s">
        <v>8</v>
      </c>
      <c r="F6" s="3" t="s">
        <v>8</v>
      </c>
      <c r="G6" s="3" t="s">
        <v>8</v>
      </c>
      <c r="H6" s="3" t="s">
        <v>8</v>
      </c>
      <c r="I6" s="3" t="s">
        <v>8</v>
      </c>
      <c r="J6" s="5">
        <v>9549721</v>
      </c>
      <c r="K6" s="3" t="s">
        <v>8</v>
      </c>
      <c r="L6" s="5">
        <v>13679000</v>
      </c>
      <c r="M6" s="3" t="s">
        <v>8</v>
      </c>
      <c r="N6" s="3" t="s">
        <v>8</v>
      </c>
      <c r="O6" s="3" t="s">
        <v>8</v>
      </c>
      <c r="P6" s="3" t="s">
        <v>8</v>
      </c>
      <c r="Q6" s="3" t="s">
        <v>8</v>
      </c>
    </row>
    <row r="7" spans="1:17" ht="45">
      <c r="A7" s="2" t="s">
        <v>1156</v>
      </c>
      <c r="B7" s="5">
        <v>4860000</v>
      </c>
      <c r="C7" s="3" t="s">
        <v>8</v>
      </c>
      <c r="D7" s="3" t="s">
        <v>8</v>
      </c>
      <c r="E7" s="3" t="s">
        <v>8</v>
      </c>
      <c r="F7" s="3" t="s">
        <v>8</v>
      </c>
      <c r="G7" s="3" t="s">
        <v>8</v>
      </c>
      <c r="H7" s="3" t="s">
        <v>8</v>
      </c>
      <c r="I7" s="3" t="s">
        <v>8</v>
      </c>
      <c r="J7" s="3" t="s">
        <v>8</v>
      </c>
      <c r="K7" s="3" t="s">
        <v>8</v>
      </c>
      <c r="L7" s="3" t="s">
        <v>8</v>
      </c>
      <c r="M7" s="3" t="s">
        <v>8</v>
      </c>
      <c r="N7" s="3" t="s">
        <v>8</v>
      </c>
      <c r="O7" s="3" t="s">
        <v>8</v>
      </c>
      <c r="P7" s="3" t="s">
        <v>8</v>
      </c>
      <c r="Q7" s="3" t="s">
        <v>8</v>
      </c>
    </row>
    <row r="8" spans="1:17" ht="30">
      <c r="A8" s="2" t="s">
        <v>1157</v>
      </c>
      <c r="B8" s="3" t="s">
        <v>8</v>
      </c>
      <c r="C8" s="3" t="s">
        <v>8</v>
      </c>
      <c r="D8" s="3" t="s">
        <v>8</v>
      </c>
      <c r="E8" s="3" t="s">
        <v>8</v>
      </c>
      <c r="F8" s="3" t="s">
        <v>8</v>
      </c>
      <c r="G8" s="3" t="s">
        <v>8</v>
      </c>
      <c r="H8" s="3" t="s">
        <v>8</v>
      </c>
      <c r="I8" s="5">
        <v>60033000</v>
      </c>
      <c r="J8" s="3" t="s">
        <v>8</v>
      </c>
      <c r="K8" s="3" t="s">
        <v>8</v>
      </c>
      <c r="L8" s="3" t="s">
        <v>8</v>
      </c>
      <c r="M8" s="3" t="s">
        <v>8</v>
      </c>
      <c r="N8" s="3" t="s">
        <v>8</v>
      </c>
      <c r="O8" s="3" t="s">
        <v>8</v>
      </c>
      <c r="P8" s="3" t="s">
        <v>8</v>
      </c>
      <c r="Q8" s="3" t="s">
        <v>8</v>
      </c>
    </row>
    <row r="9" spans="1:17" ht="30">
      <c r="A9" s="2" t="s">
        <v>1158</v>
      </c>
      <c r="B9" s="3" t="s">
        <v>8</v>
      </c>
      <c r="C9" s="3" t="s">
        <v>8</v>
      </c>
      <c r="D9" s="3" t="s">
        <v>8</v>
      </c>
      <c r="E9" s="3" t="s">
        <v>8</v>
      </c>
      <c r="F9" s="3" t="s">
        <v>8</v>
      </c>
      <c r="G9" s="3" t="s">
        <v>8</v>
      </c>
      <c r="H9" s="3" t="s">
        <v>8</v>
      </c>
      <c r="I9" s="3" t="s">
        <v>8</v>
      </c>
      <c r="J9" s="3" t="s">
        <v>8</v>
      </c>
      <c r="K9" s="3" t="s">
        <v>8</v>
      </c>
      <c r="L9" s="3" t="s">
        <v>8</v>
      </c>
      <c r="M9" s="5">
        <v>4128806</v>
      </c>
      <c r="N9" s="3" t="s">
        <v>8</v>
      </c>
      <c r="O9" s="3" t="s">
        <v>8</v>
      </c>
      <c r="P9" s="3" t="s">
        <v>8</v>
      </c>
      <c r="Q9" s="3" t="s">
        <v>8</v>
      </c>
    </row>
    <row r="10" spans="1:17" ht="45">
      <c r="A10" s="2" t="s">
        <v>1159</v>
      </c>
      <c r="B10" s="3" t="s">
        <v>8</v>
      </c>
      <c r="C10" s="3" t="s">
        <v>8</v>
      </c>
      <c r="D10" s="3" t="s">
        <v>8</v>
      </c>
      <c r="E10" s="3" t="s">
        <v>8</v>
      </c>
      <c r="F10" s="3" t="s">
        <v>8</v>
      </c>
      <c r="G10" s="5">
        <v>1088000</v>
      </c>
      <c r="H10" s="3" t="s">
        <v>8</v>
      </c>
      <c r="I10" s="3" t="s">
        <v>8</v>
      </c>
      <c r="J10" s="3" t="s">
        <v>8</v>
      </c>
      <c r="K10" s="3" t="s">
        <v>8</v>
      </c>
      <c r="L10" s="3" t="s">
        <v>8</v>
      </c>
      <c r="M10" s="3" t="s">
        <v>8</v>
      </c>
      <c r="N10" s="3" t="s">
        <v>8</v>
      </c>
      <c r="O10" s="3" t="s">
        <v>8</v>
      </c>
      <c r="P10" s="3" t="s">
        <v>8</v>
      </c>
      <c r="Q10" s="3" t="s">
        <v>8</v>
      </c>
    </row>
    <row r="11" spans="1:17">
      <c r="A11" s="2" t="s">
        <v>1160</v>
      </c>
      <c r="B11" s="3" t="s">
        <v>8</v>
      </c>
      <c r="C11" s="3" t="s">
        <v>8</v>
      </c>
      <c r="D11" s="3" t="s">
        <v>8</v>
      </c>
      <c r="E11" s="3" t="s">
        <v>8</v>
      </c>
      <c r="F11" s="3" t="s">
        <v>8</v>
      </c>
      <c r="G11" s="3" t="s">
        <v>8</v>
      </c>
      <c r="H11" s="3" t="s">
        <v>8</v>
      </c>
      <c r="I11" s="3" t="s">
        <v>8</v>
      </c>
      <c r="J11" s="3" t="s">
        <v>8</v>
      </c>
      <c r="K11" s="5">
        <v>362990</v>
      </c>
      <c r="L11" s="3" t="s">
        <v>8</v>
      </c>
      <c r="M11" s="3" t="s">
        <v>8</v>
      </c>
      <c r="N11" s="3" t="s">
        <v>8</v>
      </c>
      <c r="O11" s="3" t="s">
        <v>8</v>
      </c>
      <c r="P11" s="5">
        <v>109768</v>
      </c>
      <c r="Q11" s="3" t="s">
        <v>8</v>
      </c>
    </row>
    <row r="12" spans="1:17">
      <c r="A12" s="2" t="s">
        <v>1161</v>
      </c>
      <c r="B12" s="3" t="s">
        <v>8</v>
      </c>
      <c r="C12" s="3" t="s">
        <v>8</v>
      </c>
      <c r="D12" s="3" t="s">
        <v>8</v>
      </c>
      <c r="E12" s="3" t="s">
        <v>8</v>
      </c>
      <c r="F12" s="3" t="s">
        <v>8</v>
      </c>
      <c r="G12" s="3" t="s">
        <v>8</v>
      </c>
      <c r="H12" s="3" t="s">
        <v>8</v>
      </c>
      <c r="I12" s="3" t="s">
        <v>8</v>
      </c>
      <c r="J12" s="3" t="s">
        <v>8</v>
      </c>
      <c r="K12" s="3" t="s">
        <v>8</v>
      </c>
      <c r="L12" s="3" t="s">
        <v>8</v>
      </c>
      <c r="M12" s="3" t="s">
        <v>8</v>
      </c>
      <c r="N12" s="3" t="s">
        <v>8</v>
      </c>
      <c r="O12" s="5">
        <v>101270</v>
      </c>
      <c r="P12" s="3" t="s">
        <v>8</v>
      </c>
      <c r="Q12" s="5">
        <v>101000</v>
      </c>
    </row>
    <row r="13" spans="1:17">
      <c r="A13" s="2" t="s">
        <v>1162</v>
      </c>
      <c r="B13" s="3" t="s">
        <v>8</v>
      </c>
      <c r="C13" s="3" t="s">
        <v>8</v>
      </c>
      <c r="D13" s="3" t="s">
        <v>8</v>
      </c>
      <c r="E13" s="3" t="s">
        <v>8</v>
      </c>
      <c r="F13" s="5">
        <v>5063000</v>
      </c>
      <c r="G13" s="3" t="s">
        <v>8</v>
      </c>
      <c r="H13" s="3" t="s">
        <v>8</v>
      </c>
      <c r="I13" s="3" t="s">
        <v>8</v>
      </c>
      <c r="J13" s="3" t="s">
        <v>8</v>
      </c>
      <c r="K13" s="3" t="s">
        <v>8</v>
      </c>
      <c r="L13" s="3" t="s">
        <v>8</v>
      </c>
      <c r="M13" s="3" t="s">
        <v>8</v>
      </c>
      <c r="N13" s="3" t="s">
        <v>8</v>
      </c>
      <c r="O13" s="5">
        <v>5100000</v>
      </c>
      <c r="P13" s="3" t="s">
        <v>8</v>
      </c>
      <c r="Q13" s="5">
        <v>5063000</v>
      </c>
    </row>
    <row r="14" spans="1:17" ht="30">
      <c r="A14" s="2" t="s">
        <v>1163</v>
      </c>
      <c r="B14" s="3" t="s">
        <v>8</v>
      </c>
      <c r="C14" s="3" t="s">
        <v>8</v>
      </c>
      <c r="D14" s="3" t="s">
        <v>8</v>
      </c>
      <c r="E14" s="3" t="s">
        <v>8</v>
      </c>
      <c r="F14" s="3" t="s">
        <v>8</v>
      </c>
      <c r="G14" s="3" t="s">
        <v>8</v>
      </c>
      <c r="H14" s="3" t="s">
        <v>8</v>
      </c>
      <c r="I14" s="3" t="s">
        <v>8</v>
      </c>
      <c r="J14" s="3" t="s">
        <v>8</v>
      </c>
      <c r="K14" s="3" t="s">
        <v>8</v>
      </c>
      <c r="L14" s="3" t="s">
        <v>8</v>
      </c>
      <c r="M14" s="3" t="s">
        <v>8</v>
      </c>
      <c r="N14" s="5">
        <v>765134</v>
      </c>
      <c r="O14" s="3" t="s">
        <v>8</v>
      </c>
      <c r="P14" s="3" t="s">
        <v>8</v>
      </c>
      <c r="Q14" s="3" t="s">
        <v>8</v>
      </c>
    </row>
    <row r="15" spans="1:17" ht="45">
      <c r="A15" s="2" t="s">
        <v>1164</v>
      </c>
      <c r="B15" s="3" t="s">
        <v>8</v>
      </c>
      <c r="C15" s="3" t="s">
        <v>8</v>
      </c>
      <c r="D15" s="3" t="s">
        <v>8</v>
      </c>
      <c r="E15" s="3" t="s">
        <v>8</v>
      </c>
      <c r="F15" s="3" t="s">
        <v>8</v>
      </c>
      <c r="G15" s="3" t="s">
        <v>8</v>
      </c>
      <c r="H15" s="3" t="s">
        <v>8</v>
      </c>
      <c r="I15" s="3" t="s">
        <v>8</v>
      </c>
      <c r="J15" s="3" t="s">
        <v>8</v>
      </c>
      <c r="K15" s="3" t="s">
        <v>8</v>
      </c>
      <c r="L15" s="3" t="s">
        <v>8</v>
      </c>
      <c r="M15" s="3" t="s">
        <v>8</v>
      </c>
      <c r="N15" s="9">
        <v>16.82</v>
      </c>
      <c r="O15" s="3" t="s">
        <v>8</v>
      </c>
      <c r="P15" s="3" t="s">
        <v>8</v>
      </c>
      <c r="Q15" s="3" t="s">
        <v>8</v>
      </c>
    </row>
    <row r="16" spans="1:17" ht="30">
      <c r="A16" s="2" t="s">
        <v>1165</v>
      </c>
      <c r="B16" s="3" t="s">
        <v>8</v>
      </c>
      <c r="C16" s="3" t="s">
        <v>8</v>
      </c>
      <c r="D16" s="3" t="s">
        <v>8</v>
      </c>
      <c r="E16" s="3" t="s">
        <v>8</v>
      </c>
      <c r="F16" s="3" t="s">
        <v>8</v>
      </c>
      <c r="G16" s="3" t="s">
        <v>8</v>
      </c>
      <c r="H16" s="3" t="s">
        <v>8</v>
      </c>
      <c r="I16" s="3" t="s">
        <v>8</v>
      </c>
      <c r="J16" s="3" t="s">
        <v>8</v>
      </c>
      <c r="K16" s="3" t="s">
        <v>8</v>
      </c>
      <c r="L16" s="3" t="s">
        <v>8</v>
      </c>
      <c r="M16" s="3" t="s">
        <v>8</v>
      </c>
      <c r="N16" s="5">
        <v>12868000</v>
      </c>
      <c r="O16" s="3" t="s">
        <v>8</v>
      </c>
      <c r="P16" s="3" t="s">
        <v>8</v>
      </c>
      <c r="Q16" s="3" t="s">
        <v>8</v>
      </c>
    </row>
    <row r="17" spans="1:17" ht="45">
      <c r="A17" s="2" t="s">
        <v>1166</v>
      </c>
      <c r="B17" s="3" t="s">
        <v>8</v>
      </c>
      <c r="C17" s="8">
        <v>10231000</v>
      </c>
      <c r="D17" s="8">
        <v>0</v>
      </c>
      <c r="E17" s="8">
        <v>10231000</v>
      </c>
      <c r="F17" s="3" t="s">
        <v>8</v>
      </c>
      <c r="G17" s="3" t="s">
        <v>8</v>
      </c>
      <c r="H17" s="3" t="s">
        <v>8</v>
      </c>
      <c r="I17" s="3" t="s">
        <v>8</v>
      </c>
      <c r="J17" s="3" t="s">
        <v>8</v>
      </c>
      <c r="K17" s="3" t="s">
        <v>8</v>
      </c>
      <c r="L17" s="3" t="s">
        <v>8</v>
      </c>
      <c r="M17" s="3" t="s">
        <v>8</v>
      </c>
      <c r="N17" s="3" t="s">
        <v>8</v>
      </c>
      <c r="O17" s="3" t="s">
        <v>8</v>
      </c>
      <c r="P17" s="3" t="s">
        <v>8</v>
      </c>
      <c r="Q17" s="3" t="s">
        <v>8</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6" t="s">
        <v>85</v>
      </c>
      <c r="C1" s="6"/>
      <c r="D1" s="6" t="s">
        <v>1</v>
      </c>
      <c r="E1" s="6"/>
    </row>
    <row r="2" spans="1:5" ht="30">
      <c r="A2" s="1" t="s">
        <v>204</v>
      </c>
      <c r="B2" s="1" t="s">
        <v>2</v>
      </c>
      <c r="C2" s="1" t="s">
        <v>86</v>
      </c>
      <c r="D2" s="1" t="s">
        <v>2</v>
      </c>
      <c r="E2" s="1" t="s">
        <v>86</v>
      </c>
    </row>
    <row r="3" spans="1:5" ht="45">
      <c r="A3" s="7" t="s">
        <v>1168</v>
      </c>
      <c r="B3" s="3" t="s">
        <v>8</v>
      </c>
      <c r="C3" s="3" t="s">
        <v>8</v>
      </c>
      <c r="D3" s="3" t="s">
        <v>8</v>
      </c>
      <c r="E3" s="3" t="s">
        <v>8</v>
      </c>
    </row>
    <row r="4" spans="1:5">
      <c r="A4" s="2" t="s">
        <v>597</v>
      </c>
      <c r="B4" s="8">
        <v>4618</v>
      </c>
      <c r="C4" s="8">
        <v>4132</v>
      </c>
      <c r="D4" s="8">
        <v>14840</v>
      </c>
      <c r="E4" s="8">
        <v>13122</v>
      </c>
    </row>
    <row r="5" spans="1:5" ht="30">
      <c r="A5" s="2" t="s">
        <v>598</v>
      </c>
      <c r="B5" s="5">
        <v>-1490</v>
      </c>
      <c r="C5" s="5">
        <v>-1591</v>
      </c>
      <c r="D5" s="5">
        <v>-4110</v>
      </c>
      <c r="E5" s="5">
        <v>-4690</v>
      </c>
    </row>
    <row r="6" spans="1:5">
      <c r="A6" s="2" t="s">
        <v>603</v>
      </c>
      <c r="B6" s="5">
        <v>3128</v>
      </c>
      <c r="C6" s="5">
        <v>2541</v>
      </c>
      <c r="D6" s="5">
        <v>10730</v>
      </c>
      <c r="E6" s="5">
        <v>8432</v>
      </c>
    </row>
    <row r="7" spans="1:5" ht="30">
      <c r="A7" s="2" t="s">
        <v>604</v>
      </c>
      <c r="B7" s="3">
        <v>139</v>
      </c>
      <c r="C7" s="3">
        <v>241</v>
      </c>
      <c r="D7" s="3">
        <v>586</v>
      </c>
      <c r="E7" s="3">
        <v>710</v>
      </c>
    </row>
    <row r="8" spans="1:5" ht="30">
      <c r="A8" s="2" t="s">
        <v>605</v>
      </c>
      <c r="B8" s="5">
        <v>3267</v>
      </c>
      <c r="C8" s="5">
        <v>2782</v>
      </c>
      <c r="D8" s="5">
        <v>11316</v>
      </c>
      <c r="E8" s="5">
        <v>9142</v>
      </c>
    </row>
    <row r="9" spans="1:5">
      <c r="A9" s="2" t="s">
        <v>606</v>
      </c>
      <c r="B9" s="5">
        <v>1214</v>
      </c>
      <c r="C9" s="5">
        <v>1009</v>
      </c>
      <c r="D9" s="5">
        <v>4235</v>
      </c>
      <c r="E9" s="5">
        <v>3342</v>
      </c>
    </row>
    <row r="10" spans="1:5">
      <c r="A10" s="2" t="s">
        <v>1169</v>
      </c>
      <c r="B10" s="3" t="s">
        <v>8</v>
      </c>
      <c r="C10" s="3" t="s">
        <v>8</v>
      </c>
      <c r="D10" s="3" t="s">
        <v>8</v>
      </c>
      <c r="E10" s="3" t="s">
        <v>8</v>
      </c>
    </row>
    <row r="11" spans="1:5" ht="45">
      <c r="A11" s="7" t="s">
        <v>1168</v>
      </c>
      <c r="B11" s="3" t="s">
        <v>8</v>
      </c>
      <c r="C11" s="3" t="s">
        <v>8</v>
      </c>
      <c r="D11" s="3" t="s">
        <v>8</v>
      </c>
      <c r="E11" s="3" t="s">
        <v>8</v>
      </c>
    </row>
    <row r="12" spans="1:5">
      <c r="A12" s="2" t="s">
        <v>597</v>
      </c>
      <c r="B12" s="3">
        <v>698</v>
      </c>
      <c r="C12" s="3">
        <v>674</v>
      </c>
      <c r="D12" s="5">
        <v>2677</v>
      </c>
      <c r="E12" s="5">
        <v>2574</v>
      </c>
    </row>
    <row r="13" spans="1:5">
      <c r="A13" s="2" t="s">
        <v>1170</v>
      </c>
      <c r="B13" s="3" t="s">
        <v>8</v>
      </c>
      <c r="C13" s="3" t="s">
        <v>8</v>
      </c>
      <c r="D13" s="3" t="s">
        <v>8</v>
      </c>
      <c r="E13" s="3" t="s">
        <v>8</v>
      </c>
    </row>
    <row r="14" spans="1:5" ht="45">
      <c r="A14" s="7" t="s">
        <v>1168</v>
      </c>
      <c r="B14" s="3" t="s">
        <v>8</v>
      </c>
      <c r="C14" s="3" t="s">
        <v>8</v>
      </c>
      <c r="D14" s="3" t="s">
        <v>8</v>
      </c>
      <c r="E14" s="3" t="s">
        <v>8</v>
      </c>
    </row>
    <row r="15" spans="1:5">
      <c r="A15" s="2" t="s">
        <v>597</v>
      </c>
      <c r="B15" s="5">
        <v>2833</v>
      </c>
      <c r="C15" s="5">
        <v>2722</v>
      </c>
      <c r="D15" s="5">
        <v>9136</v>
      </c>
      <c r="E15" s="5">
        <v>8737</v>
      </c>
    </row>
    <row r="16" spans="1:5">
      <c r="A16" s="2" t="s">
        <v>1171</v>
      </c>
      <c r="B16" s="3" t="s">
        <v>8</v>
      </c>
      <c r="C16" s="3" t="s">
        <v>8</v>
      </c>
      <c r="D16" s="3" t="s">
        <v>8</v>
      </c>
      <c r="E16" s="3" t="s">
        <v>8</v>
      </c>
    </row>
    <row r="17" spans="1:5" ht="45">
      <c r="A17" s="7" t="s">
        <v>1168</v>
      </c>
      <c r="B17" s="3" t="s">
        <v>8</v>
      </c>
      <c r="C17" s="3" t="s">
        <v>8</v>
      </c>
      <c r="D17" s="3" t="s">
        <v>8</v>
      </c>
      <c r="E17" s="3" t="s">
        <v>8</v>
      </c>
    </row>
    <row r="18" spans="1:5">
      <c r="A18" s="2" t="s">
        <v>597</v>
      </c>
      <c r="B18" s="8">
        <v>1087</v>
      </c>
      <c r="C18" s="8">
        <v>736</v>
      </c>
      <c r="D18" s="8">
        <v>3027</v>
      </c>
      <c r="E18" s="8">
        <v>181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28515625" bestFit="1" customWidth="1"/>
    <col min="3" max="3" width="12.28515625" bestFit="1" customWidth="1"/>
    <col min="4" max="4" width="16.42578125" bestFit="1" customWidth="1"/>
  </cols>
  <sheetData>
    <row r="1" spans="1:4" ht="15" customHeight="1">
      <c r="A1" s="1" t="s">
        <v>1172</v>
      </c>
      <c r="B1" s="6" t="s">
        <v>1</v>
      </c>
      <c r="C1" s="6"/>
      <c r="D1" s="1" t="s">
        <v>205</v>
      </c>
    </row>
    <row r="2" spans="1:4" ht="30">
      <c r="A2" s="1" t="s">
        <v>1173</v>
      </c>
      <c r="B2" s="1" t="s">
        <v>2</v>
      </c>
      <c r="C2" s="1" t="s">
        <v>86</v>
      </c>
      <c r="D2" s="1" t="s">
        <v>26</v>
      </c>
    </row>
    <row r="3" spans="1:4" ht="45">
      <c r="A3" s="7" t="s">
        <v>1168</v>
      </c>
      <c r="B3" s="3" t="s">
        <v>8</v>
      </c>
      <c r="C3" s="3" t="s">
        <v>8</v>
      </c>
      <c r="D3" s="3" t="s">
        <v>8</v>
      </c>
    </row>
    <row r="4" spans="1:4" ht="60">
      <c r="A4" s="2" t="s">
        <v>1174</v>
      </c>
      <c r="B4" s="8">
        <v>1358</v>
      </c>
      <c r="C4" s="8">
        <v>973</v>
      </c>
      <c r="D4" s="3" t="s">
        <v>8</v>
      </c>
    </row>
    <row r="5" spans="1:4">
      <c r="A5" s="2" t="s">
        <v>1175</v>
      </c>
      <c r="B5" s="5">
        <v>205568</v>
      </c>
      <c r="C5" s="5">
        <v>183375</v>
      </c>
      <c r="D5" s="3" t="s">
        <v>8</v>
      </c>
    </row>
    <row r="6" spans="1:4" ht="30">
      <c r="A6" s="2" t="s">
        <v>1176</v>
      </c>
      <c r="B6" s="5">
        <v>3800</v>
      </c>
      <c r="C6" s="5">
        <v>3226</v>
      </c>
      <c r="D6" s="5">
        <v>3167</v>
      </c>
    </row>
    <row r="7" spans="1:4">
      <c r="A7" s="2" t="s">
        <v>1177</v>
      </c>
      <c r="B7" s="3" t="s">
        <v>8</v>
      </c>
      <c r="C7" s="3" t="s">
        <v>8</v>
      </c>
      <c r="D7" s="3" t="s">
        <v>8</v>
      </c>
    </row>
    <row r="8" spans="1:4" ht="45">
      <c r="A8" s="7" t="s">
        <v>1168</v>
      </c>
      <c r="B8" s="3" t="s">
        <v>8</v>
      </c>
      <c r="C8" s="3" t="s">
        <v>8</v>
      </c>
      <c r="D8" s="3" t="s">
        <v>8</v>
      </c>
    </row>
    <row r="9" spans="1:4">
      <c r="A9" s="2" t="s">
        <v>1178</v>
      </c>
      <c r="B9" s="5">
        <v>233914</v>
      </c>
      <c r="C9" s="3" t="s">
        <v>8</v>
      </c>
      <c r="D9" s="3" t="s">
        <v>8</v>
      </c>
    </row>
    <row r="10" spans="1:4">
      <c r="A10" s="2" t="s">
        <v>1179</v>
      </c>
      <c r="B10" s="9">
        <v>11.6</v>
      </c>
      <c r="C10" s="3" t="s">
        <v>8</v>
      </c>
      <c r="D10" s="3" t="s">
        <v>8</v>
      </c>
    </row>
    <row r="11" spans="1:4">
      <c r="A11" s="2" t="s">
        <v>1180</v>
      </c>
      <c r="B11" s="3" t="s">
        <v>1181</v>
      </c>
      <c r="C11" s="3" t="s">
        <v>8</v>
      </c>
      <c r="D11" s="3" t="s">
        <v>8</v>
      </c>
    </row>
    <row r="12" spans="1:4">
      <c r="A12" s="2" t="s">
        <v>1182</v>
      </c>
      <c r="B12" s="328">
        <v>0.71499999999999997</v>
      </c>
      <c r="C12" s="3" t="s">
        <v>8</v>
      </c>
      <c r="D12" s="3" t="s">
        <v>8</v>
      </c>
    </row>
    <row r="13" spans="1:4">
      <c r="A13" s="2" t="s">
        <v>1183</v>
      </c>
      <c r="B13" s="328">
        <v>1.9099999999999999E-2</v>
      </c>
      <c r="C13" s="3" t="s">
        <v>8</v>
      </c>
      <c r="D13" s="3" t="s">
        <v>8</v>
      </c>
    </row>
    <row r="14" spans="1:4">
      <c r="A14" s="2" t="s">
        <v>1184</v>
      </c>
      <c r="B14" s="328">
        <v>0</v>
      </c>
      <c r="C14" s="3" t="s">
        <v>8</v>
      </c>
      <c r="D14" s="3" t="s">
        <v>8</v>
      </c>
    </row>
    <row r="15" spans="1:4">
      <c r="A15" s="2" t="s">
        <v>1185</v>
      </c>
      <c r="B15" s="9">
        <v>18.73</v>
      </c>
      <c r="C15" s="3" t="s">
        <v>8</v>
      </c>
      <c r="D15" s="3" t="s">
        <v>8</v>
      </c>
    </row>
    <row r="16" spans="1:4">
      <c r="A16" s="2" t="s">
        <v>1186</v>
      </c>
      <c r="B16" s="5">
        <v>3578</v>
      </c>
      <c r="C16" s="3" t="s">
        <v>8</v>
      </c>
      <c r="D16" s="3" t="s">
        <v>8</v>
      </c>
    </row>
    <row r="17" spans="1:4" ht="45">
      <c r="A17" s="2" t="s">
        <v>1187</v>
      </c>
      <c r="B17" s="3" t="s">
        <v>1188</v>
      </c>
      <c r="C17" s="3" t="s">
        <v>8</v>
      </c>
      <c r="D17" s="3" t="s">
        <v>8</v>
      </c>
    </row>
    <row r="18" spans="1:4">
      <c r="A18" s="2" t="s">
        <v>1189</v>
      </c>
      <c r="B18" s="3" t="s">
        <v>8</v>
      </c>
      <c r="C18" s="3" t="s">
        <v>8</v>
      </c>
      <c r="D18" s="3" t="s">
        <v>8</v>
      </c>
    </row>
    <row r="19" spans="1:4" ht="45">
      <c r="A19" s="7" t="s">
        <v>1168</v>
      </c>
      <c r="B19" s="3" t="s">
        <v>8</v>
      </c>
      <c r="C19" s="3" t="s">
        <v>8</v>
      </c>
      <c r="D19" s="3" t="s">
        <v>8</v>
      </c>
    </row>
    <row r="20" spans="1:4">
      <c r="A20" s="2" t="s">
        <v>1190</v>
      </c>
      <c r="B20" s="5">
        <v>602602</v>
      </c>
      <c r="C20" s="3" t="s">
        <v>8</v>
      </c>
      <c r="D20" s="3" t="s">
        <v>8</v>
      </c>
    </row>
    <row r="21" spans="1:4">
      <c r="A21" s="2" t="s">
        <v>1179</v>
      </c>
      <c r="B21" s="9">
        <v>18.73</v>
      </c>
      <c r="C21" s="3" t="s">
        <v>8</v>
      </c>
      <c r="D21" s="3" t="s">
        <v>8</v>
      </c>
    </row>
    <row r="22" spans="1:4">
      <c r="A22" s="2" t="s">
        <v>1186</v>
      </c>
      <c r="B22" s="5">
        <v>19662</v>
      </c>
      <c r="C22" s="3" t="s">
        <v>8</v>
      </c>
      <c r="D22" s="3" t="s">
        <v>8</v>
      </c>
    </row>
    <row r="23" spans="1:4" ht="45">
      <c r="A23" s="2" t="s">
        <v>1187</v>
      </c>
      <c r="B23" s="3" t="s">
        <v>1191</v>
      </c>
      <c r="C23" s="3" t="s">
        <v>8</v>
      </c>
      <c r="D23" s="3" t="s">
        <v>8</v>
      </c>
    </row>
    <row r="24" spans="1:4">
      <c r="A24" s="2" t="s">
        <v>1192</v>
      </c>
      <c r="B24" s="3" t="s">
        <v>8</v>
      </c>
      <c r="C24" s="3" t="s">
        <v>8</v>
      </c>
      <c r="D24" s="3" t="s">
        <v>8</v>
      </c>
    </row>
    <row r="25" spans="1:4" ht="45">
      <c r="A25" s="7" t="s">
        <v>1168</v>
      </c>
      <c r="B25" s="3" t="s">
        <v>8</v>
      </c>
      <c r="C25" s="3" t="s">
        <v>8</v>
      </c>
      <c r="D25" s="3" t="s">
        <v>8</v>
      </c>
    </row>
    <row r="26" spans="1:4">
      <c r="A26" s="2" t="s">
        <v>1190</v>
      </c>
      <c r="B26" s="5">
        <v>309750</v>
      </c>
      <c r="C26" s="3" t="s">
        <v>8</v>
      </c>
      <c r="D26" s="3" t="s">
        <v>8</v>
      </c>
    </row>
    <row r="27" spans="1:4">
      <c r="A27" s="2" t="s">
        <v>1179</v>
      </c>
      <c r="B27" s="9">
        <v>18.23</v>
      </c>
      <c r="C27" s="3" t="s">
        <v>8</v>
      </c>
      <c r="D27" s="3" t="s">
        <v>8</v>
      </c>
    </row>
    <row r="28" spans="1:4">
      <c r="A28" s="2" t="s">
        <v>1186</v>
      </c>
      <c r="B28" s="8">
        <v>9596</v>
      </c>
      <c r="C28" s="3" t="s">
        <v>8</v>
      </c>
      <c r="D28" s="3" t="s">
        <v>8</v>
      </c>
    </row>
    <row r="29" spans="1:4" ht="45">
      <c r="A29" s="2" t="s">
        <v>1187</v>
      </c>
      <c r="B29" s="3" t="s">
        <v>1188</v>
      </c>
      <c r="C29" s="3" t="s">
        <v>8</v>
      </c>
      <c r="D29" s="3" t="s">
        <v>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6" t="s">
        <v>1193</v>
      </c>
      <c r="B1" s="6" t="s">
        <v>85</v>
      </c>
      <c r="C1" s="6"/>
      <c r="D1" s="6" t="s">
        <v>1</v>
      </c>
      <c r="E1" s="6"/>
    </row>
    <row r="2" spans="1:5">
      <c r="A2" s="6"/>
      <c r="B2" s="1" t="s">
        <v>2</v>
      </c>
      <c r="C2" s="1" t="s">
        <v>86</v>
      </c>
      <c r="D2" s="1" t="s">
        <v>2</v>
      </c>
      <c r="E2" s="1" t="s">
        <v>86</v>
      </c>
    </row>
    <row r="3" spans="1:5" ht="45">
      <c r="A3" s="7" t="s">
        <v>610</v>
      </c>
      <c r="B3" s="3" t="s">
        <v>8</v>
      </c>
      <c r="C3" s="3" t="s">
        <v>8</v>
      </c>
      <c r="D3" s="3" t="s">
        <v>8</v>
      </c>
      <c r="E3" s="3" t="s">
        <v>8</v>
      </c>
    </row>
    <row r="4" spans="1:5" ht="30">
      <c r="A4" s="2" t="s">
        <v>106</v>
      </c>
      <c r="B4" s="8">
        <v>456000</v>
      </c>
      <c r="C4" s="8">
        <v>3459000</v>
      </c>
      <c r="D4" s="8">
        <v>1389000</v>
      </c>
      <c r="E4" s="8">
        <v>17012000</v>
      </c>
    </row>
    <row r="5" spans="1:5">
      <c r="A5" s="2" t="s">
        <v>1194</v>
      </c>
      <c r="B5" s="8">
        <v>456000</v>
      </c>
      <c r="C5" s="8">
        <v>155000</v>
      </c>
      <c r="D5" s="8">
        <v>1106000</v>
      </c>
      <c r="E5" s="8">
        <v>15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6" t="s">
        <v>1195</v>
      </c>
      <c r="B1" s="6" t="s">
        <v>85</v>
      </c>
      <c r="C1" s="6"/>
      <c r="D1" s="6" t="s">
        <v>1</v>
      </c>
      <c r="E1" s="6"/>
    </row>
    <row r="2" spans="1:5">
      <c r="A2" s="6"/>
      <c r="B2" s="1" t="s">
        <v>2</v>
      </c>
      <c r="C2" s="1" t="s">
        <v>86</v>
      </c>
      <c r="D2" s="1" t="s">
        <v>2</v>
      </c>
      <c r="E2" s="1" t="s">
        <v>86</v>
      </c>
    </row>
    <row r="3" spans="1:5" ht="45">
      <c r="A3" s="7" t="s">
        <v>1196</v>
      </c>
      <c r="B3" s="3" t="s">
        <v>8</v>
      </c>
      <c r="C3" s="3" t="s">
        <v>8</v>
      </c>
      <c r="D3" s="3" t="s">
        <v>8</v>
      </c>
      <c r="E3" s="3" t="s">
        <v>8</v>
      </c>
    </row>
    <row r="4" spans="1:5">
      <c r="A4" s="2" t="s">
        <v>616</v>
      </c>
      <c r="B4" s="8">
        <v>966000</v>
      </c>
      <c r="C4" s="8">
        <v>0</v>
      </c>
      <c r="D4" s="8">
        <v>130795000</v>
      </c>
      <c r="E4" s="8">
        <v>1175000</v>
      </c>
    </row>
    <row r="5" spans="1:5">
      <c r="A5" s="2" t="s">
        <v>1197</v>
      </c>
      <c r="B5" s="3" t="s">
        <v>8</v>
      </c>
      <c r="C5" s="3" t="s">
        <v>8</v>
      </c>
      <c r="D5" s="3" t="s">
        <v>8</v>
      </c>
      <c r="E5" s="3" t="s">
        <v>8</v>
      </c>
    </row>
    <row r="6" spans="1:5" ht="45">
      <c r="A6" s="7" t="s">
        <v>1196</v>
      </c>
      <c r="B6" s="3" t="s">
        <v>8</v>
      </c>
      <c r="C6" s="3" t="s">
        <v>8</v>
      </c>
      <c r="D6" s="3" t="s">
        <v>8</v>
      </c>
      <c r="E6" s="3" t="s">
        <v>8</v>
      </c>
    </row>
    <row r="7" spans="1:5">
      <c r="A7" s="2" t="s">
        <v>616</v>
      </c>
      <c r="B7" s="3">
        <v>0</v>
      </c>
      <c r="C7" s="3">
        <v>0</v>
      </c>
      <c r="D7" s="5">
        <v>72473000</v>
      </c>
      <c r="E7" s="3">
        <v>0</v>
      </c>
    </row>
    <row r="8" spans="1:5">
      <c r="A8" s="2" t="s">
        <v>1198</v>
      </c>
      <c r="B8" s="3" t="s">
        <v>8</v>
      </c>
      <c r="C8" s="3" t="s">
        <v>8</v>
      </c>
      <c r="D8" s="3" t="s">
        <v>8</v>
      </c>
      <c r="E8" s="3" t="s">
        <v>8</v>
      </c>
    </row>
    <row r="9" spans="1:5" ht="45">
      <c r="A9" s="7" t="s">
        <v>1196</v>
      </c>
      <c r="B9" s="3" t="s">
        <v>8</v>
      </c>
      <c r="C9" s="3" t="s">
        <v>8</v>
      </c>
      <c r="D9" s="3" t="s">
        <v>8</v>
      </c>
      <c r="E9" s="3" t="s">
        <v>8</v>
      </c>
    </row>
    <row r="10" spans="1:5">
      <c r="A10" s="2" t="s">
        <v>616</v>
      </c>
      <c r="B10" s="3">
        <v>0</v>
      </c>
      <c r="C10" s="3">
        <v>0</v>
      </c>
      <c r="D10" s="5">
        <v>42208000</v>
      </c>
      <c r="E10" s="3">
        <v>0</v>
      </c>
    </row>
    <row r="11" spans="1:5">
      <c r="A11" s="2" t="s">
        <v>1199</v>
      </c>
      <c r="B11" s="3" t="s">
        <v>8</v>
      </c>
      <c r="C11" s="3" t="s">
        <v>8</v>
      </c>
      <c r="D11" s="3" t="s">
        <v>8</v>
      </c>
      <c r="E11" s="3" t="s">
        <v>8</v>
      </c>
    </row>
    <row r="12" spans="1:5" ht="45">
      <c r="A12" s="7" t="s">
        <v>1196</v>
      </c>
      <c r="B12" s="3" t="s">
        <v>8</v>
      </c>
      <c r="C12" s="3" t="s">
        <v>8</v>
      </c>
      <c r="D12" s="3" t="s">
        <v>8</v>
      </c>
      <c r="E12" s="3" t="s">
        <v>8</v>
      </c>
    </row>
    <row r="13" spans="1:5">
      <c r="A13" s="2" t="s">
        <v>616</v>
      </c>
      <c r="B13" s="3">
        <v>0</v>
      </c>
      <c r="C13" s="3">
        <v>0</v>
      </c>
      <c r="D13" s="5">
        <v>14378000</v>
      </c>
      <c r="E13" s="3">
        <v>0</v>
      </c>
    </row>
    <row r="14" spans="1:5">
      <c r="A14" s="2" t="s">
        <v>1200</v>
      </c>
      <c r="B14" s="3" t="s">
        <v>8</v>
      </c>
      <c r="C14" s="3" t="s">
        <v>8</v>
      </c>
      <c r="D14" s="3" t="s">
        <v>8</v>
      </c>
      <c r="E14" s="3" t="s">
        <v>8</v>
      </c>
    </row>
    <row r="15" spans="1:5" ht="45">
      <c r="A15" s="7" t="s">
        <v>1196</v>
      </c>
      <c r="B15" s="3" t="s">
        <v>8</v>
      </c>
      <c r="C15" s="3" t="s">
        <v>8</v>
      </c>
      <c r="D15" s="3" t="s">
        <v>8</v>
      </c>
      <c r="E15" s="3" t="s">
        <v>8</v>
      </c>
    </row>
    <row r="16" spans="1:5">
      <c r="A16" s="2" t="s">
        <v>616</v>
      </c>
      <c r="B16" s="8">
        <v>966000</v>
      </c>
      <c r="C16" s="8">
        <v>0</v>
      </c>
      <c r="D16" s="8">
        <v>1736000</v>
      </c>
      <c r="E16" s="8">
        <v>117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8" width="22.7109375" bestFit="1" customWidth="1"/>
    <col min="9" max="10" width="20.85546875" bestFit="1" customWidth="1"/>
  </cols>
  <sheetData>
    <row r="1" spans="1:10" ht="30">
      <c r="A1" s="1" t="s">
        <v>158</v>
      </c>
      <c r="B1" s="1" t="s">
        <v>159</v>
      </c>
      <c r="C1" s="1" t="s">
        <v>160</v>
      </c>
      <c r="D1" s="1" t="s">
        <v>161</v>
      </c>
      <c r="E1" s="1" t="s">
        <v>162</v>
      </c>
      <c r="F1" s="1" t="s">
        <v>163</v>
      </c>
      <c r="G1" s="1" t="s">
        <v>164</v>
      </c>
      <c r="H1" s="1" t="s">
        <v>165</v>
      </c>
      <c r="I1" s="1" t="s">
        <v>4</v>
      </c>
      <c r="J1" s="1" t="s">
        <v>166</v>
      </c>
    </row>
    <row r="2" spans="1:10">
      <c r="A2" s="2" t="s">
        <v>167</v>
      </c>
      <c r="B2" s="8">
        <v>1738571000</v>
      </c>
      <c r="C2" s="8">
        <v>932045000</v>
      </c>
      <c r="D2" s="8">
        <v>576285000</v>
      </c>
      <c r="E2" s="8">
        <v>-108000</v>
      </c>
      <c r="F2" s="8">
        <v>-103203000</v>
      </c>
      <c r="G2" s="8">
        <v>261679000</v>
      </c>
      <c r="H2" s="8">
        <v>10552000</v>
      </c>
      <c r="I2" s="8">
        <v>54576000</v>
      </c>
      <c r="J2" s="8">
        <v>6745000</v>
      </c>
    </row>
    <row r="3" spans="1:10">
      <c r="A3" s="2" t="s">
        <v>168</v>
      </c>
      <c r="B3" s="3" t="s">
        <v>8</v>
      </c>
      <c r="C3" s="3" t="s">
        <v>8</v>
      </c>
      <c r="D3" s="3" t="s">
        <v>8</v>
      </c>
      <c r="E3" s="5">
        <v>7000</v>
      </c>
      <c r="F3" s="3" t="s">
        <v>8</v>
      </c>
      <c r="G3" s="3" t="s">
        <v>8</v>
      </c>
      <c r="H3" s="5">
        <v>211000</v>
      </c>
      <c r="I3" s="5">
        <v>163729000</v>
      </c>
      <c r="J3" s="5">
        <v>20235000</v>
      </c>
    </row>
    <row r="4" spans="1:10" ht="30">
      <c r="A4" s="7" t="s">
        <v>169</v>
      </c>
      <c r="B4" s="3" t="s">
        <v>8</v>
      </c>
      <c r="C4" s="3" t="s">
        <v>8</v>
      </c>
      <c r="D4" s="3" t="s">
        <v>8</v>
      </c>
      <c r="E4" s="3" t="s">
        <v>8</v>
      </c>
      <c r="F4" s="3" t="s">
        <v>8</v>
      </c>
      <c r="G4" s="3" t="s">
        <v>8</v>
      </c>
      <c r="H4" s="3" t="s">
        <v>8</v>
      </c>
      <c r="I4" s="3" t="s">
        <v>8</v>
      </c>
      <c r="J4" s="3" t="s">
        <v>8</v>
      </c>
    </row>
    <row r="5" spans="1:10" ht="45">
      <c r="A5" s="2" t="s">
        <v>170</v>
      </c>
      <c r="B5" s="5">
        <v>-53943000</v>
      </c>
      <c r="C5" s="3" t="s">
        <v>8</v>
      </c>
      <c r="D5" s="5">
        <v>-5307000</v>
      </c>
      <c r="E5" s="3" t="s">
        <v>8</v>
      </c>
      <c r="F5" s="3" t="s">
        <v>8</v>
      </c>
      <c r="G5" s="5">
        <v>-48636000</v>
      </c>
      <c r="H5" s="3" t="s">
        <v>8</v>
      </c>
      <c r="I5" s="3" t="s">
        <v>8</v>
      </c>
      <c r="J5" s="3" t="s">
        <v>8</v>
      </c>
    </row>
    <row r="6" spans="1:10" ht="30">
      <c r="A6" s="2" t="s">
        <v>171</v>
      </c>
      <c r="B6" s="5">
        <v>26655000</v>
      </c>
      <c r="C6" s="3" t="s">
        <v>8</v>
      </c>
      <c r="D6" s="3" t="s">
        <v>8</v>
      </c>
      <c r="E6" s="3" t="s">
        <v>8</v>
      </c>
      <c r="F6" s="5">
        <v>26621000</v>
      </c>
      <c r="G6" s="5">
        <v>34000</v>
      </c>
      <c r="H6" s="3" t="s">
        <v>8</v>
      </c>
      <c r="I6" s="3" t="s">
        <v>8</v>
      </c>
      <c r="J6" s="3" t="s">
        <v>8</v>
      </c>
    </row>
    <row r="7" spans="1:10">
      <c r="A7" s="2" t="s">
        <v>172</v>
      </c>
      <c r="B7" s="5">
        <v>-3167000</v>
      </c>
      <c r="C7" s="3" t="s">
        <v>8</v>
      </c>
      <c r="D7" s="3" t="s">
        <v>8</v>
      </c>
      <c r="E7" s="5">
        <v>-3167000</v>
      </c>
      <c r="F7" s="3" t="s">
        <v>8</v>
      </c>
      <c r="G7" s="3" t="s">
        <v>8</v>
      </c>
      <c r="H7" s="3" t="s">
        <v>8</v>
      </c>
      <c r="I7" s="3" t="s">
        <v>8</v>
      </c>
      <c r="J7" s="3" t="s">
        <v>8</v>
      </c>
    </row>
    <row r="8" spans="1:10">
      <c r="A8" s="2" t="s">
        <v>173</v>
      </c>
      <c r="B8" s="3" t="s">
        <v>8</v>
      </c>
      <c r="C8" s="3" t="s">
        <v>8</v>
      </c>
      <c r="D8" s="3" t="s">
        <v>8</v>
      </c>
      <c r="E8" s="5">
        <v>180000</v>
      </c>
      <c r="F8" s="3" t="s">
        <v>8</v>
      </c>
      <c r="G8" s="3" t="s">
        <v>8</v>
      </c>
      <c r="H8" s="3" t="s">
        <v>8</v>
      </c>
      <c r="I8" s="3" t="s">
        <v>8</v>
      </c>
      <c r="J8" s="3" t="s">
        <v>8</v>
      </c>
    </row>
    <row r="9" spans="1:10">
      <c r="A9" s="2" t="s">
        <v>174</v>
      </c>
      <c r="B9" s="3">
        <v>0</v>
      </c>
      <c r="C9" s="3" t="s">
        <v>8</v>
      </c>
      <c r="D9" s="3" t="s">
        <v>8</v>
      </c>
      <c r="E9" s="3" t="s">
        <v>8</v>
      </c>
      <c r="F9" s="3" t="s">
        <v>8</v>
      </c>
      <c r="G9" s="3" t="s">
        <v>8</v>
      </c>
      <c r="H9" s="3" t="s">
        <v>8</v>
      </c>
      <c r="I9" s="5">
        <v>20000</v>
      </c>
      <c r="J9" s="5">
        <v>-20000</v>
      </c>
    </row>
    <row r="10" spans="1:10" ht="30">
      <c r="A10" s="2" t="s">
        <v>175</v>
      </c>
      <c r="B10" s="3" t="s">
        <v>8</v>
      </c>
      <c r="C10" s="3" t="s">
        <v>8</v>
      </c>
      <c r="D10" s="3" t="s">
        <v>8</v>
      </c>
      <c r="E10" s="3" t="s">
        <v>8</v>
      </c>
      <c r="F10" s="3" t="s">
        <v>8</v>
      </c>
      <c r="G10" s="3" t="s">
        <v>8</v>
      </c>
      <c r="H10" s="3" t="s">
        <v>8</v>
      </c>
      <c r="I10" s="5">
        <v>62000</v>
      </c>
      <c r="J10" s="5">
        <v>-62000</v>
      </c>
    </row>
    <row r="11" spans="1:10" ht="30">
      <c r="A11" s="2" t="s">
        <v>176</v>
      </c>
      <c r="B11" s="3">
        <v>0</v>
      </c>
      <c r="C11" s="5">
        <v>5368000</v>
      </c>
      <c r="D11" s="3" t="s">
        <v>8</v>
      </c>
      <c r="E11" s="3" t="s">
        <v>8</v>
      </c>
      <c r="F11" s="3" t="s">
        <v>8</v>
      </c>
      <c r="G11" s="3" t="s">
        <v>8</v>
      </c>
      <c r="H11" s="5">
        <v>-5489000</v>
      </c>
      <c r="I11" s="5">
        <v>121000</v>
      </c>
      <c r="J11" s="3" t="s">
        <v>8</v>
      </c>
    </row>
    <row r="12" spans="1:10" ht="30">
      <c r="A12" s="2" t="s">
        <v>177</v>
      </c>
      <c r="B12" s="3" t="s">
        <v>8</v>
      </c>
      <c r="C12" s="3" t="s">
        <v>8</v>
      </c>
      <c r="D12" s="3" t="s">
        <v>8</v>
      </c>
      <c r="E12" s="3" t="s">
        <v>8</v>
      </c>
      <c r="F12" s="3" t="s">
        <v>8</v>
      </c>
      <c r="G12" s="3" t="s">
        <v>8</v>
      </c>
      <c r="H12" s="5">
        <v>-110000</v>
      </c>
      <c r="I12" s="5">
        <v>363000</v>
      </c>
      <c r="J12" s="3" t="s">
        <v>8</v>
      </c>
    </row>
    <row r="13" spans="1:10" ht="30">
      <c r="A13" s="2" t="s">
        <v>178</v>
      </c>
      <c r="B13" s="5">
        <v>-5063000</v>
      </c>
      <c r="C13" s="3" t="s">
        <v>8</v>
      </c>
      <c r="D13" s="3" t="s">
        <v>8</v>
      </c>
      <c r="E13" s="3" t="s">
        <v>8</v>
      </c>
      <c r="F13" s="3" t="s">
        <v>8</v>
      </c>
      <c r="G13" s="3" t="s">
        <v>8</v>
      </c>
      <c r="H13" s="5">
        <v>-5063000</v>
      </c>
      <c r="I13" s="3" t="s">
        <v>8</v>
      </c>
      <c r="J13" s="3" t="s">
        <v>8</v>
      </c>
    </row>
    <row r="14" spans="1:10" ht="30">
      <c r="A14" s="2" t="s">
        <v>179</v>
      </c>
      <c r="B14" s="3" t="s">
        <v>8</v>
      </c>
      <c r="C14" s="3" t="s">
        <v>8</v>
      </c>
      <c r="D14" s="3" t="s">
        <v>8</v>
      </c>
      <c r="E14" s="3" t="s">
        <v>8</v>
      </c>
      <c r="F14" s="3" t="s">
        <v>8</v>
      </c>
      <c r="G14" s="3" t="s">
        <v>8</v>
      </c>
      <c r="H14" s="5">
        <v>-101000</v>
      </c>
      <c r="I14" s="3" t="s">
        <v>8</v>
      </c>
      <c r="J14" s="3" t="s">
        <v>8</v>
      </c>
    </row>
    <row r="15" spans="1:10" ht="45">
      <c r="A15" s="2" t="s">
        <v>180</v>
      </c>
      <c r="B15" s="5">
        <v>10231000</v>
      </c>
      <c r="C15" s="5">
        <v>23099000</v>
      </c>
      <c r="D15" s="3" t="s">
        <v>8</v>
      </c>
      <c r="E15" s="5">
        <v>-12868000</v>
      </c>
      <c r="F15" s="3" t="s">
        <v>8</v>
      </c>
      <c r="G15" s="3" t="s">
        <v>8</v>
      </c>
      <c r="H15" s="3" t="s">
        <v>8</v>
      </c>
      <c r="I15" s="3" t="s">
        <v>8</v>
      </c>
      <c r="J15" s="3" t="s">
        <v>8</v>
      </c>
    </row>
    <row r="16" spans="1:10" ht="45">
      <c r="A16" s="2" t="s">
        <v>181</v>
      </c>
      <c r="B16" s="3" t="s">
        <v>8</v>
      </c>
      <c r="C16" s="3" t="s">
        <v>8</v>
      </c>
      <c r="D16" s="3" t="s">
        <v>8</v>
      </c>
      <c r="E16" s="5">
        <v>765000</v>
      </c>
      <c r="F16" s="3" t="s">
        <v>8</v>
      </c>
      <c r="G16" s="3" t="s">
        <v>8</v>
      </c>
      <c r="H16" s="3" t="s">
        <v>8</v>
      </c>
      <c r="I16" s="3" t="s">
        <v>8</v>
      </c>
      <c r="J16" s="3" t="s">
        <v>8</v>
      </c>
    </row>
    <row r="17" spans="1:10" ht="45">
      <c r="A17" s="2" t="s">
        <v>182</v>
      </c>
      <c r="B17" s="5">
        <v>194345000</v>
      </c>
      <c r="C17" s="5">
        <v>189786000</v>
      </c>
      <c r="D17" s="3" t="s">
        <v>8</v>
      </c>
      <c r="E17" s="3" t="s">
        <v>8</v>
      </c>
      <c r="F17" s="3" t="s">
        <v>8</v>
      </c>
      <c r="G17" s="3" t="s">
        <v>8</v>
      </c>
      <c r="H17" s="3" t="s">
        <v>8</v>
      </c>
      <c r="I17" s="5">
        <v>4559000</v>
      </c>
      <c r="J17" s="3" t="s">
        <v>8</v>
      </c>
    </row>
    <row r="18" spans="1:10" ht="45">
      <c r="A18" s="2" t="s">
        <v>183</v>
      </c>
      <c r="B18" s="3" t="s">
        <v>8</v>
      </c>
      <c r="C18" s="3" t="s">
        <v>8</v>
      </c>
      <c r="D18" s="3" t="s">
        <v>8</v>
      </c>
      <c r="E18" s="3" t="s">
        <v>8</v>
      </c>
      <c r="F18" s="3" t="s">
        <v>8</v>
      </c>
      <c r="G18" s="3" t="s">
        <v>8</v>
      </c>
      <c r="H18" s="3" t="s">
        <v>8</v>
      </c>
      <c r="I18" s="5">
        <v>13679000</v>
      </c>
      <c r="J18" s="3" t="s">
        <v>8</v>
      </c>
    </row>
    <row r="19" spans="1:10">
      <c r="A19" s="2" t="s">
        <v>184</v>
      </c>
      <c r="B19" s="3">
        <v>0</v>
      </c>
      <c r="C19" s="5">
        <v>-202000</v>
      </c>
      <c r="D19" s="3" t="s">
        <v>8</v>
      </c>
      <c r="E19" s="3" t="s">
        <v>8</v>
      </c>
      <c r="F19" s="3" t="s">
        <v>8</v>
      </c>
      <c r="G19" s="3" t="s">
        <v>8</v>
      </c>
      <c r="H19" s="3" t="s">
        <v>8</v>
      </c>
      <c r="I19" s="5">
        <v>202000</v>
      </c>
      <c r="J19" s="3" t="s">
        <v>8</v>
      </c>
    </row>
    <row r="20" spans="1:10">
      <c r="A20" s="2" t="s">
        <v>185</v>
      </c>
      <c r="B20" s="3" t="s">
        <v>8</v>
      </c>
      <c r="C20" s="3" t="s">
        <v>8</v>
      </c>
      <c r="D20" s="3" t="s">
        <v>8</v>
      </c>
      <c r="E20" s="3" t="s">
        <v>8</v>
      </c>
      <c r="F20" s="3" t="s">
        <v>8</v>
      </c>
      <c r="G20" s="3" t="s">
        <v>8</v>
      </c>
      <c r="H20" s="3" t="s">
        <v>8</v>
      </c>
      <c r="I20" s="5">
        <v>600000</v>
      </c>
      <c r="J20" s="3" t="s">
        <v>8</v>
      </c>
    </row>
    <row r="21" spans="1:10">
      <c r="A21" s="2" t="s">
        <v>186</v>
      </c>
      <c r="B21" s="5">
        <v>1153000</v>
      </c>
      <c r="C21" s="5">
        <v>966000</v>
      </c>
      <c r="D21" s="3" t="s">
        <v>8</v>
      </c>
      <c r="E21" s="5">
        <v>165000</v>
      </c>
      <c r="F21" s="3" t="s">
        <v>8</v>
      </c>
      <c r="G21" s="3" t="s">
        <v>8</v>
      </c>
      <c r="H21" s="3" t="s">
        <v>8</v>
      </c>
      <c r="I21" s="5">
        <v>22000</v>
      </c>
      <c r="J21" s="3" t="s">
        <v>8</v>
      </c>
    </row>
    <row r="22" spans="1:10">
      <c r="A22" s="2" t="s">
        <v>187</v>
      </c>
      <c r="B22" s="3" t="s">
        <v>8</v>
      </c>
      <c r="C22" s="3" t="s">
        <v>8</v>
      </c>
      <c r="D22" s="3" t="s">
        <v>8</v>
      </c>
      <c r="E22" s="5">
        <v>-10000</v>
      </c>
      <c r="F22" s="3" t="s">
        <v>8</v>
      </c>
      <c r="G22" s="3" t="s">
        <v>8</v>
      </c>
      <c r="H22" s="3" t="s">
        <v>8</v>
      </c>
      <c r="I22" s="5">
        <v>66000</v>
      </c>
      <c r="J22" s="3" t="s">
        <v>8</v>
      </c>
    </row>
    <row r="23" spans="1:10">
      <c r="A23" s="2" t="s">
        <v>188</v>
      </c>
      <c r="B23" s="5">
        <v>-185000</v>
      </c>
      <c r="C23" s="3" t="s">
        <v>8</v>
      </c>
      <c r="D23" s="5">
        <v>-185000</v>
      </c>
      <c r="E23" s="3" t="s">
        <v>8</v>
      </c>
      <c r="F23" s="3" t="s">
        <v>8</v>
      </c>
      <c r="G23" s="3" t="s">
        <v>8</v>
      </c>
      <c r="H23" s="3" t="s">
        <v>8</v>
      </c>
      <c r="I23" s="3" t="s">
        <v>8</v>
      </c>
      <c r="J23" s="3" t="s">
        <v>8</v>
      </c>
    </row>
    <row r="24" spans="1:10">
      <c r="A24" s="2" t="s">
        <v>189</v>
      </c>
      <c r="B24" s="5">
        <v>16197000</v>
      </c>
      <c r="C24" s="5">
        <v>16197000</v>
      </c>
      <c r="D24" s="3" t="s">
        <v>8</v>
      </c>
      <c r="E24" s="3" t="s">
        <v>8</v>
      </c>
      <c r="F24" s="3" t="s">
        <v>8</v>
      </c>
      <c r="G24" s="3" t="s">
        <v>8</v>
      </c>
      <c r="H24" s="3" t="s">
        <v>8</v>
      </c>
      <c r="I24" s="3" t="s">
        <v>8</v>
      </c>
      <c r="J24" s="3" t="s">
        <v>8</v>
      </c>
    </row>
    <row r="25" spans="1:10" ht="30">
      <c r="A25" s="2" t="s">
        <v>190</v>
      </c>
      <c r="B25" s="5">
        <v>-133000</v>
      </c>
      <c r="C25" s="5">
        <v>-133000</v>
      </c>
      <c r="D25" s="3" t="s">
        <v>8</v>
      </c>
      <c r="E25" s="3" t="s">
        <v>8</v>
      </c>
      <c r="F25" s="3" t="s">
        <v>8</v>
      </c>
      <c r="G25" s="3" t="s">
        <v>8</v>
      </c>
      <c r="H25" s="3" t="s">
        <v>8</v>
      </c>
      <c r="I25" s="3" t="s">
        <v>8</v>
      </c>
      <c r="J25" s="3" t="s">
        <v>8</v>
      </c>
    </row>
    <row r="26" spans="1:10" ht="30">
      <c r="A26" s="2" t="s">
        <v>191</v>
      </c>
      <c r="B26" s="5">
        <v>50546000</v>
      </c>
      <c r="C26" s="5">
        <v>50546000</v>
      </c>
      <c r="D26" s="3" t="s">
        <v>8</v>
      </c>
      <c r="E26" s="3" t="s">
        <v>8</v>
      </c>
      <c r="F26" s="3" t="s">
        <v>8</v>
      </c>
      <c r="G26" s="3" t="s">
        <v>8</v>
      </c>
      <c r="H26" s="3" t="s">
        <v>8</v>
      </c>
      <c r="I26" s="3" t="s">
        <v>8</v>
      </c>
      <c r="J26" s="3" t="s">
        <v>8</v>
      </c>
    </row>
    <row r="27" spans="1:10" ht="30">
      <c r="A27" s="2" t="s">
        <v>192</v>
      </c>
      <c r="B27" s="5">
        <v>-98687000</v>
      </c>
      <c r="C27" s="5">
        <v>-95924000</v>
      </c>
      <c r="D27" s="3" t="s">
        <v>8</v>
      </c>
      <c r="E27" s="3" t="s">
        <v>8</v>
      </c>
      <c r="F27" s="3" t="s">
        <v>8</v>
      </c>
      <c r="G27" s="5">
        <v>-2763000</v>
      </c>
      <c r="H27" s="3" t="s">
        <v>8</v>
      </c>
      <c r="I27" s="3" t="s">
        <v>8</v>
      </c>
      <c r="J27" s="3" t="s">
        <v>8</v>
      </c>
    </row>
    <row r="28" spans="1:10" ht="30">
      <c r="A28" s="2" t="s">
        <v>193</v>
      </c>
      <c r="B28" s="5">
        <v>80339000</v>
      </c>
      <c r="C28" s="3" t="s">
        <v>8</v>
      </c>
      <c r="D28" s="3" t="s">
        <v>8</v>
      </c>
      <c r="E28" s="3" t="s">
        <v>8</v>
      </c>
      <c r="F28" s="3" t="s">
        <v>8</v>
      </c>
      <c r="G28" s="5">
        <v>80339000</v>
      </c>
      <c r="H28" s="3" t="s">
        <v>8</v>
      </c>
      <c r="I28" s="3" t="s">
        <v>8</v>
      </c>
      <c r="J28" s="3" t="s">
        <v>8</v>
      </c>
    </row>
    <row r="29" spans="1:10" ht="30">
      <c r="A29" s="2" t="s">
        <v>194</v>
      </c>
      <c r="B29" s="5">
        <v>-36400000</v>
      </c>
      <c r="C29" s="3" t="s">
        <v>8</v>
      </c>
      <c r="D29" s="3" t="s">
        <v>8</v>
      </c>
      <c r="E29" s="3" t="s">
        <v>8</v>
      </c>
      <c r="F29" s="3" t="s">
        <v>8</v>
      </c>
      <c r="G29" s="5">
        <v>-36400000</v>
      </c>
      <c r="H29" s="3" t="s">
        <v>8</v>
      </c>
      <c r="I29" s="3" t="s">
        <v>8</v>
      </c>
      <c r="J29" s="3" t="s">
        <v>8</v>
      </c>
    </row>
    <row r="30" spans="1:10" ht="30">
      <c r="A30" s="2" t="s">
        <v>195</v>
      </c>
      <c r="B30" s="5">
        <v>5660000</v>
      </c>
      <c r="C30" s="3" t="s">
        <v>8</v>
      </c>
      <c r="D30" s="3" t="s">
        <v>8</v>
      </c>
      <c r="E30" s="3" t="s">
        <v>8</v>
      </c>
      <c r="F30" s="3" t="s">
        <v>8</v>
      </c>
      <c r="G30" s="5">
        <v>5660000</v>
      </c>
      <c r="H30" s="3" t="s">
        <v>8</v>
      </c>
      <c r="I30" s="3" t="s">
        <v>8</v>
      </c>
      <c r="J30" s="3" t="s">
        <v>8</v>
      </c>
    </row>
    <row r="31" spans="1:10" ht="30">
      <c r="A31" s="2" t="s">
        <v>196</v>
      </c>
      <c r="B31" s="3">
        <v>0</v>
      </c>
      <c r="C31" s="5">
        <v>-26000000</v>
      </c>
      <c r="D31" s="3" t="s">
        <v>8</v>
      </c>
      <c r="E31" s="3" t="s">
        <v>8</v>
      </c>
      <c r="F31" s="3" t="s">
        <v>8</v>
      </c>
      <c r="G31" s="5">
        <v>26000000</v>
      </c>
      <c r="H31" s="3" t="s">
        <v>8</v>
      </c>
      <c r="I31" s="3" t="s">
        <v>8</v>
      </c>
      <c r="J31" s="3" t="s">
        <v>8</v>
      </c>
    </row>
    <row r="32" spans="1:10">
      <c r="A32" s="2" t="s">
        <v>197</v>
      </c>
      <c r="B32" s="5">
        <v>1926119000</v>
      </c>
      <c r="C32" s="5">
        <v>1095748000</v>
      </c>
      <c r="D32" s="5">
        <v>570793000</v>
      </c>
      <c r="E32" s="5">
        <v>-15978000</v>
      </c>
      <c r="F32" s="5">
        <v>-76582000</v>
      </c>
      <c r="G32" s="5">
        <v>285913000</v>
      </c>
      <c r="H32" s="3">
        <v>0</v>
      </c>
      <c r="I32" s="5">
        <v>59500000</v>
      </c>
      <c r="J32" s="5">
        <v>6725000</v>
      </c>
    </row>
    <row r="33" spans="1:10">
      <c r="A33" s="2" t="s">
        <v>198</v>
      </c>
      <c r="B33" s="3" t="s">
        <v>8</v>
      </c>
      <c r="C33" s="3" t="s">
        <v>8</v>
      </c>
      <c r="D33" s="3" t="s">
        <v>8</v>
      </c>
      <c r="E33" s="5">
        <v>942000</v>
      </c>
      <c r="F33" s="3" t="s">
        <v>8</v>
      </c>
      <c r="G33" s="3" t="s">
        <v>8</v>
      </c>
      <c r="H33" s="3">
        <v>0</v>
      </c>
      <c r="I33" s="5">
        <v>178499000</v>
      </c>
      <c r="J33" s="5">
        <v>20173000</v>
      </c>
    </row>
    <row r="34" spans="1:10" ht="30">
      <c r="A34" s="7" t="s">
        <v>169</v>
      </c>
      <c r="B34" s="3" t="s">
        <v>8</v>
      </c>
      <c r="C34" s="3" t="s">
        <v>8</v>
      </c>
      <c r="D34" s="3" t="s">
        <v>8</v>
      </c>
      <c r="E34" s="3" t="s">
        <v>8</v>
      </c>
      <c r="F34" s="3" t="s">
        <v>8</v>
      </c>
      <c r="G34" s="3" t="s">
        <v>8</v>
      </c>
      <c r="H34" s="3" t="s">
        <v>8</v>
      </c>
      <c r="I34" s="3" t="s">
        <v>8</v>
      </c>
      <c r="J34" s="3" t="s">
        <v>8</v>
      </c>
    </row>
    <row r="35" spans="1:10" ht="45">
      <c r="A35" s="2" t="s">
        <v>170</v>
      </c>
      <c r="B35" s="5">
        <v>-74215000</v>
      </c>
      <c r="C35" s="3" t="s">
        <v>8</v>
      </c>
      <c r="D35" s="5">
        <v>-76786000</v>
      </c>
      <c r="E35" s="3" t="s">
        <v>8</v>
      </c>
      <c r="F35" s="3" t="s">
        <v>8</v>
      </c>
      <c r="G35" s="5">
        <v>2571000</v>
      </c>
      <c r="H35" s="3" t="s">
        <v>8</v>
      </c>
      <c r="I35" s="3" t="s">
        <v>8</v>
      </c>
      <c r="J35" s="3" t="s">
        <v>8</v>
      </c>
    </row>
    <row r="36" spans="1:10" ht="30">
      <c r="A36" s="2" t="s">
        <v>171</v>
      </c>
      <c r="B36" s="5">
        <v>15320000</v>
      </c>
      <c r="C36" s="3" t="s">
        <v>8</v>
      </c>
      <c r="D36" s="3" t="s">
        <v>8</v>
      </c>
      <c r="E36" s="3" t="s">
        <v>8</v>
      </c>
      <c r="F36" s="5">
        <v>15274000</v>
      </c>
      <c r="G36" s="5">
        <v>46000</v>
      </c>
      <c r="H36" s="3" t="s">
        <v>8</v>
      </c>
      <c r="I36" s="3" t="s">
        <v>8</v>
      </c>
      <c r="J36" s="3" t="s">
        <v>8</v>
      </c>
    </row>
    <row r="37" spans="1:10">
      <c r="A37" s="2" t="s">
        <v>172</v>
      </c>
      <c r="B37" s="5">
        <v>-3800000</v>
      </c>
      <c r="C37" s="3" t="s">
        <v>8</v>
      </c>
      <c r="D37" s="3" t="s">
        <v>8</v>
      </c>
      <c r="E37" s="5">
        <v>-3800000</v>
      </c>
      <c r="F37" s="3" t="s">
        <v>8</v>
      </c>
      <c r="G37" s="3" t="s">
        <v>8</v>
      </c>
      <c r="H37" s="3" t="s">
        <v>8</v>
      </c>
      <c r="I37" s="3" t="s">
        <v>8</v>
      </c>
      <c r="J37" s="3" t="s">
        <v>8</v>
      </c>
    </row>
    <row r="38" spans="1:10">
      <c r="A38" s="2" t="s">
        <v>173</v>
      </c>
      <c r="B38" s="5">
        <v>205568</v>
      </c>
      <c r="C38" s="3" t="s">
        <v>8</v>
      </c>
      <c r="D38" s="3" t="s">
        <v>8</v>
      </c>
      <c r="E38" s="5">
        <v>205000</v>
      </c>
      <c r="F38" s="3" t="s">
        <v>8</v>
      </c>
      <c r="G38" s="3" t="s">
        <v>8</v>
      </c>
      <c r="H38" s="3" t="s">
        <v>8</v>
      </c>
      <c r="I38" s="3" t="s">
        <v>8</v>
      </c>
      <c r="J38" s="3" t="s">
        <v>8</v>
      </c>
    </row>
    <row r="39" spans="1:10">
      <c r="A39" s="2" t="s">
        <v>174</v>
      </c>
      <c r="B39" s="3">
        <v>0</v>
      </c>
      <c r="C39" s="3" t="s">
        <v>8</v>
      </c>
      <c r="D39" s="3" t="s">
        <v>8</v>
      </c>
      <c r="E39" s="3" t="s">
        <v>8</v>
      </c>
      <c r="F39" s="3" t="s">
        <v>8</v>
      </c>
      <c r="G39" s="3" t="s">
        <v>8</v>
      </c>
      <c r="H39" s="3" t="s">
        <v>8</v>
      </c>
      <c r="I39" s="5">
        <v>318000</v>
      </c>
      <c r="J39" s="5">
        <v>-318000</v>
      </c>
    </row>
    <row r="40" spans="1:10" ht="30">
      <c r="A40" s="2" t="s">
        <v>175</v>
      </c>
      <c r="B40" s="3" t="s">
        <v>8</v>
      </c>
      <c r="C40" s="3" t="s">
        <v>8</v>
      </c>
      <c r="D40" s="3" t="s">
        <v>8</v>
      </c>
      <c r="E40" s="3" t="s">
        <v>8</v>
      </c>
      <c r="F40" s="3" t="s">
        <v>8</v>
      </c>
      <c r="G40" s="3" t="s">
        <v>8</v>
      </c>
      <c r="H40" s="3" t="s">
        <v>8</v>
      </c>
      <c r="I40" s="5">
        <v>953000</v>
      </c>
      <c r="J40" s="5">
        <v>-953000</v>
      </c>
    </row>
    <row r="41" spans="1:10">
      <c r="A41" s="2" t="s">
        <v>184</v>
      </c>
      <c r="B41" s="3">
        <v>0</v>
      </c>
      <c r="C41" s="5">
        <v>-223000</v>
      </c>
      <c r="D41" s="3" t="s">
        <v>8</v>
      </c>
      <c r="E41" s="3" t="s">
        <v>8</v>
      </c>
      <c r="F41" s="3" t="s">
        <v>8</v>
      </c>
      <c r="G41" s="3" t="s">
        <v>8</v>
      </c>
      <c r="H41" s="3" t="s">
        <v>8</v>
      </c>
      <c r="I41" s="5">
        <v>223000</v>
      </c>
      <c r="J41" s="3" t="s">
        <v>8</v>
      </c>
    </row>
    <row r="42" spans="1:10">
      <c r="A42" s="2" t="s">
        <v>185</v>
      </c>
      <c r="B42" s="3" t="s">
        <v>8</v>
      </c>
      <c r="C42" s="3" t="s">
        <v>8</v>
      </c>
      <c r="D42" s="3" t="s">
        <v>8</v>
      </c>
      <c r="E42" s="3" t="s">
        <v>8</v>
      </c>
      <c r="F42" s="3" t="s">
        <v>8</v>
      </c>
      <c r="G42" s="3" t="s">
        <v>8</v>
      </c>
      <c r="H42" s="3" t="s">
        <v>8</v>
      </c>
      <c r="I42" s="5">
        <v>669000</v>
      </c>
      <c r="J42" s="3" t="s">
        <v>8</v>
      </c>
    </row>
    <row r="43" spans="1:10">
      <c r="A43" s="2" t="s">
        <v>186</v>
      </c>
      <c r="B43" s="5">
        <v>583000</v>
      </c>
      <c r="C43" s="5">
        <v>-245000</v>
      </c>
      <c r="D43" s="3" t="s">
        <v>8</v>
      </c>
      <c r="E43" s="5">
        <v>828000</v>
      </c>
      <c r="F43" s="3" t="s">
        <v>8</v>
      </c>
      <c r="G43" s="3" t="s">
        <v>8</v>
      </c>
      <c r="H43" s="3" t="s">
        <v>8</v>
      </c>
      <c r="I43" s="3" t="s">
        <v>8</v>
      </c>
      <c r="J43" s="3" t="s">
        <v>8</v>
      </c>
    </row>
    <row r="44" spans="1:10">
      <c r="A44" s="2" t="s">
        <v>187</v>
      </c>
      <c r="B44" s="3" t="s">
        <v>8</v>
      </c>
      <c r="C44" s="3" t="s">
        <v>8</v>
      </c>
      <c r="D44" s="3" t="s">
        <v>8</v>
      </c>
      <c r="E44" s="5">
        <v>-48000</v>
      </c>
      <c r="F44" s="3" t="s">
        <v>8</v>
      </c>
      <c r="G44" s="3" t="s">
        <v>8</v>
      </c>
      <c r="H44" s="3" t="s">
        <v>8</v>
      </c>
      <c r="I44" s="3" t="s">
        <v>8</v>
      </c>
      <c r="J44" s="3" t="s">
        <v>8</v>
      </c>
    </row>
    <row r="45" spans="1:10">
      <c r="A45" s="2" t="s">
        <v>189</v>
      </c>
      <c r="B45" s="5">
        <v>14840000</v>
      </c>
      <c r="C45" s="5">
        <v>14840000</v>
      </c>
      <c r="D45" s="3" t="s">
        <v>8</v>
      </c>
      <c r="E45" s="3" t="s">
        <v>8</v>
      </c>
      <c r="F45" s="3" t="s">
        <v>8</v>
      </c>
      <c r="G45" s="3" t="s">
        <v>8</v>
      </c>
      <c r="H45" s="3" t="s">
        <v>8</v>
      </c>
      <c r="I45" s="3" t="s">
        <v>8</v>
      </c>
      <c r="J45" s="3" t="s">
        <v>8</v>
      </c>
    </row>
    <row r="46" spans="1:10" ht="30">
      <c r="A46" s="2" t="s">
        <v>190</v>
      </c>
      <c r="B46" s="5">
        <v>-149000</v>
      </c>
      <c r="C46" s="5">
        <v>-149000</v>
      </c>
      <c r="D46" s="3" t="s">
        <v>8</v>
      </c>
      <c r="E46" s="3" t="s">
        <v>8</v>
      </c>
      <c r="F46" s="3" t="s">
        <v>8</v>
      </c>
      <c r="G46" s="3" t="s">
        <v>8</v>
      </c>
      <c r="H46" s="3" t="s">
        <v>8</v>
      </c>
      <c r="I46" s="3" t="s">
        <v>8</v>
      </c>
      <c r="J46" s="3" t="s">
        <v>8</v>
      </c>
    </row>
    <row r="47" spans="1:10" ht="30">
      <c r="A47" s="2" t="s">
        <v>199</v>
      </c>
      <c r="B47" s="3">
        <v>0</v>
      </c>
      <c r="C47" s="5">
        <v>34134000</v>
      </c>
      <c r="D47" s="3" t="s">
        <v>8</v>
      </c>
      <c r="E47" s="3" t="s">
        <v>8</v>
      </c>
      <c r="F47" s="3" t="s">
        <v>8</v>
      </c>
      <c r="G47" s="5">
        <v>-34358000</v>
      </c>
      <c r="H47" s="3" t="s">
        <v>8</v>
      </c>
      <c r="I47" s="5">
        <v>224000</v>
      </c>
      <c r="J47" s="3" t="s">
        <v>8</v>
      </c>
    </row>
    <row r="48" spans="1:10" ht="30">
      <c r="A48" s="2" t="s">
        <v>200</v>
      </c>
      <c r="B48" s="3" t="s">
        <v>8</v>
      </c>
      <c r="C48" s="3" t="s">
        <v>8</v>
      </c>
      <c r="D48" s="3" t="s">
        <v>8</v>
      </c>
      <c r="E48" s="3" t="s">
        <v>8</v>
      </c>
      <c r="F48" s="3" t="s">
        <v>8</v>
      </c>
      <c r="G48" s="3" t="s">
        <v>8</v>
      </c>
      <c r="H48" s="3" t="s">
        <v>8</v>
      </c>
      <c r="I48" s="5">
        <v>673000</v>
      </c>
      <c r="J48" s="3" t="s">
        <v>8</v>
      </c>
    </row>
    <row r="49" spans="1:10" ht="30">
      <c r="A49" s="2" t="s">
        <v>191</v>
      </c>
      <c r="B49" s="5">
        <v>-28390000</v>
      </c>
      <c r="C49" s="5">
        <v>-28390000</v>
      </c>
      <c r="D49" s="3" t="s">
        <v>8</v>
      </c>
      <c r="E49" s="3" t="s">
        <v>8</v>
      </c>
      <c r="F49" s="3" t="s">
        <v>8</v>
      </c>
      <c r="G49" s="3" t="s">
        <v>8</v>
      </c>
      <c r="H49" s="3" t="s">
        <v>8</v>
      </c>
      <c r="I49" s="3" t="s">
        <v>8</v>
      </c>
      <c r="J49" s="3" t="s">
        <v>8</v>
      </c>
    </row>
    <row r="50" spans="1:10" ht="30">
      <c r="A50" s="2" t="s">
        <v>192</v>
      </c>
      <c r="B50" s="5">
        <v>-94557000</v>
      </c>
      <c r="C50" s="5">
        <v>-28151000</v>
      </c>
      <c r="D50" s="3" t="s">
        <v>8</v>
      </c>
      <c r="E50" s="3" t="s">
        <v>8</v>
      </c>
      <c r="F50" s="3" t="s">
        <v>8</v>
      </c>
      <c r="G50" s="5">
        <v>-66406000</v>
      </c>
      <c r="H50" s="3" t="s">
        <v>8</v>
      </c>
      <c r="I50" s="3" t="s">
        <v>8</v>
      </c>
      <c r="J50" s="3" t="s">
        <v>8</v>
      </c>
    </row>
    <row r="51" spans="1:10" ht="30">
      <c r="A51" s="2" t="s">
        <v>193</v>
      </c>
      <c r="B51" s="5">
        <v>34249000</v>
      </c>
      <c r="C51" s="3" t="s">
        <v>8</v>
      </c>
      <c r="D51" s="3" t="s">
        <v>8</v>
      </c>
      <c r="E51" s="3" t="s">
        <v>8</v>
      </c>
      <c r="F51" s="3" t="s">
        <v>8</v>
      </c>
      <c r="G51" s="5">
        <v>34249000</v>
      </c>
      <c r="H51" s="3" t="s">
        <v>8</v>
      </c>
      <c r="I51" s="3" t="s">
        <v>8</v>
      </c>
      <c r="J51" s="3" t="s">
        <v>8</v>
      </c>
    </row>
    <row r="52" spans="1:10" ht="30">
      <c r="A52" s="2" t="s">
        <v>194</v>
      </c>
      <c r="B52" s="5">
        <v>-8992000</v>
      </c>
      <c r="C52" s="3" t="s">
        <v>8</v>
      </c>
      <c r="D52" s="3" t="s">
        <v>8</v>
      </c>
      <c r="E52" s="3" t="s">
        <v>8</v>
      </c>
      <c r="F52" s="3" t="s">
        <v>8</v>
      </c>
      <c r="G52" s="5">
        <v>-8992000</v>
      </c>
      <c r="H52" s="3" t="s">
        <v>8</v>
      </c>
      <c r="I52" s="3" t="s">
        <v>8</v>
      </c>
      <c r="J52" s="3" t="s">
        <v>8</v>
      </c>
    </row>
    <row r="53" spans="1:10" ht="30">
      <c r="A53" s="2" t="s">
        <v>196</v>
      </c>
      <c r="B53" s="5">
        <v>-3494000</v>
      </c>
      <c r="C53" s="5">
        <v>8250000</v>
      </c>
      <c r="D53" s="3" t="s">
        <v>8</v>
      </c>
      <c r="E53" s="3" t="s">
        <v>8</v>
      </c>
      <c r="F53" s="3" t="s">
        <v>8</v>
      </c>
      <c r="G53" s="5">
        <v>-11744000</v>
      </c>
      <c r="H53" s="3" t="s">
        <v>8</v>
      </c>
      <c r="I53" s="3" t="s">
        <v>8</v>
      </c>
      <c r="J53" s="3" t="s">
        <v>8</v>
      </c>
    </row>
    <row r="54" spans="1:10">
      <c r="A54" s="2" t="s">
        <v>201</v>
      </c>
      <c r="B54" s="8">
        <v>1777514000</v>
      </c>
      <c r="C54" s="8">
        <v>1095814000</v>
      </c>
      <c r="D54" s="8">
        <v>494007000</v>
      </c>
      <c r="E54" s="8">
        <v>-18950000</v>
      </c>
      <c r="F54" s="8">
        <v>-61308000</v>
      </c>
      <c r="G54" s="8">
        <v>201279000</v>
      </c>
      <c r="H54" s="8">
        <v>0</v>
      </c>
      <c r="I54" s="8">
        <v>60265000</v>
      </c>
      <c r="J54" s="8">
        <v>6407000</v>
      </c>
    </row>
    <row r="55" spans="1:10">
      <c r="A55" s="2" t="s">
        <v>202</v>
      </c>
      <c r="B55" s="3" t="s">
        <v>8</v>
      </c>
      <c r="C55" s="3" t="s">
        <v>8</v>
      </c>
      <c r="D55" s="3" t="s">
        <v>8</v>
      </c>
      <c r="E55" s="5">
        <v>1099000</v>
      </c>
      <c r="F55" s="3" t="s">
        <v>8</v>
      </c>
      <c r="G55" s="3" t="s">
        <v>8</v>
      </c>
      <c r="H55" s="3">
        <v>0</v>
      </c>
      <c r="I55" s="5">
        <v>180794000</v>
      </c>
      <c r="J55" s="5">
        <v>1922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23.85546875" bestFit="1" customWidth="1"/>
    <col min="4" max="6" width="30" bestFit="1" customWidth="1"/>
  </cols>
  <sheetData>
    <row r="1" spans="1:6" ht="60">
      <c r="A1" s="1" t="s">
        <v>1201</v>
      </c>
      <c r="B1" s="1" t="s">
        <v>2</v>
      </c>
      <c r="C1" s="1" t="s">
        <v>86</v>
      </c>
      <c r="D1" s="1" t="s">
        <v>2</v>
      </c>
      <c r="E1" s="1" t="s">
        <v>2</v>
      </c>
      <c r="F1" s="1" t="s">
        <v>2</v>
      </c>
    </row>
    <row r="2" spans="1:6" ht="30">
      <c r="A2" s="1" t="s">
        <v>204</v>
      </c>
      <c r="B2" s="1" t="s">
        <v>1202</v>
      </c>
      <c r="C2" s="1" t="s">
        <v>1202</v>
      </c>
      <c r="D2" s="1" t="s">
        <v>1203</v>
      </c>
      <c r="E2" s="1" t="s">
        <v>1023</v>
      </c>
      <c r="F2" s="1" t="s">
        <v>1026</v>
      </c>
    </row>
    <row r="3" spans="1:6">
      <c r="A3" s="1"/>
      <c r="B3" s="1"/>
      <c r="C3" s="1"/>
      <c r="D3" s="1"/>
      <c r="E3" s="1" t="s">
        <v>1203</v>
      </c>
      <c r="F3" s="1" t="s">
        <v>1203</v>
      </c>
    </row>
    <row r="4" spans="1:6" ht="45">
      <c r="A4" s="7" t="s">
        <v>1204</v>
      </c>
      <c r="B4" s="3" t="s">
        <v>8</v>
      </c>
      <c r="C4" s="3" t="s">
        <v>8</v>
      </c>
      <c r="D4" s="3" t="s">
        <v>8</v>
      </c>
      <c r="E4" s="3" t="s">
        <v>8</v>
      </c>
      <c r="F4" s="3" t="s">
        <v>8</v>
      </c>
    </row>
    <row r="5" spans="1:6">
      <c r="A5" s="2" t="s">
        <v>629</v>
      </c>
      <c r="B5" s="8">
        <v>38750</v>
      </c>
      <c r="C5" s="8">
        <v>8029</v>
      </c>
      <c r="D5" s="8">
        <v>44200</v>
      </c>
      <c r="E5" s="3" t="s">
        <v>8</v>
      </c>
      <c r="F5" s="3" t="s">
        <v>8</v>
      </c>
    </row>
    <row r="6" spans="1:6">
      <c r="A6" s="2" t="s">
        <v>633</v>
      </c>
      <c r="B6" s="3" t="s">
        <v>8</v>
      </c>
      <c r="C6" s="3" t="s">
        <v>8</v>
      </c>
      <c r="D6" s="3" t="s">
        <v>8</v>
      </c>
      <c r="E6" s="328">
        <v>0.08</v>
      </c>
      <c r="F6" s="328">
        <v>0.1</v>
      </c>
    </row>
    <row r="7" spans="1:6">
      <c r="A7" s="2" t="s">
        <v>635</v>
      </c>
      <c r="B7" s="3" t="s">
        <v>8</v>
      </c>
      <c r="C7" s="3" t="s">
        <v>8</v>
      </c>
      <c r="D7" s="3" t="s">
        <v>8</v>
      </c>
      <c r="E7" s="328">
        <v>0.105</v>
      </c>
      <c r="F7" s="328">
        <v>0.1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6" t="s">
        <v>1205</v>
      </c>
      <c r="B1" s="6" t="s">
        <v>85</v>
      </c>
      <c r="C1" s="6"/>
      <c r="D1" s="6" t="s">
        <v>1</v>
      </c>
      <c r="E1" s="6"/>
    </row>
    <row r="2" spans="1:5">
      <c r="A2" s="6"/>
      <c r="B2" s="1" t="s">
        <v>2</v>
      </c>
      <c r="C2" s="1" t="s">
        <v>86</v>
      </c>
      <c r="D2" s="1" t="s">
        <v>2</v>
      </c>
      <c r="E2" s="1" t="s">
        <v>86</v>
      </c>
    </row>
    <row r="3" spans="1:5" ht="45">
      <c r="A3" s="7" t="s">
        <v>1206</v>
      </c>
      <c r="B3" s="3" t="s">
        <v>8</v>
      </c>
      <c r="C3" s="3" t="s">
        <v>8</v>
      </c>
      <c r="D3" s="3" t="s">
        <v>8</v>
      </c>
      <c r="E3" s="3" t="s">
        <v>8</v>
      </c>
    </row>
    <row r="4" spans="1:5">
      <c r="A4" s="2" t="s">
        <v>1207</v>
      </c>
      <c r="B4" s="8">
        <v>0</v>
      </c>
      <c r="C4" s="8">
        <v>0</v>
      </c>
      <c r="D4" s="8">
        <v>0</v>
      </c>
      <c r="E4" s="8">
        <v>0</v>
      </c>
    </row>
    <row r="5" spans="1:5" ht="30">
      <c r="A5" s="2" t="s">
        <v>1208</v>
      </c>
      <c r="B5" s="3" t="s">
        <v>8</v>
      </c>
      <c r="C5" s="3" t="s">
        <v>8</v>
      </c>
      <c r="D5" s="3" t="s">
        <v>8</v>
      </c>
      <c r="E5" s="3" t="s">
        <v>8</v>
      </c>
    </row>
    <row r="6" spans="1:5" ht="45">
      <c r="A6" s="7" t="s">
        <v>1206</v>
      </c>
      <c r="B6" s="3" t="s">
        <v>8</v>
      </c>
      <c r="C6" s="3" t="s">
        <v>8</v>
      </c>
      <c r="D6" s="3" t="s">
        <v>8</v>
      </c>
      <c r="E6" s="3" t="s">
        <v>8</v>
      </c>
    </row>
    <row r="7" spans="1:5" ht="30">
      <c r="A7" s="2" t="s">
        <v>1209</v>
      </c>
      <c r="B7" s="3" t="s">
        <v>8</v>
      </c>
      <c r="C7" s="8">
        <v>6870000</v>
      </c>
      <c r="D7" s="3" t="s">
        <v>8</v>
      </c>
      <c r="E7" s="8">
        <v>687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6" t="s">
        <v>1210</v>
      </c>
      <c r="B1" s="6" t="s">
        <v>85</v>
      </c>
      <c r="C1" s="6"/>
      <c r="D1" s="6" t="s">
        <v>1</v>
      </c>
      <c r="E1" s="6"/>
    </row>
    <row r="2" spans="1:5">
      <c r="A2" s="6"/>
      <c r="B2" s="1" t="s">
        <v>2</v>
      </c>
      <c r="C2" s="1" t="s">
        <v>86</v>
      </c>
      <c r="D2" s="1" t="s">
        <v>2</v>
      </c>
      <c r="E2" s="1" t="s">
        <v>86</v>
      </c>
    </row>
    <row r="3" spans="1:5" ht="30">
      <c r="A3" s="7" t="s">
        <v>644</v>
      </c>
      <c r="B3" s="3" t="s">
        <v>8</v>
      </c>
      <c r="C3" s="3" t="s">
        <v>8</v>
      </c>
      <c r="D3" s="3" t="s">
        <v>8</v>
      </c>
      <c r="E3" s="3" t="s">
        <v>8</v>
      </c>
    </row>
    <row r="4" spans="1:5">
      <c r="A4" s="2" t="s">
        <v>650</v>
      </c>
      <c r="B4" s="3" t="s">
        <v>8</v>
      </c>
      <c r="C4" s="8">
        <v>75000</v>
      </c>
      <c r="D4" s="3" t="s">
        <v>8</v>
      </c>
      <c r="E4" s="8">
        <v>11981000</v>
      </c>
    </row>
    <row r="5" spans="1:5" ht="30">
      <c r="A5" s="2" t="s">
        <v>651</v>
      </c>
      <c r="B5" s="3" t="s">
        <v>8</v>
      </c>
      <c r="C5" s="3">
        <v>0</v>
      </c>
      <c r="D5" s="3" t="s">
        <v>8</v>
      </c>
      <c r="E5" s="5">
        <v>-1744000</v>
      </c>
    </row>
    <row r="6" spans="1:5" ht="30">
      <c r="A6" s="2" t="s">
        <v>653</v>
      </c>
      <c r="B6" s="3" t="s">
        <v>8</v>
      </c>
      <c r="C6" s="3">
        <v>0</v>
      </c>
      <c r="D6" s="3" t="s">
        <v>8</v>
      </c>
      <c r="E6" s="5">
        <v>2146000</v>
      </c>
    </row>
    <row r="7" spans="1:5" ht="30">
      <c r="A7" s="2" t="s">
        <v>654</v>
      </c>
      <c r="B7" s="3" t="s">
        <v>8</v>
      </c>
      <c r="C7" s="5">
        <v>75000</v>
      </c>
      <c r="D7" s="3" t="s">
        <v>8</v>
      </c>
      <c r="E7" s="5">
        <v>12383000</v>
      </c>
    </row>
    <row r="8" spans="1:5">
      <c r="A8" s="2" t="s">
        <v>655</v>
      </c>
      <c r="B8" s="3" t="s">
        <v>8</v>
      </c>
      <c r="C8" s="5">
        <v>-9000000</v>
      </c>
      <c r="D8" s="3" t="s">
        <v>8</v>
      </c>
      <c r="E8" s="5">
        <v>-9000000</v>
      </c>
    </row>
    <row r="9" spans="1:5" ht="30">
      <c r="A9" s="2" t="s">
        <v>657</v>
      </c>
      <c r="B9" s="8">
        <v>0</v>
      </c>
      <c r="C9" s="8">
        <v>-8925000</v>
      </c>
      <c r="D9" s="8">
        <v>0</v>
      </c>
      <c r="E9" s="8">
        <v>3383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6" t="s">
        <v>1211</v>
      </c>
      <c r="B1" s="1" t="s">
        <v>85</v>
      </c>
      <c r="C1" s="1" t="s">
        <v>1</v>
      </c>
    </row>
    <row r="2" spans="1:3">
      <c r="A2" s="6"/>
      <c r="B2" s="1" t="s">
        <v>86</v>
      </c>
      <c r="C2" s="1" t="s">
        <v>86</v>
      </c>
    </row>
    <row r="3" spans="1:3" ht="30">
      <c r="A3" s="7" t="s">
        <v>1212</v>
      </c>
      <c r="B3" s="3" t="s">
        <v>8</v>
      </c>
      <c r="C3" s="3" t="s">
        <v>8</v>
      </c>
    </row>
    <row r="4" spans="1:3">
      <c r="A4" s="2" t="s">
        <v>655</v>
      </c>
      <c r="B4" s="8">
        <v>9000000</v>
      </c>
      <c r="C4" s="8">
        <v>9000000</v>
      </c>
    </row>
    <row r="5" spans="1:3" ht="30">
      <c r="A5" s="2" t="s">
        <v>1213</v>
      </c>
      <c r="B5" s="5">
        <v>79000</v>
      </c>
      <c r="C5" s="5">
        <v>2590000</v>
      </c>
    </row>
    <row r="6" spans="1:3">
      <c r="A6" s="2" t="s">
        <v>1214</v>
      </c>
      <c r="B6" s="3" t="s">
        <v>8</v>
      </c>
      <c r="C6" s="3" t="s">
        <v>8</v>
      </c>
    </row>
    <row r="7" spans="1:3" ht="30">
      <c r="A7" s="7" t="s">
        <v>1212</v>
      </c>
      <c r="B7" s="3" t="s">
        <v>8</v>
      </c>
      <c r="C7" s="3" t="s">
        <v>8</v>
      </c>
    </row>
    <row r="8" spans="1:3">
      <c r="A8" s="2" t="s">
        <v>1215</v>
      </c>
      <c r="B8" s="5">
        <v>1000</v>
      </c>
      <c r="C8" s="5">
        <v>1000</v>
      </c>
    </row>
    <row r="9" spans="1:3">
      <c r="A9" s="2" t="s">
        <v>1216</v>
      </c>
      <c r="B9" s="5">
        <v>4100000</v>
      </c>
      <c r="C9" s="5">
        <v>4100000</v>
      </c>
    </row>
    <row r="10" spans="1:3">
      <c r="A10" s="2" t="s">
        <v>655</v>
      </c>
      <c r="B10" s="5">
        <v>9000000</v>
      </c>
      <c r="C10" s="5">
        <v>9000000</v>
      </c>
    </row>
    <row r="11" spans="1:3" ht="30">
      <c r="A11" s="2" t="s">
        <v>1217</v>
      </c>
      <c r="B11" s="5">
        <v>8300000</v>
      </c>
      <c r="C11" s="5">
        <v>8300000</v>
      </c>
    </row>
    <row r="12" spans="1:3">
      <c r="A12" s="2" t="s">
        <v>1218</v>
      </c>
      <c r="B12" s="8">
        <v>4980000</v>
      </c>
      <c r="C12" s="8">
        <v>498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19</v>
      </c>
      <c r="B1" s="6" t="s">
        <v>85</v>
      </c>
      <c r="C1" s="6"/>
      <c r="D1" s="6" t="s">
        <v>1</v>
      </c>
      <c r="E1" s="6"/>
    </row>
    <row r="2" spans="1:5" ht="30">
      <c r="A2" s="1" t="s">
        <v>204</v>
      </c>
      <c r="B2" s="1" t="s">
        <v>2</v>
      </c>
      <c r="C2" s="1" t="s">
        <v>86</v>
      </c>
      <c r="D2" s="1" t="s">
        <v>2</v>
      </c>
      <c r="E2" s="1" t="s">
        <v>86</v>
      </c>
    </row>
    <row r="3" spans="1:5">
      <c r="A3" s="7" t="s">
        <v>1220</v>
      </c>
      <c r="B3" s="3" t="s">
        <v>8</v>
      </c>
      <c r="C3" s="3" t="s">
        <v>8</v>
      </c>
      <c r="D3" s="3" t="s">
        <v>8</v>
      </c>
      <c r="E3" s="3" t="s">
        <v>8</v>
      </c>
    </row>
    <row r="4" spans="1:5">
      <c r="A4" s="2" t="s">
        <v>209</v>
      </c>
      <c r="B4" s="8">
        <v>49</v>
      </c>
      <c r="C4" s="8">
        <v>-23666</v>
      </c>
      <c r="D4" s="8">
        <v>927</v>
      </c>
      <c r="E4" s="8">
        <v>-18718</v>
      </c>
    </row>
    <row r="5" spans="1:5">
      <c r="A5" s="2" t="s">
        <v>941</v>
      </c>
      <c r="B5" s="3" t="s">
        <v>8</v>
      </c>
      <c r="C5" s="3" t="s">
        <v>8</v>
      </c>
      <c r="D5" s="3" t="s">
        <v>8</v>
      </c>
      <c r="E5" s="3" t="s">
        <v>8</v>
      </c>
    </row>
    <row r="6" spans="1:5">
      <c r="A6" s="7" t="s">
        <v>1220</v>
      </c>
      <c r="B6" s="3" t="s">
        <v>8</v>
      </c>
      <c r="C6" s="3" t="s">
        <v>8</v>
      </c>
      <c r="D6" s="3" t="s">
        <v>8</v>
      </c>
      <c r="E6" s="3" t="s">
        <v>8</v>
      </c>
    </row>
    <row r="7" spans="1:5">
      <c r="A7" s="2" t="s">
        <v>209</v>
      </c>
      <c r="B7" s="3" t="s">
        <v>8</v>
      </c>
      <c r="C7" s="3" t="s">
        <v>8</v>
      </c>
      <c r="D7" s="3" t="s">
        <v>8</v>
      </c>
      <c r="E7" s="5">
        <v>-24669</v>
      </c>
    </row>
    <row r="8" spans="1:5">
      <c r="A8" s="2" t="s">
        <v>1148</v>
      </c>
      <c r="B8" s="3" t="s">
        <v>8</v>
      </c>
      <c r="C8" s="3" t="s">
        <v>8</v>
      </c>
      <c r="D8" s="3" t="s">
        <v>8</v>
      </c>
      <c r="E8" s="3" t="s">
        <v>8</v>
      </c>
    </row>
    <row r="9" spans="1:5">
      <c r="A9" s="7" t="s">
        <v>1220</v>
      </c>
      <c r="B9" s="3" t="s">
        <v>8</v>
      </c>
      <c r="C9" s="3" t="s">
        <v>8</v>
      </c>
      <c r="D9" s="3" t="s">
        <v>8</v>
      </c>
      <c r="E9" s="3" t="s">
        <v>8</v>
      </c>
    </row>
    <row r="10" spans="1:5">
      <c r="A10" s="2" t="s">
        <v>209</v>
      </c>
      <c r="B10" s="3" t="s">
        <v>8</v>
      </c>
      <c r="C10" s="3" t="s">
        <v>8</v>
      </c>
      <c r="D10" s="3" t="s">
        <v>8</v>
      </c>
      <c r="E10" s="8">
        <v>476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28515625" bestFit="1" customWidth="1"/>
    <col min="6" max="8" width="33.140625" bestFit="1" customWidth="1"/>
  </cols>
  <sheetData>
    <row r="1" spans="1:8" ht="15" customHeight="1">
      <c r="A1" s="6" t="s">
        <v>1221</v>
      </c>
      <c r="B1" s="6" t="s">
        <v>85</v>
      </c>
      <c r="C1" s="6"/>
      <c r="D1" s="6" t="s">
        <v>1</v>
      </c>
      <c r="E1" s="6"/>
      <c r="F1" s="6"/>
      <c r="G1" s="6"/>
      <c r="H1" s="6"/>
    </row>
    <row r="2" spans="1:8">
      <c r="A2" s="6"/>
      <c r="B2" s="6" t="s">
        <v>2</v>
      </c>
      <c r="C2" s="6" t="s">
        <v>86</v>
      </c>
      <c r="D2" s="6" t="s">
        <v>2</v>
      </c>
      <c r="E2" s="6" t="s">
        <v>86</v>
      </c>
      <c r="F2" s="1" t="s">
        <v>2</v>
      </c>
      <c r="G2" s="1" t="s">
        <v>1223</v>
      </c>
      <c r="H2" s="1" t="s">
        <v>1223</v>
      </c>
    </row>
    <row r="3" spans="1:8">
      <c r="A3" s="6"/>
      <c r="B3" s="6"/>
      <c r="C3" s="6"/>
      <c r="D3" s="6"/>
      <c r="E3" s="6"/>
      <c r="F3" s="1" t="s">
        <v>1222</v>
      </c>
      <c r="G3" s="1" t="s">
        <v>1222</v>
      </c>
      <c r="H3" s="1" t="s">
        <v>953</v>
      </c>
    </row>
    <row r="4" spans="1:8">
      <c r="A4" s="6"/>
      <c r="B4" s="6"/>
      <c r="C4" s="6"/>
      <c r="D4" s="6"/>
      <c r="E4" s="6"/>
      <c r="F4" s="1"/>
      <c r="G4" s="1"/>
      <c r="H4" s="1" t="s">
        <v>1222</v>
      </c>
    </row>
    <row r="5" spans="1:8">
      <c r="A5" s="6"/>
      <c r="B5" s="6"/>
      <c r="C5" s="6"/>
      <c r="D5" s="6"/>
      <c r="E5" s="6"/>
      <c r="F5" s="1"/>
      <c r="G5" s="1"/>
      <c r="H5" s="1" t="s">
        <v>1224</v>
      </c>
    </row>
    <row r="6" spans="1:8" ht="30">
      <c r="A6" s="7" t="s">
        <v>1225</v>
      </c>
      <c r="B6" s="3" t="s">
        <v>8</v>
      </c>
      <c r="C6" s="3" t="s">
        <v>8</v>
      </c>
      <c r="D6" s="3" t="s">
        <v>8</v>
      </c>
      <c r="E6" s="3" t="s">
        <v>8</v>
      </c>
      <c r="F6" s="3" t="s">
        <v>8</v>
      </c>
      <c r="G6" s="3" t="s">
        <v>8</v>
      </c>
      <c r="H6" s="3" t="s">
        <v>8</v>
      </c>
    </row>
    <row r="7" spans="1:8">
      <c r="A7" s="2" t="s">
        <v>1226</v>
      </c>
      <c r="B7" s="3" t="s">
        <v>8</v>
      </c>
      <c r="C7" s="3" t="s">
        <v>8</v>
      </c>
      <c r="D7" s="3" t="s">
        <v>8</v>
      </c>
      <c r="E7" s="3" t="s">
        <v>8</v>
      </c>
      <c r="F7" s="3" t="s">
        <v>8</v>
      </c>
      <c r="G7" s="3" t="s">
        <v>8</v>
      </c>
      <c r="H7" s="3">
        <v>22</v>
      </c>
    </row>
    <row r="8" spans="1:8">
      <c r="A8" s="2" t="s">
        <v>1227</v>
      </c>
      <c r="B8" s="3" t="s">
        <v>8</v>
      </c>
      <c r="C8" s="3" t="s">
        <v>8</v>
      </c>
      <c r="D8" s="3" t="s">
        <v>8</v>
      </c>
      <c r="E8" s="3" t="s">
        <v>8</v>
      </c>
      <c r="F8" s="3" t="s">
        <v>8</v>
      </c>
      <c r="G8" s="328">
        <v>0.7</v>
      </c>
      <c r="H8" s="3" t="s">
        <v>8</v>
      </c>
    </row>
    <row r="9" spans="1:8" ht="30">
      <c r="A9" s="2" t="s">
        <v>1228</v>
      </c>
      <c r="B9" s="3" t="s">
        <v>8</v>
      </c>
      <c r="C9" s="3" t="s">
        <v>8</v>
      </c>
      <c r="D9" s="3" t="s">
        <v>8</v>
      </c>
      <c r="E9" s="3" t="s">
        <v>8</v>
      </c>
      <c r="F9" s="8">
        <v>203923000</v>
      </c>
      <c r="G9" s="3" t="s">
        <v>8</v>
      </c>
      <c r="H9" s="3" t="s">
        <v>8</v>
      </c>
    </row>
    <row r="10" spans="1:8" ht="30">
      <c r="A10" s="2" t="s">
        <v>115</v>
      </c>
      <c r="B10" s="3">
        <v>0</v>
      </c>
      <c r="C10" s="3">
        <v>0</v>
      </c>
      <c r="D10" s="5">
        <v>19590000</v>
      </c>
      <c r="E10" s="3">
        <v>0</v>
      </c>
      <c r="F10" s="5">
        <v>19590000</v>
      </c>
      <c r="G10" s="3" t="s">
        <v>8</v>
      </c>
      <c r="H10" s="3" t="s">
        <v>8</v>
      </c>
    </row>
    <row r="11" spans="1:8" ht="45">
      <c r="A11" s="2" t="s">
        <v>1229</v>
      </c>
      <c r="B11" s="3" t="s">
        <v>8</v>
      </c>
      <c r="C11" s="3" t="s">
        <v>8</v>
      </c>
      <c r="D11" s="3" t="s">
        <v>8</v>
      </c>
      <c r="E11" s="3" t="s">
        <v>8</v>
      </c>
      <c r="F11" s="8">
        <v>16211000</v>
      </c>
      <c r="G11" s="3" t="s">
        <v>8</v>
      </c>
      <c r="H11" s="3" t="s">
        <v>8</v>
      </c>
    </row>
  </sheetData>
  <mergeCells count="8">
    <mergeCell ref="A1:A5"/>
    <mergeCell ref="B1:C1"/>
    <mergeCell ref="D1:F1"/>
    <mergeCell ref="G1:H1"/>
    <mergeCell ref="B2:B5"/>
    <mergeCell ref="C2:C5"/>
    <mergeCell ref="D2:D5"/>
    <mergeCell ref="E2: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2.5703125" bestFit="1" customWidth="1"/>
    <col min="7" max="7" width="16.42578125" bestFit="1" customWidth="1"/>
  </cols>
  <sheetData>
    <row r="1" spans="1:7" ht="30" customHeight="1">
      <c r="A1" s="6" t="s">
        <v>1230</v>
      </c>
      <c r="B1" s="6" t="s">
        <v>85</v>
      </c>
      <c r="C1" s="6"/>
      <c r="D1" s="6"/>
      <c r="E1" s="6" t="s">
        <v>1</v>
      </c>
      <c r="F1" s="6"/>
      <c r="G1" s="1" t="s">
        <v>1231</v>
      </c>
    </row>
    <row r="2" spans="1:7">
      <c r="A2" s="6"/>
      <c r="B2" s="1" t="s">
        <v>2</v>
      </c>
      <c r="C2" s="1" t="s">
        <v>26</v>
      </c>
      <c r="D2" s="1" t="s">
        <v>86</v>
      </c>
      <c r="E2" s="1" t="s">
        <v>2</v>
      </c>
      <c r="F2" s="1" t="s">
        <v>86</v>
      </c>
      <c r="G2" s="1" t="s">
        <v>1232</v>
      </c>
    </row>
    <row r="3" spans="1:7" ht="45">
      <c r="A3" s="7" t="s">
        <v>1233</v>
      </c>
      <c r="B3" s="3" t="s">
        <v>8</v>
      </c>
      <c r="C3" s="3" t="s">
        <v>8</v>
      </c>
      <c r="D3" s="3" t="s">
        <v>8</v>
      </c>
      <c r="E3" s="3" t="s">
        <v>8</v>
      </c>
      <c r="F3" s="3" t="s">
        <v>8</v>
      </c>
      <c r="G3" s="3" t="s">
        <v>8</v>
      </c>
    </row>
    <row r="4" spans="1:7" ht="30">
      <c r="A4" s="2" t="s">
        <v>116</v>
      </c>
      <c r="B4" s="8">
        <v>-146000</v>
      </c>
      <c r="C4" s="3" t="s">
        <v>8</v>
      </c>
      <c r="D4" s="8">
        <v>386559000</v>
      </c>
      <c r="E4" s="8">
        <v>-613000</v>
      </c>
      <c r="F4" s="8">
        <v>386559000</v>
      </c>
      <c r="G4" s="3" t="s">
        <v>8</v>
      </c>
    </row>
    <row r="5" spans="1:7">
      <c r="A5" s="2" t="s">
        <v>1234</v>
      </c>
      <c r="B5" s="3" t="s">
        <v>8</v>
      </c>
      <c r="C5" s="3" t="s">
        <v>8</v>
      </c>
      <c r="D5" s="3" t="s">
        <v>8</v>
      </c>
      <c r="E5" s="3" t="s">
        <v>8</v>
      </c>
      <c r="F5" s="3" t="s">
        <v>8</v>
      </c>
      <c r="G5" s="3" t="s">
        <v>8</v>
      </c>
    </row>
    <row r="6" spans="1:7" ht="45">
      <c r="A6" s="7" t="s">
        <v>1233</v>
      </c>
      <c r="B6" s="3" t="s">
        <v>8</v>
      </c>
      <c r="C6" s="3" t="s">
        <v>8</v>
      </c>
      <c r="D6" s="3" t="s">
        <v>8</v>
      </c>
      <c r="E6" s="3" t="s">
        <v>8</v>
      </c>
      <c r="F6" s="3" t="s">
        <v>8</v>
      </c>
      <c r="G6" s="3" t="s">
        <v>8</v>
      </c>
    </row>
    <row r="7" spans="1:7" ht="30">
      <c r="A7" s="2" t="s">
        <v>116</v>
      </c>
      <c r="B7" s="5">
        <v>-146000</v>
      </c>
      <c r="C7" s="3" t="s">
        <v>8</v>
      </c>
      <c r="D7" s="3">
        <v>0</v>
      </c>
      <c r="E7" s="5">
        <v>-146000</v>
      </c>
      <c r="F7" s="3">
        <v>0</v>
      </c>
      <c r="G7" s="3" t="s">
        <v>8</v>
      </c>
    </row>
    <row r="8" spans="1:7">
      <c r="A8" s="2" t="s">
        <v>1235</v>
      </c>
      <c r="B8" s="3" t="s">
        <v>8</v>
      </c>
      <c r="C8" s="3" t="s">
        <v>8</v>
      </c>
      <c r="D8" s="3" t="s">
        <v>8</v>
      </c>
      <c r="E8" s="3" t="s">
        <v>8</v>
      </c>
      <c r="F8" s="3" t="s">
        <v>8</v>
      </c>
      <c r="G8" s="3" t="s">
        <v>8</v>
      </c>
    </row>
    <row r="9" spans="1:7" ht="45">
      <c r="A9" s="7" t="s">
        <v>1233</v>
      </c>
      <c r="B9" s="3" t="s">
        <v>8</v>
      </c>
      <c r="C9" s="3" t="s">
        <v>8</v>
      </c>
      <c r="D9" s="3" t="s">
        <v>8</v>
      </c>
      <c r="E9" s="3" t="s">
        <v>8</v>
      </c>
      <c r="F9" s="3" t="s">
        <v>8</v>
      </c>
      <c r="G9" s="3" t="s">
        <v>8</v>
      </c>
    </row>
    <row r="10" spans="1:7" ht="30">
      <c r="A10" s="2" t="s">
        <v>116</v>
      </c>
      <c r="B10" s="3">
        <v>0</v>
      </c>
      <c r="C10" s="3" t="s">
        <v>8</v>
      </c>
      <c r="D10" s="5">
        <v>381627000</v>
      </c>
      <c r="E10" s="5">
        <v>-467000</v>
      </c>
      <c r="F10" s="5">
        <v>381627000</v>
      </c>
      <c r="G10" s="3" t="s">
        <v>8</v>
      </c>
    </row>
    <row r="11" spans="1:7" ht="30">
      <c r="A11" s="2" t="s">
        <v>1236</v>
      </c>
      <c r="B11" s="3" t="s">
        <v>8</v>
      </c>
      <c r="C11" s="3" t="s">
        <v>8</v>
      </c>
      <c r="D11" s="3" t="s">
        <v>8</v>
      </c>
      <c r="E11" s="3" t="s">
        <v>8</v>
      </c>
      <c r="F11" s="3" t="s">
        <v>8</v>
      </c>
      <c r="G11" s="3" t="s">
        <v>8</v>
      </c>
    </row>
    <row r="12" spans="1:7" ht="45">
      <c r="A12" s="7" t="s">
        <v>1233</v>
      </c>
      <c r="B12" s="3" t="s">
        <v>8</v>
      </c>
      <c r="C12" s="3" t="s">
        <v>8</v>
      </c>
      <c r="D12" s="3" t="s">
        <v>8</v>
      </c>
      <c r="E12" s="3" t="s">
        <v>8</v>
      </c>
      <c r="F12" s="3" t="s">
        <v>8</v>
      </c>
      <c r="G12" s="3" t="s">
        <v>8</v>
      </c>
    </row>
    <row r="13" spans="1:7" ht="30">
      <c r="A13" s="2" t="s">
        <v>116</v>
      </c>
      <c r="B13" s="8">
        <v>0</v>
      </c>
      <c r="C13" s="8">
        <v>109533000</v>
      </c>
      <c r="D13" s="8">
        <v>4932000</v>
      </c>
      <c r="E13" s="8">
        <v>0</v>
      </c>
      <c r="F13" s="8">
        <v>4932000</v>
      </c>
      <c r="G13" s="8">
        <v>956100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6.42578125" bestFit="1" customWidth="1"/>
    <col min="8" max="9" width="12.5703125" bestFit="1" customWidth="1"/>
  </cols>
  <sheetData>
    <row r="1" spans="1:9" ht="15" customHeight="1">
      <c r="A1" s="6" t="s">
        <v>1237</v>
      </c>
      <c r="B1" s="6" t="s">
        <v>85</v>
      </c>
      <c r="C1" s="6"/>
      <c r="D1" s="6"/>
      <c r="E1" s="6" t="s">
        <v>1</v>
      </c>
      <c r="F1" s="6"/>
      <c r="G1" s="1" t="s">
        <v>1231</v>
      </c>
      <c r="H1" s="1"/>
      <c r="I1" s="1"/>
    </row>
    <row r="2" spans="1:9">
      <c r="A2" s="6"/>
      <c r="B2" s="6" t="s">
        <v>2</v>
      </c>
      <c r="C2" s="6" t="s">
        <v>26</v>
      </c>
      <c r="D2" s="6" t="s">
        <v>86</v>
      </c>
      <c r="E2" s="6" t="s">
        <v>2</v>
      </c>
      <c r="F2" s="6" t="s">
        <v>86</v>
      </c>
      <c r="G2" s="6" t="s">
        <v>1232</v>
      </c>
      <c r="H2" s="6" t="s">
        <v>1238</v>
      </c>
      <c r="I2" s="1" t="s">
        <v>1239</v>
      </c>
    </row>
    <row r="3" spans="1:9">
      <c r="A3" s="6"/>
      <c r="B3" s="6"/>
      <c r="C3" s="6"/>
      <c r="D3" s="6"/>
      <c r="E3" s="6"/>
      <c r="F3" s="6"/>
      <c r="G3" s="6"/>
      <c r="H3" s="6"/>
      <c r="I3" s="1" t="s">
        <v>1240</v>
      </c>
    </row>
    <row r="4" spans="1:9" ht="30">
      <c r="A4" s="7" t="s">
        <v>1225</v>
      </c>
      <c r="B4" s="3" t="s">
        <v>8</v>
      </c>
      <c r="C4" s="3" t="s">
        <v>8</v>
      </c>
      <c r="D4" s="3" t="s">
        <v>8</v>
      </c>
      <c r="E4" s="3" t="s">
        <v>8</v>
      </c>
      <c r="F4" s="3" t="s">
        <v>8</v>
      </c>
      <c r="G4" s="3" t="s">
        <v>8</v>
      </c>
      <c r="H4" s="3" t="s">
        <v>8</v>
      </c>
      <c r="I4" s="3" t="s">
        <v>8</v>
      </c>
    </row>
    <row r="5" spans="1:9" ht="30">
      <c r="A5" s="2" t="s">
        <v>1241</v>
      </c>
      <c r="B5" s="8">
        <v>-146000</v>
      </c>
      <c r="C5" s="3" t="s">
        <v>8</v>
      </c>
      <c r="D5" s="8">
        <v>386559000</v>
      </c>
      <c r="E5" s="8">
        <v>-613000</v>
      </c>
      <c r="F5" s="8">
        <v>386559000</v>
      </c>
      <c r="G5" s="3" t="s">
        <v>8</v>
      </c>
      <c r="H5" s="3" t="s">
        <v>8</v>
      </c>
      <c r="I5" s="3" t="s">
        <v>8</v>
      </c>
    </row>
    <row r="6" spans="1:9" ht="30">
      <c r="A6" s="2" t="s">
        <v>246</v>
      </c>
      <c r="B6" s="3" t="s">
        <v>8</v>
      </c>
      <c r="C6" s="3" t="s">
        <v>8</v>
      </c>
      <c r="D6" s="3" t="s">
        <v>8</v>
      </c>
      <c r="E6" s="5">
        <v>83871000</v>
      </c>
      <c r="F6" s="5">
        <v>101467000</v>
      </c>
      <c r="G6" s="3" t="s">
        <v>8</v>
      </c>
      <c r="H6" s="3" t="s">
        <v>8</v>
      </c>
      <c r="I6" s="3" t="s">
        <v>8</v>
      </c>
    </row>
    <row r="7" spans="1:9">
      <c r="A7" s="2" t="s">
        <v>1235</v>
      </c>
      <c r="B7" s="3" t="s">
        <v>8</v>
      </c>
      <c r="C7" s="3" t="s">
        <v>8</v>
      </c>
      <c r="D7" s="3" t="s">
        <v>8</v>
      </c>
      <c r="E7" s="3" t="s">
        <v>8</v>
      </c>
      <c r="F7" s="3" t="s">
        <v>8</v>
      </c>
      <c r="G7" s="3" t="s">
        <v>8</v>
      </c>
      <c r="H7" s="3" t="s">
        <v>8</v>
      </c>
      <c r="I7" s="3" t="s">
        <v>8</v>
      </c>
    </row>
    <row r="8" spans="1:9" ht="30">
      <c r="A8" s="7" t="s">
        <v>1225</v>
      </c>
      <c r="B8" s="3" t="s">
        <v>8</v>
      </c>
      <c r="C8" s="3" t="s">
        <v>8</v>
      </c>
      <c r="D8" s="3" t="s">
        <v>8</v>
      </c>
      <c r="E8" s="3" t="s">
        <v>8</v>
      </c>
      <c r="F8" s="3" t="s">
        <v>8</v>
      </c>
      <c r="G8" s="3" t="s">
        <v>8</v>
      </c>
      <c r="H8" s="3" t="s">
        <v>8</v>
      </c>
      <c r="I8" s="3" t="s">
        <v>8</v>
      </c>
    </row>
    <row r="9" spans="1:9">
      <c r="A9" s="2" t="s">
        <v>1227</v>
      </c>
      <c r="B9" s="3" t="s">
        <v>8</v>
      </c>
      <c r="C9" s="3" t="s">
        <v>8</v>
      </c>
      <c r="D9" s="328">
        <v>0.49</v>
      </c>
      <c r="E9" s="3" t="s">
        <v>8</v>
      </c>
      <c r="F9" s="328">
        <v>0.49</v>
      </c>
      <c r="G9" s="3" t="s">
        <v>8</v>
      </c>
      <c r="H9" s="3" t="s">
        <v>8</v>
      </c>
      <c r="I9" s="3" t="s">
        <v>8</v>
      </c>
    </row>
    <row r="10" spans="1:9">
      <c r="A10" s="2" t="s">
        <v>1242</v>
      </c>
      <c r="B10" s="3" t="s">
        <v>8</v>
      </c>
      <c r="C10" s="3" t="s">
        <v>8</v>
      </c>
      <c r="D10" s="3">
        <v>7</v>
      </c>
      <c r="E10" s="3" t="s">
        <v>8</v>
      </c>
      <c r="F10" s="3">
        <v>7</v>
      </c>
      <c r="G10" s="3" t="s">
        <v>8</v>
      </c>
      <c r="H10" s="3" t="s">
        <v>8</v>
      </c>
      <c r="I10" s="3" t="s">
        <v>8</v>
      </c>
    </row>
    <row r="11" spans="1:9">
      <c r="A11" s="2" t="s">
        <v>1243</v>
      </c>
      <c r="B11" s="3" t="s">
        <v>8</v>
      </c>
      <c r="C11" s="3" t="s">
        <v>8</v>
      </c>
      <c r="D11" s="5">
        <v>448900000</v>
      </c>
      <c r="E11" s="3" t="s">
        <v>8</v>
      </c>
      <c r="F11" s="5">
        <v>448900000</v>
      </c>
      <c r="G11" s="3" t="s">
        <v>8</v>
      </c>
      <c r="H11" s="3" t="s">
        <v>8</v>
      </c>
      <c r="I11" s="3" t="s">
        <v>8</v>
      </c>
    </row>
    <row r="12" spans="1:9">
      <c r="A12" s="2" t="s">
        <v>1244</v>
      </c>
      <c r="B12" s="3" t="s">
        <v>8</v>
      </c>
      <c r="C12" s="3" t="s">
        <v>8</v>
      </c>
      <c r="D12" s="3" t="s">
        <v>8</v>
      </c>
      <c r="E12" s="3" t="s">
        <v>8</v>
      </c>
      <c r="F12" s="5">
        <v>412300000</v>
      </c>
      <c r="G12" s="3" t="s">
        <v>8</v>
      </c>
      <c r="H12" s="3" t="s">
        <v>8</v>
      </c>
      <c r="I12" s="3" t="s">
        <v>8</v>
      </c>
    </row>
    <row r="13" spans="1:9" ht="30">
      <c r="A13" s="2" t="s">
        <v>1245</v>
      </c>
      <c r="B13" s="3" t="s">
        <v>8</v>
      </c>
      <c r="C13" s="3" t="s">
        <v>8</v>
      </c>
      <c r="D13" s="3" t="s">
        <v>8</v>
      </c>
      <c r="E13" s="3" t="s">
        <v>8</v>
      </c>
      <c r="F13" s="5">
        <v>188200000</v>
      </c>
      <c r="G13" s="3" t="s">
        <v>8</v>
      </c>
      <c r="H13" s="3" t="s">
        <v>8</v>
      </c>
      <c r="I13" s="3" t="s">
        <v>8</v>
      </c>
    </row>
    <row r="14" spans="1:9" ht="30">
      <c r="A14" s="2" t="s">
        <v>1241</v>
      </c>
      <c r="B14" s="3">
        <v>0</v>
      </c>
      <c r="C14" s="3" t="s">
        <v>8</v>
      </c>
      <c r="D14" s="5">
        <v>381627000</v>
      </c>
      <c r="E14" s="5">
        <v>-467000</v>
      </c>
      <c r="F14" s="5">
        <v>381627000</v>
      </c>
      <c r="G14" s="3" t="s">
        <v>8</v>
      </c>
      <c r="H14" s="3" t="s">
        <v>8</v>
      </c>
      <c r="I14" s="3" t="s">
        <v>8</v>
      </c>
    </row>
    <row r="15" spans="1:9" ht="45">
      <c r="A15" s="2" t="s">
        <v>1246</v>
      </c>
      <c r="B15" s="3" t="s">
        <v>8</v>
      </c>
      <c r="C15" s="3" t="s">
        <v>8</v>
      </c>
      <c r="D15" s="3">
        <v>2</v>
      </c>
      <c r="E15" s="3" t="s">
        <v>8</v>
      </c>
      <c r="F15" s="3" t="s">
        <v>8</v>
      </c>
      <c r="G15" s="3" t="s">
        <v>8</v>
      </c>
      <c r="H15" s="3" t="s">
        <v>8</v>
      </c>
      <c r="I15" s="3" t="s">
        <v>8</v>
      </c>
    </row>
    <row r="16" spans="1:9" ht="30">
      <c r="A16" s="2" t="s">
        <v>246</v>
      </c>
      <c r="B16" s="3" t="s">
        <v>8</v>
      </c>
      <c r="C16" s="3" t="s">
        <v>8</v>
      </c>
      <c r="D16" s="5">
        <v>92400000</v>
      </c>
      <c r="E16" s="3" t="s">
        <v>8</v>
      </c>
      <c r="F16" s="3" t="s">
        <v>8</v>
      </c>
      <c r="G16" s="3" t="s">
        <v>8</v>
      </c>
      <c r="H16" s="3" t="s">
        <v>8</v>
      </c>
      <c r="I16" s="3" t="s">
        <v>8</v>
      </c>
    </row>
    <row r="17" spans="1:9" ht="30">
      <c r="A17" s="2" t="s">
        <v>1236</v>
      </c>
      <c r="B17" s="3" t="s">
        <v>8</v>
      </c>
      <c r="C17" s="3" t="s">
        <v>8</v>
      </c>
      <c r="D17" s="3" t="s">
        <v>8</v>
      </c>
      <c r="E17" s="3" t="s">
        <v>8</v>
      </c>
      <c r="F17" s="3" t="s">
        <v>8</v>
      </c>
      <c r="G17" s="3" t="s">
        <v>8</v>
      </c>
      <c r="H17" s="3" t="s">
        <v>8</v>
      </c>
      <c r="I17" s="3" t="s">
        <v>8</v>
      </c>
    </row>
    <row r="18" spans="1:9" ht="30">
      <c r="A18" s="7" t="s">
        <v>1225</v>
      </c>
      <c r="B18" s="3" t="s">
        <v>8</v>
      </c>
      <c r="C18" s="3" t="s">
        <v>8</v>
      </c>
      <c r="D18" s="3" t="s">
        <v>8</v>
      </c>
      <c r="E18" s="3" t="s">
        <v>8</v>
      </c>
      <c r="F18" s="3" t="s">
        <v>8</v>
      </c>
      <c r="G18" s="3" t="s">
        <v>8</v>
      </c>
      <c r="H18" s="3" t="s">
        <v>8</v>
      </c>
      <c r="I18" s="3" t="s">
        <v>8</v>
      </c>
    </row>
    <row r="19" spans="1:9">
      <c r="A19" s="2" t="s">
        <v>1227</v>
      </c>
      <c r="B19" s="3" t="s">
        <v>8</v>
      </c>
      <c r="C19" s="3" t="s">
        <v>8</v>
      </c>
      <c r="D19" s="3" t="s">
        <v>8</v>
      </c>
      <c r="E19" s="3" t="s">
        <v>8</v>
      </c>
      <c r="F19" s="3" t="s">
        <v>8</v>
      </c>
      <c r="G19" s="3" t="s">
        <v>8</v>
      </c>
      <c r="H19" s="3" t="s">
        <v>8</v>
      </c>
      <c r="I19" s="328">
        <v>0.49</v>
      </c>
    </row>
    <row r="20" spans="1:9">
      <c r="A20" s="2" t="s">
        <v>1242</v>
      </c>
      <c r="B20" s="3" t="s">
        <v>8</v>
      </c>
      <c r="C20" s="3" t="s">
        <v>8</v>
      </c>
      <c r="D20" s="3" t="s">
        <v>8</v>
      </c>
      <c r="E20" s="3" t="s">
        <v>8</v>
      </c>
      <c r="F20" s="3" t="s">
        <v>8</v>
      </c>
      <c r="G20" s="3" t="s">
        <v>8</v>
      </c>
      <c r="H20" s="3" t="s">
        <v>8</v>
      </c>
      <c r="I20" s="3">
        <v>15</v>
      </c>
    </row>
    <row r="21" spans="1:9">
      <c r="A21" s="2" t="s">
        <v>1243</v>
      </c>
      <c r="B21" s="3" t="s">
        <v>8</v>
      </c>
      <c r="C21" s="3" t="s">
        <v>8</v>
      </c>
      <c r="D21" s="3" t="s">
        <v>8</v>
      </c>
      <c r="E21" s="3" t="s">
        <v>8</v>
      </c>
      <c r="F21" s="3" t="s">
        <v>8</v>
      </c>
      <c r="G21" s="3" t="s">
        <v>8</v>
      </c>
      <c r="H21" s="3" t="s">
        <v>8</v>
      </c>
      <c r="I21" s="5">
        <v>244952000</v>
      </c>
    </row>
    <row r="22" spans="1:9" ht="30">
      <c r="A22" s="2" t="s">
        <v>1241</v>
      </c>
      <c r="B22" s="3">
        <v>0</v>
      </c>
      <c r="C22" s="5">
        <v>109533000</v>
      </c>
      <c r="D22" s="5">
        <v>4932000</v>
      </c>
      <c r="E22" s="3">
        <v>0</v>
      </c>
      <c r="F22" s="5">
        <v>4932000</v>
      </c>
      <c r="G22" s="5">
        <v>9561000</v>
      </c>
      <c r="H22" s="3" t="s">
        <v>8</v>
      </c>
      <c r="I22" s="3" t="s">
        <v>8</v>
      </c>
    </row>
    <row r="23" spans="1:9" ht="30">
      <c r="A23" s="2" t="s">
        <v>1247</v>
      </c>
      <c r="B23" s="3" t="s">
        <v>8</v>
      </c>
      <c r="C23" s="3" t="s">
        <v>8</v>
      </c>
      <c r="D23" s="3" t="s">
        <v>8</v>
      </c>
      <c r="E23" s="3" t="s">
        <v>8</v>
      </c>
      <c r="F23" s="3" t="s">
        <v>8</v>
      </c>
      <c r="G23" s="5">
        <v>178286000</v>
      </c>
      <c r="H23" s="3" t="s">
        <v>8</v>
      </c>
      <c r="I23" s="3" t="s">
        <v>8</v>
      </c>
    </row>
    <row r="24" spans="1:9" ht="30">
      <c r="A24" s="2" t="s">
        <v>1248</v>
      </c>
      <c r="B24" s="3" t="s">
        <v>8</v>
      </c>
      <c r="C24" s="3" t="s">
        <v>8</v>
      </c>
      <c r="D24" s="3" t="s">
        <v>8</v>
      </c>
      <c r="E24" s="3" t="s">
        <v>8</v>
      </c>
      <c r="F24" s="3" t="s">
        <v>8</v>
      </c>
      <c r="G24" s="328">
        <v>0.2</v>
      </c>
      <c r="H24" s="3" t="s">
        <v>8</v>
      </c>
      <c r="I24" s="3" t="s">
        <v>8</v>
      </c>
    </row>
    <row r="25" spans="1:9">
      <c r="A25" s="2" t="s">
        <v>1249</v>
      </c>
      <c r="B25" s="3" t="s">
        <v>8</v>
      </c>
      <c r="C25" s="3" t="s">
        <v>8</v>
      </c>
      <c r="D25" s="3" t="s">
        <v>8</v>
      </c>
      <c r="E25" s="3" t="s">
        <v>8</v>
      </c>
      <c r="F25" s="3" t="s">
        <v>8</v>
      </c>
      <c r="G25" s="3" t="s">
        <v>8</v>
      </c>
      <c r="H25" s="8">
        <v>114465000</v>
      </c>
      <c r="I25" s="3" t="s">
        <v>8</v>
      </c>
    </row>
  </sheetData>
  <mergeCells count="10">
    <mergeCell ref="G2:G3"/>
    <mergeCell ref="H2:H3"/>
    <mergeCell ref="A1:A3"/>
    <mergeCell ref="B1:D1"/>
    <mergeCell ref="E1:F1"/>
    <mergeCell ref="B2:B3"/>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5" width="12.5703125" bestFit="1" customWidth="1"/>
    <col min="6" max="6" width="12.28515625" bestFit="1" customWidth="1"/>
  </cols>
  <sheetData>
    <row r="1" spans="1:6" ht="15" customHeight="1">
      <c r="A1" s="6" t="s">
        <v>1250</v>
      </c>
      <c r="B1" s="6" t="s">
        <v>85</v>
      </c>
      <c r="C1" s="6"/>
      <c r="D1" s="6" t="s">
        <v>1</v>
      </c>
      <c r="E1" s="6"/>
      <c r="F1" s="1"/>
    </row>
    <row r="2" spans="1:6">
      <c r="A2" s="6"/>
      <c r="B2" s="1" t="s">
        <v>2</v>
      </c>
      <c r="C2" s="1" t="s">
        <v>86</v>
      </c>
      <c r="D2" s="1" t="s">
        <v>2</v>
      </c>
      <c r="E2" s="1" t="s">
        <v>86</v>
      </c>
      <c r="F2" s="1" t="s">
        <v>26</v>
      </c>
    </row>
    <row r="3" spans="1:6">
      <c r="A3" s="7" t="s">
        <v>1251</v>
      </c>
      <c r="B3" s="3" t="s">
        <v>8</v>
      </c>
      <c r="C3" s="3" t="s">
        <v>8</v>
      </c>
      <c r="D3" s="3" t="s">
        <v>8</v>
      </c>
      <c r="E3" s="3" t="s">
        <v>8</v>
      </c>
      <c r="F3" s="3" t="s">
        <v>8</v>
      </c>
    </row>
    <row r="4" spans="1:6">
      <c r="A4" s="2" t="s">
        <v>298</v>
      </c>
      <c r="B4" s="8">
        <v>-365000</v>
      </c>
      <c r="C4" s="8">
        <v>144955000</v>
      </c>
      <c r="D4" s="8">
        <v>-43381000</v>
      </c>
      <c r="E4" s="8">
        <v>117820000</v>
      </c>
      <c r="F4" s="3" t="s">
        <v>8</v>
      </c>
    </row>
    <row r="5" spans="1:6">
      <c r="A5" s="2" t="s">
        <v>1252</v>
      </c>
      <c r="B5" s="3" t="s">
        <v>8</v>
      </c>
      <c r="C5" s="3" t="s">
        <v>8</v>
      </c>
      <c r="D5" s="3" t="s">
        <v>8</v>
      </c>
      <c r="E5" s="3" t="s">
        <v>8</v>
      </c>
      <c r="F5" s="5">
        <v>150758000</v>
      </c>
    </row>
    <row r="6" spans="1:6" ht="30">
      <c r="A6" s="2" t="s">
        <v>1253</v>
      </c>
      <c r="B6" s="3" t="s">
        <v>8</v>
      </c>
      <c r="C6" s="3" t="s">
        <v>8</v>
      </c>
      <c r="D6" s="3" t="s">
        <v>8</v>
      </c>
      <c r="E6" s="3" t="s">
        <v>8</v>
      </c>
      <c r="F6" s="5">
        <v>28570000</v>
      </c>
    </row>
    <row r="7" spans="1:6">
      <c r="A7" s="2" t="s">
        <v>130</v>
      </c>
      <c r="B7" s="3">
        <v>0</v>
      </c>
      <c r="C7" s="5">
        <v>-125000</v>
      </c>
      <c r="D7" s="5">
        <v>-58000</v>
      </c>
      <c r="E7" s="5">
        <v>-5960000</v>
      </c>
      <c r="F7" s="3" t="s">
        <v>8</v>
      </c>
    </row>
    <row r="8" spans="1:6">
      <c r="A8" s="2" t="s">
        <v>1254</v>
      </c>
      <c r="B8" s="3" t="s">
        <v>8</v>
      </c>
      <c r="C8" s="3" t="s">
        <v>8</v>
      </c>
      <c r="D8" s="3" t="s">
        <v>8</v>
      </c>
      <c r="E8" s="3" t="s">
        <v>8</v>
      </c>
      <c r="F8" s="5">
        <v>18064000</v>
      </c>
    </row>
    <row r="9" spans="1:6" ht="30">
      <c r="A9" s="2" t="s">
        <v>1255</v>
      </c>
      <c r="B9" s="3" t="s">
        <v>8</v>
      </c>
      <c r="C9" s="3" t="s">
        <v>8</v>
      </c>
      <c r="D9" s="3" t="s">
        <v>8</v>
      </c>
      <c r="E9" s="3" t="s">
        <v>8</v>
      </c>
      <c r="F9" s="3" t="s">
        <v>8</v>
      </c>
    </row>
    <row r="10" spans="1:6">
      <c r="A10" s="7" t="s">
        <v>1251</v>
      </c>
      <c r="B10" s="3" t="s">
        <v>8</v>
      </c>
      <c r="C10" s="3" t="s">
        <v>8</v>
      </c>
      <c r="D10" s="3" t="s">
        <v>8</v>
      </c>
      <c r="E10" s="3" t="s">
        <v>8</v>
      </c>
      <c r="F10" s="3" t="s">
        <v>8</v>
      </c>
    </row>
    <row r="11" spans="1:6">
      <c r="A11" s="2" t="s">
        <v>1256</v>
      </c>
      <c r="B11" s="3" t="s">
        <v>8</v>
      </c>
      <c r="C11" s="3" t="s">
        <v>8</v>
      </c>
      <c r="D11" s="3" t="s">
        <v>8</v>
      </c>
      <c r="E11" s="3" t="s">
        <v>8</v>
      </c>
      <c r="F11" s="5">
        <v>18125000</v>
      </c>
    </row>
    <row r="12" spans="1:6" ht="30">
      <c r="A12" s="2" t="s">
        <v>1257</v>
      </c>
      <c r="B12" s="3" t="s">
        <v>8</v>
      </c>
      <c r="C12" s="3" t="s">
        <v>8</v>
      </c>
      <c r="D12" s="3" t="s">
        <v>8</v>
      </c>
      <c r="E12" s="3" t="s">
        <v>8</v>
      </c>
      <c r="F12" s="3" t="s">
        <v>8</v>
      </c>
    </row>
    <row r="13" spans="1:6">
      <c r="A13" s="7" t="s">
        <v>1251</v>
      </c>
      <c r="B13" s="3" t="s">
        <v>8</v>
      </c>
      <c r="C13" s="3" t="s">
        <v>8</v>
      </c>
      <c r="D13" s="3" t="s">
        <v>8</v>
      </c>
      <c r="E13" s="3" t="s">
        <v>8</v>
      </c>
      <c r="F13" s="3" t="s">
        <v>8</v>
      </c>
    </row>
    <row r="14" spans="1:6">
      <c r="A14" s="2" t="s">
        <v>1256</v>
      </c>
      <c r="B14" s="3" t="s">
        <v>8</v>
      </c>
      <c r="C14" s="3" t="s">
        <v>8</v>
      </c>
      <c r="D14" s="3" t="s">
        <v>8</v>
      </c>
      <c r="E14" s="3" t="s">
        <v>8</v>
      </c>
      <c r="F14" s="8">
        <v>2168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
  <sheetViews>
    <sheetView showGridLines="0" workbookViewId="0"/>
  </sheetViews>
  <sheetFormatPr defaultRowHeight="15"/>
  <cols>
    <col min="1" max="1" width="36.5703125" bestFit="1" customWidth="1"/>
    <col min="2" max="5" width="26.42578125" bestFit="1" customWidth="1"/>
    <col min="6" max="7" width="32.7109375" bestFit="1" customWidth="1"/>
    <col min="8" max="8" width="28.7109375" customWidth="1"/>
    <col min="9" max="9" width="3.7109375" customWidth="1"/>
    <col min="10" max="10" width="32.7109375" bestFit="1" customWidth="1"/>
    <col min="11" max="14" width="29.140625" bestFit="1" customWidth="1"/>
    <col min="15" max="18" width="36.5703125" bestFit="1" customWidth="1"/>
    <col min="19" max="22" width="30" bestFit="1" customWidth="1"/>
    <col min="23" max="26" width="26.140625" bestFit="1" customWidth="1"/>
    <col min="27" max="30" width="25" bestFit="1" customWidth="1"/>
    <col min="31" max="34" width="32.5703125" bestFit="1" customWidth="1"/>
    <col min="35" max="36" width="36.5703125" bestFit="1" customWidth="1"/>
    <col min="37" max="37" width="29.42578125" customWidth="1"/>
    <col min="38" max="38" width="9.140625" customWidth="1"/>
    <col min="39" max="41" width="36.5703125" bestFit="1" customWidth="1"/>
  </cols>
  <sheetData>
    <row r="1" spans="1:41" ht="15" customHeight="1">
      <c r="A1" s="6" t="s">
        <v>1258</v>
      </c>
      <c r="B1" s="6" t="s">
        <v>85</v>
      </c>
      <c r="C1" s="6"/>
      <c r="D1" s="6" t="s">
        <v>1</v>
      </c>
      <c r="E1" s="6"/>
      <c r="F1" s="6" t="s">
        <v>85</v>
      </c>
      <c r="G1" s="6"/>
      <c r="H1" s="6" t="s">
        <v>1</v>
      </c>
      <c r="I1" s="6"/>
      <c r="J1" s="6"/>
      <c r="K1" s="6" t="s">
        <v>85</v>
      </c>
      <c r="L1" s="6"/>
      <c r="M1" s="6" t="s">
        <v>1</v>
      </c>
      <c r="N1" s="6"/>
      <c r="O1" s="6" t="s">
        <v>85</v>
      </c>
      <c r="P1" s="6"/>
      <c r="Q1" s="6" t="s">
        <v>1</v>
      </c>
      <c r="R1" s="6"/>
      <c r="S1" s="6" t="s">
        <v>85</v>
      </c>
      <c r="T1" s="6"/>
      <c r="U1" s="6" t="s">
        <v>1</v>
      </c>
      <c r="V1" s="6"/>
      <c r="W1" s="6" t="s">
        <v>85</v>
      </c>
      <c r="X1" s="6"/>
      <c r="Y1" s="6" t="s">
        <v>1</v>
      </c>
      <c r="Z1" s="6"/>
      <c r="AA1" s="6" t="s">
        <v>85</v>
      </c>
      <c r="AB1" s="6"/>
      <c r="AC1" s="6" t="s">
        <v>1</v>
      </c>
      <c r="AD1" s="6"/>
      <c r="AE1" s="6" t="s">
        <v>85</v>
      </c>
      <c r="AF1" s="6"/>
      <c r="AG1" s="6" t="s">
        <v>1</v>
      </c>
      <c r="AH1" s="6"/>
      <c r="AI1" s="6" t="s">
        <v>85</v>
      </c>
      <c r="AJ1" s="6"/>
      <c r="AK1" s="6" t="s">
        <v>1</v>
      </c>
      <c r="AL1" s="6"/>
      <c r="AM1" s="6"/>
      <c r="AN1" s="6" t="s">
        <v>85</v>
      </c>
      <c r="AO1" s="6"/>
    </row>
    <row r="2" spans="1:41" ht="15" customHeight="1">
      <c r="A2" s="6"/>
      <c r="B2" s="1" t="s">
        <v>2</v>
      </c>
      <c r="C2" s="1" t="s">
        <v>86</v>
      </c>
      <c r="D2" s="1" t="s">
        <v>2</v>
      </c>
      <c r="E2" s="1" t="s">
        <v>86</v>
      </c>
      <c r="F2" s="1" t="s">
        <v>2</v>
      </c>
      <c r="G2" s="1" t="s">
        <v>86</v>
      </c>
      <c r="H2" s="6" t="s">
        <v>2</v>
      </c>
      <c r="I2" s="6"/>
      <c r="J2" s="1" t="s">
        <v>86</v>
      </c>
      <c r="K2" s="1" t="s">
        <v>2</v>
      </c>
      <c r="L2" s="1" t="s">
        <v>86</v>
      </c>
      <c r="M2" s="1" t="s">
        <v>2</v>
      </c>
      <c r="N2" s="1" t="s">
        <v>86</v>
      </c>
      <c r="O2" s="1" t="s">
        <v>2</v>
      </c>
      <c r="P2" s="1" t="s">
        <v>86</v>
      </c>
      <c r="Q2" s="1" t="s">
        <v>2</v>
      </c>
      <c r="R2" s="1" t="s">
        <v>86</v>
      </c>
      <c r="S2" s="1" t="s">
        <v>2</v>
      </c>
      <c r="T2" s="1" t="s">
        <v>86</v>
      </c>
      <c r="U2" s="1" t="s">
        <v>2</v>
      </c>
      <c r="V2" s="1" t="s">
        <v>86</v>
      </c>
      <c r="W2" s="1" t="s">
        <v>2</v>
      </c>
      <c r="X2" s="1" t="s">
        <v>86</v>
      </c>
      <c r="Y2" s="1" t="s">
        <v>2</v>
      </c>
      <c r="Z2" s="1" t="s">
        <v>86</v>
      </c>
      <c r="AA2" s="1" t="s">
        <v>2</v>
      </c>
      <c r="AB2" s="1" t="s">
        <v>86</v>
      </c>
      <c r="AC2" s="1" t="s">
        <v>2</v>
      </c>
      <c r="AD2" s="1" t="s">
        <v>86</v>
      </c>
      <c r="AE2" s="1" t="s">
        <v>2</v>
      </c>
      <c r="AF2" s="1" t="s">
        <v>86</v>
      </c>
      <c r="AG2" s="1" t="s">
        <v>2</v>
      </c>
      <c r="AH2" s="1" t="s">
        <v>86</v>
      </c>
      <c r="AI2" s="1" t="s">
        <v>2</v>
      </c>
      <c r="AJ2" s="1" t="s">
        <v>86</v>
      </c>
      <c r="AK2" s="6" t="s">
        <v>2</v>
      </c>
      <c r="AL2" s="6"/>
      <c r="AM2" s="1" t="s">
        <v>86</v>
      </c>
      <c r="AN2" s="1" t="s">
        <v>26</v>
      </c>
      <c r="AO2" s="1" t="s">
        <v>1272</v>
      </c>
    </row>
    <row r="3" spans="1:41" ht="30">
      <c r="A3" s="6"/>
      <c r="B3" s="1" t="s">
        <v>1259</v>
      </c>
      <c r="C3" s="1" t="s">
        <v>1259</v>
      </c>
      <c r="D3" s="1" t="s">
        <v>1259</v>
      </c>
      <c r="E3" s="1" t="s">
        <v>1259</v>
      </c>
      <c r="F3" s="1" t="s">
        <v>1261</v>
      </c>
      <c r="G3" s="1" t="s">
        <v>1261</v>
      </c>
      <c r="H3" s="6" t="s">
        <v>1261</v>
      </c>
      <c r="I3" s="6"/>
      <c r="J3" s="1" t="s">
        <v>1261</v>
      </c>
      <c r="K3" s="1" t="s">
        <v>1263</v>
      </c>
      <c r="L3" s="1" t="s">
        <v>1263</v>
      </c>
      <c r="M3" s="1" t="s">
        <v>1263</v>
      </c>
      <c r="N3" s="1" t="s">
        <v>1263</v>
      </c>
      <c r="O3" s="1" t="s">
        <v>1264</v>
      </c>
      <c r="P3" s="1" t="s">
        <v>1264</v>
      </c>
      <c r="Q3" s="1" t="s">
        <v>1264</v>
      </c>
      <c r="R3" s="1" t="s">
        <v>1264</v>
      </c>
      <c r="S3" s="1" t="s">
        <v>1265</v>
      </c>
      <c r="T3" s="1" t="s">
        <v>1265</v>
      </c>
      <c r="U3" s="1" t="s">
        <v>1265</v>
      </c>
      <c r="V3" s="1" t="s">
        <v>1265</v>
      </c>
      <c r="W3" s="1" t="s">
        <v>1266</v>
      </c>
      <c r="X3" s="1" t="s">
        <v>1266</v>
      </c>
      <c r="Y3" s="1" t="s">
        <v>1266</v>
      </c>
      <c r="Z3" s="1" t="s">
        <v>1266</v>
      </c>
      <c r="AA3" s="1" t="s">
        <v>1267</v>
      </c>
      <c r="AB3" s="1" t="s">
        <v>1267</v>
      </c>
      <c r="AC3" s="1" t="s">
        <v>1267</v>
      </c>
      <c r="AD3" s="1" t="s">
        <v>1267</v>
      </c>
      <c r="AE3" s="1" t="s">
        <v>1268</v>
      </c>
      <c r="AF3" s="1" t="s">
        <v>1268</v>
      </c>
      <c r="AG3" s="1" t="s">
        <v>1268</v>
      </c>
      <c r="AH3" s="1" t="s">
        <v>1268</v>
      </c>
      <c r="AI3" s="1" t="s">
        <v>1270</v>
      </c>
      <c r="AJ3" s="1" t="s">
        <v>1270</v>
      </c>
      <c r="AK3" s="6" t="s">
        <v>1270</v>
      </c>
      <c r="AL3" s="6"/>
      <c r="AM3" s="1" t="s">
        <v>1270</v>
      </c>
      <c r="AN3" s="1" t="s">
        <v>1271</v>
      </c>
      <c r="AO3" s="1" t="s">
        <v>1271</v>
      </c>
    </row>
    <row r="4" spans="1:41" ht="15" customHeight="1">
      <c r="A4" s="6"/>
      <c r="B4" s="1"/>
      <c r="C4" s="1"/>
      <c r="D4" s="1" t="s">
        <v>1260</v>
      </c>
      <c r="E4" s="1"/>
      <c r="F4" s="1"/>
      <c r="G4" s="1"/>
      <c r="H4" s="6" t="s">
        <v>1262</v>
      </c>
      <c r="I4" s="6"/>
      <c r="J4" s="1"/>
      <c r="K4" s="1"/>
      <c r="L4" s="1"/>
      <c r="M4" s="1" t="s">
        <v>1262</v>
      </c>
      <c r="N4" s="1"/>
      <c r="O4" s="1"/>
      <c r="P4" s="1"/>
      <c r="Q4" s="1" t="s">
        <v>1262</v>
      </c>
      <c r="R4" s="1"/>
      <c r="S4" s="1"/>
      <c r="T4" s="1"/>
      <c r="U4" s="1" t="s">
        <v>1262</v>
      </c>
      <c r="V4" s="1"/>
      <c r="W4" s="1"/>
      <c r="X4" s="1"/>
      <c r="Y4" s="1" t="s">
        <v>1262</v>
      </c>
      <c r="Z4" s="1"/>
      <c r="AA4" s="1"/>
      <c r="AB4" s="1"/>
      <c r="AC4" s="1" t="s">
        <v>1262</v>
      </c>
      <c r="AD4" s="1"/>
      <c r="AE4" s="1"/>
      <c r="AF4" s="1"/>
      <c r="AG4" s="1" t="s">
        <v>1269</v>
      </c>
      <c r="AH4" s="1"/>
      <c r="AI4" s="1"/>
      <c r="AJ4" s="1"/>
      <c r="AK4" s="6" t="s">
        <v>1262</v>
      </c>
      <c r="AL4" s="6"/>
      <c r="AM4" s="1"/>
      <c r="AN4" s="1" t="s">
        <v>967</v>
      </c>
      <c r="AO4" s="1" t="s">
        <v>967</v>
      </c>
    </row>
    <row r="5" spans="1:41" ht="30">
      <c r="A5" s="7" t="s">
        <v>1273</v>
      </c>
      <c r="B5" s="3" t="s">
        <v>8</v>
      </c>
      <c r="C5" s="3" t="s">
        <v>8</v>
      </c>
      <c r="D5" s="3" t="s">
        <v>8</v>
      </c>
      <c r="E5" s="3" t="s">
        <v>8</v>
      </c>
      <c r="F5" s="3" t="s">
        <v>8</v>
      </c>
      <c r="G5" s="3" t="s">
        <v>8</v>
      </c>
      <c r="H5" s="3" t="s">
        <v>8</v>
      </c>
      <c r="I5" s="3"/>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c r="AM5" s="3" t="s">
        <v>8</v>
      </c>
      <c r="AN5" s="3" t="s">
        <v>8</v>
      </c>
      <c r="AO5" s="3" t="s">
        <v>8</v>
      </c>
    </row>
    <row r="6" spans="1:41">
      <c r="A6" s="2" t="s">
        <v>697</v>
      </c>
      <c r="B6" s="3" t="s">
        <v>8</v>
      </c>
      <c r="C6" s="3" t="s">
        <v>8</v>
      </c>
      <c r="D6" s="3" t="s">
        <v>1274</v>
      </c>
      <c r="E6" s="3" t="s">
        <v>8</v>
      </c>
      <c r="F6" s="3" t="s">
        <v>8</v>
      </c>
      <c r="G6" s="3" t="s">
        <v>8</v>
      </c>
      <c r="H6" s="3" t="s">
        <v>1275</v>
      </c>
      <c r="I6" s="3"/>
      <c r="J6" s="3" t="s">
        <v>8</v>
      </c>
      <c r="K6" s="3" t="s">
        <v>8</v>
      </c>
      <c r="L6" s="3" t="s">
        <v>8</v>
      </c>
      <c r="M6" s="3" t="s">
        <v>1276</v>
      </c>
      <c r="N6" s="3" t="s">
        <v>8</v>
      </c>
      <c r="O6" s="3" t="s">
        <v>8</v>
      </c>
      <c r="P6" s="3" t="s">
        <v>8</v>
      </c>
      <c r="Q6" s="3" t="s">
        <v>1277</v>
      </c>
      <c r="R6" s="3" t="s">
        <v>8</v>
      </c>
      <c r="S6" s="3" t="s">
        <v>8</v>
      </c>
      <c r="T6" s="3" t="s">
        <v>8</v>
      </c>
      <c r="U6" s="3" t="s">
        <v>1278</v>
      </c>
      <c r="V6" s="3" t="s">
        <v>8</v>
      </c>
      <c r="W6" s="3" t="s">
        <v>8</v>
      </c>
      <c r="X6" s="3" t="s">
        <v>8</v>
      </c>
      <c r="Y6" s="3" t="s">
        <v>1279</v>
      </c>
      <c r="Z6" s="3" t="s">
        <v>8</v>
      </c>
      <c r="AA6" s="3" t="s">
        <v>8</v>
      </c>
      <c r="AB6" s="3" t="s">
        <v>8</v>
      </c>
      <c r="AC6" s="3" t="s">
        <v>1280</v>
      </c>
      <c r="AD6" s="3" t="s">
        <v>8</v>
      </c>
      <c r="AE6" s="3" t="s">
        <v>8</v>
      </c>
      <c r="AF6" s="3" t="s">
        <v>8</v>
      </c>
      <c r="AG6" s="3" t="s">
        <v>1281</v>
      </c>
      <c r="AH6" s="3" t="s">
        <v>8</v>
      </c>
      <c r="AI6" s="3" t="s">
        <v>8</v>
      </c>
      <c r="AJ6" s="3" t="s">
        <v>8</v>
      </c>
      <c r="AK6" s="3" t="s">
        <v>1282</v>
      </c>
      <c r="AL6" s="3"/>
      <c r="AM6" s="3" t="s">
        <v>8</v>
      </c>
      <c r="AN6" s="3" t="s">
        <v>8</v>
      </c>
      <c r="AO6" s="3" t="s">
        <v>8</v>
      </c>
    </row>
    <row r="7" spans="1:41">
      <c r="A7" s="2" t="s">
        <v>1283</v>
      </c>
      <c r="B7" s="3" t="s">
        <v>8</v>
      </c>
      <c r="C7" s="3" t="s">
        <v>8</v>
      </c>
      <c r="D7" s="3" t="s">
        <v>8</v>
      </c>
      <c r="E7" s="3" t="s">
        <v>8</v>
      </c>
      <c r="F7" s="3" t="s">
        <v>8</v>
      </c>
      <c r="G7" s="3" t="s">
        <v>8</v>
      </c>
      <c r="H7" s="5">
        <v>771000</v>
      </c>
      <c r="I7" s="3"/>
      <c r="J7" s="3" t="s">
        <v>8</v>
      </c>
      <c r="K7" s="3" t="s">
        <v>8</v>
      </c>
      <c r="L7" s="3" t="s">
        <v>8</v>
      </c>
      <c r="M7" s="5">
        <v>456000</v>
      </c>
      <c r="N7" s="3" t="s">
        <v>8</v>
      </c>
      <c r="O7" s="3" t="s">
        <v>8</v>
      </c>
      <c r="P7" s="3" t="s">
        <v>8</v>
      </c>
      <c r="Q7" s="5">
        <v>87000</v>
      </c>
      <c r="R7" s="3" t="s">
        <v>8</v>
      </c>
      <c r="S7" s="3" t="s">
        <v>8</v>
      </c>
      <c r="T7" s="3" t="s">
        <v>8</v>
      </c>
      <c r="U7" s="5">
        <v>603000</v>
      </c>
      <c r="V7" s="3" t="s">
        <v>8</v>
      </c>
      <c r="W7" s="3" t="s">
        <v>8</v>
      </c>
      <c r="X7" s="3" t="s">
        <v>8</v>
      </c>
      <c r="Y7" s="5">
        <v>75000</v>
      </c>
      <c r="Z7" s="3" t="s">
        <v>8</v>
      </c>
      <c r="AA7" s="3" t="s">
        <v>8</v>
      </c>
      <c r="AB7" s="3" t="s">
        <v>8</v>
      </c>
      <c r="AC7" s="5">
        <v>815000</v>
      </c>
      <c r="AD7" s="3" t="s">
        <v>8</v>
      </c>
      <c r="AE7" s="3" t="s">
        <v>8</v>
      </c>
      <c r="AF7" s="3" t="s">
        <v>8</v>
      </c>
      <c r="AG7" s="3" t="s">
        <v>8</v>
      </c>
      <c r="AH7" s="3" t="s">
        <v>8</v>
      </c>
      <c r="AI7" s="3" t="s">
        <v>8</v>
      </c>
      <c r="AJ7" s="3" t="s">
        <v>8</v>
      </c>
      <c r="AK7" s="5">
        <v>138000</v>
      </c>
      <c r="AL7" s="3"/>
      <c r="AM7" s="3" t="s">
        <v>8</v>
      </c>
      <c r="AN7" s="3" t="s">
        <v>8</v>
      </c>
      <c r="AO7" s="3" t="s">
        <v>8</v>
      </c>
    </row>
    <row r="8" spans="1:41">
      <c r="A8" s="2" t="s">
        <v>1284</v>
      </c>
      <c r="B8" s="3" t="s">
        <v>8</v>
      </c>
      <c r="C8" s="3" t="s">
        <v>8</v>
      </c>
      <c r="D8" s="3">
        <v>339</v>
      </c>
      <c r="E8" s="3" t="s">
        <v>8</v>
      </c>
      <c r="F8" s="3" t="s">
        <v>8</v>
      </c>
      <c r="G8" s="3" t="s">
        <v>8</v>
      </c>
      <c r="H8" s="3" t="s">
        <v>8</v>
      </c>
      <c r="I8" s="3"/>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v>399</v>
      </c>
      <c r="AH8" s="3" t="s">
        <v>8</v>
      </c>
      <c r="AI8" s="3" t="s">
        <v>8</v>
      </c>
      <c r="AJ8" s="3" t="s">
        <v>8</v>
      </c>
      <c r="AK8" s="3" t="s">
        <v>8</v>
      </c>
      <c r="AL8" s="3"/>
      <c r="AM8" s="3" t="s">
        <v>8</v>
      </c>
      <c r="AN8" s="3" t="s">
        <v>8</v>
      </c>
      <c r="AO8" s="3" t="s">
        <v>8</v>
      </c>
    </row>
    <row r="9" spans="1:41" ht="17.25">
      <c r="A9" s="2" t="s">
        <v>1285</v>
      </c>
      <c r="B9" s="3" t="s">
        <v>8</v>
      </c>
      <c r="C9" s="3" t="s">
        <v>8</v>
      </c>
      <c r="D9" s="3" t="s">
        <v>1286</v>
      </c>
      <c r="E9" s="3" t="s">
        <v>8</v>
      </c>
      <c r="F9" s="3" t="s">
        <v>8</v>
      </c>
      <c r="G9" s="3" t="s">
        <v>8</v>
      </c>
      <c r="H9" s="3" t="s">
        <v>1287</v>
      </c>
      <c r="I9" s="327" t="s">
        <v>928</v>
      </c>
      <c r="J9" s="3" t="s">
        <v>8</v>
      </c>
      <c r="K9" s="3" t="s">
        <v>8</v>
      </c>
      <c r="L9" s="3" t="s">
        <v>8</v>
      </c>
      <c r="M9" s="3" t="s">
        <v>1288</v>
      </c>
      <c r="N9" s="3" t="s">
        <v>8</v>
      </c>
      <c r="O9" s="3" t="s">
        <v>8</v>
      </c>
      <c r="P9" s="3" t="s">
        <v>8</v>
      </c>
      <c r="Q9" s="3" t="s">
        <v>1288</v>
      </c>
      <c r="R9" s="3" t="s">
        <v>8</v>
      </c>
      <c r="S9" s="3" t="s">
        <v>8</v>
      </c>
      <c r="T9" s="3" t="s">
        <v>8</v>
      </c>
      <c r="U9" s="3" t="s">
        <v>1289</v>
      </c>
      <c r="V9" s="3" t="s">
        <v>8</v>
      </c>
      <c r="W9" s="3" t="s">
        <v>8</v>
      </c>
      <c r="X9" s="3" t="s">
        <v>8</v>
      </c>
      <c r="Y9" s="3" t="s">
        <v>1290</v>
      </c>
      <c r="Z9" s="3" t="s">
        <v>8</v>
      </c>
      <c r="AA9" s="3" t="s">
        <v>8</v>
      </c>
      <c r="AB9" s="3" t="s">
        <v>8</v>
      </c>
      <c r="AC9" s="3" t="s">
        <v>1290</v>
      </c>
      <c r="AD9" s="3" t="s">
        <v>8</v>
      </c>
      <c r="AE9" s="3" t="s">
        <v>8</v>
      </c>
      <c r="AF9" s="3" t="s">
        <v>8</v>
      </c>
      <c r="AG9" s="3" t="s">
        <v>1290</v>
      </c>
      <c r="AH9" s="3" t="s">
        <v>8</v>
      </c>
      <c r="AI9" s="3" t="s">
        <v>8</v>
      </c>
      <c r="AJ9" s="3" t="s">
        <v>8</v>
      </c>
      <c r="AK9" s="3" t="s">
        <v>1282</v>
      </c>
      <c r="AL9" s="327" t="s">
        <v>1291</v>
      </c>
      <c r="AM9" s="3" t="s">
        <v>8</v>
      </c>
      <c r="AN9" s="3" t="s">
        <v>8</v>
      </c>
      <c r="AO9" s="3" t="s">
        <v>8</v>
      </c>
    </row>
    <row r="10" spans="1:41">
      <c r="A10" s="2" t="s">
        <v>1292</v>
      </c>
      <c r="B10" s="3" t="s">
        <v>1293</v>
      </c>
      <c r="C10" s="3" t="s">
        <v>1293</v>
      </c>
      <c r="D10" s="3" t="s">
        <v>1293</v>
      </c>
      <c r="E10" s="3" t="s">
        <v>1294</v>
      </c>
      <c r="F10" s="3" t="s">
        <v>1293</v>
      </c>
      <c r="G10" s="3" t="s">
        <v>1294</v>
      </c>
      <c r="H10" s="3" t="s">
        <v>1294</v>
      </c>
      <c r="I10" s="3"/>
      <c r="J10" s="3" t="s">
        <v>1294</v>
      </c>
      <c r="K10" s="3" t="s">
        <v>1293</v>
      </c>
      <c r="L10" s="3" t="s">
        <v>1294</v>
      </c>
      <c r="M10" s="3" t="s">
        <v>1294</v>
      </c>
      <c r="N10" s="3" t="s">
        <v>1294</v>
      </c>
      <c r="O10" s="3" t="s">
        <v>1293</v>
      </c>
      <c r="P10" s="3" t="s">
        <v>1294</v>
      </c>
      <c r="Q10" s="3" t="s">
        <v>1294</v>
      </c>
      <c r="R10" s="3" t="s">
        <v>1294</v>
      </c>
      <c r="S10" s="3" t="s">
        <v>1293</v>
      </c>
      <c r="T10" s="3" t="s">
        <v>1294</v>
      </c>
      <c r="U10" s="3" t="s">
        <v>1293</v>
      </c>
      <c r="V10" s="3" t="s">
        <v>1294</v>
      </c>
      <c r="W10" s="3" t="s">
        <v>1293</v>
      </c>
      <c r="X10" s="3" t="s">
        <v>1294</v>
      </c>
      <c r="Y10" s="3" t="s">
        <v>1293</v>
      </c>
      <c r="Z10" s="3" t="s">
        <v>1294</v>
      </c>
      <c r="AA10" s="3" t="s">
        <v>1293</v>
      </c>
      <c r="AB10" s="3" t="s">
        <v>1294</v>
      </c>
      <c r="AC10" s="3" t="s">
        <v>1293</v>
      </c>
      <c r="AD10" s="3" t="s">
        <v>1294</v>
      </c>
      <c r="AE10" s="3" t="s">
        <v>1293</v>
      </c>
      <c r="AF10" s="3" t="s">
        <v>1294</v>
      </c>
      <c r="AG10" s="3" t="s">
        <v>1293</v>
      </c>
      <c r="AH10" s="3" t="s">
        <v>1294</v>
      </c>
      <c r="AI10" s="3" t="s">
        <v>1293</v>
      </c>
      <c r="AJ10" s="3" t="s">
        <v>1294</v>
      </c>
      <c r="AK10" s="3" t="s">
        <v>1293</v>
      </c>
      <c r="AL10" s="3"/>
      <c r="AM10" s="3" t="s">
        <v>1294</v>
      </c>
      <c r="AN10" s="3" t="s">
        <v>8</v>
      </c>
      <c r="AO10" s="3" t="s">
        <v>8</v>
      </c>
    </row>
    <row r="11" spans="1:41" ht="30">
      <c r="A11" s="2" t="s">
        <v>1295</v>
      </c>
      <c r="B11" s="3" t="s">
        <v>8</v>
      </c>
      <c r="C11" s="3" t="s">
        <v>8</v>
      </c>
      <c r="D11" s="3" t="s">
        <v>8</v>
      </c>
      <c r="E11" s="3" t="s">
        <v>8</v>
      </c>
      <c r="F11" s="3" t="s">
        <v>8</v>
      </c>
      <c r="G11" s="3" t="s">
        <v>8</v>
      </c>
      <c r="H11" s="3" t="s">
        <v>8</v>
      </c>
      <c r="I11" s="3"/>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c r="AM11" s="3" t="s">
        <v>8</v>
      </c>
      <c r="AN11" s="3">
        <v>1</v>
      </c>
      <c r="AO11" s="3">
        <v>1</v>
      </c>
    </row>
    <row r="12" spans="1:41">
      <c r="A12" s="119"/>
      <c r="B12" s="119"/>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c r="AA12" s="119"/>
      <c r="AB12" s="119"/>
      <c r="AC12" s="119"/>
      <c r="AD12" s="119"/>
      <c r="AE12" s="119"/>
      <c r="AF12" s="119"/>
      <c r="AG12" s="119"/>
      <c r="AH12" s="119"/>
      <c r="AI12" s="119"/>
      <c r="AJ12" s="119"/>
      <c r="AK12" s="119"/>
      <c r="AL12" s="119"/>
      <c r="AM12" s="119"/>
      <c r="AN12" s="119"/>
      <c r="AO12" s="119"/>
    </row>
    <row r="13" spans="1:41" ht="15" customHeight="1">
      <c r="A13" s="2" t="s">
        <v>928</v>
      </c>
      <c r="B13" s="120" t="s">
        <v>739</v>
      </c>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c r="AB13" s="120"/>
      <c r="AC13" s="120"/>
      <c r="AD13" s="120"/>
      <c r="AE13" s="120"/>
      <c r="AF13" s="120"/>
      <c r="AG13" s="120"/>
      <c r="AH13" s="120"/>
      <c r="AI13" s="120"/>
      <c r="AJ13" s="120"/>
      <c r="AK13" s="120"/>
      <c r="AL13" s="120"/>
      <c r="AM13" s="120"/>
      <c r="AN13" s="120"/>
      <c r="AO13" s="120"/>
    </row>
    <row r="14" spans="1:41" ht="15" customHeight="1">
      <c r="A14" s="2" t="s">
        <v>1291</v>
      </c>
      <c r="B14" s="120" t="s">
        <v>1296</v>
      </c>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c r="AA14" s="120"/>
      <c r="AB14" s="120"/>
      <c r="AC14" s="120"/>
      <c r="AD14" s="120"/>
      <c r="AE14" s="120"/>
      <c r="AF14" s="120"/>
      <c r="AG14" s="120"/>
      <c r="AH14" s="120"/>
      <c r="AI14" s="120"/>
      <c r="AJ14" s="120"/>
      <c r="AK14" s="120"/>
      <c r="AL14" s="120"/>
      <c r="AM14" s="120"/>
      <c r="AN14" s="120"/>
      <c r="AO14" s="120"/>
    </row>
  </sheetData>
  <mergeCells count="29">
    <mergeCell ref="A12:AO12"/>
    <mergeCell ref="B13:AO13"/>
    <mergeCell ref="B14:AO14"/>
    <mergeCell ref="AK1:AM1"/>
    <mergeCell ref="AN1:AO1"/>
    <mergeCell ref="H2:I2"/>
    <mergeCell ref="H3:I3"/>
    <mergeCell ref="H4:I4"/>
    <mergeCell ref="AK2:AL2"/>
    <mergeCell ref="AK3:AL3"/>
    <mergeCell ref="AK4:AL4"/>
    <mergeCell ref="Y1:Z1"/>
    <mergeCell ref="AA1:AB1"/>
    <mergeCell ref="AC1:AD1"/>
    <mergeCell ref="AE1:AF1"/>
    <mergeCell ref="AG1:AH1"/>
    <mergeCell ref="AI1:AJ1"/>
    <mergeCell ref="M1:N1"/>
    <mergeCell ref="O1:P1"/>
    <mergeCell ref="Q1:R1"/>
    <mergeCell ref="S1:T1"/>
    <mergeCell ref="U1:V1"/>
    <mergeCell ref="W1:X1"/>
    <mergeCell ref="A1:A4"/>
    <mergeCell ref="B1:C1"/>
    <mergeCell ref="D1:E1"/>
    <mergeCell ref="F1:G1"/>
    <mergeCell ref="H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03</v>
      </c>
      <c r="B1" s="1" t="s">
        <v>1</v>
      </c>
      <c r="C1" s="1" t="s">
        <v>205</v>
      </c>
    </row>
    <row r="2" spans="1:3" ht="30">
      <c r="A2" s="1" t="s">
        <v>204</v>
      </c>
      <c r="B2" s="1" t="s">
        <v>2</v>
      </c>
      <c r="C2" s="1" t="s">
        <v>26</v>
      </c>
    </row>
    <row r="3" spans="1:3">
      <c r="A3" s="2" t="s">
        <v>164</v>
      </c>
      <c r="B3" s="3" t="s">
        <v>8</v>
      </c>
      <c r="C3" s="3" t="s">
        <v>8</v>
      </c>
    </row>
    <row r="4" spans="1:3" ht="30">
      <c r="A4" s="2" t="s">
        <v>206</v>
      </c>
      <c r="B4" s="8">
        <v>-13299</v>
      </c>
      <c r="C4" s="8">
        <v>-1684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6" t="s">
        <v>1297</v>
      </c>
      <c r="B1" s="6" t="s">
        <v>85</v>
      </c>
      <c r="C1" s="6"/>
      <c r="D1" s="6" t="s">
        <v>1</v>
      </c>
      <c r="E1" s="6"/>
    </row>
    <row r="2" spans="1:5">
      <c r="A2" s="6"/>
      <c r="B2" s="1" t="s">
        <v>2</v>
      </c>
      <c r="C2" s="1" t="s">
        <v>86</v>
      </c>
      <c r="D2" s="1" t="s">
        <v>2</v>
      </c>
      <c r="E2" s="1" t="s">
        <v>86</v>
      </c>
    </row>
    <row r="3" spans="1:5" ht="30">
      <c r="A3" s="7" t="s">
        <v>1298</v>
      </c>
      <c r="B3" s="3" t="s">
        <v>8</v>
      </c>
      <c r="C3" s="3" t="s">
        <v>8</v>
      </c>
      <c r="D3" s="3" t="s">
        <v>8</v>
      </c>
      <c r="E3" s="3" t="s">
        <v>8</v>
      </c>
    </row>
    <row r="4" spans="1:5">
      <c r="A4" s="2" t="s">
        <v>87</v>
      </c>
      <c r="B4" s="8">
        <v>0</v>
      </c>
      <c r="C4" s="8">
        <v>11997000</v>
      </c>
      <c r="D4" s="8">
        <v>7034000</v>
      </c>
      <c r="E4" s="8">
        <v>58423000</v>
      </c>
    </row>
    <row r="5" spans="1:5">
      <c r="A5" s="7" t="s">
        <v>96</v>
      </c>
      <c r="B5" s="3" t="s">
        <v>8</v>
      </c>
      <c r="C5" s="3" t="s">
        <v>8</v>
      </c>
      <c r="D5" s="3" t="s">
        <v>8</v>
      </c>
      <c r="E5" s="3" t="s">
        <v>8</v>
      </c>
    </row>
    <row r="6" spans="1:5">
      <c r="A6" s="2" t="s">
        <v>742</v>
      </c>
      <c r="B6" s="3">
        <v>0</v>
      </c>
      <c r="C6" s="5">
        <v>6593000</v>
      </c>
      <c r="D6" s="5">
        <v>3026000</v>
      </c>
      <c r="E6" s="5">
        <v>32689000</v>
      </c>
    </row>
    <row r="7" spans="1:5">
      <c r="A7" s="2" t="s">
        <v>105</v>
      </c>
      <c r="B7" s="3">
        <v>0</v>
      </c>
      <c r="C7" s="5">
        <v>3048000</v>
      </c>
      <c r="D7" s="5">
        <v>987000</v>
      </c>
      <c r="E7" s="5">
        <v>11523000</v>
      </c>
    </row>
    <row r="8" spans="1:5">
      <c r="A8" s="2" t="s">
        <v>107</v>
      </c>
      <c r="B8" s="3">
        <v>0</v>
      </c>
      <c r="C8" s="5">
        <v>6870000</v>
      </c>
      <c r="D8" s="3">
        <v>0</v>
      </c>
      <c r="E8" s="5">
        <v>6870000</v>
      </c>
    </row>
    <row r="9" spans="1:5">
      <c r="A9" s="2" t="s">
        <v>109</v>
      </c>
      <c r="B9" s="3">
        <v>0</v>
      </c>
      <c r="C9" s="5">
        <v>16511000</v>
      </c>
      <c r="D9" s="5">
        <v>4013000</v>
      </c>
      <c r="E9" s="5">
        <v>51082000</v>
      </c>
    </row>
    <row r="10" spans="1:5">
      <c r="A10" s="2" t="s">
        <v>111</v>
      </c>
      <c r="B10" s="3">
        <v>0</v>
      </c>
      <c r="C10" s="5">
        <v>-3436000</v>
      </c>
      <c r="D10" s="5">
        <v>-5538000</v>
      </c>
      <c r="E10" s="5">
        <v>-11266000</v>
      </c>
    </row>
    <row r="11" spans="1:5" ht="30">
      <c r="A11" s="2" t="s">
        <v>112</v>
      </c>
      <c r="B11" s="3">
        <v>0</v>
      </c>
      <c r="C11" s="5">
        <v>-122000</v>
      </c>
      <c r="D11" s="5">
        <v>-41000</v>
      </c>
      <c r="E11" s="5">
        <v>-483000</v>
      </c>
    </row>
    <row r="12" spans="1:5">
      <c r="A12" s="2" t="s">
        <v>748</v>
      </c>
      <c r="B12" s="3">
        <v>0</v>
      </c>
      <c r="C12" s="3">
        <v>0</v>
      </c>
      <c r="D12" s="5">
        <v>-448000</v>
      </c>
      <c r="E12" s="5">
        <v>-40000</v>
      </c>
    </row>
    <row r="13" spans="1:5">
      <c r="A13" s="2" t="s">
        <v>114</v>
      </c>
      <c r="B13" s="3">
        <v>0</v>
      </c>
      <c r="C13" s="5">
        <v>37000</v>
      </c>
      <c r="D13" s="3">
        <v>0</v>
      </c>
      <c r="E13" s="5">
        <v>263000</v>
      </c>
    </row>
    <row r="14" spans="1:5">
      <c r="A14" s="2" t="s">
        <v>130</v>
      </c>
      <c r="B14" s="3">
        <v>0</v>
      </c>
      <c r="C14" s="5">
        <v>22460000</v>
      </c>
      <c r="D14" s="5">
        <v>28100000</v>
      </c>
      <c r="E14" s="5">
        <v>43931000</v>
      </c>
    </row>
    <row r="15" spans="1:5">
      <c r="A15" s="2" t="s">
        <v>751</v>
      </c>
      <c r="B15" s="3">
        <v>0</v>
      </c>
      <c r="C15" s="5">
        <v>14425000</v>
      </c>
      <c r="D15" s="5">
        <v>25094000</v>
      </c>
      <c r="E15" s="5">
        <v>39746000</v>
      </c>
    </row>
    <row r="16" spans="1:5">
      <c r="A16" s="2" t="s">
        <v>752</v>
      </c>
      <c r="B16" s="3">
        <v>0</v>
      </c>
      <c r="C16" s="5">
        <v>8754000</v>
      </c>
      <c r="D16" s="5">
        <v>12082000</v>
      </c>
      <c r="E16" s="5">
        <v>16517000</v>
      </c>
    </row>
    <row r="17" spans="1:5">
      <c r="A17" s="2" t="s">
        <v>131</v>
      </c>
      <c r="B17" s="3">
        <v>0</v>
      </c>
      <c r="C17" s="5">
        <v>5671000</v>
      </c>
      <c r="D17" s="5">
        <v>13012000</v>
      </c>
      <c r="E17" s="5">
        <v>23229000</v>
      </c>
    </row>
    <row r="18" spans="1:5">
      <c r="A18" s="7" t="s">
        <v>62</v>
      </c>
      <c r="B18" s="3" t="s">
        <v>8</v>
      </c>
      <c r="C18" s="3" t="s">
        <v>8</v>
      </c>
      <c r="D18" s="3" t="s">
        <v>8</v>
      </c>
      <c r="E18" s="3" t="s">
        <v>8</v>
      </c>
    </row>
    <row r="19" spans="1:5">
      <c r="A19" s="2" t="s">
        <v>130</v>
      </c>
      <c r="B19" s="3">
        <v>0</v>
      </c>
      <c r="C19" s="5">
        <v>125000</v>
      </c>
      <c r="D19" s="5">
        <v>58000</v>
      </c>
      <c r="E19" s="5">
        <v>5960000</v>
      </c>
    </row>
    <row r="20" spans="1:5" ht="30">
      <c r="A20" s="2" t="s">
        <v>129</v>
      </c>
      <c r="B20" s="3">
        <v>0</v>
      </c>
      <c r="C20" s="5">
        <v>10000</v>
      </c>
      <c r="D20" s="5">
        <v>-8000</v>
      </c>
      <c r="E20" s="5">
        <v>74000</v>
      </c>
    </row>
    <row r="21" spans="1:5" ht="30">
      <c r="A21" s="2" t="s">
        <v>135</v>
      </c>
      <c r="B21" s="3">
        <v>0</v>
      </c>
      <c r="C21" s="5">
        <v>135000</v>
      </c>
      <c r="D21" s="5">
        <v>50000</v>
      </c>
      <c r="E21" s="5">
        <v>6034000</v>
      </c>
    </row>
    <row r="22" spans="1:5" ht="45">
      <c r="A22" s="2" t="s">
        <v>1299</v>
      </c>
      <c r="B22" s="8">
        <v>0</v>
      </c>
      <c r="C22" s="8">
        <v>5536000</v>
      </c>
      <c r="D22" s="8">
        <v>12962000</v>
      </c>
      <c r="E22" s="8">
        <v>17195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30" customHeight="1">
      <c r="A1" s="6" t="s">
        <v>1300</v>
      </c>
      <c r="B1" s="6" t="s">
        <v>85</v>
      </c>
      <c r="C1" s="6"/>
      <c r="D1" s="6" t="s">
        <v>1</v>
      </c>
      <c r="E1" s="6"/>
    </row>
    <row r="2" spans="1:5">
      <c r="A2" s="6"/>
      <c r="B2" s="1" t="s">
        <v>2</v>
      </c>
      <c r="C2" s="1" t="s">
        <v>86</v>
      </c>
      <c r="D2" s="1" t="s">
        <v>2</v>
      </c>
      <c r="E2" s="1" t="s">
        <v>86</v>
      </c>
    </row>
    <row r="3" spans="1:5" ht="30">
      <c r="A3" s="7" t="s">
        <v>1301</v>
      </c>
      <c r="B3" s="3" t="s">
        <v>8</v>
      </c>
      <c r="C3" s="3" t="s">
        <v>8</v>
      </c>
      <c r="D3" s="3" t="s">
        <v>8</v>
      </c>
      <c r="E3" s="3" t="s">
        <v>8</v>
      </c>
    </row>
    <row r="4" spans="1:5" ht="30">
      <c r="A4" s="2" t="s">
        <v>1302</v>
      </c>
      <c r="B4" s="8">
        <v>0</v>
      </c>
      <c r="C4" s="8">
        <v>22460000</v>
      </c>
      <c r="D4" s="8">
        <v>28100000</v>
      </c>
      <c r="E4" s="8">
        <v>43931000</v>
      </c>
    </row>
    <row r="5" spans="1:5">
      <c r="A5" s="2" t="s">
        <v>1263</v>
      </c>
      <c r="B5" s="3" t="s">
        <v>8</v>
      </c>
      <c r="C5" s="3" t="s">
        <v>8</v>
      </c>
      <c r="D5" s="3" t="s">
        <v>8</v>
      </c>
      <c r="E5" s="3" t="s">
        <v>8</v>
      </c>
    </row>
    <row r="6" spans="1:5" ht="30">
      <c r="A6" s="7" t="s">
        <v>1301</v>
      </c>
      <c r="B6" s="3" t="s">
        <v>8</v>
      </c>
      <c r="C6" s="3" t="s">
        <v>8</v>
      </c>
      <c r="D6" s="3" t="s">
        <v>8</v>
      </c>
      <c r="E6" s="3" t="s">
        <v>8</v>
      </c>
    </row>
    <row r="7" spans="1:5" ht="30">
      <c r="A7" s="2" t="s">
        <v>1302</v>
      </c>
      <c r="B7" s="3">
        <v>0</v>
      </c>
      <c r="C7" s="3">
        <v>0</v>
      </c>
      <c r="D7" s="5">
        <v>26373000</v>
      </c>
      <c r="E7" s="3">
        <v>0</v>
      </c>
    </row>
    <row r="8" spans="1:5">
      <c r="A8" s="2" t="s">
        <v>1261</v>
      </c>
      <c r="B8" s="3" t="s">
        <v>8</v>
      </c>
      <c r="C8" s="3" t="s">
        <v>8</v>
      </c>
      <c r="D8" s="3" t="s">
        <v>8</v>
      </c>
      <c r="E8" s="3" t="s">
        <v>8</v>
      </c>
    </row>
    <row r="9" spans="1:5" ht="30">
      <c r="A9" s="7" t="s">
        <v>1301</v>
      </c>
      <c r="B9" s="3" t="s">
        <v>8</v>
      </c>
      <c r="C9" s="3" t="s">
        <v>8</v>
      </c>
      <c r="D9" s="3" t="s">
        <v>8</v>
      </c>
      <c r="E9" s="3" t="s">
        <v>8</v>
      </c>
    </row>
    <row r="10" spans="1:5" ht="30">
      <c r="A10" s="2" t="s">
        <v>1302</v>
      </c>
      <c r="B10" s="3">
        <v>0</v>
      </c>
      <c r="C10" s="3">
        <v>0</v>
      </c>
      <c r="D10" s="5">
        <v>1276000</v>
      </c>
      <c r="E10" s="3">
        <v>0</v>
      </c>
    </row>
    <row r="11" spans="1:5" ht="30">
      <c r="A11" s="2" t="s">
        <v>1264</v>
      </c>
      <c r="B11" s="3" t="s">
        <v>8</v>
      </c>
      <c r="C11" s="3" t="s">
        <v>8</v>
      </c>
      <c r="D11" s="3" t="s">
        <v>8</v>
      </c>
      <c r="E11" s="3" t="s">
        <v>8</v>
      </c>
    </row>
    <row r="12" spans="1:5" ht="30">
      <c r="A12" s="7" t="s">
        <v>1301</v>
      </c>
      <c r="B12" s="3" t="s">
        <v>8</v>
      </c>
      <c r="C12" s="3" t="s">
        <v>8</v>
      </c>
      <c r="D12" s="3" t="s">
        <v>8</v>
      </c>
      <c r="E12" s="3" t="s">
        <v>8</v>
      </c>
    </row>
    <row r="13" spans="1:5" ht="30">
      <c r="A13" s="2" t="s">
        <v>1302</v>
      </c>
      <c r="B13" s="3">
        <v>0</v>
      </c>
      <c r="C13" s="3">
        <v>0</v>
      </c>
      <c r="D13" s="5">
        <v>451000</v>
      </c>
      <c r="E13" s="3">
        <v>0</v>
      </c>
    </row>
    <row r="14" spans="1:5">
      <c r="A14" s="2" t="s">
        <v>1267</v>
      </c>
      <c r="B14" s="3" t="s">
        <v>8</v>
      </c>
      <c r="C14" s="3" t="s">
        <v>8</v>
      </c>
      <c r="D14" s="3" t="s">
        <v>8</v>
      </c>
      <c r="E14" s="3" t="s">
        <v>8</v>
      </c>
    </row>
    <row r="15" spans="1:5" ht="30">
      <c r="A15" s="7" t="s">
        <v>1301</v>
      </c>
      <c r="B15" s="3" t="s">
        <v>8</v>
      </c>
      <c r="C15" s="3" t="s">
        <v>8</v>
      </c>
      <c r="D15" s="3" t="s">
        <v>8</v>
      </c>
      <c r="E15" s="3" t="s">
        <v>8</v>
      </c>
    </row>
    <row r="16" spans="1:5" ht="30">
      <c r="A16" s="2" t="s">
        <v>1302</v>
      </c>
      <c r="B16" s="3">
        <v>0</v>
      </c>
      <c r="C16" s="5">
        <v>2922000</v>
      </c>
      <c r="D16" s="3">
        <v>0</v>
      </c>
      <c r="E16" s="5">
        <v>2922000</v>
      </c>
    </row>
    <row r="17" spans="1:5">
      <c r="A17" s="2" t="s">
        <v>1266</v>
      </c>
      <c r="B17" s="3" t="s">
        <v>8</v>
      </c>
      <c r="C17" s="3" t="s">
        <v>8</v>
      </c>
      <c r="D17" s="3" t="s">
        <v>8</v>
      </c>
      <c r="E17" s="3" t="s">
        <v>8</v>
      </c>
    </row>
    <row r="18" spans="1:5" ht="30">
      <c r="A18" s="7" t="s">
        <v>1301</v>
      </c>
      <c r="B18" s="3" t="s">
        <v>8</v>
      </c>
      <c r="C18" s="3" t="s">
        <v>8</v>
      </c>
      <c r="D18" s="3" t="s">
        <v>8</v>
      </c>
      <c r="E18" s="3" t="s">
        <v>8</v>
      </c>
    </row>
    <row r="19" spans="1:5" ht="30">
      <c r="A19" s="2" t="s">
        <v>1302</v>
      </c>
      <c r="B19" s="3">
        <v>0</v>
      </c>
      <c r="C19" s="5">
        <v>1239000</v>
      </c>
      <c r="D19" s="3">
        <v>0</v>
      </c>
      <c r="E19" s="5">
        <v>1239000</v>
      </c>
    </row>
    <row r="20" spans="1:5">
      <c r="A20" s="2" t="s">
        <v>1268</v>
      </c>
      <c r="B20" s="3" t="s">
        <v>8</v>
      </c>
      <c r="C20" s="3" t="s">
        <v>8</v>
      </c>
      <c r="D20" s="3" t="s">
        <v>8</v>
      </c>
      <c r="E20" s="3" t="s">
        <v>8</v>
      </c>
    </row>
    <row r="21" spans="1:5" ht="30">
      <c r="A21" s="7" t="s">
        <v>1301</v>
      </c>
      <c r="B21" s="3" t="s">
        <v>8</v>
      </c>
      <c r="C21" s="3" t="s">
        <v>8</v>
      </c>
      <c r="D21" s="3" t="s">
        <v>8</v>
      </c>
      <c r="E21" s="3" t="s">
        <v>8</v>
      </c>
    </row>
    <row r="22" spans="1:5" ht="30">
      <c r="A22" s="2" t="s">
        <v>1302</v>
      </c>
      <c r="B22" s="3">
        <v>0</v>
      </c>
      <c r="C22" s="5">
        <v>18096000</v>
      </c>
      <c r="D22" s="3">
        <v>0</v>
      </c>
      <c r="E22" s="5">
        <v>18096000</v>
      </c>
    </row>
    <row r="23" spans="1:5">
      <c r="A23" s="2" t="s">
        <v>1259</v>
      </c>
      <c r="B23" s="3" t="s">
        <v>8</v>
      </c>
      <c r="C23" s="3" t="s">
        <v>8</v>
      </c>
      <c r="D23" s="3" t="s">
        <v>8</v>
      </c>
      <c r="E23" s="3" t="s">
        <v>8</v>
      </c>
    </row>
    <row r="24" spans="1:5" ht="30">
      <c r="A24" s="7" t="s">
        <v>1301</v>
      </c>
      <c r="B24" s="3" t="s">
        <v>8</v>
      </c>
      <c r="C24" s="3" t="s">
        <v>8</v>
      </c>
      <c r="D24" s="3" t="s">
        <v>8</v>
      </c>
      <c r="E24" s="3" t="s">
        <v>8</v>
      </c>
    </row>
    <row r="25" spans="1:5" ht="30">
      <c r="A25" s="2" t="s">
        <v>1302</v>
      </c>
      <c r="B25" s="3">
        <v>0</v>
      </c>
      <c r="C25" s="3">
        <v>0</v>
      </c>
      <c r="D25" s="3">
        <v>0</v>
      </c>
      <c r="E25" s="5">
        <v>21660000</v>
      </c>
    </row>
    <row r="26" spans="1:5">
      <c r="A26" s="2" t="s">
        <v>1200</v>
      </c>
      <c r="B26" s="3" t="s">
        <v>8</v>
      </c>
      <c r="C26" s="3" t="s">
        <v>8</v>
      </c>
      <c r="D26" s="3" t="s">
        <v>8</v>
      </c>
      <c r="E26" s="3" t="s">
        <v>8</v>
      </c>
    </row>
    <row r="27" spans="1:5" ht="30">
      <c r="A27" s="7" t="s">
        <v>1301</v>
      </c>
      <c r="B27" s="3" t="s">
        <v>8</v>
      </c>
      <c r="C27" s="3" t="s">
        <v>8</v>
      </c>
      <c r="D27" s="3" t="s">
        <v>8</v>
      </c>
      <c r="E27" s="3" t="s">
        <v>8</v>
      </c>
    </row>
    <row r="28" spans="1:5" ht="30">
      <c r="A28" s="2" t="s">
        <v>1302</v>
      </c>
      <c r="B28" s="8">
        <v>0</v>
      </c>
      <c r="C28" s="8">
        <v>203000</v>
      </c>
      <c r="D28" s="8">
        <v>0</v>
      </c>
      <c r="E28" s="8">
        <v>14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30" customHeight="1">
      <c r="A1" s="6" t="s">
        <v>1303</v>
      </c>
      <c r="B1" s="6" t="s">
        <v>85</v>
      </c>
      <c r="C1" s="6"/>
      <c r="D1" s="6" t="s">
        <v>1</v>
      </c>
      <c r="E1" s="6"/>
    </row>
    <row r="2" spans="1:5">
      <c r="A2" s="6"/>
      <c r="B2" s="1" t="s">
        <v>2</v>
      </c>
      <c r="C2" s="1" t="s">
        <v>86</v>
      </c>
      <c r="D2" s="1" t="s">
        <v>2</v>
      </c>
      <c r="E2" s="1" t="s">
        <v>86</v>
      </c>
    </row>
    <row r="3" spans="1:5" ht="30">
      <c r="A3" s="7" t="s">
        <v>1304</v>
      </c>
      <c r="B3" s="3" t="s">
        <v>8</v>
      </c>
      <c r="C3" s="3" t="s">
        <v>8</v>
      </c>
      <c r="D3" s="3" t="s">
        <v>8</v>
      </c>
      <c r="E3" s="3" t="s">
        <v>8</v>
      </c>
    </row>
    <row r="4" spans="1:5" ht="30">
      <c r="A4" s="2" t="s">
        <v>842</v>
      </c>
      <c r="B4" s="8">
        <v>9189000</v>
      </c>
      <c r="C4" s="8">
        <v>34281000</v>
      </c>
      <c r="D4" s="8">
        <v>50075000</v>
      </c>
      <c r="E4" s="8">
        <v>32771000</v>
      </c>
    </row>
    <row r="5" spans="1:5">
      <c r="A5" s="2" t="s">
        <v>1305</v>
      </c>
      <c r="B5" s="3" t="s">
        <v>8</v>
      </c>
      <c r="C5" s="3" t="s">
        <v>8</v>
      </c>
      <c r="D5" s="3" t="s">
        <v>8</v>
      </c>
      <c r="E5" s="3" t="s">
        <v>8</v>
      </c>
    </row>
    <row r="6" spans="1:5" ht="30">
      <c r="A6" s="7" t="s">
        <v>1304</v>
      </c>
      <c r="B6" s="3" t="s">
        <v>8</v>
      </c>
      <c r="C6" s="3" t="s">
        <v>8</v>
      </c>
      <c r="D6" s="3" t="s">
        <v>8</v>
      </c>
      <c r="E6" s="3" t="s">
        <v>8</v>
      </c>
    </row>
    <row r="7" spans="1:5" ht="30">
      <c r="A7" s="2" t="s">
        <v>842</v>
      </c>
      <c r="B7" s="5">
        <v>7952000</v>
      </c>
      <c r="C7" s="3">
        <v>0</v>
      </c>
      <c r="D7" s="5">
        <v>7952000</v>
      </c>
      <c r="E7" s="3">
        <v>0</v>
      </c>
    </row>
    <row r="8" spans="1:5">
      <c r="A8" s="2" t="s">
        <v>1306</v>
      </c>
      <c r="B8" s="3" t="s">
        <v>8</v>
      </c>
      <c r="C8" s="3" t="s">
        <v>8</v>
      </c>
      <c r="D8" s="3" t="s">
        <v>8</v>
      </c>
      <c r="E8" s="3" t="s">
        <v>8</v>
      </c>
    </row>
    <row r="9" spans="1:5" ht="30">
      <c r="A9" s="7" t="s">
        <v>1304</v>
      </c>
      <c r="B9" s="3" t="s">
        <v>8</v>
      </c>
      <c r="C9" s="3" t="s">
        <v>8</v>
      </c>
      <c r="D9" s="3" t="s">
        <v>8</v>
      </c>
      <c r="E9" s="3" t="s">
        <v>8</v>
      </c>
    </row>
    <row r="10" spans="1:5" ht="30">
      <c r="A10" s="2" t="s">
        <v>842</v>
      </c>
      <c r="B10" s="5">
        <v>1237000</v>
      </c>
      <c r="C10" s="5">
        <v>1540000</v>
      </c>
      <c r="D10" s="5">
        <v>1237000</v>
      </c>
      <c r="E10" s="5">
        <v>1540000</v>
      </c>
    </row>
    <row r="11" spans="1:5">
      <c r="A11" s="2" t="s">
        <v>1307</v>
      </c>
      <c r="B11" s="3" t="s">
        <v>8</v>
      </c>
      <c r="C11" s="3" t="s">
        <v>8</v>
      </c>
      <c r="D11" s="3" t="s">
        <v>8</v>
      </c>
      <c r="E11" s="3" t="s">
        <v>8</v>
      </c>
    </row>
    <row r="12" spans="1:5" ht="30">
      <c r="A12" s="7" t="s">
        <v>1304</v>
      </c>
      <c r="B12" s="3" t="s">
        <v>8</v>
      </c>
      <c r="C12" s="3" t="s">
        <v>8</v>
      </c>
      <c r="D12" s="3" t="s">
        <v>8</v>
      </c>
      <c r="E12" s="3" t="s">
        <v>8</v>
      </c>
    </row>
    <row r="13" spans="1:5" ht="30">
      <c r="A13" s="2" t="s">
        <v>842</v>
      </c>
      <c r="B13" s="3">
        <v>0</v>
      </c>
      <c r="C13" s="5">
        <v>32741000</v>
      </c>
      <c r="D13" s="3">
        <v>0</v>
      </c>
      <c r="E13" s="5">
        <v>32741000</v>
      </c>
    </row>
    <row r="14" spans="1:5">
      <c r="A14" s="2" t="s">
        <v>1308</v>
      </c>
      <c r="B14" s="3" t="s">
        <v>8</v>
      </c>
      <c r="C14" s="3" t="s">
        <v>8</v>
      </c>
      <c r="D14" s="3" t="s">
        <v>8</v>
      </c>
      <c r="E14" s="3" t="s">
        <v>8</v>
      </c>
    </row>
    <row r="15" spans="1:5" ht="30">
      <c r="A15" s="7" t="s">
        <v>1304</v>
      </c>
      <c r="B15" s="3" t="s">
        <v>8</v>
      </c>
      <c r="C15" s="3" t="s">
        <v>8</v>
      </c>
      <c r="D15" s="3" t="s">
        <v>8</v>
      </c>
      <c r="E15" s="3" t="s">
        <v>8</v>
      </c>
    </row>
    <row r="16" spans="1:5" ht="30">
      <c r="A16" s="2" t="s">
        <v>842</v>
      </c>
      <c r="B16" s="3">
        <v>0</v>
      </c>
      <c r="C16" s="3">
        <v>0</v>
      </c>
      <c r="D16" s="5">
        <v>16440000</v>
      </c>
      <c r="E16" s="3">
        <v>0</v>
      </c>
    </row>
    <row r="17" spans="1:5" ht="30">
      <c r="A17" s="2" t="s">
        <v>1309</v>
      </c>
      <c r="B17" s="3" t="s">
        <v>8</v>
      </c>
      <c r="C17" s="3" t="s">
        <v>8</v>
      </c>
      <c r="D17" s="3" t="s">
        <v>8</v>
      </c>
      <c r="E17" s="3" t="s">
        <v>8</v>
      </c>
    </row>
    <row r="18" spans="1:5" ht="30">
      <c r="A18" s="7" t="s">
        <v>1304</v>
      </c>
      <c r="B18" s="3" t="s">
        <v>8</v>
      </c>
      <c r="C18" s="3" t="s">
        <v>8</v>
      </c>
      <c r="D18" s="3" t="s">
        <v>8</v>
      </c>
      <c r="E18" s="3" t="s">
        <v>8</v>
      </c>
    </row>
    <row r="19" spans="1:5" ht="30">
      <c r="A19" s="2" t="s">
        <v>842</v>
      </c>
      <c r="B19" s="3">
        <v>0</v>
      </c>
      <c r="C19" s="3">
        <v>0</v>
      </c>
      <c r="D19" s="3">
        <v>0</v>
      </c>
      <c r="E19" s="5">
        <v>-1510000</v>
      </c>
    </row>
    <row r="20" spans="1:5">
      <c r="A20" s="2" t="s">
        <v>1310</v>
      </c>
      <c r="B20" s="3" t="s">
        <v>8</v>
      </c>
      <c r="C20" s="3" t="s">
        <v>8</v>
      </c>
      <c r="D20" s="3" t="s">
        <v>8</v>
      </c>
      <c r="E20" s="3" t="s">
        <v>8</v>
      </c>
    </row>
    <row r="21" spans="1:5" ht="30">
      <c r="A21" s="7" t="s">
        <v>1304</v>
      </c>
      <c r="B21" s="3" t="s">
        <v>8</v>
      </c>
      <c r="C21" s="3" t="s">
        <v>8</v>
      </c>
      <c r="D21" s="3" t="s">
        <v>8</v>
      </c>
      <c r="E21" s="3" t="s">
        <v>8</v>
      </c>
    </row>
    <row r="22" spans="1:5" ht="30">
      <c r="A22" s="2" t="s">
        <v>842</v>
      </c>
      <c r="B22" s="3">
        <v>0</v>
      </c>
      <c r="C22" s="3">
        <v>0</v>
      </c>
      <c r="D22" s="5">
        <v>8904000</v>
      </c>
      <c r="E22" s="3">
        <v>0</v>
      </c>
    </row>
    <row r="23" spans="1:5">
      <c r="A23" s="2" t="s">
        <v>1311</v>
      </c>
      <c r="B23" s="3" t="s">
        <v>8</v>
      </c>
      <c r="C23" s="3" t="s">
        <v>8</v>
      </c>
      <c r="D23" s="3" t="s">
        <v>8</v>
      </c>
      <c r="E23" s="3" t="s">
        <v>8</v>
      </c>
    </row>
    <row r="24" spans="1:5" ht="30">
      <c r="A24" s="7" t="s">
        <v>1304</v>
      </c>
      <c r="B24" s="3" t="s">
        <v>8</v>
      </c>
      <c r="C24" s="3" t="s">
        <v>8</v>
      </c>
      <c r="D24" s="3" t="s">
        <v>8</v>
      </c>
      <c r="E24" s="3" t="s">
        <v>8</v>
      </c>
    </row>
    <row r="25" spans="1:5" ht="30">
      <c r="A25" s="2" t="s">
        <v>842</v>
      </c>
      <c r="B25" s="3">
        <v>0</v>
      </c>
      <c r="C25" s="3">
        <v>0</v>
      </c>
      <c r="D25" s="5">
        <v>6216000</v>
      </c>
      <c r="E25" s="3">
        <v>0</v>
      </c>
    </row>
    <row r="26" spans="1:5">
      <c r="A26" s="2" t="s">
        <v>1312</v>
      </c>
      <c r="B26" s="3" t="s">
        <v>8</v>
      </c>
      <c r="C26" s="3" t="s">
        <v>8</v>
      </c>
      <c r="D26" s="3" t="s">
        <v>8</v>
      </c>
      <c r="E26" s="3" t="s">
        <v>8</v>
      </c>
    </row>
    <row r="27" spans="1:5" ht="30">
      <c r="A27" s="7" t="s">
        <v>1304</v>
      </c>
      <c r="B27" s="3" t="s">
        <v>8</v>
      </c>
      <c r="C27" s="3" t="s">
        <v>8</v>
      </c>
      <c r="D27" s="3" t="s">
        <v>8</v>
      </c>
      <c r="E27" s="3" t="s">
        <v>8</v>
      </c>
    </row>
    <row r="28" spans="1:5" ht="30">
      <c r="A28" s="2" t="s">
        <v>842</v>
      </c>
      <c r="B28" s="3">
        <v>0</v>
      </c>
      <c r="C28" s="3">
        <v>0</v>
      </c>
      <c r="D28" s="5">
        <v>4904000</v>
      </c>
      <c r="E28" s="3">
        <v>0</v>
      </c>
    </row>
    <row r="29" spans="1:5">
      <c r="A29" s="2" t="s">
        <v>1313</v>
      </c>
      <c r="B29" s="3" t="s">
        <v>8</v>
      </c>
      <c r="C29" s="3" t="s">
        <v>8</v>
      </c>
      <c r="D29" s="3" t="s">
        <v>8</v>
      </c>
      <c r="E29" s="3" t="s">
        <v>8</v>
      </c>
    </row>
    <row r="30" spans="1:5" ht="30">
      <c r="A30" s="7" t="s">
        <v>1304</v>
      </c>
      <c r="B30" s="3" t="s">
        <v>8</v>
      </c>
      <c r="C30" s="3" t="s">
        <v>8</v>
      </c>
      <c r="D30" s="3" t="s">
        <v>8</v>
      </c>
      <c r="E30" s="3" t="s">
        <v>8</v>
      </c>
    </row>
    <row r="31" spans="1:5" ht="30">
      <c r="A31" s="2" t="s">
        <v>842</v>
      </c>
      <c r="B31" s="3">
        <v>0</v>
      </c>
      <c r="C31" s="3">
        <v>0</v>
      </c>
      <c r="D31" s="5">
        <v>3257000</v>
      </c>
      <c r="E31" s="3">
        <v>0</v>
      </c>
    </row>
    <row r="32" spans="1:5">
      <c r="A32" s="2" t="s">
        <v>1314</v>
      </c>
      <c r="B32" s="3" t="s">
        <v>8</v>
      </c>
      <c r="C32" s="3" t="s">
        <v>8</v>
      </c>
      <c r="D32" s="3" t="s">
        <v>8</v>
      </c>
      <c r="E32" s="3" t="s">
        <v>8</v>
      </c>
    </row>
    <row r="33" spans="1:5" ht="30">
      <c r="A33" s="7" t="s">
        <v>1304</v>
      </c>
      <c r="B33" s="3" t="s">
        <v>8</v>
      </c>
      <c r="C33" s="3" t="s">
        <v>8</v>
      </c>
      <c r="D33" s="3" t="s">
        <v>8</v>
      </c>
      <c r="E33" s="3" t="s">
        <v>8</v>
      </c>
    </row>
    <row r="34" spans="1:5" ht="30">
      <c r="A34" s="2" t="s">
        <v>842</v>
      </c>
      <c r="B34" s="3">
        <v>0</v>
      </c>
      <c r="C34" s="3">
        <v>0</v>
      </c>
      <c r="D34" s="5">
        <v>1515000</v>
      </c>
      <c r="E34" s="3">
        <v>0</v>
      </c>
    </row>
    <row r="35" spans="1:5">
      <c r="A35" s="2" t="s">
        <v>1200</v>
      </c>
      <c r="B35" s="3" t="s">
        <v>8</v>
      </c>
      <c r="C35" s="3" t="s">
        <v>8</v>
      </c>
      <c r="D35" s="3" t="s">
        <v>8</v>
      </c>
      <c r="E35" s="3" t="s">
        <v>8</v>
      </c>
    </row>
    <row r="36" spans="1:5" ht="30">
      <c r="A36" s="7" t="s">
        <v>1304</v>
      </c>
      <c r="B36" s="3" t="s">
        <v>8</v>
      </c>
      <c r="C36" s="3" t="s">
        <v>8</v>
      </c>
      <c r="D36" s="3" t="s">
        <v>8</v>
      </c>
      <c r="E36" s="3" t="s">
        <v>8</v>
      </c>
    </row>
    <row r="37" spans="1:5" ht="30">
      <c r="A37" s="2" t="s">
        <v>842</v>
      </c>
      <c r="B37" s="8">
        <v>0</v>
      </c>
      <c r="C37" s="8">
        <v>0</v>
      </c>
      <c r="D37" s="8">
        <v>-350000</v>
      </c>
      <c r="E37" s="8">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c r="A1" s="6" t="s">
        <v>1315</v>
      </c>
      <c r="B1" s="6" t="s">
        <v>85</v>
      </c>
      <c r="C1" s="6"/>
      <c r="D1" s="6"/>
      <c r="E1" s="6"/>
      <c r="F1" s="6" t="s">
        <v>1</v>
      </c>
      <c r="G1" s="6"/>
      <c r="H1" s="6"/>
      <c r="I1" s="6"/>
    </row>
    <row r="2" spans="1:9" ht="15" customHeight="1">
      <c r="A2" s="6"/>
      <c r="B2" s="6" t="s">
        <v>2</v>
      </c>
      <c r="C2" s="6"/>
      <c r="D2" s="6" t="s">
        <v>86</v>
      </c>
      <c r="E2" s="6"/>
      <c r="F2" s="6" t="s">
        <v>2</v>
      </c>
      <c r="G2" s="6"/>
      <c r="H2" s="6" t="s">
        <v>86</v>
      </c>
      <c r="I2" s="6"/>
    </row>
    <row r="3" spans="1:9">
      <c r="A3" s="7" t="s">
        <v>1316</v>
      </c>
      <c r="B3" s="3" t="s">
        <v>8</v>
      </c>
      <c r="C3" s="3"/>
      <c r="D3" s="3" t="s">
        <v>8</v>
      </c>
      <c r="E3" s="3"/>
      <c r="F3" s="3" t="s">
        <v>8</v>
      </c>
      <c r="G3" s="3"/>
      <c r="H3" s="3" t="s">
        <v>8</v>
      </c>
      <c r="I3" s="3"/>
    </row>
    <row r="4" spans="1:9" ht="45">
      <c r="A4" s="2" t="s">
        <v>787</v>
      </c>
      <c r="B4" s="8">
        <v>686000</v>
      </c>
      <c r="C4" s="3"/>
      <c r="D4" s="8">
        <v>236320000</v>
      </c>
      <c r="E4" s="3"/>
      <c r="F4" s="8">
        <v>-89748000</v>
      </c>
      <c r="G4" s="3"/>
      <c r="H4" s="8">
        <v>170130000</v>
      </c>
      <c r="I4" s="3"/>
    </row>
    <row r="5" spans="1:9">
      <c r="A5" s="2" t="s">
        <v>138</v>
      </c>
      <c r="B5" s="3">
        <v>0</v>
      </c>
      <c r="C5" s="3"/>
      <c r="D5" s="3">
        <v>0</v>
      </c>
      <c r="E5" s="3"/>
      <c r="F5" s="3">
        <v>0</v>
      </c>
      <c r="G5" s="3"/>
      <c r="H5" s="5">
        <v>-185000</v>
      </c>
      <c r="I5" s="3"/>
    </row>
    <row r="6" spans="1:9" ht="30">
      <c r="A6" s="2" t="s">
        <v>790</v>
      </c>
      <c r="B6" s="5">
        <v>-17000</v>
      </c>
      <c r="C6" s="3"/>
      <c r="D6" s="5">
        <v>-6759000</v>
      </c>
      <c r="E6" s="3"/>
      <c r="F6" s="3">
        <v>0</v>
      </c>
      <c r="G6" s="3"/>
      <c r="H6" s="5">
        <v>-5021000</v>
      </c>
      <c r="I6" s="3"/>
    </row>
    <row r="7" spans="1:9" ht="45">
      <c r="A7" s="2" t="s">
        <v>1317</v>
      </c>
      <c r="B7" s="5">
        <v>669000</v>
      </c>
      <c r="C7" s="3"/>
      <c r="D7" s="5">
        <v>229561000</v>
      </c>
      <c r="E7" s="3"/>
      <c r="F7" s="5">
        <v>-89748000</v>
      </c>
      <c r="G7" s="3"/>
      <c r="H7" s="5">
        <v>164924000</v>
      </c>
      <c r="I7" s="3"/>
    </row>
    <row r="8" spans="1:9" ht="30">
      <c r="A8" s="2" t="s">
        <v>790</v>
      </c>
      <c r="B8" s="5">
        <v>17000</v>
      </c>
      <c r="C8" s="3"/>
      <c r="D8" s="5">
        <v>6759000</v>
      </c>
      <c r="E8" s="3"/>
      <c r="F8" s="3">
        <v>0</v>
      </c>
      <c r="G8" s="3"/>
      <c r="H8" s="5">
        <v>5021000</v>
      </c>
      <c r="I8" s="3"/>
    </row>
    <row r="9" spans="1:9">
      <c r="A9" s="2" t="s">
        <v>795</v>
      </c>
      <c r="B9" s="3">
        <v>0</v>
      </c>
      <c r="C9" s="3"/>
      <c r="D9" s="5">
        <v>4005000</v>
      </c>
      <c r="E9" s="3"/>
      <c r="F9" s="3">
        <v>0</v>
      </c>
      <c r="G9" s="3"/>
      <c r="H9" s="5">
        <v>10946000</v>
      </c>
      <c r="I9" s="3"/>
    </row>
    <row r="10" spans="1:9" ht="45">
      <c r="A10" s="2" t="s">
        <v>1318</v>
      </c>
      <c r="B10" s="5">
        <v>686000</v>
      </c>
      <c r="C10" s="3"/>
      <c r="D10" s="5">
        <v>240325000</v>
      </c>
      <c r="E10" s="3"/>
      <c r="F10" s="5">
        <v>-89748000</v>
      </c>
      <c r="G10" s="3"/>
      <c r="H10" s="5">
        <v>180891000</v>
      </c>
      <c r="I10" s="3"/>
    </row>
    <row r="11" spans="1:9" ht="30">
      <c r="A11" s="2" t="s">
        <v>137</v>
      </c>
      <c r="B11" s="5">
        <v>686000</v>
      </c>
      <c r="C11" s="3"/>
      <c r="D11" s="5">
        <v>241856000</v>
      </c>
      <c r="E11" s="3"/>
      <c r="F11" s="5">
        <v>-76786000</v>
      </c>
      <c r="G11" s="3"/>
      <c r="H11" s="5">
        <v>187325000</v>
      </c>
      <c r="I11" s="3"/>
    </row>
    <row r="12" spans="1:9" ht="30">
      <c r="A12" s="2" t="s">
        <v>790</v>
      </c>
      <c r="B12" s="5">
        <v>-17000</v>
      </c>
      <c r="C12" s="3"/>
      <c r="D12" s="5">
        <v>-6917000</v>
      </c>
      <c r="E12" s="3"/>
      <c r="F12" s="3">
        <v>0</v>
      </c>
      <c r="G12" s="3"/>
      <c r="H12" s="5">
        <v>-5530000</v>
      </c>
      <c r="I12" s="3"/>
    </row>
    <row r="13" spans="1:9" ht="30">
      <c r="A13" s="2" t="s">
        <v>1319</v>
      </c>
      <c r="B13" s="5">
        <v>669000</v>
      </c>
      <c r="C13" s="3"/>
      <c r="D13" s="5">
        <v>234939000</v>
      </c>
      <c r="E13" s="3"/>
      <c r="F13" s="5">
        <v>-76786000</v>
      </c>
      <c r="G13" s="3"/>
      <c r="H13" s="5">
        <v>181610000</v>
      </c>
      <c r="I13" s="3"/>
    </row>
    <row r="14" spans="1:9" ht="30">
      <c r="A14" s="2" t="s">
        <v>790</v>
      </c>
      <c r="B14" s="5">
        <v>17000</v>
      </c>
      <c r="C14" s="3"/>
      <c r="D14" s="5">
        <v>6917000</v>
      </c>
      <c r="E14" s="3"/>
      <c r="F14" s="3">
        <v>0</v>
      </c>
      <c r="G14" s="3"/>
      <c r="H14" s="5">
        <v>5530000</v>
      </c>
      <c r="I14" s="3"/>
    </row>
    <row r="15" spans="1:9" ht="30">
      <c r="A15" s="2" t="s">
        <v>1320</v>
      </c>
      <c r="B15" s="8">
        <v>686000</v>
      </c>
      <c r="C15" s="3"/>
      <c r="D15" s="8">
        <v>245861000</v>
      </c>
      <c r="E15" s="3"/>
      <c r="F15" s="8">
        <v>-76786000</v>
      </c>
      <c r="G15" s="3"/>
      <c r="H15" s="8">
        <v>198086000</v>
      </c>
      <c r="I15" s="3"/>
    </row>
    <row r="16" spans="1:9">
      <c r="A16" s="7" t="s">
        <v>803</v>
      </c>
      <c r="B16" s="3" t="s">
        <v>8</v>
      </c>
      <c r="C16" s="3"/>
      <c r="D16" s="3" t="s">
        <v>8</v>
      </c>
      <c r="E16" s="3"/>
      <c r="F16" s="3" t="s">
        <v>8</v>
      </c>
      <c r="G16" s="3"/>
      <c r="H16" s="3" t="s">
        <v>8</v>
      </c>
      <c r="I16" s="3"/>
    </row>
    <row r="17" spans="1:9" ht="30">
      <c r="A17" s="2" t="s">
        <v>1321</v>
      </c>
      <c r="B17" s="5">
        <v>198893584</v>
      </c>
      <c r="C17" s="3"/>
      <c r="D17" s="5">
        <v>197442451</v>
      </c>
      <c r="E17" s="3"/>
      <c r="F17" s="5">
        <v>198328900</v>
      </c>
      <c r="G17" s="3"/>
      <c r="H17" s="5">
        <v>190919579</v>
      </c>
      <c r="I17" s="3"/>
    </row>
    <row r="18" spans="1:9" ht="30">
      <c r="A18" s="2" t="s">
        <v>805</v>
      </c>
      <c r="B18" s="5">
        <v>1758916</v>
      </c>
      <c r="C18" s="3"/>
      <c r="D18" s="5">
        <v>1804200</v>
      </c>
      <c r="E18" s="3"/>
      <c r="F18" s="3">
        <v>0</v>
      </c>
      <c r="G18" s="3"/>
      <c r="H18" s="5">
        <v>1684332</v>
      </c>
      <c r="I18" s="3"/>
    </row>
    <row r="19" spans="1:9">
      <c r="A19" s="2" t="s">
        <v>806</v>
      </c>
      <c r="B19" s="3">
        <v>0</v>
      </c>
      <c r="C19" s="3"/>
      <c r="D19" s="5">
        <v>29877940</v>
      </c>
      <c r="E19" s="3"/>
      <c r="F19" s="3">
        <v>0</v>
      </c>
      <c r="G19" s="3"/>
      <c r="H19" s="5">
        <v>29813775</v>
      </c>
      <c r="I19" s="3"/>
    </row>
    <row r="20" spans="1:9" ht="30">
      <c r="A20" s="2" t="s">
        <v>807</v>
      </c>
      <c r="B20" s="5">
        <v>2973190</v>
      </c>
      <c r="C20" s="3"/>
      <c r="D20" s="5">
        <v>3646755</v>
      </c>
      <c r="E20" s="3"/>
      <c r="F20" s="3">
        <v>0</v>
      </c>
      <c r="G20" s="3"/>
      <c r="H20" s="5">
        <v>3646755</v>
      </c>
      <c r="I20" s="3"/>
    </row>
    <row r="21" spans="1:9" ht="30">
      <c r="A21" s="2" t="s">
        <v>1322</v>
      </c>
      <c r="B21" s="5">
        <v>203625690</v>
      </c>
      <c r="C21" s="327" t="s">
        <v>928</v>
      </c>
      <c r="D21" s="5">
        <v>232771346</v>
      </c>
      <c r="E21" s="327" t="s">
        <v>928</v>
      </c>
      <c r="F21" s="5">
        <v>198328900</v>
      </c>
      <c r="G21" s="327" t="s">
        <v>928</v>
      </c>
      <c r="H21" s="5">
        <v>226064441</v>
      </c>
      <c r="I21" s="327" t="s">
        <v>928</v>
      </c>
    </row>
    <row r="22" spans="1:9">
      <c r="A22" s="7" t="s">
        <v>1323</v>
      </c>
      <c r="B22" s="3" t="s">
        <v>8</v>
      </c>
      <c r="C22" s="3"/>
      <c r="D22" s="3" t="s">
        <v>8</v>
      </c>
      <c r="E22" s="3"/>
      <c r="F22" s="3" t="s">
        <v>8</v>
      </c>
      <c r="G22" s="3"/>
      <c r="H22" s="3" t="s">
        <v>8</v>
      </c>
      <c r="I22" s="3"/>
    </row>
    <row r="23" spans="1:9" ht="45">
      <c r="A23" s="2" t="s">
        <v>1324</v>
      </c>
      <c r="B23" s="8">
        <v>0</v>
      </c>
      <c r="C23" s="3"/>
      <c r="D23" s="9">
        <v>1.1599999999999999</v>
      </c>
      <c r="E23" s="3"/>
      <c r="F23" s="9">
        <v>-0.45</v>
      </c>
      <c r="G23" s="3"/>
      <c r="H23" s="9">
        <v>0.86</v>
      </c>
      <c r="I23" s="3"/>
    </row>
    <row r="24" spans="1:9" ht="45">
      <c r="A24" s="2" t="s">
        <v>1318</v>
      </c>
      <c r="B24" s="8">
        <v>0</v>
      </c>
      <c r="C24" s="3"/>
      <c r="D24" s="9">
        <v>1.03</v>
      </c>
      <c r="E24" s="3"/>
      <c r="F24" s="9">
        <v>-0.45</v>
      </c>
      <c r="G24" s="3"/>
      <c r="H24" s="9">
        <v>0.8</v>
      </c>
      <c r="I24" s="3"/>
    </row>
    <row r="25" spans="1:9" ht="30">
      <c r="A25" s="2" t="s">
        <v>1325</v>
      </c>
      <c r="B25" s="8">
        <v>0</v>
      </c>
      <c r="C25" s="3"/>
      <c r="D25" s="9">
        <v>1.19</v>
      </c>
      <c r="E25" s="3"/>
      <c r="F25" s="9">
        <v>-0.39</v>
      </c>
      <c r="G25" s="3"/>
      <c r="H25" s="9">
        <v>0.95</v>
      </c>
      <c r="I25" s="3"/>
    </row>
    <row r="26" spans="1:9" ht="30">
      <c r="A26" s="2" t="s">
        <v>1320</v>
      </c>
      <c r="B26" s="8">
        <v>0</v>
      </c>
      <c r="C26" s="3"/>
      <c r="D26" s="9">
        <v>1.06</v>
      </c>
      <c r="E26" s="3"/>
      <c r="F26" s="9">
        <v>-0.39</v>
      </c>
      <c r="G26" s="3"/>
      <c r="H26" s="9">
        <v>0.88</v>
      </c>
      <c r="I26" s="3"/>
    </row>
    <row r="27" spans="1:9">
      <c r="A27" s="119"/>
      <c r="B27" s="119"/>
      <c r="C27" s="119"/>
      <c r="D27" s="119"/>
      <c r="E27" s="119"/>
      <c r="F27" s="119"/>
      <c r="G27" s="119"/>
      <c r="H27" s="119"/>
      <c r="I27" s="119"/>
    </row>
    <row r="28" spans="1:9" ht="75" customHeight="1">
      <c r="A28" s="2" t="s">
        <v>928</v>
      </c>
      <c r="B28" s="120" t="s">
        <v>1326</v>
      </c>
      <c r="C28" s="120"/>
      <c r="D28" s="120"/>
      <c r="E28" s="120"/>
      <c r="F28" s="120"/>
      <c r="G28" s="120"/>
      <c r="H28" s="120"/>
      <c r="I28" s="120"/>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6" t="s">
        <v>1327</v>
      </c>
      <c r="B1" s="6" t="s">
        <v>85</v>
      </c>
      <c r="C1" s="6"/>
      <c r="D1" s="6" t="s">
        <v>1</v>
      </c>
      <c r="E1" s="6"/>
    </row>
    <row r="2" spans="1:5">
      <c r="A2" s="6"/>
      <c r="B2" s="1" t="s">
        <v>2</v>
      </c>
      <c r="C2" s="1" t="s">
        <v>86</v>
      </c>
      <c r="D2" s="1" t="s">
        <v>2</v>
      </c>
      <c r="E2" s="1" t="s">
        <v>86</v>
      </c>
    </row>
    <row r="3" spans="1:5">
      <c r="A3" s="2" t="s">
        <v>1328</v>
      </c>
      <c r="B3" s="3" t="s">
        <v>8</v>
      </c>
      <c r="C3" s="3" t="s">
        <v>8</v>
      </c>
      <c r="D3" s="3" t="s">
        <v>8</v>
      </c>
      <c r="E3" s="3" t="s">
        <v>8</v>
      </c>
    </row>
    <row r="4" spans="1:5">
      <c r="A4" s="7" t="s">
        <v>1329</v>
      </c>
      <c r="B4" s="3" t="s">
        <v>8</v>
      </c>
      <c r="C4" s="3" t="s">
        <v>8</v>
      </c>
      <c r="D4" s="3" t="s">
        <v>8</v>
      </c>
      <c r="E4" s="3" t="s">
        <v>8</v>
      </c>
    </row>
    <row r="5" spans="1:5" ht="30">
      <c r="A5" s="2" t="s">
        <v>1330</v>
      </c>
      <c r="B5" s="5">
        <v>32138215</v>
      </c>
      <c r="C5" s="3" t="s">
        <v>8</v>
      </c>
      <c r="D5" s="3" t="s">
        <v>8</v>
      </c>
      <c r="E5" s="3" t="s">
        <v>8</v>
      </c>
    </row>
    <row r="6" spans="1:5" ht="45">
      <c r="A6" s="2" t="s">
        <v>1331</v>
      </c>
      <c r="B6" s="3" t="s">
        <v>8</v>
      </c>
      <c r="C6" s="3" t="s">
        <v>8</v>
      </c>
      <c r="D6" s="3" t="s">
        <v>8</v>
      </c>
      <c r="E6" s="3" t="s">
        <v>8</v>
      </c>
    </row>
    <row r="7" spans="1:5">
      <c r="A7" s="7" t="s">
        <v>1329</v>
      </c>
      <c r="B7" s="3" t="s">
        <v>8</v>
      </c>
      <c r="C7" s="3" t="s">
        <v>8</v>
      </c>
      <c r="D7" s="3" t="s">
        <v>8</v>
      </c>
      <c r="E7" s="3" t="s">
        <v>8</v>
      </c>
    </row>
    <row r="8" spans="1:5" ht="30">
      <c r="A8" s="2" t="s">
        <v>1330</v>
      </c>
      <c r="B8" s="3" t="s">
        <v>8</v>
      </c>
      <c r="C8" s="3" t="s">
        <v>8</v>
      </c>
      <c r="D8" s="5">
        <v>37238228</v>
      </c>
      <c r="E8" s="3" t="s">
        <v>8</v>
      </c>
    </row>
    <row r="9" spans="1:5">
      <c r="A9" s="2" t="s">
        <v>1332</v>
      </c>
      <c r="B9" s="3" t="s">
        <v>8</v>
      </c>
      <c r="C9" s="3" t="s">
        <v>8</v>
      </c>
      <c r="D9" s="3" t="s">
        <v>8</v>
      </c>
      <c r="E9" s="3" t="s">
        <v>8</v>
      </c>
    </row>
    <row r="10" spans="1:5">
      <c r="A10" s="7" t="s">
        <v>1329</v>
      </c>
      <c r="B10" s="3" t="s">
        <v>8</v>
      </c>
      <c r="C10" s="3" t="s">
        <v>8</v>
      </c>
      <c r="D10" s="3" t="s">
        <v>8</v>
      </c>
      <c r="E10" s="3" t="s">
        <v>8</v>
      </c>
    </row>
    <row r="11" spans="1:5" ht="30">
      <c r="A11" s="2" t="s">
        <v>1330</v>
      </c>
      <c r="B11" s="3" t="s">
        <v>8</v>
      </c>
      <c r="C11" s="3" t="s">
        <v>8</v>
      </c>
      <c r="D11" s="3" t="s">
        <v>8</v>
      </c>
      <c r="E11" s="5">
        <v>185199</v>
      </c>
    </row>
    <row r="12" spans="1:5" ht="45">
      <c r="A12" s="2" t="s">
        <v>1333</v>
      </c>
      <c r="B12" s="3" t="s">
        <v>8</v>
      </c>
      <c r="C12" s="3" t="s">
        <v>8</v>
      </c>
      <c r="D12" s="3" t="s">
        <v>8</v>
      </c>
      <c r="E12" s="3" t="s">
        <v>8</v>
      </c>
    </row>
    <row r="13" spans="1:5">
      <c r="A13" s="7" t="s">
        <v>1329</v>
      </c>
      <c r="B13" s="3" t="s">
        <v>8</v>
      </c>
      <c r="C13" s="3" t="s">
        <v>8</v>
      </c>
      <c r="D13" s="3" t="s">
        <v>8</v>
      </c>
      <c r="E13" s="3" t="s">
        <v>8</v>
      </c>
    </row>
    <row r="14" spans="1:5" ht="30">
      <c r="A14" s="2" t="s">
        <v>1330</v>
      </c>
      <c r="B14" s="5">
        <v>3240497</v>
      </c>
      <c r="C14" s="5">
        <v>3455487</v>
      </c>
      <c r="D14" s="5">
        <v>3470348</v>
      </c>
      <c r="E14" s="5">
        <v>351452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6" t="s">
        <v>1334</v>
      </c>
      <c r="B1" s="6" t="s">
        <v>85</v>
      </c>
      <c r="C1" s="6"/>
      <c r="D1" s="6" t="s">
        <v>1</v>
      </c>
      <c r="E1" s="6"/>
      <c r="F1" s="1"/>
    </row>
    <row r="2" spans="1:6">
      <c r="A2" s="6"/>
      <c r="B2" s="1" t="s">
        <v>2</v>
      </c>
      <c r="C2" s="1" t="s">
        <v>86</v>
      </c>
      <c r="D2" s="1" t="s">
        <v>2</v>
      </c>
      <c r="E2" s="1" t="s">
        <v>86</v>
      </c>
      <c r="F2" s="1" t="s">
        <v>26</v>
      </c>
    </row>
    <row r="3" spans="1:6" ht="30">
      <c r="A3" s="7" t="s">
        <v>1335</v>
      </c>
      <c r="B3" s="3" t="s">
        <v>8</v>
      </c>
      <c r="C3" s="3" t="s">
        <v>8</v>
      </c>
      <c r="D3" s="3" t="s">
        <v>8</v>
      </c>
      <c r="E3" s="3" t="s">
        <v>8</v>
      </c>
      <c r="F3" s="3" t="s">
        <v>8</v>
      </c>
    </row>
    <row r="4" spans="1:6">
      <c r="A4" s="2" t="s">
        <v>40</v>
      </c>
      <c r="B4" s="8">
        <v>8208930000</v>
      </c>
      <c r="C4" s="3" t="s">
        <v>8</v>
      </c>
      <c r="D4" s="8">
        <v>8208930000</v>
      </c>
      <c r="E4" s="3" t="s">
        <v>8</v>
      </c>
      <c r="F4" s="8">
        <v>8952025000</v>
      </c>
    </row>
    <row r="5" spans="1:6">
      <c r="A5" s="2" t="s">
        <v>87</v>
      </c>
      <c r="B5" s="5">
        <v>234743000</v>
      </c>
      <c r="C5" s="5">
        <v>276693000</v>
      </c>
      <c r="D5" s="5">
        <v>713917000</v>
      </c>
      <c r="E5" s="5">
        <v>824574000</v>
      </c>
      <c r="F5" s="3" t="s">
        <v>8</v>
      </c>
    </row>
    <row r="6" spans="1:6">
      <c r="A6" s="2" t="s">
        <v>820</v>
      </c>
      <c r="B6" s="5">
        <v>150154000</v>
      </c>
      <c r="C6" s="5">
        <v>181502000</v>
      </c>
      <c r="D6" s="5">
        <v>467064000</v>
      </c>
      <c r="E6" s="5">
        <v>552775000</v>
      </c>
      <c r="F6" s="3" t="s">
        <v>8</v>
      </c>
    </row>
    <row r="7" spans="1:6">
      <c r="A7" s="2" t="s">
        <v>105</v>
      </c>
      <c r="B7" s="5">
        <v>55511000</v>
      </c>
      <c r="C7" s="5">
        <v>88232000</v>
      </c>
      <c r="D7" s="5">
        <v>169838000</v>
      </c>
      <c r="E7" s="5">
        <v>236488000</v>
      </c>
      <c r="F7" s="3" t="s">
        <v>8</v>
      </c>
    </row>
    <row r="8" spans="1:6">
      <c r="A8" s="2" t="s">
        <v>111</v>
      </c>
      <c r="B8" s="5">
        <v>59312000</v>
      </c>
      <c r="C8" s="5">
        <v>82253000</v>
      </c>
      <c r="D8" s="5">
        <v>178917000</v>
      </c>
      <c r="E8" s="5">
        <v>246832000</v>
      </c>
      <c r="F8" s="3" t="s">
        <v>8</v>
      </c>
    </row>
    <row r="9" spans="1:6">
      <c r="A9" s="2" t="s">
        <v>114</v>
      </c>
      <c r="B9" s="5">
        <v>10096000</v>
      </c>
      <c r="C9" s="5">
        <v>14957000</v>
      </c>
      <c r="D9" s="5">
        <v>33974000</v>
      </c>
      <c r="E9" s="5">
        <v>37382000</v>
      </c>
      <c r="F9" s="3" t="s">
        <v>8</v>
      </c>
    </row>
    <row r="10" spans="1:6">
      <c r="A10" s="2" t="s">
        <v>224</v>
      </c>
      <c r="B10" s="5">
        <v>83360000</v>
      </c>
      <c r="C10" s="5">
        <v>104877000</v>
      </c>
      <c r="D10" s="5">
        <v>315170000</v>
      </c>
      <c r="E10" s="5">
        <v>345395000</v>
      </c>
      <c r="F10" s="3" t="s">
        <v>8</v>
      </c>
    </row>
    <row r="11" spans="1:6">
      <c r="A11" s="2" t="s">
        <v>1336</v>
      </c>
      <c r="B11" s="3" t="s">
        <v>8</v>
      </c>
      <c r="C11" s="3" t="s">
        <v>8</v>
      </c>
      <c r="D11" s="3" t="s">
        <v>8</v>
      </c>
      <c r="E11" s="3" t="s">
        <v>8</v>
      </c>
      <c r="F11" s="3" t="s">
        <v>8</v>
      </c>
    </row>
    <row r="12" spans="1:6" ht="30">
      <c r="A12" s="7" t="s">
        <v>1335</v>
      </c>
      <c r="B12" s="3" t="s">
        <v>8</v>
      </c>
      <c r="C12" s="3" t="s">
        <v>8</v>
      </c>
      <c r="D12" s="3" t="s">
        <v>8</v>
      </c>
      <c r="E12" s="3" t="s">
        <v>8</v>
      </c>
      <c r="F12" s="3" t="s">
        <v>8</v>
      </c>
    </row>
    <row r="13" spans="1:6">
      <c r="A13" s="2" t="s">
        <v>40</v>
      </c>
      <c r="B13" s="5">
        <v>4099605000</v>
      </c>
      <c r="C13" s="3" t="s">
        <v>8</v>
      </c>
      <c r="D13" s="5">
        <v>4099605000</v>
      </c>
      <c r="E13" s="3" t="s">
        <v>8</v>
      </c>
      <c r="F13" s="5">
        <v>5120360000</v>
      </c>
    </row>
    <row r="14" spans="1:6">
      <c r="A14" s="2" t="s">
        <v>87</v>
      </c>
      <c r="B14" s="5">
        <v>129345000</v>
      </c>
      <c r="C14" s="5">
        <v>160965000</v>
      </c>
      <c r="D14" s="5">
        <v>383221000</v>
      </c>
      <c r="E14" s="5">
        <v>511767000</v>
      </c>
      <c r="F14" s="3" t="s">
        <v>8</v>
      </c>
    </row>
    <row r="15" spans="1:6">
      <c r="A15" s="2" t="s">
        <v>820</v>
      </c>
      <c r="B15" s="5">
        <v>70224000</v>
      </c>
      <c r="C15" s="5">
        <v>85986000</v>
      </c>
      <c r="D15" s="5">
        <v>224929000</v>
      </c>
      <c r="E15" s="5">
        <v>283313000</v>
      </c>
      <c r="F15" s="3" t="s">
        <v>8</v>
      </c>
    </row>
    <row r="16" spans="1:6">
      <c r="A16" s="2" t="s">
        <v>105</v>
      </c>
      <c r="B16" s="5">
        <v>29304000</v>
      </c>
      <c r="C16" s="5">
        <v>62961000</v>
      </c>
      <c r="D16" s="5">
        <v>91756000</v>
      </c>
      <c r="E16" s="5">
        <v>162748000</v>
      </c>
      <c r="F16" s="3" t="s">
        <v>8</v>
      </c>
    </row>
    <row r="17" spans="1:6">
      <c r="A17" s="2" t="s">
        <v>111</v>
      </c>
      <c r="B17" s="5">
        <v>31093000</v>
      </c>
      <c r="C17" s="5">
        <v>49465000</v>
      </c>
      <c r="D17" s="5">
        <v>97938000</v>
      </c>
      <c r="E17" s="5">
        <v>148893000</v>
      </c>
      <c r="F17" s="3" t="s">
        <v>8</v>
      </c>
    </row>
    <row r="18" spans="1:6">
      <c r="A18" s="2" t="s">
        <v>114</v>
      </c>
      <c r="B18" s="5">
        <v>1579000</v>
      </c>
      <c r="C18" s="5">
        <v>4989000</v>
      </c>
      <c r="D18" s="5">
        <v>5585000</v>
      </c>
      <c r="E18" s="5">
        <v>9059000</v>
      </c>
      <c r="F18" s="3" t="s">
        <v>8</v>
      </c>
    </row>
    <row r="19" spans="1:6">
      <c r="A19" s="2" t="s">
        <v>224</v>
      </c>
      <c r="B19" s="5">
        <v>17655000</v>
      </c>
      <c r="C19" s="5">
        <v>35051000</v>
      </c>
      <c r="D19" s="5">
        <v>98033000</v>
      </c>
      <c r="E19" s="5">
        <v>143675000</v>
      </c>
      <c r="F19" s="3" t="s">
        <v>8</v>
      </c>
    </row>
    <row r="20" spans="1:6">
      <c r="A20" s="2" t="s">
        <v>1337</v>
      </c>
      <c r="B20" s="3" t="s">
        <v>8</v>
      </c>
      <c r="C20" s="3" t="s">
        <v>8</v>
      </c>
      <c r="D20" s="3" t="s">
        <v>8</v>
      </c>
      <c r="E20" s="3" t="s">
        <v>8</v>
      </c>
      <c r="F20" s="3" t="s">
        <v>8</v>
      </c>
    </row>
    <row r="21" spans="1:6" ht="30">
      <c r="A21" s="7" t="s">
        <v>1335</v>
      </c>
      <c r="B21" s="3" t="s">
        <v>8</v>
      </c>
      <c r="C21" s="3" t="s">
        <v>8</v>
      </c>
      <c r="D21" s="3" t="s">
        <v>8</v>
      </c>
      <c r="E21" s="3" t="s">
        <v>8</v>
      </c>
      <c r="F21" s="3" t="s">
        <v>8</v>
      </c>
    </row>
    <row r="22" spans="1:6">
      <c r="A22" s="2" t="s">
        <v>40</v>
      </c>
      <c r="B22" s="5">
        <v>2789605000</v>
      </c>
      <c r="C22" s="3" t="s">
        <v>8</v>
      </c>
      <c r="D22" s="5">
        <v>2789605000</v>
      </c>
      <c r="E22" s="3" t="s">
        <v>8</v>
      </c>
      <c r="F22" s="5">
        <v>2468708000</v>
      </c>
    </row>
    <row r="23" spans="1:6">
      <c r="A23" s="2" t="s">
        <v>87</v>
      </c>
      <c r="B23" s="5">
        <v>63303000</v>
      </c>
      <c r="C23" s="5">
        <v>69423000</v>
      </c>
      <c r="D23" s="5">
        <v>190525000</v>
      </c>
      <c r="E23" s="5">
        <v>196704000</v>
      </c>
      <c r="F23" s="3" t="s">
        <v>8</v>
      </c>
    </row>
    <row r="24" spans="1:6">
      <c r="A24" s="2" t="s">
        <v>820</v>
      </c>
      <c r="B24" s="5">
        <v>43704000</v>
      </c>
      <c r="C24" s="5">
        <v>50081000</v>
      </c>
      <c r="D24" s="5">
        <v>127046000</v>
      </c>
      <c r="E24" s="5">
        <v>145105000</v>
      </c>
      <c r="F24" s="3" t="s">
        <v>8</v>
      </c>
    </row>
    <row r="25" spans="1:6">
      <c r="A25" s="2" t="s">
        <v>105</v>
      </c>
      <c r="B25" s="5">
        <v>16608000</v>
      </c>
      <c r="C25" s="5">
        <v>15748000</v>
      </c>
      <c r="D25" s="5">
        <v>49660000</v>
      </c>
      <c r="E25" s="5">
        <v>45769000</v>
      </c>
      <c r="F25" s="3" t="s">
        <v>8</v>
      </c>
    </row>
    <row r="26" spans="1:6">
      <c r="A26" s="2" t="s">
        <v>111</v>
      </c>
      <c r="B26" s="5">
        <v>8030000</v>
      </c>
      <c r="C26" s="5">
        <v>8241000</v>
      </c>
      <c r="D26" s="5">
        <v>23032000</v>
      </c>
      <c r="E26" s="5">
        <v>24957000</v>
      </c>
      <c r="F26" s="3" t="s">
        <v>8</v>
      </c>
    </row>
    <row r="27" spans="1:6">
      <c r="A27" s="2" t="s">
        <v>114</v>
      </c>
      <c r="B27" s="5">
        <v>5101000</v>
      </c>
      <c r="C27" s="5">
        <v>6110000</v>
      </c>
      <c r="D27" s="5">
        <v>18145000</v>
      </c>
      <c r="E27" s="5">
        <v>18371000</v>
      </c>
      <c r="F27" s="3" t="s">
        <v>8</v>
      </c>
    </row>
    <row r="28" spans="1:6">
      <c r="A28" s="2" t="s">
        <v>224</v>
      </c>
      <c r="B28" s="5">
        <v>62795000</v>
      </c>
      <c r="C28" s="5">
        <v>58074000</v>
      </c>
      <c r="D28" s="5">
        <v>207644000</v>
      </c>
      <c r="E28" s="5">
        <v>155774000</v>
      </c>
      <c r="F28" s="3" t="s">
        <v>8</v>
      </c>
    </row>
    <row r="29" spans="1:6">
      <c r="A29" s="2" t="s">
        <v>1338</v>
      </c>
      <c r="B29" s="3" t="s">
        <v>8</v>
      </c>
      <c r="C29" s="3" t="s">
        <v>8</v>
      </c>
      <c r="D29" s="3" t="s">
        <v>8</v>
      </c>
      <c r="E29" s="3" t="s">
        <v>8</v>
      </c>
      <c r="F29" s="3" t="s">
        <v>8</v>
      </c>
    </row>
    <row r="30" spans="1:6" ht="30">
      <c r="A30" s="7" t="s">
        <v>1335</v>
      </c>
      <c r="B30" s="3" t="s">
        <v>8</v>
      </c>
      <c r="C30" s="3" t="s">
        <v>8</v>
      </c>
      <c r="D30" s="3" t="s">
        <v>8</v>
      </c>
      <c r="E30" s="3" t="s">
        <v>8</v>
      </c>
      <c r="F30" s="3" t="s">
        <v>8</v>
      </c>
    </row>
    <row r="31" spans="1:6">
      <c r="A31" s="2" t="s">
        <v>40</v>
      </c>
      <c r="B31" s="5">
        <v>969020000</v>
      </c>
      <c r="C31" s="3" t="s">
        <v>8</v>
      </c>
      <c r="D31" s="5">
        <v>969020000</v>
      </c>
      <c r="E31" s="3" t="s">
        <v>8</v>
      </c>
      <c r="F31" s="5">
        <v>984937000</v>
      </c>
    </row>
    <row r="32" spans="1:6">
      <c r="A32" s="2" t="s">
        <v>87</v>
      </c>
      <c r="B32" s="5">
        <v>25039000</v>
      </c>
      <c r="C32" s="5">
        <v>25277000</v>
      </c>
      <c r="D32" s="5">
        <v>84968000</v>
      </c>
      <c r="E32" s="5">
        <v>76270000</v>
      </c>
      <c r="F32" s="3" t="s">
        <v>8</v>
      </c>
    </row>
    <row r="33" spans="1:6">
      <c r="A33" s="2" t="s">
        <v>820</v>
      </c>
      <c r="B33" s="5">
        <v>17105000</v>
      </c>
      <c r="C33" s="5">
        <v>16286000</v>
      </c>
      <c r="D33" s="5">
        <v>55399000</v>
      </c>
      <c r="E33" s="5">
        <v>56596000</v>
      </c>
      <c r="F33" s="3" t="s">
        <v>8</v>
      </c>
    </row>
    <row r="34" spans="1:6">
      <c r="A34" s="2" t="s">
        <v>105</v>
      </c>
      <c r="B34" s="5">
        <v>8793000</v>
      </c>
      <c r="C34" s="5">
        <v>8699000</v>
      </c>
      <c r="D34" s="5">
        <v>25999000</v>
      </c>
      <c r="E34" s="5">
        <v>25073000</v>
      </c>
      <c r="F34" s="3" t="s">
        <v>8</v>
      </c>
    </row>
    <row r="35" spans="1:6">
      <c r="A35" s="2" t="s">
        <v>111</v>
      </c>
      <c r="B35" s="5">
        <v>10895000</v>
      </c>
      <c r="C35" s="5">
        <v>9492000</v>
      </c>
      <c r="D35" s="5">
        <v>30101000</v>
      </c>
      <c r="E35" s="5">
        <v>27767000</v>
      </c>
      <c r="F35" s="3" t="s">
        <v>8</v>
      </c>
    </row>
    <row r="36" spans="1:6">
      <c r="A36" s="2" t="s">
        <v>114</v>
      </c>
      <c r="B36" s="3">
        <v>0</v>
      </c>
      <c r="C36" s="3">
        <v>0</v>
      </c>
      <c r="D36" s="3">
        <v>0</v>
      </c>
      <c r="E36" s="3">
        <v>0</v>
      </c>
      <c r="F36" s="3" t="s">
        <v>8</v>
      </c>
    </row>
    <row r="37" spans="1:6">
      <c r="A37" s="2" t="s">
        <v>224</v>
      </c>
      <c r="B37" s="5">
        <v>2890000</v>
      </c>
      <c r="C37" s="5">
        <v>11752000</v>
      </c>
      <c r="D37" s="5">
        <v>9442000</v>
      </c>
      <c r="E37" s="5">
        <v>44665000</v>
      </c>
      <c r="F37" s="3" t="s">
        <v>8</v>
      </c>
    </row>
    <row r="38" spans="1:6">
      <c r="A38" s="2" t="s">
        <v>1339</v>
      </c>
      <c r="B38" s="3" t="s">
        <v>8</v>
      </c>
      <c r="C38" s="3" t="s">
        <v>8</v>
      </c>
      <c r="D38" s="3" t="s">
        <v>8</v>
      </c>
      <c r="E38" s="3" t="s">
        <v>8</v>
      </c>
      <c r="F38" s="3" t="s">
        <v>8</v>
      </c>
    </row>
    <row r="39" spans="1:6" ht="30">
      <c r="A39" s="7" t="s">
        <v>1335</v>
      </c>
      <c r="B39" s="3" t="s">
        <v>8</v>
      </c>
      <c r="C39" s="3" t="s">
        <v>8</v>
      </c>
      <c r="D39" s="3" t="s">
        <v>8</v>
      </c>
      <c r="E39" s="3" t="s">
        <v>8</v>
      </c>
      <c r="F39" s="3" t="s">
        <v>8</v>
      </c>
    </row>
    <row r="40" spans="1:6">
      <c r="A40" s="2" t="s">
        <v>40</v>
      </c>
      <c r="B40" s="5">
        <v>267392000</v>
      </c>
      <c r="C40" s="3" t="s">
        <v>8</v>
      </c>
      <c r="D40" s="5">
        <v>267392000</v>
      </c>
      <c r="E40" s="3" t="s">
        <v>8</v>
      </c>
      <c r="F40" s="5">
        <v>260070000</v>
      </c>
    </row>
    <row r="41" spans="1:6">
      <c r="A41" s="2" t="s">
        <v>87</v>
      </c>
      <c r="B41" s="5">
        <v>17056000</v>
      </c>
      <c r="C41" s="5">
        <v>21028000</v>
      </c>
      <c r="D41" s="5">
        <v>55203000</v>
      </c>
      <c r="E41" s="5">
        <v>39833000</v>
      </c>
      <c r="F41" s="3" t="s">
        <v>8</v>
      </c>
    </row>
    <row r="42" spans="1:6">
      <c r="A42" s="2" t="s">
        <v>820</v>
      </c>
      <c r="B42" s="5">
        <v>5358000</v>
      </c>
      <c r="C42" s="5">
        <v>15155000</v>
      </c>
      <c r="D42" s="5">
        <v>24307000</v>
      </c>
      <c r="E42" s="5">
        <v>29230000</v>
      </c>
      <c r="F42" s="3" t="s">
        <v>8</v>
      </c>
    </row>
    <row r="43" spans="1:6">
      <c r="A43" s="2" t="s">
        <v>105</v>
      </c>
      <c r="B43" s="5">
        <v>88000</v>
      </c>
      <c r="C43" s="5">
        <v>99000</v>
      </c>
      <c r="D43" s="5">
        <v>269000</v>
      </c>
      <c r="E43" s="5">
        <v>528000</v>
      </c>
      <c r="F43" s="3" t="s">
        <v>8</v>
      </c>
    </row>
    <row r="44" spans="1:6">
      <c r="A44" s="2" t="s">
        <v>111</v>
      </c>
      <c r="B44" s="5">
        <v>-287000</v>
      </c>
      <c r="C44" s="5">
        <v>97000</v>
      </c>
      <c r="D44" s="5">
        <v>-572000</v>
      </c>
      <c r="E44" s="5">
        <v>-341000</v>
      </c>
      <c r="F44" s="3" t="s">
        <v>8</v>
      </c>
    </row>
    <row r="45" spans="1:6">
      <c r="A45" s="2" t="s">
        <v>114</v>
      </c>
      <c r="B45" s="5">
        <v>3384000</v>
      </c>
      <c r="C45" s="5">
        <v>3793000</v>
      </c>
      <c r="D45" s="5">
        <v>10091000</v>
      </c>
      <c r="E45" s="5">
        <v>9725000</v>
      </c>
      <c r="F45" s="3" t="s">
        <v>8</v>
      </c>
    </row>
    <row r="46" spans="1:6">
      <c r="A46" s="2" t="s">
        <v>224</v>
      </c>
      <c r="B46" s="5">
        <v>20000</v>
      </c>
      <c r="C46" s="3">
        <v>0</v>
      </c>
      <c r="D46" s="5">
        <v>36000</v>
      </c>
      <c r="E46" s="5">
        <v>829000</v>
      </c>
      <c r="F46" s="3" t="s">
        <v>8</v>
      </c>
    </row>
    <row r="47" spans="1:6">
      <c r="A47" s="2" t="s">
        <v>1340</v>
      </c>
      <c r="B47" s="3" t="s">
        <v>8</v>
      </c>
      <c r="C47" s="3" t="s">
        <v>8</v>
      </c>
      <c r="D47" s="3" t="s">
        <v>8</v>
      </c>
      <c r="E47" s="3" t="s">
        <v>8</v>
      </c>
      <c r="F47" s="3" t="s">
        <v>8</v>
      </c>
    </row>
    <row r="48" spans="1:6" ht="30">
      <c r="A48" s="7" t="s">
        <v>1335</v>
      </c>
      <c r="B48" s="3" t="s">
        <v>8</v>
      </c>
      <c r="C48" s="3" t="s">
        <v>8</v>
      </c>
      <c r="D48" s="3" t="s">
        <v>8</v>
      </c>
      <c r="E48" s="3" t="s">
        <v>8</v>
      </c>
      <c r="F48" s="3" t="s">
        <v>8</v>
      </c>
    </row>
    <row r="49" spans="1:6">
      <c r="A49" s="2" t="s">
        <v>40</v>
      </c>
      <c r="B49" s="5">
        <v>83308000</v>
      </c>
      <c r="C49" s="3" t="s">
        <v>8</v>
      </c>
      <c r="D49" s="5">
        <v>83308000</v>
      </c>
      <c r="E49" s="3" t="s">
        <v>8</v>
      </c>
      <c r="F49" s="5">
        <v>117950000</v>
      </c>
    </row>
    <row r="50" spans="1:6">
      <c r="A50" s="2" t="s">
        <v>87</v>
      </c>
      <c r="B50" s="3">
        <v>0</v>
      </c>
      <c r="C50" s="3">
        <v>0</v>
      </c>
      <c r="D50" s="3">
        <v>0</v>
      </c>
      <c r="E50" s="3">
        <v>0</v>
      </c>
      <c r="F50" s="3" t="s">
        <v>8</v>
      </c>
    </row>
    <row r="51" spans="1:6">
      <c r="A51" s="2" t="s">
        <v>820</v>
      </c>
      <c r="B51" s="5">
        <v>13763000</v>
      </c>
      <c r="C51" s="5">
        <v>13994000</v>
      </c>
      <c r="D51" s="5">
        <v>35383000</v>
      </c>
      <c r="E51" s="5">
        <v>38531000</v>
      </c>
      <c r="F51" s="3" t="s">
        <v>8</v>
      </c>
    </row>
    <row r="52" spans="1:6">
      <c r="A52" s="2" t="s">
        <v>105</v>
      </c>
      <c r="B52" s="5">
        <v>718000</v>
      </c>
      <c r="C52" s="5">
        <v>725000</v>
      </c>
      <c r="D52" s="5">
        <v>2154000</v>
      </c>
      <c r="E52" s="5">
        <v>2370000</v>
      </c>
      <c r="F52" s="3" t="s">
        <v>8</v>
      </c>
    </row>
    <row r="53" spans="1:6">
      <c r="A53" s="2" t="s">
        <v>111</v>
      </c>
      <c r="B53" s="5">
        <v>9581000</v>
      </c>
      <c r="C53" s="5">
        <v>14958000</v>
      </c>
      <c r="D53" s="5">
        <v>28418000</v>
      </c>
      <c r="E53" s="5">
        <v>45556000</v>
      </c>
      <c r="F53" s="3" t="s">
        <v>8</v>
      </c>
    </row>
    <row r="54" spans="1:6">
      <c r="A54" s="2" t="s">
        <v>114</v>
      </c>
      <c r="B54" s="5">
        <v>32000</v>
      </c>
      <c r="C54" s="5">
        <v>65000</v>
      </c>
      <c r="D54" s="5">
        <v>153000</v>
      </c>
      <c r="E54" s="5">
        <v>227000</v>
      </c>
      <c r="F54" s="3" t="s">
        <v>8</v>
      </c>
    </row>
    <row r="55" spans="1:6">
      <c r="A55" s="2" t="s">
        <v>224</v>
      </c>
      <c r="B55" s="8">
        <v>0</v>
      </c>
      <c r="C55" s="8">
        <v>0</v>
      </c>
      <c r="D55" s="8">
        <v>15000</v>
      </c>
      <c r="E55" s="8">
        <v>452000</v>
      </c>
      <c r="F55" s="3" t="s">
        <v>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2" width="12.28515625" bestFit="1" customWidth="1"/>
    <col min="3" max="5" width="12.5703125" bestFit="1" customWidth="1"/>
    <col min="6" max="6" width="16.42578125" bestFit="1" customWidth="1"/>
  </cols>
  <sheetData>
    <row r="1" spans="1:6" ht="15" customHeight="1">
      <c r="A1" s="6" t="s">
        <v>1341</v>
      </c>
      <c r="B1" s="6" t="s">
        <v>85</v>
      </c>
      <c r="C1" s="6"/>
      <c r="D1" s="6" t="s">
        <v>1</v>
      </c>
      <c r="E1" s="6"/>
      <c r="F1" s="1" t="s">
        <v>205</v>
      </c>
    </row>
    <row r="2" spans="1:6">
      <c r="A2" s="6"/>
      <c r="B2" s="1" t="s">
        <v>2</v>
      </c>
      <c r="C2" s="1" t="s">
        <v>86</v>
      </c>
      <c r="D2" s="1" t="s">
        <v>2</v>
      </c>
      <c r="E2" s="1" t="s">
        <v>86</v>
      </c>
      <c r="F2" s="1" t="s">
        <v>26</v>
      </c>
    </row>
    <row r="3" spans="1:6" ht="30">
      <c r="A3" s="7" t="s">
        <v>1342</v>
      </c>
      <c r="B3" s="3" t="s">
        <v>8</v>
      </c>
      <c r="C3" s="3" t="s">
        <v>8</v>
      </c>
      <c r="D3" s="3" t="s">
        <v>8</v>
      </c>
      <c r="E3" s="3" t="s">
        <v>8</v>
      </c>
      <c r="F3" s="3" t="s">
        <v>8</v>
      </c>
    </row>
    <row r="4" spans="1:6" ht="30">
      <c r="A4" s="2" t="s">
        <v>139</v>
      </c>
      <c r="B4" s="8">
        <v>686000</v>
      </c>
      <c r="C4" s="8">
        <v>241856000</v>
      </c>
      <c r="D4" s="8">
        <v>-76786000</v>
      </c>
      <c r="E4" s="8">
        <v>187140000</v>
      </c>
      <c r="F4" s="3" t="s">
        <v>8</v>
      </c>
    </row>
    <row r="5" spans="1:6">
      <c r="A5" s="2" t="s">
        <v>138</v>
      </c>
      <c r="B5" s="3" t="s">
        <v>8</v>
      </c>
      <c r="C5" s="3" t="s">
        <v>8</v>
      </c>
      <c r="D5" s="3" t="s">
        <v>8</v>
      </c>
      <c r="E5" s="5">
        <v>185000</v>
      </c>
      <c r="F5" s="5">
        <v>185000</v>
      </c>
    </row>
    <row r="6" spans="1:6" ht="30">
      <c r="A6" s="2" t="s">
        <v>137</v>
      </c>
      <c r="B6" s="5">
        <v>686000</v>
      </c>
      <c r="C6" s="5">
        <v>241856000</v>
      </c>
      <c r="D6" s="5">
        <v>-76786000</v>
      </c>
      <c r="E6" s="5">
        <v>187325000</v>
      </c>
      <c r="F6" s="3" t="s">
        <v>8</v>
      </c>
    </row>
    <row r="7" spans="1:6" ht="30">
      <c r="A7" s="2" t="s">
        <v>1343</v>
      </c>
      <c r="B7" s="5">
        <v>55511000</v>
      </c>
      <c r="C7" s="5">
        <v>88232000</v>
      </c>
      <c r="D7" s="5">
        <v>169838000</v>
      </c>
      <c r="E7" s="5">
        <v>236488000</v>
      </c>
      <c r="F7" s="3" t="s">
        <v>8</v>
      </c>
    </row>
    <row r="8" spans="1:6" ht="30">
      <c r="A8" s="2" t="s">
        <v>1344</v>
      </c>
      <c r="B8" s="5">
        <v>173000</v>
      </c>
      <c r="C8" s="5">
        <v>-386559000</v>
      </c>
      <c r="D8" s="5">
        <v>640000</v>
      </c>
      <c r="E8" s="5">
        <v>-386559000</v>
      </c>
      <c r="F8" s="3" t="s">
        <v>8</v>
      </c>
    </row>
    <row r="9" spans="1:6" ht="30">
      <c r="A9" s="2" t="s">
        <v>842</v>
      </c>
      <c r="B9" s="5">
        <v>-9189000</v>
      </c>
      <c r="C9" s="5">
        <v>-34281000</v>
      </c>
      <c r="D9" s="5">
        <v>-50075000</v>
      </c>
      <c r="E9" s="5">
        <v>-32771000</v>
      </c>
      <c r="F9" s="3" t="s">
        <v>8</v>
      </c>
    </row>
    <row r="10" spans="1:6" ht="30">
      <c r="A10" s="2" t="s">
        <v>858</v>
      </c>
      <c r="B10" s="3" t="s">
        <v>8</v>
      </c>
      <c r="C10" s="3" t="s">
        <v>8</v>
      </c>
      <c r="D10" s="5">
        <v>129059000</v>
      </c>
      <c r="E10" s="5">
        <v>1175000</v>
      </c>
      <c r="F10" s="3" t="s">
        <v>8</v>
      </c>
    </row>
    <row r="11" spans="1:6">
      <c r="A11" s="7" t="s">
        <v>854</v>
      </c>
      <c r="B11" s="3" t="s">
        <v>8</v>
      </c>
      <c r="C11" s="3" t="s">
        <v>8</v>
      </c>
      <c r="D11" s="3" t="s">
        <v>8</v>
      </c>
      <c r="E11" s="3" t="s">
        <v>8</v>
      </c>
      <c r="F11" s="3" t="s">
        <v>8</v>
      </c>
    </row>
    <row r="12" spans="1:6">
      <c r="A12" s="2" t="s">
        <v>130</v>
      </c>
      <c r="B12" s="3" t="s">
        <v>8</v>
      </c>
      <c r="C12" s="5">
        <v>-22335000</v>
      </c>
      <c r="D12" s="5">
        <v>-28042000</v>
      </c>
      <c r="E12" s="5">
        <v>-37971000</v>
      </c>
      <c r="F12" s="3" t="s">
        <v>8</v>
      </c>
    </row>
    <row r="13" spans="1:6" ht="30">
      <c r="A13" s="2" t="s">
        <v>858</v>
      </c>
      <c r="B13" s="3" t="s">
        <v>8</v>
      </c>
      <c r="C13" s="5">
        <v>6870000</v>
      </c>
      <c r="D13" s="3" t="s">
        <v>8</v>
      </c>
      <c r="E13" s="5">
        <v>6870000</v>
      </c>
      <c r="F13" s="3" t="s">
        <v>8</v>
      </c>
    </row>
    <row r="14" spans="1:6" ht="30">
      <c r="A14" s="7" t="s">
        <v>1345</v>
      </c>
      <c r="B14" s="3" t="s">
        <v>8</v>
      </c>
      <c r="C14" s="3" t="s">
        <v>8</v>
      </c>
      <c r="D14" s="3" t="s">
        <v>8</v>
      </c>
      <c r="E14" s="3" t="s">
        <v>8</v>
      </c>
      <c r="F14" s="3" t="s">
        <v>8</v>
      </c>
    </row>
    <row r="15" spans="1:6">
      <c r="A15" s="2" t="s">
        <v>130</v>
      </c>
      <c r="B15" s="5">
        <v>3310000</v>
      </c>
      <c r="C15" s="5">
        <v>172926000</v>
      </c>
      <c r="D15" s="5">
        <v>32028000</v>
      </c>
      <c r="E15" s="5">
        <v>178398000</v>
      </c>
      <c r="F15" s="3" t="s">
        <v>8</v>
      </c>
    </row>
    <row r="16" spans="1:6">
      <c r="A16" s="2" t="s">
        <v>860</v>
      </c>
      <c r="B16" s="3" t="s">
        <v>8</v>
      </c>
      <c r="C16" s="5">
        <v>-2668000</v>
      </c>
      <c r="D16" s="5">
        <v>-50053000</v>
      </c>
      <c r="E16" s="5">
        <v>-3124000</v>
      </c>
      <c r="F16" s="3" t="s">
        <v>8</v>
      </c>
    </row>
    <row r="17" spans="1:6">
      <c r="A17" s="2" t="s">
        <v>845</v>
      </c>
      <c r="B17" s="5">
        <v>65907000</v>
      </c>
      <c r="C17" s="5">
        <v>78406000</v>
      </c>
      <c r="D17" s="5">
        <v>174365000</v>
      </c>
      <c r="E17" s="5">
        <v>197966000</v>
      </c>
      <c r="F17" s="3" t="s">
        <v>8</v>
      </c>
    </row>
    <row r="18" spans="1:6">
      <c r="A18" s="2" t="s">
        <v>1346</v>
      </c>
      <c r="B18" s="3" t="s">
        <v>8</v>
      </c>
      <c r="C18" s="3" t="s">
        <v>8</v>
      </c>
      <c r="D18" s="3" t="s">
        <v>8</v>
      </c>
      <c r="E18" s="3" t="s">
        <v>8</v>
      </c>
      <c r="F18" s="3" t="s">
        <v>8</v>
      </c>
    </row>
    <row r="19" spans="1:6" ht="30">
      <c r="A19" s="7" t="s">
        <v>1342</v>
      </c>
      <c r="B19" s="3" t="s">
        <v>8</v>
      </c>
      <c r="C19" s="3" t="s">
        <v>8</v>
      </c>
      <c r="D19" s="3" t="s">
        <v>8</v>
      </c>
      <c r="E19" s="3" t="s">
        <v>8</v>
      </c>
      <c r="F19" s="3" t="s">
        <v>8</v>
      </c>
    </row>
    <row r="20" spans="1:6" ht="30">
      <c r="A20" s="2" t="s">
        <v>1343</v>
      </c>
      <c r="B20" s="5">
        <v>70927000</v>
      </c>
      <c r="C20" s="5">
        <v>99553000</v>
      </c>
      <c r="D20" s="5">
        <v>216608000</v>
      </c>
      <c r="E20" s="5">
        <v>273075000</v>
      </c>
      <c r="F20" s="3" t="s">
        <v>8</v>
      </c>
    </row>
    <row r="21" spans="1:6">
      <c r="A21" s="7" t="s">
        <v>854</v>
      </c>
      <c r="B21" s="3" t="s">
        <v>8</v>
      </c>
      <c r="C21" s="3" t="s">
        <v>8</v>
      </c>
      <c r="D21" s="3" t="s">
        <v>8</v>
      </c>
      <c r="E21" s="3" t="s">
        <v>8</v>
      </c>
      <c r="F21" s="3" t="s">
        <v>8</v>
      </c>
    </row>
    <row r="22" spans="1:6" ht="30">
      <c r="A22" s="2" t="s">
        <v>1343</v>
      </c>
      <c r="B22" s="3" t="s">
        <v>8</v>
      </c>
      <c r="C22" s="5">
        <v>3044000</v>
      </c>
      <c r="D22" s="5">
        <v>986000</v>
      </c>
      <c r="E22" s="5">
        <v>11548000</v>
      </c>
      <c r="F22" s="3" t="s">
        <v>8</v>
      </c>
    </row>
    <row r="23" spans="1:6">
      <c r="A23" s="2" t="s">
        <v>1336</v>
      </c>
      <c r="B23" s="3" t="s">
        <v>8</v>
      </c>
      <c r="C23" s="3" t="s">
        <v>8</v>
      </c>
      <c r="D23" s="3" t="s">
        <v>8</v>
      </c>
      <c r="E23" s="3" t="s">
        <v>8</v>
      </c>
      <c r="F23" s="3" t="s">
        <v>8</v>
      </c>
    </row>
    <row r="24" spans="1:6" ht="30">
      <c r="A24" s="7" t="s">
        <v>1342</v>
      </c>
      <c r="B24" s="3" t="s">
        <v>8</v>
      </c>
      <c r="C24" s="3" t="s">
        <v>8</v>
      </c>
      <c r="D24" s="3" t="s">
        <v>8</v>
      </c>
      <c r="E24" s="3" t="s">
        <v>8</v>
      </c>
      <c r="F24" s="3" t="s">
        <v>8</v>
      </c>
    </row>
    <row r="25" spans="1:6" ht="30">
      <c r="A25" s="2" t="s">
        <v>139</v>
      </c>
      <c r="B25" s="3" t="s">
        <v>8</v>
      </c>
      <c r="C25" s="3" t="s">
        <v>8</v>
      </c>
      <c r="D25" s="3" t="s">
        <v>8</v>
      </c>
      <c r="E25" s="5">
        <v>380743000</v>
      </c>
      <c r="F25" s="3" t="s">
        <v>8</v>
      </c>
    </row>
    <row r="26" spans="1:6">
      <c r="A26" s="2" t="s">
        <v>138</v>
      </c>
      <c r="B26" s="3" t="s">
        <v>8</v>
      </c>
      <c r="C26" s="3" t="s">
        <v>8</v>
      </c>
      <c r="D26" s="3" t="s">
        <v>8</v>
      </c>
      <c r="E26" s="3">
        <v>0</v>
      </c>
      <c r="F26" s="3" t="s">
        <v>8</v>
      </c>
    </row>
    <row r="27" spans="1:6" ht="30">
      <c r="A27" s="2" t="s">
        <v>137</v>
      </c>
      <c r="B27" s="5">
        <v>12190000</v>
      </c>
      <c r="C27" s="5">
        <v>427001000</v>
      </c>
      <c r="D27" s="5">
        <v>-111414000</v>
      </c>
      <c r="E27" s="5">
        <v>380743000</v>
      </c>
      <c r="F27" s="3" t="s">
        <v>8</v>
      </c>
    </row>
    <row r="28" spans="1:6" ht="30">
      <c r="A28" s="2" t="s">
        <v>1343</v>
      </c>
      <c r="B28" s="5">
        <v>29304000</v>
      </c>
      <c r="C28" s="5">
        <v>62961000</v>
      </c>
      <c r="D28" s="5">
        <v>91756000</v>
      </c>
      <c r="E28" s="5">
        <v>162748000</v>
      </c>
      <c r="F28" s="3" t="s">
        <v>8</v>
      </c>
    </row>
    <row r="29" spans="1:6" ht="30">
      <c r="A29" s="2" t="s">
        <v>1344</v>
      </c>
      <c r="B29" s="5">
        <v>173000</v>
      </c>
      <c r="C29" s="5">
        <v>-386559000</v>
      </c>
      <c r="D29" s="5">
        <v>640000</v>
      </c>
      <c r="E29" s="5">
        <v>-386559000</v>
      </c>
      <c r="F29" s="3" t="s">
        <v>8</v>
      </c>
    </row>
    <row r="30" spans="1:6" ht="30">
      <c r="A30" s="2" t="s">
        <v>842</v>
      </c>
      <c r="B30" s="5">
        <v>-9189000</v>
      </c>
      <c r="C30" s="5">
        <v>-34281000</v>
      </c>
      <c r="D30" s="5">
        <v>-25279000</v>
      </c>
      <c r="E30" s="5">
        <v>-32771000</v>
      </c>
      <c r="F30" s="3" t="s">
        <v>8</v>
      </c>
    </row>
    <row r="31" spans="1:6" ht="30">
      <c r="A31" s="2" t="s">
        <v>858</v>
      </c>
      <c r="B31" s="3" t="s">
        <v>8</v>
      </c>
      <c r="C31" s="3" t="s">
        <v>8</v>
      </c>
      <c r="D31" s="5">
        <v>129059000</v>
      </c>
      <c r="E31" s="3">
        <v>0</v>
      </c>
      <c r="F31" s="3" t="s">
        <v>8</v>
      </c>
    </row>
    <row r="32" spans="1:6">
      <c r="A32" s="7" t="s">
        <v>854</v>
      </c>
      <c r="B32" s="3" t="s">
        <v>8</v>
      </c>
      <c r="C32" s="3" t="s">
        <v>8</v>
      </c>
      <c r="D32" s="3" t="s">
        <v>8</v>
      </c>
      <c r="E32" s="3" t="s">
        <v>8</v>
      </c>
      <c r="F32" s="3" t="s">
        <v>8</v>
      </c>
    </row>
    <row r="33" spans="1:6">
      <c r="A33" s="2" t="s">
        <v>130</v>
      </c>
      <c r="B33" s="3" t="s">
        <v>8</v>
      </c>
      <c r="C33" s="5">
        <v>-22132000</v>
      </c>
      <c r="D33" s="5">
        <v>-28042000</v>
      </c>
      <c r="E33" s="5">
        <v>-21943000</v>
      </c>
      <c r="F33" s="3" t="s">
        <v>8</v>
      </c>
    </row>
    <row r="34" spans="1:6" ht="30">
      <c r="A34" s="2" t="s">
        <v>858</v>
      </c>
      <c r="B34" s="3" t="s">
        <v>8</v>
      </c>
      <c r="C34" s="5">
        <v>6870000</v>
      </c>
      <c r="D34" s="3" t="s">
        <v>8</v>
      </c>
      <c r="E34" s="5">
        <v>6870000</v>
      </c>
      <c r="F34" s="3" t="s">
        <v>8</v>
      </c>
    </row>
    <row r="35" spans="1:6" ht="30">
      <c r="A35" s="7" t="s">
        <v>1345</v>
      </c>
      <c r="B35" s="3" t="s">
        <v>8</v>
      </c>
      <c r="C35" s="3" t="s">
        <v>8</v>
      </c>
      <c r="D35" s="3" t="s">
        <v>8</v>
      </c>
      <c r="E35" s="3" t="s">
        <v>8</v>
      </c>
      <c r="F35" s="3" t="s">
        <v>8</v>
      </c>
    </row>
    <row r="36" spans="1:6">
      <c r="A36" s="2" t="s">
        <v>130</v>
      </c>
      <c r="B36" s="3">
        <v>0</v>
      </c>
      <c r="C36" s="3">
        <v>0</v>
      </c>
      <c r="D36" s="3">
        <v>0</v>
      </c>
      <c r="E36" s="3">
        <v>0</v>
      </c>
      <c r="F36" s="3" t="s">
        <v>8</v>
      </c>
    </row>
    <row r="37" spans="1:6">
      <c r="A37" s="2" t="s">
        <v>860</v>
      </c>
      <c r="B37" s="3" t="s">
        <v>8</v>
      </c>
      <c r="C37" s="3">
        <v>0</v>
      </c>
      <c r="D37" s="3">
        <v>0</v>
      </c>
      <c r="E37" s="3">
        <v>0</v>
      </c>
      <c r="F37" s="3" t="s">
        <v>8</v>
      </c>
    </row>
    <row r="38" spans="1:6">
      <c r="A38" s="2" t="s">
        <v>845</v>
      </c>
      <c r="B38" s="5">
        <v>44899000</v>
      </c>
      <c r="C38" s="5">
        <v>66389000</v>
      </c>
      <c r="D38" s="5">
        <v>96148000</v>
      </c>
      <c r="E38" s="5">
        <v>147771000</v>
      </c>
      <c r="F38" s="3" t="s">
        <v>8</v>
      </c>
    </row>
    <row r="39" spans="1:6" ht="30">
      <c r="A39" s="2" t="s">
        <v>1347</v>
      </c>
      <c r="B39" s="3" t="s">
        <v>8</v>
      </c>
      <c r="C39" s="3" t="s">
        <v>8</v>
      </c>
      <c r="D39" s="3" t="s">
        <v>8</v>
      </c>
      <c r="E39" s="3" t="s">
        <v>8</v>
      </c>
      <c r="F39" s="3" t="s">
        <v>8</v>
      </c>
    </row>
    <row r="40" spans="1:6" ht="30">
      <c r="A40" s="7" t="s">
        <v>1342</v>
      </c>
      <c r="B40" s="3" t="s">
        <v>8</v>
      </c>
      <c r="C40" s="3" t="s">
        <v>8</v>
      </c>
      <c r="D40" s="3" t="s">
        <v>8</v>
      </c>
      <c r="E40" s="3" t="s">
        <v>8</v>
      </c>
      <c r="F40" s="3" t="s">
        <v>8</v>
      </c>
    </row>
    <row r="41" spans="1:6" ht="30">
      <c r="A41" s="2" t="s">
        <v>1343</v>
      </c>
      <c r="B41" s="5">
        <v>41725000</v>
      </c>
      <c r="C41" s="5">
        <v>72451000</v>
      </c>
      <c r="D41" s="5">
        <v>130198000</v>
      </c>
      <c r="E41" s="5">
        <v>190059000</v>
      </c>
      <c r="F41" s="3" t="s">
        <v>8</v>
      </c>
    </row>
    <row r="42" spans="1:6">
      <c r="A42" s="7" t="s">
        <v>854</v>
      </c>
      <c r="B42" s="3" t="s">
        <v>8</v>
      </c>
      <c r="C42" s="3" t="s">
        <v>8</v>
      </c>
      <c r="D42" s="3" t="s">
        <v>8</v>
      </c>
      <c r="E42" s="3" t="s">
        <v>8</v>
      </c>
      <c r="F42" s="3" t="s">
        <v>8</v>
      </c>
    </row>
    <row r="43" spans="1:6" ht="30">
      <c r="A43" s="2" t="s">
        <v>1343</v>
      </c>
      <c r="B43" s="3" t="s">
        <v>8</v>
      </c>
      <c r="C43" s="5">
        <v>3039000</v>
      </c>
      <c r="D43" s="5">
        <v>986000</v>
      </c>
      <c r="E43" s="5">
        <v>11372000</v>
      </c>
      <c r="F43" s="3" t="s">
        <v>8</v>
      </c>
    </row>
    <row r="44" spans="1:6">
      <c r="A44" s="2" t="s">
        <v>1337</v>
      </c>
      <c r="B44" s="3" t="s">
        <v>8</v>
      </c>
      <c r="C44" s="3" t="s">
        <v>8</v>
      </c>
      <c r="D44" s="3" t="s">
        <v>8</v>
      </c>
      <c r="E44" s="3" t="s">
        <v>8</v>
      </c>
      <c r="F44" s="3" t="s">
        <v>8</v>
      </c>
    </row>
    <row r="45" spans="1:6" ht="30">
      <c r="A45" s="7" t="s">
        <v>1342</v>
      </c>
      <c r="B45" s="3" t="s">
        <v>8</v>
      </c>
      <c r="C45" s="3" t="s">
        <v>8</v>
      </c>
      <c r="D45" s="3" t="s">
        <v>8</v>
      </c>
      <c r="E45" s="3" t="s">
        <v>8</v>
      </c>
      <c r="F45" s="3" t="s">
        <v>8</v>
      </c>
    </row>
    <row r="46" spans="1:6" ht="30">
      <c r="A46" s="2" t="s">
        <v>139</v>
      </c>
      <c r="B46" s="3" t="s">
        <v>8</v>
      </c>
      <c r="C46" s="3" t="s">
        <v>8</v>
      </c>
      <c r="D46" s="3" t="s">
        <v>8</v>
      </c>
      <c r="E46" s="5">
        <v>25055000</v>
      </c>
      <c r="F46" s="3" t="s">
        <v>8</v>
      </c>
    </row>
    <row r="47" spans="1:6">
      <c r="A47" s="2" t="s">
        <v>138</v>
      </c>
      <c r="B47" s="3" t="s">
        <v>8</v>
      </c>
      <c r="C47" s="3" t="s">
        <v>8</v>
      </c>
      <c r="D47" s="3" t="s">
        <v>8</v>
      </c>
      <c r="E47" s="3">
        <v>0</v>
      </c>
      <c r="F47" s="3" t="s">
        <v>8</v>
      </c>
    </row>
    <row r="48" spans="1:6" ht="30">
      <c r="A48" s="2" t="s">
        <v>137</v>
      </c>
      <c r="B48" s="5">
        <v>5512000</v>
      </c>
      <c r="C48" s="5">
        <v>3857000</v>
      </c>
      <c r="D48" s="5">
        <v>48613000</v>
      </c>
      <c r="E48" s="5">
        <v>25055000</v>
      </c>
      <c r="F48" s="3" t="s">
        <v>8</v>
      </c>
    </row>
    <row r="49" spans="1:6" ht="30">
      <c r="A49" s="2" t="s">
        <v>1343</v>
      </c>
      <c r="B49" s="5">
        <v>16608000</v>
      </c>
      <c r="C49" s="5">
        <v>15748000</v>
      </c>
      <c r="D49" s="5">
        <v>49660000</v>
      </c>
      <c r="E49" s="5">
        <v>45769000</v>
      </c>
      <c r="F49" s="3" t="s">
        <v>8</v>
      </c>
    </row>
    <row r="50" spans="1:6" ht="30">
      <c r="A50" s="2" t="s">
        <v>1344</v>
      </c>
      <c r="B50" s="3">
        <v>0</v>
      </c>
      <c r="C50" s="3">
        <v>0</v>
      </c>
      <c r="D50" s="3">
        <v>0</v>
      </c>
      <c r="E50" s="3">
        <v>0</v>
      </c>
      <c r="F50" s="3" t="s">
        <v>8</v>
      </c>
    </row>
    <row r="51" spans="1:6" ht="30">
      <c r="A51" s="2" t="s">
        <v>842</v>
      </c>
      <c r="B51" s="3">
        <v>0</v>
      </c>
      <c r="C51" s="3">
        <v>0</v>
      </c>
      <c r="D51" s="5">
        <v>-24796000</v>
      </c>
      <c r="E51" s="3">
        <v>0</v>
      </c>
      <c r="F51" s="3" t="s">
        <v>8</v>
      </c>
    </row>
    <row r="52" spans="1:6" ht="30">
      <c r="A52" s="2" t="s">
        <v>858</v>
      </c>
      <c r="B52" s="3" t="s">
        <v>8</v>
      </c>
      <c r="C52" s="3" t="s">
        <v>8</v>
      </c>
      <c r="D52" s="3">
        <v>0</v>
      </c>
      <c r="E52" s="5">
        <v>1175000</v>
      </c>
      <c r="F52" s="3" t="s">
        <v>8</v>
      </c>
    </row>
    <row r="53" spans="1:6">
      <c r="A53" s="7" t="s">
        <v>854</v>
      </c>
      <c r="B53" s="3" t="s">
        <v>8</v>
      </c>
      <c r="C53" s="3" t="s">
        <v>8</v>
      </c>
      <c r="D53" s="3" t="s">
        <v>8</v>
      </c>
      <c r="E53" s="3" t="s">
        <v>8</v>
      </c>
      <c r="F53" s="3" t="s">
        <v>8</v>
      </c>
    </row>
    <row r="54" spans="1:6">
      <c r="A54" s="2" t="s">
        <v>130</v>
      </c>
      <c r="B54" s="3" t="s">
        <v>8</v>
      </c>
      <c r="C54" s="5">
        <v>-203000</v>
      </c>
      <c r="D54" s="3">
        <v>0</v>
      </c>
      <c r="E54" s="5">
        <v>-16028000</v>
      </c>
      <c r="F54" s="3" t="s">
        <v>8</v>
      </c>
    </row>
    <row r="55" spans="1:6" ht="30">
      <c r="A55" s="2" t="s">
        <v>858</v>
      </c>
      <c r="B55" s="3" t="s">
        <v>8</v>
      </c>
      <c r="C55" s="3">
        <v>0</v>
      </c>
      <c r="D55" s="3" t="s">
        <v>8</v>
      </c>
      <c r="E55" s="3">
        <v>0</v>
      </c>
      <c r="F55" s="3" t="s">
        <v>8</v>
      </c>
    </row>
    <row r="56" spans="1:6" ht="30">
      <c r="A56" s="7" t="s">
        <v>1345</v>
      </c>
      <c r="B56" s="3" t="s">
        <v>8</v>
      </c>
      <c r="C56" s="3" t="s">
        <v>8</v>
      </c>
      <c r="D56" s="3" t="s">
        <v>8</v>
      </c>
      <c r="E56" s="3" t="s">
        <v>8</v>
      </c>
      <c r="F56" s="3" t="s">
        <v>8</v>
      </c>
    </row>
    <row r="57" spans="1:6">
      <c r="A57" s="2" t="s">
        <v>130</v>
      </c>
      <c r="B57" s="3">
        <v>0</v>
      </c>
      <c r="C57" s="3">
        <v>0</v>
      </c>
      <c r="D57" s="3">
        <v>0</v>
      </c>
      <c r="E57" s="3">
        <v>0</v>
      </c>
      <c r="F57" s="3" t="s">
        <v>8</v>
      </c>
    </row>
    <row r="58" spans="1:6">
      <c r="A58" s="2" t="s">
        <v>860</v>
      </c>
      <c r="B58" s="3" t="s">
        <v>8</v>
      </c>
      <c r="C58" s="3">
        <v>0</v>
      </c>
      <c r="D58" s="3">
        <v>0</v>
      </c>
      <c r="E58" s="3">
        <v>0</v>
      </c>
      <c r="F58" s="3" t="s">
        <v>8</v>
      </c>
    </row>
    <row r="59" spans="1:6">
      <c r="A59" s="2" t="s">
        <v>845</v>
      </c>
      <c r="B59" s="5">
        <v>29687000</v>
      </c>
      <c r="C59" s="5">
        <v>25758000</v>
      </c>
      <c r="D59" s="5">
        <v>95184000</v>
      </c>
      <c r="E59" s="5">
        <v>78461000</v>
      </c>
      <c r="F59" s="3" t="s">
        <v>8</v>
      </c>
    </row>
    <row r="60" spans="1:6" ht="30">
      <c r="A60" s="2" t="s">
        <v>1348</v>
      </c>
      <c r="B60" s="3" t="s">
        <v>8</v>
      </c>
      <c r="C60" s="3" t="s">
        <v>8</v>
      </c>
      <c r="D60" s="3" t="s">
        <v>8</v>
      </c>
      <c r="E60" s="3" t="s">
        <v>8</v>
      </c>
      <c r="F60" s="3" t="s">
        <v>8</v>
      </c>
    </row>
    <row r="61" spans="1:6" ht="30">
      <c r="A61" s="7" t="s">
        <v>1342</v>
      </c>
      <c r="B61" s="3" t="s">
        <v>8</v>
      </c>
      <c r="C61" s="3" t="s">
        <v>8</v>
      </c>
      <c r="D61" s="3" t="s">
        <v>8</v>
      </c>
      <c r="E61" s="3" t="s">
        <v>8</v>
      </c>
      <c r="F61" s="3" t="s">
        <v>8</v>
      </c>
    </row>
    <row r="62" spans="1:6" ht="30">
      <c r="A62" s="2" t="s">
        <v>1343</v>
      </c>
      <c r="B62" s="5">
        <v>24175000</v>
      </c>
      <c r="C62" s="5">
        <v>22099000</v>
      </c>
      <c r="D62" s="5">
        <v>71367000</v>
      </c>
      <c r="E62" s="5">
        <v>68083000</v>
      </c>
      <c r="F62" s="3" t="s">
        <v>8</v>
      </c>
    </row>
    <row r="63" spans="1:6">
      <c r="A63" s="7" t="s">
        <v>854</v>
      </c>
      <c r="B63" s="3" t="s">
        <v>8</v>
      </c>
      <c r="C63" s="3" t="s">
        <v>8</v>
      </c>
      <c r="D63" s="3" t="s">
        <v>8</v>
      </c>
      <c r="E63" s="3" t="s">
        <v>8</v>
      </c>
      <c r="F63" s="3" t="s">
        <v>8</v>
      </c>
    </row>
    <row r="64" spans="1:6" ht="30">
      <c r="A64" s="2" t="s">
        <v>1343</v>
      </c>
      <c r="B64" s="3" t="s">
        <v>8</v>
      </c>
      <c r="C64" s="5">
        <v>5000</v>
      </c>
      <c r="D64" s="3">
        <v>0</v>
      </c>
      <c r="E64" s="5">
        <v>176000</v>
      </c>
      <c r="F64" s="3" t="s">
        <v>8</v>
      </c>
    </row>
    <row r="65" spans="1:6">
      <c r="A65" s="2" t="s">
        <v>1338</v>
      </c>
      <c r="B65" s="3" t="s">
        <v>8</v>
      </c>
      <c r="C65" s="3" t="s">
        <v>8</v>
      </c>
      <c r="D65" s="3" t="s">
        <v>8</v>
      </c>
      <c r="E65" s="3" t="s">
        <v>8</v>
      </c>
      <c r="F65" s="3" t="s">
        <v>8</v>
      </c>
    </row>
    <row r="66" spans="1:6" ht="30">
      <c r="A66" s="7" t="s">
        <v>1342</v>
      </c>
      <c r="B66" s="3" t="s">
        <v>8</v>
      </c>
      <c r="C66" s="3" t="s">
        <v>8</v>
      </c>
      <c r="D66" s="3" t="s">
        <v>8</v>
      </c>
      <c r="E66" s="3" t="s">
        <v>8</v>
      </c>
      <c r="F66" s="3" t="s">
        <v>8</v>
      </c>
    </row>
    <row r="67" spans="1:6" ht="30">
      <c r="A67" s="2" t="s">
        <v>139</v>
      </c>
      <c r="B67" s="3" t="s">
        <v>8</v>
      </c>
      <c r="C67" s="3" t="s">
        <v>8</v>
      </c>
      <c r="D67" s="3" t="s">
        <v>8</v>
      </c>
      <c r="E67" s="5">
        <v>-18135000</v>
      </c>
      <c r="F67" s="3" t="s">
        <v>8</v>
      </c>
    </row>
    <row r="68" spans="1:6">
      <c r="A68" s="2" t="s">
        <v>138</v>
      </c>
      <c r="B68" s="3" t="s">
        <v>8</v>
      </c>
      <c r="C68" s="3" t="s">
        <v>8</v>
      </c>
      <c r="D68" s="3" t="s">
        <v>8</v>
      </c>
      <c r="E68" s="3">
        <v>0</v>
      </c>
      <c r="F68" s="3" t="s">
        <v>8</v>
      </c>
    </row>
    <row r="69" spans="1:6" ht="30">
      <c r="A69" s="2" t="s">
        <v>137</v>
      </c>
      <c r="B69" s="5">
        <v>-5575000</v>
      </c>
      <c r="C69" s="5">
        <v>-5092000</v>
      </c>
      <c r="D69" s="5">
        <v>-13378000</v>
      </c>
      <c r="E69" s="5">
        <v>-18135000</v>
      </c>
      <c r="F69" s="3" t="s">
        <v>8</v>
      </c>
    </row>
    <row r="70" spans="1:6" ht="30">
      <c r="A70" s="2" t="s">
        <v>1343</v>
      </c>
      <c r="B70" s="5">
        <v>8793000</v>
      </c>
      <c r="C70" s="5">
        <v>8699000</v>
      </c>
      <c r="D70" s="5">
        <v>25999000</v>
      </c>
      <c r="E70" s="5">
        <v>25073000</v>
      </c>
      <c r="F70" s="3" t="s">
        <v>8</v>
      </c>
    </row>
    <row r="71" spans="1:6" ht="30">
      <c r="A71" s="2" t="s">
        <v>1344</v>
      </c>
      <c r="B71" s="3">
        <v>0</v>
      </c>
      <c r="C71" s="3">
        <v>0</v>
      </c>
      <c r="D71" s="3">
        <v>0</v>
      </c>
      <c r="E71" s="3">
        <v>0</v>
      </c>
      <c r="F71" s="3" t="s">
        <v>8</v>
      </c>
    </row>
    <row r="72" spans="1:6" ht="30">
      <c r="A72" s="2" t="s">
        <v>842</v>
      </c>
      <c r="B72" s="3">
        <v>0</v>
      </c>
      <c r="C72" s="3">
        <v>0</v>
      </c>
      <c r="D72" s="3">
        <v>0</v>
      </c>
      <c r="E72" s="3">
        <v>0</v>
      </c>
      <c r="F72" s="3" t="s">
        <v>8</v>
      </c>
    </row>
    <row r="73" spans="1:6" ht="30">
      <c r="A73" s="2" t="s">
        <v>858</v>
      </c>
      <c r="B73" s="3" t="s">
        <v>8</v>
      </c>
      <c r="C73" s="3" t="s">
        <v>8</v>
      </c>
      <c r="D73" s="3">
        <v>0</v>
      </c>
      <c r="E73" s="3">
        <v>0</v>
      </c>
      <c r="F73" s="3" t="s">
        <v>8</v>
      </c>
    </row>
    <row r="74" spans="1:6">
      <c r="A74" s="7" t="s">
        <v>854</v>
      </c>
      <c r="B74" s="3" t="s">
        <v>8</v>
      </c>
      <c r="C74" s="3" t="s">
        <v>8</v>
      </c>
      <c r="D74" s="3" t="s">
        <v>8</v>
      </c>
      <c r="E74" s="3" t="s">
        <v>8</v>
      </c>
      <c r="F74" s="3" t="s">
        <v>8</v>
      </c>
    </row>
    <row r="75" spans="1:6">
      <c r="A75" s="2" t="s">
        <v>130</v>
      </c>
      <c r="B75" s="3" t="s">
        <v>8</v>
      </c>
      <c r="C75" s="3">
        <v>0</v>
      </c>
      <c r="D75" s="3">
        <v>0</v>
      </c>
      <c r="E75" s="3">
        <v>0</v>
      </c>
      <c r="F75" s="3" t="s">
        <v>8</v>
      </c>
    </row>
    <row r="76" spans="1:6" ht="30">
      <c r="A76" s="2" t="s">
        <v>858</v>
      </c>
      <c r="B76" s="3" t="s">
        <v>8</v>
      </c>
      <c r="C76" s="3">
        <v>0</v>
      </c>
      <c r="D76" s="3" t="s">
        <v>8</v>
      </c>
      <c r="E76" s="3">
        <v>0</v>
      </c>
      <c r="F76" s="3" t="s">
        <v>8</v>
      </c>
    </row>
    <row r="77" spans="1:6" ht="30">
      <c r="A77" s="7" t="s">
        <v>1345</v>
      </c>
      <c r="B77" s="3" t="s">
        <v>8</v>
      </c>
      <c r="C77" s="3" t="s">
        <v>8</v>
      </c>
      <c r="D77" s="3" t="s">
        <v>8</v>
      </c>
      <c r="E77" s="3" t="s">
        <v>8</v>
      </c>
      <c r="F77" s="3" t="s">
        <v>8</v>
      </c>
    </row>
    <row r="78" spans="1:6">
      <c r="A78" s="2" t="s">
        <v>130</v>
      </c>
      <c r="B78" s="3">
        <v>0</v>
      </c>
      <c r="C78" s="3">
        <v>0</v>
      </c>
      <c r="D78" s="3">
        <v>0</v>
      </c>
      <c r="E78" s="3">
        <v>0</v>
      </c>
      <c r="F78" s="3" t="s">
        <v>8</v>
      </c>
    </row>
    <row r="79" spans="1:6">
      <c r="A79" s="2" t="s">
        <v>860</v>
      </c>
      <c r="B79" s="3" t="s">
        <v>8</v>
      </c>
      <c r="C79" s="3">
        <v>0</v>
      </c>
      <c r="D79" s="3">
        <v>0</v>
      </c>
      <c r="E79" s="3">
        <v>0</v>
      </c>
      <c r="F79" s="3" t="s">
        <v>8</v>
      </c>
    </row>
    <row r="80" spans="1:6">
      <c r="A80" s="2" t="s">
        <v>845</v>
      </c>
      <c r="B80" s="5">
        <v>-589000</v>
      </c>
      <c r="C80" s="5">
        <v>-136000</v>
      </c>
      <c r="D80" s="5">
        <v>1549000</v>
      </c>
      <c r="E80" s="5">
        <v>-3630000</v>
      </c>
      <c r="F80" s="3" t="s">
        <v>8</v>
      </c>
    </row>
    <row r="81" spans="1:6" ht="30">
      <c r="A81" s="2" t="s">
        <v>1349</v>
      </c>
      <c r="B81" s="3" t="s">
        <v>8</v>
      </c>
      <c r="C81" s="3" t="s">
        <v>8</v>
      </c>
      <c r="D81" s="3" t="s">
        <v>8</v>
      </c>
      <c r="E81" s="3" t="s">
        <v>8</v>
      </c>
      <c r="F81" s="3" t="s">
        <v>8</v>
      </c>
    </row>
    <row r="82" spans="1:6" ht="30">
      <c r="A82" s="7" t="s">
        <v>1342</v>
      </c>
      <c r="B82" s="3" t="s">
        <v>8</v>
      </c>
      <c r="C82" s="3" t="s">
        <v>8</v>
      </c>
      <c r="D82" s="3" t="s">
        <v>8</v>
      </c>
      <c r="E82" s="3" t="s">
        <v>8</v>
      </c>
      <c r="F82" s="3" t="s">
        <v>8</v>
      </c>
    </row>
    <row r="83" spans="1:6" ht="30">
      <c r="A83" s="2" t="s">
        <v>1343</v>
      </c>
      <c r="B83" s="5">
        <v>4986000</v>
      </c>
      <c r="C83" s="5">
        <v>4956000</v>
      </c>
      <c r="D83" s="5">
        <v>14927000</v>
      </c>
      <c r="E83" s="5">
        <v>14505000</v>
      </c>
      <c r="F83" s="3" t="s">
        <v>8</v>
      </c>
    </row>
    <row r="84" spans="1:6">
      <c r="A84" s="7" t="s">
        <v>854</v>
      </c>
      <c r="B84" s="3" t="s">
        <v>8</v>
      </c>
      <c r="C84" s="3" t="s">
        <v>8</v>
      </c>
      <c r="D84" s="3" t="s">
        <v>8</v>
      </c>
      <c r="E84" s="3" t="s">
        <v>8</v>
      </c>
      <c r="F84" s="3" t="s">
        <v>8</v>
      </c>
    </row>
    <row r="85" spans="1:6" ht="30">
      <c r="A85" s="2" t="s">
        <v>1343</v>
      </c>
      <c r="B85" s="3" t="s">
        <v>8</v>
      </c>
      <c r="C85" s="3">
        <v>0</v>
      </c>
      <c r="D85" s="3">
        <v>0</v>
      </c>
      <c r="E85" s="3">
        <v>0</v>
      </c>
      <c r="F85" s="3" t="s">
        <v>8</v>
      </c>
    </row>
    <row r="86" spans="1:6">
      <c r="A86" s="2" t="s">
        <v>1339</v>
      </c>
      <c r="B86" s="3" t="s">
        <v>8</v>
      </c>
      <c r="C86" s="3" t="s">
        <v>8</v>
      </c>
      <c r="D86" s="3" t="s">
        <v>8</v>
      </c>
      <c r="E86" s="3" t="s">
        <v>8</v>
      </c>
      <c r="F86" s="3" t="s">
        <v>8</v>
      </c>
    </row>
    <row r="87" spans="1:6" ht="30">
      <c r="A87" s="7" t="s">
        <v>1342</v>
      </c>
      <c r="B87" s="3" t="s">
        <v>8</v>
      </c>
      <c r="C87" s="3" t="s">
        <v>8</v>
      </c>
      <c r="D87" s="3" t="s">
        <v>8</v>
      </c>
      <c r="E87" s="3" t="s">
        <v>8</v>
      </c>
      <c r="F87" s="3" t="s">
        <v>8</v>
      </c>
    </row>
    <row r="88" spans="1:6" ht="30">
      <c r="A88" s="2" t="s">
        <v>139</v>
      </c>
      <c r="B88" s="3" t="s">
        <v>8</v>
      </c>
      <c r="C88" s="3" t="s">
        <v>8</v>
      </c>
      <c r="D88" s="3" t="s">
        <v>8</v>
      </c>
      <c r="E88" s="5">
        <v>28366000</v>
      </c>
      <c r="F88" s="3" t="s">
        <v>8</v>
      </c>
    </row>
    <row r="89" spans="1:6">
      <c r="A89" s="2" t="s">
        <v>138</v>
      </c>
      <c r="B89" s="3" t="s">
        <v>8</v>
      </c>
      <c r="C89" s="3" t="s">
        <v>8</v>
      </c>
      <c r="D89" s="3" t="s">
        <v>8</v>
      </c>
      <c r="E89" s="3">
        <v>0</v>
      </c>
      <c r="F89" s="3" t="s">
        <v>8</v>
      </c>
    </row>
    <row r="90" spans="1:6" ht="30">
      <c r="A90" s="2" t="s">
        <v>137</v>
      </c>
      <c r="B90" s="5">
        <v>13171000</v>
      </c>
      <c r="C90" s="5">
        <v>-376000</v>
      </c>
      <c r="D90" s="5">
        <v>36257000</v>
      </c>
      <c r="E90" s="5">
        <v>28366000</v>
      </c>
      <c r="F90" s="3" t="s">
        <v>8</v>
      </c>
    </row>
    <row r="91" spans="1:6" ht="30">
      <c r="A91" s="2" t="s">
        <v>1343</v>
      </c>
      <c r="B91" s="5">
        <v>88000</v>
      </c>
      <c r="C91" s="5">
        <v>99000</v>
      </c>
      <c r="D91" s="5">
        <v>269000</v>
      </c>
      <c r="E91" s="5">
        <v>528000</v>
      </c>
      <c r="F91" s="3" t="s">
        <v>8</v>
      </c>
    </row>
    <row r="92" spans="1:6" ht="30">
      <c r="A92" s="2" t="s">
        <v>1344</v>
      </c>
      <c r="B92" s="3">
        <v>0</v>
      </c>
      <c r="C92" s="3">
        <v>0</v>
      </c>
      <c r="D92" s="3">
        <v>0</v>
      </c>
      <c r="E92" s="3">
        <v>0</v>
      </c>
      <c r="F92" s="3" t="s">
        <v>8</v>
      </c>
    </row>
    <row r="93" spans="1:6" ht="30">
      <c r="A93" s="2" t="s">
        <v>842</v>
      </c>
      <c r="B93" s="3">
        <v>0</v>
      </c>
      <c r="C93" s="3">
        <v>0</v>
      </c>
      <c r="D93" s="3">
        <v>0</v>
      </c>
      <c r="E93" s="3">
        <v>0</v>
      </c>
      <c r="F93" s="3" t="s">
        <v>8</v>
      </c>
    </row>
    <row r="94" spans="1:6" ht="30">
      <c r="A94" s="2" t="s">
        <v>858</v>
      </c>
      <c r="B94" s="3" t="s">
        <v>8</v>
      </c>
      <c r="C94" s="3" t="s">
        <v>8</v>
      </c>
      <c r="D94" s="3">
        <v>0</v>
      </c>
      <c r="E94" s="3">
        <v>0</v>
      </c>
      <c r="F94" s="3" t="s">
        <v>8</v>
      </c>
    </row>
    <row r="95" spans="1:6">
      <c r="A95" s="7" t="s">
        <v>854</v>
      </c>
      <c r="B95" s="3" t="s">
        <v>8</v>
      </c>
      <c r="C95" s="3" t="s">
        <v>8</v>
      </c>
      <c r="D95" s="3" t="s">
        <v>8</v>
      </c>
      <c r="E95" s="3" t="s">
        <v>8</v>
      </c>
      <c r="F95" s="3" t="s">
        <v>8</v>
      </c>
    </row>
    <row r="96" spans="1:6">
      <c r="A96" s="2" t="s">
        <v>130</v>
      </c>
      <c r="B96" s="3" t="s">
        <v>8</v>
      </c>
      <c r="C96" s="3">
        <v>0</v>
      </c>
      <c r="D96" s="3">
        <v>0</v>
      </c>
      <c r="E96" s="3">
        <v>0</v>
      </c>
      <c r="F96" s="3" t="s">
        <v>8</v>
      </c>
    </row>
    <row r="97" spans="1:6" ht="30">
      <c r="A97" s="2" t="s">
        <v>858</v>
      </c>
      <c r="B97" s="3" t="s">
        <v>8</v>
      </c>
      <c r="C97" s="3">
        <v>0</v>
      </c>
      <c r="D97" s="3" t="s">
        <v>8</v>
      </c>
      <c r="E97" s="3">
        <v>0</v>
      </c>
      <c r="F97" s="3" t="s">
        <v>8</v>
      </c>
    </row>
    <row r="98" spans="1:6" ht="30">
      <c r="A98" s="7" t="s">
        <v>1345</v>
      </c>
      <c r="B98" s="3" t="s">
        <v>8</v>
      </c>
      <c r="C98" s="3" t="s">
        <v>8</v>
      </c>
      <c r="D98" s="3" t="s">
        <v>8</v>
      </c>
      <c r="E98" s="3" t="s">
        <v>8</v>
      </c>
      <c r="F98" s="3" t="s">
        <v>8</v>
      </c>
    </row>
    <row r="99" spans="1:6">
      <c r="A99" s="2" t="s">
        <v>130</v>
      </c>
      <c r="B99" s="3">
        <v>0</v>
      </c>
      <c r="C99" s="3">
        <v>0</v>
      </c>
      <c r="D99" s="3">
        <v>0</v>
      </c>
      <c r="E99" s="3">
        <v>0</v>
      </c>
      <c r="F99" s="3" t="s">
        <v>8</v>
      </c>
    </row>
    <row r="100" spans="1:6">
      <c r="A100" s="2" t="s">
        <v>860</v>
      </c>
      <c r="B100" s="3" t="s">
        <v>8</v>
      </c>
      <c r="C100" s="3">
        <v>0</v>
      </c>
      <c r="D100" s="3">
        <v>0</v>
      </c>
      <c r="E100" s="3">
        <v>0</v>
      </c>
      <c r="F100" s="3" t="s">
        <v>8</v>
      </c>
    </row>
    <row r="101" spans="1:6">
      <c r="A101" s="2" t="s">
        <v>845</v>
      </c>
      <c r="B101" s="5">
        <v>13212000</v>
      </c>
      <c r="C101" s="5">
        <v>-329000</v>
      </c>
      <c r="D101" s="5">
        <v>36373000</v>
      </c>
      <c r="E101" s="5">
        <v>28794000</v>
      </c>
      <c r="F101" s="3" t="s">
        <v>8</v>
      </c>
    </row>
    <row r="102" spans="1:6" ht="30">
      <c r="A102" s="2" t="s">
        <v>1350</v>
      </c>
      <c r="B102" s="3" t="s">
        <v>8</v>
      </c>
      <c r="C102" s="3" t="s">
        <v>8</v>
      </c>
      <c r="D102" s="3" t="s">
        <v>8</v>
      </c>
      <c r="E102" s="3" t="s">
        <v>8</v>
      </c>
      <c r="F102" s="3" t="s">
        <v>8</v>
      </c>
    </row>
    <row r="103" spans="1:6" ht="30">
      <c r="A103" s="7" t="s">
        <v>1342</v>
      </c>
      <c r="B103" s="3" t="s">
        <v>8</v>
      </c>
      <c r="C103" s="3" t="s">
        <v>8</v>
      </c>
      <c r="D103" s="3" t="s">
        <v>8</v>
      </c>
      <c r="E103" s="3" t="s">
        <v>8</v>
      </c>
      <c r="F103" s="3" t="s">
        <v>8</v>
      </c>
    </row>
    <row r="104" spans="1:6" ht="30">
      <c r="A104" s="2" t="s">
        <v>1343</v>
      </c>
      <c r="B104" s="5">
        <v>41000</v>
      </c>
      <c r="C104" s="5">
        <v>47000</v>
      </c>
      <c r="D104" s="5">
        <v>116000</v>
      </c>
      <c r="E104" s="5">
        <v>428000</v>
      </c>
      <c r="F104" s="3" t="s">
        <v>8</v>
      </c>
    </row>
    <row r="105" spans="1:6">
      <c r="A105" s="7" t="s">
        <v>854</v>
      </c>
      <c r="B105" s="3" t="s">
        <v>8</v>
      </c>
      <c r="C105" s="3" t="s">
        <v>8</v>
      </c>
      <c r="D105" s="3" t="s">
        <v>8</v>
      </c>
      <c r="E105" s="3" t="s">
        <v>8</v>
      </c>
      <c r="F105" s="3" t="s">
        <v>8</v>
      </c>
    </row>
    <row r="106" spans="1:6" ht="30">
      <c r="A106" s="2" t="s">
        <v>1343</v>
      </c>
      <c r="B106" s="3" t="s">
        <v>8</v>
      </c>
      <c r="C106" s="3">
        <v>0</v>
      </c>
      <c r="D106" s="3">
        <v>0</v>
      </c>
      <c r="E106" s="3">
        <v>0</v>
      </c>
      <c r="F106" s="3" t="s">
        <v>8</v>
      </c>
    </row>
    <row r="107" spans="1:6">
      <c r="A107" s="2" t="s">
        <v>1340</v>
      </c>
      <c r="B107" s="3" t="s">
        <v>8</v>
      </c>
      <c r="C107" s="3" t="s">
        <v>8</v>
      </c>
      <c r="D107" s="3" t="s">
        <v>8</v>
      </c>
      <c r="E107" s="3" t="s">
        <v>8</v>
      </c>
      <c r="F107" s="3" t="s">
        <v>8</v>
      </c>
    </row>
    <row r="108" spans="1:6" ht="30">
      <c r="A108" s="7" t="s">
        <v>1342</v>
      </c>
      <c r="B108" s="3" t="s">
        <v>8</v>
      </c>
      <c r="C108" s="3" t="s">
        <v>8</v>
      </c>
      <c r="D108" s="3" t="s">
        <v>8</v>
      </c>
      <c r="E108" s="3" t="s">
        <v>8</v>
      </c>
      <c r="F108" s="3" t="s">
        <v>8</v>
      </c>
    </row>
    <row r="109" spans="1:6" ht="30">
      <c r="A109" s="2" t="s">
        <v>139</v>
      </c>
      <c r="B109" s="3" t="s">
        <v>8</v>
      </c>
      <c r="C109" s="3" t="s">
        <v>8</v>
      </c>
      <c r="D109" s="3" t="s">
        <v>8</v>
      </c>
      <c r="E109" s="5">
        <v>-228889000</v>
      </c>
      <c r="F109" s="3" t="s">
        <v>8</v>
      </c>
    </row>
    <row r="110" spans="1:6">
      <c r="A110" s="2" t="s">
        <v>138</v>
      </c>
      <c r="B110" s="3" t="s">
        <v>8</v>
      </c>
      <c r="C110" s="3" t="s">
        <v>8</v>
      </c>
      <c r="D110" s="3" t="s">
        <v>8</v>
      </c>
      <c r="E110" s="5">
        <v>185000</v>
      </c>
      <c r="F110" s="3" t="s">
        <v>8</v>
      </c>
    </row>
    <row r="111" spans="1:6" ht="30">
      <c r="A111" s="2" t="s">
        <v>137</v>
      </c>
      <c r="B111" s="5">
        <v>-24612000</v>
      </c>
      <c r="C111" s="5">
        <v>-183534000</v>
      </c>
      <c r="D111" s="5">
        <v>-36864000</v>
      </c>
      <c r="E111" s="5">
        <v>-228704000</v>
      </c>
      <c r="F111" s="3" t="s">
        <v>8</v>
      </c>
    </row>
    <row r="112" spans="1:6" ht="30">
      <c r="A112" s="2" t="s">
        <v>1343</v>
      </c>
      <c r="B112" s="5">
        <v>718000</v>
      </c>
      <c r="C112" s="5">
        <v>725000</v>
      </c>
      <c r="D112" s="5">
        <v>2154000</v>
      </c>
      <c r="E112" s="5">
        <v>2370000</v>
      </c>
      <c r="F112" s="3" t="s">
        <v>8</v>
      </c>
    </row>
    <row r="113" spans="1:6" ht="30">
      <c r="A113" s="2" t="s">
        <v>1344</v>
      </c>
      <c r="B113" s="3">
        <v>0</v>
      </c>
      <c r="C113" s="3">
        <v>0</v>
      </c>
      <c r="D113" s="3">
        <v>0</v>
      </c>
      <c r="E113" s="3">
        <v>0</v>
      </c>
      <c r="F113" s="3" t="s">
        <v>8</v>
      </c>
    </row>
    <row r="114" spans="1:6" ht="30">
      <c r="A114" s="2" t="s">
        <v>842</v>
      </c>
      <c r="B114" s="3">
        <v>0</v>
      </c>
      <c r="C114" s="3">
        <v>0</v>
      </c>
      <c r="D114" s="3">
        <v>0</v>
      </c>
      <c r="E114" s="3">
        <v>0</v>
      </c>
      <c r="F114" s="3" t="s">
        <v>8</v>
      </c>
    </row>
    <row r="115" spans="1:6" ht="30">
      <c r="A115" s="2" t="s">
        <v>858</v>
      </c>
      <c r="B115" s="3" t="s">
        <v>8</v>
      </c>
      <c r="C115" s="3" t="s">
        <v>8</v>
      </c>
      <c r="D115" s="3">
        <v>0</v>
      </c>
      <c r="E115" s="3">
        <v>0</v>
      </c>
      <c r="F115" s="3" t="s">
        <v>8</v>
      </c>
    </row>
    <row r="116" spans="1:6">
      <c r="A116" s="7" t="s">
        <v>854</v>
      </c>
      <c r="B116" s="3" t="s">
        <v>8</v>
      </c>
      <c r="C116" s="3" t="s">
        <v>8</v>
      </c>
      <c r="D116" s="3" t="s">
        <v>8</v>
      </c>
      <c r="E116" s="3" t="s">
        <v>8</v>
      </c>
      <c r="F116" s="3" t="s">
        <v>8</v>
      </c>
    </row>
    <row r="117" spans="1:6">
      <c r="A117" s="2" t="s">
        <v>130</v>
      </c>
      <c r="B117" s="3" t="s">
        <v>8</v>
      </c>
      <c r="C117" s="3">
        <v>0</v>
      </c>
      <c r="D117" s="3">
        <v>0</v>
      </c>
      <c r="E117" s="3">
        <v>0</v>
      </c>
      <c r="F117" s="3" t="s">
        <v>8</v>
      </c>
    </row>
    <row r="118" spans="1:6" ht="30">
      <c r="A118" s="2" t="s">
        <v>858</v>
      </c>
      <c r="B118" s="3" t="s">
        <v>8</v>
      </c>
      <c r="C118" s="3">
        <v>0</v>
      </c>
      <c r="D118" s="3" t="s">
        <v>8</v>
      </c>
      <c r="E118" s="3">
        <v>0</v>
      </c>
      <c r="F118" s="3" t="s">
        <v>8</v>
      </c>
    </row>
    <row r="119" spans="1:6" ht="30">
      <c r="A119" s="7" t="s">
        <v>1345</v>
      </c>
      <c r="B119" s="3" t="s">
        <v>8</v>
      </c>
      <c r="C119" s="3" t="s">
        <v>8</v>
      </c>
      <c r="D119" s="3" t="s">
        <v>8</v>
      </c>
      <c r="E119" s="3" t="s">
        <v>8</v>
      </c>
      <c r="F119" s="3" t="s">
        <v>8</v>
      </c>
    </row>
    <row r="120" spans="1:6">
      <c r="A120" s="2" t="s">
        <v>130</v>
      </c>
      <c r="B120" s="5">
        <v>3310000</v>
      </c>
      <c r="C120" s="5">
        <v>172926000</v>
      </c>
      <c r="D120" s="5">
        <v>32028000</v>
      </c>
      <c r="E120" s="5">
        <v>178398000</v>
      </c>
      <c r="F120" s="3" t="s">
        <v>8</v>
      </c>
    </row>
    <row r="121" spans="1:6">
      <c r="A121" s="2" t="s">
        <v>860</v>
      </c>
      <c r="B121" s="3" t="s">
        <v>8</v>
      </c>
      <c r="C121" s="5">
        <v>-2668000</v>
      </c>
      <c r="D121" s="5">
        <v>-50053000</v>
      </c>
      <c r="E121" s="5">
        <v>-3124000</v>
      </c>
      <c r="F121" s="3" t="s">
        <v>8</v>
      </c>
    </row>
    <row r="122" spans="1:6">
      <c r="A122" s="2" t="s">
        <v>845</v>
      </c>
      <c r="B122" s="5">
        <v>-21302000</v>
      </c>
      <c r="C122" s="5">
        <v>-13276000</v>
      </c>
      <c r="D122" s="5">
        <v>-54889000</v>
      </c>
      <c r="E122" s="5">
        <v>-53430000</v>
      </c>
      <c r="F122" s="3" t="s">
        <v>8</v>
      </c>
    </row>
    <row r="123" spans="1:6" ht="30">
      <c r="A123" s="2" t="s">
        <v>1351</v>
      </c>
      <c r="B123" s="3" t="s">
        <v>8</v>
      </c>
      <c r="C123" s="3" t="s">
        <v>8</v>
      </c>
      <c r="D123" s="3" t="s">
        <v>8</v>
      </c>
      <c r="E123" s="3" t="s">
        <v>8</v>
      </c>
      <c r="F123" s="3" t="s">
        <v>8</v>
      </c>
    </row>
    <row r="124" spans="1:6" ht="30">
      <c r="A124" s="7" t="s">
        <v>1342</v>
      </c>
      <c r="B124" s="3" t="s">
        <v>8</v>
      </c>
      <c r="C124" s="3" t="s">
        <v>8</v>
      </c>
      <c r="D124" s="3" t="s">
        <v>8</v>
      </c>
      <c r="E124" s="3" t="s">
        <v>8</v>
      </c>
      <c r="F124" s="3" t="s">
        <v>8</v>
      </c>
    </row>
    <row r="125" spans="1:6" ht="30">
      <c r="A125" s="2" t="s">
        <v>1343</v>
      </c>
      <c r="B125" s="3">
        <v>0</v>
      </c>
      <c r="C125" s="3">
        <v>0</v>
      </c>
      <c r="D125" s="3">
        <v>0</v>
      </c>
      <c r="E125" s="3">
        <v>0</v>
      </c>
      <c r="F125" s="3" t="s">
        <v>8</v>
      </c>
    </row>
    <row r="126" spans="1:6">
      <c r="A126" s="7" t="s">
        <v>854</v>
      </c>
      <c r="B126" s="3" t="s">
        <v>8</v>
      </c>
      <c r="C126" s="3" t="s">
        <v>8</v>
      </c>
      <c r="D126" s="3" t="s">
        <v>8</v>
      </c>
      <c r="E126" s="3" t="s">
        <v>8</v>
      </c>
      <c r="F126" s="3" t="s">
        <v>8</v>
      </c>
    </row>
    <row r="127" spans="1:6" ht="30">
      <c r="A127" s="2" t="s">
        <v>1343</v>
      </c>
      <c r="B127" s="3" t="s">
        <v>8</v>
      </c>
      <c r="C127" s="8">
        <v>0</v>
      </c>
      <c r="D127" s="8">
        <v>0</v>
      </c>
      <c r="E127" s="8">
        <v>0</v>
      </c>
      <c r="F127" s="3" t="s">
        <v>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6" t="s">
        <v>207</v>
      </c>
      <c r="B1" s="6" t="s">
        <v>1</v>
      </c>
      <c r="C1" s="6"/>
    </row>
    <row r="2" spans="1:3">
      <c r="A2" s="6"/>
      <c r="B2" s="1" t="s">
        <v>2</v>
      </c>
      <c r="C2" s="1" t="s">
        <v>86</v>
      </c>
    </row>
    <row r="3" spans="1:3">
      <c r="A3" s="2" t="s">
        <v>132</v>
      </c>
      <c r="B3" s="8">
        <v>-87514000</v>
      </c>
      <c r="C3" s="8">
        <v>176208000</v>
      </c>
    </row>
    <row r="4" spans="1:3">
      <c r="A4" s="2" t="s">
        <v>105</v>
      </c>
      <c r="B4" s="5">
        <v>169838000</v>
      </c>
      <c r="C4" s="5">
        <v>236488000</v>
      </c>
    </row>
    <row r="5" spans="1:3" ht="30">
      <c r="A5" s="2" t="s">
        <v>112</v>
      </c>
      <c r="B5" s="5">
        <v>5967000</v>
      </c>
      <c r="C5" s="5">
        <v>7567000</v>
      </c>
    </row>
    <row r="6" spans="1:3">
      <c r="A6" s="2" t="s">
        <v>107</v>
      </c>
      <c r="B6" s="5">
        <v>130795000</v>
      </c>
      <c r="C6" s="5">
        <v>1175000</v>
      </c>
    </row>
    <row r="7" spans="1:3" ht="30">
      <c r="A7" s="2" t="s">
        <v>208</v>
      </c>
      <c r="B7" s="5">
        <v>283000</v>
      </c>
      <c r="C7" s="5">
        <v>14858000</v>
      </c>
    </row>
    <row r="8" spans="1:3">
      <c r="A8" s="2" t="s">
        <v>209</v>
      </c>
      <c r="B8" s="5">
        <v>927000</v>
      </c>
      <c r="C8" s="5">
        <v>-18718000</v>
      </c>
    </row>
    <row r="9" spans="1:3" ht="30">
      <c r="A9" s="2" t="s">
        <v>125</v>
      </c>
      <c r="B9" s="3">
        <v>0</v>
      </c>
      <c r="C9" s="5">
        <v>-3383000</v>
      </c>
    </row>
    <row r="10" spans="1:3" ht="30">
      <c r="A10" s="2" t="s">
        <v>115</v>
      </c>
      <c r="B10" s="5">
        <v>19590000</v>
      </c>
      <c r="C10" s="3">
        <v>0</v>
      </c>
    </row>
    <row r="11" spans="1:3" ht="30">
      <c r="A11" s="2" t="s">
        <v>210</v>
      </c>
      <c r="B11" s="5">
        <v>613000</v>
      </c>
      <c r="C11" s="5">
        <v>-386559000</v>
      </c>
    </row>
    <row r="12" spans="1:3" ht="30">
      <c r="A12" s="2" t="s">
        <v>122</v>
      </c>
      <c r="B12" s="5">
        <v>-2759000</v>
      </c>
      <c r="C12" s="5">
        <v>-2762000</v>
      </c>
    </row>
    <row r="13" spans="1:3">
      <c r="A13" s="2" t="s">
        <v>211</v>
      </c>
      <c r="B13" s="5">
        <v>-52373000</v>
      </c>
      <c r="C13" s="5">
        <v>121085000</v>
      </c>
    </row>
    <row r="14" spans="1:3">
      <c r="A14" s="2" t="s">
        <v>212</v>
      </c>
      <c r="B14" s="5">
        <v>-80543000</v>
      </c>
      <c r="C14" s="5">
        <v>-59270000</v>
      </c>
    </row>
    <row r="15" spans="1:3">
      <c r="A15" s="2" t="s">
        <v>213</v>
      </c>
      <c r="B15" s="5">
        <v>10730000</v>
      </c>
      <c r="C15" s="5">
        <v>8432000</v>
      </c>
    </row>
    <row r="16" spans="1:3" ht="30">
      <c r="A16" s="2" t="s">
        <v>214</v>
      </c>
      <c r="B16" s="5">
        <v>4984000</v>
      </c>
      <c r="C16" s="5">
        <v>9872000</v>
      </c>
    </row>
    <row r="17" spans="1:3" ht="30">
      <c r="A17" s="2" t="s">
        <v>215</v>
      </c>
      <c r="B17" s="5">
        <v>59217000</v>
      </c>
      <c r="C17" s="5">
        <v>53027000</v>
      </c>
    </row>
    <row r="18" spans="1:3" ht="45">
      <c r="A18" s="2" t="s">
        <v>216</v>
      </c>
      <c r="B18" s="5">
        <v>9883000</v>
      </c>
      <c r="C18" s="5">
        <v>22717000</v>
      </c>
    </row>
    <row r="19" spans="1:3" ht="30">
      <c r="A19" s="2" t="s">
        <v>217</v>
      </c>
      <c r="B19" s="5">
        <v>-28100000</v>
      </c>
      <c r="C19" s="5">
        <v>-43931000</v>
      </c>
    </row>
    <row r="20" spans="1:3">
      <c r="A20" s="2" t="s">
        <v>218</v>
      </c>
      <c r="B20" s="5">
        <v>9203000</v>
      </c>
      <c r="C20" s="5">
        <v>7266000</v>
      </c>
    </row>
    <row r="21" spans="1:3" ht="30">
      <c r="A21" s="2" t="s">
        <v>219</v>
      </c>
      <c r="B21" s="5">
        <v>-2065000</v>
      </c>
      <c r="C21" s="5">
        <v>-1003000</v>
      </c>
    </row>
    <row r="22" spans="1:3">
      <c r="A22" s="2" t="s">
        <v>220</v>
      </c>
      <c r="B22" s="5">
        <v>7562000</v>
      </c>
      <c r="C22" s="5">
        <v>17613000</v>
      </c>
    </row>
    <row r="23" spans="1:3" ht="30">
      <c r="A23" s="2" t="s">
        <v>221</v>
      </c>
      <c r="B23" s="5">
        <v>-15009000</v>
      </c>
      <c r="C23" s="5">
        <v>-25960000</v>
      </c>
    </row>
    <row r="24" spans="1:3" ht="30">
      <c r="A24" s="2" t="s">
        <v>222</v>
      </c>
      <c r="B24" s="5">
        <v>161229000</v>
      </c>
      <c r="C24" s="5">
        <v>134722000</v>
      </c>
    </row>
    <row r="25" spans="1:3">
      <c r="A25" s="7" t="s">
        <v>223</v>
      </c>
      <c r="B25" s="3" t="s">
        <v>8</v>
      </c>
      <c r="C25" s="3" t="s">
        <v>8</v>
      </c>
    </row>
    <row r="26" spans="1:3">
      <c r="A26" s="2" t="s">
        <v>224</v>
      </c>
      <c r="B26" s="5">
        <v>-315170000</v>
      </c>
      <c r="C26" s="5">
        <v>-345395000</v>
      </c>
    </row>
    <row r="27" spans="1:3">
      <c r="A27" s="2" t="s">
        <v>225</v>
      </c>
      <c r="B27" s="5">
        <v>-7212000</v>
      </c>
      <c r="C27" s="5">
        <v>-8260000</v>
      </c>
    </row>
    <row r="28" spans="1:3">
      <c r="A28" s="2" t="s">
        <v>226</v>
      </c>
      <c r="B28" s="5">
        <v>10580000</v>
      </c>
      <c r="C28" s="5">
        <v>-21917000</v>
      </c>
    </row>
    <row r="29" spans="1:3" ht="30">
      <c r="A29" s="2" t="s">
        <v>227</v>
      </c>
      <c r="B29" s="5">
        <v>106165000</v>
      </c>
      <c r="C29" s="5">
        <v>20156000</v>
      </c>
    </row>
    <row r="30" spans="1:3" ht="45">
      <c r="A30" s="2" t="s">
        <v>228</v>
      </c>
      <c r="B30" s="5">
        <v>236908000</v>
      </c>
      <c r="C30" s="5">
        <v>496515000</v>
      </c>
    </row>
    <row r="31" spans="1:3" ht="30">
      <c r="A31" s="2" t="s">
        <v>229</v>
      </c>
      <c r="B31" s="5">
        <v>-112613000</v>
      </c>
      <c r="C31" s="5">
        <v>-30383000</v>
      </c>
    </row>
    <row r="32" spans="1:3" ht="30">
      <c r="A32" s="2" t="s">
        <v>230</v>
      </c>
      <c r="B32" s="5">
        <v>120294000</v>
      </c>
      <c r="C32" s="5">
        <v>73910000</v>
      </c>
    </row>
    <row r="33" spans="1:3" ht="30">
      <c r="A33" s="2" t="s">
        <v>231</v>
      </c>
      <c r="B33" s="5">
        <v>38952000</v>
      </c>
      <c r="C33" s="5">
        <v>184626000</v>
      </c>
    </row>
    <row r="34" spans="1:3">
      <c r="A34" s="7" t="s">
        <v>232</v>
      </c>
      <c r="B34" s="3" t="s">
        <v>8</v>
      </c>
      <c r="C34" s="3" t="s">
        <v>8</v>
      </c>
    </row>
    <row r="35" spans="1:3" ht="30">
      <c r="A35" s="2" t="s">
        <v>233</v>
      </c>
      <c r="B35" s="5">
        <v>507788000</v>
      </c>
      <c r="C35" s="5">
        <v>497646000</v>
      </c>
    </row>
    <row r="36" spans="1:3" ht="30">
      <c r="A36" s="2" t="s">
        <v>234</v>
      </c>
      <c r="B36" s="5">
        <v>-733937000</v>
      </c>
      <c r="C36" s="5">
        <v>-710705000</v>
      </c>
    </row>
    <row r="37" spans="1:3">
      <c r="A37" s="2" t="s">
        <v>235</v>
      </c>
      <c r="B37" s="5">
        <v>832325000</v>
      </c>
      <c r="C37" s="5">
        <v>507194000</v>
      </c>
    </row>
    <row r="38" spans="1:3">
      <c r="A38" s="2" t="s">
        <v>236</v>
      </c>
      <c r="B38" s="5">
        <v>-832325000</v>
      </c>
      <c r="C38" s="5">
        <v>-507194000</v>
      </c>
    </row>
    <row r="39" spans="1:3" ht="45">
      <c r="A39" s="2" t="s">
        <v>237</v>
      </c>
      <c r="B39" s="3">
        <v>0</v>
      </c>
      <c r="C39" s="5">
        <v>291250000</v>
      </c>
    </row>
    <row r="40" spans="1:3">
      <c r="A40" s="2" t="s">
        <v>238</v>
      </c>
      <c r="B40" s="3">
        <v>0</v>
      </c>
      <c r="C40" s="5">
        <v>-53253000</v>
      </c>
    </row>
    <row r="41" spans="1:3">
      <c r="A41" s="2" t="s">
        <v>239</v>
      </c>
      <c r="B41" s="3">
        <v>0</v>
      </c>
      <c r="C41" s="5">
        <v>-132144000</v>
      </c>
    </row>
    <row r="42" spans="1:3" ht="60">
      <c r="A42" s="2" t="s">
        <v>240</v>
      </c>
      <c r="B42" s="3">
        <v>0</v>
      </c>
      <c r="C42" s="5">
        <v>-5490000</v>
      </c>
    </row>
    <row r="43" spans="1:3" ht="45">
      <c r="A43" s="2" t="s">
        <v>241</v>
      </c>
      <c r="B43" s="3">
        <v>0</v>
      </c>
      <c r="C43" s="5">
        <v>-2300000</v>
      </c>
    </row>
    <row r="44" spans="1:3">
      <c r="A44" s="2" t="s">
        <v>242</v>
      </c>
      <c r="B44" s="5">
        <v>-10751000</v>
      </c>
      <c r="C44" s="5">
        <v>-11317000</v>
      </c>
    </row>
    <row r="45" spans="1:3">
      <c r="A45" s="2" t="s">
        <v>243</v>
      </c>
      <c r="B45" s="3">
        <v>0</v>
      </c>
      <c r="C45" s="5">
        <v>3161000</v>
      </c>
    </row>
    <row r="46" spans="1:3">
      <c r="A46" s="2" t="s">
        <v>172</v>
      </c>
      <c r="B46" s="5">
        <v>-3800000</v>
      </c>
      <c r="C46" s="5">
        <v>-3226000</v>
      </c>
    </row>
    <row r="47" spans="1:3" ht="30">
      <c r="A47" s="2" t="s">
        <v>178</v>
      </c>
      <c r="B47" s="3">
        <v>0</v>
      </c>
      <c r="C47" s="5">
        <v>-5063000</v>
      </c>
    </row>
    <row r="48" spans="1:3" ht="45">
      <c r="A48" s="2" t="s">
        <v>244</v>
      </c>
      <c r="B48" s="3">
        <v>0</v>
      </c>
      <c r="C48" s="5">
        <v>10231000</v>
      </c>
    </row>
    <row r="49" spans="1:3">
      <c r="A49" s="2" t="s">
        <v>186</v>
      </c>
      <c r="B49" s="5">
        <v>583000</v>
      </c>
      <c r="C49" s="5">
        <v>8027000</v>
      </c>
    </row>
    <row r="50" spans="1:3" ht="30">
      <c r="A50" s="2" t="s">
        <v>245</v>
      </c>
      <c r="B50" s="3">
        <v>0</v>
      </c>
      <c r="C50" s="5">
        <v>-185000</v>
      </c>
    </row>
    <row r="51" spans="1:3" ht="30">
      <c r="A51" s="2" t="s">
        <v>246</v>
      </c>
      <c r="B51" s="5">
        <v>-83871000</v>
      </c>
      <c r="C51" s="5">
        <v>-101467000</v>
      </c>
    </row>
    <row r="52" spans="1:3" ht="30">
      <c r="A52" s="2" t="s">
        <v>193</v>
      </c>
      <c r="B52" s="5">
        <v>34249000</v>
      </c>
      <c r="C52" s="5">
        <v>53186000</v>
      </c>
    </row>
    <row r="53" spans="1:3" ht="30">
      <c r="A53" s="2" t="s">
        <v>194</v>
      </c>
      <c r="B53" s="5">
        <v>-8992000</v>
      </c>
      <c r="C53" s="5">
        <v>-30145000</v>
      </c>
    </row>
    <row r="54" spans="1:3">
      <c r="A54" s="2" t="s">
        <v>247</v>
      </c>
      <c r="B54" s="5">
        <v>-298731000</v>
      </c>
      <c r="C54" s="5">
        <v>-191794000</v>
      </c>
    </row>
    <row r="55" spans="1:3" ht="30">
      <c r="A55" s="2" t="s">
        <v>248</v>
      </c>
      <c r="B55" s="5">
        <v>-98550000</v>
      </c>
      <c r="C55" s="5">
        <v>127554000</v>
      </c>
    </row>
    <row r="56" spans="1:3" ht="30">
      <c r="A56" s="2" t="s">
        <v>249</v>
      </c>
      <c r="B56" s="5">
        <v>280206000</v>
      </c>
      <c r="C56" s="5">
        <v>293557000</v>
      </c>
    </row>
    <row r="57" spans="1:3">
      <c r="A57" s="2" t="s">
        <v>250</v>
      </c>
      <c r="B57" s="8">
        <v>181656000</v>
      </c>
      <c r="C57" s="8">
        <v>421111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_Un</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Accounting_Policies</vt:lpstr>
      <vt:lpstr>Mortgage_Debt_and_Notes_Payabl</vt:lpstr>
      <vt:lpstr>Revolving_Credit_Facility</vt:lpstr>
      <vt:lpstr>Convertible_Senior_Debt</vt:lpstr>
      <vt:lpstr>Derivative_Instruments_and_Hed</vt:lpstr>
      <vt:lpstr>Fair_Value_Measurements</vt:lpstr>
      <vt:lpstr>Capital_Stock</vt:lpstr>
      <vt:lpstr>StockBased_Compensation</vt:lpstr>
      <vt:lpstr>WriteOff_of_Abandoned_Developm</vt:lpstr>
      <vt:lpstr>Impairment_of_Real_Estate_and_</vt:lpstr>
      <vt:lpstr>Net_Gain_Loss_on_Land_Held_for</vt:lpstr>
      <vt:lpstr>Gain_Loss_on_Extinguishment_of</vt:lpstr>
      <vt:lpstr>Net_Loss_on_Disposition_of_Par</vt:lpstr>
      <vt:lpstr>Net_Gain_Loss_on_Disposition_o</vt:lpstr>
      <vt:lpstr>Income_Taxes</vt:lpstr>
      <vt:lpstr>Discontinued_Operations_and_Ga</vt:lpstr>
      <vt:lpstr>Earnings_Per_Share</vt:lpstr>
      <vt:lpstr>Segment_Information</vt:lpstr>
      <vt:lpstr>Accounting_Policies_Policies</vt:lpstr>
      <vt:lpstr>Accounting_Policies_Tables</vt:lpstr>
      <vt:lpstr>Mortgage_Debt_and_Notes_Payabl1</vt:lpstr>
      <vt:lpstr>Revolving_Credit_Facility_Tabl</vt:lpstr>
      <vt:lpstr>Convertible_Senior_Debt_Tables</vt:lpstr>
      <vt:lpstr>Derivative_Instruments_and_Hed1</vt:lpstr>
      <vt:lpstr>Fair_Value_Measurements_Tables</vt:lpstr>
      <vt:lpstr>StockBased_Compensation_Tables</vt:lpstr>
      <vt:lpstr>Impairment_of_Real_Estate_and_1</vt:lpstr>
      <vt:lpstr>Recovered_Sheet1</vt:lpstr>
      <vt:lpstr>Net_Gain_Loss_on_Disposition_o1</vt:lpstr>
      <vt:lpstr>Discontinued_Operations_and_Ga1</vt:lpstr>
      <vt:lpstr>Earnings_Per_Share_Tables</vt:lpstr>
      <vt:lpstr>Segment_Information_Tables</vt:lpstr>
      <vt:lpstr>Accounting_Policies_Details</vt:lpstr>
      <vt:lpstr>Accounting_Policies_Details_1</vt:lpstr>
      <vt:lpstr>Accounting_Policies_Details_2</vt:lpstr>
      <vt:lpstr>Accounting_Policies_Accounting</vt:lpstr>
      <vt:lpstr>Accounting_Policies_Accounting1</vt:lpstr>
      <vt:lpstr>Accounting_Policies_Details_Te</vt:lpstr>
      <vt:lpstr>Accounting_Policies_Accounting2</vt:lpstr>
      <vt:lpstr>Accounting_Policies_Details_Te1</vt:lpstr>
      <vt:lpstr>Mortgage_Debt_and_Notes_Payabl2</vt:lpstr>
      <vt:lpstr>Revolving_Credit_Facility_Deta</vt:lpstr>
      <vt:lpstr>Revolving_Credit_Facility_Deta1</vt:lpstr>
      <vt:lpstr>Convertible_Senior_Debt_Detail</vt:lpstr>
      <vt:lpstr>Convertible_Senior_Debt_Conver</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Fair_Value_Measurements_Detail3</vt:lpstr>
      <vt:lpstr>Fair_Value_Measurements_Fair_V</vt:lpstr>
      <vt:lpstr>Capital_Stock_Detail_Textuals</vt:lpstr>
      <vt:lpstr>StockBased_Compensation_Detail</vt:lpstr>
      <vt:lpstr>StockBased_Compensation_Detail1</vt:lpstr>
      <vt:lpstr>WriteOff_of_Abandoned_Developm1</vt:lpstr>
      <vt:lpstr>Impairment_of_Real_Estate_and_2</vt:lpstr>
      <vt:lpstr>Impairment_of_Real_Estate_and_3</vt:lpstr>
      <vt:lpstr>Impairment_of_Real_Estate_and_4</vt:lpstr>
      <vt:lpstr>Net_Gain_Loss_on_Land_Held_for1</vt:lpstr>
      <vt:lpstr>Net_Gain_Loss_on_Land_Held_for2</vt:lpstr>
      <vt:lpstr>Gain_Loss_on_Extinguishment_of1</vt:lpstr>
      <vt:lpstr>Net_Loss_on_Disposition_of_Par1</vt:lpstr>
      <vt:lpstr>Net_Gain_Loss_on_Disposition_o2</vt:lpstr>
      <vt:lpstr>Net_Gain_Loss_on_Disposition_o3</vt:lpstr>
      <vt:lpstr>Income_Taxes_Details_Textual</vt:lpstr>
      <vt:lpstr>Discontinued_Operations_and_Ga2</vt:lpstr>
      <vt:lpstr>Discontinued_Operations_and_Ga3</vt:lpstr>
      <vt:lpstr>Discontinued_Operations_and_Ga4</vt:lpstr>
      <vt:lpstr>Discontinued_Operations_and_Ga5</vt:lpstr>
      <vt:lpstr>Earnings_Per_Share_Details</vt:lpstr>
      <vt:lpstr>Earnings_Per_Share_Details_Tex</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12:39Z</dcterms:created>
  <dcterms:modified xsi:type="dcterms:W3CDTF">2014-11-03T21:12:39Z</dcterms:modified>
</cp:coreProperties>
</file>